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8" r:id="rId1"/>
    <sheet name="Consolidated_Statements_Of_Fin" sheetId="2" r:id="rId2"/>
    <sheet name="Consolidated_Statements_Of_Fin1" sheetId="3" r:id="rId3"/>
    <sheet name="Consolidated_Statements_Of_Ope" sheetId="4" r:id="rId4"/>
    <sheet name="Consolidated_Statements_Of_Com" sheetId="5" r:id="rId5"/>
    <sheet name="Recovered_Sheet1" sheetId="6" r:id="rId6"/>
    <sheet name="Consolidated_Statement_Of_Chan" sheetId="79" r:id="rId7"/>
    <sheet name="Consolidated_Statements_Of_Cas" sheetId="8" r:id="rId8"/>
    <sheet name="Consolidated_Statements_Of_Cas1" sheetId="9" r:id="rId9"/>
    <sheet name="Presentation_Of_Interim_Financ" sheetId="80" r:id="rId10"/>
    <sheet name="Liquidity" sheetId="81" r:id="rId11"/>
    <sheet name="Discontinued_Operations" sheetId="82" r:id="rId12"/>
    <sheet name="Fair_Value_Measurement" sheetId="83" r:id="rId13"/>
    <sheet name="BBX_Capitals_Loans_Receivable" sheetId="84" r:id="rId14"/>
    <sheet name="Bluegreens_Notes_Receivable" sheetId="85" r:id="rId15"/>
    <sheet name="Variable_Interest_Entities" sheetId="86" r:id="rId16"/>
    <sheet name="Inventory" sheetId="87" r:id="rId17"/>
    <sheet name="Debt" sheetId="88" r:id="rId18"/>
    <sheet name="Commitments_And_Contingencies" sheetId="89" r:id="rId19"/>
    <sheet name="Shares_Subject_To_Mandatory_Re" sheetId="90" r:id="rId20"/>
    <sheet name="Noncontrolling_Interests" sheetId="91" r:id="rId21"/>
    <sheet name="Segment_Reporting" sheetId="92" r:id="rId22"/>
    <sheet name="Certain_Relationships_And_Rela" sheetId="93" r:id="rId23"/>
    <sheet name="Earnings_Loss_Per_Common_Share" sheetId="94" r:id="rId24"/>
    <sheet name="New_Accounting_Pronouncements" sheetId="95" r:id="rId25"/>
    <sheet name="Discontinued_Operations_Tables" sheetId="96" r:id="rId26"/>
    <sheet name="Fair_Value_Measurement_Tables" sheetId="97" r:id="rId27"/>
    <sheet name="BBX_Capitals_Loans_Receivable_" sheetId="98" r:id="rId28"/>
    <sheet name="Bluegreens_Notes_Receivable_Ta" sheetId="99" r:id="rId29"/>
    <sheet name="Variable_Interest_Entities_Tab" sheetId="100" r:id="rId30"/>
    <sheet name="Inventory_Tables" sheetId="101" r:id="rId31"/>
    <sheet name="Debt_Tables" sheetId="102" r:id="rId32"/>
    <sheet name="Noncontrolling_Interests_Table" sheetId="103" r:id="rId33"/>
    <sheet name="Segment_Reporting_Tables" sheetId="104" r:id="rId34"/>
    <sheet name="Certain_Relationships_And_Rela1" sheetId="105" r:id="rId35"/>
    <sheet name="Earnings_Loss_Per_Common_Share1" sheetId="106" r:id="rId36"/>
    <sheet name="Presentation_Of_Interim_Financ1" sheetId="107" r:id="rId37"/>
    <sheet name="Liquidity_Details" sheetId="108" r:id="rId38"/>
    <sheet name="Discontinued_Operations_Narrat" sheetId="109" r:id="rId39"/>
    <sheet name="Discontinued_Operations_Summar" sheetId="40" r:id="rId40"/>
    <sheet name="Discontinued_Operations_Schedu" sheetId="41" r:id="rId41"/>
    <sheet name="Fair_Value_Measurement_Narrati" sheetId="42" r:id="rId42"/>
    <sheet name="Fair_Value_Measurement_Assets_" sheetId="110" r:id="rId43"/>
    <sheet name="Fair_Value_Measurement_Quantit" sheetId="44" r:id="rId44"/>
    <sheet name="Fair_Value_Measurement_Financi" sheetId="111" r:id="rId45"/>
    <sheet name="BBX_Capitals_Loans_Receivable_1" sheetId="112" r:id="rId46"/>
    <sheet name="BBX_Capitals_Loans_Receivable_2" sheetId="113" r:id="rId47"/>
    <sheet name="BBX_Capitals_Loans_Receivable_3" sheetId="114" r:id="rId48"/>
    <sheet name="BBX_Capitals_Loans_Receivable_4" sheetId="115" r:id="rId49"/>
    <sheet name="BBX_Capitals_Loans_Receivable_5" sheetId="50" r:id="rId50"/>
    <sheet name="BBX_Capitals_Loans_Receivable_6" sheetId="116" r:id="rId51"/>
    <sheet name="BBX_Capitals_Loans_Receivable_7" sheetId="52" r:id="rId52"/>
    <sheet name="BBX_Capitals_Loans_Receivable_8" sheetId="117" r:id="rId53"/>
    <sheet name="BBX_Capitals_Loans_Receivable_9" sheetId="118" r:id="rId54"/>
    <sheet name="Recovered_Sheet2" sheetId="119" r:id="rId55"/>
    <sheet name="Bluegreens_Notes_Receivable_Na" sheetId="120" r:id="rId56"/>
    <sheet name="Bluegreens_Notes_Receivable_In" sheetId="121" r:id="rId57"/>
    <sheet name="Bluegreens_Notes_Receivable_Re" sheetId="58" r:id="rId58"/>
    <sheet name="Bluegreens_Notes_Receivable_Ac" sheetId="59" r:id="rId59"/>
    <sheet name="Bluegreens_Notes_Receivable_De" sheetId="60" r:id="rId60"/>
    <sheet name="Variable_Interest_Entities_Nar" sheetId="122" r:id="rId61"/>
    <sheet name="Variable_Interest_Entities_Inf" sheetId="123" r:id="rId62"/>
    <sheet name="Variable_Interest_Entities_Inf1" sheetId="63" r:id="rId63"/>
    <sheet name="Inventory_Details" sheetId="124" r:id="rId64"/>
    <sheet name="Debt_Narrative_Details" sheetId="125" r:id="rId65"/>
    <sheet name="Debt_Notes_And_Mortgage_Notes_" sheetId="126" r:id="rId66"/>
    <sheet name="Debt_ReceivableBacked_Notes_Pa" sheetId="67" r:id="rId67"/>
    <sheet name="Commitments_And_Contingencies_" sheetId="127" r:id="rId68"/>
    <sheet name="Shares_Subject_To_Mandatory_Re1" sheetId="128" r:id="rId69"/>
    <sheet name="Noncontrolling_Interests_Summa" sheetId="129" r:id="rId70"/>
    <sheet name="Noncontrolling_Interests_Summa1" sheetId="71" r:id="rId71"/>
    <sheet name="Segment_Reporting_Narrative_De" sheetId="130" r:id="rId72"/>
    <sheet name="Segment_Reporting_Segment_Info" sheetId="73" r:id="rId73"/>
    <sheet name="Certain_Relationships_And_Rela2" sheetId="131" r:id="rId74"/>
    <sheet name="Certain_Relationships_And_Rela3" sheetId="75" r:id="rId75"/>
    <sheet name="Earnings_Loss_Per_Common_Share2" sheetId="76" r:id="rId76"/>
    <sheet name="Earnings_Loss_Per_Common_Share3" sheetId="77" r:id="rId77"/>
  </sheets>
  <definedNames>
    <definedName name="Notes_to_Consol_Financial_Statements" localSheetId="9">Presentation_Of_Interim_Financ!$B$5</definedName>
  </definedNames>
  <calcPr calcId="0"/>
</workbook>
</file>

<file path=xl/sharedStrings.xml><?xml version="1.0" encoding="utf-8"?>
<sst xmlns="http://schemas.openxmlformats.org/spreadsheetml/2006/main" count="19532" uniqueCount="2438">
  <si>
    <t>Document And Entity Information</t>
  </si>
  <si>
    <t>9 Months Ended</t>
  </si>
  <si>
    <t>Sep. 30, 2013</t>
  </si>
  <si>
    <t>Nov. 08, 2013</t>
  </si>
  <si>
    <t>Class A Common Stock [Member]</t>
  </si>
  <si>
    <t>Class B Common Stock [Member]</t>
  </si>
  <si>
    <t>Entity Registrant Name</t>
  </si>
  <si>
    <t>'BFC FINANCIAL CORP</t>
  </si>
  <si>
    <t>'</t>
  </si>
  <si>
    <t>Entity Central Index Key</t>
  </si>
  <si>
    <t>'0000315858</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Smaller Reporting Company</t>
  </si>
  <si>
    <t>Entity Common Stock, Shares Outstanding</t>
  </si>
  <si>
    <t>Consolidated Statements Of Financial Condition (USD $)</t>
  </si>
  <si>
    <t>Dec. 31, 2012</t>
  </si>
  <si>
    <t>ASSETS</t>
  </si>
  <si>
    <t>Cash and interest bearing deposits in banks ($6,937 in 2013 and $6,615 in 2012 held by variable interest entities ("VIE"))</t>
  </si>
  <si>
    <t>Restricted cash ($55,153 in 2013 and $38,399 in 2012 held by VIE)</t>
  </si>
  <si>
    <t>Loans held for sale ($12,922 in 2013 and $20,052 in 2012 held by VIE)</t>
  </si>
  <si>
    <t>Loans receivable, net of allowance for loan losses of $4,792 in 2013 and $5,311 in 2012 (including $129,052, net of $3,838 allowance in 2013 and $242,506, net of $4,003 allowance in 2012 held by VIE)</t>
  </si>
  <si>
    <t>Notes receivable, including net securitized notes of $356,416 in 2013 and $354,939 in 2012, net of allowance of $73,280 in 2013 and $63,374 in 2012</t>
  </si>
  <si>
    <t>Inventory</t>
  </si>
  <si>
    <t>Real estate owned ($40,793 in 2013 and $21,997 in 2012 held by VIE)</t>
  </si>
  <si>
    <t>Investments in unconsolidated affiliates</t>
  </si>
  <si>
    <t>Properties and equipment, net ($12,669 in 2013 and $0 in 2012 held by VIE)</t>
  </si>
  <si>
    <t>Intangible assets, net</t>
  </si>
  <si>
    <t>Other assets ($1,389 in 2013 and $5,038 in 2012 held by VIE)</t>
  </si>
  <si>
    <t>Total assets</t>
  </si>
  <si>
    <t>Liabilities:</t>
  </si>
  <si>
    <t>BB&amp;T preferred interest in FAR, LLC (held by VIE)</t>
  </si>
  <si>
    <t>Receivable-backed notes payable - recourse ($6,927 in 2013 and $10,270 in 2012 held by VIE)</t>
  </si>
  <si>
    <t>Receivable-backed notes payable - non-recourse (held by VIE)</t>
  </si>
  <si>
    <t>Notes and mortgage notes payable and other borrowings</t>
  </si>
  <si>
    <t>Junior subordinated debentures</t>
  </si>
  <si>
    <t>Deferred income taxes</t>
  </si>
  <si>
    <t>Shares subject to mandatory redemption</t>
  </si>
  <si>
    <t>Other liabilities ($14,280 in 2013 and $13,603 in 2012 held by VIE)</t>
  </si>
  <si>
    <t>Total liabilities</t>
  </si>
  <si>
    <t>Commitments and contingencies (See Note 10)</t>
  </si>
  <si>
    <t>'  </t>
  </si>
  <si>
    <t>Preferred stock of $.01 par value; authorized - 10,000,000 shares: (See Note 11)</t>
  </si>
  <si>
    <t>Redeemable 5% Cumulative Preferred Stock of $.01 par value; authorized 15,000 shares; issued and outstanding 15,000 shares with redemption value of $1,000 per share</t>
  </si>
  <si>
    <t>Equity:</t>
  </si>
  <si>
    <t>Additional paid-in capital</t>
  </si>
  <si>
    <t>Accumulated earnings</t>
  </si>
  <si>
    <t>Accumulated other comprehensive income</t>
  </si>
  <si>
    <t>Total BFC Financial Corporation ("BFC") equity</t>
  </si>
  <si>
    <t>Noncontrolling interests</t>
  </si>
  <si>
    <t>Total equity</t>
  </si>
  <si>
    <t>Total liabilities and equity</t>
  </si>
  <si>
    <t>Common stock</t>
  </si>
  <si>
    <t>Consolidated Statements Of Financial Condition (Parenthetical) (USD $)</t>
  </si>
  <si>
    <t>In Thousands, except Share data, unless otherwise specified</t>
  </si>
  <si>
    <t>12 Months Ended</t>
  </si>
  <si>
    <t>Cash and interest bearing deposits in banks , held by VIE</t>
  </si>
  <si>
    <t>Restricted cash</t>
  </si>
  <si>
    <t>Loans held for sale</t>
  </si>
  <si>
    <t>Loans receivable</t>
  </si>
  <si>
    <t>Allowance on loans receivable</t>
  </si>
  <si>
    <t>Securitized notes receivable, net</t>
  </si>
  <si>
    <t>Allowance for loan losses</t>
  </si>
  <si>
    <t>Real estate owned</t>
  </si>
  <si>
    <t>Other assets</t>
  </si>
  <si>
    <t>Receivable-backed notes payable - recourse</t>
  </si>
  <si>
    <t>Receivable Backed Notes Payable Non Recourse</t>
  </si>
  <si>
    <t>Other liabilities</t>
  </si>
  <si>
    <t>Preferred stock, par value</t>
  </si>
  <si>
    <t>Preferred stock, shares authorized</t>
  </si>
  <si>
    <t>Redeemable Cumulative Preferred Stock, dividend rate</t>
  </si>
  <si>
    <t>Redeemable Cumulative Preferred Stock, par value</t>
  </si>
  <si>
    <t>Redeemable Cumulative Preferred Stock, shares authorized</t>
  </si>
  <si>
    <t>Redeemable Cumulative Preferred Stock, shares issued</t>
  </si>
  <si>
    <t>Redeemable Cumulative Preferred Stock, shares outstanding</t>
  </si>
  <si>
    <t>Redemption value of redeemable cumulative preferred stock</t>
  </si>
  <si>
    <t>Common Stock, par value</t>
  </si>
  <si>
    <t>Common stock, shares authorized</t>
  </si>
  <si>
    <t>Common stock, shares issued</t>
  </si>
  <si>
    <t>Common stock, shares outstanding</t>
  </si>
  <si>
    <t>Variable Interest Entity, Primary Beneficiary [Member]</t>
  </si>
  <si>
    <t>Consolidated Statements Of Operations (USD $)</t>
  </si>
  <si>
    <t>3 Months Ended</t>
  </si>
  <si>
    <t>Sep. 30, 2012</t>
  </si>
  <si>
    <t>Revenues</t>
  </si>
  <si>
    <t>Sales of VOIs</t>
  </si>
  <si>
    <t>Fee-based sales commission</t>
  </si>
  <si>
    <t>Other fee-based service revenue</t>
  </si>
  <si>
    <t>Interest income</t>
  </si>
  <si>
    <t>Net gains on the sale of assets</t>
  </si>
  <si>
    <t>Other non-interest income</t>
  </si>
  <si>
    <t>Total revenues</t>
  </si>
  <si>
    <t>Costs and Expenses</t>
  </si>
  <si>
    <t>Cost of VOIs sold</t>
  </si>
  <si>
    <t>Cost of other fee-based services</t>
  </si>
  <si>
    <t>Interest expense (See Note 11)</t>
  </si>
  <si>
    <t>(Reversals of) provision for loan losses</t>
  </si>
  <si>
    <t>(Loss recoveries on) impairments of assets</t>
  </si>
  <si>
    <t>Selling, general and administrative expenses</t>
  </si>
  <si>
    <t>Total costs and expenses</t>
  </si>
  <si>
    <t>Gain on extinguishment of debt</t>
  </si>
  <si>
    <t>Gain on sale of Benihana investment</t>
  </si>
  <si>
    <t>Other income</t>
  </si>
  <si>
    <t>Income from continuing operations before income taxes</t>
  </si>
  <si>
    <t>Less: Provision (benefit) for income taxes</t>
  </si>
  <si>
    <t>Income from continuing operations</t>
  </si>
  <si>
    <t>Discontinued operations:</t>
  </si>
  <si>
    <t>(Loss) income from discontinued operations</t>
  </si>
  <si>
    <t>Less: (Benefit) provision for income taxes</t>
  </si>
  <si>
    <t>Net income</t>
  </si>
  <si>
    <t>Less: Net income attributable to noncontrolling interests</t>
  </si>
  <si>
    <t>Net income attributable to BFC</t>
  </si>
  <si>
    <t>Preferred stock dividends (See Note 11)</t>
  </si>
  <si>
    <t>Net income to common shareholders</t>
  </si>
  <si>
    <t>Basic Earnings (Loss) Per Common Share</t>
  </si>
  <si>
    <t>Earnings per share from continuing operations</t>
  </si>
  <si>
    <t>Earnings (loss) per share from discontinued operations</t>
  </si>
  <si>
    <t>Net earnings per common share</t>
  </si>
  <si>
    <t>Diluted Earnings (Loss) Per Common Share</t>
  </si>
  <si>
    <t>(Loss) earnings per share from discontinued operations</t>
  </si>
  <si>
    <t>Net income per common share</t>
  </si>
  <si>
    <t>Basic weighted average number of common shares outstanding</t>
  </si>
  <si>
    <t>Diluted weighted average number of common and common equivalent shares outstanding</t>
  </si>
  <si>
    <t>Amounts attributable to BFC common shareholders:</t>
  </si>
  <si>
    <t>Income from continuing operations, net of tax</t>
  </si>
  <si>
    <t>(Loss) income from discontinued operations, net of tax</t>
  </si>
  <si>
    <t>Net income available to common shareholders</t>
  </si>
  <si>
    <t>Consolidated Statements Of Comprehensive Income (USD $)</t>
  </si>
  <si>
    <t>In Thousands, unless otherwise specified</t>
  </si>
  <si>
    <t>Consolidated Statements Of Comprehensive Income [Abstract]</t>
  </si>
  <si>
    <t>Other comprehensive income, net of tax:</t>
  </si>
  <si>
    <t>Unrealized gains on securities available for sale</t>
  </si>
  <si>
    <t>Reclassification Adjustments:</t>
  </si>
  <si>
    <t>Net realized loss from settlement of defined benefit plan (less income tax benefit of $2,222 for the three and nine months ended September 30, 2012)</t>
  </si>
  <si>
    <t>Net realized gain on securities available for sale (less income tax benefit of $1,866 for the three and nine months ended September 30, 2012)</t>
  </si>
  <si>
    <t>Reclassification adjustments, net of tax</t>
  </si>
  <si>
    <t>Other comprehensive income, net of tax</t>
  </si>
  <si>
    <t>Comprehensive income, net of tax</t>
  </si>
  <si>
    <t>Less: Comprehensive income attributable to noncontrolling interests</t>
  </si>
  <si>
    <t>Total comprehensive income attributable to BFC</t>
  </si>
  <si>
    <t>Consolidated Statements of Comprehensive Income (Parenthetical) (USD $)</t>
  </si>
  <si>
    <t>Realized loss from settlement of defined benefit plan, income tax benefit</t>
  </si>
  <si>
    <t>Realized gain on securities available for sale, income tax benefit</t>
  </si>
  <si>
    <t>Consolidated Statement Of Changes In Equity (USD $)</t>
  </si>
  <si>
    <t>In Thousands</t>
  </si>
  <si>
    <t>Total BFC Equity [Member]</t>
  </si>
  <si>
    <t>BBX Capital [Member]</t>
  </si>
  <si>
    <t>Woodbridge [Member]</t>
  </si>
  <si>
    <t>Bluegreen [Member]</t>
  </si>
  <si>
    <t>Additional Paid-in Capital [Member]</t>
  </si>
  <si>
    <t>Accumulated (Deficit) Earnings [Member]</t>
  </si>
  <si>
    <t>Accumulated Other Comprehensive (Loss) Income [Member]</t>
  </si>
  <si>
    <t>Noncontrolling Interest in Subsidiaries [Member]</t>
  </si>
  <si>
    <t>Total</t>
  </si>
  <si>
    <t>Beginning balance at Dec. 31, 2012</t>
  </si>
  <si>
    <t>Beginning balance, shares at Dec. 31, 2012</t>
  </si>
  <si>
    <t>Other comprehensive income (loss)</t>
  </si>
  <si>
    <t>Net effect of subsidiaries' share-based transactions attributable to noncontrolling interests</t>
  </si>
  <si>
    <t>Net effect of BBX's investment in Woodbridge attributable to noncontrolling interest</t>
  </si>
  <si>
    <t>Net effect of Bluegreen merger attributable to noncontrolling interest</t>
  </si>
  <si>
    <t>Consideration paid in connection with Bluegreen merger</t>
  </si>
  <si>
    <t>Net effect of subsidiaries' capital transactions attributable to BFC</t>
  </si>
  <si>
    <t>Issuance of Common Stock from exercise of options, value</t>
  </si>
  <si>
    <t>Issuance of Common Stock from exercise of options, shares</t>
  </si>
  <si>
    <t>Issuance of Common Stock from vesting of restricted stock awards, value</t>
  </si>
  <si>
    <t>Issuance of Common Stock from vesting of restricted stock awards, shares</t>
  </si>
  <si>
    <t>Purchase and retirement of Class A Common Stock, value</t>
  </si>
  <si>
    <t>Purchase and retirement of Class A Common Stock, shares</t>
  </si>
  <si>
    <t>Share-based compensation</t>
  </si>
  <si>
    <t>Ending balance at Sep. 30, 2013</t>
  </si>
  <si>
    <t>Ending balance, shares at Sep. 30, 2013</t>
  </si>
  <si>
    <t>Consolidated Statements Of Cash Flows (USD $)</t>
  </si>
  <si>
    <t>Consolidated Statements Of Cash Flows [Abstract]</t>
  </si>
  <si>
    <t>Net cash provided by operating activities</t>
  </si>
  <si>
    <t>Investing activities:</t>
  </si>
  <si>
    <t>Proceeds from redemption of tax certificates</t>
  </si>
  <si>
    <t>Proceeds from sales of tax certificates</t>
  </si>
  <si>
    <t>Purchase of tax certificates</t>
  </si>
  <si>
    <t>Proceeds from the maturities of interest bearing deposits</t>
  </si>
  <si>
    <t>Proceeds from the sale of securities available for sale</t>
  </si>
  <si>
    <t>Proceeds from the maturities of securities available for sale</t>
  </si>
  <si>
    <t>Cash paid in settlement of liabilities related to assets held for sale</t>
  </si>
  <si>
    <t>Redemption of Federal Home Loan Bank stock ("FHLB")</t>
  </si>
  <si>
    <t>Distributions from unconsolidated affiliates</t>
  </si>
  <si>
    <t>Investment in unconsolidated affiliates</t>
  </si>
  <si>
    <t>Net repayments of loans</t>
  </si>
  <si>
    <t>Proceeds from the sales of loans transferred to held for sale</t>
  </si>
  <si>
    <t>Proceeds from sales of real estate owned</t>
  </si>
  <si>
    <t>Additions to real estate owned</t>
  </si>
  <si>
    <t>Purchases of office property and equipment, net</t>
  </si>
  <si>
    <t>Proceeds from the sale of communities division, net</t>
  </si>
  <si>
    <t>Net cash outflow from sale of BankAtlantic</t>
  </si>
  <si>
    <t>Net cash provided by (used in) investing activities</t>
  </si>
  <si>
    <t>Financing activities:</t>
  </si>
  <si>
    <t>Net increase in deposits</t>
  </si>
  <si>
    <t>Repayment of BB&amp;T preferred interest in FAR, LLC</t>
  </si>
  <si>
    <t>Repayment of notes, mortgage notes payable and other borrowings</t>
  </si>
  <si>
    <t>Proceeds from notes, mortgage notes payable and other borrowings</t>
  </si>
  <si>
    <t>Payments for debt issuance costs</t>
  </si>
  <si>
    <t>Proceeds from the exercise of BFC stock options</t>
  </si>
  <si>
    <t>Proceeds from the exercise of subsidiary stock options</t>
  </si>
  <si>
    <t>Consideration paid in connection with the Bluegreen merger</t>
  </si>
  <si>
    <t>Distributions to non-controlling interest</t>
  </si>
  <si>
    <t>Net cash used in financing activities</t>
  </si>
  <si>
    <t>Decrease in cash and cash equivalents</t>
  </si>
  <si>
    <t>Cash and cash equivalents at beginning of period</t>
  </si>
  <si>
    <t>[1]</t>
  </si>
  <si>
    <t>Cash and cash equivalents at end of period</t>
  </si>
  <si>
    <t>[2]</t>
  </si>
  <si>
    <t>Supplemental cash flow information:</t>
  </si>
  <si>
    <t>Interest paid on borrowings and deposits</t>
  </si>
  <si>
    <t>Income taxes paid</t>
  </si>
  <si>
    <t>Income tax refunded</t>
  </si>
  <si>
    <t>Supplementary disclosure of non-cash investing and financing activities:</t>
  </si>
  <si>
    <t>Assumption of TruPS obligation by BB&amp;T</t>
  </si>
  <si>
    <t>Loans and tax certificates transferred to real estate owned</t>
  </si>
  <si>
    <t>Loans receivable transferred to loans held-for-investment</t>
  </si>
  <si>
    <t>Loans receivable transferred to loans held-for-sale</t>
  </si>
  <si>
    <t>Loans receivable transferred to property and equipment</t>
  </si>
  <si>
    <t>Tax certificates transferred to tax certificates held for sale</t>
  </si>
  <si>
    <t>Inventory acquired through financing</t>
  </si>
  <si>
    <t>Restricted cash received on securitization, pending provision of additional collateral</t>
  </si>
  <si>
    <t>Increase in BFC accumulated other comprehensive income, net of taxes</t>
  </si>
  <si>
    <t>Purchase and retirement of BFC's Class A Common Stock</t>
  </si>
  <si>
    <t>Net (decrease) increase in BFC shareholders' equity from the effect of subsidiaries' capital transactions, net of taxes</t>
  </si>
  <si>
    <t>Decrease in equity attributable to Woodbridge's dissenting holders</t>
  </si>
  <si>
    <t>Decrease in equity due to the change in fair value of shares subject to mandatory redemption</t>
  </si>
  <si>
    <t>[3]</t>
  </si>
  <si>
    <t>Change due to the re-classification of redeemable preferred stock to shares subject to mandatory redemption</t>
  </si>
  <si>
    <t>Included in cash and interest bearing deposits in banks on the consolidated statements of financial condition as of December 31, 2012 and 2011 was $0.5 million and $5.7 million, respectively, of time deposits. These time deposits had original maturities of greater than 90 days and are not considered cash equivalents.</t>
  </si>
  <si>
    <t>Included in cash and interest bearing deposits in banks on the consolidated statement of financial condition as of September 30, 2012 was $0.5 million of time deposits. These time deposits had original maturities of greater than 90 days and are not considered cash equivalents. There were no such time deposits recorded on the consolidated statement of financial condition as of September 30, 2013.</t>
  </si>
  <si>
    <t>In accordance with applicable accounting guidance, during the second quarter of 2012, BFC reclassified its 5% cumulative preferred stock as a liability due to an amendment to the rights and privileges of such stock which, among other things, requires BFC to redeem shares of the 5% cumulative preferred stock in future periods. As a result of such reclassification, the difference between the fair value of the 5% cumulative preferred stock and its carrying amount was required to be recorded as an adjustment to additional paid-in capital, which was deducted from net earnings available to common shareholders in the calculation of earnings per share. In connection with the reclassification of BFC's 5% cumulative preferred stock, earnings per share for the nine months ended September 30, 2012 was adjusted to reflect a decrease in equity of approximately $0.5 million. See Note 11 for additional information relating to BFC's 5% cumulative preferred stock.</t>
  </si>
  <si>
    <t>Consolidated Statements Of Cash Flows (Parenthetical) (USD $)</t>
  </si>
  <si>
    <t>In Millions, unless otherwise specified</t>
  </si>
  <si>
    <t>Dec. 31, 2011</t>
  </si>
  <si>
    <t>Cash and interest bearing deposit in other banks</t>
  </si>
  <si>
    <t>Time deposits original maturities, minimum, in days</t>
  </si>
  <si>
    <t>'90 days</t>
  </si>
  <si>
    <t>Presentation Of Interim Financial Statements</t>
  </si>
  <si>
    <t>Presentation Of Interim Financial Statements [Abstract]</t>
  </si>
  <si>
    <t>1.    Presentation of Interim Financial Statements</t>
  </si>
  <si>
    <t xml:space="preserve">The accompanying unaudited consolidated financial statements of BFC Financial Corporation (“BFC” or, unless otherwise indicated or the context otherwise requires, “we,” “us,” “our,” or the “Company”) have been prepared in accordance with generally accepted accounting principles (“GAAP”) for interim financial information. Accordingly, they do not include all of the information and disclosures required by GAAP for complete financial statements. In management’s opinion, the accompanying unaudited consolidated financial statements contain all adjustments, which include normal recurring adjustments, as are necessary for a fair statement of the  consolidated financial condition of BFC at September 30, 2013; the consolidated results of operations and comprehensive income of BFC for the three and nine months ended September 30, 2013 and 2012; the consolidated cash flows of BFC for the nine months ended September 30, 2013 and 2012; and changes in consolidated equity of BFC for the nine months ended September 30, 2013. Operating results for the three and nine months ended September 30, 2013 are not necessarily indicative of the results that may be expected for the year ending December 31, 2013 or any other future period. These unaudit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12.  All significant inter-company balances and transactions have been eliminated in consolidation. As used throughout this document, the term “fair value” reflects the Company’s estimate of fair value as discussed herein. Certain amounts for prior periods have been reclassified to conform to the current period’s presentation. </t>
  </si>
  <si>
    <t>BFC is a Florida-based holding company whose principal holdings include an approximately 52% equity interest in BBX Capital Corporation (formerly BankAtlantic Bancorp, Inc.) and its subsidiaries (“BBX Capital”) and a 54% equity interest in Woodbridge Holdings, LLC (“Woodbridge”), which owns 100% of Bluegreen Corporation and its subsidiaries (“Bluegreen”).  Bluegreen is a sales, marketing and management company primarily focused on the hospitality and vacation ownership industries. BBX Capital is a Florida-based company involved in the ownership, financing, acquisition, development and management of real estate, and real estate joint ventures and investments in middle market operating businesses.  BBX Capital holds the remaining 46% equity interest in Woodbridge.  BFC also holds interests in other investments and subsidiaries as described herein and previously held a significant investment in Benihana Inc. (“Benihana”) until the acquisition of Benihana by Safflower Holdings Corp. (“Safflower”) during August 2012. The Company reports the results of its continuing operations through four segments: Real Estate Operations; Bluegreen Resorts; BBX; and Florida Asset Resolution Group (“FAR”).</t>
  </si>
  <si>
    <t>GAAP requires that BFC consolidate the financial results of the entities in which it has controlling interests, including BBX Capital, Woodbridge and Bluegreen. As a consequence, the assets and liabilities of all such entities are presented on a consolidated basis in BFC’s financial statements. However, except as otherwise noted, the debts and obligations of the consolidated entities, including BBX Capital, Woodbridge, and Bluegreen, are not direct obligations of BFC and are non-recourse to BFC. Similarly, the assets of those entities are not available to BFC absent a dividend or distribution from those entities (and, in the case of Bluegreen, a subsequent dividend or distribution by Woodbridge). The recognition by BFC of income from controlled entities is determined based on the total percent of economic ownership in those entities. At September 30, 2013, BFC had an approximately 52% economic ownership interest in BBX Capital (excluding, for purposes of calculating the total amount of BBX Capital’s outstanding stock, restricted shares issued by BBX Capital to its officers which were unvested as of September 30, 2013). </t>
  </si>
  <si>
    <t>As discussed below, BankAtlantic’s Community Banking, Investments, Tax Certificates, and Capital Services components are recorded as discontinued operations as a result of BBX Capital’s sale of BankAtlantic, BBX Capital’s former banking subsidiary, to BB&amp;T Corporation (“BB&amp;T”) during July 2012.  Discontinued operations of BFC also include the results of Bluegreen Communities, substantially all of the assets of which were sold by Bluegreen during May 2012, and Cypress Creek Holdings, LLC (“Cypress Creek Holdings”).  See Note 3 for further discussion of discontinued operations.</t>
  </si>
  <si>
    <t>BFC and BBX Capital- Acquisition of Renin Corporation</t>
  </si>
  <si>
    <t xml:space="preserve">On October 30, 2013, Renin Holdings LLC, a newly formed joint venture entity beneficially owned 81% by BBX Capital and 19% by BFC, through newly formed acquisition subsidiaries (Renin Holdings LLC and its acquisition subsidiaries are collectively referred to herein as the “Purchasers”) acquired substantially all of the assets of Renin Corp. and its subsidiaries (collectively, the “Sellers”), manufacturers of interior closet doors, wall décor, hardware and fabricated glass products, for approximately $14.6 million (the “Renin Acquisition”).  The $14.6 million transaction consideration is subject to certain potential post-closing adjustments based on the Sellers’ working capital as of the closing and certain contractually provided Seller indemnities.  At the closing, approximately $1.7 million of the transaction consideration was placed in escrow pending final determination of the working capital adjustment, if any, and final resolution of any indemnification obligations of the Sellers.  Bluegreen Specialty Finance, LLC, a subsidiary of Bluegreen, funded approximately $9.4 million of the transaction consideration in a term loan and revolver facility (the “Renin Loan”).  The Renin Loan includes a $3.0 million term loan and provides for additional borrowings of up to $9 million on a revolving basis ($6.4 million of which was drawn upon at the closing), subject to the terms of a borrowing basis specified in the Renin Loan.  Amounts outstanding under the  Renin Loan bear interest at a fixed rate of 7.25% per annum and are collateralized by substantially all of the assets of the Purchasers.  All amounts outstanding under the Renin Loan will, unless extended, become due on April 30, 2014. The balance of the transaction consideration of $5.2 million was funded approximately $4.2 million by BBX Capital and approximately $1.0 million by BFC in accordance with their percentage equity interests in Renin Holdings LLC.  The transaction consideration was used to satisfy certain of the Sellers’ outstanding debt and other liabilities, obligations and expenses. </t>
  </si>
  <si>
    <t xml:space="preserve">The acquired assets include, among other things, inventory, trade accounts receivable, property, plant and equipment, and intellectual property and other intangible assets with an estimated carrying value, subject to adjustment, of $23 million.  In addition to acquiring the assets, approximately $9.0 million of certain trade accounts payable and accrued liabilities of the Sellers, which represent ordinary course business obligations incurred by the Sellers prior to the closing and certain accrued employee benefits, were assumed in the Renin Acquisition.  Additionally, the Purchasers offered employment to the Sellers’ current employees on substantially the same terms as in effect prior to the closing. </t>
  </si>
  <si>
    <t>BBX Capital-Catalfumo Settlement Agreement</t>
  </si>
  <si>
    <t xml:space="preserve">In June 2013, BBX Capital Asset Management, LLC, a wholly owned subsidiary of BBX Capital (“CAM”), entered into a settlement agreement with respect to litigation between CAM and Daniel S. Catalfumo and certain members of his family and affiliated entities (collectively, “Catalfumo”) relating to the Company’s lending relationship with Catalfumo. The agreement was amended on October 21, 2013.  Pursuant to the terms of the amended settlement agreement, Catalfumo has agreed to pay CAM $30 million in cash, of which $22 million was paid to BBX Capital on November 4, 2013.The receipt by BBX Capital of the $22 million cash payment will result in a gain of approximately $22 million in the 2013 fourth quarter.  The remaining $8 million payment plus accrued interest is anticipated to be repaid during the fourth quarter of 2013 and is due no later than April 10, 2014.  Interest on such $8 million payment will accrue at a rate of 24.95% per annum commencing on December 3, 2013. Catalfumo also agreed to transfer to CAM certain properties with an aggregate carrying value of $10.3 million as of September 30, 2013.  There is no assurance that Catalfumo will make the remaining agreed upon payment and transfer in accordance with the terms of the amended settlement agreement.  If Catalfumo does not comply with the terms of the settlement agreement, CAM will proceed with its litigation against Catalfumo. </t>
  </si>
  <si>
    <t>Restricted Stock Grants</t>
  </si>
  <si>
    <t xml:space="preserve">On October 7, 2013, the Compensation Committee of the Company’ Board of Directors approved restricted stock awards for certain of the Company’s executive officers (the “2013 RSAs”).  The 2013 RSAs were or are expected to be granted under the Company’s 2005 Stock Incentive Plan (the “Plan”) and relate to a total of 892,224 shares of the Company’s Class A Common Stock.  410,000 of the 2013 RSAs  were granted on October 7, 2013.  The remainder of the 2013 RSAs (the “Balance RSAs”), are subject to shareholder approval of an amendment to the Plan to increase the number of shares available for grant thereunder in an amount at least equal to the number of shares subject to the Balance RSAs.  The Company currently expects to seek shareholder approval of such amendment to the Plan at the Company’s 2014 Annual Meeting of Shareholders.  </t>
  </si>
  <si>
    <t>BBX Capital Merger Agreement</t>
  </si>
  <si>
    <t>On May 7, 2013, BFC, BBX Merger Sub, LLC, a wholly-owned acquisition subsidiary of BFC (“BBX Merger Sub”), and BBX Capital entered into a merger agreement pursuant to which, subject to the terms and conditions of the agreement BBX Capital will merge with and into BBX Merger Sub, with BBX Merger Sub continuing as the surviving company and a wholly-owned subsidiary of BFC. Under the terms of the merger agreement, BBX Capital’s shareholders (other than BFC and shareholders of BBX Capital who exercise and perfect their appraisal rights in accordance with Florida law) will be entitled to receive 5.39 shares of BFC’s Class A Common Stock in exchange for each share of BBX Capital’s Class A Common Stock that they hold at the effective time of the merger (the “Exchange Ratio”).  Each option to acquire shares of BBX Capital’s Class A Common Stock that is outstanding at the effective time of the merger, whether or not then exercisable, will be converted into an option to acquire shares of BFC’s Class A Common Stock and be subject to the same terms and conditions as in effect at the effective time of the merger, except that the number of shares which may be acquired upon exercise of the option will be multiplied by the Exchange Ratio and the exercise price of the option will be divided by the Exchange Ratio. In addition, each share of BBX Capital’s Class A Common Stock subject to a restricted stock award outstanding at the effective time of the merger will be converted into a restricted share of BFC’s Class A Common Stock and be subject to the same terms and conditions as in effect at the effective time of the merger, except that the number of shares subject to the award will be multiplied by the Exchange Ratio.  Consummation of the merger is subject to certain closing conditions, including, without limitation, the approval of BFC’s and BBX Capital’s respective shareholders, BFC’s Class A Common Stock being approved for listing on a national securities exchange (or interdealer quotation system of a registered national securities association) at the effective time of the merger, holders of not more than 10% of BBX Capital’s Common Stock exercising appraisal rights, and the absence of any “Material Adverse Effect” (as defined in the merger agreement) with respect to either BFC or BBX Capital.  To the extent permitted by applicable law, the Board of Directors of either BFC or BBX Capital may, in its discretion, choose to waive any of the conditions to consummation of the merger and proceed to closing. BFC has agreed in the merger agreement to vote all of the shares of BBX Capital’s Common Stock that it owns in favor of the merger agreement, which would constitute the requisite approval of the merger agreement by BBX Capital’s shareholders under Florida law. There is no assurance that the merger will be consummated on the currently contemplated terms or at all.</t>
  </si>
  <si>
    <t>A consolidated purported class action lawsuit is pending in the 17th Judicial Circuit in and for Broward County, Florida which seeks to enjoin the merger or, if it is completed, to recover relief as determined by the presiding court. BFC and BBX Capital believe that the lawsuit is without merit and intend to vigorously defend the action.  See Note 10 for additional information regarding this litigation.</t>
  </si>
  <si>
    <t>The Bluegreen Merger</t>
  </si>
  <si>
    <t xml:space="preserve">On April 2, 2013, Bluegreen merged with a wholly-owned subsidiary of Woodbridge in a cash merger transaction (sometimes hereinafter referred to as the “Bluegreen merger” or the “Bluegreen cash merger”).  Pursuant to the terms of the merger agreement, Bluegreen’s shareholders (other than Woodbridge) received consideration of $10.00 in cash for each share of Bluegreen’s common stock that they held at the effective time of the merger, including unvested restricted shares. In addition, each option to acquire shares of Bluegreen’s common stock that was outstanding at the effective time of the merger, whether vested or unvested, was canceled in exchange for a cash payment to the holder in an amount equal to the excess, if any, of the $10.00 per share merger consideration over the exercise price per share of the option. The aggregate merger consideration was approximately $149.2 million.  As a result of the merger, Bluegreen, which was the surviving corporation of the merger, became a wholly-owned subsidiary of Woodbridge.  Prior to the merger, Woodbridge owned approximately 54% of Bluegreen’s outstanding common stock. </t>
  </si>
  <si>
    <t>In connection with the financing of the merger, BFC and Woodbridge entered into a Purchase Agreement with BBX Capital on April 2, 2013 (the “Purchase Agreement”).  Pursuant to the terms of the Purchase Agreement, BBX Capital invested $71.75 million in Woodbridge contemporaneously with the closing of the merger in exchange for a 46% equity interest in Woodbridge. BFC continues to hold the remaining 54% of Woodbridge’s outstanding equity interests. BBX Capital’s investment in Woodbridge consisted of $60 million in cash, which was utilized to pay a portion of the aggregate merger consideration, and a promissory note in Woodbridge’s favor in the principal amount of $11.75 million.  The note has a term of five years, accrues interest at a rate of 5% per annum and provides for payments of interest only on a quarterly basis during the term of the note, with all outstanding amounts being due and payable at the end of the five-year term. During the second and third quarters of 2013, BBX Capital paid to Woodbridge a total of approximately $294,000 of interest on the note.  In connection with BBX Capital’s investment in Woodbridge, BFC and BBX Capital entered into an Amended and Restated Operating Agreement of Woodbridge, which sets forth BFC’s and BBX Capital’s respective rights as members of Woodbridge and provides for, among other things, unanimity on certain specified “major decisions” and for distributions by Woodbridge to be made on a pro rata basis in accordance with BFC’s and BBX Capital’s respective percentage equity interests in Woodbridge. During the second and third quarters of 2013, Bluegreen paid a total of $38 million in cash dividends to Woodbridge.  During the second and third quarters of 2013, Woodbridge declared and paid cash dividends totaling $36.1 million, which were allocated pro rata to BFC and BBX Capital based on their percentage ownership interests in Woodbridge ($19.5 million to BFC and $16.6 million to BBX Capital).</t>
  </si>
  <si>
    <t>On March 26, 2013, Bluegreen issued $75 million of senior secured notes (the “2013 Notes Payable”) in a private transaction, the proceeds of which, together with approximately $14 million of Bluegreen’s unrestricted cash, were utilized in connection with the funding of the $149.2 million merger consideration indicated above. See Note 9 for additional information regarding the 2013 Notes Payable.</t>
  </si>
  <si>
    <t>Two consolidated class action lawsuits relating to the merger remain pending.  The plaintiffs in these actions have asserted that the consideration received by Bluegreen’s minority shareholders in the merger was inadequate and unfair, and are seeking to recover damages in connection with the merger. The Company believes that these lawsuits are without merit and intends to vigorously defend the actions.  See Note 10 for additional information regarding these actions.</t>
  </si>
  <si>
    <t>Sale of BankAtlantic</t>
  </si>
  <si>
    <t xml:space="preserve">On July 31, 2012, BBX Capital completed the sale to BB&amp;T of all of the issued and outstanding shares of capital stock of BankAtlantic, the former wholly-owned banking subsidiary of BBX Capital (the stock sale and related transactions are referred to in this report as the “BankAtlantic Sale” or the “BB&amp;T Transaction”).  The BankAtlantic Sale was consummated pursuant to the terms of a definitive agreement, dated November 1, 2011, between BBX Capital and BB&amp;T, as amended on March 13, 2012 (the “BB&amp;T Agreement”). The March 13, 2012 amendment amended the previously contemplated terms of the transaction to, among other things, provide for the assumption by BB&amp;T of BBX Capital’s $285.4 million in principal amount of then-outstanding trust preferred securities (“TruPS”) obligations.  </t>
  </si>
  <si>
    <t>Pursuant to the BB&amp;T Agreement, prior to the closing of the BankAtlantic Sale, BankAtlantic formed two subsidiaries, CAM and FAR. BankAtlantic contributed to FAR certain performing and non-performing loans, tax certificates, and real estate owned that had an aggregate carrying value on BankAtlantic’s Consolidated Statement of Financial Condition of approximately $346 million as of July 31, 2012 (the date the BB&amp;T Transaction was consummated).  FAR assumed all liabilities related to these assets. BankAtlantic also contributed approximately $50 million in cash to FAR on July 31, 2012 and thereafter distributed all of the membership interests in FAR to BBX Capital.  At the closing of the BankAtlantic Sale, BBX Capital transferred to BB&amp;T 95% of the outstanding preferred membership interests in FAR in connection with BB&amp;T’s assumption of BBX Capital’s then-outstanding approximately $285 million of TruPS obligations.  BBX Capital continues to hold the remaining 5% of FAR’s preferred membership interests.  BB&amp;T will hold its 95% preferred interest in the net cash flows of FAR until such time as it has recovered $285 million in preference amount plus a priority return of LIBOR + 2.00% per annum on any unpaid preference amount. At that time, BB&amp;T’s interest in FAR will terminate, and BBX Capital will thereafter own 100% of FAR through its ownership of FAR’s Class R units.  BBX Capital entered into an incremental $35 million guarantee in BB&amp;T’s favor to further assure BB&amp;T’s recovery of the $285 million preferred interest within seven years.  At September 30, 2013, BB&amp;T’s preferred interest in FAR was approximately $110.6 million.  In November 2013, FAR entered into a settlement agreement with a borrower providing for the payment of $23.3 million by a borrower in satisfaction of the borrower’s loan obligations.  The recorded investment on these loan obligations was $12.4 million as of September 30, 2013. The agreement requires the borrower to pay the funds to FAR during the fourth quarter of 2013.  However, there is no assurance that the borrower will make the agreed upon payment at the time or in the amount required by the settlement agreement, if at all.  Any receipt of funds by FAR would be utilized to pay FAR’s operating expenses and pay down the preferred membership interests in FAR in accordance with the terms of FAR’s operating agreement.</t>
  </si>
  <si>
    <t xml:space="preserve">Prior to the closing of the BankAtlantic Sale, BankAtlantic contributed to CAM certain commercial loans, commercial real estate owned and previously written off assets that had an aggregate carrying value on BankAtlantic’s Consolidated Statement of Financial Condition of $125 million as of July 31, 2012. CAM assumed all liabilities related to these assets.  BankAtlantic also contributed $82 million of cash to CAM on July 31, 2012.  Prior to the closing of the BankAtlantic Sale, BankAtlantic distributed all of the membership interests in CAM to BBX Capital.  CAM remains a wholly-owned subsidiary of BBX Capital. </t>
  </si>
  <si>
    <t xml:space="preserve">BankAtlantic’s historical Community Banking, Investment, Capital Services and Tax Certificate reporting units are reflected as “Discontinued Operations” in the Company’s unaudited Consolidated Statements of Operations for the three and nine months ended September 30, 2012. See Note 3 for additional information regarding discontinued operations.  BBX Capital has continued to service and manage commercial loans following the sale of BankAtlantic to BB&amp;T and may originate commercial loans in the future. As a result, the historical operations for BankAtlantic’s commercial lending reporting unit are included in the Company’s unaudited Consolidated Statements of Operations as continuing operations for the three and nine months ended September 30, 2012.  The Consolidated Statement of Changes in Equity, Consolidated Statements of Comprehensive Income and Consolidated Statement of Cash Flows remain unchanged from the historical presentation for the nine months ended September 30, 2012. </t>
  </si>
  <si>
    <t>Sale of Bluegreen Communities</t>
  </si>
  <si>
    <t xml:space="preserve">On May 4, 2012, Bluegreen sold substantially all of the assets that comprised its former residential communities business, Bluegreen Communities, to Southstar Development Partners, Inc. (“Southstar”) for a purchase price of $29.0 million in cash.  Southstar also agreed to pay an amount equal to 20% of the net proceeds (as calculated in accordance with the terms of the agreement) of its sale, if any, of two specified parcels of real estate purchased by Southstar under the agreement.  Southstar sold one of the parcels during 2012 and paid to Bluegreen the proceeds to which it was entitled, which were insignificant.  Assets excluded from the sale included primarily Bluegreen’s Communities notes receivable portfolio.  Bluegreen Communities is classified as a discontinued operation for all periods presented in the accompanying consolidated financial statements.  See Note 3 for additional information regarding discontinued operations. </t>
  </si>
  <si>
    <t>Acquisition of Benihana by Safflower</t>
  </si>
  <si>
    <t xml:space="preserve">BFC held a significant investment in Benihana until Safflower acquired Benihana for a cash purchase price of $16.30 per outstanding share of Benihana’s common stock in August 2012.  BFC received approximately $24.5 million in exchange for the 1,505,330 shares of Benihana’s common stock that it held at the effective time of the transaction. </t>
  </si>
  <si>
    <t>Prior to Safflower’s acquisition of Benihana, BFC sold approximately 77,000 shares of Benihana’s common stock during July and August 2012 pursuant to the terms of a Rule 10b5-1 Trading Plan and received net proceeds from such sales of approximately $1.25 million.</t>
  </si>
  <si>
    <t>BFC recognized a gain on sale of approximately $9.3 million in connection with its sales of shares of Benihana’s common stock during July and August 2012 and the disposition of its remaining shares of Benihana’s common stock pursuant to the merger between Benihana and Safflower during August 2012. In addition, during each of the first three quarters of 2012, BFC received approximately $127,000 of dividend payments with respect to the shares of Benihana’s common stock which BFC owned at that time.    </t>
  </si>
  <si>
    <t>Liquidity</t>
  </si>
  <si>
    <t>Liquidity [Abstract]</t>
  </si>
  <si>
    <t>2.    Liquidity </t>
  </si>
  <si>
    <t xml:space="preserve">BFC </t>
  </si>
  <si>
    <t xml:space="preserve">Except as otherwise noted, the debts and obligations of BBX Capital, Woodbridge and Bluegreen are not direct obligations of BFC and generally are non-recourse to BFC.  Similarly, the assets of those entities are not available to BFC absent a dividend or distribution from those entities (and, in the case of Bluegreen, a subsequent dividend or distribution by Woodbridge). BFC’s principal sources of liquidity are its available cash and short-term investments and dividends from its subsidiaries.  BFC expects to receive dividends from Woodbridge which will be utilized to fund its current and future operations and investments.  However, as described below, dividend payments are dependent on a number of factors and may be subject to certain limitations outside of BFC’s control. </t>
  </si>
  <si>
    <t>We expect to use our available funds to fund operations and meet our obligations.  We may also use available funds to make additional investments in the companies within our consolidated group, invest in real estate based opportunities and middle market operating businesses,  such as the investment we made in Renin during October 2013, invest in equity securities and/or repurchase shares of our common stock pursuant to our share repurchase program. On September 21, 2009, our board of directors approved a share repurchase program which authorizes the repurchase of up to 20,000,000 shares of Class A Common Stock and Class B Common Stock at an aggregate cost of up to $10 million.  The share repurchase program replaced our $10 million repurchase program that our board of directors approved in October 2006 which placed a limitation on the number of shares which could be repurchased under the program at 1,750,000 shares of Class A Common Stock.  The program authorizes management, at its discretion, to repurchase shares from time to time subject to market conditions and other factors considered by management.    There were no shares repurchased under the share repurchase program during the nine months ended September 30, 2013 or year ended December 31, 2012. </t>
  </si>
  <si>
    <t>BFC has not received cash dividends from BBX Capital since March 2009. Prior to its deregistration as a savings and loan holding company following the sale of BankAtlantic, the payment of dividends by BBX Capital was subject to the oversight of the Board of Governors of the Federal Reserve System (the “Federal Reserve”) and was restricted by the terms of the indentures governing its TruPS due to BBX Capital’s deferral of interest payments thereunder.  While these restrictions no longer apply, BBX Capital has disclosed that it expects to utilize its available cash to pursue opportunities in accordance with its business and investment strategies and has no current plans to pay cash dividends to its shareholders.  BBX Capital will only pay dividends if and when declared by its board of directors, a majority of whom are independent directors under the listing standards of the NYSE.    </t>
  </si>
  <si>
    <t xml:space="preserve">Furthermore, certain of Bluegreen’s credit facilities contain terms which could limit the payment of cash dividends and Bluegreen may only pay dividends subject to such restrictions as well as the declaration of dividends by its board of directors, a majority of whom were independent directors under the listing standards of the NYSE prior to the Bluegreen merger on April 2, 2013.   In addition, as a result of the Bluegreen merger, Woodbridge, as the parent company of Bluegreen, is entitled to 100% of all dividends paid by Bluegreen and any subsequent dividend or distribution by Woodbridge requires the approval of the boards of directors of both BBX Capital and BFC, which own 46% and 54%, respectively, of Woodbridge.  During the second and third quarters of 2013, Bluegreen paid cash dividends totaling $38 million to Woodbridge.  During the second and third quarters of 2013, Woodbridge declared and paid cash dividends totaling of $36.1 million, which were allocated pro rata to BFC and BBX Capital based on their percentage ownership interests in Woodbridge ($19.5 million to BFC and $16.6 million to BBX Capital). </t>
  </si>
  <si>
    <t xml:space="preserve">During each of the first three quarters of 2012, BFC received approximately $127,000 of dividend payments with respect to the shares of Benihana’s common stock that BFC owned at that time.  As previously described, BFC received a total of approximately $25.75 million pursuant to open market sales of Benihana’s common stock and in exchange for its remaining interest in Benihana’s common stock in connection with Safflower’s acquisition of Benihana during the third quarter of 2012.  </t>
  </si>
  <si>
    <t xml:space="preserve">We believe that our current financial condition and credit relationships, together with anticipated cash flows from other sources of funds, including potential dividends from Woodbridge, will allow us to meet our anticipated near-term liquidity needs. If those sources of funds are not sufficient to meet our liquidity needs, we might seek to liquidate some of our investments or fund operations with the proceeds from additional equity or debt financings. With respect to long-term liquidity requirements, in addition to the foregoing, we may also seek to raise funds through the incurrence of long-term secured or unsecured indebtedness. However, these alternatives may not be available to us on attractive terms, or at all. The inability to raise funds through the sources discussed above would have a material adverse effect on the Company’s business, results of operations and financial condition. </t>
  </si>
  <si>
    <t xml:space="preserve">Woodbridge </t>
  </si>
  <si>
    <t xml:space="preserve">Woodbridge, at its parent company level, had cash and cash equivalents totaling $557,000 at September 30, 2013.  Woodbridge’s principal sources of liquidity are its cash holdings and dividend distributions received from Bluegreen.  As previously described, during the second and third quarters of 2013, Bluegreen paid a total of $38 million in cash dividends to Woodbridge, and Woodbridge subsequently paid a total of $36.1 million in cash dividends to its members, BFC and BBX Capital, based on their percentage ownership interests in Woodbridge.  </t>
  </si>
  <si>
    <t>On September 21, 2009, BFC consummated its merger with Woodbridge Holdings Corporation (“WHC”). Pursuant to the merger, WHC merged with and into Woodbridge, and the shareholders of WHC at the effective time of the merger (other than BFC) were entitled to receive 3.47 shares of BFC’s Class A Common Stock in exchange for each share of WHC’s Class A Common Stock that they owned.  Under Florida law, holders of WHC’s Class A Common Stock who did not vote to approve the merger and properly asserted and exercised their appraisal rights with respect to their shares (“Dissenting Holders”) are entitled to receive a cash payment in an amount equal to the fair value of their shares as determined in accordance with the provisions of Florida law in lieu of the shares of BFC’s Class A Common Stock that they would otherwise have been entitled to receive. Dissenting Holders, who collectively held approximately 4.2 million shares of WHC’s Class A Common Stock, rejected Woodbridge’s offer of $1.10 per share and requested payment for their shares based on their respective fair value estimates of WHC’s Class A Common Stock. In accordance with Florida law, Woodbridge thereafter commenced legal proceedings relating to the appraisal process.  In December 2009, a $4.6 million liability was recorded based on Woodbridge’s $1.10 per share offer to the Dissenting Holders, with a corresponding reduction to additional paid-in capital.  On July 5, 2012, the presiding court in the appraisal rights action determined the fair value of the Dissenting Holders’ shares to be $1.78 per share and awarded legal and other costs in favor of the Dissenting Holders. As a result, the $4.6 million liability was increased to approximately $7.5 million (with a corresponding reduction to additional paid in capital of $2.8 million) during the quarter ended September 30, 2012 to account for the per share value awarded.   On March 11, 2013, the court awarded legal fees and pre and post judgment interest to the Dissenting Holders for a total award to the Dissenting Holders of approximately $11.9 million (including the $7.5 million based on the $1.78 per share value determination).  As a result, the liability was increased by approximately $4.4 million during the fourth quarter of 2012. Woodbridge has appealed the court’s ruling with respect to its fair value determination and the award of legal fees and costs.  On April 5, 2013, Woodbridge posted a $13.4 million bond in connection with the appeal. The outcome of the appeal is uncertain.</t>
  </si>
  <si>
    <t>Bluegreen</t>
  </si>
  <si>
    <t>Bluegreen believes that its existing cash, anticipated cash generated from operations, anticipated future permitted borrowings under existing or proposed credit facilities and anticipated future sales of notes receivable under the purchase facilities and one or more replacement facilities Bluegreen may seek to put in place will be sufficient to meet its anticipated working capital, capital expenditures and debt service requirements, including the payment of Bluegreen’s contractual obligations, for the foreseeable future, subject to the successful implementation of ongoing strategic initiatives and the ongoing availability of credit. Bluegreen will continue its efforts to renew, extend, or replace any credit and receivables purchase facilities that have expired or that will expire in the near term.  Bluegreen may, in the future, also obtain additional credit facilities and may issue corporate debt securities or enter into joint ventures with third parties. If Bluegreen is unable to sell notes receivable or borrow under existing or new facilities, Bluegreen’s ability to satisfy its obligations would be materially adversely affected.</t>
  </si>
  <si>
    <t xml:space="preserve">Carolina Oak </t>
  </si>
  <si>
    <t xml:space="preserve">In 2007, Woodbridge’s predecessor acquired from Levitt and Sons, LLC (“Levitt and Sons”), its subsidiary at the time, all of the outstanding membership interests in Carolina Oak, LLC (“Carolina Oak”).  Carolina Oak engaged in homebuilding activities in South Carolina prior to the suspension of those activities in the fourth quarter of 2008. </t>
  </si>
  <si>
    <t xml:space="preserve">Woodbridge was the obligor under a $37.2 million loan collateralized by certain property owned by Carolina Oak.  During 2009, the lender declared the loan to be in default and filed an action for foreclosure.  On April 26, 2011, a settlement agreement was entered into to resolve the disputes and litigation relating to the loan. Under the terms and subject to the conditions of the settlement agreement, (i) Woodbridge paid $2.5 million to the note holder, (ii) Carolina Oak conveyed to the note holder the real property securing the loan and (iii) the note holder agreed not to pursue certain remedies, including a deficiency judgment, and after the expiration of an agreed-upon time period (which expired during April 2012), to fully release Woodbridge and Carolina Oak. In accordance with applicable accounting guidance, a deferred gain on debt settlement of $29.9 million was recorded in the Company’s consolidated statement of financial condition as of December 31, 2011 and was recognized as income in the quarter ended September 30, 2012 as a result of the full release of Woodbridge and Carolina Oak in April 2012. </t>
  </si>
  <si>
    <t xml:space="preserve">BBX Capital </t>
  </si>
  <si>
    <t xml:space="preserve">BBX Capital had cash of $18.4 million as of September 30, 2013, which does not include $6.9 million of cash held in FAR.  BBX Capital had $9.1 million of current liabilities as of September 30, 2013.  BBX Capital’s principal source of liquidity is its cash holdings, funds obtained from payments on and sales of its loans, loan payoffs, sales of real estate owned, income from income producing real estate, and distributions received from FAR and Woodbridge. While FAR is consolidated in BBX Capital’s financial statements, the cash held in FAR and generated by its assets will be used primarily to pay FAR’s operating expenses and to pay BB&amp;T’s 95% preferred membership interest and the related priority return and will generally not be available for distribution to BBX Capital.  Once BB&amp;T receives such amount, BBX Capital will be the owner of all of FAR’s ownership interests.  The balance of BB&amp;T’s preferred membership interest in FAR was approximately $110.6 million at September 30, 2013.  Based on current and expected liquidity needs and sources, BBX Capital expects to be able to meet its liquidity needs over the next twelve months.  </t>
  </si>
  <si>
    <t>Discontinued Operations</t>
  </si>
  <si>
    <t>Discontinued Operations [Abstract]</t>
  </si>
  <si>
    <t>3.    Discontinued Operations</t>
  </si>
  <si>
    <t>Discontinued operations for the three and nine months ended September 30,  2013 related solely to Bluegreen Communities and are not significant.</t>
  </si>
  <si>
    <t xml:space="preserve">Discontinued operations for the three and nine months ended September 30, 2012 included BankAtlantic’s Community Banking, Investments, Tax Certificates and Capital Services components and Bluegreen Communities.  Discontinued operations for the nine months ended September 30, 2012 also included Cypress Creek Holdings, a subsidiary of Woodbridge.  </t>
  </si>
  <si>
    <t>The following table summarizes the results of discontinued operations for Bluegreen Communities for the three and nine months ended September 30, 2012 and Cypress Creek Holdings for the nine months ended September 30, 2012 (in thousands):</t>
  </si>
  <si>
    <t>For the Three Months Ended September 30, 2012</t>
  </si>
  <si>
    <t>For the Nine Months Ended September 30, 2012</t>
  </si>
  <si>
    <t xml:space="preserve">Bluegreen </t>
  </si>
  <si>
    <t>Communities</t>
  </si>
  <si>
    <t>and Cypress</t>
  </si>
  <si>
    <t>Cypress</t>
  </si>
  <si>
    <t>Creek</t>
  </si>
  <si>
    <t>Holdings</t>
  </si>
  <si>
    <t>$</t>
  </si>
  <si>
    <t> -</t>
  </si>
  <si>
    <t>3,815 </t>
  </si>
  <si>
    <t>3 </t>
  </si>
  <si>
    <t>3,818 </t>
  </si>
  <si>
    <t xml:space="preserve">Gain on sale of assets </t>
  </si>
  <si>
    <t>4,446 </t>
  </si>
  <si>
    <t>4,449 </t>
  </si>
  <si>
    <t>8,264 </t>
  </si>
  <si>
    <t>Costs and Expenses :</t>
  </si>
  <si>
    <t xml:space="preserve">Other costs and expenses </t>
  </si>
  <si>
    <t>740 </t>
  </si>
  <si>
    <t>6,457 </t>
  </si>
  <si>
    <t>52 </t>
  </si>
  <si>
    <t>6,509 </t>
  </si>
  <si>
    <t xml:space="preserve">Interest expense </t>
  </si>
  <si>
    <t>1,386 </t>
  </si>
  <si>
    <t>Loss on assets held for sale</t>
  </si>
  <si>
    <t>205 </t>
  </si>
  <si>
    <t>8,048 </t>
  </si>
  <si>
    <t>8,100 </t>
  </si>
  <si>
    <t>before income taxes</t>
  </si>
  <si>
    <t>4,397 </t>
  </si>
  <si>
    <t>164 </t>
  </si>
  <si>
    <t>Less: Benefit for income taxes</t>
  </si>
  <si>
    <t>2,354 </t>
  </si>
  <si>
    <t xml:space="preserve">Bluegreen Communities  </t>
  </si>
  <si>
    <t>In May 2012, Bluegreen sold substantially all of the assets that comprised Bluegreen Communities to Southstar for a purchase price of $29.0 million in cash.  Certain assets, including primarily Bluegreen Communities’ notes receivable portfolio, were not sold to Southstar.  </t>
  </si>
  <si>
    <t xml:space="preserve">Discontinued operations set forth in the table above include interest expense primarily on Bluegreen’s H4BG Communities Facility as certain of the assets classified as held for sale (and which were sold to Southstar as part of the Bluegreen Communities sale) served as collateral under this facility. </t>
  </si>
  <si>
    <t>Cypress Creek Holdings</t>
  </si>
  <si>
    <t>During January 2012, Cypress Creek Holdings sold the office building it owned for approximately $10.8 million. The building, which was classified as an asset held for sale as of December 31, 2011, served as collateral for an approximately $11.2 million mortgage loan. The proceeds of the sale plus a $668,000 payment made by Cypress Creek Holdings were paid to the lender in full satisfaction of the loan. The Company recognized a gain of approximately $4.4 million in connection with the sale during the first quarter of 2012. </t>
  </si>
  <si>
    <t>BBX Capital</t>
  </si>
  <si>
    <t>Sale of BankAtlantic to BB&amp;T</t>
  </si>
  <si>
    <t>BankAtlantic’s five reporting units each reflected a component of the BankAtlantic entity and was the lowest level for which cash flows could be clearly distinguished, operationally and for financial reporting purposes.  These five components were Community Banking, Commercial Lending, Tax Certificates, Investments, and Capital Services.  Based on the terms of the sale of BankAtlantic to BB&amp;T, BBX Capital determined that the Community Banking, Investments, Capital Services and Tax Certificates reporting units should be treated as discontinued operations.  BBX Capital sold all operations and the majority of the assets and liabilities of these discontinued reporting units to BB&amp;T upon the consummation of the BB&amp;T Transaction on July 31, 2012. BBX Capital’s management does not intend to continue in any material respect any activities of or have any continuing involvement with these reporting units. Although certain assets of the Commercial Lending reporting unit were sold to BB&amp;T, BBX Capital has continued Commercial Lending reporting unit activities resulting in BBX Capital including the Commercial Lending reporting unit in continuing operations in the statements of operations.  </t>
  </si>
  <si>
    <t>Pursuant to the sale to BB&amp;T, in addition to certain assets associated with BBX Capital’s continuing Commercial Lending reporting unit, FAR also retained certain assets and liabilities that were associated with BBX Capital’s disposed reporting units (Community Banking, Tax Certificates, Investments, and Capital Services reporting units).  BBX Capital determined that the ongoing cash flows relating to the retained assets of the disposed reporting units expected in future periods were not significant relative to the historical cash flows from the activities of each reporting unit; therefore, the income and expenses associated with the disposed reporting units are reported in discontinued operations for the three and nine months ended September 30, 2012.  The results of operations and cash flows associated with the retained assets associated with the disposed reporting units were included in continuing operations for the three and nine months ended September 30, 2013.</t>
  </si>
  <si>
    <t>The income from BankAtlantic’s Community Banking, Investments, Capital Services and Tax Certificates reporting units included in discontinued operations for the three and nine months ended September 30, 2012 was as follows (in thousands):</t>
  </si>
  <si>
    <t>For the Three</t>
  </si>
  <si>
    <t>For the Nine</t>
  </si>
  <si>
    <t>Months Ended</t>
  </si>
  <si>
    <r>
      <t xml:space="preserve">Net interest income </t>
    </r>
    <r>
      <rPr>
        <b/>
        <vertAlign val="superscript"/>
        <sz val="10"/>
        <color theme="1"/>
        <rFont val="Times New Roman"/>
        <family val="1"/>
      </rPr>
      <t>(1)</t>
    </r>
  </si>
  <si>
    <t> $</t>
  </si>
  <si>
    <t>5,235 </t>
  </si>
  <si>
    <t>38,098 </t>
  </si>
  <si>
    <t>Provision for loan losses</t>
  </si>
  <si>
    <t>1,865 </t>
  </si>
  <si>
    <t>18,383 </t>
  </si>
  <si>
    <t>Net interest income after</t>
  </si>
  <si>
    <t>provision for loan losses</t>
  </si>
  <si>
    <t>3,370 </t>
  </si>
  <si>
    <t>19,715 </t>
  </si>
  <si>
    <t>Gain on sale of BankAtlantic</t>
  </si>
  <si>
    <t>293,461 </t>
  </si>
  <si>
    <t>Total non-interest income</t>
  </si>
  <si>
    <t>4,978 </t>
  </si>
  <si>
    <t>37,235 </t>
  </si>
  <si>
    <r>
      <t xml:space="preserve">Total non-interest expense </t>
    </r>
    <r>
      <rPr>
        <b/>
        <vertAlign val="superscript"/>
        <sz val="10"/>
        <color theme="1"/>
        <rFont val="Times New Roman"/>
        <family val="1"/>
      </rPr>
      <t>(2) (3)</t>
    </r>
  </si>
  <si>
    <t>8,763 </t>
  </si>
  <si>
    <t>62,446 </t>
  </si>
  <si>
    <t>Income from discontinued operations</t>
  </si>
  <si>
    <t>293,046 </t>
  </si>
  <si>
    <t>287,965 </t>
  </si>
  <si>
    <t>Provision for income taxes</t>
  </si>
  <si>
    <t>14,773 </t>
  </si>
  <si>
    <t>278,273 </t>
  </si>
  <si>
    <t>273,192 </t>
  </si>
  <si>
    <t>(1) Includes purchase accounting adjustments to increase net interest by approximately $0 and $714,000 for the three and nine months ended September 30, 2012, respectively.</t>
  </si>
  <si>
    <t>(2) Includes purchase accounting adjustments to increase non-interest expense by approximately $0 and $812,000 for the three and nine months ended September 30, 2012, respectively.</t>
  </si>
  <si>
    <t>(3) Pursuant to applicable accounting rules, all general corporate overhead was allocated to continuing operations.</t>
  </si>
  <si>
    <t>Fair Value Measurement</t>
  </si>
  <si>
    <t>Fair Value Measurement [Abstract]</t>
  </si>
  <si>
    <t>4.    Fair Value Measurement </t>
  </si>
  <si>
    <t>Assets and liabilities on a recurring basis</t>
  </si>
  <si>
    <t>There were no significant assets or liabilities measured at fair value on a recurring basis in the Company’s statements of financial condition as of September 30, 2013 or December 31, 2012.</t>
  </si>
  <si>
    <t>Assets on a non-recurring basis</t>
  </si>
  <si>
    <t>The following table presents major categories of assets measured at fair value on a non-recurring basis as of September 30, 2013 (in thousands):</t>
  </si>
  <si>
    <t>Fair Value Measurements Using</t>
  </si>
  <si>
    <t>Quoted prices in</t>
  </si>
  <si>
    <t>Significant</t>
  </si>
  <si>
    <t>Active Markets</t>
  </si>
  <si>
    <t xml:space="preserve">Other </t>
  </si>
  <si>
    <t>Impairments (1)</t>
  </si>
  <si>
    <t>As of</t>
  </si>
  <si>
    <t>for Identical</t>
  </si>
  <si>
    <t>Observable</t>
  </si>
  <si>
    <t>Unobservable</t>
  </si>
  <si>
    <t xml:space="preserve">For the Nine </t>
  </si>
  <si>
    <t>Assets</t>
  </si>
  <si>
    <t>Inputs</t>
  </si>
  <si>
    <t>Description</t>
  </si>
  <si>
    <t>(Level 1)</t>
  </si>
  <si>
    <t>(Level 2)</t>
  </si>
  <si>
    <t>(Level 3)</t>
  </si>
  <si>
    <t xml:space="preserve">Loans measured for impairment  </t>
  </si>
  <si>
    <t xml:space="preserve">using the fair value of the </t>
  </si>
  <si>
    <t>underlying collateral</t>
  </si>
  <si>
    <t>24,154 </t>
  </si>
  <si>
    <t>4,565 </t>
  </si>
  <si>
    <t>Impaired real estate owned</t>
  </si>
  <si>
    <t>48,803 </t>
  </si>
  <si>
    <t>2,287 </t>
  </si>
  <si>
    <t>Impaired loans held for sale</t>
  </si>
  <si>
    <t>12,922 </t>
  </si>
  <si>
    <t>925 </t>
  </si>
  <si>
    <t>85,879 </t>
  </si>
  <si>
    <t>7,777 </t>
  </si>
  <si>
    <t>Total impairments represent the amount of losses recognized during the nine months ended September 30, 2013 on assets that were held and measured at fair value on a non-recurring basis as of September 30, 2013.</t>
  </si>
  <si>
    <t>Quantitative information about significant unobservable inputs within Level 3 on major categories of assets measured on a non-recurring basis is as follows (Fair Value in thousands):</t>
  </si>
  <si>
    <t>As of September 30, 2013</t>
  </si>
  <si>
    <t>Fair</t>
  </si>
  <si>
    <t>Valuation</t>
  </si>
  <si>
    <t>Value</t>
  </si>
  <si>
    <t>Technique</t>
  </si>
  <si>
    <r>
      <t>Range (Average)</t>
    </r>
    <r>
      <rPr>
        <b/>
        <vertAlign val="superscript"/>
        <sz val="9"/>
        <color theme="1"/>
        <rFont val="Times New Roman"/>
        <family val="1"/>
      </rPr>
      <t>(1)</t>
    </r>
  </si>
  <si>
    <t>Loans measured for impairment using the fair value of underlying collateral</t>
  </si>
  <si>
    <t>Fair Value of Collateral</t>
  </si>
  <si>
    <t>Appraisal</t>
  </si>
  <si>
    <t xml:space="preserve">$0.1 - 9.0 million </t>
  </si>
  <si>
    <t>($0.4 million)</t>
  </si>
  <si>
    <t>Impaired  real estate owned</t>
  </si>
  <si>
    <t>Fair Value of Property</t>
  </si>
  <si>
    <t>$0.1 - 12.0 million ($1.9 million)</t>
  </si>
  <si>
    <t xml:space="preserve">$0.1 - 2.2 million </t>
  </si>
  <si>
    <t>Average was computed by dividing the aggregate appraisal amounts by the number of appraisals.</t>
  </si>
  <si>
    <t>The following table presents major categories of assets measured at fair value on a non-recurring basis as of September 30, 2012 (in thousands):</t>
  </si>
  <si>
    <t>September 30,</t>
  </si>
  <si>
    <t>60,492 </t>
  </si>
  <si>
    <t>4,869 </t>
  </si>
  <si>
    <t>36,494 </t>
  </si>
  <si>
    <t>4,302 </t>
  </si>
  <si>
    <t>16,559 </t>
  </si>
  <si>
    <t>1,097 </t>
  </si>
  <si>
    <t>113,545 </t>
  </si>
  <si>
    <t>10,268 </t>
  </si>
  <si>
    <t>Total impairments represent the amount of losses recognized during the nine months ended September 30, 2012 on assets that were held and measured at fair value on a non-recurring basis as of September 30, 2012.</t>
  </si>
  <si>
    <t>Quantitative information about significant unobservable inputs within Level 3 on major categories of assets measured on a non-recurring basis was as follows (Fair Value dollars in thousands):</t>
  </si>
  <si>
    <t>As of September 30, 2012</t>
  </si>
  <si>
    <r>
      <t>Range (Average)</t>
    </r>
    <r>
      <rPr>
        <b/>
        <vertAlign val="superscript"/>
        <sz val="9"/>
        <color theme="1"/>
        <rFont val="Times New Roman"/>
        <family val="1"/>
      </rPr>
      <t xml:space="preserve">(1) </t>
    </r>
  </si>
  <si>
    <t xml:space="preserve">$0.3 - 4.6 million </t>
  </si>
  <si>
    <t>($3.4 million)</t>
  </si>
  <si>
    <t xml:space="preserve">$0.1 - 7.8 million </t>
  </si>
  <si>
    <t>($2.6 million)</t>
  </si>
  <si>
    <t xml:space="preserve">$0.3 - 4.3 million </t>
  </si>
  <si>
    <t>($2.4 million)</t>
  </si>
  <si>
    <t>Liabilities on a non-recurring basis</t>
  </si>
  <si>
    <t>There were no liabilities measured at fair value on a non-recurring basis as of September 30, 2013 or December 31, 2012.</t>
  </si>
  <si>
    <t xml:space="preserve">Loans Measured For Impairment </t>
  </si>
  <si>
    <t xml:space="preserve">Impaired loans are generally valued based on the fair value of the underlying collateral less cost to sell. The fair value of BBX Capital’s loans may significantly increase or decrease based on changes in property values as its loans are primarily secured by real estate.  BBX Capital primarily uses third party appraisals to assist in measuring non-homogenous impaired loans. These appraisals generally use the market or income approach valuation technique and use market observable data to formulate an opinion of the fair value of the loan’s collateral.  However, the appraiser uses professional judgment in determining the fair value of the collateral or properties, and BBX Capital may also adjust these values for changes in market conditions subsequent to the appraisal date. When current appraisals are not available for certain loans, BBX Capital uses its judgment on market conditions to adjust the most current appraisal. The sales prices may reflect prices of sales contracts not closed, and the amount of time required to sell out the real estate project may be derived from current appraisals of similar projects. BBX Capital generally recognizes impairment losses on homogenous loans based on third party broker price opinions or automated valuation services when impaired homogenous loans become 120 days delinquent. These third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 rates and foreclosure time frames and exposure periods.  As a consequence, the calculation of the fair value of the collateral is considered Level 3 inputs. </t>
  </si>
  <si>
    <t>Impaired Real Estate Owned</t>
  </si>
  <si>
    <t xml:space="preserve">Real estate owned is generally valued using third party appraisals or broker price opinions. These appraisals generally use the market approach valuation technique and use market observable data to formulate an opinion of the fair value of the properties.  The market observable data typically consists of comparable property sales, rent rolls, market capitalization rates on income producing properties and risk adjusted discount rates. However, the appraisers or brokers use professional judgment in determining the fair value of the properties and BBX Capital may also adjust these values for changes in market conditions subsequent to the valuation date. As a consequence of using appraisals, broker price opinions and adjustments to appraisals, the fair values of the properties are considered Level 3 inputs.     </t>
  </si>
  <si>
    <t>Loans Held for Sale</t>
  </si>
  <si>
    <t xml:space="preserve">Loans held for sale are valued using an income approach with Level 3 inputs as market quotes or sale transactions of similar loans are generally not available.  The fair value is estimated by discounting forecasted cash flows, using a discount rate that reflects the risks inherent in the loans held for sale portfolio.  For non-performing loans held for sale, the forecasted cash flows are based on the estimated fair value of the collateral less cost to sell adjusted for foreclosure expenses and other operating expenses of the underlying collateral until foreclosure or sale.  </t>
  </si>
  <si>
    <t>Financial Disclosures about Fair Value of Financial Instruments</t>
  </si>
  <si>
    <t>The following tables present information for financial instruments at September 30, 2013 and December 31, 2012 (in thousands):</t>
  </si>
  <si>
    <t>Quoted prices</t>
  </si>
  <si>
    <t xml:space="preserve">Carrying </t>
  </si>
  <si>
    <t xml:space="preserve">in Active </t>
  </si>
  <si>
    <t>Amount</t>
  </si>
  <si>
    <t>Fair Value</t>
  </si>
  <si>
    <t>Markets</t>
  </si>
  <si>
    <t xml:space="preserve">Significant </t>
  </si>
  <si>
    <t>Financial assets:</t>
  </si>
  <si>
    <t>Cash and interest bearing deposits in banks</t>
  </si>
  <si>
    <t>182,245 </t>
  </si>
  <si>
    <t>84,698 </t>
  </si>
  <si>
    <t>Loans receivable including loans held for sale, net</t>
  </si>
  <si>
    <t>192,139 </t>
  </si>
  <si>
    <t>208,736 </t>
  </si>
  <si>
    <t>Notes receivable, net</t>
  </si>
  <si>
    <t>471,859 </t>
  </si>
  <si>
    <t>536,900 </t>
  </si>
  <si>
    <t>Financial liabilities:</t>
  </si>
  <si>
    <t>Receivable-backed notes payable</t>
  </si>
  <si>
    <t>441,801 </t>
  </si>
  <si>
    <t>452,600 </t>
  </si>
  <si>
    <t>98,703 </t>
  </si>
  <si>
    <t>99,985 </t>
  </si>
  <si>
    <t>BB&amp;T preferred interest in FAR</t>
  </si>
  <si>
    <t>110,646 </t>
  </si>
  <si>
    <t>111,747 </t>
  </si>
  <si>
    <t>146,795 </t>
  </si>
  <si>
    <t>115,300 </t>
  </si>
  <si>
    <t>12,230 </t>
  </si>
  <si>
    <t>December 31,</t>
  </si>
  <si>
    <t>232,521 </t>
  </si>
  <si>
    <t>54,335 </t>
  </si>
  <si>
    <t>317,310 </t>
  </si>
  <si>
    <t>316,075 </t>
  </si>
  <si>
    <t>487,110 </t>
  </si>
  <si>
    <t>550,000 </t>
  </si>
  <si>
    <t>445,371 </t>
  </si>
  <si>
    <t>454,000 </t>
  </si>
  <si>
    <t>31,630 </t>
  </si>
  <si>
    <t>31,301 </t>
  </si>
  <si>
    <t>196,877 </t>
  </si>
  <si>
    <t>201,099 </t>
  </si>
  <si>
    <t>144,831 </t>
  </si>
  <si>
    <t>117,000 </t>
  </si>
  <si>
    <t>11,851 </t>
  </si>
  <si>
    <t>12,100 </t>
  </si>
  <si>
    <t>Management of each of the respective companies has made estimates of fair value that it believes to be reasonable. However, because there is no active market for many of these financial instruments, the fair value of certain of these financial instruments has been derived using the income approach technique with Level 3 unobservable inputs. Estimates used in net present value financial models rely on assumptions and judgments regarding issues where the outcome is unknown and actual results or values may differ significantly from these estimates. These fair value estimates do not consider the tax effect that would be associated with the disposition of the assets or liabilities at their fair value estimates.  As such, the estimated value upon sale or disposition of the asset may not be received and the estimated value upon disposition of the liability in advance of its scheduled maturity may not be paid.</t>
  </si>
  <si>
    <t>Interest-bearing deposits in banks include $0.5 million of certificates of deposits guaranteed by the Federal Deposit Insurance Corporation (“FDIC”) with maturities of less than one year as of December 31, 2012. Due to the FDIC guarantee and the short-term maturity of these certificates of deposit, the fair value of these deposits approximates the carrying value.</t>
  </si>
  <si>
    <t xml:space="preserve">The fair value of tax certificates was calculated using the income approach with Level 3 inputs.  The fair value is based on discounted expected cash flows using discount rates that take into account the risk of the cash flows of tax certificates relative to alternative investments.  </t>
  </si>
  <si>
    <t xml:space="preserve">Fair values are estimated for loan portfolios with similar financial characteristics. Loans are segregated by category, and each loan category is further segmented into performing and non-performing categories.  The fair value of BBX Capital’s performing loans is calculated by using an income approach with Level 3 inputs.  The fair value of performing loans is estimated by discounting forecasted cash flows through the estimated maturity using estimated market discount rates that reflect the interest rate risk inherent in the loan portfolio.  The fair value of non-performing collateral dependent loans is estimated using an income approach with Level 3 inputs. The fair value of non-performing loans utilizes the fair value of the collateral adjusted for operating and selling expenses and discounted over the estimated holding period.  </t>
  </si>
  <si>
    <t xml:space="preserve">BB&amp;T’s preferred interest in FAR is considered an adjustable rate debt security.  The fair value of this security is calculated using the income approach with Level 3 inputs and was obtained by discounting forecasted cash flows by risk adjusted market interest rate spreads to the LIBOR swap curve.  The market spreads were obtained from reference data in the secondary institutional market place.  </t>
  </si>
  <si>
    <t>The fair value of junior subordinated debentures is estimated using Level 3 inputs based on the contractual cash flows discounted at a market rate or based on market price quotes from the over-the-counter bond market.</t>
  </si>
  <si>
    <t xml:space="preserve">The fair value of Bluegreen’s notes receivable is estimated using Level 3 inputs and is based on estimated future cash flows considering contractual payments and estimates of prepayments and defaults, discounted at a market rate.  </t>
  </si>
  <si>
    <t>The amounts reported in the consolidated statement of financial position relating to Bluegreen’s notes and mortgage notes payable and other borrowings, including receivable-backed notes payable, that provide for variable interest rates approximate the estimated fair values.  The fair value of Bluegreen’s fixed rate receivable-backed notes payable was determined using Level 3 inputs by discounting the net cash outflows estimated to be used to repay the debt.  These obligations are to be satisfied using the proceeds from the consumer loans that secure the obligations.  The fair value of BBX Capital’s notes payable is measured using the income approach with Level 3 inputs and was obtained by discounting the forecasted cash flows based on risk adjusted market interest rates.</t>
  </si>
  <si>
    <t>BBX Capital's Loans Receivable</t>
  </si>
  <si>
    <t>BBX Capital's Loans Receivable [Abstract]</t>
  </si>
  <si>
    <t xml:space="preserve">5.    BBX Capital’s Loans Receivable </t>
  </si>
  <si>
    <t xml:space="preserve">BBX Capital’s loan portfolio consisted of the following (in thousands): </t>
  </si>
  <si>
    <t>Commercial non-real estate</t>
  </si>
  <si>
    <t>10,350 </t>
  </si>
  <si>
    <t>12,006 </t>
  </si>
  <si>
    <t>Commercial real estate:</t>
  </si>
  <si>
    <t> Residential</t>
  </si>
  <si>
    <t>40,091 </t>
  </si>
  <si>
    <t>62,523 </t>
  </si>
  <si>
    <t> Other</t>
  </si>
  <si>
    <t>70,776 </t>
  </si>
  <si>
    <t>151,524 </t>
  </si>
  <si>
    <r>
      <t>Consumer</t>
    </r>
    <r>
      <rPr>
        <sz val="10"/>
        <color theme="1"/>
        <rFont val="Times New Roman"/>
        <family val="1"/>
      </rPr>
      <t> </t>
    </r>
  </si>
  <si>
    <t>13,963 </t>
  </si>
  <si>
    <t>16,907 </t>
  </si>
  <si>
    <t>Residential:</t>
  </si>
  <si>
    <t> Residential-interest only</t>
  </si>
  <si>
    <t>15,117 </t>
  </si>
  <si>
    <t>17,798 </t>
  </si>
  <si>
    <t> Residential-amortizing</t>
  </si>
  <si>
    <t>30,352 </t>
  </si>
  <si>
    <t>36,999 </t>
  </si>
  <si>
    <t>         Total gross loans</t>
  </si>
  <si>
    <t>180,649 </t>
  </si>
  <si>
    <t>297,757 </t>
  </si>
  <si>
    <t>Adjustments:</t>
  </si>
  <si>
    <t> Premiums, discounts and net deferred fees</t>
  </si>
  <si>
    <t>132 </t>
  </si>
  <si>
    <t>116 </t>
  </si>
  <si>
    <t> Allowance for loan  losses</t>
  </si>
  <si>
    <t>         Loans receivable -- net</t>
  </si>
  <si>
    <t>175,989 </t>
  </si>
  <si>
    <t>292,562 </t>
  </si>
  <si>
    <t xml:space="preserve">The recorded investment (unpaid principal balance less charge-offs and deferred fees) of non-accrual loans receivable was as follows (in thousands): </t>
  </si>
  <si>
    <t>Loan Class</t>
  </si>
  <si>
    <t>3,331 </t>
  </si>
  <si>
    <t>3,362 </t>
  </si>
  <si>
    <t>  Residential</t>
  </si>
  <si>
    <t>39,080 </t>
  </si>
  <si>
    <t>60,937 </t>
  </si>
  <si>
    <t>  Other</t>
  </si>
  <si>
    <t>50,967 </t>
  </si>
  <si>
    <t>79,014 </t>
  </si>
  <si>
    <t>Consumer</t>
  </si>
  <si>
    <t>5,796 </t>
  </si>
  <si>
    <t>7,859 </t>
  </si>
  <si>
    <t>  Interest only</t>
  </si>
  <si>
    <t>14,103 </t>
  </si>
  <si>
    <t>16,115 </t>
  </si>
  <si>
    <t>  Amortizing</t>
  </si>
  <si>
    <t>26,070 </t>
  </si>
  <si>
    <t>28,507 </t>
  </si>
  <si>
    <t>Total nonaccrual loans</t>
  </si>
  <si>
    <t>139,347 </t>
  </si>
  <si>
    <t>195,794 </t>
  </si>
  <si>
    <t>An age analysis of the past due recorded investment in loans receivable as of September 30, 2013 and December 31, 2012 was as follows (in thousands):</t>
  </si>
  <si>
    <t>31-59 Days</t>
  </si>
  <si>
    <t>60-89 Days</t>
  </si>
  <si>
    <t>90 Days</t>
  </si>
  <si>
    <t>Loans</t>
  </si>
  <si>
    <t>Past Due</t>
  </si>
  <si>
    <t>or More (1)</t>
  </si>
  <si>
    <t>Current</t>
  </si>
  <si>
    <t>Receivable</t>
  </si>
  <si>
    <t>1,063 </t>
  </si>
  <si>
    <t>2,269 </t>
  </si>
  <si>
    <t>3,332 </t>
  </si>
  <si>
    <t>7,018 </t>
  </si>
  <si>
    <t>3,977 </t>
  </si>
  <si>
    <t>25,831 </t>
  </si>
  <si>
    <t>29,808 </t>
  </si>
  <si>
    <t>10,283 </t>
  </si>
  <si>
    <t xml:space="preserve"> Other </t>
  </si>
  <si>
    <t>323 </t>
  </si>
  <si>
    <t>26,676 </t>
  </si>
  <si>
    <t>26,999 </t>
  </si>
  <si>
    <t>43,777 </t>
  </si>
  <si>
    <t>634 </t>
  </si>
  <si>
    <t>504 </t>
  </si>
  <si>
    <t>5,123 </t>
  </si>
  <si>
    <t>6,261 </t>
  </si>
  <si>
    <t>7,702 </t>
  </si>
  <si>
    <t>39 </t>
  </si>
  <si>
    <t>12,511 </t>
  </si>
  <si>
    <t>12,550 </t>
  </si>
  <si>
    <t>2,567 </t>
  </si>
  <si>
    <t>1,521 </t>
  </si>
  <si>
    <t>177 </t>
  </si>
  <si>
    <t>21,882 </t>
  </si>
  <si>
    <t>23,580 </t>
  </si>
  <si>
    <t>6,772 </t>
  </si>
  <si>
    <t>6,171 </t>
  </si>
  <si>
    <t>2,067 </t>
  </si>
  <si>
    <t>94,292 </t>
  </si>
  <si>
    <t>102,530 </t>
  </si>
  <si>
    <t>78,119 </t>
  </si>
  <si>
    <t>BBX Capital had no loans that were past due greater than 90 days and still accruing interest as of September 30, 2013.</t>
  </si>
  <si>
    <t>2,411 </t>
  </si>
  <si>
    <t>5,773 </t>
  </si>
  <si>
    <t>6,233 </t>
  </si>
  <si>
    <t>842 </t>
  </si>
  <si>
    <t>1,716 </t>
  </si>
  <si>
    <t>50,634 </t>
  </si>
  <si>
    <t>53,192 </t>
  </si>
  <si>
    <t>9,331 </t>
  </si>
  <si>
    <t>5,843 </t>
  </si>
  <si>
    <t>30,102 </t>
  </si>
  <si>
    <t>35,945 </t>
  </si>
  <si>
    <t>115,579 </t>
  </si>
  <si>
    <t>677 </t>
  </si>
  <si>
    <t>524 </t>
  </si>
  <si>
    <t>7,165 </t>
  </si>
  <si>
    <t>8,366 </t>
  </si>
  <si>
    <t>8,541 </t>
  </si>
  <si>
    <t>397 </t>
  </si>
  <si>
    <t>16,512 </t>
  </si>
  <si>
    <t>1,286 </t>
  </si>
  <si>
    <t>984 </t>
  </si>
  <si>
    <t>1,520 </t>
  </si>
  <si>
    <t>28,052 </t>
  </si>
  <si>
    <t>30,556 </t>
  </si>
  <si>
    <t>6,443 </t>
  </si>
  <si>
    <t>5,311 </t>
  </si>
  <si>
    <t>9,603 </t>
  </si>
  <si>
    <t>135,430 </t>
  </si>
  <si>
    <t>150,344 </t>
  </si>
  <si>
    <t>147,413 </t>
  </si>
  <si>
    <t>BBX Capital had no loans that were past due greater than 90 days and still accruing interest as of December 31, 2012.</t>
  </si>
  <si>
    <t>The activity in BBX Capital’s allowance for loan losses by portfolio segment for the three months ended September 30, 2013 was as follows (in thousands):</t>
  </si>
  <si>
    <t xml:space="preserve">Commercial </t>
  </si>
  <si>
    <t>Commercial</t>
  </si>
  <si>
    <t xml:space="preserve">Real </t>
  </si>
  <si>
    <t>Small</t>
  </si>
  <si>
    <t>Non-Real Estate</t>
  </si>
  <si>
    <t xml:space="preserve">Estate </t>
  </si>
  <si>
    <t>Business</t>
  </si>
  <si>
    <t>Residential</t>
  </si>
  <si>
    <t>Allowance for Loan Losses:</t>
  </si>
  <si>
    <t>Beginning balance</t>
  </si>
  <si>
    <t>1,384 </t>
  </si>
  <si>
    <t>972 </t>
  </si>
  <si>
    <t>2,725 </t>
  </si>
  <si>
    <t>163 </t>
  </si>
  <si>
    <t>5,244 </t>
  </si>
  <si>
    <t>    Charge-off :</t>
  </si>
  <si>
    <t>     Recoveries :</t>
  </si>
  <si>
    <t>53 </t>
  </si>
  <si>
    <t>3,596 </t>
  </si>
  <si>
    <t>73 </t>
  </si>
  <si>
    <t>289 </t>
  </si>
  <si>
    <t>579 </t>
  </si>
  <si>
    <t>4,590 </t>
  </si>
  <si>
    <t>     Provision:</t>
  </si>
  <si>
    <t>Ending balance</t>
  </si>
  <si>
    <t>1,553 </t>
  </si>
  <si>
    <t>349 </t>
  </si>
  <si>
    <t>2,548 </t>
  </si>
  <si>
    <t>342 </t>
  </si>
  <si>
    <t>4,792 </t>
  </si>
  <si>
    <t xml:space="preserve">Ending balance individually </t>
  </si>
  <si>
    <t> evaluated for impairment</t>
  </si>
  <si>
    <t>954 </t>
  </si>
  <si>
    <t xml:space="preserve">Ending balance collectively </t>
  </si>
  <si>
    <t>599 </t>
  </si>
  <si>
    <t>3,838 </t>
  </si>
  <si>
    <t>Loans receivable:</t>
  </si>
  <si>
    <t>90,750 </t>
  </si>
  <si>
    <t>4,921 </t>
  </si>
  <si>
    <t>40,146 </t>
  </si>
  <si>
    <t>139,149 </t>
  </si>
  <si>
    <t>20,117 </t>
  </si>
  <si>
    <t>9,042 </t>
  </si>
  <si>
    <t>5,323 </t>
  </si>
  <si>
    <t>41,500 </t>
  </si>
  <si>
    <t>110,867 </t>
  </si>
  <si>
    <t>45,469 </t>
  </si>
  <si>
    <t>Purchases of loans</t>
  </si>
  <si>
    <t>Proceeds from loan sales</t>
  </si>
  <si>
    <t>Transfer to loans held for sale</t>
  </si>
  <si>
    <t>Transfer from loans held for sale</t>
  </si>
  <si>
    <t>The activity in BBX Capital’s allowance for loan losses by portfolio segment for the three months ended September 30, 2012 was as follows (in thousands):</t>
  </si>
  <si>
    <t>800 </t>
  </si>
  <si>
    <t>4,383 </t>
  </si>
  <si>
    <t>1,326 </t>
  </si>
  <si>
    <t>407 </t>
  </si>
  <si>
    <t>237 </t>
  </si>
  <si>
    <t>7,153 </t>
  </si>
  <si>
    <t>     Charge-offs:</t>
  </si>
  <si>
    <t>421 </t>
  </si>
  <si>
    <t>2,992 </t>
  </si>
  <si>
    <t>155 </t>
  </si>
  <si>
    <t>40 </t>
  </si>
  <si>
    <t>700 </t>
  </si>
  <si>
    <t>4,308 </t>
  </si>
  <si>
    <t>     Provision :</t>
  </si>
  <si>
    <t>2,084 </t>
  </si>
  <si>
    <t>306 </t>
  </si>
  <si>
    <t>896 </t>
  </si>
  <si>
    <t>257 </t>
  </si>
  <si>
    <t>     Discontinued operations</t>
  </si>
  <si>
    <t>        provision:</t>
  </si>
  <si>
    <t>70 </t>
  </si>
  <si>
    <t>63 </t>
  </si>
  <si>
    <t>171 </t>
  </si>
  <si>
    <t>136 </t>
  </si>
  <si>
    <t>1,929 </t>
  </si>
  <si>
    <t>3,516 </t>
  </si>
  <si>
    <t>791 </t>
  </si>
  <si>
    <t>359 </t>
  </si>
  <si>
    <t>6,595 </t>
  </si>
  <si>
    <t>1,490 </t>
  </si>
  <si>
    <t>1,586 </t>
  </si>
  <si>
    <t>3,076 </t>
  </si>
  <si>
    <t>439 </t>
  </si>
  <si>
    <t>1,930 </t>
  </si>
  <si>
    <t>3,519 </t>
  </si>
  <si>
    <t>6,620 </t>
  </si>
  <si>
    <t>176,383 </t>
  </si>
  <si>
    <t>8,010 </t>
  </si>
  <si>
    <t>38,904 </t>
  </si>
  <si>
    <t>229,917 </t>
  </si>
  <si>
    <t>5,115 </t>
  </si>
  <si>
    <t>46,912 </t>
  </si>
  <si>
    <t>10,938 </t>
  </si>
  <si>
    <t>21,512 </t>
  </si>
  <si>
    <t>84,477 </t>
  </si>
  <si>
    <t>11,735 </t>
  </si>
  <si>
    <t>223,295 </t>
  </si>
  <si>
    <t>18,948 </t>
  </si>
  <si>
    <t>60,416 </t>
  </si>
  <si>
    <t>314,394 </t>
  </si>
  <si>
    <t>19,069 </t>
  </si>
  <si>
    <t>The activity in BBX Capital’s allowance for loan losses by portfolio segment for the nine months ended September 30, 2013 was as follows (in thousands):</t>
  </si>
  <si>
    <t>1,735 </t>
  </si>
  <si>
    <t>1,869 </t>
  </si>
  <si>
    <t>1,261 </t>
  </si>
  <si>
    <t>446 </t>
  </si>
  <si>
    <t>308 </t>
  </si>
  <si>
    <t>5,743 </t>
  </si>
  <si>
    <t>189 </t>
  </si>
  <si>
    <t>1,306 </t>
  </si>
  <si>
    <t>1,469 </t>
  </si>
  <si>
    <t>9,015 </t>
  </si>
  <si>
    <t>1,509 </t>
  </si>
  <si>
    <t>1,100 </t>
  </si>
  <si>
    <t>Transfer to held for sale</t>
  </si>
  <si>
    <t>The activity in BBX Capital’s allowance for loan losses by portfolio segment for the nine months ended September 30, 2012 was as follows (in thousands):</t>
  </si>
  <si>
    <t>16,407 </t>
  </si>
  <si>
    <t>67,054 </t>
  </si>
  <si>
    <t>7,168 </t>
  </si>
  <si>
    <t>22,554 </t>
  </si>
  <si>
    <t>16,704 </t>
  </si>
  <si>
    <t>129,887 </t>
  </si>
  <si>
    <t>861 </t>
  </si>
  <si>
    <t>4,623 </t>
  </si>
  <si>
    <t>425 </t>
  </si>
  <si>
    <t>1,071 </t>
  </si>
  <si>
    <t>1,977 </t>
  </si>
  <si>
    <t>8,957 </t>
  </si>
  <si>
    <t>2,549 </t>
  </si>
  <si>
    <t>Transfer to held for sale:</t>
  </si>
  <si>
    <t>Discontinued operations</t>
  </si>
  <si>
    <t> provision:</t>
  </si>
  <si>
    <t>546 </t>
  </si>
  <si>
    <t>4,937 </t>
  </si>
  <si>
    <t>6,674 </t>
  </si>
  <si>
    <t>12,227 </t>
  </si>
  <si>
    <t xml:space="preserve">                         -  </t>
  </si>
  <si>
    <t>1,000 </t>
  </si>
  <si>
    <t>35,209 </t>
  </si>
  <si>
    <t>During the first quarter of 2012, BBX Capital charged down its recorded investment of loans by $66.5 million to the fair value of the collateral less cost to sell based on the Office of the Comptroller of the Currency (the “OCC”) guidance to thrifts regarding valuation allowances on collateral dependent loans.  This charge down consisted entirely of the charging off of existing specific valuation allowances.  As a specific valuation allowance was previously established for these loans, the charge-offs did not impact BBX Capital’s provision for loan losses or net loss during the three months ended March 31, 2012, but did reduce BBX Capital’s allowance for loan losses and recorded investment in the loans.</t>
  </si>
  <si>
    <r>
      <t xml:space="preserve">Impaired Loans </t>
    </r>
    <r>
      <rPr>
        <sz val="10"/>
        <color theme="1"/>
        <rFont val="Times New Roman"/>
        <family val="1"/>
      </rPr>
      <t>– Loans are considered impaired when, based on current information and events, BBX Capital believes it is probable that it will be unable to collect all amounts due according to the contractual terms of the loan agreement. For a loan that has been restructured, the contractual terms of the loan agreement refer to the contractual terms specified by the original loan agreement, not the contractual terms specified by the restructured agreement.  Impairment is evaluated based on past due status for consumer and residential loans.  Impairment is evaluated as part of BBX Capital’s on-going credit monitoring process for commercial loans which results in the evaluation for impairment of substandard loans.  Factors considered in determining if a loan is impaired are past payment history, strength of the borrower or guarantors, and cash flow associated with the collateral or business.  If a loan is impaired, a specific valuation allowance is allocated, if necessary, based on the present value of estimated future cash flows using the loan’s existing interest rate or based on the fair value of the loan. Collateral dependent impaired loans are charged down to the fair value of collateral less cost to sell. Interest payments on impaired loans for all loan classes are recognized on a cash basis, unless collectability of the principal and interest amount is probable, in which case interest is recognized on an accrual basis. Impaired loans, or portions thereof, are charged off when deemed uncollectible.    </t>
    </r>
  </si>
  <si>
    <t>BBX Capital’s impaired loans as of September 30, 2013 and December 31, 2012 were as follows (in thousands):</t>
  </si>
  <si>
    <t>As of December 31, 2012</t>
  </si>
  <si>
    <t>Unpaid</t>
  </si>
  <si>
    <t>Recorded</t>
  </si>
  <si>
    <t xml:space="preserve">Principal </t>
  </si>
  <si>
    <t>Related</t>
  </si>
  <si>
    <t>Investment</t>
  </si>
  <si>
    <t>Balance</t>
  </si>
  <si>
    <t>Allowance</t>
  </si>
  <si>
    <t>With a related allowance recorded:</t>
  </si>
  <si>
    <t>3,002 </t>
  </si>
  <si>
    <t>4,474 </t>
  </si>
  <si>
    <t>3,032 </t>
  </si>
  <si>
    <t>3,287 </t>
  </si>
  <si>
    <t>784 </t>
  </si>
  <si>
    <t xml:space="preserve"> Residential </t>
  </si>
  <si>
    <t>637 </t>
  </si>
  <si>
    <t>2,172 </t>
  </si>
  <si>
    <t>1 </t>
  </si>
  <si>
    <t>27,558 </t>
  </si>
  <si>
    <t>39,194 </t>
  </si>
  <si>
    <t>836 </t>
  </si>
  <si>
    <t>1,030 </t>
  </si>
  <si>
    <t>3,085 </t>
  </si>
  <si>
    <t>Total with allowance recorded</t>
  </si>
  <si>
    <t>4,032 </t>
  </si>
  <si>
    <t>7,559 </t>
  </si>
  <si>
    <t>1,984 </t>
  </si>
  <si>
    <t>31,227 </t>
  </si>
  <si>
    <t>44,653 </t>
  </si>
  <si>
    <t>1,621 </t>
  </si>
  <si>
    <t>With no related allowance recorded:</t>
  </si>
  <si>
    <t>330 </t>
  </si>
  <si>
    <t>635 </t>
  </si>
  <si>
    <t>83,998 </t>
  </si>
  <si>
    <t>64,684 </t>
  </si>
  <si>
    <t>141,842 </t>
  </si>
  <si>
    <t>51,670 </t>
  </si>
  <si>
    <t>81,188 </t>
  </si>
  <si>
    <t>84,669 </t>
  </si>
  <si>
    <t>118,665 </t>
  </si>
  <si>
    <t>12,098 </t>
  </si>
  <si>
    <t>14,931 </t>
  </si>
  <si>
    <t>16,050 </t>
  </si>
  <si>
    <t>20,501 </t>
  </si>
  <si>
    <t>24,779 </t>
  </si>
  <si>
    <t>16,421 </t>
  </si>
  <si>
    <t>28,808 </t>
  </si>
  <si>
    <t>27,503 </t>
  </si>
  <si>
    <t>42,540 </t>
  </si>
  <si>
    <t>31,896 </t>
  </si>
  <si>
    <t>48,820 </t>
  </si>
  <si>
    <t>Total with no allowance recorded</t>
  </si>
  <si>
    <t>144,784 </t>
  </si>
  <si>
    <t>248,071 </t>
  </si>
  <si>
    <t>214,050 </t>
  </si>
  <si>
    <t>359,270 </t>
  </si>
  <si>
    <t>Total:</t>
  </si>
  <si>
    <t>5,109 </t>
  </si>
  <si>
    <t>3,921 </t>
  </si>
  <si>
    <t>Commercial real estate</t>
  </si>
  <si>
    <t>165,186 </t>
  </si>
  <si>
    <t>177,548 </t>
  </si>
  <si>
    <t>301,873 </t>
  </si>
  <si>
    <t>837 </t>
  </si>
  <si>
    <t>13,128 </t>
  </si>
  <si>
    <t>18,016 </t>
  </si>
  <si>
    <t>41,606 </t>
  </si>
  <si>
    <t>67,319 </t>
  </si>
  <si>
    <t>48,317 </t>
  </si>
  <si>
    <t>77,628 </t>
  </si>
  <si>
    <t xml:space="preserve">Total </t>
  </si>
  <si>
    <t>148,816 </t>
  </si>
  <si>
    <t>255,630 </t>
  </si>
  <si>
    <t>245,277 </t>
  </si>
  <si>
    <t>403,923 </t>
  </si>
  <si>
    <t>Average recorded investment and interest income recognized on BBX Capital’s impaired loans for the three and nine months ended September 30, 2013 were (in thousands):</t>
  </si>
  <si>
    <t>For the Three Months Ended</t>
  </si>
  <si>
    <t>For the Nine Months Ended</t>
  </si>
  <si>
    <t>Average Recorded</t>
  </si>
  <si>
    <t>Interest Income</t>
  </si>
  <si>
    <t>Recognized</t>
  </si>
  <si>
    <t>With an allowance recorded:</t>
  </si>
  <si>
    <t>3,003 </t>
  </si>
  <si>
    <t>5 </t>
  </si>
  <si>
    <t>3,019 </t>
  </si>
  <si>
    <t>89 </t>
  </si>
  <si>
    <t>16,384 </t>
  </si>
  <si>
    <t>350 </t>
  </si>
  <si>
    <t>1,186 </t>
  </si>
  <si>
    <t>1,069 </t>
  </si>
  <si>
    <t>4,189 </t>
  </si>
  <si>
    <t>20,472 </t>
  </si>
  <si>
    <t>39,734 </t>
  </si>
  <si>
    <t>608 </t>
  </si>
  <si>
    <t>41,556 </t>
  </si>
  <si>
    <t>921 </t>
  </si>
  <si>
    <t>52,055 </t>
  </si>
  <si>
    <t>313 </t>
  </si>
  <si>
    <t>69,373 </t>
  </si>
  <si>
    <t>986 </t>
  </si>
  <si>
    <t>12,102 </t>
  </si>
  <si>
    <t>71 </t>
  </si>
  <si>
    <t>13,388 </t>
  </si>
  <si>
    <t>213 </t>
  </si>
  <si>
    <t>14,106 </t>
  </si>
  <si>
    <t>31 </t>
  </si>
  <si>
    <t>14,784 </t>
  </si>
  <si>
    <t>59 </t>
  </si>
  <si>
    <t>27,550 </t>
  </si>
  <si>
    <t>170 </t>
  </si>
  <si>
    <t>29,102 </t>
  </si>
  <si>
    <t>403 </t>
  </si>
  <si>
    <t>145,877 </t>
  </si>
  <si>
    <t>1,193 </t>
  </si>
  <si>
    <t>168,533 </t>
  </si>
  <si>
    <t>2,582 </t>
  </si>
  <si>
    <t>3,333 </t>
  </si>
  <si>
    <t>3,349 </t>
  </si>
  <si>
    <t>91,789 </t>
  </si>
  <si>
    <t>127,313 </t>
  </si>
  <si>
    <t>2,257 </t>
  </si>
  <si>
    <t xml:space="preserve">Small business </t>
  </si>
  <si>
    <t>13,288 </t>
  </si>
  <si>
    <t>14,457 </t>
  </si>
  <si>
    <t>41,656 </t>
  </si>
  <si>
    <t>201 </t>
  </si>
  <si>
    <t>43,886 </t>
  </si>
  <si>
    <t>462 </t>
  </si>
  <si>
    <t>150,066 </t>
  </si>
  <si>
    <t>1,198 </t>
  </si>
  <si>
    <t>189,005 </t>
  </si>
  <si>
    <t>3,021 </t>
  </si>
  <si>
    <t>Average recorded investment and interest income recognized on BBX Capital’s impaired loans for the three and nine months ended September 30, 2012 were (in thousands):</t>
  </si>
  <si>
    <t>4,339 </t>
  </si>
  <si>
    <t>4,387 </t>
  </si>
  <si>
    <t>29 </t>
  </si>
  <si>
    <t>11,145 </t>
  </si>
  <si>
    <t>12,991 </t>
  </si>
  <si>
    <t>139 </t>
  </si>
  <si>
    <t>19,988 </t>
  </si>
  <si>
    <t>221 </t>
  </si>
  <si>
    <t>19,996 </t>
  </si>
  <si>
    <t>658 </t>
  </si>
  <si>
    <t xml:space="preserve">Small business: </t>
  </si>
  <si>
    <t> Real estate</t>
  </si>
  <si>
    <t> Non-real estate</t>
  </si>
  <si>
    <t>Residential-interest only</t>
  </si>
  <si>
    <t>Residential-amortizing</t>
  </si>
  <si>
    <t>35,472 </t>
  </si>
  <si>
    <t>37,374 </t>
  </si>
  <si>
    <t>826 </t>
  </si>
  <si>
    <t>2,558 </t>
  </si>
  <si>
    <t>2,185 </t>
  </si>
  <si>
    <t>108 </t>
  </si>
  <si>
    <t>51,791 </t>
  </si>
  <si>
    <t>124 </t>
  </si>
  <si>
    <t>59,559 </t>
  </si>
  <si>
    <t>434 </t>
  </si>
  <si>
    <t>108,737 </t>
  </si>
  <si>
    <t>586 </t>
  </si>
  <si>
    <t>118,181 </t>
  </si>
  <si>
    <t>1,408 </t>
  </si>
  <si>
    <t>6,905 </t>
  </si>
  <si>
    <t>96 </t>
  </si>
  <si>
    <t>6,995 </t>
  </si>
  <si>
    <t>290 </t>
  </si>
  <si>
    <t>2,279 </t>
  </si>
  <si>
    <t>27 </t>
  </si>
  <si>
    <t>2,444 </t>
  </si>
  <si>
    <t>86 </t>
  </si>
  <si>
    <t>17,921 </t>
  </si>
  <si>
    <t>75 </t>
  </si>
  <si>
    <t>18,358 </t>
  </si>
  <si>
    <t>223 </t>
  </si>
  <si>
    <t>20,992 </t>
  </si>
  <si>
    <t>21,841 </t>
  </si>
  <si>
    <t>35,542 </t>
  </si>
  <si>
    <t>28 </t>
  </si>
  <si>
    <t>37,355 </t>
  </si>
  <si>
    <t>82 </t>
  </si>
  <si>
    <t>246,725 </t>
  </si>
  <si>
    <t>936 </t>
  </si>
  <si>
    <t>266,918 </t>
  </si>
  <si>
    <t>2,631 </t>
  </si>
  <si>
    <t>6,897 </t>
  </si>
  <si>
    <t>6,572 </t>
  </si>
  <si>
    <t>137 </t>
  </si>
  <si>
    <t>191,661 </t>
  </si>
  <si>
    <t>931 </t>
  </si>
  <si>
    <t>210,727 </t>
  </si>
  <si>
    <t>2,639 </t>
  </si>
  <si>
    <t>9,184 </t>
  </si>
  <si>
    <t>123 </t>
  </si>
  <si>
    <t>9,439 </t>
  </si>
  <si>
    <t>376 </t>
  </si>
  <si>
    <t>56,534 </t>
  </si>
  <si>
    <t>59,196 </t>
  </si>
  <si>
    <t>282,197 </t>
  </si>
  <si>
    <t>1,157 </t>
  </si>
  <si>
    <t>304,292 </t>
  </si>
  <si>
    <t>3,457 </t>
  </si>
  <si>
    <t>Impaired loans without specific valuation allowances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ere equal to or greater than the carrying value of the loans, or large groups of smaller-balance homogeneous loans that were collectively measured for impairment.</t>
  </si>
  <si>
    <t xml:space="preserve">BBX Capital monitors impaired collateral dependent loans and performs an impairment analysis on these loans quarterly. Generally, a full appraisal is obtained when a non-homogeneous real estate loan is initially evaluated for impairment and an updated full appraisal is obtained within one year from the prior appraisal date, or earlier if management deems it appropriate based on significant changes in market conditions.  In instances where a property is in the process of foreclosure, an updated appraisal may be postponed beyond one year, as an appraisal is required on the date of foreclosure; however, such loans remain subject to quarterly impairment analyses and adjustments.  Included in total impaired loans as of September 30, 2013 were $90.9 million of collateral dependent loans, of which $87.5 million were measured for impairment using current appraisals and $3.4 million were measured by adjusting appraisals, as appropriate, to reflect changes in market conditions subsequent to the last appraisal date.  The loans that did not have current appraisals were adjusted down by an aggregate amount of $0.8 million based on changes in market conditions.   </t>
  </si>
  <si>
    <t>Credit Quality Information</t>
  </si>
  <si>
    <t>BBX Capital monitors delinquency trends, net charge-off levels,  levels of impaired loans, current loan to value ratios, credit scores and general economic conditions in an effort to assess loan credit quality.  BBX Capital assesses commercial loan credit quality through accrual and non-accrual loan classifications.  Commercial loans are generally placed on non-accrual status when the full payment of the loan’s principal and interest is in doubt, which may be due to factors including material deterioration of conditions surrounding the principal source of repayment, insufficient borrower capacity to service the debt, significantly delayed property sales or development schedules, declines in the loan-to-value ratio of the loan’s collateral or delinquencies greater than ninety days.  Accruing commercial loans are generally loans in which BBX Capital’s management believes that it is probable that BBX Capital will collect loan payments in accordance with the contractual or modified contractual terms of the loan.</t>
  </si>
  <si>
    <t>The following table presents the amount of BBX Capital’s accruing and non-accruing commercial loans by loan class as of September 30, 2013 (in thousands):</t>
  </si>
  <si>
    <t>Other</t>
  </si>
  <si>
    <t>Non</t>
  </si>
  <si>
    <t>Real Estate</t>
  </si>
  <si>
    <t xml:space="preserve">Residential </t>
  </si>
  <si>
    <t>Accruing</t>
  </si>
  <si>
    <t>7,019 </t>
  </si>
  <si>
    <t>1,011 </t>
  </si>
  <si>
    <t>19,809 </t>
  </si>
  <si>
    <t>Nonaccruing</t>
  </si>
  <si>
    <t>The following table presents the amount of BBX Capital’s accruing and non-accruing commercial loans by loan class as of December 31, 2012 (in thousands):</t>
  </si>
  <si>
    <t>8,644 </t>
  </si>
  <si>
    <t>72,510 </t>
  </si>
  <si>
    <t xml:space="preserve">BBX Capital monitors the credit quality of its residential loans based on loan-to-value ratios of the underlying collateral.  Elevated loan-to-value ratios indicate the likelihood of increased credit losses upon default which results in higher loan portfolio credit risk. </t>
  </si>
  <si>
    <t>The loan-to-value ratios of BBX Capital’s residential loans were as follows (in thousands):</t>
  </si>
  <si>
    <t>As of September 30, 2013 (1)</t>
  </si>
  <si>
    <t>As of December 31, 2012 (2)</t>
  </si>
  <si>
    <t>Loan-to-value ratios</t>
  </si>
  <si>
    <t xml:space="preserve">Interest Only </t>
  </si>
  <si>
    <t xml:space="preserve">Amortizing </t>
  </si>
  <si>
    <t>&lt;`%</t>
  </si>
  <si>
    <t xml:space="preserve">$ </t>
  </si>
  <si>
    <t>412 </t>
  </si>
  <si>
    <t>8,436 </t>
  </si>
  <si>
    <t>413 </t>
  </si>
  <si>
    <t>6,762 </t>
  </si>
  <si>
    <t>60.1% - 70%</t>
  </si>
  <si>
    <t>392 </t>
  </si>
  <si>
    <t>2,940 </t>
  </si>
  <si>
    <t>945 </t>
  </si>
  <si>
    <t>1,922 </t>
  </si>
  <si>
    <t>70.1% - 80%</t>
  </si>
  <si>
    <t>1,247 </t>
  </si>
  <si>
    <t>4,292 </t>
  </si>
  <si>
    <t>1,082 </t>
  </si>
  <si>
    <t>4,044 </t>
  </si>
  <si>
    <t>80.1% - 90%</t>
  </si>
  <si>
    <t>2,623 </t>
  </si>
  <si>
    <t>4,557 </t>
  </si>
  <si>
    <t>1,584 </t>
  </si>
  <si>
    <t>5,300 </t>
  </si>
  <si>
    <t>&gt;90%</t>
  </si>
  <si>
    <t>10,443 </t>
  </si>
  <si>
    <t>10,127 </t>
  </si>
  <si>
    <t>13,774 </t>
  </si>
  <si>
    <t>18,971 </t>
  </si>
  <si>
    <t>Loan-to-value ratios for the majority of the portfolio were obtained during the second quarter of 2013 based on broker price opinions.</t>
  </si>
  <si>
    <t>Loan-to-value ratios for the majority of the portfolio were obtained during the fourth quarter of 2012 based on broker price opinions.</t>
  </si>
  <si>
    <r>
      <t>BBX Capital monitors the credit quality of its portfolio of consumer loans utilizing borrower FICO®</t>
    </r>
    <r>
      <rPr>
        <sz val="6"/>
        <color theme="1"/>
        <rFont val="Times New Roman"/>
        <family val="1"/>
      </rPr>
      <t> </t>
    </r>
    <r>
      <rPr>
        <sz val="10"/>
        <color theme="1"/>
        <rFont val="Times New Roman"/>
        <family val="1"/>
      </rPr>
      <t>scores.   The FICO®</t>
    </r>
    <r>
      <rPr>
        <sz val="6"/>
        <color theme="1"/>
        <rFont val="Times New Roman"/>
        <family val="1"/>
      </rPr>
      <t> </t>
    </r>
    <r>
      <rPr>
        <sz val="10"/>
        <color theme="1"/>
        <rFont val="Times New Roman"/>
        <family val="1"/>
      </rPr>
      <t>scores of BBX Capital’s consumer loans were as follows (in thousands): </t>
    </r>
  </si>
  <si>
    <t>Consumer Loans</t>
  </si>
  <si>
    <t>FICO® Scores</t>
  </si>
  <si>
    <r>
      <t xml:space="preserve">2013 </t>
    </r>
    <r>
      <rPr>
        <b/>
        <sz val="8"/>
        <color theme="1"/>
        <rFont val="Times New Roman"/>
        <family val="1"/>
      </rPr>
      <t>(1)</t>
    </r>
  </si>
  <si>
    <r>
      <t xml:space="preserve">2012 </t>
    </r>
    <r>
      <rPr>
        <b/>
        <sz val="8"/>
        <color theme="1"/>
        <rFont val="Times New Roman"/>
        <family val="1"/>
      </rPr>
      <t>(2)</t>
    </r>
  </si>
  <si>
    <t>Unavailable</t>
  </si>
  <si>
    <t>233 </t>
  </si>
  <si>
    <t>&lt;500</t>
  </si>
  <si>
    <t>919 </t>
  </si>
  <si>
    <t>449 </t>
  </si>
  <si>
    <t>500-619</t>
  </si>
  <si>
    <t>8,344 </t>
  </si>
  <si>
    <t>10,241 </t>
  </si>
  <si>
    <t>620-679</t>
  </si>
  <si>
    <t>2,834 </t>
  </si>
  <si>
    <t>2,531 </t>
  </si>
  <si>
    <t>&gt;679</t>
  </si>
  <si>
    <t>1,517 </t>
  </si>
  <si>
    <t>3,453 </t>
  </si>
  <si>
    <t>FICO® scores for the majority of the portfolio were obtained during the third quarter of 2013.</t>
  </si>
  <si>
    <t>FICO® scores for the majority of the portfolio were obtained during the fourth quarter of 2012.</t>
  </si>
  <si>
    <t>Troubled Debt Restructured Loans</t>
  </si>
  <si>
    <t xml:space="preserve">The restructuring of a loan is considered a “troubled debt restructuring” if both (i) the borrower is experiencing financial difficulties and (ii) the creditor has granted a concession. Concessions may include interest rate reductions, principal forgiveness, restructuring amortization schedules, extending loan maturities, deferring loan payments until the loan maturity date and other actions intended to minimize potential losses. The majority of concessions for consumer loans have involved changing monthly payments from interest and principal payments to interest only payments or deferring several monthly loan payments until the loan maturity date.  Commercial real estate and non-real estate loan concessions were primarily interest rate reductions to below market interest rates and extensions of maturity dates based on the risk profile of the loan.  Residential and small business loan concessions primarily have involved reductions of monthly payments through extensions of the amortization period and/or deferral of monthly payments. </t>
  </si>
  <si>
    <t xml:space="preserve">Consumer and residential troubled debt restructured loans had no financial statement effect as the affected loans were generally on non-accrual status and measured for impairment before the restructuring. The financial statement effects of commercial and small business troubled debt restructured loans was the establishment of specific valuation allowances, if any, in place of the general allowance for those loans that had not already been placed on nonaccrual status. There was an impact to the allowance for loan losses associated with loans for which concessions were made, as the concessions generally resulted from the expectation of slower future cash flows. </t>
  </si>
  <si>
    <t>There were no troubled debt restructurings during the three or nine months ended September 30, 2013.  During the three months ended September 30, 2012, BBX Capital modified two non-real-estate small business loans with a recorded investment of $296,000 in a troubled debt restructuring.  During the nine months ended September 30, 2012, two small business real estate loans, two small business non-real estate loans, one consumer loan and one residential amortizing loan with recorded investments of $342,000,  $296,000,  $47,000 and $62,000, respectively, were modified in troubled debt restructurings. </t>
  </si>
  <si>
    <t>There were no loans modified in troubled debt restructurings since January 1, 2012 that experienced a payment default during the three or nine months ended September 30, 2013.  There was one residential commercial real estate loan and two other commercial real estate loans with a recorded investment of $6.9 million and $22.1 million, respectively that were modified in troubled debt restructurings since January 1, 2011 that experienced a payment default during the three months ended September 30, 2012.  There were two residential amortizing loans, two residential interest only loans, one residential commercial real estate loan and two other commercial real estate loans with recorded investments of $177,000, $247,000,  $6.9 million and $22.1 million, respectively, that were modified in troubled debt restructurings since January 1, 2011 that experienced a payment default during the nine months ended September 30, 2012.</t>
  </si>
  <si>
    <t>BBX Capital’s loans held for sale as of September 30, 2013 consisted of $12.9 million of small business loans and $3.2 million of commercial real estate loans.  BBX Capital’s loans held for sale as of December 31, 2012 consisted of $18.8 million of small business loans and $6.0 million of commercial real estate loans.</t>
  </si>
  <si>
    <t>Bluegreen's Notes Receivable</t>
  </si>
  <si>
    <t>Bluegreen's Notes Receivable [Abstract]</t>
  </si>
  <si>
    <t xml:space="preserve">6.     Bluegreen’s Notes Receivable </t>
  </si>
  <si>
    <t>The table below sets forth information relating to Bluegreen’s notes receivable (dollars in thousands):</t>
  </si>
  <si>
    <t xml:space="preserve">As of </t>
  </si>
  <si>
    <t xml:space="preserve">September 30, </t>
  </si>
  <si>
    <t>Notes receivable secured by Vacation Ownership Interests ("VOIs"):</t>
  </si>
  <si>
    <t>VOI notes receivable - non-securitized</t>
  </si>
  <si>
    <t>126,133 </t>
  </si>
  <si>
    <t>139,777 </t>
  </si>
  <si>
    <t>VOI notes receivable - securitized</t>
  </si>
  <si>
    <t>422,967 </t>
  </si>
  <si>
    <t>420,451 </t>
  </si>
  <si>
    <t>Purchase accounting adjustment</t>
  </si>
  <si>
    <t>540,912 </t>
  </si>
  <si>
    <t>545,492 </t>
  </si>
  <si>
    <t>Allowance for credit losses</t>
  </si>
  <si>
    <t> VOI notes receivable, net</t>
  </si>
  <si>
    <t>467,987 </t>
  </si>
  <si>
    <t>482,389 </t>
  </si>
  <si>
    <t>Allowance as a % of VOI notes receivable</t>
  </si>
  <si>
    <t>13% </t>
  </si>
  <si>
    <t>12% </t>
  </si>
  <si>
    <t>Notes receivable secured by homesites:</t>
  </si>
  <si>
    <t>Homesite notes receivable</t>
  </si>
  <si>
    <t>4,227 </t>
  </si>
  <si>
    <t>4,992 </t>
  </si>
  <si>
    <t> Homesite notes receivable, net</t>
  </si>
  <si>
    <t>3,872 </t>
  </si>
  <si>
    <t>4,721 </t>
  </si>
  <si>
    <t>Allowance as a % of homesite notes receivable</t>
  </si>
  <si>
    <t>8% </t>
  </si>
  <si>
    <t>5% </t>
  </si>
  <si>
    <t>Total notes receivable</t>
  </si>
  <si>
    <t>Gross notes receivable</t>
  </si>
  <si>
    <t>553,327 </t>
  </si>
  <si>
    <t>565,220 </t>
  </si>
  <si>
    <t>Allowance as a % of notes receivable</t>
  </si>
  <si>
    <t>The table above includes notes receivable deemed to have been acquired by BFC, indirectly through Woodbridge, in connection with Woodbridge’s November 2009 acquisition of approximately 7.4 million additional shares of Bluegreen’s Common Stock, which resulted in BFC, indirectly through Woodbridge, holding a controlling interest in Bluegreen.  In accordance with applicable accounting guidance, “Loans and Debt Securities Acquired with Deteriorated Credit Quality”, BFC elected to recognize interest income on these notes receivable using the expected cash flows method. BFC treated expected prepayments consistently in determining cash flows expected to be collected, such that the non-accretable difference was not affected and the difference between actual prepayments and expected prepayments will not affect the non-accretable difference.  The assumption for prepayment rates was derived from Bluegreen’s historical performance information for its off-balance sheet securitizations and ranges from 4% to 9%.  As of September 30, 2013 and December 31, 2012, the outstanding contractual unpaid principal balance of the acquired notes was $120.7 million and $150.1 million, respectively. During June 2013, management revised its assumptions used in the calculation of cash flows expected to be collected on the acquired notes resulting in a $5.7 million impairment charge which was recorded as a valuation allowance. As of September 30, 2013 and December 31, 2012, the carrying amount of the acquired notes was $106.8 million (net of a valuation allowance of $5.7 million) and $135.4 million, respectively.</t>
  </si>
  <si>
    <t>The carrying amount of the acquired notes is included in the balance sheet amounts of notes receivable at September 30, 2013 and December 31, 2012. The following is a reconciliation of accretable yield as of September 30, 2013 and December 31, 2012 (in thousands):</t>
  </si>
  <si>
    <t>For the Twelve</t>
  </si>
  <si>
    <t>Accretable Yield</t>
  </si>
  <si>
    <t>Balance, beginning of period</t>
  </si>
  <si>
    <t>54,170 </t>
  </si>
  <si>
    <t>74,526 </t>
  </si>
  <si>
    <t>Accretion</t>
  </si>
  <si>
    <t>Reclassification (to) from nonaccretable yield</t>
  </si>
  <si>
    <t>1,812 </t>
  </si>
  <si>
    <t>Balance, end of  period</t>
  </si>
  <si>
    <t>34,761 </t>
  </si>
  <si>
    <t>The weighted-average interest rate on Bluegreen’s notes receivable was 15.7% and 15.5% at September 30, 2013 and December 31, 2012, respectively.  All of Bluegreen’s VOI notes receivable bear interest at fixed rates.  The weighted-average interest rate charged on loans secured by VOIs was 15.8% and 15.6%  as of September 30, 2013 and December 31, 2012, respectively.   The majority of Bluegreen’s notes receivable secured by homesites bear interest at variable rates.  The weighted-average interest rate charged on notes receivable secured by homesites was 7.7% as of both September 30, 2013 and December 31, 2012.</t>
  </si>
  <si>
    <t>Bluegreen’s notes receivable are carried at amortized cost less an allowance for credit losses.  Interest income is suspended, and previously accrued but unpaid interest income is reversed, on all of Bluegreen’s delinquent notes receivable when principal or interest payments are more than three months contractually past due and not resumed until such loans are less than three months past due.  As of September 30, 2013 and December 31, 2012, $10.9 million and $12.1 million, respectively, of the VOI notes receivable were more than three months past due, and accordingly, consistent with Bluegreen’s policy, were not accruing interest income.    Bluegreen’s VOI notes receivable that are approximately 120 days past due are generally charged off as uncollectible.</t>
  </si>
  <si>
    <t>Credit Quality for Financial Receivables and Allowance for Credit Losses</t>
  </si>
  <si>
    <t>Bluegreen holds large amounts of homogeneous VOI notes receivable and assesses uncollectibility based on pools of receivables. In estimating future credit losses, Bluegreen does not use a single primary indicator of credit quality but instead evaluates its VOI notes receivable based upon a combination of factors, including a static pool analysis, the aging of the respective receivables, current default trends and prepayment rates by origination year, and the FICO® scores of the borrowers at the time of origination.</t>
  </si>
  <si>
    <t>The table below sets forth the activity in Bluegreen’s allowance for loan losses (including homesite notes receivable) during the nine month periods ended September 30, 2013 and 2012 (in thousands):</t>
  </si>
  <si>
    <t>63,374 </t>
  </si>
  <si>
    <t>73,260 </t>
  </si>
  <si>
    <t xml:space="preserve">Provision for credit losses </t>
  </si>
  <si>
    <t>29,850 </t>
  </si>
  <si>
    <t>19,502 </t>
  </si>
  <si>
    <t>Write-offs of uncollectible receivables</t>
  </si>
  <si>
    <t>Balance, end of period</t>
  </si>
  <si>
    <t>73,280 </t>
  </si>
  <si>
    <t>66,083 </t>
  </si>
  <si>
    <t>The following table shows the delinquency status of Bluegreen’s VOI notes receivable as of September 30, 2013 and December 31, 2012 (in thousands):</t>
  </si>
  <si>
    <t>527,161 </t>
  </si>
  <si>
    <t>534,080 </t>
  </si>
  <si>
    <t>31-60 days</t>
  </si>
  <si>
    <t>6,357 </t>
  </si>
  <si>
    <t>7,843 </t>
  </si>
  <si>
    <t>61-90 days</t>
  </si>
  <si>
    <t>4,680 </t>
  </si>
  <si>
    <t>6,181 </t>
  </si>
  <si>
    <r>
      <t xml:space="preserve">&gt; 90 days </t>
    </r>
    <r>
      <rPr>
        <vertAlign val="superscript"/>
        <sz val="10"/>
        <color theme="1"/>
        <rFont val="Times New Roman"/>
        <family val="1"/>
      </rPr>
      <t>(1) (2)</t>
    </r>
  </si>
  <si>
    <t>10,902 </t>
  </si>
  <si>
    <t>12,124 </t>
  </si>
  <si>
    <t>Purchase accounting adjustments</t>
  </si>
  <si>
    <r>
      <t>Includes $5.5 million as of both September 30, 2013 and December 31, 2012 relating to VOI notes receivable that, as of such date, had been defaulted but the related VOI note receivable balance had not yet been charged off in accordance with the provisions of certain of Bluegreen's receivable-backed notes payable transactions.  These VOI notes receivable have been reflected in the allowance for credit loss</t>
    </r>
    <r>
      <rPr>
        <sz val="9"/>
        <color theme="1"/>
        <rFont val="Arial"/>
        <family val="2"/>
      </rPr>
      <t>.</t>
    </r>
  </si>
  <si>
    <r>
      <t>Bluegreen’s VOI notes receivable that are approximately 120 days past due are generally charged off as uncollectible and once charged off are not included in the table</t>
    </r>
    <r>
      <rPr>
        <sz val="9"/>
        <color theme="1"/>
        <rFont val="Times New Roman"/>
        <family val="1"/>
      </rPr>
      <t>.</t>
    </r>
  </si>
  <si>
    <t>Variable Interest Entities</t>
  </si>
  <si>
    <t>Variable Interest Entities [Abstract]</t>
  </si>
  <si>
    <t xml:space="preserve">7.    Variable Interest Entities </t>
  </si>
  <si>
    <t>Bluegreen sells VOI notes receivable through special purpose finance entities. These transactions are generally structured as non-recourse to Bluegreen, with the exception of one securitization transaction (the Legacy Securitization) entered into in 2010 which was guaranteed by Bluegreen (See Note 9 of this report and Note 19 to the audited consolidated financial statements included in BFC’s Annual Report on Form 10-K for the year ended December 31, 2012 for further information regarding the Legacy Securitization). These transactions are generally designed to provide liquidity for Bluegreen and transfer the economic risks and certain of the benefits of the notes receivable to third-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parties based on market conditions at the time of the securitizations.</t>
  </si>
  <si>
    <t>In accordance with applicable accounting guidance for the consolidation of VIEs, Bluegreen analyzes its variable interests, which may consist of loans, servicing rights, guarantees, and equity investments, to determine if an entity in which it has a variable interest is a variable interest entity. Bluegreen’s analysis includes both quantitative and qualitative reviews. Bluegreen bases its quantitative analysis on the forecasted cash flows of the entity, and bases its qualitative analysis on the design of the entity, its organizational structure, including decision-making ability, and relevant financial agreements. Bluegreen also uses qualitative analysis to determine if Bluegreen must consolidate a variable interest entity as the primary beneficiary.  In accordance with applicable accounting guidance currently in effect, Bluegreen has determined these securitization entities to be VIEs of which Bluegreen is the primary beneficiary and, therefore, consolidates the entities into its financial statements.  As previously described, BFC consolidates Bluegreen and its consolidated subsidiaries and VIEs into BFC’s financial statements.</t>
  </si>
  <si>
    <t>Under the terms of certain of Bluegreen’s timeshare note sales, Bluegreen has the right to repurchase or substitute a limited amount of defaulted notes receivable for new notes receivable at the outstanding principal balance plus accrued interest or, in some facilities, at 24% of the original sale price associated with the VOI which collateralizes the defaulted notes receivable.  Voluntary repurchases and substitutions by Bluegreen of defaulted notes receivable during the nine months ended September 30, 2013 and 2012 were $5.4 million and $8.2 million, respectively. Bluegreen’s maximum exposure to loss relating to non-recourse securitization entities is the difference between the outstanding VOI notes receivable and the associated notes payable, plus cash reserves and any additional residual interest in future cash flows from collateral.</t>
  </si>
  <si>
    <t>Information related to the assets and liabilities of the VIEs of Bluegreen included in the consolidated statements of financial condition is set forth below (in thousands):</t>
  </si>
  <si>
    <t>55,153 </t>
  </si>
  <si>
    <t>38,399 </t>
  </si>
  <si>
    <t>356,416 </t>
  </si>
  <si>
    <t>354,939 </t>
  </si>
  <si>
    <t>Receivable backed notes payable - non-recourse</t>
  </si>
  <si>
    <t>385,752 </t>
  </si>
  <si>
    <t>356,015 </t>
  </si>
  <si>
    <t>Receivable backed notes payable - recourse</t>
  </si>
  <si>
    <t>6,927 </t>
  </si>
  <si>
    <t>10,270 </t>
  </si>
  <si>
    <t xml:space="preserve">The restricted cash and the securitized notes receivable balances set forth above are restricted to satisfy obligations of the VIEs. </t>
  </si>
  <si>
    <t xml:space="preserve">In consideration for BB&amp;T assuming BBX Capital’s  $285.4 million in principal amount of TruPS, BB&amp;T received from BBX Capital at the closing of the BB&amp;T Transaction a 95% preferred membership interest in the net cash flows of FAR until such time as it has recovered $285 million in preference amount plus a priority return of LIBOR + 2.00% per annum.  At that time, BB&amp;T’s interest in FAR will terminate, and BBX Capital, which initially holds a 5% preferred membership interest in the net cash flows of FAR, will thereafter own 100% of FAR.   BBX Capital provided BB&amp;T with an incremental $35 million guarantee to further assure BB&amp;T’s recovery of the $285 million preference amount within seven years.  At September 30, 2013, BB&amp;T’s preferred interest in FAR had been reduced to approximately $110.6 million.  </t>
  </si>
  <si>
    <t xml:space="preserve">BBX Capital’s variable interests in FAR include its 5%  preferred membership interest in the cash flows of FAR, rights to 100% ownership of FAR and the incremental $35 million guarantee in favor of BB&amp;T.  BBX Capital also services approximately $15.9 million of FAR’s commercial loans, $12.7 million of FAR’s properties and equipment and $9.7 million of FAR’s real estate owned.  BBX Capital has a right of first refusal to acquire certain FAR commercial loans. It can also purchase certain commercial loans on a basis established in FAR’s amended and restated limited liability company operating agreement.  </t>
  </si>
  <si>
    <t xml:space="preserve">BBX Capital determined that it was the primary beneficiary of FAR and therefore should consolidate FAR in its financial statements.  This conclusion was based primarily on the determination that BBX Capital has the right to receive any appreciation of the assets of FAR through its rights to the residual cash flows of FAR and has the obligation to absorb losses as well as its obligations under the incremental $35 million guarantee to BB&amp;T assuring the repayment of BB&amp;T’s preferred interest in FAR.  Also contributing to BBX Capital’s determination that it was the primary beneficiary of FAR was its ability to direct the activities relating to the commercial loans that it services, its ability to purchase certain commercial loans and its right of first refusal in connection with the disposition of certain commercial loans. </t>
  </si>
  <si>
    <t>BB&amp;T’s preferred equity interest in FAR only entitles it to a  $285 million preference amount plus the related priority return.  Pursuant to the amended and restated limited liability company operating agreement, FAR is required to make quarterly distributions, or more frequent distributions as approved by FAR’s Board of Managers, of excess cash flows from its operations and the orderly disposition of its assets to redeem the preferred membership interests in FAR.  As such, the Class A units, which represent the preferred interest in FAR, are considered mandatorily redeemable and are reflected as debt obligations in the consolidated statements of financial condition and the priority return is considered interest expense in the consolidated statements of operations.  </t>
  </si>
  <si>
    <t xml:space="preserve">The activities of FAR are governed by the amended and restated limited liability company operating agreement, which grants the Board of Managers management authority over FAR.  The Board of Managers has four members, two members elected by BBX Capital and two members elected by BB&amp;T.  Any action on matters before the Board of Managers requires the approval of at least three of the members.  The members designated by BB&amp;T will resign from the Board of Managers upon the full redemption of its preferred interest in FAR. </t>
  </si>
  <si>
    <t>The carrying amount of assets and liabilities of FAR and the classification of these assets and liabilities in BFC’s consolidated statements of financial condition was as follows (in thousands):</t>
  </si>
  <si>
    <t>6,937 </t>
  </si>
  <si>
    <t>6,615 </t>
  </si>
  <si>
    <t>20,052 </t>
  </si>
  <si>
    <t>Loans receivable, net</t>
  </si>
  <si>
    <t>129,052 </t>
  </si>
  <si>
    <t>242,506 </t>
  </si>
  <si>
    <t>40,793 </t>
  </si>
  <si>
    <t>21,997 </t>
  </si>
  <si>
    <t>Office properties and equipment</t>
  </si>
  <si>
    <t>12,669 </t>
  </si>
  <si>
    <r>
      <t xml:space="preserve">Other assets </t>
    </r>
    <r>
      <rPr>
        <vertAlign val="superscript"/>
        <sz val="10"/>
        <color theme="1"/>
        <rFont val="Times New Roman"/>
        <family val="1"/>
      </rPr>
      <t>(1)</t>
    </r>
  </si>
  <si>
    <t>1,389 </t>
  </si>
  <si>
    <t>5,038 </t>
  </si>
  <si>
    <t xml:space="preserve">        Total assets </t>
  </si>
  <si>
    <t>203,762 </t>
  </si>
  <si>
    <t>296,208 </t>
  </si>
  <si>
    <t>BB&amp;T preferred interest in FAR, LLC</t>
  </si>
  <si>
    <t>14,280 </t>
  </si>
  <si>
    <t>13,603 </t>
  </si>
  <si>
    <t xml:space="preserve">       Total liabilities </t>
  </si>
  <si>
    <t>124,926 </t>
  </si>
  <si>
    <t>210,480 </t>
  </si>
  <si>
    <t xml:space="preserve">Included in other assets as of September 30, 2013 and December 31, 2012 was $0.8 million and $3.4 million of tax certificates, net of allowance of $0.6 million and $3.6 million, respectively.  </t>
  </si>
  <si>
    <t xml:space="preserve">Until BB&amp;T’s preference amount is repaid, the proceeds from the monetization of FAR’s assets are restricted to payments of expenses, including the priority return and estimated working capital requirements of FAR, and the repayment of FAR’s preferred membership interests. FAR currently anticipates making distributions at least quarterly.  As the holder of 5% of the preferred interests, BBX Capital will receive 5%  of such distributions.  FAR finances its activities through revenues from principal and interest payments received on, and the monetization of, its assets.  </t>
  </si>
  <si>
    <t>BBX Capital’s maximum loss exposure in FAR if all of FAR’s assets were deemed worthless would have been $114 million as of September 30, 2013,  consisting of $79 million of net assets plus the $35 million incremental guarantee.</t>
  </si>
  <si>
    <t>Inventory [Abstract]</t>
  </si>
  <si>
    <t xml:space="preserve">8.     Inventory </t>
  </si>
  <si>
    <t xml:space="preserve">Inventory consisted of the following (in thousands): </t>
  </si>
  <si>
    <t>Completed VOI units</t>
  </si>
  <si>
    <t>175,426 </t>
  </si>
  <si>
    <t>189,812 </t>
  </si>
  <si>
    <t>Construction-in-progress</t>
  </si>
  <si>
    <t>7,119 </t>
  </si>
  <si>
    <t>562 </t>
  </si>
  <si>
    <t>Real estate held for future development</t>
  </si>
  <si>
    <t>83,939 </t>
  </si>
  <si>
    <t>83,632 </t>
  </si>
  <si>
    <t>Land and facilities held for sale</t>
  </si>
  <si>
    <t>1,441 </t>
  </si>
  <si>
    <t>1,392 </t>
  </si>
  <si>
    <t>Subtotal</t>
  </si>
  <si>
    <t>267,925 </t>
  </si>
  <si>
    <t>275,398 </t>
  </si>
  <si>
    <t>199,035 </t>
  </si>
  <si>
    <t>196,749 </t>
  </si>
  <si>
    <t>The Company’s inventory is primarily comprised of Bluegreen’s completed VOIs, Bluegreen’s VOIs under construction and land held by Bluegreen for future vacation ownership development.  Bluegreen reviews real estate held for future vacation ownership development for impairment under applicable accounting guidelines, which require that such properties be reviewed for impairment when events or changes in circumstances indicate that the carrying amount of the assets might not be recoverable.  No impairment charges were recorded with respect to the inventory held by Bluegreen Resorts, Bluegreen’s operating segment, during the nine months ended September 30, 2013 or 2012.</t>
  </si>
  <si>
    <t>Interest capitalized to VOI inventory during the nine months ended September 30, 2013 and 2012 was insignificant. The interest expense reflected in the consolidated financial statements is net of capitalized interest.</t>
  </si>
  <si>
    <t>Debt</t>
  </si>
  <si>
    <t>Debt [Abstract]</t>
  </si>
  <si>
    <t xml:space="preserve">9.     Debt </t>
  </si>
  <si>
    <t xml:space="preserve">Notes and Mortgage Notes Payable and Other Borrowings </t>
  </si>
  <si>
    <t>The table below sets forth the balances of the lines-of-credit and notes payable facilities of Bluegreen (other than receivable-backed notes payable) and notes payable of BBX Capital as of September 30, 2013 and December 31, 2012 (dollars in thousands):</t>
  </si>
  <si>
    <t>Carrying</t>
  </si>
  <si>
    <t>Amount of</t>
  </si>
  <si>
    <t xml:space="preserve">Debt </t>
  </si>
  <si>
    <t>Interest</t>
  </si>
  <si>
    <t>Pledged</t>
  </si>
  <si>
    <t xml:space="preserve">Rate </t>
  </si>
  <si>
    <t>Bluegreen:</t>
  </si>
  <si>
    <t>2013 Notes Payable</t>
  </si>
  <si>
    <t>72,000 </t>
  </si>
  <si>
    <t>55,703 </t>
  </si>
  <si>
    <t>             -</t>
  </si>
  <si>
    <t>Foundation Capital</t>
  </si>
  <si>
    <t>9,159 </t>
  </si>
  <si>
    <t>20,047 </t>
  </si>
  <si>
    <t>9,351 </t>
  </si>
  <si>
    <t>14,048 </t>
  </si>
  <si>
    <t>Capital Source Term Loan</t>
  </si>
  <si>
    <t>4,411 </t>
  </si>
  <si>
    <t>10,739 </t>
  </si>
  <si>
    <t>4,870 </t>
  </si>
  <si>
    <t>11,162 </t>
  </si>
  <si>
    <t xml:space="preserve">Textron AD&amp;C Facility </t>
  </si>
  <si>
    <t>2,828 </t>
  </si>
  <si>
    <t>9,654 </t>
  </si>
  <si>
    <t xml:space="preserve">Fifth Third Bank Note  </t>
  </si>
  <si>
    <t>4,343 </t>
  </si>
  <si>
    <t>2,701 </t>
  </si>
  <si>
    <t>4,357 </t>
  </si>
  <si>
    <t>344 </t>
  </si>
  <si>
    <t>5.00-6.00%</t>
  </si>
  <si>
    <t>2,200 </t>
  </si>
  <si>
    <t>1,801 </t>
  </si>
  <si>
    <t>4,441 </t>
  </si>
  <si>
    <t>88,445 </t>
  </si>
  <si>
    <t>93,032 </t>
  </si>
  <si>
    <t>21,551 </t>
  </si>
  <si>
    <t>43,662 </t>
  </si>
  <si>
    <t>Less purchase accounting adjustments</t>
  </si>
  <si>
    <t>Total Bluegreen</t>
  </si>
  <si>
    <t>88,262 </t>
  </si>
  <si>
    <t>21,329 </t>
  </si>
  <si>
    <t>BBX Capital:</t>
  </si>
  <si>
    <r>
      <t xml:space="preserve">Promissory note </t>
    </r>
    <r>
      <rPr>
        <vertAlign val="superscript"/>
        <sz val="9"/>
        <color theme="1"/>
        <rFont val="Times New Roman"/>
        <family val="1"/>
      </rPr>
      <t>(1)</t>
    </r>
  </si>
  <si>
    <t>8,563 </t>
  </si>
  <si>
    <t>Prime + 1.0%</t>
  </si>
  <si>
    <t>19,570 </t>
  </si>
  <si>
    <t>8,512 </t>
  </si>
  <si>
    <t>Commercial real estate note</t>
  </si>
  <si>
    <t>1,878 </t>
  </si>
  <si>
    <t>3,159 </t>
  </si>
  <si>
    <t>1,789 </t>
  </si>
  <si>
    <t>Total BBX Capital</t>
  </si>
  <si>
    <t>10,441 </t>
  </si>
  <si>
    <t>22,729 </t>
  </si>
  <si>
    <t>10,301 </t>
  </si>
  <si>
    <t>Total Notes Payable</t>
  </si>
  <si>
    <t>115,761 </t>
  </si>
  <si>
    <t>66,391 </t>
  </si>
  <si>
    <t>The promissory note bears interest at Prime Rate (as published in the Wall  Street Journal) plus 1.00%.</t>
  </si>
  <si>
    <t>Bluegreen </t>
  </si>
  <si>
    <t>Bluegreen has outstanding borrowings with various financial institutions and other lenders, which have been used to finance the acquisition and development of Bluegreen’s inventory and to fund Bluegreen’s operations. New debt issuances and significant changes related to Bluegreen’s lines-of-credit and notes payable facilities (other than receivable-backed notes payable) during the nine months ended September 30, 2013 include:</t>
  </si>
  <si>
    <r>
      <t xml:space="preserve">2013 Notes Payable.  </t>
    </r>
    <r>
      <rPr>
        <sz val="10"/>
        <color theme="1"/>
        <rFont val="Times New Roman"/>
        <family val="1"/>
      </rPr>
      <t xml:space="preserve">On March 26, 2013, Bluegreen issued $75.0 million of senior secured notes (the “2013 Notes Payable”) in a private financing transaction. The 2013 Notes Payable are secured by certain of Bluegreen’s assets, including primarily the cash flows from the residual interests relating to Bluegreen’s term securitizations and Bluegreen’s VOI inventory in the BG Club 36 resort in Las Vegas, Nevada.  Pursuant to the terms of the 2013 Notes Payable, Bluegreen is required to periodically pledge reacquired VOI inventory in the BG Club 36 resort.  Bluegreen may also pledge additional residual interests from its future term securitizations, if any.  The 2013 Notes Payable initially accrued interest at a fixed rate of 8.8%.  During April 2013, the interest rate on the 2013 Notes Payable prospectively decreased to a fixed rate of 8.05% based on a final rating obtained from a rating agency.  The 2013 Notes Payable mature in March 2020, with certain required amortization during the seven-year term.  The terms of the 2013 Notes Payable include certain covenants and events of default, which Bluegreen considers to be customary for transactions of this type.  The proceeds from the 2013 Notes Payable were used to fund a portion of the merger consideration paid to former shareholders of Bluegreen in connection with the consummation of the Bluegreen merger during April 2013.  </t>
    </r>
  </si>
  <si>
    <r>
      <t>CapitalSource Term Loan</t>
    </r>
    <r>
      <rPr>
        <sz val="10"/>
        <color theme="1"/>
        <rFont val="Times New Roman"/>
        <family val="1"/>
      </rPr>
      <t>. In November 2012, Bluegreen entered into a $5.0 million non-revolving term loan with CapitalSource Bank secured by unsold inventory and undeveloped land at the Bluegreen Odyssey Dells Resort (the “CapitalSource Term Loan”). In July 2013, the CapitalSource Term Loan was amended to increase its then outstanding balance from $2.9 million to $4.5 million, extend the maturity date from November 2015 to July 2016, and reduce the interest rate from 30-day LIBOR plus 6.75% to 30-day LIBOR plus 5.75%.  The CapitalSource Term Loan is cross-collateralized with the CapitalSource Facility, which is described below.</t>
    </r>
  </si>
  <si>
    <t>As described in further detail in Note 1, during April 2013, BBX Capital issued an $11.75 million promissory note in favor of Woodbridge. Because this promissory note is a transaction between two of BFC’s consolidated entities, it has been eliminated in consolidation and is therefore not reflected in the above table.  Other than with respect to such promissory note, BBX Capital had no new debt issuances and there were no significant changes related to BBX Capital’s notes payable during the nine months ended September 30, 2013.</t>
  </si>
  <si>
    <t>Woodbridge Junior Subordinated Debentures</t>
  </si>
  <si>
    <t xml:space="preserve">There were no significant changes related to Woodbridge’s $85.0  million of junior subordinated debentures at September 30, 2013. </t>
  </si>
  <si>
    <t>Receivable-Backed Notes Payable</t>
  </si>
  <si>
    <t>The table below sets forth the information regarding Bluegreen’s receivable-backed notes payable facilities (dollars in thousands):</t>
  </si>
  <si>
    <t>Principal</t>
  </si>
  <si>
    <t>Balance of</t>
  </si>
  <si>
    <t>Pledged/</t>
  </si>
  <si>
    <t>Secured</t>
  </si>
  <si>
    <t>Rate</t>
  </si>
  <si>
    <t>Receivables</t>
  </si>
  <si>
    <t xml:space="preserve">Recourse receivable-backed notes payable: </t>
  </si>
  <si>
    <t>Liberty Bank Facility</t>
  </si>
  <si>
    <t>13,884 </t>
  </si>
  <si>
    <t>17,924 </t>
  </si>
  <si>
    <t>29,754 </t>
  </si>
  <si>
    <t>35,480 </t>
  </si>
  <si>
    <t xml:space="preserve">GE Bluegreen/Big Cedar </t>
  </si>
  <si>
    <t xml:space="preserve">Receivables Facility </t>
  </si>
  <si>
    <t>1,823 </t>
  </si>
  <si>
    <t>15,978 </t>
  </si>
  <si>
    <t>7,517 </t>
  </si>
  <si>
    <t>19,665 </t>
  </si>
  <si>
    <r>
      <t>Legacy Securitization</t>
    </r>
    <r>
      <rPr>
        <vertAlign val="superscript"/>
        <sz val="8"/>
        <color theme="1"/>
        <rFont val="Times New Roman"/>
        <family val="1"/>
      </rPr>
      <t xml:space="preserve"> (1) </t>
    </r>
  </si>
  <si>
    <t>7,713 </t>
  </si>
  <si>
    <t>15,747 </t>
  </si>
  <si>
    <t>11,436 </t>
  </si>
  <si>
    <t>19,442 </t>
  </si>
  <si>
    <t xml:space="preserve">NBA Receivables Facility </t>
  </si>
  <si>
    <t>15,758 </t>
  </si>
  <si>
    <t>4.50-6.75%</t>
  </si>
  <si>
    <t>22,616 </t>
  </si>
  <si>
    <t>22,209 </t>
  </si>
  <si>
    <t>27,655 </t>
  </si>
  <si>
    <t>CapitalSource Facility</t>
  </si>
  <si>
    <t>17,708 </t>
  </si>
  <si>
    <t>22,785 </t>
  </si>
  <si>
    <t>19,890 </t>
  </si>
  <si>
    <t>26,886 </t>
  </si>
  <si>
    <t>Total before discount</t>
  </si>
  <si>
    <t>56,886 </t>
  </si>
  <si>
    <t>95,050 </t>
  </si>
  <si>
    <t>90,806 </t>
  </si>
  <si>
    <t>129,128 </t>
  </si>
  <si>
    <t xml:space="preserve">Less unamortized discount on </t>
  </si>
  <si>
    <t>Legacy Securitization</t>
  </si>
  <si>
    <t>        -</t>
  </si>
  <si>
    <t>56,100 </t>
  </si>
  <si>
    <t>89,640 </t>
  </si>
  <si>
    <t>Less purchase accounting adjustment</t>
  </si>
  <si>
    <t>56,049 </t>
  </si>
  <si>
    <t>89,356 </t>
  </si>
  <si>
    <t xml:space="preserve">Non-recourse receivable-backed notes payable: </t>
  </si>
  <si>
    <t xml:space="preserve">BB&amp;T Purchase Facility  </t>
  </si>
  <si>
    <t>Quorum Purchase Facility</t>
  </si>
  <si>
    <t>19,349 </t>
  </si>
  <si>
    <t>5.50-6.90%</t>
  </si>
  <si>
    <t>22,383 </t>
  </si>
  <si>
    <t>15,683 </t>
  </si>
  <si>
    <t>6.00-8.00%</t>
  </si>
  <si>
    <t>18,596 </t>
  </si>
  <si>
    <t>GE 2004 Facility</t>
  </si>
  <si>
    <t>4,900 </t>
  </si>
  <si>
    <t>5,470 </t>
  </si>
  <si>
    <t>6,292 </t>
  </si>
  <si>
    <t>7,151 </t>
  </si>
  <si>
    <r>
      <t>2005 Term Securitization</t>
    </r>
    <r>
      <rPr>
        <vertAlign val="superscript"/>
        <sz val="8"/>
        <color theme="1"/>
        <rFont val="Times New Roman"/>
        <family val="1"/>
      </rPr>
      <t> </t>
    </r>
  </si>
  <si>
    <t>-</t>
  </si>
  <si>
    <t>26,749 </t>
  </si>
  <si>
    <t>28,984 </t>
  </si>
  <si>
    <t>GE 2006 Facility</t>
  </si>
  <si>
    <t>27,288 </t>
  </si>
  <si>
    <t>30,484 </t>
  </si>
  <si>
    <t>33,287 </t>
  </si>
  <si>
    <t>37,560 </t>
  </si>
  <si>
    <r>
      <t>2006 Term Securitization</t>
    </r>
    <r>
      <rPr>
        <vertAlign val="superscript"/>
        <sz val="8"/>
        <color theme="1"/>
        <rFont val="Times New Roman"/>
        <family val="1"/>
      </rPr>
      <t> </t>
    </r>
  </si>
  <si>
    <t>22,502 </t>
  </si>
  <si>
    <t>24,064 </t>
  </si>
  <si>
    <t>29,515 </t>
  </si>
  <si>
    <t>31,825 </t>
  </si>
  <si>
    <t xml:space="preserve">2007 Term Securitization </t>
  </si>
  <si>
    <t>47,877 </t>
  </si>
  <si>
    <t>53,257 </t>
  </si>
  <si>
    <t>59,701 </t>
  </si>
  <si>
    <t>66,654 </t>
  </si>
  <si>
    <t>2008 Term Securitization</t>
  </si>
  <si>
    <t>18,237 </t>
  </si>
  <si>
    <t>20,601 </t>
  </si>
  <si>
    <t>22,830 </t>
  </si>
  <si>
    <t>25,758 </t>
  </si>
  <si>
    <t xml:space="preserve">2010 Term Securitization </t>
  </si>
  <si>
    <t>54,144 </t>
  </si>
  <si>
    <t>64,910 </t>
  </si>
  <si>
    <t>66,058 </t>
  </si>
  <si>
    <t>79,418 </t>
  </si>
  <si>
    <t>2012 Term Securitization</t>
  </si>
  <si>
    <t>80,830 </t>
  </si>
  <si>
    <t>89,275 </t>
  </si>
  <si>
    <t>95,900 </t>
  </si>
  <si>
    <t>105,061 </t>
  </si>
  <si>
    <t>2013 Term Securitization</t>
  </si>
  <si>
    <t>110,625 </t>
  </si>
  <si>
    <t>118,000 </t>
  </si>
  <si>
    <t>428,444 </t>
  </si>
  <si>
    <t>401,007 </t>
  </si>
  <si>
    <t xml:space="preserve">Total receivable-backed debt </t>
  </si>
  <si>
    <t>523,494 </t>
  </si>
  <si>
    <t>530,135 </t>
  </si>
  <si>
    <t xml:space="preserve">Legacy Securitization debt bears interest at a coupon rate of 12% and was issued at a discount resulting in an effective yield of 18.5%. </t>
  </si>
  <si>
    <t>Included in the balance of secured receivables is $22.6 million of receivables that are expected to be provided to the Trust (as defined below) by December 26, 2013.  See “2013 Term Securitization” below for additional information.</t>
  </si>
  <si>
    <t>New debt issuances and significant changes related to Bluegreen’s receivable-backed notes payable facilities during the nine months ended September 30, 2013 include:  </t>
  </si>
  <si>
    <r>
      <t xml:space="preserve">2013 Term Securitization. </t>
    </r>
    <r>
      <rPr>
        <sz val="10"/>
        <color theme="1"/>
        <rFont val="Times New Roman"/>
        <family val="1"/>
      </rPr>
      <t xml:space="preserve">On September 26, 2013, Bluegreen completed a private offering and sale of approximately $110.6 million of investment-grade, timeshare loan-backed notes, (the "2013-A Term </t>
    </r>
    <r>
      <rPr>
        <sz val="11.5"/>
        <color theme="1"/>
        <rFont val="Times New Roman"/>
        <family val="1"/>
      </rPr>
      <t>Securitization</t>
    </r>
    <r>
      <rPr>
        <sz val="10"/>
        <color theme="1"/>
        <rFont val="Times New Roman"/>
        <family val="1"/>
      </rPr>
      <t>"). The 2013-A Term Securitization consisted of the issuance of two tranches of timeshare loan-backed notes : approximately $89.1 million of Class A and $21.5 million of Class B notes with note interest rates of 3.01% and 4.00%, respectively, which blended to an overall weighted average note interest rate of approximately 3.20%. The gross advance rate for this transaction was 93.75%. The Notes mature on December 4, 2028.  </t>
    </r>
  </si>
  <si>
    <t xml:space="preserve">The amount of the timeshare receivables sold to BXG Receivables Note Trust 2013-A (the “Trust”) was approximately $118.0 million, approximately $95.4 million of which was sold to the Trust at closing and approximately $22.6 million is expected to be sold to the Trust prior to December 26, 2013. The gross proceeds of such sales to the Trust are anticipated to be approximately $110.6 million. A portion of the proceeds received to date was used to: repay approximately $39.3 million, representing all amounts outstanding (including accrued interest) under Bluegreen's existing purchase facility with Branch Banking and Trust Company (the "BB&amp;T Purchase Facility"); repay Liberty Bank approximately $9.7 million, (including accrued interest and a prepayment fee) under Bluegreen's existing facility with Liberty Bank (the “Liberty Bank Facility”); capitalize a reserve fund; and pay fees and expenses associated with the transaction. Prior to the closing of the 2013-A Term Securitization, Bluegreen, as servicer, funded approximately $15.4 million in connection with the servicer redemption of the notes related to the trust established for Bluegreen’s 2005 Term Securitization, and certain of the timeshare loans in such trusts were sold to the Trust in connection with the 2013-A Term Securitization. The remainder of the gross proceeds from the 2013-A Term Securitization (net of the servicer redemption) of approximately $43.0 million, of which approximately $21.2 million are expected to be received as the aforementioned approximately $22.6 million of timeshare receivables are sold to the Trust, are expected to be used by Bluegreen for general corporate purposes. </t>
  </si>
  <si>
    <t>While ownership of the timeshare receivables included in the 2013-A Term Securitization is transferred and sold for legal purposes, the transfer of these timeshare receivables is accounted for as a secured borrowing for financial accounting purposes.</t>
  </si>
  <si>
    <r>
      <t>Quorum Purchase Facility.</t>
    </r>
    <r>
      <rPr>
        <sz val="10"/>
        <color theme="1"/>
        <rFont val="Times New Roman"/>
        <family val="1"/>
      </rPr>
      <t> Since December 2010, Bluegreen has maintained a timeshare notes receivable purchase facility (the “Quorum Purchase Facility”) with Quorum Federal Credit Union (“Quorum”). In March 2013, the Quorum Purchase Facility was amended and expanded.  Pursuant to the terms of the March 2013 amendment and subject to certain conditions precedent, Quorum agreed to purchase on a revolving basis through March 31, 2014 eligible timeshare receivables from Bluegreen or certain of its subsidiaries in an amount of up to an aggregate $30.0 million purchase price. The amended terms of the Quorum Purchase Facility reflect an 85% advance rate, and provide for a program fee rate of 5.5% per annum, with respect to any future advances. Advances are also subject to a loan purchase fee of 0.5%. The Quorum Purchase Facility becomes due in December 2030. While ownership of the timeshare receivables included in Quorum Purchase Facility is transferred and sold for legal purposes, the transfer of these timeshare receivables is accounted for as a secured borrowing. </t>
    </r>
  </si>
  <si>
    <r>
      <t xml:space="preserve">CapitalSource Facility. </t>
    </r>
    <r>
      <rPr>
        <sz val="10"/>
        <color theme="1"/>
        <rFont val="Times New Roman"/>
        <family val="1"/>
      </rPr>
      <t>Since September 2011, Bluegreen has maintained a revolving timeshare receivables hypothecation facility (the “CapitalSource Facility”) with CapitalSource Bank which provides for advances on eligible receivables pledged under the facility, subject to specified terms and conditions, during a revolving credit period.  In July 2013, the CapitalSource Facility was amended to increase the aggregate borrowing base, extend the revolving period and the maturity date, increase the advance rate for certain eligible receivables, and reduce the interest rate. Pursuant to the terms of the amendment, the aggregate maximum outstanding borrowings were increased from $35.0 million to $40.0 million less the amounts outstanding under the CapitalSource Term Loan (as described above), and the revolving credit period was extended through September 2016, subject to an additional 12 month extension at the option of CapitalSource Bank. Eligible “A” receivables that meet certain eligibility and FICO® score requirements, which Bluegreen’s management believes are typically consistent with loans originated under Bluegreen’s current credit underwriting standards, are subject to an 85% advance rate. The CapitalSource Facility also allows for certain eligible “B” receivables (which have less stringent FICO® score requirements) to be funded at a 45% advance rate. The interest rate on all existing and future borrowings under the CapitalSource Facility was reduced to the 30-day LIBOR plus 4.50% (from 30-day LIBOR plus 5.75%). Principal repayments and interest are paid as cash is collected on the pledged receivables, subject to future required decreases in the advance rates after the end of the revolving credit period, with the remaining outstanding balance maturing in September 2019, subject to an additional 12 month extension at the option of CapitalSource Bank. Prior to the amendment, the CapitalSource Facility was scheduled to mature in September 2016.  The CapitalSource Facility is cross-collateralized with the CapitalSource Term Loan.</t>
    </r>
  </si>
  <si>
    <t>Commitments And Contingencies</t>
  </si>
  <si>
    <t>Commitments And Contingencies [Abstract]</t>
  </si>
  <si>
    <t>10.    Commitments and Contingencies</t>
  </si>
  <si>
    <t>BFC, Wholly-Owned Subsidiaries, and Woodbridge (Parent Company)</t>
  </si>
  <si>
    <t>A wholly-owned subsidiary of BFC/CCC has a 50% limited partner interest in a limited partnership that has a 10% interest in a limited liability company that owns an office building in Tampa, Florida. At September 30, 2013 and December 31, 2012, the carrying amount of this investment was approximately $231,000 and $282,000, respectively, which is included in investments in unconsolidated affiliates in the Company’s consolidated statements of financial condition. In connection with the purchase of the office building by the limited liability company in June 2007, BFC guaranteed the payment of certain environmental indemnities and specific obligations that are not related to the financial performance of the property up to a maximum of $15.0 million, or $25.0 million in the event of any petition or involuntary proceeding under the U.S. Bankruptcy Code or similar state insolvency laws or in the event of any transfer of interests not in accordance with the loan documents. BFC and the unaffiliated members also entered into a cross indemnification agreement which limits BFC’s obligations under the guarantee to acts of BFC and its affiliates. No amounts are recorded in the Company’s financial statements for the obligations associated with this guarantee based on the potential indemnification by the unaffiliated members and the limit of the specific obligations to non-financial matters.</t>
  </si>
  <si>
    <t>Based on current accounting guidance associated with the consolidation of variable interest entities implemented on January 1, 2010, we are not deemed the primary beneficiaries of the above-described entities related to BFC/CCC’s investments as we do not have the power to direct the activities that can significantly impact the performance of these entities. Accordingly, these entities are not consolidated into our financial statements.</t>
  </si>
  <si>
    <t>On November 9, 2007, Levitt and Sons, Woodbridge’s former wholly-owned homebuilding subsidiary, and substantially all of its subsidiaries (collectively, the “Debtors”) filed voluntary petitions for relief under Chapter 11 of Title 11 of the United States Code (the “Chapter 11 Cases”) in the United States Bankruptcy Court for the Southern District of Florida (the “Bankruptcy Court”). Pursuant to the settlement agreement entered into during June 2008, as subsequently amended (the “Settlement Agreement”), Woodbridge agreed to (i) pay $8 million to the Debtors’ bankruptcy estates (sometimes referred to herein as the “Debtors’ Estate”), (ii) place $4.5 million in a release fund to be disbursed to third party creditors in exchange for a third party release and injunction, (iii) make a $300,000 payment to a deposit holders fund and (iv) share a percentage of any tax refund attributable to periods prior to the bankruptcy with the Debtors’ Estate. In addition, Woodbridge agreed to waive and release substantially all of the claims it had against the Debtors, including administrative expense claims through July 2008, and the Debtors (joined by the Joint Committee of Unsecured Creditors appointed in the Chapter 11 Cases (the “Joint Committee”)) agreed to waive and release any claims they had against Woodbridge and its affiliates. On February 20, 2009, the Bankruptcy Court entered an order confirming a plan of liquidation jointly proposed by the Debtors and the Joint Committee.  That order also approved the settlement pursuant to the Settlement Agreement. No appeal or rehearing of the Bankruptcy Court’s order was filed by any party, and the settlement was consummated on March 3, 2009, at which time payment was made in accordance with the terms and conditions of the Settlement Agreement. As of December 31, 2011, Woodbridge placed into escrow approximately $11.7 million, which represented the portion of the tax refund that was likely to be required to be paid to the Debtors’ Estate under the Settlement Agreement. During the quarter ended June 30, 2012, the $11.7 million was paid to the Debtors’ Estate.  In addition, during August 2012, Woodbridge paid to the Debtors’ Estate a settlement holdback amount of approximately $485,000 plus interest, thereby satisfying all of its obligations under the Settlement Agreement.    </t>
  </si>
  <si>
    <t>In the ordinary course of business, BFC and its subsidiaries are parties to lawsuits as plaintiff or defendant involving its operations and activities. Reserves are accrued for amounts in which it is probable that a loss will be incurred and the amount of such loss can be reasonably estimated.   As of September 30, 2013 and December 31, 2012, $11.9 million was accrued for pending legal proceedings involving BFC or its wholly-owned subsidiaries, or Woodbridge, at its parent company level (all of which related to the Woodbridge appraisal rights litigation described below).  </t>
  </si>
  <si>
    <t>BFC believes that it has meritorious defenses in the pending legal actions and that reasonably possible losses arising from these pending legal matters, in excess of the amounts currently accrued, if any, will not have a material impact on BFC’s financial statements.  However, due to the significant uncertainties involved in these legal matters, BFC may incur losses in excess of amounts accrued and an adverse outcome in these matters could be material to BFC’s financial statements.</t>
  </si>
  <si>
    <r>
      <t>Woodbridge Holdings, LLC v. Prescott Group Aggressive Small Cap Master Fund, G.P., Cede &amp; Co., William J. Maeck, Ravenswood Investments III, L.P., and The Ravenswood Investment Company, Circuit Court, 17</t>
    </r>
    <r>
      <rPr>
        <i/>
        <sz val="6"/>
        <color theme="1"/>
        <rFont val="Times New Roman"/>
        <family val="1"/>
      </rPr>
      <t>th</t>
    </r>
    <r>
      <rPr>
        <i/>
        <sz val="10"/>
        <color theme="1"/>
        <rFont val="Times New Roman"/>
        <family val="1"/>
      </rPr>
      <t xml:space="preserve"> Judicial Circuit, Broward County, Florida. </t>
    </r>
  </si>
  <si>
    <t xml:space="preserve">Under Florida law, holders of WHC’s Class A Common Stock who did not vote to approve BFC’s 2009 merger with WHC and who properly asserted and exercised their appraisal rights with respect to their shares are entitled to receive a cash payment in an amount equal to the fair value of their shares (as determined in accordance with the provisions of Florida law) in lieu of the shares of BFC’s Class A Common Stock which they would otherwise have been entitled to receive. In accordance with Florida law, Woodbridge (the successor by merger to WHC) provided written notices and required forms to the dissenting shareholders setting forth, among other things, its determination that the fair value of WHC’s Class A Common Stock immediately prior to the effectiveness of the merger was $1.10 per share. Dissenting shareholders, who collectively held approximately 4.2 million shares of WHC’s Class A Common Stock, rejected Woodbridge’s offer of $1.10 per share and requested payment for their shares based on their respective fair value estimates of WHC’s Class A Common Stock. Under Florida law, Woodbridge thereafter commenced the appraisal rights action. In December 2009, a $4.6 million liability was recorded with a corresponding reduction to additional paid-in capital representing, in the aggregate, Woodbridge’s offer to the dissenting shareholders.  On July 5, 2012, the presiding court determined the fair value of the dissenting shareholders’ shares of WHC’s Class A Common Stock to be $1.78 per share and awarded legal and other costs in favor of the dissenting shareholders. As a result, the $4.6 million liability was increased to approximately $7.5 million as of June 30, 2012 (with a corresponding reduction to additional paid in capital of $2.8 million) to account for the per share value awarded.   On March 11, 2013, the court awarded legal fees and pre and post judgment interest to the dissenting shareholders for a total award of approximately $11.9 million (including the $7.5 million based on the $1.78 per share value determination).  As a result, the liability was increased by approximately $4.4 million during the fourth quarter of 2012 to $11.9 million as of December 31, 2012.  During April 2013, Woodbridge appealed the court’s ruling with respect to its fair value determination and the award of legal fees and costs and posted a $13.4 million bond in connection with the appeal. The outcome of the appeal is uncertain. </t>
  </si>
  <si>
    <t xml:space="preserve">In re Bluegreen Corporation Shareholder Litigation </t>
  </si>
  <si>
    <t>Between November 16, 2011 and February 13, 2012, seven purported class action lawsuits related to the previously proposed stock-for-stock merger between BFC, which at that time was the sole member of Woodbridge, and Bluegreen were filed against Bluegreen, the members of Bluegreen’s board of directors, BFC and BXG Florida Corporation, a wholly-owned subsidiary of Woodbridge formed for purposes of the merger (“BXG Merger Sub”). As described below, four of these lawsuits have been consolidated into a single action in Florida, and the other three lawsuits have been consolidated into a single action in Massachusetts and stayed in favor of the Florida action. Further information regarding each of these lawsuits is set forth below.</t>
  </si>
  <si>
    <r>
      <t xml:space="preserve">The four Florida lawsuits, captioned and styled </t>
    </r>
    <r>
      <rPr>
        <u/>
        <sz val="10"/>
        <color theme="1"/>
        <rFont val="Times New Roman"/>
        <family val="1"/>
      </rPr>
      <t>Ronald Kirkland v. Bluegreen Corporation et al. (filed on November 16, 2011); Richard Harriman v. Bluegreen Corporation et al. (filed on November 22, 2011); Alfred Richner v. Bluegreen Corporation et al. (filed on December 2, 2011); and BHR Master Fund, LTD et al. v. Bluegreen Corporation et al. (filed on February 13, 2012)</t>
    </r>
    <r>
      <rPr>
        <sz val="10"/>
        <color theme="1"/>
        <rFont val="Times New Roman"/>
        <family val="1"/>
      </rPr>
      <t xml:space="preserve">, were consolidated into an action styled </t>
    </r>
    <r>
      <rPr>
        <u/>
        <sz val="10"/>
        <color theme="1"/>
        <rFont val="Times New Roman"/>
        <family val="1"/>
      </rPr>
      <t>In Re Bluegreen Corporation Shareholder Litigation</t>
    </r>
    <r>
      <rPr>
        <sz val="10"/>
        <color theme="1"/>
        <rFont val="Times New Roman"/>
        <family val="1"/>
      </rPr>
      <t>. On April 9, 2012, the plaintiffs filed a consolidated amended class action complaint which alleged that the individual director defendants breached their fiduciary duties by (i) agreeing to sell Bluegreen without first taking steps to ensure adequate, fair and maximum consideration, (ii) engineering a transaction to benefit themselves and not the shareholders, and (iii) failing to protect the interests of Bluegreen’s minority shareholders. In the complaint, the plaintiffs also alleged that BFC breached its fiduciary duties to Bluegreen’s minority shareholders and that BXG Merger Sub aided and abetted the alleged breaches of fiduciary duties by Bluegreen’s directors and BFC. In addition, the complaint included allegations relating to claimed violations of Massachusetts law. The complaint sought declaratory and injunctive relief, along with damages and attorneys’ fees and costs. On September 13, 2012, Bluegreen’s motion to dismiss the action was denied. Bluegreen subsequently answered the complaint.</t>
    </r>
  </si>
  <si>
    <r>
      <t xml:space="preserve">The three Massachusetts lawsuits were filed in the Superior Court for Suffolk County in the Commonwealth of Massachusetts and styled as follows: </t>
    </r>
    <r>
      <rPr>
        <u/>
        <sz val="10"/>
        <color theme="1"/>
        <rFont val="Times New Roman"/>
        <family val="1"/>
      </rPr>
      <t>Gaetano Bellavista Caltagirone v. Bluegreen Corporation et al. (filed on November 16, 2011); Alan W. Weber and J.B. Capital Partners L.P. v. Bluegreen Corporation et al. (filed on November 29, 2011); and Barry Fieldman, as Trustee for the Barry &amp; Amy Fieldman Family Trust v. Bluegreen Corporation et al. (filed on December 6, 2011)</t>
    </r>
    <r>
      <rPr>
        <sz val="10"/>
        <color theme="1"/>
        <rFont val="Times New Roman"/>
        <family val="1"/>
      </rPr>
      <t xml:space="preserve">. In their respective complaints, the plaintiffs alleged that the individual director defendants breached their fiduciary duties by agreeing to sell Bluegreen without first taking steps to ensure adequate, fair and maximum consideration. The Fieldman and Weber actions contained the same claim against BFC. In addition, the complaints included claims that BXG Merger Sub, in the case of the Fieldman action, BFC and BXG Merger Sub, in the case of the Caltagirone action, and Bluegreen, in the case of the Weber action, aided and abetted the alleged breaches of fiduciary duties. On January 17, 2012, the three Massachusetts lawsuits were consolidated into a single action styled </t>
    </r>
    <r>
      <rPr>
        <u/>
        <sz val="10"/>
        <color theme="1"/>
        <rFont val="Times New Roman"/>
        <family val="1"/>
      </rPr>
      <t>In Re Bluegreen Corp. Shareholder Litigation</t>
    </r>
    <r>
      <rPr>
        <sz val="10"/>
        <color theme="1"/>
        <rFont val="Times New Roman"/>
        <family val="1"/>
      </rPr>
      <t>, which is presently stayed in favor of the Florida action.</t>
    </r>
  </si>
  <si>
    <t>Following the public announcement of the termination of the stock-for-stock merger agreement and the entry into the previously described agreement relating to the Bluegreen cash merger, the plaintiffs in the Florida action filed a motion for leave to file a supplemental complaint on November 28, 2012 in order to challenge the structure of, and consideration received by Bluegreen’s shareholders in, the cash merger.  On November 30, 2012, the Florida court granted the plaintiffs’ motion and the supplemental complaint was deemed filed as of that date.  The supplemental complaint alleges that the merger consideration remained inadequate and continued to be unfair to Bluegreen’s minority shareholders.</t>
  </si>
  <si>
    <t>On January 25, 2013, the plaintiffs in the Florida action filed a Second Amended Class Action Complaint that set forth more fully their challenge to the Bluegreen cash merger.  The Second Amended Class Action Complaint asserts claims for (i) breach of fiduciary duties against the individual director defendants, BFC, and Woodbridge, (ii) aiding and abetting breaches of fiduciary duties against Bluegreen, BFC, Woodbridge, and BXG Merger Sub, and (iii) a violation of the section of the Massachusetts Business Corporation Act regarding the approval of conflict of interest transactions.</t>
  </si>
  <si>
    <t>As previously described, the Bluegreen cash merger was consummated on April 2, 2013.  However, the actions related to the transaction remain pending, with the plaintiffs seeking to recover damages in connection with the transaction.  BFC and Bluegreen believe that these lawsuits are without merit and intend to vigorously defend the actions.</t>
  </si>
  <si>
    <t xml:space="preserve">In re BBX Capital Corporation Shareholder Litigation </t>
  </si>
  <si>
    <r>
      <t xml:space="preserve">On May 30, 2013, Haim Ronan filed a purported class action against BFC, BBX Merger Sub, BBX Capital and the members of BBX Capital’s board of directors seeking to represent BBX Capital’s shareholders in a lawsuit challenging the currently proposed merger between BBX Capital and BFC. In this action, which is styled </t>
    </r>
    <r>
      <rPr>
        <i/>
        <sz val="10"/>
        <color theme="1"/>
        <rFont val="Times New Roman"/>
        <family val="1"/>
      </rPr>
      <t>Haim Ronan, On Behalf of Himself and All Others Similarly Situated, v. Alan B. Levan, John E. Abdo, Jarett S. Levan, Steven M. Coldren, Bruno L. Di Giulian, Charlie C. Winningham, II, David A. Lieberman, Willis N. Holcombe, Anthony P. Segreto, BBX Capital Corporation, BFC Financial Corporation and BBX Merger Sub, LLC</t>
    </r>
    <r>
      <rPr>
        <sz val="10"/>
        <color theme="1"/>
        <rFont val="Times New Roman"/>
        <family val="1"/>
      </rPr>
      <t xml:space="preserve"> and was filed in the Circuit Court of the 17th Judicial Circuit in and for Broward County, Florida, Mr. Ronan asserted as a cause of action that the individual defendants breached their fiduciary duties of care, loyalty, and good faith, in part, by failing to obtain a high enough price for the shares of BBX Capital to be acquired by BFC in the merger.  Mr. Ronan also asserted a cause of action against BFC and BBX Merger Sub for aiding and abetting the alleged breaches of fiduciary duties.  Mr. Ronan is seeking an injunction blocking the proposed merger.  On May 31, 2013, in an action styled </t>
    </r>
    <r>
      <rPr>
        <i/>
        <sz val="10"/>
        <color theme="1"/>
        <rFont val="Times New Roman"/>
        <family val="1"/>
      </rPr>
      <t xml:space="preserve">John P. Lauterbach, on Behalf of Himself and All Others Similarly Situated, v. BBX Capital Corporation, John E. Abdo, Norman H. Becker, Steven M. Coldren, Bruno L. Di Giulian, John K. Grelle, Willis N. Holcombe, Alan B. Levan, Jarett S. Levan, David A. Lieberman, Anthony P. Segreto, Charlie C. Winningham II, Seth M. Wise, BFC Financial Corporation and BBX Merger Sub, LLC </t>
    </r>
    <r>
      <rPr>
        <sz val="10"/>
        <color theme="1"/>
        <rFont val="Times New Roman"/>
        <family val="1"/>
      </rPr>
      <t>and filed in the Circuit Court of the 17th Judicial Circuit in and for Broward County, Florida,</t>
    </r>
    <r>
      <rPr>
        <i/>
        <sz val="10"/>
        <color theme="1"/>
        <rFont val="Times New Roman"/>
        <family val="1"/>
      </rPr>
      <t> </t>
    </r>
    <r>
      <rPr>
        <sz val="10"/>
        <color theme="1"/>
        <rFont val="Times New Roman"/>
        <family val="1"/>
      </rPr>
      <t xml:space="preserve">John P. Lauterbach filed a purported class action against all of the defendants named in Mr. Ronan’s complaint, challenging the currently proposed merger between BFC and BBX Capital for substantially the same reasons as set forth in Mr. Ronan’s complaint, but asserting an additional, direct cause of action for breach of fiduciary duties against BFC, Alan B. Levan and John E. Abdo.  Mr. Lauterbach also added as defendants Norman H. Becker, who was appointed to BBX Capital’s board of directors on May 7, 2013, as well as John K. Grelle and Seth M. Wise, who serve as executive officers and directors of BFC and BBX Capital. On September 4, 2013, the Court entered an order consolidating the </t>
    </r>
    <r>
      <rPr>
        <i/>
        <sz val="10"/>
        <color theme="1"/>
        <rFont val="Times New Roman"/>
        <family val="1"/>
      </rPr>
      <t>Lauterbach</t>
    </r>
    <r>
      <rPr>
        <sz val="10"/>
        <color theme="1"/>
        <rFont val="Times New Roman"/>
        <family val="1"/>
      </rPr>
      <t xml:space="preserve"> and </t>
    </r>
    <r>
      <rPr>
        <i/>
        <sz val="10"/>
        <color theme="1"/>
        <rFont val="Times New Roman"/>
        <family val="1"/>
      </rPr>
      <t>Ronan</t>
    </r>
    <r>
      <rPr>
        <sz val="10"/>
        <color theme="1"/>
        <rFont val="Times New Roman"/>
        <family val="1"/>
      </rPr>
      <t xml:space="preserve"> actions into a single action styled </t>
    </r>
    <r>
      <rPr>
        <i/>
        <sz val="10"/>
        <color theme="1"/>
        <rFont val="Times New Roman"/>
        <family val="1"/>
      </rPr>
      <t>In re BBX Capital Corporation Shareholder Litigation</t>
    </r>
    <r>
      <rPr>
        <sz val="10"/>
        <color theme="1"/>
        <rFont val="Times New Roman"/>
        <family val="1"/>
      </rPr>
      <t xml:space="preserve">, with the complaint filed in the </t>
    </r>
    <r>
      <rPr>
        <i/>
        <sz val="10"/>
        <color theme="1"/>
        <rFont val="Times New Roman"/>
        <family val="1"/>
      </rPr>
      <t>Lauterbach</t>
    </r>
    <r>
      <rPr>
        <sz val="10"/>
        <color theme="1"/>
        <rFont val="Times New Roman"/>
        <family val="1"/>
      </rPr>
      <t xml:space="preserve"> action being deemed the operative complaint.  On October 11, 2013, the plaintiffs filed an amended complaint in the consolidated action which includes the same claims asserted in the </t>
    </r>
    <r>
      <rPr>
        <i/>
        <sz val="10"/>
        <color theme="1"/>
        <rFont val="Times New Roman"/>
        <family val="1"/>
      </rPr>
      <t>Lauterbach</t>
    </r>
    <r>
      <rPr>
        <sz val="10"/>
        <color theme="1"/>
        <rFont val="Times New Roman"/>
        <family val="1"/>
      </rPr>
      <t xml:space="preserve"> complaint but includes certain additional allegations with respect to those claims.  BFC and BBX Capital believes the claims to be without merit and intends to vigorously defend the action.</t>
    </r>
  </si>
  <si>
    <t xml:space="preserve">In the ordinary course of its business, Bluegreen becomes subject to claims or proceedings from time to time relating to the purchase, sale, marketing or financing of VOIs or its other resort fee-based services. Bluegreen is also subject to certain matters relating to its previous Bluegreen Communities’ business, substantially all of the assets of which Bluegreen sold on May 4, 2012. Additionally, from time to time, Bluegreen becomes involved in disputes with existing and former employees, vendors, taxing jurisdictions and various other parties. From time to time in the ordinary course of business, Bluegreen also receives individual consumer complaints, as well as complaints received through regulatory and consumer agencies, including Offices of State Attorney Generals. Bluegreen takes these matters seriously and attempts to resolve any such issues as they arise. Unless otherwise described below, Bluegreen believes that these claims are routine litigation incidental to its business. </t>
  </si>
  <si>
    <t xml:space="preserve">Reserves are accrued for matters in which Bluegreen’s management believes it is probable that a loss will be incurred and the amount of such loss can be reasonably estimated. As of September 30, 2013, $1.4 million had been accrued for matters believed by Bluegreen’s management to meet these criteria. The actual costs of resolving these legal claims may be substantially higher than the amounts accrued for these claims. </t>
  </si>
  <si>
    <t xml:space="preserve">Bluegreen’s management is not at this time able to estimate a range of reasonably possible losses with respect to matters in which it is reasonably possible that a loss will occur. In certain matters, Bluegreen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 claim. </t>
  </si>
  <si>
    <t>The aggregate liability relating to the known contingencies of Bluegreen discussed below, in excess of the amounts currently accrued, if any, are not expected to have a material impact on our consolidated financial statements.  However, due to the significant uncertainties involved in these legal matters, losses in excess of amounts accrued may be incurred and an adverse outcome in these matters could be material to our consolidated financial statements.</t>
  </si>
  <si>
    <t>Tennessee Tax Audit</t>
  </si>
  <si>
    <t xml:space="preserve">In 2005, the State of Tennessee Audit Division (the “Division”) audited certain subsidiaries within Bluegreen Resorts for the period from December 1, 2001 through December 31, 2004. On September 23, 2006, the Division issued a notice of assessment for approximately $0.7 million of accommodations tax based on the use of Bluegreen Vacation Club accommodations by Bluegreen Vacation Club members who became members through the purchase of non-Tennessee property. Bluegreen believes the attempt to impose such a tax is contrary to Tennessee law and has vigorously opposed such assessment by the Division. An informal conference was held in December 2007 to discuss this matter with representatives of the Division. No formal resolution of the issue was reached during the conference. By letter dated May 25, 2011, the State of Tennessee Department of Revenue issued a decision in which it held that two of the three types of transactions in question were taxable. The State of Tennessee Department of Revenue confirmed that Bluegreen had already remitted the proper amount of sales tax due on one of the two types of taxable transactions, but has taken the position that Bluegreen owed a total of $0.7 million in taxes and interest based on the second type of transaction. On August 1, 2011, Bluegreen filed suit in the Chancery Court of Davidson County, Tennessee for the purpose of invalidating and setting aside the tax assessment made against Bluegreen by the State of Tennessee Department of Revenue.  Discovery matters relative to the litigation are ongoing.  </t>
  </si>
  <si>
    <t>Bluegreen Vacations Unlimited, Inc.</t>
  </si>
  <si>
    <r>
      <t xml:space="preserve">In Case No. 2006-Ca-3374, styled </t>
    </r>
    <r>
      <rPr>
        <u/>
        <sz val="10"/>
        <color theme="1"/>
        <rFont val="Times New Roman"/>
        <family val="1"/>
      </rPr>
      <t xml:space="preserve">Joseph M. Scheyd, Jr., P.A. vs. Bluegreen Vacations Unlimited, Inc.; Hubert A. Laird; and MSB of Destin, Inc., </t>
    </r>
    <r>
      <rPr>
        <sz val="10"/>
        <color theme="1"/>
        <rFont val="Times New Roman"/>
        <family val="1"/>
      </rPr>
      <t xml:space="preserve">in the Circuit Court of the First Judicial Circuit in and for Okaloosa County, Florida, during 2006, Joseph M. Scheyd, Jr., P.A., as escrow agent, brought an interpleader action seeking a determination as to whether Bluegreen, as purchaser, or Hubert A. Laird and MSB of Destin, Inc., as seller, was entitled to the $1.4 million escrow deposit being maintained with the escrow agent pursuant to a purchase and sale contract for real property located in Destin, Florida. Bluegreen maintained that its decision not to close on the purchase of the property was proper under the terms of the purchase and sale contract and that Bluegreen is therefore entitled to a return of the full escrow deposit. On June 1, 2011, the trial court made a finding that Bluegreen breached the purchase and sale contract and that the plaintiff was entitled to the escrow deposit and all accrued interest. Bluegreen filed a notice of appeal with the First District Court of Appeal seeking to appeal the trial court’s decision. The escrow deposit and all accrued interest were placed in the appropriate Court registry pending the outcome of the appeal.  In January 2013, an Amended Final Judgment was issued finding Bluegreen in breach of contract and awarding the plaintiff the entire deposit plus accrued interest.  Bluegreen subsequently filed a Motion for Reconsideration with the Court.  Before the Court rendered a response to the Motion, the matter was settled pursuant to an agreement under which Bluegreen received approximately $145,000 of the disputed deposit amount with the balance distributed to the plaintiff.  </t>
    </r>
  </si>
  <si>
    <t xml:space="preserve">The matters described below relate to Bluegreen Communities.  As described above and further in Note 3, Bluegreen sold substantially all of the assets which comprised Bluegreen Communities to Southstar on May 4, 2012. However, Southstar did not assume the liabilities related to the matters described below in connection with the transaction, and Bluegreen therefore remains responsible for these matters and any liabilities resulting from them. </t>
  </si>
  <si>
    <t>Mountain Lakes Mineral Rights</t>
  </si>
  <si>
    <r>
      <t xml:space="preserve">Bluegreen Southwest One, L.P. (“Southwest”), a subsidiary of Bluegreen, was the developer of the Mountain Lakes subdivision in Texas. In Case No. 28006, styled </t>
    </r>
    <r>
      <rPr>
        <u/>
        <sz val="10"/>
        <color theme="1"/>
        <rFont val="Times New Roman"/>
        <family val="1"/>
      </rPr>
      <t>Betty Yvon Lesley et a1. V. Bluff Dale Development Corporation, Bluegreen Southwest One. L.P. et al.,</t>
    </r>
    <r>
      <rPr>
        <sz val="10"/>
        <color theme="1"/>
        <rFont val="Times New Roman"/>
        <family val="1"/>
      </rPr>
      <t xml:space="preserve"> in the 266</t>
    </r>
    <r>
      <rPr>
        <sz val="6"/>
        <color theme="1"/>
        <rFont val="Times New Roman"/>
        <family val="1"/>
      </rPr>
      <t>th</t>
    </r>
    <r>
      <rPr>
        <sz val="10"/>
        <color theme="1"/>
        <rFont val="Times New Roman"/>
        <family val="1"/>
      </rPr>
      <t xml:space="preserve"> Judicial District Court, Erath County, Texas, the plaintiffs filed a declaratory judgment action against Southwest seeking to develop their reserved mineral interests in, on and under the Mountain Lakes subdivision. The plaintiffs’ claims are based on property law, oil and gas law, contract and tort theories. The property owners association and some of the individual landowners have filed cross actions against Bluegreen, Southwest and individual directors of the property owners association related to the mineral rights and certain amenities in the subdivision as described below. On January 17, 2007, the court ruled that the restrictions placed on the development that prohibited oil and gas production and development were invalid and not enforceable as a matter of law, that such restrictions did not prohibit the development of the plaintiffs’ prior reserved mineral interests and that Southwest breached its duty to lease the minerals to third parties for development. The court further ruled that Southwest was the sole holder of the right to lease the minerals to third parties. The order granting the plaintiffs’ motion was severed into Case No. 28769, styled </t>
    </r>
    <r>
      <rPr>
        <u/>
        <sz val="10"/>
        <color theme="1"/>
        <rFont val="Times New Roman"/>
        <family val="1"/>
      </rPr>
      <t>Betty Yvon Lesley et a1. V. Bluff Dale Development Corporation, Bluegreen Southwest One. L.P. et al.,</t>
    </r>
    <r>
      <rPr>
        <sz val="10"/>
        <color theme="1"/>
        <rFont val="Times New Roman"/>
        <family val="1"/>
      </rPr>
      <t xml:space="preserve"> in the 266</t>
    </r>
    <r>
      <rPr>
        <sz val="6"/>
        <color theme="1"/>
        <rFont val="Times New Roman"/>
        <family val="1"/>
      </rPr>
      <t>th</t>
    </r>
    <r>
      <rPr>
        <sz val="10"/>
        <color theme="1"/>
        <rFont val="Times New Roman"/>
        <family val="1"/>
      </rPr>
      <t xml:space="preserve"> Judicial District Court, Erath County, Texas. Southwest appealed the trial court’s ruling. On January 22, 2009, in </t>
    </r>
    <r>
      <rPr>
        <u/>
        <sz val="10"/>
        <color theme="1"/>
        <rFont val="Times New Roman"/>
        <family val="1"/>
      </rPr>
      <t>Bluegreen Southwest One, L.P. et al. v. Betty Yvon Lesley et al.,</t>
    </r>
    <r>
      <rPr>
        <sz val="10"/>
        <color theme="1"/>
        <rFont val="Times New Roman"/>
        <family val="1"/>
      </rPr>
      <t xml:space="preserve"> in the 11</t>
    </r>
    <r>
      <rPr>
        <sz val="6"/>
        <color theme="1"/>
        <rFont val="Times New Roman"/>
        <family val="1"/>
      </rPr>
      <t>th</t>
    </r>
    <r>
      <rPr>
        <sz val="10"/>
        <color theme="1"/>
        <rFont val="Times New Roman"/>
        <family val="1"/>
      </rPr>
      <t xml:space="preserve"> Court of Appeals, Eastland, Texas, the Appellate Court reversed the trial court’s decision and ruled in Southwest’s favor and determined that all executive rights were owned by Southwest and then transferred to the individual property owners in connection with the sales of land. All property owner claims were decided in favor of Southwest. It was also decided that Southwest did not breach a fiduciary duty to the plaintiffs as an executive rights holder. On May 14, 2009, the plaintiffs filed an appeal with the Texas Supreme Court asking the Court to reverse the Appellate Court’s decision in favor of Southwest. On August 26, 2011, the Texas Supreme Court issued its opinion affirming the Appellate Court’s decision in part and reversing it in part. The Texas Supreme Court held that Southwest did not breach any covenants in the deed, but did breach a duty to the plaintiffs by filing restrictive covenants in connection with the development of the property which prohibited mineral development, and that the appropriate remedy was cancellation of the restrictive covenants. The Texas Supreme Court further ruled that the plaintiffs have no right of ingress to, or egress from, the subdivision, and that Southwest did not breach a duty to the plaintiffs by not leasing the mineral rights. The Texas Supreme Court remanded the case to the trial court for disposition consistent with its decision. On January 17, 2013, the trial court issued a partial judgment on remand. In its partial judgment, the trial court entered judgment on the issues rendered by the Court of Appeals and the Texas Supreme Court, including a finding that Southwest’s filing of restrictive covenants that attempted to prevent or restrict mineral development was a breach of a duty owed to the non-executive mineral rights owners. As such, the trial court canceled and declared void the section of the restrictive covenants preventing mineral development. However, the trial court also declared that the remaining provisions of the restrictive covenants remain in full force, and the filing of the restrictive covenants by Southwest was not a breach of contract. The trial court also held that the claims by the plaintiffs for reformation of the original deeds dealing with the quantum of minerals reserved therein should be severed from this case.  During mediation held in June 2012, Southwest and the named plaintiffs (Lesley) reached an agreement, with Southwest agreeing to pay Lesley $200,000 for dismissal of the claims for lost mineral rights.  Settlement with the other plaintiffs was not reached at that time. On August 8, 2013, the court ruled in favor of Southwest, denying the plaintiffs’ claim that Bluegreen Corporation aided and abetted Southwest in recording the invalidated restricted covenants, and also ruled that the plaintiffs had not yet established a cause of action entitling them to the recovery of attorneys’ fees if they should prevail at trial. On September 5, 2013, the parties signed a Rule 11 Agreement tentatively settling all matters remaining in this lawsuit for a total payment to the plaintiffs of $1.0 million. The parties subsequently signed a final settlement agreement and on November 12, 2013, Bluegreen made the $1.0 million settlement payment to legal counsel for the plaintiffs.</t>
    </r>
  </si>
  <si>
    <t>Separately, as a result of the Texas Supreme Court’s decision invalidating the restrictive covenants prohibiting mineral development within the subdivision, certain lot owners within Mountain Lakes filed a cross-claim against Southwest alleging fraud, negligence and a violation of deceptive trade practices laws based on a claim that the invalidation of the restrictive covenants has caused devaluation of their residential lots and other economic damages. During the three months ended June 30, 2013, the claims of all Mountain Lakes lot owners participating in the cross-claim were settled for a cash payment to the lot owners totaling approximately $0.9 million.</t>
  </si>
  <si>
    <t>In re Bluegreen Corporation Shareholder Litigation</t>
  </si>
  <si>
    <t xml:space="preserve">See the above-described class action lawsuits relating to the Bluegreen merger. </t>
  </si>
  <si>
    <t xml:space="preserve">BBX Capital and its subsidiaries are parties to lawsuits as plaintiff or defendant.   Although BBX Capital believes it has meritorious defenses in all current legal actions, the outcome of litigation matters and the timing of ultimate resolution are inherently uncertain and difficult to predict. </t>
  </si>
  <si>
    <t>BBX Capital reserves are accrued for matters in which it is probable that a loss will be incurred and the amount of such loss can be reasonably estimated. These accrual amounts as of September 30, 2013 are not material to BBX Capital’s or BFC’s financial statements.  The actual costs of resolving these legal claims may be substantially higher than the amounts accrued for these claims.    </t>
  </si>
  <si>
    <t xml:space="preserve">A range of reasonably possible losses is estimated for matters in which it is reasonably possible that a loss has been incurred or that a loss is probable but not reasonably estimable.  Management of BBX Capital currently estimates the aggregate range of reasonably possible losses of up to $4.4 million in excess of the accrued liability relating to these legal matters.  This estimated range of reasonably possible losses represents the estimated possible losses over the life of such legal matters, which may span a currently indeterminable number of years, and is based on information currently available as of September 30, 2013.  The matters underlying the estimated range will change from time to time, and actual results may vary significantly from this estimate. Those matters for which a reasonable estimate is not possible are not included within this estimated range and, therefore, this estimated range does not represent BBX Capital’s maximum loss exposure. </t>
  </si>
  <si>
    <t xml:space="preserve">In certain matters BBX Capital is unable to estimate the loss or reasonable range of loss until additional developments in the case provide information sufficient to support an assessment of the loss or range of loss. Frequently in these matters, the claims are broad and the plaintiffs have not quantified or factually supported the claim. </t>
  </si>
  <si>
    <t>Liabilities arising from the litigation matters discussed below, in excess of the amounts currently accrued, if any, are not expected to have a material impact on BBX Capital’s or BFC’s financial statements. However, due to the significant uncertainties involved in these legal matters, losses in excess of amounts accrued may be incurred and an adverse outcome in these matters could be material to BBX Capital’s or BFC’s financial statements.</t>
  </si>
  <si>
    <t xml:space="preserve">On May 10, 2013, BBX Capital received a notice from BB&amp;T regarding a series of pending and threatened claims asserted against BB&amp;T’s subsidiary, Branch Banking and Trust Company, as successor to BankAtlantic, by certain individuals who purport to have had accounts in their names with BankAtlantic prior to consummation of the sale of BankAtlantic to BB&amp;T.  The claims allege wrongful conduct by BankAtlantic in connection with certain alleged unauthorized transactions associated with their accounts.  BB&amp;T’s notice asserts its belief that it may be entitled to indemnification under the BB&amp;T Agreement with respect to such claims. </t>
  </si>
  <si>
    <t xml:space="preserve">The following is a description of certain ongoing litigation matters: </t>
  </si>
  <si>
    <t>See the above-described consolidated purported class action lawsuit challenging the currently proposed merger between BFC and BBX Capital.</t>
  </si>
  <si>
    <t>Securities and Exchange Commission Complaint</t>
  </si>
  <si>
    <t xml:space="preserve">On January 18, 2012, the SEC brought an action in the United States District Court for the Southern District of Florida against BBX Capital and Alan B. Levan, BBX Capital’s Chairman and Chief Executive Officer, alleging that they violated securities laws by not timely disclosing known adverse trends in BBX Capital’s commercial real estate loans, selectively disclosing problem loans and engaging in improper accounting treatment of certain specific loans which may have resulted in a material understatement of its net loss in BBX Capital’s Annual Report on Form 10-K for the year ended December 31, 2007.  Further, the complaint alleges that Mr. Alan B. Levan intentionally misled investors in related earnings calls.  The SEC is seeking a finding by the court of violations of securities laws, a permanent injunction barring future violations, civil money penalties and, in the case of Mr. Alan B. Levan, an order barring him from serving as an officer or director of a public company.  </t>
  </si>
  <si>
    <t xml:space="preserve">Discovery in the action is now closed.  The Court has denied summary judgment as to most issues, but granted the SEC’s motion for partial summary judgment that certain statements in one of Alan Levan’s answers on a July 25, 2007 investor conference call were false.  The grant of partial summary judgment does not resolve any of the SEC’s claims in its favor; with respect to Mr. Alan Levan’s answers on the July 25, 2007 conference call, the jury will still determine issues relating to materiality and scienter.  Due to pending and unresolved motions regarding the admissibility of expert testimony, the case has been continued and is currently set for trial during the two-week period beginning on January 13, 2014.  BBX Capital believes the claims to be without merit and intends to vigorously defend the action. </t>
  </si>
  <si>
    <t xml:space="preserve">BBX Capital Shareholders Lawsuit Seeking to Block the sale of BankAtlantic to BB&amp;T under the Agreement </t>
  </si>
  <si>
    <t>On April 5, 2012, J. Phillip Max filed a class action complaint in the Circuit Court for the Seventeenth Judicial Circuit in Broward County, Florida against Alan Levan, Jarett Levan, John Abdo, Steven Coldren, D. Keith Cobb, Charles C. Winningham II, Bruno Di Giulian, Willis Holcombe, David Lieberman, BankAtlantic Bancorp, Inc., BFC Financial Corporation, and BB&amp;T Corporation.  The complaint alleges that the individual defendants breached their fiduciary duties of care, good faith and loyalty by causing or permitting BBX Capital to sell BankAtlantic.  The complaint further alleges that BBX Capital, BFC and BB&amp;T aided and abetted these breaches of fiduciary duty. The complaint seeks declaratory and equitable relief, including an injunction against the proposed transaction between BBX Capital and BB&amp;T, as well as seeking damages.  As a consequence of the consummation of the sale of BankAtlantic to BB&amp;T much of the complaint was rendered moot.  On June 26, 2013, the case was dismissed without prejudice.</t>
  </si>
  <si>
    <t>New Jersey Tax Sales Certificates Antitrust Litigation</t>
  </si>
  <si>
    <t>On December 21, 2012, plaintiffs filed an Amended Complaint in an existing purported class action filed in Federal District Court in New Jersey adding BBX Capital and Fidelity Tax, LLC, a wholly-owned subsidiary of CAM, among others as defendants.  BBX Capital and Fidelity Tax were served with the complaint January 8, 2013.  The class action complaint is brought on behalf of a class defined as “all persons who owned real property in the State of New Jersey and who had a Tax Certificate issued with respect to their property that was purchased by a Defendant during the Class Period at a public auction in the State of New Jersey at an interest rate above 0%.”  Plaintiffs allege that beginning in January 1998 and at least through February 2009, the Defendants were part of a statewide conspiracy to manipulate interest rates associated with tax certificates sold at public auction from at least January 1, 1998, through February 28, 2009. During this period, Fidelity Tax was a subsidiary of BankAtlantic.  Fidelity Tax was contributed to CAM in connection with the sale of BankAtlantic in the BB&amp;T Transaction.  BBX Capital and Fidelity Tax filed a Motion to Dismiss in March 2013 and on October 23, 2013, the Court granted the Motion to Dismiss and dismissed the Amended Complaint with prejudice as to certain claims, but without prejudice as to plaintiffs’ main antitrust claim.  Plaintiffs’ counsel has indicated that plaintiffs intend to refile an amended complaint.  BBX Capital believes the claims to be without merit and intends to vigorously defend the actions.</t>
  </si>
  <si>
    <t>Shares Subject To Mandatory Redemption</t>
  </si>
  <si>
    <t>Shares Subject To Mandatory Redemption [Abstract]</t>
  </si>
  <si>
    <t xml:space="preserve">11.    Shares Subject to Mandatory Redemption </t>
  </si>
  <si>
    <t>On June 7, 2004, the Company’s board of directors designated 15,000 shares of the Company’s preferred stock as 5% Cumulative Preferred Stock. On June 21, 2004, the Company sold all 15,000 shares of the 5% Cumulative Preferred Stock to an investor group in a private offering.</t>
  </si>
  <si>
    <t>The Company’s 5% Cumulative Preferred Stock has a stated value of $1,000 per share. The shares of 5% Cumulative Preferred Stock are redeemable at the option of the Company, from time to time, at redemption prices ranging from $1,010 per share for the twelve month period ending April 29, 2014 to $1,000 per share for the twelve month period ending April 29, 2016.  The 5% Cumulative Preferred Stock’s liquidation preference is equal to its stated value of $1,000 per share plus any accumulated and unpaid dividends or an amount equal to the applicable redemption price in a voluntary liquidation or winding up of the Company. Holders of the 5% Cumulative Preferred Stock have no voting rights, except as provided by Florida law, and are entitled to receive, when and as declared by the Company’s board of directors (and previously also upon the written non-objection of the Federal Reserve), cumulative quarterly cash dividends on each such share at a rate per annum of 5% of the stated value from the date of issuance. From the second quarter of 2004 through the third quarter of 2011, the Company paid quarterly dividends on the 5% Cumulative Preferred Stock of $187,500. The Company determined not to seek the Federal Reserve’s written non-objection to the dividend payment for the fourth quarter of 2011 or the first or second quarters of 2012 and, therefore, the Company accrued unpaid dividend payments totaling approximately $563,000 as of June 30, 2012.   As a result of BBX Capital’s sale of BankAtlantic to BB&amp;T on July 31, 2012, BFC was released from registration as a savings and loan holding company, effective August 31, 2012, and therefore is no longer subject to regulation by the Federal Reserve or otherwise as a savings and loan holding company.  Following such deregistration, the unpaid dividends on the 5% Cumulative Preferred Stock for the fourth quarter of 2011 and the first and second quarters of 2012 and accrued interest totaling $563,000 were paid by BFC.  BFC has subsequently paid regular quarterly cash dividends of $187,500 on its 5% Cumulative Preferred Stock.  As a result of the re-classification of the 5% Cumulative Preferred Stock to a liability in connection with the Second Amendment described below, the dividends on the 5% Cumulative Preferred Stock paid since the second quarter of 2012 plus accretable interest is included as interest expense on the consolidated statements of operations.</t>
  </si>
  <si>
    <t>On December 17, 2008, certain of the previously designated relative rights, preferences and limitations of the 5% Cumulative Preferred Stock were amended (the “First Amendment”) to eliminate the right of the holders of the 5% Cumulative Preferred Stock to convert their shares into shares of the Company’s Class A Common Stock. The First Amendment also required the Company to redeem shares of the 5% Cumulative Preferred Stock with the net proceeds received in the event the Company sold any shares of Benihana’s stock that it owned and entitled the holders of the 5% Cumulative Preferred Stock, in the event the Company defaulted on its dividend payment obligation with respect to such stock, to receive directly from Benihana the payments due (collectively, the “Benihana Stock Provisions”).</t>
  </si>
  <si>
    <t xml:space="preserve">Based on an analysis of the 5% Cumulative Preferred Stock after giving effect to the First Amendment, the 5% Cumulative Preferred Stock was classified in the mezzanine category at its fair value at the effective date of the First Amendment of approximately $11.0 million. The remaining amount (which was approximately $4.0 million as of the date of the First Amendment) is recorded in additional paid in capital in the Company’s consolidated statements of financial condition. The fair value of the 5% Cumulative Preferred Stock was calculated using an income approach by discounting estimated cash flows at a market discount rate. </t>
  </si>
  <si>
    <t>On April 4, 2012, the relative rights, preferences and limitations of the 5% Cumulative Preferred Stock were further amended (the “Second Amendment”).  Pursuant to the Second Amendment, to the extent the shares are not earlier redeemed pursuant to the optional redemption right described above, the Company will be required to redeem 5,000 shares of the 5% Cumulative Preferred Stock during each of the years ending December 31, 2016, 2017 and 2018 for an aggregate annual redemption price of $5.0 million, or $1,000 per share. The Second Amendment also provides that, subject to certain limitations, in the event that the Company defaults on its dividend or mandatory redemption obligations, the holders of the 5% Cumulative Preferred Stock will be entitled to receive from the Company shares of common stock of Bluegreen owned by the Company having, in the aggregate, a fair market value equal to the amount of the dividend or redemption payment, as the case may be, to the extent not timely paid. In consideration therefor, the Second Amendment eliminated the Benihana Stock Provisions. As of the date of this filing, no agreement has been reached between BFC and the holders of its 5% Cumulative Preferred Stock regarding which, if any, assets of BFC are to be substituted for the shares of Bluegreen’s common stock in the event of a dividend or redemption payment default.</t>
  </si>
  <si>
    <t>Under applicable accounting guidance, as a result of the Second Amendment and the mandatory redemption provision contained therein, the 5% Cumulative Preferred Stock was re-classified as a liability during the quarter ended June 30, 2012 at its estimated fair value of approximately $11.5 million.   The fair value was determined by an independent third party and was based on a cash flow model using a discount rate equivalent to benchmark bond ratings.  The $0.5 million difference between the previously stated fair value of $11.0 million as of March 31, 2012 and the June 30, 2012 estimated fair value of $11.5 million was recorded as an adjustment to additional paid in capital in the Company’s consolidated statement of financial condition. Included in interest expense in the accompanying consolidated statement of operations for the nine months ended September 30, 2013 is interest recognized of approximately $941,000, of which $563,000 was paid as dividends. </t>
  </si>
  <si>
    <t>Noncontrolling Interests</t>
  </si>
  <si>
    <t>Noncontrolling Interests [Abstract]</t>
  </si>
  <si>
    <t>12.    Noncontrolling Interests </t>
  </si>
  <si>
    <t>The following table summarizes the noncontrolling interests in the Company’s subsidiaries at September 30, 2013 and December 31, 2012 (in thousands):</t>
  </si>
  <si>
    <t>120,607 </t>
  </si>
  <si>
    <t>113,425 </t>
  </si>
  <si>
    <r>
      <t>Bluegreen</t>
    </r>
    <r>
      <rPr>
        <vertAlign val="superscript"/>
        <sz val="10"/>
        <color theme="1"/>
        <rFont val="Times New Roman"/>
        <family val="1"/>
      </rPr>
      <t xml:space="preserve"> (1)</t>
    </r>
  </si>
  <si>
    <t>62,186 </t>
  </si>
  <si>
    <t>Joint ventures</t>
  </si>
  <si>
    <t>43,976 </t>
  </si>
  <si>
    <t>33,211 </t>
  </si>
  <si>
    <t>  Total noncontrolling interests</t>
  </si>
  <si>
    <t>164,583 </t>
  </si>
  <si>
    <t>208,822 </t>
  </si>
  <si>
    <t>Represents noncontrolling interest in Bluegreen prior to the April 2, 2013 Bluegreen merger pursuant to which Woodbridge acquired all of the shares of Bluegreen’s common stock not previously owned by Woodbridge.  See Note 1 for additional information regarding the Bluegreen merger.</t>
  </si>
  <si>
    <t>The following table summarizes the income (loss) recognized with respect to the Company’s subsidiaries attributable to noncontrolling interests for the three and nine months ended September 30, 2013 and 2012 (in thousands):</t>
  </si>
  <si>
    <t>Noncontrolling interest - Continuing Operations:</t>
  </si>
  <si>
    <t>3,641 </t>
  </si>
  <si>
    <t>728 </t>
  </si>
  <si>
    <t>6,354 </t>
  </si>
  <si>
    <t>5,321 </t>
  </si>
  <si>
    <t>17,416 </t>
  </si>
  <si>
    <t>3,732 </t>
  </si>
  <si>
    <t>3,474 </t>
  </si>
  <si>
    <t>10,763 </t>
  </si>
  <si>
    <t>9,664 </t>
  </si>
  <si>
    <t>7,373 </t>
  </si>
  <si>
    <t>10,556 </t>
  </si>
  <si>
    <t>15,294 </t>
  </si>
  <si>
    <t>17,725 </t>
  </si>
  <si>
    <t>Noncontrolling interest - Discontinued Operations:</t>
  </si>
  <si>
    <t>129,364 </t>
  </si>
  <si>
    <t>127,031 </t>
  </si>
  <si>
    <t>129,204 </t>
  </si>
  <si>
    <t>126,091 </t>
  </si>
  <si>
    <t>Net income attributable to noncontrolling interests</t>
  </si>
  <si>
    <t>139,760 </t>
  </si>
  <si>
    <t>15,271 </t>
  </si>
  <si>
    <t>143,816 </t>
  </si>
  <si>
    <t> Represents noncontrolling interest in Bluegreen prior to the April 2, 2013 Bluegreen merger pursuant to which Woodbridge acquired all of the shares of Bluegreen’s common stock not previously owned by Woodbridge.  See Note 1 for additional information regarding the Bluegreen merger.</t>
  </si>
  <si>
    <t>Segment Reporting</t>
  </si>
  <si>
    <t>Segment Reporting [Abstract]</t>
  </si>
  <si>
    <t>13.    Segment Reporting</t>
  </si>
  <si>
    <t xml:space="preserve">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or regulatory environment.  </t>
  </si>
  <si>
    <t>The information provided for segment reporting is based on internal reports utilized by management of the Company and its subsidiaries.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s view, likely not be impacted.</t>
  </si>
  <si>
    <t>As a result of BBX Capital’s sale of BankAtlantic during July 2012 and Safflower’s acquisition of Benihana during August 2012, BFC reorganized its reportable segments during the fourth quarter of 2012 to better align its segments with its and its subsidiaries’ operations.  Since the segment reorganization, the Company has reported its results through four segments:  Real Estate Operations; Bluegreen Resorts; FAR; and BBX.  Prior to the segment reorganization,  the Company also had a BFC Activities reporting segment, which consisted of BFC’s corporate overhead and selling, general and administrative expenses, including the expenses of Woodbridge unrelated to Bluegreen and other real estate related activities, BFC’s investment in Benihana and certain other investments and subsidiaries. During the fourth quarter of 2012, BFC’s management modified its measure of segment operating profit to exclude the items that were previously classified within the BFC Activities segment.  Accordingly, the Company’s segment disclosure has been adjusted to reflect the revised presentation and the results previously included within BFC Activities have been reclassified to unallocated corporate overhead for all periods presented and are included in the reconciliation of segment amounts to the consolidated amounts.</t>
  </si>
  <si>
    <t xml:space="preserve">Discontinued operations include the results of Bluegreen Communities (which previously was a separate reporting segment), BankAtlantic’s community banking, investment, capital services and tax certificate reporting units (which previously comprised a portion of the BankAtlantic segment, which was a separate reporting segment) and Cypress Creek Holdings (which was previously part of the Real Estate Operations reporting segment). See Note 3 for additional information regarding discontinued operations. </t>
  </si>
  <si>
    <t>The Company evaluates segment performance based on its segment net income (loss).</t>
  </si>
  <si>
    <t>The following summarizes the aggregation of the Company's operating segments into reportable segments:</t>
  </si>
  <si>
    <t xml:space="preserve">Real Estate Operations </t>
  </si>
  <si>
    <t xml:space="preserve">The Company’s Real Estate Operations segment consists of Core Communities, which suspended activities in December 2010, and Carolina Oak, which suspended its homebuilding activities in the fourth quarter of 2008. </t>
  </si>
  <si>
    <t xml:space="preserve">Bluegreen Resorts </t>
  </si>
  <si>
    <t>Bluegreen Resorts, the operating segment relating to Bluegreen’s continuing operations, markets, sells and manages real estate-based VOIs in resorts generally located in popular, high-volume, “drive-to” vacation destinations, which were developed or acquired by Bluegreen or are owned by others in which case Bluegreen Resorts earns fees for providing these services.  Bluegreen Resorts also earns fees related to its provision of property association management services, mortgage servicing, VOI title services, reservation services, and construction design and development services. In addition, Bluegreen Resorts provides financing to credit-qualified individual purchasers of VOIs, which provides significant interest income.</t>
  </si>
  <si>
    <t>FAR</t>
  </si>
  <si>
    <t xml:space="preserve">BBX Capital holds 5% of the outstanding preferred membership interests in FAR as well as the right to own 100% of FAR following such time, if any, as BB&amp;T, which holds 95% of FAR’s outstanding preferred membership interests, has recovered $285 million preference amount plus a priority return of LIBOR + 2.00% per annum on any unpaid preference amount. Since its inception (August 1, 2012), FAR’s activities have primarily consisted of managing its portfolio of assets with a view towards liquidating the assets to provide sufficient funds to result in the full recovery of the preference amount and to maximize the residual value of the assets. FAR’s activities also include oversight of third party servicers and the liquidation of tax certificates, loans and real estate acquired through foreclosure. </t>
  </si>
  <si>
    <t xml:space="preserve">BBX </t>
  </si>
  <si>
    <t>The BBX segment includes the results of operations for the three and nine months ended September 30, 2013 of CAM and BBX Partners, Inc., BBX Capital’s wholly owned asset workout subsidiary (“BBX Partners”).  BBX Partners’ primary assets are non-performing commercial loans and real estate owned. During the three and nine months ended September 30, 2013, CAM’s and BBX Partners’ activities were primarily associated with their loans receivable, real estate properties and a portfolio of previously charged-off loans as well as pursuing equity and debt investment opportunities in real estate and middle market operating businesses.  During the three and nine months ended September 30, 2013, equity earnings from BBX Capital’s investment in Woodbridge were also included in the BBX segment.  As both BBX Capital and Woodbridge are consolidated into BFC’s financial statements, equity earnings from BBX Capital’s investment in Woodbridge were eliminated in consolidation.</t>
  </si>
  <si>
    <t>BBX’s activities during the three and nine months ended September 30, 2012 consisted of those related to BankAtlantic’s Commercial Lending reporting unit and BBX’s Partners’ assets. The activities related to the commercial loan portfolios included renewing, modifying, collecting, extending, refinancing and making protective advances on these loans, as well as managing and liquidating real estate properties acquired through foreclosure.</t>
  </si>
  <si>
    <t>The table below sets forth the Company’s segment information as of and for the three months ended September 30, 2013 (in thousands):</t>
  </si>
  <si>
    <t>Unallocated</t>
  </si>
  <si>
    <t>Amounts</t>
  </si>
  <si>
    <t>and</t>
  </si>
  <si>
    <t>Segment</t>
  </si>
  <si>
    <t>Operations</t>
  </si>
  <si>
    <t>Resorts</t>
  </si>
  <si>
    <t>Eliminations</t>
  </si>
  <si>
    <t>Revenues:</t>
  </si>
  <si>
    <t xml:space="preserve">Sales of VOIs </t>
  </si>
  <si>
    <t>77,778 </t>
  </si>
  <si>
    <t xml:space="preserve">Fee based sales commission </t>
  </si>
  <si>
    <t>28,828 </t>
  </si>
  <si>
    <t>Other fee-based services revenue</t>
  </si>
  <si>
    <t>21,201 </t>
  </si>
  <si>
    <t>20,474 </t>
  </si>
  <si>
    <t>97 </t>
  </si>
  <si>
    <t>23,015 </t>
  </si>
  <si>
    <t>Net (losses) gains on the sales of assets</t>
  </si>
  <si>
    <t>1,165 </t>
  </si>
  <si>
    <t>912 </t>
  </si>
  <si>
    <t>1,372 </t>
  </si>
  <si>
    <t>1,398 </t>
  </si>
  <si>
    <t>148,281 </t>
  </si>
  <si>
    <t>15 </t>
  </si>
  <si>
    <t>4,981 </t>
  </si>
  <si>
    <t>153,132 </t>
  </si>
  <si>
    <t>Costs and Expenses:</t>
  </si>
  <si>
    <t xml:space="preserve">Cost of sale of VOIs </t>
  </si>
  <si>
    <t>10,748 </t>
  </si>
  <si>
    <t>12,760 </t>
  </si>
  <si>
    <t>Interest expense</t>
  </si>
  <si>
    <t>9,928 </t>
  </si>
  <si>
    <t>336 </t>
  </si>
  <si>
    <t>824 </t>
  </si>
  <si>
    <t>1,043 </t>
  </si>
  <si>
    <t>12,131 </t>
  </si>
  <si>
    <t>Reversals of loan losses</t>
  </si>
  <si>
    <t xml:space="preserve">(Loss recoveries on) impairments of assets </t>
  </si>
  <si>
    <t>622 </t>
  </si>
  <si>
    <t>81,182 </t>
  </si>
  <si>
    <t>6,355 </t>
  </si>
  <si>
    <t>2,455 </t>
  </si>
  <si>
    <t>3,857 </t>
  </si>
  <si>
    <t>93,849 </t>
  </si>
  <si>
    <t>114,618 </t>
  </si>
  <si>
    <t>5,458 </t>
  </si>
  <si>
    <t>6 </t>
  </si>
  <si>
    <t>124,982 </t>
  </si>
  <si>
    <t>Equity in earnings from Woodbridge, LLC</t>
  </si>
  <si>
    <t>8,183 </t>
  </si>
  <si>
    <t>570 </t>
  </si>
  <si>
    <t>Income (loss) from continuing operations before income taxes</t>
  </si>
  <si>
    <t>33,663 </t>
  </si>
  <si>
    <t>2,740 </t>
  </si>
  <si>
    <t>4,975 </t>
  </si>
  <si>
    <t>28,720 </t>
  </si>
  <si>
    <t>Less: Provision for income taxes</t>
  </si>
  <si>
    <t>20 </t>
  </si>
  <si>
    <t>11,532 </t>
  </si>
  <si>
    <t>11,552 </t>
  </si>
  <si>
    <t xml:space="preserve">Income (loss) from continuing operations </t>
  </si>
  <si>
    <t>4,955 </t>
  </si>
  <si>
    <t>17,168 </t>
  </si>
  <si>
    <t>Loss from discontinued operations, net of taxes</t>
  </si>
  <si>
    <t>Net income (loss)</t>
  </si>
  <si>
    <t>16,976 </t>
  </si>
  <si>
    <t>Net (loss) income attributable to BFC</t>
  </si>
  <si>
    <t xml:space="preserve">Total assets </t>
  </si>
  <si>
    <t>2 </t>
  </si>
  <si>
    <t>1,072,139 </t>
  </si>
  <si>
    <t>438,709 </t>
  </si>
  <si>
    <t>1,427,802 </t>
  </si>
  <si>
    <t>The table below sets forth the Company’s segment information as of and for the three months ended September 30, 2012  (in thousands):</t>
  </si>
  <si>
    <t>57,662 </t>
  </si>
  <si>
    <t>27,798 </t>
  </si>
  <si>
    <t>19,401 </t>
  </si>
  <si>
    <t>20,763 </t>
  </si>
  <si>
    <t>2,270 </t>
  </si>
  <si>
    <t>1,966 </t>
  </si>
  <si>
    <t>24,999 </t>
  </si>
  <si>
    <t>Net gains on the sales of assets</t>
  </si>
  <si>
    <t>328 </t>
  </si>
  <si>
    <t>492 </t>
  </si>
  <si>
    <t>210 </t>
  </si>
  <si>
    <t>134 </t>
  </si>
  <si>
    <t>125,624 </t>
  </si>
  <si>
    <t>2,644 </t>
  </si>
  <si>
    <t>2,294 </t>
  </si>
  <si>
    <t>130,486 </t>
  </si>
  <si>
    <t>8,252 </t>
  </si>
  <si>
    <t>10,416 </t>
  </si>
  <si>
    <t>11,123 </t>
  </si>
  <si>
    <t>1,402 </t>
  </si>
  <si>
    <t>1,095 </t>
  </si>
  <si>
    <t>1,201 </t>
  </si>
  <si>
    <t>14,821 </t>
  </si>
  <si>
    <t>Provision for (reversals of) loan losses</t>
  </si>
  <si>
    <t>1,324 </t>
  </si>
  <si>
    <t xml:space="preserve">Impairments of asset </t>
  </si>
  <si>
    <t>1,083 </t>
  </si>
  <si>
    <t>566 </t>
  </si>
  <si>
    <t>1,649 </t>
  </si>
  <si>
    <t>24 </t>
  </si>
  <si>
    <t>69,617 </t>
  </si>
  <si>
    <t>10,801 </t>
  </si>
  <si>
    <t>680 </t>
  </si>
  <si>
    <t>5,795 </t>
  </si>
  <si>
    <t>86,917 </t>
  </si>
  <si>
    <t>99,408 </t>
  </si>
  <si>
    <t>14,610 </t>
  </si>
  <si>
    <t>1,274 </t>
  </si>
  <si>
    <t>6,996 </t>
  </si>
  <si>
    <t>122,312 </t>
  </si>
  <si>
    <t>Gain on the sale of Benihana investment</t>
  </si>
  <si>
    <t>9,307 </t>
  </si>
  <si>
    <t>42 </t>
  </si>
  <si>
    <t>1,058 </t>
  </si>
  <si>
    <t>(Loss) income from continuing operations before income taxes</t>
  </si>
  <si>
    <t>26,216 </t>
  </si>
  <si>
    <t>1,020 </t>
  </si>
  <si>
    <t>3,293 </t>
  </si>
  <si>
    <t>18,581 </t>
  </si>
  <si>
    <t>11,129 </t>
  </si>
  <si>
    <t xml:space="preserve">(Loss) income from continuing operations </t>
  </si>
  <si>
    <t>980 </t>
  </si>
  <si>
    <t>628 </t>
  </si>
  <si>
    <t>19,964 </t>
  </si>
  <si>
    <t>Income from discontinued operations, net of taxes</t>
  </si>
  <si>
    <t>277,926 </t>
  </si>
  <si>
    <t xml:space="preserve">Net (loss) income </t>
  </si>
  <si>
    <t>270,090 </t>
  </si>
  <si>
    <t>297,890 </t>
  </si>
  <si>
    <t>130,330 </t>
  </si>
  <si>
    <t>158,130 </t>
  </si>
  <si>
    <t>9 </t>
  </si>
  <si>
    <t>975,891 </t>
  </si>
  <si>
    <t>422,513 </t>
  </si>
  <si>
    <t>316,287 </t>
  </si>
  <si>
    <t>1,548,822 </t>
  </si>
  <si>
    <t>The table below sets forth the Company’s segment information for the nine months ended September 30, 2013 (in thousands):</t>
  </si>
  <si>
    <t>193,653 </t>
  </si>
  <si>
    <t>74,388 </t>
  </si>
  <si>
    <t>60,902 </t>
  </si>
  <si>
    <t>61,419 </t>
  </si>
  <si>
    <t>623 </t>
  </si>
  <si>
    <t>7,336 </t>
  </si>
  <si>
    <t>69,378 </t>
  </si>
  <si>
    <t>3,645 </t>
  </si>
  <si>
    <t>5,162 </t>
  </si>
  <si>
    <t>928 </t>
  </si>
  <si>
    <t>1,601 </t>
  </si>
  <si>
    <t>2,065 </t>
  </si>
  <si>
    <t>390,362 </t>
  </si>
  <si>
    <t>5,196 </t>
  </si>
  <si>
    <t>10,454 </t>
  </si>
  <si>
    <t>405,548 </t>
  </si>
  <si>
    <t>25,117 </t>
  </si>
  <si>
    <t>37,576 </t>
  </si>
  <si>
    <t>31,023 </t>
  </si>
  <si>
    <t>839 </t>
  </si>
  <si>
    <t>2,844 </t>
  </si>
  <si>
    <t>3,233 </t>
  </si>
  <si>
    <t>37,939 </t>
  </si>
  <si>
    <t>Impairments of assets</t>
  </si>
  <si>
    <t>222 </t>
  </si>
  <si>
    <t>4,847 </t>
  </si>
  <si>
    <t>5,069 </t>
  </si>
  <si>
    <t>36 </t>
  </si>
  <si>
    <t>223,346 </t>
  </si>
  <si>
    <t>17,275 </t>
  </si>
  <si>
    <t>6,416 </t>
  </si>
  <si>
    <t>11,940 </t>
  </si>
  <si>
    <t>259,013 </t>
  </si>
  <si>
    <t>317,062 </t>
  </si>
  <si>
    <t>16,349 </t>
  </si>
  <si>
    <t>12,592 </t>
  </si>
  <si>
    <t>15,173 </t>
  </si>
  <si>
    <t>361,212 </t>
  </si>
  <si>
    <t>11,625 </t>
  </si>
  <si>
    <t>1,267 </t>
  </si>
  <si>
    <t>73,300 </t>
  </si>
  <si>
    <t>472 </t>
  </si>
  <si>
    <t>45,603 </t>
  </si>
  <si>
    <t>24,649 </t>
  </si>
  <si>
    <t>24,669 </t>
  </si>
  <si>
    <t>20,934 </t>
  </si>
  <si>
    <t>20,614 </t>
  </si>
  <si>
    <t>5,343 </t>
  </si>
  <si>
    <t>The table below sets forth the Company’s segment information for the nine months ended September 30, 2012 (in thousands):</t>
  </si>
  <si>
    <t>153,474 </t>
  </si>
  <si>
    <t>66,279 </t>
  </si>
  <si>
    <t>57,091 </t>
  </si>
  <si>
    <t>62,840 </t>
  </si>
  <si>
    <t>17,892 </t>
  </si>
  <si>
    <t>82,698 </t>
  </si>
  <si>
    <t>956 </t>
  </si>
  <si>
    <t>230 </t>
  </si>
  <si>
    <t>339,684 </t>
  </si>
  <si>
    <t>18,826 </t>
  </si>
  <si>
    <t>360,728 </t>
  </si>
  <si>
    <t>18,922 </t>
  </si>
  <si>
    <t>Cost of sale of other fee-based services</t>
  </si>
  <si>
    <t>35,353 </t>
  </si>
  <si>
    <t>34,119 </t>
  </si>
  <si>
    <t>9,695 </t>
  </si>
  <si>
    <t>3,490 </t>
  </si>
  <si>
    <t>48,399 </t>
  </si>
  <si>
    <t>3,911 </t>
  </si>
  <si>
    <t>4,477 </t>
  </si>
  <si>
    <t>95 </t>
  </si>
  <si>
    <t>179,193 </t>
  </si>
  <si>
    <t>39,024 </t>
  </si>
  <si>
    <t>13,329 </t>
  </si>
  <si>
    <t>232,321 </t>
  </si>
  <si>
    <t>267,587 </t>
  </si>
  <si>
    <t>52,562 </t>
  </si>
  <si>
    <t>16,819 </t>
  </si>
  <si>
    <t>338,337 </t>
  </si>
  <si>
    <t>28,725 </t>
  </si>
  <si>
    <t>1,150 </t>
  </si>
  <si>
    <t>29,875 </t>
  </si>
  <si>
    <t>281 </t>
  </si>
  <si>
    <t>2,136 </t>
  </si>
  <si>
    <t>2,417 </t>
  </si>
  <si>
    <t>28,630 </t>
  </si>
  <si>
    <t>72,097 </t>
  </si>
  <si>
    <t>63,990 </t>
  </si>
  <si>
    <t>27,142 </t>
  </si>
  <si>
    <t>14,631 </t>
  </si>
  <si>
    <t>49,359 </t>
  </si>
  <si>
    <t>275,546 </t>
  </si>
  <si>
    <t xml:space="preserve">Net income (loss) </t>
  </si>
  <si>
    <t>244,102 </t>
  </si>
  <si>
    <t>324,905 </t>
  </si>
  <si>
    <t>100,286 </t>
  </si>
  <si>
    <t>181,089 </t>
  </si>
  <si>
    <t>Certain Relationships And Related Party Transactions</t>
  </si>
  <si>
    <t>Certain Relationships And Related Party Transactions [Abstract]</t>
  </si>
  <si>
    <t xml:space="preserve">14.    Certain Relationships and Related Party Transactions </t>
  </si>
  <si>
    <t xml:space="preserve">The Company owns shares of BBX Capital’s Class A Common Stock and Class B Common Stock representing approximately 52% of the total outstanding equity of BBX Capital and 73% of the total voting power of BBX Capital.  The Company may be deemed to be controlled by Alan B. Levan, who serves as Chairman, Chief Executive Officer and President of the Company, and John E. Abdo, who serves as Vice Chairman of the Company. Together, Mr. Alan Levan and Mr. Abdo may be deemed to beneficially own shares of the Company’s Class A Common Stock and Class B Common Stock representing approximately 72% the Company’s total voting power.  Mr. Alan Levan and Mr. Abdo are each executive officers and directors of BBX Capital, and they served as executive officers and directors of BankAtlantic until July 2012 when BBX Capital sold BankAtlantic to BB&amp;T.  In addition, Jarett S. Levan, the son of Alan B. Levan, is an executive officer and director of the Company and BBX Capital, and he was an executive officer and director of BankAtlantic until its sale to BB&amp;T in July 2012.  Further, Seth M. Wise, an executive officer and director of the Company, and John K. Grelle, an executive officer of the Company, are each executive officers of BBX Capital. </t>
  </si>
  <si>
    <t>The Company and BBX Capital own 54% and 46%, respectively, of the outstanding equity interests in Woodbridge, which is the sole shareholder of Bluegreen as a result of the Bluegreen merger described below.  Prior to such merger, the Company, indirectly through Woodbridge, owned approximately 54% of Bluegreen’s outstanding common stock.  In addition, Mr. Alan Levan and Mr. Abdo served, and continue to serve, as Chairman and Vice Chairman, respectively, of Bluegreen.  The Company also had a direct non-controlling interest in Benihana, and Mr. Alan Levan and Mr. Abdo served as directors of Benihana, in each case until August 2012 when Benihana was acquired by Safflower.</t>
  </si>
  <si>
    <t>On April 2, 2013, Woodbridge acquired all of the then-outstanding shares of Bluegreen not previously owned by Woodbridge in a cash merger transaction.  Pursuant to the terms of the merger agreement between the parties, dated as of November 14, 2012, Bluegreen’s shareholders (other than Woodbridge, whose shares of Bluegreen’s common stock were canceled in connection with the Bluegreen merger without any payment therefor) received consideration of $10.00 in cash for each share of Bluegreen’s common stock that they held at the effective time of the Bluegreen merger, including unvested restricted shares. In addition, each option to acquire shares of Bluegreen’s common stock that was outstanding at the effective time of the Bluegreen merger, whether vested or unvested, was canceled in exchange for the holder’s right to receive the excess, if any, of the $10.00 per share merger consideration over the exercise price per share of the option. The aggregate merger consideration was approximately $149.2 million.  As a result of the Bluegreen merger, Bluegreen, which was the surviving corporation of the transaction, became a wholly-owned subsidiary of Woodbridge.</t>
  </si>
  <si>
    <t xml:space="preserve">In connection with the financing of the Bluegreen merger, the Company and Woodbridge entered into a Purchase Agreement with BBX Capital on April 2, 2013.  Pursuant to the terms of the Purchase Agreement, BBX Capital invested $71.75 million in Woodbridge in exchange for a 46% equity interest in Woodbridge. The Company continues to hold the remaining 54% of Woodbridge’s outstanding equity interests. BBX Capital’s investment in Woodbridge consisted of $60 million in cash and a promissory note in Woodbridge’s favor in the principal amount of $11.75 million. The promissory note has a term of five years, accrues interest at a rate of 5% per annum and provides for payments of interest only on a quarterly basis during the term of the promissory note, with all outstanding amounts being due and payable at the end of the five-year term.  During the second and third quarters of 2013, BBX Capital paid to Woodbridge approximately $294,000 of interest on the note.  In connection with BBX Capital’s investment in Woodbridge, the Company and BBX Capital entered into an Amended and Restated Operating Agreement of Woodbridge, which sets forth the Company’s and BBX Capital’s respective rights as members of Woodbridge and provides for, among other things, unanimity on certain specified “major decisions” and for distributions from Woodbridge to be made on a pro rata basis in accordance with the Company’s and BBX Capital’s respective percentage equity interests in Woodbridge. </t>
  </si>
  <si>
    <t>The Company and Bluegreen were previously party to a merger agreement, dated November 11, 2011, which provided for Bluegreen to merge with and into a wholly-owned subsidiary of the Company and for Bluegreen’s shareholders (other than Woodbridge and shareholders of Bluegreen who duly exercised appraisal rights in accordance with Massachusetts law) to receive eight shares of the Company’s Class A Common Stock for each share of Bluegreen’s common stock that they held at the effective time of the transaction. The November 2011 merger agreement was conditioned upon, among other things, the listing of the Company’s Class A Common Stock on a national securities exchange at the effective time of the transaction.  Due to the inability to satisfy this closing condition, on November 14, 2012, the Company and Bluegreen agreed to terminate the November 2011 merger agreement and the Company, Woodbridge and Bluegreen entered into the cash merger agreement described above.</t>
  </si>
  <si>
    <t>On May 7, 2013, BFC, BBX Merger Sub, a  wholly-owned acquisition subsidiary of BFC, and BBX Capital entered into a merger agreement pursuant to which, subject to the terms and conditions of the agreement, BBX Capital will merge with and into BBX Merger Sub, with BBX Merger Sub continuing as the surviving company and a wholly-owned subsidiary of BFC. Under the terms of the merger agreement, BBX Capital’s shareholders (other than BFC and shareholders of BBX Capital who exercise and perfect their appraisal rights in accordance with Florida law) will be entitled to receive 5.39 shares of BFC’s Class A Common Stock in exchange for each share of BBX Capital’s Class A Common Stock that they hold at the effective time of the merger (the “Exchange Ratio”).  Each option to acquire shares of BBX Capital’s Class A Common Stock that is outstanding at the effective time of the merger, whether or not then exercisable, will be converted into an option to acquire shares of BFC’s Class A Common Stock and be subject to the same terms and conditions as in effect at the effective time of the merger, except that the number of shares which may be acquired upon exercise of the option will be multiplied by the Exchange Ratio and the exercise price of the option will be divided by the Exchange Ratio. In addition, each share of BBX Capital’s Class A Common Stock subject to a restricted stock award outstanding at the effective time of the merger will be converted into a restricted share of BFC’s Class A Common Stock and be subject to the same terms and conditions as in effect at the effective time of the merger, except that the number of shares subject to the award will be multiplied by the Exchange Ratio.  Consummation of the merger is subject to certain closing conditions, including, without limitation, the approval of BFC’s and BBX Capital’s respective shareholders, BFC’s Class A Common Stock being approved for listing on a national securities exchange (or interdealer quotation system of a registered national securities association) at the effective time of the merger, holders of not more than 10% of BBX Capital’s Common Stock exercising appraisal rights, and the absence of any “Material Adverse Effect” (as defined in the merger agreement) with respect to either BFC or BBX Capital.  To the extent permitted by applicable law, the Board of Directors of either BFC or BBX Capital may, in its discretion, choose to waive any of the conditions to consummation of the merger and proceed to closing.  BFC has agreed in the merger agreement to vote all of the shares of BBX Capital’s Common Stock that it owns in favor of the merger agreement, which would constitute the requisite approval of the merger agreement by BBX Capital’s shareholders under Florida law. There is no assurance that the merger will be consummated on the currently contemplated terms or at all. </t>
  </si>
  <si>
    <t>On October 30, 2013, Renin Holdings LLC, a newly formed joint venture entity beneficially owned 81% by BBX Capital and 19% by BFC, through newly formed acquisition subsidiaries acquired substantially all of the assets of Renin Corp. and its subsidiaries, manufacturers of interior closet doors, wall décor, hardware and fabricated glass products, for approximately $14.6 million in cash.  The $14.6 million transaction consideration is subject to certain potential post-closing adjustments based on the Sellers’ working capital as of the closing and certain contractually provided Seller indemnities.    Bluegreen Specialty Finance, LLC, a subsidiary of Bluegreen, funded approximately $9.4 million of the transaction consideration in the form of a term loan and revolver facility to the Purchasers.  The loan includes a $3.0 million term loan and provides for additional borrowings of up to $9 million on a revolving basis ($6.4 million of which was drawn upon at the closing), subject to the terms of a borrowing basis specified in the loan.   Amounts outstanding under the  loan bear interest at a fixed rate of 7.25% per annum and are collateralized by substantially all of the assets of the Purchasers.  All amounts outstanding under the loan will, unless extended, become due on April 30, 2014. The balance of the transaction consideration of $5.2 million was funded approximately $4.2 million by BBX Capital and approximately $1.0 million by BFC in accordance with their percentage equity interests in Renin Holdings LLC.  See Note 1 for additional information regarding the Renin Acquisition.</t>
  </si>
  <si>
    <t>The following table presents information relating to the shared services arrangements between BFC, BBX Capital (including BankAtlantic) and Bluegreen, and the information technology services and office facilities agreements between BFC and BBX Capital (including BankAtlantic) for the three and nine months ended September 30, 2013 and 2012. All amounts were eliminated in consolidation (in thousands).</t>
  </si>
  <si>
    <t>For the Three Months Ended September 30, 2013</t>
  </si>
  <si>
    <t>BFC</t>
  </si>
  <si>
    <r>
      <t xml:space="preserve">Shared service income (expense) </t>
    </r>
    <r>
      <rPr>
        <vertAlign val="superscript"/>
        <sz val="10"/>
        <color theme="1"/>
        <rFont val="Times New Roman"/>
        <family val="1"/>
      </rPr>
      <t>(1)</t>
    </r>
  </si>
  <si>
    <t>119 </t>
  </si>
  <si>
    <r>
      <t>Facilities cost and information technology</t>
    </r>
    <r>
      <rPr>
        <vertAlign val="superscript"/>
        <sz val="10"/>
        <color theme="1"/>
        <rFont val="Times New Roman"/>
        <family val="1"/>
      </rPr>
      <t xml:space="preserve"> (2)</t>
    </r>
  </si>
  <si>
    <t>104 </t>
  </si>
  <si>
    <r>
      <t>Facilities cost and information technology</t>
    </r>
    <r>
      <rPr>
        <vertAlign val="superscript"/>
        <sz val="10"/>
        <color theme="1"/>
        <rFont val="Times New Roman"/>
        <family val="1"/>
      </rPr>
      <t xml:space="preserve"> (3)</t>
    </r>
  </si>
  <si>
    <t>21 </t>
  </si>
  <si>
    <t>4 </t>
  </si>
  <si>
    <t>For the Nine Months Ended September 30, 2013</t>
  </si>
  <si>
    <t>375 </t>
  </si>
  <si>
    <t>322 </t>
  </si>
  <si>
    <t>855 </t>
  </si>
  <si>
    <t>188 </t>
  </si>
  <si>
    <t xml:space="preserve">Pursuant to the terms of shared services agreements between BFC and BBX Capital, until the consummation of BBX Capital’s sale of BankAtlantic to BB&amp;T during July 2012, subsidiaries of BFC provided human resources, risk management, investor relations, executive office administration and other services to BBX Capital.  Subsidiaries of BFC continue to provide certain risk management and administrative services to BBX Capital.  BFC’s subsidiaries also provide risk management and administrative services to Bluegreen. The costs of shared services are allocated based upon the usage of the respective services. </t>
  </si>
  <si>
    <t>In December 2012, the Company entered into an agreement with BBX Capital pursuant to which BBX Capital provides office facilities to the Company at BBX Capital’s and the Company’s principal executive offices.  Under the terms of the agreement, the Company reimburses BBX Capital at cost for certain costs and expenses related to the office facilities provided.    </t>
  </si>
  <si>
    <t xml:space="preserve">Prior to the completion of the BankAtlantic Sale in July 2012, as part of the shared service arrangements, BFC paid BankAtlantic and Bluegreen for office facilities utilized by BFC and its shared services operations.  BFC also paid BankAtlantic approximately $8,000 and $60,000 for information technology related services during the three and nine months ended September 30, 2012, respectively, pursuant to a separate agreement. </t>
  </si>
  <si>
    <t xml:space="preserve">In June 2010, BBX Capital and BankAtlantic entered into a real estate advisory service agreement with BFC for assistance relating to the work-out of loans and the sale of real estate owned. Under the terms of the agreement, BFC received a monthly fee of $12,500 from each of BankAtlantic and BBX Capital and, if BFC’s efforts resulted in net recoveries of any non-performing loan or the sale of real estate owned, BFC received a fee equal to 1% of the net value recovered. During the three and nine months ended September 30, 2012, BFC received an aggregate of $25,000 and $260,000, respectively, of real estate advisory service fees under this agreement.  </t>
  </si>
  <si>
    <t>The above-described agreements and relationships between BFC and BankAtlantic were either terminated effective upon the closing of BBX Capital’s sale of BankAtlantic to BB&amp;T during July 2012 or were assumed by BB&amp;T for a limited period of time after consummation of the BB&amp;T Transaction.  As a result of the BankAtlantic sale, such agreements and relationships are no longer considered related party transactions.  In addition, the real estate advisory service agreement between BFC and BBX Capital was terminated during July 2012.</t>
  </si>
  <si>
    <t>In prior periods, BBX Capital issued options to purchase shares of BBX Capital’s Class A Common Stock to employees of BFC.  Additionally, certain employees of BBX Capital have transferred to affiliate companies, and BBX Capital has elected, in accordance with the terms of BBX Capital’s stock option plans, not to cancel the stock options held by those former employees. BBX Capital from time to time also issues options and restricted stock awards to employees of BFC that perform services for BBX Capital. Expenses relating to all options and restricted stock awards granted by BBX Capital to employees of BFC were approximately $2,000 and $19,000 for the three and nine months ended September 30, 2012, respectively.  The Company reimbursed BBX Capital for the full amount of these expenses.  There were no such related compensation expenses during the three or nine months ended September 30, 2013.</t>
  </si>
  <si>
    <t xml:space="preserve">During the nine months ended September 30, 2013 and 2012, Bluegreen paid a subsidiary of BFC approximately $0.5 million and $0.4 million, respectively, for a variety of management advisory services. In addition, BFC had an agreement with Bluegreen relating to the engagement of different independent registered public accounting firms. Pursuant to this agreement, Bluegreen reimbursed BFC during the nine months ended September 30, 2012 approximately $0.4 million for fees paid by BFC to PricewaterhouseCoopers LLP, BFC’s independent registered public accounting firm, for services performed at Bluegreen as part of PricewaterhouseCoopers LLP’s annual audit of BFC’s consolidated financial statements.  This agreement was terminated in connection with Bluegreen’s decision during October 2012 to engage PricewaterhouseCoopers LLP to serve as its independent registered public accounting firm. </t>
  </si>
  <si>
    <t>Beginning in 2009, Bluegreen entered into a land lease with Benihana, which constructed and operates a restaurant on one of Bluegreen’s resort properties. Under the terms of the lease, Bluegreen receives payments from Benihana of approximately $0.1 million annually.</t>
  </si>
  <si>
    <t>Certain of BFC’s affiliates, including its executive officers, have independently made investments with their own funds in both public and private entities that BFC sponsored in 2001 and in which it holds investments.</t>
  </si>
  <si>
    <t>Earnings (Loss) Per Common Share</t>
  </si>
  <si>
    <t>Earnings (Loss) Per Common Share [Abstract]</t>
  </si>
  <si>
    <t xml:space="preserve">15.    Earnings (Loss) Per Common Share </t>
  </si>
  <si>
    <t xml:space="preserve">The following table presents the computation of basic and diluted earnings (loss) per common share attributable to the Company for the three and nine months ended September 30, 2013 and 2012 (in thousands, except per share data):  </t>
  </si>
  <si>
    <t>Basic earnings (loss) per common share</t>
  </si>
  <si>
    <t>Numerator:</t>
  </si>
  <si>
    <t xml:space="preserve">Income from continuing operations </t>
  </si>
  <si>
    <t>Less: Noncontrolling interests income from continuing operations</t>
  </si>
  <si>
    <t>Income to common shareholders</t>
  </si>
  <si>
    <t>9,795 </t>
  </si>
  <si>
    <t>9,408 </t>
  </si>
  <si>
    <t>5,640 </t>
  </si>
  <si>
    <t>31,634 </t>
  </si>
  <si>
    <t>Preferred stock dividends</t>
  </si>
  <si>
    <t xml:space="preserve">Decrease in equity due to the change in fair value of </t>
  </si>
  <si>
    <r>
      <t>shares subject to mandatory redemption</t>
    </r>
    <r>
      <rPr>
        <vertAlign val="superscript"/>
        <sz val="8"/>
        <color theme="1"/>
        <rFont val="Times New Roman"/>
        <family val="1"/>
      </rPr>
      <t xml:space="preserve"> (1)</t>
    </r>
  </si>
  <si>
    <t>Income from continuing operations available to common shareholders</t>
  </si>
  <si>
    <t>30,974 </t>
  </si>
  <si>
    <t>Less: Noncontrolling interests income (loss) from discontinued operations</t>
  </si>
  <si>
    <t>(Loss) income from discontinued operations to common shareholders</t>
  </si>
  <si>
    <t>148,722 </t>
  </si>
  <si>
    <t>149,455 </t>
  </si>
  <si>
    <t>180,429 </t>
  </si>
  <si>
    <t>Denominator:</t>
  </si>
  <si>
    <t>83,287 </t>
  </si>
  <si>
    <t>77,135 </t>
  </si>
  <si>
    <t>83,227 </t>
  </si>
  <si>
    <t>Basic earnings (loss) per common share:</t>
  </si>
  <si>
    <t>0.12 </t>
  </si>
  <si>
    <t>0.07 </t>
  </si>
  <si>
    <t>0.40 </t>
  </si>
  <si>
    <t>1.93 </t>
  </si>
  <si>
    <t>1.94 </t>
  </si>
  <si>
    <t>Basic earnings per share</t>
  </si>
  <si>
    <t>2.05 </t>
  </si>
  <si>
    <t>0.06 </t>
  </si>
  <si>
    <t>2.34 </t>
  </si>
  <si>
    <t>Diluted earnings (loss) per common share</t>
  </si>
  <si>
    <t>Income available to common shareholders</t>
  </si>
  <si>
    <t xml:space="preserve">(Loss) income from discontinued operations </t>
  </si>
  <si>
    <t xml:space="preserve">Effect of dilutive stock options </t>
  </si>
  <si>
    <t>1,416 </t>
  </si>
  <si>
    <t>911 </t>
  </si>
  <si>
    <t>1,426 </t>
  </si>
  <si>
    <t>631 </t>
  </si>
  <si>
    <t>Diluted weighted average number of common shares outstanding</t>
  </si>
  <si>
    <t>84,703 </t>
  </si>
  <si>
    <t>78,046 </t>
  </si>
  <si>
    <t>84,653 </t>
  </si>
  <si>
    <t>77,766 </t>
  </si>
  <si>
    <t>Diluted earnings (loss) per common share:</t>
  </si>
  <si>
    <t>1.91 </t>
  </si>
  <si>
    <t>1.92 </t>
  </si>
  <si>
    <t>Diluted earnings per share</t>
  </si>
  <si>
    <t>0.11 </t>
  </si>
  <si>
    <t>2.03 </t>
  </si>
  <si>
    <t>2.32 </t>
  </si>
  <si>
    <t> In accordance with applicable accounting guidance, during the second quarter of 2012, BFC reclassified its 5% cumulative preferred stock as a liability due to an amendment to the rights and privileges of such stock which, among other things, requires BFC to redeem shares of the 5% cumulative preferred stock in future periods.  As a result of such reclassification, the difference between the fair value of the 5% cumulative preferred stock and its carrying amount was required to be recorded as an adjustment to additional paid-in capital, which was deducted from net earnings available to common shareholders in the calculation of earnings per share.  In connection with the reclassification of BFC's 5% cumulative preferred stock, earnings per share for the nine months ended September 30, 2012 was adjusted to reflect a decrease in equity of approximately $0.5 million.  See Note 11 for additional information relating to BFC's 5% cumulative preferred stock.</t>
  </si>
  <si>
    <t xml:space="preserve">During each of the three and nine months ended September 30, 2013 and 2012, there we no options to acquire shares of common stock that were anti-dilutive.  </t>
  </si>
  <si>
    <t>New Accounting Pronouncements</t>
  </si>
  <si>
    <t>New Accounting Pronouncements [Abstract]</t>
  </si>
  <si>
    <t xml:space="preserve">16.  New Accounting Pronouncements </t>
  </si>
  <si>
    <r>
      <t xml:space="preserve">Accounting Standards Update Number 2013-04: Liabilities (Topic 405):  Obligations Resulting from Joint and Several Liability Arrangements for which the Total Amount of the Obligation is Fixed at the Reporting Date.  </t>
    </r>
    <r>
      <rPr>
        <sz val="10"/>
        <color theme="1"/>
        <rFont val="Times New Roman"/>
        <family val="1"/>
      </rPr>
      <t>The objective of this update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under GAAP.  The amendments in this update are effective for fiscal years, and interim periods within fiscal years, beginning after December 15, 2013.  This update is not expected to have a material impact on the Company’s financial statements.</t>
    </r>
  </si>
  <si>
    <r>
      <t>Accounting Standards Update Number 2013-07 – Presentation of Financial Statements (Topic 205):  Liquidation Basis of Accounting</t>
    </r>
    <r>
      <rPr>
        <sz val="10"/>
        <color theme="1"/>
        <rFont val="Times New Roman"/>
        <family val="1"/>
      </rPr>
      <t xml:space="preserve">. This update requires an entity to prepare its financial statements using the liquidation basis of accounting when liquidation is imminent. The update requires financial statements prepared using the liquidation basis of accounting to present relevant information about an entity’s expected resources in liquidation by measuring and presenting assets at the amount of the expected cash proceeds from liquidation.  The amendments are effective for entities that determine liquidation is imminent during annual reporting periods beginning after December 15, 2013, and interim reporting periods therein.  The Company believes that this update will not have a material impact on its financial statements. </t>
    </r>
  </si>
  <si>
    <r>
      <t>Accounting Standards Update Number 2013-11</t>
    </r>
    <r>
      <rPr>
        <sz val="10"/>
        <color theme="1"/>
        <rFont val="Times New Roman"/>
        <family val="1"/>
      </rPr>
      <t xml:space="preserve"> – </t>
    </r>
    <r>
      <rPr>
        <i/>
        <sz val="10"/>
        <color theme="1"/>
        <rFont val="Times New Roman"/>
        <family val="1"/>
      </rPr>
      <t>Income Taxes (Topic 740)</t>
    </r>
    <r>
      <rPr>
        <sz val="10"/>
        <color theme="1"/>
        <rFont val="Times New Roman"/>
        <family val="1"/>
      </rPr>
      <t>: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update requires an entity to present an unrecognized tax benefit in its financial statements as a reduction to a deferred tax asset for a net operating loss carryforward, a similar tax loss, or a tax credit carryforward.  The amendments in this update are effective for fiscal years, and interim periods within fiscal years, beginning after December 15, 2013.  The Company believes that this update will not have a material impact on its financial statements.</t>
    </r>
  </si>
  <si>
    <t>Discontinued Operations (Tables)</t>
  </si>
  <si>
    <t>Summary Of Results Of Discontinued Operations</t>
  </si>
  <si>
    <t>Schedule Of Income From Discontinued Operations</t>
  </si>
  <si>
    <t>Pursuant to applicable accounting rules, all general corporate overhead was allocated to continuing operations</t>
  </si>
  <si>
    <t>Fair Value Measurement (Tables)</t>
  </si>
  <si>
    <t>Assets Measured At Fair Value On Non-Recurring Basis</t>
  </si>
  <si>
    <t>Total impairments represent the amount of losses recognized during the nine months ended September 30, 2013 on assets that were held and measured at fair value on a non-recurring basis as of September 30, 2013.</t>
  </si>
  <si>
    <t>Total impairments represent the amount of losses recognized during the nine months ended September 30, 2012 on assets that were held and measured at fair value on a non-recurring basis as of September 30, 2012.</t>
  </si>
  <si>
    <t>Quantitative Information About Significant Unobservable Inputs Within Level 3</t>
  </si>
  <si>
    <r>
      <t>Range (Average)</t>
    </r>
    <r>
      <rPr>
        <b/>
        <vertAlign val="superscript"/>
        <sz val="10"/>
        <color theme="1"/>
        <rFont val="Times New Roman"/>
        <family val="1"/>
      </rPr>
      <t>(1)</t>
    </r>
  </si>
  <si>
    <t>Financial Disclosures About Fair Value Of Financial Instruments</t>
  </si>
  <si>
    <t>BBX Capital's Loans Receivable (Tables)</t>
  </si>
  <si>
    <t>Schedule Of Loan Portfolio</t>
  </si>
  <si>
    <t>Schedule Of Non-Accrual Loans Receivable And Loans Held For Sale</t>
  </si>
  <si>
    <t>Age Analysis Of Past Due Recorded Investment In Loans Receivable And Loans Held For Sale</t>
  </si>
  <si>
    <t>Allowance For Loan Losses By Portfolio Segment</t>
  </si>
  <si>
    <t>Schedule Of Impaired Loans</t>
  </si>
  <si>
    <t>Schedule Of Accruing And Nonaccruing Commercial Loans</t>
  </si>
  <si>
    <t>Schedule Of Loans-To-Value</t>
  </si>
  <si>
    <t>Credit Quality Scores Utilizing FICO</t>
  </si>
  <si>
    <t>Bluegreen's Notes Receivable (Tables)</t>
  </si>
  <si>
    <t>Information Relating To Bluegreen's Notes Receivable</t>
  </si>
  <si>
    <t>Reconciliation Of Accretable Yield</t>
  </si>
  <si>
    <t>Activity In The Allowance For Loan Losses</t>
  </si>
  <si>
    <t>Delinquency Status Of Bluegreen's VOI Notes Receivable</t>
  </si>
  <si>
    <t>Variable Interest Entities (Tables)</t>
  </si>
  <si>
    <t>Bluegreens Vacation Ownership Interests [Member]</t>
  </si>
  <si>
    <t>Information Related To The Assets And Liabilities Of The VIEs</t>
  </si>
  <si>
    <t>Florida Asset Resolution Group LLC [Member]</t>
  </si>
  <si>
    <t>Inventory (Tables)</t>
  </si>
  <si>
    <t>Summary Of Inventory</t>
  </si>
  <si>
    <t>Debt (Tables)</t>
  </si>
  <si>
    <t>Notes And Mortgage Notes Payable And Other Borrowings</t>
  </si>
  <si>
    <t>Noncontrolling Interests (Tables)</t>
  </si>
  <si>
    <t>Summary Of Noncontrolling Interests</t>
  </si>
  <si>
    <t>Summary Of Income (Loss) Attributable To Noncontrolling Interests</t>
  </si>
  <si>
    <t>Segment Reporting (Tables)</t>
  </si>
  <si>
    <t>Segment Information</t>
  </si>
  <si>
    <t>Certain Relationships And Related Party Transactions (Tables)</t>
  </si>
  <si>
    <t>Related Party Transactions Relating To The Shared Service Arrangements</t>
  </si>
  <si>
    <t>Earnings (Loss) Per Common Share (Tables)</t>
  </si>
  <si>
    <t>Computation Of Basic And Diluted Loss Per Common Share</t>
  </si>
  <si>
    <t>Presentation Of Interim Financial Statements (Details) (USD $)</t>
  </si>
  <si>
    <t>2 Months Ended</t>
  </si>
  <si>
    <t>1 Months Ended</t>
  </si>
  <si>
    <t>0 Months Ended</t>
  </si>
  <si>
    <t>6 Months Ended</t>
  </si>
  <si>
    <t>Aug. 31, 2012</t>
  </si>
  <si>
    <t>Jun. 30, 2012</t>
  </si>
  <si>
    <t>Mar. 31, 2012</t>
  </si>
  <si>
    <t>Oct. 30, 2013</t>
  </si>
  <si>
    <t>Renin Loan [Member]</t>
  </si>
  <si>
    <t>Bluegreen Specialty Finance [Member]</t>
  </si>
  <si>
    <t>Oct. 07, 2013</t>
  </si>
  <si>
    <t>BBX Capital Corporation [Member]</t>
  </si>
  <si>
    <t>Jul. 31, 2012</t>
  </si>
  <si>
    <t>BB&amp;T [Member]</t>
  </si>
  <si>
    <t>lawsuit</t>
  </si>
  <si>
    <t>Mar. 26, 2013</t>
  </si>
  <si>
    <t>Nov. 11, 2011</t>
  </si>
  <si>
    <t>Apr. 02, 2013</t>
  </si>
  <si>
    <t>Renin Holdings LLC [Member]</t>
  </si>
  <si>
    <t>Benihana [Member]</t>
  </si>
  <si>
    <t>BFC And BBX Capital [Member]</t>
  </si>
  <si>
    <t>Jul. 31, 2013</t>
  </si>
  <si>
    <t>Nov. 04, 2013</t>
  </si>
  <si>
    <t>Catalfumo [Member]</t>
  </si>
  <si>
    <t>Southstar [Member]</t>
  </si>
  <si>
    <t>item</t>
  </si>
  <si>
    <t>Sep. 21, 2009</t>
  </si>
  <si>
    <t>BBX Capital Asset Management LLC (CAM) [Member]</t>
  </si>
  <si>
    <t>Oct. 31, 2013</t>
  </si>
  <si>
    <t>BankAtlantic [Member]</t>
  </si>
  <si>
    <t>BFC, BBX Capital And Bluegreen [Member]</t>
  </si>
  <si>
    <t>Cash [Member]</t>
  </si>
  <si>
    <t>Promissory Notes [Member]</t>
  </si>
  <si>
    <t>Presentation Of Interim Financial Statements [Line Items]</t>
  </si>
  <si>
    <t>Loan receivable</t>
  </si>
  <si>
    <t>Settlement amount</t>
  </si>
  <si>
    <t>Value of property transferred</t>
  </si>
  <si>
    <t>Settlement Agreement With Borrower</t>
  </si>
  <si>
    <t>Recorded Investment, With Related Allowance</t>
  </si>
  <si>
    <t>Additional cash payment expected to be received</t>
  </si>
  <si>
    <t>Additional interest rate if payment is not made</t>
  </si>
  <si>
    <t>Number of class action lawsuits filed, merger related</t>
  </si>
  <si>
    <t>Number of subsidiaries formed</t>
  </si>
  <si>
    <t>Percentage of ownership interest</t>
  </si>
  <si>
    <t>Consolidated method ownership percentage</t>
  </si>
  <si>
    <t>Percent of common stock held maximum for exercising appraisal rights</t>
  </si>
  <si>
    <t>Conversion ratio, due to company merge, shares</t>
  </si>
  <si>
    <t>Cash paid per share in merger</t>
  </si>
  <si>
    <t>Approximate aggregate merger consideration</t>
  </si>
  <si>
    <t>Transaction consideration placed in escrow</t>
  </si>
  <si>
    <t>Proceeds from loan and revolver facility</t>
  </si>
  <si>
    <t>Loan, term basis</t>
  </si>
  <si>
    <t>Revolving basis</t>
  </si>
  <si>
    <t>Revolving basis, amount drawn</t>
  </si>
  <si>
    <t>Assets acquired</t>
  </si>
  <si>
    <t>Liabilities acquired</t>
  </si>
  <si>
    <t>Contributed investment amount</t>
  </si>
  <si>
    <t>Purchase agreement, investment amount</t>
  </si>
  <si>
    <t>Debt instrument term</t>
  </si>
  <si>
    <t>'5 years</t>
  </si>
  <si>
    <t>Senior secured notes</t>
  </si>
  <si>
    <t>Interest Paid</t>
  </si>
  <si>
    <t>Cash</t>
  </si>
  <si>
    <t>Dividend payments</t>
  </si>
  <si>
    <t>Purchase price</t>
  </si>
  <si>
    <t>Percentage of amount agreed to pay an equals to net proceeds</t>
  </si>
  <si>
    <t>Contribute certain performing and non-performing loans, tax certificates</t>
  </si>
  <si>
    <t>Percentage of preferred membership interests</t>
  </si>
  <si>
    <t>Incremental guarantee</t>
  </si>
  <si>
    <t>Contribute non-performing commercial loans, commercial real estate</t>
  </si>
  <si>
    <t>Number of parcels of real estate</t>
  </si>
  <si>
    <t>Number of parcels of real estate sold</t>
  </si>
  <si>
    <t>Number of shares expected to be granted</t>
  </si>
  <si>
    <t>Number of shares granted</t>
  </si>
  <si>
    <t>Acquisition, cash paid</t>
  </si>
  <si>
    <t>Expected future ownership interest percentage</t>
  </si>
  <si>
    <t>Number of shares sold</t>
  </si>
  <si>
    <t>Cash purchase price per share of Benihana</t>
  </si>
  <si>
    <t>Basis spread on rate</t>
  </si>
  <si>
    <t>Preferred Interest</t>
  </si>
  <si>
    <t>Interest rate</t>
  </si>
  <si>
    <t>Liquidity (Details) (USD $)</t>
  </si>
  <si>
    <t>Apr. 05, 2013</t>
  </si>
  <si>
    <t>Oct. 31, 2006</t>
  </si>
  <si>
    <t>Apr. 26, 2011</t>
  </si>
  <si>
    <t>Mar. 11, 2013</t>
  </si>
  <si>
    <t>Sep. 12, 2009</t>
  </si>
  <si>
    <t>Maximum [Member]</t>
  </si>
  <si>
    <t>Class A Common Stock And Class B Common Stock [Member]</t>
  </si>
  <si>
    <t>Jul. 05, 2012</t>
  </si>
  <si>
    <t>Dec. 31, 2009</t>
  </si>
  <si>
    <t>Carolina Oak [Member]</t>
  </si>
  <si>
    <t>Liquidity [Line Items]</t>
  </si>
  <si>
    <t>Authorized share repurchase program</t>
  </si>
  <si>
    <t>Share repurchase program, value</t>
  </si>
  <si>
    <t>Number of shares repurchased</t>
  </si>
  <si>
    <t>Cash and Cash Equivalents, at Carrying Value</t>
  </si>
  <si>
    <t>Liabilities</t>
  </si>
  <si>
    <t>Shares received in exchange for each share of WHC's Class A Common Stock</t>
  </si>
  <si>
    <t>Dissenting Holders</t>
  </si>
  <si>
    <t>Offer price per share</t>
  </si>
  <si>
    <t>Increased liability due to change in the fair value of the defendant</t>
  </si>
  <si>
    <t>Long-term Debt</t>
  </si>
  <si>
    <t>Payment to note holder</t>
  </si>
  <si>
    <t>Deferred gain on debt settlement</t>
  </si>
  <si>
    <t>Interest Rate</t>
  </si>
  <si>
    <t>Current liabilities</t>
  </si>
  <si>
    <t>Percentage of dividends entitled to</t>
  </si>
  <si>
    <t>Period which company expects to meet its liquity needs</t>
  </si>
  <si>
    <t>'12 months</t>
  </si>
  <si>
    <t>Litigation liabilities</t>
  </si>
  <si>
    <t>Amount of bond in connection with appeal</t>
  </si>
  <si>
    <t>Discontinued Operations (Narrative) (Details) (USD $)</t>
  </si>
  <si>
    <t>Jan. 31, 2012</t>
  </si>
  <si>
    <t>Cypress Creek Holdings [Member]</t>
  </si>
  <si>
    <t>Long Lived Assets Held-for-sale [Line Items]</t>
  </si>
  <si>
    <t>Proceeds from sale of building</t>
  </si>
  <si>
    <t>Building served as collateral for mortgage loan</t>
  </si>
  <si>
    <t>Proceeds of sale plus payment made</t>
  </si>
  <si>
    <t>Gain recognized of sale of asset</t>
  </si>
  <si>
    <t>Number of reporting units</t>
  </si>
  <si>
    <t>Discontinued Operations (Summary Of Results Of Discontinued Operations) (Details) (USD $)</t>
  </si>
  <si>
    <t>Income Statement, Balance Sheet and Additional Disclosures by Disposal Groups, Including Discontinued Operations [Line Items]</t>
  </si>
  <si>
    <t>(Loss) income from discontinued operations before income taxes</t>
  </si>
  <si>
    <t>Total revenue</t>
  </si>
  <si>
    <t>Other costs and expenses</t>
  </si>
  <si>
    <t>Total Cost and Expenses</t>
  </si>
  <si>
    <t>Gain on sale of asset</t>
  </si>
  <si>
    <t>Bluegreen Communities and Cypress Creek Holdings [Member]</t>
  </si>
  <si>
    <t>Discontinued Operations (Schedule Of Income From Discontinued Operations) (Details) (USD $)</t>
  </si>
  <si>
    <t>Income from discontinued operations before income taxes</t>
  </si>
  <si>
    <t>Net interest income</t>
  </si>
  <si>
    <t>Net interest income after provision for loan losses</t>
  </si>
  <si>
    <t>[2],[3]</t>
  </si>
  <si>
    <t>Total non-interest expense</t>
  </si>
  <si>
    <t>Interest income, purchase accounting adjustment</t>
  </si>
  <si>
    <t>Noninterest expense, purchase accounting adjustment</t>
  </si>
  <si>
    <t>Includes purchase accounting adjustments to increase net interest by approximately $0 and $714,000 for the three and nine months ended September 30, 2012, respectively.</t>
  </si>
  <si>
    <t>Includes purchase accounting adjustments to increase non-interest expense by approximately $0 and $812,000 for the three and nine months ended September 30, 2012, respectively</t>
  </si>
  <si>
    <t>Fair Value Measurement (Narrative) (Details) (USD $)</t>
  </si>
  <si>
    <t>Impaired Homogenous Loans Delinquent Period</t>
  </si>
  <si>
    <t>'120 days</t>
  </si>
  <si>
    <t>Assets measured at fair value on recurring basis</t>
  </si>
  <si>
    <t>Liabilities measured at fair value on recurring basis</t>
  </si>
  <si>
    <t>Certificates of Deposit, at Carrying Value</t>
  </si>
  <si>
    <t>Fair Value Measurement (Assets Measured At Fair Value On Non-Recurring Basis) (Details) (USD $)</t>
  </si>
  <si>
    <t>Fair Value, Assets and Liabilities Measured on Recurring and Nonrecurring Basis [Line Items]</t>
  </si>
  <si>
    <t>Assets measured at fair value on non-recurring basis</t>
  </si>
  <si>
    <t>Loans Measured For Impairment Using The Fair Value Of The Underlying Collateral [Member]</t>
  </si>
  <si>
    <t>Impaired Real Estate Owned [Member]</t>
  </si>
  <si>
    <t>Impaired Loans Held For Sale [Member]</t>
  </si>
  <si>
    <t>Quoted Prices In Active Markets for Identical Assets (Level 1) [Member]</t>
  </si>
  <si>
    <t>Quoted Prices In Active Markets for Identical Assets (Level 1) [Member] | Loans Measured For Impairment Using The Fair Value Of The Underlying Collateral [Member]</t>
  </si>
  <si>
    <t>Quoted Prices In Active Markets for Identical Assets (Level 1) [Member] | Impaired Real Estate Owned [Member]</t>
  </si>
  <si>
    <t>Quoted Prices In Active Markets for Identical Assets (Level 1) [Member] | Impaired Loans Held For Sale [Member]</t>
  </si>
  <si>
    <t>Significant Other Observable Inputs (Level 2) [Member]</t>
  </si>
  <si>
    <t>Significant Other Observable Inputs (Level 2) [Member] | Loans Measured For Impairment Using The Fair Value Of The Underlying Collateral [Member]</t>
  </si>
  <si>
    <t>Significant Other Observable Inputs (Level 2) [Member] | Impaired Real Estate Owned [Member]</t>
  </si>
  <si>
    <t>Significant Other Observable Inputs (Level 2) [Member] | Impaired Loans Held For Sale [Member]</t>
  </si>
  <si>
    <t>Significant Unobservable Inputs (Level 3) [Member]</t>
  </si>
  <si>
    <t>Significant Unobservable Inputs (Level 3) [Member] | Loans Measured For Impairment Using The Fair Value Of The Underlying Collateral [Member]</t>
  </si>
  <si>
    <t>Significant Unobservable Inputs (Level 3) [Member] | Impaired Real Estate Owned [Member]</t>
  </si>
  <si>
    <t>Significant Unobservable Inputs (Level 3) [Member] | Impaired Loans Held For Sale [Member]</t>
  </si>
  <si>
    <t>Impairments [Member]</t>
  </si>
  <si>
    <t>Impairments [Member] | Loans Measured For Impairment Using The Fair Value Of The Underlying Collateral [Member]</t>
  </si>
  <si>
    <t>Impairments [Member] | Impaired Real Estate Owned [Member]</t>
  </si>
  <si>
    <t>Impairments [Member] | Impaired Loans Held For Sale [Member]</t>
  </si>
  <si>
    <t>Fair Value Measurement (Quantitative Information About Significant Unobservable Inputs Within Level 3) (Details) (USD $)</t>
  </si>
  <si>
    <t>Fair Value Inputs, Assets, Quantitative Information [Line Items]</t>
  </si>
  <si>
    <t>Loans Measured For Impairment Using The Fair Value Of The Underlying Collateral [Member] | Significant Unobservable Inputs (Level 3) [Member]</t>
  </si>
  <si>
    <t>Loans Measured For Impairment Using The Fair Value Of The Underlying Collateral [Member] | Fair Value of Property [Member] | Significant Unobservable Inputs (Level 3) [Member]</t>
  </si>
  <si>
    <t>Loans Measured For Impairment Using The Fair Value Of The Underlying Collateral [Member] | Maximum [Member] | Fair Value of Property [Member] | Significant Unobservable Inputs (Level 3) [Member]</t>
  </si>
  <si>
    <t>Range (Average)</t>
  </si>
  <si>
    <t>Loans Measured For Impairment Using The Fair Value Of The Underlying Collateral [Member] | Maximum [Member] | Fair Value of Collateral [Member] | Significant Unobservable Inputs (Level 3) [Member]</t>
  </si>
  <si>
    <t>Loans Measured For Impairment Using The Fair Value Of The Underlying Collateral [Member] | Minimum [Member] | Fair Value of Property [Member] | Significant Unobservable Inputs (Level 3) [Member]</t>
  </si>
  <si>
    <t>Loans Measured For Impairment Using The Fair Value Of The Underlying Collateral [Member] | Minimum [Member] | Fair Value of Collateral [Member] | Significant Unobservable Inputs (Level 3) [Member]</t>
  </si>
  <si>
    <t>Loans Measured For Impairment Using The Fair Value Of The Underlying Collateral [Member] | Weighted Average [Member] | Fair Value of Property [Member] | Significant Unobservable Inputs (Level 3) [Member]</t>
  </si>
  <si>
    <t>Loans Measured For Impairment Using The Fair Value Of The Underlying Collateral [Member] | Weighted Average [Member] | Fair Value of Collateral [Member] | Significant Unobservable Inputs (Level 3) [Member]</t>
  </si>
  <si>
    <t>Impaired Real Estate Owned [Member] | Significant Unobservable Inputs (Level 3) [Member]</t>
  </si>
  <si>
    <t>Impaired Real Estate Owned [Member] | Fair Value of Property [Member] | Significant Unobservable Inputs (Level 3) [Member]</t>
  </si>
  <si>
    <t>Impaired Real Estate Owned [Member] | Maximum [Member] | Fair Value of Property [Member] | Significant Unobservable Inputs (Level 3) [Member]</t>
  </si>
  <si>
    <t>Impaired Real Estate Owned [Member] | Minimum [Member] | Fair Value of Property [Member] | Significant Unobservable Inputs (Level 3) [Member]</t>
  </si>
  <si>
    <t>Impaired Real Estate Owned [Member] | Weighted Average [Member] | Fair Value of Property [Member] | Significant Unobservable Inputs (Level 3) [Member]</t>
  </si>
  <si>
    <t>Impaired Loans Held For Sale [Member] | Significant Unobservable Inputs (Level 3) [Member]</t>
  </si>
  <si>
    <t>Impaired Loans Held For Sale [Member] | Fair Value of Collateral [Member] | Significant Unobservable Inputs (Level 3) [Member]</t>
  </si>
  <si>
    <t>Impaired Loans Held For Sale [Member] | Maximum [Member] | Fair Value of Collateral [Member] | Significant Unobservable Inputs (Level 3) [Member]</t>
  </si>
  <si>
    <t>Impaired Loans Held For Sale [Member] | Minimum [Member] | Fair Value of Collateral [Member] | Significant Unobservable Inputs (Level 3) [Member]</t>
  </si>
  <si>
    <t>Impaired Loans Held For Sale [Member] | Weighted Average [Member] | Fair Value of Collateral [Member] | Significant Unobservable Inputs (Level 3) [Member]</t>
  </si>
  <si>
    <t>Fair Value Measurement (Financial Disclosures About Fair Value Of Financial Instruments) (Details) (USD $)</t>
  </si>
  <si>
    <t>Fair Value, Balance Sheet Grouping, Financial Statement Captions [Line Items]</t>
  </si>
  <si>
    <t>Carrying Amount [Member]</t>
  </si>
  <si>
    <t>BBX Capital's Loans Receivable (Narrative) (Details) (USD $)</t>
  </si>
  <si>
    <t>loan</t>
  </si>
  <si>
    <t>Consumer [Member]</t>
  </si>
  <si>
    <t>Residential-Amortizing [Member]</t>
  </si>
  <si>
    <t>Residential-Interest Only [Member]</t>
  </si>
  <si>
    <t>Residential [Member]</t>
  </si>
  <si>
    <t>Small Business [Member]</t>
  </si>
  <si>
    <t>Real Estate [Member]</t>
  </si>
  <si>
    <t>Commercial Real Estate [Member]</t>
  </si>
  <si>
    <t>Other Commercial Real Estate [Member]</t>
  </si>
  <si>
    <t>Accounts, Notes, Loans and Financing Receivable [Line Items]</t>
  </si>
  <si>
    <t>Number of loans past due greater than 90 days and still accruing interest</t>
  </si>
  <si>
    <t>Maximum period in which a full appraisal is obtained prior to appraisal date, in years</t>
  </si>
  <si>
    <t>'1 year</t>
  </si>
  <si>
    <t>Aggregate value of loans measured for impairment</t>
  </si>
  <si>
    <t>Collateral Dependent Loans</t>
  </si>
  <si>
    <t>Collateral dependent loans measured for impairment using current appraisals</t>
  </si>
  <si>
    <t>Collateral dependent loans measured for impairment using previous appraisals</t>
  </si>
  <si>
    <t>Loans charged off subsequent to change in reporting of collateral dependent loans</t>
  </si>
  <si>
    <t>Number of modified loans</t>
  </si>
  <si>
    <t>Recorded Investment</t>
  </si>
  <si>
    <t>Troubled Debt Restructurings subsequently defaulted Number</t>
  </si>
  <si>
    <t>Troubled Debt Restructurings subsequently defaulted Recorded Investment</t>
  </si>
  <si>
    <t>BBX Capital's Loans Receivable (Schedule Of Loan Portfolio) (Details) (USD $)</t>
  </si>
  <si>
    <t>Total gross loans</t>
  </si>
  <si>
    <t>Premiums, discounts and net deferred fees</t>
  </si>
  <si>
    <t>Loans receivable - net</t>
  </si>
  <si>
    <t>Commercial Non-Real Estate [Member]</t>
  </si>
  <si>
    <t>Commercial Real Estate [Member] | Residential [Member]</t>
  </si>
  <si>
    <t>Commercial Real Estate [Member] | Other [Member]</t>
  </si>
  <si>
    <t>Consumer [Member] | Consumer Home Equity Financing Receivable [Member]</t>
  </si>
  <si>
    <t>Residential [Member] | Residential-Interest Only [Member]</t>
  </si>
  <si>
    <t>Residential [Member] | Residential-Amortizing [Member]</t>
  </si>
  <si>
    <t>BBX Capital's Loans Receivable (Schedule Of Non-Accrual Loans Receivable And Loans Held For Sale) (Details) (USD $)</t>
  </si>
  <si>
    <t>BBX Capital's Loans Receivable (Age Analysis Of Past Due Recorded Investment In Loans Receivable And Loans Held For Sale) (Details) (USD $)</t>
  </si>
  <si>
    <t>Financing Receivable, Recorded Investment, Past Due [Line Items]</t>
  </si>
  <si>
    <t>31-59 Days Past Due</t>
  </si>
  <si>
    <t>60-89 Days Past Due</t>
  </si>
  <si>
    <t>90 Days or More</t>
  </si>
  <si>
    <t>Total Past Due</t>
  </si>
  <si>
    <t>Loans receivable, Total</t>
  </si>
  <si>
    <t>BBX Capital's Loans Receivable (Allowance For Loan Losses By Portfolio Segment) (Details) (USD $)</t>
  </si>
  <si>
    <t>Financing Receivable, Impaired [Line Items]</t>
  </si>
  <si>
    <t>Charge-offs</t>
  </si>
  <si>
    <t>Recoveries</t>
  </si>
  <si>
    <t>Provision</t>
  </si>
  <si>
    <t>Discontinued operations Provision</t>
  </si>
  <si>
    <t>Ending balance individually evaluated for impairment</t>
  </si>
  <si>
    <t>Ending balance collectively evaluated for impairment</t>
  </si>
  <si>
    <t>Allowance for Loan Losses, Total</t>
  </si>
  <si>
    <t>Loans receivable: Ending balance individually evaluated for impairment</t>
  </si>
  <si>
    <t>Loans receivable: Ending balance collectively evaluated for impairment</t>
  </si>
  <si>
    <t>BBX Capital's Loans Receivable (Schedule Of Impaired Loans) (Details) (USD $)</t>
  </si>
  <si>
    <t>Recorded Investment, With No Related Allowance</t>
  </si>
  <si>
    <t>Unpaid Principal Balance, With Related Allowance</t>
  </si>
  <si>
    <t>Unpaid Principal Balance, With No Related Allowance</t>
  </si>
  <si>
    <t>Unpaid Principal Balance</t>
  </si>
  <si>
    <t>Related Allowance</t>
  </si>
  <si>
    <t>BBX Capital's Loans Receivable (Average Recorded Investment And Interest Income Recognized On Impaired Loans) (Details) (USD $)</t>
  </si>
  <si>
    <t>Average Recorded Investment, With Related Allowance</t>
  </si>
  <si>
    <t>Average Recorded Investment, With No Related Allowance</t>
  </si>
  <si>
    <t>Average Recorded Investment</t>
  </si>
  <si>
    <t>Interest Income Recognized, With Related Allowance</t>
  </si>
  <si>
    <t>Interest Income Recognized, With No Related Allowance</t>
  </si>
  <si>
    <t>Interest Income Recognized</t>
  </si>
  <si>
    <t>Small Business [Member] | Real Estate [Member]</t>
  </si>
  <si>
    <t>Small Business [Member] | Non-Real Estate [Member]</t>
  </si>
  <si>
    <t>BBX Capital's Loans Receivable (Schedule Of Accruing And Nonaccruing Commercial Loans) (Details) (USD $)</t>
  </si>
  <si>
    <t>Financing Receivable, Recorded Investment [Line Items]</t>
  </si>
  <si>
    <t>BBX Capital's Loans Receivable (Schedule Of Loans-To-Value) (Details) (Residential [Member], USD $)</t>
  </si>
  <si>
    <t>Lesser than or equal to Sixty Percentage [Member] | Residential-Interest Only [Member]</t>
  </si>
  <si>
    <t>Lesser than or equal to Sixty Percentage [Member] | Residential-Amortizing [Member]</t>
  </si>
  <si>
    <t>60.1% - 70% [Member] | Residential-Interest Only [Member]</t>
  </si>
  <si>
    <t>60.1% - 70% [Member] | Residential-Amortizing [Member]</t>
  </si>
  <si>
    <t>70.1% - 80% [Member] | Residential-Interest Only [Member]</t>
  </si>
  <si>
    <t>70.1% - 80% [Member] | Residential-Amortizing [Member]</t>
  </si>
  <si>
    <t>80.1% - 90% [Member] | Residential-Interest Only [Member]</t>
  </si>
  <si>
    <t>80.1% - 90% [Member] | Residential-Amortizing [Member]</t>
  </si>
  <si>
    <t>&gt;90.1% [Member] | Residential-Interest Only [Member]</t>
  </si>
  <si>
    <t>&gt;90.1% [Member] | Residential-Amortizing [Member]</t>
  </si>
  <si>
    <t>BBX Capital's Loans Receivable (Credit Quality Scores Utilizing FICO) (Details) (USD $)</t>
  </si>
  <si>
    <t>Loans and Leases Receivable, Gross</t>
  </si>
  <si>
    <t>FICO Scores, Unavailable [Member] | Consumer [Member]</t>
  </si>
  <si>
    <t>FICO Scores, Less Than 500 [Member] | Consumer [Member]</t>
  </si>
  <si>
    <t>FICO Scores, 500-619 [Member] | Consumer [Member]</t>
  </si>
  <si>
    <t>FICO Scores, 620-679 [Member] | Consumer [Member]</t>
  </si>
  <si>
    <t>FICO Scores, 680 Or More [Member] | Consumer [Member]</t>
  </si>
  <si>
    <t>FICOB. scores for the majority of the portfolio were obtained during the third quarter of 2013.</t>
  </si>
  <si>
    <t>FICOB. scores for the majority of the portfolio were obtained during the fourth quarter of 2012.</t>
  </si>
  <si>
    <t>Bluegreen's Notes Receivable (Narrative) (Details) (USD $)</t>
  </si>
  <si>
    <t>Share data in Millions, unless otherwise specified</t>
  </si>
  <si>
    <t>Nov. 30, 2009</t>
  </si>
  <si>
    <t>Jun. 30, 2013</t>
  </si>
  <si>
    <t>Minimum [Member]</t>
  </si>
  <si>
    <t>Notes Receivable Secured By Home Sites [Member]</t>
  </si>
  <si>
    <t>Acquired Notes [Member]</t>
  </si>
  <si>
    <t>Notes Receivable [Member]</t>
  </si>
  <si>
    <t>Assumption for prepayment rates</t>
  </si>
  <si>
    <t>Weighted-average interest rate</t>
  </si>
  <si>
    <t>VOI notes receivable, more than three months past due</t>
  </si>
  <si>
    <t>[1],[2]</t>
  </si>
  <si>
    <t>Outstanding contractual unpaid principal balance</t>
  </si>
  <si>
    <t>Notes receivable uncollectible period</t>
  </si>
  <si>
    <t>Carrying amount of acquired notes</t>
  </si>
  <si>
    <t>Aquired notes receivable, Valuation allowance</t>
  </si>
  <si>
    <t>Acquisition of shares</t>
  </si>
  <si>
    <t>Includes $5.5 million as of both September 30, 2013 and December 31, 2012 relating to VOI notes receivable that, as of such date, had been defaulted but the related VOI note receivable balance had not yet been charged off in accordance with the provisions of certain of Bluegreen's receivable-backed notes payable transactions. These VOI notes receivable have been reflected in the allowance for credit loss</t>
  </si>
  <si>
    <t>Bluegreenb_x0019_s VOI notes receivable that are approximately 120 days past due are generally charged off as uncollectible and once charged off are not included in the table</t>
  </si>
  <si>
    <t>Bluegreen's Notes Receivable (Information Relating To Bluegreen's Notes Receivable) (Details) (USD $)</t>
  </si>
  <si>
    <t>Notes Receivable Secured By VOIs [Member]</t>
  </si>
  <si>
    <t>Notes receivable, net of purchase accounting adjustments</t>
  </si>
  <si>
    <t>Notes Receivable Secured By Homesites [Member]</t>
  </si>
  <si>
    <t>VOI Notes Receivable - Non-Securitized [Member] | Notes Receivable Secured By VOIs [Member]</t>
  </si>
  <si>
    <t>VOI Notes Receivable - Securitized [Member] | Notes Receivable Secured By VOIs [Member]</t>
  </si>
  <si>
    <t>Bluegreen's Notes Receivable (Reconciliation Of Accretable Yield) (Details) (USD $)</t>
  </si>
  <si>
    <t>Bluegreen's Notes Receivable (Activity In The Allowance For Loan Losses) (Details) (USD $)</t>
  </si>
  <si>
    <t>Provision for credit losses</t>
  </si>
  <si>
    <t>Bluegreen's Notes Receivable (Delinquency Status Of Bluegreen's VOI Notes Receivable) (Details) (USD $)</t>
  </si>
  <si>
    <t>VOI note receivable balance had not yet been charged off</t>
  </si>
  <si>
    <t>Number of days past due, general charge off period</t>
  </si>
  <si>
    <t>&gt; 90 days</t>
  </si>
  <si>
    <t>Variable Interest Entities (Narrative) (Details) (USD $)</t>
  </si>
  <si>
    <t>Commercial Loan [Member]</t>
  </si>
  <si>
    <t>Property Plant And Equipment [Member]</t>
  </si>
  <si>
    <t>Real Estate Owned [Member]</t>
  </si>
  <si>
    <t>Variable Interest Entity [Line Items]</t>
  </si>
  <si>
    <t>Percentage of right to repurchase or substitute</t>
  </si>
  <si>
    <t>Voluntary repurchases and substitutions</t>
  </si>
  <si>
    <t>Assets are expected to be monetized, in years</t>
  </si>
  <si>
    <t>'7 years</t>
  </si>
  <si>
    <t>Affiliate's assets serviced</t>
  </si>
  <si>
    <t>Number of board members</t>
  </si>
  <si>
    <t>Number of board members elected by company</t>
  </si>
  <si>
    <t>Maximum loss exposure if FAR were deemed worthless</t>
  </si>
  <si>
    <t>Net assets</t>
  </si>
  <si>
    <t>Variable Interest Entities (Information Related To The Assets And Liabilities Of The VIEs, Bluegreen) (Details) (USD $)</t>
  </si>
  <si>
    <t>Variable Interest Entities (Information Related To The Assets And Liabilities Of The VIEs, FAR) (Details) (USD $)</t>
  </si>
  <si>
    <t>Tax Certificates Net Of Allowance</t>
  </si>
  <si>
    <t>Allowance on tax certificates</t>
  </si>
  <si>
    <t>Included in other assets as of September 30, 2013 and December 31, 2012 was $0.8 million and $3.4 million of tax certificates, net of allowance of $0.6 million and $3.6 million, respectively.</t>
  </si>
  <si>
    <t>Inventory (Details) (USD $)</t>
  </si>
  <si>
    <t>Bluegreen Resorts [Member]</t>
  </si>
  <si>
    <t>Inventory impairment charges</t>
  </si>
  <si>
    <t>Debt (Narrative) (Details) (USD $)</t>
  </si>
  <si>
    <t>Mar. 31, 2013</t>
  </si>
  <si>
    <t>Quorum Purchase Facility [Member]</t>
  </si>
  <si>
    <t>2013 Term Securitization [Member]</t>
  </si>
  <si>
    <t>BB&amp;T Purchase Facility [Member]</t>
  </si>
  <si>
    <t>Liberty Bank Facility [Member]</t>
  </si>
  <si>
    <t>Apr. 30, 2013</t>
  </si>
  <si>
    <t>Capital Source Term Loan [Member]</t>
  </si>
  <si>
    <t>Nov. 30, 2012</t>
  </si>
  <si>
    <t>CapitalSource Facility [Member]</t>
  </si>
  <si>
    <t>Junior Subordinated Debt [Member]</t>
  </si>
  <si>
    <t>Eligible A Receivables [Member]</t>
  </si>
  <si>
    <t>Eligible B Receivables [Member]</t>
  </si>
  <si>
    <t>Non Recourse Receivable Backed Notes Payable [Member]</t>
  </si>
  <si>
    <t>BXG Receivable Note Trust 2013-A [Member]</t>
  </si>
  <si>
    <t>Class A Note [Member]</t>
  </si>
  <si>
    <t>Class B Note [Member]</t>
  </si>
  <si>
    <t>Debt Instrument [Line Items]</t>
  </si>
  <si>
    <t>Notes payable</t>
  </si>
  <si>
    <t>Debt, fixed rate</t>
  </si>
  <si>
    <t>Timeshare receivable agreed purchase price</t>
  </si>
  <si>
    <t>Future advance rate</t>
  </si>
  <si>
    <t>Program fee rate</t>
  </si>
  <si>
    <t>Purchase fee</t>
  </si>
  <si>
    <t>Outstanding debt amount</t>
  </si>
  <si>
    <t>Maximum outstanding borrowing</t>
  </si>
  <si>
    <t>Debt, possible additional extension term</t>
  </si>
  <si>
    <t>Pledged Assets Separately Reported, Finance Receivables Pledged as Collateral, at Fair Value</t>
  </si>
  <si>
    <t>Number of tranches</t>
  </si>
  <si>
    <t>Debt Instrument, Interest Rate, Stated Percentage</t>
  </si>
  <si>
    <t>Gross advance rate</t>
  </si>
  <si>
    <t>Debt maturity date</t>
  </si>
  <si>
    <t>Timeshare receivables sold</t>
  </si>
  <si>
    <t>Timeshare receivables expected to be sold</t>
  </si>
  <si>
    <t>Timeshare receivables sold gross proceeds</t>
  </si>
  <si>
    <t>Repayment of debt</t>
  </si>
  <si>
    <t>Issued promissory note</t>
  </si>
  <si>
    <t>Amount funded by servicer</t>
  </si>
  <si>
    <t>Remainder of gross proceeds</t>
  </si>
  <si>
    <t>Proceeds expected to be recieved</t>
  </si>
  <si>
    <t>Included in the balance of secured receivables is $22.6 million of receivables that are expected to be provided to the Trust (as defined below) by December 26, 2013. See b_x001C_2013 Term Securitizationb_x001D_ below for additional information.</t>
  </si>
  <si>
    <t>Debt (Notes And Mortgage Notes Payable And Other Borrowings) (Details) (USD $)</t>
  </si>
  <si>
    <t>Notes And Mortgage Notes Payable And Other Borrowings [Member]</t>
  </si>
  <si>
    <t>2013 Notes Payable [Member]</t>
  </si>
  <si>
    <t>Foundation Capital [Member]</t>
  </si>
  <si>
    <t>Textron AD&amp;C Facility [Member]</t>
  </si>
  <si>
    <t>Fifth Third Bank Note [Member]</t>
  </si>
  <si>
    <t>Other Receivable-Backed Notes Payable [Member]</t>
  </si>
  <si>
    <t>Promissory Note [Member]</t>
  </si>
  <si>
    <t>Commercial Real Estate Note [Member]</t>
  </si>
  <si>
    <t>Long-term Debt, Gross</t>
  </si>
  <si>
    <t>Interest Rate, minimum</t>
  </si>
  <si>
    <t>Interest Rate, maximum</t>
  </si>
  <si>
    <t>Carrying Amount of Pledged Assets</t>
  </si>
  <si>
    <t>Interest Rate, Description</t>
  </si>
  <si>
    <t>'Prime + 1.0%</t>
  </si>
  <si>
    <t>The promissory note bears interest at Prime Rate (as published in the Wall Street Journal) plus 1.00%.</t>
  </si>
  <si>
    <t>Debt (Receivable-Backed Notes Payable) (Details) (USD $)</t>
  </si>
  <si>
    <t>Recourse receivable-backed notes</t>
  </si>
  <si>
    <t>Total receivable-backed debt</t>
  </si>
  <si>
    <t>Principal Balance of Pledged/Secured Receivables</t>
  </si>
  <si>
    <t>Legacy Securitization [Member]</t>
  </si>
  <si>
    <t>Effective yield rate</t>
  </si>
  <si>
    <t>Recourse Receivable Backed Notes Payable [Member]</t>
  </si>
  <si>
    <t>Receivable Backed Debt Gross</t>
  </si>
  <si>
    <t>Debt Instrument, Unamortized Discount</t>
  </si>
  <si>
    <t>Receivable Backed Debt After Unamortized Discount</t>
  </si>
  <si>
    <t>Recourse Receivable Backed Notes Payable [Member] | Liberty Bank Facility [Member]</t>
  </si>
  <si>
    <t>Recourse Receivable Backed Notes Payable [Member] | GE Bluegreen/Big Cedar Receivables Facility [Member]</t>
  </si>
  <si>
    <t>Recourse Receivable Backed Notes Payable [Member] | Legacy Securitization [Member]</t>
  </si>
  <si>
    <t>Recourse Receivable Backed Notes Payable [Member] | NBA Receivables Facility [Member]</t>
  </si>
  <si>
    <t>Recourse Receivable Backed Notes Payable [Member] | CapitalSource Facility [Member]</t>
  </si>
  <si>
    <t>Non Recourse Receivable Backed Notes Payable [Member] | BB&amp;T Purchase Facility [Member]</t>
  </si>
  <si>
    <t>Non Recourse Receivable Backed Notes Payable [Member] | Quorum Purchase Facility [Member]</t>
  </si>
  <si>
    <t>Non Recourse Receivable Backed Notes Payable [Member] | GE 2004 Facility [Member]</t>
  </si>
  <si>
    <t>Non Recourse Receivable Backed Notes Payable [Member] | 2005 Term Securitization [Member]</t>
  </si>
  <si>
    <t>Non Recourse Receivable Backed Notes Payable [Member] | GE 2006 Facility [Member]</t>
  </si>
  <si>
    <t>Non Recourse Receivable Backed Notes Payable [Member] | 2006 Term Securitization [Member]</t>
  </si>
  <si>
    <t>Non Recourse Receivable Backed Notes Payable [Member] | 2007 Term Securitization [Member]</t>
  </si>
  <si>
    <t>Non Recourse Receivable Backed Notes Payable [Member] | 2008 Term Securitization [Member]</t>
  </si>
  <si>
    <t>Non Recourse Receivable Backed Notes Payable [Member] | 2010 Term Securitization [Member]</t>
  </si>
  <si>
    <t>Non Recourse Receivable Backed Notes Payable [Member] | 2012 Term Securitization [Member]</t>
  </si>
  <si>
    <t>Non Recourse Receivable Backed Notes Payable [Member] | 2013 Term Securitization [Member]</t>
  </si>
  <si>
    <t>BXG Receivable Note Trust 2013-A [Member] | 2013 Term Securitization [Member]</t>
  </si>
  <si>
    <t>Legacy Securitization debt bears interest at a coupon rate of 12% and was issued at a discount resulting in an effective yield of 18.5%.</t>
  </si>
  <si>
    <t>Commitments And Contingencies (Details) (USD $)</t>
  </si>
  <si>
    <t>Share data in Millions, except Per Share data, unless otherwise specified</t>
  </si>
  <si>
    <t>Sep. 30, 2006</t>
  </si>
  <si>
    <t>Apr. 19, 2012</t>
  </si>
  <si>
    <t>Florida [Member]</t>
  </si>
  <si>
    <t>Sep. 05, 2013</t>
  </si>
  <si>
    <t>Mountain Lakes Mineral Rights [Member]</t>
  </si>
  <si>
    <t>Debtors Bankruptcy Estates [Member]</t>
  </si>
  <si>
    <t>BFC [Member]</t>
  </si>
  <si>
    <t>BFC/CCC [Member]</t>
  </si>
  <si>
    <t>Office Building [Member]</t>
  </si>
  <si>
    <t>Woodbridge Holdings LLC [Member]</t>
  </si>
  <si>
    <t>Common Stock [Member]</t>
  </si>
  <si>
    <t>Jun. 30, 2008</t>
  </si>
  <si>
    <t>Third Party Creditors [Member]</t>
  </si>
  <si>
    <t>Deposit Holders [Member]</t>
  </si>
  <si>
    <t>Jan. 31, 2013</t>
  </si>
  <si>
    <t>Feb. 13, 2012</t>
  </si>
  <si>
    <t>Dec. 31, 2006</t>
  </si>
  <si>
    <t>Apr. 09, 2012</t>
  </si>
  <si>
    <t>Dec. 06, 2011</t>
  </si>
  <si>
    <t>Massachusetts [Member]</t>
  </si>
  <si>
    <t>Jan. 17, 2012</t>
  </si>
  <si>
    <t>Loss Contingencies [Line Items]</t>
  </si>
  <si>
    <t>Interest in a limited partnership</t>
  </si>
  <si>
    <t>Wholly owned subsidiary limited partner interest</t>
  </si>
  <si>
    <t>Maximum of involuntary proceeding asset amount</t>
  </si>
  <si>
    <t>Recorded amount for obligation</t>
  </si>
  <si>
    <t>Settlement Agreement</t>
  </si>
  <si>
    <t>Dissenting shareholders, shares rejected</t>
  </si>
  <si>
    <t>Escrow approximately</t>
  </si>
  <si>
    <t>Final Payment due to Debtors</t>
  </si>
  <si>
    <t>Stock price per share</t>
  </si>
  <si>
    <t>Decrease to additional paid in capital, per share value award</t>
  </si>
  <si>
    <t>Court awarded value</t>
  </si>
  <si>
    <t>Accrued claims</t>
  </si>
  <si>
    <t>Liabilities for subsidy guarantees</t>
  </si>
  <si>
    <t>Division issued a notice of assessment, amount</t>
  </si>
  <si>
    <t>Number of lawsuits consolidated into one</t>
  </si>
  <si>
    <t>Number of taxable transactions</t>
  </si>
  <si>
    <t>Number of transactions in question</t>
  </si>
  <si>
    <t>Number of transactions for which proper sales tax already remitted</t>
  </si>
  <si>
    <t>Amount agreed by southwest to pay Lesley for dismissal of their claims</t>
  </si>
  <si>
    <t>Cash settlement payment</t>
  </si>
  <si>
    <t>Accrued liabilities, legal matters</t>
  </si>
  <si>
    <t>Tax certificate issued interest rate</t>
  </si>
  <si>
    <t>Settlement amount received</t>
  </si>
  <si>
    <t>Number of lawsuits after consolidated</t>
  </si>
  <si>
    <t>Shares Subject To Mandatory Redemption (Details) (USD $)</t>
  </si>
  <si>
    <t>Jun. 07, 2004</t>
  </si>
  <si>
    <t>Jun. 21, 2004</t>
  </si>
  <si>
    <t>Five Percent Cumulative Preferred Stock [Member]</t>
  </si>
  <si>
    <t>Dec. 17, 2008</t>
  </si>
  <si>
    <t>Class of Stock [Line Items]</t>
  </si>
  <si>
    <t>Preferred stock designated by board of directors</t>
  </si>
  <si>
    <t>Cumulative Preferred Stock sold</t>
  </si>
  <si>
    <t>Cumulative Preferred Stock stated value</t>
  </si>
  <si>
    <t>Redemption prices range</t>
  </si>
  <si>
    <t>Temporary Equity, Carrying Amount, Attributable to Parent</t>
  </si>
  <si>
    <t>Cumulative Preferred Stock shares redeem</t>
  </si>
  <si>
    <t>Aggregate annual redemption price, per share</t>
  </si>
  <si>
    <t>Quarterly dividends paid</t>
  </si>
  <si>
    <t>Unpaid dividend payments</t>
  </si>
  <si>
    <t>Cumulative Preferred Stock estimated fair value</t>
  </si>
  <si>
    <t>Remaining amount of additional paid in capital</t>
  </si>
  <si>
    <t>Accrued interest</t>
  </si>
  <si>
    <t>Noncontrolling Interests (Summary Of Noncontrolling Interests) (Details) (USD $)</t>
  </si>
  <si>
    <t>Noncontrolling Interest [Line Items]</t>
  </si>
  <si>
    <t>Joint Ventures [Member]</t>
  </si>
  <si>
    <t>Represents noncontrolling interest in Bluegreen prior to the April 2, 2013 Bluegreen merger pursuant to which Woodbridge acquired all of the shares of Bluegreenb_x0019_s common stock not previously owned by Woodbridge. See Note 1 for additional information regarding the Bluegreen merger.</t>
  </si>
  <si>
    <t>Noncontrolling Interests (Summary Of Income (Loss) Attributable To Noncontrolling Interests) (Details) (USD $)</t>
  </si>
  <si>
    <t>Net Income (Loss) Attributable to Noncontrolling Interest, Total</t>
  </si>
  <si>
    <t>Segment Reporting (Narrative) (Details) (USD $)</t>
  </si>
  <si>
    <t>segment</t>
  </si>
  <si>
    <t>Segment Reporting Information [Line Items]</t>
  </si>
  <si>
    <t>Minimum number of operating segments with similar characteristics to be considered as a reportable segment</t>
  </si>
  <si>
    <t>Number of operating segments</t>
  </si>
  <si>
    <t>Segment Reporting (Segment Information) (Details) (USD $)</t>
  </si>
  <si>
    <t>Sales of VOIs and real estate</t>
  </si>
  <si>
    <t>Fee-based sales commission and other revenues</t>
  </si>
  <si>
    <t>Cost of sales of VOIs</t>
  </si>
  <si>
    <t>Real Estate Operations [Member]</t>
  </si>
  <si>
    <t>Unallocated Amounts And Eliminations [Member]</t>
  </si>
  <si>
    <t>Certain Relationships And Related Party Transactions (Narrative) (Details) (USD $)</t>
  </si>
  <si>
    <t>Jun. 30, 2010</t>
  </si>
  <si>
    <t>Alan Levan And Mr. Abdo [Member]</t>
  </si>
  <si>
    <t>Related Party Transaction [Line Items]</t>
  </si>
  <si>
    <t>Percent of voting power</t>
  </si>
  <si>
    <t>Consolidated Method Investment Ownership Percentage</t>
  </si>
  <si>
    <t>Percent Of Common Stock Held Maximum For Exercising Appraisal Rights</t>
  </si>
  <si>
    <t>Debt Instrument Term</t>
  </si>
  <si>
    <t>Fees paid</t>
  </si>
  <si>
    <t>Monthly fee, non-performing loan</t>
  </si>
  <si>
    <t>Net value recovered, percentage</t>
  </si>
  <si>
    <t>Advisory service fee</t>
  </si>
  <si>
    <t>Expenses relating to all options and restricted stock awards granted by BankAtlantic Bancorp</t>
  </si>
  <si>
    <t>Land lease, received payment from Benihana</t>
  </si>
  <si>
    <t>Certain Relationships And Related Party Transactions (Related Party Transactions Relating To The Shared Service Arrangements) (Details) (USD $)</t>
  </si>
  <si>
    <t>Shared service income (expense)</t>
  </si>
  <si>
    <t>Facilities cost and information technology</t>
  </si>
  <si>
    <t>Pursuant to the terms of shared services agreements between BFC and BBX Capital, until the consummation of BBX Capital&amp;#8217;s sale of BankAtlantic to BB&amp;T during July 2012, subsidiaries of BFC provided human resources, risk management, investor relations, executive office administration and other services to BBX Capital. Subsidiaries of BFC continue to provide certain risk management and administrative services to BBX Capital. BFC&amp;#8217;s subsidiaries also provide risk management and administrative services to Bluegreen. The costs of shared services are allocated based upon the usage of the respective services.</t>
  </si>
  <si>
    <t>In December 2012, the Company entered into an agreement with BBX Capital pursuant to which BBX Capital provides office facilities to the Company at BBX Capitalb_x0019_s and the Companyb_x0019_s principal executive offices. Under the terms of the agreement, the Company reimburses BBX Capital at cost for certain costs and expenses related to the office facilities provided.</t>
  </si>
  <si>
    <t>Prior to the completion of the BankAtlantic Sale in July 2012, as part of the shared service arrangements, BFC paid BankAtlantic and Bluegreen for office facilities utilized by BFC and its shared services operations. BFC also paid BankAtlantic approximately $8,000 and $60,000 for information technology related services during the three and nine months ended September 30, 2012, respectively, pursuant to a separate agreement.</t>
  </si>
  <si>
    <t>Earnings (Loss) Per Common Share (Narrative) (Details)</t>
  </si>
  <si>
    <t>Anti-dilutive shares</t>
  </si>
  <si>
    <t>Earnings (Loss) Per Common Share (Computation Of Basic And Diluted Loss Per Common Share) (Details) (USD $)</t>
  </si>
  <si>
    <t>Income (loss) from continuing operations</t>
  </si>
  <si>
    <t>Less: Noncontrolling interests income (loss) from continuing operations</t>
  </si>
  <si>
    <t>Income from continuing operations Attributable to Parent, Total</t>
  </si>
  <si>
    <t>Income (loss) from discontinued operations to common shareholders</t>
  </si>
  <si>
    <t>Net Income available to common shareholders</t>
  </si>
  <si>
    <t>Earnigs (loss) per share from discontinued operations</t>
  </si>
  <si>
    <t>Effect of dilutive stock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b/>
      <i/>
      <u/>
      <sz val="10"/>
      <color theme="1"/>
      <name val="Times New Roman"/>
      <family val="1"/>
    </font>
    <font>
      <i/>
      <sz val="10"/>
      <color theme="1"/>
      <name val="Times New Roman"/>
      <family val="1"/>
    </font>
    <font>
      <sz val="1"/>
      <color theme="1"/>
      <name val="Times New Roman"/>
      <family val="1"/>
    </font>
    <font>
      <i/>
      <u/>
      <sz val="10"/>
      <color theme="1"/>
      <name val="Times New Roman"/>
      <family val="1"/>
    </font>
    <font>
      <sz val="5"/>
      <color theme="1"/>
      <name val="Times New Roman"/>
      <family val="1"/>
    </font>
    <font>
      <sz val="10"/>
      <color theme="1"/>
      <name val="Arial"/>
      <family val="2"/>
    </font>
    <font>
      <b/>
      <vertAlign val="superscript"/>
      <sz val="10"/>
      <color theme="1"/>
      <name val="Times New Roman"/>
      <family val="1"/>
    </font>
    <font>
      <sz val="8"/>
      <color theme="1"/>
      <name val="Times New Roman"/>
      <family val="1"/>
    </font>
    <font>
      <sz val="9"/>
      <color theme="1"/>
      <name val="Times New Roman"/>
      <family val="1"/>
    </font>
    <font>
      <b/>
      <sz val="9"/>
      <color theme="1"/>
      <name val="Times New Roman"/>
      <family val="1"/>
    </font>
    <font>
      <b/>
      <vertAlign val="superscript"/>
      <sz val="9"/>
      <color theme="1"/>
      <name val="Times New Roman"/>
      <family val="1"/>
    </font>
    <font>
      <sz val="8"/>
      <color theme="1"/>
      <name val="Arial"/>
      <family val="2"/>
    </font>
    <font>
      <i/>
      <sz val="11"/>
      <color theme="1"/>
      <name val="Calibri"/>
      <family val="2"/>
    </font>
    <font>
      <sz val="11"/>
      <color theme="1"/>
      <name val="Calibri"/>
      <family val="2"/>
    </font>
    <font>
      <b/>
      <sz val="8"/>
      <color theme="1"/>
      <name val="Times New Roman"/>
      <family val="1"/>
    </font>
    <font>
      <b/>
      <u/>
      <sz val="8"/>
      <color theme="1"/>
      <name val="Times New Roman"/>
      <family val="1"/>
    </font>
    <font>
      <sz val="9"/>
      <color theme="1"/>
      <name val="Calibri"/>
      <family val="2"/>
    </font>
    <font>
      <i/>
      <sz val="1"/>
      <color theme="1"/>
      <name val="Times New Roman"/>
      <family val="1"/>
    </font>
    <font>
      <b/>
      <u/>
      <sz val="10"/>
      <color theme="1"/>
      <name val="Times New Roman"/>
      <family val="1"/>
    </font>
    <font>
      <sz val="6"/>
      <color theme="1"/>
      <name val="Times New Roman"/>
      <family val="1"/>
    </font>
    <font>
      <b/>
      <sz val="11"/>
      <color theme="1"/>
      <name val="Calibri"/>
      <family val="2"/>
    </font>
    <font>
      <vertAlign val="superscript"/>
      <sz val="10"/>
      <color theme="1"/>
      <name val="Times New Roman"/>
      <family val="1"/>
    </font>
    <font>
      <sz val="9"/>
      <color theme="1"/>
      <name val="Arial"/>
      <family val="2"/>
    </font>
    <font>
      <vertAlign val="superscript"/>
      <sz val="9"/>
      <color theme="1"/>
      <name val="Times New Roman"/>
      <family val="1"/>
    </font>
    <font>
      <vertAlign val="superscript"/>
      <sz val="8"/>
      <color theme="1"/>
      <name val="Times New Roman"/>
      <family val="1"/>
    </font>
    <font>
      <sz val="11.5"/>
      <color theme="1"/>
      <name val="Times New Roman"/>
      <family val="1"/>
    </font>
    <font>
      <i/>
      <sz val="6"/>
      <color theme="1"/>
      <name val="Times New Roman"/>
      <family val="1"/>
    </font>
    <font>
      <u/>
      <sz val="10"/>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left" wrapText="1"/>
    </xf>
    <xf numFmtId="0" fontId="23"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justify" wrapText="1"/>
    </xf>
    <xf numFmtId="0" fontId="20" fillId="0" borderId="0" xfId="0" applyFont="1" applyAlignment="1">
      <alignment horizontal="left" wrapText="1"/>
    </xf>
    <xf numFmtId="0" fontId="24" fillId="0" borderId="0" xfId="0" applyFont="1" applyAlignment="1">
      <alignment wrapText="1"/>
    </xf>
    <xf numFmtId="0" fontId="25"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wrapText="1"/>
    </xf>
    <xf numFmtId="0" fontId="20" fillId="0" borderId="11" xfId="0" applyFont="1" applyBorder="1" applyAlignment="1">
      <alignment horizontal="center" wrapText="1"/>
    </xf>
    <xf numFmtId="0" fontId="20" fillId="0" borderId="0" xfId="0" applyFont="1" applyAlignment="1">
      <alignment vertical="top" wrapText="1"/>
    </xf>
    <xf numFmtId="0" fontId="20" fillId="0" borderId="12" xfId="0" applyFont="1" applyBorder="1" applyAlignment="1">
      <alignment horizontal="center" wrapText="1"/>
    </xf>
    <xf numFmtId="0" fontId="20" fillId="0" borderId="12" xfId="0" applyFont="1" applyBorder="1" applyAlignment="1">
      <alignment wrapText="1"/>
    </xf>
    <xf numFmtId="0" fontId="19" fillId="0" borderId="0" xfId="0" applyFont="1" applyAlignment="1">
      <alignment horizontal="right" wrapText="1"/>
    </xf>
    <xf numFmtId="0" fontId="19" fillId="0" borderId="0" xfId="0" applyFont="1" applyAlignment="1">
      <alignment horizontal="right"/>
    </xf>
    <xf numFmtId="0" fontId="19" fillId="0" borderId="12" xfId="0" applyFont="1" applyBorder="1" applyAlignment="1">
      <alignment horizontal="right" wrapText="1"/>
    </xf>
    <xf numFmtId="0" fontId="19" fillId="0" borderId="12" xfId="0" applyFont="1" applyBorder="1" applyAlignment="1">
      <alignment horizontal="right"/>
    </xf>
    <xf numFmtId="0" fontId="19" fillId="0" borderId="13" xfId="0" applyFont="1" applyBorder="1" applyAlignment="1">
      <alignment horizontal="right" wrapText="1"/>
    </xf>
    <xf numFmtId="0" fontId="19" fillId="0" borderId="13" xfId="0" applyFont="1" applyBorder="1" applyAlignment="1">
      <alignment horizontal="right"/>
    </xf>
    <xf numFmtId="3" fontId="19" fillId="0" borderId="0" xfId="0" applyNumberFormat="1" applyFont="1" applyAlignment="1">
      <alignment horizontal="right"/>
    </xf>
    <xf numFmtId="3" fontId="19" fillId="0" borderId="12" xfId="0" applyNumberFormat="1" applyFont="1" applyBorder="1" applyAlignment="1">
      <alignment horizontal="right"/>
    </xf>
    <xf numFmtId="0" fontId="19" fillId="0" borderId="14" xfId="0" applyFont="1" applyBorder="1" applyAlignment="1">
      <alignment horizontal="right"/>
    </xf>
    <xf numFmtId="3" fontId="19" fillId="0" borderId="14" xfId="0" applyNumberFormat="1" applyFont="1" applyBorder="1" applyAlignment="1">
      <alignment horizontal="right"/>
    </xf>
    <xf numFmtId="0" fontId="20" fillId="0" borderId="10" xfId="0" applyFont="1" applyBorder="1" applyAlignment="1">
      <alignment horizontal="center" wrapText="1"/>
    </xf>
    <xf numFmtId="0" fontId="28" fillId="0" borderId="0" xfId="0" applyFont="1" applyAlignment="1">
      <alignment wrapText="1"/>
    </xf>
    <xf numFmtId="15" fontId="20" fillId="0" borderId="12" xfId="0" applyNumberFormat="1" applyFont="1" applyBorder="1" applyAlignment="1">
      <alignment horizontal="center" wrapText="1"/>
    </xf>
    <xf numFmtId="0" fontId="20" fillId="0" borderId="0" xfId="0" applyFont="1" applyAlignment="1">
      <alignment wrapText="1"/>
    </xf>
    <xf numFmtId="0" fontId="19" fillId="0" borderId="11" xfId="0" applyFont="1" applyBorder="1" applyAlignment="1">
      <alignment horizontal="right"/>
    </xf>
    <xf numFmtId="0" fontId="19" fillId="0" borderId="12" xfId="0" applyFont="1" applyBorder="1" applyAlignment="1">
      <alignment wrapText="1"/>
    </xf>
    <xf numFmtId="0" fontId="30" fillId="0" borderId="0" xfId="0" applyFont="1" applyAlignment="1">
      <alignment horizontal="justify" vertical="top" wrapText="1"/>
    </xf>
    <xf numFmtId="0" fontId="20" fillId="0" borderId="0" xfId="0" applyFont="1" applyAlignment="1">
      <alignment horizontal="left"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justify" wrapText="1"/>
    </xf>
    <xf numFmtId="0" fontId="25"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2"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1" fillId="0" borderId="0" xfId="0" applyFont="1" applyAlignment="1">
      <alignment wrapText="1"/>
    </xf>
    <xf numFmtId="16" fontId="32" fillId="0" borderId="0" xfId="0" applyNumberFormat="1" applyFont="1" applyAlignment="1">
      <alignment horizontal="center" wrapText="1"/>
    </xf>
    <xf numFmtId="0" fontId="32" fillId="0" borderId="10" xfId="0" applyFont="1" applyBorder="1" applyAlignment="1">
      <alignment wrapText="1"/>
    </xf>
    <xf numFmtId="15" fontId="32" fillId="0" borderId="10" xfId="0" applyNumberFormat="1" applyFont="1" applyBorder="1" applyAlignment="1">
      <alignment horizontal="center" wrapText="1"/>
    </xf>
    <xf numFmtId="0" fontId="31" fillId="0" borderId="11" xfId="0" applyFont="1" applyBorder="1" applyAlignment="1">
      <alignment wrapText="1"/>
    </xf>
    <xf numFmtId="0" fontId="19" fillId="0" borderId="11" xfId="0" applyFont="1" applyBorder="1" applyAlignment="1">
      <alignment horizontal="right" wrapText="1"/>
    </xf>
    <xf numFmtId="0" fontId="31" fillId="0" borderId="0" xfId="0" applyFont="1" applyAlignment="1">
      <alignment horizontal="center" wrapText="1"/>
    </xf>
    <xf numFmtId="0" fontId="31" fillId="0" borderId="0" xfId="0" applyFont="1" applyAlignment="1">
      <alignment horizontal="right"/>
    </xf>
    <xf numFmtId="0" fontId="32" fillId="0" borderId="0" xfId="0" applyFont="1" applyAlignment="1">
      <alignment wrapText="1"/>
    </xf>
    <xf numFmtId="0" fontId="31" fillId="0" borderId="14" xfId="0" applyFont="1" applyBorder="1" applyAlignment="1">
      <alignment horizontal="right"/>
    </xf>
    <xf numFmtId="0" fontId="31" fillId="0" borderId="14" xfId="0" applyFont="1" applyBorder="1" applyAlignment="1">
      <alignment horizontal="center"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31" fillId="0" borderId="11" xfId="0" applyFont="1" applyBorder="1" applyAlignment="1">
      <alignment horizontal="center" wrapText="1"/>
    </xf>
    <xf numFmtId="0" fontId="31" fillId="0" borderId="11" xfId="0" applyFont="1" applyBorder="1" applyAlignment="1">
      <alignment wrapText="1"/>
    </xf>
    <xf numFmtId="0" fontId="31" fillId="0" borderId="0" xfId="0" applyFont="1" applyBorder="1" applyAlignment="1">
      <alignment wrapText="1"/>
    </xf>
    <xf numFmtId="0" fontId="31" fillId="0" borderId="0" xfId="0" applyFont="1" applyAlignment="1">
      <alignment horizontal="center" wrapText="1"/>
    </xf>
    <xf numFmtId="0" fontId="31" fillId="0" borderId="11" xfId="0" applyFont="1" applyBorder="1" applyAlignment="1">
      <alignment horizontal="right"/>
    </xf>
    <xf numFmtId="0" fontId="31" fillId="0" borderId="0" xfId="0" applyFont="1" applyBorder="1" applyAlignment="1">
      <alignment horizontal="right"/>
    </xf>
    <xf numFmtId="0" fontId="31" fillId="0" borderId="11" xfId="0" applyFont="1" applyBorder="1" applyAlignment="1">
      <alignment horizontal="center" wrapText="1"/>
    </xf>
    <xf numFmtId="0" fontId="31" fillId="0" borderId="0" xfId="0" applyFont="1" applyBorder="1" applyAlignment="1">
      <alignment horizontal="center" wrapText="1"/>
    </xf>
    <xf numFmtId="0" fontId="31" fillId="0" borderId="0" xfId="0" applyFont="1" applyAlignment="1">
      <alignment wrapText="1"/>
    </xf>
    <xf numFmtId="0" fontId="31" fillId="0" borderId="0" xfId="0" applyFont="1" applyAlignment="1">
      <alignment horizontal="right"/>
    </xf>
    <xf numFmtId="0" fontId="31" fillId="0" borderId="12" xfId="0" applyFont="1" applyBorder="1" applyAlignment="1">
      <alignment horizontal="right"/>
    </xf>
    <xf numFmtId="0" fontId="31" fillId="0" borderId="12" xfId="0" applyFont="1" applyBorder="1" applyAlignment="1">
      <alignment horizontal="right"/>
    </xf>
    <xf numFmtId="0" fontId="31" fillId="0" borderId="12" xfId="0" applyFont="1" applyBorder="1" applyAlignment="1">
      <alignment horizontal="center" wrapText="1"/>
    </xf>
    <xf numFmtId="0" fontId="19" fillId="0" borderId="0" xfId="0" applyFont="1" applyAlignment="1">
      <alignment horizontal="center" wrapText="1"/>
    </xf>
    <xf numFmtId="0" fontId="31" fillId="0" borderId="0" xfId="0" applyFont="1" applyAlignment="1">
      <alignment horizontal="right" wrapText="1"/>
    </xf>
    <xf numFmtId="0" fontId="32" fillId="0" borderId="12" xfId="0" applyFont="1" applyBorder="1" applyAlignment="1">
      <alignment horizontal="center" wrapText="1"/>
    </xf>
    <xf numFmtId="0" fontId="27" fillId="0" borderId="0" xfId="0" applyFont="1" applyAlignment="1">
      <alignment wrapText="1"/>
    </xf>
    <xf numFmtId="0" fontId="25" fillId="0" borderId="0" xfId="0" applyFont="1" applyAlignment="1">
      <alignment horizontal="justify" wrapText="1"/>
    </xf>
    <xf numFmtId="0" fontId="28" fillId="0" borderId="0" xfId="0" applyFont="1" applyAlignment="1">
      <alignment wrapText="1"/>
    </xf>
    <xf numFmtId="0" fontId="20" fillId="0" borderId="0" xfId="0" applyFont="1" applyAlignment="1">
      <alignment horizontal="justify" wrapText="1"/>
    </xf>
    <xf numFmtId="0" fontId="35" fillId="0" borderId="0" xfId="0" applyFont="1" applyAlignment="1">
      <alignment wrapText="1"/>
    </xf>
    <xf numFmtId="0" fontId="36" fillId="0" borderId="0" xfId="0" applyFont="1" applyAlignment="1">
      <alignment wrapText="1"/>
    </xf>
    <xf numFmtId="0" fontId="20" fillId="0" borderId="10" xfId="0" applyFont="1" applyBorder="1" applyAlignment="1">
      <alignment wrapText="1"/>
    </xf>
    <xf numFmtId="0" fontId="20" fillId="0" borderId="11" xfId="0" applyFont="1" applyBorder="1" applyAlignment="1">
      <alignment wrapText="1"/>
    </xf>
    <xf numFmtId="0" fontId="20" fillId="0" borderId="0" xfId="0" applyFont="1" applyAlignment="1">
      <alignment wrapText="1"/>
    </xf>
    <xf numFmtId="0" fontId="30" fillId="0" borderId="0" xfId="0" applyFont="1" applyAlignment="1">
      <alignment wrapText="1"/>
    </xf>
    <xf numFmtId="0" fontId="37" fillId="0" borderId="0" xfId="0" applyFont="1" applyAlignment="1">
      <alignment horizontal="center" wrapText="1"/>
    </xf>
    <xf numFmtId="15" fontId="38" fillId="0" borderId="0" xfId="0" applyNumberFormat="1" applyFont="1" applyAlignment="1">
      <alignment wrapText="1"/>
    </xf>
    <xf numFmtId="0" fontId="37" fillId="0" borderId="10" xfId="0" applyFont="1" applyBorder="1" applyAlignment="1">
      <alignment horizontal="center" wrapText="1"/>
    </xf>
    <xf numFmtId="0" fontId="37"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right" wrapText="1"/>
    </xf>
    <xf numFmtId="0" fontId="30" fillId="0" borderId="11" xfId="0" applyFont="1" applyBorder="1" applyAlignment="1">
      <alignment horizontal="right"/>
    </xf>
    <xf numFmtId="0" fontId="30" fillId="0" borderId="0" xfId="0" applyFont="1" applyAlignment="1">
      <alignment horizontal="right"/>
    </xf>
    <xf numFmtId="0" fontId="30" fillId="0" borderId="0" xfId="0" applyFont="1" applyAlignment="1">
      <alignment horizontal="right" wrapText="1"/>
    </xf>
    <xf numFmtId="0" fontId="30" fillId="0" borderId="12" xfId="0" applyFont="1" applyBorder="1" applyAlignment="1">
      <alignment horizontal="right"/>
    </xf>
    <xf numFmtId="0" fontId="30" fillId="0" borderId="14" xfId="0" applyFont="1" applyBorder="1" applyAlignment="1">
      <alignment horizontal="right"/>
    </xf>
    <xf numFmtId="3" fontId="30" fillId="0" borderId="12" xfId="0" applyNumberFormat="1" applyFont="1" applyBorder="1" applyAlignment="1">
      <alignment horizontal="right"/>
    </xf>
    <xf numFmtId="0" fontId="30" fillId="0" borderId="14" xfId="0" applyFont="1" applyBorder="1" applyAlignment="1">
      <alignment horizontal="right" wrapText="1"/>
    </xf>
    <xf numFmtId="0" fontId="19" fillId="0" borderId="15" xfId="0" applyFont="1" applyBorder="1" applyAlignment="1">
      <alignment wrapText="1"/>
    </xf>
    <xf numFmtId="0" fontId="30" fillId="0" borderId="12" xfId="0" applyFont="1" applyBorder="1" applyAlignment="1">
      <alignment horizontal="right" wrapText="1"/>
    </xf>
    <xf numFmtId="0" fontId="30" fillId="0" borderId="10" xfId="0" applyFont="1" applyBorder="1" applyAlignment="1">
      <alignment horizontal="right"/>
    </xf>
    <xf numFmtId="0" fontId="30" fillId="0" borderId="10" xfId="0" applyFont="1" applyBorder="1" applyAlignment="1">
      <alignment horizontal="right" wrapText="1"/>
    </xf>
    <xf numFmtId="0" fontId="30" fillId="0" borderId="16" xfId="0" applyFont="1" applyBorder="1" applyAlignment="1">
      <alignment horizontal="right" wrapText="1"/>
    </xf>
    <xf numFmtId="3" fontId="30" fillId="0" borderId="16" xfId="0" applyNumberFormat="1" applyFont="1" applyBorder="1" applyAlignment="1">
      <alignment horizontal="right"/>
    </xf>
    <xf numFmtId="0" fontId="37" fillId="0" borderId="0" xfId="0" applyFont="1" applyAlignment="1">
      <alignment wrapText="1"/>
    </xf>
    <xf numFmtId="0" fontId="39" fillId="0" borderId="0" xfId="0" applyFont="1" applyAlignment="1">
      <alignment wrapText="1"/>
    </xf>
    <xf numFmtId="3" fontId="31" fillId="0" borderId="0" xfId="0" applyNumberFormat="1" applyFont="1" applyAlignment="1">
      <alignment horizontal="right"/>
    </xf>
    <xf numFmtId="0" fontId="31" fillId="0" borderId="12" xfId="0" applyFont="1" applyBorder="1" applyAlignment="1">
      <alignment horizontal="right" wrapText="1"/>
    </xf>
    <xf numFmtId="0" fontId="31" fillId="0" borderId="14" xfId="0" applyFont="1" applyBorder="1" applyAlignment="1">
      <alignment horizontal="right" wrapText="1"/>
    </xf>
    <xf numFmtId="0" fontId="31" fillId="0" borderId="16" xfId="0" applyFont="1" applyBorder="1" applyAlignment="1">
      <alignment horizontal="right" wrapText="1"/>
    </xf>
    <xf numFmtId="0" fontId="31" fillId="0" borderId="16" xfId="0" applyFont="1" applyBorder="1" applyAlignment="1">
      <alignment horizontal="right"/>
    </xf>
    <xf numFmtId="3" fontId="31" fillId="0" borderId="16" xfId="0" applyNumberFormat="1" applyFont="1" applyBorder="1" applyAlignment="1">
      <alignment horizontal="right"/>
    </xf>
    <xf numFmtId="3" fontId="31" fillId="0" borderId="14" xfId="0" applyNumberFormat="1" applyFont="1" applyBorder="1" applyAlignment="1">
      <alignment horizontal="right"/>
    </xf>
    <xf numFmtId="3" fontId="30" fillId="0" borderId="0" xfId="0" applyNumberFormat="1" applyFont="1" applyAlignment="1">
      <alignment horizontal="right"/>
    </xf>
    <xf numFmtId="0" fontId="30" fillId="0" borderId="16" xfId="0" applyFont="1" applyBorder="1" applyAlignment="1">
      <alignment horizontal="right"/>
    </xf>
    <xf numFmtId="0" fontId="36" fillId="0" borderId="16" xfId="0" applyFont="1" applyBorder="1" applyAlignment="1">
      <alignment horizontal="right" wrapText="1"/>
    </xf>
    <xf numFmtId="0" fontId="19" fillId="0" borderId="10" xfId="0" applyFont="1" applyBorder="1" applyAlignment="1">
      <alignment horizontal="center" wrapText="1"/>
    </xf>
    <xf numFmtId="0" fontId="37" fillId="0" borderId="11" xfId="0" applyFont="1" applyBorder="1" applyAlignment="1">
      <alignment horizontal="center" wrapText="1"/>
    </xf>
    <xf numFmtId="0" fontId="30" fillId="0" borderId="17" xfId="0" applyFont="1" applyBorder="1" applyAlignment="1">
      <alignment horizontal="right"/>
    </xf>
    <xf numFmtId="0" fontId="30" fillId="0" borderId="17" xfId="0" applyFont="1" applyBorder="1" applyAlignment="1">
      <alignment horizontal="right" wrapText="1"/>
    </xf>
    <xf numFmtId="0" fontId="37" fillId="0" borderId="18" xfId="0" applyFont="1" applyBorder="1" applyAlignment="1">
      <alignment horizontal="center" wrapText="1"/>
    </xf>
    <xf numFmtId="0" fontId="30" fillId="0" borderId="13" xfId="0" applyFont="1" applyBorder="1" applyAlignment="1">
      <alignment horizontal="right"/>
    </xf>
    <xf numFmtId="0" fontId="37" fillId="0" borderId="0" xfId="0" applyFont="1" applyAlignment="1">
      <alignment horizontal="center" wrapText="1"/>
    </xf>
    <xf numFmtId="15" fontId="37" fillId="0" borderId="10" xfId="0" applyNumberFormat="1" applyFont="1" applyBorder="1" applyAlignment="1">
      <alignment horizontal="center" wrapText="1"/>
    </xf>
    <xf numFmtId="0" fontId="31" fillId="0" borderId="10" xfId="0" applyFont="1" applyBorder="1" applyAlignment="1">
      <alignment horizontal="right" wrapText="1"/>
    </xf>
    <xf numFmtId="0" fontId="31" fillId="0" borderId="17" xfId="0" applyFont="1" applyBorder="1" applyAlignment="1">
      <alignment horizontal="right"/>
    </xf>
    <xf numFmtId="0" fontId="31" fillId="0" borderId="10" xfId="0" applyFont="1" applyBorder="1" applyAlignment="1">
      <alignment horizontal="right"/>
    </xf>
    <xf numFmtId="0" fontId="32" fillId="0" borderId="0" xfId="0" applyFont="1" applyAlignment="1">
      <alignment horizontal="left" wrapText="1" indent="2"/>
    </xf>
    <xf numFmtId="0" fontId="32" fillId="0" borderId="0" xfId="0" applyFont="1" applyAlignment="1">
      <alignment horizontal="center" wrapText="1"/>
    </xf>
    <xf numFmtId="15" fontId="32" fillId="0" borderId="10" xfId="0" applyNumberFormat="1" applyFont="1" applyBorder="1" applyAlignment="1">
      <alignment horizontal="center" wrapText="1"/>
    </xf>
    <xf numFmtId="0" fontId="38" fillId="0" borderId="0" xfId="0" applyFont="1" applyAlignment="1">
      <alignment horizontal="center" wrapText="1"/>
    </xf>
    <xf numFmtId="0" fontId="41" fillId="0" borderId="0" xfId="0" applyFont="1" applyAlignment="1">
      <alignment wrapText="1"/>
    </xf>
    <xf numFmtId="0" fontId="19" fillId="0" borderId="10" xfId="0" applyFont="1" applyBorder="1" applyAlignment="1">
      <alignment horizontal="right"/>
    </xf>
    <xf numFmtId="0" fontId="19" fillId="0" borderId="17" xfId="0" applyFont="1" applyBorder="1" applyAlignment="1">
      <alignment horizontal="right"/>
    </xf>
    <xf numFmtId="0" fontId="20" fillId="0" borderId="0" xfId="0" applyFont="1" applyAlignment="1">
      <alignment horizontal="justify" wrapText="1"/>
    </xf>
    <xf numFmtId="0" fontId="30" fillId="0" borderId="0" xfId="0" applyFont="1" applyAlignment="1">
      <alignment wrapText="1"/>
    </xf>
    <xf numFmtId="0" fontId="40" fillId="0" borderId="0" xfId="0" applyFont="1" applyAlignment="1">
      <alignment horizontal="justify" wrapText="1"/>
    </xf>
    <xf numFmtId="0" fontId="21" fillId="0" borderId="0" xfId="0" applyFont="1" applyAlignment="1">
      <alignment horizontal="justify" wrapText="1"/>
    </xf>
    <xf numFmtId="0" fontId="30" fillId="0" borderId="0" xfId="0" applyFont="1" applyAlignment="1">
      <alignment horizontal="justify" wrapText="1"/>
    </xf>
    <xf numFmtId="0" fontId="43" fillId="0" borderId="0" xfId="0" applyFont="1" applyAlignment="1">
      <alignment wrapText="1"/>
    </xf>
    <xf numFmtId="0" fontId="20" fillId="0" borderId="11" xfId="0" applyFont="1" applyBorder="1" applyAlignment="1">
      <alignment horizontal="center" vertical="top" wrapText="1"/>
    </xf>
    <xf numFmtId="0" fontId="20" fillId="0" borderId="12" xfId="0" applyFont="1" applyBorder="1" applyAlignment="1">
      <alignment horizontal="center" vertical="top" wrapText="1"/>
    </xf>
    <xf numFmtId="0" fontId="19" fillId="0" borderId="15" xfId="0" applyFont="1" applyBorder="1" applyAlignment="1">
      <alignment horizontal="right"/>
    </xf>
    <xf numFmtId="0" fontId="20" fillId="0" borderId="12" xfId="0" applyFont="1" applyBorder="1" applyAlignment="1">
      <alignment horizontal="center" wrapText="1"/>
    </xf>
    <xf numFmtId="0" fontId="36" fillId="0" borderId="0" xfId="0" applyFont="1" applyAlignment="1">
      <alignment wrapText="1"/>
    </xf>
    <xf numFmtId="0" fontId="19" fillId="0" borderId="11" xfId="0" applyFont="1" applyBorder="1" applyAlignment="1">
      <alignment horizontal="center" vertical="top" wrapText="1"/>
    </xf>
    <xf numFmtId="0" fontId="19" fillId="0" borderId="0" xfId="0" applyFont="1" applyBorder="1" applyAlignment="1">
      <alignment horizontal="center" vertical="top" wrapText="1"/>
    </xf>
    <xf numFmtId="15" fontId="20" fillId="0" borderId="11" xfId="0" applyNumberFormat="1" applyFont="1" applyBorder="1" applyAlignment="1">
      <alignment horizontal="center" vertical="top" wrapText="1"/>
    </xf>
    <xf numFmtId="15" fontId="20" fillId="0" borderId="12" xfId="0" applyNumberFormat="1" applyFont="1" applyBorder="1" applyAlignment="1">
      <alignment horizontal="center" vertical="top" wrapText="1"/>
    </xf>
    <xf numFmtId="0" fontId="26" fillId="0" borderId="0" xfId="0" applyFont="1" applyAlignment="1">
      <alignment wrapText="1"/>
    </xf>
    <xf numFmtId="0" fontId="20" fillId="0" borderId="17" xfId="0" applyFont="1" applyBorder="1" applyAlignment="1">
      <alignment horizontal="center" wrapText="1"/>
    </xf>
    <xf numFmtId="0" fontId="20" fillId="0" borderId="13" xfId="0" applyFont="1" applyBorder="1" applyAlignment="1">
      <alignment horizontal="center" wrapText="1"/>
    </xf>
    <xf numFmtId="3" fontId="19" fillId="0" borderId="10" xfId="0" applyNumberFormat="1" applyFont="1" applyBorder="1" applyAlignment="1">
      <alignment horizontal="right"/>
    </xf>
    <xf numFmtId="0" fontId="20" fillId="0" borderId="0" xfId="0" applyFont="1" applyAlignment="1">
      <alignment horizontal="left" wrapText="1" indent="2"/>
    </xf>
    <xf numFmtId="0" fontId="24" fillId="0" borderId="0" xfId="0" applyFont="1" applyAlignment="1">
      <alignment horizontal="justify" wrapText="1"/>
    </xf>
    <xf numFmtId="0" fontId="34" fillId="0" borderId="0" xfId="0" applyFont="1" applyAlignment="1">
      <alignment horizontal="justify" vertical="top" wrapText="1"/>
    </xf>
    <xf numFmtId="0" fontId="37" fillId="0" borderId="12" xfId="0" applyFont="1" applyBorder="1" applyAlignment="1">
      <alignment horizontal="center" wrapText="1"/>
    </xf>
    <xf numFmtId="10" fontId="30" fillId="0" borderId="0" xfId="0" applyNumberFormat="1" applyFont="1" applyAlignment="1">
      <alignment horizontal="center" wrapText="1"/>
    </xf>
    <xf numFmtId="0" fontId="28" fillId="0" borderId="0" xfId="0" applyFont="1" applyAlignment="1">
      <alignment horizontal="center" wrapText="1"/>
    </xf>
    <xf numFmtId="0" fontId="28" fillId="0" borderId="0" xfId="0" applyFont="1" applyAlignment="1">
      <alignment horizontal="right" wrapText="1"/>
    </xf>
    <xf numFmtId="0" fontId="37" fillId="0" borderId="12" xfId="0" applyFont="1" applyBorder="1" applyAlignment="1">
      <alignment horizontal="center" wrapText="1"/>
    </xf>
    <xf numFmtId="0" fontId="34" fillId="0" borderId="0" xfId="0" applyFont="1" applyAlignment="1">
      <alignment horizontal="left" vertical="top" wrapText="1"/>
    </xf>
    <xf numFmtId="0" fontId="30" fillId="0" borderId="0" xfId="0" applyFont="1" applyAlignment="1">
      <alignment horizontal="left" vertical="top" wrapText="1"/>
    </xf>
    <xf numFmtId="0" fontId="37" fillId="0" borderId="13" xfId="0" applyFont="1" applyBorder="1" applyAlignment="1">
      <alignment horizontal="center" wrapText="1"/>
    </xf>
    <xf numFmtId="0" fontId="30" fillId="0" borderId="12" xfId="0" applyFont="1" applyBorder="1" applyAlignment="1">
      <alignment wrapText="1"/>
    </xf>
    <xf numFmtId="0" fontId="30" fillId="0" borderId="0" xfId="0" applyFont="1" applyAlignment="1">
      <alignment horizontal="left" wrapText="1" indent="1"/>
    </xf>
    <xf numFmtId="0" fontId="30" fillId="0" borderId="13" xfId="0" applyFont="1" applyBorder="1" applyAlignment="1">
      <alignment wrapText="1"/>
    </xf>
    <xf numFmtId="0" fontId="47" fillId="0" borderId="0" xfId="0" applyFont="1" applyAlignment="1">
      <alignment wrapText="1"/>
    </xf>
    <xf numFmtId="0" fontId="37" fillId="0" borderId="0" xfId="0" applyFont="1" applyAlignment="1">
      <alignment horizontal="left" wrapText="1" indent="1"/>
    </xf>
    <xf numFmtId="0" fontId="37" fillId="0" borderId="13" xfId="0" applyFont="1" applyBorder="1" applyAlignment="1">
      <alignment horizontal="center" wrapText="1"/>
    </xf>
    <xf numFmtId="0" fontId="41" fillId="0" borderId="0" xfId="0" applyFont="1" applyAlignment="1">
      <alignment wrapText="1"/>
    </xf>
    <xf numFmtId="0" fontId="26" fillId="0" borderId="0" xfId="0" applyFont="1" applyAlignment="1">
      <alignment wrapText="1"/>
    </xf>
    <xf numFmtId="0" fontId="41" fillId="0" borderId="0" xfId="0" applyFont="1" applyAlignment="1">
      <alignment horizontal="justify" wrapText="1"/>
    </xf>
    <xf numFmtId="0" fontId="21" fillId="0" borderId="0" xfId="0" applyFont="1" applyAlignment="1">
      <alignment wrapText="1"/>
    </xf>
    <xf numFmtId="0" fontId="50" fillId="0" borderId="0" xfId="0" applyFont="1" applyAlignment="1">
      <alignment horizontal="justify" wrapText="1"/>
    </xf>
    <xf numFmtId="0" fontId="25" fillId="33" borderId="0" xfId="0" applyFont="1" applyFill="1" applyAlignment="1">
      <alignment wrapText="1"/>
    </xf>
    <xf numFmtId="0" fontId="19" fillId="33" borderId="0" xfId="0" applyFont="1" applyFill="1" applyAlignment="1">
      <alignment wrapText="1"/>
    </xf>
    <xf numFmtId="0" fontId="41" fillId="33" borderId="0" xfId="0" applyFont="1" applyFill="1" applyAlignment="1">
      <alignment wrapText="1"/>
    </xf>
    <xf numFmtId="0" fontId="19" fillId="33" borderId="0" xfId="0" applyFont="1" applyFill="1" applyAlignment="1">
      <alignment horizontal="center" wrapText="1"/>
    </xf>
    <xf numFmtId="0" fontId="50" fillId="33" borderId="0" xfId="0" applyFont="1" applyFill="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right"/>
    </xf>
    <xf numFmtId="0" fontId="19" fillId="33" borderId="0" xfId="0" applyFont="1" applyFill="1" applyAlignment="1">
      <alignment horizontal="right" wrapText="1"/>
    </xf>
    <xf numFmtId="0" fontId="19" fillId="33" borderId="12" xfId="0" applyFont="1" applyFill="1" applyBorder="1" applyAlignment="1">
      <alignment horizontal="right"/>
    </xf>
    <xf numFmtId="0" fontId="19" fillId="33" borderId="14" xfId="0" applyFont="1" applyFill="1" applyBorder="1" applyAlignment="1">
      <alignment horizontal="right"/>
    </xf>
    <xf numFmtId="0" fontId="32" fillId="33" borderId="17" xfId="0" applyFont="1" applyFill="1" applyBorder="1" applyAlignment="1">
      <alignment horizontal="center" wrapText="1"/>
    </xf>
    <xf numFmtId="0" fontId="20" fillId="33" borderId="0" xfId="0" applyFont="1" applyFill="1" applyAlignment="1">
      <alignment wrapText="1"/>
    </xf>
    <xf numFmtId="0" fontId="19" fillId="33" borderId="11" xfId="0" applyFont="1" applyFill="1" applyBorder="1" applyAlignment="1">
      <alignment wrapText="1"/>
    </xf>
    <xf numFmtId="3" fontId="19" fillId="33" borderId="0" xfId="0" applyNumberFormat="1" applyFont="1" applyFill="1" applyAlignment="1">
      <alignment horizontal="right"/>
    </xf>
    <xf numFmtId="0" fontId="19" fillId="33" borderId="13" xfId="0" applyFont="1" applyFill="1" applyBorder="1" applyAlignment="1">
      <alignment horizontal="right"/>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32" fillId="33" borderId="0" xfId="0" applyFont="1" applyFill="1" applyAlignment="1">
      <alignment horizontal="center" wrapText="1"/>
    </xf>
    <xf numFmtId="0" fontId="32" fillId="33" borderId="10" xfId="0" applyFont="1" applyFill="1" applyBorder="1" applyAlignment="1">
      <alignment horizontal="center" wrapText="1"/>
    </xf>
    <xf numFmtId="3" fontId="19" fillId="0" borderId="11" xfId="0" applyNumberFormat="1" applyFont="1" applyBorder="1" applyAlignment="1">
      <alignment horizontal="right"/>
    </xf>
    <xf numFmtId="0" fontId="19" fillId="0" borderId="14" xfId="0" applyFont="1" applyBorder="1" applyAlignment="1">
      <alignment horizontal="right" wrapText="1"/>
    </xf>
    <xf numFmtId="0" fontId="19" fillId="0" borderId="19" xfId="0" applyFont="1" applyBorder="1" applyAlignment="1">
      <alignment wrapText="1"/>
    </xf>
    <xf numFmtId="3" fontId="19" fillId="0" borderId="13" xfId="0" applyNumberFormat="1" applyFont="1" applyBorder="1" applyAlignment="1">
      <alignment horizontal="right"/>
    </xf>
    <xf numFmtId="0" fontId="32" fillId="0" borderId="0" xfId="0" applyFont="1" applyAlignment="1">
      <alignment horizontal="right" vertical="top"/>
    </xf>
    <xf numFmtId="0" fontId="19" fillId="0" borderId="0" xfId="0" applyFont="1" applyAlignment="1">
      <alignment horizontal="left" wrapText="1" indent="1"/>
    </xf>
    <xf numFmtId="0" fontId="32" fillId="0" borderId="0" xfId="0" applyFont="1" applyAlignment="1">
      <alignment horizontal="right" vertical="top" wrapText="1" indent="1"/>
    </xf>
    <xf numFmtId="0" fontId="30" fillId="0" borderId="0" xfId="0" applyFont="1" applyAlignment="1">
      <alignment horizontal="left" vertical="top" wrapText="1" indent="2"/>
    </xf>
    <xf numFmtId="0" fontId="37" fillId="0" borderId="10" xfId="0" applyFont="1" applyBorder="1" applyAlignment="1">
      <alignment horizontal="center" wrapText="1"/>
    </xf>
    <xf numFmtId="0" fontId="51"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31" bestFit="1" customWidth="1"/>
    <col min="4" max="4" width="30.855468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547</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3</v>
      </c>
      <c r="C12" s="3" t="s">
        <v>8</v>
      </c>
      <c r="D12" s="3" t="s">
        <v>8</v>
      </c>
    </row>
    <row r="13" spans="1:4" ht="30" x14ac:dyDescent="0.25">
      <c r="A13" s="2" t="s">
        <v>24</v>
      </c>
      <c r="B13" s="3" t="s">
        <v>8</v>
      </c>
      <c r="C13" s="5">
        <v>75841783</v>
      </c>
      <c r="D13" s="5">
        <v>730774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6" t="s">
        <v>248</v>
      </c>
      <c r="B1" s="1" t="s">
        <v>1</v>
      </c>
    </row>
    <row r="2" spans="1:2" x14ac:dyDescent="0.25">
      <c r="A2" s="6"/>
      <c r="B2" s="1" t="s">
        <v>2</v>
      </c>
    </row>
    <row r="3" spans="1:2" ht="30" x14ac:dyDescent="0.25">
      <c r="A3" s="7" t="s">
        <v>249</v>
      </c>
      <c r="B3" s="3" t="s">
        <v>8</v>
      </c>
    </row>
    <row r="4" spans="1:2" x14ac:dyDescent="0.25">
      <c r="A4" s="13" t="s">
        <v>248</v>
      </c>
      <c r="B4" s="3" t="s">
        <v>8</v>
      </c>
    </row>
    <row r="5" spans="1:2" ht="26.25" x14ac:dyDescent="0.25">
      <c r="A5" s="13"/>
      <c r="B5" s="14" t="s">
        <v>250</v>
      </c>
    </row>
    <row r="6" spans="1:2" x14ac:dyDescent="0.25">
      <c r="A6" s="13"/>
      <c r="B6" s="15"/>
    </row>
    <row r="7" spans="1:2" ht="409.6" x14ac:dyDescent="0.25">
      <c r="A7" s="13"/>
      <c r="B7" s="15" t="s">
        <v>251</v>
      </c>
    </row>
    <row r="8" spans="1:2" x14ac:dyDescent="0.25">
      <c r="A8" s="13"/>
      <c r="B8" s="15"/>
    </row>
    <row r="9" spans="1:2" ht="383.25" x14ac:dyDescent="0.25">
      <c r="A9" s="13"/>
      <c r="B9" s="15" t="s">
        <v>252</v>
      </c>
    </row>
    <row r="10" spans="1:2" x14ac:dyDescent="0.25">
      <c r="A10" s="13"/>
      <c r="B10" s="15"/>
    </row>
    <row r="11" spans="1:2" ht="345" x14ac:dyDescent="0.25">
      <c r="A11" s="13"/>
      <c r="B11" s="15" t="s">
        <v>253</v>
      </c>
    </row>
    <row r="12" spans="1:2" x14ac:dyDescent="0.25">
      <c r="A12" s="13"/>
      <c r="B12" s="15"/>
    </row>
    <row r="13" spans="1:2" ht="192" x14ac:dyDescent="0.25">
      <c r="A13" s="13"/>
      <c r="B13" s="15" t="s">
        <v>254</v>
      </c>
    </row>
    <row r="14" spans="1:2" x14ac:dyDescent="0.25">
      <c r="A14" s="13"/>
      <c r="B14" s="15"/>
    </row>
    <row r="15" spans="1:2" ht="27" x14ac:dyDescent="0.25">
      <c r="A15" s="13"/>
      <c r="B15" s="16" t="s">
        <v>255</v>
      </c>
    </row>
    <row r="16" spans="1:2" x14ac:dyDescent="0.25">
      <c r="A16" s="13"/>
      <c r="B16" s="15"/>
    </row>
    <row r="17" spans="1:2" ht="409.6" x14ac:dyDescent="0.25">
      <c r="A17" s="13"/>
      <c r="B17" s="15" t="s">
        <v>256</v>
      </c>
    </row>
    <row r="18" spans="1:2" x14ac:dyDescent="0.25">
      <c r="A18" s="13"/>
      <c r="B18" s="15"/>
    </row>
    <row r="19" spans="1:2" ht="230.25" x14ac:dyDescent="0.25">
      <c r="A19" s="13"/>
      <c r="B19" s="15" t="s">
        <v>257</v>
      </c>
    </row>
    <row r="20" spans="1:2" x14ac:dyDescent="0.25">
      <c r="A20" s="13"/>
      <c r="B20" s="16"/>
    </row>
    <row r="21" spans="1:2" ht="27" x14ac:dyDescent="0.25">
      <c r="A21" s="13"/>
      <c r="B21" s="16" t="s">
        <v>258</v>
      </c>
    </row>
    <row r="22" spans="1:2" x14ac:dyDescent="0.25">
      <c r="A22" s="13"/>
      <c r="B22" s="16"/>
    </row>
    <row r="23" spans="1:2" ht="409.6" x14ac:dyDescent="0.25">
      <c r="A23" s="13"/>
      <c r="B23" s="15" t="s">
        <v>259</v>
      </c>
    </row>
    <row r="24" spans="1:2" x14ac:dyDescent="0.25">
      <c r="A24" s="13"/>
      <c r="B24" s="15"/>
    </row>
    <row r="25" spans="1:2" x14ac:dyDescent="0.25">
      <c r="A25" s="13"/>
      <c r="B25" s="16" t="s">
        <v>260</v>
      </c>
    </row>
    <row r="26" spans="1:2" x14ac:dyDescent="0.25">
      <c r="A26" s="13"/>
      <c r="B26" s="15"/>
    </row>
    <row r="27" spans="1:2" ht="255.75" x14ac:dyDescent="0.25">
      <c r="A27" s="13"/>
      <c r="B27" s="15" t="s">
        <v>261</v>
      </c>
    </row>
    <row r="28" spans="1:2" x14ac:dyDescent="0.25">
      <c r="A28" s="13"/>
      <c r="B28" s="15"/>
    </row>
    <row r="29" spans="1:2" x14ac:dyDescent="0.25">
      <c r="A29" s="13"/>
      <c r="B29" s="16" t="s">
        <v>262</v>
      </c>
    </row>
    <row r="30" spans="1:2" x14ac:dyDescent="0.25">
      <c r="A30" s="13"/>
      <c r="B30" s="15"/>
    </row>
    <row r="31" spans="1:2" ht="409.6" x14ac:dyDescent="0.25">
      <c r="A31" s="13"/>
      <c r="B31" s="15" t="s">
        <v>263</v>
      </c>
    </row>
    <row r="32" spans="1:2" x14ac:dyDescent="0.25">
      <c r="A32" s="13"/>
      <c r="B32" s="15"/>
    </row>
    <row r="33" spans="1:2" ht="128.25" x14ac:dyDescent="0.25">
      <c r="A33" s="13"/>
      <c r="B33" s="15" t="s">
        <v>264</v>
      </c>
    </row>
    <row r="34" spans="1:2" x14ac:dyDescent="0.25">
      <c r="A34" s="13"/>
      <c r="B34" s="15"/>
    </row>
    <row r="35" spans="1:2" x14ac:dyDescent="0.25">
      <c r="A35" s="13"/>
      <c r="B35" s="16" t="s">
        <v>265</v>
      </c>
    </row>
    <row r="36" spans="1:2" x14ac:dyDescent="0.25">
      <c r="A36" s="13"/>
      <c r="B36" s="15"/>
    </row>
    <row r="37" spans="1:2" ht="345" x14ac:dyDescent="0.25">
      <c r="A37" s="13"/>
      <c r="B37" s="15" t="s">
        <v>266</v>
      </c>
    </row>
    <row r="38" spans="1:2" x14ac:dyDescent="0.25">
      <c r="A38" s="13"/>
      <c r="B38" s="15"/>
    </row>
    <row r="39" spans="1:2" ht="409.6" x14ac:dyDescent="0.25">
      <c r="A39" s="13"/>
      <c r="B39" s="15" t="s">
        <v>267</v>
      </c>
    </row>
    <row r="40" spans="1:2" x14ac:dyDescent="0.25">
      <c r="A40" s="13"/>
      <c r="B40" s="15"/>
    </row>
    <row r="41" spans="1:2" ht="128.25" x14ac:dyDescent="0.25">
      <c r="A41" s="13"/>
      <c r="B41" s="15" t="s">
        <v>268</v>
      </c>
    </row>
    <row r="42" spans="1:2" x14ac:dyDescent="0.25">
      <c r="A42" s="13"/>
      <c r="B42" s="15"/>
    </row>
    <row r="43" spans="1:2" ht="153.75" x14ac:dyDescent="0.25">
      <c r="A43" s="13"/>
      <c r="B43" s="15" t="s">
        <v>269</v>
      </c>
    </row>
    <row r="44" spans="1:2" x14ac:dyDescent="0.25">
      <c r="A44" s="13"/>
      <c r="B44" s="15"/>
    </row>
    <row r="45" spans="1:2" x14ac:dyDescent="0.25">
      <c r="A45" s="13"/>
      <c r="B45" s="16" t="s">
        <v>270</v>
      </c>
    </row>
    <row r="46" spans="1:2" x14ac:dyDescent="0.25">
      <c r="A46" s="13"/>
      <c r="B46" s="15"/>
    </row>
    <row r="47" spans="1:2" ht="243" x14ac:dyDescent="0.25">
      <c r="A47" s="13"/>
      <c r="B47" s="15" t="s">
        <v>271</v>
      </c>
    </row>
    <row r="48" spans="1:2" x14ac:dyDescent="0.25">
      <c r="A48" s="13"/>
      <c r="B48" s="15"/>
    </row>
    <row r="49" spans="1:2" ht="409.6" x14ac:dyDescent="0.25">
      <c r="A49" s="13"/>
      <c r="B49" s="15" t="s">
        <v>272</v>
      </c>
    </row>
    <row r="50" spans="1:2" x14ac:dyDescent="0.25">
      <c r="A50" s="13"/>
      <c r="B50" s="15"/>
    </row>
    <row r="51" spans="1:2" ht="192" x14ac:dyDescent="0.25">
      <c r="A51" s="13"/>
      <c r="B51" s="15" t="s">
        <v>273</v>
      </c>
    </row>
    <row r="52" spans="1:2" x14ac:dyDescent="0.25">
      <c r="A52" s="13"/>
      <c r="B52" s="15"/>
    </row>
    <row r="53" spans="1:2" ht="319.5" x14ac:dyDescent="0.25">
      <c r="A53" s="13"/>
      <c r="B53" s="15" t="s">
        <v>274</v>
      </c>
    </row>
    <row r="54" spans="1:2" x14ac:dyDescent="0.25">
      <c r="A54" s="13"/>
      <c r="B54" s="15"/>
    </row>
    <row r="55" spans="1:2" x14ac:dyDescent="0.25">
      <c r="A55" s="13"/>
      <c r="B55" s="16" t="s">
        <v>275</v>
      </c>
    </row>
    <row r="56" spans="1:2" x14ac:dyDescent="0.25">
      <c r="A56" s="13"/>
      <c r="B56" s="15"/>
    </row>
    <row r="57" spans="1:2" ht="294" x14ac:dyDescent="0.25">
      <c r="A57" s="13"/>
      <c r="B57" s="15" t="s">
        <v>276</v>
      </c>
    </row>
    <row r="58" spans="1:2" x14ac:dyDescent="0.25">
      <c r="A58" s="13"/>
      <c r="B58" s="15"/>
    </row>
    <row r="59" spans="1:2" x14ac:dyDescent="0.25">
      <c r="A59" s="13"/>
      <c r="B59" s="16" t="s">
        <v>277</v>
      </c>
    </row>
    <row r="60" spans="1:2" x14ac:dyDescent="0.25">
      <c r="A60" s="13"/>
      <c r="B60" s="15"/>
    </row>
    <row r="61" spans="1:2" ht="115.5" x14ac:dyDescent="0.25">
      <c r="A61" s="13"/>
      <c r="B61" s="15" t="s">
        <v>278</v>
      </c>
    </row>
    <row r="62" spans="1:2" x14ac:dyDescent="0.25">
      <c r="A62" s="13"/>
      <c r="B62" s="15"/>
    </row>
    <row r="63" spans="1:2" ht="90" x14ac:dyDescent="0.25">
      <c r="A63" s="13"/>
      <c r="B63" s="15" t="s">
        <v>279</v>
      </c>
    </row>
    <row r="64" spans="1:2" x14ac:dyDescent="0.25">
      <c r="A64" s="13"/>
      <c r="B64" s="15"/>
    </row>
    <row r="65" spans="1:2" ht="166.5" x14ac:dyDescent="0.25">
      <c r="A65" s="13"/>
      <c r="B65" s="15" t="s">
        <v>280</v>
      </c>
    </row>
    <row r="66" spans="1:2" x14ac:dyDescent="0.25">
      <c r="A66" s="13"/>
      <c r="B66" s="15"/>
    </row>
    <row r="67" spans="1:2" x14ac:dyDescent="0.25">
      <c r="A67" s="13"/>
      <c r="B67" s="17"/>
    </row>
  </sheetData>
  <mergeCells count="2">
    <mergeCell ref="A1:A2"/>
    <mergeCell ref="A4:A6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281</v>
      </c>
      <c r="B1" s="1" t="s">
        <v>1</v>
      </c>
    </row>
    <row r="2" spans="1:2" x14ac:dyDescent="0.25">
      <c r="A2" s="6"/>
      <c r="B2" s="1" t="s">
        <v>2</v>
      </c>
    </row>
    <row r="3" spans="1:2" x14ac:dyDescent="0.25">
      <c r="A3" s="7" t="s">
        <v>282</v>
      </c>
      <c r="B3" s="3" t="s">
        <v>8</v>
      </c>
    </row>
    <row r="4" spans="1:2" x14ac:dyDescent="0.25">
      <c r="A4" s="13" t="s">
        <v>281</v>
      </c>
      <c r="B4" s="3" t="s">
        <v>8</v>
      </c>
    </row>
    <row r="5" spans="1:2" x14ac:dyDescent="0.25">
      <c r="A5" s="13"/>
      <c r="B5" s="14" t="s">
        <v>283</v>
      </c>
    </row>
    <row r="6" spans="1:2" x14ac:dyDescent="0.25">
      <c r="A6" s="13"/>
      <c r="B6" s="18"/>
    </row>
    <row r="7" spans="1:2" x14ac:dyDescent="0.25">
      <c r="A7" s="13"/>
      <c r="B7" s="19" t="s">
        <v>284</v>
      </c>
    </row>
    <row r="8" spans="1:2" x14ac:dyDescent="0.25">
      <c r="A8" s="13"/>
      <c r="B8" s="15"/>
    </row>
    <row r="9" spans="1:2" ht="243" x14ac:dyDescent="0.25">
      <c r="A9" s="13"/>
      <c r="B9" s="15" t="s">
        <v>285</v>
      </c>
    </row>
    <row r="10" spans="1:2" x14ac:dyDescent="0.25">
      <c r="A10" s="13"/>
      <c r="B10" s="15"/>
    </row>
    <row r="11" spans="1:2" ht="396" x14ac:dyDescent="0.25">
      <c r="A11" s="13"/>
      <c r="B11" s="15" t="s">
        <v>286</v>
      </c>
    </row>
    <row r="12" spans="1:2" x14ac:dyDescent="0.25">
      <c r="A12" s="13"/>
      <c r="B12" s="15"/>
    </row>
    <row r="13" spans="1:2" ht="268.5" x14ac:dyDescent="0.25">
      <c r="A13" s="13"/>
      <c r="B13" s="15" t="s">
        <v>287</v>
      </c>
    </row>
    <row r="14" spans="1:2" x14ac:dyDescent="0.25">
      <c r="A14" s="13"/>
      <c r="B14" s="15"/>
    </row>
    <row r="15" spans="1:2" ht="357.75" x14ac:dyDescent="0.25">
      <c r="A15" s="13"/>
      <c r="B15" s="15" t="s">
        <v>288</v>
      </c>
    </row>
    <row r="16" spans="1:2" x14ac:dyDescent="0.25">
      <c r="A16" s="13"/>
      <c r="B16" s="15"/>
    </row>
    <row r="17" spans="1:2" ht="153.75" x14ac:dyDescent="0.25">
      <c r="A17" s="13"/>
      <c r="B17" s="15" t="s">
        <v>289</v>
      </c>
    </row>
    <row r="18" spans="1:2" x14ac:dyDescent="0.25">
      <c r="A18" s="13"/>
      <c r="B18" s="20"/>
    </row>
    <row r="19" spans="1:2" ht="281.25" x14ac:dyDescent="0.25">
      <c r="A19" s="13"/>
      <c r="B19" s="15" t="s">
        <v>290</v>
      </c>
    </row>
    <row r="20" spans="1:2" x14ac:dyDescent="0.25">
      <c r="A20" s="13"/>
      <c r="B20" s="15"/>
    </row>
    <row r="21" spans="1:2" x14ac:dyDescent="0.25">
      <c r="A21" s="13"/>
      <c r="B21" s="21" t="s">
        <v>291</v>
      </c>
    </row>
    <row r="22" spans="1:2" x14ac:dyDescent="0.25">
      <c r="A22" s="13"/>
      <c r="B22" s="20"/>
    </row>
    <row r="23" spans="1:2" ht="179.25" x14ac:dyDescent="0.25">
      <c r="A23" s="13"/>
      <c r="B23" s="15" t="s">
        <v>292</v>
      </c>
    </row>
    <row r="24" spans="1:2" x14ac:dyDescent="0.25">
      <c r="A24" s="13"/>
      <c r="B24" s="20"/>
    </row>
    <row r="25" spans="1:2" ht="409.6" x14ac:dyDescent="0.25">
      <c r="A25" s="13"/>
      <c r="B25" s="15" t="s">
        <v>293</v>
      </c>
    </row>
    <row r="26" spans="1:2" x14ac:dyDescent="0.25">
      <c r="A26" s="13"/>
      <c r="B26" s="22"/>
    </row>
    <row r="27" spans="1:2" x14ac:dyDescent="0.25">
      <c r="A27" s="13"/>
      <c r="B27" s="19" t="s">
        <v>294</v>
      </c>
    </row>
    <row r="28" spans="1:2" x14ac:dyDescent="0.25">
      <c r="A28" s="13"/>
      <c r="B28" s="15"/>
    </row>
    <row r="29" spans="1:2" ht="345" x14ac:dyDescent="0.25">
      <c r="A29" s="13"/>
      <c r="B29" s="15" t="s">
        <v>295</v>
      </c>
    </row>
    <row r="30" spans="1:2" x14ac:dyDescent="0.25">
      <c r="A30" s="13"/>
      <c r="B30" s="15"/>
    </row>
    <row r="31" spans="1:2" x14ac:dyDescent="0.25">
      <c r="A31" s="13"/>
      <c r="B31" s="19" t="s">
        <v>296</v>
      </c>
    </row>
    <row r="32" spans="1:2" x14ac:dyDescent="0.25">
      <c r="A32" s="13"/>
      <c r="B32" s="22"/>
    </row>
    <row r="33" spans="1:2" ht="102.75" x14ac:dyDescent="0.25">
      <c r="A33" s="13"/>
      <c r="B33" s="15" t="s">
        <v>297</v>
      </c>
    </row>
    <row r="34" spans="1:2" x14ac:dyDescent="0.25">
      <c r="A34" s="13"/>
      <c r="B34" s="15"/>
    </row>
    <row r="35" spans="1:2" ht="332.25" x14ac:dyDescent="0.25">
      <c r="A35" s="13"/>
      <c r="B35" s="15" t="s">
        <v>298</v>
      </c>
    </row>
    <row r="36" spans="1:2" x14ac:dyDescent="0.25">
      <c r="A36" s="13"/>
      <c r="B36" s="15"/>
    </row>
    <row r="37" spans="1:2" x14ac:dyDescent="0.25">
      <c r="A37" s="13"/>
      <c r="B37" s="19" t="s">
        <v>299</v>
      </c>
    </row>
    <row r="38" spans="1:2" x14ac:dyDescent="0.25">
      <c r="A38" s="13"/>
      <c r="B38" s="15"/>
    </row>
    <row r="39" spans="1:2" ht="345" x14ac:dyDescent="0.25">
      <c r="A39" s="13"/>
      <c r="B39" s="15" t="s">
        <v>300</v>
      </c>
    </row>
    <row r="40" spans="1:2" x14ac:dyDescent="0.25">
      <c r="A40" s="13"/>
      <c r="B40" s="15"/>
    </row>
    <row r="41" spans="1:2" x14ac:dyDescent="0.25">
      <c r="A41" s="13"/>
      <c r="B41" s="17"/>
    </row>
  </sheetData>
  <mergeCells count="2">
    <mergeCell ref="A1:A2"/>
    <mergeCell ref="A4:A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2.85546875" bestFit="1" customWidth="1"/>
    <col min="2" max="2" width="36.5703125" bestFit="1" customWidth="1"/>
    <col min="3" max="3" width="3.28515625" customWidth="1"/>
    <col min="4" max="4" width="36.5703125" bestFit="1" customWidth="1"/>
    <col min="5" max="5" width="13.7109375" customWidth="1"/>
    <col min="6" max="6" width="17.7109375" customWidth="1"/>
    <col min="7" max="7" width="13.7109375" customWidth="1"/>
    <col min="8" max="8" width="12" customWidth="1"/>
    <col min="9" max="9" width="13.7109375" customWidth="1"/>
    <col min="10" max="10" width="17.140625" customWidth="1"/>
  </cols>
  <sheetData>
    <row r="1" spans="1:10" ht="15" customHeight="1" x14ac:dyDescent="0.25">
      <c r="A1" s="6" t="s">
        <v>30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302</v>
      </c>
      <c r="B3" s="12" t="s">
        <v>8</v>
      </c>
      <c r="C3" s="12"/>
      <c r="D3" s="12"/>
      <c r="E3" s="12"/>
      <c r="F3" s="12"/>
      <c r="G3" s="12"/>
      <c r="H3" s="12"/>
      <c r="I3" s="12"/>
      <c r="J3" s="12"/>
    </row>
    <row r="4" spans="1:10" ht="15" customHeight="1" x14ac:dyDescent="0.25">
      <c r="A4" s="13" t="s">
        <v>301</v>
      </c>
      <c r="B4" s="12" t="s">
        <v>8</v>
      </c>
      <c r="C4" s="12"/>
      <c r="D4" s="12"/>
      <c r="E4" s="12"/>
      <c r="F4" s="12"/>
      <c r="G4" s="12"/>
      <c r="H4" s="12"/>
      <c r="I4" s="12"/>
      <c r="J4" s="12"/>
    </row>
    <row r="5" spans="1:10" x14ac:dyDescent="0.25">
      <c r="A5" s="13"/>
      <c r="B5" s="52" t="s">
        <v>303</v>
      </c>
      <c r="C5" s="52"/>
      <c r="D5" s="52"/>
      <c r="E5" s="52"/>
      <c r="F5" s="52"/>
      <c r="G5" s="52"/>
      <c r="H5" s="52"/>
      <c r="I5" s="52"/>
      <c r="J5" s="52"/>
    </row>
    <row r="6" spans="1:10" x14ac:dyDescent="0.25">
      <c r="A6" s="13"/>
      <c r="B6" s="52"/>
      <c r="C6" s="52"/>
      <c r="D6" s="52"/>
      <c r="E6" s="52"/>
      <c r="F6" s="52"/>
      <c r="G6" s="52"/>
      <c r="H6" s="52"/>
      <c r="I6" s="52"/>
      <c r="J6" s="52"/>
    </row>
    <row r="7" spans="1:10" x14ac:dyDescent="0.25">
      <c r="A7" s="13"/>
      <c r="B7" s="53" t="s">
        <v>304</v>
      </c>
      <c r="C7" s="53"/>
      <c r="D7" s="53"/>
      <c r="E7" s="53"/>
      <c r="F7" s="53"/>
      <c r="G7" s="53"/>
      <c r="H7" s="53"/>
      <c r="I7" s="53"/>
      <c r="J7" s="53"/>
    </row>
    <row r="8" spans="1:10" x14ac:dyDescent="0.25">
      <c r="A8" s="13"/>
      <c r="B8" s="54"/>
      <c r="C8" s="54"/>
      <c r="D8" s="54"/>
      <c r="E8" s="54"/>
      <c r="F8" s="54"/>
      <c r="G8" s="54"/>
      <c r="H8" s="54"/>
      <c r="I8" s="54"/>
      <c r="J8" s="54"/>
    </row>
    <row r="9" spans="1:10" ht="25.5" customHeight="1" x14ac:dyDescent="0.25">
      <c r="A9" s="13"/>
      <c r="B9" s="55" t="s">
        <v>305</v>
      </c>
      <c r="C9" s="55"/>
      <c r="D9" s="55"/>
      <c r="E9" s="55"/>
      <c r="F9" s="55"/>
      <c r="G9" s="55"/>
      <c r="H9" s="55"/>
      <c r="I9" s="55"/>
      <c r="J9" s="55"/>
    </row>
    <row r="10" spans="1:10" x14ac:dyDescent="0.25">
      <c r="A10" s="13"/>
      <c r="B10" s="55"/>
      <c r="C10" s="55"/>
      <c r="D10" s="55"/>
      <c r="E10" s="55"/>
      <c r="F10" s="55"/>
      <c r="G10" s="55"/>
      <c r="H10" s="55"/>
      <c r="I10" s="55"/>
      <c r="J10" s="55"/>
    </row>
    <row r="11" spans="1:10" ht="25.5" customHeight="1" x14ac:dyDescent="0.25">
      <c r="A11" s="13"/>
      <c r="B11" s="55" t="s">
        <v>306</v>
      </c>
      <c r="C11" s="55"/>
      <c r="D11" s="55"/>
      <c r="E11" s="55"/>
      <c r="F11" s="55"/>
      <c r="G11" s="55"/>
      <c r="H11" s="55"/>
      <c r="I11" s="55"/>
      <c r="J11" s="55"/>
    </row>
    <row r="12" spans="1:10" x14ac:dyDescent="0.25">
      <c r="A12" s="13"/>
      <c r="B12" s="53"/>
      <c r="C12" s="53"/>
      <c r="D12" s="53"/>
      <c r="E12" s="53"/>
      <c r="F12" s="53"/>
      <c r="G12" s="53"/>
      <c r="H12" s="53"/>
      <c r="I12" s="53"/>
      <c r="J12" s="53"/>
    </row>
    <row r="13" spans="1:10" x14ac:dyDescent="0.25">
      <c r="A13" s="13"/>
      <c r="B13" s="56"/>
      <c r="C13" s="56"/>
      <c r="D13" s="56"/>
      <c r="E13" s="56"/>
      <c r="F13" s="56"/>
      <c r="G13" s="56"/>
      <c r="H13" s="56"/>
      <c r="I13" s="56"/>
      <c r="J13" s="56"/>
    </row>
    <row r="14" spans="1:10" x14ac:dyDescent="0.25">
      <c r="A14" s="13"/>
      <c r="B14" s="25"/>
      <c r="C14" s="20"/>
      <c r="D14" s="20"/>
      <c r="E14" s="20"/>
      <c r="F14" s="20"/>
      <c r="G14" s="20"/>
      <c r="H14" s="20"/>
      <c r="I14" s="20"/>
      <c r="J14" s="20"/>
    </row>
    <row r="15" spans="1:10" x14ac:dyDescent="0.25">
      <c r="A15" s="13"/>
      <c r="B15" s="20"/>
      <c r="C15" s="20"/>
      <c r="D15" s="20"/>
      <c r="E15" s="20"/>
      <c r="F15" s="20"/>
      <c r="G15" s="20"/>
      <c r="H15" s="20"/>
      <c r="I15" s="20"/>
      <c r="J15" s="20"/>
    </row>
    <row r="16" spans="1:10" ht="27" thickBot="1" x14ac:dyDescent="0.3">
      <c r="A16" s="13"/>
      <c r="B16" s="20"/>
      <c r="C16" s="20"/>
      <c r="D16" s="26" t="s">
        <v>307</v>
      </c>
      <c r="E16" s="20"/>
      <c r="F16" s="45" t="s">
        <v>308</v>
      </c>
      <c r="G16" s="45"/>
      <c r="H16" s="45"/>
      <c r="I16" s="45"/>
      <c r="J16" s="45"/>
    </row>
    <row r="17" spans="1:10" ht="15.75" thickTop="1" x14ac:dyDescent="0.25">
      <c r="A17" s="13"/>
      <c r="B17" s="20"/>
      <c r="C17" s="20"/>
      <c r="D17" s="28"/>
      <c r="E17" s="29"/>
      <c r="F17" s="28"/>
      <c r="G17" s="30"/>
      <c r="H17" s="30"/>
      <c r="I17" s="30"/>
      <c r="J17" s="31" t="s">
        <v>309</v>
      </c>
    </row>
    <row r="18" spans="1:10" x14ac:dyDescent="0.25">
      <c r="A18" s="13"/>
      <c r="B18" s="20"/>
      <c r="C18" s="20"/>
      <c r="D18" s="29"/>
      <c r="E18" s="29"/>
      <c r="F18" s="29"/>
      <c r="G18" s="20"/>
      <c r="H18" s="29"/>
      <c r="I18" s="20"/>
      <c r="J18" s="27" t="s">
        <v>310</v>
      </c>
    </row>
    <row r="19" spans="1:10" x14ac:dyDescent="0.25">
      <c r="A19" s="13"/>
      <c r="B19" s="20"/>
      <c r="C19" s="20"/>
      <c r="D19" s="29"/>
      <c r="E19" s="29"/>
      <c r="F19" s="29"/>
      <c r="G19" s="20"/>
      <c r="H19" s="29"/>
      <c r="I19" s="20"/>
      <c r="J19" s="27" t="s">
        <v>311</v>
      </c>
    </row>
    <row r="20" spans="1:10" x14ac:dyDescent="0.25">
      <c r="A20" s="13"/>
      <c r="B20" s="20"/>
      <c r="C20" s="20"/>
      <c r="D20" s="29"/>
      <c r="E20" s="29"/>
      <c r="F20" s="29"/>
      <c r="G20" s="20"/>
      <c r="H20" s="27" t="s">
        <v>312</v>
      </c>
      <c r="I20" s="20"/>
      <c r="J20" s="27" t="s">
        <v>313</v>
      </c>
    </row>
    <row r="21" spans="1:10" x14ac:dyDescent="0.25">
      <c r="A21" s="13"/>
      <c r="B21" s="32"/>
      <c r="C21" s="20"/>
      <c r="D21" s="27" t="s">
        <v>309</v>
      </c>
      <c r="E21" s="29"/>
      <c r="F21" s="27" t="s">
        <v>309</v>
      </c>
      <c r="G21" s="20"/>
      <c r="H21" s="27" t="s">
        <v>313</v>
      </c>
      <c r="I21" s="20"/>
      <c r="J21" s="27" t="s">
        <v>314</v>
      </c>
    </row>
    <row r="22" spans="1:10" ht="15.75" thickBot="1" x14ac:dyDescent="0.3">
      <c r="A22" s="13"/>
      <c r="B22" s="32"/>
      <c r="C22" s="20"/>
      <c r="D22" s="33" t="s">
        <v>310</v>
      </c>
      <c r="E22" s="29"/>
      <c r="F22" s="34" t="s">
        <v>310</v>
      </c>
      <c r="G22" s="20"/>
      <c r="H22" s="33" t="s">
        <v>314</v>
      </c>
      <c r="I22" s="20"/>
      <c r="J22" s="33" t="s">
        <v>163</v>
      </c>
    </row>
    <row r="23" spans="1:10" x14ac:dyDescent="0.25">
      <c r="A23" s="13"/>
      <c r="B23" s="32"/>
      <c r="C23" s="20"/>
      <c r="D23" s="28"/>
      <c r="E23" s="20"/>
      <c r="F23" s="28"/>
      <c r="G23" s="20"/>
      <c r="H23" s="30"/>
      <c r="I23" s="20"/>
      <c r="J23" s="30"/>
    </row>
    <row r="24" spans="1:10" x14ac:dyDescent="0.25">
      <c r="A24" s="13"/>
      <c r="B24" s="20" t="s">
        <v>94</v>
      </c>
      <c r="C24" s="20" t="s">
        <v>315</v>
      </c>
      <c r="D24" s="35" t="s">
        <v>316</v>
      </c>
      <c r="E24" s="20"/>
      <c r="F24" s="36" t="s">
        <v>317</v>
      </c>
      <c r="G24" s="20"/>
      <c r="H24" s="36" t="s">
        <v>318</v>
      </c>
      <c r="I24" s="20"/>
      <c r="J24" s="36" t="s">
        <v>319</v>
      </c>
    </row>
    <row r="25" spans="1:10" ht="15.75" thickBot="1" x14ac:dyDescent="0.3">
      <c r="A25" s="13"/>
      <c r="B25" s="20" t="s">
        <v>320</v>
      </c>
      <c r="C25" s="20"/>
      <c r="D25" s="37" t="s">
        <v>316</v>
      </c>
      <c r="E25" s="35"/>
      <c r="F25" s="37" t="s">
        <v>316</v>
      </c>
      <c r="G25" s="20"/>
      <c r="H25" s="38" t="s">
        <v>321</v>
      </c>
      <c r="I25" s="20"/>
      <c r="J25" s="38" t="s">
        <v>321</v>
      </c>
    </row>
    <row r="26" spans="1:10" ht="15.75" thickBot="1" x14ac:dyDescent="0.3">
      <c r="A26" s="13"/>
      <c r="B26" s="20"/>
      <c r="C26" s="20"/>
      <c r="D26" s="39" t="s">
        <v>316</v>
      </c>
      <c r="E26" s="35"/>
      <c r="F26" s="40" t="s">
        <v>317</v>
      </c>
      <c r="G26" s="20"/>
      <c r="H26" s="40" t="s">
        <v>322</v>
      </c>
      <c r="I26" s="20"/>
      <c r="J26" s="40" t="s">
        <v>323</v>
      </c>
    </row>
    <row r="27" spans="1:10" x14ac:dyDescent="0.25">
      <c r="A27" s="13"/>
      <c r="B27" s="20" t="s">
        <v>324</v>
      </c>
      <c r="C27" s="20"/>
      <c r="D27" s="30"/>
      <c r="E27" s="20"/>
      <c r="F27" s="30"/>
      <c r="G27" s="20"/>
      <c r="H27" s="30"/>
      <c r="I27" s="20"/>
      <c r="J27" s="30"/>
    </row>
    <row r="28" spans="1:10" x14ac:dyDescent="0.25">
      <c r="A28" s="13"/>
      <c r="B28" s="20" t="s">
        <v>325</v>
      </c>
      <c r="C28" s="20"/>
      <c r="D28" s="36" t="s">
        <v>326</v>
      </c>
      <c r="E28" s="20"/>
      <c r="F28" s="36" t="s">
        <v>327</v>
      </c>
      <c r="G28" s="20"/>
      <c r="H28" s="36" t="s">
        <v>328</v>
      </c>
      <c r="I28" s="20"/>
      <c r="J28" s="36" t="s">
        <v>329</v>
      </c>
    </row>
    <row r="29" spans="1:10" x14ac:dyDescent="0.25">
      <c r="A29" s="13"/>
      <c r="B29" s="20" t="s">
        <v>330</v>
      </c>
      <c r="C29" s="20"/>
      <c r="D29" s="35" t="s">
        <v>316</v>
      </c>
      <c r="E29" s="35"/>
      <c r="F29" s="36" t="s">
        <v>331</v>
      </c>
      <c r="G29" s="20"/>
      <c r="H29" s="35" t="s">
        <v>316</v>
      </c>
      <c r="I29" s="20"/>
      <c r="J29" s="36" t="s">
        <v>331</v>
      </c>
    </row>
    <row r="30" spans="1:10" ht="15.75" thickBot="1" x14ac:dyDescent="0.3">
      <c r="A30" s="13"/>
      <c r="B30" s="20" t="s">
        <v>332</v>
      </c>
      <c r="C30" s="20"/>
      <c r="D30" s="37" t="s">
        <v>316</v>
      </c>
      <c r="E30" s="35"/>
      <c r="F30" s="38" t="s">
        <v>333</v>
      </c>
      <c r="G30" s="20"/>
      <c r="H30" s="37" t="s">
        <v>316</v>
      </c>
      <c r="I30" s="20"/>
      <c r="J30" s="38" t="s">
        <v>333</v>
      </c>
    </row>
    <row r="31" spans="1:10" ht="15.75" thickBot="1" x14ac:dyDescent="0.3">
      <c r="A31" s="13"/>
      <c r="B31" s="20"/>
      <c r="C31" s="20"/>
      <c r="D31" s="40" t="s">
        <v>326</v>
      </c>
      <c r="E31" s="20"/>
      <c r="F31" s="40" t="s">
        <v>334</v>
      </c>
      <c r="G31" s="20"/>
      <c r="H31" s="40" t="s">
        <v>328</v>
      </c>
      <c r="I31" s="20"/>
      <c r="J31" s="40" t="s">
        <v>335</v>
      </c>
    </row>
    <row r="32" spans="1:10" x14ac:dyDescent="0.25">
      <c r="A32" s="13"/>
      <c r="B32" s="20"/>
      <c r="C32" s="20"/>
      <c r="D32" s="30"/>
      <c r="E32" s="20"/>
      <c r="F32" s="30"/>
      <c r="G32" s="20"/>
      <c r="H32" s="30"/>
      <c r="I32" s="20"/>
      <c r="J32" s="30"/>
    </row>
    <row r="33" spans="1:10" x14ac:dyDescent="0.25">
      <c r="A33" s="13"/>
      <c r="B33" s="20" t="s">
        <v>117</v>
      </c>
      <c r="C33" s="20"/>
      <c r="D33" s="35"/>
      <c r="E33" s="35"/>
      <c r="F33" s="35"/>
      <c r="G33" s="20"/>
      <c r="H33" s="35"/>
      <c r="I33" s="20"/>
      <c r="J33" s="35"/>
    </row>
    <row r="34" spans="1:10" x14ac:dyDescent="0.25">
      <c r="A34" s="13"/>
      <c r="B34" s="20" t="s">
        <v>336</v>
      </c>
      <c r="C34" s="20"/>
      <c r="D34" s="36">
        <v>-740</v>
      </c>
      <c r="E34" s="35"/>
      <c r="F34" s="41">
        <v>-4233</v>
      </c>
      <c r="G34" s="20"/>
      <c r="H34" s="36" t="s">
        <v>337</v>
      </c>
      <c r="I34" s="20"/>
      <c r="J34" s="36" t="s">
        <v>338</v>
      </c>
    </row>
    <row r="35" spans="1:10" ht="15.75" thickBot="1" x14ac:dyDescent="0.3">
      <c r="A35" s="13"/>
      <c r="B35" s="20" t="s">
        <v>339</v>
      </c>
      <c r="C35" s="20"/>
      <c r="D35" s="38">
        <v>-393</v>
      </c>
      <c r="E35" s="20"/>
      <c r="F35" s="42">
        <v>-2190</v>
      </c>
      <c r="G35" s="20"/>
      <c r="H35" s="37" t="s">
        <v>316</v>
      </c>
      <c r="I35" s="20"/>
      <c r="J35" s="42">
        <v>-2190</v>
      </c>
    </row>
    <row r="36" spans="1:10" ht="15.75" thickBot="1" x14ac:dyDescent="0.3">
      <c r="A36" s="13"/>
      <c r="B36" s="20" t="s">
        <v>117</v>
      </c>
      <c r="C36" s="20" t="s">
        <v>315</v>
      </c>
      <c r="D36" s="43">
        <v>-347</v>
      </c>
      <c r="E36" s="35"/>
      <c r="F36" s="44">
        <v>-2043</v>
      </c>
      <c r="G36" s="20"/>
      <c r="H36" s="43" t="s">
        <v>337</v>
      </c>
      <c r="I36" s="20"/>
      <c r="J36" s="43" t="s">
        <v>340</v>
      </c>
    </row>
    <row r="37" spans="1:10" ht="15.75" thickTop="1" x14ac:dyDescent="0.25">
      <c r="A37" s="13"/>
      <c r="B37" s="53"/>
      <c r="C37" s="53"/>
      <c r="D37" s="53"/>
      <c r="E37" s="53"/>
      <c r="F37" s="53"/>
      <c r="G37" s="53"/>
      <c r="H37" s="53"/>
      <c r="I37" s="53"/>
      <c r="J37" s="53"/>
    </row>
    <row r="38" spans="1:10" x14ac:dyDescent="0.25">
      <c r="A38" s="13"/>
      <c r="B38" s="53"/>
      <c r="C38" s="53"/>
      <c r="D38" s="53"/>
      <c r="E38" s="53"/>
      <c r="F38" s="53"/>
      <c r="G38" s="53"/>
      <c r="H38" s="53"/>
      <c r="I38" s="53"/>
      <c r="J38" s="53"/>
    </row>
    <row r="39" spans="1:10" x14ac:dyDescent="0.25">
      <c r="A39" s="13"/>
      <c r="B39" s="57" t="s">
        <v>341</v>
      </c>
      <c r="C39" s="57"/>
      <c r="D39" s="57"/>
      <c r="E39" s="57"/>
      <c r="F39" s="57"/>
      <c r="G39" s="57"/>
      <c r="H39" s="57"/>
      <c r="I39" s="57"/>
      <c r="J39" s="57"/>
    </row>
    <row r="40" spans="1:10" x14ac:dyDescent="0.25">
      <c r="A40" s="13"/>
      <c r="B40" s="55"/>
      <c r="C40" s="55"/>
      <c r="D40" s="55"/>
      <c r="E40" s="55"/>
      <c r="F40" s="55"/>
      <c r="G40" s="55"/>
      <c r="H40" s="55"/>
      <c r="I40" s="55"/>
      <c r="J40" s="55"/>
    </row>
    <row r="41" spans="1:10" ht="25.5" customHeight="1" x14ac:dyDescent="0.25">
      <c r="A41" s="13"/>
      <c r="B41" s="55" t="s">
        <v>342</v>
      </c>
      <c r="C41" s="55"/>
      <c r="D41" s="55"/>
      <c r="E41" s="55"/>
      <c r="F41" s="55"/>
      <c r="G41" s="55"/>
      <c r="H41" s="55"/>
      <c r="I41" s="55"/>
      <c r="J41" s="55"/>
    </row>
    <row r="42" spans="1:10" x14ac:dyDescent="0.25">
      <c r="A42" s="13"/>
      <c r="B42" s="55"/>
      <c r="C42" s="55"/>
      <c r="D42" s="55"/>
      <c r="E42" s="55"/>
      <c r="F42" s="55"/>
      <c r="G42" s="55"/>
      <c r="H42" s="55"/>
      <c r="I42" s="55"/>
      <c r="J42" s="55"/>
    </row>
    <row r="43" spans="1:10" ht="25.5" customHeight="1" x14ac:dyDescent="0.25">
      <c r="A43" s="13"/>
      <c r="B43" s="55" t="s">
        <v>343</v>
      </c>
      <c r="C43" s="55"/>
      <c r="D43" s="55"/>
      <c r="E43" s="55"/>
      <c r="F43" s="55"/>
      <c r="G43" s="55"/>
      <c r="H43" s="55"/>
      <c r="I43" s="55"/>
      <c r="J43" s="55"/>
    </row>
    <row r="44" spans="1:10" x14ac:dyDescent="0.25">
      <c r="A44" s="13"/>
      <c r="B44" s="55"/>
      <c r="C44" s="55"/>
      <c r="D44" s="55"/>
      <c r="E44" s="55"/>
      <c r="F44" s="55"/>
      <c r="G44" s="55"/>
      <c r="H44" s="55"/>
      <c r="I44" s="55"/>
      <c r="J44" s="55"/>
    </row>
    <row r="45" spans="1:10" x14ac:dyDescent="0.25">
      <c r="A45" s="13"/>
      <c r="B45" s="58" t="s">
        <v>344</v>
      </c>
      <c r="C45" s="58"/>
      <c r="D45" s="58"/>
      <c r="E45" s="58"/>
      <c r="F45" s="58"/>
      <c r="G45" s="58"/>
      <c r="H45" s="58"/>
      <c r="I45" s="58"/>
      <c r="J45" s="58"/>
    </row>
    <row r="46" spans="1:10" x14ac:dyDescent="0.25">
      <c r="A46" s="13"/>
      <c r="B46" s="55"/>
      <c r="C46" s="55"/>
      <c r="D46" s="55"/>
      <c r="E46" s="55"/>
      <c r="F46" s="55"/>
      <c r="G46" s="55"/>
      <c r="H46" s="55"/>
      <c r="I46" s="55"/>
      <c r="J46" s="55"/>
    </row>
    <row r="47" spans="1:10" ht="38.25" customHeight="1" x14ac:dyDescent="0.25">
      <c r="A47" s="13"/>
      <c r="B47" s="55" t="s">
        <v>345</v>
      </c>
      <c r="C47" s="55"/>
      <c r="D47" s="55"/>
      <c r="E47" s="55"/>
      <c r="F47" s="55"/>
      <c r="G47" s="55"/>
      <c r="H47" s="55"/>
      <c r="I47" s="55"/>
      <c r="J47" s="55"/>
    </row>
    <row r="48" spans="1:10" x14ac:dyDescent="0.25">
      <c r="A48" s="13"/>
      <c r="B48" s="53"/>
      <c r="C48" s="53"/>
      <c r="D48" s="53"/>
      <c r="E48" s="53"/>
      <c r="F48" s="53"/>
      <c r="G48" s="53"/>
      <c r="H48" s="53"/>
      <c r="I48" s="53"/>
      <c r="J48" s="53"/>
    </row>
    <row r="49" spans="1:10" x14ac:dyDescent="0.25">
      <c r="A49" s="13"/>
      <c r="B49" s="57" t="s">
        <v>346</v>
      </c>
      <c r="C49" s="57"/>
      <c r="D49" s="57"/>
      <c r="E49" s="57"/>
      <c r="F49" s="57"/>
      <c r="G49" s="57"/>
      <c r="H49" s="57"/>
      <c r="I49" s="57"/>
      <c r="J49" s="57"/>
    </row>
    <row r="50" spans="1:10" x14ac:dyDescent="0.25">
      <c r="A50" s="13"/>
      <c r="B50" s="55"/>
      <c r="C50" s="55"/>
      <c r="D50" s="55"/>
      <c r="E50" s="55"/>
      <c r="F50" s="55"/>
      <c r="G50" s="55"/>
      <c r="H50" s="55"/>
      <c r="I50" s="55"/>
      <c r="J50" s="55"/>
    </row>
    <row r="51" spans="1:10" x14ac:dyDescent="0.25">
      <c r="A51" s="13"/>
      <c r="B51" s="59" t="s">
        <v>347</v>
      </c>
      <c r="C51" s="59"/>
      <c r="D51" s="59"/>
      <c r="E51" s="59"/>
      <c r="F51" s="59"/>
      <c r="G51" s="59"/>
      <c r="H51" s="59"/>
      <c r="I51" s="59"/>
      <c r="J51" s="59"/>
    </row>
    <row r="52" spans="1:10" x14ac:dyDescent="0.25">
      <c r="A52" s="13"/>
      <c r="B52" s="55"/>
      <c r="C52" s="55"/>
      <c r="D52" s="55"/>
      <c r="E52" s="55"/>
      <c r="F52" s="55"/>
      <c r="G52" s="55"/>
      <c r="H52" s="55"/>
      <c r="I52" s="55"/>
      <c r="J52" s="55"/>
    </row>
    <row r="53" spans="1:10" ht="76.5" customHeight="1" x14ac:dyDescent="0.25">
      <c r="A53" s="13"/>
      <c r="B53" s="55" t="s">
        <v>348</v>
      </c>
      <c r="C53" s="55"/>
      <c r="D53" s="55"/>
      <c r="E53" s="55"/>
      <c r="F53" s="55"/>
      <c r="G53" s="55"/>
      <c r="H53" s="55"/>
      <c r="I53" s="55"/>
      <c r="J53" s="55"/>
    </row>
    <row r="54" spans="1:10" x14ac:dyDescent="0.25">
      <c r="A54" s="13"/>
      <c r="B54" s="55"/>
      <c r="C54" s="55"/>
      <c r="D54" s="55"/>
      <c r="E54" s="55"/>
      <c r="F54" s="55"/>
      <c r="G54" s="55"/>
      <c r="H54" s="55"/>
      <c r="I54" s="55"/>
      <c r="J54" s="55"/>
    </row>
    <row r="55" spans="1:10" ht="63.75" customHeight="1" x14ac:dyDescent="0.25">
      <c r="A55" s="13"/>
      <c r="B55" s="55" t="s">
        <v>349</v>
      </c>
      <c r="C55" s="55"/>
      <c r="D55" s="55"/>
      <c r="E55" s="55"/>
      <c r="F55" s="55"/>
      <c r="G55" s="55"/>
      <c r="H55" s="55"/>
      <c r="I55" s="55"/>
      <c r="J55" s="55"/>
    </row>
    <row r="56" spans="1:10" x14ac:dyDescent="0.25">
      <c r="A56" s="13"/>
      <c r="B56" s="55"/>
      <c r="C56" s="55"/>
      <c r="D56" s="55"/>
      <c r="E56" s="55"/>
      <c r="F56" s="55"/>
      <c r="G56" s="55"/>
      <c r="H56" s="55"/>
      <c r="I56" s="55"/>
      <c r="J56" s="55"/>
    </row>
    <row r="57" spans="1:10" x14ac:dyDescent="0.25">
      <c r="A57" s="13"/>
      <c r="B57" s="12"/>
      <c r="C57" s="12"/>
      <c r="D57" s="12"/>
      <c r="E57" s="12"/>
      <c r="F57" s="12"/>
      <c r="G57" s="12"/>
      <c r="H57" s="12"/>
      <c r="I57" s="12"/>
      <c r="J57" s="12"/>
    </row>
    <row r="58" spans="1:10" x14ac:dyDescent="0.25">
      <c r="A58" s="13"/>
      <c r="B58" s="12"/>
      <c r="C58" s="12"/>
      <c r="D58" s="12"/>
      <c r="E58" s="12"/>
      <c r="F58" s="12"/>
      <c r="G58" s="12"/>
      <c r="H58" s="12"/>
      <c r="I58" s="12"/>
      <c r="J58" s="12"/>
    </row>
    <row r="59" spans="1:10" x14ac:dyDescent="0.25">
      <c r="A59" s="13"/>
      <c r="B59" s="12"/>
      <c r="C59" s="12"/>
      <c r="D59" s="12"/>
      <c r="E59" s="12"/>
      <c r="F59" s="12"/>
      <c r="G59" s="12"/>
      <c r="H59" s="12"/>
      <c r="I59" s="12"/>
      <c r="J59" s="12"/>
    </row>
    <row r="60" spans="1:10" ht="25.5" customHeight="1" x14ac:dyDescent="0.25">
      <c r="A60" s="13"/>
      <c r="B60" s="55" t="s">
        <v>350</v>
      </c>
      <c r="C60" s="55"/>
      <c r="D60" s="55"/>
      <c r="E60" s="55"/>
      <c r="F60" s="55"/>
      <c r="G60" s="55"/>
      <c r="H60" s="55"/>
      <c r="I60" s="55"/>
      <c r="J60" s="55"/>
    </row>
    <row r="61" spans="1:10" x14ac:dyDescent="0.25">
      <c r="A61" s="13"/>
      <c r="B61" s="60"/>
      <c r="C61" s="60"/>
      <c r="D61" s="60"/>
      <c r="E61" s="60"/>
      <c r="F61" s="60"/>
      <c r="G61" s="60"/>
      <c r="H61" s="60"/>
      <c r="I61" s="60"/>
      <c r="J61" s="60"/>
    </row>
    <row r="62" spans="1:10" x14ac:dyDescent="0.25">
      <c r="A62" s="13"/>
      <c r="B62" s="25"/>
      <c r="C62" s="20"/>
      <c r="D62" s="20"/>
      <c r="E62" s="20"/>
      <c r="F62" s="20"/>
    </row>
    <row r="63" spans="1:10" x14ac:dyDescent="0.25">
      <c r="A63" s="13"/>
      <c r="B63" s="46"/>
      <c r="C63" s="20"/>
      <c r="D63" s="20"/>
      <c r="E63" s="20"/>
      <c r="F63" s="20"/>
    </row>
    <row r="64" spans="1:10" x14ac:dyDescent="0.25">
      <c r="A64" s="13"/>
      <c r="B64" s="46"/>
      <c r="C64" s="20"/>
      <c r="D64" s="27" t="s">
        <v>351</v>
      </c>
      <c r="E64" s="20"/>
      <c r="F64" s="27" t="s">
        <v>352</v>
      </c>
    </row>
    <row r="65" spans="1:10" x14ac:dyDescent="0.25">
      <c r="A65" s="13"/>
      <c r="B65" s="46"/>
      <c r="C65" s="20"/>
      <c r="D65" s="27" t="s">
        <v>353</v>
      </c>
      <c r="E65" s="20"/>
      <c r="F65" s="27" t="s">
        <v>353</v>
      </c>
    </row>
    <row r="66" spans="1:10" ht="15.75" thickBot="1" x14ac:dyDescent="0.3">
      <c r="A66" s="13"/>
      <c r="B66" s="46"/>
      <c r="C66" s="20"/>
      <c r="D66" s="47">
        <v>41182</v>
      </c>
      <c r="E66" s="29"/>
      <c r="F66" s="47">
        <v>41182</v>
      </c>
    </row>
    <row r="67" spans="1:10" ht="16.5" x14ac:dyDescent="0.25">
      <c r="A67" s="13"/>
      <c r="B67" s="48" t="s">
        <v>354</v>
      </c>
      <c r="C67" s="29" t="s">
        <v>355</v>
      </c>
      <c r="D67" s="49" t="s">
        <v>356</v>
      </c>
      <c r="E67" s="20"/>
      <c r="F67" s="49" t="s">
        <v>357</v>
      </c>
    </row>
    <row r="68" spans="1:10" x14ac:dyDescent="0.25">
      <c r="A68" s="13"/>
      <c r="B68" s="20" t="s">
        <v>358</v>
      </c>
      <c r="C68" s="29"/>
      <c r="D68" s="36" t="s">
        <v>359</v>
      </c>
      <c r="E68" s="20"/>
      <c r="F68" s="36" t="s">
        <v>360</v>
      </c>
    </row>
    <row r="69" spans="1:10" ht="15.75" thickBot="1" x14ac:dyDescent="0.3">
      <c r="A69" s="13"/>
      <c r="B69" s="48" t="s">
        <v>361</v>
      </c>
      <c r="C69" s="29"/>
      <c r="D69" s="50"/>
      <c r="E69" s="20"/>
      <c r="F69" s="50"/>
    </row>
    <row r="70" spans="1:10" ht="15.75" thickBot="1" x14ac:dyDescent="0.3">
      <c r="A70" s="13"/>
      <c r="B70" s="48" t="s">
        <v>362</v>
      </c>
      <c r="C70" s="29"/>
      <c r="D70" s="40" t="s">
        <v>363</v>
      </c>
      <c r="E70" s="20"/>
      <c r="F70" s="40" t="s">
        <v>364</v>
      </c>
    </row>
    <row r="71" spans="1:10" x14ac:dyDescent="0.25">
      <c r="A71" s="13"/>
      <c r="B71" s="20" t="s">
        <v>365</v>
      </c>
      <c r="C71" s="29"/>
      <c r="D71" s="49" t="s">
        <v>366</v>
      </c>
      <c r="E71" s="20"/>
      <c r="F71" s="49" t="s">
        <v>366</v>
      </c>
    </row>
    <row r="72" spans="1:10" x14ac:dyDescent="0.25">
      <c r="A72" s="13"/>
      <c r="B72" s="48" t="s">
        <v>367</v>
      </c>
      <c r="C72" s="29"/>
      <c r="D72" s="36" t="s">
        <v>368</v>
      </c>
      <c r="E72" s="20"/>
      <c r="F72" s="36" t="s">
        <v>369</v>
      </c>
    </row>
    <row r="73" spans="1:10" ht="17.25" thickBot="1" x14ac:dyDescent="0.3">
      <c r="A73" s="13"/>
      <c r="B73" s="48" t="s">
        <v>370</v>
      </c>
      <c r="C73" s="29"/>
      <c r="D73" s="38" t="s">
        <v>371</v>
      </c>
      <c r="E73" s="20"/>
      <c r="F73" s="38" t="s">
        <v>372</v>
      </c>
    </row>
    <row r="74" spans="1:10" x14ac:dyDescent="0.25">
      <c r="A74" s="13"/>
      <c r="B74" s="48" t="s">
        <v>373</v>
      </c>
      <c r="C74" s="29"/>
      <c r="D74" s="30"/>
      <c r="E74" s="20"/>
      <c r="F74" s="30"/>
    </row>
    <row r="75" spans="1:10" x14ac:dyDescent="0.25">
      <c r="A75" s="13"/>
      <c r="B75" s="48" t="s">
        <v>336</v>
      </c>
      <c r="C75" s="29"/>
      <c r="D75" s="36" t="s">
        <v>374</v>
      </c>
      <c r="E75" s="20"/>
      <c r="F75" s="36" t="s">
        <v>375</v>
      </c>
    </row>
    <row r="76" spans="1:10" ht="15.75" thickBot="1" x14ac:dyDescent="0.3">
      <c r="A76" s="13"/>
      <c r="B76" s="20" t="s">
        <v>376</v>
      </c>
      <c r="C76" s="29"/>
      <c r="D76" s="38" t="s">
        <v>377</v>
      </c>
      <c r="E76" s="20"/>
      <c r="F76" s="38" t="s">
        <v>377</v>
      </c>
    </row>
    <row r="77" spans="1:10" ht="15.75" thickBot="1" x14ac:dyDescent="0.3">
      <c r="A77" s="13"/>
      <c r="B77" s="48" t="s">
        <v>373</v>
      </c>
      <c r="C77" s="29" t="s">
        <v>355</v>
      </c>
      <c r="D77" s="43" t="s">
        <v>378</v>
      </c>
      <c r="E77" s="20"/>
      <c r="F77" s="43" t="s">
        <v>379</v>
      </c>
    </row>
    <row r="78" spans="1:10" ht="15.75" thickTop="1" x14ac:dyDescent="0.25">
      <c r="A78" s="13"/>
      <c r="B78" s="60"/>
      <c r="C78" s="60"/>
      <c r="D78" s="60"/>
      <c r="E78" s="60"/>
      <c r="F78" s="60"/>
      <c r="G78" s="60"/>
      <c r="H78" s="60"/>
      <c r="I78" s="60"/>
      <c r="J78" s="60"/>
    </row>
    <row r="79" spans="1:10" x14ac:dyDescent="0.25">
      <c r="A79" s="13"/>
      <c r="B79" s="60"/>
      <c r="C79" s="60"/>
      <c r="D79" s="60"/>
      <c r="E79" s="60"/>
      <c r="F79" s="60"/>
      <c r="G79" s="60"/>
      <c r="H79" s="60"/>
      <c r="I79" s="60"/>
      <c r="J79" s="60"/>
    </row>
    <row r="80" spans="1:10" ht="45" x14ac:dyDescent="0.25">
      <c r="A80" s="13"/>
      <c r="B80" s="51" t="s">
        <v>380</v>
      </c>
    </row>
    <row r="81" spans="1:10" ht="45" x14ac:dyDescent="0.25">
      <c r="A81" s="13"/>
      <c r="B81" s="51" t="s">
        <v>381</v>
      </c>
    </row>
    <row r="82" spans="1:10" ht="33.75" x14ac:dyDescent="0.25">
      <c r="A82" s="13"/>
      <c r="B82" s="51" t="s">
        <v>382</v>
      </c>
    </row>
    <row r="83" spans="1:10" x14ac:dyDescent="0.25">
      <c r="A83" s="13"/>
      <c r="B83" s="61"/>
      <c r="C83" s="61"/>
      <c r="D83" s="61"/>
      <c r="E83" s="61"/>
      <c r="F83" s="61"/>
      <c r="G83" s="61"/>
      <c r="H83" s="61"/>
      <c r="I83" s="61"/>
      <c r="J83" s="61"/>
    </row>
  </sheetData>
  <mergeCells count="44">
    <mergeCell ref="B61:J61"/>
    <mergeCell ref="B78:J78"/>
    <mergeCell ref="B79:J79"/>
    <mergeCell ref="B83:J83"/>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8:J8"/>
    <mergeCell ref="B9:J9"/>
    <mergeCell ref="B10:J10"/>
    <mergeCell ref="B11:J11"/>
    <mergeCell ref="B12:J12"/>
    <mergeCell ref="B13:J13"/>
    <mergeCell ref="F16:J16"/>
    <mergeCell ref="A1:A2"/>
    <mergeCell ref="B1:J1"/>
    <mergeCell ref="B2:J2"/>
    <mergeCell ref="B3:J3"/>
    <mergeCell ref="A4:A83"/>
    <mergeCell ref="B4:J4"/>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0"/>
  <sheetViews>
    <sheetView showGridLines="0" workbookViewId="0"/>
  </sheetViews>
  <sheetFormatPr defaultRowHeight="15" x14ac:dyDescent="0.25"/>
  <cols>
    <col min="1" max="1" width="32.7109375" bestFit="1" customWidth="1"/>
    <col min="2" max="3" width="36.5703125" bestFit="1" customWidth="1"/>
    <col min="4" max="4" width="11.7109375" customWidth="1"/>
    <col min="6" max="6" width="17" customWidth="1"/>
    <col min="7" max="7" width="11.42578125" customWidth="1"/>
    <col min="8" max="8" width="23.7109375" customWidth="1"/>
    <col min="9" max="9" width="13.140625" customWidth="1"/>
  </cols>
  <sheetData>
    <row r="1" spans="1:9" ht="15" customHeight="1" x14ac:dyDescent="0.25">
      <c r="A1" s="6" t="s">
        <v>38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84</v>
      </c>
      <c r="B3" s="12" t="s">
        <v>8</v>
      </c>
      <c r="C3" s="12"/>
      <c r="D3" s="12"/>
      <c r="E3" s="12"/>
      <c r="F3" s="12"/>
      <c r="G3" s="12"/>
      <c r="H3" s="12"/>
      <c r="I3" s="12"/>
    </row>
    <row r="4" spans="1:9" ht="15" customHeight="1" x14ac:dyDescent="0.25">
      <c r="A4" s="13" t="s">
        <v>383</v>
      </c>
      <c r="B4" s="12" t="s">
        <v>8</v>
      </c>
      <c r="C4" s="12"/>
      <c r="D4" s="12"/>
      <c r="E4" s="12"/>
      <c r="F4" s="12"/>
      <c r="G4" s="12"/>
      <c r="H4" s="12"/>
      <c r="I4" s="12"/>
    </row>
    <row r="5" spans="1:9" x14ac:dyDescent="0.25">
      <c r="A5" s="13"/>
      <c r="B5" s="52" t="s">
        <v>385</v>
      </c>
      <c r="C5" s="52"/>
      <c r="D5" s="52"/>
      <c r="E5" s="52"/>
      <c r="F5" s="52"/>
      <c r="G5" s="52"/>
      <c r="H5" s="52"/>
      <c r="I5" s="52"/>
    </row>
    <row r="6" spans="1:9" x14ac:dyDescent="0.25">
      <c r="A6" s="13"/>
      <c r="B6" s="55"/>
      <c r="C6" s="55"/>
      <c r="D6" s="55"/>
      <c r="E6" s="55"/>
      <c r="F6" s="55"/>
      <c r="G6" s="55"/>
      <c r="H6" s="55"/>
      <c r="I6" s="55"/>
    </row>
    <row r="7" spans="1:9" x14ac:dyDescent="0.25">
      <c r="A7" s="13"/>
      <c r="B7" s="58" t="s">
        <v>386</v>
      </c>
      <c r="C7" s="58"/>
      <c r="D7" s="58"/>
      <c r="E7" s="58"/>
      <c r="F7" s="58"/>
      <c r="G7" s="58"/>
      <c r="H7" s="58"/>
      <c r="I7" s="58"/>
    </row>
    <row r="8" spans="1:9" x14ac:dyDescent="0.25">
      <c r="A8" s="13"/>
      <c r="B8" s="55"/>
      <c r="C8" s="55"/>
      <c r="D8" s="55"/>
      <c r="E8" s="55"/>
      <c r="F8" s="55"/>
      <c r="G8" s="55"/>
      <c r="H8" s="55"/>
      <c r="I8" s="55"/>
    </row>
    <row r="9" spans="1:9" x14ac:dyDescent="0.25">
      <c r="A9" s="13"/>
      <c r="B9" s="55" t="s">
        <v>387</v>
      </c>
      <c r="C9" s="55"/>
      <c r="D9" s="55"/>
      <c r="E9" s="55"/>
      <c r="F9" s="55"/>
      <c r="G9" s="55"/>
      <c r="H9" s="55"/>
      <c r="I9" s="55"/>
    </row>
    <row r="10" spans="1:9" x14ac:dyDescent="0.25">
      <c r="A10" s="13"/>
      <c r="B10" s="55"/>
      <c r="C10" s="55"/>
      <c r="D10" s="55"/>
      <c r="E10" s="55"/>
      <c r="F10" s="55"/>
      <c r="G10" s="55"/>
      <c r="H10" s="55"/>
      <c r="I10" s="55"/>
    </row>
    <row r="11" spans="1:9" x14ac:dyDescent="0.25">
      <c r="A11" s="13"/>
      <c r="B11" s="58" t="s">
        <v>388</v>
      </c>
      <c r="C11" s="58"/>
      <c r="D11" s="58"/>
      <c r="E11" s="58"/>
      <c r="F11" s="58"/>
      <c r="G11" s="58"/>
      <c r="H11" s="58"/>
      <c r="I11" s="58"/>
    </row>
    <row r="12" spans="1:9" x14ac:dyDescent="0.25">
      <c r="A12" s="13"/>
      <c r="B12" s="55"/>
      <c r="C12" s="55"/>
      <c r="D12" s="55"/>
      <c r="E12" s="55"/>
      <c r="F12" s="55"/>
      <c r="G12" s="55"/>
      <c r="H12" s="55"/>
      <c r="I12" s="55"/>
    </row>
    <row r="13" spans="1:9" x14ac:dyDescent="0.25">
      <c r="A13" s="13"/>
      <c r="B13" s="53" t="s">
        <v>389</v>
      </c>
      <c r="C13" s="53"/>
      <c r="D13" s="53"/>
      <c r="E13" s="53"/>
      <c r="F13" s="53"/>
      <c r="G13" s="53"/>
      <c r="H13" s="53"/>
      <c r="I13" s="53"/>
    </row>
    <row r="14" spans="1:9" x14ac:dyDescent="0.25">
      <c r="A14" s="13"/>
      <c r="B14" s="94"/>
      <c r="C14" s="94"/>
      <c r="D14" s="94"/>
      <c r="E14" s="94"/>
      <c r="F14" s="94"/>
      <c r="G14" s="94"/>
      <c r="H14" s="94"/>
      <c r="I14" s="94"/>
    </row>
    <row r="15" spans="1:9" x14ac:dyDescent="0.25">
      <c r="A15" s="13"/>
      <c r="B15" s="56"/>
      <c r="C15" s="56"/>
      <c r="D15" s="56"/>
      <c r="E15" s="56"/>
      <c r="F15" s="56"/>
      <c r="G15" s="56"/>
      <c r="H15" s="56"/>
      <c r="I15" s="56"/>
    </row>
    <row r="16" spans="1:9" x14ac:dyDescent="0.25">
      <c r="A16" s="13"/>
      <c r="B16" s="25"/>
      <c r="C16" s="20"/>
      <c r="D16" s="20"/>
      <c r="E16" s="20"/>
      <c r="F16" s="20"/>
      <c r="G16" s="20"/>
      <c r="H16" s="20"/>
      <c r="I16" s="20"/>
    </row>
    <row r="17" spans="1:9" x14ac:dyDescent="0.25">
      <c r="A17" s="13"/>
      <c r="B17" s="48"/>
      <c r="C17" s="20"/>
      <c r="D17" s="20"/>
      <c r="E17" s="20"/>
      <c r="F17" s="20"/>
      <c r="G17" s="20"/>
      <c r="H17" s="20"/>
      <c r="I17" s="20"/>
    </row>
    <row r="18" spans="1:9" ht="15.75" thickBot="1" x14ac:dyDescent="0.3">
      <c r="A18" s="13"/>
      <c r="B18" s="20"/>
      <c r="C18" s="20"/>
      <c r="D18" s="20"/>
      <c r="E18" s="20"/>
      <c r="F18" s="76" t="s">
        <v>390</v>
      </c>
      <c r="G18" s="76"/>
      <c r="H18" s="76"/>
      <c r="I18" s="76"/>
    </row>
    <row r="19" spans="1:9" ht="15.75" thickTop="1" x14ac:dyDescent="0.25">
      <c r="A19" s="13"/>
      <c r="B19" s="20"/>
      <c r="C19" s="20"/>
      <c r="D19" s="29"/>
      <c r="E19" s="20"/>
      <c r="F19" s="64" t="s">
        <v>391</v>
      </c>
      <c r="G19" s="64" t="s">
        <v>392</v>
      </c>
      <c r="H19" s="30"/>
      <c r="I19" s="31" t="s">
        <v>163</v>
      </c>
    </row>
    <row r="20" spans="1:9" x14ac:dyDescent="0.25">
      <c r="A20" s="13"/>
      <c r="B20" s="65"/>
      <c r="C20" s="20"/>
      <c r="D20" s="20"/>
      <c r="E20" s="20"/>
      <c r="F20" s="62" t="s">
        <v>393</v>
      </c>
      <c r="G20" s="62" t="s">
        <v>394</v>
      </c>
      <c r="H20" s="62" t="s">
        <v>392</v>
      </c>
      <c r="I20" s="62" t="s">
        <v>395</v>
      </c>
    </row>
    <row r="21" spans="1:9" x14ac:dyDescent="0.25">
      <c r="A21" s="13"/>
      <c r="B21" s="65"/>
      <c r="C21" s="20"/>
      <c r="D21" s="62" t="s">
        <v>396</v>
      </c>
      <c r="E21" s="29"/>
      <c r="F21" s="62" t="s">
        <v>397</v>
      </c>
      <c r="G21" s="62" t="s">
        <v>398</v>
      </c>
      <c r="H21" s="62" t="s">
        <v>399</v>
      </c>
      <c r="I21" s="62" t="s">
        <v>400</v>
      </c>
    </row>
    <row r="22" spans="1:9" x14ac:dyDescent="0.25">
      <c r="A22" s="13"/>
      <c r="B22" s="65"/>
      <c r="C22" s="20"/>
      <c r="D22" s="66">
        <v>41547</v>
      </c>
      <c r="E22" s="29"/>
      <c r="F22" s="62" t="s">
        <v>401</v>
      </c>
      <c r="G22" s="62" t="s">
        <v>402</v>
      </c>
      <c r="H22" s="62" t="s">
        <v>402</v>
      </c>
      <c r="I22" s="62" t="s">
        <v>353</v>
      </c>
    </row>
    <row r="23" spans="1:9" ht="15.75" thickBot="1" x14ac:dyDescent="0.3">
      <c r="A23" s="13"/>
      <c r="B23" s="67" t="s">
        <v>403</v>
      </c>
      <c r="C23" s="20"/>
      <c r="D23" s="63">
        <v>2013</v>
      </c>
      <c r="E23" s="29"/>
      <c r="F23" s="63" t="s">
        <v>404</v>
      </c>
      <c r="G23" s="63" t="s">
        <v>405</v>
      </c>
      <c r="H23" s="63" t="s">
        <v>406</v>
      </c>
      <c r="I23" s="68">
        <v>41547</v>
      </c>
    </row>
    <row r="24" spans="1:9" ht="15.75" thickTop="1" x14ac:dyDescent="0.25">
      <c r="A24" s="13"/>
      <c r="B24" s="69" t="s">
        <v>407</v>
      </c>
      <c r="C24" s="20"/>
      <c r="D24" s="70"/>
      <c r="E24" s="35"/>
      <c r="F24" s="28"/>
      <c r="G24" s="28"/>
      <c r="H24" s="70"/>
      <c r="I24" s="70"/>
    </row>
    <row r="25" spans="1:9" x14ac:dyDescent="0.25">
      <c r="A25" s="13"/>
      <c r="B25" s="65" t="s">
        <v>408</v>
      </c>
      <c r="C25" s="29"/>
      <c r="D25" s="35"/>
      <c r="E25" s="35"/>
      <c r="F25" s="29"/>
      <c r="G25" s="29"/>
      <c r="H25" s="35"/>
      <c r="I25" s="35"/>
    </row>
    <row r="26" spans="1:9" x14ac:dyDescent="0.25">
      <c r="A26" s="13"/>
      <c r="B26" s="65" t="s">
        <v>409</v>
      </c>
      <c r="C26" s="71" t="s">
        <v>315</v>
      </c>
      <c r="D26" s="72" t="s">
        <v>410</v>
      </c>
      <c r="E26" s="35"/>
      <c r="F26" s="71" t="s">
        <v>316</v>
      </c>
      <c r="G26" s="71" t="s">
        <v>316</v>
      </c>
      <c r="H26" s="72" t="s">
        <v>410</v>
      </c>
      <c r="I26" s="72" t="s">
        <v>411</v>
      </c>
    </row>
    <row r="27" spans="1:9" x14ac:dyDescent="0.25">
      <c r="A27" s="13"/>
      <c r="B27" s="65" t="s">
        <v>412</v>
      </c>
      <c r="C27" s="20"/>
      <c r="D27" s="72" t="s">
        <v>413</v>
      </c>
      <c r="E27" s="35"/>
      <c r="F27" s="71" t="s">
        <v>316</v>
      </c>
      <c r="G27" s="71" t="s">
        <v>316</v>
      </c>
      <c r="H27" s="72" t="s">
        <v>413</v>
      </c>
      <c r="I27" s="72" t="s">
        <v>414</v>
      </c>
    </row>
    <row r="28" spans="1:9" ht="15.75" thickBot="1" x14ac:dyDescent="0.3">
      <c r="A28" s="13"/>
      <c r="B28" s="65" t="s">
        <v>415</v>
      </c>
      <c r="C28" s="29"/>
      <c r="D28" s="72" t="s">
        <v>416</v>
      </c>
      <c r="E28" s="35"/>
      <c r="F28" s="71" t="s">
        <v>316</v>
      </c>
      <c r="G28" s="71" t="s">
        <v>316</v>
      </c>
      <c r="H28" s="72" t="s">
        <v>416</v>
      </c>
      <c r="I28" s="72" t="s">
        <v>417</v>
      </c>
    </row>
    <row r="29" spans="1:9" ht="15.75" thickBot="1" x14ac:dyDescent="0.3">
      <c r="A29" s="13"/>
      <c r="B29" s="73" t="s">
        <v>163</v>
      </c>
      <c r="C29" s="62" t="s">
        <v>315</v>
      </c>
      <c r="D29" s="74" t="s">
        <v>418</v>
      </c>
      <c r="E29" s="35"/>
      <c r="F29" s="75" t="s">
        <v>316</v>
      </c>
      <c r="G29" s="75" t="s">
        <v>316</v>
      </c>
      <c r="H29" s="74" t="s">
        <v>418</v>
      </c>
      <c r="I29" s="74" t="s">
        <v>419</v>
      </c>
    </row>
    <row r="30" spans="1:9" ht="15.75" thickTop="1" x14ac:dyDescent="0.25">
      <c r="A30" s="13"/>
      <c r="B30" s="94"/>
      <c r="C30" s="94"/>
      <c r="D30" s="94"/>
      <c r="E30" s="94"/>
      <c r="F30" s="94"/>
      <c r="G30" s="94"/>
      <c r="H30" s="94"/>
      <c r="I30" s="94"/>
    </row>
    <row r="31" spans="1:9" x14ac:dyDescent="0.25">
      <c r="A31" s="13"/>
      <c r="B31" s="94"/>
      <c r="C31" s="94"/>
      <c r="D31" s="94"/>
      <c r="E31" s="94"/>
      <c r="F31" s="94"/>
      <c r="G31" s="94"/>
      <c r="H31" s="94"/>
      <c r="I31" s="94"/>
    </row>
    <row r="32" spans="1:9" ht="56.25" x14ac:dyDescent="0.25">
      <c r="A32" s="13"/>
      <c r="B32" s="51">
        <v>-1</v>
      </c>
      <c r="C32" s="51" t="s">
        <v>420</v>
      </c>
    </row>
    <row r="33" spans="1:9" x14ac:dyDescent="0.25">
      <c r="A33" s="13"/>
      <c r="B33" s="53"/>
      <c r="C33" s="53"/>
      <c r="D33" s="53"/>
      <c r="E33" s="53"/>
      <c r="F33" s="53"/>
      <c r="G33" s="53"/>
      <c r="H33" s="53"/>
      <c r="I33" s="53"/>
    </row>
    <row r="34" spans="1:9" x14ac:dyDescent="0.25">
      <c r="A34" s="13"/>
      <c r="B34" s="53" t="s">
        <v>421</v>
      </c>
      <c r="C34" s="53"/>
      <c r="D34" s="53"/>
      <c r="E34" s="53"/>
      <c r="F34" s="53"/>
      <c r="G34" s="53"/>
      <c r="H34" s="53"/>
      <c r="I34" s="53"/>
    </row>
    <row r="35" spans="1:9" x14ac:dyDescent="0.25">
      <c r="A35" s="13"/>
      <c r="B35" s="94"/>
      <c r="C35" s="94"/>
      <c r="D35" s="94"/>
      <c r="E35" s="94"/>
      <c r="F35" s="94"/>
      <c r="G35" s="94"/>
      <c r="H35" s="94"/>
      <c r="I35" s="94"/>
    </row>
    <row r="36" spans="1:9" x14ac:dyDescent="0.25">
      <c r="A36" s="13"/>
      <c r="B36" s="56"/>
      <c r="C36" s="56"/>
      <c r="D36" s="56"/>
      <c r="E36" s="56"/>
      <c r="F36" s="56"/>
      <c r="G36" s="56"/>
      <c r="H36" s="56"/>
      <c r="I36" s="56"/>
    </row>
    <row r="37" spans="1:9" x14ac:dyDescent="0.25">
      <c r="A37" s="13"/>
      <c r="B37" s="25"/>
      <c r="C37" s="20"/>
      <c r="D37" s="20"/>
      <c r="E37" s="20"/>
      <c r="F37" s="20"/>
      <c r="G37" s="20"/>
      <c r="H37" s="20"/>
    </row>
    <row r="38" spans="1:9" x14ac:dyDescent="0.25">
      <c r="A38" s="13"/>
      <c r="B38" s="48"/>
      <c r="C38" s="20"/>
      <c r="D38" s="20"/>
      <c r="E38" s="20"/>
      <c r="F38" s="20"/>
      <c r="G38" s="20"/>
      <c r="H38" s="20"/>
    </row>
    <row r="39" spans="1:9" x14ac:dyDescent="0.25">
      <c r="A39" s="13"/>
      <c r="B39" s="62" t="s">
        <v>422</v>
      </c>
      <c r="C39" s="20"/>
      <c r="D39" s="62" t="s">
        <v>423</v>
      </c>
      <c r="E39" s="20"/>
      <c r="F39" s="62" t="s">
        <v>424</v>
      </c>
      <c r="G39" s="62" t="s">
        <v>399</v>
      </c>
      <c r="H39" s="20"/>
    </row>
    <row r="40" spans="1:9" ht="15.75" thickBot="1" x14ac:dyDescent="0.3">
      <c r="A40" s="13"/>
      <c r="B40" s="77" t="s">
        <v>403</v>
      </c>
      <c r="C40" s="20"/>
      <c r="D40" s="77" t="s">
        <v>425</v>
      </c>
      <c r="E40" s="20"/>
      <c r="F40" s="77" t="s">
        <v>426</v>
      </c>
      <c r="G40" s="77" t="s">
        <v>402</v>
      </c>
      <c r="H40" s="77" t="s">
        <v>427</v>
      </c>
    </row>
    <row r="41" spans="1:9" x14ac:dyDescent="0.25">
      <c r="A41" s="13"/>
      <c r="B41" s="79" t="s">
        <v>428</v>
      </c>
      <c r="C41" s="81" t="s">
        <v>315</v>
      </c>
      <c r="D41" s="82" t="s">
        <v>410</v>
      </c>
      <c r="E41" s="53"/>
      <c r="F41" s="84" t="s">
        <v>429</v>
      </c>
      <c r="G41" s="84" t="s">
        <v>430</v>
      </c>
      <c r="H41" s="78" t="s">
        <v>431</v>
      </c>
    </row>
    <row r="42" spans="1:9" x14ac:dyDescent="0.25">
      <c r="A42" s="13"/>
      <c r="B42" s="80"/>
      <c r="C42" s="81"/>
      <c r="D42" s="83"/>
      <c r="E42" s="53"/>
      <c r="F42" s="85"/>
      <c r="G42" s="85"/>
      <c r="H42" s="71" t="s">
        <v>432</v>
      </c>
    </row>
    <row r="43" spans="1:9" x14ac:dyDescent="0.25">
      <c r="A43" s="13"/>
      <c r="B43" s="65" t="s">
        <v>433</v>
      </c>
      <c r="C43" s="29"/>
      <c r="D43" s="72" t="s">
        <v>413</v>
      </c>
      <c r="E43" s="20"/>
      <c r="F43" s="71" t="s">
        <v>434</v>
      </c>
      <c r="G43" s="71" t="s">
        <v>430</v>
      </c>
      <c r="H43" s="71" t="s">
        <v>435</v>
      </c>
    </row>
    <row r="44" spans="1:9" x14ac:dyDescent="0.25">
      <c r="A44" s="13"/>
      <c r="B44" s="86" t="s">
        <v>415</v>
      </c>
      <c r="C44" s="53"/>
      <c r="D44" s="87" t="s">
        <v>416</v>
      </c>
      <c r="E44" s="53"/>
      <c r="F44" s="81" t="s">
        <v>429</v>
      </c>
      <c r="G44" s="81" t="s">
        <v>430</v>
      </c>
      <c r="H44" s="71" t="s">
        <v>436</v>
      </c>
    </row>
    <row r="45" spans="1:9" ht="15.75" thickBot="1" x14ac:dyDescent="0.3">
      <c r="A45" s="13"/>
      <c r="B45" s="86"/>
      <c r="C45" s="53"/>
      <c r="D45" s="88"/>
      <c r="E45" s="53"/>
      <c r="F45" s="81"/>
      <c r="G45" s="81"/>
      <c r="H45" s="71" t="s">
        <v>432</v>
      </c>
    </row>
    <row r="46" spans="1:9" ht="15.75" thickBot="1" x14ac:dyDescent="0.3">
      <c r="A46" s="13"/>
      <c r="B46" s="65" t="s">
        <v>163</v>
      </c>
      <c r="C46" s="71" t="s">
        <v>315</v>
      </c>
      <c r="D46" s="74" t="s">
        <v>418</v>
      </c>
      <c r="E46" s="20"/>
      <c r="F46" s="20"/>
      <c r="G46" s="20"/>
      <c r="H46" s="20"/>
    </row>
    <row r="47" spans="1:9" ht="15.75" thickTop="1" x14ac:dyDescent="0.25">
      <c r="A47" s="13"/>
      <c r="B47" s="60"/>
      <c r="C47" s="60"/>
      <c r="D47" s="60"/>
      <c r="E47" s="60"/>
      <c r="F47" s="60"/>
      <c r="G47" s="60"/>
      <c r="H47" s="60"/>
      <c r="I47" s="60"/>
    </row>
    <row r="48" spans="1:9" ht="22.5" x14ac:dyDescent="0.25">
      <c r="A48" s="13"/>
      <c r="B48" s="51">
        <v>-1</v>
      </c>
      <c r="C48" s="51" t="s">
        <v>437</v>
      </c>
    </row>
    <row r="49" spans="1:9" x14ac:dyDescent="0.25">
      <c r="A49" s="13"/>
      <c r="B49" s="55"/>
      <c r="C49" s="55"/>
      <c r="D49" s="55"/>
      <c r="E49" s="55"/>
      <c r="F49" s="55"/>
      <c r="G49" s="55"/>
      <c r="H49" s="55"/>
      <c r="I49" s="55"/>
    </row>
    <row r="50" spans="1:9" x14ac:dyDescent="0.25">
      <c r="A50" s="13"/>
      <c r="B50" s="53"/>
      <c r="C50" s="53"/>
      <c r="D50" s="53"/>
      <c r="E50" s="53"/>
      <c r="F50" s="53"/>
      <c r="G50" s="53"/>
      <c r="H50" s="53"/>
      <c r="I50" s="53"/>
    </row>
    <row r="51" spans="1:9" x14ac:dyDescent="0.25">
      <c r="A51" s="13"/>
      <c r="B51" s="53" t="s">
        <v>438</v>
      </c>
      <c r="C51" s="53"/>
      <c r="D51" s="53"/>
      <c r="E51" s="53"/>
      <c r="F51" s="53"/>
      <c r="G51" s="53"/>
      <c r="H51" s="53"/>
      <c r="I51" s="53"/>
    </row>
    <row r="52" spans="1:9" x14ac:dyDescent="0.25">
      <c r="A52" s="13"/>
      <c r="B52" s="94"/>
      <c r="C52" s="94"/>
      <c r="D52" s="94"/>
      <c r="E52" s="94"/>
      <c r="F52" s="94"/>
      <c r="G52" s="94"/>
      <c r="H52" s="94"/>
      <c r="I52" s="94"/>
    </row>
    <row r="53" spans="1:9" x14ac:dyDescent="0.25">
      <c r="A53" s="13"/>
      <c r="B53" s="56"/>
      <c r="C53" s="56"/>
      <c r="D53" s="56"/>
      <c r="E53" s="56"/>
      <c r="F53" s="56"/>
      <c r="G53" s="56"/>
      <c r="H53" s="56"/>
      <c r="I53" s="56"/>
    </row>
    <row r="54" spans="1:9" x14ac:dyDescent="0.25">
      <c r="A54" s="13"/>
      <c r="B54" s="95"/>
      <c r="C54" s="95"/>
      <c r="D54" s="95"/>
      <c r="E54" s="95"/>
      <c r="F54" s="95"/>
      <c r="G54" s="95"/>
      <c r="H54" s="95"/>
      <c r="I54" s="95"/>
    </row>
    <row r="55" spans="1:9" x14ac:dyDescent="0.25">
      <c r="A55" s="13"/>
      <c r="B55" s="25"/>
      <c r="C55" s="20"/>
      <c r="D55" s="20"/>
      <c r="E55" s="20"/>
      <c r="F55" s="20"/>
      <c r="G55" s="20"/>
      <c r="H55" s="20"/>
      <c r="I55" s="20"/>
    </row>
    <row r="56" spans="1:9" x14ac:dyDescent="0.25">
      <c r="A56" s="13"/>
      <c r="B56" s="48"/>
      <c r="C56" s="20"/>
      <c r="D56" s="20"/>
      <c r="E56" s="20"/>
      <c r="F56" s="20"/>
      <c r="G56" s="20"/>
      <c r="H56" s="20"/>
      <c r="I56" s="20"/>
    </row>
    <row r="57" spans="1:9" ht="15.75" thickBot="1" x14ac:dyDescent="0.3">
      <c r="A57" s="13"/>
      <c r="B57" s="20"/>
      <c r="C57" s="20"/>
      <c r="D57" s="20"/>
      <c r="E57" s="20"/>
      <c r="F57" s="76" t="s">
        <v>390</v>
      </c>
      <c r="G57" s="76"/>
      <c r="H57" s="76"/>
      <c r="I57" s="76"/>
    </row>
    <row r="58" spans="1:9" ht="15.75" thickTop="1" x14ac:dyDescent="0.25">
      <c r="A58" s="13"/>
      <c r="B58" s="20"/>
      <c r="C58" s="20"/>
      <c r="D58" s="29"/>
      <c r="E58" s="20"/>
      <c r="F58" s="64" t="s">
        <v>391</v>
      </c>
      <c r="G58" s="64" t="s">
        <v>392</v>
      </c>
      <c r="H58" s="30"/>
      <c r="I58" s="31" t="s">
        <v>163</v>
      </c>
    </row>
    <row r="59" spans="1:9" x14ac:dyDescent="0.25">
      <c r="A59" s="13"/>
      <c r="B59" s="65"/>
      <c r="C59" s="20"/>
      <c r="D59" s="20"/>
      <c r="E59" s="20"/>
      <c r="F59" s="62" t="s">
        <v>393</v>
      </c>
      <c r="G59" s="62" t="s">
        <v>394</v>
      </c>
      <c r="H59" s="62" t="s">
        <v>392</v>
      </c>
      <c r="I59" s="62" t="s">
        <v>395</v>
      </c>
    </row>
    <row r="60" spans="1:9" x14ac:dyDescent="0.25">
      <c r="A60" s="13"/>
      <c r="B60" s="65"/>
      <c r="C60" s="20"/>
      <c r="D60" s="62" t="s">
        <v>396</v>
      </c>
      <c r="E60" s="29"/>
      <c r="F60" s="62" t="s">
        <v>397</v>
      </c>
      <c r="G60" s="62" t="s">
        <v>398</v>
      </c>
      <c r="H60" s="62" t="s">
        <v>399</v>
      </c>
      <c r="I60" s="62" t="s">
        <v>400</v>
      </c>
    </row>
    <row r="61" spans="1:9" x14ac:dyDescent="0.25">
      <c r="A61" s="13"/>
      <c r="B61" s="65"/>
      <c r="C61" s="20"/>
      <c r="D61" s="62" t="s">
        <v>439</v>
      </c>
      <c r="E61" s="29"/>
      <c r="F61" s="62" t="s">
        <v>401</v>
      </c>
      <c r="G61" s="62" t="s">
        <v>402</v>
      </c>
      <c r="H61" s="62" t="s">
        <v>402</v>
      </c>
      <c r="I61" s="62" t="s">
        <v>353</v>
      </c>
    </row>
    <row r="62" spans="1:9" ht="15.75" thickBot="1" x14ac:dyDescent="0.3">
      <c r="A62" s="13"/>
      <c r="B62" s="67" t="s">
        <v>403</v>
      </c>
      <c r="C62" s="20"/>
      <c r="D62" s="63">
        <v>2012</v>
      </c>
      <c r="E62" s="29"/>
      <c r="F62" s="63" t="s">
        <v>404</v>
      </c>
      <c r="G62" s="63" t="s">
        <v>405</v>
      </c>
      <c r="H62" s="63" t="s">
        <v>406</v>
      </c>
      <c r="I62" s="68">
        <v>41182</v>
      </c>
    </row>
    <row r="63" spans="1:9" ht="15.75" thickTop="1" x14ac:dyDescent="0.25">
      <c r="A63" s="13"/>
      <c r="B63" s="69" t="s">
        <v>407</v>
      </c>
      <c r="C63" s="20"/>
      <c r="D63" s="70"/>
      <c r="E63" s="35"/>
      <c r="F63" s="28"/>
      <c r="G63" s="28"/>
      <c r="H63" s="70"/>
      <c r="I63" s="70"/>
    </row>
    <row r="64" spans="1:9" x14ac:dyDescent="0.25">
      <c r="A64" s="13"/>
      <c r="B64" s="65" t="s">
        <v>408</v>
      </c>
      <c r="C64" s="29"/>
      <c r="D64" s="35"/>
      <c r="E64" s="35"/>
      <c r="F64" s="29"/>
      <c r="G64" s="29"/>
      <c r="H64" s="35"/>
      <c r="I64" s="35"/>
    </row>
    <row r="65" spans="1:9" x14ac:dyDescent="0.25">
      <c r="A65" s="13"/>
      <c r="B65" s="65" t="s">
        <v>409</v>
      </c>
      <c r="C65" s="62" t="s">
        <v>315</v>
      </c>
      <c r="D65" s="72" t="s">
        <v>440</v>
      </c>
      <c r="E65" s="29"/>
      <c r="F65" s="71" t="s">
        <v>316</v>
      </c>
      <c r="G65" s="71" t="s">
        <v>316</v>
      </c>
      <c r="H65" s="72" t="s">
        <v>440</v>
      </c>
      <c r="I65" s="72" t="s">
        <v>441</v>
      </c>
    </row>
    <row r="66" spans="1:9" x14ac:dyDescent="0.25">
      <c r="A66" s="13"/>
      <c r="B66" s="65" t="s">
        <v>412</v>
      </c>
      <c r="C66" s="20"/>
      <c r="D66" s="72" t="s">
        <v>442</v>
      </c>
      <c r="E66" s="35"/>
      <c r="F66" s="71" t="s">
        <v>316</v>
      </c>
      <c r="G66" s="71" t="s">
        <v>316</v>
      </c>
      <c r="H66" s="72" t="s">
        <v>442</v>
      </c>
      <c r="I66" s="72" t="s">
        <v>443</v>
      </c>
    </row>
    <row r="67" spans="1:9" ht="15.75" thickBot="1" x14ac:dyDescent="0.3">
      <c r="A67" s="13"/>
      <c r="B67" s="65" t="s">
        <v>415</v>
      </c>
      <c r="C67" s="29"/>
      <c r="D67" s="89" t="s">
        <v>444</v>
      </c>
      <c r="E67" s="35"/>
      <c r="F67" s="90" t="s">
        <v>316</v>
      </c>
      <c r="G67" s="90" t="s">
        <v>316</v>
      </c>
      <c r="H67" s="89" t="s">
        <v>444</v>
      </c>
      <c r="I67" s="89" t="s">
        <v>445</v>
      </c>
    </row>
    <row r="68" spans="1:9" ht="15.75" thickBot="1" x14ac:dyDescent="0.3">
      <c r="A68" s="13"/>
      <c r="B68" s="73" t="s">
        <v>163</v>
      </c>
      <c r="C68" s="62" t="s">
        <v>315</v>
      </c>
      <c r="D68" s="74" t="s">
        <v>446</v>
      </c>
      <c r="E68" s="35"/>
      <c r="F68" s="75" t="s">
        <v>316</v>
      </c>
      <c r="G68" s="75" t="s">
        <v>316</v>
      </c>
      <c r="H68" s="74" t="s">
        <v>446</v>
      </c>
      <c r="I68" s="74" t="s">
        <v>447</v>
      </c>
    </row>
    <row r="69" spans="1:9" ht="15.75" thickTop="1" x14ac:dyDescent="0.25">
      <c r="A69" s="13"/>
      <c r="B69" s="60"/>
      <c r="C69" s="60"/>
      <c r="D69" s="60"/>
      <c r="E69" s="60"/>
      <c r="F69" s="60"/>
      <c r="G69" s="60"/>
      <c r="H69" s="60"/>
      <c r="I69" s="60"/>
    </row>
    <row r="70" spans="1:9" x14ac:dyDescent="0.25">
      <c r="A70" s="13"/>
      <c r="B70" s="60"/>
      <c r="C70" s="60"/>
      <c r="D70" s="60"/>
      <c r="E70" s="60"/>
      <c r="F70" s="60"/>
      <c r="G70" s="60"/>
      <c r="H70" s="60"/>
      <c r="I70" s="60"/>
    </row>
    <row r="71" spans="1:9" ht="56.25" x14ac:dyDescent="0.25">
      <c r="A71" s="13"/>
      <c r="B71" s="51">
        <v>-1</v>
      </c>
      <c r="C71" s="51" t="s">
        <v>448</v>
      </c>
    </row>
    <row r="72" spans="1:9" x14ac:dyDescent="0.25">
      <c r="A72" s="13"/>
      <c r="B72" s="55"/>
      <c r="C72" s="55"/>
      <c r="D72" s="55"/>
      <c r="E72" s="55"/>
      <c r="F72" s="55"/>
      <c r="G72" s="55"/>
      <c r="H72" s="55"/>
      <c r="I72" s="55"/>
    </row>
    <row r="73" spans="1:9" x14ac:dyDescent="0.25">
      <c r="A73" s="13"/>
      <c r="B73" s="55" t="s">
        <v>449</v>
      </c>
      <c r="C73" s="55"/>
      <c r="D73" s="55"/>
      <c r="E73" s="55"/>
      <c r="F73" s="55"/>
      <c r="G73" s="55"/>
      <c r="H73" s="55"/>
      <c r="I73" s="55"/>
    </row>
    <row r="74" spans="1:9" x14ac:dyDescent="0.25">
      <c r="A74" s="13"/>
      <c r="B74" s="60"/>
      <c r="C74" s="60"/>
      <c r="D74" s="60"/>
      <c r="E74" s="60"/>
      <c r="F74" s="60"/>
      <c r="G74" s="60"/>
      <c r="H74" s="60"/>
      <c r="I74" s="60"/>
    </row>
    <row r="75" spans="1:9" x14ac:dyDescent="0.25">
      <c r="A75" s="13"/>
      <c r="B75" s="95"/>
      <c r="C75" s="95"/>
      <c r="D75" s="95"/>
      <c r="E75" s="95"/>
      <c r="F75" s="95"/>
      <c r="G75" s="95"/>
      <c r="H75" s="95"/>
      <c r="I75" s="95"/>
    </row>
    <row r="76" spans="1:9" x14ac:dyDescent="0.25">
      <c r="A76" s="13"/>
      <c r="B76" s="25"/>
      <c r="C76" s="20"/>
      <c r="D76" s="20"/>
      <c r="E76" s="20"/>
      <c r="F76" s="20"/>
      <c r="G76" s="20"/>
      <c r="H76" s="20"/>
    </row>
    <row r="77" spans="1:9" x14ac:dyDescent="0.25">
      <c r="A77" s="13"/>
      <c r="B77" s="48"/>
      <c r="C77" s="20"/>
      <c r="D77" s="20"/>
      <c r="E77" s="20"/>
      <c r="F77" s="20"/>
      <c r="G77" s="20"/>
      <c r="H77" s="20"/>
    </row>
    <row r="78" spans="1:9" x14ac:dyDescent="0.25">
      <c r="A78" s="13"/>
      <c r="B78" s="62" t="s">
        <v>450</v>
      </c>
      <c r="C78" s="20"/>
      <c r="D78" s="62" t="s">
        <v>423</v>
      </c>
      <c r="E78" s="20"/>
      <c r="F78" s="62" t="s">
        <v>424</v>
      </c>
      <c r="G78" s="62" t="s">
        <v>399</v>
      </c>
      <c r="H78" s="20"/>
    </row>
    <row r="79" spans="1:9" ht="15.75" thickBot="1" x14ac:dyDescent="0.3">
      <c r="A79" s="13"/>
      <c r="B79" s="77" t="s">
        <v>403</v>
      </c>
      <c r="C79" s="20"/>
      <c r="D79" s="77" t="s">
        <v>425</v>
      </c>
      <c r="E79" s="20"/>
      <c r="F79" s="77" t="s">
        <v>426</v>
      </c>
      <c r="G79" s="77" t="s">
        <v>402</v>
      </c>
      <c r="H79" s="77" t="s">
        <v>451</v>
      </c>
    </row>
    <row r="80" spans="1:9" x14ac:dyDescent="0.25">
      <c r="A80" s="13"/>
      <c r="B80" s="79" t="s">
        <v>428</v>
      </c>
      <c r="C80" s="81" t="s">
        <v>315</v>
      </c>
      <c r="D80" s="82" t="s">
        <v>440</v>
      </c>
      <c r="E80" s="53"/>
      <c r="F80" s="84" t="s">
        <v>434</v>
      </c>
      <c r="G80" s="84" t="s">
        <v>430</v>
      </c>
      <c r="H80" s="78" t="s">
        <v>452</v>
      </c>
    </row>
    <row r="81" spans="1:9" x14ac:dyDescent="0.25">
      <c r="A81" s="13"/>
      <c r="B81" s="80"/>
      <c r="C81" s="81"/>
      <c r="D81" s="83"/>
      <c r="E81" s="53"/>
      <c r="F81" s="85"/>
      <c r="G81" s="85"/>
      <c r="H81" s="71" t="s">
        <v>453</v>
      </c>
    </row>
    <row r="82" spans="1:9" x14ac:dyDescent="0.25">
      <c r="A82" s="13"/>
      <c r="B82" s="86" t="s">
        <v>433</v>
      </c>
      <c r="C82" s="91"/>
      <c r="D82" s="87" t="s">
        <v>442</v>
      </c>
      <c r="E82" s="53"/>
      <c r="F82" s="81" t="s">
        <v>434</v>
      </c>
      <c r="G82" s="81" t="s">
        <v>430</v>
      </c>
      <c r="H82" s="71" t="s">
        <v>454</v>
      </c>
    </row>
    <row r="83" spans="1:9" x14ac:dyDescent="0.25">
      <c r="A83" s="13"/>
      <c r="B83" s="86"/>
      <c r="C83" s="91"/>
      <c r="D83" s="87"/>
      <c r="E83" s="53"/>
      <c r="F83" s="81"/>
      <c r="G83" s="81"/>
      <c r="H83" s="71" t="s">
        <v>455</v>
      </c>
    </row>
    <row r="84" spans="1:9" x14ac:dyDescent="0.25">
      <c r="A84" s="13"/>
      <c r="B84" s="86" t="s">
        <v>415</v>
      </c>
      <c r="C84" s="53"/>
      <c r="D84" s="87" t="s">
        <v>444</v>
      </c>
      <c r="E84" s="53"/>
      <c r="F84" s="81" t="s">
        <v>429</v>
      </c>
      <c r="G84" s="81" t="s">
        <v>430</v>
      </c>
      <c r="H84" s="71" t="s">
        <v>456</v>
      </c>
    </row>
    <row r="85" spans="1:9" ht="15.75" thickBot="1" x14ac:dyDescent="0.3">
      <c r="A85" s="13"/>
      <c r="B85" s="86"/>
      <c r="C85" s="53"/>
      <c r="D85" s="88"/>
      <c r="E85" s="53"/>
      <c r="F85" s="81"/>
      <c r="G85" s="81"/>
      <c r="H85" s="71" t="s">
        <v>457</v>
      </c>
    </row>
    <row r="86" spans="1:9" ht="15.75" thickBot="1" x14ac:dyDescent="0.3">
      <c r="A86" s="13"/>
      <c r="B86" s="65" t="s">
        <v>163</v>
      </c>
      <c r="C86" s="71" t="s">
        <v>315</v>
      </c>
      <c r="D86" s="74" t="s">
        <v>446</v>
      </c>
      <c r="E86" s="20"/>
      <c r="F86" s="20"/>
      <c r="G86" s="20"/>
      <c r="H86" s="20"/>
    </row>
    <row r="87" spans="1:9" ht="15.75" thickTop="1" x14ac:dyDescent="0.25">
      <c r="A87" s="13"/>
      <c r="B87" s="60"/>
      <c r="C87" s="60"/>
      <c r="D87" s="60"/>
      <c r="E87" s="60"/>
      <c r="F87" s="60"/>
      <c r="G87" s="60"/>
      <c r="H87" s="60"/>
      <c r="I87" s="60"/>
    </row>
    <row r="88" spans="1:9" x14ac:dyDescent="0.25">
      <c r="A88" s="13"/>
      <c r="B88" s="60"/>
      <c r="C88" s="60"/>
      <c r="D88" s="60"/>
      <c r="E88" s="60"/>
      <c r="F88" s="60"/>
      <c r="G88" s="60"/>
      <c r="H88" s="60"/>
      <c r="I88" s="60"/>
    </row>
    <row r="89" spans="1:9" ht="22.5" x14ac:dyDescent="0.25">
      <c r="A89" s="13"/>
      <c r="B89" s="51">
        <v>-1</v>
      </c>
      <c r="C89" s="51" t="s">
        <v>437</v>
      </c>
    </row>
    <row r="90" spans="1:9" x14ac:dyDescent="0.25">
      <c r="A90" s="13"/>
      <c r="B90" s="55"/>
      <c r="C90" s="55"/>
      <c r="D90" s="55"/>
      <c r="E90" s="55"/>
      <c r="F90" s="55"/>
      <c r="G90" s="55"/>
      <c r="H90" s="55"/>
      <c r="I90" s="55"/>
    </row>
    <row r="91" spans="1:9" x14ac:dyDescent="0.25">
      <c r="A91" s="13"/>
      <c r="B91" s="55"/>
      <c r="C91" s="55"/>
      <c r="D91" s="55"/>
      <c r="E91" s="55"/>
      <c r="F91" s="55"/>
      <c r="G91" s="55"/>
      <c r="H91" s="55"/>
      <c r="I91" s="55"/>
    </row>
    <row r="92" spans="1:9" x14ac:dyDescent="0.25">
      <c r="A92" s="13"/>
      <c r="B92" s="55"/>
      <c r="C92" s="55"/>
      <c r="D92" s="55"/>
      <c r="E92" s="55"/>
      <c r="F92" s="55"/>
      <c r="G92" s="55"/>
      <c r="H92" s="55"/>
      <c r="I92" s="55"/>
    </row>
    <row r="93" spans="1:9" x14ac:dyDescent="0.25">
      <c r="A93" s="13"/>
      <c r="B93" s="55"/>
      <c r="C93" s="55"/>
      <c r="D93" s="55"/>
      <c r="E93" s="55"/>
      <c r="F93" s="55"/>
      <c r="G93" s="55"/>
      <c r="H93" s="55"/>
      <c r="I93" s="55"/>
    </row>
    <row r="94" spans="1:9" x14ac:dyDescent="0.25">
      <c r="A94" s="13"/>
      <c r="B94" s="58" t="s">
        <v>458</v>
      </c>
      <c r="C94" s="58"/>
      <c r="D94" s="58"/>
      <c r="E94" s="58"/>
      <c r="F94" s="58"/>
      <c r="G94" s="58"/>
      <c r="H94" s="58"/>
      <c r="I94" s="58"/>
    </row>
    <row r="95" spans="1:9" x14ac:dyDescent="0.25">
      <c r="A95" s="13"/>
      <c r="B95" s="55"/>
      <c r="C95" s="55"/>
      <c r="D95" s="55"/>
      <c r="E95" s="55"/>
      <c r="F95" s="55"/>
      <c r="G95" s="55"/>
      <c r="H95" s="55"/>
      <c r="I95" s="55"/>
    </row>
    <row r="96" spans="1:9" x14ac:dyDescent="0.25">
      <c r="A96" s="13"/>
      <c r="B96" s="55" t="s">
        <v>459</v>
      </c>
      <c r="C96" s="55"/>
      <c r="D96" s="55"/>
      <c r="E96" s="55"/>
      <c r="F96" s="55"/>
      <c r="G96" s="55"/>
      <c r="H96" s="55"/>
      <c r="I96" s="55"/>
    </row>
    <row r="97" spans="1:9" x14ac:dyDescent="0.25">
      <c r="A97" s="13"/>
      <c r="B97" s="53"/>
      <c r="C97" s="53"/>
      <c r="D97" s="53"/>
      <c r="E97" s="53"/>
      <c r="F97" s="53"/>
      <c r="G97" s="53"/>
      <c r="H97" s="53"/>
      <c r="I97" s="53"/>
    </row>
    <row r="98" spans="1:9" x14ac:dyDescent="0.25">
      <c r="A98" s="13"/>
      <c r="B98" s="57" t="s">
        <v>460</v>
      </c>
      <c r="C98" s="57"/>
      <c r="D98" s="57"/>
      <c r="E98" s="57"/>
      <c r="F98" s="57"/>
      <c r="G98" s="57"/>
      <c r="H98" s="57"/>
      <c r="I98" s="57"/>
    </row>
    <row r="99" spans="1:9" x14ac:dyDescent="0.25">
      <c r="A99" s="13"/>
      <c r="B99" s="55"/>
      <c r="C99" s="55"/>
      <c r="D99" s="55"/>
      <c r="E99" s="55"/>
      <c r="F99" s="55"/>
      <c r="G99" s="55"/>
      <c r="H99" s="55"/>
      <c r="I99" s="55"/>
    </row>
    <row r="100" spans="1:9" ht="114.75" customHeight="1" x14ac:dyDescent="0.25">
      <c r="A100" s="13"/>
      <c r="B100" s="55" t="s">
        <v>461</v>
      </c>
      <c r="C100" s="55"/>
      <c r="D100" s="55"/>
      <c r="E100" s="55"/>
      <c r="F100" s="55"/>
      <c r="G100" s="55"/>
      <c r="H100" s="55"/>
      <c r="I100" s="55"/>
    </row>
    <row r="101" spans="1:9" x14ac:dyDescent="0.25">
      <c r="A101" s="13"/>
      <c r="B101" s="53"/>
      <c r="C101" s="53"/>
      <c r="D101" s="53"/>
      <c r="E101" s="53"/>
      <c r="F101" s="53"/>
      <c r="G101" s="53"/>
      <c r="H101" s="53"/>
      <c r="I101" s="53"/>
    </row>
    <row r="102" spans="1:9" x14ac:dyDescent="0.25">
      <c r="A102" s="13"/>
      <c r="B102" s="57" t="s">
        <v>462</v>
      </c>
      <c r="C102" s="57"/>
      <c r="D102" s="57"/>
      <c r="E102" s="57"/>
      <c r="F102" s="57"/>
      <c r="G102" s="57"/>
      <c r="H102" s="57"/>
      <c r="I102" s="57"/>
    </row>
    <row r="103" spans="1:9" x14ac:dyDescent="0.25">
      <c r="A103" s="13"/>
      <c r="B103" s="96"/>
      <c r="C103" s="96"/>
      <c r="D103" s="96"/>
      <c r="E103" s="96"/>
      <c r="F103" s="96"/>
      <c r="G103" s="96"/>
      <c r="H103" s="96"/>
      <c r="I103" s="96"/>
    </row>
    <row r="104" spans="1:9" ht="51" customHeight="1" x14ac:dyDescent="0.25">
      <c r="A104" s="13"/>
      <c r="B104" s="55" t="s">
        <v>463</v>
      </c>
      <c r="C104" s="55"/>
      <c r="D104" s="55"/>
      <c r="E104" s="55"/>
      <c r="F104" s="55"/>
      <c r="G104" s="55"/>
      <c r="H104" s="55"/>
      <c r="I104" s="55"/>
    </row>
    <row r="105" spans="1:9" x14ac:dyDescent="0.25">
      <c r="A105" s="13"/>
      <c r="B105" s="53"/>
      <c r="C105" s="53"/>
      <c r="D105" s="53"/>
      <c r="E105" s="53"/>
      <c r="F105" s="53"/>
      <c r="G105" s="53"/>
      <c r="H105" s="53"/>
      <c r="I105" s="53"/>
    </row>
    <row r="106" spans="1:9" x14ac:dyDescent="0.25">
      <c r="A106" s="13"/>
      <c r="B106" s="57" t="s">
        <v>464</v>
      </c>
      <c r="C106" s="57"/>
      <c r="D106" s="57"/>
      <c r="E106" s="57"/>
      <c r="F106" s="57"/>
      <c r="G106" s="57"/>
      <c r="H106" s="57"/>
      <c r="I106" s="57"/>
    </row>
    <row r="107" spans="1:9" x14ac:dyDescent="0.25">
      <c r="A107" s="13"/>
      <c r="B107" s="53"/>
      <c r="C107" s="53"/>
      <c r="D107" s="53"/>
      <c r="E107" s="53"/>
      <c r="F107" s="53"/>
      <c r="G107" s="53"/>
      <c r="H107" s="53"/>
      <c r="I107" s="53"/>
    </row>
    <row r="108" spans="1:9" ht="38.25" customHeight="1" x14ac:dyDescent="0.25">
      <c r="A108" s="13"/>
      <c r="B108" s="55" t="s">
        <v>465</v>
      </c>
      <c r="C108" s="55"/>
      <c r="D108" s="55"/>
      <c r="E108" s="55"/>
      <c r="F108" s="55"/>
      <c r="G108" s="55"/>
      <c r="H108" s="55"/>
      <c r="I108" s="55"/>
    </row>
    <row r="109" spans="1:9" x14ac:dyDescent="0.25">
      <c r="A109" s="13"/>
      <c r="B109" s="55"/>
      <c r="C109" s="55"/>
      <c r="D109" s="55"/>
      <c r="E109" s="55"/>
      <c r="F109" s="55"/>
      <c r="G109" s="55"/>
      <c r="H109" s="55"/>
      <c r="I109" s="55"/>
    </row>
    <row r="110" spans="1:9" x14ac:dyDescent="0.25">
      <c r="A110" s="13"/>
      <c r="B110" s="12"/>
      <c r="C110" s="12"/>
      <c r="D110" s="12"/>
      <c r="E110" s="12"/>
      <c r="F110" s="12"/>
      <c r="G110" s="12"/>
      <c r="H110" s="12"/>
      <c r="I110" s="12"/>
    </row>
    <row r="111" spans="1:9" x14ac:dyDescent="0.25">
      <c r="A111" s="13"/>
      <c r="B111" s="12"/>
      <c r="C111" s="12"/>
      <c r="D111" s="12"/>
      <c r="E111" s="12"/>
      <c r="F111" s="12"/>
      <c r="G111" s="12"/>
      <c r="H111" s="12"/>
      <c r="I111" s="12"/>
    </row>
    <row r="112" spans="1:9" x14ac:dyDescent="0.25">
      <c r="A112" s="13"/>
      <c r="B112" s="12"/>
      <c r="C112" s="12"/>
      <c r="D112" s="12"/>
      <c r="E112" s="12"/>
      <c r="F112" s="12"/>
      <c r="G112" s="12"/>
      <c r="H112" s="12"/>
      <c r="I112" s="12"/>
    </row>
    <row r="113" spans="1:9" x14ac:dyDescent="0.25">
      <c r="A113" s="13"/>
      <c r="B113" s="58" t="s">
        <v>466</v>
      </c>
      <c r="C113" s="58"/>
      <c r="D113" s="58"/>
      <c r="E113" s="58"/>
      <c r="F113" s="58"/>
      <c r="G113" s="58"/>
      <c r="H113" s="58"/>
      <c r="I113" s="58"/>
    </row>
    <row r="114" spans="1:9" x14ac:dyDescent="0.25">
      <c r="A114" s="13"/>
      <c r="B114" s="55"/>
      <c r="C114" s="55"/>
      <c r="D114" s="55"/>
      <c r="E114" s="55"/>
      <c r="F114" s="55"/>
      <c r="G114" s="55"/>
      <c r="H114" s="55"/>
      <c r="I114" s="55"/>
    </row>
    <row r="115" spans="1:9" x14ac:dyDescent="0.25">
      <c r="A115" s="13"/>
      <c r="B115" s="55" t="s">
        <v>467</v>
      </c>
      <c r="C115" s="55"/>
      <c r="D115" s="55"/>
      <c r="E115" s="55"/>
      <c r="F115" s="55"/>
      <c r="G115" s="55"/>
      <c r="H115" s="55"/>
      <c r="I115" s="55"/>
    </row>
    <row r="116" spans="1:9" x14ac:dyDescent="0.25">
      <c r="A116" s="13"/>
      <c r="B116" s="95"/>
      <c r="C116" s="95"/>
      <c r="D116" s="95"/>
      <c r="E116" s="95"/>
      <c r="F116" s="95"/>
      <c r="G116" s="95"/>
      <c r="H116" s="95"/>
      <c r="I116" s="95"/>
    </row>
    <row r="117" spans="1:9" x14ac:dyDescent="0.25">
      <c r="A117" s="13"/>
      <c r="B117" s="95"/>
      <c r="C117" s="95"/>
      <c r="D117" s="95"/>
      <c r="E117" s="95"/>
      <c r="F117" s="95"/>
      <c r="G117" s="95"/>
      <c r="H117" s="95"/>
      <c r="I117" s="95"/>
    </row>
    <row r="118" spans="1:9" x14ac:dyDescent="0.25">
      <c r="A118" s="13"/>
      <c r="B118" s="25"/>
      <c r="C118" s="20"/>
      <c r="D118" s="20"/>
      <c r="E118" s="20"/>
      <c r="F118" s="20"/>
      <c r="G118" s="20"/>
      <c r="H118" s="20"/>
      <c r="I118" s="20"/>
    </row>
    <row r="119" spans="1:9" x14ac:dyDescent="0.25">
      <c r="A119" s="13"/>
      <c r="B119" s="48"/>
      <c r="C119" s="20"/>
      <c r="D119" s="20"/>
      <c r="E119" s="20"/>
      <c r="F119" s="20"/>
      <c r="G119" s="20"/>
      <c r="H119" s="20"/>
      <c r="I119" s="20"/>
    </row>
    <row r="120" spans="1:9" ht="15.75" thickBot="1" x14ac:dyDescent="0.3">
      <c r="A120" s="13"/>
      <c r="B120" s="20"/>
      <c r="C120" s="20"/>
      <c r="D120" s="20"/>
      <c r="E120" s="20"/>
      <c r="F120" s="20"/>
      <c r="G120" s="93" t="s">
        <v>390</v>
      </c>
      <c r="H120" s="93"/>
      <c r="I120" s="93"/>
    </row>
    <row r="121" spans="1:9" x14ac:dyDescent="0.25">
      <c r="A121" s="13"/>
      <c r="B121" s="20"/>
      <c r="C121" s="20"/>
      <c r="D121" s="20"/>
      <c r="E121" s="20"/>
      <c r="F121" s="29"/>
      <c r="G121" s="64" t="s">
        <v>468</v>
      </c>
      <c r="H121" s="28"/>
      <c r="I121" s="28"/>
    </row>
    <row r="122" spans="1:9" x14ac:dyDescent="0.25">
      <c r="A122" s="13"/>
      <c r="B122" s="20"/>
      <c r="C122" s="20"/>
      <c r="D122" s="62" t="s">
        <v>469</v>
      </c>
      <c r="E122" s="20"/>
      <c r="F122" s="20"/>
      <c r="G122" s="62" t="s">
        <v>470</v>
      </c>
      <c r="H122" s="62" t="s">
        <v>392</v>
      </c>
      <c r="I122" s="20"/>
    </row>
    <row r="123" spans="1:9" x14ac:dyDescent="0.25">
      <c r="A123" s="13"/>
      <c r="B123" s="20"/>
      <c r="C123" s="20"/>
      <c r="D123" s="62" t="s">
        <v>471</v>
      </c>
      <c r="E123" s="20"/>
      <c r="F123" s="62" t="s">
        <v>472</v>
      </c>
      <c r="G123" s="62" t="s">
        <v>473</v>
      </c>
      <c r="H123" s="62" t="s">
        <v>394</v>
      </c>
      <c r="I123" s="62" t="s">
        <v>474</v>
      </c>
    </row>
    <row r="124" spans="1:9" x14ac:dyDescent="0.25">
      <c r="A124" s="13"/>
      <c r="B124" s="20"/>
      <c r="C124" s="20"/>
      <c r="D124" s="62" t="s">
        <v>396</v>
      </c>
      <c r="E124" s="29"/>
      <c r="F124" s="62" t="s">
        <v>396</v>
      </c>
      <c r="G124" s="62" t="s">
        <v>397</v>
      </c>
      <c r="H124" s="62" t="s">
        <v>398</v>
      </c>
      <c r="I124" s="62" t="s">
        <v>399</v>
      </c>
    </row>
    <row r="125" spans="1:9" x14ac:dyDescent="0.25">
      <c r="A125" s="13"/>
      <c r="B125" s="20"/>
      <c r="C125" s="20"/>
      <c r="D125" s="62" t="s">
        <v>439</v>
      </c>
      <c r="E125" s="29"/>
      <c r="F125" s="62" t="s">
        <v>439</v>
      </c>
      <c r="G125" s="62" t="s">
        <v>401</v>
      </c>
      <c r="H125" s="62" t="s">
        <v>402</v>
      </c>
      <c r="I125" s="62" t="s">
        <v>402</v>
      </c>
    </row>
    <row r="126" spans="1:9" ht="15.75" thickBot="1" x14ac:dyDescent="0.3">
      <c r="A126" s="13"/>
      <c r="B126" s="20"/>
      <c r="C126" s="20"/>
      <c r="D126" s="77">
        <v>2013</v>
      </c>
      <c r="E126" s="29"/>
      <c r="F126" s="77">
        <v>2013</v>
      </c>
      <c r="G126" s="77" t="s">
        <v>404</v>
      </c>
      <c r="H126" s="77" t="s">
        <v>405</v>
      </c>
      <c r="I126" s="77" t="s">
        <v>406</v>
      </c>
    </row>
    <row r="127" spans="1:9" x14ac:dyDescent="0.25">
      <c r="A127" s="13"/>
      <c r="B127" s="73" t="s">
        <v>475</v>
      </c>
      <c r="C127" s="20"/>
      <c r="D127" s="30"/>
      <c r="E127" s="20"/>
      <c r="F127" s="30"/>
      <c r="G127" s="30"/>
      <c r="H127" s="30"/>
      <c r="I127" s="30"/>
    </row>
    <row r="128" spans="1:9" x14ac:dyDescent="0.25">
      <c r="A128" s="13"/>
      <c r="B128" s="65" t="s">
        <v>476</v>
      </c>
      <c r="C128" s="71" t="s">
        <v>315</v>
      </c>
      <c r="D128" s="72" t="s">
        <v>477</v>
      </c>
      <c r="E128" s="20"/>
      <c r="F128" s="72" t="s">
        <v>477</v>
      </c>
      <c r="G128" s="72" t="s">
        <v>477</v>
      </c>
      <c r="H128" s="92" t="s">
        <v>316</v>
      </c>
      <c r="I128" s="92" t="s">
        <v>316</v>
      </c>
    </row>
    <row r="129" spans="1:9" x14ac:dyDescent="0.25">
      <c r="A129" s="13"/>
      <c r="B129" s="65" t="s">
        <v>67</v>
      </c>
      <c r="C129" s="29"/>
      <c r="D129" s="72" t="s">
        <v>478</v>
      </c>
      <c r="E129" s="20"/>
      <c r="F129" s="72" t="s">
        <v>478</v>
      </c>
      <c r="G129" s="72" t="s">
        <v>478</v>
      </c>
      <c r="H129" s="92" t="s">
        <v>316</v>
      </c>
      <c r="I129" s="92" t="s">
        <v>316</v>
      </c>
    </row>
    <row r="130" spans="1:9" x14ac:dyDescent="0.25">
      <c r="A130" s="13"/>
      <c r="B130" s="65" t="s">
        <v>479</v>
      </c>
      <c r="C130" s="29"/>
      <c r="D130" s="72" t="s">
        <v>480</v>
      </c>
      <c r="E130" s="29"/>
      <c r="F130" s="72" t="s">
        <v>481</v>
      </c>
      <c r="G130" s="92" t="s">
        <v>316</v>
      </c>
      <c r="H130" s="92" t="s">
        <v>316</v>
      </c>
      <c r="I130" s="72" t="s">
        <v>481</v>
      </c>
    </row>
    <row r="131" spans="1:9" x14ac:dyDescent="0.25">
      <c r="A131" s="13"/>
      <c r="B131" s="65" t="s">
        <v>482</v>
      </c>
      <c r="C131" s="29"/>
      <c r="D131" s="72" t="s">
        <v>483</v>
      </c>
      <c r="E131" s="29"/>
      <c r="F131" s="72" t="s">
        <v>484</v>
      </c>
      <c r="G131" s="92" t="s">
        <v>316</v>
      </c>
      <c r="H131" s="92" t="s">
        <v>316</v>
      </c>
      <c r="I131" s="72" t="s">
        <v>484</v>
      </c>
    </row>
    <row r="132" spans="1:9" x14ac:dyDescent="0.25">
      <c r="A132" s="13"/>
      <c r="B132" s="65"/>
      <c r="C132" s="29"/>
      <c r="D132" s="29"/>
      <c r="E132" s="29"/>
      <c r="F132" s="29"/>
      <c r="G132" s="29"/>
      <c r="H132" s="29"/>
      <c r="I132" s="29"/>
    </row>
    <row r="133" spans="1:9" x14ac:dyDescent="0.25">
      <c r="A133" s="13"/>
      <c r="B133" s="73" t="s">
        <v>485</v>
      </c>
      <c r="C133" s="29"/>
      <c r="D133" s="29"/>
      <c r="E133" s="29"/>
      <c r="F133" s="29"/>
      <c r="G133" s="29"/>
      <c r="H133" s="29"/>
      <c r="I133" s="29"/>
    </row>
    <row r="134" spans="1:9" x14ac:dyDescent="0.25">
      <c r="A134" s="13"/>
      <c r="B134" s="65" t="s">
        <v>486</v>
      </c>
      <c r="C134" s="71" t="s">
        <v>315</v>
      </c>
      <c r="D134" s="72" t="s">
        <v>487</v>
      </c>
      <c r="E134" s="20"/>
      <c r="F134" s="72" t="s">
        <v>488</v>
      </c>
      <c r="G134" s="92" t="s">
        <v>316</v>
      </c>
      <c r="H134" s="92" t="s">
        <v>316</v>
      </c>
      <c r="I134" s="72" t="s">
        <v>488</v>
      </c>
    </row>
    <row r="135" spans="1:9" ht="24.75" x14ac:dyDescent="0.25">
      <c r="A135" s="13"/>
      <c r="B135" s="65" t="s">
        <v>44</v>
      </c>
      <c r="C135" s="20"/>
      <c r="D135" s="72" t="s">
        <v>489</v>
      </c>
      <c r="E135" s="20"/>
      <c r="F135" s="72" t="s">
        <v>490</v>
      </c>
      <c r="G135" s="92" t="s">
        <v>316</v>
      </c>
      <c r="H135" s="92" t="s">
        <v>316</v>
      </c>
      <c r="I135" s="72" t="s">
        <v>490</v>
      </c>
    </row>
    <row r="136" spans="1:9" x14ac:dyDescent="0.25">
      <c r="A136" s="13"/>
      <c r="B136" s="65" t="s">
        <v>491</v>
      </c>
      <c r="C136" s="20"/>
      <c r="D136" s="72" t="s">
        <v>492</v>
      </c>
      <c r="E136" s="20"/>
      <c r="F136" s="72" t="s">
        <v>493</v>
      </c>
      <c r="G136" s="92" t="s">
        <v>316</v>
      </c>
      <c r="H136" s="92" t="s">
        <v>316</v>
      </c>
      <c r="I136" s="72" t="s">
        <v>493</v>
      </c>
    </row>
    <row r="137" spans="1:9" x14ac:dyDescent="0.25">
      <c r="A137" s="13"/>
      <c r="B137" s="65" t="s">
        <v>45</v>
      </c>
      <c r="C137" s="20"/>
      <c r="D137" s="72" t="s">
        <v>494</v>
      </c>
      <c r="E137" s="20"/>
      <c r="F137" s="72" t="s">
        <v>495</v>
      </c>
      <c r="G137" s="92" t="s">
        <v>316</v>
      </c>
      <c r="H137" s="92" t="s">
        <v>316</v>
      </c>
      <c r="I137" s="72" t="s">
        <v>495</v>
      </c>
    </row>
    <row r="138" spans="1:9" x14ac:dyDescent="0.25">
      <c r="A138" s="13"/>
      <c r="B138" s="65" t="s">
        <v>47</v>
      </c>
      <c r="C138" s="20"/>
      <c r="D138" s="72" t="s">
        <v>496</v>
      </c>
      <c r="E138" s="20"/>
      <c r="F138" s="72" t="s">
        <v>496</v>
      </c>
      <c r="G138" s="92" t="s">
        <v>316</v>
      </c>
      <c r="H138" s="92" t="s">
        <v>316</v>
      </c>
      <c r="I138" s="72" t="s">
        <v>496</v>
      </c>
    </row>
    <row r="139" spans="1:9" x14ac:dyDescent="0.25">
      <c r="A139" s="13"/>
      <c r="B139" s="55"/>
      <c r="C139" s="55"/>
      <c r="D139" s="55"/>
      <c r="E139" s="55"/>
      <c r="F139" s="55"/>
      <c r="G139" s="55"/>
      <c r="H139" s="55"/>
      <c r="I139" s="55"/>
    </row>
    <row r="140" spans="1:9" x14ac:dyDescent="0.25">
      <c r="A140" s="13"/>
      <c r="B140" s="55"/>
      <c r="C140" s="55"/>
      <c r="D140" s="55"/>
      <c r="E140" s="55"/>
      <c r="F140" s="55"/>
      <c r="G140" s="55"/>
      <c r="H140" s="55"/>
      <c r="I140" s="55"/>
    </row>
    <row r="141" spans="1:9" x14ac:dyDescent="0.25">
      <c r="A141" s="13"/>
      <c r="B141" s="95"/>
      <c r="C141" s="95"/>
      <c r="D141" s="95"/>
      <c r="E141" s="95"/>
      <c r="F141" s="95"/>
      <c r="G141" s="95"/>
      <c r="H141" s="95"/>
      <c r="I141" s="95"/>
    </row>
    <row r="142" spans="1:9" x14ac:dyDescent="0.25">
      <c r="A142" s="13"/>
      <c r="B142" s="25"/>
      <c r="C142" s="20"/>
      <c r="D142" s="20"/>
      <c r="E142" s="20"/>
      <c r="F142" s="20"/>
      <c r="G142" s="20"/>
      <c r="H142" s="20"/>
      <c r="I142" s="20"/>
    </row>
    <row r="143" spans="1:9" x14ac:dyDescent="0.25">
      <c r="A143" s="13"/>
      <c r="B143" s="48"/>
      <c r="C143" s="20"/>
      <c r="D143" s="20"/>
      <c r="E143" s="20"/>
      <c r="F143" s="20"/>
      <c r="G143" s="20"/>
      <c r="H143" s="20"/>
      <c r="I143" s="20"/>
    </row>
    <row r="144" spans="1:9" ht="15.75" thickBot="1" x14ac:dyDescent="0.3">
      <c r="A144" s="13"/>
      <c r="B144" s="20"/>
      <c r="C144" s="20"/>
      <c r="D144" s="20"/>
      <c r="E144" s="20"/>
      <c r="F144" s="20"/>
      <c r="G144" s="93" t="s">
        <v>390</v>
      </c>
      <c r="H144" s="93"/>
      <c r="I144" s="93"/>
    </row>
    <row r="145" spans="1:9" x14ac:dyDescent="0.25">
      <c r="A145" s="13"/>
      <c r="B145" s="20"/>
      <c r="C145" s="20"/>
      <c r="D145" s="20"/>
      <c r="E145" s="20"/>
      <c r="F145" s="29"/>
      <c r="G145" s="64" t="s">
        <v>468</v>
      </c>
      <c r="H145" s="28"/>
      <c r="I145" s="28"/>
    </row>
    <row r="146" spans="1:9" x14ac:dyDescent="0.25">
      <c r="A146" s="13"/>
      <c r="B146" s="20"/>
      <c r="C146" s="20"/>
      <c r="D146" s="62" t="s">
        <v>469</v>
      </c>
      <c r="E146" s="20"/>
      <c r="F146" s="20"/>
      <c r="G146" s="62" t="s">
        <v>470</v>
      </c>
      <c r="H146" s="62" t="s">
        <v>392</v>
      </c>
      <c r="I146" s="20"/>
    </row>
    <row r="147" spans="1:9" x14ac:dyDescent="0.25">
      <c r="A147" s="13"/>
      <c r="B147" s="20"/>
      <c r="C147" s="20"/>
      <c r="D147" s="62" t="s">
        <v>471</v>
      </c>
      <c r="E147" s="20"/>
      <c r="F147" s="62" t="s">
        <v>472</v>
      </c>
      <c r="G147" s="62" t="s">
        <v>473</v>
      </c>
      <c r="H147" s="62" t="s">
        <v>394</v>
      </c>
      <c r="I147" s="62" t="s">
        <v>474</v>
      </c>
    </row>
    <row r="148" spans="1:9" x14ac:dyDescent="0.25">
      <c r="A148" s="13"/>
      <c r="B148" s="20"/>
      <c r="C148" s="20"/>
      <c r="D148" s="62" t="s">
        <v>396</v>
      </c>
      <c r="E148" s="29"/>
      <c r="F148" s="62" t="s">
        <v>396</v>
      </c>
      <c r="G148" s="62" t="s">
        <v>397</v>
      </c>
      <c r="H148" s="62" t="s">
        <v>398</v>
      </c>
      <c r="I148" s="62" t="s">
        <v>399</v>
      </c>
    </row>
    <row r="149" spans="1:9" x14ac:dyDescent="0.25">
      <c r="A149" s="13"/>
      <c r="B149" s="20"/>
      <c r="C149" s="20"/>
      <c r="D149" s="62" t="s">
        <v>497</v>
      </c>
      <c r="E149" s="29"/>
      <c r="F149" s="62" t="s">
        <v>497</v>
      </c>
      <c r="G149" s="62" t="s">
        <v>401</v>
      </c>
      <c r="H149" s="62" t="s">
        <v>402</v>
      </c>
      <c r="I149" s="62" t="s">
        <v>402</v>
      </c>
    </row>
    <row r="150" spans="1:9" ht="15.75" thickBot="1" x14ac:dyDescent="0.3">
      <c r="A150" s="13"/>
      <c r="B150" s="20"/>
      <c r="C150" s="20"/>
      <c r="D150" s="77">
        <v>2012</v>
      </c>
      <c r="E150" s="29"/>
      <c r="F150" s="77">
        <v>2012</v>
      </c>
      <c r="G150" s="77" t="s">
        <v>404</v>
      </c>
      <c r="H150" s="77" t="s">
        <v>405</v>
      </c>
      <c r="I150" s="77" t="s">
        <v>406</v>
      </c>
    </row>
    <row r="151" spans="1:9" x14ac:dyDescent="0.25">
      <c r="A151" s="13"/>
      <c r="B151" s="73" t="s">
        <v>475</v>
      </c>
      <c r="C151" s="20"/>
      <c r="D151" s="30"/>
      <c r="E151" s="20"/>
      <c r="F151" s="30"/>
      <c r="G151" s="30"/>
      <c r="H151" s="30"/>
      <c r="I151" s="30"/>
    </row>
    <row r="152" spans="1:9" x14ac:dyDescent="0.25">
      <c r="A152" s="13"/>
      <c r="B152" s="65" t="s">
        <v>476</v>
      </c>
      <c r="C152" s="71" t="s">
        <v>315</v>
      </c>
      <c r="D152" s="72" t="s">
        <v>498</v>
      </c>
      <c r="E152" s="20"/>
      <c r="F152" s="72" t="s">
        <v>498</v>
      </c>
      <c r="G152" s="72" t="s">
        <v>498</v>
      </c>
      <c r="H152" s="92" t="s">
        <v>316</v>
      </c>
      <c r="I152" s="92" t="s">
        <v>316</v>
      </c>
    </row>
    <row r="153" spans="1:9" x14ac:dyDescent="0.25">
      <c r="A153" s="13"/>
      <c r="B153" s="65" t="s">
        <v>67</v>
      </c>
      <c r="C153" s="29"/>
      <c r="D153" s="72" t="s">
        <v>499</v>
      </c>
      <c r="E153" s="20"/>
      <c r="F153" s="72" t="s">
        <v>499</v>
      </c>
      <c r="G153" s="72" t="s">
        <v>499</v>
      </c>
      <c r="H153" s="92" t="s">
        <v>316</v>
      </c>
      <c r="I153" s="92" t="s">
        <v>316</v>
      </c>
    </row>
    <row r="154" spans="1:9" x14ac:dyDescent="0.25">
      <c r="A154" s="13"/>
      <c r="B154" s="65" t="s">
        <v>479</v>
      </c>
      <c r="C154" s="29"/>
      <c r="D154" s="72" t="s">
        <v>500</v>
      </c>
      <c r="E154" s="29"/>
      <c r="F154" s="72" t="s">
        <v>501</v>
      </c>
      <c r="G154" s="92" t="s">
        <v>316</v>
      </c>
      <c r="H154" s="92" t="s">
        <v>316</v>
      </c>
      <c r="I154" s="72" t="s">
        <v>501</v>
      </c>
    </row>
    <row r="155" spans="1:9" x14ac:dyDescent="0.25">
      <c r="A155" s="13"/>
      <c r="B155" s="65" t="s">
        <v>482</v>
      </c>
      <c r="C155" s="29"/>
      <c r="D155" s="72" t="s">
        <v>502</v>
      </c>
      <c r="E155" s="29"/>
      <c r="F155" s="72" t="s">
        <v>503</v>
      </c>
      <c r="G155" s="92" t="s">
        <v>316</v>
      </c>
      <c r="H155" s="92" t="s">
        <v>316</v>
      </c>
      <c r="I155" s="72" t="s">
        <v>503</v>
      </c>
    </row>
    <row r="156" spans="1:9" x14ac:dyDescent="0.25">
      <c r="A156" s="13"/>
      <c r="B156" s="65"/>
      <c r="C156" s="29"/>
      <c r="D156" s="29"/>
      <c r="E156" s="29"/>
      <c r="F156" s="29"/>
      <c r="G156" s="29"/>
      <c r="H156" s="29"/>
      <c r="I156" s="29"/>
    </row>
    <row r="157" spans="1:9" x14ac:dyDescent="0.25">
      <c r="A157" s="13"/>
      <c r="B157" s="73" t="s">
        <v>485</v>
      </c>
      <c r="C157" s="29"/>
      <c r="D157" s="29"/>
      <c r="E157" s="29"/>
      <c r="F157" s="29"/>
      <c r="G157" s="29"/>
      <c r="H157" s="29"/>
      <c r="I157" s="29"/>
    </row>
    <row r="158" spans="1:9" x14ac:dyDescent="0.25">
      <c r="A158" s="13"/>
      <c r="B158" s="65" t="s">
        <v>486</v>
      </c>
      <c r="C158" s="71" t="s">
        <v>315</v>
      </c>
      <c r="D158" s="72" t="s">
        <v>504</v>
      </c>
      <c r="E158" s="20"/>
      <c r="F158" s="72" t="s">
        <v>505</v>
      </c>
      <c r="G158" s="92" t="s">
        <v>316</v>
      </c>
      <c r="H158" s="92" t="s">
        <v>316</v>
      </c>
      <c r="I158" s="72" t="s">
        <v>505</v>
      </c>
    </row>
    <row r="159" spans="1:9" ht="24.75" x14ac:dyDescent="0.25">
      <c r="A159" s="13"/>
      <c r="B159" s="65" t="s">
        <v>44</v>
      </c>
      <c r="C159" s="20"/>
      <c r="D159" s="72" t="s">
        <v>506</v>
      </c>
      <c r="E159" s="20"/>
      <c r="F159" s="72" t="s">
        <v>507</v>
      </c>
      <c r="G159" s="92" t="s">
        <v>316</v>
      </c>
      <c r="H159" s="92" t="s">
        <v>316</v>
      </c>
      <c r="I159" s="72" t="s">
        <v>507</v>
      </c>
    </row>
    <row r="160" spans="1:9" x14ac:dyDescent="0.25">
      <c r="A160" s="13"/>
      <c r="B160" s="65" t="s">
        <v>491</v>
      </c>
      <c r="C160" s="20"/>
      <c r="D160" s="72" t="s">
        <v>508</v>
      </c>
      <c r="E160" s="20"/>
      <c r="F160" s="72" t="s">
        <v>509</v>
      </c>
      <c r="G160" s="92" t="s">
        <v>316</v>
      </c>
      <c r="H160" s="92" t="s">
        <v>316</v>
      </c>
      <c r="I160" s="72" t="s">
        <v>509</v>
      </c>
    </row>
    <row r="161" spans="1:9" x14ac:dyDescent="0.25">
      <c r="A161" s="13"/>
      <c r="B161" s="65" t="s">
        <v>45</v>
      </c>
      <c r="C161" s="20"/>
      <c r="D161" s="72" t="s">
        <v>510</v>
      </c>
      <c r="E161" s="20"/>
      <c r="F161" s="72" t="s">
        <v>511</v>
      </c>
      <c r="G161" s="92" t="s">
        <v>316</v>
      </c>
      <c r="H161" s="92" t="s">
        <v>316</v>
      </c>
      <c r="I161" s="72" t="s">
        <v>511</v>
      </c>
    </row>
    <row r="162" spans="1:9" x14ac:dyDescent="0.25">
      <c r="A162" s="13"/>
      <c r="B162" s="65" t="s">
        <v>47</v>
      </c>
      <c r="C162" s="20"/>
      <c r="D162" s="72" t="s">
        <v>512</v>
      </c>
      <c r="E162" s="20"/>
      <c r="F162" s="72" t="s">
        <v>513</v>
      </c>
      <c r="G162" s="92" t="s">
        <v>316</v>
      </c>
      <c r="H162" s="92" t="s">
        <v>316</v>
      </c>
      <c r="I162" s="72" t="s">
        <v>513</v>
      </c>
    </row>
    <row r="163" spans="1:9" x14ac:dyDescent="0.25">
      <c r="A163" s="13"/>
      <c r="B163" s="55"/>
      <c r="C163" s="55"/>
      <c r="D163" s="55"/>
      <c r="E163" s="55"/>
      <c r="F163" s="55"/>
      <c r="G163" s="55"/>
      <c r="H163" s="55"/>
      <c r="I163" s="55"/>
    </row>
    <row r="164" spans="1:9" x14ac:dyDescent="0.25">
      <c r="A164" s="13"/>
      <c r="B164" s="55"/>
      <c r="C164" s="55"/>
      <c r="D164" s="55"/>
      <c r="E164" s="55"/>
      <c r="F164" s="55"/>
      <c r="G164" s="55"/>
      <c r="H164" s="55"/>
      <c r="I164" s="55"/>
    </row>
    <row r="165" spans="1:9" ht="63.75" customHeight="1" x14ac:dyDescent="0.25">
      <c r="A165" s="13"/>
      <c r="B165" s="55" t="s">
        <v>514</v>
      </c>
      <c r="C165" s="55"/>
      <c r="D165" s="55"/>
      <c r="E165" s="55"/>
      <c r="F165" s="55"/>
      <c r="G165" s="55"/>
      <c r="H165" s="55"/>
      <c r="I165" s="55"/>
    </row>
    <row r="166" spans="1:9" x14ac:dyDescent="0.25">
      <c r="A166" s="13"/>
      <c r="B166" s="55"/>
      <c r="C166" s="55"/>
      <c r="D166" s="55"/>
      <c r="E166" s="55"/>
      <c r="F166" s="55"/>
      <c r="G166" s="55"/>
      <c r="H166" s="55"/>
      <c r="I166" s="55"/>
    </row>
    <row r="167" spans="1:9" ht="25.5" customHeight="1" x14ac:dyDescent="0.25">
      <c r="A167" s="13"/>
      <c r="B167" s="55" t="s">
        <v>515</v>
      </c>
      <c r="C167" s="55"/>
      <c r="D167" s="55"/>
      <c r="E167" s="55"/>
      <c r="F167" s="55"/>
      <c r="G167" s="55"/>
      <c r="H167" s="55"/>
      <c r="I167" s="55"/>
    </row>
    <row r="168" spans="1:9" x14ac:dyDescent="0.25">
      <c r="A168" s="13"/>
      <c r="B168" s="55"/>
      <c r="C168" s="55"/>
      <c r="D168" s="55"/>
      <c r="E168" s="55"/>
      <c r="F168" s="55"/>
      <c r="G168" s="55"/>
      <c r="H168" s="55"/>
      <c r="I168" s="55"/>
    </row>
    <row r="169" spans="1:9" ht="25.5" customHeight="1" x14ac:dyDescent="0.25">
      <c r="A169" s="13"/>
      <c r="B169" s="55" t="s">
        <v>516</v>
      </c>
      <c r="C169" s="55"/>
      <c r="D169" s="55"/>
      <c r="E169" s="55"/>
      <c r="F169" s="55"/>
      <c r="G169" s="55"/>
      <c r="H169" s="55"/>
      <c r="I169" s="55"/>
    </row>
    <row r="170" spans="1:9" x14ac:dyDescent="0.25">
      <c r="A170" s="13"/>
      <c r="B170" s="55"/>
      <c r="C170" s="55"/>
      <c r="D170" s="55"/>
      <c r="E170" s="55"/>
      <c r="F170" s="55"/>
      <c r="G170" s="55"/>
      <c r="H170" s="55"/>
      <c r="I170" s="55"/>
    </row>
    <row r="171" spans="1:9" ht="63.75" customHeight="1" x14ac:dyDescent="0.25">
      <c r="A171" s="13"/>
      <c r="B171" s="55" t="s">
        <v>517</v>
      </c>
      <c r="C171" s="55"/>
      <c r="D171" s="55"/>
      <c r="E171" s="55"/>
      <c r="F171" s="55"/>
      <c r="G171" s="55"/>
      <c r="H171" s="55"/>
      <c r="I171" s="55"/>
    </row>
    <row r="172" spans="1:9" x14ac:dyDescent="0.25">
      <c r="A172" s="13"/>
      <c r="B172" s="55"/>
      <c r="C172" s="55"/>
      <c r="D172" s="55"/>
      <c r="E172" s="55"/>
      <c r="F172" s="55"/>
      <c r="G172" s="55"/>
      <c r="H172" s="55"/>
      <c r="I172" s="55"/>
    </row>
    <row r="173" spans="1:9" ht="25.5" customHeight="1" x14ac:dyDescent="0.25">
      <c r="A173" s="13"/>
      <c r="B173" s="55" t="s">
        <v>518</v>
      </c>
      <c r="C173" s="55"/>
      <c r="D173" s="55"/>
      <c r="E173" s="55"/>
      <c r="F173" s="55"/>
      <c r="G173" s="55"/>
      <c r="H173" s="55"/>
      <c r="I173" s="55"/>
    </row>
    <row r="174" spans="1:9" x14ac:dyDescent="0.25">
      <c r="A174" s="13"/>
      <c r="B174" s="55"/>
      <c r="C174" s="55"/>
      <c r="D174" s="55"/>
      <c r="E174" s="55"/>
      <c r="F174" s="55"/>
      <c r="G174" s="55"/>
      <c r="H174" s="55"/>
      <c r="I174" s="55"/>
    </row>
    <row r="175" spans="1:9" ht="25.5" customHeight="1" x14ac:dyDescent="0.25">
      <c r="A175" s="13"/>
      <c r="B175" s="55" t="s">
        <v>519</v>
      </c>
      <c r="C175" s="55"/>
      <c r="D175" s="55"/>
      <c r="E175" s="55"/>
      <c r="F175" s="55"/>
      <c r="G175" s="55"/>
      <c r="H175" s="55"/>
      <c r="I175" s="55"/>
    </row>
    <row r="176" spans="1:9" x14ac:dyDescent="0.25">
      <c r="A176" s="13"/>
      <c r="B176" s="55"/>
      <c r="C176" s="55"/>
      <c r="D176" s="55"/>
      <c r="E176" s="55"/>
      <c r="F176" s="55"/>
      <c r="G176" s="55"/>
      <c r="H176" s="55"/>
      <c r="I176" s="55"/>
    </row>
    <row r="177" spans="1:9" ht="25.5" customHeight="1" x14ac:dyDescent="0.25">
      <c r="A177" s="13"/>
      <c r="B177" s="55" t="s">
        <v>520</v>
      </c>
      <c r="C177" s="55"/>
      <c r="D177" s="55"/>
      <c r="E177" s="55"/>
      <c r="F177" s="55"/>
      <c r="G177" s="55"/>
      <c r="H177" s="55"/>
      <c r="I177" s="55"/>
    </row>
    <row r="178" spans="1:9" x14ac:dyDescent="0.25">
      <c r="A178" s="13"/>
      <c r="B178" s="55"/>
      <c r="C178" s="55"/>
      <c r="D178" s="55"/>
      <c r="E178" s="55"/>
      <c r="F178" s="55"/>
      <c r="G178" s="55"/>
      <c r="H178" s="55"/>
      <c r="I178" s="55"/>
    </row>
    <row r="179" spans="1:9" ht="51" customHeight="1" x14ac:dyDescent="0.25">
      <c r="A179" s="13"/>
      <c r="B179" s="55" t="s">
        <v>521</v>
      </c>
      <c r="C179" s="55"/>
      <c r="D179" s="55"/>
      <c r="E179" s="55"/>
      <c r="F179" s="55"/>
      <c r="G179" s="55"/>
      <c r="H179" s="55"/>
      <c r="I179" s="55"/>
    </row>
    <row r="180" spans="1:9" x14ac:dyDescent="0.25">
      <c r="A180" s="13"/>
      <c r="B180" s="61"/>
      <c r="C180" s="61"/>
      <c r="D180" s="61"/>
      <c r="E180" s="61"/>
      <c r="F180" s="61"/>
      <c r="G180" s="61"/>
      <c r="H180" s="61"/>
      <c r="I180" s="61"/>
    </row>
  </sheetData>
  <mergeCells count="121">
    <mergeCell ref="B178:I178"/>
    <mergeCell ref="B179:I179"/>
    <mergeCell ref="B180:I180"/>
    <mergeCell ref="B172:I172"/>
    <mergeCell ref="B173:I173"/>
    <mergeCell ref="B174:I174"/>
    <mergeCell ref="B175:I175"/>
    <mergeCell ref="B176:I176"/>
    <mergeCell ref="B177:I177"/>
    <mergeCell ref="B166:I166"/>
    <mergeCell ref="B167:I167"/>
    <mergeCell ref="B168:I168"/>
    <mergeCell ref="B169:I169"/>
    <mergeCell ref="B170:I170"/>
    <mergeCell ref="B171:I171"/>
    <mergeCell ref="B139:I139"/>
    <mergeCell ref="B140:I140"/>
    <mergeCell ref="B141:I141"/>
    <mergeCell ref="B163:I163"/>
    <mergeCell ref="B164:I164"/>
    <mergeCell ref="B165:I165"/>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7:I87"/>
    <mergeCell ref="B88:I88"/>
    <mergeCell ref="B90:I90"/>
    <mergeCell ref="B91:I91"/>
    <mergeCell ref="B92:I92"/>
    <mergeCell ref="B93:I93"/>
    <mergeCell ref="B54:I54"/>
    <mergeCell ref="B69:I69"/>
    <mergeCell ref="B70:I70"/>
    <mergeCell ref="B72:I72"/>
    <mergeCell ref="B73:I73"/>
    <mergeCell ref="B74:I74"/>
    <mergeCell ref="B47:I47"/>
    <mergeCell ref="B49:I49"/>
    <mergeCell ref="B50:I50"/>
    <mergeCell ref="B51:I51"/>
    <mergeCell ref="B52:I52"/>
    <mergeCell ref="B53:I53"/>
    <mergeCell ref="B13:I13"/>
    <mergeCell ref="B14:I14"/>
    <mergeCell ref="B15:I15"/>
    <mergeCell ref="B30:I30"/>
    <mergeCell ref="B31:I31"/>
    <mergeCell ref="B33:I33"/>
    <mergeCell ref="B7:I7"/>
    <mergeCell ref="B8:I8"/>
    <mergeCell ref="B9:I9"/>
    <mergeCell ref="B10:I10"/>
    <mergeCell ref="B11:I11"/>
    <mergeCell ref="B12:I12"/>
    <mergeCell ref="G120:I120"/>
    <mergeCell ref="G144:I144"/>
    <mergeCell ref="A1:A2"/>
    <mergeCell ref="B1:I1"/>
    <mergeCell ref="B2:I2"/>
    <mergeCell ref="B3:I3"/>
    <mergeCell ref="A4:A180"/>
    <mergeCell ref="B4:I4"/>
    <mergeCell ref="B5:I5"/>
    <mergeCell ref="B6:I6"/>
    <mergeCell ref="B84:B85"/>
    <mergeCell ref="C84:C85"/>
    <mergeCell ref="D84:D85"/>
    <mergeCell ref="E84:E85"/>
    <mergeCell ref="F84:F85"/>
    <mergeCell ref="G84:G85"/>
    <mergeCell ref="B82:B83"/>
    <mergeCell ref="C82:C83"/>
    <mergeCell ref="D82:D83"/>
    <mergeCell ref="E82:E83"/>
    <mergeCell ref="F82:F83"/>
    <mergeCell ref="G82:G83"/>
    <mergeCell ref="F57:I57"/>
    <mergeCell ref="B80:B81"/>
    <mergeCell ref="C80:C81"/>
    <mergeCell ref="D80:D81"/>
    <mergeCell ref="E80:E81"/>
    <mergeCell ref="F80:F81"/>
    <mergeCell ref="G80:G81"/>
    <mergeCell ref="B75:I75"/>
    <mergeCell ref="B44:B45"/>
    <mergeCell ref="C44:C45"/>
    <mergeCell ref="D44:D45"/>
    <mergeCell ref="E44:E45"/>
    <mergeCell ref="F44:F45"/>
    <mergeCell ref="G44:G45"/>
    <mergeCell ref="F18:I18"/>
    <mergeCell ref="B41:B42"/>
    <mergeCell ref="C41:C42"/>
    <mergeCell ref="D41:D42"/>
    <mergeCell ref="E41:E42"/>
    <mergeCell ref="F41:F42"/>
    <mergeCell ref="G41:G42"/>
    <mergeCell ref="B34:I34"/>
    <mergeCell ref="B35:I35"/>
    <mergeCell ref="B36:I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140625" customWidth="1"/>
    <col min="5" max="6" width="19.42578125" customWidth="1"/>
    <col min="7" max="7" width="21.140625" customWidth="1"/>
    <col min="8" max="8" width="18.7109375" customWidth="1"/>
    <col min="9" max="9" width="12.140625" customWidth="1"/>
    <col min="10" max="10" width="15.28515625" customWidth="1"/>
    <col min="11" max="11" width="13.42578125" customWidth="1"/>
    <col min="12" max="12" width="10.42578125" customWidth="1"/>
    <col min="13" max="13" width="13.42578125" customWidth="1"/>
    <col min="14" max="14" width="13.140625" customWidth="1"/>
  </cols>
  <sheetData>
    <row r="1" spans="1:14" ht="15" customHeight="1" x14ac:dyDescent="0.25">
      <c r="A1" s="6" t="s">
        <v>52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523</v>
      </c>
      <c r="B3" s="12" t="s">
        <v>8</v>
      </c>
      <c r="C3" s="12"/>
      <c r="D3" s="12"/>
      <c r="E3" s="12"/>
      <c r="F3" s="12"/>
      <c r="G3" s="12"/>
      <c r="H3" s="12"/>
      <c r="I3" s="12"/>
      <c r="J3" s="12"/>
      <c r="K3" s="12"/>
      <c r="L3" s="12"/>
      <c r="M3" s="12"/>
      <c r="N3" s="12"/>
    </row>
    <row r="4" spans="1:14" ht="15" customHeight="1" x14ac:dyDescent="0.25">
      <c r="A4" s="13" t="s">
        <v>522</v>
      </c>
      <c r="B4" s="12" t="s">
        <v>8</v>
      </c>
      <c r="C4" s="12"/>
      <c r="D4" s="12"/>
      <c r="E4" s="12"/>
      <c r="F4" s="12"/>
      <c r="G4" s="12"/>
      <c r="H4" s="12"/>
      <c r="I4" s="12"/>
      <c r="J4" s="12"/>
      <c r="K4" s="12"/>
      <c r="L4" s="12"/>
      <c r="M4" s="12"/>
      <c r="N4" s="12"/>
    </row>
    <row r="5" spans="1:14" x14ac:dyDescent="0.25">
      <c r="A5" s="13"/>
      <c r="B5" s="153" t="s">
        <v>524</v>
      </c>
      <c r="C5" s="153"/>
      <c r="D5" s="153"/>
      <c r="E5" s="153"/>
      <c r="F5" s="153"/>
      <c r="G5" s="153"/>
      <c r="H5" s="153"/>
      <c r="I5" s="153"/>
      <c r="J5" s="153"/>
      <c r="K5" s="153"/>
      <c r="L5" s="153"/>
      <c r="M5" s="153"/>
      <c r="N5" s="153"/>
    </row>
    <row r="6" spans="1:14" x14ac:dyDescent="0.25">
      <c r="A6" s="13"/>
      <c r="B6" s="55"/>
      <c r="C6" s="55"/>
      <c r="D6" s="55"/>
      <c r="E6" s="55"/>
      <c r="F6" s="55"/>
      <c r="G6" s="55"/>
      <c r="H6" s="55"/>
      <c r="I6" s="55"/>
      <c r="J6" s="55"/>
      <c r="K6" s="55"/>
      <c r="L6" s="55"/>
      <c r="M6" s="55"/>
      <c r="N6" s="55"/>
    </row>
    <row r="7" spans="1:14" x14ac:dyDescent="0.25">
      <c r="A7" s="13"/>
      <c r="B7" s="55" t="s">
        <v>525</v>
      </c>
      <c r="C7" s="55"/>
      <c r="D7" s="55"/>
      <c r="E7" s="55"/>
      <c r="F7" s="55"/>
      <c r="G7" s="55"/>
      <c r="H7" s="55"/>
      <c r="I7" s="55"/>
      <c r="J7" s="55"/>
      <c r="K7" s="55"/>
      <c r="L7" s="55"/>
      <c r="M7" s="55"/>
      <c r="N7" s="55"/>
    </row>
    <row r="8" spans="1:14" x14ac:dyDescent="0.25">
      <c r="A8" s="13"/>
      <c r="B8" s="60"/>
      <c r="C8" s="60"/>
      <c r="D8" s="60"/>
      <c r="E8" s="60"/>
      <c r="F8" s="60"/>
      <c r="G8" s="60"/>
      <c r="H8" s="60"/>
      <c r="I8" s="60"/>
      <c r="J8" s="60"/>
      <c r="K8" s="60"/>
      <c r="L8" s="60"/>
      <c r="M8" s="60"/>
      <c r="N8" s="60"/>
    </row>
    <row r="9" spans="1:14" x14ac:dyDescent="0.25">
      <c r="A9" s="13"/>
      <c r="B9" s="25"/>
      <c r="C9" s="20"/>
      <c r="D9" s="20"/>
      <c r="E9" s="20"/>
      <c r="F9" s="20"/>
    </row>
    <row r="10" spans="1:14" x14ac:dyDescent="0.25">
      <c r="A10" s="13"/>
      <c r="B10" s="98"/>
      <c r="C10" s="20"/>
      <c r="D10" s="20"/>
      <c r="E10" s="20"/>
      <c r="F10" s="20"/>
    </row>
    <row r="11" spans="1:14" x14ac:dyDescent="0.25">
      <c r="A11" s="13"/>
      <c r="B11" s="20"/>
      <c r="C11" s="20"/>
      <c r="D11" s="27" t="s">
        <v>439</v>
      </c>
      <c r="E11" s="29"/>
      <c r="F11" s="27" t="s">
        <v>497</v>
      </c>
    </row>
    <row r="12" spans="1:14" ht="15.75" thickBot="1" x14ac:dyDescent="0.3">
      <c r="A12" s="13"/>
      <c r="B12" s="20"/>
      <c r="C12" s="20"/>
      <c r="D12" s="26">
        <v>2013</v>
      </c>
      <c r="E12" s="20"/>
      <c r="F12" s="26">
        <v>2012</v>
      </c>
    </row>
    <row r="13" spans="1:14" ht="15.75" thickTop="1" x14ac:dyDescent="0.25">
      <c r="A13" s="13"/>
      <c r="B13" s="48" t="s">
        <v>526</v>
      </c>
      <c r="C13" s="29" t="s">
        <v>315</v>
      </c>
      <c r="D13" s="49" t="s">
        <v>527</v>
      </c>
      <c r="E13" s="20"/>
      <c r="F13" s="49" t="s">
        <v>528</v>
      </c>
    </row>
    <row r="14" spans="1:14" x14ac:dyDescent="0.25">
      <c r="A14" s="13"/>
      <c r="B14" s="48" t="s">
        <v>529</v>
      </c>
      <c r="C14" s="20"/>
      <c r="D14" s="20"/>
      <c r="E14" s="20"/>
      <c r="F14" s="20"/>
    </row>
    <row r="15" spans="1:14" x14ac:dyDescent="0.25">
      <c r="A15" s="13"/>
      <c r="B15" s="20" t="s">
        <v>530</v>
      </c>
      <c r="C15" s="20"/>
      <c r="D15" s="36" t="s">
        <v>531</v>
      </c>
      <c r="E15" s="20"/>
      <c r="F15" s="36" t="s">
        <v>532</v>
      </c>
    </row>
    <row r="16" spans="1:14" x14ac:dyDescent="0.25">
      <c r="A16" s="13"/>
      <c r="B16" s="20" t="s">
        <v>533</v>
      </c>
      <c r="C16" s="20"/>
      <c r="D16" s="36" t="s">
        <v>534</v>
      </c>
      <c r="E16" s="20"/>
      <c r="F16" s="36" t="s">
        <v>535</v>
      </c>
    </row>
    <row r="17" spans="1:14" x14ac:dyDescent="0.25">
      <c r="A17" s="13"/>
      <c r="B17" s="48" t="s">
        <v>536</v>
      </c>
      <c r="C17" s="20"/>
      <c r="D17" s="36" t="s">
        <v>537</v>
      </c>
      <c r="E17" s="20"/>
      <c r="F17" s="36" t="s">
        <v>538</v>
      </c>
    </row>
    <row r="18" spans="1:14" x14ac:dyDescent="0.25">
      <c r="A18" s="13"/>
      <c r="B18" s="48" t="s">
        <v>539</v>
      </c>
      <c r="C18" s="20"/>
      <c r="D18" s="20"/>
      <c r="E18" s="20"/>
      <c r="F18" s="20"/>
    </row>
    <row r="19" spans="1:14" x14ac:dyDescent="0.25">
      <c r="A19" s="13"/>
      <c r="B19" s="20" t="s">
        <v>540</v>
      </c>
      <c r="C19" s="20"/>
      <c r="D19" s="36" t="s">
        <v>541</v>
      </c>
      <c r="E19" s="20"/>
      <c r="F19" s="36" t="s">
        <v>542</v>
      </c>
    </row>
    <row r="20" spans="1:14" ht="15.75" thickBot="1" x14ac:dyDescent="0.3">
      <c r="A20" s="13"/>
      <c r="B20" s="20" t="s">
        <v>543</v>
      </c>
      <c r="C20" s="20"/>
      <c r="D20" s="38" t="s">
        <v>544</v>
      </c>
      <c r="E20" s="20"/>
      <c r="F20" s="38" t="s">
        <v>545</v>
      </c>
    </row>
    <row r="21" spans="1:14" ht="15.75" thickBot="1" x14ac:dyDescent="0.3">
      <c r="A21" s="13"/>
      <c r="B21" s="20" t="s">
        <v>546</v>
      </c>
      <c r="C21" s="20"/>
      <c r="D21" s="40" t="s">
        <v>547</v>
      </c>
      <c r="E21" s="20"/>
      <c r="F21" s="40" t="s">
        <v>548</v>
      </c>
    </row>
    <row r="22" spans="1:14" x14ac:dyDescent="0.25">
      <c r="A22" s="13"/>
      <c r="B22" s="48" t="s">
        <v>549</v>
      </c>
      <c r="C22" s="20"/>
      <c r="D22" s="30"/>
      <c r="E22" s="20"/>
      <c r="F22" s="30"/>
    </row>
    <row r="23" spans="1:14" x14ac:dyDescent="0.25">
      <c r="A23" s="13"/>
      <c r="B23" s="20" t="s">
        <v>550</v>
      </c>
      <c r="C23" s="20"/>
      <c r="D23" s="36" t="s">
        <v>551</v>
      </c>
      <c r="E23" s="20"/>
      <c r="F23" s="36" t="s">
        <v>552</v>
      </c>
    </row>
    <row r="24" spans="1:14" ht="15.75" thickBot="1" x14ac:dyDescent="0.3">
      <c r="A24" s="13"/>
      <c r="B24" s="20" t="s">
        <v>553</v>
      </c>
      <c r="C24" s="20"/>
      <c r="D24" s="42">
        <v>-4792</v>
      </c>
      <c r="E24" s="20"/>
      <c r="F24" s="42">
        <v>-5311</v>
      </c>
    </row>
    <row r="25" spans="1:14" ht="15.75" thickBot="1" x14ac:dyDescent="0.3">
      <c r="A25" s="13"/>
      <c r="B25" s="20" t="s">
        <v>554</v>
      </c>
      <c r="C25" s="29" t="s">
        <v>315</v>
      </c>
      <c r="D25" s="43" t="s">
        <v>555</v>
      </c>
      <c r="E25" s="20"/>
      <c r="F25" s="43" t="s">
        <v>556</v>
      </c>
    </row>
    <row r="26" spans="1:14" ht="15.75" thickTop="1" x14ac:dyDescent="0.25">
      <c r="A26" s="13"/>
      <c r="B26" s="53"/>
      <c r="C26" s="53"/>
      <c r="D26" s="53"/>
      <c r="E26" s="53"/>
      <c r="F26" s="53"/>
      <c r="G26" s="53"/>
      <c r="H26" s="53"/>
      <c r="I26" s="53"/>
      <c r="J26" s="53"/>
      <c r="K26" s="53"/>
      <c r="L26" s="53"/>
      <c r="M26" s="53"/>
      <c r="N26" s="53"/>
    </row>
    <row r="27" spans="1:14" x14ac:dyDescent="0.25">
      <c r="A27" s="13"/>
      <c r="B27" s="53"/>
      <c r="C27" s="53"/>
      <c r="D27" s="53"/>
      <c r="E27" s="53"/>
      <c r="F27" s="53"/>
      <c r="G27" s="53"/>
      <c r="H27" s="53"/>
      <c r="I27" s="53"/>
      <c r="J27" s="53"/>
      <c r="K27" s="53"/>
      <c r="L27" s="53"/>
      <c r="M27" s="53"/>
      <c r="N27" s="53"/>
    </row>
    <row r="28" spans="1:14" x14ac:dyDescent="0.25">
      <c r="A28" s="13"/>
      <c r="B28" s="55" t="s">
        <v>557</v>
      </c>
      <c r="C28" s="55"/>
      <c r="D28" s="55"/>
      <c r="E28" s="55"/>
      <c r="F28" s="55"/>
      <c r="G28" s="55"/>
      <c r="H28" s="55"/>
      <c r="I28" s="55"/>
      <c r="J28" s="55"/>
      <c r="K28" s="55"/>
      <c r="L28" s="55"/>
      <c r="M28" s="55"/>
      <c r="N28" s="55"/>
    </row>
    <row r="29" spans="1:14" x14ac:dyDescent="0.25">
      <c r="A29" s="13"/>
      <c r="B29" s="53"/>
      <c r="C29" s="53"/>
      <c r="D29" s="53"/>
      <c r="E29" s="53"/>
      <c r="F29" s="53"/>
      <c r="G29" s="53"/>
      <c r="H29" s="53"/>
      <c r="I29" s="53"/>
      <c r="J29" s="53"/>
      <c r="K29" s="53"/>
      <c r="L29" s="53"/>
      <c r="M29" s="53"/>
      <c r="N29" s="53"/>
    </row>
    <row r="30" spans="1:14" x14ac:dyDescent="0.25">
      <c r="A30" s="13"/>
      <c r="B30" s="25"/>
      <c r="C30" s="20"/>
      <c r="D30" s="20"/>
      <c r="E30" s="20"/>
      <c r="F30" s="20"/>
    </row>
    <row r="31" spans="1:14" x14ac:dyDescent="0.25">
      <c r="A31" s="13"/>
      <c r="B31" s="99"/>
      <c r="C31" s="20"/>
      <c r="D31" s="20"/>
      <c r="E31" s="20"/>
      <c r="F31" s="20"/>
    </row>
    <row r="32" spans="1:14" x14ac:dyDescent="0.25">
      <c r="A32" s="13"/>
      <c r="B32" s="20"/>
      <c r="C32" s="20"/>
      <c r="D32" s="27" t="s">
        <v>439</v>
      </c>
      <c r="E32" s="29"/>
      <c r="F32" s="27" t="s">
        <v>497</v>
      </c>
    </row>
    <row r="33" spans="1:14" ht="15.75" thickBot="1" x14ac:dyDescent="0.3">
      <c r="A33" s="13"/>
      <c r="B33" s="100" t="s">
        <v>558</v>
      </c>
      <c r="C33" s="20"/>
      <c r="D33" s="26">
        <v>2013</v>
      </c>
      <c r="E33" s="20"/>
      <c r="F33" s="26">
        <v>2012</v>
      </c>
    </row>
    <row r="34" spans="1:14" ht="15.75" thickTop="1" x14ac:dyDescent="0.25">
      <c r="A34" s="13"/>
      <c r="B34" s="101" t="s">
        <v>526</v>
      </c>
      <c r="C34" s="29" t="s">
        <v>315</v>
      </c>
      <c r="D34" s="49" t="s">
        <v>559</v>
      </c>
      <c r="E34" s="20"/>
      <c r="F34" s="49" t="s">
        <v>560</v>
      </c>
    </row>
    <row r="35" spans="1:14" x14ac:dyDescent="0.25">
      <c r="A35" s="13"/>
      <c r="B35" s="102" t="s">
        <v>529</v>
      </c>
      <c r="C35" s="102"/>
      <c r="D35" s="20"/>
      <c r="E35" s="20"/>
      <c r="F35" s="20"/>
    </row>
    <row r="36" spans="1:14" x14ac:dyDescent="0.25">
      <c r="A36" s="13"/>
      <c r="B36" s="20" t="s">
        <v>561</v>
      </c>
      <c r="C36" s="20"/>
      <c r="D36" s="36" t="s">
        <v>562</v>
      </c>
      <c r="E36" s="20"/>
      <c r="F36" s="36" t="s">
        <v>563</v>
      </c>
    </row>
    <row r="37" spans="1:14" x14ac:dyDescent="0.25">
      <c r="A37" s="13"/>
      <c r="B37" s="20" t="s">
        <v>564</v>
      </c>
      <c r="C37" s="20"/>
      <c r="D37" s="36" t="s">
        <v>565</v>
      </c>
      <c r="E37" s="20"/>
      <c r="F37" s="36" t="s">
        <v>566</v>
      </c>
    </row>
    <row r="38" spans="1:14" x14ac:dyDescent="0.25">
      <c r="A38" s="13"/>
      <c r="B38" s="48" t="s">
        <v>567</v>
      </c>
      <c r="C38" s="20"/>
      <c r="D38" s="36" t="s">
        <v>568</v>
      </c>
      <c r="E38" s="20"/>
      <c r="F38" s="36" t="s">
        <v>569</v>
      </c>
    </row>
    <row r="39" spans="1:14" x14ac:dyDescent="0.25">
      <c r="A39" s="13"/>
      <c r="B39" s="48" t="s">
        <v>539</v>
      </c>
      <c r="C39" s="20"/>
      <c r="D39" s="20"/>
      <c r="E39" s="20"/>
      <c r="F39" s="20"/>
    </row>
    <row r="40" spans="1:14" x14ac:dyDescent="0.25">
      <c r="A40" s="13"/>
      <c r="B40" s="53" t="s">
        <v>570</v>
      </c>
      <c r="C40" s="53"/>
      <c r="D40" s="36" t="s">
        <v>571</v>
      </c>
      <c r="E40" s="20"/>
      <c r="F40" s="36" t="s">
        <v>572</v>
      </c>
    </row>
    <row r="41" spans="1:14" ht="15.75" thickBot="1" x14ac:dyDescent="0.3">
      <c r="A41" s="13"/>
      <c r="B41" s="20" t="s">
        <v>573</v>
      </c>
      <c r="C41" s="20"/>
      <c r="D41" s="38" t="s">
        <v>574</v>
      </c>
      <c r="E41" s="20"/>
      <c r="F41" s="38" t="s">
        <v>575</v>
      </c>
    </row>
    <row r="42" spans="1:14" ht="15.75" thickBot="1" x14ac:dyDescent="0.3">
      <c r="A42" s="13"/>
      <c r="B42" s="48" t="s">
        <v>576</v>
      </c>
      <c r="C42" s="29" t="s">
        <v>315</v>
      </c>
      <c r="D42" s="43" t="s">
        <v>577</v>
      </c>
      <c r="E42" s="20"/>
      <c r="F42" s="43" t="s">
        <v>578</v>
      </c>
    </row>
    <row r="43" spans="1:14" ht="15.75" thickTop="1" x14ac:dyDescent="0.25">
      <c r="A43" s="13"/>
      <c r="B43" s="154"/>
      <c r="C43" s="154"/>
      <c r="D43" s="154"/>
      <c r="E43" s="154"/>
      <c r="F43" s="154"/>
      <c r="G43" s="154"/>
      <c r="H43" s="154"/>
      <c r="I43" s="154"/>
      <c r="J43" s="154"/>
      <c r="K43" s="154"/>
      <c r="L43" s="154"/>
      <c r="M43" s="154"/>
      <c r="N43" s="154"/>
    </row>
    <row r="44" spans="1:14" x14ac:dyDescent="0.25">
      <c r="A44" s="13"/>
      <c r="B44" s="154"/>
      <c r="C44" s="154"/>
      <c r="D44" s="154"/>
      <c r="E44" s="154"/>
      <c r="F44" s="154"/>
      <c r="G44" s="154"/>
      <c r="H44" s="154"/>
      <c r="I44" s="154"/>
      <c r="J44" s="154"/>
      <c r="K44" s="154"/>
      <c r="L44" s="154"/>
      <c r="M44" s="154"/>
      <c r="N44" s="154"/>
    </row>
    <row r="45" spans="1:14" x14ac:dyDescent="0.25">
      <c r="A45" s="13"/>
      <c r="B45" s="12"/>
      <c r="C45" s="12"/>
      <c r="D45" s="12"/>
      <c r="E45" s="12"/>
      <c r="F45" s="12"/>
      <c r="G45" s="12"/>
      <c r="H45" s="12"/>
      <c r="I45" s="12"/>
      <c r="J45" s="12"/>
      <c r="K45" s="12"/>
      <c r="L45" s="12"/>
      <c r="M45" s="12"/>
      <c r="N45" s="12"/>
    </row>
    <row r="46" spans="1:14" x14ac:dyDescent="0.25">
      <c r="A46" s="13"/>
      <c r="B46" s="12"/>
      <c r="C46" s="12"/>
      <c r="D46" s="12"/>
      <c r="E46" s="12"/>
      <c r="F46" s="12"/>
      <c r="G46" s="12"/>
      <c r="H46" s="12"/>
      <c r="I46" s="12"/>
      <c r="J46" s="12"/>
      <c r="K46" s="12"/>
      <c r="L46" s="12"/>
      <c r="M46" s="12"/>
      <c r="N46" s="12"/>
    </row>
    <row r="47" spans="1:14" x14ac:dyDescent="0.25">
      <c r="A47" s="13"/>
      <c r="B47" s="12"/>
      <c r="C47" s="12"/>
      <c r="D47" s="12"/>
      <c r="E47" s="12"/>
      <c r="F47" s="12"/>
      <c r="G47" s="12"/>
      <c r="H47" s="12"/>
      <c r="I47" s="12"/>
      <c r="J47" s="12"/>
      <c r="K47" s="12"/>
      <c r="L47" s="12"/>
      <c r="M47" s="12"/>
      <c r="N47" s="12"/>
    </row>
    <row r="48" spans="1:14" x14ac:dyDescent="0.25">
      <c r="A48" s="13"/>
      <c r="B48" s="55" t="s">
        <v>579</v>
      </c>
      <c r="C48" s="55"/>
      <c r="D48" s="55"/>
      <c r="E48" s="55"/>
      <c r="F48" s="55"/>
      <c r="G48" s="55"/>
      <c r="H48" s="55"/>
      <c r="I48" s="55"/>
      <c r="J48" s="55"/>
      <c r="K48" s="55"/>
      <c r="L48" s="55"/>
      <c r="M48" s="55"/>
      <c r="N48" s="55"/>
    </row>
    <row r="49" spans="1:14" x14ac:dyDescent="0.25">
      <c r="A49" s="13"/>
      <c r="B49" s="55"/>
      <c r="C49" s="55"/>
      <c r="D49" s="55"/>
      <c r="E49" s="55"/>
      <c r="F49" s="55"/>
      <c r="G49" s="55"/>
      <c r="H49" s="55"/>
      <c r="I49" s="55"/>
      <c r="J49" s="55"/>
      <c r="K49" s="55"/>
      <c r="L49" s="55"/>
      <c r="M49" s="55"/>
      <c r="N49" s="55"/>
    </row>
    <row r="50" spans="1:14" x14ac:dyDescent="0.25">
      <c r="A50" s="13"/>
      <c r="B50" s="95"/>
      <c r="C50" s="95"/>
      <c r="D50" s="95"/>
      <c r="E50" s="95"/>
      <c r="F50" s="95"/>
      <c r="G50" s="95"/>
      <c r="H50" s="95"/>
      <c r="I50" s="95"/>
      <c r="J50" s="95"/>
      <c r="K50" s="95"/>
      <c r="L50" s="95"/>
      <c r="M50" s="95"/>
      <c r="N50" s="95"/>
    </row>
    <row r="51" spans="1:14" x14ac:dyDescent="0.25">
      <c r="A51" s="13"/>
      <c r="B51" s="25"/>
      <c r="C51" s="20"/>
      <c r="D51" s="20"/>
      <c r="E51" s="20"/>
      <c r="F51" s="20"/>
      <c r="G51" s="20"/>
      <c r="H51" s="20"/>
      <c r="I51" s="20"/>
      <c r="J51" s="20"/>
      <c r="K51" s="20"/>
      <c r="L51" s="20"/>
      <c r="M51" s="20"/>
      <c r="N51" s="20"/>
    </row>
    <row r="52" spans="1:14" x14ac:dyDescent="0.25">
      <c r="A52" s="13"/>
      <c r="B52" s="99"/>
      <c r="C52" s="29"/>
      <c r="D52" s="20"/>
      <c r="E52" s="20"/>
      <c r="F52" s="20"/>
      <c r="G52" s="20"/>
      <c r="H52" s="20"/>
      <c r="I52" s="20"/>
      <c r="J52" s="20"/>
      <c r="K52" s="20"/>
      <c r="L52" s="20"/>
      <c r="M52" s="20"/>
      <c r="N52" s="20"/>
    </row>
    <row r="53" spans="1:14" x14ac:dyDescent="0.25">
      <c r="A53" s="13"/>
      <c r="B53" s="103"/>
      <c r="C53" s="29"/>
      <c r="D53" s="20"/>
      <c r="E53" s="20"/>
      <c r="F53" s="20"/>
      <c r="G53" s="20"/>
      <c r="H53" s="20"/>
      <c r="I53" s="20"/>
      <c r="J53" s="20"/>
      <c r="K53" s="20"/>
      <c r="L53" s="20"/>
      <c r="M53" s="20"/>
      <c r="N53" s="104" t="s">
        <v>163</v>
      </c>
    </row>
    <row r="54" spans="1:14" x14ac:dyDescent="0.25">
      <c r="A54" s="13"/>
      <c r="B54" s="103"/>
      <c r="C54" s="29"/>
      <c r="D54" s="104" t="s">
        <v>580</v>
      </c>
      <c r="E54" s="20"/>
      <c r="F54" s="104" t="s">
        <v>581</v>
      </c>
      <c r="G54" s="20"/>
      <c r="H54" s="104" t="s">
        <v>582</v>
      </c>
      <c r="I54" s="20"/>
      <c r="J54" s="104" t="s">
        <v>163</v>
      </c>
      <c r="K54" s="20"/>
      <c r="L54" s="20"/>
      <c r="M54" s="20"/>
      <c r="N54" s="104" t="s">
        <v>583</v>
      </c>
    </row>
    <row r="55" spans="1:14" ht="15.75" thickBot="1" x14ac:dyDescent="0.3">
      <c r="A55" s="13"/>
      <c r="B55" s="105">
        <v>41547</v>
      </c>
      <c r="C55" s="29"/>
      <c r="D55" s="106" t="s">
        <v>584</v>
      </c>
      <c r="E55" s="20"/>
      <c r="F55" s="106" t="s">
        <v>584</v>
      </c>
      <c r="G55" s="20"/>
      <c r="H55" s="106" t="s">
        <v>585</v>
      </c>
      <c r="I55" s="20"/>
      <c r="J55" s="106" t="s">
        <v>584</v>
      </c>
      <c r="K55" s="20"/>
      <c r="L55" s="106" t="s">
        <v>586</v>
      </c>
      <c r="M55" s="20"/>
      <c r="N55" s="106" t="s">
        <v>587</v>
      </c>
    </row>
    <row r="56" spans="1:14" ht="15.75" thickTop="1" x14ac:dyDescent="0.25">
      <c r="A56" s="13"/>
      <c r="B56" s="107" t="s">
        <v>526</v>
      </c>
      <c r="C56" s="108" t="s">
        <v>315</v>
      </c>
      <c r="D56" s="109" t="s">
        <v>316</v>
      </c>
      <c r="E56" s="20"/>
      <c r="F56" s="110" t="s">
        <v>588</v>
      </c>
      <c r="G56" s="20"/>
      <c r="H56" s="110" t="s">
        <v>589</v>
      </c>
      <c r="I56" s="20"/>
      <c r="J56" s="110" t="s">
        <v>590</v>
      </c>
      <c r="K56" s="20"/>
      <c r="L56" s="110" t="s">
        <v>591</v>
      </c>
      <c r="M56" s="20"/>
      <c r="N56" s="110" t="s">
        <v>527</v>
      </c>
    </row>
    <row r="57" spans="1:14" x14ac:dyDescent="0.25">
      <c r="A57" s="13"/>
      <c r="B57" s="107" t="s">
        <v>529</v>
      </c>
      <c r="C57" s="29"/>
      <c r="D57" s="20"/>
      <c r="E57" s="20"/>
      <c r="F57" s="20"/>
      <c r="G57" s="20"/>
      <c r="H57" s="20"/>
      <c r="I57" s="20"/>
      <c r="J57" s="20"/>
      <c r="K57" s="20"/>
      <c r="L57" s="20"/>
      <c r="M57" s="20"/>
      <c r="N57" s="20"/>
    </row>
    <row r="58" spans="1:14" x14ac:dyDescent="0.25">
      <c r="A58" s="13"/>
      <c r="B58" s="103" t="s">
        <v>530</v>
      </c>
      <c r="C58" s="29"/>
      <c r="D58" s="111" t="s">
        <v>592</v>
      </c>
      <c r="E58" s="20"/>
      <c r="F58" s="112" t="s">
        <v>316</v>
      </c>
      <c r="G58" s="20"/>
      <c r="H58" s="111" t="s">
        <v>593</v>
      </c>
      <c r="I58" s="20"/>
      <c r="J58" s="111" t="s">
        <v>594</v>
      </c>
      <c r="K58" s="20"/>
      <c r="L58" s="111" t="s">
        <v>595</v>
      </c>
      <c r="M58" s="20"/>
      <c r="N58" s="111" t="s">
        <v>531</v>
      </c>
    </row>
    <row r="59" spans="1:14" x14ac:dyDescent="0.25">
      <c r="A59" s="13"/>
      <c r="B59" s="103" t="s">
        <v>596</v>
      </c>
      <c r="C59" s="29"/>
      <c r="D59" s="112" t="s">
        <v>316</v>
      </c>
      <c r="E59" s="20"/>
      <c r="F59" s="111" t="s">
        <v>597</v>
      </c>
      <c r="G59" s="20"/>
      <c r="H59" s="111" t="s">
        <v>598</v>
      </c>
      <c r="I59" s="20"/>
      <c r="J59" s="111" t="s">
        <v>599</v>
      </c>
      <c r="K59" s="20"/>
      <c r="L59" s="111" t="s">
        <v>600</v>
      </c>
      <c r="M59" s="20"/>
      <c r="N59" s="111" t="s">
        <v>534</v>
      </c>
    </row>
    <row r="60" spans="1:14" x14ac:dyDescent="0.25">
      <c r="A60" s="13"/>
      <c r="B60" s="107" t="s">
        <v>567</v>
      </c>
      <c r="C60" s="29"/>
      <c r="D60" s="111" t="s">
        <v>601</v>
      </c>
      <c r="E60" s="20"/>
      <c r="F60" s="111" t="s">
        <v>602</v>
      </c>
      <c r="G60" s="20"/>
      <c r="H60" s="111" t="s">
        <v>603</v>
      </c>
      <c r="I60" s="20"/>
      <c r="J60" s="111" t="s">
        <v>604</v>
      </c>
      <c r="K60" s="20"/>
      <c r="L60" s="111" t="s">
        <v>605</v>
      </c>
      <c r="M60" s="20"/>
      <c r="N60" s="111" t="s">
        <v>537</v>
      </c>
    </row>
    <row r="61" spans="1:14" x14ac:dyDescent="0.25">
      <c r="A61" s="13"/>
      <c r="B61" s="107" t="s">
        <v>539</v>
      </c>
      <c r="C61" s="29"/>
      <c r="D61" s="20"/>
      <c r="E61" s="20"/>
      <c r="F61" s="20"/>
      <c r="G61" s="20"/>
      <c r="H61" s="20"/>
      <c r="I61" s="20"/>
      <c r="J61" s="20"/>
      <c r="K61" s="20"/>
      <c r="L61" s="20"/>
      <c r="M61" s="20"/>
      <c r="N61" s="20"/>
    </row>
    <row r="62" spans="1:14" x14ac:dyDescent="0.25">
      <c r="A62" s="13"/>
      <c r="B62" s="103" t="s">
        <v>540</v>
      </c>
      <c r="C62" s="29"/>
      <c r="D62" s="111" t="s">
        <v>606</v>
      </c>
      <c r="E62" s="20"/>
      <c r="F62" s="112" t="s">
        <v>316</v>
      </c>
      <c r="G62" s="20"/>
      <c r="H62" s="111" t="s">
        <v>607</v>
      </c>
      <c r="I62" s="20"/>
      <c r="J62" s="111" t="s">
        <v>608</v>
      </c>
      <c r="K62" s="20"/>
      <c r="L62" s="111" t="s">
        <v>609</v>
      </c>
      <c r="M62" s="20"/>
      <c r="N62" s="111" t="s">
        <v>541</v>
      </c>
    </row>
    <row r="63" spans="1:14" ht="15.75" thickBot="1" x14ac:dyDescent="0.3">
      <c r="A63" s="13"/>
      <c r="B63" s="103" t="s">
        <v>543</v>
      </c>
      <c r="C63" s="29"/>
      <c r="D63" s="113" t="s">
        <v>610</v>
      </c>
      <c r="E63" s="20"/>
      <c r="F63" s="113" t="s">
        <v>611</v>
      </c>
      <c r="G63" s="50"/>
      <c r="H63" s="113" t="s">
        <v>612</v>
      </c>
      <c r="I63" s="50"/>
      <c r="J63" s="113" t="s">
        <v>613</v>
      </c>
      <c r="K63" s="50"/>
      <c r="L63" s="113" t="s">
        <v>614</v>
      </c>
      <c r="M63" s="50"/>
      <c r="N63" s="113" t="s">
        <v>544</v>
      </c>
    </row>
    <row r="64" spans="1:14" ht="15.75" thickBot="1" x14ac:dyDescent="0.3">
      <c r="A64" s="13"/>
      <c r="B64" s="107" t="s">
        <v>163</v>
      </c>
      <c r="C64" s="108" t="s">
        <v>315</v>
      </c>
      <c r="D64" s="114" t="s">
        <v>615</v>
      </c>
      <c r="E64" s="20"/>
      <c r="F64" s="114" t="s">
        <v>616</v>
      </c>
      <c r="G64" s="30"/>
      <c r="H64" s="114" t="s">
        <v>617</v>
      </c>
      <c r="I64" s="30"/>
      <c r="J64" s="114" t="s">
        <v>618</v>
      </c>
      <c r="K64" s="30"/>
      <c r="L64" s="114" t="s">
        <v>619</v>
      </c>
      <c r="M64" s="30"/>
      <c r="N64" s="114" t="s">
        <v>547</v>
      </c>
    </row>
    <row r="65" spans="1:14" ht="15.75" thickTop="1" x14ac:dyDescent="0.25">
      <c r="A65" s="13"/>
      <c r="B65" s="60"/>
      <c r="C65" s="60"/>
      <c r="D65" s="60"/>
      <c r="E65" s="60"/>
      <c r="F65" s="60"/>
      <c r="G65" s="60"/>
      <c r="H65" s="60"/>
      <c r="I65" s="60"/>
      <c r="J65" s="60"/>
      <c r="K65" s="60"/>
      <c r="L65" s="60"/>
      <c r="M65" s="60"/>
      <c r="N65" s="60"/>
    </row>
    <row r="66" spans="1:14" x14ac:dyDescent="0.25">
      <c r="A66" s="13"/>
      <c r="B66" s="60"/>
      <c r="C66" s="60"/>
      <c r="D66" s="60"/>
      <c r="E66" s="60"/>
      <c r="F66" s="60"/>
      <c r="G66" s="60"/>
      <c r="H66" s="60"/>
      <c r="I66" s="60"/>
      <c r="J66" s="60"/>
      <c r="K66" s="60"/>
      <c r="L66" s="60"/>
      <c r="M66" s="60"/>
      <c r="N66" s="60"/>
    </row>
    <row r="67" spans="1:14" ht="33.75" x14ac:dyDescent="0.25">
      <c r="A67" s="13"/>
      <c r="B67" s="51">
        <v>-1</v>
      </c>
      <c r="C67" s="51" t="s">
        <v>620</v>
      </c>
    </row>
    <row r="68" spans="1:14" x14ac:dyDescent="0.25">
      <c r="A68" s="13"/>
      <c r="B68" s="53"/>
      <c r="C68" s="53"/>
      <c r="D68" s="53"/>
      <c r="E68" s="53"/>
      <c r="F68" s="53"/>
      <c r="G68" s="53"/>
      <c r="H68" s="53"/>
      <c r="I68" s="53"/>
      <c r="J68" s="53"/>
      <c r="K68" s="53"/>
      <c r="L68" s="53"/>
      <c r="M68" s="53"/>
      <c r="N68" s="53"/>
    </row>
    <row r="69" spans="1:14" x14ac:dyDescent="0.25">
      <c r="A69" s="13"/>
      <c r="B69" s="60"/>
      <c r="C69" s="60"/>
      <c r="D69" s="60"/>
      <c r="E69" s="60"/>
      <c r="F69" s="60"/>
      <c r="G69" s="60"/>
      <c r="H69" s="60"/>
      <c r="I69" s="60"/>
      <c r="J69" s="60"/>
      <c r="K69" s="60"/>
      <c r="L69" s="60"/>
      <c r="M69" s="60"/>
      <c r="N69" s="60"/>
    </row>
    <row r="70" spans="1:14" x14ac:dyDescent="0.25">
      <c r="A70" s="13"/>
      <c r="B70" s="95"/>
      <c r="C70" s="95"/>
      <c r="D70" s="95"/>
      <c r="E70" s="95"/>
      <c r="F70" s="95"/>
      <c r="G70" s="95"/>
      <c r="H70" s="95"/>
      <c r="I70" s="95"/>
      <c r="J70" s="95"/>
      <c r="K70" s="95"/>
      <c r="L70" s="95"/>
      <c r="M70" s="95"/>
      <c r="N70" s="95"/>
    </row>
    <row r="71" spans="1:14" x14ac:dyDescent="0.25">
      <c r="A71" s="13"/>
      <c r="B71" s="25"/>
      <c r="C71" s="20"/>
      <c r="D71" s="20"/>
      <c r="E71" s="20"/>
      <c r="F71" s="20"/>
      <c r="G71" s="20"/>
      <c r="H71" s="20"/>
      <c r="I71" s="20"/>
      <c r="J71" s="20"/>
      <c r="K71" s="20"/>
      <c r="L71" s="20"/>
      <c r="M71" s="20"/>
      <c r="N71" s="20"/>
    </row>
    <row r="72" spans="1:14" x14ac:dyDescent="0.25">
      <c r="A72" s="13"/>
      <c r="B72" s="103"/>
      <c r="C72" s="29"/>
      <c r="D72" s="20"/>
      <c r="E72" s="20"/>
      <c r="F72" s="20"/>
      <c r="G72" s="20"/>
      <c r="H72" s="20"/>
      <c r="I72" s="20"/>
      <c r="J72" s="20"/>
      <c r="K72" s="20"/>
      <c r="L72" s="20"/>
      <c r="M72" s="20"/>
      <c r="N72" s="20"/>
    </row>
    <row r="73" spans="1:14" x14ac:dyDescent="0.25">
      <c r="A73" s="13"/>
      <c r="B73" s="103"/>
      <c r="C73" s="20"/>
      <c r="D73" s="20"/>
      <c r="E73" s="20"/>
      <c r="F73" s="20"/>
      <c r="G73" s="20"/>
      <c r="H73" s="20"/>
      <c r="I73" s="20"/>
      <c r="J73" s="20"/>
      <c r="K73" s="20"/>
      <c r="L73" s="20"/>
      <c r="M73" s="20"/>
      <c r="N73" s="104" t="s">
        <v>163</v>
      </c>
    </row>
    <row r="74" spans="1:14" x14ac:dyDescent="0.25">
      <c r="A74" s="13"/>
      <c r="B74" s="103"/>
      <c r="C74" s="20"/>
      <c r="D74" s="104" t="s">
        <v>580</v>
      </c>
      <c r="E74" s="20"/>
      <c r="F74" s="104" t="s">
        <v>581</v>
      </c>
      <c r="G74" s="20"/>
      <c r="H74" s="104" t="s">
        <v>582</v>
      </c>
      <c r="I74" s="20"/>
      <c r="J74" s="104" t="s">
        <v>163</v>
      </c>
      <c r="K74" s="20"/>
      <c r="L74" s="20"/>
      <c r="M74" s="20"/>
      <c r="N74" s="104" t="s">
        <v>583</v>
      </c>
    </row>
    <row r="75" spans="1:14" ht="15.75" thickBot="1" x14ac:dyDescent="0.3">
      <c r="A75" s="13"/>
      <c r="B75" s="105">
        <v>41274</v>
      </c>
      <c r="C75" s="29"/>
      <c r="D75" s="106" t="s">
        <v>584</v>
      </c>
      <c r="E75" s="20"/>
      <c r="F75" s="106" t="s">
        <v>584</v>
      </c>
      <c r="G75" s="20"/>
      <c r="H75" s="106" t="s">
        <v>585</v>
      </c>
      <c r="I75" s="20"/>
      <c r="J75" s="106" t="s">
        <v>584</v>
      </c>
      <c r="K75" s="20"/>
      <c r="L75" s="106" t="s">
        <v>586</v>
      </c>
      <c r="M75" s="20"/>
      <c r="N75" s="106" t="s">
        <v>587</v>
      </c>
    </row>
    <row r="76" spans="1:14" ht="15.75" thickTop="1" x14ac:dyDescent="0.25">
      <c r="A76" s="13"/>
      <c r="B76" s="107" t="s">
        <v>526</v>
      </c>
      <c r="C76" s="103" t="s">
        <v>315</v>
      </c>
      <c r="D76" s="110" t="s">
        <v>621</v>
      </c>
      <c r="E76" s="20"/>
      <c r="F76" s="109" t="s">
        <v>316</v>
      </c>
      <c r="G76" s="20"/>
      <c r="H76" s="110" t="s">
        <v>560</v>
      </c>
      <c r="I76" s="20"/>
      <c r="J76" s="110" t="s">
        <v>622</v>
      </c>
      <c r="K76" s="20"/>
      <c r="L76" s="110" t="s">
        <v>623</v>
      </c>
      <c r="M76" s="20"/>
      <c r="N76" s="110" t="s">
        <v>528</v>
      </c>
    </row>
    <row r="77" spans="1:14" x14ac:dyDescent="0.25">
      <c r="A77" s="13"/>
      <c r="B77" s="107" t="s">
        <v>529</v>
      </c>
      <c r="C77" s="20"/>
      <c r="D77" s="20"/>
      <c r="E77" s="20"/>
      <c r="F77" s="20"/>
      <c r="G77" s="20"/>
      <c r="H77" s="20"/>
      <c r="I77" s="20"/>
      <c r="J77" s="20"/>
      <c r="K77" s="20"/>
      <c r="L77" s="20"/>
      <c r="M77" s="20"/>
      <c r="N77" s="20"/>
    </row>
    <row r="78" spans="1:14" x14ac:dyDescent="0.25">
      <c r="A78" s="13"/>
      <c r="B78" s="103" t="s">
        <v>530</v>
      </c>
      <c r="C78" s="20"/>
      <c r="D78" s="111" t="s">
        <v>624</v>
      </c>
      <c r="E78" s="20"/>
      <c r="F78" s="111" t="s">
        <v>625</v>
      </c>
      <c r="G78" s="20"/>
      <c r="H78" s="111" t="s">
        <v>626</v>
      </c>
      <c r="I78" s="20"/>
      <c r="J78" s="111" t="s">
        <v>627</v>
      </c>
      <c r="K78" s="20"/>
      <c r="L78" s="111" t="s">
        <v>628</v>
      </c>
      <c r="M78" s="20"/>
      <c r="N78" s="111" t="s">
        <v>532</v>
      </c>
    </row>
    <row r="79" spans="1:14" x14ac:dyDescent="0.25">
      <c r="A79" s="13"/>
      <c r="B79" s="103" t="s">
        <v>596</v>
      </c>
      <c r="C79" s="20"/>
      <c r="D79" s="112" t="s">
        <v>316</v>
      </c>
      <c r="E79" s="20"/>
      <c r="F79" s="111" t="s">
        <v>629</v>
      </c>
      <c r="G79" s="20"/>
      <c r="H79" s="111" t="s">
        <v>630</v>
      </c>
      <c r="I79" s="20"/>
      <c r="J79" s="111" t="s">
        <v>631</v>
      </c>
      <c r="K79" s="20"/>
      <c r="L79" s="111" t="s">
        <v>632</v>
      </c>
      <c r="M79" s="20"/>
      <c r="N79" s="111" t="s">
        <v>535</v>
      </c>
    </row>
    <row r="80" spans="1:14" x14ac:dyDescent="0.25">
      <c r="A80" s="13"/>
      <c r="B80" s="107" t="s">
        <v>567</v>
      </c>
      <c r="C80" s="20"/>
      <c r="D80" s="111" t="s">
        <v>633</v>
      </c>
      <c r="E80" s="20"/>
      <c r="F80" s="111" t="s">
        <v>634</v>
      </c>
      <c r="G80" s="20"/>
      <c r="H80" s="111" t="s">
        <v>635</v>
      </c>
      <c r="I80" s="20"/>
      <c r="J80" s="111" t="s">
        <v>636</v>
      </c>
      <c r="K80" s="20"/>
      <c r="L80" s="111" t="s">
        <v>637</v>
      </c>
      <c r="M80" s="20"/>
      <c r="N80" s="111" t="s">
        <v>538</v>
      </c>
    </row>
    <row r="81" spans="1:14" x14ac:dyDescent="0.25">
      <c r="A81" s="13"/>
      <c r="B81" s="107" t="s">
        <v>539</v>
      </c>
      <c r="C81" s="20"/>
      <c r="D81" s="20"/>
      <c r="E81" s="20"/>
      <c r="F81" s="20"/>
      <c r="G81" s="20"/>
      <c r="H81" s="20"/>
      <c r="I81" s="20"/>
      <c r="J81" s="20"/>
      <c r="K81" s="20"/>
      <c r="L81" s="20"/>
      <c r="M81" s="20"/>
      <c r="N81" s="20"/>
    </row>
    <row r="82" spans="1:14" x14ac:dyDescent="0.25">
      <c r="A82" s="13"/>
      <c r="B82" s="103" t="s">
        <v>540</v>
      </c>
      <c r="C82" s="20"/>
      <c r="D82" s="111" t="s">
        <v>638</v>
      </c>
      <c r="E82" s="20"/>
      <c r="F82" s="112" t="s">
        <v>316</v>
      </c>
      <c r="G82" s="20"/>
      <c r="H82" s="111" t="s">
        <v>572</v>
      </c>
      <c r="I82" s="20"/>
      <c r="J82" s="111" t="s">
        <v>639</v>
      </c>
      <c r="K82" s="20"/>
      <c r="L82" s="111" t="s">
        <v>640</v>
      </c>
      <c r="M82" s="20"/>
      <c r="N82" s="111" t="s">
        <v>542</v>
      </c>
    </row>
    <row r="83" spans="1:14" ht="15.75" thickBot="1" x14ac:dyDescent="0.3">
      <c r="A83" s="13"/>
      <c r="B83" s="103" t="s">
        <v>543</v>
      </c>
      <c r="C83" s="29"/>
      <c r="D83" s="113" t="s">
        <v>641</v>
      </c>
      <c r="E83" s="20"/>
      <c r="F83" s="113" t="s">
        <v>642</v>
      </c>
      <c r="G83" s="50"/>
      <c r="H83" s="113" t="s">
        <v>643</v>
      </c>
      <c r="I83" s="50"/>
      <c r="J83" s="113" t="s">
        <v>644</v>
      </c>
      <c r="K83" s="50"/>
      <c r="L83" s="113" t="s">
        <v>645</v>
      </c>
      <c r="M83" s="50"/>
      <c r="N83" s="113" t="s">
        <v>545</v>
      </c>
    </row>
    <row r="84" spans="1:14" ht="15.75" thickBot="1" x14ac:dyDescent="0.3">
      <c r="A84" s="13"/>
      <c r="B84" s="107" t="s">
        <v>163</v>
      </c>
      <c r="C84" s="103" t="s">
        <v>315</v>
      </c>
      <c r="D84" s="114" t="s">
        <v>646</v>
      </c>
      <c r="E84" s="20"/>
      <c r="F84" s="114" t="s">
        <v>647</v>
      </c>
      <c r="G84" s="30"/>
      <c r="H84" s="114" t="s">
        <v>648</v>
      </c>
      <c r="I84" s="30"/>
      <c r="J84" s="114" t="s">
        <v>649</v>
      </c>
      <c r="K84" s="30"/>
      <c r="L84" s="114" t="s">
        <v>650</v>
      </c>
      <c r="M84" s="30"/>
      <c r="N84" s="114" t="s">
        <v>548</v>
      </c>
    </row>
    <row r="85" spans="1:14" ht="15.75" thickTop="1" x14ac:dyDescent="0.25">
      <c r="A85" s="13"/>
      <c r="B85" s="60"/>
      <c r="C85" s="60"/>
      <c r="D85" s="60"/>
      <c r="E85" s="60"/>
      <c r="F85" s="60"/>
      <c r="G85" s="60"/>
      <c r="H85" s="60"/>
      <c r="I85" s="60"/>
      <c r="J85" s="60"/>
      <c r="K85" s="60"/>
      <c r="L85" s="60"/>
      <c r="M85" s="60"/>
      <c r="N85" s="60"/>
    </row>
    <row r="86" spans="1:14" x14ac:dyDescent="0.25">
      <c r="A86" s="13"/>
      <c r="B86" s="60"/>
      <c r="C86" s="60"/>
      <c r="D86" s="60"/>
      <c r="E86" s="60"/>
      <c r="F86" s="60"/>
      <c r="G86" s="60"/>
      <c r="H86" s="60"/>
      <c r="I86" s="60"/>
      <c r="J86" s="60"/>
      <c r="K86" s="60"/>
      <c r="L86" s="60"/>
      <c r="M86" s="60"/>
      <c r="N86" s="60"/>
    </row>
    <row r="87" spans="1:14" ht="33.75" x14ac:dyDescent="0.25">
      <c r="A87" s="13"/>
      <c r="B87" s="51">
        <v>-1</v>
      </c>
      <c r="C87" s="51" t="s">
        <v>651</v>
      </c>
    </row>
    <row r="88" spans="1:14" x14ac:dyDescent="0.25">
      <c r="A88" s="13"/>
      <c r="B88" s="55"/>
      <c r="C88" s="55"/>
      <c r="D88" s="55"/>
      <c r="E88" s="55"/>
      <c r="F88" s="55"/>
      <c r="G88" s="55"/>
      <c r="H88" s="55"/>
      <c r="I88" s="55"/>
      <c r="J88" s="55"/>
      <c r="K88" s="55"/>
      <c r="L88" s="55"/>
      <c r="M88" s="55"/>
      <c r="N88" s="55"/>
    </row>
    <row r="89" spans="1:14" x14ac:dyDescent="0.25">
      <c r="A89" s="13"/>
      <c r="B89" s="53"/>
      <c r="C89" s="53"/>
      <c r="D89" s="53"/>
      <c r="E89" s="53"/>
      <c r="F89" s="53"/>
      <c r="G89" s="53"/>
      <c r="H89" s="53"/>
      <c r="I89" s="53"/>
      <c r="J89" s="53"/>
      <c r="K89" s="53"/>
      <c r="L89" s="53"/>
      <c r="M89" s="53"/>
      <c r="N89" s="53"/>
    </row>
    <row r="90" spans="1:14" x14ac:dyDescent="0.25">
      <c r="A90" s="13"/>
      <c r="B90" s="12"/>
      <c r="C90" s="12"/>
      <c r="D90" s="12"/>
      <c r="E90" s="12"/>
      <c r="F90" s="12"/>
      <c r="G90" s="12"/>
      <c r="H90" s="12"/>
      <c r="I90" s="12"/>
      <c r="J90" s="12"/>
      <c r="K90" s="12"/>
      <c r="L90" s="12"/>
      <c r="M90" s="12"/>
      <c r="N90" s="12"/>
    </row>
    <row r="91" spans="1:14" x14ac:dyDescent="0.25">
      <c r="A91" s="13"/>
      <c r="B91" s="12"/>
      <c r="C91" s="12"/>
      <c r="D91" s="12"/>
      <c r="E91" s="12"/>
      <c r="F91" s="12"/>
      <c r="G91" s="12"/>
      <c r="H91" s="12"/>
      <c r="I91" s="12"/>
      <c r="J91" s="12"/>
      <c r="K91" s="12"/>
      <c r="L91" s="12"/>
      <c r="M91" s="12"/>
      <c r="N91" s="12"/>
    </row>
    <row r="92" spans="1:14" x14ac:dyDescent="0.25">
      <c r="A92" s="13"/>
      <c r="B92" s="12"/>
      <c r="C92" s="12"/>
      <c r="D92" s="12"/>
      <c r="E92" s="12"/>
      <c r="F92" s="12"/>
      <c r="G92" s="12"/>
      <c r="H92" s="12"/>
      <c r="I92" s="12"/>
      <c r="J92" s="12"/>
      <c r="K92" s="12"/>
      <c r="L92" s="12"/>
      <c r="M92" s="12"/>
      <c r="N92" s="12"/>
    </row>
    <row r="93" spans="1:14" x14ac:dyDescent="0.25">
      <c r="A93" s="13"/>
      <c r="B93" s="55" t="s">
        <v>652</v>
      </c>
      <c r="C93" s="55"/>
      <c r="D93" s="55"/>
      <c r="E93" s="55"/>
      <c r="F93" s="55"/>
      <c r="G93" s="55"/>
      <c r="H93" s="55"/>
      <c r="I93" s="55"/>
      <c r="J93" s="55"/>
      <c r="K93" s="55"/>
      <c r="L93" s="55"/>
      <c r="M93" s="55"/>
      <c r="N93" s="55"/>
    </row>
    <row r="94" spans="1:14" x14ac:dyDescent="0.25">
      <c r="A94" s="13"/>
      <c r="B94" s="60"/>
      <c r="C94" s="60"/>
      <c r="D94" s="60"/>
      <c r="E94" s="60"/>
      <c r="F94" s="60"/>
      <c r="G94" s="60"/>
      <c r="H94" s="60"/>
      <c r="I94" s="60"/>
      <c r="J94" s="60"/>
      <c r="K94" s="60"/>
      <c r="L94" s="60"/>
      <c r="M94" s="60"/>
      <c r="N94" s="60"/>
    </row>
    <row r="95" spans="1:14" x14ac:dyDescent="0.25">
      <c r="A95" s="13"/>
      <c r="B95" s="95"/>
      <c r="C95" s="95"/>
      <c r="D95" s="95"/>
      <c r="E95" s="95"/>
      <c r="F95" s="95"/>
      <c r="G95" s="95"/>
      <c r="H95" s="95"/>
      <c r="I95" s="95"/>
      <c r="J95" s="95"/>
      <c r="K95" s="95"/>
      <c r="L95" s="95"/>
      <c r="M95" s="95"/>
      <c r="N95" s="95"/>
    </row>
    <row r="96" spans="1:14" x14ac:dyDescent="0.25">
      <c r="A96" s="13"/>
      <c r="B96" s="95"/>
      <c r="C96" s="95"/>
      <c r="D96" s="95"/>
      <c r="E96" s="95"/>
      <c r="F96" s="95"/>
      <c r="G96" s="95"/>
      <c r="H96" s="95"/>
      <c r="I96" s="95"/>
      <c r="J96" s="95"/>
      <c r="K96" s="95"/>
      <c r="L96" s="95"/>
      <c r="M96" s="95"/>
      <c r="N96" s="95"/>
    </row>
    <row r="97" spans="1:9" x14ac:dyDescent="0.25">
      <c r="A97" s="13"/>
      <c r="B97" s="25"/>
      <c r="C97" s="20"/>
      <c r="D97" s="20"/>
      <c r="E97" s="20"/>
      <c r="F97" s="20"/>
      <c r="G97" s="20"/>
      <c r="H97" s="20"/>
      <c r="I97" s="20"/>
    </row>
    <row r="98" spans="1:9" x14ac:dyDescent="0.25">
      <c r="A98" s="13"/>
      <c r="B98" s="99"/>
      <c r="C98" s="29"/>
      <c r="D98" s="20"/>
      <c r="E98" s="20"/>
      <c r="F98" s="20"/>
      <c r="G98" s="20"/>
      <c r="H98" s="20"/>
      <c r="I98" s="20"/>
    </row>
    <row r="99" spans="1:9" x14ac:dyDescent="0.25">
      <c r="A99" s="13"/>
      <c r="B99" s="99"/>
      <c r="C99" s="29"/>
      <c r="D99" s="20"/>
      <c r="E99" s="104" t="s">
        <v>653</v>
      </c>
      <c r="F99" s="20"/>
      <c r="G99" s="20"/>
      <c r="H99" s="20"/>
      <c r="I99" s="20"/>
    </row>
    <row r="100" spans="1:9" x14ac:dyDescent="0.25">
      <c r="A100" s="13"/>
      <c r="B100" s="99"/>
      <c r="C100" s="29"/>
      <c r="D100" s="104" t="s">
        <v>654</v>
      </c>
      <c r="E100" s="104" t="s">
        <v>655</v>
      </c>
      <c r="F100" s="104" t="s">
        <v>656</v>
      </c>
      <c r="G100" s="20"/>
      <c r="H100" s="20"/>
      <c r="I100" s="20"/>
    </row>
    <row r="101" spans="1:9" ht="15.75" thickBot="1" x14ac:dyDescent="0.3">
      <c r="A101" s="13"/>
      <c r="B101" s="99"/>
      <c r="C101" s="29"/>
      <c r="D101" s="106" t="s">
        <v>657</v>
      </c>
      <c r="E101" s="106" t="s">
        <v>658</v>
      </c>
      <c r="F101" s="106" t="s">
        <v>659</v>
      </c>
      <c r="G101" s="106" t="s">
        <v>567</v>
      </c>
      <c r="H101" s="106" t="s">
        <v>660</v>
      </c>
      <c r="I101" s="106" t="s">
        <v>163</v>
      </c>
    </row>
    <row r="102" spans="1:9" ht="15.75" thickTop="1" x14ac:dyDescent="0.25">
      <c r="A102" s="13"/>
      <c r="B102" s="123" t="s">
        <v>661</v>
      </c>
      <c r="C102" s="123"/>
      <c r="D102" s="30"/>
      <c r="E102" s="30"/>
      <c r="F102" s="30"/>
      <c r="G102" s="30"/>
      <c r="H102" s="30"/>
      <c r="I102" s="30"/>
    </row>
    <row r="103" spans="1:9" x14ac:dyDescent="0.25">
      <c r="A103" s="13"/>
      <c r="B103" s="103" t="s">
        <v>662</v>
      </c>
      <c r="C103" s="108" t="s">
        <v>315</v>
      </c>
      <c r="D103" s="111" t="s">
        <v>663</v>
      </c>
      <c r="E103" s="111" t="s">
        <v>664</v>
      </c>
      <c r="F103" s="112" t="s">
        <v>316</v>
      </c>
      <c r="G103" s="111" t="s">
        <v>665</v>
      </c>
      <c r="H103" s="111" t="s">
        <v>666</v>
      </c>
      <c r="I103" s="111" t="s">
        <v>667</v>
      </c>
    </row>
    <row r="104" spans="1:9" x14ac:dyDescent="0.25">
      <c r="A104" s="13"/>
      <c r="B104" s="103" t="s">
        <v>668</v>
      </c>
      <c r="C104" s="29"/>
      <c r="D104" s="112" t="s">
        <v>316</v>
      </c>
      <c r="E104" s="111">
        <v>-227</v>
      </c>
      <c r="F104" s="112" t="s">
        <v>316</v>
      </c>
      <c r="G104" s="111">
        <v>-241</v>
      </c>
      <c r="H104" s="111">
        <v>-141</v>
      </c>
      <c r="I104" s="111">
        <v>-609</v>
      </c>
    </row>
    <row r="105" spans="1:9" x14ac:dyDescent="0.25">
      <c r="A105" s="13"/>
      <c r="B105" s="103" t="s">
        <v>669</v>
      </c>
      <c r="C105" s="29"/>
      <c r="D105" s="111" t="s">
        <v>670</v>
      </c>
      <c r="E105" s="111" t="s">
        <v>671</v>
      </c>
      <c r="F105" s="111" t="s">
        <v>672</v>
      </c>
      <c r="G105" s="111" t="s">
        <v>673</v>
      </c>
      <c r="H105" s="111" t="s">
        <v>674</v>
      </c>
      <c r="I105" s="111" t="s">
        <v>675</v>
      </c>
    </row>
    <row r="106" spans="1:9" ht="15.75" thickBot="1" x14ac:dyDescent="0.3">
      <c r="A106" s="13"/>
      <c r="B106" s="103" t="s">
        <v>676</v>
      </c>
      <c r="C106" s="29"/>
      <c r="D106" s="113" t="s">
        <v>552</v>
      </c>
      <c r="E106" s="115">
        <v>-3992</v>
      </c>
      <c r="F106" s="113">
        <v>-73</v>
      </c>
      <c r="G106" s="113">
        <v>-225</v>
      </c>
      <c r="H106" s="113">
        <v>-259</v>
      </c>
      <c r="I106" s="115">
        <v>-4433</v>
      </c>
    </row>
    <row r="107" spans="1:9" ht="15.75" thickBot="1" x14ac:dyDescent="0.3">
      <c r="A107" s="13"/>
      <c r="B107" s="103" t="s">
        <v>677</v>
      </c>
      <c r="C107" s="108" t="s">
        <v>315</v>
      </c>
      <c r="D107" s="114" t="s">
        <v>678</v>
      </c>
      <c r="E107" s="114" t="s">
        <v>679</v>
      </c>
      <c r="F107" s="116" t="s">
        <v>316</v>
      </c>
      <c r="G107" s="114" t="s">
        <v>680</v>
      </c>
      <c r="H107" s="114" t="s">
        <v>681</v>
      </c>
      <c r="I107" s="114" t="s">
        <v>682</v>
      </c>
    </row>
    <row r="108" spans="1:9" ht="15.75" thickTop="1" x14ac:dyDescent="0.25">
      <c r="A108" s="13"/>
      <c r="B108" s="103" t="s">
        <v>683</v>
      </c>
      <c r="C108" s="29"/>
      <c r="D108" s="117"/>
      <c r="E108" s="117"/>
      <c r="F108" s="117"/>
      <c r="G108" s="117"/>
      <c r="H108" s="117"/>
      <c r="I108" s="117"/>
    </row>
    <row r="109" spans="1:9" x14ac:dyDescent="0.25">
      <c r="A109" s="13"/>
      <c r="B109" s="103" t="s">
        <v>684</v>
      </c>
      <c r="C109" s="108" t="s">
        <v>315</v>
      </c>
      <c r="D109" s="111" t="s">
        <v>685</v>
      </c>
      <c r="E109" s="112" t="s">
        <v>316</v>
      </c>
      <c r="F109" s="112" t="s">
        <v>316</v>
      </c>
      <c r="G109" s="112" t="s">
        <v>316</v>
      </c>
      <c r="H109" s="112" t="s">
        <v>316</v>
      </c>
      <c r="I109" s="111" t="s">
        <v>685</v>
      </c>
    </row>
    <row r="110" spans="1:9" x14ac:dyDescent="0.25">
      <c r="A110" s="13"/>
      <c r="B110" s="103" t="s">
        <v>686</v>
      </c>
      <c r="C110" s="29"/>
      <c r="D110" s="20"/>
      <c r="E110" s="20"/>
      <c r="F110" s="20"/>
      <c r="G110" s="20"/>
      <c r="H110" s="20"/>
      <c r="I110" s="20"/>
    </row>
    <row r="111" spans="1:9" ht="15.75" thickBot="1" x14ac:dyDescent="0.3">
      <c r="A111" s="13"/>
      <c r="B111" s="103" t="s">
        <v>684</v>
      </c>
      <c r="C111" s="29"/>
      <c r="D111" s="113" t="s">
        <v>687</v>
      </c>
      <c r="E111" s="113" t="s">
        <v>679</v>
      </c>
      <c r="F111" s="118" t="s">
        <v>316</v>
      </c>
      <c r="G111" s="113" t="s">
        <v>680</v>
      </c>
      <c r="H111" s="113" t="s">
        <v>681</v>
      </c>
      <c r="I111" s="113" t="s">
        <v>688</v>
      </c>
    </row>
    <row r="112" spans="1:9" ht="15.75" thickBot="1" x14ac:dyDescent="0.3">
      <c r="A112" s="13"/>
      <c r="B112" s="103" t="s">
        <v>163</v>
      </c>
      <c r="C112" s="108" t="s">
        <v>315</v>
      </c>
      <c r="D112" s="114" t="s">
        <v>678</v>
      </c>
      <c r="E112" s="114" t="s">
        <v>679</v>
      </c>
      <c r="F112" s="116" t="s">
        <v>316</v>
      </c>
      <c r="G112" s="114" t="s">
        <v>680</v>
      </c>
      <c r="H112" s="114" t="s">
        <v>681</v>
      </c>
      <c r="I112" s="114" t="s">
        <v>682</v>
      </c>
    </row>
    <row r="113" spans="1:14" ht="15.75" thickTop="1" x14ac:dyDescent="0.25">
      <c r="A113" s="13"/>
      <c r="B113" s="107" t="s">
        <v>689</v>
      </c>
      <c r="C113" s="29"/>
      <c r="D113" s="117"/>
      <c r="E113" s="117"/>
      <c r="F113" s="117"/>
      <c r="G113" s="117"/>
      <c r="H113" s="117"/>
      <c r="I113" s="117"/>
    </row>
    <row r="114" spans="1:14" x14ac:dyDescent="0.25">
      <c r="A114" s="13"/>
      <c r="B114" s="103" t="s">
        <v>683</v>
      </c>
      <c r="C114" s="29"/>
      <c r="D114" s="20"/>
      <c r="E114" s="20"/>
      <c r="F114" s="20"/>
      <c r="G114" s="20"/>
      <c r="H114" s="20"/>
      <c r="I114" s="20"/>
    </row>
    <row r="115" spans="1:14" x14ac:dyDescent="0.25">
      <c r="A115" s="13"/>
      <c r="B115" s="103" t="s">
        <v>684</v>
      </c>
      <c r="C115" s="108" t="s">
        <v>315</v>
      </c>
      <c r="D115" s="111" t="s">
        <v>590</v>
      </c>
      <c r="E115" s="111" t="s">
        <v>690</v>
      </c>
      <c r="F115" s="112" t="s">
        <v>316</v>
      </c>
      <c r="G115" s="111" t="s">
        <v>691</v>
      </c>
      <c r="H115" s="111" t="s">
        <v>692</v>
      </c>
      <c r="I115" s="111" t="s">
        <v>693</v>
      </c>
    </row>
    <row r="116" spans="1:14" x14ac:dyDescent="0.25">
      <c r="A116" s="13"/>
      <c r="B116" s="103" t="s">
        <v>686</v>
      </c>
      <c r="C116" s="29"/>
      <c r="D116" s="20"/>
      <c r="E116" s="20"/>
      <c r="F116" s="20"/>
      <c r="G116" s="20"/>
      <c r="H116" s="20"/>
      <c r="I116" s="20"/>
    </row>
    <row r="117" spans="1:14" ht="15.75" thickBot="1" x14ac:dyDescent="0.3">
      <c r="A117" s="13"/>
      <c r="B117" s="103" t="s">
        <v>684</v>
      </c>
      <c r="C117" s="108" t="s">
        <v>315</v>
      </c>
      <c r="D117" s="119" t="s">
        <v>591</v>
      </c>
      <c r="E117" s="119" t="s">
        <v>694</v>
      </c>
      <c r="F117" s="120" t="s">
        <v>316</v>
      </c>
      <c r="G117" s="119" t="s">
        <v>695</v>
      </c>
      <c r="H117" s="119" t="s">
        <v>696</v>
      </c>
      <c r="I117" s="119" t="s">
        <v>697</v>
      </c>
    </row>
    <row r="118" spans="1:14" ht="16.5" thickTop="1" thickBot="1" x14ac:dyDescent="0.3">
      <c r="A118" s="13"/>
      <c r="B118" s="107" t="s">
        <v>163</v>
      </c>
      <c r="C118" s="108" t="s">
        <v>315</v>
      </c>
      <c r="D118" s="114" t="s">
        <v>527</v>
      </c>
      <c r="E118" s="114" t="s">
        <v>698</v>
      </c>
      <c r="F118" s="116" t="s">
        <v>316</v>
      </c>
      <c r="G118" s="114" t="s">
        <v>537</v>
      </c>
      <c r="H118" s="114" t="s">
        <v>699</v>
      </c>
      <c r="I118" s="114" t="s">
        <v>547</v>
      </c>
    </row>
    <row r="119" spans="1:14" ht="16.5" thickTop="1" thickBot="1" x14ac:dyDescent="0.3">
      <c r="A119" s="13"/>
      <c r="B119" s="107" t="s">
        <v>700</v>
      </c>
      <c r="C119" s="108" t="s">
        <v>315</v>
      </c>
      <c r="D119" s="121" t="s">
        <v>316</v>
      </c>
      <c r="E119" s="121" t="s">
        <v>316</v>
      </c>
      <c r="F119" s="121" t="s">
        <v>316</v>
      </c>
      <c r="G119" s="121" t="s">
        <v>316</v>
      </c>
      <c r="H119" s="121" t="s">
        <v>316</v>
      </c>
      <c r="I119" s="121" t="s">
        <v>316</v>
      </c>
    </row>
    <row r="120" spans="1:14" ht="16.5" thickTop="1" thickBot="1" x14ac:dyDescent="0.3">
      <c r="A120" s="13"/>
      <c r="B120" s="107" t="s">
        <v>701</v>
      </c>
      <c r="C120" s="108" t="s">
        <v>315</v>
      </c>
      <c r="D120" s="121" t="s">
        <v>316</v>
      </c>
      <c r="E120" s="121" t="s">
        <v>316</v>
      </c>
      <c r="F120" s="121" t="s">
        <v>316</v>
      </c>
      <c r="G120" s="121" t="s">
        <v>316</v>
      </c>
      <c r="H120" s="121" t="s">
        <v>316</v>
      </c>
      <c r="I120" s="121" t="s">
        <v>316</v>
      </c>
    </row>
    <row r="121" spans="1:14" ht="16.5" thickTop="1" thickBot="1" x14ac:dyDescent="0.3">
      <c r="A121" s="13"/>
      <c r="B121" s="107" t="s">
        <v>702</v>
      </c>
      <c r="C121" s="108" t="s">
        <v>315</v>
      </c>
      <c r="D121" s="121" t="s">
        <v>316</v>
      </c>
      <c r="E121" s="121" t="s">
        <v>316</v>
      </c>
      <c r="F121" s="121" t="s">
        <v>316</v>
      </c>
      <c r="G121" s="121" t="s">
        <v>316</v>
      </c>
      <c r="H121" s="121" t="s">
        <v>316</v>
      </c>
      <c r="I121" s="121" t="s">
        <v>316</v>
      </c>
    </row>
    <row r="122" spans="1:14" ht="16.5" thickTop="1" thickBot="1" x14ac:dyDescent="0.3">
      <c r="A122" s="13"/>
      <c r="B122" s="107" t="s">
        <v>703</v>
      </c>
      <c r="C122" s="108" t="s">
        <v>315</v>
      </c>
      <c r="D122" s="121" t="s">
        <v>316</v>
      </c>
      <c r="E122" s="121" t="s">
        <v>316</v>
      </c>
      <c r="F122" s="121" t="s">
        <v>316</v>
      </c>
      <c r="G122" s="121" t="s">
        <v>316</v>
      </c>
      <c r="H122" s="122">
        <v>-1312</v>
      </c>
      <c r="I122" s="122">
        <v>-1312</v>
      </c>
    </row>
    <row r="123" spans="1:14" ht="15.75" thickTop="1" x14ac:dyDescent="0.25">
      <c r="A123" s="13"/>
      <c r="B123" s="55"/>
      <c r="C123" s="55"/>
      <c r="D123" s="55"/>
      <c r="E123" s="55"/>
      <c r="F123" s="55"/>
      <c r="G123" s="55"/>
      <c r="H123" s="55"/>
      <c r="I123" s="55"/>
      <c r="J123" s="55"/>
      <c r="K123" s="55"/>
      <c r="L123" s="55"/>
      <c r="M123" s="55"/>
      <c r="N123" s="55"/>
    </row>
    <row r="124" spans="1:14" x14ac:dyDescent="0.25">
      <c r="A124" s="13"/>
      <c r="B124" s="55"/>
      <c r="C124" s="55"/>
      <c r="D124" s="55"/>
      <c r="E124" s="55"/>
      <c r="F124" s="55"/>
      <c r="G124" s="55"/>
      <c r="H124" s="55"/>
      <c r="I124" s="55"/>
      <c r="J124" s="55"/>
      <c r="K124" s="55"/>
      <c r="L124" s="55"/>
      <c r="M124" s="55"/>
      <c r="N124" s="55"/>
    </row>
    <row r="125" spans="1:14" x14ac:dyDescent="0.25">
      <c r="A125" s="13"/>
      <c r="B125" s="12"/>
      <c r="C125" s="12"/>
      <c r="D125" s="12"/>
      <c r="E125" s="12"/>
      <c r="F125" s="12"/>
      <c r="G125" s="12"/>
      <c r="H125" s="12"/>
      <c r="I125" s="12"/>
      <c r="J125" s="12"/>
      <c r="K125" s="12"/>
      <c r="L125" s="12"/>
      <c r="M125" s="12"/>
      <c r="N125" s="12"/>
    </row>
    <row r="126" spans="1:14" x14ac:dyDescent="0.25">
      <c r="A126" s="13"/>
      <c r="B126" s="12"/>
      <c r="C126" s="12"/>
      <c r="D126" s="12"/>
      <c r="E126" s="12"/>
      <c r="F126" s="12"/>
      <c r="G126" s="12"/>
      <c r="H126" s="12"/>
      <c r="I126" s="12"/>
      <c r="J126" s="12"/>
      <c r="K126" s="12"/>
      <c r="L126" s="12"/>
      <c r="M126" s="12"/>
      <c r="N126" s="12"/>
    </row>
    <row r="127" spans="1:14" x14ac:dyDescent="0.25">
      <c r="A127" s="13"/>
      <c r="B127" s="12"/>
      <c r="C127" s="12"/>
      <c r="D127" s="12"/>
      <c r="E127" s="12"/>
      <c r="F127" s="12"/>
      <c r="G127" s="12"/>
      <c r="H127" s="12"/>
      <c r="I127" s="12"/>
      <c r="J127" s="12"/>
      <c r="K127" s="12"/>
      <c r="L127" s="12"/>
      <c r="M127" s="12"/>
      <c r="N127" s="12"/>
    </row>
    <row r="128" spans="1:14" x14ac:dyDescent="0.25">
      <c r="A128" s="13"/>
      <c r="B128" s="55" t="s">
        <v>704</v>
      </c>
      <c r="C128" s="55"/>
      <c r="D128" s="55"/>
      <c r="E128" s="55"/>
      <c r="F128" s="55"/>
      <c r="G128" s="55"/>
      <c r="H128" s="55"/>
      <c r="I128" s="55"/>
      <c r="J128" s="55"/>
      <c r="K128" s="55"/>
      <c r="L128" s="55"/>
      <c r="M128" s="55"/>
      <c r="N128" s="55"/>
    </row>
    <row r="129" spans="1:14" x14ac:dyDescent="0.25">
      <c r="A129" s="13"/>
      <c r="B129" s="55"/>
      <c r="C129" s="55"/>
      <c r="D129" s="55"/>
      <c r="E129" s="55"/>
      <c r="F129" s="55"/>
      <c r="G129" s="55"/>
      <c r="H129" s="55"/>
      <c r="I129" s="55"/>
      <c r="J129" s="55"/>
      <c r="K129" s="55"/>
      <c r="L129" s="55"/>
      <c r="M129" s="55"/>
      <c r="N129" s="55"/>
    </row>
    <row r="130" spans="1:14" x14ac:dyDescent="0.25">
      <c r="A130" s="13"/>
      <c r="B130" s="95"/>
      <c r="C130" s="95"/>
      <c r="D130" s="95"/>
      <c r="E130" s="95"/>
      <c r="F130" s="95"/>
      <c r="G130" s="95"/>
      <c r="H130" s="95"/>
      <c r="I130" s="95"/>
      <c r="J130" s="95"/>
      <c r="K130" s="95"/>
      <c r="L130" s="95"/>
      <c r="M130" s="95"/>
      <c r="N130" s="95"/>
    </row>
    <row r="131" spans="1:14" x14ac:dyDescent="0.25">
      <c r="A131" s="13"/>
      <c r="B131" s="25"/>
      <c r="C131" s="20"/>
      <c r="D131" s="20"/>
      <c r="E131" s="20"/>
      <c r="F131" s="20"/>
      <c r="G131" s="20"/>
      <c r="H131" s="20"/>
      <c r="I131" s="20"/>
    </row>
    <row r="132" spans="1:14" x14ac:dyDescent="0.25">
      <c r="A132" s="13"/>
      <c r="B132" s="124"/>
      <c r="C132" s="20"/>
      <c r="D132" s="20"/>
      <c r="E132" s="20"/>
      <c r="F132" s="20"/>
      <c r="G132" s="20"/>
      <c r="H132" s="20"/>
      <c r="I132" s="20"/>
    </row>
    <row r="133" spans="1:14" x14ac:dyDescent="0.25">
      <c r="A133" s="13"/>
      <c r="B133" s="65"/>
      <c r="C133" s="20"/>
      <c r="D133" s="20"/>
      <c r="E133" s="62" t="s">
        <v>653</v>
      </c>
      <c r="F133" s="20"/>
      <c r="G133" s="20"/>
      <c r="H133" s="20"/>
      <c r="I133" s="20"/>
    </row>
    <row r="134" spans="1:14" x14ac:dyDescent="0.25">
      <c r="A134" s="13"/>
      <c r="B134" s="124"/>
      <c r="C134" s="20"/>
      <c r="D134" s="62" t="s">
        <v>654</v>
      </c>
      <c r="E134" s="62" t="s">
        <v>655</v>
      </c>
      <c r="F134" s="62" t="s">
        <v>656</v>
      </c>
      <c r="G134" s="20"/>
      <c r="H134" s="20"/>
      <c r="I134" s="20"/>
    </row>
    <row r="135" spans="1:14" ht="15.75" thickBot="1" x14ac:dyDescent="0.3">
      <c r="A135" s="13"/>
      <c r="B135" s="124"/>
      <c r="C135" s="20"/>
      <c r="D135" s="77" t="s">
        <v>657</v>
      </c>
      <c r="E135" s="77" t="s">
        <v>658</v>
      </c>
      <c r="F135" s="77" t="s">
        <v>659</v>
      </c>
      <c r="G135" s="77" t="s">
        <v>567</v>
      </c>
      <c r="H135" s="77" t="s">
        <v>660</v>
      </c>
      <c r="I135" s="77" t="s">
        <v>163</v>
      </c>
    </row>
    <row r="136" spans="1:14" x14ac:dyDescent="0.25">
      <c r="A136" s="13"/>
      <c r="B136" s="73" t="s">
        <v>661</v>
      </c>
      <c r="C136" s="20"/>
      <c r="D136" s="30"/>
      <c r="E136" s="30"/>
      <c r="F136" s="30"/>
      <c r="G136" s="30"/>
      <c r="H136" s="30"/>
      <c r="I136" s="30"/>
    </row>
    <row r="137" spans="1:14" x14ac:dyDescent="0.25">
      <c r="A137" s="13"/>
      <c r="B137" s="65" t="s">
        <v>662</v>
      </c>
      <c r="C137" s="65" t="s">
        <v>315</v>
      </c>
      <c r="D137" s="72" t="s">
        <v>705</v>
      </c>
      <c r="E137" s="72" t="s">
        <v>706</v>
      </c>
      <c r="F137" s="72" t="s">
        <v>707</v>
      </c>
      <c r="G137" s="72" t="s">
        <v>708</v>
      </c>
      <c r="H137" s="72" t="s">
        <v>709</v>
      </c>
      <c r="I137" s="72" t="s">
        <v>710</v>
      </c>
    </row>
    <row r="138" spans="1:14" x14ac:dyDescent="0.25">
      <c r="A138" s="13"/>
      <c r="B138" s="65" t="s">
        <v>711</v>
      </c>
      <c r="C138" s="20"/>
      <c r="D138" s="125">
        <v>-1376</v>
      </c>
      <c r="E138" s="72">
        <v>-558</v>
      </c>
      <c r="F138" s="125">
        <v>-1619</v>
      </c>
      <c r="G138" s="72">
        <v>-615</v>
      </c>
      <c r="H138" s="125">
        <v>-1091</v>
      </c>
      <c r="I138" s="125">
        <v>-5259</v>
      </c>
    </row>
    <row r="139" spans="1:14" x14ac:dyDescent="0.25">
      <c r="A139" s="13"/>
      <c r="B139" s="65" t="s">
        <v>669</v>
      </c>
      <c r="C139" s="20"/>
      <c r="D139" s="72" t="s">
        <v>712</v>
      </c>
      <c r="E139" s="72" t="s">
        <v>713</v>
      </c>
      <c r="F139" s="72" t="s">
        <v>714</v>
      </c>
      <c r="G139" s="72" t="s">
        <v>715</v>
      </c>
      <c r="H139" s="72" t="s">
        <v>716</v>
      </c>
      <c r="I139" s="72" t="s">
        <v>717</v>
      </c>
    </row>
    <row r="140" spans="1:14" x14ac:dyDescent="0.25">
      <c r="A140" s="13"/>
      <c r="B140" s="65" t="s">
        <v>718</v>
      </c>
      <c r="C140" s="20"/>
      <c r="D140" s="72" t="s">
        <v>719</v>
      </c>
      <c r="E140" s="125">
        <v>-3371</v>
      </c>
      <c r="F140" s="72" t="s">
        <v>720</v>
      </c>
      <c r="G140" s="72" t="s">
        <v>721</v>
      </c>
      <c r="H140" s="72" t="s">
        <v>681</v>
      </c>
      <c r="I140" s="72" t="s">
        <v>722</v>
      </c>
    </row>
    <row r="141" spans="1:14" x14ac:dyDescent="0.25">
      <c r="A141" s="13"/>
      <c r="B141" s="65" t="s">
        <v>723</v>
      </c>
      <c r="C141" s="20"/>
      <c r="D141" s="35"/>
      <c r="E141" s="35"/>
      <c r="F141" s="20"/>
      <c r="G141" s="20"/>
      <c r="H141" s="20"/>
      <c r="I141" s="20"/>
    </row>
    <row r="142" spans="1:14" ht="15.75" thickBot="1" x14ac:dyDescent="0.3">
      <c r="A142" s="13"/>
      <c r="B142" s="65" t="s">
        <v>724</v>
      </c>
      <c r="C142" s="20"/>
      <c r="D142" s="126" t="s">
        <v>316</v>
      </c>
      <c r="E142" s="89" t="s">
        <v>725</v>
      </c>
      <c r="F142" s="89">
        <v>-168</v>
      </c>
      <c r="G142" s="89" t="s">
        <v>726</v>
      </c>
      <c r="H142" s="89" t="s">
        <v>727</v>
      </c>
      <c r="I142" s="89" t="s">
        <v>728</v>
      </c>
    </row>
    <row r="143" spans="1:14" ht="15.75" thickBot="1" x14ac:dyDescent="0.3">
      <c r="A143" s="13"/>
      <c r="B143" s="65" t="s">
        <v>677</v>
      </c>
      <c r="C143" s="65" t="s">
        <v>315</v>
      </c>
      <c r="D143" s="74" t="s">
        <v>729</v>
      </c>
      <c r="E143" s="74" t="s">
        <v>730</v>
      </c>
      <c r="F143" s="127" t="s">
        <v>316</v>
      </c>
      <c r="G143" s="74" t="s">
        <v>731</v>
      </c>
      <c r="H143" s="74" t="s">
        <v>732</v>
      </c>
      <c r="I143" s="74" t="s">
        <v>733</v>
      </c>
    </row>
    <row r="144" spans="1:14" ht="15.75" thickTop="1" x14ac:dyDescent="0.25">
      <c r="A144" s="13"/>
      <c r="B144" s="65" t="s">
        <v>683</v>
      </c>
      <c r="C144" s="20"/>
      <c r="D144" s="117"/>
      <c r="E144" s="117"/>
      <c r="F144" s="117"/>
      <c r="G144" s="117"/>
      <c r="H144" s="117"/>
      <c r="I144" s="117"/>
    </row>
    <row r="145" spans="1:14" x14ac:dyDescent="0.25">
      <c r="A145" s="13"/>
      <c r="B145" s="65" t="s">
        <v>684</v>
      </c>
      <c r="C145" s="65" t="s">
        <v>315</v>
      </c>
      <c r="D145" s="72" t="s">
        <v>734</v>
      </c>
      <c r="E145" s="72" t="s">
        <v>735</v>
      </c>
      <c r="F145" s="92" t="s">
        <v>316</v>
      </c>
      <c r="G145" s="92" t="s">
        <v>316</v>
      </c>
      <c r="H145" s="92" t="s">
        <v>316</v>
      </c>
      <c r="I145" s="72" t="s">
        <v>736</v>
      </c>
    </row>
    <row r="146" spans="1:14" x14ac:dyDescent="0.25">
      <c r="A146" s="13"/>
      <c r="B146" s="65" t="s">
        <v>686</v>
      </c>
      <c r="C146" s="20"/>
      <c r="D146" s="35"/>
      <c r="E146" s="35"/>
      <c r="F146" s="35"/>
      <c r="G146" s="35"/>
      <c r="H146" s="35"/>
      <c r="I146" s="20"/>
    </row>
    <row r="147" spans="1:14" ht="15.75" thickBot="1" x14ac:dyDescent="0.3">
      <c r="A147" s="13"/>
      <c r="B147" s="65" t="s">
        <v>684</v>
      </c>
      <c r="C147" s="20"/>
      <c r="D147" s="89" t="s">
        <v>737</v>
      </c>
      <c r="E147" s="89" t="s">
        <v>738</v>
      </c>
      <c r="F147" s="126" t="s">
        <v>316</v>
      </c>
      <c r="G147" s="89" t="s">
        <v>731</v>
      </c>
      <c r="H147" s="89" t="s">
        <v>732</v>
      </c>
      <c r="I147" s="89" t="s">
        <v>739</v>
      </c>
    </row>
    <row r="148" spans="1:14" ht="15.75" thickBot="1" x14ac:dyDescent="0.3">
      <c r="A148" s="13"/>
      <c r="B148" s="73" t="s">
        <v>163</v>
      </c>
      <c r="C148" s="65" t="s">
        <v>315</v>
      </c>
      <c r="D148" s="74" t="s">
        <v>729</v>
      </c>
      <c r="E148" s="74" t="s">
        <v>730</v>
      </c>
      <c r="F148" s="127" t="s">
        <v>316</v>
      </c>
      <c r="G148" s="74" t="s">
        <v>731</v>
      </c>
      <c r="H148" s="74" t="s">
        <v>732</v>
      </c>
      <c r="I148" s="74" t="s">
        <v>733</v>
      </c>
    </row>
    <row r="149" spans="1:14" ht="15.75" thickTop="1" x14ac:dyDescent="0.25">
      <c r="A149" s="13"/>
      <c r="B149" s="73" t="s">
        <v>689</v>
      </c>
      <c r="C149" s="20"/>
      <c r="D149" s="117"/>
      <c r="E149" s="117"/>
      <c r="F149" s="117"/>
      <c r="G149" s="117"/>
      <c r="H149" s="117"/>
      <c r="I149" s="117"/>
    </row>
    <row r="150" spans="1:14" x14ac:dyDescent="0.25">
      <c r="A150" s="13"/>
      <c r="B150" s="65" t="s">
        <v>683</v>
      </c>
      <c r="C150" s="20"/>
      <c r="D150" s="20"/>
      <c r="E150" s="20"/>
      <c r="F150" s="20"/>
      <c r="G150" s="20"/>
      <c r="H150" s="20"/>
      <c r="I150" s="20"/>
    </row>
    <row r="151" spans="1:14" x14ac:dyDescent="0.25">
      <c r="A151" s="13"/>
      <c r="B151" s="65" t="s">
        <v>684</v>
      </c>
      <c r="C151" s="65" t="s">
        <v>315</v>
      </c>
      <c r="D151" s="72" t="s">
        <v>740</v>
      </c>
      <c r="E151" s="72" t="s">
        <v>741</v>
      </c>
      <c r="F151" s="92" t="s">
        <v>316</v>
      </c>
      <c r="G151" s="72" t="s">
        <v>742</v>
      </c>
      <c r="H151" s="72" t="s">
        <v>743</v>
      </c>
      <c r="I151" s="72" t="s">
        <v>744</v>
      </c>
    </row>
    <row r="152" spans="1:14" x14ac:dyDescent="0.25">
      <c r="A152" s="13"/>
      <c r="B152" s="65" t="s">
        <v>686</v>
      </c>
      <c r="C152" s="20"/>
      <c r="D152" s="35"/>
      <c r="E152" s="35"/>
      <c r="F152" s="35"/>
      <c r="G152" s="35"/>
      <c r="H152" s="35"/>
      <c r="I152" s="20"/>
    </row>
    <row r="153" spans="1:14" ht="15.75" thickBot="1" x14ac:dyDescent="0.3">
      <c r="A153" s="13"/>
      <c r="B153" s="65" t="s">
        <v>684</v>
      </c>
      <c r="C153" s="65" t="s">
        <v>315</v>
      </c>
      <c r="D153" s="89" t="s">
        <v>745</v>
      </c>
      <c r="E153" s="89" t="s">
        <v>746</v>
      </c>
      <c r="F153" s="126" t="s">
        <v>316</v>
      </c>
      <c r="G153" s="89" t="s">
        <v>747</v>
      </c>
      <c r="H153" s="89" t="s">
        <v>748</v>
      </c>
      <c r="I153" s="89" t="s">
        <v>749</v>
      </c>
    </row>
    <row r="154" spans="1:14" ht="15.75" thickBot="1" x14ac:dyDescent="0.3">
      <c r="A154" s="13"/>
      <c r="B154" s="73" t="s">
        <v>163</v>
      </c>
      <c r="C154" s="65" t="s">
        <v>315</v>
      </c>
      <c r="D154" s="74" t="s">
        <v>750</v>
      </c>
      <c r="E154" s="74" t="s">
        <v>751</v>
      </c>
      <c r="F154" s="127" t="s">
        <v>316</v>
      </c>
      <c r="G154" s="74" t="s">
        <v>752</v>
      </c>
      <c r="H154" s="74" t="s">
        <v>753</v>
      </c>
      <c r="I154" s="74" t="s">
        <v>754</v>
      </c>
    </row>
    <row r="155" spans="1:14" ht="16.5" thickTop="1" thickBot="1" x14ac:dyDescent="0.3">
      <c r="A155" s="13"/>
      <c r="B155" s="73" t="s">
        <v>700</v>
      </c>
      <c r="C155" s="65" t="s">
        <v>315</v>
      </c>
      <c r="D155" s="128" t="s">
        <v>316</v>
      </c>
      <c r="E155" s="128" t="s">
        <v>316</v>
      </c>
      <c r="F155" s="128" t="s">
        <v>316</v>
      </c>
      <c r="G155" s="128" t="s">
        <v>316</v>
      </c>
      <c r="H155" s="128" t="s">
        <v>316</v>
      </c>
      <c r="I155" s="128" t="s">
        <v>316</v>
      </c>
    </row>
    <row r="156" spans="1:14" ht="16.5" thickTop="1" thickBot="1" x14ac:dyDescent="0.3">
      <c r="A156" s="13"/>
      <c r="B156" s="73" t="s">
        <v>701</v>
      </c>
      <c r="C156" s="65" t="s">
        <v>315</v>
      </c>
      <c r="D156" s="128" t="s">
        <v>316</v>
      </c>
      <c r="E156" s="128" t="s">
        <v>316</v>
      </c>
      <c r="F156" s="129" t="s">
        <v>755</v>
      </c>
      <c r="G156" s="128" t="s">
        <v>316</v>
      </c>
      <c r="H156" s="128" t="s">
        <v>316</v>
      </c>
      <c r="I156" s="129" t="s">
        <v>755</v>
      </c>
    </row>
    <row r="157" spans="1:14" ht="16.5" thickTop="1" thickBot="1" x14ac:dyDescent="0.3">
      <c r="A157" s="13"/>
      <c r="B157" s="73" t="s">
        <v>703</v>
      </c>
      <c r="C157" s="65" t="s">
        <v>315</v>
      </c>
      <c r="D157" s="128" t="s">
        <v>316</v>
      </c>
      <c r="E157" s="128" t="s">
        <v>316</v>
      </c>
      <c r="F157" s="128" t="s">
        <v>316</v>
      </c>
      <c r="G157" s="128" t="s">
        <v>316</v>
      </c>
      <c r="H157" s="130">
        <v>-14185</v>
      </c>
      <c r="I157" s="131">
        <v>-14185</v>
      </c>
    </row>
    <row r="158" spans="1:14" ht="15.75" thickTop="1" x14ac:dyDescent="0.25">
      <c r="A158" s="13"/>
      <c r="B158" s="55"/>
      <c r="C158" s="55"/>
      <c r="D158" s="55"/>
      <c r="E158" s="55"/>
      <c r="F158" s="55"/>
      <c r="G158" s="55"/>
      <c r="H158" s="55"/>
      <c r="I158" s="55"/>
      <c r="J158" s="55"/>
      <c r="K158" s="55"/>
      <c r="L158" s="55"/>
      <c r="M158" s="55"/>
      <c r="N158" s="55"/>
    </row>
    <row r="159" spans="1:14" x14ac:dyDescent="0.25">
      <c r="A159" s="13"/>
      <c r="B159" s="55"/>
      <c r="C159" s="55"/>
      <c r="D159" s="55"/>
      <c r="E159" s="55"/>
      <c r="F159" s="55"/>
      <c r="G159" s="55"/>
      <c r="H159" s="55"/>
      <c r="I159" s="55"/>
      <c r="J159" s="55"/>
      <c r="K159" s="55"/>
      <c r="L159" s="55"/>
      <c r="M159" s="55"/>
      <c r="N159" s="55"/>
    </row>
    <row r="160" spans="1:14" x14ac:dyDescent="0.25">
      <c r="A160" s="13"/>
      <c r="B160" s="12"/>
      <c r="C160" s="12"/>
      <c r="D160" s="12"/>
      <c r="E160" s="12"/>
      <c r="F160" s="12"/>
      <c r="G160" s="12"/>
      <c r="H160" s="12"/>
      <c r="I160" s="12"/>
      <c r="J160" s="12"/>
      <c r="K160" s="12"/>
      <c r="L160" s="12"/>
      <c r="M160" s="12"/>
      <c r="N160" s="12"/>
    </row>
    <row r="161" spans="1:14" x14ac:dyDescent="0.25">
      <c r="A161" s="13"/>
      <c r="B161" s="12"/>
      <c r="C161" s="12"/>
      <c r="D161" s="12"/>
      <c r="E161" s="12"/>
      <c r="F161" s="12"/>
      <c r="G161" s="12"/>
      <c r="H161" s="12"/>
      <c r="I161" s="12"/>
      <c r="J161" s="12"/>
      <c r="K161" s="12"/>
      <c r="L161" s="12"/>
      <c r="M161" s="12"/>
      <c r="N161" s="12"/>
    </row>
    <row r="162" spans="1:14" x14ac:dyDescent="0.25">
      <c r="A162" s="13"/>
      <c r="B162" s="12"/>
      <c r="C162" s="12"/>
      <c r="D162" s="12"/>
      <c r="E162" s="12"/>
      <c r="F162" s="12"/>
      <c r="G162" s="12"/>
      <c r="H162" s="12"/>
      <c r="I162" s="12"/>
      <c r="J162" s="12"/>
      <c r="K162" s="12"/>
      <c r="L162" s="12"/>
      <c r="M162" s="12"/>
      <c r="N162" s="12"/>
    </row>
    <row r="163" spans="1:14" x14ac:dyDescent="0.25">
      <c r="A163" s="13"/>
      <c r="B163" s="55" t="s">
        <v>756</v>
      </c>
      <c r="C163" s="55"/>
      <c r="D163" s="55"/>
      <c r="E163" s="55"/>
      <c r="F163" s="55"/>
      <c r="G163" s="55"/>
      <c r="H163" s="55"/>
      <c r="I163" s="55"/>
      <c r="J163" s="55"/>
      <c r="K163" s="55"/>
      <c r="L163" s="55"/>
      <c r="M163" s="55"/>
      <c r="N163" s="55"/>
    </row>
    <row r="164" spans="1:14" x14ac:dyDescent="0.25">
      <c r="A164" s="13"/>
      <c r="B164" s="60"/>
      <c r="C164" s="60"/>
      <c r="D164" s="60"/>
      <c r="E164" s="60"/>
      <c r="F164" s="60"/>
      <c r="G164" s="60"/>
      <c r="H164" s="60"/>
      <c r="I164" s="60"/>
      <c r="J164" s="60"/>
      <c r="K164" s="60"/>
      <c r="L164" s="60"/>
      <c r="M164" s="60"/>
      <c r="N164" s="60"/>
    </row>
    <row r="165" spans="1:14" x14ac:dyDescent="0.25">
      <c r="A165" s="13"/>
      <c r="B165" s="155"/>
      <c r="C165" s="155"/>
      <c r="D165" s="155"/>
      <c r="E165" s="155"/>
      <c r="F165" s="155"/>
      <c r="G165" s="155"/>
      <c r="H165" s="155"/>
      <c r="I165" s="155"/>
      <c r="J165" s="155"/>
      <c r="K165" s="155"/>
      <c r="L165" s="155"/>
      <c r="M165" s="155"/>
      <c r="N165" s="155"/>
    </row>
    <row r="166" spans="1:14" x14ac:dyDescent="0.25">
      <c r="A166" s="13"/>
      <c r="B166" s="25"/>
      <c r="C166" s="20"/>
      <c r="D166" s="20"/>
      <c r="E166" s="20"/>
      <c r="F166" s="20"/>
      <c r="G166" s="20"/>
      <c r="H166" s="20"/>
      <c r="I166" s="20"/>
    </row>
    <row r="167" spans="1:14" x14ac:dyDescent="0.25">
      <c r="A167" s="13"/>
      <c r="B167" s="99"/>
      <c r="C167" s="29"/>
      <c r="D167" s="20"/>
      <c r="E167" s="20"/>
      <c r="F167" s="20"/>
      <c r="G167" s="20"/>
      <c r="H167" s="20"/>
      <c r="I167" s="20"/>
    </row>
    <row r="168" spans="1:14" x14ac:dyDescent="0.25">
      <c r="A168" s="13"/>
      <c r="B168" s="99"/>
      <c r="C168" s="29"/>
      <c r="D168" s="20"/>
      <c r="E168" s="104" t="s">
        <v>653</v>
      </c>
      <c r="F168" s="20"/>
      <c r="G168" s="20"/>
      <c r="H168" s="20"/>
      <c r="I168" s="20"/>
    </row>
    <row r="169" spans="1:14" x14ac:dyDescent="0.25">
      <c r="A169" s="13"/>
      <c r="B169" s="99"/>
      <c r="C169" s="29"/>
      <c r="D169" s="104" t="s">
        <v>654</v>
      </c>
      <c r="E169" s="104" t="s">
        <v>655</v>
      </c>
      <c r="F169" s="104" t="s">
        <v>656</v>
      </c>
      <c r="G169" s="20"/>
      <c r="H169" s="20"/>
      <c r="I169" s="20"/>
    </row>
    <row r="170" spans="1:14" ht="15.75" thickBot="1" x14ac:dyDescent="0.3">
      <c r="A170" s="13"/>
      <c r="B170" s="99"/>
      <c r="C170" s="29"/>
      <c r="D170" s="106" t="s">
        <v>657</v>
      </c>
      <c r="E170" s="106" t="s">
        <v>658</v>
      </c>
      <c r="F170" s="106" t="s">
        <v>659</v>
      </c>
      <c r="G170" s="106" t="s">
        <v>567</v>
      </c>
      <c r="H170" s="106" t="s">
        <v>660</v>
      </c>
      <c r="I170" s="106" t="s">
        <v>163</v>
      </c>
    </row>
    <row r="171" spans="1:14" ht="15.75" thickTop="1" x14ac:dyDescent="0.25">
      <c r="A171" s="13"/>
      <c r="B171" s="123" t="s">
        <v>661</v>
      </c>
      <c r="C171" s="123"/>
      <c r="D171" s="30"/>
      <c r="E171" s="30"/>
      <c r="F171" s="30"/>
      <c r="G171" s="30"/>
      <c r="H171" s="30"/>
      <c r="I171" s="30"/>
    </row>
    <row r="172" spans="1:14" x14ac:dyDescent="0.25">
      <c r="A172" s="13"/>
      <c r="B172" s="107" t="s">
        <v>662</v>
      </c>
      <c r="C172" s="108" t="s">
        <v>315</v>
      </c>
      <c r="D172" s="111" t="s">
        <v>757</v>
      </c>
      <c r="E172" s="111" t="s">
        <v>758</v>
      </c>
      <c r="F172" s="112" t="s">
        <v>316</v>
      </c>
      <c r="G172" s="111" t="s">
        <v>759</v>
      </c>
      <c r="H172" s="111" t="s">
        <v>760</v>
      </c>
      <c r="I172" s="111" t="s">
        <v>646</v>
      </c>
    </row>
    <row r="173" spans="1:14" x14ac:dyDescent="0.25">
      <c r="A173" s="13"/>
      <c r="B173" s="107" t="s">
        <v>668</v>
      </c>
      <c r="C173" s="29"/>
      <c r="D173" s="112" t="s">
        <v>316</v>
      </c>
      <c r="E173" s="132">
        <v>-3915</v>
      </c>
      <c r="F173" s="112" t="s">
        <v>316</v>
      </c>
      <c r="G173" s="132">
        <v>-1528</v>
      </c>
      <c r="H173" s="111">
        <v>-589</v>
      </c>
      <c r="I173" s="132">
        <v>-6032</v>
      </c>
    </row>
    <row r="174" spans="1:14" x14ac:dyDescent="0.25">
      <c r="A174" s="13"/>
      <c r="B174" s="107" t="s">
        <v>669</v>
      </c>
      <c r="C174" s="29"/>
      <c r="D174" s="111" t="s">
        <v>761</v>
      </c>
      <c r="E174" s="111" t="s">
        <v>762</v>
      </c>
      <c r="F174" s="111" t="s">
        <v>763</v>
      </c>
      <c r="G174" s="111" t="s">
        <v>764</v>
      </c>
      <c r="H174" s="111" t="s">
        <v>765</v>
      </c>
      <c r="I174" s="111" t="s">
        <v>766</v>
      </c>
    </row>
    <row r="175" spans="1:14" ht="15.75" thickBot="1" x14ac:dyDescent="0.3">
      <c r="A175" s="13"/>
      <c r="B175" s="107" t="s">
        <v>718</v>
      </c>
      <c r="C175" s="29"/>
      <c r="D175" s="113">
        <v>-490</v>
      </c>
      <c r="E175" s="115">
        <v>-3348</v>
      </c>
      <c r="F175" s="113">
        <v>-189</v>
      </c>
      <c r="G175" s="113" t="s">
        <v>767</v>
      </c>
      <c r="H175" s="113">
        <v>-984</v>
      </c>
      <c r="I175" s="115">
        <v>-3502</v>
      </c>
    </row>
    <row r="176" spans="1:14" ht="15.75" thickBot="1" x14ac:dyDescent="0.3">
      <c r="A176" s="13"/>
      <c r="B176" s="107" t="s">
        <v>677</v>
      </c>
      <c r="C176" s="108" t="s">
        <v>315</v>
      </c>
      <c r="D176" s="114" t="s">
        <v>678</v>
      </c>
      <c r="E176" s="114" t="s">
        <v>679</v>
      </c>
      <c r="F176" s="116" t="s">
        <v>316</v>
      </c>
      <c r="G176" s="114" t="s">
        <v>680</v>
      </c>
      <c r="H176" s="114" t="s">
        <v>681</v>
      </c>
      <c r="I176" s="114" t="s">
        <v>682</v>
      </c>
    </row>
    <row r="177" spans="1:14" ht="16.5" thickTop="1" thickBot="1" x14ac:dyDescent="0.3">
      <c r="A177" s="13"/>
      <c r="B177" s="107" t="s">
        <v>701</v>
      </c>
      <c r="C177" s="108" t="s">
        <v>315</v>
      </c>
      <c r="D177" s="121" t="s">
        <v>316</v>
      </c>
      <c r="E177" s="133" t="s">
        <v>768</v>
      </c>
      <c r="F177" s="121" t="s">
        <v>316</v>
      </c>
      <c r="G177" s="121" t="s">
        <v>316</v>
      </c>
      <c r="H177" s="121" t="s">
        <v>316</v>
      </c>
      <c r="I177" s="133" t="s">
        <v>768</v>
      </c>
    </row>
    <row r="178" spans="1:14" ht="16.5" thickTop="1" thickBot="1" x14ac:dyDescent="0.3">
      <c r="A178" s="13"/>
      <c r="B178" s="107" t="s">
        <v>769</v>
      </c>
      <c r="C178" s="108" t="s">
        <v>315</v>
      </c>
      <c r="D178" s="134" t="s">
        <v>316</v>
      </c>
      <c r="E178" s="134" t="s">
        <v>316</v>
      </c>
      <c r="F178" s="134" t="s">
        <v>316</v>
      </c>
      <c r="G178" s="134" t="s">
        <v>316</v>
      </c>
      <c r="H178" s="134" t="s">
        <v>316</v>
      </c>
      <c r="I178" s="134" t="s">
        <v>316</v>
      </c>
    </row>
    <row r="179" spans="1:14" ht="16.5" thickTop="1" thickBot="1" x14ac:dyDescent="0.3">
      <c r="A179" s="13"/>
      <c r="B179" s="107" t="s">
        <v>703</v>
      </c>
      <c r="C179" s="108" t="s">
        <v>315</v>
      </c>
      <c r="D179" s="121" t="s">
        <v>316</v>
      </c>
      <c r="E179" s="121" t="s">
        <v>316</v>
      </c>
      <c r="F179" s="121" t="s">
        <v>316</v>
      </c>
      <c r="G179" s="121" t="s">
        <v>316</v>
      </c>
      <c r="H179" s="122">
        <v>-1312</v>
      </c>
      <c r="I179" s="122">
        <v>-1312</v>
      </c>
    </row>
    <row r="180" spans="1:14" ht="15.75" thickTop="1" x14ac:dyDescent="0.25">
      <c r="A180" s="13"/>
      <c r="B180" s="55"/>
      <c r="C180" s="55"/>
      <c r="D180" s="55"/>
      <c r="E180" s="55"/>
      <c r="F180" s="55"/>
      <c r="G180" s="55"/>
      <c r="H180" s="55"/>
      <c r="I180" s="55"/>
      <c r="J180" s="55"/>
      <c r="K180" s="55"/>
      <c r="L180" s="55"/>
      <c r="M180" s="55"/>
      <c r="N180" s="55"/>
    </row>
    <row r="181" spans="1:14" x14ac:dyDescent="0.25">
      <c r="A181" s="13"/>
      <c r="B181" s="55"/>
      <c r="C181" s="55"/>
      <c r="D181" s="55"/>
      <c r="E181" s="55"/>
      <c r="F181" s="55"/>
      <c r="G181" s="55"/>
      <c r="H181" s="55"/>
      <c r="I181" s="55"/>
      <c r="J181" s="55"/>
      <c r="K181" s="55"/>
      <c r="L181" s="55"/>
      <c r="M181" s="55"/>
      <c r="N181" s="55"/>
    </row>
    <row r="182" spans="1:14" x14ac:dyDescent="0.25">
      <c r="A182" s="13"/>
      <c r="B182" s="55" t="s">
        <v>770</v>
      </c>
      <c r="C182" s="55"/>
      <c r="D182" s="55"/>
      <c r="E182" s="55"/>
      <c r="F182" s="55"/>
      <c r="G182" s="55"/>
      <c r="H182" s="55"/>
      <c r="I182" s="55"/>
      <c r="J182" s="55"/>
      <c r="K182" s="55"/>
      <c r="L182" s="55"/>
      <c r="M182" s="55"/>
      <c r="N182" s="55"/>
    </row>
    <row r="183" spans="1:14" x14ac:dyDescent="0.25">
      <c r="A183" s="13"/>
      <c r="B183" s="55"/>
      <c r="C183" s="55"/>
      <c r="D183" s="55"/>
      <c r="E183" s="55"/>
      <c r="F183" s="55"/>
      <c r="G183" s="55"/>
      <c r="H183" s="55"/>
      <c r="I183" s="55"/>
      <c r="J183" s="55"/>
      <c r="K183" s="55"/>
      <c r="L183" s="55"/>
      <c r="M183" s="55"/>
      <c r="N183" s="55"/>
    </row>
    <row r="184" spans="1:14" x14ac:dyDescent="0.25">
      <c r="A184" s="13"/>
      <c r="B184" s="95"/>
      <c r="C184" s="95"/>
      <c r="D184" s="95"/>
      <c r="E184" s="95"/>
      <c r="F184" s="95"/>
      <c r="G184" s="95"/>
      <c r="H184" s="95"/>
      <c r="I184" s="95"/>
      <c r="J184" s="95"/>
      <c r="K184" s="95"/>
      <c r="L184" s="95"/>
      <c r="M184" s="95"/>
      <c r="N184" s="95"/>
    </row>
    <row r="185" spans="1:14" x14ac:dyDescent="0.25">
      <c r="A185" s="13"/>
      <c r="B185" s="25"/>
      <c r="C185" s="20"/>
      <c r="D185" s="20"/>
      <c r="E185" s="20"/>
      <c r="F185" s="20"/>
      <c r="G185" s="20"/>
      <c r="H185" s="20"/>
      <c r="I185" s="20"/>
    </row>
    <row r="186" spans="1:14" x14ac:dyDescent="0.25">
      <c r="A186" s="13"/>
      <c r="B186" s="99"/>
      <c r="C186" s="20"/>
      <c r="D186" s="20"/>
      <c r="E186" s="20"/>
      <c r="F186" s="20"/>
      <c r="G186" s="20"/>
      <c r="H186" s="20"/>
      <c r="I186" s="20"/>
    </row>
    <row r="187" spans="1:14" x14ac:dyDescent="0.25">
      <c r="A187" s="13"/>
      <c r="B187" s="99"/>
      <c r="C187" s="29"/>
      <c r="D187" s="20"/>
      <c r="E187" s="104" t="s">
        <v>653</v>
      </c>
      <c r="F187" s="20"/>
      <c r="G187" s="20"/>
      <c r="H187" s="20"/>
      <c r="I187" s="20"/>
    </row>
    <row r="188" spans="1:14" x14ac:dyDescent="0.25">
      <c r="A188" s="13"/>
      <c r="B188" s="99"/>
      <c r="C188" s="29"/>
      <c r="D188" s="104" t="s">
        <v>654</v>
      </c>
      <c r="E188" s="104" t="s">
        <v>655</v>
      </c>
      <c r="F188" s="104" t="s">
        <v>656</v>
      </c>
      <c r="G188" s="20"/>
      <c r="H188" s="20"/>
      <c r="I188" s="20"/>
    </row>
    <row r="189" spans="1:14" ht="15.75" thickBot="1" x14ac:dyDescent="0.3">
      <c r="A189" s="13"/>
      <c r="B189" s="99"/>
      <c r="C189" s="29"/>
      <c r="D189" s="106" t="s">
        <v>657</v>
      </c>
      <c r="E189" s="106" t="s">
        <v>658</v>
      </c>
      <c r="F189" s="106" t="s">
        <v>659</v>
      </c>
      <c r="G189" s="106" t="s">
        <v>567</v>
      </c>
      <c r="H189" s="106" t="s">
        <v>660</v>
      </c>
      <c r="I189" s="26" t="s">
        <v>163</v>
      </c>
    </row>
    <row r="190" spans="1:14" ht="15.75" thickTop="1" x14ac:dyDescent="0.25">
      <c r="A190" s="13"/>
      <c r="B190" s="123" t="s">
        <v>661</v>
      </c>
      <c r="C190" s="123"/>
      <c r="D190" s="30"/>
      <c r="E190" s="30"/>
      <c r="F190" s="30"/>
      <c r="G190" s="30"/>
      <c r="H190" s="30"/>
      <c r="I190" s="30"/>
    </row>
    <row r="191" spans="1:14" x14ac:dyDescent="0.25">
      <c r="A191" s="13"/>
      <c r="B191" s="107" t="s">
        <v>662</v>
      </c>
      <c r="C191" s="108" t="s">
        <v>315</v>
      </c>
      <c r="D191" s="111" t="s">
        <v>771</v>
      </c>
      <c r="E191" s="111" t="s">
        <v>772</v>
      </c>
      <c r="F191" s="111" t="s">
        <v>773</v>
      </c>
      <c r="G191" s="111" t="s">
        <v>774</v>
      </c>
      <c r="H191" s="111" t="s">
        <v>775</v>
      </c>
      <c r="I191" s="111" t="s">
        <v>776</v>
      </c>
    </row>
    <row r="192" spans="1:14" x14ac:dyDescent="0.25">
      <c r="A192" s="13"/>
      <c r="B192" s="107" t="s">
        <v>668</v>
      </c>
      <c r="C192" s="29"/>
      <c r="D192" s="132">
        <v>-15991</v>
      </c>
      <c r="E192" s="132">
        <v>-53839</v>
      </c>
      <c r="F192" s="132">
        <v>-3991</v>
      </c>
      <c r="G192" s="132">
        <v>-8028</v>
      </c>
      <c r="H192" s="132">
        <v>-12847</v>
      </c>
      <c r="I192" s="132">
        <v>-94696</v>
      </c>
    </row>
    <row r="193" spans="1:14" x14ac:dyDescent="0.25">
      <c r="A193" s="13"/>
      <c r="B193" s="107" t="s">
        <v>669</v>
      </c>
      <c r="C193" s="29"/>
      <c r="D193" s="111" t="s">
        <v>777</v>
      </c>
      <c r="E193" s="111" t="s">
        <v>778</v>
      </c>
      <c r="F193" s="111" t="s">
        <v>779</v>
      </c>
      <c r="G193" s="111" t="s">
        <v>780</v>
      </c>
      <c r="H193" s="111" t="s">
        <v>781</v>
      </c>
      <c r="I193" s="111" t="s">
        <v>782</v>
      </c>
    </row>
    <row r="194" spans="1:14" x14ac:dyDescent="0.25">
      <c r="A194" s="13"/>
      <c r="B194" s="107" t="s">
        <v>718</v>
      </c>
      <c r="C194" s="29"/>
      <c r="D194" s="111" t="s">
        <v>783</v>
      </c>
      <c r="E194" s="132">
        <v>-5228</v>
      </c>
      <c r="F194" s="111" t="s">
        <v>720</v>
      </c>
      <c r="G194" s="111" t="s">
        <v>721</v>
      </c>
      <c r="H194" s="111" t="s">
        <v>681</v>
      </c>
      <c r="I194" s="132">
        <v>-1135</v>
      </c>
    </row>
    <row r="195" spans="1:14" x14ac:dyDescent="0.25">
      <c r="A195" s="13"/>
      <c r="B195" s="107" t="s">
        <v>784</v>
      </c>
      <c r="C195" s="29"/>
      <c r="D195" s="132">
        <v>-1897</v>
      </c>
      <c r="E195" s="132">
        <v>-9164</v>
      </c>
      <c r="F195" s="132">
        <v>-4454</v>
      </c>
      <c r="G195" s="132">
        <v>-20639</v>
      </c>
      <c r="H195" s="132">
        <v>-12491</v>
      </c>
      <c r="I195" s="132">
        <v>-48645</v>
      </c>
    </row>
    <row r="196" spans="1:14" x14ac:dyDescent="0.25">
      <c r="A196" s="13"/>
      <c r="B196" s="107" t="s">
        <v>785</v>
      </c>
      <c r="C196" s="29"/>
      <c r="D196" s="35"/>
      <c r="E196" s="35"/>
      <c r="F196" s="35"/>
      <c r="G196" s="35"/>
      <c r="H196" s="35"/>
      <c r="I196" s="35"/>
    </row>
    <row r="197" spans="1:14" ht="15.75" thickBot="1" x14ac:dyDescent="0.3">
      <c r="A197" s="13"/>
      <c r="B197" s="107" t="s">
        <v>786</v>
      </c>
      <c r="C197" s="29"/>
      <c r="D197" s="118" t="s">
        <v>316</v>
      </c>
      <c r="E197" s="113" t="s">
        <v>725</v>
      </c>
      <c r="F197" s="113" t="s">
        <v>787</v>
      </c>
      <c r="G197" s="113" t="s">
        <v>788</v>
      </c>
      <c r="H197" s="113" t="s">
        <v>789</v>
      </c>
      <c r="I197" s="113" t="s">
        <v>790</v>
      </c>
    </row>
    <row r="198" spans="1:14" ht="15.75" thickBot="1" x14ac:dyDescent="0.3">
      <c r="A198" s="13"/>
      <c r="B198" s="107" t="s">
        <v>677</v>
      </c>
      <c r="C198" s="108" t="s">
        <v>315</v>
      </c>
      <c r="D198" s="114" t="s">
        <v>729</v>
      </c>
      <c r="E198" s="114" t="s">
        <v>730</v>
      </c>
      <c r="F198" s="116" t="s">
        <v>316</v>
      </c>
      <c r="G198" s="114" t="s">
        <v>731</v>
      </c>
      <c r="H198" s="114" t="s">
        <v>732</v>
      </c>
      <c r="I198" s="114" t="s">
        <v>733</v>
      </c>
    </row>
    <row r="199" spans="1:14" ht="16.5" thickTop="1" thickBot="1" x14ac:dyDescent="0.3">
      <c r="A199" s="13"/>
      <c r="B199" s="107" t="s">
        <v>700</v>
      </c>
      <c r="C199" s="108" t="s">
        <v>315</v>
      </c>
      <c r="D199" s="121" t="s">
        <v>791</v>
      </c>
      <c r="E199" s="121" t="s">
        <v>791</v>
      </c>
      <c r="F199" s="121" t="s">
        <v>791</v>
      </c>
      <c r="G199" s="121" t="s">
        <v>791</v>
      </c>
      <c r="H199" s="121" t="s">
        <v>316</v>
      </c>
      <c r="I199" s="121" t="s">
        <v>316</v>
      </c>
    </row>
    <row r="200" spans="1:14" ht="16.5" thickTop="1" thickBot="1" x14ac:dyDescent="0.3">
      <c r="A200" s="13"/>
      <c r="B200" s="107" t="s">
        <v>701</v>
      </c>
      <c r="C200" s="108" t="s">
        <v>315</v>
      </c>
      <c r="D200" s="121" t="s">
        <v>791</v>
      </c>
      <c r="E200" s="133" t="s">
        <v>792</v>
      </c>
      <c r="F200" s="121" t="s">
        <v>791</v>
      </c>
      <c r="G200" s="121" t="s">
        <v>316</v>
      </c>
      <c r="H200" s="121" t="s">
        <v>316</v>
      </c>
      <c r="I200" s="133" t="s">
        <v>792</v>
      </c>
    </row>
    <row r="201" spans="1:14" ht="16.5" thickTop="1" thickBot="1" x14ac:dyDescent="0.3">
      <c r="A201" s="13"/>
      <c r="B201" s="107" t="s">
        <v>769</v>
      </c>
      <c r="C201" s="108" t="s">
        <v>315</v>
      </c>
      <c r="D201" s="121" t="s">
        <v>791</v>
      </c>
      <c r="E201" s="121" t="s">
        <v>316</v>
      </c>
      <c r="F201" s="133" t="s">
        <v>793</v>
      </c>
      <c r="G201" s="121" t="s">
        <v>791</v>
      </c>
      <c r="H201" s="121" t="s">
        <v>316</v>
      </c>
      <c r="I201" s="133" t="s">
        <v>793</v>
      </c>
    </row>
    <row r="202" spans="1:14" ht="16.5" thickTop="1" thickBot="1" x14ac:dyDescent="0.3">
      <c r="A202" s="13"/>
      <c r="B202" s="107" t="s">
        <v>703</v>
      </c>
      <c r="C202" s="108" t="s">
        <v>315</v>
      </c>
      <c r="D202" s="121" t="s">
        <v>316</v>
      </c>
      <c r="E202" s="121" t="s">
        <v>316</v>
      </c>
      <c r="F202" s="121" t="s">
        <v>316</v>
      </c>
      <c r="G202" s="121" t="s">
        <v>316</v>
      </c>
      <c r="H202" s="122">
        <v>-14185</v>
      </c>
      <c r="I202" s="122">
        <v>-14185</v>
      </c>
    </row>
    <row r="203" spans="1:14" ht="15.75" thickTop="1" x14ac:dyDescent="0.25">
      <c r="A203" s="13"/>
      <c r="B203" s="55"/>
      <c r="C203" s="55"/>
      <c r="D203" s="55"/>
      <c r="E203" s="55"/>
      <c r="F203" s="55"/>
      <c r="G203" s="55"/>
      <c r="H203" s="55"/>
      <c r="I203" s="55"/>
      <c r="J203" s="55"/>
      <c r="K203" s="55"/>
      <c r="L203" s="55"/>
      <c r="M203" s="55"/>
      <c r="N203" s="55"/>
    </row>
    <row r="204" spans="1:14" x14ac:dyDescent="0.25">
      <c r="A204" s="13"/>
      <c r="B204" s="55"/>
      <c r="C204" s="55"/>
      <c r="D204" s="55"/>
      <c r="E204" s="55"/>
      <c r="F204" s="55"/>
      <c r="G204" s="55"/>
      <c r="H204" s="55"/>
      <c r="I204" s="55"/>
      <c r="J204" s="55"/>
      <c r="K204" s="55"/>
      <c r="L204" s="55"/>
      <c r="M204" s="55"/>
      <c r="N204" s="55"/>
    </row>
    <row r="205" spans="1:14" ht="38.25" customHeight="1" x14ac:dyDescent="0.25">
      <c r="A205" s="13"/>
      <c r="B205" s="55" t="s">
        <v>794</v>
      </c>
      <c r="C205" s="55"/>
      <c r="D205" s="55"/>
      <c r="E205" s="55"/>
      <c r="F205" s="55"/>
      <c r="G205" s="55"/>
      <c r="H205" s="55"/>
      <c r="I205" s="55"/>
      <c r="J205" s="55"/>
      <c r="K205" s="55"/>
      <c r="L205" s="55"/>
      <c r="M205" s="55"/>
      <c r="N205" s="55"/>
    </row>
    <row r="206" spans="1:14" x14ac:dyDescent="0.25">
      <c r="A206" s="13"/>
      <c r="B206" s="55"/>
      <c r="C206" s="55"/>
      <c r="D206" s="55"/>
      <c r="E206" s="55"/>
      <c r="F206" s="55"/>
      <c r="G206" s="55"/>
      <c r="H206" s="55"/>
      <c r="I206" s="55"/>
      <c r="J206" s="55"/>
      <c r="K206" s="55"/>
      <c r="L206" s="55"/>
      <c r="M206" s="55"/>
      <c r="N206" s="55"/>
    </row>
    <row r="207" spans="1:14" ht="64.5" customHeight="1" x14ac:dyDescent="0.25">
      <c r="A207" s="13"/>
      <c r="B207" s="156" t="s">
        <v>795</v>
      </c>
      <c r="C207" s="156"/>
      <c r="D207" s="156"/>
      <c r="E207" s="156"/>
      <c r="F207" s="156"/>
      <c r="G207" s="156"/>
      <c r="H207" s="156"/>
      <c r="I207" s="156"/>
      <c r="J207" s="156"/>
      <c r="K207" s="156"/>
      <c r="L207" s="156"/>
      <c r="M207" s="156"/>
      <c r="N207" s="156"/>
    </row>
    <row r="208" spans="1:14" x14ac:dyDescent="0.25">
      <c r="A208" s="13"/>
      <c r="B208" s="55"/>
      <c r="C208" s="55"/>
      <c r="D208" s="55"/>
      <c r="E208" s="55"/>
      <c r="F208" s="55"/>
      <c r="G208" s="55"/>
      <c r="H208" s="55"/>
      <c r="I208" s="55"/>
      <c r="J208" s="55"/>
      <c r="K208" s="55"/>
      <c r="L208" s="55"/>
      <c r="M208" s="55"/>
      <c r="N208" s="55"/>
    </row>
    <row r="209" spans="1:14" x14ac:dyDescent="0.25">
      <c r="A209" s="13"/>
      <c r="B209" s="55" t="s">
        <v>796</v>
      </c>
      <c r="C209" s="55"/>
      <c r="D209" s="55"/>
      <c r="E209" s="55"/>
      <c r="F209" s="55"/>
      <c r="G209" s="55"/>
      <c r="H209" s="55"/>
      <c r="I209" s="55"/>
      <c r="J209" s="55"/>
      <c r="K209" s="55"/>
      <c r="L209" s="55"/>
      <c r="M209" s="55"/>
      <c r="N209" s="55"/>
    </row>
    <row r="210" spans="1:14" x14ac:dyDescent="0.25">
      <c r="A210" s="13"/>
      <c r="B210" s="56"/>
      <c r="C210" s="56"/>
      <c r="D210" s="56"/>
      <c r="E210" s="56"/>
      <c r="F210" s="56"/>
      <c r="G210" s="56"/>
      <c r="H210" s="56"/>
      <c r="I210" s="56"/>
      <c r="J210" s="56"/>
      <c r="K210" s="56"/>
      <c r="L210" s="56"/>
      <c r="M210" s="56"/>
      <c r="N210" s="56"/>
    </row>
    <row r="211" spans="1:14" x14ac:dyDescent="0.25">
      <c r="A211" s="13"/>
      <c r="B211" s="25"/>
      <c r="C211" s="20"/>
      <c r="D211" s="20"/>
      <c r="E211" s="20"/>
      <c r="F211" s="20"/>
      <c r="G211" s="20"/>
      <c r="H211" s="20"/>
      <c r="I211" s="20"/>
      <c r="J211" s="20"/>
    </row>
    <row r="212" spans="1:14" ht="15.75" thickBot="1" x14ac:dyDescent="0.3">
      <c r="A212" s="13"/>
      <c r="B212" s="99"/>
      <c r="C212" s="29"/>
      <c r="D212" s="135"/>
      <c r="E212" s="135"/>
      <c r="F212" s="135"/>
      <c r="G212" s="20"/>
      <c r="H212" s="135"/>
      <c r="I212" s="135"/>
      <c r="J212" s="135"/>
    </row>
    <row r="213" spans="1:14" ht="16.5" thickTop="1" thickBot="1" x14ac:dyDescent="0.3">
      <c r="A213" s="13"/>
      <c r="B213" s="99"/>
      <c r="C213" s="29"/>
      <c r="D213" s="139" t="s">
        <v>422</v>
      </c>
      <c r="E213" s="139"/>
      <c r="F213" s="139"/>
      <c r="G213" s="20"/>
      <c r="H213" s="139" t="s">
        <v>797</v>
      </c>
      <c r="I213" s="139"/>
      <c r="J213" s="139"/>
    </row>
    <row r="214" spans="1:14" ht="15.75" thickTop="1" x14ac:dyDescent="0.25">
      <c r="A214" s="13"/>
      <c r="B214" s="99"/>
      <c r="C214" s="29"/>
      <c r="D214" s="30"/>
      <c r="E214" s="136" t="s">
        <v>798</v>
      </c>
      <c r="F214" s="30"/>
      <c r="G214" s="20"/>
      <c r="H214" s="30"/>
      <c r="I214" s="136" t="s">
        <v>798</v>
      </c>
      <c r="J214" s="30"/>
    </row>
    <row r="215" spans="1:14" x14ac:dyDescent="0.25">
      <c r="A215" s="13"/>
      <c r="B215" s="99"/>
      <c r="C215" s="29"/>
      <c r="D215" s="104" t="s">
        <v>799</v>
      </c>
      <c r="E215" s="104" t="s">
        <v>800</v>
      </c>
      <c r="F215" s="104" t="s">
        <v>801</v>
      </c>
      <c r="G215" s="20"/>
      <c r="H215" s="104" t="s">
        <v>799</v>
      </c>
      <c r="I215" s="104" t="s">
        <v>800</v>
      </c>
      <c r="J215" s="104" t="s">
        <v>801</v>
      </c>
    </row>
    <row r="216" spans="1:14" ht="15.75" thickBot="1" x14ac:dyDescent="0.3">
      <c r="A216" s="13"/>
      <c r="B216" s="99"/>
      <c r="C216" s="29"/>
      <c r="D216" s="106" t="s">
        <v>802</v>
      </c>
      <c r="E216" s="106" t="s">
        <v>803</v>
      </c>
      <c r="F216" s="106" t="s">
        <v>804</v>
      </c>
      <c r="G216" s="20"/>
      <c r="H216" s="106" t="s">
        <v>802</v>
      </c>
      <c r="I216" s="106" t="s">
        <v>803</v>
      </c>
      <c r="J216" s="106" t="s">
        <v>804</v>
      </c>
    </row>
    <row r="217" spans="1:14" ht="15.75" thickTop="1" x14ac:dyDescent="0.25">
      <c r="A217" s="13"/>
      <c r="B217" s="107" t="s">
        <v>805</v>
      </c>
      <c r="C217" s="29"/>
      <c r="D217" s="30"/>
      <c r="E217" s="30"/>
      <c r="F217" s="30"/>
      <c r="G217" s="20"/>
      <c r="H217" s="30"/>
      <c r="I217" s="30"/>
      <c r="J217" s="30"/>
    </row>
    <row r="218" spans="1:14" x14ac:dyDescent="0.25">
      <c r="A218" s="13"/>
      <c r="B218" s="107" t="s">
        <v>526</v>
      </c>
      <c r="C218" s="108" t="s">
        <v>315</v>
      </c>
      <c r="D218" s="111" t="s">
        <v>806</v>
      </c>
      <c r="E218" s="111" t="s">
        <v>807</v>
      </c>
      <c r="F218" s="111" t="s">
        <v>685</v>
      </c>
      <c r="G218" s="20"/>
      <c r="H218" s="111" t="s">
        <v>808</v>
      </c>
      <c r="I218" s="111" t="s">
        <v>809</v>
      </c>
      <c r="J218" s="111" t="s">
        <v>810</v>
      </c>
    </row>
    <row r="219" spans="1:14" x14ac:dyDescent="0.25">
      <c r="A219" s="13"/>
      <c r="B219" s="107" t="s">
        <v>529</v>
      </c>
      <c r="C219" s="29"/>
      <c r="D219" s="20"/>
      <c r="E219" s="20"/>
      <c r="F219" s="20"/>
      <c r="G219" s="20"/>
      <c r="H219" s="20"/>
      <c r="I219" s="20"/>
      <c r="J219" s="20"/>
    </row>
    <row r="220" spans="1:14" x14ac:dyDescent="0.25">
      <c r="A220" s="13"/>
      <c r="B220" s="103" t="s">
        <v>811</v>
      </c>
      <c r="C220" s="29"/>
      <c r="D220" s="112" t="s">
        <v>316</v>
      </c>
      <c r="E220" s="112" t="s">
        <v>316</v>
      </c>
      <c r="F220" s="112" t="s">
        <v>316</v>
      </c>
      <c r="G220" s="20"/>
      <c r="H220" s="111" t="s">
        <v>812</v>
      </c>
      <c r="I220" s="111" t="s">
        <v>813</v>
      </c>
      <c r="J220" s="111" t="s">
        <v>814</v>
      </c>
    </row>
    <row r="221" spans="1:14" x14ac:dyDescent="0.25">
      <c r="A221" s="13"/>
      <c r="B221" s="103" t="s">
        <v>596</v>
      </c>
      <c r="C221" s="29"/>
      <c r="D221" s="112" t="s">
        <v>316</v>
      </c>
      <c r="E221" s="112" t="s">
        <v>316</v>
      </c>
      <c r="F221" s="112" t="s">
        <v>316</v>
      </c>
      <c r="G221" s="20"/>
      <c r="H221" s="111" t="s">
        <v>815</v>
      </c>
      <c r="I221" s="111" t="s">
        <v>816</v>
      </c>
      <c r="J221" s="111" t="s">
        <v>817</v>
      </c>
    </row>
    <row r="222" spans="1:14" x14ac:dyDescent="0.25">
      <c r="A222" s="13"/>
      <c r="B222" s="107" t="s">
        <v>567</v>
      </c>
      <c r="C222" s="29"/>
      <c r="D222" s="111" t="s">
        <v>818</v>
      </c>
      <c r="E222" s="111" t="s">
        <v>819</v>
      </c>
      <c r="F222" s="111" t="s">
        <v>818</v>
      </c>
      <c r="G222" s="20"/>
      <c r="H222" s="112" t="s">
        <v>316</v>
      </c>
      <c r="I222" s="112" t="s">
        <v>316</v>
      </c>
      <c r="J222" s="112" t="s">
        <v>316</v>
      </c>
    </row>
    <row r="223" spans="1:14" x14ac:dyDescent="0.25">
      <c r="A223" s="13"/>
      <c r="B223" s="107" t="s">
        <v>539</v>
      </c>
      <c r="C223" s="29"/>
      <c r="D223" s="20"/>
      <c r="E223" s="20"/>
      <c r="F223" s="20"/>
      <c r="G223" s="20"/>
      <c r="H223" s="20"/>
      <c r="I223" s="20"/>
      <c r="J223" s="20"/>
    </row>
    <row r="224" spans="1:14" x14ac:dyDescent="0.25">
      <c r="A224" s="13"/>
      <c r="B224" s="103" t="s">
        <v>540</v>
      </c>
      <c r="C224" s="29"/>
      <c r="D224" s="112" t="s">
        <v>316</v>
      </c>
      <c r="E224" s="112" t="s">
        <v>316</v>
      </c>
      <c r="F224" s="112" t="s">
        <v>316</v>
      </c>
      <c r="G224" s="20"/>
      <c r="H224" s="112" t="s">
        <v>316</v>
      </c>
      <c r="I224" s="112" t="s">
        <v>316</v>
      </c>
      <c r="J224" s="112" t="s">
        <v>316</v>
      </c>
    </row>
    <row r="225" spans="1:10" ht="15.75" thickBot="1" x14ac:dyDescent="0.3">
      <c r="A225" s="13"/>
      <c r="B225" s="103" t="s">
        <v>543</v>
      </c>
      <c r="C225" s="29"/>
      <c r="D225" s="120" t="s">
        <v>316</v>
      </c>
      <c r="E225" s="120" t="s">
        <v>316</v>
      </c>
      <c r="F225" s="120" t="s">
        <v>316</v>
      </c>
      <c r="G225" s="20"/>
      <c r="H225" s="120" t="s">
        <v>316</v>
      </c>
      <c r="I225" s="120" t="s">
        <v>316</v>
      </c>
      <c r="J225" s="120" t="s">
        <v>316</v>
      </c>
    </row>
    <row r="226" spans="1:10" ht="16.5" thickTop="1" thickBot="1" x14ac:dyDescent="0.3">
      <c r="A226" s="13"/>
      <c r="B226" s="107" t="s">
        <v>820</v>
      </c>
      <c r="C226" s="108" t="s">
        <v>315</v>
      </c>
      <c r="D226" s="137" t="s">
        <v>821</v>
      </c>
      <c r="E226" s="137" t="s">
        <v>822</v>
      </c>
      <c r="F226" s="137" t="s">
        <v>823</v>
      </c>
      <c r="G226" s="20"/>
      <c r="H226" s="137" t="s">
        <v>824</v>
      </c>
      <c r="I226" s="137" t="s">
        <v>825</v>
      </c>
      <c r="J226" s="137" t="s">
        <v>826</v>
      </c>
    </row>
    <row r="227" spans="1:10" ht="15.75" thickTop="1" x14ac:dyDescent="0.25">
      <c r="A227" s="13"/>
      <c r="B227" s="107" t="s">
        <v>827</v>
      </c>
      <c r="C227" s="29"/>
      <c r="D227" s="30"/>
      <c r="E227" s="30"/>
      <c r="F227" s="30"/>
      <c r="G227" s="20"/>
      <c r="H227" s="30"/>
      <c r="I227" s="30"/>
      <c r="J227" s="30"/>
    </row>
    <row r="228" spans="1:10" x14ac:dyDescent="0.25">
      <c r="A228" s="13"/>
      <c r="B228" s="107" t="s">
        <v>526</v>
      </c>
      <c r="C228" s="108" t="s">
        <v>315</v>
      </c>
      <c r="D228" s="111" t="s">
        <v>828</v>
      </c>
      <c r="E228" s="111" t="s">
        <v>829</v>
      </c>
      <c r="F228" s="112" t="s">
        <v>316</v>
      </c>
      <c r="G228" s="20"/>
      <c r="H228" s="111" t="s">
        <v>828</v>
      </c>
      <c r="I228" s="111" t="s">
        <v>601</v>
      </c>
      <c r="J228" s="112" t="s">
        <v>316</v>
      </c>
    </row>
    <row r="229" spans="1:10" x14ac:dyDescent="0.25">
      <c r="A229" s="13"/>
      <c r="B229" s="107" t="s">
        <v>529</v>
      </c>
      <c r="C229" s="29"/>
      <c r="D229" s="20"/>
      <c r="E229" s="20"/>
      <c r="F229" s="20"/>
      <c r="G229" s="20"/>
      <c r="H229" s="20"/>
      <c r="I229" s="20"/>
      <c r="J229" s="20"/>
    </row>
    <row r="230" spans="1:10" x14ac:dyDescent="0.25">
      <c r="A230" s="13"/>
      <c r="B230" s="103" t="s">
        <v>811</v>
      </c>
      <c r="C230" s="29"/>
      <c r="D230" s="111" t="s">
        <v>562</v>
      </c>
      <c r="E230" s="111" t="s">
        <v>830</v>
      </c>
      <c r="F230" s="112" t="s">
        <v>316</v>
      </c>
      <c r="G230" s="20"/>
      <c r="H230" s="111" t="s">
        <v>831</v>
      </c>
      <c r="I230" s="111" t="s">
        <v>832</v>
      </c>
      <c r="J230" s="112" t="s">
        <v>316</v>
      </c>
    </row>
    <row r="231" spans="1:10" x14ac:dyDescent="0.25">
      <c r="A231" s="13"/>
      <c r="B231" s="103" t="s">
        <v>596</v>
      </c>
      <c r="C231" s="29"/>
      <c r="D231" s="111" t="s">
        <v>833</v>
      </c>
      <c r="E231" s="111" t="s">
        <v>834</v>
      </c>
      <c r="F231" s="112" t="s">
        <v>316</v>
      </c>
      <c r="G231" s="20"/>
      <c r="H231" s="111" t="s">
        <v>835</v>
      </c>
      <c r="I231" s="111" t="s">
        <v>836</v>
      </c>
      <c r="J231" s="112" t="s">
        <v>316</v>
      </c>
    </row>
    <row r="232" spans="1:10" x14ac:dyDescent="0.25">
      <c r="A232" s="13"/>
      <c r="B232" s="107" t="s">
        <v>567</v>
      </c>
      <c r="C232" s="29"/>
      <c r="D232" s="111" t="s">
        <v>837</v>
      </c>
      <c r="E232" s="111" t="s">
        <v>838</v>
      </c>
      <c r="F232" s="112" t="s">
        <v>316</v>
      </c>
      <c r="G232" s="20"/>
      <c r="H232" s="111" t="s">
        <v>839</v>
      </c>
      <c r="I232" s="111" t="s">
        <v>840</v>
      </c>
      <c r="J232" s="112" t="s">
        <v>316</v>
      </c>
    </row>
    <row r="233" spans="1:10" x14ac:dyDescent="0.25">
      <c r="A233" s="13"/>
      <c r="B233" s="107" t="s">
        <v>539</v>
      </c>
      <c r="C233" s="29"/>
      <c r="D233" s="20"/>
      <c r="E233" s="20"/>
      <c r="F233" s="20"/>
      <c r="G233" s="20"/>
      <c r="H233" s="20"/>
      <c r="I233" s="20"/>
      <c r="J233" s="20"/>
    </row>
    <row r="234" spans="1:10" x14ac:dyDescent="0.25">
      <c r="A234" s="13"/>
      <c r="B234" s="103" t="s">
        <v>540</v>
      </c>
      <c r="C234" s="29"/>
      <c r="D234" s="111" t="s">
        <v>571</v>
      </c>
      <c r="E234" s="111" t="s">
        <v>841</v>
      </c>
      <c r="F234" s="112" t="s">
        <v>316</v>
      </c>
      <c r="G234" s="20"/>
      <c r="H234" s="111" t="s">
        <v>842</v>
      </c>
      <c r="I234" s="111" t="s">
        <v>843</v>
      </c>
      <c r="J234" s="112" t="s">
        <v>316</v>
      </c>
    </row>
    <row r="235" spans="1:10" ht="15.75" thickBot="1" x14ac:dyDescent="0.3">
      <c r="A235" s="13"/>
      <c r="B235" s="103" t="s">
        <v>543</v>
      </c>
      <c r="C235" s="29"/>
      <c r="D235" s="119" t="s">
        <v>844</v>
      </c>
      <c r="E235" s="119" t="s">
        <v>845</v>
      </c>
      <c r="F235" s="120" t="s">
        <v>316</v>
      </c>
      <c r="G235" s="20"/>
      <c r="H235" s="119" t="s">
        <v>846</v>
      </c>
      <c r="I235" s="119" t="s">
        <v>847</v>
      </c>
      <c r="J235" s="120" t="s">
        <v>316</v>
      </c>
    </row>
    <row r="236" spans="1:10" ht="16.5" thickTop="1" thickBot="1" x14ac:dyDescent="0.3">
      <c r="A236" s="13"/>
      <c r="B236" s="103" t="s">
        <v>848</v>
      </c>
      <c r="C236" s="108" t="s">
        <v>315</v>
      </c>
      <c r="D236" s="137" t="s">
        <v>849</v>
      </c>
      <c r="E236" s="137" t="s">
        <v>850</v>
      </c>
      <c r="F236" s="138" t="s">
        <v>316</v>
      </c>
      <c r="G236" s="20"/>
      <c r="H236" s="137" t="s">
        <v>851</v>
      </c>
      <c r="I236" s="137" t="s">
        <v>852</v>
      </c>
      <c r="J236" s="138" t="s">
        <v>316</v>
      </c>
    </row>
    <row r="237" spans="1:10" ht="15.75" thickTop="1" x14ac:dyDescent="0.25">
      <c r="A237" s="13"/>
      <c r="B237" s="107" t="s">
        <v>853</v>
      </c>
      <c r="C237" s="29"/>
      <c r="D237" s="30"/>
      <c r="E237" s="30"/>
      <c r="F237" s="30"/>
      <c r="G237" s="20"/>
      <c r="H237" s="30"/>
      <c r="I237" s="30"/>
      <c r="J237" s="30"/>
    </row>
    <row r="238" spans="1:10" x14ac:dyDescent="0.25">
      <c r="A238" s="13"/>
      <c r="B238" s="103" t="s">
        <v>526</v>
      </c>
      <c r="C238" s="108" t="s">
        <v>315</v>
      </c>
      <c r="D238" s="111" t="s">
        <v>590</v>
      </c>
      <c r="E238" s="111" t="s">
        <v>854</v>
      </c>
      <c r="F238" s="111" t="s">
        <v>685</v>
      </c>
      <c r="G238" s="20"/>
      <c r="H238" s="111" t="s">
        <v>560</v>
      </c>
      <c r="I238" s="111" t="s">
        <v>855</v>
      </c>
      <c r="J238" s="111" t="s">
        <v>810</v>
      </c>
    </row>
    <row r="239" spans="1:10" x14ac:dyDescent="0.25">
      <c r="A239" s="13"/>
      <c r="B239" s="103" t="s">
        <v>856</v>
      </c>
      <c r="C239" s="29"/>
      <c r="D239" s="111" t="s">
        <v>690</v>
      </c>
      <c r="E239" s="111" t="s">
        <v>857</v>
      </c>
      <c r="F239" s="112" t="s">
        <v>316</v>
      </c>
      <c r="G239" s="20"/>
      <c r="H239" s="111" t="s">
        <v>858</v>
      </c>
      <c r="I239" s="111" t="s">
        <v>859</v>
      </c>
      <c r="J239" s="111" t="s">
        <v>860</v>
      </c>
    </row>
    <row r="240" spans="1:10" x14ac:dyDescent="0.25">
      <c r="A240" s="13"/>
      <c r="B240" s="103" t="s">
        <v>567</v>
      </c>
      <c r="C240" s="29"/>
      <c r="D240" s="111" t="s">
        <v>861</v>
      </c>
      <c r="E240" s="111" t="s">
        <v>862</v>
      </c>
      <c r="F240" s="111" t="s">
        <v>818</v>
      </c>
      <c r="G240" s="20"/>
      <c r="H240" s="111" t="s">
        <v>839</v>
      </c>
      <c r="I240" s="111" t="s">
        <v>840</v>
      </c>
      <c r="J240" s="112" t="s">
        <v>316</v>
      </c>
    </row>
    <row r="241" spans="1:14" ht="15.75" thickBot="1" x14ac:dyDescent="0.3">
      <c r="A241" s="13"/>
      <c r="B241" s="103" t="s">
        <v>660</v>
      </c>
      <c r="C241" s="29"/>
      <c r="D241" s="119" t="s">
        <v>863</v>
      </c>
      <c r="E241" s="119" t="s">
        <v>864</v>
      </c>
      <c r="F241" s="120" t="s">
        <v>316</v>
      </c>
      <c r="G241" s="20"/>
      <c r="H241" s="119" t="s">
        <v>865</v>
      </c>
      <c r="I241" s="119" t="s">
        <v>866</v>
      </c>
      <c r="J241" s="120" t="s">
        <v>316</v>
      </c>
    </row>
    <row r="242" spans="1:14" ht="16.5" thickTop="1" thickBot="1" x14ac:dyDescent="0.3">
      <c r="A242" s="13"/>
      <c r="B242" s="107" t="s">
        <v>867</v>
      </c>
      <c r="C242" s="108" t="s">
        <v>315</v>
      </c>
      <c r="D242" s="114" t="s">
        <v>868</v>
      </c>
      <c r="E242" s="114" t="s">
        <v>869</v>
      </c>
      <c r="F242" s="114" t="s">
        <v>823</v>
      </c>
      <c r="G242" s="20"/>
      <c r="H242" s="114" t="s">
        <v>870</v>
      </c>
      <c r="I242" s="114" t="s">
        <v>871</v>
      </c>
      <c r="J242" s="114" t="s">
        <v>826</v>
      </c>
    </row>
    <row r="243" spans="1:14" ht="15.75" thickTop="1" x14ac:dyDescent="0.25">
      <c r="A243" s="13"/>
      <c r="B243" s="53"/>
      <c r="C243" s="53"/>
      <c r="D243" s="53"/>
      <c r="E243" s="53"/>
      <c r="F243" s="53"/>
      <c r="G243" s="53"/>
      <c r="H243" s="53"/>
      <c r="I243" s="53"/>
      <c r="J243" s="53"/>
      <c r="K243" s="53"/>
      <c r="L243" s="53"/>
      <c r="M243" s="53"/>
      <c r="N243" s="53"/>
    </row>
    <row r="244" spans="1:14" x14ac:dyDescent="0.25">
      <c r="A244" s="13"/>
      <c r="B244" s="53"/>
      <c r="C244" s="53"/>
      <c r="D244" s="53"/>
      <c r="E244" s="53"/>
      <c r="F244" s="53"/>
      <c r="G244" s="53"/>
      <c r="H244" s="53"/>
      <c r="I244" s="53"/>
      <c r="J244" s="53"/>
      <c r="K244" s="53"/>
      <c r="L244" s="53"/>
      <c r="M244" s="53"/>
      <c r="N244" s="53"/>
    </row>
    <row r="245" spans="1:14" x14ac:dyDescent="0.25">
      <c r="A245" s="13"/>
      <c r="B245" s="12"/>
      <c r="C245" s="12"/>
      <c r="D245" s="12"/>
      <c r="E245" s="12"/>
      <c r="F245" s="12"/>
      <c r="G245" s="12"/>
      <c r="H245" s="12"/>
      <c r="I245" s="12"/>
      <c r="J245" s="12"/>
      <c r="K245" s="12"/>
      <c r="L245" s="12"/>
      <c r="M245" s="12"/>
      <c r="N245" s="12"/>
    </row>
    <row r="246" spans="1:14" x14ac:dyDescent="0.25">
      <c r="A246" s="13"/>
      <c r="B246" s="12"/>
      <c r="C246" s="12"/>
      <c r="D246" s="12"/>
      <c r="E246" s="12"/>
      <c r="F246" s="12"/>
      <c r="G246" s="12"/>
      <c r="H246" s="12"/>
      <c r="I246" s="12"/>
      <c r="J246" s="12"/>
      <c r="K246" s="12"/>
      <c r="L246" s="12"/>
      <c r="M246" s="12"/>
      <c r="N246" s="12"/>
    </row>
    <row r="247" spans="1:14" x14ac:dyDescent="0.25">
      <c r="A247" s="13"/>
      <c r="B247" s="12"/>
      <c r="C247" s="12"/>
      <c r="D247" s="12"/>
      <c r="E247" s="12"/>
      <c r="F247" s="12"/>
      <c r="G247" s="12"/>
      <c r="H247" s="12"/>
      <c r="I247" s="12"/>
      <c r="J247" s="12"/>
      <c r="K247" s="12"/>
      <c r="L247" s="12"/>
      <c r="M247" s="12"/>
      <c r="N247" s="12"/>
    </row>
    <row r="248" spans="1:14" x14ac:dyDescent="0.25">
      <c r="A248" s="13"/>
      <c r="B248" s="53" t="s">
        <v>872</v>
      </c>
      <c r="C248" s="53"/>
      <c r="D248" s="53"/>
      <c r="E248" s="53"/>
      <c r="F248" s="53"/>
      <c r="G248" s="53"/>
      <c r="H248" s="53"/>
      <c r="I248" s="53"/>
      <c r="J248" s="53"/>
      <c r="K248" s="53"/>
      <c r="L248" s="53"/>
      <c r="M248" s="53"/>
      <c r="N248" s="53"/>
    </row>
    <row r="249" spans="1:14" x14ac:dyDescent="0.25">
      <c r="A249" s="13"/>
      <c r="B249" s="53"/>
      <c r="C249" s="53"/>
      <c r="D249" s="53"/>
      <c r="E249" s="53"/>
      <c r="F249" s="53"/>
      <c r="G249" s="53"/>
      <c r="H249" s="53"/>
      <c r="I249" s="53"/>
      <c r="J249" s="53"/>
      <c r="K249" s="53"/>
      <c r="L249" s="53"/>
      <c r="M249" s="53"/>
      <c r="N249" s="53"/>
    </row>
    <row r="250" spans="1:14" x14ac:dyDescent="0.25">
      <c r="A250" s="13"/>
      <c r="B250" s="95"/>
      <c r="C250" s="95"/>
      <c r="D250" s="95"/>
      <c r="E250" s="95"/>
      <c r="F250" s="95"/>
      <c r="G250" s="95"/>
      <c r="H250" s="95"/>
      <c r="I250" s="95"/>
      <c r="J250" s="95"/>
      <c r="K250" s="95"/>
      <c r="L250" s="95"/>
      <c r="M250" s="95"/>
      <c r="N250" s="95"/>
    </row>
    <row r="251" spans="1:14" x14ac:dyDescent="0.25">
      <c r="A251" s="13"/>
      <c r="B251" s="25"/>
      <c r="C251" s="20"/>
      <c r="D251" s="20"/>
      <c r="E251" s="20"/>
      <c r="F251" s="20"/>
      <c r="G251" s="20"/>
      <c r="H251" s="20"/>
    </row>
    <row r="252" spans="1:14" x14ac:dyDescent="0.25">
      <c r="A252" s="13"/>
      <c r="B252" s="99"/>
      <c r="C252" s="29"/>
      <c r="D252" s="20"/>
      <c r="E252" s="20"/>
      <c r="F252" s="20"/>
      <c r="G252" s="20"/>
      <c r="H252" s="20"/>
    </row>
    <row r="253" spans="1:14" x14ac:dyDescent="0.25">
      <c r="A253" s="13"/>
      <c r="B253" s="99"/>
      <c r="C253" s="29"/>
      <c r="D253" s="141" t="s">
        <v>873</v>
      </c>
      <c r="E253" s="141"/>
      <c r="F253" s="20"/>
      <c r="G253" s="141" t="s">
        <v>874</v>
      </c>
      <c r="H253" s="141"/>
    </row>
    <row r="254" spans="1:14" ht="15.75" thickBot="1" x14ac:dyDescent="0.3">
      <c r="A254" s="13"/>
      <c r="B254" s="99"/>
      <c r="C254" s="29"/>
      <c r="D254" s="142">
        <v>41547</v>
      </c>
      <c r="E254" s="142"/>
      <c r="F254" s="20"/>
      <c r="G254" s="142">
        <v>41547</v>
      </c>
      <c r="H254" s="142"/>
    </row>
    <row r="255" spans="1:14" ht="15.75" thickTop="1" x14ac:dyDescent="0.25">
      <c r="A255" s="13"/>
      <c r="B255" s="99"/>
      <c r="C255" s="29"/>
      <c r="D255" s="136" t="s">
        <v>875</v>
      </c>
      <c r="E255" s="136" t="s">
        <v>876</v>
      </c>
      <c r="F255" s="20"/>
      <c r="G255" s="136" t="s">
        <v>875</v>
      </c>
      <c r="H255" s="136" t="s">
        <v>876</v>
      </c>
    </row>
    <row r="256" spans="1:14" ht="15.75" thickBot="1" x14ac:dyDescent="0.3">
      <c r="A256" s="13"/>
      <c r="B256" s="99"/>
      <c r="C256" s="29"/>
      <c r="D256" s="106" t="s">
        <v>802</v>
      </c>
      <c r="E256" s="106" t="s">
        <v>877</v>
      </c>
      <c r="F256" s="20"/>
      <c r="G256" s="106" t="s">
        <v>802</v>
      </c>
      <c r="H256" s="106" t="s">
        <v>877</v>
      </c>
    </row>
    <row r="257" spans="1:8" ht="15.75" thickTop="1" x14ac:dyDescent="0.25">
      <c r="A257" s="13"/>
      <c r="B257" s="107" t="s">
        <v>878</v>
      </c>
      <c r="C257" s="29"/>
      <c r="D257" s="30"/>
      <c r="E257" s="30"/>
      <c r="F257" s="20"/>
      <c r="G257" s="30"/>
      <c r="H257" s="30"/>
    </row>
    <row r="258" spans="1:8" x14ac:dyDescent="0.25">
      <c r="A258" s="13"/>
      <c r="B258" s="107" t="s">
        <v>526</v>
      </c>
      <c r="C258" s="29" t="s">
        <v>315</v>
      </c>
      <c r="D258" s="111" t="s">
        <v>879</v>
      </c>
      <c r="E258" s="111" t="s">
        <v>880</v>
      </c>
      <c r="F258" s="20"/>
      <c r="G258" s="111" t="s">
        <v>881</v>
      </c>
      <c r="H258" s="111" t="s">
        <v>882</v>
      </c>
    </row>
    <row r="259" spans="1:8" x14ac:dyDescent="0.25">
      <c r="A259" s="13"/>
      <c r="B259" s="107" t="s">
        <v>529</v>
      </c>
      <c r="C259" s="29"/>
      <c r="D259" s="20"/>
      <c r="E259" s="20"/>
      <c r="F259" s="20"/>
      <c r="G259" s="20"/>
      <c r="H259" s="20"/>
    </row>
    <row r="260" spans="1:8" x14ac:dyDescent="0.25">
      <c r="A260" s="13"/>
      <c r="B260" s="103" t="s">
        <v>811</v>
      </c>
      <c r="C260" s="29"/>
      <c r="D260" s="112" t="s">
        <v>316</v>
      </c>
      <c r="E260" s="112" t="s">
        <v>316</v>
      </c>
      <c r="F260" s="20"/>
      <c r="G260" s="112" t="s">
        <v>316</v>
      </c>
      <c r="H260" s="112" t="s">
        <v>316</v>
      </c>
    </row>
    <row r="261" spans="1:8" x14ac:dyDescent="0.25">
      <c r="A261" s="13"/>
      <c r="B261" s="103" t="s">
        <v>596</v>
      </c>
      <c r="C261" s="29"/>
      <c r="D261" s="112" t="s">
        <v>316</v>
      </c>
      <c r="E261" s="112" t="s">
        <v>316</v>
      </c>
      <c r="F261" s="20"/>
      <c r="G261" s="111" t="s">
        <v>883</v>
      </c>
      <c r="H261" s="111" t="s">
        <v>884</v>
      </c>
    </row>
    <row r="262" spans="1:8" x14ac:dyDescent="0.25">
      <c r="A262" s="13"/>
      <c r="B262" s="107" t="s">
        <v>567</v>
      </c>
      <c r="C262" s="29"/>
      <c r="D262" s="111" t="s">
        <v>885</v>
      </c>
      <c r="E262" s="112" t="s">
        <v>316</v>
      </c>
      <c r="F262" s="20"/>
      <c r="G262" s="111" t="s">
        <v>886</v>
      </c>
      <c r="H262" s="112" t="s">
        <v>316</v>
      </c>
    </row>
    <row r="263" spans="1:8" x14ac:dyDescent="0.25">
      <c r="A263" s="13"/>
      <c r="B263" s="107" t="s">
        <v>539</v>
      </c>
      <c r="C263" s="29"/>
      <c r="D263" s="20"/>
      <c r="E263" s="20"/>
      <c r="F263" s="20"/>
      <c r="G263" s="20"/>
      <c r="H263" s="20"/>
    </row>
    <row r="264" spans="1:8" x14ac:dyDescent="0.25">
      <c r="A264" s="13"/>
      <c r="B264" s="103" t="s">
        <v>540</v>
      </c>
      <c r="C264" s="29"/>
      <c r="D264" s="112" t="s">
        <v>316</v>
      </c>
      <c r="E264" s="112" t="s">
        <v>316</v>
      </c>
      <c r="F264" s="20"/>
      <c r="G264" s="112" t="s">
        <v>316</v>
      </c>
      <c r="H264" s="112" t="s">
        <v>316</v>
      </c>
    </row>
    <row r="265" spans="1:8" ht="15.75" thickBot="1" x14ac:dyDescent="0.3">
      <c r="A265" s="13"/>
      <c r="B265" s="103" t="s">
        <v>543</v>
      </c>
      <c r="C265" s="29"/>
      <c r="D265" s="118" t="s">
        <v>316</v>
      </c>
      <c r="E265" s="118" t="s">
        <v>316</v>
      </c>
      <c r="F265" s="20"/>
      <c r="G265" s="118" t="s">
        <v>316</v>
      </c>
      <c r="H265" s="118" t="s">
        <v>316</v>
      </c>
    </row>
    <row r="266" spans="1:8" ht="15.75" thickBot="1" x14ac:dyDescent="0.3">
      <c r="A266" s="13"/>
      <c r="B266" s="107" t="s">
        <v>820</v>
      </c>
      <c r="C266" s="29" t="s">
        <v>315</v>
      </c>
      <c r="D266" s="140" t="s">
        <v>887</v>
      </c>
      <c r="E266" s="140" t="s">
        <v>880</v>
      </c>
      <c r="F266" s="20"/>
      <c r="G266" s="140" t="s">
        <v>888</v>
      </c>
      <c r="H266" s="140" t="s">
        <v>737</v>
      </c>
    </row>
    <row r="267" spans="1:8" x14ac:dyDescent="0.25">
      <c r="A267" s="13"/>
      <c r="B267" s="107" t="s">
        <v>827</v>
      </c>
      <c r="C267" s="29"/>
      <c r="D267" s="30"/>
      <c r="E267" s="30"/>
      <c r="F267" s="20"/>
      <c r="G267" s="30"/>
      <c r="H267" s="30"/>
    </row>
    <row r="268" spans="1:8" x14ac:dyDescent="0.25">
      <c r="A268" s="13"/>
      <c r="B268" s="107" t="s">
        <v>526</v>
      </c>
      <c r="C268" s="29" t="s">
        <v>315</v>
      </c>
      <c r="D268" s="111" t="s">
        <v>828</v>
      </c>
      <c r="E268" s="112" t="s">
        <v>316</v>
      </c>
      <c r="F268" s="20"/>
      <c r="G268" s="111" t="s">
        <v>828</v>
      </c>
      <c r="H268" s="112" t="s">
        <v>316</v>
      </c>
    </row>
    <row r="269" spans="1:8" x14ac:dyDescent="0.25">
      <c r="A269" s="13"/>
      <c r="B269" s="107" t="s">
        <v>529</v>
      </c>
      <c r="C269" s="29"/>
      <c r="D269" s="20"/>
      <c r="E269" s="20"/>
      <c r="F269" s="20"/>
      <c r="G269" s="20"/>
      <c r="H269" s="20"/>
    </row>
    <row r="270" spans="1:8" x14ac:dyDescent="0.25">
      <c r="A270" s="13"/>
      <c r="B270" s="103" t="s">
        <v>811</v>
      </c>
      <c r="C270" s="29"/>
      <c r="D270" s="111" t="s">
        <v>889</v>
      </c>
      <c r="E270" s="111" t="s">
        <v>890</v>
      </c>
      <c r="F270" s="20"/>
      <c r="G270" s="111" t="s">
        <v>891</v>
      </c>
      <c r="H270" s="111" t="s">
        <v>892</v>
      </c>
    </row>
    <row r="271" spans="1:8" x14ac:dyDescent="0.25">
      <c r="A271" s="13"/>
      <c r="B271" s="103" t="s">
        <v>596</v>
      </c>
      <c r="C271" s="29"/>
      <c r="D271" s="111" t="s">
        <v>893</v>
      </c>
      <c r="E271" s="111" t="s">
        <v>894</v>
      </c>
      <c r="F271" s="20"/>
      <c r="G271" s="111" t="s">
        <v>895</v>
      </c>
      <c r="H271" s="111" t="s">
        <v>896</v>
      </c>
    </row>
    <row r="272" spans="1:8" x14ac:dyDescent="0.25">
      <c r="A272" s="13"/>
      <c r="B272" s="107" t="s">
        <v>567</v>
      </c>
      <c r="C272" s="29"/>
      <c r="D272" s="111" t="s">
        <v>897</v>
      </c>
      <c r="E272" s="111" t="s">
        <v>898</v>
      </c>
      <c r="F272" s="20"/>
      <c r="G272" s="111" t="s">
        <v>899</v>
      </c>
      <c r="H272" s="111" t="s">
        <v>900</v>
      </c>
    </row>
    <row r="273" spans="1:14" x14ac:dyDescent="0.25">
      <c r="A273" s="13"/>
      <c r="B273" s="107" t="s">
        <v>539</v>
      </c>
      <c r="C273" s="29"/>
      <c r="D273" s="20"/>
      <c r="E273" s="20"/>
      <c r="F273" s="20"/>
      <c r="G273" s="20"/>
      <c r="H273" s="20"/>
    </row>
    <row r="274" spans="1:14" x14ac:dyDescent="0.25">
      <c r="A274" s="13"/>
      <c r="B274" s="103" t="s">
        <v>540</v>
      </c>
      <c r="C274" s="29"/>
      <c r="D274" s="111" t="s">
        <v>901</v>
      </c>
      <c r="E274" s="111" t="s">
        <v>902</v>
      </c>
      <c r="F274" s="20"/>
      <c r="G274" s="111" t="s">
        <v>903</v>
      </c>
      <c r="H274" s="111" t="s">
        <v>904</v>
      </c>
    </row>
    <row r="275" spans="1:14" ht="15.75" thickBot="1" x14ac:dyDescent="0.3">
      <c r="A275" s="13"/>
      <c r="B275" s="103" t="s">
        <v>543</v>
      </c>
      <c r="C275" s="29"/>
      <c r="D275" s="113" t="s">
        <v>905</v>
      </c>
      <c r="E275" s="113" t="s">
        <v>906</v>
      </c>
      <c r="F275" s="20"/>
      <c r="G275" s="113" t="s">
        <v>907</v>
      </c>
      <c r="H275" s="113" t="s">
        <v>908</v>
      </c>
    </row>
    <row r="276" spans="1:14" ht="15.75" thickBot="1" x14ac:dyDescent="0.3">
      <c r="A276" s="13"/>
      <c r="B276" s="103" t="s">
        <v>848</v>
      </c>
      <c r="C276" s="29" t="s">
        <v>315</v>
      </c>
      <c r="D276" s="140" t="s">
        <v>909</v>
      </c>
      <c r="E276" s="140" t="s">
        <v>910</v>
      </c>
      <c r="F276" s="20"/>
      <c r="G276" s="140" t="s">
        <v>911</v>
      </c>
      <c r="H276" s="140" t="s">
        <v>912</v>
      </c>
    </row>
    <row r="277" spans="1:14" x14ac:dyDescent="0.25">
      <c r="A277" s="13"/>
      <c r="B277" s="99"/>
      <c r="C277" s="29"/>
      <c r="D277" s="30"/>
      <c r="E277" s="30"/>
      <c r="F277" s="20"/>
      <c r="G277" s="30"/>
      <c r="H277" s="30"/>
    </row>
    <row r="278" spans="1:14" x14ac:dyDescent="0.25">
      <c r="A278" s="13"/>
      <c r="B278" s="103" t="s">
        <v>526</v>
      </c>
      <c r="C278" s="29" t="s">
        <v>315</v>
      </c>
      <c r="D278" s="111" t="s">
        <v>913</v>
      </c>
      <c r="E278" s="111" t="s">
        <v>880</v>
      </c>
      <c r="F278" s="20"/>
      <c r="G278" s="111" t="s">
        <v>914</v>
      </c>
      <c r="H278" s="111" t="s">
        <v>882</v>
      </c>
    </row>
    <row r="279" spans="1:14" x14ac:dyDescent="0.25">
      <c r="A279" s="13"/>
      <c r="B279" s="103" t="s">
        <v>856</v>
      </c>
      <c r="C279" s="29"/>
      <c r="D279" s="111" t="s">
        <v>915</v>
      </c>
      <c r="E279" s="111" t="s">
        <v>892</v>
      </c>
      <c r="F279" s="20"/>
      <c r="G279" s="111" t="s">
        <v>916</v>
      </c>
      <c r="H279" s="111" t="s">
        <v>917</v>
      </c>
    </row>
    <row r="280" spans="1:14" x14ac:dyDescent="0.25">
      <c r="A280" s="13"/>
      <c r="B280" s="103" t="s">
        <v>918</v>
      </c>
      <c r="C280" s="29"/>
      <c r="D280" s="112" t="s">
        <v>316</v>
      </c>
      <c r="E280" s="112" t="s">
        <v>316</v>
      </c>
      <c r="F280" s="20"/>
      <c r="G280" s="112" t="s">
        <v>316</v>
      </c>
      <c r="H280" s="112" t="s">
        <v>316</v>
      </c>
    </row>
    <row r="281" spans="1:14" x14ac:dyDescent="0.25">
      <c r="A281" s="13"/>
      <c r="B281" s="103" t="s">
        <v>567</v>
      </c>
      <c r="C281" s="29"/>
      <c r="D281" s="111" t="s">
        <v>919</v>
      </c>
      <c r="E281" s="111" t="s">
        <v>898</v>
      </c>
      <c r="F281" s="20"/>
      <c r="G281" s="111" t="s">
        <v>920</v>
      </c>
      <c r="H281" s="111" t="s">
        <v>900</v>
      </c>
    </row>
    <row r="282" spans="1:14" ht="15.75" thickBot="1" x14ac:dyDescent="0.3">
      <c r="A282" s="13"/>
      <c r="B282" s="103" t="s">
        <v>660</v>
      </c>
      <c r="C282" s="29"/>
      <c r="D282" s="113" t="s">
        <v>921</v>
      </c>
      <c r="E282" s="113" t="s">
        <v>922</v>
      </c>
      <c r="F282" s="20"/>
      <c r="G282" s="113" t="s">
        <v>923</v>
      </c>
      <c r="H282" s="113" t="s">
        <v>924</v>
      </c>
    </row>
    <row r="283" spans="1:14" ht="15.75" thickBot="1" x14ac:dyDescent="0.3">
      <c r="A283" s="13"/>
      <c r="B283" s="107" t="s">
        <v>867</v>
      </c>
      <c r="C283" s="29" t="s">
        <v>315</v>
      </c>
      <c r="D283" s="114" t="s">
        <v>925</v>
      </c>
      <c r="E283" s="114" t="s">
        <v>926</v>
      </c>
      <c r="F283" s="20"/>
      <c r="G283" s="114" t="s">
        <v>927</v>
      </c>
      <c r="H283" s="114" t="s">
        <v>928</v>
      </c>
    </row>
    <row r="284" spans="1:14" ht="15.75" thickTop="1" x14ac:dyDescent="0.25">
      <c r="A284" s="13"/>
      <c r="B284" s="55"/>
      <c r="C284" s="55"/>
      <c r="D284" s="55"/>
      <c r="E284" s="55"/>
      <c r="F284" s="55"/>
      <c r="G284" s="55"/>
      <c r="H284" s="55"/>
      <c r="I284" s="55"/>
      <c r="J284" s="55"/>
      <c r="K284" s="55"/>
      <c r="L284" s="55"/>
      <c r="M284" s="55"/>
      <c r="N284" s="55"/>
    </row>
    <row r="285" spans="1:14" x14ac:dyDescent="0.25">
      <c r="A285" s="13"/>
      <c r="B285" s="55"/>
      <c r="C285" s="55"/>
      <c r="D285" s="55"/>
      <c r="E285" s="55"/>
      <c r="F285" s="55"/>
      <c r="G285" s="55"/>
      <c r="H285" s="55"/>
      <c r="I285" s="55"/>
      <c r="J285" s="55"/>
      <c r="K285" s="55"/>
      <c r="L285" s="55"/>
      <c r="M285" s="55"/>
      <c r="N285" s="55"/>
    </row>
    <row r="286" spans="1:14" x14ac:dyDescent="0.25">
      <c r="A286" s="13"/>
      <c r="B286" s="12"/>
      <c r="C286" s="12"/>
      <c r="D286" s="12"/>
      <c r="E286" s="12"/>
      <c r="F286" s="12"/>
      <c r="G286" s="12"/>
      <c r="H286" s="12"/>
      <c r="I286" s="12"/>
      <c r="J286" s="12"/>
      <c r="K286" s="12"/>
      <c r="L286" s="12"/>
      <c r="M286" s="12"/>
      <c r="N286" s="12"/>
    </row>
    <row r="287" spans="1:14" x14ac:dyDescent="0.25">
      <c r="A287" s="13"/>
      <c r="B287" s="12"/>
      <c r="C287" s="12"/>
      <c r="D287" s="12"/>
      <c r="E287" s="12"/>
      <c r="F287" s="12"/>
      <c r="G287" s="12"/>
      <c r="H287" s="12"/>
      <c r="I287" s="12"/>
      <c r="J287" s="12"/>
      <c r="K287" s="12"/>
      <c r="L287" s="12"/>
      <c r="M287" s="12"/>
      <c r="N287" s="12"/>
    </row>
    <row r="288" spans="1:14" x14ac:dyDescent="0.25">
      <c r="A288" s="13"/>
      <c r="B288" s="12"/>
      <c r="C288" s="12"/>
      <c r="D288" s="12"/>
      <c r="E288" s="12"/>
      <c r="F288" s="12"/>
      <c r="G288" s="12"/>
      <c r="H288" s="12"/>
      <c r="I288" s="12"/>
      <c r="J288" s="12"/>
      <c r="K288" s="12"/>
      <c r="L288" s="12"/>
      <c r="M288" s="12"/>
      <c r="N288" s="12"/>
    </row>
    <row r="289" spans="1:14" x14ac:dyDescent="0.25">
      <c r="A289" s="13"/>
      <c r="B289" s="53" t="s">
        <v>929</v>
      </c>
      <c r="C289" s="53"/>
      <c r="D289" s="53"/>
      <c r="E289" s="53"/>
      <c r="F289" s="53"/>
      <c r="G289" s="53"/>
      <c r="H289" s="53"/>
      <c r="I289" s="53"/>
      <c r="J289" s="53"/>
      <c r="K289" s="53"/>
      <c r="L289" s="53"/>
      <c r="M289" s="53"/>
      <c r="N289" s="53"/>
    </row>
    <row r="290" spans="1:14" x14ac:dyDescent="0.25">
      <c r="A290" s="13"/>
      <c r="B290" s="55"/>
      <c r="C290" s="55"/>
      <c r="D290" s="55"/>
      <c r="E290" s="55"/>
      <c r="F290" s="55"/>
      <c r="G290" s="55"/>
      <c r="H290" s="55"/>
      <c r="I290" s="55"/>
      <c r="J290" s="55"/>
      <c r="K290" s="55"/>
      <c r="L290" s="55"/>
      <c r="M290" s="55"/>
      <c r="N290" s="55"/>
    </row>
    <row r="291" spans="1:14" x14ac:dyDescent="0.25">
      <c r="A291" s="13"/>
      <c r="B291" s="95"/>
      <c r="C291" s="95"/>
      <c r="D291" s="95"/>
      <c r="E291" s="95"/>
      <c r="F291" s="95"/>
      <c r="G291" s="95"/>
      <c r="H291" s="95"/>
      <c r="I291" s="95"/>
      <c r="J291" s="95"/>
      <c r="K291" s="95"/>
      <c r="L291" s="95"/>
      <c r="M291" s="95"/>
      <c r="N291" s="95"/>
    </row>
    <row r="292" spans="1:14" x14ac:dyDescent="0.25">
      <c r="A292" s="13"/>
      <c r="B292" s="25"/>
      <c r="C292" s="20"/>
      <c r="D292" s="20"/>
      <c r="E292" s="20"/>
      <c r="F292" s="20"/>
      <c r="G292" s="20"/>
      <c r="H292" s="20"/>
    </row>
    <row r="293" spans="1:14" x14ac:dyDescent="0.25">
      <c r="A293" s="13"/>
      <c r="B293" s="99"/>
      <c r="C293" s="29"/>
      <c r="D293" s="20"/>
      <c r="E293" s="20"/>
      <c r="F293" s="20"/>
      <c r="G293" s="20"/>
      <c r="H293" s="20"/>
    </row>
    <row r="294" spans="1:14" x14ac:dyDescent="0.25">
      <c r="A294" s="13"/>
      <c r="B294" s="99"/>
      <c r="C294" s="29"/>
      <c r="D294" s="147" t="s">
        <v>873</v>
      </c>
      <c r="E294" s="147"/>
      <c r="F294" s="20"/>
      <c r="G294" s="147" t="s">
        <v>874</v>
      </c>
      <c r="H294" s="147"/>
    </row>
    <row r="295" spans="1:14" ht="15.75" thickBot="1" x14ac:dyDescent="0.3">
      <c r="A295" s="13"/>
      <c r="B295" s="99"/>
      <c r="C295" s="29"/>
      <c r="D295" s="148">
        <v>41182</v>
      </c>
      <c r="E295" s="148"/>
      <c r="F295" s="20"/>
      <c r="G295" s="148">
        <v>41182</v>
      </c>
      <c r="H295" s="148"/>
    </row>
    <row r="296" spans="1:14" ht="15.75" thickTop="1" x14ac:dyDescent="0.25">
      <c r="A296" s="13"/>
      <c r="B296" s="99"/>
      <c r="C296" s="29"/>
      <c r="D296" s="64" t="s">
        <v>875</v>
      </c>
      <c r="E296" s="64" t="s">
        <v>876</v>
      </c>
      <c r="F296" s="20"/>
      <c r="G296" s="64" t="s">
        <v>875</v>
      </c>
      <c r="H296" s="64" t="s">
        <v>876</v>
      </c>
    </row>
    <row r="297" spans="1:14" ht="15.75" thickBot="1" x14ac:dyDescent="0.3">
      <c r="A297" s="13"/>
      <c r="B297" s="99"/>
      <c r="C297" s="29"/>
      <c r="D297" s="63" t="s">
        <v>802</v>
      </c>
      <c r="E297" s="63" t="s">
        <v>877</v>
      </c>
      <c r="F297" s="20"/>
      <c r="G297" s="63" t="s">
        <v>802</v>
      </c>
      <c r="H297" s="63" t="s">
        <v>877</v>
      </c>
    </row>
    <row r="298" spans="1:14" ht="15.75" thickTop="1" x14ac:dyDescent="0.25">
      <c r="A298" s="13"/>
      <c r="B298" s="73" t="s">
        <v>878</v>
      </c>
      <c r="C298" s="29"/>
      <c r="D298" s="30"/>
      <c r="E298" s="30"/>
      <c r="F298" s="20"/>
      <c r="G298" s="30"/>
      <c r="H298" s="30"/>
    </row>
    <row r="299" spans="1:14" x14ac:dyDescent="0.25">
      <c r="A299" s="13"/>
      <c r="B299" s="73" t="s">
        <v>526</v>
      </c>
      <c r="C299" s="29" t="s">
        <v>315</v>
      </c>
      <c r="D299" s="72" t="s">
        <v>930</v>
      </c>
      <c r="E299" s="92" t="s">
        <v>316</v>
      </c>
      <c r="F299" s="20"/>
      <c r="G299" s="72" t="s">
        <v>931</v>
      </c>
      <c r="H299" s="72" t="s">
        <v>932</v>
      </c>
    </row>
    <row r="300" spans="1:14" x14ac:dyDescent="0.25">
      <c r="A300" s="13"/>
      <c r="B300" s="73" t="s">
        <v>529</v>
      </c>
      <c r="C300" s="29"/>
      <c r="D300" s="20"/>
      <c r="E300" s="20"/>
      <c r="F300" s="20"/>
      <c r="G300" s="20"/>
      <c r="H300" s="20"/>
    </row>
    <row r="301" spans="1:14" x14ac:dyDescent="0.25">
      <c r="A301" s="13"/>
      <c r="B301" s="65" t="s">
        <v>811</v>
      </c>
      <c r="C301" s="29"/>
      <c r="D301" s="72" t="s">
        <v>933</v>
      </c>
      <c r="E301" s="92" t="s">
        <v>316</v>
      </c>
      <c r="F301" s="20"/>
      <c r="G301" s="72" t="s">
        <v>934</v>
      </c>
      <c r="H301" s="72" t="s">
        <v>935</v>
      </c>
    </row>
    <row r="302" spans="1:14" x14ac:dyDescent="0.25">
      <c r="A302" s="13"/>
      <c r="B302" s="65" t="s">
        <v>596</v>
      </c>
      <c r="C302" s="29"/>
      <c r="D302" s="72" t="s">
        <v>936</v>
      </c>
      <c r="E302" s="72" t="s">
        <v>937</v>
      </c>
      <c r="F302" s="20"/>
      <c r="G302" s="72" t="s">
        <v>938</v>
      </c>
      <c r="H302" s="72" t="s">
        <v>939</v>
      </c>
    </row>
    <row r="303" spans="1:14" x14ac:dyDescent="0.25">
      <c r="A303" s="13"/>
      <c r="B303" s="73" t="s">
        <v>940</v>
      </c>
      <c r="C303" s="29"/>
      <c r="D303" s="20"/>
      <c r="E303" s="20"/>
      <c r="F303" s="20"/>
      <c r="G303" s="20"/>
      <c r="H303" s="20"/>
    </row>
    <row r="304" spans="1:14" x14ac:dyDescent="0.25">
      <c r="A304" s="13"/>
      <c r="B304" s="65" t="s">
        <v>941</v>
      </c>
      <c r="C304" s="29"/>
      <c r="D304" s="92" t="s">
        <v>316</v>
      </c>
      <c r="E304" s="92" t="s">
        <v>316</v>
      </c>
      <c r="F304" s="20"/>
      <c r="G304" s="92" t="s">
        <v>316</v>
      </c>
      <c r="H304" s="92" t="s">
        <v>316</v>
      </c>
    </row>
    <row r="305" spans="1:8" x14ac:dyDescent="0.25">
      <c r="A305" s="13"/>
      <c r="B305" s="65" t="s">
        <v>942</v>
      </c>
      <c r="C305" s="29"/>
      <c r="D305" s="92" t="s">
        <v>316</v>
      </c>
      <c r="E305" s="92" t="s">
        <v>316</v>
      </c>
      <c r="F305" s="20"/>
      <c r="G305" s="92" t="s">
        <v>316</v>
      </c>
      <c r="H305" s="92" t="s">
        <v>316</v>
      </c>
    </row>
    <row r="306" spans="1:8" x14ac:dyDescent="0.25">
      <c r="A306" s="13"/>
      <c r="B306" s="73" t="s">
        <v>567</v>
      </c>
      <c r="C306" s="29"/>
      <c r="D306" s="92" t="s">
        <v>316</v>
      </c>
      <c r="E306" s="92" t="s">
        <v>316</v>
      </c>
      <c r="F306" s="20"/>
      <c r="G306" s="92" t="s">
        <v>316</v>
      </c>
      <c r="H306" s="92" t="s">
        <v>316</v>
      </c>
    </row>
    <row r="307" spans="1:8" x14ac:dyDescent="0.25">
      <c r="A307" s="13"/>
      <c r="B307" s="73" t="s">
        <v>539</v>
      </c>
      <c r="C307" s="29"/>
      <c r="D307" s="20"/>
      <c r="E307" s="20"/>
      <c r="F307" s="20"/>
      <c r="G307" s="20"/>
      <c r="H307" s="20"/>
    </row>
    <row r="308" spans="1:8" x14ac:dyDescent="0.25">
      <c r="A308" s="13"/>
      <c r="B308" s="65" t="s">
        <v>943</v>
      </c>
      <c r="C308" s="29"/>
      <c r="D308" s="92" t="s">
        <v>316</v>
      </c>
      <c r="E308" s="92" t="s">
        <v>316</v>
      </c>
      <c r="F308" s="20"/>
      <c r="G308" s="92" t="s">
        <v>316</v>
      </c>
      <c r="H308" s="92" t="s">
        <v>316</v>
      </c>
    </row>
    <row r="309" spans="1:8" ht="15.75" thickBot="1" x14ac:dyDescent="0.3">
      <c r="A309" s="13"/>
      <c r="B309" s="65" t="s">
        <v>944</v>
      </c>
      <c r="C309" s="29"/>
      <c r="D309" s="143" t="s">
        <v>316</v>
      </c>
      <c r="E309" s="143" t="s">
        <v>316</v>
      </c>
      <c r="F309" s="20"/>
      <c r="G309" s="143" t="s">
        <v>316</v>
      </c>
      <c r="H309" s="143" t="s">
        <v>316</v>
      </c>
    </row>
    <row r="310" spans="1:8" ht="16.5" thickTop="1" thickBot="1" x14ac:dyDescent="0.3">
      <c r="A310" s="13"/>
      <c r="B310" s="73" t="s">
        <v>820</v>
      </c>
      <c r="C310" s="29" t="s">
        <v>315</v>
      </c>
      <c r="D310" s="144" t="s">
        <v>945</v>
      </c>
      <c r="E310" s="144" t="s">
        <v>937</v>
      </c>
      <c r="F310" s="20"/>
      <c r="G310" s="144" t="s">
        <v>946</v>
      </c>
      <c r="H310" s="144" t="s">
        <v>947</v>
      </c>
    </row>
    <row r="311" spans="1:8" ht="15.75" thickTop="1" x14ac:dyDescent="0.25">
      <c r="A311" s="13"/>
      <c r="B311" s="73" t="s">
        <v>827</v>
      </c>
      <c r="C311" s="29"/>
      <c r="D311" s="30"/>
      <c r="E311" s="30"/>
      <c r="F311" s="20"/>
      <c r="G311" s="30"/>
      <c r="H311" s="30"/>
    </row>
    <row r="312" spans="1:8" x14ac:dyDescent="0.25">
      <c r="A312" s="13"/>
      <c r="B312" s="73" t="s">
        <v>526</v>
      </c>
      <c r="C312" s="29" t="s">
        <v>315</v>
      </c>
      <c r="D312" s="72" t="s">
        <v>948</v>
      </c>
      <c r="E312" s="92" t="s">
        <v>316</v>
      </c>
      <c r="F312" s="20"/>
      <c r="G312" s="72" t="s">
        <v>949</v>
      </c>
      <c r="H312" s="72" t="s">
        <v>950</v>
      </c>
    </row>
    <row r="313" spans="1:8" x14ac:dyDescent="0.25">
      <c r="A313" s="13"/>
      <c r="B313" s="73" t="s">
        <v>529</v>
      </c>
      <c r="C313" s="29"/>
      <c r="D313" s="20"/>
      <c r="E313" s="20"/>
      <c r="F313" s="20"/>
      <c r="G313" s="20"/>
      <c r="H313" s="20"/>
    </row>
    <row r="314" spans="1:8" x14ac:dyDescent="0.25">
      <c r="A314" s="13"/>
      <c r="B314" s="65" t="s">
        <v>811</v>
      </c>
      <c r="C314" s="29"/>
      <c r="D314" s="72" t="s">
        <v>951</v>
      </c>
      <c r="E314" s="72" t="s">
        <v>952</v>
      </c>
      <c r="F314" s="20"/>
      <c r="G314" s="72" t="s">
        <v>953</v>
      </c>
      <c r="H314" s="72" t="s">
        <v>954</v>
      </c>
    </row>
    <row r="315" spans="1:8" x14ac:dyDescent="0.25">
      <c r="A315" s="13"/>
      <c r="B315" s="65" t="s">
        <v>596</v>
      </c>
      <c r="C315" s="29"/>
      <c r="D315" s="72" t="s">
        <v>955</v>
      </c>
      <c r="E315" s="72" t="s">
        <v>956</v>
      </c>
      <c r="F315" s="20"/>
      <c r="G315" s="72" t="s">
        <v>957</v>
      </c>
      <c r="H315" s="72" t="s">
        <v>958</v>
      </c>
    </row>
    <row r="316" spans="1:8" x14ac:dyDescent="0.25">
      <c r="A316" s="13"/>
      <c r="B316" s="73" t="s">
        <v>940</v>
      </c>
      <c r="C316" s="29"/>
      <c r="D316" s="20"/>
      <c r="E316" s="20"/>
      <c r="F316" s="20"/>
      <c r="G316" s="20"/>
      <c r="H316" s="20"/>
    </row>
    <row r="317" spans="1:8" x14ac:dyDescent="0.25">
      <c r="A317" s="13"/>
      <c r="B317" s="65" t="s">
        <v>941</v>
      </c>
      <c r="C317" s="29"/>
      <c r="D317" s="72" t="s">
        <v>959</v>
      </c>
      <c r="E317" s="72" t="s">
        <v>960</v>
      </c>
      <c r="F317" s="20"/>
      <c r="G317" s="72" t="s">
        <v>961</v>
      </c>
      <c r="H317" s="72" t="s">
        <v>962</v>
      </c>
    </row>
    <row r="318" spans="1:8" x14ac:dyDescent="0.25">
      <c r="A318" s="13"/>
      <c r="B318" s="65" t="s">
        <v>942</v>
      </c>
      <c r="C318" s="29"/>
      <c r="D318" s="72" t="s">
        <v>963</v>
      </c>
      <c r="E318" s="72" t="s">
        <v>964</v>
      </c>
      <c r="F318" s="20"/>
      <c r="G318" s="72" t="s">
        <v>965</v>
      </c>
      <c r="H318" s="72" t="s">
        <v>966</v>
      </c>
    </row>
    <row r="319" spans="1:8" x14ac:dyDescent="0.25">
      <c r="A319" s="13"/>
      <c r="B319" s="73" t="s">
        <v>567</v>
      </c>
      <c r="C319" s="29"/>
      <c r="D319" s="72" t="s">
        <v>967</v>
      </c>
      <c r="E319" s="72" t="s">
        <v>968</v>
      </c>
      <c r="F319" s="20"/>
      <c r="G319" s="72" t="s">
        <v>969</v>
      </c>
      <c r="H319" s="72" t="s">
        <v>970</v>
      </c>
    </row>
    <row r="320" spans="1:8" x14ac:dyDescent="0.25">
      <c r="A320" s="13"/>
      <c r="B320" s="73" t="s">
        <v>539</v>
      </c>
      <c r="C320" s="29"/>
      <c r="D320" s="20"/>
      <c r="E320" s="20"/>
      <c r="F320" s="20"/>
      <c r="G320" s="20"/>
      <c r="H320" s="35"/>
    </row>
    <row r="321" spans="1:14" x14ac:dyDescent="0.25">
      <c r="A321" s="13"/>
      <c r="B321" s="65" t="s">
        <v>943</v>
      </c>
      <c r="C321" s="29"/>
      <c r="D321" s="72" t="s">
        <v>971</v>
      </c>
      <c r="E321" s="92" t="s">
        <v>316</v>
      </c>
      <c r="F321" s="20"/>
      <c r="G321" s="72" t="s">
        <v>972</v>
      </c>
      <c r="H321" s="92" t="s">
        <v>316</v>
      </c>
    </row>
    <row r="322" spans="1:14" ht="15.75" thickBot="1" x14ac:dyDescent="0.3">
      <c r="A322" s="13"/>
      <c r="B322" s="65" t="s">
        <v>944</v>
      </c>
      <c r="C322" s="29"/>
      <c r="D322" s="145" t="s">
        <v>973</v>
      </c>
      <c r="E322" s="145" t="s">
        <v>974</v>
      </c>
      <c r="F322" s="20"/>
      <c r="G322" s="145" t="s">
        <v>975</v>
      </c>
      <c r="H322" s="145" t="s">
        <v>976</v>
      </c>
    </row>
    <row r="323" spans="1:14" ht="16.5" thickTop="1" thickBot="1" x14ac:dyDescent="0.3">
      <c r="A323" s="13"/>
      <c r="B323" s="146" t="s">
        <v>848</v>
      </c>
      <c r="C323" s="29" t="s">
        <v>315</v>
      </c>
      <c r="D323" s="144" t="s">
        <v>977</v>
      </c>
      <c r="E323" s="144" t="s">
        <v>978</v>
      </c>
      <c r="F323" s="20"/>
      <c r="G323" s="144" t="s">
        <v>979</v>
      </c>
      <c r="H323" s="144" t="s">
        <v>980</v>
      </c>
    </row>
    <row r="324" spans="1:14" ht="15.75" thickTop="1" x14ac:dyDescent="0.25">
      <c r="A324" s="13"/>
      <c r="B324" s="99"/>
      <c r="C324" s="29"/>
      <c r="D324" s="30"/>
      <c r="E324" s="30"/>
      <c r="F324" s="20"/>
      <c r="G324" s="30"/>
      <c r="H324" s="30"/>
    </row>
    <row r="325" spans="1:14" x14ac:dyDescent="0.25">
      <c r="A325" s="13"/>
      <c r="B325" s="65" t="s">
        <v>526</v>
      </c>
      <c r="C325" s="29" t="s">
        <v>315</v>
      </c>
      <c r="D325" s="72" t="s">
        <v>981</v>
      </c>
      <c r="E325" s="92" t="s">
        <v>316</v>
      </c>
      <c r="F325" s="20"/>
      <c r="G325" s="72" t="s">
        <v>982</v>
      </c>
      <c r="H325" s="72" t="s">
        <v>983</v>
      </c>
    </row>
    <row r="326" spans="1:14" x14ac:dyDescent="0.25">
      <c r="A326" s="13"/>
      <c r="B326" s="65" t="s">
        <v>856</v>
      </c>
      <c r="C326" s="29"/>
      <c r="D326" s="72" t="s">
        <v>984</v>
      </c>
      <c r="E326" s="72" t="s">
        <v>985</v>
      </c>
      <c r="F326" s="20"/>
      <c r="G326" s="72" t="s">
        <v>986</v>
      </c>
      <c r="H326" s="72" t="s">
        <v>987</v>
      </c>
    </row>
    <row r="327" spans="1:14" x14ac:dyDescent="0.25">
      <c r="A327" s="13"/>
      <c r="B327" s="65" t="s">
        <v>918</v>
      </c>
      <c r="C327" s="29"/>
      <c r="D327" s="72" t="s">
        <v>988</v>
      </c>
      <c r="E327" s="72" t="s">
        <v>989</v>
      </c>
      <c r="F327" s="20"/>
      <c r="G327" s="72" t="s">
        <v>990</v>
      </c>
      <c r="H327" s="72" t="s">
        <v>991</v>
      </c>
    </row>
    <row r="328" spans="1:14" x14ac:dyDescent="0.25">
      <c r="A328" s="13"/>
      <c r="B328" s="65" t="s">
        <v>567</v>
      </c>
      <c r="C328" s="29"/>
      <c r="D328" s="72" t="s">
        <v>967</v>
      </c>
      <c r="E328" s="72" t="s">
        <v>968</v>
      </c>
      <c r="F328" s="20"/>
      <c r="G328" s="72" t="s">
        <v>969</v>
      </c>
      <c r="H328" s="72" t="s">
        <v>970</v>
      </c>
    </row>
    <row r="329" spans="1:14" ht="15.75" thickBot="1" x14ac:dyDescent="0.3">
      <c r="A329" s="13"/>
      <c r="B329" s="65" t="s">
        <v>660</v>
      </c>
      <c r="C329" s="29"/>
      <c r="D329" s="145" t="s">
        <v>992</v>
      </c>
      <c r="E329" s="145" t="s">
        <v>974</v>
      </c>
      <c r="F329" s="20"/>
      <c r="G329" s="145" t="s">
        <v>993</v>
      </c>
      <c r="H329" s="145" t="s">
        <v>976</v>
      </c>
    </row>
    <row r="330" spans="1:14" ht="16.5" thickTop="1" thickBot="1" x14ac:dyDescent="0.3">
      <c r="A330" s="13"/>
      <c r="B330" s="73" t="s">
        <v>867</v>
      </c>
      <c r="C330" s="29" t="s">
        <v>315</v>
      </c>
      <c r="D330" s="74" t="s">
        <v>994</v>
      </c>
      <c r="E330" s="74" t="s">
        <v>995</v>
      </c>
      <c r="F330" s="20"/>
      <c r="G330" s="74" t="s">
        <v>996</v>
      </c>
      <c r="H330" s="74" t="s">
        <v>997</v>
      </c>
    </row>
    <row r="331" spans="1:14" ht="15.75" thickTop="1" x14ac:dyDescent="0.25">
      <c r="A331" s="13"/>
      <c r="B331" s="55"/>
      <c r="C331" s="55"/>
      <c r="D331" s="55"/>
      <c r="E331" s="55"/>
      <c r="F331" s="55"/>
      <c r="G331" s="55"/>
      <c r="H331" s="55"/>
      <c r="I331" s="55"/>
      <c r="J331" s="55"/>
      <c r="K331" s="55"/>
      <c r="L331" s="55"/>
      <c r="M331" s="55"/>
      <c r="N331" s="55"/>
    </row>
    <row r="332" spans="1:14" x14ac:dyDescent="0.25">
      <c r="A332" s="13"/>
      <c r="B332" s="55"/>
      <c r="C332" s="55"/>
      <c r="D332" s="55"/>
      <c r="E332" s="55"/>
      <c r="F332" s="55"/>
      <c r="G332" s="55"/>
      <c r="H332" s="55"/>
      <c r="I332" s="55"/>
      <c r="J332" s="55"/>
      <c r="K332" s="55"/>
      <c r="L332" s="55"/>
      <c r="M332" s="55"/>
      <c r="N332" s="55"/>
    </row>
    <row r="333" spans="1:14" ht="25.5" customHeight="1" x14ac:dyDescent="0.25">
      <c r="A333" s="13"/>
      <c r="B333" s="55" t="s">
        <v>998</v>
      </c>
      <c r="C333" s="55"/>
      <c r="D333" s="55"/>
      <c r="E333" s="55"/>
      <c r="F333" s="55"/>
      <c r="G333" s="55"/>
      <c r="H333" s="55"/>
      <c r="I333" s="55"/>
      <c r="J333" s="55"/>
      <c r="K333" s="55"/>
      <c r="L333" s="55"/>
      <c r="M333" s="55"/>
      <c r="N333" s="55"/>
    </row>
    <row r="334" spans="1:14" x14ac:dyDescent="0.25">
      <c r="A334" s="13"/>
      <c r="B334" s="55"/>
      <c r="C334" s="55"/>
      <c r="D334" s="55"/>
      <c r="E334" s="55"/>
      <c r="F334" s="55"/>
      <c r="G334" s="55"/>
      <c r="H334" s="55"/>
      <c r="I334" s="55"/>
      <c r="J334" s="55"/>
      <c r="K334" s="55"/>
      <c r="L334" s="55"/>
      <c r="M334" s="55"/>
      <c r="N334" s="55"/>
    </row>
    <row r="335" spans="1:14" ht="51" customHeight="1" x14ac:dyDescent="0.25">
      <c r="A335" s="13"/>
      <c r="B335" s="55" t="s">
        <v>999</v>
      </c>
      <c r="C335" s="55"/>
      <c r="D335" s="55"/>
      <c r="E335" s="55"/>
      <c r="F335" s="55"/>
      <c r="G335" s="55"/>
      <c r="H335" s="55"/>
      <c r="I335" s="55"/>
      <c r="J335" s="55"/>
      <c r="K335" s="55"/>
      <c r="L335" s="55"/>
      <c r="M335" s="55"/>
      <c r="N335" s="55"/>
    </row>
    <row r="336" spans="1:14" x14ac:dyDescent="0.25">
      <c r="A336" s="13"/>
      <c r="B336" s="55"/>
      <c r="C336" s="55"/>
      <c r="D336" s="55"/>
      <c r="E336" s="55"/>
      <c r="F336" s="55"/>
      <c r="G336" s="55"/>
      <c r="H336" s="55"/>
      <c r="I336" s="55"/>
      <c r="J336" s="55"/>
      <c r="K336" s="55"/>
      <c r="L336" s="55"/>
      <c r="M336" s="55"/>
      <c r="N336" s="55"/>
    </row>
    <row r="337" spans="1:14" x14ac:dyDescent="0.25">
      <c r="A337" s="13"/>
      <c r="B337" s="57" t="s">
        <v>1000</v>
      </c>
      <c r="C337" s="57"/>
      <c r="D337" s="57"/>
      <c r="E337" s="57"/>
      <c r="F337" s="57"/>
      <c r="G337" s="57"/>
      <c r="H337" s="57"/>
      <c r="I337" s="57"/>
      <c r="J337" s="57"/>
      <c r="K337" s="57"/>
      <c r="L337" s="57"/>
      <c r="M337" s="57"/>
      <c r="N337" s="57"/>
    </row>
    <row r="338" spans="1:14" ht="51" customHeight="1" x14ac:dyDescent="0.25">
      <c r="A338" s="13"/>
      <c r="B338" s="55" t="s">
        <v>1001</v>
      </c>
      <c r="C338" s="55"/>
      <c r="D338" s="55"/>
      <c r="E338" s="55"/>
      <c r="F338" s="55"/>
      <c r="G338" s="55"/>
      <c r="H338" s="55"/>
      <c r="I338" s="55"/>
      <c r="J338" s="55"/>
      <c r="K338" s="55"/>
      <c r="L338" s="55"/>
      <c r="M338" s="55"/>
      <c r="N338" s="55"/>
    </row>
    <row r="339" spans="1:14" x14ac:dyDescent="0.25">
      <c r="A339" s="13"/>
      <c r="B339" s="55"/>
      <c r="C339" s="55"/>
      <c r="D339" s="55"/>
      <c r="E339" s="55"/>
      <c r="F339" s="55"/>
      <c r="G339" s="55"/>
      <c r="H339" s="55"/>
      <c r="I339" s="55"/>
      <c r="J339" s="55"/>
      <c r="K339" s="55"/>
      <c r="L339" s="55"/>
      <c r="M339" s="55"/>
      <c r="N339" s="55"/>
    </row>
    <row r="340" spans="1:14" x14ac:dyDescent="0.25">
      <c r="A340" s="13"/>
      <c r="B340" s="55" t="s">
        <v>1002</v>
      </c>
      <c r="C340" s="55"/>
      <c r="D340" s="55"/>
      <c r="E340" s="55"/>
      <c r="F340" s="55"/>
      <c r="G340" s="55"/>
      <c r="H340" s="55"/>
      <c r="I340" s="55"/>
      <c r="J340" s="55"/>
      <c r="K340" s="55"/>
      <c r="L340" s="55"/>
      <c r="M340" s="55"/>
      <c r="N340" s="55"/>
    </row>
    <row r="341" spans="1:14" x14ac:dyDescent="0.25">
      <c r="A341" s="13"/>
      <c r="B341" s="55"/>
      <c r="C341" s="55"/>
      <c r="D341" s="55"/>
      <c r="E341" s="55"/>
      <c r="F341" s="55"/>
      <c r="G341" s="55"/>
      <c r="H341" s="55"/>
      <c r="I341" s="55"/>
      <c r="J341" s="55"/>
      <c r="K341" s="55"/>
      <c r="L341" s="55"/>
      <c r="M341" s="55"/>
      <c r="N341" s="55"/>
    </row>
    <row r="342" spans="1:14" x14ac:dyDescent="0.25">
      <c r="A342" s="13"/>
      <c r="B342" s="95"/>
      <c r="C342" s="95"/>
      <c r="D342" s="95"/>
      <c r="E342" s="95"/>
      <c r="F342" s="95"/>
      <c r="G342" s="95"/>
      <c r="H342" s="95"/>
      <c r="I342" s="95"/>
      <c r="J342" s="95"/>
      <c r="K342" s="95"/>
      <c r="L342" s="95"/>
      <c r="M342" s="95"/>
      <c r="N342" s="95"/>
    </row>
    <row r="343" spans="1:14" x14ac:dyDescent="0.25">
      <c r="A343" s="13"/>
      <c r="B343" s="25"/>
      <c r="C343" s="20"/>
      <c r="D343" s="20"/>
      <c r="E343" s="20"/>
      <c r="F343" s="20"/>
    </row>
    <row r="344" spans="1:14" x14ac:dyDescent="0.25">
      <c r="A344" s="13"/>
      <c r="B344" s="99"/>
      <c r="C344" s="29"/>
      <c r="D344" s="20"/>
      <c r="E344" s="20"/>
      <c r="F344" s="20"/>
    </row>
    <row r="345" spans="1:14" x14ac:dyDescent="0.25">
      <c r="A345" s="13"/>
      <c r="B345" s="99"/>
      <c r="C345" s="29"/>
      <c r="D345" s="104" t="s">
        <v>654</v>
      </c>
      <c r="E345" s="20"/>
      <c r="F345" s="104" t="s">
        <v>1003</v>
      </c>
    </row>
    <row r="346" spans="1:14" x14ac:dyDescent="0.25">
      <c r="A346" s="13"/>
      <c r="B346" s="99"/>
      <c r="C346" s="29"/>
      <c r="D346" s="104" t="s">
        <v>1004</v>
      </c>
      <c r="E346" s="104" t="s">
        <v>654</v>
      </c>
      <c r="F346" s="104" t="s">
        <v>654</v>
      </c>
    </row>
    <row r="347" spans="1:14" ht="15.75" thickBot="1" x14ac:dyDescent="0.3">
      <c r="A347" s="13"/>
      <c r="B347" s="149"/>
      <c r="C347" s="149"/>
      <c r="D347" s="106" t="s">
        <v>1005</v>
      </c>
      <c r="E347" s="106" t="s">
        <v>1006</v>
      </c>
      <c r="F347" s="106" t="s">
        <v>1005</v>
      </c>
    </row>
    <row r="348" spans="1:14" ht="15.75" thickTop="1" x14ac:dyDescent="0.25">
      <c r="A348" s="13"/>
      <c r="B348" s="103" t="s">
        <v>1007</v>
      </c>
      <c r="C348" s="108" t="s">
        <v>315</v>
      </c>
      <c r="D348" s="110" t="s">
        <v>1008</v>
      </c>
      <c r="E348" s="110" t="s">
        <v>1009</v>
      </c>
      <c r="F348" s="110" t="s">
        <v>1010</v>
      </c>
    </row>
    <row r="349" spans="1:14" ht="15.75" thickBot="1" x14ac:dyDescent="0.3">
      <c r="A349" s="13"/>
      <c r="B349" s="103" t="s">
        <v>1011</v>
      </c>
      <c r="C349" s="29"/>
      <c r="D349" s="113" t="s">
        <v>559</v>
      </c>
      <c r="E349" s="113" t="s">
        <v>562</v>
      </c>
      <c r="F349" s="113" t="s">
        <v>565</v>
      </c>
    </row>
    <row r="350" spans="1:14" ht="15.75" thickBot="1" x14ac:dyDescent="0.3">
      <c r="A350" s="13"/>
      <c r="B350" s="103" t="s">
        <v>867</v>
      </c>
      <c r="C350" s="108" t="s">
        <v>315</v>
      </c>
      <c r="D350" s="114" t="s">
        <v>527</v>
      </c>
      <c r="E350" s="114" t="s">
        <v>531</v>
      </c>
      <c r="F350" s="114" t="s">
        <v>534</v>
      </c>
    </row>
    <row r="351" spans="1:14" ht="15.75" thickTop="1" x14ac:dyDescent="0.25">
      <c r="A351" s="13"/>
      <c r="B351" s="55"/>
      <c r="C351" s="55"/>
      <c r="D351" s="55"/>
      <c r="E351" s="55"/>
      <c r="F351" s="55"/>
      <c r="G351" s="55"/>
      <c r="H351" s="55"/>
      <c r="I351" s="55"/>
      <c r="J351" s="55"/>
      <c r="K351" s="55"/>
      <c r="L351" s="55"/>
      <c r="M351" s="55"/>
      <c r="N351" s="55"/>
    </row>
    <row r="352" spans="1:14" x14ac:dyDescent="0.25">
      <c r="A352" s="13"/>
      <c r="B352" s="53"/>
      <c r="C352" s="53"/>
      <c r="D352" s="53"/>
      <c r="E352" s="53"/>
      <c r="F352" s="53"/>
      <c r="G352" s="53"/>
      <c r="H352" s="53"/>
      <c r="I352" s="53"/>
      <c r="J352" s="53"/>
      <c r="K352" s="53"/>
      <c r="L352" s="53"/>
      <c r="M352" s="53"/>
      <c r="N352" s="53"/>
    </row>
    <row r="353" spans="1:14" x14ac:dyDescent="0.25">
      <c r="A353" s="13"/>
      <c r="B353" s="53" t="s">
        <v>1012</v>
      </c>
      <c r="C353" s="53"/>
      <c r="D353" s="53"/>
      <c r="E353" s="53"/>
      <c r="F353" s="53"/>
      <c r="G353" s="53"/>
      <c r="H353" s="53"/>
      <c r="I353" s="53"/>
      <c r="J353" s="53"/>
      <c r="K353" s="53"/>
      <c r="L353" s="53"/>
      <c r="M353" s="53"/>
      <c r="N353" s="53"/>
    </row>
    <row r="354" spans="1:14" x14ac:dyDescent="0.25">
      <c r="A354" s="13"/>
      <c r="B354" s="53"/>
      <c r="C354" s="53"/>
      <c r="D354" s="53"/>
      <c r="E354" s="53"/>
      <c r="F354" s="53"/>
      <c r="G354" s="53"/>
      <c r="H354" s="53"/>
      <c r="I354" s="53"/>
      <c r="J354" s="53"/>
      <c r="K354" s="53"/>
      <c r="L354" s="53"/>
      <c r="M354" s="53"/>
      <c r="N354" s="53"/>
    </row>
    <row r="355" spans="1:14" x14ac:dyDescent="0.25">
      <c r="A355" s="13"/>
      <c r="B355" s="56"/>
      <c r="C355" s="56"/>
      <c r="D355" s="56"/>
      <c r="E355" s="56"/>
      <c r="F355" s="56"/>
      <c r="G355" s="56"/>
      <c r="H355" s="56"/>
      <c r="I355" s="56"/>
      <c r="J355" s="56"/>
      <c r="K355" s="56"/>
      <c r="L355" s="56"/>
      <c r="M355" s="56"/>
      <c r="N355" s="56"/>
    </row>
    <row r="356" spans="1:14" x14ac:dyDescent="0.25">
      <c r="A356" s="13"/>
      <c r="B356" s="25"/>
      <c r="C356" s="20"/>
      <c r="D356" s="20"/>
      <c r="E356" s="20"/>
      <c r="F356" s="20"/>
    </row>
    <row r="357" spans="1:14" x14ac:dyDescent="0.25">
      <c r="A357" s="13"/>
      <c r="B357" s="99"/>
      <c r="C357" s="29"/>
      <c r="D357" s="20"/>
      <c r="E357" s="20"/>
      <c r="F357" s="20"/>
    </row>
    <row r="358" spans="1:14" x14ac:dyDescent="0.25">
      <c r="A358" s="13"/>
      <c r="B358" s="99"/>
      <c r="C358" s="29"/>
      <c r="D358" s="104" t="s">
        <v>654</v>
      </c>
      <c r="E358" s="20"/>
      <c r="F358" s="104" t="s">
        <v>1003</v>
      </c>
    </row>
    <row r="359" spans="1:14" x14ac:dyDescent="0.25">
      <c r="A359" s="13"/>
      <c r="B359" s="99"/>
      <c r="C359" s="29"/>
      <c r="D359" s="104" t="s">
        <v>1004</v>
      </c>
      <c r="E359" s="104" t="s">
        <v>654</v>
      </c>
      <c r="F359" s="104" t="s">
        <v>654</v>
      </c>
    </row>
    <row r="360" spans="1:14" ht="15.75" thickBot="1" x14ac:dyDescent="0.3">
      <c r="A360" s="13"/>
      <c r="B360" s="149"/>
      <c r="C360" s="149"/>
      <c r="D360" s="106" t="s">
        <v>1005</v>
      </c>
      <c r="E360" s="106" t="s">
        <v>1006</v>
      </c>
      <c r="F360" s="106" t="s">
        <v>1005</v>
      </c>
    </row>
    <row r="361" spans="1:14" ht="15.75" thickTop="1" x14ac:dyDescent="0.25">
      <c r="A361" s="13"/>
      <c r="B361" s="103" t="s">
        <v>1007</v>
      </c>
      <c r="C361" s="108" t="s">
        <v>315</v>
      </c>
      <c r="D361" s="110" t="s">
        <v>1013</v>
      </c>
      <c r="E361" s="110" t="s">
        <v>735</v>
      </c>
      <c r="F361" s="110" t="s">
        <v>1014</v>
      </c>
    </row>
    <row r="362" spans="1:14" ht="15.75" thickBot="1" x14ac:dyDescent="0.3">
      <c r="A362" s="13"/>
      <c r="B362" s="103" t="s">
        <v>1011</v>
      </c>
      <c r="C362" s="29"/>
      <c r="D362" s="113" t="s">
        <v>560</v>
      </c>
      <c r="E362" s="113" t="s">
        <v>563</v>
      </c>
      <c r="F362" s="113" t="s">
        <v>566</v>
      </c>
    </row>
    <row r="363" spans="1:14" ht="15.75" thickBot="1" x14ac:dyDescent="0.3">
      <c r="A363" s="13"/>
      <c r="B363" s="103" t="s">
        <v>867</v>
      </c>
      <c r="C363" s="108" t="s">
        <v>315</v>
      </c>
      <c r="D363" s="114" t="s">
        <v>528</v>
      </c>
      <c r="E363" s="114" t="s">
        <v>532</v>
      </c>
      <c r="F363" s="114" t="s">
        <v>535</v>
      </c>
    </row>
    <row r="364" spans="1:14" ht="15.75" thickTop="1" x14ac:dyDescent="0.25">
      <c r="A364" s="13"/>
      <c r="B364" s="53"/>
      <c r="C364" s="53"/>
      <c r="D364" s="53"/>
      <c r="E364" s="53"/>
      <c r="F364" s="53"/>
      <c r="G364" s="53"/>
      <c r="H364" s="53"/>
      <c r="I364" s="53"/>
      <c r="J364" s="53"/>
      <c r="K364" s="53"/>
      <c r="L364" s="53"/>
      <c r="M364" s="53"/>
      <c r="N364" s="53"/>
    </row>
    <row r="365" spans="1:14" x14ac:dyDescent="0.25">
      <c r="A365" s="13"/>
      <c r="B365" s="53"/>
      <c r="C365" s="53"/>
      <c r="D365" s="53"/>
      <c r="E365" s="53"/>
      <c r="F365" s="53"/>
      <c r="G365" s="53"/>
      <c r="H365" s="53"/>
      <c r="I365" s="53"/>
      <c r="J365" s="53"/>
      <c r="K365" s="53"/>
      <c r="L365" s="53"/>
      <c r="M365" s="53"/>
      <c r="N365" s="53"/>
    </row>
    <row r="366" spans="1:14" x14ac:dyDescent="0.25">
      <c r="A366" s="13"/>
      <c r="B366" s="55" t="s">
        <v>1015</v>
      </c>
      <c r="C366" s="55"/>
      <c r="D366" s="55"/>
      <c r="E366" s="55"/>
      <c r="F366" s="55"/>
      <c r="G366" s="55"/>
      <c r="H366" s="55"/>
      <c r="I366" s="55"/>
      <c r="J366" s="55"/>
      <c r="K366" s="55"/>
      <c r="L366" s="55"/>
      <c r="M366" s="55"/>
      <c r="N366" s="55"/>
    </row>
    <row r="367" spans="1:14" x14ac:dyDescent="0.25">
      <c r="A367" s="13"/>
      <c r="B367" s="55"/>
      <c r="C367" s="55"/>
      <c r="D367" s="55"/>
      <c r="E367" s="55"/>
      <c r="F367" s="55"/>
      <c r="G367" s="55"/>
      <c r="H367" s="55"/>
      <c r="I367" s="55"/>
      <c r="J367" s="55"/>
      <c r="K367" s="55"/>
      <c r="L367" s="55"/>
      <c r="M367" s="55"/>
      <c r="N367" s="55"/>
    </row>
    <row r="368" spans="1:14" x14ac:dyDescent="0.25">
      <c r="A368" s="13"/>
      <c r="B368" s="12"/>
      <c r="C368" s="12"/>
      <c r="D368" s="12"/>
      <c r="E368" s="12"/>
      <c r="F368" s="12"/>
      <c r="G368" s="12"/>
      <c r="H368" s="12"/>
      <c r="I368" s="12"/>
      <c r="J368" s="12"/>
      <c r="K368" s="12"/>
      <c r="L368" s="12"/>
      <c r="M368" s="12"/>
      <c r="N368" s="12"/>
    </row>
    <row r="369" spans="1:14" x14ac:dyDescent="0.25">
      <c r="A369" s="13"/>
      <c r="B369" s="12"/>
      <c r="C369" s="12"/>
      <c r="D369" s="12"/>
      <c r="E369" s="12"/>
      <c r="F369" s="12"/>
      <c r="G369" s="12"/>
      <c r="H369" s="12"/>
      <c r="I369" s="12"/>
      <c r="J369" s="12"/>
      <c r="K369" s="12"/>
      <c r="L369" s="12"/>
      <c r="M369" s="12"/>
      <c r="N369" s="12"/>
    </row>
    <row r="370" spans="1:14" x14ac:dyDescent="0.25">
      <c r="A370" s="13"/>
      <c r="B370" s="12"/>
      <c r="C370" s="12"/>
      <c r="D370" s="12"/>
      <c r="E370" s="12"/>
      <c r="F370" s="12"/>
      <c r="G370" s="12"/>
      <c r="H370" s="12"/>
      <c r="I370" s="12"/>
      <c r="J370" s="12"/>
      <c r="K370" s="12"/>
      <c r="L370" s="12"/>
      <c r="M370" s="12"/>
      <c r="N370" s="12"/>
    </row>
    <row r="371" spans="1:14" x14ac:dyDescent="0.25">
      <c r="A371" s="13"/>
      <c r="B371" s="55" t="s">
        <v>1016</v>
      </c>
      <c r="C371" s="55"/>
      <c r="D371" s="55"/>
      <c r="E371" s="55"/>
      <c r="F371" s="55"/>
      <c r="G371" s="55"/>
      <c r="H371" s="55"/>
      <c r="I371" s="55"/>
      <c r="J371" s="55"/>
      <c r="K371" s="55"/>
      <c r="L371" s="55"/>
      <c r="M371" s="55"/>
      <c r="N371" s="55"/>
    </row>
    <row r="372" spans="1:14" x14ac:dyDescent="0.25">
      <c r="A372" s="13"/>
      <c r="B372" s="55"/>
      <c r="C372" s="55"/>
      <c r="D372" s="55"/>
      <c r="E372" s="55"/>
      <c r="F372" s="55"/>
      <c r="G372" s="55"/>
      <c r="H372" s="55"/>
      <c r="I372" s="55"/>
      <c r="J372" s="55"/>
      <c r="K372" s="55"/>
      <c r="L372" s="55"/>
      <c r="M372" s="55"/>
      <c r="N372" s="55"/>
    </row>
    <row r="373" spans="1:14" x14ac:dyDescent="0.25">
      <c r="A373" s="13"/>
      <c r="B373" s="25"/>
      <c r="C373" s="20"/>
      <c r="D373" s="20"/>
      <c r="E373" s="20"/>
      <c r="F373" s="20"/>
      <c r="G373" s="20"/>
      <c r="H373" s="20"/>
      <c r="I373" s="20"/>
      <c r="J373" s="20"/>
    </row>
    <row r="374" spans="1:14" x14ac:dyDescent="0.25">
      <c r="A374" s="13"/>
      <c r="B374" s="99"/>
      <c r="C374" s="20"/>
      <c r="D374" s="20"/>
      <c r="E374" s="20"/>
      <c r="F374" s="20"/>
      <c r="G374" s="20"/>
      <c r="H374" s="20"/>
      <c r="I374" s="20"/>
      <c r="J374" s="20"/>
    </row>
    <row r="375" spans="1:14" ht="15.75" thickBot="1" x14ac:dyDescent="0.3">
      <c r="A375" s="13"/>
      <c r="B375" s="99"/>
      <c r="C375" s="20"/>
      <c r="D375" s="45" t="s">
        <v>1017</v>
      </c>
      <c r="E375" s="45"/>
      <c r="F375" s="45"/>
      <c r="G375" s="20"/>
      <c r="H375" s="45" t="s">
        <v>1018</v>
      </c>
      <c r="I375" s="45"/>
      <c r="J375" s="45"/>
    </row>
    <row r="376" spans="1:14" ht="15.75" thickTop="1" x14ac:dyDescent="0.25">
      <c r="A376" s="13"/>
      <c r="B376" s="99"/>
      <c r="C376" s="20"/>
      <c r="D376" s="31" t="s">
        <v>1006</v>
      </c>
      <c r="E376" s="30"/>
      <c r="F376" s="31" t="s">
        <v>660</v>
      </c>
      <c r="G376" s="20"/>
      <c r="H376" s="31" t="s">
        <v>1006</v>
      </c>
      <c r="I376" s="30"/>
      <c r="J376" s="31" t="s">
        <v>660</v>
      </c>
    </row>
    <row r="377" spans="1:14" ht="15.75" thickBot="1" x14ac:dyDescent="0.3">
      <c r="A377" s="13"/>
      <c r="B377" s="150" t="s">
        <v>1019</v>
      </c>
      <c r="C377" s="20"/>
      <c r="D377" s="26" t="s">
        <v>1020</v>
      </c>
      <c r="E377" s="29"/>
      <c r="F377" s="26" t="s">
        <v>1021</v>
      </c>
      <c r="G377" s="20"/>
      <c r="H377" s="26" t="s">
        <v>1020</v>
      </c>
      <c r="I377" s="20"/>
      <c r="J377" s="26" t="s">
        <v>1021</v>
      </c>
    </row>
    <row r="378" spans="1:14" ht="15.75" thickTop="1" x14ac:dyDescent="0.25">
      <c r="A378" s="13"/>
      <c r="B378" s="20" t="s">
        <v>1022</v>
      </c>
      <c r="C378" s="29" t="s">
        <v>1023</v>
      </c>
      <c r="D378" s="49" t="s">
        <v>1024</v>
      </c>
      <c r="E378" s="20"/>
      <c r="F378" s="49" t="s">
        <v>1025</v>
      </c>
      <c r="G378" s="20"/>
      <c r="H378" s="49" t="s">
        <v>1026</v>
      </c>
      <c r="I378" s="20"/>
      <c r="J378" s="49" t="s">
        <v>1027</v>
      </c>
    </row>
    <row r="379" spans="1:14" x14ac:dyDescent="0.25">
      <c r="A379" s="13"/>
      <c r="B379" s="20" t="s">
        <v>1028</v>
      </c>
      <c r="C379" s="20"/>
      <c r="D379" s="36" t="s">
        <v>1029</v>
      </c>
      <c r="E379" s="20"/>
      <c r="F379" s="36" t="s">
        <v>1030</v>
      </c>
      <c r="G379" s="20"/>
      <c r="H379" s="36" t="s">
        <v>1031</v>
      </c>
      <c r="I379" s="20"/>
      <c r="J379" s="36" t="s">
        <v>1032</v>
      </c>
    </row>
    <row r="380" spans="1:14" x14ac:dyDescent="0.25">
      <c r="A380" s="13"/>
      <c r="B380" s="20" t="s">
        <v>1033</v>
      </c>
      <c r="C380" s="20"/>
      <c r="D380" s="36" t="s">
        <v>1034</v>
      </c>
      <c r="E380" s="20"/>
      <c r="F380" s="36" t="s">
        <v>1035</v>
      </c>
      <c r="G380" s="20"/>
      <c r="H380" s="36" t="s">
        <v>1036</v>
      </c>
      <c r="I380" s="20"/>
      <c r="J380" s="36" t="s">
        <v>1037</v>
      </c>
    </row>
    <row r="381" spans="1:14" x14ac:dyDescent="0.25">
      <c r="A381" s="13"/>
      <c r="B381" s="20" t="s">
        <v>1038</v>
      </c>
      <c r="C381" s="20"/>
      <c r="D381" s="36" t="s">
        <v>1039</v>
      </c>
      <c r="E381" s="20"/>
      <c r="F381" s="36" t="s">
        <v>1040</v>
      </c>
      <c r="G381" s="20"/>
      <c r="H381" s="36" t="s">
        <v>1041</v>
      </c>
      <c r="I381" s="20"/>
      <c r="J381" s="36" t="s">
        <v>1042</v>
      </c>
    </row>
    <row r="382" spans="1:14" ht="15.75" thickBot="1" x14ac:dyDescent="0.3">
      <c r="A382" s="13"/>
      <c r="B382" s="20" t="s">
        <v>1043</v>
      </c>
      <c r="C382" s="20"/>
      <c r="D382" s="151" t="s">
        <v>1044</v>
      </c>
      <c r="E382" s="20"/>
      <c r="F382" s="151" t="s">
        <v>1045</v>
      </c>
      <c r="G382" s="20"/>
      <c r="H382" s="151" t="s">
        <v>1046</v>
      </c>
      <c r="I382" s="20"/>
      <c r="J382" s="151" t="s">
        <v>1047</v>
      </c>
    </row>
    <row r="383" spans="1:14" ht="16.5" thickTop="1" thickBot="1" x14ac:dyDescent="0.3">
      <c r="A383" s="13"/>
      <c r="B383" s="20" t="s">
        <v>163</v>
      </c>
      <c r="C383" s="29" t="s">
        <v>1023</v>
      </c>
      <c r="D383" s="152" t="s">
        <v>541</v>
      </c>
      <c r="E383" s="20"/>
      <c r="F383" s="152" t="s">
        <v>544</v>
      </c>
      <c r="G383" s="20"/>
      <c r="H383" s="152" t="s">
        <v>542</v>
      </c>
      <c r="I383" s="20"/>
      <c r="J383" s="152" t="s">
        <v>545</v>
      </c>
    </row>
    <row r="384" spans="1:14" ht="15.75" thickTop="1" x14ac:dyDescent="0.25">
      <c r="A384" s="13"/>
      <c r="B384" s="60"/>
      <c r="C384" s="60"/>
      <c r="D384" s="60"/>
      <c r="E384" s="60"/>
      <c r="F384" s="60"/>
      <c r="G384" s="60"/>
      <c r="H384" s="60"/>
      <c r="I384" s="60"/>
      <c r="J384" s="60"/>
      <c r="K384" s="60"/>
      <c r="L384" s="60"/>
      <c r="M384" s="60"/>
      <c r="N384" s="60"/>
    </row>
    <row r="385" spans="1:14" x14ac:dyDescent="0.25">
      <c r="A385" s="13"/>
      <c r="B385" s="60"/>
      <c r="C385" s="60"/>
      <c r="D385" s="60"/>
      <c r="E385" s="60"/>
      <c r="F385" s="60"/>
      <c r="G385" s="60"/>
      <c r="H385" s="60"/>
      <c r="I385" s="60"/>
      <c r="J385" s="60"/>
      <c r="K385" s="60"/>
      <c r="L385" s="60"/>
      <c r="M385" s="60"/>
      <c r="N385" s="60"/>
    </row>
    <row r="386" spans="1:14" ht="33.75" x14ac:dyDescent="0.25">
      <c r="A386" s="13"/>
      <c r="B386" s="51">
        <v>-1</v>
      </c>
      <c r="C386" s="51" t="s">
        <v>1048</v>
      </c>
    </row>
    <row r="387" spans="1:14" ht="33.75" x14ac:dyDescent="0.25">
      <c r="A387" s="13"/>
      <c r="B387" s="51">
        <v>-2</v>
      </c>
      <c r="C387" s="51" t="s">
        <v>1049</v>
      </c>
    </row>
    <row r="388" spans="1:14" x14ac:dyDescent="0.25">
      <c r="A388" s="13"/>
      <c r="B388" s="55"/>
      <c r="C388" s="55"/>
      <c r="D388" s="55"/>
      <c r="E388" s="55"/>
      <c r="F388" s="55"/>
      <c r="G388" s="55"/>
      <c r="H388" s="55"/>
      <c r="I388" s="55"/>
      <c r="J388" s="55"/>
      <c r="K388" s="55"/>
      <c r="L388" s="55"/>
      <c r="M388" s="55"/>
      <c r="N388" s="55"/>
    </row>
    <row r="389" spans="1:14" x14ac:dyDescent="0.25">
      <c r="A389" s="13"/>
      <c r="B389" s="55" t="s">
        <v>1050</v>
      </c>
      <c r="C389" s="55"/>
      <c r="D389" s="55"/>
      <c r="E389" s="55"/>
      <c r="F389" s="55"/>
      <c r="G389" s="55"/>
      <c r="H389" s="55"/>
      <c r="I389" s="55"/>
      <c r="J389" s="55"/>
      <c r="K389" s="55"/>
      <c r="L389" s="55"/>
      <c r="M389" s="55"/>
      <c r="N389" s="55"/>
    </row>
    <row r="390" spans="1:14" x14ac:dyDescent="0.25">
      <c r="A390" s="13"/>
      <c r="B390" s="60"/>
      <c r="C390" s="60"/>
      <c r="D390" s="60"/>
      <c r="E390" s="60"/>
      <c r="F390" s="60"/>
      <c r="G390" s="60"/>
      <c r="H390" s="60"/>
      <c r="I390" s="60"/>
      <c r="J390" s="60"/>
      <c r="K390" s="60"/>
      <c r="L390" s="60"/>
      <c r="M390" s="60"/>
      <c r="N390" s="60"/>
    </row>
    <row r="391" spans="1:14" x14ac:dyDescent="0.25">
      <c r="A391" s="13"/>
      <c r="B391" s="95"/>
      <c r="C391" s="95"/>
      <c r="D391" s="95"/>
      <c r="E391" s="95"/>
      <c r="F391" s="95"/>
      <c r="G391" s="95"/>
      <c r="H391" s="95"/>
      <c r="I391" s="95"/>
      <c r="J391" s="95"/>
      <c r="K391" s="95"/>
      <c r="L391" s="95"/>
      <c r="M391" s="95"/>
      <c r="N391" s="95"/>
    </row>
    <row r="392" spans="1:14" x14ac:dyDescent="0.25">
      <c r="A392" s="13"/>
      <c r="B392" s="25"/>
      <c r="C392" s="20"/>
      <c r="D392" s="20"/>
      <c r="E392" s="20"/>
      <c r="F392" s="20"/>
    </row>
    <row r="393" spans="1:14" x14ac:dyDescent="0.25">
      <c r="A393" s="13"/>
      <c r="B393" s="99"/>
      <c r="C393" s="20"/>
      <c r="D393" s="20"/>
      <c r="E393" s="20"/>
      <c r="F393" s="20"/>
    </row>
    <row r="394" spans="1:14" ht="15.75" thickBot="1" x14ac:dyDescent="0.3">
      <c r="A394" s="13"/>
      <c r="B394" s="20"/>
      <c r="C394" s="20"/>
      <c r="D394" s="45" t="s">
        <v>1051</v>
      </c>
      <c r="E394" s="45"/>
      <c r="F394" s="45"/>
    </row>
    <row r="395" spans="1:14" ht="15.75" thickTop="1" x14ac:dyDescent="0.25">
      <c r="A395" s="13"/>
      <c r="B395" s="20"/>
      <c r="C395" s="20"/>
      <c r="D395" s="31" t="s">
        <v>439</v>
      </c>
      <c r="E395" s="30"/>
      <c r="F395" s="31" t="s">
        <v>497</v>
      </c>
    </row>
    <row r="396" spans="1:14" ht="15.75" thickBot="1" x14ac:dyDescent="0.3">
      <c r="A396" s="13"/>
      <c r="B396" s="150" t="s">
        <v>1052</v>
      </c>
      <c r="C396" s="20"/>
      <c r="D396" s="26" t="s">
        <v>1053</v>
      </c>
      <c r="E396" s="20"/>
      <c r="F396" s="26" t="s">
        <v>1054</v>
      </c>
    </row>
    <row r="397" spans="1:14" ht="15.75" thickTop="1" x14ac:dyDescent="0.25">
      <c r="A397" s="13"/>
      <c r="B397" s="20" t="s">
        <v>1055</v>
      </c>
      <c r="C397" s="29" t="s">
        <v>315</v>
      </c>
      <c r="D397" s="49" t="s">
        <v>679</v>
      </c>
      <c r="E397" s="20"/>
      <c r="F397" s="49" t="s">
        <v>1056</v>
      </c>
    </row>
    <row r="398" spans="1:14" x14ac:dyDescent="0.25">
      <c r="A398" s="13"/>
      <c r="B398" s="20" t="s">
        <v>1057</v>
      </c>
      <c r="C398" s="29"/>
      <c r="D398" s="36" t="s">
        <v>1058</v>
      </c>
      <c r="E398" s="20"/>
      <c r="F398" s="36" t="s">
        <v>1059</v>
      </c>
    </row>
    <row r="399" spans="1:14" x14ac:dyDescent="0.25">
      <c r="A399" s="13"/>
      <c r="B399" s="20" t="s">
        <v>1060</v>
      </c>
      <c r="C399" s="20"/>
      <c r="D399" s="36" t="s">
        <v>1061</v>
      </c>
      <c r="E399" s="20"/>
      <c r="F399" s="36" t="s">
        <v>1062</v>
      </c>
    </row>
    <row r="400" spans="1:14" x14ac:dyDescent="0.25">
      <c r="A400" s="13"/>
      <c r="B400" s="20" t="s">
        <v>1063</v>
      </c>
      <c r="C400" s="20"/>
      <c r="D400" s="36" t="s">
        <v>1064</v>
      </c>
      <c r="E400" s="20"/>
      <c r="F400" s="36" t="s">
        <v>1065</v>
      </c>
    </row>
    <row r="401" spans="1:14" ht="15.75" thickBot="1" x14ac:dyDescent="0.3">
      <c r="A401" s="13"/>
      <c r="B401" s="20" t="s">
        <v>1066</v>
      </c>
      <c r="C401" s="20"/>
      <c r="D401" s="38" t="s">
        <v>1067</v>
      </c>
      <c r="E401" s="20"/>
      <c r="F401" s="38" t="s">
        <v>1068</v>
      </c>
    </row>
    <row r="402" spans="1:14" ht="15.75" thickBot="1" x14ac:dyDescent="0.3">
      <c r="A402" s="13"/>
      <c r="B402" s="20"/>
      <c r="C402" s="29" t="s">
        <v>315</v>
      </c>
      <c r="D402" s="43" t="s">
        <v>537</v>
      </c>
      <c r="E402" s="20"/>
      <c r="F402" s="43" t="s">
        <v>538</v>
      </c>
    </row>
    <row r="403" spans="1:14" ht="15.75" thickTop="1" x14ac:dyDescent="0.25">
      <c r="A403" s="13"/>
      <c r="B403" s="60"/>
      <c r="C403" s="60"/>
      <c r="D403" s="60"/>
      <c r="E403" s="60"/>
      <c r="F403" s="60"/>
      <c r="G403" s="60"/>
      <c r="H403" s="60"/>
      <c r="I403" s="60"/>
      <c r="J403" s="60"/>
      <c r="K403" s="60"/>
      <c r="L403" s="60"/>
      <c r="M403" s="60"/>
      <c r="N403" s="60"/>
    </row>
    <row r="404" spans="1:14" x14ac:dyDescent="0.25">
      <c r="A404" s="13"/>
      <c r="B404" s="60"/>
      <c r="C404" s="60"/>
      <c r="D404" s="60"/>
      <c r="E404" s="60"/>
      <c r="F404" s="60"/>
      <c r="G404" s="60"/>
      <c r="H404" s="60"/>
      <c r="I404" s="60"/>
      <c r="J404" s="60"/>
      <c r="K404" s="60"/>
      <c r="L404" s="60"/>
      <c r="M404" s="60"/>
      <c r="N404" s="60"/>
    </row>
    <row r="405" spans="1:14" ht="22.5" x14ac:dyDescent="0.25">
      <c r="A405" s="13"/>
      <c r="B405" s="51">
        <v>-1</v>
      </c>
      <c r="C405" s="51" t="s">
        <v>1069</v>
      </c>
    </row>
    <row r="406" spans="1:14" ht="22.5" x14ac:dyDescent="0.25">
      <c r="A406" s="13"/>
      <c r="B406" s="51">
        <v>-2</v>
      </c>
      <c r="C406" s="51" t="s">
        <v>1070</v>
      </c>
    </row>
    <row r="407" spans="1:14" x14ac:dyDescent="0.25">
      <c r="A407" s="13"/>
      <c r="B407" s="157"/>
      <c r="C407" s="157"/>
      <c r="D407" s="157"/>
      <c r="E407" s="157"/>
      <c r="F407" s="157"/>
      <c r="G407" s="157"/>
      <c r="H407" s="157"/>
      <c r="I407" s="157"/>
      <c r="J407" s="157"/>
      <c r="K407" s="157"/>
      <c r="L407" s="157"/>
      <c r="M407" s="157"/>
      <c r="N407" s="157"/>
    </row>
    <row r="408" spans="1:14" x14ac:dyDescent="0.25">
      <c r="A408" s="13"/>
      <c r="B408" s="59" t="s">
        <v>1071</v>
      </c>
      <c r="C408" s="59"/>
      <c r="D408" s="59"/>
      <c r="E408" s="59"/>
      <c r="F408" s="59"/>
      <c r="G408" s="59"/>
      <c r="H408" s="59"/>
      <c r="I408" s="59"/>
      <c r="J408" s="59"/>
      <c r="K408" s="59"/>
      <c r="L408" s="59"/>
      <c r="M408" s="59"/>
      <c r="N408" s="59"/>
    </row>
    <row r="409" spans="1:14" x14ac:dyDescent="0.25">
      <c r="A409" s="13"/>
      <c r="B409" s="55"/>
      <c r="C409" s="55"/>
      <c r="D409" s="55"/>
      <c r="E409" s="55"/>
      <c r="F409" s="55"/>
      <c r="G409" s="55"/>
      <c r="H409" s="55"/>
      <c r="I409" s="55"/>
      <c r="J409" s="55"/>
      <c r="K409" s="55"/>
      <c r="L409" s="55"/>
      <c r="M409" s="55"/>
      <c r="N409" s="55"/>
    </row>
    <row r="410" spans="1:14" ht="51" customHeight="1" x14ac:dyDescent="0.25">
      <c r="A410" s="13"/>
      <c r="B410" s="55" t="s">
        <v>1072</v>
      </c>
      <c r="C410" s="55"/>
      <c r="D410" s="55"/>
      <c r="E410" s="55"/>
      <c r="F410" s="55"/>
      <c r="G410" s="55"/>
      <c r="H410" s="55"/>
      <c r="I410" s="55"/>
      <c r="J410" s="55"/>
      <c r="K410" s="55"/>
      <c r="L410" s="55"/>
      <c r="M410" s="55"/>
      <c r="N410" s="55"/>
    </row>
    <row r="411" spans="1:14" x14ac:dyDescent="0.25">
      <c r="A411" s="13"/>
      <c r="B411" s="55"/>
      <c r="C411" s="55"/>
      <c r="D411" s="55"/>
      <c r="E411" s="55"/>
      <c r="F411" s="55"/>
      <c r="G411" s="55"/>
      <c r="H411" s="55"/>
      <c r="I411" s="55"/>
      <c r="J411" s="55"/>
      <c r="K411" s="55"/>
      <c r="L411" s="55"/>
      <c r="M411" s="55"/>
      <c r="N411" s="55"/>
    </row>
    <row r="412" spans="1:14" ht="38.25" customHeight="1" x14ac:dyDescent="0.25">
      <c r="A412" s="13"/>
      <c r="B412" s="55" t="s">
        <v>1073</v>
      </c>
      <c r="C412" s="55"/>
      <c r="D412" s="55"/>
      <c r="E412" s="55"/>
      <c r="F412" s="55"/>
      <c r="G412" s="55"/>
      <c r="H412" s="55"/>
      <c r="I412" s="55"/>
      <c r="J412" s="55"/>
      <c r="K412" s="55"/>
      <c r="L412" s="55"/>
      <c r="M412" s="55"/>
      <c r="N412" s="55"/>
    </row>
    <row r="413" spans="1:14" x14ac:dyDescent="0.25">
      <c r="A413" s="13"/>
      <c r="B413" s="55"/>
      <c r="C413" s="55"/>
      <c r="D413" s="55"/>
      <c r="E413" s="55"/>
      <c r="F413" s="55"/>
      <c r="G413" s="55"/>
      <c r="H413" s="55"/>
      <c r="I413" s="55"/>
      <c r="J413" s="55"/>
      <c r="K413" s="55"/>
      <c r="L413" s="55"/>
      <c r="M413" s="55"/>
      <c r="N413" s="55"/>
    </row>
    <row r="414" spans="1:14" ht="25.5" customHeight="1" x14ac:dyDescent="0.25">
      <c r="A414" s="13"/>
      <c r="B414" s="55" t="s">
        <v>1074</v>
      </c>
      <c r="C414" s="55"/>
      <c r="D414" s="55"/>
      <c r="E414" s="55"/>
      <c r="F414" s="55"/>
      <c r="G414" s="55"/>
      <c r="H414" s="55"/>
      <c r="I414" s="55"/>
      <c r="J414" s="55"/>
      <c r="K414" s="55"/>
      <c r="L414" s="55"/>
      <c r="M414" s="55"/>
      <c r="N414" s="55"/>
    </row>
    <row r="415" spans="1:14" x14ac:dyDescent="0.25">
      <c r="A415" s="13"/>
      <c r="B415" s="55"/>
      <c r="C415" s="55"/>
      <c r="D415" s="55"/>
      <c r="E415" s="55"/>
      <c r="F415" s="55"/>
      <c r="G415" s="55"/>
      <c r="H415" s="55"/>
      <c r="I415" s="55"/>
      <c r="J415" s="55"/>
      <c r="K415" s="55"/>
      <c r="L415" s="55"/>
      <c r="M415" s="55"/>
      <c r="N415" s="55"/>
    </row>
    <row r="416" spans="1:14" ht="38.25" customHeight="1" x14ac:dyDescent="0.25">
      <c r="A416" s="13"/>
      <c r="B416" s="55" t="s">
        <v>1075</v>
      </c>
      <c r="C416" s="55"/>
      <c r="D416" s="55"/>
      <c r="E416" s="55"/>
      <c r="F416" s="55"/>
      <c r="G416" s="55"/>
      <c r="H416" s="55"/>
      <c r="I416" s="55"/>
      <c r="J416" s="55"/>
      <c r="K416" s="55"/>
      <c r="L416" s="55"/>
      <c r="M416" s="55"/>
      <c r="N416" s="55"/>
    </row>
    <row r="417" spans="1:14" x14ac:dyDescent="0.25">
      <c r="A417" s="13"/>
      <c r="B417" s="55"/>
      <c r="C417" s="55"/>
      <c r="D417" s="55"/>
      <c r="E417" s="55"/>
      <c r="F417" s="55"/>
      <c r="G417" s="55"/>
      <c r="H417" s="55"/>
      <c r="I417" s="55"/>
      <c r="J417" s="55"/>
      <c r="K417" s="55"/>
      <c r="L417" s="55"/>
      <c r="M417" s="55"/>
      <c r="N417" s="55"/>
    </row>
    <row r="418" spans="1:14" x14ac:dyDescent="0.25">
      <c r="A418" s="13"/>
      <c r="B418" s="59" t="s">
        <v>68</v>
      </c>
      <c r="C418" s="59"/>
      <c r="D418" s="59"/>
      <c r="E418" s="59"/>
      <c r="F418" s="59"/>
      <c r="G418" s="59"/>
      <c r="H418" s="59"/>
      <c r="I418" s="59"/>
      <c r="J418" s="59"/>
      <c r="K418" s="59"/>
      <c r="L418" s="59"/>
      <c r="M418" s="59"/>
      <c r="N418" s="59"/>
    </row>
    <row r="419" spans="1:14" x14ac:dyDescent="0.25">
      <c r="A419" s="13"/>
      <c r="B419" s="55"/>
      <c r="C419" s="55"/>
      <c r="D419" s="55"/>
      <c r="E419" s="55"/>
      <c r="F419" s="55"/>
      <c r="G419" s="55"/>
      <c r="H419" s="55"/>
      <c r="I419" s="55"/>
      <c r="J419" s="55"/>
      <c r="K419" s="55"/>
      <c r="L419" s="55"/>
      <c r="M419" s="55"/>
      <c r="N419" s="55"/>
    </row>
    <row r="420" spans="1:14" x14ac:dyDescent="0.25">
      <c r="A420" s="13"/>
      <c r="B420" s="55" t="s">
        <v>1076</v>
      </c>
      <c r="C420" s="55"/>
      <c r="D420" s="55"/>
      <c r="E420" s="55"/>
      <c r="F420" s="55"/>
      <c r="G420" s="55"/>
      <c r="H420" s="55"/>
      <c r="I420" s="55"/>
      <c r="J420" s="55"/>
      <c r="K420" s="55"/>
      <c r="L420" s="55"/>
      <c r="M420" s="55"/>
      <c r="N420" s="55"/>
    </row>
    <row r="421" spans="1:14" x14ac:dyDescent="0.25">
      <c r="A421" s="13"/>
      <c r="B421" s="61"/>
      <c r="C421" s="61"/>
      <c r="D421" s="61"/>
      <c r="E421" s="61"/>
      <c r="F421" s="61"/>
      <c r="G421" s="61"/>
      <c r="H421" s="61"/>
      <c r="I421" s="61"/>
      <c r="J421" s="61"/>
      <c r="K421" s="61"/>
      <c r="L421" s="61"/>
      <c r="M421" s="61"/>
      <c r="N421" s="61"/>
    </row>
  </sheetData>
  <mergeCells count="152">
    <mergeCell ref="B418:N418"/>
    <mergeCell ref="B419:N419"/>
    <mergeCell ref="B420:N420"/>
    <mergeCell ref="B421:N421"/>
    <mergeCell ref="B412:N412"/>
    <mergeCell ref="B413:N413"/>
    <mergeCell ref="B414:N414"/>
    <mergeCell ref="B415:N415"/>
    <mergeCell ref="B416:N416"/>
    <mergeCell ref="B417:N417"/>
    <mergeCell ref="B404:N404"/>
    <mergeCell ref="B407:N407"/>
    <mergeCell ref="B408:N408"/>
    <mergeCell ref="B409:N409"/>
    <mergeCell ref="B410:N410"/>
    <mergeCell ref="B411:N411"/>
    <mergeCell ref="B385:N385"/>
    <mergeCell ref="B388:N388"/>
    <mergeCell ref="B389:N389"/>
    <mergeCell ref="B390:N390"/>
    <mergeCell ref="B391:N391"/>
    <mergeCell ref="B403:N403"/>
    <mergeCell ref="B368:N368"/>
    <mergeCell ref="B369:N369"/>
    <mergeCell ref="B370:N370"/>
    <mergeCell ref="B371:N371"/>
    <mergeCell ref="B372:N372"/>
    <mergeCell ref="B384:N384"/>
    <mergeCell ref="B354:N354"/>
    <mergeCell ref="B355:N355"/>
    <mergeCell ref="B364:N364"/>
    <mergeCell ref="B365:N365"/>
    <mergeCell ref="B366:N366"/>
    <mergeCell ref="B367:N367"/>
    <mergeCell ref="B340:N340"/>
    <mergeCell ref="B341:N341"/>
    <mergeCell ref="B342:N342"/>
    <mergeCell ref="B351:N351"/>
    <mergeCell ref="B352:N352"/>
    <mergeCell ref="B353:N353"/>
    <mergeCell ref="B291:N291"/>
    <mergeCell ref="B331:N331"/>
    <mergeCell ref="B332:N332"/>
    <mergeCell ref="B333:N333"/>
    <mergeCell ref="B334:N334"/>
    <mergeCell ref="B335:N335"/>
    <mergeCell ref="B285:N285"/>
    <mergeCell ref="B286:N286"/>
    <mergeCell ref="B287:N287"/>
    <mergeCell ref="B288:N288"/>
    <mergeCell ref="B289:N289"/>
    <mergeCell ref="B290:N290"/>
    <mergeCell ref="B246:N246"/>
    <mergeCell ref="B247:N247"/>
    <mergeCell ref="B248:N248"/>
    <mergeCell ref="B249:N249"/>
    <mergeCell ref="B250:N250"/>
    <mergeCell ref="B284:N284"/>
    <mergeCell ref="B205:N205"/>
    <mergeCell ref="B206:N206"/>
    <mergeCell ref="B207:N207"/>
    <mergeCell ref="B208:N208"/>
    <mergeCell ref="B209:N209"/>
    <mergeCell ref="B210:N210"/>
    <mergeCell ref="B181:N181"/>
    <mergeCell ref="B182:N182"/>
    <mergeCell ref="B183:N183"/>
    <mergeCell ref="B184:N184"/>
    <mergeCell ref="B203:N203"/>
    <mergeCell ref="B204:N204"/>
    <mergeCell ref="B161:N161"/>
    <mergeCell ref="B162:N162"/>
    <mergeCell ref="B163:N163"/>
    <mergeCell ref="B164:N164"/>
    <mergeCell ref="B165:N165"/>
    <mergeCell ref="B180:N180"/>
    <mergeCell ref="B128:N128"/>
    <mergeCell ref="B129:N129"/>
    <mergeCell ref="B130:N130"/>
    <mergeCell ref="B158:N158"/>
    <mergeCell ref="B159:N159"/>
    <mergeCell ref="B160:N160"/>
    <mergeCell ref="B96:N96"/>
    <mergeCell ref="B123:N123"/>
    <mergeCell ref="B124:N124"/>
    <mergeCell ref="B125:N125"/>
    <mergeCell ref="B126:N126"/>
    <mergeCell ref="B127:N127"/>
    <mergeCell ref="B90:N90"/>
    <mergeCell ref="B91:N91"/>
    <mergeCell ref="B92:N92"/>
    <mergeCell ref="B93:N93"/>
    <mergeCell ref="B94:N94"/>
    <mergeCell ref="B95:N95"/>
    <mergeCell ref="B69:N69"/>
    <mergeCell ref="B70:N70"/>
    <mergeCell ref="B85:N85"/>
    <mergeCell ref="B86:N86"/>
    <mergeCell ref="B88:N88"/>
    <mergeCell ref="B89:N89"/>
    <mergeCell ref="B48:N48"/>
    <mergeCell ref="B49:N49"/>
    <mergeCell ref="B50:N50"/>
    <mergeCell ref="B65:N65"/>
    <mergeCell ref="B66:N66"/>
    <mergeCell ref="B68:N68"/>
    <mergeCell ref="B8:N8"/>
    <mergeCell ref="B26:N26"/>
    <mergeCell ref="B27:N27"/>
    <mergeCell ref="B28:N28"/>
    <mergeCell ref="B29:N29"/>
    <mergeCell ref="B43:N43"/>
    <mergeCell ref="D394:F394"/>
    <mergeCell ref="A1:A2"/>
    <mergeCell ref="B1:N1"/>
    <mergeCell ref="B2:N2"/>
    <mergeCell ref="B3:N3"/>
    <mergeCell ref="A4:A421"/>
    <mergeCell ref="B4:N4"/>
    <mergeCell ref="B5:N5"/>
    <mergeCell ref="B6:N6"/>
    <mergeCell ref="B7:N7"/>
    <mergeCell ref="D295:E295"/>
    <mergeCell ref="G295:H295"/>
    <mergeCell ref="B347:C347"/>
    <mergeCell ref="B360:C360"/>
    <mergeCell ref="D375:F375"/>
    <mergeCell ref="H375:J375"/>
    <mergeCell ref="B336:N336"/>
    <mergeCell ref="B337:N337"/>
    <mergeCell ref="B338:N338"/>
    <mergeCell ref="B339:N339"/>
    <mergeCell ref="H213:J213"/>
    <mergeCell ref="D253:E253"/>
    <mergeCell ref="G253:H253"/>
    <mergeCell ref="D254:E254"/>
    <mergeCell ref="G254:H254"/>
    <mergeCell ref="D294:E294"/>
    <mergeCell ref="G294:H294"/>
    <mergeCell ref="B243:N243"/>
    <mergeCell ref="B244:N244"/>
    <mergeCell ref="B245:N245"/>
    <mergeCell ref="B35:C35"/>
    <mergeCell ref="B40:C40"/>
    <mergeCell ref="B102:C102"/>
    <mergeCell ref="B171:C171"/>
    <mergeCell ref="B190:C190"/>
    <mergeCell ref="D213:F213"/>
    <mergeCell ref="B44:N44"/>
    <mergeCell ref="B45:N45"/>
    <mergeCell ref="B46:N46"/>
    <mergeCell ref="B47:N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3" width="36.5703125" bestFit="1" customWidth="1"/>
    <col min="4" max="4" width="12.5703125" customWidth="1"/>
    <col min="6" max="6" width="12.28515625" customWidth="1"/>
  </cols>
  <sheetData>
    <row r="1" spans="1:6" ht="15" customHeight="1" x14ac:dyDescent="0.25">
      <c r="A1" s="6" t="s">
        <v>1077</v>
      </c>
      <c r="B1" s="6" t="s">
        <v>1</v>
      </c>
      <c r="C1" s="6"/>
      <c r="D1" s="6"/>
      <c r="E1" s="6"/>
      <c r="F1" s="6"/>
    </row>
    <row r="2" spans="1:6" ht="15" customHeight="1" x14ac:dyDescent="0.25">
      <c r="A2" s="6"/>
      <c r="B2" s="6" t="s">
        <v>2</v>
      </c>
      <c r="C2" s="6"/>
      <c r="D2" s="6"/>
      <c r="E2" s="6"/>
      <c r="F2" s="6"/>
    </row>
    <row r="3" spans="1:6" ht="30" x14ac:dyDescent="0.25">
      <c r="A3" s="7" t="s">
        <v>1078</v>
      </c>
      <c r="B3" s="12" t="s">
        <v>8</v>
      </c>
      <c r="C3" s="12"/>
      <c r="D3" s="12"/>
      <c r="E3" s="12"/>
      <c r="F3" s="12"/>
    </row>
    <row r="4" spans="1:6" ht="15" customHeight="1" x14ac:dyDescent="0.25">
      <c r="A4" s="13" t="s">
        <v>1077</v>
      </c>
      <c r="B4" s="12" t="s">
        <v>8</v>
      </c>
      <c r="C4" s="12"/>
      <c r="D4" s="12"/>
      <c r="E4" s="12"/>
      <c r="F4" s="12"/>
    </row>
    <row r="5" spans="1:6" x14ac:dyDescent="0.25">
      <c r="A5" s="13"/>
      <c r="B5" s="172" t="s">
        <v>1079</v>
      </c>
      <c r="C5" s="172"/>
      <c r="D5" s="172"/>
      <c r="E5" s="172"/>
      <c r="F5" s="172"/>
    </row>
    <row r="6" spans="1:6" x14ac:dyDescent="0.25">
      <c r="A6" s="13"/>
      <c r="B6" s="53"/>
      <c r="C6" s="53"/>
      <c r="D6" s="53"/>
      <c r="E6" s="53"/>
      <c r="F6" s="53"/>
    </row>
    <row r="7" spans="1:6" x14ac:dyDescent="0.25">
      <c r="A7" s="13"/>
      <c r="B7" s="53" t="s">
        <v>1080</v>
      </c>
      <c r="C7" s="53"/>
      <c r="D7" s="53"/>
      <c r="E7" s="53"/>
      <c r="F7" s="53"/>
    </row>
    <row r="8" spans="1:6" x14ac:dyDescent="0.25">
      <c r="A8" s="13"/>
      <c r="B8" s="53"/>
      <c r="C8" s="53"/>
      <c r="D8" s="53"/>
      <c r="E8" s="53"/>
      <c r="F8" s="53"/>
    </row>
    <row r="9" spans="1:6" x14ac:dyDescent="0.25">
      <c r="A9" s="13"/>
      <c r="B9" s="95"/>
      <c r="C9" s="95"/>
      <c r="D9" s="95"/>
      <c r="E9" s="95"/>
      <c r="F9" s="95"/>
    </row>
    <row r="10" spans="1:6" x14ac:dyDescent="0.25">
      <c r="A10" s="13"/>
      <c r="B10" s="25"/>
      <c r="C10" s="20"/>
      <c r="D10" s="20"/>
      <c r="E10" s="20"/>
      <c r="F10" s="20"/>
    </row>
    <row r="11" spans="1:6" x14ac:dyDescent="0.25">
      <c r="A11" s="13"/>
      <c r="B11" s="158"/>
      <c r="C11" s="20"/>
      <c r="D11" s="20"/>
      <c r="E11" s="20"/>
      <c r="F11" s="20"/>
    </row>
    <row r="12" spans="1:6" ht="15.75" thickBot="1" x14ac:dyDescent="0.3">
      <c r="A12" s="13"/>
      <c r="B12" s="99"/>
      <c r="C12" s="20"/>
      <c r="D12" s="162" t="s">
        <v>1081</v>
      </c>
      <c r="E12" s="162"/>
      <c r="F12" s="162"/>
    </row>
    <row r="13" spans="1:6" x14ac:dyDescent="0.25">
      <c r="A13" s="13"/>
      <c r="B13" s="163"/>
      <c r="C13" s="53"/>
      <c r="D13" s="159" t="s">
        <v>1082</v>
      </c>
      <c r="E13" s="164"/>
      <c r="F13" s="166">
        <v>41274</v>
      </c>
    </row>
    <row r="14" spans="1:6" ht="15.75" thickBot="1" x14ac:dyDescent="0.3">
      <c r="A14" s="13"/>
      <c r="B14" s="163"/>
      <c r="C14" s="53"/>
      <c r="D14" s="160">
        <v>2013</v>
      </c>
      <c r="E14" s="165"/>
      <c r="F14" s="167"/>
    </row>
    <row r="15" spans="1:6" ht="26.25" x14ac:dyDescent="0.25">
      <c r="A15" s="13"/>
      <c r="B15" s="48" t="s">
        <v>1083</v>
      </c>
      <c r="C15" s="29"/>
      <c r="D15" s="30"/>
      <c r="E15" s="20"/>
      <c r="F15" s="30"/>
    </row>
    <row r="16" spans="1:6" x14ac:dyDescent="0.25">
      <c r="A16" s="13"/>
      <c r="B16" s="20" t="s">
        <v>1084</v>
      </c>
      <c r="C16" s="29" t="s">
        <v>315</v>
      </c>
      <c r="D16" s="36" t="s">
        <v>1085</v>
      </c>
      <c r="E16" s="20"/>
      <c r="F16" s="36" t="s">
        <v>1086</v>
      </c>
    </row>
    <row r="17" spans="1:6" x14ac:dyDescent="0.25">
      <c r="A17" s="13"/>
      <c r="B17" s="20" t="s">
        <v>1087</v>
      </c>
      <c r="C17" s="29"/>
      <c r="D17" s="36" t="s">
        <v>1088</v>
      </c>
      <c r="E17" s="20"/>
      <c r="F17" s="36" t="s">
        <v>1089</v>
      </c>
    </row>
    <row r="18" spans="1:6" ht="15.75" thickBot="1" x14ac:dyDescent="0.3">
      <c r="A18" s="13"/>
      <c r="B18" s="20" t="s">
        <v>1090</v>
      </c>
      <c r="C18" s="29"/>
      <c r="D18" s="42">
        <v>-8188</v>
      </c>
      <c r="E18" s="20"/>
      <c r="F18" s="42">
        <v>-14736</v>
      </c>
    </row>
    <row r="19" spans="1:6" x14ac:dyDescent="0.25">
      <c r="A19" s="13"/>
      <c r="B19" s="20"/>
      <c r="C19" s="29"/>
      <c r="D19" s="49" t="s">
        <v>1091</v>
      </c>
      <c r="E19" s="20"/>
      <c r="F19" s="49" t="s">
        <v>1092</v>
      </c>
    </row>
    <row r="20" spans="1:6" x14ac:dyDescent="0.25">
      <c r="A20" s="13"/>
      <c r="B20" s="20"/>
      <c r="C20" s="29"/>
      <c r="D20" s="20"/>
      <c r="E20" s="20"/>
      <c r="F20" s="20"/>
    </row>
    <row r="21" spans="1:6" ht="15.75" thickBot="1" x14ac:dyDescent="0.3">
      <c r="A21" s="13"/>
      <c r="B21" s="20" t="s">
        <v>1093</v>
      </c>
      <c r="C21" s="29"/>
      <c r="D21" s="42">
        <v>-72925</v>
      </c>
      <c r="E21" s="20"/>
      <c r="F21" s="42">
        <v>-63103</v>
      </c>
    </row>
    <row r="22" spans="1:6" ht="15.75" thickBot="1" x14ac:dyDescent="0.3">
      <c r="A22" s="13"/>
      <c r="B22" s="20" t="s">
        <v>1094</v>
      </c>
      <c r="C22" s="29"/>
      <c r="D22" s="43" t="s">
        <v>1095</v>
      </c>
      <c r="E22" s="20"/>
      <c r="F22" s="43" t="s">
        <v>1096</v>
      </c>
    </row>
    <row r="23" spans="1:6" ht="15.75" thickTop="1" x14ac:dyDescent="0.25">
      <c r="A23" s="13"/>
      <c r="B23" s="20" t="s">
        <v>1097</v>
      </c>
      <c r="C23" s="29"/>
      <c r="D23" s="161" t="s">
        <v>1098</v>
      </c>
      <c r="E23" s="20"/>
      <c r="F23" s="161" t="s">
        <v>1099</v>
      </c>
    </row>
    <row r="24" spans="1:6" x14ac:dyDescent="0.25">
      <c r="A24" s="13"/>
      <c r="B24" s="20"/>
      <c r="C24" s="29"/>
      <c r="D24" s="20"/>
      <c r="E24" s="20"/>
      <c r="F24" s="20"/>
    </row>
    <row r="25" spans="1:6" x14ac:dyDescent="0.25">
      <c r="A25" s="13"/>
      <c r="B25" s="48" t="s">
        <v>1100</v>
      </c>
      <c r="C25" s="29"/>
      <c r="D25" s="20"/>
      <c r="E25" s="20"/>
      <c r="F25" s="20"/>
    </row>
    <row r="26" spans="1:6" x14ac:dyDescent="0.25">
      <c r="A26" s="13"/>
      <c r="B26" s="20" t="s">
        <v>1101</v>
      </c>
      <c r="C26" s="29" t="s">
        <v>315</v>
      </c>
      <c r="D26" s="36" t="s">
        <v>1102</v>
      </c>
      <c r="E26" s="20"/>
      <c r="F26" s="36" t="s">
        <v>1103</v>
      </c>
    </row>
    <row r="27" spans="1:6" ht="15.75" thickBot="1" x14ac:dyDescent="0.3">
      <c r="A27" s="13"/>
      <c r="B27" s="20" t="s">
        <v>1093</v>
      </c>
      <c r="C27" s="29"/>
      <c r="D27" s="38">
        <v>-355</v>
      </c>
      <c r="E27" s="20"/>
      <c r="F27" s="38">
        <v>-271</v>
      </c>
    </row>
    <row r="28" spans="1:6" ht="15.75" thickBot="1" x14ac:dyDescent="0.3">
      <c r="A28" s="13"/>
      <c r="B28" s="20" t="s">
        <v>1104</v>
      </c>
      <c r="C28" s="29"/>
      <c r="D28" s="43" t="s">
        <v>1105</v>
      </c>
      <c r="E28" s="20"/>
      <c r="F28" s="43" t="s">
        <v>1106</v>
      </c>
    </row>
    <row r="29" spans="1:6" ht="27" thickTop="1" x14ac:dyDescent="0.25">
      <c r="A29" s="13"/>
      <c r="B29" s="20" t="s">
        <v>1107</v>
      </c>
      <c r="C29" s="29"/>
      <c r="D29" s="161" t="s">
        <v>1108</v>
      </c>
      <c r="E29" s="20"/>
      <c r="F29" s="161" t="s">
        <v>1109</v>
      </c>
    </row>
    <row r="30" spans="1:6" x14ac:dyDescent="0.25">
      <c r="A30" s="13"/>
      <c r="B30" s="20"/>
      <c r="C30" s="29"/>
      <c r="D30" s="20"/>
      <c r="E30" s="20"/>
      <c r="F30" s="20"/>
    </row>
    <row r="31" spans="1:6" x14ac:dyDescent="0.25">
      <c r="A31" s="13"/>
      <c r="B31" s="48" t="s">
        <v>1110</v>
      </c>
      <c r="C31" s="29"/>
      <c r="D31" s="20"/>
      <c r="E31" s="20"/>
      <c r="F31" s="20"/>
    </row>
    <row r="32" spans="1:6" x14ac:dyDescent="0.25">
      <c r="A32" s="13"/>
      <c r="B32" s="20" t="s">
        <v>1111</v>
      </c>
      <c r="C32" s="29"/>
      <c r="D32" s="36" t="s">
        <v>1112</v>
      </c>
      <c r="E32" s="20"/>
      <c r="F32" s="36" t="s">
        <v>1113</v>
      </c>
    </row>
    <row r="33" spans="1:6" x14ac:dyDescent="0.25">
      <c r="A33" s="13"/>
      <c r="B33" s="20" t="s">
        <v>1090</v>
      </c>
      <c r="C33" s="29"/>
      <c r="D33" s="41">
        <v>-8188</v>
      </c>
      <c r="E33" s="20"/>
      <c r="F33" s="41">
        <v>-14736</v>
      </c>
    </row>
    <row r="34" spans="1:6" ht="15.75" thickBot="1" x14ac:dyDescent="0.3">
      <c r="A34" s="13"/>
      <c r="B34" s="20" t="s">
        <v>1093</v>
      </c>
      <c r="C34" s="29"/>
      <c r="D34" s="42">
        <v>-73280</v>
      </c>
      <c r="E34" s="20"/>
      <c r="F34" s="42">
        <v>-63374</v>
      </c>
    </row>
    <row r="35" spans="1:6" ht="15.75" thickBot="1" x14ac:dyDescent="0.3">
      <c r="A35" s="13"/>
      <c r="B35" s="20" t="s">
        <v>482</v>
      </c>
      <c r="C35" s="29" t="s">
        <v>315</v>
      </c>
      <c r="D35" s="43" t="s">
        <v>483</v>
      </c>
      <c r="E35" s="20"/>
      <c r="F35" s="43" t="s">
        <v>502</v>
      </c>
    </row>
    <row r="36" spans="1:6" ht="15.75" thickTop="1" x14ac:dyDescent="0.25">
      <c r="A36" s="13"/>
      <c r="B36" s="20" t="s">
        <v>1114</v>
      </c>
      <c r="C36" s="29"/>
      <c r="D36" s="161" t="s">
        <v>1098</v>
      </c>
      <c r="E36" s="20"/>
      <c r="F36" s="161" t="s">
        <v>1099</v>
      </c>
    </row>
    <row r="37" spans="1:6" x14ac:dyDescent="0.25">
      <c r="A37" s="13"/>
      <c r="B37" s="55"/>
      <c r="C37" s="55"/>
      <c r="D37" s="55"/>
      <c r="E37" s="55"/>
      <c r="F37" s="55"/>
    </row>
    <row r="38" spans="1:6" x14ac:dyDescent="0.25">
      <c r="A38" s="13"/>
      <c r="B38" s="55"/>
      <c r="C38" s="55"/>
      <c r="D38" s="55"/>
      <c r="E38" s="55"/>
      <c r="F38" s="55"/>
    </row>
    <row r="39" spans="1:6" ht="153" customHeight="1" x14ac:dyDescent="0.25">
      <c r="A39" s="13"/>
      <c r="B39" s="55" t="s">
        <v>1115</v>
      </c>
      <c r="C39" s="55"/>
      <c r="D39" s="55"/>
      <c r="E39" s="55"/>
      <c r="F39" s="55"/>
    </row>
    <row r="40" spans="1:6" x14ac:dyDescent="0.25">
      <c r="A40" s="13"/>
      <c r="B40" s="53"/>
      <c r="C40" s="53"/>
      <c r="D40" s="53"/>
      <c r="E40" s="53"/>
      <c r="F40" s="53"/>
    </row>
    <row r="41" spans="1:6" x14ac:dyDescent="0.25">
      <c r="A41" s="13"/>
      <c r="B41" s="12"/>
      <c r="C41" s="12"/>
      <c r="D41" s="12"/>
      <c r="E41" s="12"/>
      <c r="F41" s="12"/>
    </row>
    <row r="42" spans="1:6" x14ac:dyDescent="0.25">
      <c r="A42" s="13"/>
      <c r="B42" s="12"/>
      <c r="C42" s="12"/>
      <c r="D42" s="12"/>
      <c r="E42" s="12"/>
      <c r="F42" s="12"/>
    </row>
    <row r="43" spans="1:6" x14ac:dyDescent="0.25">
      <c r="A43" s="13"/>
      <c r="B43" s="12"/>
      <c r="C43" s="12"/>
      <c r="D43" s="12"/>
      <c r="E43" s="12"/>
      <c r="F43" s="12"/>
    </row>
    <row r="44" spans="1:6" ht="25.5" customHeight="1" x14ac:dyDescent="0.25">
      <c r="A44" s="13"/>
      <c r="B44" s="55" t="s">
        <v>1116</v>
      </c>
      <c r="C44" s="55"/>
      <c r="D44" s="55"/>
      <c r="E44" s="55"/>
      <c r="F44" s="55"/>
    </row>
    <row r="45" spans="1:6" x14ac:dyDescent="0.25">
      <c r="A45" s="13"/>
      <c r="B45" s="60"/>
      <c r="C45" s="60"/>
      <c r="D45" s="60"/>
      <c r="E45" s="60"/>
      <c r="F45" s="60"/>
    </row>
    <row r="46" spans="1:6" x14ac:dyDescent="0.25">
      <c r="A46" s="13"/>
      <c r="B46" s="95"/>
      <c r="C46" s="95"/>
      <c r="D46" s="95"/>
      <c r="E46" s="95"/>
      <c r="F46" s="95"/>
    </row>
    <row r="47" spans="1:6" x14ac:dyDescent="0.25">
      <c r="A47" s="13"/>
      <c r="B47" s="25"/>
      <c r="C47" s="20"/>
      <c r="D47" s="20"/>
      <c r="E47" s="20"/>
      <c r="F47" s="20"/>
    </row>
    <row r="48" spans="1:6" x14ac:dyDescent="0.25">
      <c r="A48" s="13"/>
      <c r="B48" s="158"/>
      <c r="C48" s="20"/>
      <c r="D48" s="20"/>
      <c r="E48" s="20"/>
      <c r="F48" s="20"/>
    </row>
    <row r="49" spans="1:6" x14ac:dyDescent="0.25">
      <c r="A49" s="13"/>
      <c r="B49" s="158"/>
      <c r="C49" s="20"/>
      <c r="D49" s="27" t="s">
        <v>352</v>
      </c>
      <c r="E49" s="29"/>
      <c r="F49" s="27" t="s">
        <v>1117</v>
      </c>
    </row>
    <row r="50" spans="1:6" x14ac:dyDescent="0.25">
      <c r="A50" s="13"/>
      <c r="B50" s="158"/>
      <c r="C50" s="20"/>
      <c r="D50" s="27" t="s">
        <v>353</v>
      </c>
      <c r="E50" s="29"/>
      <c r="F50" s="27" t="s">
        <v>353</v>
      </c>
    </row>
    <row r="51" spans="1:6" ht="15.75" thickBot="1" x14ac:dyDescent="0.3">
      <c r="A51" s="13"/>
      <c r="B51" s="168" t="s">
        <v>1118</v>
      </c>
      <c r="C51" s="20"/>
      <c r="D51" s="33" t="s">
        <v>439</v>
      </c>
      <c r="E51" s="20"/>
      <c r="F51" s="33" t="s">
        <v>497</v>
      </c>
    </row>
    <row r="52" spans="1:6" ht="15.75" thickBot="1" x14ac:dyDescent="0.3">
      <c r="A52" s="13"/>
      <c r="B52" s="99"/>
      <c r="C52" s="20"/>
      <c r="D52" s="169">
        <v>2013</v>
      </c>
      <c r="E52" s="20"/>
      <c r="F52" s="169">
        <v>2012</v>
      </c>
    </row>
    <row r="53" spans="1:6" ht="15.75" thickTop="1" x14ac:dyDescent="0.25">
      <c r="A53" s="13"/>
      <c r="B53" s="20" t="s">
        <v>1119</v>
      </c>
      <c r="C53" s="20" t="s">
        <v>315</v>
      </c>
      <c r="D53" s="49" t="s">
        <v>1120</v>
      </c>
      <c r="E53" s="20"/>
      <c r="F53" s="49" t="s">
        <v>1121</v>
      </c>
    </row>
    <row r="54" spans="1:6" x14ac:dyDescent="0.25">
      <c r="A54" s="13"/>
      <c r="B54" s="20" t="s">
        <v>1122</v>
      </c>
      <c r="C54" s="20"/>
      <c r="D54" s="41">
        <v>-13341</v>
      </c>
      <c r="E54" s="20"/>
      <c r="F54" s="41">
        <v>-22168</v>
      </c>
    </row>
    <row r="55" spans="1:6" ht="15.75" thickBot="1" x14ac:dyDescent="0.3">
      <c r="A55" s="13"/>
      <c r="B55" s="20" t="s">
        <v>1123</v>
      </c>
      <c r="C55" s="20"/>
      <c r="D55" s="42">
        <v>-6068</v>
      </c>
      <c r="E55" s="20"/>
      <c r="F55" s="38" t="s">
        <v>1124</v>
      </c>
    </row>
    <row r="56" spans="1:6" ht="15.75" thickBot="1" x14ac:dyDescent="0.3">
      <c r="A56" s="13"/>
      <c r="B56" s="20" t="s">
        <v>1125</v>
      </c>
      <c r="C56" s="20" t="s">
        <v>315</v>
      </c>
      <c r="D56" s="43" t="s">
        <v>1126</v>
      </c>
      <c r="E56" s="20"/>
      <c r="F56" s="43" t="s">
        <v>1120</v>
      </c>
    </row>
    <row r="57" spans="1:6" ht="15.75" thickTop="1" x14ac:dyDescent="0.25">
      <c r="A57" s="13"/>
      <c r="B57" s="55"/>
      <c r="C57" s="55"/>
      <c r="D57" s="55"/>
      <c r="E57" s="55"/>
      <c r="F57" s="55"/>
    </row>
    <row r="58" spans="1:6" x14ac:dyDescent="0.25">
      <c r="A58" s="13"/>
      <c r="B58" s="55"/>
      <c r="C58" s="55"/>
      <c r="D58" s="55"/>
      <c r="E58" s="55"/>
      <c r="F58" s="55"/>
    </row>
    <row r="59" spans="1:6" ht="63.75" customHeight="1" x14ac:dyDescent="0.25">
      <c r="A59" s="13"/>
      <c r="B59" s="55" t="s">
        <v>1127</v>
      </c>
      <c r="C59" s="55"/>
      <c r="D59" s="55"/>
      <c r="E59" s="55"/>
      <c r="F59" s="55"/>
    </row>
    <row r="60" spans="1:6" x14ac:dyDescent="0.25">
      <c r="A60" s="13"/>
      <c r="B60" s="55"/>
      <c r="C60" s="55"/>
      <c r="D60" s="55"/>
      <c r="E60" s="55"/>
      <c r="F60" s="55"/>
    </row>
    <row r="61" spans="1:6" ht="76.5" customHeight="1" x14ac:dyDescent="0.25">
      <c r="A61" s="13"/>
      <c r="B61" s="55" t="s">
        <v>1128</v>
      </c>
      <c r="C61" s="55"/>
      <c r="D61" s="55"/>
      <c r="E61" s="55"/>
      <c r="F61" s="55"/>
    </row>
    <row r="62" spans="1:6" x14ac:dyDescent="0.25">
      <c r="A62" s="13"/>
      <c r="B62" s="55"/>
      <c r="C62" s="55"/>
      <c r="D62" s="55"/>
      <c r="E62" s="55"/>
      <c r="F62" s="55"/>
    </row>
    <row r="63" spans="1:6" x14ac:dyDescent="0.25">
      <c r="A63" s="13"/>
      <c r="B63" s="173" t="s">
        <v>1129</v>
      </c>
      <c r="C63" s="173"/>
      <c r="D63" s="173"/>
      <c r="E63" s="173"/>
      <c r="F63" s="173"/>
    </row>
    <row r="64" spans="1:6" x14ac:dyDescent="0.25">
      <c r="A64" s="13"/>
      <c r="B64" s="55"/>
      <c r="C64" s="55"/>
      <c r="D64" s="55"/>
      <c r="E64" s="55"/>
      <c r="F64" s="55"/>
    </row>
    <row r="65" spans="1:6" ht="51" customHeight="1" x14ac:dyDescent="0.25">
      <c r="A65" s="13"/>
      <c r="B65" s="55" t="s">
        <v>1130</v>
      </c>
      <c r="C65" s="55"/>
      <c r="D65" s="55"/>
      <c r="E65" s="55"/>
      <c r="F65" s="55"/>
    </row>
    <row r="66" spans="1:6" x14ac:dyDescent="0.25">
      <c r="A66" s="13"/>
      <c r="B66" s="53"/>
      <c r="C66" s="53"/>
      <c r="D66" s="53"/>
      <c r="E66" s="53"/>
      <c r="F66" s="53"/>
    </row>
    <row r="67" spans="1:6" ht="25.5" customHeight="1" x14ac:dyDescent="0.25">
      <c r="A67" s="13"/>
      <c r="B67" s="55" t="s">
        <v>1131</v>
      </c>
      <c r="C67" s="55"/>
      <c r="D67" s="55"/>
      <c r="E67" s="55"/>
      <c r="F67" s="55"/>
    </row>
    <row r="68" spans="1:6" x14ac:dyDescent="0.25">
      <c r="A68" s="13"/>
      <c r="B68" s="60"/>
      <c r="C68" s="60"/>
      <c r="D68" s="60"/>
      <c r="E68" s="60"/>
      <c r="F68" s="60"/>
    </row>
    <row r="69" spans="1:6" x14ac:dyDescent="0.25">
      <c r="A69" s="13"/>
      <c r="B69" s="95"/>
      <c r="C69" s="95"/>
      <c r="D69" s="95"/>
      <c r="E69" s="95"/>
      <c r="F69" s="95"/>
    </row>
    <row r="70" spans="1:6" x14ac:dyDescent="0.25">
      <c r="A70" s="13"/>
      <c r="B70" s="25"/>
      <c r="C70" s="20"/>
      <c r="D70" s="20"/>
      <c r="E70" s="20"/>
      <c r="F70" s="20"/>
    </row>
    <row r="71" spans="1:6" x14ac:dyDescent="0.25">
      <c r="A71" s="13"/>
      <c r="B71" s="99"/>
      <c r="C71" s="20"/>
      <c r="D71" s="20"/>
      <c r="E71" s="20"/>
      <c r="F71" s="20"/>
    </row>
    <row r="72" spans="1:6" ht="15.75" thickBot="1" x14ac:dyDescent="0.3">
      <c r="A72" s="13"/>
      <c r="B72" s="99"/>
      <c r="C72" s="20"/>
      <c r="D72" s="162" t="s">
        <v>439</v>
      </c>
      <c r="E72" s="162"/>
      <c r="F72" s="162"/>
    </row>
    <row r="73" spans="1:6" ht="15.75" thickBot="1" x14ac:dyDescent="0.3">
      <c r="A73" s="13"/>
      <c r="B73" s="99"/>
      <c r="C73" s="20"/>
      <c r="D73" s="170">
        <v>2013</v>
      </c>
      <c r="E73" s="28"/>
      <c r="F73" s="170">
        <v>2012</v>
      </c>
    </row>
    <row r="74" spans="1:6" x14ac:dyDescent="0.25">
      <c r="A74" s="13"/>
      <c r="B74" s="20" t="s">
        <v>1119</v>
      </c>
      <c r="C74" s="35" t="s">
        <v>315</v>
      </c>
      <c r="D74" s="49" t="s">
        <v>1132</v>
      </c>
      <c r="E74" s="20"/>
      <c r="F74" s="49" t="s">
        <v>1133</v>
      </c>
    </row>
    <row r="75" spans="1:6" x14ac:dyDescent="0.25">
      <c r="A75" s="13"/>
      <c r="B75" s="20" t="s">
        <v>1134</v>
      </c>
      <c r="C75" s="35"/>
      <c r="D75" s="36" t="s">
        <v>1135</v>
      </c>
      <c r="E75" s="20"/>
      <c r="F75" s="36" t="s">
        <v>1136</v>
      </c>
    </row>
    <row r="76" spans="1:6" ht="15.75" thickBot="1" x14ac:dyDescent="0.3">
      <c r="A76" s="13"/>
      <c r="B76" s="20" t="s">
        <v>1137</v>
      </c>
      <c r="C76" s="35"/>
      <c r="D76" s="42">
        <v>-19944</v>
      </c>
      <c r="E76" s="20"/>
      <c r="F76" s="42">
        <v>-26679</v>
      </c>
    </row>
    <row r="77" spans="1:6" ht="15.75" thickBot="1" x14ac:dyDescent="0.3">
      <c r="A77" s="13"/>
      <c r="B77" s="20" t="s">
        <v>1138</v>
      </c>
      <c r="C77" s="35" t="s">
        <v>315</v>
      </c>
      <c r="D77" s="43" t="s">
        <v>1139</v>
      </c>
      <c r="E77" s="20"/>
      <c r="F77" s="43" t="s">
        <v>1140</v>
      </c>
    </row>
    <row r="78" spans="1:6" ht="15.75" thickTop="1" x14ac:dyDescent="0.25">
      <c r="A78" s="13"/>
      <c r="B78" s="55"/>
      <c r="C78" s="55"/>
      <c r="D78" s="55"/>
      <c r="E78" s="55"/>
      <c r="F78" s="55"/>
    </row>
    <row r="79" spans="1:6" x14ac:dyDescent="0.25">
      <c r="A79" s="13"/>
      <c r="B79" s="55"/>
      <c r="C79" s="55"/>
      <c r="D79" s="55"/>
      <c r="E79" s="55"/>
      <c r="F79" s="55"/>
    </row>
    <row r="80" spans="1:6" x14ac:dyDescent="0.25">
      <c r="A80" s="13"/>
      <c r="B80" s="12"/>
      <c r="C80" s="12"/>
      <c r="D80" s="12"/>
      <c r="E80" s="12"/>
      <c r="F80" s="12"/>
    </row>
    <row r="81" spans="1:6" x14ac:dyDescent="0.25">
      <c r="A81" s="13"/>
      <c r="B81" s="12"/>
      <c r="C81" s="12"/>
      <c r="D81" s="12"/>
      <c r="E81" s="12"/>
      <c r="F81" s="12"/>
    </row>
    <row r="82" spans="1:6" x14ac:dyDescent="0.25">
      <c r="A82" s="13"/>
      <c r="B82" s="12"/>
      <c r="C82" s="12"/>
      <c r="D82" s="12"/>
      <c r="E82" s="12"/>
      <c r="F82" s="12"/>
    </row>
    <row r="83" spans="1:6" ht="25.5" customHeight="1" x14ac:dyDescent="0.25">
      <c r="A83" s="13"/>
      <c r="B83" s="53" t="s">
        <v>1141</v>
      </c>
      <c r="C83" s="53"/>
      <c r="D83" s="53"/>
      <c r="E83" s="53"/>
      <c r="F83" s="53"/>
    </row>
    <row r="84" spans="1:6" x14ac:dyDescent="0.25">
      <c r="A84" s="13"/>
      <c r="B84" s="53"/>
      <c r="C84" s="53"/>
      <c r="D84" s="53"/>
      <c r="E84" s="53"/>
      <c r="F84" s="53"/>
    </row>
    <row r="85" spans="1:6" x14ac:dyDescent="0.25">
      <c r="A85" s="13"/>
      <c r="B85" s="56"/>
      <c r="C85" s="56"/>
      <c r="D85" s="56"/>
      <c r="E85" s="56"/>
      <c r="F85" s="56"/>
    </row>
    <row r="86" spans="1:6" x14ac:dyDescent="0.25">
      <c r="A86" s="13"/>
      <c r="B86" s="25"/>
      <c r="C86" s="20"/>
      <c r="D86" s="20"/>
      <c r="E86" s="20"/>
      <c r="F86" s="20"/>
    </row>
    <row r="87" spans="1:6" x14ac:dyDescent="0.25">
      <c r="A87" s="13"/>
      <c r="B87" s="158"/>
      <c r="C87" s="20"/>
      <c r="D87" s="20"/>
      <c r="E87" s="20"/>
      <c r="F87" s="20"/>
    </row>
    <row r="88" spans="1:6" ht="15.75" thickBot="1" x14ac:dyDescent="0.3">
      <c r="A88" s="13"/>
      <c r="B88" s="20"/>
      <c r="C88" s="20"/>
      <c r="D88" s="33" t="s">
        <v>439</v>
      </c>
      <c r="E88" s="20"/>
      <c r="F88" s="33" t="s">
        <v>497</v>
      </c>
    </row>
    <row r="89" spans="1:6" ht="15.75" thickBot="1" x14ac:dyDescent="0.3">
      <c r="A89" s="13"/>
      <c r="B89" s="20"/>
      <c r="C89" s="20"/>
      <c r="D89" s="169">
        <v>2013</v>
      </c>
      <c r="E89" s="29"/>
      <c r="F89" s="169">
        <v>2012</v>
      </c>
    </row>
    <row r="90" spans="1:6" ht="15.75" thickTop="1" x14ac:dyDescent="0.25">
      <c r="A90" s="13"/>
      <c r="B90" s="20" t="s">
        <v>586</v>
      </c>
      <c r="C90" s="20" t="s">
        <v>315</v>
      </c>
      <c r="D90" s="49" t="s">
        <v>1142</v>
      </c>
      <c r="E90" s="20"/>
      <c r="F90" s="49" t="s">
        <v>1143</v>
      </c>
    </row>
    <row r="91" spans="1:6" x14ac:dyDescent="0.25">
      <c r="A91" s="13"/>
      <c r="B91" s="20" t="s">
        <v>1144</v>
      </c>
      <c r="C91" s="20"/>
      <c r="D91" s="36" t="s">
        <v>1145</v>
      </c>
      <c r="E91" s="20"/>
      <c r="F91" s="36" t="s">
        <v>1146</v>
      </c>
    </row>
    <row r="92" spans="1:6" x14ac:dyDescent="0.25">
      <c r="A92" s="13"/>
      <c r="B92" s="20" t="s">
        <v>1147</v>
      </c>
      <c r="C92" s="20"/>
      <c r="D92" s="36" t="s">
        <v>1148</v>
      </c>
      <c r="E92" s="20"/>
      <c r="F92" s="36" t="s">
        <v>1149</v>
      </c>
    </row>
    <row r="93" spans="1:6" ht="16.5" x14ac:dyDescent="0.25">
      <c r="A93" s="13"/>
      <c r="B93" s="20" t="s">
        <v>1150</v>
      </c>
      <c r="C93" s="20"/>
      <c r="D93" s="36" t="s">
        <v>1151</v>
      </c>
      <c r="E93" s="20"/>
      <c r="F93" s="36" t="s">
        <v>1152</v>
      </c>
    </row>
    <row r="94" spans="1:6" ht="15.75" thickBot="1" x14ac:dyDescent="0.3">
      <c r="A94" s="13"/>
      <c r="B94" s="20" t="s">
        <v>1153</v>
      </c>
      <c r="C94" s="20"/>
      <c r="D94" s="171">
        <v>-8188</v>
      </c>
      <c r="E94" s="20"/>
      <c r="F94" s="171">
        <v>-14736</v>
      </c>
    </row>
    <row r="95" spans="1:6" ht="16.5" thickTop="1" thickBot="1" x14ac:dyDescent="0.3">
      <c r="A95" s="13"/>
      <c r="B95" s="20" t="s">
        <v>867</v>
      </c>
      <c r="C95" s="20" t="s">
        <v>315</v>
      </c>
      <c r="D95" s="43" t="s">
        <v>1091</v>
      </c>
      <c r="E95" s="20"/>
      <c r="F95" s="43" t="s">
        <v>1092</v>
      </c>
    </row>
    <row r="96" spans="1:6" ht="15.75" thickTop="1" x14ac:dyDescent="0.25">
      <c r="A96" s="13"/>
      <c r="B96" s="154"/>
      <c r="C96" s="154"/>
      <c r="D96" s="154"/>
      <c r="E96" s="154"/>
      <c r="F96" s="154"/>
    </row>
    <row r="97" spans="1:6" ht="102" x14ac:dyDescent="0.25">
      <c r="A97" s="13"/>
      <c r="B97" s="51">
        <v>-1</v>
      </c>
      <c r="C97" s="51" t="s">
        <v>1154</v>
      </c>
    </row>
    <row r="98" spans="1:6" x14ac:dyDescent="0.25">
      <c r="A98" s="13"/>
      <c r="B98" s="60"/>
      <c r="C98" s="60"/>
      <c r="D98" s="60"/>
      <c r="E98" s="60"/>
      <c r="F98" s="60"/>
    </row>
    <row r="99" spans="1:6" ht="45.75" x14ac:dyDescent="0.25">
      <c r="A99" s="13"/>
      <c r="B99" s="51">
        <v>-2</v>
      </c>
      <c r="C99" s="51" t="s">
        <v>1155</v>
      </c>
    </row>
    <row r="100" spans="1:6" x14ac:dyDescent="0.25">
      <c r="A100" s="13"/>
      <c r="B100" s="61"/>
      <c r="C100" s="61"/>
      <c r="D100" s="61"/>
      <c r="E100" s="61"/>
      <c r="F100" s="61"/>
    </row>
  </sheetData>
  <mergeCells count="51">
    <mergeCell ref="B100:F100"/>
    <mergeCell ref="B82:F82"/>
    <mergeCell ref="B83:F83"/>
    <mergeCell ref="B84:F84"/>
    <mergeCell ref="B85:F85"/>
    <mergeCell ref="B96:F96"/>
    <mergeCell ref="B98:F98"/>
    <mergeCell ref="B68:F68"/>
    <mergeCell ref="B69:F69"/>
    <mergeCell ref="B78:F78"/>
    <mergeCell ref="B79:F79"/>
    <mergeCell ref="B80:F80"/>
    <mergeCell ref="B81:F81"/>
    <mergeCell ref="B62:F62"/>
    <mergeCell ref="B63:F63"/>
    <mergeCell ref="B64:F64"/>
    <mergeCell ref="B65:F65"/>
    <mergeCell ref="B66:F66"/>
    <mergeCell ref="B67:F67"/>
    <mergeCell ref="B46:F46"/>
    <mergeCell ref="B57:F57"/>
    <mergeCell ref="B58:F58"/>
    <mergeCell ref="B59:F59"/>
    <mergeCell ref="B60:F60"/>
    <mergeCell ref="B61:F61"/>
    <mergeCell ref="B9:F9"/>
    <mergeCell ref="B37:F37"/>
    <mergeCell ref="B38:F38"/>
    <mergeCell ref="B39:F39"/>
    <mergeCell ref="B40:F40"/>
    <mergeCell ref="B41:F41"/>
    <mergeCell ref="A1:A2"/>
    <mergeCell ref="B1:F1"/>
    <mergeCell ref="B2:F2"/>
    <mergeCell ref="B3:F3"/>
    <mergeCell ref="A4:A100"/>
    <mergeCell ref="B4:F4"/>
    <mergeCell ref="B5:F5"/>
    <mergeCell ref="B6:F6"/>
    <mergeCell ref="B7:F7"/>
    <mergeCell ref="B8:F8"/>
    <mergeCell ref="D12:F12"/>
    <mergeCell ref="B13:B14"/>
    <mergeCell ref="C13:C14"/>
    <mergeCell ref="E13:E14"/>
    <mergeCell ref="F13:F14"/>
    <mergeCell ref="D72:F72"/>
    <mergeCell ref="B42:F42"/>
    <mergeCell ref="B43:F43"/>
    <mergeCell ref="B44:F44"/>
    <mergeCell ref="B45:F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2.85546875" bestFit="1" customWidth="1"/>
    <col min="2" max="3" width="36.5703125" bestFit="1" customWidth="1"/>
    <col min="4" max="4" width="12.140625" customWidth="1"/>
    <col min="5" max="5" width="1.85546875" customWidth="1"/>
    <col min="6" max="6" width="11.7109375" customWidth="1"/>
  </cols>
  <sheetData>
    <row r="1" spans="1:6" ht="15" customHeight="1" x14ac:dyDescent="0.25">
      <c r="A1" s="6" t="s">
        <v>1156</v>
      </c>
      <c r="B1" s="6" t="s">
        <v>1</v>
      </c>
      <c r="C1" s="6"/>
      <c r="D1" s="6"/>
      <c r="E1" s="6"/>
      <c r="F1" s="6"/>
    </row>
    <row r="2" spans="1:6" ht="15" customHeight="1" x14ac:dyDescent="0.25">
      <c r="A2" s="6"/>
      <c r="B2" s="6" t="s">
        <v>2</v>
      </c>
      <c r="C2" s="6"/>
      <c r="D2" s="6"/>
      <c r="E2" s="6"/>
      <c r="F2" s="6"/>
    </row>
    <row r="3" spans="1:6" ht="15" customHeight="1" x14ac:dyDescent="0.25">
      <c r="A3" s="7" t="s">
        <v>1157</v>
      </c>
      <c r="B3" s="12" t="s">
        <v>8</v>
      </c>
      <c r="C3" s="12"/>
      <c r="D3" s="12"/>
      <c r="E3" s="12"/>
      <c r="F3" s="12"/>
    </row>
    <row r="4" spans="1:6" ht="15" customHeight="1" x14ac:dyDescent="0.25">
      <c r="A4" s="13" t="s">
        <v>1156</v>
      </c>
      <c r="B4" s="12" t="s">
        <v>8</v>
      </c>
      <c r="C4" s="12"/>
      <c r="D4" s="12"/>
      <c r="E4" s="12"/>
      <c r="F4" s="12"/>
    </row>
    <row r="5" spans="1:6" x14ac:dyDescent="0.25">
      <c r="A5" s="13"/>
      <c r="B5" s="102" t="s">
        <v>1158</v>
      </c>
      <c r="C5" s="102"/>
      <c r="D5" s="102"/>
      <c r="E5" s="102"/>
      <c r="F5" s="102"/>
    </row>
    <row r="6" spans="1:6" x14ac:dyDescent="0.25">
      <c r="A6" s="13"/>
      <c r="B6" s="55"/>
      <c r="C6" s="55"/>
      <c r="D6" s="55"/>
      <c r="E6" s="55"/>
      <c r="F6" s="55"/>
    </row>
    <row r="7" spans="1:6" x14ac:dyDescent="0.25">
      <c r="A7" s="13"/>
      <c r="B7" s="58" t="s">
        <v>309</v>
      </c>
      <c r="C7" s="58"/>
      <c r="D7" s="58"/>
      <c r="E7" s="58"/>
      <c r="F7" s="58"/>
    </row>
    <row r="8" spans="1:6" x14ac:dyDescent="0.25">
      <c r="A8" s="13"/>
      <c r="B8" s="55"/>
      <c r="C8" s="55"/>
      <c r="D8" s="55"/>
      <c r="E8" s="55"/>
      <c r="F8" s="55"/>
    </row>
    <row r="9" spans="1:6" ht="114.75" customHeight="1" x14ac:dyDescent="0.25">
      <c r="A9" s="13"/>
      <c r="B9" s="55" t="s">
        <v>1159</v>
      </c>
      <c r="C9" s="55"/>
      <c r="D9" s="55"/>
      <c r="E9" s="55"/>
      <c r="F9" s="55"/>
    </row>
    <row r="10" spans="1:6" x14ac:dyDescent="0.25">
      <c r="A10" s="13"/>
      <c r="B10" s="55"/>
      <c r="C10" s="55"/>
      <c r="D10" s="55"/>
      <c r="E10" s="55"/>
      <c r="F10" s="55"/>
    </row>
    <row r="11" spans="1:6" ht="114.75" customHeight="1" x14ac:dyDescent="0.25">
      <c r="A11" s="13"/>
      <c r="B11" s="55" t="s">
        <v>1160</v>
      </c>
      <c r="C11" s="55"/>
      <c r="D11" s="55"/>
      <c r="E11" s="55"/>
      <c r="F11" s="55"/>
    </row>
    <row r="12" spans="1:6" x14ac:dyDescent="0.25">
      <c r="A12" s="13"/>
      <c r="B12" s="55"/>
      <c r="C12" s="55"/>
      <c r="D12" s="55"/>
      <c r="E12" s="55"/>
      <c r="F12" s="55"/>
    </row>
    <row r="13" spans="1:6" ht="89.25" customHeight="1" x14ac:dyDescent="0.25">
      <c r="A13" s="13"/>
      <c r="B13" s="55" t="s">
        <v>1161</v>
      </c>
      <c r="C13" s="55"/>
      <c r="D13" s="55"/>
      <c r="E13" s="55"/>
      <c r="F13" s="55"/>
    </row>
    <row r="14" spans="1:6" x14ac:dyDescent="0.25">
      <c r="A14" s="13"/>
      <c r="B14" s="55"/>
      <c r="C14" s="55"/>
      <c r="D14" s="55"/>
      <c r="E14" s="55"/>
      <c r="F14" s="55"/>
    </row>
    <row r="15" spans="1:6" x14ac:dyDescent="0.25">
      <c r="A15" s="13"/>
      <c r="B15" s="53"/>
      <c r="C15" s="53"/>
      <c r="D15" s="53"/>
      <c r="E15" s="53"/>
      <c r="F15" s="53"/>
    </row>
    <row r="16" spans="1:6" ht="25.5" customHeight="1" x14ac:dyDescent="0.25">
      <c r="A16" s="13"/>
      <c r="B16" s="55" t="s">
        <v>1162</v>
      </c>
      <c r="C16" s="55"/>
      <c r="D16" s="55"/>
      <c r="E16" s="55"/>
      <c r="F16" s="55"/>
    </row>
    <row r="17" spans="1:6" x14ac:dyDescent="0.25">
      <c r="A17" s="13"/>
      <c r="B17" s="60"/>
      <c r="C17" s="60"/>
      <c r="D17" s="60"/>
      <c r="E17" s="60"/>
      <c r="F17" s="60"/>
    </row>
    <row r="18" spans="1:6" x14ac:dyDescent="0.25">
      <c r="A18" s="13"/>
      <c r="B18" s="95"/>
      <c r="C18" s="95"/>
      <c r="D18" s="95"/>
      <c r="E18" s="95"/>
      <c r="F18" s="95"/>
    </row>
    <row r="19" spans="1:6" x14ac:dyDescent="0.25">
      <c r="A19" s="13"/>
      <c r="B19" s="25"/>
      <c r="C19" s="20"/>
      <c r="D19" s="20"/>
      <c r="E19" s="20"/>
      <c r="F19" s="20"/>
    </row>
    <row r="20" spans="1:6" x14ac:dyDescent="0.25">
      <c r="A20" s="13"/>
      <c r="B20" s="158"/>
      <c r="C20" s="20"/>
      <c r="D20" s="20"/>
      <c r="E20" s="20"/>
      <c r="F20" s="20"/>
    </row>
    <row r="21" spans="1:6" x14ac:dyDescent="0.25">
      <c r="A21" s="13"/>
      <c r="B21" s="99"/>
      <c r="C21" s="20"/>
      <c r="D21" s="27" t="s">
        <v>439</v>
      </c>
      <c r="E21" s="20"/>
      <c r="F21" s="27" t="s">
        <v>497</v>
      </c>
    </row>
    <row r="22" spans="1:6" ht="15.75" thickBot="1" x14ac:dyDescent="0.3">
      <c r="A22" s="13"/>
      <c r="B22" s="99"/>
      <c r="C22" s="20"/>
      <c r="D22" s="33">
        <v>2013</v>
      </c>
      <c r="E22" s="20"/>
      <c r="F22" s="33">
        <v>2012</v>
      </c>
    </row>
    <row r="23" spans="1:6" x14ac:dyDescent="0.25">
      <c r="A23" s="13"/>
      <c r="B23" s="20" t="s">
        <v>67</v>
      </c>
      <c r="C23" s="20" t="s">
        <v>315</v>
      </c>
      <c r="D23" s="49" t="s">
        <v>1163</v>
      </c>
      <c r="E23" s="20" t="s">
        <v>315</v>
      </c>
      <c r="F23" s="49" t="s">
        <v>1164</v>
      </c>
    </row>
    <row r="24" spans="1:6" x14ac:dyDescent="0.25">
      <c r="A24" s="13"/>
      <c r="B24" s="20" t="s">
        <v>71</v>
      </c>
      <c r="C24" s="20"/>
      <c r="D24" s="36" t="s">
        <v>1165</v>
      </c>
      <c r="E24" s="20"/>
      <c r="F24" s="36" t="s">
        <v>1166</v>
      </c>
    </row>
    <row r="25" spans="1:6" ht="26.25" x14ac:dyDescent="0.25">
      <c r="A25" s="13"/>
      <c r="B25" s="20" t="s">
        <v>1167</v>
      </c>
      <c r="C25" s="20"/>
      <c r="D25" s="36" t="s">
        <v>1168</v>
      </c>
      <c r="E25" s="20"/>
      <c r="F25" s="36" t="s">
        <v>1169</v>
      </c>
    </row>
    <row r="26" spans="1:6" x14ac:dyDescent="0.25">
      <c r="A26" s="13"/>
      <c r="B26" s="20" t="s">
        <v>1170</v>
      </c>
      <c r="C26" s="20"/>
      <c r="D26" s="36" t="s">
        <v>1171</v>
      </c>
      <c r="E26" s="20"/>
      <c r="F26" s="36" t="s">
        <v>1172</v>
      </c>
    </row>
    <row r="27" spans="1:6" x14ac:dyDescent="0.25">
      <c r="A27" s="13"/>
      <c r="B27" s="55"/>
      <c r="C27" s="55"/>
      <c r="D27" s="55"/>
      <c r="E27" s="55"/>
      <c r="F27" s="55"/>
    </row>
    <row r="28" spans="1:6" x14ac:dyDescent="0.25">
      <c r="A28" s="13"/>
      <c r="B28" s="55"/>
      <c r="C28" s="55"/>
      <c r="D28" s="55"/>
      <c r="E28" s="55"/>
      <c r="F28" s="55"/>
    </row>
    <row r="29" spans="1:6" x14ac:dyDescent="0.25">
      <c r="A29" s="13"/>
      <c r="B29" s="55" t="s">
        <v>1173</v>
      </c>
      <c r="C29" s="55"/>
      <c r="D29" s="55"/>
      <c r="E29" s="55"/>
      <c r="F29" s="55"/>
    </row>
    <row r="30" spans="1:6" x14ac:dyDescent="0.25">
      <c r="A30" s="13"/>
      <c r="B30" s="55"/>
      <c r="C30" s="55"/>
      <c r="D30" s="55"/>
      <c r="E30" s="55"/>
      <c r="F30" s="55"/>
    </row>
    <row r="31" spans="1:6" x14ac:dyDescent="0.25">
      <c r="A31" s="13"/>
      <c r="B31" s="58" t="s">
        <v>299</v>
      </c>
      <c r="C31" s="58"/>
      <c r="D31" s="58"/>
      <c r="E31" s="58"/>
      <c r="F31" s="58"/>
    </row>
    <row r="32" spans="1:6" x14ac:dyDescent="0.25">
      <c r="A32" s="13"/>
      <c r="B32" s="55"/>
      <c r="C32" s="55"/>
      <c r="D32" s="55"/>
      <c r="E32" s="55"/>
      <c r="F32" s="55"/>
    </row>
    <row r="33" spans="1:6" ht="89.25" customHeight="1" x14ac:dyDescent="0.25">
      <c r="A33" s="13"/>
      <c r="B33" s="55" t="s">
        <v>1174</v>
      </c>
      <c r="C33" s="55"/>
      <c r="D33" s="55"/>
      <c r="E33" s="55"/>
      <c r="F33" s="55"/>
    </row>
    <row r="34" spans="1:6" x14ac:dyDescent="0.25">
      <c r="A34" s="13"/>
      <c r="B34" s="55"/>
      <c r="C34" s="55"/>
      <c r="D34" s="55"/>
      <c r="E34" s="55"/>
      <c r="F34" s="55"/>
    </row>
    <row r="35" spans="1:6" ht="63.75" customHeight="1" x14ac:dyDescent="0.25">
      <c r="A35" s="13"/>
      <c r="B35" s="55" t="s">
        <v>1175</v>
      </c>
      <c r="C35" s="55"/>
      <c r="D35" s="55"/>
      <c r="E35" s="55"/>
      <c r="F35" s="55"/>
    </row>
    <row r="36" spans="1:6" x14ac:dyDescent="0.25">
      <c r="A36" s="13"/>
      <c r="B36" s="55"/>
      <c r="C36" s="55"/>
      <c r="D36" s="55"/>
      <c r="E36" s="55"/>
      <c r="F36" s="55"/>
    </row>
    <row r="37" spans="1:6" ht="89.25" customHeight="1" x14ac:dyDescent="0.25">
      <c r="A37" s="13"/>
      <c r="B37" s="55" t="s">
        <v>1176</v>
      </c>
      <c r="C37" s="55"/>
      <c r="D37" s="55"/>
      <c r="E37" s="55"/>
      <c r="F37" s="55"/>
    </row>
    <row r="38" spans="1:6" x14ac:dyDescent="0.25">
      <c r="A38" s="13"/>
      <c r="B38" s="55"/>
      <c r="C38" s="55"/>
      <c r="D38" s="55"/>
      <c r="E38" s="55"/>
      <c r="F38" s="55"/>
    </row>
    <row r="39" spans="1:6" ht="89.25" customHeight="1" x14ac:dyDescent="0.25">
      <c r="A39" s="13"/>
      <c r="B39" s="55" t="s">
        <v>1177</v>
      </c>
      <c r="C39" s="55"/>
      <c r="D39" s="55"/>
      <c r="E39" s="55"/>
      <c r="F39" s="55"/>
    </row>
    <row r="40" spans="1:6" x14ac:dyDescent="0.25">
      <c r="A40" s="13"/>
      <c r="B40" s="55"/>
      <c r="C40" s="55"/>
      <c r="D40" s="55"/>
      <c r="E40" s="55"/>
      <c r="F40" s="55"/>
    </row>
    <row r="41" spans="1:6" ht="63.75" customHeight="1" x14ac:dyDescent="0.25">
      <c r="A41" s="13"/>
      <c r="B41" s="55" t="s">
        <v>1178</v>
      </c>
      <c r="C41" s="55"/>
      <c r="D41" s="55"/>
      <c r="E41" s="55"/>
      <c r="F41" s="55"/>
    </row>
    <row r="42" spans="1:6" x14ac:dyDescent="0.25">
      <c r="A42" s="13"/>
      <c r="B42" s="55"/>
      <c r="C42" s="55"/>
      <c r="D42" s="55"/>
      <c r="E42" s="55"/>
      <c r="F42" s="55"/>
    </row>
    <row r="43" spans="1:6" x14ac:dyDescent="0.25">
      <c r="A43" s="13"/>
      <c r="B43" s="12"/>
      <c r="C43" s="12"/>
      <c r="D43" s="12"/>
      <c r="E43" s="12"/>
      <c r="F43" s="12"/>
    </row>
    <row r="44" spans="1:6" x14ac:dyDescent="0.25">
      <c r="A44" s="13"/>
      <c r="B44" s="12"/>
      <c r="C44" s="12"/>
      <c r="D44" s="12"/>
      <c r="E44" s="12"/>
      <c r="F44" s="12"/>
    </row>
    <row r="45" spans="1:6" x14ac:dyDescent="0.25">
      <c r="A45" s="13"/>
      <c r="B45" s="12"/>
      <c r="C45" s="12"/>
      <c r="D45" s="12"/>
      <c r="E45" s="12"/>
      <c r="F45" s="12"/>
    </row>
    <row r="46" spans="1:6" ht="25.5" customHeight="1" x14ac:dyDescent="0.25">
      <c r="A46" s="13"/>
      <c r="B46" s="55" t="s">
        <v>1179</v>
      </c>
      <c r="C46" s="55"/>
      <c r="D46" s="55"/>
      <c r="E46" s="55"/>
      <c r="F46" s="55"/>
    </row>
    <row r="47" spans="1:6" x14ac:dyDescent="0.25">
      <c r="A47" s="13"/>
      <c r="B47" s="55"/>
      <c r="C47" s="55"/>
      <c r="D47" s="55"/>
      <c r="E47" s="55"/>
      <c r="F47" s="55"/>
    </row>
    <row r="48" spans="1:6" x14ac:dyDescent="0.25">
      <c r="A48" s="13"/>
      <c r="B48" s="95"/>
      <c r="C48" s="95"/>
      <c r="D48" s="95"/>
      <c r="E48" s="95"/>
      <c r="F48" s="95"/>
    </row>
    <row r="49" spans="1:6" x14ac:dyDescent="0.25">
      <c r="A49" s="13"/>
      <c r="B49" s="25"/>
      <c r="C49" s="20"/>
      <c r="D49" s="20"/>
      <c r="E49" s="20"/>
      <c r="F49" s="20"/>
    </row>
    <row r="50" spans="1:6" x14ac:dyDescent="0.25">
      <c r="A50" s="13"/>
      <c r="B50" s="99"/>
      <c r="C50" s="20"/>
      <c r="D50" s="29"/>
      <c r="E50" s="20"/>
      <c r="F50" s="29"/>
    </row>
    <row r="51" spans="1:6" x14ac:dyDescent="0.25">
      <c r="A51" s="13"/>
      <c r="B51" s="99"/>
      <c r="C51" s="20"/>
      <c r="D51" s="27" t="s">
        <v>439</v>
      </c>
      <c r="E51" s="20"/>
      <c r="F51" s="27" t="s">
        <v>497</v>
      </c>
    </row>
    <row r="52" spans="1:6" ht="15.75" thickBot="1" x14ac:dyDescent="0.3">
      <c r="A52" s="13"/>
      <c r="B52" s="99"/>
      <c r="C52" s="20"/>
      <c r="D52" s="33">
        <v>2013</v>
      </c>
      <c r="E52" s="20"/>
      <c r="F52" s="33">
        <v>2012</v>
      </c>
    </row>
    <row r="53" spans="1:6" x14ac:dyDescent="0.25">
      <c r="A53" s="13"/>
      <c r="B53" s="20" t="s">
        <v>476</v>
      </c>
      <c r="C53" s="29" t="s">
        <v>355</v>
      </c>
      <c r="D53" s="49" t="s">
        <v>1180</v>
      </c>
      <c r="E53" s="29"/>
      <c r="F53" s="49" t="s">
        <v>1181</v>
      </c>
    </row>
    <row r="54" spans="1:6" x14ac:dyDescent="0.25">
      <c r="A54" s="13"/>
      <c r="B54" s="20" t="s">
        <v>68</v>
      </c>
      <c r="C54" s="20"/>
      <c r="D54" s="36" t="s">
        <v>416</v>
      </c>
      <c r="E54" s="20"/>
      <c r="F54" s="36" t="s">
        <v>1182</v>
      </c>
    </row>
    <row r="55" spans="1:6" x14ac:dyDescent="0.25">
      <c r="A55" s="13"/>
      <c r="B55" s="20" t="s">
        <v>1183</v>
      </c>
      <c r="C55" s="20"/>
      <c r="D55" s="36" t="s">
        <v>1184</v>
      </c>
      <c r="E55" s="20"/>
      <c r="F55" s="36" t="s">
        <v>1185</v>
      </c>
    </row>
    <row r="56" spans="1:6" x14ac:dyDescent="0.25">
      <c r="A56" s="13"/>
      <c r="B56" s="20" t="s">
        <v>73</v>
      </c>
      <c r="C56" s="20"/>
      <c r="D56" s="36" t="s">
        <v>1186</v>
      </c>
      <c r="E56" s="20"/>
      <c r="F56" s="36" t="s">
        <v>1187</v>
      </c>
    </row>
    <row r="57" spans="1:6" x14ac:dyDescent="0.25">
      <c r="A57" s="13"/>
      <c r="B57" s="20" t="s">
        <v>1188</v>
      </c>
      <c r="C57" s="20"/>
      <c r="D57" s="36" t="s">
        <v>1189</v>
      </c>
      <c r="E57" s="20"/>
      <c r="F57" s="35" t="s">
        <v>316</v>
      </c>
    </row>
    <row r="58" spans="1:6" ht="17.25" thickBot="1" x14ac:dyDescent="0.3">
      <c r="A58" s="13"/>
      <c r="B58" s="20" t="s">
        <v>1190</v>
      </c>
      <c r="C58" s="20"/>
      <c r="D58" s="38" t="s">
        <v>1191</v>
      </c>
      <c r="E58" s="20"/>
      <c r="F58" s="38" t="s">
        <v>1192</v>
      </c>
    </row>
    <row r="59" spans="1:6" ht="15.75" thickBot="1" x14ac:dyDescent="0.3">
      <c r="A59" s="13"/>
      <c r="B59" s="48" t="s">
        <v>1193</v>
      </c>
      <c r="C59" s="29" t="s">
        <v>355</v>
      </c>
      <c r="D59" s="43" t="s">
        <v>1194</v>
      </c>
      <c r="E59" s="29"/>
      <c r="F59" s="43" t="s">
        <v>1195</v>
      </c>
    </row>
    <row r="60" spans="1:6" ht="15.75" thickTop="1" x14ac:dyDescent="0.25">
      <c r="A60" s="13"/>
      <c r="B60" s="20" t="s">
        <v>1196</v>
      </c>
      <c r="C60" s="29" t="s">
        <v>355</v>
      </c>
      <c r="D60" s="161" t="s">
        <v>492</v>
      </c>
      <c r="E60" s="29"/>
      <c r="F60" s="161" t="s">
        <v>508</v>
      </c>
    </row>
    <row r="61" spans="1:6" ht="15.75" thickBot="1" x14ac:dyDescent="0.3">
      <c r="A61" s="13"/>
      <c r="B61" s="20" t="s">
        <v>77</v>
      </c>
      <c r="C61" s="20"/>
      <c r="D61" s="38" t="s">
        <v>1197</v>
      </c>
      <c r="E61" s="20"/>
      <c r="F61" s="38" t="s">
        <v>1198</v>
      </c>
    </row>
    <row r="62" spans="1:6" ht="15.75" thickBot="1" x14ac:dyDescent="0.3">
      <c r="A62" s="13"/>
      <c r="B62" s="48" t="s">
        <v>1199</v>
      </c>
      <c r="C62" s="29" t="s">
        <v>355</v>
      </c>
      <c r="D62" s="43" t="s">
        <v>1200</v>
      </c>
      <c r="E62" s="29"/>
      <c r="F62" s="43" t="s">
        <v>1201</v>
      </c>
    </row>
    <row r="63" spans="1:6" ht="15.75" thickTop="1" x14ac:dyDescent="0.25">
      <c r="A63" s="13"/>
      <c r="B63" s="55"/>
      <c r="C63" s="55"/>
      <c r="D63" s="55"/>
      <c r="E63" s="55"/>
      <c r="F63" s="55"/>
    </row>
    <row r="64" spans="1:6" ht="45" x14ac:dyDescent="0.25">
      <c r="A64" s="13"/>
      <c r="B64" s="174">
        <v>-1</v>
      </c>
      <c r="C64" s="51" t="s">
        <v>1202</v>
      </c>
    </row>
    <row r="65" spans="1:6" x14ac:dyDescent="0.25">
      <c r="A65" s="13"/>
      <c r="B65" s="55"/>
      <c r="C65" s="55"/>
      <c r="D65" s="55"/>
      <c r="E65" s="55"/>
      <c r="F65" s="55"/>
    </row>
    <row r="66" spans="1:6" ht="63.75" customHeight="1" x14ac:dyDescent="0.25">
      <c r="A66" s="13"/>
      <c r="B66" s="55" t="s">
        <v>1203</v>
      </c>
      <c r="C66" s="55"/>
      <c r="D66" s="55"/>
      <c r="E66" s="55"/>
      <c r="F66" s="55"/>
    </row>
    <row r="67" spans="1:6" x14ac:dyDescent="0.25">
      <c r="A67" s="13"/>
      <c r="B67" s="55"/>
      <c r="C67" s="55"/>
      <c r="D67" s="55"/>
      <c r="E67" s="55"/>
      <c r="F67" s="55"/>
    </row>
    <row r="68" spans="1:6" ht="25.5" customHeight="1" x14ac:dyDescent="0.25">
      <c r="A68" s="13"/>
      <c r="B68" s="53" t="s">
        <v>1204</v>
      </c>
      <c r="C68" s="53"/>
      <c r="D68" s="53"/>
      <c r="E68" s="53"/>
      <c r="F68" s="53"/>
    </row>
    <row r="69" spans="1:6" x14ac:dyDescent="0.25">
      <c r="A69" s="13"/>
      <c r="B69" s="61"/>
      <c r="C69" s="61"/>
      <c r="D69" s="61"/>
      <c r="E69" s="61"/>
      <c r="F69" s="61"/>
    </row>
  </sheetData>
  <mergeCells count="48">
    <mergeCell ref="B68:F68"/>
    <mergeCell ref="B69:F69"/>
    <mergeCell ref="B47:F47"/>
    <mergeCell ref="B48:F48"/>
    <mergeCell ref="B63:F63"/>
    <mergeCell ref="B65:F65"/>
    <mergeCell ref="B66:F66"/>
    <mergeCell ref="B67:F67"/>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15:F15"/>
    <mergeCell ref="B16:F16"/>
    <mergeCell ref="B17:F17"/>
    <mergeCell ref="B18:F18"/>
    <mergeCell ref="B27:F27"/>
    <mergeCell ref="B28:F28"/>
    <mergeCell ref="B9:F9"/>
    <mergeCell ref="B10:F10"/>
    <mergeCell ref="B11:F11"/>
    <mergeCell ref="B12:F12"/>
    <mergeCell ref="B13:F13"/>
    <mergeCell ref="B14:F14"/>
    <mergeCell ref="A1:A2"/>
    <mergeCell ref="B1:F1"/>
    <mergeCell ref="B2:F2"/>
    <mergeCell ref="B3:F3"/>
    <mergeCell ref="A4:A69"/>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9" bestFit="1" customWidth="1"/>
    <col min="2" max="2" width="36.5703125" customWidth="1"/>
    <col min="3" max="3" width="3.85546875" customWidth="1"/>
    <col min="4" max="4" width="21" customWidth="1"/>
    <col min="5" max="5" width="15.85546875" customWidth="1"/>
    <col min="6" max="6" width="20.28515625" customWidth="1"/>
  </cols>
  <sheetData>
    <row r="1" spans="1:6" ht="15" customHeight="1" x14ac:dyDescent="0.25">
      <c r="A1" s="6" t="s">
        <v>33</v>
      </c>
      <c r="B1" s="6" t="s">
        <v>1</v>
      </c>
      <c r="C1" s="6"/>
      <c r="D1" s="6"/>
      <c r="E1" s="6"/>
      <c r="F1" s="6"/>
    </row>
    <row r="2" spans="1:6" ht="15" customHeight="1" x14ac:dyDescent="0.25">
      <c r="A2" s="6"/>
      <c r="B2" s="6" t="s">
        <v>2</v>
      </c>
      <c r="C2" s="6"/>
      <c r="D2" s="6"/>
      <c r="E2" s="6"/>
      <c r="F2" s="6"/>
    </row>
    <row r="3" spans="1:6" ht="15" customHeight="1" x14ac:dyDescent="0.25">
      <c r="A3" s="7" t="s">
        <v>1205</v>
      </c>
      <c r="B3" s="12" t="s">
        <v>8</v>
      </c>
      <c r="C3" s="12"/>
      <c r="D3" s="12"/>
      <c r="E3" s="12"/>
      <c r="F3" s="12"/>
    </row>
    <row r="4" spans="1:6" ht="15" customHeight="1" x14ac:dyDescent="0.25">
      <c r="A4" s="13" t="s">
        <v>33</v>
      </c>
      <c r="B4" s="12" t="s">
        <v>8</v>
      </c>
      <c r="C4" s="12"/>
      <c r="D4" s="12"/>
      <c r="E4" s="12"/>
      <c r="F4" s="12"/>
    </row>
    <row r="5" spans="1:6" x14ac:dyDescent="0.25">
      <c r="A5" s="13"/>
      <c r="B5" s="153" t="s">
        <v>1206</v>
      </c>
      <c r="C5" s="153"/>
      <c r="D5" s="153"/>
      <c r="E5" s="153"/>
      <c r="F5" s="153"/>
    </row>
    <row r="6" spans="1:6" x14ac:dyDescent="0.25">
      <c r="A6" s="13"/>
      <c r="B6" s="55"/>
      <c r="C6" s="55"/>
      <c r="D6" s="55"/>
      <c r="E6" s="55"/>
      <c r="F6" s="55"/>
    </row>
    <row r="7" spans="1:6" x14ac:dyDescent="0.25">
      <c r="A7" s="13"/>
      <c r="B7" s="55" t="s">
        <v>1207</v>
      </c>
      <c r="C7" s="55"/>
      <c r="D7" s="55"/>
      <c r="E7" s="55"/>
      <c r="F7" s="55"/>
    </row>
    <row r="8" spans="1:6" x14ac:dyDescent="0.25">
      <c r="A8" s="13"/>
      <c r="B8" s="60"/>
      <c r="C8" s="60"/>
      <c r="D8" s="60"/>
      <c r="E8" s="60"/>
      <c r="F8" s="60"/>
    </row>
    <row r="9" spans="1:6" x14ac:dyDescent="0.25">
      <c r="A9" s="13"/>
      <c r="B9" s="25"/>
      <c r="C9" s="20"/>
      <c r="D9" s="20"/>
      <c r="E9" s="20"/>
      <c r="F9" s="20"/>
    </row>
    <row r="10" spans="1:6" x14ac:dyDescent="0.25">
      <c r="A10" s="13"/>
      <c r="B10" s="48"/>
      <c r="C10" s="20"/>
      <c r="D10" s="20"/>
      <c r="E10" s="20"/>
      <c r="F10" s="20"/>
    </row>
    <row r="11" spans="1:6" x14ac:dyDescent="0.25">
      <c r="A11" s="13"/>
      <c r="B11" s="20"/>
      <c r="C11" s="29"/>
      <c r="D11" s="27" t="s">
        <v>439</v>
      </c>
      <c r="E11" s="20"/>
      <c r="F11" s="27" t="s">
        <v>497</v>
      </c>
    </row>
    <row r="12" spans="1:6" ht="15.75" thickBot="1" x14ac:dyDescent="0.3">
      <c r="A12" s="13"/>
      <c r="B12" s="20"/>
      <c r="C12" s="29"/>
      <c r="D12" s="33">
        <v>2013</v>
      </c>
      <c r="E12" s="20"/>
      <c r="F12" s="33">
        <v>2012</v>
      </c>
    </row>
    <row r="13" spans="1:6" x14ac:dyDescent="0.25">
      <c r="A13" s="13"/>
      <c r="B13" s="20"/>
      <c r="C13" s="29"/>
      <c r="D13" s="28"/>
      <c r="E13" s="29"/>
      <c r="F13" s="28"/>
    </row>
    <row r="14" spans="1:6" x14ac:dyDescent="0.25">
      <c r="A14" s="13"/>
      <c r="B14" s="20" t="s">
        <v>1208</v>
      </c>
      <c r="C14" s="29" t="s">
        <v>1023</v>
      </c>
      <c r="D14" s="36" t="s">
        <v>1209</v>
      </c>
      <c r="E14" s="35"/>
      <c r="F14" s="36" t="s">
        <v>1210</v>
      </c>
    </row>
    <row r="15" spans="1:6" x14ac:dyDescent="0.25">
      <c r="A15" s="13"/>
      <c r="B15" s="20" t="s">
        <v>1211</v>
      </c>
      <c r="C15" s="29"/>
      <c r="D15" s="36" t="s">
        <v>1212</v>
      </c>
      <c r="E15" s="35"/>
      <c r="F15" s="36" t="s">
        <v>1213</v>
      </c>
    </row>
    <row r="16" spans="1:6" x14ac:dyDescent="0.25">
      <c r="A16" s="13"/>
      <c r="B16" s="20" t="s">
        <v>1214</v>
      </c>
      <c r="C16" s="29"/>
      <c r="D16" s="36" t="s">
        <v>1215</v>
      </c>
      <c r="E16" s="35"/>
      <c r="F16" s="36" t="s">
        <v>1216</v>
      </c>
    </row>
    <row r="17" spans="1:6" ht="15.75" thickBot="1" x14ac:dyDescent="0.3">
      <c r="A17" s="13"/>
      <c r="B17" s="20" t="s">
        <v>1217</v>
      </c>
      <c r="C17" s="29"/>
      <c r="D17" s="38" t="s">
        <v>1218</v>
      </c>
      <c r="E17" s="35"/>
      <c r="F17" s="38" t="s">
        <v>1219</v>
      </c>
    </row>
    <row r="18" spans="1:6" x14ac:dyDescent="0.25">
      <c r="A18" s="13"/>
      <c r="B18" s="20" t="s">
        <v>1220</v>
      </c>
      <c r="C18" s="29"/>
      <c r="D18" s="49" t="s">
        <v>1221</v>
      </c>
      <c r="E18" s="35"/>
      <c r="F18" s="49" t="s">
        <v>1222</v>
      </c>
    </row>
    <row r="19" spans="1:6" ht="15.75" thickBot="1" x14ac:dyDescent="0.3">
      <c r="A19" s="13"/>
      <c r="B19" s="20" t="s">
        <v>1090</v>
      </c>
      <c r="C19" s="29"/>
      <c r="D19" s="42">
        <v>-68890</v>
      </c>
      <c r="E19" s="35"/>
      <c r="F19" s="42">
        <v>-78649</v>
      </c>
    </row>
    <row r="20" spans="1:6" ht="15.75" thickBot="1" x14ac:dyDescent="0.3">
      <c r="A20" s="13"/>
      <c r="B20" s="20" t="s">
        <v>163</v>
      </c>
      <c r="C20" s="29" t="s">
        <v>1023</v>
      </c>
      <c r="D20" s="43" t="s">
        <v>1223</v>
      </c>
      <c r="E20" s="35"/>
      <c r="F20" s="43" t="s">
        <v>1224</v>
      </c>
    </row>
    <row r="21" spans="1:6" ht="15.75" thickTop="1" x14ac:dyDescent="0.25">
      <c r="A21" s="13"/>
      <c r="B21" s="55"/>
      <c r="C21" s="55"/>
      <c r="D21" s="55"/>
      <c r="E21" s="55"/>
      <c r="F21" s="55"/>
    </row>
    <row r="22" spans="1:6" x14ac:dyDescent="0.25">
      <c r="A22" s="13"/>
      <c r="B22" s="55"/>
      <c r="C22" s="55"/>
      <c r="D22" s="55"/>
      <c r="E22" s="55"/>
      <c r="F22" s="55"/>
    </row>
    <row r="23" spans="1:6" ht="76.5" customHeight="1" x14ac:dyDescent="0.25">
      <c r="A23" s="13"/>
      <c r="B23" s="55" t="s">
        <v>1225</v>
      </c>
      <c r="C23" s="55"/>
      <c r="D23" s="55"/>
      <c r="E23" s="55"/>
      <c r="F23" s="55"/>
    </row>
    <row r="24" spans="1:6" x14ac:dyDescent="0.25">
      <c r="A24" s="13"/>
      <c r="B24" s="55"/>
      <c r="C24" s="55"/>
      <c r="D24" s="55"/>
      <c r="E24" s="55"/>
      <c r="F24" s="55"/>
    </row>
    <row r="25" spans="1:6" ht="25.5" customHeight="1" x14ac:dyDescent="0.25">
      <c r="A25" s="13"/>
      <c r="B25" s="55" t="s">
        <v>1226</v>
      </c>
      <c r="C25" s="55"/>
      <c r="D25" s="55"/>
      <c r="E25" s="55"/>
      <c r="F25" s="55"/>
    </row>
    <row r="26" spans="1:6" x14ac:dyDescent="0.25">
      <c r="A26" s="13"/>
      <c r="B26" s="61"/>
      <c r="C26" s="61"/>
      <c r="D26" s="61"/>
      <c r="E26" s="61"/>
      <c r="F26" s="61"/>
    </row>
  </sheetData>
  <mergeCells count="16">
    <mergeCell ref="B21:F21"/>
    <mergeCell ref="B22:F22"/>
    <mergeCell ref="B23:F23"/>
    <mergeCell ref="B24:F24"/>
    <mergeCell ref="B25:F25"/>
    <mergeCell ref="B26:F26"/>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1" width="14.5703125" bestFit="1" customWidth="1"/>
    <col min="2" max="3" width="36.5703125" bestFit="1" customWidth="1"/>
    <col min="4" max="4" width="13.7109375" customWidth="1"/>
    <col min="5" max="5" width="17.85546875" customWidth="1"/>
    <col min="6" max="6" width="19.85546875" customWidth="1"/>
    <col min="7" max="7" width="17.85546875" customWidth="1"/>
    <col min="8" max="8" width="18.85546875" customWidth="1"/>
    <col min="9" max="9" width="2.85546875" customWidth="1"/>
    <col min="10" max="10" width="13.85546875" customWidth="1"/>
    <col min="11" max="11" width="17.85546875" customWidth="1"/>
    <col min="12" max="12" width="19.85546875" customWidth="1"/>
    <col min="13" max="13" width="17.85546875" customWidth="1"/>
    <col min="14" max="14" width="18.85546875" customWidth="1"/>
    <col min="15" max="15" width="17.85546875" customWidth="1"/>
  </cols>
  <sheetData>
    <row r="1" spans="1:15" ht="15" customHeight="1" x14ac:dyDescent="0.25">
      <c r="A1" s="6" t="s">
        <v>122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228</v>
      </c>
      <c r="B3" s="12" t="s">
        <v>8</v>
      </c>
      <c r="C3" s="12"/>
      <c r="D3" s="12"/>
      <c r="E3" s="12"/>
      <c r="F3" s="12"/>
      <c r="G3" s="12"/>
      <c r="H3" s="12"/>
      <c r="I3" s="12"/>
      <c r="J3" s="12"/>
      <c r="K3" s="12"/>
      <c r="L3" s="12"/>
      <c r="M3" s="12"/>
      <c r="N3" s="12"/>
      <c r="O3" s="12"/>
    </row>
    <row r="4" spans="1:15" ht="15" customHeight="1" x14ac:dyDescent="0.25">
      <c r="A4" s="13" t="s">
        <v>1227</v>
      </c>
      <c r="B4" s="12" t="s">
        <v>8</v>
      </c>
      <c r="C4" s="12"/>
      <c r="D4" s="12"/>
      <c r="E4" s="12"/>
      <c r="F4" s="12"/>
      <c r="G4" s="12"/>
      <c r="H4" s="12"/>
      <c r="I4" s="12"/>
      <c r="J4" s="12"/>
      <c r="K4" s="12"/>
      <c r="L4" s="12"/>
      <c r="M4" s="12"/>
      <c r="N4" s="12"/>
      <c r="O4" s="12"/>
    </row>
    <row r="5" spans="1:15" x14ac:dyDescent="0.25">
      <c r="A5" s="13"/>
      <c r="B5" s="153" t="s">
        <v>1229</v>
      </c>
      <c r="C5" s="153"/>
      <c r="D5" s="153"/>
      <c r="E5" s="153"/>
      <c r="F5" s="153"/>
      <c r="G5" s="153"/>
      <c r="H5" s="153"/>
      <c r="I5" s="153"/>
      <c r="J5" s="153"/>
      <c r="K5" s="153"/>
      <c r="L5" s="153"/>
      <c r="M5" s="153"/>
      <c r="N5" s="153"/>
      <c r="O5" s="153"/>
    </row>
    <row r="6" spans="1:15" x14ac:dyDescent="0.25">
      <c r="A6" s="13"/>
      <c r="B6" s="53"/>
      <c r="C6" s="53"/>
      <c r="D6" s="53"/>
      <c r="E6" s="53"/>
      <c r="F6" s="53"/>
      <c r="G6" s="53"/>
      <c r="H6" s="53"/>
      <c r="I6" s="53"/>
      <c r="J6" s="53"/>
      <c r="K6" s="53"/>
      <c r="L6" s="53"/>
      <c r="M6" s="53"/>
      <c r="N6" s="53"/>
      <c r="O6" s="53"/>
    </row>
    <row r="7" spans="1:15" x14ac:dyDescent="0.25">
      <c r="A7" s="13"/>
      <c r="B7" s="189" t="s">
        <v>1230</v>
      </c>
      <c r="C7" s="189"/>
      <c r="D7" s="189"/>
      <c r="E7" s="189"/>
      <c r="F7" s="189"/>
      <c r="G7" s="189"/>
      <c r="H7" s="189"/>
      <c r="I7" s="189"/>
      <c r="J7" s="189"/>
      <c r="K7" s="189"/>
      <c r="L7" s="189"/>
      <c r="M7" s="189"/>
      <c r="N7" s="189"/>
      <c r="O7" s="189"/>
    </row>
    <row r="8" spans="1:15" x14ac:dyDescent="0.25">
      <c r="A8" s="13"/>
      <c r="B8" s="53"/>
      <c r="C8" s="53"/>
      <c r="D8" s="53"/>
      <c r="E8" s="53"/>
      <c r="F8" s="53"/>
      <c r="G8" s="53"/>
      <c r="H8" s="53"/>
      <c r="I8" s="53"/>
      <c r="J8" s="53"/>
      <c r="K8" s="53"/>
      <c r="L8" s="53"/>
      <c r="M8" s="53"/>
      <c r="N8" s="53"/>
      <c r="O8" s="53"/>
    </row>
    <row r="9" spans="1:15" x14ac:dyDescent="0.25">
      <c r="A9" s="13"/>
      <c r="B9" s="53" t="s">
        <v>1231</v>
      </c>
      <c r="C9" s="53"/>
      <c r="D9" s="53"/>
      <c r="E9" s="53"/>
      <c r="F9" s="53"/>
      <c r="G9" s="53"/>
      <c r="H9" s="53"/>
      <c r="I9" s="53"/>
      <c r="J9" s="53"/>
      <c r="K9" s="53"/>
      <c r="L9" s="53"/>
      <c r="M9" s="53"/>
      <c r="N9" s="53"/>
      <c r="O9" s="53"/>
    </row>
    <row r="10" spans="1:15" x14ac:dyDescent="0.25">
      <c r="A10" s="13"/>
      <c r="B10" s="53"/>
      <c r="C10" s="53"/>
      <c r="D10" s="53"/>
      <c r="E10" s="53"/>
      <c r="F10" s="53"/>
      <c r="G10" s="53"/>
      <c r="H10" s="53"/>
      <c r="I10" s="53"/>
      <c r="J10" s="53"/>
      <c r="K10" s="53"/>
      <c r="L10" s="53"/>
      <c r="M10" s="53"/>
      <c r="N10" s="53"/>
      <c r="O10" s="53"/>
    </row>
    <row r="11" spans="1:15" x14ac:dyDescent="0.25">
      <c r="A11" s="13"/>
      <c r="B11" s="56"/>
      <c r="C11" s="56"/>
      <c r="D11" s="56"/>
      <c r="E11" s="56"/>
      <c r="F11" s="56"/>
      <c r="G11" s="56"/>
      <c r="H11" s="56"/>
      <c r="I11" s="56"/>
      <c r="J11" s="56"/>
      <c r="K11" s="56"/>
      <c r="L11" s="56"/>
      <c r="M11" s="56"/>
      <c r="N11" s="56"/>
      <c r="O11" s="56"/>
    </row>
    <row r="12" spans="1:15" x14ac:dyDescent="0.25">
      <c r="A12" s="13"/>
      <c r="B12" s="25"/>
      <c r="C12" s="20"/>
      <c r="D12" s="20"/>
      <c r="E12" s="20"/>
      <c r="F12" s="20"/>
      <c r="G12" s="20"/>
      <c r="H12" s="20"/>
      <c r="I12" s="20"/>
      <c r="J12" s="20"/>
      <c r="K12" s="20"/>
      <c r="L12" s="20"/>
      <c r="M12" s="20"/>
      <c r="N12" s="20"/>
      <c r="O12" s="20"/>
    </row>
    <row r="13" spans="1:15" x14ac:dyDescent="0.25">
      <c r="A13" s="13"/>
      <c r="B13" s="48"/>
      <c r="C13" s="20"/>
      <c r="D13" s="20"/>
      <c r="E13" s="35"/>
      <c r="F13" s="20"/>
      <c r="G13" s="20"/>
      <c r="H13" s="20"/>
      <c r="I13" s="20"/>
      <c r="J13" s="20"/>
      <c r="K13" s="35"/>
      <c r="L13" s="20"/>
      <c r="M13" s="20"/>
      <c r="N13" s="20"/>
      <c r="O13" s="20"/>
    </row>
    <row r="14" spans="1:15" ht="15.75" thickBot="1" x14ac:dyDescent="0.3">
      <c r="A14" s="13"/>
      <c r="B14" s="103"/>
      <c r="C14" s="20"/>
      <c r="D14" s="179" t="s">
        <v>422</v>
      </c>
      <c r="E14" s="179"/>
      <c r="F14" s="179"/>
      <c r="G14" s="179"/>
      <c r="H14" s="179"/>
      <c r="I14" s="20"/>
      <c r="J14" s="179" t="s">
        <v>797</v>
      </c>
      <c r="K14" s="179"/>
      <c r="L14" s="179"/>
      <c r="M14" s="179"/>
      <c r="N14" s="179"/>
      <c r="O14" s="20"/>
    </row>
    <row r="15" spans="1:15" x14ac:dyDescent="0.25">
      <c r="A15" s="13"/>
      <c r="B15" s="103"/>
      <c r="C15" s="20"/>
      <c r="D15" s="28"/>
      <c r="E15" s="28"/>
      <c r="F15" s="28"/>
      <c r="G15" s="28"/>
      <c r="H15" s="136" t="s">
        <v>1232</v>
      </c>
      <c r="I15" s="20"/>
      <c r="J15" s="28"/>
      <c r="K15" s="28"/>
      <c r="L15" s="28"/>
      <c r="M15" s="28"/>
      <c r="N15" s="136" t="s">
        <v>1232</v>
      </c>
      <c r="O15" s="20"/>
    </row>
    <row r="16" spans="1:15" x14ac:dyDescent="0.25">
      <c r="A16" s="13"/>
      <c r="B16" s="103"/>
      <c r="C16" s="29"/>
      <c r="D16" s="20"/>
      <c r="E16" s="35"/>
      <c r="F16" s="20"/>
      <c r="G16" s="29"/>
      <c r="H16" s="104" t="s">
        <v>1233</v>
      </c>
      <c r="I16" s="29"/>
      <c r="J16" s="20"/>
      <c r="K16" s="35"/>
      <c r="L16" s="20"/>
      <c r="M16" s="29"/>
      <c r="N16" s="104" t="s">
        <v>1233</v>
      </c>
      <c r="O16" s="29"/>
    </row>
    <row r="17" spans="1:15" x14ac:dyDescent="0.25">
      <c r="A17" s="13"/>
      <c r="B17" s="103"/>
      <c r="C17" s="29"/>
      <c r="D17" s="104" t="s">
        <v>1234</v>
      </c>
      <c r="E17" s="20"/>
      <c r="F17" s="104" t="s">
        <v>1235</v>
      </c>
      <c r="G17" s="29"/>
      <c r="H17" s="104" t="s">
        <v>1236</v>
      </c>
      <c r="I17" s="29"/>
      <c r="J17" s="104" t="s">
        <v>1234</v>
      </c>
      <c r="K17" s="20"/>
      <c r="L17" s="104" t="s">
        <v>1235</v>
      </c>
      <c r="M17" s="29"/>
      <c r="N17" s="104" t="s">
        <v>1236</v>
      </c>
      <c r="O17" s="29"/>
    </row>
    <row r="18" spans="1:15" ht="15.75" thickBot="1" x14ac:dyDescent="0.3">
      <c r="A18" s="13"/>
      <c r="B18" s="103"/>
      <c r="C18" s="29"/>
      <c r="D18" s="175" t="s">
        <v>803</v>
      </c>
      <c r="E18" s="35"/>
      <c r="F18" s="175" t="s">
        <v>1237</v>
      </c>
      <c r="G18" s="29"/>
      <c r="H18" s="175" t="s">
        <v>401</v>
      </c>
      <c r="I18" s="29"/>
      <c r="J18" s="175" t="s">
        <v>803</v>
      </c>
      <c r="K18" s="35"/>
      <c r="L18" s="175" t="s">
        <v>1237</v>
      </c>
      <c r="M18" s="29"/>
      <c r="N18" s="175" t="s">
        <v>401</v>
      </c>
      <c r="O18" s="29"/>
    </row>
    <row r="19" spans="1:15" x14ac:dyDescent="0.25">
      <c r="A19" s="13"/>
      <c r="B19" s="73" t="s">
        <v>1238</v>
      </c>
      <c r="C19" s="20"/>
      <c r="D19" s="70"/>
      <c r="E19" s="35"/>
      <c r="F19" s="30"/>
      <c r="G19" s="20"/>
      <c r="H19" s="30"/>
      <c r="I19" s="20"/>
      <c r="J19" s="70"/>
      <c r="K19" s="35"/>
      <c r="L19" s="30"/>
      <c r="M19" s="20"/>
      <c r="N19" s="70"/>
      <c r="O19" s="20"/>
    </row>
    <row r="20" spans="1:15" x14ac:dyDescent="0.25">
      <c r="A20" s="13"/>
      <c r="B20" s="65" t="s">
        <v>1239</v>
      </c>
      <c r="C20" s="65" t="s">
        <v>315</v>
      </c>
      <c r="D20" s="111" t="s">
        <v>1240</v>
      </c>
      <c r="E20" s="112"/>
      <c r="F20" s="176">
        <v>8.0500000000000002E-2</v>
      </c>
      <c r="G20" s="103"/>
      <c r="H20" s="111" t="s">
        <v>1241</v>
      </c>
      <c r="I20" s="103"/>
      <c r="J20" s="103" t="s">
        <v>1242</v>
      </c>
      <c r="K20" s="112"/>
      <c r="L20" s="103" t="s">
        <v>1242</v>
      </c>
      <c r="M20" s="103"/>
      <c r="N20" s="103" t="s">
        <v>1242</v>
      </c>
      <c r="O20" s="20"/>
    </row>
    <row r="21" spans="1:15" x14ac:dyDescent="0.25">
      <c r="A21" s="13"/>
      <c r="B21" s="65" t="s">
        <v>1243</v>
      </c>
      <c r="C21" s="65"/>
      <c r="D21" s="111" t="s">
        <v>1244</v>
      </c>
      <c r="E21" s="35"/>
      <c r="F21" s="176">
        <v>0.08</v>
      </c>
      <c r="G21" s="20"/>
      <c r="H21" s="111" t="s">
        <v>1245</v>
      </c>
      <c r="I21" s="20"/>
      <c r="J21" s="111" t="s">
        <v>1246</v>
      </c>
      <c r="K21" s="35"/>
      <c r="L21" s="176">
        <v>0.08</v>
      </c>
      <c r="M21" s="20"/>
      <c r="N21" s="111" t="s">
        <v>1247</v>
      </c>
      <c r="O21" s="20"/>
    </row>
    <row r="22" spans="1:15" x14ac:dyDescent="0.25">
      <c r="A22" s="13"/>
      <c r="B22" s="65" t="s">
        <v>1248</v>
      </c>
      <c r="C22" s="20"/>
      <c r="D22" s="111" t="s">
        <v>1249</v>
      </c>
      <c r="E22" s="35"/>
      <c r="F22" s="176">
        <v>5.9299999999999999E-2</v>
      </c>
      <c r="G22" s="20"/>
      <c r="H22" s="111" t="s">
        <v>1250</v>
      </c>
      <c r="I22" s="20"/>
      <c r="J22" s="111" t="s">
        <v>1251</v>
      </c>
      <c r="K22" s="35"/>
      <c r="L22" s="176">
        <v>7.4999999999999997E-2</v>
      </c>
      <c r="M22" s="20"/>
      <c r="N22" s="111" t="s">
        <v>1252</v>
      </c>
      <c r="O22" s="20"/>
    </row>
    <row r="23" spans="1:15" x14ac:dyDescent="0.25">
      <c r="A23" s="13"/>
      <c r="B23" s="65" t="s">
        <v>1253</v>
      </c>
      <c r="C23" s="65"/>
      <c r="D23" s="112" t="s">
        <v>316</v>
      </c>
      <c r="E23" s="112"/>
      <c r="F23" s="177" t="s">
        <v>316</v>
      </c>
      <c r="G23" s="103"/>
      <c r="H23" s="178" t="s">
        <v>316</v>
      </c>
      <c r="I23" s="103"/>
      <c r="J23" s="111" t="s">
        <v>1254</v>
      </c>
      <c r="K23" s="112"/>
      <c r="L23" s="176">
        <v>4.7500000000000001E-2</v>
      </c>
      <c r="M23" s="103"/>
      <c r="N23" s="111" t="s">
        <v>1255</v>
      </c>
      <c r="O23" s="20"/>
    </row>
    <row r="24" spans="1:15" x14ac:dyDescent="0.25">
      <c r="A24" s="13"/>
      <c r="B24" s="65" t="s">
        <v>1256</v>
      </c>
      <c r="C24" s="20"/>
      <c r="D24" s="111" t="s">
        <v>1065</v>
      </c>
      <c r="E24" s="35"/>
      <c r="F24" s="176">
        <v>3.1800000000000002E-2</v>
      </c>
      <c r="G24" s="20"/>
      <c r="H24" s="111" t="s">
        <v>1257</v>
      </c>
      <c r="I24" s="20"/>
      <c r="J24" s="111" t="s">
        <v>1258</v>
      </c>
      <c r="K24" s="35"/>
      <c r="L24" s="176">
        <v>3.2099999999999997E-2</v>
      </c>
      <c r="M24" s="20"/>
      <c r="N24" s="111" t="s">
        <v>1259</v>
      </c>
      <c r="O24" s="20"/>
    </row>
    <row r="25" spans="1:15" ht="15.75" thickBot="1" x14ac:dyDescent="0.3">
      <c r="A25" s="13"/>
      <c r="B25" s="65" t="s">
        <v>394</v>
      </c>
      <c r="C25" s="65"/>
      <c r="D25" s="113" t="s">
        <v>1260</v>
      </c>
      <c r="E25" s="112"/>
      <c r="F25" s="108" t="s">
        <v>1261</v>
      </c>
      <c r="G25" s="103"/>
      <c r="H25" s="113" t="s">
        <v>1262</v>
      </c>
      <c r="I25" s="103"/>
      <c r="J25" s="113" t="s">
        <v>1263</v>
      </c>
      <c r="K25" s="112"/>
      <c r="L25" s="108" t="s">
        <v>1261</v>
      </c>
      <c r="M25" s="103"/>
      <c r="N25" s="113" t="s">
        <v>1264</v>
      </c>
      <c r="O25" s="20"/>
    </row>
    <row r="26" spans="1:15" x14ac:dyDescent="0.25">
      <c r="A26" s="13"/>
      <c r="B26" s="65"/>
      <c r="C26" s="20"/>
      <c r="D26" s="110" t="s">
        <v>1265</v>
      </c>
      <c r="E26" s="35"/>
      <c r="F26" s="29"/>
      <c r="G26" s="20"/>
      <c r="H26" s="110" t="s">
        <v>1266</v>
      </c>
      <c r="I26" s="20"/>
      <c r="J26" s="110" t="s">
        <v>1267</v>
      </c>
      <c r="K26" s="35"/>
      <c r="L26" s="20"/>
      <c r="M26" s="20"/>
      <c r="N26" s="110" t="s">
        <v>1268</v>
      </c>
      <c r="O26" s="20"/>
    </row>
    <row r="27" spans="1:15" ht="15.75" thickBot="1" x14ac:dyDescent="0.3">
      <c r="A27" s="13"/>
      <c r="B27" s="65" t="s">
        <v>1269</v>
      </c>
      <c r="C27" s="20"/>
      <c r="D27" s="113">
        <v>-183</v>
      </c>
      <c r="E27" s="35"/>
      <c r="F27" s="29"/>
      <c r="G27" s="20"/>
      <c r="H27" s="118" t="s">
        <v>316</v>
      </c>
      <c r="I27" s="20"/>
      <c r="J27" s="113">
        <v>-222</v>
      </c>
      <c r="K27" s="35"/>
      <c r="L27" s="35"/>
      <c r="M27" s="20"/>
      <c r="N27" s="118" t="s">
        <v>316</v>
      </c>
      <c r="O27" s="20"/>
    </row>
    <row r="28" spans="1:15" ht="15.75" thickBot="1" x14ac:dyDescent="0.3">
      <c r="A28" s="13"/>
      <c r="B28" s="146" t="s">
        <v>1270</v>
      </c>
      <c r="C28" s="20"/>
      <c r="D28" s="140" t="s">
        <v>1271</v>
      </c>
      <c r="E28" s="35"/>
      <c r="F28" s="29"/>
      <c r="G28" s="20"/>
      <c r="H28" s="140" t="s">
        <v>1266</v>
      </c>
      <c r="I28" s="20"/>
      <c r="J28" s="140" t="s">
        <v>1272</v>
      </c>
      <c r="K28" s="35"/>
      <c r="L28" s="20"/>
      <c r="M28" s="20"/>
      <c r="N28" s="140" t="s">
        <v>1268</v>
      </c>
      <c r="O28" s="20"/>
    </row>
    <row r="29" spans="1:15" x14ac:dyDescent="0.25">
      <c r="A29" s="13"/>
      <c r="B29" s="65"/>
      <c r="C29" s="35"/>
      <c r="D29" s="70"/>
      <c r="E29" s="35"/>
      <c r="F29" s="29"/>
      <c r="G29" s="35"/>
      <c r="H29" s="70"/>
      <c r="I29" s="35"/>
      <c r="J29" s="70"/>
      <c r="K29" s="35"/>
      <c r="L29" s="20"/>
      <c r="M29" s="35"/>
      <c r="N29" s="70"/>
      <c r="O29" s="35"/>
    </row>
    <row r="30" spans="1:15" x14ac:dyDescent="0.25">
      <c r="A30" s="13"/>
      <c r="B30" s="73" t="s">
        <v>1273</v>
      </c>
      <c r="C30" s="35"/>
      <c r="D30" s="35"/>
      <c r="E30" s="35"/>
      <c r="F30" s="29"/>
      <c r="G30" s="35"/>
      <c r="H30" s="35"/>
      <c r="I30" s="35"/>
      <c r="J30" s="35"/>
      <c r="K30" s="35"/>
      <c r="L30" s="20"/>
      <c r="M30" s="35"/>
      <c r="N30" s="35"/>
      <c r="O30" s="35"/>
    </row>
    <row r="31" spans="1:15" x14ac:dyDescent="0.25">
      <c r="A31" s="13"/>
      <c r="B31" s="65" t="s">
        <v>1274</v>
      </c>
      <c r="C31" s="35"/>
      <c r="D31" s="111" t="s">
        <v>1275</v>
      </c>
      <c r="E31" s="35"/>
      <c r="F31" s="108" t="s">
        <v>1276</v>
      </c>
      <c r="G31" s="35"/>
      <c r="H31" s="111" t="s">
        <v>1277</v>
      </c>
      <c r="I31" s="35"/>
      <c r="J31" s="111" t="s">
        <v>1278</v>
      </c>
      <c r="K31" s="35"/>
      <c r="L31" s="108" t="s">
        <v>1276</v>
      </c>
      <c r="M31" s="35"/>
      <c r="N31" s="111" t="s">
        <v>1277</v>
      </c>
      <c r="O31" s="35"/>
    </row>
    <row r="32" spans="1:15" ht="15.75" thickBot="1" x14ac:dyDescent="0.3">
      <c r="A32" s="13"/>
      <c r="B32" s="65" t="s">
        <v>1279</v>
      </c>
      <c r="C32" s="35"/>
      <c r="D32" s="113" t="s">
        <v>1280</v>
      </c>
      <c r="E32" s="35"/>
      <c r="F32" s="176">
        <v>0.08</v>
      </c>
      <c r="G32" s="35"/>
      <c r="H32" s="113" t="s">
        <v>1281</v>
      </c>
      <c r="I32" s="35"/>
      <c r="J32" s="113" t="s">
        <v>1282</v>
      </c>
      <c r="K32" s="35"/>
      <c r="L32" s="176">
        <v>0.08</v>
      </c>
      <c r="M32" s="35"/>
      <c r="N32" s="113" t="s">
        <v>1281</v>
      </c>
      <c r="O32" s="35"/>
    </row>
    <row r="33" spans="1:15" ht="15.75" thickBot="1" x14ac:dyDescent="0.3">
      <c r="A33" s="13"/>
      <c r="B33" s="146" t="s">
        <v>1283</v>
      </c>
      <c r="C33" s="29"/>
      <c r="D33" s="140" t="s">
        <v>1284</v>
      </c>
      <c r="E33" s="35"/>
      <c r="F33" s="20"/>
      <c r="G33" s="35"/>
      <c r="H33" s="140" t="s">
        <v>1285</v>
      </c>
      <c r="I33" s="35"/>
      <c r="J33" s="140" t="s">
        <v>1286</v>
      </c>
      <c r="K33" s="35"/>
      <c r="L33" s="20"/>
      <c r="M33" s="35"/>
      <c r="N33" s="140" t="s">
        <v>1285</v>
      </c>
      <c r="O33" s="35"/>
    </row>
    <row r="34" spans="1:15" ht="15.75" thickBot="1" x14ac:dyDescent="0.3">
      <c r="A34" s="13"/>
      <c r="B34" s="65"/>
      <c r="C34" s="29"/>
      <c r="D34" s="39"/>
      <c r="E34" s="35"/>
      <c r="F34" s="20"/>
      <c r="G34" s="35"/>
      <c r="H34" s="39"/>
      <c r="I34" s="35"/>
      <c r="J34" s="39"/>
      <c r="K34" s="35"/>
      <c r="L34" s="20"/>
      <c r="M34" s="35"/>
      <c r="N34" s="39"/>
      <c r="O34" s="35"/>
    </row>
    <row r="35" spans="1:15" ht="15.75" thickBot="1" x14ac:dyDescent="0.3">
      <c r="A35" s="13"/>
      <c r="B35" s="146" t="s">
        <v>1287</v>
      </c>
      <c r="C35" s="92" t="s">
        <v>315</v>
      </c>
      <c r="D35" s="114" t="s">
        <v>489</v>
      </c>
      <c r="E35" s="35"/>
      <c r="F35" s="20"/>
      <c r="G35" s="35"/>
      <c r="H35" s="114" t="s">
        <v>1288</v>
      </c>
      <c r="I35" s="35"/>
      <c r="J35" s="114" t="s">
        <v>506</v>
      </c>
      <c r="K35" s="35"/>
      <c r="L35" s="20"/>
      <c r="M35" s="35"/>
      <c r="N35" s="114" t="s">
        <v>1289</v>
      </c>
      <c r="O35" s="35"/>
    </row>
    <row r="36" spans="1:15" ht="15.75" thickTop="1" x14ac:dyDescent="0.25">
      <c r="A36" s="13"/>
      <c r="B36" s="94"/>
      <c r="C36" s="94"/>
      <c r="D36" s="94"/>
      <c r="E36" s="94"/>
      <c r="F36" s="94"/>
      <c r="G36" s="94"/>
      <c r="H36" s="94"/>
      <c r="I36" s="94"/>
      <c r="J36" s="94"/>
      <c r="K36" s="94"/>
      <c r="L36" s="94"/>
      <c r="M36" s="94"/>
      <c r="N36" s="94"/>
      <c r="O36" s="94"/>
    </row>
    <row r="37" spans="1:15" x14ac:dyDescent="0.25">
      <c r="A37" s="13"/>
      <c r="B37" s="94"/>
      <c r="C37" s="94"/>
      <c r="D37" s="94"/>
      <c r="E37" s="94"/>
      <c r="F37" s="94"/>
      <c r="G37" s="94"/>
      <c r="H37" s="94"/>
      <c r="I37" s="94"/>
      <c r="J37" s="94"/>
      <c r="K37" s="94"/>
      <c r="L37" s="94"/>
      <c r="M37" s="94"/>
      <c r="N37" s="94"/>
      <c r="O37" s="94"/>
    </row>
    <row r="38" spans="1:15" ht="22.5" x14ac:dyDescent="0.25">
      <c r="A38" s="13"/>
      <c r="B38" s="180">
        <v>-1</v>
      </c>
      <c r="C38" s="181" t="s">
        <v>1290</v>
      </c>
    </row>
    <row r="39" spans="1:15" x14ac:dyDescent="0.25">
      <c r="A39" s="13"/>
      <c r="B39" s="86"/>
      <c r="C39" s="86"/>
      <c r="D39" s="86"/>
      <c r="E39" s="86"/>
      <c r="F39" s="86"/>
      <c r="G39" s="86"/>
      <c r="H39" s="86"/>
      <c r="I39" s="86"/>
      <c r="J39" s="86"/>
      <c r="K39" s="86"/>
      <c r="L39" s="86"/>
      <c r="M39" s="86"/>
      <c r="N39" s="86"/>
      <c r="O39" s="86"/>
    </row>
    <row r="40" spans="1:15" x14ac:dyDescent="0.25">
      <c r="A40" s="13"/>
      <c r="B40" s="190" t="s">
        <v>1291</v>
      </c>
      <c r="C40" s="190"/>
      <c r="D40" s="190"/>
      <c r="E40" s="190"/>
      <c r="F40" s="190"/>
      <c r="G40" s="190"/>
      <c r="H40" s="190"/>
      <c r="I40" s="190"/>
      <c r="J40" s="190"/>
      <c r="K40" s="190"/>
      <c r="L40" s="190"/>
      <c r="M40" s="190"/>
      <c r="N40" s="190"/>
      <c r="O40" s="190"/>
    </row>
    <row r="41" spans="1:15" x14ac:dyDescent="0.25">
      <c r="A41" s="13"/>
      <c r="B41" s="86"/>
      <c r="C41" s="86"/>
      <c r="D41" s="86"/>
      <c r="E41" s="86"/>
      <c r="F41" s="86"/>
      <c r="G41" s="86"/>
      <c r="H41" s="86"/>
      <c r="I41" s="86"/>
      <c r="J41" s="86"/>
      <c r="K41" s="86"/>
      <c r="L41" s="86"/>
      <c r="M41" s="86"/>
      <c r="N41" s="86"/>
      <c r="O41" s="86"/>
    </row>
    <row r="42" spans="1:15" ht="25.5" customHeight="1" x14ac:dyDescent="0.25">
      <c r="A42" s="13"/>
      <c r="B42" s="53" t="s">
        <v>1292</v>
      </c>
      <c r="C42" s="53"/>
      <c r="D42" s="53"/>
      <c r="E42" s="53"/>
      <c r="F42" s="53"/>
      <c r="G42" s="53"/>
      <c r="H42" s="53"/>
      <c r="I42" s="53"/>
      <c r="J42" s="53"/>
      <c r="K42" s="53"/>
      <c r="L42" s="53"/>
      <c r="M42" s="53"/>
      <c r="N42" s="53"/>
      <c r="O42" s="53"/>
    </row>
    <row r="43" spans="1:15" x14ac:dyDescent="0.25">
      <c r="A43" s="13"/>
      <c r="B43" s="53"/>
      <c r="C43" s="53"/>
      <c r="D43" s="53"/>
      <c r="E43" s="53"/>
      <c r="F43" s="53"/>
      <c r="G43" s="53"/>
      <c r="H43" s="53"/>
      <c r="I43" s="53"/>
      <c r="J43" s="53"/>
      <c r="K43" s="53"/>
      <c r="L43" s="53"/>
      <c r="M43" s="53"/>
      <c r="N43" s="53"/>
      <c r="O43" s="53"/>
    </row>
    <row r="44" spans="1:15" ht="51" customHeight="1" x14ac:dyDescent="0.25">
      <c r="A44" s="13"/>
      <c r="B44" s="173" t="s">
        <v>1293</v>
      </c>
      <c r="C44" s="173"/>
      <c r="D44" s="173"/>
      <c r="E44" s="173"/>
      <c r="F44" s="173"/>
      <c r="G44" s="173"/>
      <c r="H44" s="173"/>
      <c r="I44" s="173"/>
      <c r="J44" s="173"/>
      <c r="K44" s="173"/>
      <c r="L44" s="173"/>
      <c r="M44" s="173"/>
      <c r="N44" s="173"/>
      <c r="O44" s="173"/>
    </row>
    <row r="45" spans="1:15" x14ac:dyDescent="0.25">
      <c r="A45" s="13"/>
      <c r="B45" s="55"/>
      <c r="C45" s="55"/>
      <c r="D45" s="55"/>
      <c r="E45" s="55"/>
      <c r="F45" s="55"/>
      <c r="G45" s="55"/>
      <c r="H45" s="55"/>
      <c r="I45" s="55"/>
      <c r="J45" s="55"/>
      <c r="K45" s="55"/>
      <c r="L45" s="55"/>
      <c r="M45" s="55"/>
      <c r="N45" s="55"/>
      <c r="O45" s="55"/>
    </row>
    <row r="46" spans="1:15" ht="25.5" customHeight="1" x14ac:dyDescent="0.25">
      <c r="A46" s="13"/>
      <c r="B46" s="173" t="s">
        <v>1294</v>
      </c>
      <c r="C46" s="173"/>
      <c r="D46" s="173"/>
      <c r="E46" s="173"/>
      <c r="F46" s="173"/>
      <c r="G46" s="173"/>
      <c r="H46" s="173"/>
      <c r="I46" s="173"/>
      <c r="J46" s="173"/>
      <c r="K46" s="173"/>
      <c r="L46" s="173"/>
      <c r="M46" s="173"/>
      <c r="N46" s="173"/>
      <c r="O46" s="173"/>
    </row>
    <row r="47" spans="1:15" x14ac:dyDescent="0.25">
      <c r="A47" s="13"/>
      <c r="B47" s="55"/>
      <c r="C47" s="55"/>
      <c r="D47" s="55"/>
      <c r="E47" s="55"/>
      <c r="F47" s="55"/>
      <c r="G47" s="55"/>
      <c r="H47" s="55"/>
      <c r="I47" s="55"/>
      <c r="J47" s="55"/>
      <c r="K47" s="55"/>
      <c r="L47" s="55"/>
      <c r="M47" s="55"/>
      <c r="N47" s="55"/>
      <c r="O47" s="55"/>
    </row>
    <row r="48" spans="1:15" x14ac:dyDescent="0.25">
      <c r="A48" s="13"/>
      <c r="B48" s="190" t="s">
        <v>346</v>
      </c>
      <c r="C48" s="190"/>
      <c r="D48" s="190"/>
      <c r="E48" s="190"/>
      <c r="F48" s="190"/>
      <c r="G48" s="190"/>
      <c r="H48" s="190"/>
      <c r="I48" s="190"/>
      <c r="J48" s="190"/>
      <c r="K48" s="190"/>
      <c r="L48" s="190"/>
      <c r="M48" s="190"/>
      <c r="N48" s="190"/>
      <c r="O48" s="190"/>
    </row>
    <row r="49" spans="1:15" x14ac:dyDescent="0.25">
      <c r="A49" s="13"/>
      <c r="B49" s="190"/>
      <c r="C49" s="190"/>
      <c r="D49" s="190"/>
      <c r="E49" s="190"/>
      <c r="F49" s="190"/>
      <c r="G49" s="190"/>
      <c r="H49" s="190"/>
      <c r="I49" s="190"/>
      <c r="J49" s="190"/>
      <c r="K49" s="190"/>
      <c r="L49" s="190"/>
      <c r="M49" s="190"/>
      <c r="N49" s="190"/>
      <c r="O49" s="190"/>
    </row>
    <row r="50" spans="1:15" ht="25.5" customHeight="1" x14ac:dyDescent="0.25">
      <c r="A50" s="13"/>
      <c r="B50" s="53" t="s">
        <v>1295</v>
      </c>
      <c r="C50" s="53"/>
      <c r="D50" s="53"/>
      <c r="E50" s="53"/>
      <c r="F50" s="53"/>
      <c r="G50" s="53"/>
      <c r="H50" s="53"/>
      <c r="I50" s="53"/>
      <c r="J50" s="53"/>
      <c r="K50" s="53"/>
      <c r="L50" s="53"/>
      <c r="M50" s="53"/>
      <c r="N50" s="53"/>
      <c r="O50" s="53"/>
    </row>
    <row r="51" spans="1:15" x14ac:dyDescent="0.25">
      <c r="A51" s="13"/>
      <c r="B51" s="53"/>
      <c r="C51" s="53"/>
      <c r="D51" s="53"/>
      <c r="E51" s="53"/>
      <c r="F51" s="53"/>
      <c r="G51" s="53"/>
      <c r="H51" s="53"/>
      <c r="I51" s="53"/>
      <c r="J51" s="53"/>
      <c r="K51" s="53"/>
      <c r="L51" s="53"/>
      <c r="M51" s="53"/>
      <c r="N51" s="53"/>
      <c r="O51" s="53"/>
    </row>
    <row r="52" spans="1:15" x14ac:dyDescent="0.25">
      <c r="A52" s="13"/>
      <c r="B52" s="189" t="s">
        <v>1296</v>
      </c>
      <c r="C52" s="189"/>
      <c r="D52" s="189"/>
      <c r="E52" s="189"/>
      <c r="F52" s="189"/>
      <c r="G52" s="189"/>
      <c r="H52" s="189"/>
      <c r="I52" s="189"/>
      <c r="J52" s="189"/>
      <c r="K52" s="189"/>
      <c r="L52" s="189"/>
      <c r="M52" s="189"/>
      <c r="N52" s="189"/>
      <c r="O52" s="189"/>
    </row>
    <row r="53" spans="1:15" x14ac:dyDescent="0.25">
      <c r="A53" s="13"/>
      <c r="B53" s="53"/>
      <c r="C53" s="53"/>
      <c r="D53" s="53"/>
      <c r="E53" s="53"/>
      <c r="F53" s="53"/>
      <c r="G53" s="53"/>
      <c r="H53" s="53"/>
      <c r="I53" s="53"/>
      <c r="J53" s="53"/>
      <c r="K53" s="53"/>
      <c r="L53" s="53"/>
      <c r="M53" s="53"/>
      <c r="N53" s="53"/>
      <c r="O53" s="53"/>
    </row>
    <row r="54" spans="1:15" x14ac:dyDescent="0.25">
      <c r="A54" s="13"/>
      <c r="B54" s="55" t="s">
        <v>1297</v>
      </c>
      <c r="C54" s="55"/>
      <c r="D54" s="55"/>
      <c r="E54" s="55"/>
      <c r="F54" s="55"/>
      <c r="G54" s="55"/>
      <c r="H54" s="55"/>
      <c r="I54" s="55"/>
      <c r="J54" s="55"/>
      <c r="K54" s="55"/>
      <c r="L54" s="55"/>
      <c r="M54" s="55"/>
      <c r="N54" s="55"/>
      <c r="O54" s="55"/>
    </row>
    <row r="55" spans="1:15" x14ac:dyDescent="0.25">
      <c r="A55" s="13"/>
      <c r="B55" s="12"/>
      <c r="C55" s="12"/>
      <c r="D55" s="12"/>
      <c r="E55" s="12"/>
      <c r="F55" s="12"/>
      <c r="G55" s="12"/>
      <c r="H55" s="12"/>
      <c r="I55" s="12"/>
      <c r="J55" s="12"/>
      <c r="K55" s="12"/>
      <c r="L55" s="12"/>
      <c r="M55" s="12"/>
      <c r="N55" s="12"/>
      <c r="O55" s="12"/>
    </row>
    <row r="56" spans="1:15" x14ac:dyDescent="0.25">
      <c r="A56" s="13"/>
      <c r="B56" s="12"/>
      <c r="C56" s="12"/>
      <c r="D56" s="12"/>
      <c r="E56" s="12"/>
      <c r="F56" s="12"/>
      <c r="G56" s="12"/>
      <c r="H56" s="12"/>
      <c r="I56" s="12"/>
      <c r="J56" s="12"/>
      <c r="K56" s="12"/>
      <c r="L56" s="12"/>
      <c r="M56" s="12"/>
      <c r="N56" s="12"/>
      <c r="O56" s="12"/>
    </row>
    <row r="57" spans="1:15" x14ac:dyDescent="0.25">
      <c r="A57" s="13"/>
      <c r="B57" s="12"/>
      <c r="C57" s="12"/>
      <c r="D57" s="12"/>
      <c r="E57" s="12"/>
      <c r="F57" s="12"/>
      <c r="G57" s="12"/>
      <c r="H57" s="12"/>
      <c r="I57" s="12"/>
      <c r="J57" s="12"/>
      <c r="K57" s="12"/>
      <c r="L57" s="12"/>
      <c r="M57" s="12"/>
      <c r="N57" s="12"/>
      <c r="O57" s="12"/>
    </row>
    <row r="58" spans="1:15" x14ac:dyDescent="0.25">
      <c r="A58" s="13"/>
      <c r="B58" s="189" t="s">
        <v>1298</v>
      </c>
      <c r="C58" s="189"/>
      <c r="D58" s="189"/>
      <c r="E58" s="189"/>
      <c r="F58" s="189"/>
      <c r="G58" s="189"/>
      <c r="H58" s="189"/>
      <c r="I58" s="189"/>
      <c r="J58" s="189"/>
      <c r="K58" s="189"/>
      <c r="L58" s="189"/>
      <c r="M58" s="189"/>
      <c r="N58" s="189"/>
      <c r="O58" s="189"/>
    </row>
    <row r="59" spans="1:15" x14ac:dyDescent="0.25">
      <c r="A59" s="13"/>
      <c r="B59" s="53"/>
      <c r="C59" s="53"/>
      <c r="D59" s="53"/>
      <c r="E59" s="53"/>
      <c r="F59" s="53"/>
      <c r="G59" s="53"/>
      <c r="H59" s="53"/>
      <c r="I59" s="53"/>
      <c r="J59" s="53"/>
      <c r="K59" s="53"/>
      <c r="L59" s="53"/>
      <c r="M59" s="53"/>
      <c r="N59" s="53"/>
      <c r="O59" s="53"/>
    </row>
    <row r="60" spans="1:15" x14ac:dyDescent="0.25">
      <c r="A60" s="13"/>
      <c r="B60" s="53" t="s">
        <v>1299</v>
      </c>
      <c r="C60" s="53"/>
      <c r="D60" s="53"/>
      <c r="E60" s="53"/>
      <c r="F60" s="53"/>
      <c r="G60" s="53"/>
      <c r="H60" s="53"/>
      <c r="I60" s="53"/>
      <c r="J60" s="53"/>
      <c r="K60" s="53"/>
      <c r="L60" s="53"/>
      <c r="M60" s="53"/>
      <c r="N60" s="53"/>
      <c r="O60" s="53"/>
    </row>
    <row r="61" spans="1:15" x14ac:dyDescent="0.25">
      <c r="A61" s="13"/>
      <c r="B61" s="56"/>
      <c r="C61" s="56"/>
      <c r="D61" s="56"/>
      <c r="E61" s="56"/>
      <c r="F61" s="56"/>
      <c r="G61" s="56"/>
      <c r="H61" s="56"/>
      <c r="I61" s="56"/>
      <c r="J61" s="56"/>
      <c r="K61" s="56"/>
      <c r="L61" s="56"/>
      <c r="M61" s="56"/>
      <c r="N61" s="56"/>
      <c r="O61" s="56"/>
    </row>
    <row r="62" spans="1:15" x14ac:dyDescent="0.25">
      <c r="A62" s="13"/>
      <c r="B62" s="103"/>
      <c r="C62" s="20"/>
      <c r="D62" s="20"/>
      <c r="E62" s="20"/>
      <c r="F62" s="20"/>
      <c r="G62" s="20"/>
      <c r="H62" s="20"/>
      <c r="I62" s="20"/>
      <c r="J62" s="20"/>
      <c r="K62" s="20"/>
      <c r="L62" s="20"/>
      <c r="M62" s="20"/>
      <c r="N62" s="20"/>
    </row>
    <row r="63" spans="1:15" ht="15.75" thickBot="1" x14ac:dyDescent="0.3">
      <c r="A63" s="13"/>
      <c r="B63" s="107"/>
      <c r="C63" s="20"/>
      <c r="D63" s="50"/>
      <c r="E63" s="50"/>
      <c r="F63" s="50"/>
      <c r="G63" s="50"/>
      <c r="H63" s="50"/>
      <c r="I63" s="20"/>
      <c r="J63" s="50"/>
      <c r="K63" s="50"/>
      <c r="L63" s="50"/>
      <c r="M63" s="50"/>
      <c r="N63" s="50"/>
    </row>
    <row r="64" spans="1:15" ht="15.75" thickBot="1" x14ac:dyDescent="0.3">
      <c r="A64" s="13"/>
      <c r="B64" s="103"/>
      <c r="C64" s="20"/>
      <c r="D64" s="188" t="s">
        <v>422</v>
      </c>
      <c r="E64" s="188"/>
      <c r="F64" s="188"/>
      <c r="G64" s="188"/>
      <c r="H64" s="188"/>
      <c r="I64" s="20"/>
      <c r="J64" s="188" t="s">
        <v>797</v>
      </c>
      <c r="K64" s="188"/>
      <c r="L64" s="188"/>
      <c r="M64" s="188"/>
      <c r="N64" s="188"/>
    </row>
    <row r="65" spans="1:14" x14ac:dyDescent="0.25">
      <c r="A65" s="13"/>
      <c r="B65" s="103"/>
      <c r="C65" s="20"/>
      <c r="D65" s="28"/>
      <c r="E65" s="28"/>
      <c r="F65" s="28"/>
      <c r="G65" s="28"/>
      <c r="H65" s="136" t="s">
        <v>1300</v>
      </c>
      <c r="I65" s="29"/>
      <c r="J65" s="28"/>
      <c r="K65" s="28"/>
      <c r="L65" s="28"/>
      <c r="M65" s="28"/>
      <c r="N65" s="136" t="s">
        <v>1300</v>
      </c>
    </row>
    <row r="66" spans="1:14" x14ac:dyDescent="0.25">
      <c r="A66" s="13"/>
      <c r="B66" s="103"/>
      <c r="C66" s="20"/>
      <c r="D66" s="29"/>
      <c r="E66" s="29"/>
      <c r="F66" s="29"/>
      <c r="G66" s="29"/>
      <c r="H66" s="104" t="s">
        <v>1301</v>
      </c>
      <c r="I66" s="29"/>
      <c r="J66" s="29"/>
      <c r="K66" s="29"/>
      <c r="L66" s="29"/>
      <c r="M66" s="29"/>
      <c r="N66" s="104" t="s">
        <v>1301</v>
      </c>
    </row>
    <row r="67" spans="1:14" x14ac:dyDescent="0.25">
      <c r="A67" s="13"/>
      <c r="B67" s="103"/>
      <c r="C67" s="20"/>
      <c r="D67" s="29"/>
      <c r="E67" s="29"/>
      <c r="F67" s="29"/>
      <c r="G67" s="29"/>
      <c r="H67" s="104" t="s">
        <v>1302</v>
      </c>
      <c r="I67" s="29"/>
      <c r="J67" s="29"/>
      <c r="K67" s="29"/>
      <c r="L67" s="29"/>
      <c r="M67" s="29"/>
      <c r="N67" s="104" t="s">
        <v>1302</v>
      </c>
    </row>
    <row r="68" spans="1:14" x14ac:dyDescent="0.25">
      <c r="A68" s="13"/>
      <c r="B68" s="103"/>
      <c r="C68" s="20"/>
      <c r="D68" s="104" t="s">
        <v>1227</v>
      </c>
      <c r="E68" s="29"/>
      <c r="F68" s="104" t="s">
        <v>1235</v>
      </c>
      <c r="G68" s="29"/>
      <c r="H68" s="104" t="s">
        <v>1303</v>
      </c>
      <c r="I68" s="29"/>
      <c r="J68" s="104" t="s">
        <v>1227</v>
      </c>
      <c r="K68" s="29"/>
      <c r="L68" s="104" t="s">
        <v>1235</v>
      </c>
      <c r="M68" s="29"/>
      <c r="N68" s="104" t="s">
        <v>1303</v>
      </c>
    </row>
    <row r="69" spans="1:14" ht="15.75" thickBot="1" x14ac:dyDescent="0.3">
      <c r="A69" s="13"/>
      <c r="B69" s="103"/>
      <c r="C69" s="20"/>
      <c r="D69" s="175" t="s">
        <v>803</v>
      </c>
      <c r="E69" s="29"/>
      <c r="F69" s="175" t="s">
        <v>1304</v>
      </c>
      <c r="G69" s="29"/>
      <c r="H69" s="175" t="s">
        <v>1305</v>
      </c>
      <c r="I69" s="29"/>
      <c r="J69" s="175" t="s">
        <v>803</v>
      </c>
      <c r="K69" s="29"/>
      <c r="L69" s="175" t="s">
        <v>1304</v>
      </c>
      <c r="M69" s="29"/>
      <c r="N69" s="175" t="s">
        <v>1305</v>
      </c>
    </row>
    <row r="70" spans="1:14" x14ac:dyDescent="0.25">
      <c r="A70" s="13"/>
      <c r="B70" s="107" t="s">
        <v>1306</v>
      </c>
      <c r="C70" s="20"/>
      <c r="D70" s="30"/>
      <c r="E70" s="20"/>
      <c r="F70" s="28"/>
      <c r="G70" s="20"/>
      <c r="H70" s="30"/>
      <c r="I70" s="20"/>
      <c r="J70" s="30"/>
      <c r="K70" s="20"/>
      <c r="L70" s="30"/>
      <c r="M70" s="20"/>
      <c r="N70" s="30"/>
    </row>
    <row r="71" spans="1:14" x14ac:dyDescent="0.25">
      <c r="A71" s="13"/>
      <c r="B71" s="103" t="s">
        <v>1307</v>
      </c>
      <c r="C71" s="103" t="s">
        <v>315</v>
      </c>
      <c r="D71" s="111" t="s">
        <v>1308</v>
      </c>
      <c r="E71" s="20"/>
      <c r="F71" s="176">
        <v>0.06</v>
      </c>
      <c r="G71" s="20"/>
      <c r="H71" s="111" t="s">
        <v>1309</v>
      </c>
      <c r="I71" s="20"/>
      <c r="J71" s="111" t="s">
        <v>1310</v>
      </c>
      <c r="K71" s="20"/>
      <c r="L71" s="176">
        <v>0.06</v>
      </c>
      <c r="M71" s="20"/>
      <c r="N71" s="111" t="s">
        <v>1311</v>
      </c>
    </row>
    <row r="72" spans="1:14" x14ac:dyDescent="0.25">
      <c r="A72" s="13"/>
      <c r="B72" s="103" t="s">
        <v>1312</v>
      </c>
      <c r="C72" s="20"/>
      <c r="D72" s="20"/>
      <c r="E72" s="20"/>
      <c r="F72" s="29"/>
      <c r="G72" s="20"/>
      <c r="H72" s="20"/>
      <c r="I72" s="20"/>
      <c r="J72" s="20"/>
      <c r="K72" s="20"/>
      <c r="L72" s="29"/>
      <c r="M72" s="20"/>
      <c r="N72" s="20"/>
    </row>
    <row r="73" spans="1:14" x14ac:dyDescent="0.25">
      <c r="A73" s="13"/>
      <c r="B73" s="103" t="s">
        <v>1313</v>
      </c>
      <c r="C73" s="20"/>
      <c r="D73" s="111" t="s">
        <v>1314</v>
      </c>
      <c r="E73" s="20"/>
      <c r="F73" s="176">
        <v>1.9300000000000001E-2</v>
      </c>
      <c r="G73" s="20"/>
      <c r="H73" s="111" t="s">
        <v>1315</v>
      </c>
      <c r="I73" s="20"/>
      <c r="J73" s="111" t="s">
        <v>1316</v>
      </c>
      <c r="K73" s="20"/>
      <c r="L73" s="176">
        <v>1.9599999999999999E-2</v>
      </c>
      <c r="M73" s="20"/>
      <c r="N73" s="111" t="s">
        <v>1317</v>
      </c>
    </row>
    <row r="74" spans="1:14" x14ac:dyDescent="0.25">
      <c r="A74" s="13"/>
      <c r="B74" s="103" t="s">
        <v>1318</v>
      </c>
      <c r="C74" s="20"/>
      <c r="D74" s="111" t="s">
        <v>1319</v>
      </c>
      <c r="E74" s="20"/>
      <c r="F74" s="176">
        <v>0.12</v>
      </c>
      <c r="G74" s="20"/>
      <c r="H74" s="111" t="s">
        <v>1320</v>
      </c>
      <c r="I74" s="20"/>
      <c r="J74" s="111" t="s">
        <v>1321</v>
      </c>
      <c r="K74" s="20"/>
      <c r="L74" s="176">
        <v>0.12</v>
      </c>
      <c r="M74" s="20"/>
      <c r="N74" s="111" t="s">
        <v>1322</v>
      </c>
    </row>
    <row r="75" spans="1:14" x14ac:dyDescent="0.25">
      <c r="A75" s="13"/>
      <c r="B75" s="103" t="s">
        <v>1323</v>
      </c>
      <c r="C75" s="20"/>
      <c r="D75" s="111" t="s">
        <v>1324</v>
      </c>
      <c r="E75" s="20"/>
      <c r="F75" s="108" t="s">
        <v>1325</v>
      </c>
      <c r="G75" s="20"/>
      <c r="H75" s="111" t="s">
        <v>1326</v>
      </c>
      <c r="I75" s="20"/>
      <c r="J75" s="111" t="s">
        <v>1327</v>
      </c>
      <c r="K75" s="20"/>
      <c r="L75" s="108" t="s">
        <v>1325</v>
      </c>
      <c r="M75" s="20"/>
      <c r="N75" s="111" t="s">
        <v>1328</v>
      </c>
    </row>
    <row r="76" spans="1:14" ht="15.75" thickBot="1" x14ac:dyDescent="0.3">
      <c r="A76" s="13"/>
      <c r="B76" s="103" t="s">
        <v>1329</v>
      </c>
      <c r="C76" s="20"/>
      <c r="D76" s="113" t="s">
        <v>1330</v>
      </c>
      <c r="E76" s="20"/>
      <c r="F76" s="176">
        <v>4.6800000000000001E-2</v>
      </c>
      <c r="G76" s="20"/>
      <c r="H76" s="113" t="s">
        <v>1331</v>
      </c>
      <c r="I76" s="20"/>
      <c r="J76" s="113" t="s">
        <v>1332</v>
      </c>
      <c r="K76" s="20"/>
      <c r="L76" s="176">
        <v>6.5000000000000002E-2</v>
      </c>
      <c r="M76" s="20"/>
      <c r="N76" s="113" t="s">
        <v>1333</v>
      </c>
    </row>
    <row r="77" spans="1:14" x14ac:dyDescent="0.25">
      <c r="A77" s="13"/>
      <c r="B77" s="103" t="s">
        <v>1334</v>
      </c>
      <c r="C77" s="20"/>
      <c r="D77" s="110" t="s">
        <v>1335</v>
      </c>
      <c r="E77" s="20"/>
      <c r="F77" s="29"/>
      <c r="G77" s="20"/>
      <c r="H77" s="110" t="s">
        <v>1336</v>
      </c>
      <c r="I77" s="20"/>
      <c r="J77" s="110" t="s">
        <v>1337</v>
      </c>
      <c r="K77" s="20"/>
      <c r="L77" s="29"/>
      <c r="M77" s="20"/>
      <c r="N77" s="110" t="s">
        <v>1338</v>
      </c>
    </row>
    <row r="78" spans="1:14" x14ac:dyDescent="0.25">
      <c r="A78" s="13"/>
      <c r="B78" s="103" t="s">
        <v>1339</v>
      </c>
      <c r="C78" s="20"/>
      <c r="D78" s="20"/>
      <c r="E78" s="20"/>
      <c r="F78" s="29"/>
      <c r="G78" s="20"/>
      <c r="H78" s="20"/>
      <c r="I78" s="20"/>
      <c r="J78" s="20"/>
      <c r="K78" s="20"/>
      <c r="L78" s="29"/>
      <c r="M78" s="20"/>
      <c r="N78" s="20"/>
    </row>
    <row r="79" spans="1:14" ht="15.75" thickBot="1" x14ac:dyDescent="0.3">
      <c r="A79" s="13"/>
      <c r="B79" s="103" t="s">
        <v>1340</v>
      </c>
      <c r="C79" s="20"/>
      <c r="D79" s="113">
        <v>-786</v>
      </c>
      <c r="E79" s="20"/>
      <c r="F79" s="29"/>
      <c r="G79" s="20"/>
      <c r="H79" s="183" t="s">
        <v>1341</v>
      </c>
      <c r="I79" s="20"/>
      <c r="J79" s="115">
        <v>-1166</v>
      </c>
      <c r="K79" s="20"/>
      <c r="L79" s="29"/>
      <c r="M79" s="20"/>
      <c r="N79" s="183" t="s">
        <v>1341</v>
      </c>
    </row>
    <row r="80" spans="1:14" ht="15.75" thickBot="1" x14ac:dyDescent="0.3">
      <c r="A80" s="13"/>
      <c r="B80" s="184"/>
      <c r="C80" s="103"/>
      <c r="D80" s="140" t="s">
        <v>1342</v>
      </c>
      <c r="E80" s="20"/>
      <c r="F80" s="29"/>
      <c r="G80" s="20"/>
      <c r="H80" s="140" t="s">
        <v>1336</v>
      </c>
      <c r="I80" s="20"/>
      <c r="J80" s="140" t="s">
        <v>1343</v>
      </c>
      <c r="K80" s="20"/>
      <c r="L80" s="29"/>
      <c r="M80" s="20"/>
      <c r="N80" s="140" t="s">
        <v>1338</v>
      </c>
    </row>
    <row r="81" spans="1:14" ht="15.75" thickBot="1" x14ac:dyDescent="0.3">
      <c r="A81" s="13"/>
      <c r="B81" s="184" t="s">
        <v>1344</v>
      </c>
      <c r="C81" s="20"/>
      <c r="D81" s="140">
        <v>-51</v>
      </c>
      <c r="E81" s="20"/>
      <c r="F81" s="29"/>
      <c r="G81" s="20"/>
      <c r="H81" s="185" t="s">
        <v>1341</v>
      </c>
      <c r="I81" s="20"/>
      <c r="J81" s="140">
        <v>-284</v>
      </c>
      <c r="K81" s="20"/>
      <c r="L81" s="29"/>
      <c r="M81" s="20"/>
      <c r="N81" s="185" t="s">
        <v>1341</v>
      </c>
    </row>
    <row r="82" spans="1:14" ht="15.75" thickBot="1" x14ac:dyDescent="0.3">
      <c r="A82" s="13"/>
      <c r="B82" s="184" t="s">
        <v>867</v>
      </c>
      <c r="C82" s="103" t="s">
        <v>315</v>
      </c>
      <c r="D82" s="140" t="s">
        <v>1345</v>
      </c>
      <c r="E82" s="20"/>
      <c r="F82" s="20"/>
      <c r="G82" s="20"/>
      <c r="H82" s="140" t="s">
        <v>1336</v>
      </c>
      <c r="I82" s="20"/>
      <c r="J82" s="140" t="s">
        <v>1346</v>
      </c>
      <c r="K82" s="20"/>
      <c r="L82" s="29"/>
      <c r="M82" s="20"/>
      <c r="N82" s="140" t="s">
        <v>1338</v>
      </c>
    </row>
    <row r="83" spans="1:14" x14ac:dyDescent="0.25">
      <c r="A83" s="13"/>
      <c r="B83" s="103"/>
      <c r="C83" s="20"/>
      <c r="D83" s="30"/>
      <c r="E83" s="20"/>
      <c r="F83" s="20"/>
      <c r="G83" s="20"/>
      <c r="H83" s="30"/>
      <c r="I83" s="20"/>
      <c r="J83" s="30"/>
      <c r="K83" s="20"/>
      <c r="L83" s="29"/>
      <c r="M83" s="20"/>
      <c r="N83" s="30"/>
    </row>
    <row r="84" spans="1:14" ht="22.5" x14ac:dyDescent="0.25">
      <c r="A84" s="13"/>
      <c r="B84" s="107" t="s">
        <v>1347</v>
      </c>
      <c r="C84" s="20"/>
      <c r="D84" s="20"/>
      <c r="E84" s="20"/>
      <c r="F84" s="20"/>
      <c r="G84" s="20"/>
      <c r="H84" s="20"/>
      <c r="I84" s="20"/>
      <c r="J84" s="20"/>
      <c r="K84" s="20"/>
      <c r="L84" s="29"/>
      <c r="M84" s="20"/>
      <c r="N84" s="20"/>
    </row>
    <row r="85" spans="1:14" x14ac:dyDescent="0.25">
      <c r="A85" s="13"/>
      <c r="B85" s="103" t="s">
        <v>1348</v>
      </c>
      <c r="C85" s="103" t="s">
        <v>315</v>
      </c>
      <c r="D85" s="112" t="s">
        <v>316</v>
      </c>
      <c r="E85" s="20"/>
      <c r="F85" s="176">
        <v>4.2500000000000003E-2</v>
      </c>
      <c r="G85" s="20"/>
      <c r="H85" s="112" t="s">
        <v>316</v>
      </c>
      <c r="I85" s="20"/>
      <c r="J85" s="112" t="s">
        <v>316</v>
      </c>
      <c r="K85" s="20"/>
      <c r="L85" s="176">
        <v>4.2500000000000003E-2</v>
      </c>
      <c r="M85" s="20"/>
      <c r="N85" s="112" t="s">
        <v>316</v>
      </c>
    </row>
    <row r="86" spans="1:14" x14ac:dyDescent="0.25">
      <c r="A86" s="13"/>
      <c r="B86" s="103" t="s">
        <v>1349</v>
      </c>
      <c r="C86" s="20"/>
      <c r="D86" s="111" t="s">
        <v>1350</v>
      </c>
      <c r="E86" s="20"/>
      <c r="F86" s="108" t="s">
        <v>1351</v>
      </c>
      <c r="G86" s="20"/>
      <c r="H86" s="111" t="s">
        <v>1352</v>
      </c>
      <c r="I86" s="20"/>
      <c r="J86" s="111" t="s">
        <v>1353</v>
      </c>
      <c r="K86" s="20"/>
      <c r="L86" s="108" t="s">
        <v>1354</v>
      </c>
      <c r="M86" s="20"/>
      <c r="N86" s="111" t="s">
        <v>1355</v>
      </c>
    </row>
    <row r="87" spans="1:14" x14ac:dyDescent="0.25">
      <c r="A87" s="13"/>
      <c r="B87" s="103" t="s">
        <v>1356</v>
      </c>
      <c r="C87" s="20"/>
      <c r="D87" s="111" t="s">
        <v>1357</v>
      </c>
      <c r="E87" s="20"/>
      <c r="F87" s="176">
        <v>7.1599999999999997E-2</v>
      </c>
      <c r="G87" s="20"/>
      <c r="H87" s="111" t="s">
        <v>1358</v>
      </c>
      <c r="I87" s="20"/>
      <c r="J87" s="111" t="s">
        <v>1359</v>
      </c>
      <c r="K87" s="20"/>
      <c r="L87" s="176">
        <v>7.1599999999999997E-2</v>
      </c>
      <c r="M87" s="20"/>
      <c r="N87" s="111" t="s">
        <v>1360</v>
      </c>
    </row>
    <row r="88" spans="1:14" x14ac:dyDescent="0.25">
      <c r="A88" s="13"/>
      <c r="B88" s="103" t="s">
        <v>1361</v>
      </c>
      <c r="C88" s="20"/>
      <c r="D88" s="112" t="s">
        <v>316</v>
      </c>
      <c r="E88" s="20"/>
      <c r="F88" s="108" t="s">
        <v>1362</v>
      </c>
      <c r="G88" s="20"/>
      <c r="H88" s="112" t="s">
        <v>316</v>
      </c>
      <c r="I88" s="20"/>
      <c r="J88" s="111" t="s">
        <v>1363</v>
      </c>
      <c r="K88" s="20"/>
      <c r="L88" s="176">
        <v>5.9799999999999999E-2</v>
      </c>
      <c r="M88" s="20"/>
      <c r="N88" s="111" t="s">
        <v>1364</v>
      </c>
    </row>
    <row r="89" spans="1:14" x14ac:dyDescent="0.25">
      <c r="A89" s="13"/>
      <c r="B89" s="103" t="s">
        <v>1365</v>
      </c>
      <c r="C89" s="20"/>
      <c r="D89" s="111" t="s">
        <v>1366</v>
      </c>
      <c r="E89" s="20"/>
      <c r="F89" s="176">
        <v>7.3499999999999996E-2</v>
      </c>
      <c r="G89" s="20"/>
      <c r="H89" s="111" t="s">
        <v>1367</v>
      </c>
      <c r="I89" s="20"/>
      <c r="J89" s="111" t="s">
        <v>1368</v>
      </c>
      <c r="K89" s="20"/>
      <c r="L89" s="176">
        <v>7.3499999999999996E-2</v>
      </c>
      <c r="M89" s="20"/>
      <c r="N89" s="111" t="s">
        <v>1369</v>
      </c>
    </row>
    <row r="90" spans="1:14" x14ac:dyDescent="0.25">
      <c r="A90" s="13"/>
      <c r="B90" s="103" t="s">
        <v>1370</v>
      </c>
      <c r="C90" s="20"/>
      <c r="D90" s="111" t="s">
        <v>1371</v>
      </c>
      <c r="E90" s="20"/>
      <c r="F90" s="176">
        <v>6.1600000000000002E-2</v>
      </c>
      <c r="G90" s="20"/>
      <c r="H90" s="111" t="s">
        <v>1372</v>
      </c>
      <c r="I90" s="20"/>
      <c r="J90" s="111" t="s">
        <v>1373</v>
      </c>
      <c r="K90" s="20"/>
      <c r="L90" s="176">
        <v>6.1600000000000002E-2</v>
      </c>
      <c r="M90" s="20"/>
      <c r="N90" s="111" t="s">
        <v>1374</v>
      </c>
    </row>
    <row r="91" spans="1:14" x14ac:dyDescent="0.25">
      <c r="A91" s="13"/>
      <c r="B91" s="103" t="s">
        <v>1375</v>
      </c>
      <c r="C91" s="20"/>
      <c r="D91" s="111" t="s">
        <v>1376</v>
      </c>
      <c r="E91" s="20"/>
      <c r="F91" s="176">
        <v>7.3200000000000001E-2</v>
      </c>
      <c r="G91" s="20"/>
      <c r="H91" s="111" t="s">
        <v>1377</v>
      </c>
      <c r="I91" s="20"/>
      <c r="J91" s="111" t="s">
        <v>1378</v>
      </c>
      <c r="K91" s="20"/>
      <c r="L91" s="176">
        <v>7.3200000000000001E-2</v>
      </c>
      <c r="M91" s="20"/>
      <c r="N91" s="111" t="s">
        <v>1379</v>
      </c>
    </row>
    <row r="92" spans="1:14" x14ac:dyDescent="0.25">
      <c r="A92" s="13"/>
      <c r="B92" s="103" t="s">
        <v>1380</v>
      </c>
      <c r="C92" s="20"/>
      <c r="D92" s="111" t="s">
        <v>1381</v>
      </c>
      <c r="E92" s="20"/>
      <c r="F92" s="176">
        <v>7.8799999999999995E-2</v>
      </c>
      <c r="G92" s="20"/>
      <c r="H92" s="111" t="s">
        <v>1382</v>
      </c>
      <c r="I92" s="20"/>
      <c r="J92" s="111" t="s">
        <v>1383</v>
      </c>
      <c r="K92" s="20"/>
      <c r="L92" s="176">
        <v>7.8799999999999995E-2</v>
      </c>
      <c r="M92" s="20"/>
      <c r="N92" s="111" t="s">
        <v>1384</v>
      </c>
    </row>
    <row r="93" spans="1:14" x14ac:dyDescent="0.25">
      <c r="A93" s="13"/>
      <c r="B93" s="103" t="s">
        <v>1385</v>
      </c>
      <c r="C93" s="20"/>
      <c r="D93" s="111" t="s">
        <v>1386</v>
      </c>
      <c r="E93" s="20"/>
      <c r="F93" s="176">
        <v>5.5399999999999998E-2</v>
      </c>
      <c r="G93" s="20"/>
      <c r="H93" s="111" t="s">
        <v>1387</v>
      </c>
      <c r="I93" s="20"/>
      <c r="J93" s="111" t="s">
        <v>1388</v>
      </c>
      <c r="K93" s="20"/>
      <c r="L93" s="176">
        <v>5.5399999999999998E-2</v>
      </c>
      <c r="M93" s="20"/>
      <c r="N93" s="111" t="s">
        <v>1389</v>
      </c>
    </row>
    <row r="94" spans="1:14" x14ac:dyDescent="0.25">
      <c r="A94" s="13"/>
      <c r="B94" s="103" t="s">
        <v>1390</v>
      </c>
      <c r="C94" s="20"/>
      <c r="D94" s="111" t="s">
        <v>1391</v>
      </c>
      <c r="E94" s="20"/>
      <c r="F94" s="176">
        <v>2.9399999999999999E-2</v>
      </c>
      <c r="G94" s="20"/>
      <c r="H94" s="111" t="s">
        <v>1392</v>
      </c>
      <c r="I94" s="20"/>
      <c r="J94" s="111" t="s">
        <v>1393</v>
      </c>
      <c r="K94" s="20"/>
      <c r="L94" s="176">
        <v>2.9399999999999999E-2</v>
      </c>
      <c r="M94" s="20"/>
      <c r="N94" s="111" t="s">
        <v>1394</v>
      </c>
    </row>
    <row r="95" spans="1:14" ht="15.75" thickBot="1" x14ac:dyDescent="0.3">
      <c r="A95" s="13"/>
      <c r="B95" s="103" t="s">
        <v>1395</v>
      </c>
      <c r="C95" s="20"/>
      <c r="D95" s="113" t="s">
        <v>1396</v>
      </c>
      <c r="E95" s="20"/>
      <c r="F95" s="176">
        <v>3.2000000000000001E-2</v>
      </c>
      <c r="G95" s="20"/>
      <c r="H95" s="113" t="s">
        <v>1397</v>
      </c>
      <c r="I95" s="186">
        <v>-2</v>
      </c>
      <c r="J95" s="118" t="s">
        <v>316</v>
      </c>
      <c r="K95" s="20"/>
      <c r="L95" s="103" t="s">
        <v>1341</v>
      </c>
      <c r="M95" s="20"/>
      <c r="N95" s="118" t="s">
        <v>316</v>
      </c>
    </row>
    <row r="96" spans="1:14" ht="15.75" thickBot="1" x14ac:dyDescent="0.3">
      <c r="A96" s="13"/>
      <c r="B96" s="103" t="s">
        <v>867</v>
      </c>
      <c r="C96" s="103" t="s">
        <v>315</v>
      </c>
      <c r="D96" s="140" t="s">
        <v>1168</v>
      </c>
      <c r="E96" s="20"/>
      <c r="F96" s="20"/>
      <c r="G96" s="20"/>
      <c r="H96" s="140" t="s">
        <v>1398</v>
      </c>
      <c r="I96" s="20"/>
      <c r="J96" s="140" t="s">
        <v>1169</v>
      </c>
      <c r="K96" s="20"/>
      <c r="L96" s="20"/>
      <c r="M96" s="20"/>
      <c r="N96" s="140" t="s">
        <v>1399</v>
      </c>
    </row>
    <row r="97" spans="1:15" ht="15.75" thickBot="1" x14ac:dyDescent="0.3">
      <c r="A97" s="13"/>
      <c r="B97" s="187" t="s">
        <v>1400</v>
      </c>
      <c r="C97" s="103" t="s">
        <v>315</v>
      </c>
      <c r="D97" s="114" t="s">
        <v>487</v>
      </c>
      <c r="E97" s="20"/>
      <c r="F97" s="20"/>
      <c r="G97" s="20"/>
      <c r="H97" s="114" t="s">
        <v>1401</v>
      </c>
      <c r="I97" s="20"/>
      <c r="J97" s="114" t="s">
        <v>504</v>
      </c>
      <c r="K97" s="20"/>
      <c r="L97" s="20"/>
      <c r="M97" s="20"/>
      <c r="N97" s="114" t="s">
        <v>1402</v>
      </c>
    </row>
    <row r="98" spans="1:15" ht="15.75" thickTop="1" x14ac:dyDescent="0.25">
      <c r="A98" s="13"/>
      <c r="B98" s="94"/>
      <c r="C98" s="94"/>
      <c r="D98" s="94"/>
      <c r="E98" s="94"/>
      <c r="F98" s="94"/>
      <c r="G98" s="94"/>
      <c r="H98" s="94"/>
      <c r="I98" s="94"/>
      <c r="J98" s="94"/>
      <c r="K98" s="94"/>
      <c r="L98" s="94"/>
      <c r="M98" s="94"/>
      <c r="N98" s="94"/>
      <c r="O98" s="94"/>
    </row>
    <row r="99" spans="1:15" x14ac:dyDescent="0.25">
      <c r="A99" s="13"/>
      <c r="B99" s="94"/>
      <c r="C99" s="94"/>
      <c r="D99" s="94"/>
      <c r="E99" s="94"/>
      <c r="F99" s="94"/>
      <c r="G99" s="94"/>
      <c r="H99" s="94"/>
      <c r="I99" s="94"/>
      <c r="J99" s="94"/>
      <c r="K99" s="94"/>
      <c r="L99" s="94"/>
      <c r="M99" s="94"/>
      <c r="N99" s="94"/>
      <c r="O99" s="94"/>
    </row>
    <row r="100" spans="1:15" ht="33.75" x14ac:dyDescent="0.25">
      <c r="A100" s="13"/>
      <c r="B100" s="174">
        <v>-1</v>
      </c>
      <c r="C100" s="51" t="s">
        <v>1403</v>
      </c>
    </row>
    <row r="101" spans="1:15" ht="56.25" x14ac:dyDescent="0.25">
      <c r="A101" s="13"/>
      <c r="B101" s="174">
        <v>-2</v>
      </c>
      <c r="C101" s="51" t="s">
        <v>1404</v>
      </c>
    </row>
    <row r="102" spans="1:15" x14ac:dyDescent="0.25">
      <c r="A102" s="13"/>
      <c r="B102" s="53"/>
      <c r="C102" s="53"/>
      <c r="D102" s="53"/>
      <c r="E102" s="53"/>
      <c r="F102" s="53"/>
      <c r="G102" s="53"/>
      <c r="H102" s="53"/>
      <c r="I102" s="53"/>
      <c r="J102" s="53"/>
      <c r="K102" s="53"/>
      <c r="L102" s="53"/>
      <c r="M102" s="53"/>
      <c r="N102" s="53"/>
      <c r="O102" s="53"/>
    </row>
    <row r="103" spans="1:15" x14ac:dyDescent="0.25">
      <c r="A103" s="13"/>
      <c r="B103" s="53" t="s">
        <v>1405</v>
      </c>
      <c r="C103" s="53"/>
      <c r="D103" s="53"/>
      <c r="E103" s="53"/>
      <c r="F103" s="53"/>
      <c r="G103" s="53"/>
      <c r="H103" s="53"/>
      <c r="I103" s="53"/>
      <c r="J103" s="53"/>
      <c r="K103" s="53"/>
      <c r="L103" s="53"/>
      <c r="M103" s="53"/>
      <c r="N103" s="53"/>
      <c r="O103" s="53"/>
    </row>
    <row r="104" spans="1:15" x14ac:dyDescent="0.25">
      <c r="A104" s="13"/>
      <c r="B104" s="53"/>
      <c r="C104" s="53"/>
      <c r="D104" s="53"/>
      <c r="E104" s="53"/>
      <c r="F104" s="53"/>
      <c r="G104" s="53"/>
      <c r="H104" s="53"/>
      <c r="I104" s="53"/>
      <c r="J104" s="53"/>
      <c r="K104" s="53"/>
      <c r="L104" s="53"/>
      <c r="M104" s="53"/>
      <c r="N104" s="53"/>
      <c r="O104" s="53"/>
    </row>
    <row r="105" spans="1:15" ht="27.75" customHeight="1" x14ac:dyDescent="0.25">
      <c r="A105" s="13"/>
      <c r="B105" s="173" t="s">
        <v>1406</v>
      </c>
      <c r="C105" s="173"/>
      <c r="D105" s="173"/>
      <c r="E105" s="173"/>
      <c r="F105" s="173"/>
      <c r="G105" s="173"/>
      <c r="H105" s="173"/>
      <c r="I105" s="173"/>
      <c r="J105" s="173"/>
      <c r="K105" s="173"/>
      <c r="L105" s="173"/>
      <c r="M105" s="173"/>
      <c r="N105" s="173"/>
      <c r="O105" s="173"/>
    </row>
    <row r="106" spans="1:15" x14ac:dyDescent="0.25">
      <c r="A106" s="13"/>
      <c r="B106" s="53"/>
      <c r="C106" s="53"/>
      <c r="D106" s="53"/>
      <c r="E106" s="53"/>
      <c r="F106" s="53"/>
      <c r="G106" s="53"/>
      <c r="H106" s="53"/>
      <c r="I106" s="53"/>
      <c r="J106" s="53"/>
      <c r="K106" s="53"/>
      <c r="L106" s="53"/>
      <c r="M106" s="53"/>
      <c r="N106" s="53"/>
      <c r="O106" s="53"/>
    </row>
    <row r="107" spans="1:15" ht="63.75" customHeight="1" x14ac:dyDescent="0.25">
      <c r="A107" s="13"/>
      <c r="B107" s="55" t="s">
        <v>1407</v>
      </c>
      <c r="C107" s="55"/>
      <c r="D107" s="55"/>
      <c r="E107" s="55"/>
      <c r="F107" s="55"/>
      <c r="G107" s="55"/>
      <c r="H107" s="55"/>
      <c r="I107" s="55"/>
      <c r="J107" s="55"/>
      <c r="K107" s="55"/>
      <c r="L107" s="55"/>
      <c r="M107" s="55"/>
      <c r="N107" s="55"/>
      <c r="O107" s="55"/>
    </row>
    <row r="108" spans="1:15" x14ac:dyDescent="0.25">
      <c r="A108" s="13"/>
      <c r="B108" s="55"/>
      <c r="C108" s="55"/>
      <c r="D108" s="55"/>
      <c r="E108" s="55"/>
      <c r="F108" s="55"/>
      <c r="G108" s="55"/>
      <c r="H108" s="55"/>
      <c r="I108" s="55"/>
      <c r="J108" s="55"/>
      <c r="K108" s="55"/>
      <c r="L108" s="55"/>
      <c r="M108" s="55"/>
      <c r="N108" s="55"/>
      <c r="O108" s="55"/>
    </row>
    <row r="109" spans="1:15" x14ac:dyDescent="0.25">
      <c r="A109" s="13"/>
      <c r="B109" s="55" t="s">
        <v>1408</v>
      </c>
      <c r="C109" s="55"/>
      <c r="D109" s="55"/>
      <c r="E109" s="55"/>
      <c r="F109" s="55"/>
      <c r="G109" s="55"/>
      <c r="H109" s="55"/>
      <c r="I109" s="55"/>
      <c r="J109" s="55"/>
      <c r="K109" s="55"/>
      <c r="L109" s="55"/>
      <c r="M109" s="55"/>
      <c r="N109" s="55"/>
      <c r="O109" s="55"/>
    </row>
    <row r="110" spans="1:15" x14ac:dyDescent="0.25">
      <c r="A110" s="13"/>
      <c r="B110" s="55"/>
      <c r="C110" s="55"/>
      <c r="D110" s="55"/>
      <c r="E110" s="55"/>
      <c r="F110" s="55"/>
      <c r="G110" s="55"/>
      <c r="H110" s="55"/>
      <c r="I110" s="55"/>
      <c r="J110" s="55"/>
      <c r="K110" s="55"/>
      <c r="L110" s="55"/>
      <c r="M110" s="55"/>
      <c r="N110" s="55"/>
      <c r="O110" s="55"/>
    </row>
    <row r="111" spans="1:15" ht="51" customHeight="1" x14ac:dyDescent="0.25">
      <c r="A111" s="13"/>
      <c r="B111" s="173" t="s">
        <v>1409</v>
      </c>
      <c r="C111" s="173"/>
      <c r="D111" s="173"/>
      <c r="E111" s="173"/>
      <c r="F111" s="173"/>
      <c r="G111" s="173"/>
      <c r="H111" s="173"/>
      <c r="I111" s="173"/>
      <c r="J111" s="173"/>
      <c r="K111" s="173"/>
      <c r="L111" s="173"/>
      <c r="M111" s="173"/>
      <c r="N111" s="173"/>
      <c r="O111" s="173"/>
    </row>
    <row r="112" spans="1:15" x14ac:dyDescent="0.25">
      <c r="A112" s="13"/>
      <c r="B112" s="55"/>
      <c r="C112" s="55"/>
      <c r="D112" s="55"/>
      <c r="E112" s="55"/>
      <c r="F112" s="55"/>
      <c r="G112" s="55"/>
      <c r="H112" s="55"/>
      <c r="I112" s="55"/>
      <c r="J112" s="55"/>
      <c r="K112" s="55"/>
      <c r="L112" s="55"/>
      <c r="M112" s="55"/>
      <c r="N112" s="55"/>
      <c r="O112" s="55"/>
    </row>
    <row r="113" spans="1:15" ht="76.5" customHeight="1" x14ac:dyDescent="0.25">
      <c r="A113" s="13"/>
      <c r="B113" s="173" t="s">
        <v>1410</v>
      </c>
      <c r="C113" s="173"/>
      <c r="D113" s="173"/>
      <c r="E113" s="173"/>
      <c r="F113" s="173"/>
      <c r="G113" s="173"/>
      <c r="H113" s="173"/>
      <c r="I113" s="173"/>
      <c r="J113" s="173"/>
      <c r="K113" s="173"/>
      <c r="L113" s="173"/>
      <c r="M113" s="173"/>
      <c r="N113" s="173"/>
      <c r="O113" s="173"/>
    </row>
    <row r="114" spans="1:15" x14ac:dyDescent="0.25">
      <c r="A114" s="13"/>
      <c r="B114" s="55"/>
      <c r="C114" s="55"/>
      <c r="D114" s="55"/>
      <c r="E114" s="55"/>
      <c r="F114" s="55"/>
      <c r="G114" s="55"/>
      <c r="H114" s="55"/>
      <c r="I114" s="55"/>
      <c r="J114" s="55"/>
      <c r="K114" s="55"/>
      <c r="L114" s="55"/>
      <c r="M114" s="55"/>
      <c r="N114" s="55"/>
      <c r="O114" s="55"/>
    </row>
    <row r="115" spans="1:15" x14ac:dyDescent="0.25">
      <c r="A115" s="13"/>
      <c r="B115" s="61"/>
      <c r="C115" s="61"/>
      <c r="D115" s="61"/>
      <c r="E115" s="61"/>
      <c r="F115" s="61"/>
      <c r="G115" s="61"/>
      <c r="H115" s="61"/>
      <c r="I115" s="61"/>
      <c r="J115" s="61"/>
      <c r="K115" s="61"/>
      <c r="L115" s="61"/>
      <c r="M115" s="61"/>
      <c r="N115" s="61"/>
      <c r="O115" s="61"/>
    </row>
  </sheetData>
  <mergeCells count="58">
    <mergeCell ref="B110:O110"/>
    <mergeCell ref="B111:O111"/>
    <mergeCell ref="B112:O112"/>
    <mergeCell ref="B113:O113"/>
    <mergeCell ref="B114:O114"/>
    <mergeCell ref="B115:O115"/>
    <mergeCell ref="B104:O104"/>
    <mergeCell ref="B105:O105"/>
    <mergeCell ref="B106:O106"/>
    <mergeCell ref="B107:O107"/>
    <mergeCell ref="B108:O108"/>
    <mergeCell ref="B109:O109"/>
    <mergeCell ref="B60:O60"/>
    <mergeCell ref="B61:O61"/>
    <mergeCell ref="B98:O98"/>
    <mergeCell ref="B99:O99"/>
    <mergeCell ref="B102:O102"/>
    <mergeCell ref="B103:O103"/>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11:O11"/>
    <mergeCell ref="B36:O36"/>
    <mergeCell ref="B37:O37"/>
    <mergeCell ref="B39:O39"/>
    <mergeCell ref="B40:O40"/>
    <mergeCell ref="B41:O41"/>
    <mergeCell ref="B5:O5"/>
    <mergeCell ref="B6:O6"/>
    <mergeCell ref="B7:O7"/>
    <mergeCell ref="B8:O8"/>
    <mergeCell ref="B9:O9"/>
    <mergeCell ref="B10:O10"/>
    <mergeCell ref="D14:H14"/>
    <mergeCell ref="J14:N14"/>
    <mergeCell ref="D64:H64"/>
    <mergeCell ref="J64:N64"/>
    <mergeCell ref="A1:A2"/>
    <mergeCell ref="B1:O1"/>
    <mergeCell ref="B2:O2"/>
    <mergeCell ref="B3:O3"/>
    <mergeCell ref="A4:A115"/>
    <mergeCell ref="B4:O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x14ac:dyDescent="0.25">
      <c r="A1" s="6" t="s">
        <v>1411</v>
      </c>
      <c r="B1" s="1" t="s">
        <v>1</v>
      </c>
    </row>
    <row r="2" spans="1:2" x14ac:dyDescent="0.25">
      <c r="A2" s="6"/>
      <c r="B2" s="1" t="s">
        <v>2</v>
      </c>
    </row>
    <row r="3" spans="1:2" ht="30" x14ac:dyDescent="0.25">
      <c r="A3" s="7" t="s">
        <v>1412</v>
      </c>
      <c r="B3" s="3" t="s">
        <v>8</v>
      </c>
    </row>
    <row r="4" spans="1:2" x14ac:dyDescent="0.25">
      <c r="A4" s="13" t="s">
        <v>1411</v>
      </c>
      <c r="B4" s="3" t="s">
        <v>8</v>
      </c>
    </row>
    <row r="5" spans="1:2" x14ac:dyDescent="0.25">
      <c r="A5" s="13"/>
      <c r="B5" s="97" t="s">
        <v>1413</v>
      </c>
    </row>
    <row r="6" spans="1:2" x14ac:dyDescent="0.25">
      <c r="A6" s="13"/>
      <c r="B6" s="97"/>
    </row>
    <row r="7" spans="1:2" ht="26.25" x14ac:dyDescent="0.25">
      <c r="A7" s="13"/>
      <c r="B7" s="191" t="s">
        <v>1414</v>
      </c>
    </row>
    <row r="8" spans="1:2" x14ac:dyDescent="0.25">
      <c r="A8" s="13"/>
      <c r="B8" s="97"/>
    </row>
    <row r="9" spans="1:2" ht="409.6" x14ac:dyDescent="0.25">
      <c r="A9" s="13"/>
      <c r="B9" s="15" t="s">
        <v>1415</v>
      </c>
    </row>
    <row r="10" spans="1:2" x14ac:dyDescent="0.25">
      <c r="A10" s="13"/>
      <c r="B10" s="15"/>
    </row>
    <row r="11" spans="1:2" ht="141" x14ac:dyDescent="0.25">
      <c r="A11" s="13"/>
      <c r="B11" s="15" t="s">
        <v>1416</v>
      </c>
    </row>
    <row r="12" spans="1:2" x14ac:dyDescent="0.25">
      <c r="A12" s="13"/>
      <c r="B12" s="15"/>
    </row>
    <row r="13" spans="1:2" ht="409.6" x14ac:dyDescent="0.25">
      <c r="A13" s="13"/>
      <c r="B13" s="15" t="s">
        <v>1417</v>
      </c>
    </row>
    <row r="14" spans="1:2" x14ac:dyDescent="0.25">
      <c r="A14" s="13"/>
      <c r="B14" s="15"/>
    </row>
    <row r="15" spans="1:2" ht="179.25" x14ac:dyDescent="0.25">
      <c r="A15" s="13"/>
      <c r="B15" s="15" t="s">
        <v>1418</v>
      </c>
    </row>
    <row r="16" spans="1:2" x14ac:dyDescent="0.25">
      <c r="A16" s="13"/>
      <c r="B16" s="15"/>
    </row>
    <row r="17" spans="1:2" ht="153.75" x14ac:dyDescent="0.25">
      <c r="A17" s="13"/>
      <c r="B17" s="15" t="s">
        <v>1419</v>
      </c>
    </row>
    <row r="18" spans="1:2" x14ac:dyDescent="0.25">
      <c r="A18" s="13"/>
      <c r="B18" s="15"/>
    </row>
    <row r="19" spans="1:2" ht="90" x14ac:dyDescent="0.25">
      <c r="A19" s="13"/>
      <c r="B19" s="22" t="s">
        <v>1420</v>
      </c>
    </row>
    <row r="20" spans="1:2" x14ac:dyDescent="0.25">
      <c r="A20" s="13"/>
      <c r="B20" s="15"/>
    </row>
    <row r="21" spans="1:2" ht="409.6" x14ac:dyDescent="0.25">
      <c r="A21" s="13"/>
      <c r="B21" s="15" t="s">
        <v>1421</v>
      </c>
    </row>
    <row r="22" spans="1:2" x14ac:dyDescent="0.25">
      <c r="A22" s="13"/>
      <c r="B22" s="15"/>
    </row>
    <row r="23" spans="1:2" ht="26.25" x14ac:dyDescent="0.25">
      <c r="A23" s="13"/>
      <c r="B23" s="24" t="s">
        <v>1422</v>
      </c>
    </row>
    <row r="24" spans="1:2" x14ac:dyDescent="0.25">
      <c r="A24" s="13"/>
      <c r="B24" s="192"/>
    </row>
    <row r="25" spans="1:2" ht="217.5" x14ac:dyDescent="0.25">
      <c r="A25" s="13"/>
      <c r="B25" s="15" t="s">
        <v>1423</v>
      </c>
    </row>
    <row r="26" spans="1:2" x14ac:dyDescent="0.25">
      <c r="A26" s="13"/>
      <c r="B26" s="15"/>
    </row>
    <row r="27" spans="1:2" ht="409.6" x14ac:dyDescent="0.25">
      <c r="A27" s="13"/>
      <c r="B27" s="15" t="s">
        <v>1424</v>
      </c>
    </row>
    <row r="28" spans="1:2" x14ac:dyDescent="0.25">
      <c r="A28" s="13"/>
      <c r="B28" s="15"/>
    </row>
    <row r="29" spans="1:2" ht="383.25" x14ac:dyDescent="0.25">
      <c r="A29" s="13"/>
      <c r="B29" s="15" t="s">
        <v>1425</v>
      </c>
    </row>
    <row r="30" spans="1:2" x14ac:dyDescent="0.25">
      <c r="A30" s="13"/>
      <c r="B30" s="15"/>
    </row>
    <row r="31" spans="1:2" ht="217.5" x14ac:dyDescent="0.25">
      <c r="A31" s="13"/>
      <c r="B31" s="15" t="s">
        <v>1426</v>
      </c>
    </row>
    <row r="32" spans="1:2" x14ac:dyDescent="0.25">
      <c r="A32" s="13"/>
      <c r="B32" s="15"/>
    </row>
    <row r="33" spans="1:2" ht="179.25" x14ac:dyDescent="0.25">
      <c r="A33" s="13"/>
      <c r="B33" s="15" t="s">
        <v>1427</v>
      </c>
    </row>
    <row r="34" spans="1:2" x14ac:dyDescent="0.25">
      <c r="A34" s="13"/>
      <c r="B34" s="15"/>
    </row>
    <row r="35" spans="1:2" ht="115.5" x14ac:dyDescent="0.25">
      <c r="A35" s="13"/>
      <c r="B35" s="15" t="s">
        <v>1428</v>
      </c>
    </row>
    <row r="36" spans="1:2" x14ac:dyDescent="0.25">
      <c r="A36" s="13"/>
      <c r="B36" s="24"/>
    </row>
    <row r="37" spans="1:2" ht="26.25" x14ac:dyDescent="0.25">
      <c r="A37" s="13"/>
      <c r="B37" s="24" t="s">
        <v>1429</v>
      </c>
    </row>
    <row r="38" spans="1:2" x14ac:dyDescent="0.25">
      <c r="A38" s="13"/>
      <c r="B38" s="193"/>
    </row>
    <row r="39" spans="1:2" ht="409.6" x14ac:dyDescent="0.25">
      <c r="A39" s="13"/>
      <c r="B39" s="15" t="s">
        <v>1430</v>
      </c>
    </row>
    <row r="40" spans="1:2" x14ac:dyDescent="0.25">
      <c r="A40" s="13"/>
      <c r="B40" s="15"/>
    </row>
    <row r="41" spans="1:2" x14ac:dyDescent="0.25">
      <c r="A41" s="13"/>
      <c r="B41" s="191" t="s">
        <v>309</v>
      </c>
    </row>
    <row r="42" spans="1:2" x14ac:dyDescent="0.25">
      <c r="A42" s="13"/>
      <c r="B42" s="15"/>
    </row>
    <row r="43" spans="1:2" ht="306.75" x14ac:dyDescent="0.25">
      <c r="A43" s="13"/>
      <c r="B43" s="15" t="s">
        <v>1431</v>
      </c>
    </row>
    <row r="44" spans="1:2" x14ac:dyDescent="0.25">
      <c r="A44" s="13"/>
      <c r="B44" s="15"/>
    </row>
    <row r="45" spans="1:2" ht="128.25" x14ac:dyDescent="0.25">
      <c r="A45" s="13"/>
      <c r="B45" s="15" t="s">
        <v>1432</v>
      </c>
    </row>
    <row r="46" spans="1:2" x14ac:dyDescent="0.25">
      <c r="A46" s="13"/>
      <c r="B46" s="15"/>
    </row>
    <row r="47" spans="1:2" ht="153.75" x14ac:dyDescent="0.25">
      <c r="A47" s="13"/>
      <c r="B47" s="15" t="s">
        <v>1433</v>
      </c>
    </row>
    <row r="48" spans="1:2" x14ac:dyDescent="0.25">
      <c r="A48" s="13"/>
      <c r="B48" s="15"/>
    </row>
    <row r="49" spans="1:2" ht="141" x14ac:dyDescent="0.25">
      <c r="A49" s="13"/>
      <c r="B49" s="15" t="s">
        <v>1434</v>
      </c>
    </row>
    <row r="50" spans="1:2" x14ac:dyDescent="0.25">
      <c r="A50" s="13"/>
      <c r="B50" s="48"/>
    </row>
    <row r="51" spans="1:2" x14ac:dyDescent="0.25">
      <c r="A51" s="13"/>
      <c r="B51" s="22" t="s">
        <v>1435</v>
      </c>
    </row>
    <row r="52" spans="1:2" x14ac:dyDescent="0.25">
      <c r="A52" s="13"/>
      <c r="B52" s="15"/>
    </row>
    <row r="53" spans="1:2" ht="409.6" x14ac:dyDescent="0.25">
      <c r="A53" s="13"/>
      <c r="B53" s="15" t="s">
        <v>1436</v>
      </c>
    </row>
    <row r="54" spans="1:2" x14ac:dyDescent="0.25">
      <c r="A54" s="13"/>
      <c r="B54" s="20"/>
    </row>
    <row r="55" spans="1:2" x14ac:dyDescent="0.25">
      <c r="A55" s="13"/>
      <c r="B55" s="22" t="s">
        <v>1437</v>
      </c>
    </row>
    <row r="56" spans="1:2" x14ac:dyDescent="0.25">
      <c r="A56" s="13"/>
      <c r="B56" s="15"/>
    </row>
    <row r="57" spans="1:2" ht="409.6" x14ac:dyDescent="0.25">
      <c r="A57" s="13"/>
      <c r="B57" s="15" t="s">
        <v>1438</v>
      </c>
    </row>
    <row r="58" spans="1:2" x14ac:dyDescent="0.25">
      <c r="A58" s="13"/>
      <c r="B58" s="20"/>
    </row>
    <row r="59" spans="1:2" ht="153.75" x14ac:dyDescent="0.25">
      <c r="A59" s="13"/>
      <c r="B59" s="15" t="s">
        <v>1439</v>
      </c>
    </row>
    <row r="60" spans="1:2" x14ac:dyDescent="0.25">
      <c r="A60" s="13"/>
      <c r="B60" s="22"/>
    </row>
    <row r="61" spans="1:2" x14ac:dyDescent="0.25">
      <c r="A61" s="13"/>
      <c r="B61" s="22" t="s">
        <v>1440</v>
      </c>
    </row>
    <row r="62" spans="1:2" x14ac:dyDescent="0.25">
      <c r="A62" s="13"/>
      <c r="B62" s="15"/>
    </row>
    <row r="63" spans="1:2" ht="409.6" x14ac:dyDescent="0.25">
      <c r="A63" s="13"/>
      <c r="B63" s="15" t="s">
        <v>1441</v>
      </c>
    </row>
    <row r="64" spans="1:2" x14ac:dyDescent="0.25">
      <c r="A64" s="13"/>
      <c r="B64" s="15"/>
    </row>
    <row r="65" spans="1:2" ht="204.75" x14ac:dyDescent="0.25">
      <c r="A65" s="13"/>
      <c r="B65" s="15" t="s">
        <v>1442</v>
      </c>
    </row>
    <row r="66" spans="1:2" x14ac:dyDescent="0.25">
      <c r="A66" s="13"/>
      <c r="B66" s="15"/>
    </row>
    <row r="67" spans="1:2" ht="26.25" x14ac:dyDescent="0.25">
      <c r="A67" s="13"/>
      <c r="B67" s="22" t="s">
        <v>1443</v>
      </c>
    </row>
    <row r="68" spans="1:2" x14ac:dyDescent="0.25">
      <c r="A68" s="13"/>
      <c r="B68" s="15"/>
    </row>
    <row r="69" spans="1:2" ht="26.25" x14ac:dyDescent="0.25">
      <c r="A69" s="13"/>
      <c r="B69" s="15" t="s">
        <v>1444</v>
      </c>
    </row>
    <row r="70" spans="1:2" x14ac:dyDescent="0.25">
      <c r="A70" s="13"/>
      <c r="B70" s="15"/>
    </row>
    <row r="71" spans="1:2" x14ac:dyDescent="0.25">
      <c r="A71" s="13"/>
      <c r="B71" s="191" t="s">
        <v>299</v>
      </c>
    </row>
    <row r="72" spans="1:2" x14ac:dyDescent="0.25">
      <c r="A72" s="13"/>
      <c r="B72" s="15"/>
    </row>
    <row r="73" spans="1:2" ht="90" x14ac:dyDescent="0.25">
      <c r="A73" s="13"/>
      <c r="B73" s="15" t="s">
        <v>1445</v>
      </c>
    </row>
    <row r="74" spans="1:2" x14ac:dyDescent="0.25">
      <c r="A74" s="13"/>
      <c r="B74" s="15"/>
    </row>
    <row r="75" spans="1:2" ht="115.5" x14ac:dyDescent="0.25">
      <c r="A75" s="13"/>
      <c r="B75" s="15" t="s">
        <v>1446</v>
      </c>
    </row>
    <row r="76" spans="1:2" x14ac:dyDescent="0.25">
      <c r="A76" s="13"/>
      <c r="B76" s="15"/>
    </row>
    <row r="77" spans="1:2" ht="294" x14ac:dyDescent="0.25">
      <c r="A77" s="13"/>
      <c r="B77" s="15" t="s">
        <v>1447</v>
      </c>
    </row>
    <row r="78" spans="1:2" x14ac:dyDescent="0.25">
      <c r="A78" s="13"/>
      <c r="B78" s="15"/>
    </row>
    <row r="79" spans="1:2" ht="102.75" x14ac:dyDescent="0.25">
      <c r="A79" s="13"/>
      <c r="B79" s="15" t="s">
        <v>1448</v>
      </c>
    </row>
    <row r="80" spans="1:2" x14ac:dyDescent="0.25">
      <c r="A80" s="13"/>
      <c r="B80" s="15"/>
    </row>
    <row r="81" spans="1:2" ht="128.25" x14ac:dyDescent="0.25">
      <c r="A81" s="13"/>
      <c r="B81" s="15" t="s">
        <v>1449</v>
      </c>
    </row>
    <row r="82" spans="1:2" x14ac:dyDescent="0.25">
      <c r="A82" s="13"/>
      <c r="B82" s="20"/>
    </row>
    <row r="83" spans="1:2" ht="204.75" x14ac:dyDescent="0.25">
      <c r="A83" s="13"/>
      <c r="B83" s="15" t="s">
        <v>1450</v>
      </c>
    </row>
    <row r="84" spans="1:2" x14ac:dyDescent="0.25">
      <c r="A84" s="13"/>
      <c r="B84" s="20"/>
    </row>
    <row r="85" spans="1:2" ht="26.25" x14ac:dyDescent="0.25">
      <c r="A85" s="13"/>
      <c r="B85" s="20" t="s">
        <v>1451</v>
      </c>
    </row>
    <row r="86" spans="1:2" x14ac:dyDescent="0.25">
      <c r="A86" s="13"/>
      <c r="B86" s="15"/>
    </row>
    <row r="87" spans="1:2" ht="26.25" x14ac:dyDescent="0.25">
      <c r="A87" s="13"/>
      <c r="B87" s="22" t="s">
        <v>1429</v>
      </c>
    </row>
    <row r="88" spans="1:2" x14ac:dyDescent="0.25">
      <c r="A88" s="13"/>
      <c r="B88" s="20"/>
    </row>
    <row r="89" spans="1:2" ht="51.75" x14ac:dyDescent="0.25">
      <c r="A89" s="13"/>
      <c r="B89" s="15" t="s">
        <v>1452</v>
      </c>
    </row>
    <row r="90" spans="1:2" x14ac:dyDescent="0.25">
      <c r="A90" s="13"/>
      <c r="B90" s="22"/>
    </row>
    <row r="91" spans="1:2" ht="26.25" x14ac:dyDescent="0.25">
      <c r="A91" s="13"/>
      <c r="B91" s="22" t="s">
        <v>1453</v>
      </c>
    </row>
    <row r="92" spans="1:2" x14ac:dyDescent="0.25">
      <c r="A92" s="13"/>
      <c r="B92" s="15"/>
    </row>
    <row r="93" spans="1:2" ht="294" x14ac:dyDescent="0.25">
      <c r="A93" s="13"/>
      <c r="B93" s="15" t="s">
        <v>1454</v>
      </c>
    </row>
    <row r="94" spans="1:2" x14ac:dyDescent="0.25">
      <c r="A94" s="13"/>
      <c r="B94" s="15"/>
    </row>
    <row r="95" spans="1:2" ht="243" x14ac:dyDescent="0.25">
      <c r="A95" s="13"/>
      <c r="B95" s="15" t="s">
        <v>1455</v>
      </c>
    </row>
    <row r="96" spans="1:2" x14ac:dyDescent="0.25">
      <c r="A96" s="13"/>
      <c r="B96" s="15"/>
    </row>
    <row r="97" spans="1:2" ht="39" x14ac:dyDescent="0.25">
      <c r="A97" s="13"/>
      <c r="B97" s="22" t="s">
        <v>1456</v>
      </c>
    </row>
    <row r="98" spans="1:2" x14ac:dyDescent="0.25">
      <c r="A98" s="13"/>
      <c r="B98" s="16"/>
    </row>
    <row r="99" spans="1:2" ht="319.5" x14ac:dyDescent="0.25">
      <c r="A99" s="13"/>
      <c r="B99" s="15" t="s">
        <v>1457</v>
      </c>
    </row>
    <row r="100" spans="1:2" x14ac:dyDescent="0.25">
      <c r="A100" s="13"/>
      <c r="B100" s="22"/>
    </row>
    <row r="101" spans="1:2" ht="26.25" x14ac:dyDescent="0.25">
      <c r="A101" s="13"/>
      <c r="B101" s="22" t="s">
        <v>1458</v>
      </c>
    </row>
    <row r="102" spans="1:2" x14ac:dyDescent="0.25">
      <c r="A102" s="13"/>
      <c r="B102" s="15"/>
    </row>
    <row r="103" spans="1:2" ht="409.6" x14ac:dyDescent="0.25">
      <c r="A103" s="13"/>
      <c r="B103" s="15" t="s">
        <v>1459</v>
      </c>
    </row>
    <row r="104" spans="1:2" x14ac:dyDescent="0.25">
      <c r="A104" s="13"/>
      <c r="B104" s="15"/>
    </row>
    <row r="105" spans="1:2" x14ac:dyDescent="0.25">
      <c r="A105" s="13"/>
      <c r="B105" s="17"/>
    </row>
  </sheetData>
  <mergeCells count="2">
    <mergeCell ref="A1:A2"/>
    <mergeCell ref="A4:A10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5</v>
      </c>
      <c r="B1" s="1" t="s">
        <v>2</v>
      </c>
      <c r="C1" s="1" t="s">
        <v>26</v>
      </c>
    </row>
    <row r="2" spans="1:3" x14ac:dyDescent="0.25">
      <c r="A2" s="7" t="s">
        <v>27</v>
      </c>
      <c r="B2" s="3" t="s">
        <v>8</v>
      </c>
      <c r="C2" s="3" t="s">
        <v>8</v>
      </c>
    </row>
    <row r="3" spans="1:3" ht="60" x14ac:dyDescent="0.25">
      <c r="A3" s="2" t="s">
        <v>28</v>
      </c>
      <c r="B3" s="8">
        <v>182245000</v>
      </c>
      <c r="C3" s="8">
        <v>232521000</v>
      </c>
    </row>
    <row r="4" spans="1:3" ht="30" x14ac:dyDescent="0.25">
      <c r="A4" s="2" t="s">
        <v>29</v>
      </c>
      <c r="B4" s="5">
        <v>84698000</v>
      </c>
      <c r="C4" s="5">
        <v>54335000</v>
      </c>
    </row>
    <row r="5" spans="1:3" ht="30" x14ac:dyDescent="0.25">
      <c r="A5" s="2" t="s">
        <v>30</v>
      </c>
      <c r="B5" s="5">
        <v>16150000</v>
      </c>
      <c r="C5" s="5">
        <v>24748000</v>
      </c>
    </row>
    <row r="6" spans="1:3" ht="90" x14ac:dyDescent="0.25">
      <c r="A6" s="2" t="s">
        <v>31</v>
      </c>
      <c r="B6" s="5">
        <v>175989000</v>
      </c>
      <c r="C6" s="5">
        <v>292562000</v>
      </c>
    </row>
    <row r="7" spans="1:3" ht="60" x14ac:dyDescent="0.25">
      <c r="A7" s="2" t="s">
        <v>32</v>
      </c>
      <c r="B7" s="5">
        <v>471859000</v>
      </c>
      <c r="C7" s="5">
        <v>487110000</v>
      </c>
    </row>
    <row r="8" spans="1:3" x14ac:dyDescent="0.25">
      <c r="A8" s="2" t="s">
        <v>33</v>
      </c>
      <c r="B8" s="5">
        <v>199035000</v>
      </c>
      <c r="C8" s="5">
        <v>196749000</v>
      </c>
    </row>
    <row r="9" spans="1:3" ht="30" x14ac:dyDescent="0.25">
      <c r="A9" s="2" t="s">
        <v>34</v>
      </c>
      <c r="B9" s="5">
        <v>88125000</v>
      </c>
      <c r="C9" s="5">
        <v>82161000</v>
      </c>
    </row>
    <row r="10" spans="1:3" ht="30" x14ac:dyDescent="0.25">
      <c r="A10" s="2" t="s">
        <v>35</v>
      </c>
      <c r="B10" s="5">
        <v>3663000</v>
      </c>
      <c r="C10" s="5">
        <v>2414000</v>
      </c>
    </row>
    <row r="11" spans="1:3" ht="45" x14ac:dyDescent="0.25">
      <c r="A11" s="2" t="s">
        <v>36</v>
      </c>
      <c r="B11" s="5">
        <v>75631000</v>
      </c>
      <c r="C11" s="5">
        <v>59261000</v>
      </c>
    </row>
    <row r="12" spans="1:3" x14ac:dyDescent="0.25">
      <c r="A12" s="2" t="s">
        <v>37</v>
      </c>
      <c r="B12" s="5">
        <v>64199000</v>
      </c>
      <c r="C12" s="5">
        <v>64370000</v>
      </c>
    </row>
    <row r="13" spans="1:3" ht="30" x14ac:dyDescent="0.25">
      <c r="A13" s="2" t="s">
        <v>38</v>
      </c>
      <c r="B13" s="5">
        <v>66208000</v>
      </c>
      <c r="C13" s="5">
        <v>50957000</v>
      </c>
    </row>
    <row r="14" spans="1:3" x14ac:dyDescent="0.25">
      <c r="A14" s="2" t="s">
        <v>39</v>
      </c>
      <c r="B14" s="5">
        <v>1427802000</v>
      </c>
      <c r="C14" s="5">
        <v>1547188000</v>
      </c>
    </row>
    <row r="15" spans="1:3" x14ac:dyDescent="0.25">
      <c r="A15" s="7" t="s">
        <v>40</v>
      </c>
      <c r="B15" s="3" t="s">
        <v>8</v>
      </c>
      <c r="C15" s="3" t="s">
        <v>8</v>
      </c>
    </row>
    <row r="16" spans="1:3" ht="30" x14ac:dyDescent="0.25">
      <c r="A16" s="2" t="s">
        <v>41</v>
      </c>
      <c r="B16" s="5">
        <v>110646000</v>
      </c>
      <c r="C16" s="5">
        <v>196877000</v>
      </c>
    </row>
    <row r="17" spans="1:3" ht="45" x14ac:dyDescent="0.25">
      <c r="A17" s="2" t="s">
        <v>42</v>
      </c>
      <c r="B17" s="5">
        <v>56049000</v>
      </c>
      <c r="C17" s="5">
        <v>89356000</v>
      </c>
    </row>
    <row r="18" spans="1:3" ht="30" x14ac:dyDescent="0.25">
      <c r="A18" s="2" t="s">
        <v>43</v>
      </c>
      <c r="B18" s="5">
        <v>385752000</v>
      </c>
      <c r="C18" s="5">
        <v>356015000</v>
      </c>
    </row>
    <row r="19" spans="1:3" ht="30" x14ac:dyDescent="0.25">
      <c r="A19" s="2" t="s">
        <v>44</v>
      </c>
      <c r="B19" s="5">
        <v>98703000</v>
      </c>
      <c r="C19" s="5">
        <v>31630000</v>
      </c>
    </row>
    <row r="20" spans="1:3" x14ac:dyDescent="0.25">
      <c r="A20" s="2" t="s">
        <v>45</v>
      </c>
      <c r="B20" s="5">
        <v>146795000</v>
      </c>
      <c r="C20" s="5">
        <v>144831000</v>
      </c>
    </row>
    <row r="21" spans="1:3" x14ac:dyDescent="0.25">
      <c r="A21" s="2" t="s">
        <v>46</v>
      </c>
      <c r="B21" s="5">
        <v>81615000</v>
      </c>
      <c r="C21" s="5">
        <v>57171000</v>
      </c>
    </row>
    <row r="22" spans="1:3" ht="30" x14ac:dyDescent="0.25">
      <c r="A22" s="2" t="s">
        <v>47</v>
      </c>
      <c r="B22" s="5">
        <v>12230000</v>
      </c>
      <c r="C22" s="5">
        <v>11851000</v>
      </c>
    </row>
    <row r="23" spans="1:3" ht="30" x14ac:dyDescent="0.25">
      <c r="A23" s="2" t="s">
        <v>48</v>
      </c>
      <c r="B23" s="5">
        <v>156592000</v>
      </c>
      <c r="C23" s="5">
        <v>151668000</v>
      </c>
    </row>
    <row r="24" spans="1:3" x14ac:dyDescent="0.25">
      <c r="A24" s="2" t="s">
        <v>49</v>
      </c>
      <c r="B24" s="5">
        <v>1048382000</v>
      </c>
      <c r="C24" s="5">
        <v>1039399000</v>
      </c>
    </row>
    <row r="25" spans="1:3" ht="30" x14ac:dyDescent="0.25">
      <c r="A25" s="2" t="s">
        <v>50</v>
      </c>
      <c r="B25" s="3" t="s">
        <v>51</v>
      </c>
      <c r="C25" s="3" t="s">
        <v>51</v>
      </c>
    </row>
    <row r="26" spans="1:3" ht="45" x14ac:dyDescent="0.25">
      <c r="A26" s="7" t="s">
        <v>52</v>
      </c>
      <c r="B26" s="3" t="s">
        <v>8</v>
      </c>
      <c r="C26" s="3" t="s">
        <v>8</v>
      </c>
    </row>
    <row r="27" spans="1:3" ht="75" x14ac:dyDescent="0.25">
      <c r="A27" s="2" t="s">
        <v>53</v>
      </c>
      <c r="B27" s="3" t="s">
        <v>51</v>
      </c>
      <c r="C27" s="3" t="s">
        <v>51</v>
      </c>
    </row>
    <row r="28" spans="1:3" x14ac:dyDescent="0.25">
      <c r="A28" s="7" t="s">
        <v>54</v>
      </c>
      <c r="B28" s="3" t="s">
        <v>8</v>
      </c>
      <c r="C28" s="3" t="s">
        <v>8</v>
      </c>
    </row>
    <row r="29" spans="1:3" x14ac:dyDescent="0.25">
      <c r="A29" s="2" t="s">
        <v>55</v>
      </c>
      <c r="B29" s="5">
        <v>141751000</v>
      </c>
      <c r="C29" s="5">
        <v>231287000</v>
      </c>
    </row>
    <row r="30" spans="1:3" x14ac:dyDescent="0.25">
      <c r="A30" s="2" t="s">
        <v>56</v>
      </c>
      <c r="B30" s="5">
        <v>72090000</v>
      </c>
      <c r="C30" s="5">
        <v>66747000</v>
      </c>
    </row>
    <row r="31" spans="1:3" ht="30" x14ac:dyDescent="0.25">
      <c r="A31" s="2" t="s">
        <v>57</v>
      </c>
      <c r="B31" s="5">
        <v>211000</v>
      </c>
      <c r="C31" s="5">
        <v>161000</v>
      </c>
    </row>
    <row r="32" spans="1:3" ht="30" x14ac:dyDescent="0.25">
      <c r="A32" s="2" t="s">
        <v>58</v>
      </c>
      <c r="B32" s="5">
        <v>214837000</v>
      </c>
      <c r="C32" s="5">
        <v>298967000</v>
      </c>
    </row>
    <row r="33" spans="1:3" x14ac:dyDescent="0.25">
      <c r="A33" s="2" t="s">
        <v>59</v>
      </c>
      <c r="B33" s="5">
        <v>164583000</v>
      </c>
      <c r="C33" s="5">
        <v>208822000</v>
      </c>
    </row>
    <row r="34" spans="1:3" x14ac:dyDescent="0.25">
      <c r="A34" s="2" t="s">
        <v>60</v>
      </c>
      <c r="B34" s="5">
        <v>379420000</v>
      </c>
      <c r="C34" s="5">
        <v>507789000</v>
      </c>
    </row>
    <row r="35" spans="1:3" x14ac:dyDescent="0.25">
      <c r="A35" s="2" t="s">
        <v>61</v>
      </c>
      <c r="B35" s="5">
        <v>1427802000</v>
      </c>
      <c r="C35" s="5">
        <v>1547188000</v>
      </c>
    </row>
    <row r="36" spans="1:3" x14ac:dyDescent="0.25">
      <c r="A36" s="2" t="s">
        <v>4</v>
      </c>
      <c r="B36" s="3" t="s">
        <v>8</v>
      </c>
      <c r="C36" s="3" t="s">
        <v>8</v>
      </c>
    </row>
    <row r="37" spans="1:3" x14ac:dyDescent="0.25">
      <c r="A37" s="7" t="s">
        <v>54</v>
      </c>
      <c r="B37" s="3" t="s">
        <v>8</v>
      </c>
      <c r="C37" s="3" t="s">
        <v>8</v>
      </c>
    </row>
    <row r="38" spans="1:3" x14ac:dyDescent="0.25">
      <c r="A38" s="2" t="s">
        <v>62</v>
      </c>
      <c r="B38" s="5">
        <v>712000</v>
      </c>
      <c r="C38" s="5">
        <v>703000</v>
      </c>
    </row>
    <row r="39" spans="1:3" x14ac:dyDescent="0.25">
      <c r="A39" s="2" t="s">
        <v>60</v>
      </c>
      <c r="B39" s="5">
        <v>712000</v>
      </c>
      <c r="C39" s="5">
        <v>703000</v>
      </c>
    </row>
    <row r="40" spans="1:3" x14ac:dyDescent="0.25">
      <c r="A40" s="2" t="s">
        <v>5</v>
      </c>
      <c r="B40" s="3" t="s">
        <v>8</v>
      </c>
      <c r="C40" s="3" t="s">
        <v>8</v>
      </c>
    </row>
    <row r="41" spans="1:3" x14ac:dyDescent="0.25">
      <c r="A41" s="7" t="s">
        <v>54</v>
      </c>
      <c r="B41" s="3" t="s">
        <v>8</v>
      </c>
      <c r="C41" s="3" t="s">
        <v>8</v>
      </c>
    </row>
    <row r="42" spans="1:3" x14ac:dyDescent="0.25">
      <c r="A42" s="2" t="s">
        <v>62</v>
      </c>
      <c r="B42" s="5">
        <v>73000</v>
      </c>
      <c r="C42" s="5">
        <v>69000</v>
      </c>
    </row>
    <row r="43" spans="1:3" x14ac:dyDescent="0.25">
      <c r="A43" s="2" t="s">
        <v>60</v>
      </c>
      <c r="B43" s="8">
        <v>73000</v>
      </c>
      <c r="C43" s="8">
        <v>6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6" t="s">
        <v>1460</v>
      </c>
      <c r="B1" s="1" t="s">
        <v>1</v>
      </c>
    </row>
    <row r="2" spans="1:2" x14ac:dyDescent="0.25">
      <c r="A2" s="6"/>
      <c r="B2" s="1" t="s">
        <v>2</v>
      </c>
    </row>
    <row r="3" spans="1:2" ht="30" x14ac:dyDescent="0.25">
      <c r="A3" s="7" t="s">
        <v>1461</v>
      </c>
      <c r="B3" s="3" t="s">
        <v>8</v>
      </c>
    </row>
    <row r="4" spans="1:2" x14ac:dyDescent="0.25">
      <c r="A4" s="13" t="s">
        <v>1460</v>
      </c>
      <c r="B4" s="3" t="s">
        <v>8</v>
      </c>
    </row>
    <row r="5" spans="1:2" ht="26.25" x14ac:dyDescent="0.25">
      <c r="A5" s="13"/>
      <c r="B5" s="23" t="s">
        <v>1462</v>
      </c>
    </row>
    <row r="6" spans="1:2" x14ac:dyDescent="0.25">
      <c r="A6" s="13"/>
      <c r="B6" s="15"/>
    </row>
    <row r="7" spans="1:2" ht="90" x14ac:dyDescent="0.25">
      <c r="A7" s="13"/>
      <c r="B7" s="15" t="s">
        <v>1463</v>
      </c>
    </row>
    <row r="8" spans="1:2" x14ac:dyDescent="0.25">
      <c r="A8" s="13"/>
      <c r="B8" s="15"/>
    </row>
    <row r="9" spans="1:2" ht="409.6" x14ac:dyDescent="0.25">
      <c r="A9" s="13"/>
      <c r="B9" s="15" t="s">
        <v>1464</v>
      </c>
    </row>
    <row r="10" spans="1:2" x14ac:dyDescent="0.25">
      <c r="A10" s="13"/>
      <c r="B10" s="15"/>
    </row>
    <row r="11" spans="1:2" ht="255.75" x14ac:dyDescent="0.25">
      <c r="A11" s="13"/>
      <c r="B11" s="15" t="s">
        <v>1465</v>
      </c>
    </row>
    <row r="12" spans="1:2" x14ac:dyDescent="0.25">
      <c r="A12" s="13"/>
      <c r="B12" s="15"/>
    </row>
    <row r="13" spans="1:2" ht="204.75" x14ac:dyDescent="0.25">
      <c r="A13" s="13"/>
      <c r="B13" s="15" t="s">
        <v>1466</v>
      </c>
    </row>
    <row r="14" spans="1:2" x14ac:dyDescent="0.25">
      <c r="A14" s="13"/>
      <c r="B14" s="15"/>
    </row>
    <row r="15" spans="1:2" ht="409.6" x14ac:dyDescent="0.25">
      <c r="A15" s="13"/>
      <c r="B15" s="15" t="s">
        <v>1467</v>
      </c>
    </row>
    <row r="16" spans="1:2" x14ac:dyDescent="0.25">
      <c r="A16" s="13"/>
      <c r="B16" s="15"/>
    </row>
    <row r="17" spans="1:2" ht="294" x14ac:dyDescent="0.25">
      <c r="A17" s="13"/>
      <c r="B17" s="15" t="s">
        <v>1468</v>
      </c>
    </row>
    <row r="18" spans="1:2" x14ac:dyDescent="0.25">
      <c r="A18" s="13"/>
      <c r="B18" s="15"/>
    </row>
    <row r="19" spans="1:2" x14ac:dyDescent="0.25">
      <c r="A19" s="13"/>
      <c r="B19" s="17"/>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2.42578125" bestFit="1" customWidth="1"/>
    <col min="2" max="3" width="36.5703125" bestFit="1" customWidth="1"/>
    <col min="4" max="4" width="15.5703125" customWidth="1"/>
    <col min="5" max="5" width="11.7109375" customWidth="1"/>
    <col min="6" max="6" width="15" customWidth="1"/>
    <col min="7" max="7" width="11.7109375" customWidth="1"/>
    <col min="8" max="8" width="7.85546875" customWidth="1"/>
    <col min="9" max="9" width="11.7109375" customWidth="1"/>
    <col min="10" max="10" width="9" customWidth="1"/>
  </cols>
  <sheetData>
    <row r="1" spans="1:10" ht="15" customHeight="1" x14ac:dyDescent="0.25">
      <c r="A1" s="6" t="s">
        <v>146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470</v>
      </c>
      <c r="B3" s="12" t="s">
        <v>8</v>
      </c>
      <c r="C3" s="12"/>
      <c r="D3" s="12"/>
      <c r="E3" s="12"/>
      <c r="F3" s="12"/>
      <c r="G3" s="12"/>
      <c r="H3" s="12"/>
      <c r="I3" s="12"/>
      <c r="J3" s="12"/>
    </row>
    <row r="4" spans="1:10" ht="15" customHeight="1" x14ac:dyDescent="0.25">
      <c r="A4" s="13" t="s">
        <v>1469</v>
      </c>
      <c r="B4" s="12" t="s">
        <v>8</v>
      </c>
      <c r="C4" s="12"/>
      <c r="D4" s="12"/>
      <c r="E4" s="12"/>
      <c r="F4" s="12"/>
      <c r="G4" s="12"/>
      <c r="H4" s="12"/>
      <c r="I4" s="12"/>
      <c r="J4" s="12"/>
    </row>
    <row r="5" spans="1:10" x14ac:dyDescent="0.25">
      <c r="A5" s="13"/>
      <c r="B5" s="52" t="s">
        <v>1471</v>
      </c>
      <c r="C5" s="52"/>
      <c r="D5" s="52"/>
      <c r="E5" s="52"/>
      <c r="F5" s="52"/>
      <c r="G5" s="52"/>
      <c r="H5" s="52"/>
      <c r="I5" s="52"/>
      <c r="J5" s="52"/>
    </row>
    <row r="6" spans="1:10" x14ac:dyDescent="0.25">
      <c r="A6" s="13"/>
      <c r="B6" s="55"/>
      <c r="C6" s="55"/>
      <c r="D6" s="55"/>
      <c r="E6" s="55"/>
      <c r="F6" s="55"/>
      <c r="G6" s="55"/>
      <c r="H6" s="55"/>
      <c r="I6" s="55"/>
      <c r="J6" s="55"/>
    </row>
    <row r="7" spans="1:10" x14ac:dyDescent="0.25">
      <c r="A7" s="13"/>
      <c r="B7" s="55" t="s">
        <v>1472</v>
      </c>
      <c r="C7" s="55"/>
      <c r="D7" s="55"/>
      <c r="E7" s="55"/>
      <c r="F7" s="55"/>
      <c r="G7" s="55"/>
      <c r="H7" s="55"/>
      <c r="I7" s="55"/>
      <c r="J7" s="55"/>
    </row>
    <row r="8" spans="1:10" x14ac:dyDescent="0.25">
      <c r="A8" s="13"/>
      <c r="B8" s="60"/>
      <c r="C8" s="60"/>
      <c r="D8" s="60"/>
      <c r="E8" s="60"/>
      <c r="F8" s="60"/>
      <c r="G8" s="60"/>
      <c r="H8" s="60"/>
      <c r="I8" s="60"/>
      <c r="J8" s="60"/>
    </row>
    <row r="9" spans="1:10" x14ac:dyDescent="0.25">
      <c r="A9" s="13"/>
      <c r="B9" s="194"/>
      <c r="C9" s="195"/>
      <c r="D9" s="195"/>
      <c r="E9" s="195"/>
      <c r="F9" s="195"/>
    </row>
    <row r="10" spans="1:10" x14ac:dyDescent="0.25">
      <c r="A10" s="13"/>
      <c r="B10" s="196"/>
      <c r="C10" s="195"/>
      <c r="D10" s="197"/>
      <c r="E10" s="195"/>
      <c r="F10" s="197"/>
    </row>
    <row r="11" spans="1:10" x14ac:dyDescent="0.25">
      <c r="A11" s="13"/>
      <c r="B11" s="198"/>
      <c r="C11" s="195"/>
      <c r="D11" s="199" t="s">
        <v>439</v>
      </c>
      <c r="E11" s="195"/>
      <c r="F11" s="199" t="s">
        <v>497</v>
      </c>
    </row>
    <row r="12" spans="1:10" ht="15.75" thickBot="1" x14ac:dyDescent="0.3">
      <c r="A12" s="13"/>
      <c r="B12" s="195"/>
      <c r="C12" s="195"/>
      <c r="D12" s="200">
        <v>2013</v>
      </c>
      <c r="E12" s="195"/>
      <c r="F12" s="200">
        <v>2012</v>
      </c>
    </row>
    <row r="13" spans="1:10" x14ac:dyDescent="0.25">
      <c r="A13" s="13"/>
      <c r="B13" s="195"/>
      <c r="C13" s="195"/>
      <c r="D13" s="201"/>
      <c r="E13" s="195"/>
      <c r="F13" s="201"/>
    </row>
    <row r="14" spans="1:10" x14ac:dyDescent="0.25">
      <c r="A14" s="13"/>
      <c r="B14" s="195" t="s">
        <v>346</v>
      </c>
      <c r="C14" s="195" t="s">
        <v>1023</v>
      </c>
      <c r="D14" s="202" t="s">
        <v>1473</v>
      </c>
      <c r="E14" s="195"/>
      <c r="F14" s="202" t="s">
        <v>1474</v>
      </c>
    </row>
    <row r="15" spans="1:10" ht="16.5" x14ac:dyDescent="0.25">
      <c r="A15" s="13"/>
      <c r="B15" s="195" t="s">
        <v>1475</v>
      </c>
      <c r="C15" s="195"/>
      <c r="D15" s="203" t="s">
        <v>316</v>
      </c>
      <c r="E15" s="195"/>
      <c r="F15" s="202" t="s">
        <v>1476</v>
      </c>
    </row>
    <row r="16" spans="1:10" ht="15.75" thickBot="1" x14ac:dyDescent="0.3">
      <c r="A16" s="13"/>
      <c r="B16" s="195" t="s">
        <v>1477</v>
      </c>
      <c r="C16" s="195"/>
      <c r="D16" s="204" t="s">
        <v>1478</v>
      </c>
      <c r="E16" s="195"/>
      <c r="F16" s="204" t="s">
        <v>1479</v>
      </c>
    </row>
    <row r="17" spans="1:10" ht="15.75" thickBot="1" x14ac:dyDescent="0.3">
      <c r="A17" s="13"/>
      <c r="B17" s="195" t="s">
        <v>1480</v>
      </c>
      <c r="C17" s="195" t="s">
        <v>1023</v>
      </c>
      <c r="D17" s="205" t="s">
        <v>1481</v>
      </c>
      <c r="E17" s="195"/>
      <c r="F17" s="205" t="s">
        <v>1482</v>
      </c>
    </row>
    <row r="18" spans="1:10" ht="15.75" thickTop="1" x14ac:dyDescent="0.25">
      <c r="A18" s="13"/>
      <c r="B18" s="94"/>
      <c r="C18" s="94"/>
      <c r="D18" s="94"/>
      <c r="E18" s="94"/>
      <c r="F18" s="94"/>
      <c r="G18" s="94"/>
      <c r="H18" s="94"/>
      <c r="I18" s="94"/>
      <c r="J18" s="94"/>
    </row>
    <row r="19" spans="1:10" x14ac:dyDescent="0.25">
      <c r="A19" s="13"/>
      <c r="B19" s="94"/>
      <c r="C19" s="94"/>
      <c r="D19" s="94"/>
      <c r="E19" s="94"/>
      <c r="F19" s="94"/>
      <c r="G19" s="94"/>
      <c r="H19" s="94"/>
      <c r="I19" s="94"/>
      <c r="J19" s="94"/>
    </row>
    <row r="20" spans="1:10" ht="67.5" x14ac:dyDescent="0.25">
      <c r="A20" s="13"/>
      <c r="B20" s="180">
        <v>-1</v>
      </c>
      <c r="C20" s="181" t="s">
        <v>1483</v>
      </c>
    </row>
    <row r="21" spans="1:10" x14ac:dyDescent="0.25">
      <c r="A21" s="13"/>
      <c r="B21" s="53"/>
      <c r="C21" s="53"/>
      <c r="D21" s="53"/>
      <c r="E21" s="53"/>
      <c r="F21" s="53"/>
      <c r="G21" s="53"/>
      <c r="H21" s="53"/>
      <c r="I21" s="53"/>
      <c r="J21" s="53"/>
    </row>
    <row r="22" spans="1:10" x14ac:dyDescent="0.25">
      <c r="A22" s="13"/>
      <c r="B22" s="12"/>
      <c r="C22" s="12"/>
      <c r="D22" s="12"/>
      <c r="E22" s="12"/>
      <c r="F22" s="12"/>
      <c r="G22" s="12"/>
      <c r="H22" s="12"/>
      <c r="I22" s="12"/>
      <c r="J22" s="12"/>
    </row>
    <row r="23" spans="1:10" x14ac:dyDescent="0.25">
      <c r="A23" s="13"/>
      <c r="B23" s="12"/>
      <c r="C23" s="12"/>
      <c r="D23" s="12"/>
      <c r="E23" s="12"/>
      <c r="F23" s="12"/>
      <c r="G23" s="12"/>
      <c r="H23" s="12"/>
      <c r="I23" s="12"/>
      <c r="J23" s="12"/>
    </row>
    <row r="24" spans="1:10" x14ac:dyDescent="0.25">
      <c r="A24" s="13"/>
      <c r="B24" s="12"/>
      <c r="C24" s="12"/>
      <c r="D24" s="12"/>
      <c r="E24" s="12"/>
      <c r="F24" s="12"/>
      <c r="G24" s="12"/>
      <c r="H24" s="12"/>
      <c r="I24" s="12"/>
      <c r="J24" s="12"/>
    </row>
    <row r="25" spans="1:10" ht="25.5" customHeight="1" x14ac:dyDescent="0.25">
      <c r="A25" s="13"/>
      <c r="B25" s="53" t="s">
        <v>1484</v>
      </c>
      <c r="C25" s="53"/>
      <c r="D25" s="53"/>
      <c r="E25" s="53"/>
      <c r="F25" s="53"/>
      <c r="G25" s="53"/>
      <c r="H25" s="53"/>
      <c r="I25" s="53"/>
      <c r="J25" s="53"/>
    </row>
    <row r="26" spans="1:10" x14ac:dyDescent="0.25">
      <c r="A26" s="13"/>
      <c r="B26" s="94"/>
      <c r="C26" s="94"/>
      <c r="D26" s="94"/>
      <c r="E26" s="94"/>
      <c r="F26" s="94"/>
      <c r="G26" s="94"/>
      <c r="H26" s="94"/>
      <c r="I26" s="94"/>
      <c r="J26" s="94"/>
    </row>
    <row r="27" spans="1:10" x14ac:dyDescent="0.25">
      <c r="A27" s="13"/>
      <c r="B27" s="194"/>
      <c r="C27" s="195"/>
      <c r="D27" s="195"/>
      <c r="E27" s="195"/>
      <c r="F27" s="195"/>
      <c r="G27" s="195"/>
      <c r="H27" s="195"/>
      <c r="I27" s="195"/>
      <c r="J27" s="195"/>
    </row>
    <row r="28" spans="1:10" x14ac:dyDescent="0.25">
      <c r="A28" s="13"/>
      <c r="B28" s="196"/>
      <c r="C28" s="195"/>
      <c r="D28" s="195"/>
      <c r="E28" s="195"/>
      <c r="F28" s="195"/>
      <c r="G28" s="195"/>
      <c r="H28" s="195"/>
      <c r="I28" s="195"/>
      <c r="J28" s="195"/>
    </row>
    <row r="29" spans="1:10" x14ac:dyDescent="0.25">
      <c r="A29" s="13"/>
      <c r="B29" s="198"/>
      <c r="C29" s="195"/>
      <c r="D29" s="213" t="s">
        <v>873</v>
      </c>
      <c r="E29" s="213"/>
      <c r="F29" s="213"/>
      <c r="G29" s="195"/>
      <c r="H29" s="213" t="s">
        <v>874</v>
      </c>
      <c r="I29" s="213"/>
      <c r="J29" s="213"/>
    </row>
    <row r="30" spans="1:10" ht="15.75" thickBot="1" x14ac:dyDescent="0.3">
      <c r="A30" s="13"/>
      <c r="B30" s="195"/>
      <c r="C30" s="195"/>
      <c r="D30" s="214" t="s">
        <v>439</v>
      </c>
      <c r="E30" s="214"/>
      <c r="F30" s="214"/>
      <c r="G30" s="195"/>
      <c r="H30" s="214" t="s">
        <v>439</v>
      </c>
      <c r="I30" s="214"/>
      <c r="J30" s="214"/>
    </row>
    <row r="31" spans="1:10" ht="16.5" thickTop="1" thickBot="1" x14ac:dyDescent="0.3">
      <c r="A31" s="13"/>
      <c r="B31" s="195"/>
      <c r="C31" s="195"/>
      <c r="D31" s="206">
        <v>2013</v>
      </c>
      <c r="E31" s="201"/>
      <c r="F31" s="206">
        <v>2012</v>
      </c>
      <c r="G31" s="197"/>
      <c r="H31" s="206">
        <v>2013</v>
      </c>
      <c r="I31" s="201"/>
      <c r="J31" s="206">
        <v>2012</v>
      </c>
    </row>
    <row r="32" spans="1:10" ht="27" thickTop="1" x14ac:dyDescent="0.25">
      <c r="A32" s="13"/>
      <c r="B32" s="207" t="s">
        <v>1485</v>
      </c>
      <c r="C32" s="195"/>
      <c r="D32" s="208"/>
      <c r="E32" s="195"/>
      <c r="F32" s="208"/>
      <c r="G32" s="195"/>
      <c r="H32" s="208"/>
      <c r="I32" s="195"/>
      <c r="J32" s="208"/>
    </row>
    <row r="33" spans="1:10" x14ac:dyDescent="0.25">
      <c r="A33" s="13"/>
      <c r="B33" s="195" t="s">
        <v>346</v>
      </c>
      <c r="C33" s="195" t="s">
        <v>315</v>
      </c>
      <c r="D33" s="202" t="s">
        <v>1486</v>
      </c>
      <c r="E33" s="203"/>
      <c r="F33" s="202" t="s">
        <v>1487</v>
      </c>
      <c r="G33" s="195"/>
      <c r="H33" s="202">
        <v>-790</v>
      </c>
      <c r="I33" s="203"/>
      <c r="J33" s="209">
        <v>-9355</v>
      </c>
    </row>
    <row r="34" spans="1:10" ht="16.5" x14ac:dyDescent="0.25">
      <c r="A34" s="13"/>
      <c r="B34" s="195" t="s">
        <v>1475</v>
      </c>
      <c r="C34" s="195"/>
      <c r="D34" s="203" t="s">
        <v>316</v>
      </c>
      <c r="E34" s="203"/>
      <c r="F34" s="202" t="s">
        <v>1488</v>
      </c>
      <c r="G34" s="195"/>
      <c r="H34" s="202" t="s">
        <v>1489</v>
      </c>
      <c r="I34" s="203"/>
      <c r="J34" s="202" t="s">
        <v>1490</v>
      </c>
    </row>
    <row r="35" spans="1:10" ht="15.75" thickBot="1" x14ac:dyDescent="0.3">
      <c r="A35" s="13"/>
      <c r="B35" s="195" t="s">
        <v>1477</v>
      </c>
      <c r="C35" s="195"/>
      <c r="D35" s="204" t="s">
        <v>1491</v>
      </c>
      <c r="E35" s="203"/>
      <c r="F35" s="204" t="s">
        <v>1492</v>
      </c>
      <c r="G35" s="195"/>
      <c r="H35" s="204" t="s">
        <v>1493</v>
      </c>
      <c r="I35" s="203"/>
      <c r="J35" s="204" t="s">
        <v>1494</v>
      </c>
    </row>
    <row r="36" spans="1:10" ht="15.75" thickBot="1" x14ac:dyDescent="0.3">
      <c r="A36" s="13"/>
      <c r="B36" s="195"/>
      <c r="C36" s="195" t="s">
        <v>315</v>
      </c>
      <c r="D36" s="210" t="s">
        <v>1495</v>
      </c>
      <c r="E36" s="195"/>
      <c r="F36" s="210" t="s">
        <v>1496</v>
      </c>
      <c r="G36" s="195"/>
      <c r="H36" s="210" t="s">
        <v>1497</v>
      </c>
      <c r="I36" s="195"/>
      <c r="J36" s="210" t="s">
        <v>1498</v>
      </c>
    </row>
    <row r="37" spans="1:10" x14ac:dyDescent="0.25">
      <c r="A37" s="13"/>
      <c r="B37" s="195"/>
      <c r="C37" s="195"/>
      <c r="D37" s="208"/>
      <c r="E37" s="195"/>
      <c r="F37" s="208"/>
      <c r="G37" s="195"/>
      <c r="H37" s="208"/>
      <c r="I37" s="195"/>
      <c r="J37" s="208"/>
    </row>
    <row r="38" spans="1:10" ht="26.25" x14ac:dyDescent="0.25">
      <c r="A38" s="13"/>
      <c r="B38" s="207" t="s">
        <v>1499</v>
      </c>
      <c r="C38" s="195"/>
      <c r="D38" s="195"/>
      <c r="E38" s="195"/>
      <c r="F38" s="195"/>
      <c r="G38" s="195"/>
      <c r="H38" s="195"/>
      <c r="I38" s="195"/>
      <c r="J38" s="195"/>
    </row>
    <row r="39" spans="1:10" x14ac:dyDescent="0.25">
      <c r="A39" s="13"/>
      <c r="B39" s="195" t="s">
        <v>346</v>
      </c>
      <c r="C39" s="195" t="s">
        <v>315</v>
      </c>
      <c r="D39" s="203" t="s">
        <v>316</v>
      </c>
      <c r="E39" s="203"/>
      <c r="F39" s="202" t="s">
        <v>1500</v>
      </c>
      <c r="G39" s="195"/>
      <c r="H39" s="203" t="s">
        <v>316</v>
      </c>
      <c r="I39" s="203"/>
      <c r="J39" s="202" t="s">
        <v>1501</v>
      </c>
    </row>
    <row r="40" spans="1:10" ht="17.25" thickBot="1" x14ac:dyDescent="0.3">
      <c r="A40" s="13"/>
      <c r="B40" s="195" t="s">
        <v>1475</v>
      </c>
      <c r="C40" s="195"/>
      <c r="D40" s="211" t="s">
        <v>316</v>
      </c>
      <c r="E40" s="203"/>
      <c r="F40" s="204">
        <v>-160</v>
      </c>
      <c r="G40" s="195"/>
      <c r="H40" s="204">
        <v>-23</v>
      </c>
      <c r="I40" s="203"/>
      <c r="J40" s="204">
        <v>-940</v>
      </c>
    </row>
    <row r="41" spans="1:10" ht="15.75" thickBot="1" x14ac:dyDescent="0.3">
      <c r="A41" s="13"/>
      <c r="B41" s="195"/>
      <c r="C41" s="195" t="s">
        <v>315</v>
      </c>
      <c r="D41" s="212" t="s">
        <v>316</v>
      </c>
      <c r="E41" s="195"/>
      <c r="F41" s="210" t="s">
        <v>1502</v>
      </c>
      <c r="G41" s="195"/>
      <c r="H41" s="210">
        <v>-23</v>
      </c>
      <c r="I41" s="195"/>
      <c r="J41" s="210" t="s">
        <v>1503</v>
      </c>
    </row>
    <row r="42" spans="1:10" ht="27" thickBot="1" x14ac:dyDescent="0.3">
      <c r="A42" s="13"/>
      <c r="B42" s="207" t="s">
        <v>1504</v>
      </c>
      <c r="C42" s="195" t="s">
        <v>315</v>
      </c>
      <c r="D42" s="205" t="s">
        <v>1495</v>
      </c>
      <c r="E42" s="195"/>
      <c r="F42" s="205" t="s">
        <v>1505</v>
      </c>
      <c r="G42" s="195"/>
      <c r="H42" s="205" t="s">
        <v>1506</v>
      </c>
      <c r="I42" s="195"/>
      <c r="J42" s="205" t="s">
        <v>1507</v>
      </c>
    </row>
    <row r="43" spans="1:10" ht="15.75" thickTop="1" x14ac:dyDescent="0.25">
      <c r="A43" s="13"/>
      <c r="B43" s="94"/>
      <c r="C43" s="94"/>
      <c r="D43" s="94"/>
      <c r="E43" s="94"/>
      <c r="F43" s="94"/>
      <c r="G43" s="94"/>
      <c r="H43" s="94"/>
      <c r="I43" s="94"/>
      <c r="J43" s="94"/>
    </row>
    <row r="44" spans="1:10" x14ac:dyDescent="0.25">
      <c r="A44" s="13"/>
      <c r="B44" s="94"/>
      <c r="C44" s="94"/>
      <c r="D44" s="94"/>
      <c r="E44" s="94"/>
      <c r="F44" s="94"/>
      <c r="G44" s="94"/>
      <c r="H44" s="94"/>
      <c r="I44" s="94"/>
      <c r="J44" s="94"/>
    </row>
    <row r="45" spans="1:10" ht="67.5" x14ac:dyDescent="0.25">
      <c r="A45" s="13"/>
      <c r="B45" s="181">
        <v>-1</v>
      </c>
      <c r="C45" s="181" t="s">
        <v>1508</v>
      </c>
    </row>
    <row r="46" spans="1:10" x14ac:dyDescent="0.25">
      <c r="A46" s="13"/>
      <c r="B46" s="61"/>
      <c r="C46" s="61"/>
      <c r="D46" s="61"/>
      <c r="E46" s="61"/>
      <c r="F46" s="61"/>
      <c r="G46" s="61"/>
      <c r="H46" s="61"/>
      <c r="I46" s="61"/>
      <c r="J46" s="61"/>
    </row>
  </sheetData>
  <mergeCells count="25">
    <mergeCell ref="B43:J43"/>
    <mergeCell ref="B44:J44"/>
    <mergeCell ref="B46:J46"/>
    <mergeCell ref="B21:J21"/>
    <mergeCell ref="B22:J22"/>
    <mergeCell ref="B23:J23"/>
    <mergeCell ref="B24:J24"/>
    <mergeCell ref="B25:J25"/>
    <mergeCell ref="B26:J26"/>
    <mergeCell ref="B5:J5"/>
    <mergeCell ref="B6:J6"/>
    <mergeCell ref="B7:J7"/>
    <mergeCell ref="B8:J8"/>
    <mergeCell ref="B18:J18"/>
    <mergeCell ref="B19:J19"/>
    <mergeCell ref="D29:F29"/>
    <mergeCell ref="H29:J29"/>
    <mergeCell ref="D30:F30"/>
    <mergeCell ref="H30:J30"/>
    <mergeCell ref="A1:A2"/>
    <mergeCell ref="B1:J1"/>
    <mergeCell ref="B2:J2"/>
    <mergeCell ref="B3:J3"/>
    <mergeCell ref="A4:A46"/>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3"/>
  <sheetViews>
    <sheetView showGridLines="0" workbookViewId="0"/>
  </sheetViews>
  <sheetFormatPr defaultRowHeight="15" x14ac:dyDescent="0.25"/>
  <cols>
    <col min="1" max="1" width="27.7109375" bestFit="1" customWidth="1"/>
    <col min="2" max="2" width="36.5703125" bestFit="1" customWidth="1"/>
    <col min="3" max="3" width="4.7109375" customWidth="1"/>
    <col min="4" max="5" width="24.85546875" customWidth="1"/>
    <col min="6" max="7" width="23.7109375" customWidth="1"/>
    <col min="8" max="11" width="17.85546875" customWidth="1"/>
    <col min="12" max="13" width="27.7109375" customWidth="1"/>
    <col min="14" max="15" width="21.140625" customWidth="1"/>
  </cols>
  <sheetData>
    <row r="1" spans="1:15" ht="15" customHeight="1" x14ac:dyDescent="0.25">
      <c r="A1" s="6" t="s">
        <v>150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510</v>
      </c>
      <c r="B3" s="12" t="s">
        <v>8</v>
      </c>
      <c r="C3" s="12"/>
      <c r="D3" s="12"/>
      <c r="E3" s="12"/>
      <c r="F3" s="12"/>
      <c r="G3" s="12"/>
      <c r="H3" s="12"/>
      <c r="I3" s="12"/>
      <c r="J3" s="12"/>
      <c r="K3" s="12"/>
      <c r="L3" s="12"/>
      <c r="M3" s="12"/>
      <c r="N3" s="12"/>
      <c r="O3" s="12"/>
    </row>
    <row r="4" spans="1:15" ht="15" customHeight="1" x14ac:dyDescent="0.25">
      <c r="A4" s="13" t="s">
        <v>1509</v>
      </c>
      <c r="B4" s="12" t="s">
        <v>8</v>
      </c>
      <c r="C4" s="12"/>
      <c r="D4" s="12"/>
      <c r="E4" s="12"/>
      <c r="F4" s="12"/>
      <c r="G4" s="12"/>
      <c r="H4" s="12"/>
      <c r="I4" s="12"/>
      <c r="J4" s="12"/>
      <c r="K4" s="12"/>
      <c r="L4" s="12"/>
      <c r="M4" s="12"/>
      <c r="N4" s="12"/>
      <c r="O4" s="12"/>
    </row>
    <row r="5" spans="1:15" x14ac:dyDescent="0.25">
      <c r="A5" s="13"/>
      <c r="B5" s="153" t="s">
        <v>1511</v>
      </c>
      <c r="C5" s="153"/>
      <c r="D5" s="153"/>
      <c r="E5" s="153"/>
      <c r="F5" s="153"/>
      <c r="G5" s="153"/>
      <c r="H5" s="153"/>
      <c r="I5" s="153"/>
      <c r="J5" s="153"/>
      <c r="K5" s="153"/>
      <c r="L5" s="153"/>
      <c r="M5" s="153"/>
      <c r="N5" s="153"/>
      <c r="O5" s="153"/>
    </row>
    <row r="6" spans="1:15" x14ac:dyDescent="0.25">
      <c r="A6" s="13"/>
      <c r="B6" s="55"/>
      <c r="C6" s="55"/>
      <c r="D6" s="55"/>
      <c r="E6" s="55"/>
      <c r="F6" s="55"/>
      <c r="G6" s="55"/>
      <c r="H6" s="55"/>
      <c r="I6" s="55"/>
      <c r="J6" s="55"/>
      <c r="K6" s="55"/>
      <c r="L6" s="55"/>
      <c r="M6" s="55"/>
      <c r="N6" s="55"/>
      <c r="O6" s="55"/>
    </row>
    <row r="7" spans="1:15" ht="25.5" customHeight="1" x14ac:dyDescent="0.25">
      <c r="A7" s="13"/>
      <c r="B7" s="55" t="s">
        <v>1512</v>
      </c>
      <c r="C7" s="55"/>
      <c r="D7" s="55"/>
      <c r="E7" s="55"/>
      <c r="F7" s="55"/>
      <c r="G7" s="55"/>
      <c r="H7" s="55"/>
      <c r="I7" s="55"/>
      <c r="J7" s="55"/>
      <c r="K7" s="55"/>
      <c r="L7" s="55"/>
      <c r="M7" s="55"/>
      <c r="N7" s="55"/>
      <c r="O7" s="55"/>
    </row>
    <row r="8" spans="1:15" x14ac:dyDescent="0.25">
      <c r="A8" s="13"/>
      <c r="B8" s="55"/>
      <c r="C8" s="55"/>
      <c r="D8" s="55"/>
      <c r="E8" s="55"/>
      <c r="F8" s="55"/>
      <c r="G8" s="55"/>
      <c r="H8" s="55"/>
      <c r="I8" s="55"/>
      <c r="J8" s="55"/>
      <c r="K8" s="55"/>
      <c r="L8" s="55"/>
      <c r="M8" s="55"/>
      <c r="N8" s="55"/>
      <c r="O8" s="55"/>
    </row>
    <row r="9" spans="1:15" ht="25.5" customHeight="1" x14ac:dyDescent="0.25">
      <c r="A9" s="13"/>
      <c r="B9" s="55" t="s">
        <v>1513</v>
      </c>
      <c r="C9" s="55"/>
      <c r="D9" s="55"/>
      <c r="E9" s="55"/>
      <c r="F9" s="55"/>
      <c r="G9" s="55"/>
      <c r="H9" s="55"/>
      <c r="I9" s="55"/>
      <c r="J9" s="55"/>
      <c r="K9" s="55"/>
      <c r="L9" s="55"/>
      <c r="M9" s="55"/>
      <c r="N9" s="55"/>
      <c r="O9" s="55"/>
    </row>
    <row r="10" spans="1:15" x14ac:dyDescent="0.25">
      <c r="A10" s="13"/>
      <c r="B10" s="55"/>
      <c r="C10" s="55"/>
      <c r="D10" s="55"/>
      <c r="E10" s="55"/>
      <c r="F10" s="55"/>
      <c r="G10" s="55"/>
      <c r="H10" s="55"/>
      <c r="I10" s="55"/>
      <c r="J10" s="55"/>
      <c r="K10" s="55"/>
      <c r="L10" s="55"/>
      <c r="M10" s="55"/>
      <c r="N10" s="55"/>
      <c r="O10" s="55"/>
    </row>
    <row r="11" spans="1:15" ht="51" customHeight="1" x14ac:dyDescent="0.25">
      <c r="A11" s="13"/>
      <c r="B11" s="55" t="s">
        <v>1514</v>
      </c>
      <c r="C11" s="55"/>
      <c r="D11" s="55"/>
      <c r="E11" s="55"/>
      <c r="F11" s="55"/>
      <c r="G11" s="55"/>
      <c r="H11" s="55"/>
      <c r="I11" s="55"/>
      <c r="J11" s="55"/>
      <c r="K11" s="55"/>
      <c r="L11" s="55"/>
      <c r="M11" s="55"/>
      <c r="N11" s="55"/>
      <c r="O11" s="55"/>
    </row>
    <row r="12" spans="1:15" x14ac:dyDescent="0.25">
      <c r="A12" s="13"/>
      <c r="B12" s="55"/>
      <c r="C12" s="55"/>
      <c r="D12" s="55"/>
      <c r="E12" s="55"/>
      <c r="F12" s="55"/>
      <c r="G12" s="55"/>
      <c r="H12" s="55"/>
      <c r="I12" s="55"/>
      <c r="J12" s="55"/>
      <c r="K12" s="55"/>
      <c r="L12" s="55"/>
      <c r="M12" s="55"/>
      <c r="N12" s="55"/>
      <c r="O12" s="55"/>
    </row>
    <row r="13" spans="1:15" ht="25.5" customHeight="1" x14ac:dyDescent="0.25">
      <c r="A13" s="13"/>
      <c r="B13" s="55" t="s">
        <v>1515</v>
      </c>
      <c r="C13" s="55"/>
      <c r="D13" s="55"/>
      <c r="E13" s="55"/>
      <c r="F13" s="55"/>
      <c r="G13" s="55"/>
      <c r="H13" s="55"/>
      <c r="I13" s="55"/>
      <c r="J13" s="55"/>
      <c r="K13" s="55"/>
      <c r="L13" s="55"/>
      <c r="M13" s="55"/>
      <c r="N13" s="55"/>
      <c r="O13" s="55"/>
    </row>
    <row r="14" spans="1:15" x14ac:dyDescent="0.25">
      <c r="A14" s="13"/>
      <c r="B14" s="55"/>
      <c r="C14" s="55"/>
      <c r="D14" s="55"/>
      <c r="E14" s="55"/>
      <c r="F14" s="55"/>
      <c r="G14" s="55"/>
      <c r="H14" s="55"/>
      <c r="I14" s="55"/>
      <c r="J14" s="55"/>
      <c r="K14" s="55"/>
      <c r="L14" s="55"/>
      <c r="M14" s="55"/>
      <c r="N14" s="55"/>
      <c r="O14" s="55"/>
    </row>
    <row r="15" spans="1:15" x14ac:dyDescent="0.25">
      <c r="A15" s="13"/>
      <c r="B15" s="55" t="s">
        <v>1516</v>
      </c>
      <c r="C15" s="55"/>
      <c r="D15" s="55"/>
      <c r="E15" s="55"/>
      <c r="F15" s="55"/>
      <c r="G15" s="55"/>
      <c r="H15" s="55"/>
      <c r="I15" s="55"/>
      <c r="J15" s="55"/>
      <c r="K15" s="55"/>
      <c r="L15" s="55"/>
      <c r="M15" s="55"/>
      <c r="N15" s="55"/>
      <c r="O15" s="55"/>
    </row>
    <row r="16" spans="1:15" x14ac:dyDescent="0.25">
      <c r="A16" s="13"/>
      <c r="B16" s="55"/>
      <c r="C16" s="55"/>
      <c r="D16" s="55"/>
      <c r="E16" s="55"/>
      <c r="F16" s="55"/>
      <c r="G16" s="55"/>
      <c r="H16" s="55"/>
      <c r="I16" s="55"/>
      <c r="J16" s="55"/>
      <c r="K16" s="55"/>
      <c r="L16" s="55"/>
      <c r="M16" s="55"/>
      <c r="N16" s="55"/>
      <c r="O16" s="55"/>
    </row>
    <row r="17" spans="1:15" x14ac:dyDescent="0.25">
      <c r="A17" s="13"/>
      <c r="B17" s="55" t="s">
        <v>1517</v>
      </c>
      <c r="C17" s="55"/>
      <c r="D17" s="55"/>
      <c r="E17" s="55"/>
      <c r="F17" s="55"/>
      <c r="G17" s="55"/>
      <c r="H17" s="55"/>
      <c r="I17" s="55"/>
      <c r="J17" s="55"/>
      <c r="K17" s="55"/>
      <c r="L17" s="55"/>
      <c r="M17" s="55"/>
      <c r="N17" s="55"/>
      <c r="O17" s="55"/>
    </row>
    <row r="18" spans="1:15" x14ac:dyDescent="0.25">
      <c r="A18" s="13"/>
      <c r="B18" s="55"/>
      <c r="C18" s="55"/>
      <c r="D18" s="55"/>
      <c r="E18" s="55"/>
      <c r="F18" s="55"/>
      <c r="G18" s="55"/>
      <c r="H18" s="55"/>
      <c r="I18" s="55"/>
      <c r="J18" s="55"/>
      <c r="K18" s="55"/>
      <c r="L18" s="55"/>
      <c r="M18" s="55"/>
      <c r="N18" s="55"/>
      <c r="O18" s="55"/>
    </row>
    <row r="19" spans="1:15" x14ac:dyDescent="0.25">
      <c r="A19" s="13"/>
      <c r="B19" s="153" t="s">
        <v>1518</v>
      </c>
      <c r="C19" s="153"/>
      <c r="D19" s="153"/>
      <c r="E19" s="153"/>
      <c r="F19" s="153"/>
      <c r="G19" s="153"/>
      <c r="H19" s="153"/>
      <c r="I19" s="153"/>
      <c r="J19" s="153"/>
      <c r="K19" s="153"/>
      <c r="L19" s="153"/>
      <c r="M19" s="153"/>
      <c r="N19" s="153"/>
      <c r="O19" s="153"/>
    </row>
    <row r="20" spans="1:15" x14ac:dyDescent="0.25">
      <c r="A20" s="13"/>
      <c r="B20" s="55"/>
      <c r="C20" s="55"/>
      <c r="D20" s="55"/>
      <c r="E20" s="55"/>
      <c r="F20" s="55"/>
      <c r="G20" s="55"/>
      <c r="H20" s="55"/>
      <c r="I20" s="55"/>
      <c r="J20" s="55"/>
      <c r="K20" s="55"/>
      <c r="L20" s="55"/>
      <c r="M20" s="55"/>
      <c r="N20" s="55"/>
      <c r="O20" s="55"/>
    </row>
    <row r="21" spans="1:15" x14ac:dyDescent="0.25">
      <c r="A21" s="13"/>
      <c r="B21" s="55" t="s">
        <v>1519</v>
      </c>
      <c r="C21" s="55"/>
      <c r="D21" s="55"/>
      <c r="E21" s="55"/>
      <c r="F21" s="55"/>
      <c r="G21" s="55"/>
      <c r="H21" s="55"/>
      <c r="I21" s="55"/>
      <c r="J21" s="55"/>
      <c r="K21" s="55"/>
      <c r="L21" s="55"/>
      <c r="M21" s="55"/>
      <c r="N21" s="55"/>
      <c r="O21" s="55"/>
    </row>
    <row r="22" spans="1:15" x14ac:dyDescent="0.25">
      <c r="A22" s="13"/>
      <c r="B22" s="55"/>
      <c r="C22" s="55"/>
      <c r="D22" s="55"/>
      <c r="E22" s="55"/>
      <c r="F22" s="55"/>
      <c r="G22" s="55"/>
      <c r="H22" s="55"/>
      <c r="I22" s="55"/>
      <c r="J22" s="55"/>
      <c r="K22" s="55"/>
      <c r="L22" s="55"/>
      <c r="M22" s="55"/>
      <c r="N22" s="55"/>
      <c r="O22" s="55"/>
    </row>
    <row r="23" spans="1:15" x14ac:dyDescent="0.25">
      <c r="A23" s="13"/>
      <c r="B23" s="153" t="s">
        <v>1520</v>
      </c>
      <c r="C23" s="153"/>
      <c r="D23" s="153"/>
      <c r="E23" s="153"/>
      <c r="F23" s="153"/>
      <c r="G23" s="153"/>
      <c r="H23" s="153"/>
      <c r="I23" s="153"/>
      <c r="J23" s="153"/>
      <c r="K23" s="153"/>
      <c r="L23" s="153"/>
      <c r="M23" s="153"/>
      <c r="N23" s="153"/>
      <c r="O23" s="153"/>
    </row>
    <row r="24" spans="1:15" x14ac:dyDescent="0.25">
      <c r="A24" s="13"/>
      <c r="B24" s="55"/>
      <c r="C24" s="55"/>
      <c r="D24" s="55"/>
      <c r="E24" s="55"/>
      <c r="F24" s="55"/>
      <c r="G24" s="55"/>
      <c r="H24" s="55"/>
      <c r="I24" s="55"/>
      <c r="J24" s="55"/>
      <c r="K24" s="55"/>
      <c r="L24" s="55"/>
      <c r="M24" s="55"/>
      <c r="N24" s="55"/>
      <c r="O24" s="55"/>
    </row>
    <row r="25" spans="1:15" ht="25.5" customHeight="1" x14ac:dyDescent="0.25">
      <c r="A25" s="13"/>
      <c r="B25" s="55" t="s">
        <v>1521</v>
      </c>
      <c r="C25" s="55"/>
      <c r="D25" s="55"/>
      <c r="E25" s="55"/>
      <c r="F25" s="55"/>
      <c r="G25" s="55"/>
      <c r="H25" s="55"/>
      <c r="I25" s="55"/>
      <c r="J25" s="55"/>
      <c r="K25" s="55"/>
      <c r="L25" s="55"/>
      <c r="M25" s="55"/>
      <c r="N25" s="55"/>
      <c r="O25" s="55"/>
    </row>
    <row r="26" spans="1:15" x14ac:dyDescent="0.25">
      <c r="A26" s="13"/>
      <c r="B26" s="55"/>
      <c r="C26" s="55"/>
      <c r="D26" s="55"/>
      <c r="E26" s="55"/>
      <c r="F26" s="55"/>
      <c r="G26" s="55"/>
      <c r="H26" s="55"/>
      <c r="I26" s="55"/>
      <c r="J26" s="55"/>
      <c r="K26" s="55"/>
      <c r="L26" s="55"/>
      <c r="M26" s="55"/>
      <c r="N26" s="55"/>
      <c r="O26" s="55"/>
    </row>
    <row r="27" spans="1:15" x14ac:dyDescent="0.25">
      <c r="A27" s="13"/>
      <c r="B27" s="153" t="s">
        <v>1522</v>
      </c>
      <c r="C27" s="153"/>
      <c r="D27" s="153"/>
      <c r="E27" s="153"/>
      <c r="F27" s="153"/>
      <c r="G27" s="153"/>
      <c r="H27" s="153"/>
      <c r="I27" s="153"/>
      <c r="J27" s="153"/>
      <c r="K27" s="153"/>
      <c r="L27" s="153"/>
      <c r="M27" s="153"/>
      <c r="N27" s="153"/>
      <c r="O27" s="153"/>
    </row>
    <row r="28" spans="1:15" x14ac:dyDescent="0.25">
      <c r="A28" s="13"/>
      <c r="B28" s="55"/>
      <c r="C28" s="55"/>
      <c r="D28" s="55"/>
      <c r="E28" s="55"/>
      <c r="F28" s="55"/>
      <c r="G28" s="55"/>
      <c r="H28" s="55"/>
      <c r="I28" s="55"/>
      <c r="J28" s="55"/>
      <c r="K28" s="55"/>
      <c r="L28" s="55"/>
      <c r="M28" s="55"/>
      <c r="N28" s="55"/>
      <c r="O28" s="55"/>
    </row>
    <row r="29" spans="1:15" ht="25.5" customHeight="1" x14ac:dyDescent="0.25">
      <c r="A29" s="13"/>
      <c r="B29" s="55" t="s">
        <v>1523</v>
      </c>
      <c r="C29" s="55"/>
      <c r="D29" s="55"/>
      <c r="E29" s="55"/>
      <c r="F29" s="55"/>
      <c r="G29" s="55"/>
      <c r="H29" s="55"/>
      <c r="I29" s="55"/>
      <c r="J29" s="55"/>
      <c r="K29" s="55"/>
      <c r="L29" s="55"/>
      <c r="M29" s="55"/>
      <c r="N29" s="55"/>
      <c r="O29" s="55"/>
    </row>
    <row r="30" spans="1:15" x14ac:dyDescent="0.25">
      <c r="A30" s="13"/>
      <c r="B30" s="153"/>
      <c r="C30" s="153"/>
      <c r="D30" s="153"/>
      <c r="E30" s="153"/>
      <c r="F30" s="153"/>
      <c r="G30" s="153"/>
      <c r="H30" s="153"/>
      <c r="I30" s="153"/>
      <c r="J30" s="153"/>
      <c r="K30" s="153"/>
      <c r="L30" s="153"/>
      <c r="M30" s="153"/>
      <c r="N30" s="153"/>
      <c r="O30" s="153"/>
    </row>
    <row r="31" spans="1:15" x14ac:dyDescent="0.25">
      <c r="A31" s="13"/>
      <c r="B31" s="153" t="s">
        <v>1524</v>
      </c>
      <c r="C31" s="153"/>
      <c r="D31" s="153"/>
      <c r="E31" s="153"/>
      <c r="F31" s="153"/>
      <c r="G31" s="153"/>
      <c r="H31" s="153"/>
      <c r="I31" s="153"/>
      <c r="J31" s="153"/>
      <c r="K31" s="153"/>
      <c r="L31" s="153"/>
      <c r="M31" s="153"/>
      <c r="N31" s="153"/>
      <c r="O31" s="153"/>
    </row>
    <row r="32" spans="1:15" x14ac:dyDescent="0.25">
      <c r="A32" s="13"/>
      <c r="B32" s="55"/>
      <c r="C32" s="55"/>
      <c r="D32" s="55"/>
      <c r="E32" s="55"/>
      <c r="F32" s="55"/>
      <c r="G32" s="55"/>
      <c r="H32" s="55"/>
      <c r="I32" s="55"/>
      <c r="J32" s="55"/>
      <c r="K32" s="55"/>
      <c r="L32" s="55"/>
      <c r="M32" s="55"/>
      <c r="N32" s="55"/>
      <c r="O32" s="55"/>
    </row>
    <row r="33" spans="1:15" ht="38.25" customHeight="1" x14ac:dyDescent="0.25">
      <c r="A33" s="13"/>
      <c r="B33" s="55" t="s">
        <v>1525</v>
      </c>
      <c r="C33" s="55"/>
      <c r="D33" s="55"/>
      <c r="E33" s="55"/>
      <c r="F33" s="55"/>
      <c r="G33" s="55"/>
      <c r="H33" s="55"/>
      <c r="I33" s="55"/>
      <c r="J33" s="55"/>
      <c r="K33" s="55"/>
      <c r="L33" s="55"/>
      <c r="M33" s="55"/>
      <c r="N33" s="55"/>
      <c r="O33" s="55"/>
    </row>
    <row r="34" spans="1:15" x14ac:dyDescent="0.25">
      <c r="A34" s="13"/>
      <c r="B34" s="55"/>
      <c r="C34" s="55"/>
      <c r="D34" s="55"/>
      <c r="E34" s="55"/>
      <c r="F34" s="55"/>
      <c r="G34" s="55"/>
      <c r="H34" s="55"/>
      <c r="I34" s="55"/>
      <c r="J34" s="55"/>
      <c r="K34" s="55"/>
      <c r="L34" s="55"/>
      <c r="M34" s="55"/>
      <c r="N34" s="55"/>
      <c r="O34" s="55"/>
    </row>
    <row r="35" spans="1:15" ht="25.5" customHeight="1" x14ac:dyDescent="0.25">
      <c r="A35" s="13"/>
      <c r="B35" s="55" t="s">
        <v>1526</v>
      </c>
      <c r="C35" s="55"/>
      <c r="D35" s="55"/>
      <c r="E35" s="55"/>
      <c r="F35" s="55"/>
      <c r="G35" s="55"/>
      <c r="H35" s="55"/>
      <c r="I35" s="55"/>
      <c r="J35" s="55"/>
      <c r="K35" s="55"/>
      <c r="L35" s="55"/>
      <c r="M35" s="55"/>
      <c r="N35" s="55"/>
      <c r="O35" s="55"/>
    </row>
    <row r="36" spans="1:15" x14ac:dyDescent="0.25">
      <c r="A36" s="13"/>
      <c r="B36" s="53"/>
      <c r="C36" s="53"/>
      <c r="D36" s="53"/>
      <c r="E36" s="53"/>
      <c r="F36" s="53"/>
      <c r="G36" s="53"/>
      <c r="H36" s="53"/>
      <c r="I36" s="53"/>
      <c r="J36" s="53"/>
      <c r="K36" s="53"/>
      <c r="L36" s="53"/>
      <c r="M36" s="53"/>
      <c r="N36" s="53"/>
      <c r="O36" s="53"/>
    </row>
    <row r="37" spans="1:15" x14ac:dyDescent="0.25">
      <c r="A37" s="13"/>
      <c r="B37" s="53"/>
      <c r="C37" s="53"/>
      <c r="D37" s="53"/>
      <c r="E37" s="53"/>
      <c r="F37" s="53"/>
      <c r="G37" s="53"/>
      <c r="H37" s="53"/>
      <c r="I37" s="53"/>
      <c r="J37" s="53"/>
      <c r="K37" s="53"/>
      <c r="L37" s="53"/>
      <c r="M37" s="53"/>
      <c r="N37" s="53"/>
      <c r="O37" s="53"/>
    </row>
    <row r="38" spans="1:15" x14ac:dyDescent="0.25">
      <c r="A38" s="13"/>
      <c r="B38" s="55" t="s">
        <v>1527</v>
      </c>
      <c r="C38" s="55"/>
      <c r="D38" s="55"/>
      <c r="E38" s="55"/>
      <c r="F38" s="55"/>
      <c r="G38" s="55"/>
      <c r="H38" s="55"/>
      <c r="I38" s="55"/>
      <c r="J38" s="55"/>
      <c r="K38" s="55"/>
      <c r="L38" s="55"/>
      <c r="M38" s="55"/>
      <c r="N38" s="55"/>
      <c r="O38" s="55"/>
    </row>
    <row r="39" spans="1:15" x14ac:dyDescent="0.25">
      <c r="A39" s="13"/>
      <c r="B39" s="55"/>
      <c r="C39" s="55"/>
      <c r="D39" s="55"/>
      <c r="E39" s="55"/>
      <c r="F39" s="55"/>
      <c r="G39" s="55"/>
      <c r="H39" s="55"/>
      <c r="I39" s="55"/>
      <c r="J39" s="55"/>
      <c r="K39" s="55"/>
      <c r="L39" s="55"/>
      <c r="M39" s="55"/>
      <c r="N39" s="55"/>
      <c r="O39" s="55"/>
    </row>
    <row r="40" spans="1:15" x14ac:dyDescent="0.25">
      <c r="A40" s="13"/>
      <c r="B40" s="95"/>
      <c r="C40" s="95"/>
      <c r="D40" s="95"/>
      <c r="E40" s="95"/>
      <c r="F40" s="95"/>
      <c r="G40" s="95"/>
      <c r="H40" s="95"/>
      <c r="I40" s="95"/>
      <c r="J40" s="95"/>
      <c r="K40" s="95"/>
      <c r="L40" s="95"/>
      <c r="M40" s="95"/>
      <c r="N40" s="95"/>
      <c r="O40" s="95"/>
    </row>
    <row r="41" spans="1:15" x14ac:dyDescent="0.25">
      <c r="A41" s="13"/>
      <c r="B41" s="95"/>
      <c r="C41" s="95"/>
      <c r="D41" s="95"/>
      <c r="E41" s="95"/>
      <c r="F41" s="95"/>
      <c r="G41" s="95"/>
      <c r="H41" s="95"/>
      <c r="I41" s="95"/>
      <c r="J41" s="95"/>
      <c r="K41" s="95"/>
      <c r="L41" s="95"/>
      <c r="M41" s="95"/>
      <c r="N41" s="95"/>
      <c r="O41" s="95"/>
    </row>
    <row r="42" spans="1:15" x14ac:dyDescent="0.25">
      <c r="A42" s="13"/>
      <c r="B42" s="25"/>
      <c r="C42" s="20"/>
      <c r="D42" s="20"/>
      <c r="E42" s="20"/>
      <c r="F42" s="20"/>
      <c r="G42" s="20"/>
      <c r="H42" s="20"/>
      <c r="I42" s="20"/>
      <c r="J42" s="20"/>
      <c r="K42" s="20"/>
      <c r="L42" s="20"/>
      <c r="M42" s="20"/>
      <c r="N42" s="20"/>
      <c r="O42" s="20"/>
    </row>
    <row r="43" spans="1:15" x14ac:dyDescent="0.25">
      <c r="A43" s="13"/>
      <c r="B43" s="20"/>
      <c r="C43" s="20"/>
      <c r="D43" s="20"/>
      <c r="E43" s="20"/>
      <c r="F43" s="20"/>
      <c r="G43" s="20"/>
      <c r="H43" s="20"/>
      <c r="I43" s="20"/>
      <c r="J43" s="20"/>
      <c r="K43" s="20"/>
      <c r="L43" s="20"/>
      <c r="M43" s="20"/>
      <c r="N43" s="20"/>
      <c r="O43" s="20"/>
    </row>
    <row r="44" spans="1:15" x14ac:dyDescent="0.25">
      <c r="A44" s="13"/>
      <c r="B44" s="20"/>
      <c r="C44" s="20"/>
      <c r="D44" s="29"/>
      <c r="E44" s="29"/>
      <c r="F44" s="29"/>
      <c r="G44" s="20"/>
      <c r="H44" s="20"/>
      <c r="I44" s="29"/>
      <c r="J44" s="29"/>
      <c r="K44" s="27"/>
      <c r="L44" s="29"/>
      <c r="M44" s="27" t="s">
        <v>1528</v>
      </c>
      <c r="N44" s="20"/>
      <c r="O44" s="20"/>
    </row>
    <row r="45" spans="1:15" x14ac:dyDescent="0.25">
      <c r="A45" s="13"/>
      <c r="B45" s="20"/>
      <c r="C45" s="20"/>
      <c r="D45" s="29"/>
      <c r="E45" s="29"/>
      <c r="F45" s="29"/>
      <c r="G45" s="29"/>
      <c r="H45" s="29"/>
      <c r="I45" s="29"/>
      <c r="J45" s="29"/>
      <c r="K45" s="27"/>
      <c r="L45" s="29"/>
      <c r="M45" s="27" t="s">
        <v>1529</v>
      </c>
      <c r="N45" s="29"/>
      <c r="O45" s="20"/>
    </row>
    <row r="46" spans="1:15" x14ac:dyDescent="0.25">
      <c r="A46" s="13"/>
      <c r="B46" s="20"/>
      <c r="C46" s="20"/>
      <c r="D46" s="29"/>
      <c r="E46" s="27" t="s">
        <v>1005</v>
      </c>
      <c r="F46" s="29"/>
      <c r="G46" s="27" t="s">
        <v>294</v>
      </c>
      <c r="H46" s="29"/>
      <c r="I46" s="29"/>
      <c r="J46" s="29"/>
      <c r="K46" s="27"/>
      <c r="L46" s="29"/>
      <c r="M46" s="27" t="s">
        <v>1530</v>
      </c>
      <c r="N46" s="29"/>
      <c r="O46" s="27" t="s">
        <v>1531</v>
      </c>
    </row>
    <row r="47" spans="1:15" ht="15.75" thickBot="1" x14ac:dyDescent="0.3">
      <c r="A47" s="13"/>
      <c r="B47" s="48"/>
      <c r="C47" s="20"/>
      <c r="D47" s="29"/>
      <c r="E47" s="33" t="s">
        <v>1532</v>
      </c>
      <c r="F47" s="29"/>
      <c r="G47" s="33" t="s">
        <v>1533</v>
      </c>
      <c r="H47" s="29"/>
      <c r="I47" s="33" t="s">
        <v>1524</v>
      </c>
      <c r="J47" s="29"/>
      <c r="K47" s="33" t="s">
        <v>1522</v>
      </c>
      <c r="L47" s="29"/>
      <c r="M47" s="33" t="s">
        <v>1534</v>
      </c>
      <c r="N47" s="29"/>
      <c r="O47" s="33" t="s">
        <v>163</v>
      </c>
    </row>
    <row r="48" spans="1:15" x14ac:dyDescent="0.25">
      <c r="A48" s="13"/>
      <c r="B48" s="48" t="s">
        <v>1535</v>
      </c>
      <c r="C48" s="29"/>
      <c r="D48" s="20"/>
      <c r="E48" s="30"/>
      <c r="F48" s="20"/>
      <c r="G48" s="30"/>
      <c r="H48" s="20"/>
      <c r="I48" s="30"/>
      <c r="J48" s="20"/>
      <c r="K48" s="30"/>
      <c r="L48" s="20"/>
      <c r="M48" s="30"/>
      <c r="N48" s="20"/>
      <c r="O48" s="30"/>
    </row>
    <row r="49" spans="1:15" x14ac:dyDescent="0.25">
      <c r="A49" s="13"/>
      <c r="B49" s="20" t="s">
        <v>1536</v>
      </c>
      <c r="C49" s="29" t="s">
        <v>315</v>
      </c>
      <c r="D49" s="20"/>
      <c r="E49" s="35" t="s">
        <v>316</v>
      </c>
      <c r="F49" s="20"/>
      <c r="G49" s="36" t="s">
        <v>1537</v>
      </c>
      <c r="H49" s="20"/>
      <c r="I49" s="35" t="s">
        <v>316</v>
      </c>
      <c r="J49" s="20"/>
      <c r="K49" s="35" t="s">
        <v>316</v>
      </c>
      <c r="L49" s="20"/>
      <c r="M49" s="35" t="s">
        <v>316</v>
      </c>
      <c r="N49" s="20"/>
      <c r="O49" s="36" t="s">
        <v>1537</v>
      </c>
    </row>
    <row r="50" spans="1:15" x14ac:dyDescent="0.25">
      <c r="A50" s="13"/>
      <c r="B50" s="20" t="s">
        <v>1538</v>
      </c>
      <c r="C50" s="29"/>
      <c r="D50" s="20"/>
      <c r="E50" s="35" t="s">
        <v>316</v>
      </c>
      <c r="F50" s="20"/>
      <c r="G50" s="36" t="s">
        <v>1539</v>
      </c>
      <c r="H50" s="20"/>
      <c r="I50" s="35" t="s">
        <v>316</v>
      </c>
      <c r="J50" s="20"/>
      <c r="K50" s="35" t="s">
        <v>316</v>
      </c>
      <c r="L50" s="20"/>
      <c r="M50" s="35" t="s">
        <v>316</v>
      </c>
      <c r="N50" s="20"/>
      <c r="O50" s="36" t="s">
        <v>1539</v>
      </c>
    </row>
    <row r="51" spans="1:15" x14ac:dyDescent="0.25">
      <c r="A51" s="13"/>
      <c r="B51" s="20" t="s">
        <v>1540</v>
      </c>
      <c r="C51" s="29"/>
      <c r="D51" s="20"/>
      <c r="E51" s="35" t="s">
        <v>316</v>
      </c>
      <c r="F51" s="20"/>
      <c r="G51" s="36" t="s">
        <v>1541</v>
      </c>
      <c r="H51" s="20"/>
      <c r="I51" s="35" t="s">
        <v>316</v>
      </c>
      <c r="J51" s="20"/>
      <c r="K51" s="35" t="s">
        <v>316</v>
      </c>
      <c r="L51" s="20"/>
      <c r="M51" s="35" t="s">
        <v>316</v>
      </c>
      <c r="N51" s="20"/>
      <c r="O51" s="36" t="s">
        <v>1541</v>
      </c>
    </row>
    <row r="52" spans="1:15" x14ac:dyDescent="0.25">
      <c r="A52" s="13"/>
      <c r="B52" s="20" t="s">
        <v>98</v>
      </c>
      <c r="C52" s="29"/>
      <c r="D52" s="20"/>
      <c r="E52" s="35" t="s">
        <v>316</v>
      </c>
      <c r="F52" s="20"/>
      <c r="G52" s="36" t="s">
        <v>1542</v>
      </c>
      <c r="H52" s="20"/>
      <c r="I52" s="36" t="s">
        <v>1543</v>
      </c>
      <c r="J52" s="20"/>
      <c r="K52" s="36" t="s">
        <v>965</v>
      </c>
      <c r="L52" s="20"/>
      <c r="M52" s="35" t="s">
        <v>316</v>
      </c>
      <c r="N52" s="20"/>
      <c r="O52" s="36" t="s">
        <v>1544</v>
      </c>
    </row>
    <row r="53" spans="1:15" x14ac:dyDescent="0.25">
      <c r="A53" s="13"/>
      <c r="B53" s="20" t="s">
        <v>1545</v>
      </c>
      <c r="C53" s="29"/>
      <c r="D53" s="20"/>
      <c r="E53" s="35" t="s">
        <v>316</v>
      </c>
      <c r="F53" s="20"/>
      <c r="G53" s="35" t="s">
        <v>316</v>
      </c>
      <c r="H53" s="20"/>
      <c r="I53" s="36">
        <v>-253</v>
      </c>
      <c r="J53" s="20"/>
      <c r="K53" s="36" t="s">
        <v>1546</v>
      </c>
      <c r="L53" s="20"/>
      <c r="M53" s="35" t="s">
        <v>316</v>
      </c>
      <c r="N53" s="20"/>
      <c r="O53" s="36" t="s">
        <v>1547</v>
      </c>
    </row>
    <row r="54" spans="1:15" ht="15.75" thickBot="1" x14ac:dyDescent="0.3">
      <c r="A54" s="13"/>
      <c r="B54" s="20" t="s">
        <v>100</v>
      </c>
      <c r="C54" s="29"/>
      <c r="D54" s="20"/>
      <c r="E54" s="37" t="s">
        <v>316</v>
      </c>
      <c r="F54" s="20"/>
      <c r="G54" s="37" t="s">
        <v>316</v>
      </c>
      <c r="H54" s="20"/>
      <c r="I54" s="38" t="s">
        <v>727</v>
      </c>
      <c r="J54" s="20"/>
      <c r="K54" s="38" t="s">
        <v>1548</v>
      </c>
      <c r="L54" s="20"/>
      <c r="M54" s="38">
        <v>-145</v>
      </c>
      <c r="N54" s="20"/>
      <c r="O54" s="38" t="s">
        <v>1549</v>
      </c>
    </row>
    <row r="55" spans="1:15" ht="15.75" thickBot="1" x14ac:dyDescent="0.3">
      <c r="A55" s="13"/>
      <c r="B55" s="20" t="s">
        <v>101</v>
      </c>
      <c r="C55" s="29"/>
      <c r="D55" s="20"/>
      <c r="E55" s="39" t="s">
        <v>316</v>
      </c>
      <c r="F55" s="20"/>
      <c r="G55" s="40" t="s">
        <v>1550</v>
      </c>
      <c r="H55" s="20"/>
      <c r="I55" s="40" t="s">
        <v>1551</v>
      </c>
      <c r="J55" s="20"/>
      <c r="K55" s="40" t="s">
        <v>1552</v>
      </c>
      <c r="L55" s="20"/>
      <c r="M55" s="40">
        <v>-145</v>
      </c>
      <c r="N55" s="20"/>
      <c r="O55" s="40" t="s">
        <v>1553</v>
      </c>
    </row>
    <row r="56" spans="1:15" x14ac:dyDescent="0.25">
      <c r="A56" s="13"/>
      <c r="B56" s="20"/>
      <c r="C56" s="29"/>
      <c r="D56" s="20"/>
      <c r="E56" s="30"/>
      <c r="F56" s="20"/>
      <c r="G56" s="30"/>
      <c r="H56" s="20"/>
      <c r="I56" s="30"/>
      <c r="J56" s="20"/>
      <c r="K56" s="30"/>
      <c r="L56" s="20"/>
      <c r="M56" s="30"/>
      <c r="N56" s="20"/>
      <c r="O56" s="30"/>
    </row>
    <row r="57" spans="1:15" x14ac:dyDescent="0.25">
      <c r="A57" s="13"/>
      <c r="B57" s="48" t="s">
        <v>1554</v>
      </c>
      <c r="C57" s="29"/>
      <c r="D57" s="20"/>
      <c r="E57" s="20"/>
      <c r="F57" s="20"/>
      <c r="G57" s="20"/>
      <c r="H57" s="20"/>
      <c r="I57" s="20"/>
      <c r="J57" s="20"/>
      <c r="K57" s="20"/>
      <c r="L57" s="20"/>
      <c r="M57" s="20"/>
      <c r="N57" s="20"/>
      <c r="O57" s="20"/>
    </row>
    <row r="58" spans="1:15" x14ac:dyDescent="0.25">
      <c r="A58" s="13"/>
      <c r="B58" s="20" t="s">
        <v>1555</v>
      </c>
      <c r="C58" s="29"/>
      <c r="D58" s="20"/>
      <c r="E58" s="35" t="s">
        <v>316</v>
      </c>
      <c r="F58" s="20"/>
      <c r="G58" s="36" t="s">
        <v>1556</v>
      </c>
      <c r="H58" s="20"/>
      <c r="I58" s="35" t="s">
        <v>316</v>
      </c>
      <c r="J58" s="20"/>
      <c r="K58" s="35" t="s">
        <v>316</v>
      </c>
      <c r="L58" s="20"/>
      <c r="M58" s="35" t="s">
        <v>316</v>
      </c>
      <c r="N58" s="20"/>
      <c r="O58" s="36" t="s">
        <v>1556</v>
      </c>
    </row>
    <row r="59" spans="1:15" x14ac:dyDescent="0.25">
      <c r="A59" s="13"/>
      <c r="B59" s="20" t="s">
        <v>104</v>
      </c>
      <c r="C59" s="29"/>
      <c r="D59" s="20"/>
      <c r="E59" s="35" t="s">
        <v>316</v>
      </c>
      <c r="F59" s="20"/>
      <c r="G59" s="36" t="s">
        <v>1557</v>
      </c>
      <c r="H59" s="20"/>
      <c r="I59" s="35" t="s">
        <v>316</v>
      </c>
      <c r="J59" s="20"/>
      <c r="K59" s="35" t="s">
        <v>316</v>
      </c>
      <c r="L59" s="20"/>
      <c r="M59" s="35" t="s">
        <v>316</v>
      </c>
      <c r="N59" s="20"/>
      <c r="O59" s="36" t="s">
        <v>1557</v>
      </c>
    </row>
    <row r="60" spans="1:15" x14ac:dyDescent="0.25">
      <c r="A60" s="13"/>
      <c r="B60" s="20" t="s">
        <v>1558</v>
      </c>
      <c r="C60" s="29"/>
      <c r="D60" s="20"/>
      <c r="E60" s="35" t="s">
        <v>316</v>
      </c>
      <c r="F60" s="20"/>
      <c r="G60" s="36" t="s">
        <v>1559</v>
      </c>
      <c r="H60" s="20"/>
      <c r="I60" s="36" t="s">
        <v>1560</v>
      </c>
      <c r="J60" s="20"/>
      <c r="K60" s="36" t="s">
        <v>1561</v>
      </c>
      <c r="L60" s="20"/>
      <c r="M60" s="36" t="s">
        <v>1562</v>
      </c>
      <c r="N60" s="20"/>
      <c r="O60" s="36" t="s">
        <v>1563</v>
      </c>
    </row>
    <row r="61" spans="1:15" x14ac:dyDescent="0.25">
      <c r="A61" s="13"/>
      <c r="B61" s="20" t="s">
        <v>1564</v>
      </c>
      <c r="C61" s="29"/>
      <c r="D61" s="20"/>
      <c r="E61" s="35" t="s">
        <v>316</v>
      </c>
      <c r="F61" s="20"/>
      <c r="G61" s="35" t="s">
        <v>316</v>
      </c>
      <c r="H61" s="20"/>
      <c r="I61" s="36">
        <v>-538</v>
      </c>
      <c r="J61" s="20"/>
      <c r="K61" s="41">
        <v>-3895</v>
      </c>
      <c r="L61" s="20"/>
      <c r="M61" s="35" t="s">
        <v>316</v>
      </c>
      <c r="N61" s="20"/>
      <c r="O61" s="41">
        <v>-4433</v>
      </c>
    </row>
    <row r="62" spans="1:15" x14ac:dyDescent="0.25">
      <c r="A62" s="13"/>
      <c r="B62" s="20" t="s">
        <v>1565</v>
      </c>
      <c r="C62" s="29"/>
      <c r="D62" s="20"/>
      <c r="E62" s="35" t="s">
        <v>316</v>
      </c>
      <c r="F62" s="20"/>
      <c r="G62" s="35" t="s">
        <v>316</v>
      </c>
      <c r="H62" s="20"/>
      <c r="I62" s="36">
        <v>-695</v>
      </c>
      <c r="J62" s="20"/>
      <c r="K62" s="36" t="s">
        <v>1566</v>
      </c>
      <c r="L62" s="20"/>
      <c r="M62" s="35" t="s">
        <v>316</v>
      </c>
      <c r="N62" s="20"/>
      <c r="O62" s="36">
        <v>-73</v>
      </c>
    </row>
    <row r="63" spans="1:15" ht="15.75" thickBot="1" x14ac:dyDescent="0.3">
      <c r="A63" s="13"/>
      <c r="B63" s="20" t="s">
        <v>108</v>
      </c>
      <c r="C63" s="29"/>
      <c r="D63" s="20"/>
      <c r="E63" s="37" t="s">
        <v>316</v>
      </c>
      <c r="F63" s="20"/>
      <c r="G63" s="38" t="s">
        <v>1567</v>
      </c>
      <c r="H63" s="20"/>
      <c r="I63" s="38" t="s">
        <v>1568</v>
      </c>
      <c r="J63" s="20"/>
      <c r="K63" s="38" t="s">
        <v>1569</v>
      </c>
      <c r="L63" s="20"/>
      <c r="M63" s="38" t="s">
        <v>1570</v>
      </c>
      <c r="N63" s="20"/>
      <c r="O63" s="38" t="s">
        <v>1571</v>
      </c>
    </row>
    <row r="64" spans="1:15" ht="15.75" thickBot="1" x14ac:dyDescent="0.3">
      <c r="A64" s="13"/>
      <c r="B64" s="20" t="s">
        <v>109</v>
      </c>
      <c r="C64" s="29"/>
      <c r="D64" s="20"/>
      <c r="E64" s="39" t="s">
        <v>316</v>
      </c>
      <c r="F64" s="20"/>
      <c r="G64" s="40" t="s">
        <v>1572</v>
      </c>
      <c r="H64" s="20"/>
      <c r="I64" s="40" t="s">
        <v>1573</v>
      </c>
      <c r="J64" s="20"/>
      <c r="K64" s="40" t="s">
        <v>1574</v>
      </c>
      <c r="L64" s="20"/>
      <c r="M64" s="40" t="s">
        <v>1357</v>
      </c>
      <c r="N64" s="20"/>
      <c r="O64" s="40" t="s">
        <v>1575</v>
      </c>
    </row>
    <row r="65" spans="1:15" x14ac:dyDescent="0.25">
      <c r="A65" s="13"/>
      <c r="B65" s="20"/>
      <c r="C65" s="29"/>
      <c r="D65" s="20"/>
      <c r="E65" s="30"/>
      <c r="F65" s="20"/>
      <c r="G65" s="30"/>
      <c r="H65" s="20"/>
      <c r="I65" s="30"/>
      <c r="J65" s="20"/>
      <c r="K65" s="30"/>
      <c r="L65" s="20"/>
      <c r="M65" s="30"/>
      <c r="N65" s="20"/>
      <c r="O65" s="30"/>
    </row>
    <row r="66" spans="1:15" x14ac:dyDescent="0.25">
      <c r="A66" s="13"/>
      <c r="B66" s="20" t="s">
        <v>1576</v>
      </c>
      <c r="C66" s="29"/>
      <c r="D66" s="20"/>
      <c r="E66" s="35" t="s">
        <v>316</v>
      </c>
      <c r="F66" s="20"/>
      <c r="G66" s="35" t="s">
        <v>316</v>
      </c>
      <c r="H66" s="20"/>
      <c r="I66" s="36" t="s">
        <v>1577</v>
      </c>
      <c r="J66" s="20"/>
      <c r="K66" s="35" t="s">
        <v>316</v>
      </c>
      <c r="L66" s="20"/>
      <c r="M66" s="41">
        <v>-8183</v>
      </c>
      <c r="N66" s="20"/>
      <c r="O66" s="35" t="s">
        <v>316</v>
      </c>
    </row>
    <row r="67" spans="1:15" ht="15.75" thickBot="1" x14ac:dyDescent="0.3">
      <c r="A67" s="13"/>
      <c r="B67" s="20" t="s">
        <v>112</v>
      </c>
      <c r="C67" s="29"/>
      <c r="D67" s="20"/>
      <c r="E67" s="37" t="s">
        <v>316</v>
      </c>
      <c r="F67" s="20"/>
      <c r="G67" s="37" t="s">
        <v>316</v>
      </c>
      <c r="H67" s="20"/>
      <c r="I67" s="37" t="s">
        <v>316</v>
      </c>
      <c r="J67" s="20"/>
      <c r="K67" s="37" t="s">
        <v>316</v>
      </c>
      <c r="L67" s="20"/>
      <c r="M67" s="38" t="s">
        <v>1578</v>
      </c>
      <c r="N67" s="20"/>
      <c r="O67" s="38" t="s">
        <v>1578</v>
      </c>
    </row>
    <row r="68" spans="1:15" ht="26.25" x14ac:dyDescent="0.25">
      <c r="A68" s="13"/>
      <c r="B68" s="20" t="s">
        <v>1579</v>
      </c>
      <c r="C68" s="29"/>
      <c r="D68" s="20"/>
      <c r="E68" s="70" t="s">
        <v>316</v>
      </c>
      <c r="F68" s="20"/>
      <c r="G68" s="49" t="s">
        <v>1580</v>
      </c>
      <c r="H68" s="20"/>
      <c r="I68" s="49" t="s">
        <v>1581</v>
      </c>
      <c r="J68" s="20"/>
      <c r="K68" s="49" t="s">
        <v>1582</v>
      </c>
      <c r="L68" s="20"/>
      <c r="M68" s="215">
        <v>-12658</v>
      </c>
      <c r="N68" s="20"/>
      <c r="O68" s="49" t="s">
        <v>1583</v>
      </c>
    </row>
    <row r="69" spans="1:15" ht="15.75" thickBot="1" x14ac:dyDescent="0.3">
      <c r="A69" s="13"/>
      <c r="B69" s="20" t="s">
        <v>1584</v>
      </c>
      <c r="C69" s="29"/>
      <c r="D69" s="20"/>
      <c r="E69" s="37" t="s">
        <v>316</v>
      </c>
      <c r="F69" s="20"/>
      <c r="G69" s="37" t="s">
        <v>316</v>
      </c>
      <c r="H69" s="20"/>
      <c r="I69" s="37" t="s">
        <v>316</v>
      </c>
      <c r="J69" s="20"/>
      <c r="K69" s="38" t="s">
        <v>1585</v>
      </c>
      <c r="L69" s="20"/>
      <c r="M69" s="38" t="s">
        <v>1586</v>
      </c>
      <c r="N69" s="20"/>
      <c r="O69" s="38" t="s">
        <v>1587</v>
      </c>
    </row>
    <row r="70" spans="1:15" x14ac:dyDescent="0.25">
      <c r="A70" s="13"/>
      <c r="B70" s="20" t="s">
        <v>1588</v>
      </c>
      <c r="C70" s="29"/>
      <c r="D70" s="20"/>
      <c r="E70" s="70" t="s">
        <v>316</v>
      </c>
      <c r="F70" s="20"/>
      <c r="G70" s="49" t="s">
        <v>1580</v>
      </c>
      <c r="H70" s="20"/>
      <c r="I70" s="49" t="s">
        <v>1581</v>
      </c>
      <c r="J70" s="20"/>
      <c r="K70" s="49" t="s">
        <v>1589</v>
      </c>
      <c r="L70" s="20"/>
      <c r="M70" s="215">
        <v>-24190</v>
      </c>
      <c r="N70" s="20"/>
      <c r="O70" s="49" t="s">
        <v>1590</v>
      </c>
    </row>
    <row r="71" spans="1:15" ht="27" thickBot="1" x14ac:dyDescent="0.3">
      <c r="A71" s="13"/>
      <c r="B71" s="20" t="s">
        <v>1591</v>
      </c>
      <c r="C71" s="29"/>
      <c r="D71" s="20"/>
      <c r="E71" s="37" t="s">
        <v>316</v>
      </c>
      <c r="F71" s="20"/>
      <c r="G71" s="37" t="s">
        <v>316</v>
      </c>
      <c r="H71" s="20"/>
      <c r="I71" s="37" t="s">
        <v>316</v>
      </c>
      <c r="J71" s="20"/>
      <c r="K71" s="37" t="s">
        <v>316</v>
      </c>
      <c r="L71" s="20"/>
      <c r="M71" s="38">
        <v>-192</v>
      </c>
      <c r="N71" s="20"/>
      <c r="O71" s="38">
        <v>-192</v>
      </c>
    </row>
    <row r="72" spans="1:15" ht="15.75" thickBot="1" x14ac:dyDescent="0.3">
      <c r="A72" s="13"/>
      <c r="B72" s="20" t="s">
        <v>1592</v>
      </c>
      <c r="C72" s="29" t="s">
        <v>315</v>
      </c>
      <c r="D72" s="20"/>
      <c r="E72" s="216" t="s">
        <v>316</v>
      </c>
      <c r="F72" s="20"/>
      <c r="G72" s="43" t="s">
        <v>1580</v>
      </c>
      <c r="H72" s="20"/>
      <c r="I72" s="43" t="s">
        <v>1581</v>
      </c>
      <c r="J72" s="20"/>
      <c r="K72" s="43" t="s">
        <v>1589</v>
      </c>
      <c r="L72" s="20"/>
      <c r="M72" s="215">
        <v>-24382</v>
      </c>
      <c r="N72" s="20"/>
      <c r="O72" s="49" t="s">
        <v>1593</v>
      </c>
    </row>
    <row r="73" spans="1:15" ht="27.75" thickTop="1" thickBot="1" x14ac:dyDescent="0.3">
      <c r="A73" s="13"/>
      <c r="B73" s="20" t="s">
        <v>120</v>
      </c>
      <c r="C73" s="29"/>
      <c r="D73" s="20"/>
      <c r="E73" s="117"/>
      <c r="F73" s="20"/>
      <c r="G73" s="117"/>
      <c r="H73" s="20"/>
      <c r="I73" s="117"/>
      <c r="J73" s="20"/>
      <c r="K73" s="117"/>
      <c r="L73" s="20"/>
      <c r="M73" s="38" t="s">
        <v>1495</v>
      </c>
      <c r="N73" s="20"/>
      <c r="O73" s="38" t="s">
        <v>1495</v>
      </c>
    </row>
    <row r="74" spans="1:15" ht="15.75" thickBot="1" x14ac:dyDescent="0.3">
      <c r="A74" s="13"/>
      <c r="B74" s="20" t="s">
        <v>1594</v>
      </c>
      <c r="C74" s="29"/>
      <c r="D74" s="20"/>
      <c r="E74" s="20"/>
      <c r="F74" s="20"/>
      <c r="G74" s="20"/>
      <c r="H74" s="20"/>
      <c r="I74" s="20"/>
      <c r="J74" s="20"/>
      <c r="K74" s="20"/>
      <c r="L74" s="20" t="s">
        <v>315</v>
      </c>
      <c r="M74" s="44">
        <v>-31755</v>
      </c>
      <c r="N74" s="20"/>
      <c r="O74" s="43" t="s">
        <v>647</v>
      </c>
    </row>
    <row r="75" spans="1:15" ht="16.5" thickTop="1" thickBot="1" x14ac:dyDescent="0.3">
      <c r="A75" s="13"/>
      <c r="B75" s="20"/>
      <c r="C75" s="29"/>
      <c r="D75" s="20"/>
      <c r="E75" s="50"/>
      <c r="F75" s="20"/>
      <c r="G75" s="50"/>
      <c r="H75" s="20"/>
      <c r="I75" s="50"/>
      <c r="J75" s="20"/>
      <c r="K75" s="50"/>
      <c r="L75" s="20"/>
      <c r="M75" s="217"/>
      <c r="N75" s="20"/>
      <c r="O75" s="217"/>
    </row>
    <row r="76" spans="1:15" ht="15.75" thickBot="1" x14ac:dyDescent="0.3">
      <c r="A76" s="13"/>
      <c r="B76" s="48" t="s">
        <v>1595</v>
      </c>
      <c r="C76" s="29" t="s">
        <v>315</v>
      </c>
      <c r="D76" s="20"/>
      <c r="E76" s="40" t="s">
        <v>1596</v>
      </c>
      <c r="F76" s="20"/>
      <c r="G76" s="40" t="s">
        <v>1597</v>
      </c>
      <c r="H76" s="20"/>
      <c r="I76" s="40" t="s">
        <v>1598</v>
      </c>
      <c r="J76" s="20"/>
      <c r="K76" s="40" t="s">
        <v>1194</v>
      </c>
      <c r="L76" s="20"/>
      <c r="M76" s="218">
        <v>-286810</v>
      </c>
      <c r="N76" s="20"/>
      <c r="O76" s="40" t="s">
        <v>1599</v>
      </c>
    </row>
    <row r="77" spans="1:15" x14ac:dyDescent="0.25">
      <c r="A77" s="13"/>
      <c r="B77" s="55"/>
      <c r="C77" s="55"/>
      <c r="D77" s="55"/>
      <c r="E77" s="55"/>
      <c r="F77" s="55"/>
      <c r="G77" s="55"/>
      <c r="H77" s="55"/>
      <c r="I77" s="55"/>
      <c r="J77" s="55"/>
      <c r="K77" s="55"/>
      <c r="L77" s="55"/>
      <c r="M77" s="55"/>
      <c r="N77" s="55"/>
      <c r="O77" s="55"/>
    </row>
    <row r="78" spans="1:15" x14ac:dyDescent="0.25">
      <c r="A78" s="13"/>
      <c r="B78" s="55"/>
      <c r="C78" s="55"/>
      <c r="D78" s="55"/>
      <c r="E78" s="55"/>
      <c r="F78" s="55"/>
      <c r="G78" s="55"/>
      <c r="H78" s="55"/>
      <c r="I78" s="55"/>
      <c r="J78" s="55"/>
      <c r="K78" s="55"/>
      <c r="L78" s="55"/>
      <c r="M78" s="55"/>
      <c r="N78" s="55"/>
      <c r="O78" s="55"/>
    </row>
    <row r="79" spans="1:15" x14ac:dyDescent="0.25">
      <c r="A79" s="13"/>
      <c r="B79" s="55"/>
      <c r="C79" s="55"/>
      <c r="D79" s="55"/>
      <c r="E79" s="55"/>
      <c r="F79" s="55"/>
      <c r="G79" s="55"/>
      <c r="H79" s="55"/>
      <c r="I79" s="55"/>
      <c r="J79" s="55"/>
      <c r="K79" s="55"/>
      <c r="L79" s="55"/>
      <c r="M79" s="55"/>
      <c r="N79" s="55"/>
      <c r="O79" s="55"/>
    </row>
    <row r="80" spans="1:15" x14ac:dyDescent="0.25">
      <c r="A80" s="13"/>
      <c r="B80" s="55"/>
      <c r="C80" s="55"/>
      <c r="D80" s="55"/>
      <c r="E80" s="55"/>
      <c r="F80" s="55"/>
      <c r="G80" s="55"/>
      <c r="H80" s="55"/>
      <c r="I80" s="55"/>
      <c r="J80" s="55"/>
      <c r="K80" s="55"/>
      <c r="L80" s="55"/>
      <c r="M80" s="55"/>
      <c r="N80" s="55"/>
      <c r="O80" s="55"/>
    </row>
    <row r="81" spans="1:15" x14ac:dyDescent="0.25">
      <c r="A81" s="13"/>
      <c r="B81" s="55"/>
      <c r="C81" s="55"/>
      <c r="D81" s="55"/>
      <c r="E81" s="55"/>
      <c r="F81" s="55"/>
      <c r="G81" s="55"/>
      <c r="H81" s="55"/>
      <c r="I81" s="55"/>
      <c r="J81" s="55"/>
      <c r="K81" s="55"/>
      <c r="L81" s="55"/>
      <c r="M81" s="55"/>
      <c r="N81" s="55"/>
      <c r="O81" s="55"/>
    </row>
    <row r="82" spans="1:15" x14ac:dyDescent="0.25">
      <c r="A82" s="13"/>
      <c r="B82" s="55" t="s">
        <v>1600</v>
      </c>
      <c r="C82" s="55"/>
      <c r="D82" s="55"/>
      <c r="E82" s="55"/>
      <c r="F82" s="55"/>
      <c r="G82" s="55"/>
      <c r="H82" s="55"/>
      <c r="I82" s="55"/>
      <c r="J82" s="55"/>
      <c r="K82" s="55"/>
      <c r="L82" s="55"/>
      <c r="M82" s="55"/>
      <c r="N82" s="55"/>
      <c r="O82" s="55"/>
    </row>
    <row r="83" spans="1:15" x14ac:dyDescent="0.25">
      <c r="A83" s="13"/>
      <c r="B83" s="55"/>
      <c r="C83" s="55"/>
      <c r="D83" s="55"/>
      <c r="E83" s="55"/>
      <c r="F83" s="55"/>
      <c r="G83" s="55"/>
      <c r="H83" s="55"/>
      <c r="I83" s="55"/>
      <c r="J83" s="55"/>
      <c r="K83" s="55"/>
      <c r="L83" s="55"/>
      <c r="M83" s="55"/>
      <c r="N83" s="55"/>
      <c r="O83" s="55"/>
    </row>
    <row r="84" spans="1:15" x14ac:dyDescent="0.25">
      <c r="A84" s="13"/>
      <c r="B84" s="95"/>
      <c r="C84" s="95"/>
      <c r="D84" s="95"/>
      <c r="E84" s="95"/>
      <c r="F84" s="95"/>
      <c r="G84" s="95"/>
      <c r="H84" s="95"/>
      <c r="I84" s="95"/>
      <c r="J84" s="95"/>
      <c r="K84" s="95"/>
      <c r="L84" s="95"/>
      <c r="M84" s="95"/>
      <c r="N84" s="95"/>
      <c r="O84" s="95"/>
    </row>
    <row r="85" spans="1:15" x14ac:dyDescent="0.25">
      <c r="A85" s="13"/>
      <c r="B85" s="25"/>
      <c r="C85" s="20"/>
      <c r="D85" s="20"/>
      <c r="E85" s="20"/>
      <c r="F85" s="20"/>
      <c r="G85" s="20"/>
      <c r="H85" s="20"/>
      <c r="I85" s="20"/>
      <c r="J85" s="20"/>
      <c r="K85" s="20"/>
      <c r="L85" s="20"/>
      <c r="M85" s="20"/>
      <c r="N85" s="20"/>
    </row>
    <row r="86" spans="1:15" x14ac:dyDescent="0.25">
      <c r="A86" s="13"/>
      <c r="B86" s="20"/>
      <c r="C86" s="20"/>
      <c r="D86" s="20"/>
      <c r="E86" s="20"/>
      <c r="F86" s="20"/>
      <c r="G86" s="20"/>
      <c r="H86" s="20"/>
      <c r="I86" s="20"/>
      <c r="J86" s="20"/>
      <c r="K86" s="29"/>
      <c r="L86" s="20"/>
      <c r="M86" s="20"/>
      <c r="N86" s="20"/>
    </row>
    <row r="87" spans="1:15" x14ac:dyDescent="0.25">
      <c r="A87" s="13"/>
      <c r="B87" s="20"/>
      <c r="C87" s="20"/>
      <c r="D87" s="29"/>
      <c r="E87" s="29"/>
      <c r="F87" s="20"/>
      <c r="G87" s="20"/>
      <c r="H87" s="29"/>
      <c r="I87" s="29"/>
      <c r="J87" s="27"/>
      <c r="K87" s="29"/>
      <c r="L87" s="27" t="s">
        <v>1528</v>
      </c>
      <c r="M87" s="20"/>
      <c r="N87" s="20"/>
    </row>
    <row r="88" spans="1:15" x14ac:dyDescent="0.25">
      <c r="A88" s="13"/>
      <c r="B88" s="20"/>
      <c r="C88" s="20"/>
      <c r="D88" s="29"/>
      <c r="E88" s="29"/>
      <c r="F88" s="29"/>
      <c r="G88" s="29"/>
      <c r="H88" s="29"/>
      <c r="I88" s="29"/>
      <c r="J88" s="27"/>
      <c r="K88" s="29"/>
      <c r="L88" s="27" t="s">
        <v>1529</v>
      </c>
      <c r="M88" s="29"/>
      <c r="N88" s="20"/>
    </row>
    <row r="89" spans="1:15" x14ac:dyDescent="0.25">
      <c r="A89" s="13"/>
      <c r="B89" s="20"/>
      <c r="C89" s="20"/>
      <c r="D89" s="27" t="s">
        <v>1005</v>
      </c>
      <c r="E89" s="29"/>
      <c r="F89" s="27" t="s">
        <v>294</v>
      </c>
      <c r="G89" s="29"/>
      <c r="H89" s="29"/>
      <c r="I89" s="29"/>
      <c r="J89" s="27"/>
      <c r="K89" s="29"/>
      <c r="L89" s="27" t="s">
        <v>1530</v>
      </c>
      <c r="M89" s="29"/>
      <c r="N89" s="27" t="s">
        <v>1531</v>
      </c>
    </row>
    <row r="90" spans="1:15" ht="15.75" thickBot="1" x14ac:dyDescent="0.3">
      <c r="A90" s="13"/>
      <c r="B90" s="48"/>
      <c r="C90" s="20"/>
      <c r="D90" s="33" t="s">
        <v>1532</v>
      </c>
      <c r="E90" s="29"/>
      <c r="F90" s="33" t="s">
        <v>1533</v>
      </c>
      <c r="G90" s="29"/>
      <c r="H90" s="33" t="s">
        <v>1524</v>
      </c>
      <c r="I90" s="29"/>
      <c r="J90" s="33" t="s">
        <v>1522</v>
      </c>
      <c r="K90" s="20"/>
      <c r="L90" s="33" t="s">
        <v>1534</v>
      </c>
      <c r="M90" s="29"/>
      <c r="N90" s="33" t="s">
        <v>163</v>
      </c>
    </row>
    <row r="91" spans="1:15" x14ac:dyDescent="0.25">
      <c r="A91" s="13"/>
      <c r="B91" s="48" t="s">
        <v>1535</v>
      </c>
      <c r="C91" s="29"/>
      <c r="D91" s="30"/>
      <c r="E91" s="20"/>
      <c r="F91" s="30"/>
      <c r="G91" s="20"/>
      <c r="H91" s="30"/>
      <c r="I91" s="20"/>
      <c r="J91" s="30"/>
      <c r="K91" s="20"/>
      <c r="L91" s="30"/>
      <c r="M91" s="20"/>
      <c r="N91" s="30"/>
    </row>
    <row r="92" spans="1:15" x14ac:dyDescent="0.25">
      <c r="A92" s="13"/>
      <c r="B92" s="20" t="s">
        <v>1536</v>
      </c>
      <c r="C92" s="29" t="s">
        <v>315</v>
      </c>
      <c r="D92" s="35" t="s">
        <v>316</v>
      </c>
      <c r="E92" s="20"/>
      <c r="F92" s="36" t="s">
        <v>1601</v>
      </c>
      <c r="G92" s="20"/>
      <c r="H92" s="35" t="s">
        <v>316</v>
      </c>
      <c r="I92" s="20"/>
      <c r="J92" s="35" t="s">
        <v>316</v>
      </c>
      <c r="K92" s="20"/>
      <c r="L92" s="35" t="s">
        <v>316</v>
      </c>
      <c r="M92" s="20"/>
      <c r="N92" s="36" t="s">
        <v>1601</v>
      </c>
    </row>
    <row r="93" spans="1:15" x14ac:dyDescent="0.25">
      <c r="A93" s="13"/>
      <c r="B93" s="20" t="s">
        <v>1538</v>
      </c>
      <c r="C93" s="29"/>
      <c r="D93" s="35" t="s">
        <v>316</v>
      </c>
      <c r="E93" s="20"/>
      <c r="F93" s="36" t="s">
        <v>1602</v>
      </c>
      <c r="G93" s="20"/>
      <c r="H93" s="35" t="s">
        <v>316</v>
      </c>
      <c r="I93" s="20"/>
      <c r="J93" s="35" t="s">
        <v>316</v>
      </c>
      <c r="K93" s="20"/>
      <c r="L93" s="35" t="s">
        <v>316</v>
      </c>
      <c r="M93" s="20"/>
      <c r="N93" s="36" t="s">
        <v>1602</v>
      </c>
    </row>
    <row r="94" spans="1:15" x14ac:dyDescent="0.25">
      <c r="A94" s="13"/>
      <c r="B94" s="20" t="s">
        <v>1540</v>
      </c>
      <c r="C94" s="29"/>
      <c r="D94" s="35" t="s">
        <v>316</v>
      </c>
      <c r="E94" s="20"/>
      <c r="F94" s="36" t="s">
        <v>1603</v>
      </c>
      <c r="G94" s="20"/>
      <c r="H94" s="35" t="s">
        <v>316</v>
      </c>
      <c r="I94" s="20"/>
      <c r="J94" s="35" t="s">
        <v>316</v>
      </c>
      <c r="K94" s="20"/>
      <c r="L94" s="35" t="s">
        <v>316</v>
      </c>
      <c r="M94" s="20"/>
      <c r="N94" s="36" t="s">
        <v>1603</v>
      </c>
    </row>
    <row r="95" spans="1:15" x14ac:dyDescent="0.25">
      <c r="A95" s="13"/>
      <c r="B95" s="20" t="s">
        <v>98</v>
      </c>
      <c r="C95" s="29"/>
      <c r="D95" s="35" t="s">
        <v>316</v>
      </c>
      <c r="E95" s="20"/>
      <c r="F95" s="36" t="s">
        <v>1604</v>
      </c>
      <c r="G95" s="20"/>
      <c r="H95" s="36" t="s">
        <v>1605</v>
      </c>
      <c r="I95" s="20"/>
      <c r="J95" s="36" t="s">
        <v>1606</v>
      </c>
      <c r="K95" s="20"/>
      <c r="L95" s="35" t="s">
        <v>316</v>
      </c>
      <c r="M95" s="20"/>
      <c r="N95" s="36" t="s">
        <v>1607</v>
      </c>
    </row>
    <row r="96" spans="1:15" x14ac:dyDescent="0.25">
      <c r="A96" s="13"/>
      <c r="B96" s="20" t="s">
        <v>1608</v>
      </c>
      <c r="C96" s="29"/>
      <c r="D96" s="35" t="s">
        <v>316</v>
      </c>
      <c r="E96" s="20"/>
      <c r="F96" s="35" t="s">
        <v>316</v>
      </c>
      <c r="G96" s="20"/>
      <c r="H96" s="36" t="s">
        <v>338</v>
      </c>
      <c r="I96" s="20"/>
      <c r="J96" s="36" t="s">
        <v>1609</v>
      </c>
      <c r="K96" s="20"/>
      <c r="L96" s="35" t="s">
        <v>316</v>
      </c>
      <c r="M96" s="20"/>
      <c r="N96" s="36" t="s">
        <v>1610</v>
      </c>
    </row>
    <row r="97" spans="1:14" ht="15.75" thickBot="1" x14ac:dyDescent="0.3">
      <c r="A97" s="13"/>
      <c r="B97" s="20" t="s">
        <v>100</v>
      </c>
      <c r="C97" s="29"/>
      <c r="D97" s="37" t="s">
        <v>316</v>
      </c>
      <c r="E97" s="20"/>
      <c r="F97" s="37" t="s">
        <v>316</v>
      </c>
      <c r="G97" s="20"/>
      <c r="H97" s="38" t="s">
        <v>1611</v>
      </c>
      <c r="I97" s="20"/>
      <c r="J97" s="37" t="s">
        <v>316</v>
      </c>
      <c r="K97" s="20"/>
      <c r="L97" s="38">
        <v>-76</v>
      </c>
      <c r="M97" s="20"/>
      <c r="N97" s="38" t="s">
        <v>1612</v>
      </c>
    </row>
    <row r="98" spans="1:14" ht="15.75" thickBot="1" x14ac:dyDescent="0.3">
      <c r="A98" s="13"/>
      <c r="B98" s="20" t="s">
        <v>101</v>
      </c>
      <c r="C98" s="29"/>
      <c r="D98" s="39" t="s">
        <v>316</v>
      </c>
      <c r="E98" s="20"/>
      <c r="F98" s="40" t="s">
        <v>1613</v>
      </c>
      <c r="G98" s="20"/>
      <c r="H98" s="40" t="s">
        <v>1614</v>
      </c>
      <c r="I98" s="20"/>
      <c r="J98" s="40" t="s">
        <v>1615</v>
      </c>
      <c r="K98" s="20"/>
      <c r="L98" s="40">
        <v>-76</v>
      </c>
      <c r="M98" s="20"/>
      <c r="N98" s="40" t="s">
        <v>1616</v>
      </c>
    </row>
    <row r="99" spans="1:14" x14ac:dyDescent="0.25">
      <c r="A99" s="13"/>
      <c r="B99" s="20"/>
      <c r="C99" s="29"/>
      <c r="D99" s="30"/>
      <c r="E99" s="20"/>
      <c r="F99" s="30"/>
      <c r="G99" s="20"/>
      <c r="H99" s="30"/>
      <c r="I99" s="20"/>
      <c r="J99" s="30"/>
      <c r="K99" s="20"/>
      <c r="L99" s="30"/>
      <c r="M99" s="20"/>
      <c r="N99" s="30"/>
    </row>
    <row r="100" spans="1:14" x14ac:dyDescent="0.25">
      <c r="A100" s="13"/>
      <c r="B100" s="48" t="s">
        <v>1554</v>
      </c>
      <c r="C100" s="29"/>
      <c r="D100" s="20"/>
      <c r="E100" s="20"/>
      <c r="F100" s="20"/>
      <c r="G100" s="20"/>
      <c r="H100" s="20"/>
      <c r="I100" s="20"/>
      <c r="J100" s="20"/>
      <c r="K100" s="20"/>
      <c r="L100" s="20"/>
      <c r="M100" s="20"/>
      <c r="N100" s="20"/>
    </row>
    <row r="101" spans="1:14" x14ac:dyDescent="0.25">
      <c r="A101" s="13"/>
      <c r="B101" s="20" t="s">
        <v>1555</v>
      </c>
      <c r="C101" s="29"/>
      <c r="D101" s="35" t="s">
        <v>316</v>
      </c>
      <c r="E101" s="20"/>
      <c r="F101" s="36" t="s">
        <v>1617</v>
      </c>
      <c r="G101" s="20"/>
      <c r="H101" s="35" t="s">
        <v>316</v>
      </c>
      <c r="I101" s="20"/>
      <c r="J101" s="20"/>
      <c r="K101" s="20"/>
      <c r="L101" s="35" t="s">
        <v>316</v>
      </c>
      <c r="M101" s="20"/>
      <c r="N101" s="36" t="s">
        <v>1617</v>
      </c>
    </row>
    <row r="102" spans="1:14" x14ac:dyDescent="0.25">
      <c r="A102" s="13"/>
      <c r="B102" s="20" t="s">
        <v>104</v>
      </c>
      <c r="C102" s="29"/>
      <c r="D102" s="35" t="s">
        <v>316</v>
      </c>
      <c r="E102" s="20"/>
      <c r="F102" s="36" t="s">
        <v>1618</v>
      </c>
      <c r="G102" s="20"/>
      <c r="H102" s="35" t="s">
        <v>316</v>
      </c>
      <c r="I102" s="20"/>
      <c r="J102" s="35" t="s">
        <v>316</v>
      </c>
      <c r="K102" s="20"/>
      <c r="L102" s="35" t="s">
        <v>316</v>
      </c>
      <c r="M102" s="20"/>
      <c r="N102" s="36" t="s">
        <v>1618</v>
      </c>
    </row>
    <row r="103" spans="1:14" x14ac:dyDescent="0.25">
      <c r="A103" s="13"/>
      <c r="B103" s="20" t="s">
        <v>1558</v>
      </c>
      <c r="C103" s="29"/>
      <c r="D103" s="35" t="s">
        <v>316</v>
      </c>
      <c r="E103" s="20"/>
      <c r="F103" s="36" t="s">
        <v>1619</v>
      </c>
      <c r="G103" s="20"/>
      <c r="H103" s="36" t="s">
        <v>1620</v>
      </c>
      <c r="I103" s="20"/>
      <c r="J103" s="36" t="s">
        <v>1621</v>
      </c>
      <c r="K103" s="20"/>
      <c r="L103" s="36" t="s">
        <v>1622</v>
      </c>
      <c r="M103" s="20"/>
      <c r="N103" s="36" t="s">
        <v>1623</v>
      </c>
    </row>
    <row r="104" spans="1:14" x14ac:dyDescent="0.25">
      <c r="A104" s="13"/>
      <c r="B104" s="20" t="s">
        <v>1624</v>
      </c>
      <c r="C104" s="29"/>
      <c r="D104" s="35" t="s">
        <v>316</v>
      </c>
      <c r="E104" s="20"/>
      <c r="F104" s="35" t="s">
        <v>316</v>
      </c>
      <c r="G104" s="20"/>
      <c r="H104" s="36" t="s">
        <v>1625</v>
      </c>
      <c r="I104" s="20"/>
      <c r="J104" s="41">
        <v>-1067</v>
      </c>
      <c r="K104" s="20"/>
      <c r="L104" s="35" t="s">
        <v>316</v>
      </c>
      <c r="M104" s="20"/>
      <c r="N104" s="36" t="s">
        <v>722</v>
      </c>
    </row>
    <row r="105" spans="1:14" x14ac:dyDescent="0.25">
      <c r="A105" s="13"/>
      <c r="B105" s="20" t="s">
        <v>1626</v>
      </c>
      <c r="C105" s="29"/>
      <c r="D105" s="35" t="s">
        <v>316</v>
      </c>
      <c r="E105" s="20"/>
      <c r="F105" s="35" t="s">
        <v>316</v>
      </c>
      <c r="G105" s="20"/>
      <c r="H105" s="36" t="s">
        <v>1627</v>
      </c>
      <c r="I105" s="20"/>
      <c r="J105" s="36" t="s">
        <v>1628</v>
      </c>
      <c r="K105" s="20"/>
      <c r="L105" s="35" t="s">
        <v>316</v>
      </c>
      <c r="M105" s="20"/>
      <c r="N105" s="36" t="s">
        <v>1629</v>
      </c>
    </row>
    <row r="106" spans="1:14" ht="15.75" thickBot="1" x14ac:dyDescent="0.3">
      <c r="A106" s="13"/>
      <c r="B106" s="20" t="s">
        <v>108</v>
      </c>
      <c r="C106" s="29"/>
      <c r="D106" s="38" t="s">
        <v>1630</v>
      </c>
      <c r="E106" s="20"/>
      <c r="F106" s="38" t="s">
        <v>1631</v>
      </c>
      <c r="G106" s="20"/>
      <c r="H106" s="38" t="s">
        <v>1632</v>
      </c>
      <c r="I106" s="20"/>
      <c r="J106" s="38" t="s">
        <v>1633</v>
      </c>
      <c r="K106" s="20"/>
      <c r="L106" s="38" t="s">
        <v>1634</v>
      </c>
      <c r="M106" s="20"/>
      <c r="N106" s="38" t="s">
        <v>1635</v>
      </c>
    </row>
    <row r="107" spans="1:14" ht="15.75" thickBot="1" x14ac:dyDescent="0.3">
      <c r="A107" s="13"/>
      <c r="B107" s="20" t="s">
        <v>109</v>
      </c>
      <c r="C107" s="29"/>
      <c r="D107" s="40" t="s">
        <v>1630</v>
      </c>
      <c r="E107" s="20"/>
      <c r="F107" s="40" t="s">
        <v>1636</v>
      </c>
      <c r="G107" s="20"/>
      <c r="H107" s="40" t="s">
        <v>1637</v>
      </c>
      <c r="I107" s="20"/>
      <c r="J107" s="40" t="s">
        <v>1638</v>
      </c>
      <c r="K107" s="20"/>
      <c r="L107" s="40" t="s">
        <v>1639</v>
      </c>
      <c r="M107" s="20"/>
      <c r="N107" s="40" t="s">
        <v>1640</v>
      </c>
    </row>
    <row r="108" spans="1:14" x14ac:dyDescent="0.25">
      <c r="A108" s="13"/>
      <c r="B108" s="20"/>
      <c r="C108" s="29"/>
      <c r="D108" s="30"/>
      <c r="E108" s="20"/>
      <c r="F108" s="30"/>
      <c r="G108" s="20"/>
      <c r="H108" s="30"/>
      <c r="I108" s="20"/>
      <c r="J108" s="30"/>
      <c r="K108" s="20"/>
      <c r="L108" s="30"/>
      <c r="M108" s="20"/>
      <c r="N108" s="30"/>
    </row>
    <row r="109" spans="1:14" x14ac:dyDescent="0.25">
      <c r="A109" s="13"/>
      <c r="B109" s="20" t="s">
        <v>110</v>
      </c>
      <c r="C109" s="29"/>
      <c r="D109" s="35" t="s">
        <v>316</v>
      </c>
      <c r="E109" s="20"/>
      <c r="F109" s="35" t="s">
        <v>316</v>
      </c>
      <c r="G109" s="20"/>
      <c r="H109" s="35" t="s">
        <v>316</v>
      </c>
      <c r="I109" s="20"/>
      <c r="J109" s="20"/>
      <c r="K109" s="20"/>
      <c r="L109" s="35" t="s">
        <v>316</v>
      </c>
      <c r="M109" s="20"/>
      <c r="N109" s="35" t="s">
        <v>316</v>
      </c>
    </row>
    <row r="110" spans="1:14" x14ac:dyDescent="0.25">
      <c r="A110" s="13"/>
      <c r="B110" s="20" t="s">
        <v>1641</v>
      </c>
      <c r="C110" s="29"/>
      <c r="D110" s="35" t="s">
        <v>316</v>
      </c>
      <c r="E110" s="20"/>
      <c r="F110" s="35" t="s">
        <v>316</v>
      </c>
      <c r="G110" s="20"/>
      <c r="H110" s="35" t="s">
        <v>316</v>
      </c>
      <c r="I110" s="20"/>
      <c r="J110" s="35" t="s">
        <v>316</v>
      </c>
      <c r="K110" s="20"/>
      <c r="L110" s="36" t="s">
        <v>1642</v>
      </c>
      <c r="M110" s="20"/>
      <c r="N110" s="36" t="s">
        <v>1642</v>
      </c>
    </row>
    <row r="111" spans="1:14" ht="15.75" thickBot="1" x14ac:dyDescent="0.3">
      <c r="A111" s="13"/>
      <c r="B111" s="20" t="s">
        <v>112</v>
      </c>
      <c r="C111" s="29"/>
      <c r="D111" s="37" t="s">
        <v>316</v>
      </c>
      <c r="E111" s="20"/>
      <c r="F111" s="37" t="s">
        <v>316</v>
      </c>
      <c r="G111" s="20"/>
      <c r="H111" s="38" t="s">
        <v>1643</v>
      </c>
      <c r="I111" s="20"/>
      <c r="J111" s="37" t="s">
        <v>316</v>
      </c>
      <c r="K111" s="20"/>
      <c r="L111" s="38" t="s">
        <v>1644</v>
      </c>
      <c r="M111" s="20"/>
      <c r="N111" s="38" t="s">
        <v>768</v>
      </c>
    </row>
    <row r="112" spans="1:14" ht="26.25" x14ac:dyDescent="0.25">
      <c r="A112" s="13"/>
      <c r="B112" s="20" t="s">
        <v>1645</v>
      </c>
      <c r="C112" s="29"/>
      <c r="D112" s="49">
        <v>-24</v>
      </c>
      <c r="E112" s="20"/>
      <c r="F112" s="49" t="s">
        <v>1646</v>
      </c>
      <c r="G112" s="20"/>
      <c r="H112" s="215">
        <v>-11924</v>
      </c>
      <c r="I112" s="20"/>
      <c r="J112" s="49" t="s">
        <v>1647</v>
      </c>
      <c r="K112" s="20"/>
      <c r="L112" s="49" t="s">
        <v>1648</v>
      </c>
      <c r="M112" s="20"/>
      <c r="N112" s="49" t="s">
        <v>1649</v>
      </c>
    </row>
    <row r="113" spans="1:15" ht="15.75" thickBot="1" x14ac:dyDescent="0.3">
      <c r="A113" s="13"/>
      <c r="B113" s="20" t="s">
        <v>118</v>
      </c>
      <c r="C113" s="29"/>
      <c r="D113" s="37" t="s">
        <v>316</v>
      </c>
      <c r="E113" s="20"/>
      <c r="F113" s="37" t="s">
        <v>316</v>
      </c>
      <c r="G113" s="20"/>
      <c r="H113" s="42">
        <v>-12904</v>
      </c>
      <c r="I113" s="20"/>
      <c r="J113" s="38" t="s">
        <v>1029</v>
      </c>
      <c r="K113" s="20"/>
      <c r="L113" s="38" t="s">
        <v>1650</v>
      </c>
      <c r="M113" s="20"/>
      <c r="N113" s="42">
        <v>-1383</v>
      </c>
    </row>
    <row r="114" spans="1:15" x14ac:dyDescent="0.25">
      <c r="A114" s="13"/>
      <c r="B114" s="20" t="s">
        <v>1651</v>
      </c>
      <c r="C114" s="29"/>
      <c r="D114" s="49">
        <v>-24</v>
      </c>
      <c r="E114" s="20"/>
      <c r="F114" s="49" t="s">
        <v>1646</v>
      </c>
      <c r="G114" s="20"/>
      <c r="H114" s="49" t="s">
        <v>1652</v>
      </c>
      <c r="I114" s="20"/>
      <c r="J114" s="49" t="s">
        <v>1653</v>
      </c>
      <c r="K114" s="20"/>
      <c r="L114" s="215">
        <v>-7836</v>
      </c>
      <c r="M114" s="20"/>
      <c r="N114" s="49" t="s">
        <v>1654</v>
      </c>
    </row>
    <row r="115" spans="1:15" ht="27" thickBot="1" x14ac:dyDescent="0.3">
      <c r="A115" s="13"/>
      <c r="B115" s="20" t="s">
        <v>1655</v>
      </c>
      <c r="C115" s="29"/>
      <c r="D115" s="37" t="s">
        <v>316</v>
      </c>
      <c r="E115" s="20"/>
      <c r="F115" s="37" t="s">
        <v>316</v>
      </c>
      <c r="G115" s="20"/>
      <c r="H115" s="37" t="s">
        <v>316</v>
      </c>
      <c r="I115" s="20"/>
      <c r="J115" s="37" t="s">
        <v>316</v>
      </c>
      <c r="K115" s="20"/>
      <c r="L115" s="38" t="s">
        <v>1656</v>
      </c>
      <c r="M115" s="20"/>
      <c r="N115" s="38" t="s">
        <v>1656</v>
      </c>
    </row>
    <row r="116" spans="1:15" ht="15.75" thickBot="1" x14ac:dyDescent="0.3">
      <c r="A116" s="13"/>
      <c r="B116" s="20" t="s">
        <v>1657</v>
      </c>
      <c r="C116" s="29" t="s">
        <v>315</v>
      </c>
      <c r="D116" s="43">
        <v>-24</v>
      </c>
      <c r="E116" s="20"/>
      <c r="F116" s="43" t="s">
        <v>1646</v>
      </c>
      <c r="G116" s="20"/>
      <c r="H116" s="43" t="s">
        <v>1652</v>
      </c>
      <c r="I116" s="20"/>
      <c r="J116" s="43" t="s">
        <v>1653</v>
      </c>
      <c r="K116" s="20"/>
      <c r="L116" s="49" t="s">
        <v>1658</v>
      </c>
      <c r="M116" s="20"/>
      <c r="N116" s="49" t="s">
        <v>1659</v>
      </c>
    </row>
    <row r="117" spans="1:15" ht="27.75" thickTop="1" thickBot="1" x14ac:dyDescent="0.3">
      <c r="A117" s="13"/>
      <c r="B117" s="20" t="s">
        <v>120</v>
      </c>
      <c r="C117" s="29"/>
      <c r="D117" s="117"/>
      <c r="E117" s="20"/>
      <c r="F117" s="117"/>
      <c r="G117" s="20"/>
      <c r="H117" s="117"/>
      <c r="I117" s="20"/>
      <c r="J117" s="117"/>
      <c r="K117" s="20"/>
      <c r="L117" s="38" t="s">
        <v>1505</v>
      </c>
      <c r="M117" s="20"/>
      <c r="N117" s="38" t="s">
        <v>1505</v>
      </c>
    </row>
    <row r="118" spans="1:15" ht="15.75" thickBot="1" x14ac:dyDescent="0.3">
      <c r="A118" s="13"/>
      <c r="B118" s="20" t="s">
        <v>121</v>
      </c>
      <c r="C118" s="29"/>
      <c r="D118" s="20"/>
      <c r="E118" s="20"/>
      <c r="F118" s="20"/>
      <c r="G118" s="20"/>
      <c r="H118" s="20"/>
      <c r="I118" s="29"/>
      <c r="J118" s="20"/>
      <c r="K118" s="20" t="s">
        <v>315</v>
      </c>
      <c r="L118" s="43" t="s">
        <v>1660</v>
      </c>
      <c r="M118" s="20"/>
      <c r="N118" s="43" t="s">
        <v>1661</v>
      </c>
    </row>
    <row r="119" spans="1:15" ht="16.5" thickTop="1" thickBot="1" x14ac:dyDescent="0.3">
      <c r="A119" s="13"/>
      <c r="B119" s="20"/>
      <c r="C119" s="20"/>
      <c r="D119" s="50"/>
      <c r="E119" s="20"/>
      <c r="F119" s="50"/>
      <c r="G119" s="20"/>
      <c r="H119" s="50"/>
      <c r="I119" s="20"/>
      <c r="J119" s="50"/>
      <c r="K119" s="20"/>
      <c r="L119" s="217"/>
      <c r="M119" s="20"/>
      <c r="N119" s="217"/>
    </row>
    <row r="120" spans="1:15" ht="15.75" thickBot="1" x14ac:dyDescent="0.3">
      <c r="A120" s="13"/>
      <c r="B120" s="48" t="s">
        <v>1595</v>
      </c>
      <c r="C120" s="29" t="s">
        <v>315</v>
      </c>
      <c r="D120" s="40" t="s">
        <v>1662</v>
      </c>
      <c r="E120" s="20"/>
      <c r="F120" s="40" t="s">
        <v>1663</v>
      </c>
      <c r="G120" s="20"/>
      <c r="H120" s="40" t="s">
        <v>1664</v>
      </c>
      <c r="I120" s="20"/>
      <c r="J120" s="40" t="s">
        <v>1665</v>
      </c>
      <c r="K120" s="20"/>
      <c r="L120" s="218">
        <v>-165878</v>
      </c>
      <c r="M120" s="20"/>
      <c r="N120" s="40" t="s">
        <v>1666</v>
      </c>
    </row>
    <row r="121" spans="1:15" x14ac:dyDescent="0.25">
      <c r="A121" s="13"/>
      <c r="B121" s="55"/>
      <c r="C121" s="55"/>
      <c r="D121" s="55"/>
      <c r="E121" s="55"/>
      <c r="F121" s="55"/>
      <c r="G121" s="55"/>
      <c r="H121" s="55"/>
      <c r="I121" s="55"/>
      <c r="J121" s="55"/>
      <c r="K121" s="55"/>
      <c r="L121" s="55"/>
      <c r="M121" s="55"/>
      <c r="N121" s="55"/>
      <c r="O121" s="55"/>
    </row>
    <row r="122" spans="1:15" x14ac:dyDescent="0.25">
      <c r="A122" s="13"/>
      <c r="B122" s="55"/>
      <c r="C122" s="55"/>
      <c r="D122" s="55"/>
      <c r="E122" s="55"/>
      <c r="F122" s="55"/>
      <c r="G122" s="55"/>
      <c r="H122" s="55"/>
      <c r="I122" s="55"/>
      <c r="J122" s="55"/>
      <c r="K122" s="55"/>
      <c r="L122" s="55"/>
      <c r="M122" s="55"/>
      <c r="N122" s="55"/>
      <c r="O122" s="55"/>
    </row>
    <row r="123" spans="1:15" x14ac:dyDescent="0.25">
      <c r="A123" s="13"/>
      <c r="B123" s="55"/>
      <c r="C123" s="55"/>
      <c r="D123" s="55"/>
      <c r="E123" s="55"/>
      <c r="F123" s="55"/>
      <c r="G123" s="55"/>
      <c r="H123" s="55"/>
      <c r="I123" s="55"/>
      <c r="J123" s="55"/>
      <c r="K123" s="55"/>
      <c r="L123" s="55"/>
      <c r="M123" s="55"/>
      <c r="N123" s="55"/>
      <c r="O123" s="55"/>
    </row>
    <row r="124" spans="1:15" x14ac:dyDescent="0.25">
      <c r="A124" s="13"/>
      <c r="B124" s="55" t="s">
        <v>1667</v>
      </c>
      <c r="C124" s="55"/>
      <c r="D124" s="55"/>
      <c r="E124" s="55"/>
      <c r="F124" s="55"/>
      <c r="G124" s="55"/>
      <c r="H124" s="55"/>
      <c r="I124" s="55"/>
      <c r="J124" s="55"/>
      <c r="K124" s="55"/>
      <c r="L124" s="55"/>
      <c r="M124" s="55"/>
      <c r="N124" s="55"/>
      <c r="O124" s="55"/>
    </row>
    <row r="125" spans="1:15" x14ac:dyDescent="0.25">
      <c r="A125" s="13"/>
      <c r="B125" s="55"/>
      <c r="C125" s="55"/>
      <c r="D125" s="55"/>
      <c r="E125" s="55"/>
      <c r="F125" s="55"/>
      <c r="G125" s="55"/>
      <c r="H125" s="55"/>
      <c r="I125" s="55"/>
      <c r="J125" s="55"/>
      <c r="K125" s="55"/>
      <c r="L125" s="55"/>
      <c r="M125" s="55"/>
      <c r="N125" s="55"/>
      <c r="O125" s="55"/>
    </row>
    <row r="126" spans="1:15" x14ac:dyDescent="0.25">
      <c r="A126" s="13"/>
      <c r="B126" s="95"/>
      <c r="C126" s="95"/>
      <c r="D126" s="95"/>
      <c r="E126" s="95"/>
      <c r="F126" s="95"/>
      <c r="G126" s="95"/>
      <c r="H126" s="95"/>
      <c r="I126" s="95"/>
      <c r="J126" s="95"/>
      <c r="K126" s="95"/>
      <c r="L126" s="95"/>
      <c r="M126" s="95"/>
      <c r="N126" s="95"/>
      <c r="O126" s="95"/>
    </row>
    <row r="127" spans="1:15" x14ac:dyDescent="0.25">
      <c r="A127" s="13"/>
      <c r="B127" s="25"/>
      <c r="C127" s="20"/>
      <c r="D127" s="20"/>
      <c r="E127" s="20"/>
      <c r="F127" s="20"/>
      <c r="G127" s="20"/>
      <c r="H127" s="20"/>
      <c r="I127" s="20"/>
      <c r="J127" s="20"/>
      <c r="K127" s="20"/>
      <c r="L127" s="20"/>
      <c r="M127" s="20"/>
      <c r="N127" s="20"/>
      <c r="O127" s="20"/>
    </row>
    <row r="128" spans="1:15" x14ac:dyDescent="0.25">
      <c r="A128" s="13"/>
      <c r="B128" s="20"/>
      <c r="C128" s="20"/>
      <c r="D128" s="20"/>
      <c r="E128" s="29"/>
      <c r="F128" s="29"/>
      <c r="G128" s="29"/>
      <c r="H128" s="29"/>
      <c r="I128" s="29"/>
      <c r="J128" s="29"/>
      <c r="K128" s="29"/>
      <c r="L128" s="29"/>
      <c r="M128" s="29"/>
      <c r="N128" s="29"/>
      <c r="O128" s="29"/>
    </row>
    <row r="129" spans="1:15" x14ac:dyDescent="0.25">
      <c r="A129" s="13"/>
      <c r="B129" s="20"/>
      <c r="C129" s="20"/>
      <c r="D129" s="29"/>
      <c r="E129" s="29"/>
      <c r="F129" s="29"/>
      <c r="G129" s="20"/>
      <c r="H129" s="20"/>
      <c r="I129" s="29"/>
      <c r="J129" s="29"/>
      <c r="K129" s="27"/>
      <c r="L129" s="29"/>
      <c r="M129" s="27" t="s">
        <v>1528</v>
      </c>
      <c r="N129" s="20"/>
      <c r="O129" s="20"/>
    </row>
    <row r="130" spans="1:15" x14ac:dyDescent="0.25">
      <c r="A130" s="13"/>
      <c r="B130" s="20"/>
      <c r="C130" s="20"/>
      <c r="D130" s="29"/>
      <c r="E130" s="29"/>
      <c r="F130" s="29"/>
      <c r="G130" s="29"/>
      <c r="H130" s="29"/>
      <c r="I130" s="29"/>
      <c r="J130" s="29"/>
      <c r="K130" s="27"/>
      <c r="L130" s="29"/>
      <c r="M130" s="27" t="s">
        <v>1529</v>
      </c>
      <c r="N130" s="29"/>
      <c r="O130" s="20"/>
    </row>
    <row r="131" spans="1:15" x14ac:dyDescent="0.25">
      <c r="A131" s="13"/>
      <c r="B131" s="20"/>
      <c r="C131" s="20"/>
      <c r="D131" s="29"/>
      <c r="E131" s="27" t="s">
        <v>1005</v>
      </c>
      <c r="F131" s="29"/>
      <c r="G131" s="27" t="s">
        <v>294</v>
      </c>
      <c r="H131" s="29"/>
      <c r="I131" s="29"/>
      <c r="J131" s="29"/>
      <c r="K131" s="27"/>
      <c r="L131" s="29"/>
      <c r="M131" s="27" t="s">
        <v>1530</v>
      </c>
      <c r="N131" s="29"/>
      <c r="O131" s="27" t="s">
        <v>1531</v>
      </c>
    </row>
    <row r="132" spans="1:15" ht="15.75" thickBot="1" x14ac:dyDescent="0.3">
      <c r="A132" s="13"/>
      <c r="B132" s="48"/>
      <c r="C132" s="20"/>
      <c r="D132" s="29"/>
      <c r="E132" s="33" t="s">
        <v>1532</v>
      </c>
      <c r="F132" s="29"/>
      <c r="G132" s="33" t="s">
        <v>1533</v>
      </c>
      <c r="H132" s="29"/>
      <c r="I132" s="33" t="s">
        <v>1524</v>
      </c>
      <c r="J132" s="29"/>
      <c r="K132" s="33" t="s">
        <v>1522</v>
      </c>
      <c r="L132" s="29"/>
      <c r="M132" s="33" t="s">
        <v>1534</v>
      </c>
      <c r="N132" s="29"/>
      <c r="O132" s="33" t="s">
        <v>163</v>
      </c>
    </row>
    <row r="133" spans="1:15" x14ac:dyDescent="0.25">
      <c r="A133" s="13"/>
      <c r="B133" s="48" t="s">
        <v>1535</v>
      </c>
      <c r="C133" s="29"/>
      <c r="D133" s="20"/>
      <c r="E133" s="30"/>
      <c r="F133" s="20"/>
      <c r="G133" s="30"/>
      <c r="H133" s="20"/>
      <c r="I133" s="30"/>
      <c r="J133" s="20"/>
      <c r="K133" s="30"/>
      <c r="L133" s="20"/>
      <c r="M133" s="30"/>
      <c r="N133" s="20"/>
      <c r="O133" s="30"/>
    </row>
    <row r="134" spans="1:15" x14ac:dyDescent="0.25">
      <c r="A134" s="13"/>
      <c r="B134" s="20" t="s">
        <v>1536</v>
      </c>
      <c r="C134" s="29" t="s">
        <v>315</v>
      </c>
      <c r="D134" s="20"/>
      <c r="E134" s="35" t="s">
        <v>316</v>
      </c>
      <c r="F134" s="20"/>
      <c r="G134" s="36" t="s">
        <v>1668</v>
      </c>
      <c r="H134" s="20"/>
      <c r="I134" s="35" t="s">
        <v>316</v>
      </c>
      <c r="J134" s="20"/>
      <c r="K134" s="35" t="s">
        <v>316</v>
      </c>
      <c r="L134" s="20"/>
      <c r="M134" s="35" t="s">
        <v>316</v>
      </c>
      <c r="N134" s="20"/>
      <c r="O134" s="36" t="s">
        <v>1668</v>
      </c>
    </row>
    <row r="135" spans="1:15" x14ac:dyDescent="0.25">
      <c r="A135" s="13"/>
      <c r="B135" s="20" t="s">
        <v>1538</v>
      </c>
      <c r="C135" s="29"/>
      <c r="D135" s="20"/>
      <c r="E135" s="35" t="s">
        <v>316</v>
      </c>
      <c r="F135" s="20"/>
      <c r="G135" s="36" t="s">
        <v>1669</v>
      </c>
      <c r="H135" s="20"/>
      <c r="I135" s="35" t="s">
        <v>316</v>
      </c>
      <c r="J135" s="20"/>
      <c r="K135" s="35" t="s">
        <v>316</v>
      </c>
      <c r="L135" s="20"/>
      <c r="M135" s="35" t="s">
        <v>316</v>
      </c>
      <c r="N135" s="20"/>
      <c r="O135" s="36" t="s">
        <v>1669</v>
      </c>
    </row>
    <row r="136" spans="1:15" x14ac:dyDescent="0.25">
      <c r="A136" s="13"/>
      <c r="B136" s="20" t="s">
        <v>1540</v>
      </c>
      <c r="C136" s="29"/>
      <c r="D136" s="20"/>
      <c r="E136" s="35" t="s">
        <v>316</v>
      </c>
      <c r="F136" s="20"/>
      <c r="G136" s="36" t="s">
        <v>1670</v>
      </c>
      <c r="H136" s="20"/>
      <c r="I136" s="35" t="s">
        <v>316</v>
      </c>
      <c r="J136" s="20"/>
      <c r="K136" s="35" t="s">
        <v>316</v>
      </c>
      <c r="L136" s="20"/>
      <c r="M136" s="35" t="s">
        <v>316</v>
      </c>
      <c r="N136" s="20"/>
      <c r="O136" s="36" t="s">
        <v>1670</v>
      </c>
    </row>
    <row r="137" spans="1:15" x14ac:dyDescent="0.25">
      <c r="A137" s="13"/>
      <c r="B137" s="20" t="s">
        <v>98</v>
      </c>
      <c r="C137" s="29"/>
      <c r="D137" s="20"/>
      <c r="E137" s="35" t="s">
        <v>316</v>
      </c>
      <c r="F137" s="20"/>
      <c r="G137" s="36" t="s">
        <v>1671</v>
      </c>
      <c r="H137" s="20"/>
      <c r="I137" s="36" t="s">
        <v>1672</v>
      </c>
      <c r="J137" s="20"/>
      <c r="K137" s="36" t="s">
        <v>1673</v>
      </c>
      <c r="L137" s="20"/>
      <c r="M137" s="35" t="s">
        <v>316</v>
      </c>
      <c r="N137" s="20"/>
      <c r="O137" s="36" t="s">
        <v>1674</v>
      </c>
    </row>
    <row r="138" spans="1:15" x14ac:dyDescent="0.25">
      <c r="A138" s="13"/>
      <c r="B138" s="20" t="s">
        <v>1608</v>
      </c>
      <c r="C138" s="29"/>
      <c r="D138" s="20"/>
      <c r="E138" s="35" t="s">
        <v>316</v>
      </c>
      <c r="F138" s="20"/>
      <c r="G138" s="35" t="s">
        <v>316</v>
      </c>
      <c r="H138" s="20"/>
      <c r="I138" s="36" t="s">
        <v>1675</v>
      </c>
      <c r="J138" s="20"/>
      <c r="K138" s="36" t="s">
        <v>1067</v>
      </c>
      <c r="L138" s="20"/>
      <c r="M138" s="35" t="s">
        <v>316</v>
      </c>
      <c r="N138" s="20"/>
      <c r="O138" s="36" t="s">
        <v>1676</v>
      </c>
    </row>
    <row r="139" spans="1:15" ht="15.75" thickBot="1" x14ac:dyDescent="0.3">
      <c r="A139" s="13"/>
      <c r="B139" s="20" t="s">
        <v>100</v>
      </c>
      <c r="C139" s="29"/>
      <c r="D139" s="20"/>
      <c r="E139" s="37" t="s">
        <v>316</v>
      </c>
      <c r="F139" s="20"/>
      <c r="G139" s="37" t="s">
        <v>316</v>
      </c>
      <c r="H139" s="20"/>
      <c r="I139" s="38" t="s">
        <v>1677</v>
      </c>
      <c r="J139" s="20"/>
      <c r="K139" s="38" t="s">
        <v>1678</v>
      </c>
      <c r="L139" s="20"/>
      <c r="M139" s="38">
        <v>-464</v>
      </c>
      <c r="N139" s="20"/>
      <c r="O139" s="38" t="s">
        <v>1679</v>
      </c>
    </row>
    <row r="140" spans="1:15" ht="15.75" thickBot="1" x14ac:dyDescent="0.3">
      <c r="A140" s="13"/>
      <c r="B140" s="20" t="s">
        <v>101</v>
      </c>
      <c r="C140" s="29"/>
      <c r="D140" s="20"/>
      <c r="E140" s="39" t="s">
        <v>316</v>
      </c>
      <c r="F140" s="20"/>
      <c r="G140" s="40" t="s">
        <v>1680</v>
      </c>
      <c r="H140" s="20"/>
      <c r="I140" s="40" t="s">
        <v>1681</v>
      </c>
      <c r="J140" s="20"/>
      <c r="K140" s="40" t="s">
        <v>1682</v>
      </c>
      <c r="L140" s="20"/>
      <c r="M140" s="40">
        <v>-464</v>
      </c>
      <c r="N140" s="20"/>
      <c r="O140" s="40" t="s">
        <v>1683</v>
      </c>
    </row>
    <row r="141" spans="1:15" x14ac:dyDescent="0.25">
      <c r="A141" s="13"/>
      <c r="B141" s="20"/>
      <c r="C141" s="29"/>
      <c r="D141" s="20"/>
      <c r="E141" s="30"/>
      <c r="F141" s="20"/>
      <c r="G141" s="30"/>
      <c r="H141" s="20"/>
      <c r="I141" s="30"/>
      <c r="J141" s="20"/>
      <c r="K141" s="30"/>
      <c r="L141" s="20"/>
      <c r="M141" s="30"/>
      <c r="N141" s="20"/>
      <c r="O141" s="30"/>
    </row>
    <row r="142" spans="1:15" x14ac:dyDescent="0.25">
      <c r="A142" s="13"/>
      <c r="B142" s="48" t="s">
        <v>1554</v>
      </c>
      <c r="C142" s="29"/>
      <c r="D142" s="20"/>
      <c r="E142" s="20"/>
      <c r="F142" s="20"/>
      <c r="G142" s="20"/>
      <c r="H142" s="20"/>
      <c r="I142" s="20"/>
      <c r="J142" s="20"/>
      <c r="K142" s="20"/>
      <c r="L142" s="20"/>
      <c r="M142" s="20"/>
      <c r="N142" s="20"/>
      <c r="O142" s="20"/>
    </row>
    <row r="143" spans="1:15" x14ac:dyDescent="0.25">
      <c r="A143" s="13"/>
      <c r="B143" s="20" t="s">
        <v>1555</v>
      </c>
      <c r="C143" s="29"/>
      <c r="D143" s="20"/>
      <c r="E143" s="35" t="s">
        <v>316</v>
      </c>
      <c r="F143" s="20"/>
      <c r="G143" s="36" t="s">
        <v>1684</v>
      </c>
      <c r="H143" s="20"/>
      <c r="I143" s="35" t="s">
        <v>316</v>
      </c>
      <c r="J143" s="20"/>
      <c r="K143" s="35" t="s">
        <v>316</v>
      </c>
      <c r="L143" s="20"/>
      <c r="M143" s="35" t="s">
        <v>316</v>
      </c>
      <c r="N143" s="20"/>
      <c r="O143" s="36" t="s">
        <v>1684</v>
      </c>
    </row>
    <row r="144" spans="1:15" x14ac:dyDescent="0.25">
      <c r="A144" s="13"/>
      <c r="B144" s="20" t="s">
        <v>104</v>
      </c>
      <c r="C144" s="29"/>
      <c r="D144" s="20"/>
      <c r="E144" s="35" t="s">
        <v>316</v>
      </c>
      <c r="F144" s="20"/>
      <c r="G144" s="36" t="s">
        <v>1685</v>
      </c>
      <c r="H144" s="20"/>
      <c r="I144" s="35" t="s">
        <v>316</v>
      </c>
      <c r="J144" s="20"/>
      <c r="K144" s="35" t="s">
        <v>316</v>
      </c>
      <c r="L144" s="20"/>
      <c r="M144" s="35" t="s">
        <v>316</v>
      </c>
      <c r="N144" s="20"/>
      <c r="O144" s="36" t="s">
        <v>1685</v>
      </c>
    </row>
    <row r="145" spans="1:15" x14ac:dyDescent="0.25">
      <c r="A145" s="13"/>
      <c r="B145" s="20" t="s">
        <v>1558</v>
      </c>
      <c r="C145" s="29"/>
      <c r="D145" s="20"/>
      <c r="E145" s="35" t="s">
        <v>316</v>
      </c>
      <c r="F145" s="20"/>
      <c r="G145" s="36" t="s">
        <v>1686</v>
      </c>
      <c r="H145" s="20"/>
      <c r="I145" s="36" t="s">
        <v>1687</v>
      </c>
      <c r="J145" s="20"/>
      <c r="K145" s="36" t="s">
        <v>1688</v>
      </c>
      <c r="L145" s="20"/>
      <c r="M145" s="36" t="s">
        <v>1689</v>
      </c>
      <c r="N145" s="20"/>
      <c r="O145" s="36" t="s">
        <v>1690</v>
      </c>
    </row>
    <row r="146" spans="1:15" x14ac:dyDescent="0.25">
      <c r="A146" s="13"/>
      <c r="B146" s="20" t="s">
        <v>1564</v>
      </c>
      <c r="C146" s="29"/>
      <c r="D146" s="20"/>
      <c r="E146" s="35" t="s">
        <v>316</v>
      </c>
      <c r="F146" s="20"/>
      <c r="G146" s="35" t="s">
        <v>316</v>
      </c>
      <c r="H146" s="20"/>
      <c r="I146" s="41">
        <v>-1987</v>
      </c>
      <c r="J146" s="20"/>
      <c r="K146" s="41">
        <v>-1515</v>
      </c>
      <c r="L146" s="20"/>
      <c r="M146" s="35" t="s">
        <v>316</v>
      </c>
      <c r="N146" s="20"/>
      <c r="O146" s="41">
        <v>-3502</v>
      </c>
    </row>
    <row r="147" spans="1:15" x14ac:dyDescent="0.25">
      <c r="A147" s="13"/>
      <c r="B147" s="20" t="s">
        <v>1691</v>
      </c>
      <c r="C147" s="29"/>
      <c r="D147" s="20"/>
      <c r="E147" s="35" t="s">
        <v>316</v>
      </c>
      <c r="F147" s="20"/>
      <c r="G147" s="35" t="s">
        <v>316</v>
      </c>
      <c r="H147" s="20"/>
      <c r="I147" s="36" t="s">
        <v>1692</v>
      </c>
      <c r="J147" s="20"/>
      <c r="K147" s="36" t="s">
        <v>1693</v>
      </c>
      <c r="L147" s="20"/>
      <c r="M147" s="35" t="s">
        <v>316</v>
      </c>
      <c r="N147" s="20"/>
      <c r="O147" s="36" t="s">
        <v>1694</v>
      </c>
    </row>
    <row r="148" spans="1:15" ht="15.75" thickBot="1" x14ac:dyDescent="0.3">
      <c r="A148" s="13"/>
      <c r="B148" s="20" t="s">
        <v>108</v>
      </c>
      <c r="C148" s="29"/>
      <c r="D148" s="20"/>
      <c r="E148" s="38" t="s">
        <v>1695</v>
      </c>
      <c r="F148" s="20"/>
      <c r="G148" s="38" t="s">
        <v>1696</v>
      </c>
      <c r="H148" s="20"/>
      <c r="I148" s="38" t="s">
        <v>1697</v>
      </c>
      <c r="J148" s="20"/>
      <c r="K148" s="38" t="s">
        <v>1698</v>
      </c>
      <c r="L148" s="20"/>
      <c r="M148" s="38" t="s">
        <v>1699</v>
      </c>
      <c r="N148" s="20"/>
      <c r="O148" s="38" t="s">
        <v>1700</v>
      </c>
    </row>
    <row r="149" spans="1:15" ht="15.75" thickBot="1" x14ac:dyDescent="0.3">
      <c r="A149" s="13"/>
      <c r="B149" s="20" t="s">
        <v>109</v>
      </c>
      <c r="C149" s="29"/>
      <c r="D149" s="20"/>
      <c r="E149" s="40" t="s">
        <v>1695</v>
      </c>
      <c r="F149" s="20"/>
      <c r="G149" s="40" t="s">
        <v>1701</v>
      </c>
      <c r="H149" s="20"/>
      <c r="I149" s="40" t="s">
        <v>1702</v>
      </c>
      <c r="J149" s="20"/>
      <c r="K149" s="40" t="s">
        <v>1703</v>
      </c>
      <c r="L149" s="20"/>
      <c r="M149" s="40" t="s">
        <v>1704</v>
      </c>
      <c r="N149" s="20"/>
      <c r="O149" s="40" t="s">
        <v>1705</v>
      </c>
    </row>
    <row r="150" spans="1:15" x14ac:dyDescent="0.25">
      <c r="A150" s="13"/>
      <c r="B150" s="20"/>
      <c r="C150" s="29"/>
      <c r="D150" s="20"/>
      <c r="E150" s="30"/>
      <c r="F150" s="20"/>
      <c r="G150" s="30"/>
      <c r="H150" s="20"/>
      <c r="I150" s="30"/>
      <c r="J150" s="20"/>
      <c r="K150" s="30"/>
      <c r="L150" s="20"/>
      <c r="M150" s="30"/>
      <c r="N150" s="20"/>
      <c r="O150" s="30"/>
    </row>
    <row r="151" spans="1:15" x14ac:dyDescent="0.25">
      <c r="A151" s="13"/>
      <c r="B151" s="20" t="s">
        <v>1576</v>
      </c>
      <c r="C151" s="29"/>
      <c r="D151" s="20"/>
      <c r="E151" s="35" t="s">
        <v>316</v>
      </c>
      <c r="F151" s="20"/>
      <c r="G151" s="35" t="s">
        <v>316</v>
      </c>
      <c r="H151" s="20"/>
      <c r="I151" s="36" t="s">
        <v>1706</v>
      </c>
      <c r="J151" s="20"/>
      <c r="K151" s="35" t="s">
        <v>316</v>
      </c>
      <c r="L151" s="20"/>
      <c r="M151" s="41">
        <v>-11625</v>
      </c>
      <c r="N151" s="20"/>
      <c r="O151" s="35" t="s">
        <v>316</v>
      </c>
    </row>
    <row r="152" spans="1:15" ht="15.75" thickBot="1" x14ac:dyDescent="0.3">
      <c r="A152" s="13"/>
      <c r="B152" s="20" t="s">
        <v>112</v>
      </c>
      <c r="C152" s="29"/>
      <c r="D152" s="20"/>
      <c r="E152" s="37" t="s">
        <v>316</v>
      </c>
      <c r="F152" s="20"/>
      <c r="G152" s="37" t="s">
        <v>316</v>
      </c>
      <c r="H152" s="20"/>
      <c r="I152" s="37" t="s">
        <v>316</v>
      </c>
      <c r="J152" s="20"/>
      <c r="K152" s="37" t="s">
        <v>316</v>
      </c>
      <c r="L152" s="20"/>
      <c r="M152" s="38" t="s">
        <v>1707</v>
      </c>
      <c r="N152" s="20"/>
      <c r="O152" s="38" t="s">
        <v>1707</v>
      </c>
    </row>
    <row r="153" spans="1:15" ht="26.25" x14ac:dyDescent="0.25">
      <c r="A153" s="13"/>
      <c r="B153" s="20" t="s">
        <v>1645</v>
      </c>
      <c r="C153" s="29"/>
      <c r="D153" s="20"/>
      <c r="E153" s="49">
        <v>-36</v>
      </c>
      <c r="F153" s="20"/>
      <c r="G153" s="49" t="s">
        <v>1708</v>
      </c>
      <c r="H153" s="20"/>
      <c r="I153" s="49" t="s">
        <v>1709</v>
      </c>
      <c r="J153" s="20"/>
      <c r="K153" s="215">
        <v>-2138</v>
      </c>
      <c r="L153" s="20"/>
      <c r="M153" s="215">
        <v>-25995</v>
      </c>
      <c r="N153" s="20"/>
      <c r="O153" s="49" t="s">
        <v>1710</v>
      </c>
    </row>
    <row r="154" spans="1:15" ht="15.75" thickBot="1" x14ac:dyDescent="0.3">
      <c r="A154" s="13"/>
      <c r="B154" s="20" t="s">
        <v>1584</v>
      </c>
      <c r="C154" s="29"/>
      <c r="D154" s="20"/>
      <c r="E154" s="37" t="s">
        <v>316</v>
      </c>
      <c r="F154" s="20"/>
      <c r="G154" s="37" t="s">
        <v>316</v>
      </c>
      <c r="H154" s="20"/>
      <c r="I154" s="37" t="s">
        <v>316</v>
      </c>
      <c r="J154" s="20"/>
      <c r="K154" s="38" t="s">
        <v>1585</v>
      </c>
      <c r="L154" s="20"/>
      <c r="M154" s="38" t="s">
        <v>1711</v>
      </c>
      <c r="N154" s="20"/>
      <c r="O154" s="38" t="s">
        <v>1712</v>
      </c>
    </row>
    <row r="155" spans="1:15" x14ac:dyDescent="0.25">
      <c r="A155" s="13"/>
      <c r="B155" s="20" t="s">
        <v>1651</v>
      </c>
      <c r="C155" s="29"/>
      <c r="D155" s="20"/>
      <c r="E155" s="49">
        <v>-36</v>
      </c>
      <c r="F155" s="20"/>
      <c r="G155" s="49" t="s">
        <v>1708</v>
      </c>
      <c r="H155" s="20"/>
      <c r="I155" s="49" t="s">
        <v>1709</v>
      </c>
      <c r="J155" s="20"/>
      <c r="K155" s="215">
        <v>-2158</v>
      </c>
      <c r="L155" s="20"/>
      <c r="M155" s="215">
        <v>-50644</v>
      </c>
      <c r="N155" s="20"/>
      <c r="O155" s="49" t="s">
        <v>1713</v>
      </c>
    </row>
    <row r="156" spans="1:15" ht="27" thickBot="1" x14ac:dyDescent="0.3">
      <c r="A156" s="13"/>
      <c r="B156" s="20" t="s">
        <v>1591</v>
      </c>
      <c r="C156" s="29"/>
      <c r="D156" s="20"/>
      <c r="E156" s="37" t="s">
        <v>316</v>
      </c>
      <c r="F156" s="20"/>
      <c r="G156" s="37" t="s">
        <v>316</v>
      </c>
      <c r="H156" s="20"/>
      <c r="I156" s="37" t="s">
        <v>316</v>
      </c>
      <c r="J156" s="20"/>
      <c r="K156" s="37" t="s">
        <v>316</v>
      </c>
      <c r="L156" s="20"/>
      <c r="M156" s="38">
        <v>-320</v>
      </c>
      <c r="N156" s="20"/>
      <c r="O156" s="38">
        <v>-320</v>
      </c>
    </row>
    <row r="157" spans="1:15" ht="15.75" thickBot="1" x14ac:dyDescent="0.3">
      <c r="A157" s="13"/>
      <c r="B157" s="20" t="s">
        <v>1657</v>
      </c>
      <c r="C157" s="29" t="s">
        <v>315</v>
      </c>
      <c r="D157" s="20"/>
      <c r="E157" s="43">
        <v>-36</v>
      </c>
      <c r="F157" s="20"/>
      <c r="G157" s="43" t="s">
        <v>1708</v>
      </c>
      <c r="H157" s="20"/>
      <c r="I157" s="43" t="s">
        <v>1709</v>
      </c>
      <c r="J157" s="20"/>
      <c r="K157" s="44">
        <v>-2158</v>
      </c>
      <c r="L157" s="20"/>
      <c r="M157" s="215">
        <v>-50964</v>
      </c>
      <c r="N157" s="20"/>
      <c r="O157" s="49" t="s">
        <v>1714</v>
      </c>
    </row>
    <row r="158" spans="1:15" ht="27.75" thickTop="1" thickBot="1" x14ac:dyDescent="0.3">
      <c r="A158" s="13"/>
      <c r="B158" s="20" t="s">
        <v>120</v>
      </c>
      <c r="C158" s="29"/>
      <c r="D158" s="20"/>
      <c r="E158" s="117"/>
      <c r="F158" s="20"/>
      <c r="G158" s="117"/>
      <c r="H158" s="20"/>
      <c r="I158" s="117"/>
      <c r="J158" s="20"/>
      <c r="K158" s="117"/>
      <c r="L158" s="20"/>
      <c r="M158" s="38" t="s">
        <v>1506</v>
      </c>
      <c r="N158" s="20"/>
      <c r="O158" s="38" t="s">
        <v>1506</v>
      </c>
    </row>
    <row r="159" spans="1:15" ht="15.75" thickBot="1" x14ac:dyDescent="0.3">
      <c r="A159" s="13"/>
      <c r="B159" s="20" t="s">
        <v>1594</v>
      </c>
      <c r="C159" s="29"/>
      <c r="D159" s="20"/>
      <c r="E159" s="20"/>
      <c r="F159" s="20"/>
      <c r="G159" s="20"/>
      <c r="H159" s="20"/>
      <c r="I159" s="20"/>
      <c r="J159" s="20"/>
      <c r="K159" s="20"/>
      <c r="L159" s="20" t="s">
        <v>315</v>
      </c>
      <c r="M159" s="44">
        <v>-66235</v>
      </c>
      <c r="N159" s="20"/>
      <c r="O159" s="43" t="s">
        <v>1715</v>
      </c>
    </row>
    <row r="160" spans="1:15" ht="15.75" thickTop="1" x14ac:dyDescent="0.25">
      <c r="A160" s="13"/>
      <c r="B160" s="55"/>
      <c r="C160" s="55"/>
      <c r="D160" s="55"/>
      <c r="E160" s="55"/>
      <c r="F160" s="55"/>
      <c r="G160" s="55"/>
      <c r="H160" s="55"/>
      <c r="I160" s="55"/>
      <c r="J160" s="55"/>
      <c r="K160" s="55"/>
      <c r="L160" s="55"/>
      <c r="M160" s="55"/>
      <c r="N160" s="55"/>
      <c r="O160" s="55"/>
    </row>
    <row r="161" spans="1:15" x14ac:dyDescent="0.25">
      <c r="A161" s="13"/>
      <c r="B161" s="55"/>
      <c r="C161" s="55"/>
      <c r="D161" s="55"/>
      <c r="E161" s="55"/>
      <c r="F161" s="55"/>
      <c r="G161" s="55"/>
      <c r="H161" s="55"/>
      <c r="I161" s="55"/>
      <c r="J161" s="55"/>
      <c r="K161" s="55"/>
      <c r="L161" s="55"/>
      <c r="M161" s="55"/>
      <c r="N161" s="55"/>
      <c r="O161" s="55"/>
    </row>
    <row r="162" spans="1:15" x14ac:dyDescent="0.25">
      <c r="A162" s="13"/>
      <c r="B162" s="55"/>
      <c r="C162" s="55"/>
      <c r="D162" s="55"/>
      <c r="E162" s="55"/>
      <c r="F162" s="55"/>
      <c r="G162" s="55"/>
      <c r="H162" s="55"/>
      <c r="I162" s="55"/>
      <c r="J162" s="55"/>
      <c r="K162" s="55"/>
      <c r="L162" s="55"/>
      <c r="M162" s="55"/>
      <c r="N162" s="55"/>
      <c r="O162" s="55"/>
    </row>
    <row r="163" spans="1:15" x14ac:dyDescent="0.25">
      <c r="A163" s="13"/>
      <c r="B163" s="55"/>
      <c r="C163" s="55"/>
      <c r="D163" s="55"/>
      <c r="E163" s="55"/>
      <c r="F163" s="55"/>
      <c r="G163" s="55"/>
      <c r="H163" s="55"/>
      <c r="I163" s="55"/>
      <c r="J163" s="55"/>
      <c r="K163" s="55"/>
      <c r="L163" s="55"/>
      <c r="M163" s="55"/>
      <c r="N163" s="55"/>
      <c r="O163" s="55"/>
    </row>
    <row r="164" spans="1:15" x14ac:dyDescent="0.25">
      <c r="A164" s="13"/>
      <c r="B164" s="55"/>
      <c r="C164" s="55"/>
      <c r="D164" s="55"/>
      <c r="E164" s="55"/>
      <c r="F164" s="55"/>
      <c r="G164" s="55"/>
      <c r="H164" s="55"/>
      <c r="I164" s="55"/>
      <c r="J164" s="55"/>
      <c r="K164" s="55"/>
      <c r="L164" s="55"/>
      <c r="M164" s="55"/>
      <c r="N164" s="55"/>
      <c r="O164" s="55"/>
    </row>
    <row r="165" spans="1:15" x14ac:dyDescent="0.25">
      <c r="A165" s="13"/>
      <c r="B165" s="55" t="s">
        <v>1716</v>
      </c>
      <c r="C165" s="55"/>
      <c r="D165" s="55"/>
      <c r="E165" s="55"/>
      <c r="F165" s="55"/>
      <c r="G165" s="55"/>
      <c r="H165" s="55"/>
      <c r="I165" s="55"/>
      <c r="J165" s="55"/>
      <c r="K165" s="55"/>
      <c r="L165" s="55"/>
      <c r="M165" s="55"/>
      <c r="N165" s="55"/>
      <c r="O165" s="55"/>
    </row>
    <row r="166" spans="1:15" x14ac:dyDescent="0.25">
      <c r="A166" s="13"/>
      <c r="B166" s="55"/>
      <c r="C166" s="55"/>
      <c r="D166" s="55"/>
      <c r="E166" s="55"/>
      <c r="F166" s="55"/>
      <c r="G166" s="55"/>
      <c r="H166" s="55"/>
      <c r="I166" s="55"/>
      <c r="J166" s="55"/>
      <c r="K166" s="55"/>
      <c r="L166" s="55"/>
      <c r="M166" s="55"/>
      <c r="N166" s="55"/>
      <c r="O166" s="55"/>
    </row>
    <row r="167" spans="1:15" x14ac:dyDescent="0.25">
      <c r="A167" s="13"/>
      <c r="B167" s="56"/>
      <c r="C167" s="56"/>
      <c r="D167" s="56"/>
      <c r="E167" s="56"/>
      <c r="F167" s="56"/>
      <c r="G167" s="56"/>
      <c r="H167" s="56"/>
      <c r="I167" s="56"/>
      <c r="J167" s="56"/>
      <c r="K167" s="56"/>
      <c r="L167" s="56"/>
      <c r="M167" s="56"/>
      <c r="N167" s="56"/>
      <c r="O167" s="56"/>
    </row>
    <row r="168" spans="1:15" x14ac:dyDescent="0.25">
      <c r="A168" s="13"/>
      <c r="B168" s="25"/>
      <c r="C168" s="20"/>
      <c r="D168" s="20"/>
      <c r="E168" s="20"/>
      <c r="F168" s="20"/>
      <c r="G168" s="20"/>
      <c r="H168" s="20"/>
      <c r="I168" s="20"/>
      <c r="J168" s="20"/>
      <c r="K168" s="20"/>
      <c r="L168" s="20"/>
      <c r="M168" s="20"/>
      <c r="N168" s="20"/>
    </row>
    <row r="169" spans="1:15" x14ac:dyDescent="0.25">
      <c r="A169" s="13"/>
      <c r="B169" s="20"/>
      <c r="C169" s="20"/>
      <c r="D169" s="29"/>
      <c r="E169" s="29"/>
      <c r="F169" s="29"/>
      <c r="G169" s="29"/>
      <c r="H169" s="29"/>
      <c r="I169" s="29"/>
      <c r="J169" s="27"/>
      <c r="K169" s="29"/>
      <c r="L169" s="29"/>
      <c r="M169" s="29"/>
      <c r="N169" s="29"/>
    </row>
    <row r="170" spans="1:15" x14ac:dyDescent="0.25">
      <c r="A170" s="13"/>
      <c r="B170" s="20"/>
      <c r="C170" s="20"/>
      <c r="D170" s="29"/>
      <c r="E170" s="29"/>
      <c r="F170" s="20"/>
      <c r="G170" s="20"/>
      <c r="H170" s="29"/>
      <c r="I170" s="29"/>
      <c r="J170" s="29"/>
      <c r="K170" s="29"/>
      <c r="L170" s="27" t="s">
        <v>1528</v>
      </c>
      <c r="M170" s="20"/>
      <c r="N170" s="20"/>
    </row>
    <row r="171" spans="1:15" x14ac:dyDescent="0.25">
      <c r="A171" s="13"/>
      <c r="B171" s="20"/>
      <c r="C171" s="20"/>
      <c r="D171" s="29"/>
      <c r="E171" s="29"/>
      <c r="F171" s="29"/>
      <c r="G171" s="29"/>
      <c r="H171" s="29"/>
      <c r="I171" s="29"/>
      <c r="J171" s="27"/>
      <c r="K171" s="29"/>
      <c r="L171" s="27" t="s">
        <v>1529</v>
      </c>
      <c r="M171" s="29"/>
      <c r="N171" s="20"/>
    </row>
    <row r="172" spans="1:15" x14ac:dyDescent="0.25">
      <c r="A172" s="13"/>
      <c r="B172" s="20"/>
      <c r="C172" s="20"/>
      <c r="D172" s="27" t="s">
        <v>1005</v>
      </c>
      <c r="E172" s="29"/>
      <c r="F172" s="27" t="s">
        <v>294</v>
      </c>
      <c r="G172" s="29"/>
      <c r="H172" s="29"/>
      <c r="I172" s="29"/>
      <c r="J172" s="27"/>
      <c r="K172" s="29"/>
      <c r="L172" s="27" t="s">
        <v>1530</v>
      </c>
      <c r="M172" s="29"/>
      <c r="N172" s="27" t="s">
        <v>1531</v>
      </c>
    </row>
    <row r="173" spans="1:15" ht="15.75" thickBot="1" x14ac:dyDescent="0.3">
      <c r="A173" s="13"/>
      <c r="B173" s="48"/>
      <c r="C173" s="20"/>
      <c r="D173" s="33" t="s">
        <v>1532</v>
      </c>
      <c r="E173" s="29"/>
      <c r="F173" s="33" t="s">
        <v>1533</v>
      </c>
      <c r="G173" s="29"/>
      <c r="H173" s="33" t="s">
        <v>1524</v>
      </c>
      <c r="I173" s="29"/>
      <c r="J173" s="33" t="s">
        <v>1522</v>
      </c>
      <c r="K173" s="20"/>
      <c r="L173" s="33" t="s">
        <v>1534</v>
      </c>
      <c r="M173" s="29"/>
      <c r="N173" s="33" t="s">
        <v>163</v>
      </c>
    </row>
    <row r="174" spans="1:15" x14ac:dyDescent="0.25">
      <c r="A174" s="13"/>
      <c r="B174" s="48" t="s">
        <v>1535</v>
      </c>
      <c r="C174" s="29"/>
      <c r="D174" s="30"/>
      <c r="E174" s="20"/>
      <c r="F174" s="30"/>
      <c r="G174" s="20"/>
      <c r="H174" s="30"/>
      <c r="I174" s="20"/>
      <c r="J174" s="30"/>
      <c r="K174" s="20"/>
      <c r="L174" s="30"/>
      <c r="M174" s="20"/>
      <c r="N174" s="30"/>
    </row>
    <row r="175" spans="1:15" x14ac:dyDescent="0.25">
      <c r="A175" s="13"/>
      <c r="B175" s="20" t="s">
        <v>1536</v>
      </c>
      <c r="C175" s="29" t="s">
        <v>315</v>
      </c>
      <c r="D175" s="35" t="s">
        <v>316</v>
      </c>
      <c r="E175" s="20"/>
      <c r="F175" s="36" t="s">
        <v>1717</v>
      </c>
      <c r="G175" s="20"/>
      <c r="H175" s="35" t="s">
        <v>316</v>
      </c>
      <c r="I175" s="20"/>
      <c r="J175" s="35" t="s">
        <v>316</v>
      </c>
      <c r="K175" s="20"/>
      <c r="L175" s="35" t="s">
        <v>316</v>
      </c>
      <c r="M175" s="20"/>
      <c r="N175" s="36" t="s">
        <v>1717</v>
      </c>
    </row>
    <row r="176" spans="1:15" x14ac:dyDescent="0.25">
      <c r="A176" s="13"/>
      <c r="B176" s="20" t="s">
        <v>1538</v>
      </c>
      <c r="C176" s="29"/>
      <c r="D176" s="35" t="s">
        <v>316</v>
      </c>
      <c r="E176" s="20"/>
      <c r="F176" s="36" t="s">
        <v>1718</v>
      </c>
      <c r="G176" s="20"/>
      <c r="H176" s="35" t="s">
        <v>316</v>
      </c>
      <c r="I176" s="20"/>
      <c r="J176" s="35" t="s">
        <v>316</v>
      </c>
      <c r="K176" s="20"/>
      <c r="L176" s="35" t="s">
        <v>316</v>
      </c>
      <c r="M176" s="20"/>
      <c r="N176" s="36" t="s">
        <v>1718</v>
      </c>
    </row>
    <row r="177" spans="1:14" x14ac:dyDescent="0.25">
      <c r="A177" s="13"/>
      <c r="B177" s="20" t="s">
        <v>1540</v>
      </c>
      <c r="C177" s="29"/>
      <c r="D177" s="35" t="s">
        <v>316</v>
      </c>
      <c r="E177" s="20"/>
      <c r="F177" s="36" t="s">
        <v>1719</v>
      </c>
      <c r="G177" s="20"/>
      <c r="H177" s="35" t="s">
        <v>316</v>
      </c>
      <c r="I177" s="20"/>
      <c r="J177" s="35" t="s">
        <v>316</v>
      </c>
      <c r="K177" s="20"/>
      <c r="L177" s="35" t="s">
        <v>316</v>
      </c>
      <c r="M177" s="20"/>
      <c r="N177" s="36" t="s">
        <v>1719</v>
      </c>
    </row>
    <row r="178" spans="1:14" x14ac:dyDescent="0.25">
      <c r="A178" s="13"/>
      <c r="B178" s="20" t="s">
        <v>98</v>
      </c>
      <c r="C178" s="29"/>
      <c r="D178" s="35" t="s">
        <v>316</v>
      </c>
      <c r="E178" s="20"/>
      <c r="F178" s="36" t="s">
        <v>1720</v>
      </c>
      <c r="G178" s="20"/>
      <c r="H178" s="36" t="s">
        <v>1721</v>
      </c>
      <c r="I178" s="20"/>
      <c r="J178" s="36" t="s">
        <v>1606</v>
      </c>
      <c r="K178" s="20"/>
      <c r="L178" s="35" t="s">
        <v>316</v>
      </c>
      <c r="M178" s="20"/>
      <c r="N178" s="36" t="s">
        <v>1722</v>
      </c>
    </row>
    <row r="179" spans="1:14" x14ac:dyDescent="0.25">
      <c r="A179" s="13"/>
      <c r="B179" s="20" t="s">
        <v>1608</v>
      </c>
      <c r="C179" s="29"/>
      <c r="D179" s="35" t="s">
        <v>316</v>
      </c>
      <c r="E179" s="20"/>
      <c r="F179" s="35" t="s">
        <v>316</v>
      </c>
      <c r="G179" s="20"/>
      <c r="H179" s="36" t="s">
        <v>1653</v>
      </c>
      <c r="I179" s="20"/>
      <c r="J179" s="36" t="s">
        <v>1609</v>
      </c>
      <c r="K179" s="20"/>
      <c r="L179" s="35" t="s">
        <v>316</v>
      </c>
      <c r="M179" s="20"/>
      <c r="N179" s="36" t="s">
        <v>1723</v>
      </c>
    </row>
    <row r="180" spans="1:14" ht="15.75" thickBot="1" x14ac:dyDescent="0.3">
      <c r="A180" s="13"/>
      <c r="B180" s="20" t="s">
        <v>100</v>
      </c>
      <c r="C180" s="29"/>
      <c r="D180" s="37" t="s">
        <v>316</v>
      </c>
      <c r="E180" s="20"/>
      <c r="F180" s="37" t="s">
        <v>316</v>
      </c>
      <c r="G180" s="20"/>
      <c r="H180" s="38" t="s">
        <v>720</v>
      </c>
      <c r="I180" s="20"/>
      <c r="J180" s="37" t="s">
        <v>316</v>
      </c>
      <c r="K180" s="20"/>
      <c r="L180" s="38">
        <v>-76</v>
      </c>
      <c r="M180" s="20"/>
      <c r="N180" s="38" t="s">
        <v>1724</v>
      </c>
    </row>
    <row r="181" spans="1:14" ht="15.75" thickBot="1" x14ac:dyDescent="0.3">
      <c r="A181" s="13"/>
      <c r="B181" s="20" t="s">
        <v>101</v>
      </c>
      <c r="C181" s="29"/>
      <c r="D181" s="39" t="s">
        <v>316</v>
      </c>
      <c r="E181" s="20"/>
      <c r="F181" s="40" t="s">
        <v>1725</v>
      </c>
      <c r="G181" s="20"/>
      <c r="H181" s="40" t="s">
        <v>1726</v>
      </c>
      <c r="I181" s="20"/>
      <c r="J181" s="40" t="s">
        <v>1615</v>
      </c>
      <c r="K181" s="20"/>
      <c r="L181" s="40">
        <v>-76</v>
      </c>
      <c r="M181" s="20"/>
      <c r="N181" s="40" t="s">
        <v>1727</v>
      </c>
    </row>
    <row r="182" spans="1:14" x14ac:dyDescent="0.25">
      <c r="A182" s="13"/>
      <c r="B182" s="20"/>
      <c r="C182" s="29"/>
      <c r="D182" s="30"/>
      <c r="E182" s="20"/>
      <c r="F182" s="30"/>
      <c r="G182" s="20"/>
      <c r="H182" s="30"/>
      <c r="I182" s="20"/>
      <c r="J182" s="30"/>
      <c r="K182" s="20"/>
      <c r="L182" s="30"/>
      <c r="M182" s="20"/>
      <c r="N182" s="30"/>
    </row>
    <row r="183" spans="1:14" x14ac:dyDescent="0.25">
      <c r="A183" s="13"/>
      <c r="B183" s="48" t="s">
        <v>1554</v>
      </c>
      <c r="C183" s="29"/>
      <c r="D183" s="20"/>
      <c r="E183" s="20"/>
      <c r="F183" s="20"/>
      <c r="G183" s="20"/>
      <c r="H183" s="20"/>
      <c r="I183" s="20"/>
      <c r="J183" s="20"/>
      <c r="K183" s="20"/>
      <c r="L183" s="20"/>
      <c r="M183" s="20"/>
      <c r="N183" s="20"/>
    </row>
    <row r="184" spans="1:14" x14ac:dyDescent="0.25">
      <c r="A184" s="13"/>
      <c r="B184" s="20" t="s">
        <v>1555</v>
      </c>
      <c r="C184" s="29"/>
      <c r="D184" s="35" t="s">
        <v>316</v>
      </c>
      <c r="E184" s="20"/>
      <c r="F184" s="36" t="s">
        <v>1728</v>
      </c>
      <c r="G184" s="20"/>
      <c r="H184" s="35" t="s">
        <v>316</v>
      </c>
      <c r="I184" s="20"/>
      <c r="J184" s="35" t="s">
        <v>316</v>
      </c>
      <c r="K184" s="20"/>
      <c r="L184" s="35" t="s">
        <v>316</v>
      </c>
      <c r="M184" s="20"/>
      <c r="N184" s="36" t="s">
        <v>1728</v>
      </c>
    </row>
    <row r="185" spans="1:14" x14ac:dyDescent="0.25">
      <c r="A185" s="13"/>
      <c r="B185" s="20" t="s">
        <v>1729</v>
      </c>
      <c r="C185" s="29"/>
      <c r="D185" s="35" t="s">
        <v>316</v>
      </c>
      <c r="E185" s="20"/>
      <c r="F185" s="36" t="s">
        <v>1730</v>
      </c>
      <c r="G185" s="20"/>
      <c r="H185" s="35" t="s">
        <v>316</v>
      </c>
      <c r="I185" s="20"/>
      <c r="J185" s="35" t="s">
        <v>316</v>
      </c>
      <c r="K185" s="20"/>
      <c r="L185" s="35" t="s">
        <v>316</v>
      </c>
      <c r="M185" s="20"/>
      <c r="N185" s="36" t="s">
        <v>1730</v>
      </c>
    </row>
    <row r="186" spans="1:14" x14ac:dyDescent="0.25">
      <c r="A186" s="13"/>
      <c r="B186" s="20" t="s">
        <v>1558</v>
      </c>
      <c r="C186" s="29"/>
      <c r="D186" s="35" t="s">
        <v>316</v>
      </c>
      <c r="E186" s="20"/>
      <c r="F186" s="36" t="s">
        <v>1731</v>
      </c>
      <c r="G186" s="20"/>
      <c r="H186" s="36" t="s">
        <v>1732</v>
      </c>
      <c r="I186" s="20"/>
      <c r="J186" s="36" t="s">
        <v>1621</v>
      </c>
      <c r="K186" s="20"/>
      <c r="L186" s="36" t="s">
        <v>1733</v>
      </c>
      <c r="M186" s="20"/>
      <c r="N186" s="36" t="s">
        <v>1734</v>
      </c>
    </row>
    <row r="187" spans="1:14" x14ac:dyDescent="0.25">
      <c r="A187" s="13"/>
      <c r="B187" s="20" t="s">
        <v>1564</v>
      </c>
      <c r="C187" s="29"/>
      <c r="D187" s="35" t="s">
        <v>316</v>
      </c>
      <c r="E187" s="20"/>
      <c r="F187" s="35" t="s">
        <v>316</v>
      </c>
      <c r="G187" s="20"/>
      <c r="H187" s="36">
        <v>-68</v>
      </c>
      <c r="I187" s="20"/>
      <c r="J187" s="41">
        <v>-1067</v>
      </c>
      <c r="K187" s="20"/>
      <c r="L187" s="35" t="s">
        <v>316</v>
      </c>
      <c r="M187" s="20"/>
      <c r="N187" s="41">
        <v>-1135</v>
      </c>
    </row>
    <row r="188" spans="1:14" x14ac:dyDescent="0.25">
      <c r="A188" s="13"/>
      <c r="B188" s="20" t="s">
        <v>1626</v>
      </c>
      <c r="C188" s="29"/>
      <c r="D188" s="35" t="s">
        <v>316</v>
      </c>
      <c r="E188" s="20"/>
      <c r="F188" s="35" t="s">
        <v>316</v>
      </c>
      <c r="G188" s="20"/>
      <c r="H188" s="36" t="s">
        <v>1735</v>
      </c>
      <c r="I188" s="20"/>
      <c r="J188" s="36" t="s">
        <v>1628</v>
      </c>
      <c r="K188" s="20"/>
      <c r="L188" s="35" t="s">
        <v>316</v>
      </c>
      <c r="M188" s="20"/>
      <c r="N188" s="36" t="s">
        <v>1736</v>
      </c>
    </row>
    <row r="189" spans="1:14" ht="15.75" thickBot="1" x14ac:dyDescent="0.3">
      <c r="A189" s="13"/>
      <c r="B189" s="20" t="s">
        <v>108</v>
      </c>
      <c r="C189" s="29"/>
      <c r="D189" s="38" t="s">
        <v>1737</v>
      </c>
      <c r="E189" s="20"/>
      <c r="F189" s="38" t="s">
        <v>1738</v>
      </c>
      <c r="G189" s="20"/>
      <c r="H189" s="38" t="s">
        <v>1739</v>
      </c>
      <c r="I189" s="20"/>
      <c r="J189" s="38" t="s">
        <v>1633</v>
      </c>
      <c r="K189" s="20"/>
      <c r="L189" s="38" t="s">
        <v>1740</v>
      </c>
      <c r="M189" s="20"/>
      <c r="N189" s="38" t="s">
        <v>1741</v>
      </c>
    </row>
    <row r="190" spans="1:14" ht="15.75" thickBot="1" x14ac:dyDescent="0.3">
      <c r="A190" s="13"/>
      <c r="B190" s="20" t="s">
        <v>109</v>
      </c>
      <c r="C190" s="29"/>
      <c r="D190" s="40" t="s">
        <v>1737</v>
      </c>
      <c r="E190" s="20"/>
      <c r="F190" s="40" t="s">
        <v>1742</v>
      </c>
      <c r="G190" s="20"/>
      <c r="H190" s="40" t="s">
        <v>1743</v>
      </c>
      <c r="I190" s="20"/>
      <c r="J190" s="40" t="s">
        <v>1638</v>
      </c>
      <c r="K190" s="20"/>
      <c r="L190" s="40" t="s">
        <v>1744</v>
      </c>
      <c r="M190" s="20"/>
      <c r="N190" s="40" t="s">
        <v>1745</v>
      </c>
    </row>
    <row r="191" spans="1:14" x14ac:dyDescent="0.25">
      <c r="A191" s="13"/>
      <c r="B191" s="20"/>
      <c r="C191" s="29"/>
      <c r="D191" s="30"/>
      <c r="E191" s="20"/>
      <c r="F191" s="30"/>
      <c r="G191" s="20"/>
      <c r="H191" s="30"/>
      <c r="I191" s="20"/>
      <c r="J191" s="30"/>
      <c r="K191" s="20"/>
      <c r="L191" s="30"/>
      <c r="M191" s="20"/>
      <c r="N191" s="30"/>
    </row>
    <row r="192" spans="1:14" x14ac:dyDescent="0.25">
      <c r="A192" s="13"/>
      <c r="B192" s="20" t="s">
        <v>110</v>
      </c>
      <c r="C192" s="29"/>
      <c r="D192" s="36" t="s">
        <v>1746</v>
      </c>
      <c r="E192" s="20"/>
      <c r="F192" s="35" t="s">
        <v>316</v>
      </c>
      <c r="G192" s="20"/>
      <c r="H192" s="35" t="s">
        <v>316</v>
      </c>
      <c r="I192" s="20"/>
      <c r="J192" s="35" t="s">
        <v>316</v>
      </c>
      <c r="K192" s="20"/>
      <c r="L192" s="36" t="s">
        <v>1747</v>
      </c>
      <c r="M192" s="20"/>
      <c r="N192" s="36" t="s">
        <v>1748</v>
      </c>
    </row>
    <row r="193" spans="1:15" x14ac:dyDescent="0.25">
      <c r="A193" s="13"/>
      <c r="B193" s="20" t="s">
        <v>1641</v>
      </c>
      <c r="C193" s="29"/>
      <c r="D193" s="35" t="s">
        <v>316</v>
      </c>
      <c r="E193" s="20"/>
      <c r="F193" s="35" t="s">
        <v>316</v>
      </c>
      <c r="G193" s="20"/>
      <c r="H193" s="35" t="s">
        <v>316</v>
      </c>
      <c r="I193" s="20"/>
      <c r="J193" s="35" t="s">
        <v>316</v>
      </c>
      <c r="K193" s="20"/>
      <c r="L193" s="36" t="s">
        <v>1642</v>
      </c>
      <c r="M193" s="20"/>
      <c r="N193" s="36" t="s">
        <v>1642</v>
      </c>
    </row>
    <row r="194" spans="1:15" ht="15.75" thickBot="1" x14ac:dyDescent="0.3">
      <c r="A194" s="13"/>
      <c r="B194" s="20" t="s">
        <v>112</v>
      </c>
      <c r="C194" s="29"/>
      <c r="D194" s="37" t="s">
        <v>316</v>
      </c>
      <c r="E194" s="20"/>
      <c r="F194" s="37" t="s">
        <v>316</v>
      </c>
      <c r="G194" s="20"/>
      <c r="H194" s="38" t="s">
        <v>1749</v>
      </c>
      <c r="I194" s="20"/>
      <c r="J194" s="37" t="s">
        <v>316</v>
      </c>
      <c r="K194" s="20"/>
      <c r="L194" s="38" t="s">
        <v>1750</v>
      </c>
      <c r="M194" s="20"/>
      <c r="N194" s="38" t="s">
        <v>1751</v>
      </c>
    </row>
    <row r="195" spans="1:15" ht="26.25" x14ac:dyDescent="0.25">
      <c r="A195" s="13"/>
      <c r="B195" s="20" t="s">
        <v>1579</v>
      </c>
      <c r="C195" s="29"/>
      <c r="D195" s="49" t="s">
        <v>1752</v>
      </c>
      <c r="E195" s="20"/>
      <c r="F195" s="49" t="s">
        <v>1753</v>
      </c>
      <c r="G195" s="20"/>
      <c r="H195" s="215">
        <v>-33455</v>
      </c>
      <c r="I195" s="20"/>
      <c r="J195" s="49" t="s">
        <v>1647</v>
      </c>
      <c r="K195" s="20"/>
      <c r="L195" s="215">
        <v>-4302</v>
      </c>
      <c r="M195" s="20"/>
      <c r="N195" s="49" t="s">
        <v>1754</v>
      </c>
    </row>
    <row r="196" spans="1:15" ht="15.75" thickBot="1" x14ac:dyDescent="0.3">
      <c r="A196" s="13"/>
      <c r="B196" s="20" t="s">
        <v>118</v>
      </c>
      <c r="C196" s="29"/>
      <c r="D196" s="37" t="s">
        <v>316</v>
      </c>
      <c r="E196" s="20"/>
      <c r="F196" s="37" t="s">
        <v>316</v>
      </c>
      <c r="G196" s="20"/>
      <c r="H196" s="42">
        <v>-12903</v>
      </c>
      <c r="I196" s="20"/>
      <c r="J196" s="38" t="s">
        <v>1029</v>
      </c>
      <c r="K196" s="20"/>
      <c r="L196" s="38" t="s">
        <v>1755</v>
      </c>
      <c r="M196" s="20"/>
      <c r="N196" s="38" t="s">
        <v>1756</v>
      </c>
    </row>
    <row r="197" spans="1:15" x14ac:dyDescent="0.25">
      <c r="A197" s="13"/>
      <c r="B197" s="20" t="s">
        <v>1588</v>
      </c>
      <c r="C197" s="29"/>
      <c r="D197" s="49" t="s">
        <v>1752</v>
      </c>
      <c r="E197" s="20"/>
      <c r="F197" s="49" t="s">
        <v>1753</v>
      </c>
      <c r="G197" s="20"/>
      <c r="H197" s="215">
        <v>-20552</v>
      </c>
      <c r="I197" s="20"/>
      <c r="J197" s="49" t="s">
        <v>1653</v>
      </c>
      <c r="K197" s="20"/>
      <c r="L197" s="215">
        <v>-31444</v>
      </c>
      <c r="M197" s="20"/>
      <c r="N197" s="49" t="s">
        <v>1757</v>
      </c>
    </row>
    <row r="198" spans="1:15" ht="27" thickBot="1" x14ac:dyDescent="0.3">
      <c r="A198" s="13"/>
      <c r="B198" s="20" t="s">
        <v>1655</v>
      </c>
      <c r="C198" s="29"/>
      <c r="D198" s="37" t="s">
        <v>316</v>
      </c>
      <c r="E198" s="20"/>
      <c r="F198" s="37" t="s">
        <v>316</v>
      </c>
      <c r="G198" s="20"/>
      <c r="H198" s="37" t="s">
        <v>316</v>
      </c>
      <c r="I198" s="20"/>
      <c r="J198" s="37" t="s">
        <v>316</v>
      </c>
      <c r="K198" s="20"/>
      <c r="L198" s="38" t="s">
        <v>1758</v>
      </c>
      <c r="M198" s="20"/>
      <c r="N198" s="38" t="s">
        <v>1758</v>
      </c>
    </row>
    <row r="199" spans="1:15" ht="15.75" thickBot="1" x14ac:dyDescent="0.3">
      <c r="A199" s="13"/>
      <c r="B199" s="20" t="s">
        <v>1759</v>
      </c>
      <c r="C199" s="29" t="s">
        <v>315</v>
      </c>
      <c r="D199" s="43" t="s">
        <v>1752</v>
      </c>
      <c r="E199" s="20"/>
      <c r="F199" s="43" t="s">
        <v>1753</v>
      </c>
      <c r="G199" s="20"/>
      <c r="H199" s="44">
        <v>-20552</v>
      </c>
      <c r="I199" s="20"/>
      <c r="J199" s="43" t="s">
        <v>1653</v>
      </c>
      <c r="K199" s="20"/>
      <c r="L199" s="49" t="s">
        <v>1760</v>
      </c>
      <c r="M199" s="20"/>
      <c r="N199" s="49" t="s">
        <v>1761</v>
      </c>
    </row>
    <row r="200" spans="1:15" ht="27.75" thickTop="1" thickBot="1" x14ac:dyDescent="0.3">
      <c r="A200" s="13"/>
      <c r="B200" s="20" t="s">
        <v>120</v>
      </c>
      <c r="C200" s="29"/>
      <c r="D200" s="117"/>
      <c r="E200" s="20"/>
      <c r="F200" s="117"/>
      <c r="G200" s="20"/>
      <c r="H200" s="117"/>
      <c r="I200" s="20"/>
      <c r="J200" s="117"/>
      <c r="K200" s="20"/>
      <c r="L200" s="38" t="s">
        <v>1507</v>
      </c>
      <c r="M200" s="20"/>
      <c r="N200" s="38" t="s">
        <v>1507</v>
      </c>
    </row>
    <row r="201" spans="1:15" ht="15.75" thickBot="1" x14ac:dyDescent="0.3">
      <c r="A201" s="13"/>
      <c r="B201" s="20" t="s">
        <v>121</v>
      </c>
      <c r="C201" s="29"/>
      <c r="D201" s="20"/>
      <c r="E201" s="20"/>
      <c r="F201" s="20"/>
      <c r="G201" s="20"/>
      <c r="H201" s="20"/>
      <c r="I201" s="29"/>
      <c r="J201" s="20"/>
      <c r="K201" s="20" t="s">
        <v>315</v>
      </c>
      <c r="L201" s="43" t="s">
        <v>1762</v>
      </c>
      <c r="M201" s="20"/>
      <c r="N201" s="43" t="s">
        <v>1763</v>
      </c>
    </row>
    <row r="202" spans="1:15" ht="15.75" thickTop="1" x14ac:dyDescent="0.25">
      <c r="A202" s="13"/>
      <c r="B202" s="53"/>
      <c r="C202" s="53"/>
      <c r="D202" s="53"/>
      <c r="E202" s="53"/>
      <c r="F202" s="53"/>
      <c r="G202" s="53"/>
      <c r="H202" s="53"/>
      <c r="I202" s="53"/>
      <c r="J202" s="53"/>
      <c r="K202" s="53"/>
      <c r="L202" s="53"/>
      <c r="M202" s="53"/>
      <c r="N202" s="53"/>
      <c r="O202" s="53"/>
    </row>
    <row r="203" spans="1:15" x14ac:dyDescent="0.25">
      <c r="A203" s="13"/>
      <c r="B203" s="61"/>
      <c r="C203" s="61"/>
      <c r="D203" s="61"/>
      <c r="E203" s="61"/>
      <c r="F203" s="61"/>
      <c r="G203" s="61"/>
      <c r="H203" s="61"/>
      <c r="I203" s="61"/>
      <c r="J203" s="61"/>
      <c r="K203" s="61"/>
      <c r="L203" s="61"/>
      <c r="M203" s="61"/>
      <c r="N203" s="61"/>
      <c r="O203" s="61"/>
    </row>
  </sheetData>
  <mergeCells count="67">
    <mergeCell ref="B167:O167"/>
    <mergeCell ref="B202:O202"/>
    <mergeCell ref="B203:O203"/>
    <mergeCell ref="B161:O161"/>
    <mergeCell ref="B162:O162"/>
    <mergeCell ref="B163:O163"/>
    <mergeCell ref="B164:O164"/>
    <mergeCell ref="B165:O165"/>
    <mergeCell ref="B166:O166"/>
    <mergeCell ref="B122:O122"/>
    <mergeCell ref="B123:O123"/>
    <mergeCell ref="B124:O124"/>
    <mergeCell ref="B125:O125"/>
    <mergeCell ref="B126:O126"/>
    <mergeCell ref="B160:O160"/>
    <mergeCell ref="B80:O80"/>
    <mergeCell ref="B81:O81"/>
    <mergeCell ref="B82:O82"/>
    <mergeCell ref="B83:O83"/>
    <mergeCell ref="B84:O84"/>
    <mergeCell ref="B121:O121"/>
    <mergeCell ref="B39:O39"/>
    <mergeCell ref="B40:O40"/>
    <mergeCell ref="B41:O41"/>
    <mergeCell ref="B77:O77"/>
    <mergeCell ref="B78:O78"/>
    <mergeCell ref="B79:O79"/>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03"/>
    <mergeCell ref="B4:O4"/>
    <mergeCell ref="B5:O5"/>
    <mergeCell ref="B6:O6"/>
    <mergeCell ref="B7:O7"/>
    <mergeCell ref="B8:O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36.5703125" customWidth="1"/>
    <col min="3" max="3" width="5.28515625" customWidth="1"/>
    <col min="4" max="4" width="10.5703125" customWidth="1"/>
    <col min="5" max="5" width="21.140625" customWidth="1"/>
    <col min="6" max="6" width="25" customWidth="1"/>
    <col min="7" max="7" width="21.140625" customWidth="1"/>
    <col min="8" max="8" width="21.42578125" customWidth="1"/>
    <col min="9" max="10" width="21.140625" customWidth="1"/>
  </cols>
  <sheetData>
    <row r="1" spans="1:10" ht="15" customHeight="1" x14ac:dyDescent="0.25">
      <c r="A1" s="6" t="s">
        <v>176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1765</v>
      </c>
      <c r="B3" s="12" t="s">
        <v>8</v>
      </c>
      <c r="C3" s="12"/>
      <c r="D3" s="12"/>
      <c r="E3" s="12"/>
      <c r="F3" s="12"/>
      <c r="G3" s="12"/>
      <c r="H3" s="12"/>
      <c r="I3" s="12"/>
      <c r="J3" s="12"/>
    </row>
    <row r="4" spans="1:10" ht="15" customHeight="1" x14ac:dyDescent="0.25">
      <c r="A4" s="13" t="s">
        <v>1764</v>
      </c>
      <c r="B4" s="12" t="s">
        <v>8</v>
      </c>
      <c r="C4" s="12"/>
      <c r="D4" s="12"/>
      <c r="E4" s="12"/>
      <c r="F4" s="12"/>
      <c r="G4" s="12"/>
      <c r="H4" s="12"/>
      <c r="I4" s="12"/>
      <c r="J4" s="12"/>
    </row>
    <row r="5" spans="1:10" x14ac:dyDescent="0.25">
      <c r="A5" s="13"/>
      <c r="B5" s="153" t="s">
        <v>1766</v>
      </c>
      <c r="C5" s="153"/>
      <c r="D5" s="153"/>
      <c r="E5" s="153"/>
      <c r="F5" s="153"/>
      <c r="G5" s="153"/>
      <c r="H5" s="153"/>
      <c r="I5" s="153"/>
      <c r="J5" s="153"/>
    </row>
    <row r="6" spans="1:10" x14ac:dyDescent="0.25">
      <c r="A6" s="13"/>
      <c r="B6" s="55"/>
      <c r="C6" s="55"/>
      <c r="D6" s="55"/>
      <c r="E6" s="55"/>
      <c r="F6" s="55"/>
      <c r="G6" s="55"/>
      <c r="H6" s="55"/>
      <c r="I6" s="55"/>
      <c r="J6" s="55"/>
    </row>
    <row r="7" spans="1:10" ht="76.5" customHeight="1" x14ac:dyDescent="0.25">
      <c r="A7" s="13"/>
      <c r="B7" s="55" t="s">
        <v>1767</v>
      </c>
      <c r="C7" s="55"/>
      <c r="D7" s="55"/>
      <c r="E7" s="55"/>
      <c r="F7" s="55"/>
      <c r="G7" s="55"/>
      <c r="H7" s="55"/>
      <c r="I7" s="55"/>
      <c r="J7" s="55"/>
    </row>
    <row r="8" spans="1:10" x14ac:dyDescent="0.25">
      <c r="A8" s="13"/>
      <c r="B8" s="55"/>
      <c r="C8" s="55"/>
      <c r="D8" s="55"/>
      <c r="E8" s="55"/>
      <c r="F8" s="55"/>
      <c r="G8" s="55"/>
      <c r="H8" s="55"/>
      <c r="I8" s="55"/>
      <c r="J8" s="55"/>
    </row>
    <row r="9" spans="1:10" ht="38.25" customHeight="1" x14ac:dyDescent="0.25">
      <c r="A9" s="13"/>
      <c r="B9" s="55" t="s">
        <v>1768</v>
      </c>
      <c r="C9" s="55"/>
      <c r="D9" s="55"/>
      <c r="E9" s="55"/>
      <c r="F9" s="55"/>
      <c r="G9" s="55"/>
      <c r="H9" s="55"/>
      <c r="I9" s="55"/>
      <c r="J9" s="55"/>
    </row>
    <row r="10" spans="1:10" x14ac:dyDescent="0.25">
      <c r="A10" s="13"/>
      <c r="B10" s="55"/>
      <c r="C10" s="55"/>
      <c r="D10" s="55"/>
      <c r="E10" s="55"/>
      <c r="F10" s="55"/>
      <c r="G10" s="55"/>
      <c r="H10" s="55"/>
      <c r="I10" s="55"/>
      <c r="J10" s="55"/>
    </row>
    <row r="11" spans="1:10" ht="63.75" customHeight="1" x14ac:dyDescent="0.25">
      <c r="A11" s="13"/>
      <c r="B11" s="55" t="s">
        <v>1769</v>
      </c>
      <c r="C11" s="55"/>
      <c r="D11" s="55"/>
      <c r="E11" s="55"/>
      <c r="F11" s="55"/>
      <c r="G11" s="55"/>
      <c r="H11" s="55"/>
      <c r="I11" s="55"/>
      <c r="J11" s="55"/>
    </row>
    <row r="12" spans="1:10" x14ac:dyDescent="0.25">
      <c r="A12" s="13"/>
      <c r="B12" s="55"/>
      <c r="C12" s="55"/>
      <c r="D12" s="55"/>
      <c r="E12" s="55"/>
      <c r="F12" s="55"/>
      <c r="G12" s="55"/>
      <c r="H12" s="55"/>
      <c r="I12" s="55"/>
      <c r="J12" s="55"/>
    </row>
    <row r="13" spans="1:10" ht="89.25" customHeight="1" x14ac:dyDescent="0.25">
      <c r="A13" s="13"/>
      <c r="B13" s="55" t="s">
        <v>1770</v>
      </c>
      <c r="C13" s="55"/>
      <c r="D13" s="55"/>
      <c r="E13" s="55"/>
      <c r="F13" s="55"/>
      <c r="G13" s="55"/>
      <c r="H13" s="55"/>
      <c r="I13" s="55"/>
      <c r="J13" s="55"/>
    </row>
    <row r="14" spans="1:10" x14ac:dyDescent="0.25">
      <c r="A14" s="13"/>
      <c r="B14" s="55"/>
      <c r="C14" s="55"/>
      <c r="D14" s="55"/>
      <c r="E14" s="55"/>
      <c r="F14" s="55"/>
      <c r="G14" s="55"/>
      <c r="H14" s="55"/>
      <c r="I14" s="55"/>
      <c r="J14" s="55"/>
    </row>
    <row r="15" spans="1:10" ht="63.75" customHeight="1" x14ac:dyDescent="0.25">
      <c r="A15" s="13"/>
      <c r="B15" s="55" t="s">
        <v>1771</v>
      </c>
      <c r="C15" s="55"/>
      <c r="D15" s="55"/>
      <c r="E15" s="55"/>
      <c r="F15" s="55"/>
      <c r="G15" s="55"/>
      <c r="H15" s="55"/>
      <c r="I15" s="55"/>
      <c r="J15" s="55"/>
    </row>
    <row r="16" spans="1:10" x14ac:dyDescent="0.25">
      <c r="A16" s="13"/>
      <c r="B16" s="53"/>
      <c r="C16" s="53"/>
      <c r="D16" s="53"/>
      <c r="E16" s="53"/>
      <c r="F16" s="53"/>
      <c r="G16" s="53"/>
      <c r="H16" s="53"/>
      <c r="I16" s="53"/>
      <c r="J16" s="53"/>
    </row>
    <row r="17" spans="1:10" ht="165.75" customHeight="1" x14ac:dyDescent="0.25">
      <c r="A17" s="13"/>
      <c r="B17" s="55" t="s">
        <v>1772</v>
      </c>
      <c r="C17" s="55"/>
      <c r="D17" s="55"/>
      <c r="E17" s="55"/>
      <c r="F17" s="55"/>
      <c r="G17" s="55"/>
      <c r="H17" s="55"/>
      <c r="I17" s="55"/>
      <c r="J17" s="55"/>
    </row>
    <row r="18" spans="1:10" x14ac:dyDescent="0.25">
      <c r="A18" s="13"/>
      <c r="B18" s="55"/>
      <c r="C18" s="55"/>
      <c r="D18" s="55"/>
      <c r="E18" s="55"/>
      <c r="F18" s="55"/>
      <c r="G18" s="55"/>
      <c r="H18" s="55"/>
      <c r="I18" s="55"/>
      <c r="J18" s="55"/>
    </row>
    <row r="19" spans="1:10" ht="89.25" customHeight="1" x14ac:dyDescent="0.25">
      <c r="A19" s="13"/>
      <c r="B19" s="55" t="s">
        <v>1773</v>
      </c>
      <c r="C19" s="55"/>
      <c r="D19" s="55"/>
      <c r="E19" s="55"/>
      <c r="F19" s="55"/>
      <c r="G19" s="55"/>
      <c r="H19" s="55"/>
      <c r="I19" s="55"/>
      <c r="J19" s="55"/>
    </row>
    <row r="20" spans="1:10" x14ac:dyDescent="0.25">
      <c r="A20" s="13"/>
      <c r="B20" s="55"/>
      <c r="C20" s="55"/>
      <c r="D20" s="55"/>
      <c r="E20" s="55"/>
      <c r="F20" s="55"/>
      <c r="G20" s="55"/>
      <c r="H20" s="55"/>
      <c r="I20" s="55"/>
      <c r="J20" s="55"/>
    </row>
    <row r="21" spans="1:10" x14ac:dyDescent="0.25">
      <c r="A21" s="13"/>
      <c r="B21" s="12"/>
      <c r="C21" s="12"/>
      <c r="D21" s="12"/>
      <c r="E21" s="12"/>
      <c r="F21" s="12"/>
      <c r="G21" s="12"/>
      <c r="H21" s="12"/>
      <c r="I21" s="12"/>
      <c r="J21" s="12"/>
    </row>
    <row r="22" spans="1:10" x14ac:dyDescent="0.25">
      <c r="A22" s="13"/>
      <c r="B22" s="12"/>
      <c r="C22" s="12"/>
      <c r="D22" s="12"/>
      <c r="E22" s="12"/>
      <c r="F22" s="12"/>
      <c r="G22" s="12"/>
      <c r="H22" s="12"/>
      <c r="I22" s="12"/>
      <c r="J22" s="12"/>
    </row>
    <row r="23" spans="1:10" x14ac:dyDescent="0.25">
      <c r="A23" s="13"/>
      <c r="B23" s="12"/>
      <c r="C23" s="12"/>
      <c r="D23" s="12"/>
      <c r="E23" s="12"/>
      <c r="F23" s="12"/>
      <c r="G23" s="12"/>
      <c r="H23" s="12"/>
      <c r="I23" s="12"/>
      <c r="J23" s="12"/>
    </row>
    <row r="24" spans="1:10" ht="25.5" customHeight="1" x14ac:dyDescent="0.25">
      <c r="A24" s="13"/>
      <c r="B24" s="55" t="s">
        <v>1774</v>
      </c>
      <c r="C24" s="55"/>
      <c r="D24" s="55"/>
      <c r="E24" s="55"/>
      <c r="F24" s="55"/>
      <c r="G24" s="55"/>
      <c r="H24" s="55"/>
      <c r="I24" s="55"/>
      <c r="J24" s="55"/>
    </row>
    <row r="25" spans="1:10" x14ac:dyDescent="0.25">
      <c r="A25" s="13"/>
      <c r="B25" s="53"/>
      <c r="C25" s="53"/>
      <c r="D25" s="53"/>
      <c r="E25" s="53"/>
      <c r="F25" s="53"/>
      <c r="G25" s="53"/>
      <c r="H25" s="53"/>
      <c r="I25" s="53"/>
      <c r="J25" s="53"/>
    </row>
    <row r="26" spans="1:10" x14ac:dyDescent="0.25">
      <c r="A26" s="13"/>
      <c r="B26" s="53"/>
      <c r="C26" s="53"/>
      <c r="D26" s="53"/>
      <c r="E26" s="53"/>
      <c r="F26" s="53"/>
      <c r="G26" s="53"/>
      <c r="H26" s="53"/>
      <c r="I26" s="53"/>
      <c r="J26" s="53"/>
    </row>
    <row r="27" spans="1:10" x14ac:dyDescent="0.25">
      <c r="A27" s="13"/>
      <c r="B27" s="20"/>
      <c r="C27" s="20"/>
      <c r="D27" s="20"/>
      <c r="E27" s="20"/>
      <c r="F27" s="20"/>
      <c r="G27" s="20"/>
      <c r="H27" s="20"/>
    </row>
    <row r="28" spans="1:10" x14ac:dyDescent="0.25">
      <c r="A28" s="13"/>
      <c r="B28" s="20"/>
      <c r="C28" s="29"/>
      <c r="D28" s="20"/>
      <c r="E28" s="29"/>
      <c r="F28" s="20"/>
      <c r="G28" s="29"/>
      <c r="H28" s="20"/>
    </row>
    <row r="29" spans="1:10" ht="15.75" thickBot="1" x14ac:dyDescent="0.3">
      <c r="A29" s="13"/>
      <c r="B29" s="48"/>
      <c r="C29" s="20"/>
      <c r="D29" s="45" t="s">
        <v>1775</v>
      </c>
      <c r="E29" s="45"/>
      <c r="F29" s="45"/>
      <c r="G29" s="45"/>
      <c r="H29" s="45"/>
    </row>
    <row r="30" spans="1:10" ht="15.75" thickTop="1" x14ac:dyDescent="0.25">
      <c r="A30" s="13"/>
      <c r="B30" s="48"/>
      <c r="C30" s="20"/>
      <c r="D30" s="31" t="s">
        <v>1776</v>
      </c>
      <c r="E30" s="28"/>
      <c r="F30" s="31" t="s">
        <v>346</v>
      </c>
      <c r="G30" s="28"/>
      <c r="H30" s="31" t="s">
        <v>294</v>
      </c>
    </row>
    <row r="31" spans="1:10" ht="16.5" x14ac:dyDescent="0.25">
      <c r="A31" s="13"/>
      <c r="B31" s="20" t="s">
        <v>1777</v>
      </c>
      <c r="C31" s="29" t="s">
        <v>1023</v>
      </c>
      <c r="D31" s="36" t="s">
        <v>1778</v>
      </c>
      <c r="E31" s="29"/>
      <c r="F31" s="36">
        <v>-50</v>
      </c>
      <c r="G31" s="29"/>
      <c r="H31" s="36">
        <v>-69</v>
      </c>
    </row>
    <row r="32" spans="1:10" ht="16.5" x14ac:dyDescent="0.25">
      <c r="A32" s="13"/>
      <c r="B32" s="20" t="s">
        <v>1779</v>
      </c>
      <c r="C32" s="29" t="s">
        <v>1023</v>
      </c>
      <c r="D32" s="36">
        <v>-104</v>
      </c>
      <c r="E32" s="20"/>
      <c r="F32" s="36" t="s">
        <v>1780</v>
      </c>
      <c r="G32" s="20"/>
      <c r="H32" s="35" t="s">
        <v>316</v>
      </c>
    </row>
    <row r="33" spans="1:10" x14ac:dyDescent="0.25">
      <c r="A33" s="13"/>
      <c r="B33" s="20"/>
      <c r="C33" s="29"/>
      <c r="D33" s="20"/>
      <c r="E33" s="29"/>
      <c r="F33" s="20"/>
      <c r="G33" s="29"/>
      <c r="H33" s="20"/>
    </row>
    <row r="34" spans="1:10" ht="15.75" thickBot="1" x14ac:dyDescent="0.3">
      <c r="A34" s="13"/>
      <c r="B34" s="48"/>
      <c r="C34" s="20"/>
      <c r="D34" s="45" t="s">
        <v>307</v>
      </c>
      <c r="E34" s="45"/>
      <c r="F34" s="45"/>
      <c r="G34" s="45"/>
      <c r="H34" s="45"/>
    </row>
    <row r="35" spans="1:10" ht="15.75" thickTop="1" x14ac:dyDescent="0.25">
      <c r="A35" s="13"/>
      <c r="B35" s="48"/>
      <c r="C35" s="20"/>
      <c r="D35" s="31" t="s">
        <v>1776</v>
      </c>
      <c r="E35" s="28"/>
      <c r="F35" s="31" t="s">
        <v>346</v>
      </c>
      <c r="G35" s="28"/>
      <c r="H35" s="31" t="s">
        <v>294</v>
      </c>
    </row>
    <row r="36" spans="1:10" ht="16.5" x14ac:dyDescent="0.25">
      <c r="A36" s="13"/>
      <c r="B36" s="20" t="s">
        <v>1777</v>
      </c>
      <c r="C36" s="29" t="s">
        <v>1023</v>
      </c>
      <c r="D36" s="36" t="s">
        <v>725</v>
      </c>
      <c r="E36" s="29"/>
      <c r="F36" s="36">
        <v>-54</v>
      </c>
      <c r="G36" s="29"/>
      <c r="H36" s="36">
        <v>-16</v>
      </c>
    </row>
    <row r="37" spans="1:10" ht="16.5" x14ac:dyDescent="0.25">
      <c r="A37" s="13"/>
      <c r="B37" s="20" t="s">
        <v>1781</v>
      </c>
      <c r="C37" s="29" t="s">
        <v>1023</v>
      </c>
      <c r="D37" s="36">
        <v>-25</v>
      </c>
      <c r="E37" s="29"/>
      <c r="F37" s="36" t="s">
        <v>1782</v>
      </c>
      <c r="G37" s="29"/>
      <c r="H37" s="36" t="s">
        <v>1783</v>
      </c>
    </row>
    <row r="38" spans="1:10" x14ac:dyDescent="0.25">
      <c r="A38" s="13"/>
      <c r="B38" s="20"/>
      <c r="C38" s="29"/>
      <c r="D38" s="20"/>
      <c r="E38" s="29"/>
      <c r="F38" s="20"/>
      <c r="G38" s="29"/>
      <c r="H38" s="20"/>
    </row>
    <row r="39" spans="1:10" ht="15.75" thickBot="1" x14ac:dyDescent="0.3">
      <c r="A39" s="13"/>
      <c r="B39" s="48"/>
      <c r="C39" s="20"/>
      <c r="D39" s="45" t="s">
        <v>1784</v>
      </c>
      <c r="E39" s="45"/>
      <c r="F39" s="45"/>
      <c r="G39" s="45"/>
      <c r="H39" s="45"/>
    </row>
    <row r="40" spans="1:10" ht="15.75" thickTop="1" x14ac:dyDescent="0.25">
      <c r="A40" s="13"/>
      <c r="B40" s="48"/>
      <c r="C40" s="20"/>
      <c r="D40" s="31" t="s">
        <v>1776</v>
      </c>
      <c r="E40" s="28"/>
      <c r="F40" s="31" t="s">
        <v>346</v>
      </c>
      <c r="G40" s="28"/>
      <c r="H40" s="31" t="s">
        <v>294</v>
      </c>
    </row>
    <row r="41" spans="1:10" ht="16.5" x14ac:dyDescent="0.25">
      <c r="A41" s="13"/>
      <c r="B41" s="20" t="s">
        <v>1777</v>
      </c>
      <c r="C41" s="29" t="s">
        <v>1023</v>
      </c>
      <c r="D41" s="36" t="s">
        <v>1785</v>
      </c>
      <c r="E41" s="29"/>
      <c r="F41" s="36">
        <v>-139</v>
      </c>
      <c r="G41" s="29"/>
      <c r="H41" s="36">
        <v>-236</v>
      </c>
    </row>
    <row r="42" spans="1:10" ht="16.5" x14ac:dyDescent="0.25">
      <c r="A42" s="13"/>
      <c r="B42" s="20" t="s">
        <v>1779</v>
      </c>
      <c r="C42" s="29" t="s">
        <v>1023</v>
      </c>
      <c r="D42" s="36">
        <v>-322</v>
      </c>
      <c r="E42" s="20"/>
      <c r="F42" s="36" t="s">
        <v>1786</v>
      </c>
      <c r="G42" s="20"/>
      <c r="H42" s="35" t="s">
        <v>316</v>
      </c>
    </row>
    <row r="43" spans="1:10" x14ac:dyDescent="0.25">
      <c r="A43" s="13"/>
      <c r="B43" s="20"/>
      <c r="C43" s="29"/>
      <c r="D43" s="20"/>
      <c r="E43" s="29"/>
      <c r="F43" s="20"/>
      <c r="G43" s="29"/>
      <c r="H43" s="20"/>
    </row>
    <row r="44" spans="1:10" ht="15.75" thickBot="1" x14ac:dyDescent="0.3">
      <c r="A44" s="13"/>
      <c r="B44" s="48"/>
      <c r="C44" s="20"/>
      <c r="D44" s="45" t="s">
        <v>308</v>
      </c>
      <c r="E44" s="45"/>
      <c r="F44" s="45"/>
      <c r="G44" s="45"/>
      <c r="H44" s="45"/>
    </row>
    <row r="45" spans="1:10" ht="15.75" thickTop="1" x14ac:dyDescent="0.25">
      <c r="A45" s="13"/>
      <c r="B45" s="48"/>
      <c r="C45" s="20"/>
      <c r="D45" s="31" t="s">
        <v>1776</v>
      </c>
      <c r="E45" s="28"/>
      <c r="F45" s="31" t="s">
        <v>346</v>
      </c>
      <c r="G45" s="28"/>
      <c r="H45" s="31" t="s">
        <v>294</v>
      </c>
    </row>
    <row r="46" spans="1:10" ht="16.5" x14ac:dyDescent="0.25">
      <c r="A46" s="13"/>
      <c r="B46" s="20" t="s">
        <v>1777</v>
      </c>
      <c r="C46" s="29" t="s">
        <v>1023</v>
      </c>
      <c r="D46" s="36" t="s">
        <v>1787</v>
      </c>
      <c r="E46" s="29"/>
      <c r="F46" s="36">
        <v>-623</v>
      </c>
      <c r="G46" s="29"/>
      <c r="H46" s="36">
        <v>-232</v>
      </c>
    </row>
    <row r="47" spans="1:10" ht="16.5" x14ac:dyDescent="0.25">
      <c r="A47" s="13"/>
      <c r="B47" s="20" t="s">
        <v>1781</v>
      </c>
      <c r="C47" s="29" t="s">
        <v>1023</v>
      </c>
      <c r="D47" s="36">
        <v>-219</v>
      </c>
      <c r="E47" s="29"/>
      <c r="F47" s="36" t="s">
        <v>1788</v>
      </c>
      <c r="G47" s="29"/>
      <c r="H47" s="36" t="s">
        <v>902</v>
      </c>
    </row>
    <row r="48" spans="1:10" x14ac:dyDescent="0.25">
      <c r="A48" s="13"/>
      <c r="B48" s="53"/>
      <c r="C48" s="53"/>
      <c r="D48" s="53"/>
      <c r="E48" s="53"/>
      <c r="F48" s="53"/>
      <c r="G48" s="53"/>
      <c r="H48" s="53"/>
      <c r="I48" s="53"/>
      <c r="J48" s="53"/>
    </row>
    <row r="49" spans="1:10" ht="51" customHeight="1" x14ac:dyDescent="0.25">
      <c r="A49" s="13"/>
      <c r="B49" s="219">
        <v>-1</v>
      </c>
      <c r="C49" s="55" t="s">
        <v>1789</v>
      </c>
      <c r="D49" s="55"/>
      <c r="E49" s="55"/>
      <c r="F49" s="55"/>
      <c r="G49" s="55"/>
      <c r="H49" s="55"/>
      <c r="I49" s="55"/>
      <c r="J49" s="55"/>
    </row>
    <row r="50" spans="1:10" x14ac:dyDescent="0.25">
      <c r="A50" s="13"/>
      <c r="B50" s="220"/>
      <c r="C50" s="220"/>
      <c r="D50" s="220"/>
      <c r="E50" s="29"/>
      <c r="F50" s="220"/>
      <c r="G50" s="29"/>
      <c r="H50" s="220"/>
      <c r="I50" s="220"/>
      <c r="J50" s="220"/>
    </row>
    <row r="51" spans="1:10" ht="25.5" customHeight="1" x14ac:dyDescent="0.25">
      <c r="A51" s="13"/>
      <c r="B51" s="219">
        <v>-2</v>
      </c>
      <c r="C51" s="55" t="s">
        <v>1790</v>
      </c>
      <c r="D51" s="55"/>
      <c r="E51" s="55"/>
      <c r="F51" s="55"/>
      <c r="G51" s="55"/>
      <c r="H51" s="55"/>
      <c r="I51" s="55"/>
      <c r="J51" s="55"/>
    </row>
    <row r="52" spans="1:10" x14ac:dyDescent="0.25">
      <c r="A52" s="13"/>
      <c r="B52" s="221"/>
      <c r="C52" s="55"/>
      <c r="D52" s="55"/>
      <c r="E52" s="55"/>
      <c r="F52" s="55"/>
      <c r="G52" s="55"/>
      <c r="H52" s="55"/>
      <c r="I52" s="55"/>
      <c r="J52" s="55"/>
    </row>
    <row r="53" spans="1:10" ht="38.25" customHeight="1" x14ac:dyDescent="0.25">
      <c r="A53" s="13"/>
      <c r="B53" s="219">
        <v>-3</v>
      </c>
      <c r="C53" s="55" t="s">
        <v>1791</v>
      </c>
      <c r="D53" s="55"/>
      <c r="E53" s="55"/>
      <c r="F53" s="55"/>
      <c r="G53" s="55"/>
      <c r="H53" s="55"/>
      <c r="I53" s="55"/>
      <c r="J53" s="55"/>
    </row>
    <row r="54" spans="1:10" x14ac:dyDescent="0.25">
      <c r="A54" s="13"/>
      <c r="B54" s="55"/>
      <c r="C54" s="55"/>
      <c r="D54" s="55"/>
      <c r="E54" s="55"/>
      <c r="F54" s="55"/>
      <c r="G54" s="55"/>
      <c r="H54" s="55"/>
      <c r="I54" s="55"/>
      <c r="J54" s="55"/>
    </row>
    <row r="55" spans="1:10" x14ac:dyDescent="0.25">
      <c r="A55" s="13"/>
      <c r="B55" s="55"/>
      <c r="C55" s="55"/>
      <c r="D55" s="55"/>
      <c r="E55" s="55"/>
      <c r="F55" s="55"/>
      <c r="G55" s="55"/>
      <c r="H55" s="55"/>
      <c r="I55" s="55"/>
      <c r="J55" s="55"/>
    </row>
    <row r="56" spans="1:10" ht="38.25" customHeight="1" x14ac:dyDescent="0.25">
      <c r="A56" s="13"/>
      <c r="B56" s="55" t="s">
        <v>1792</v>
      </c>
      <c r="C56" s="55"/>
      <c r="D56" s="55"/>
      <c r="E56" s="55"/>
      <c r="F56" s="55"/>
      <c r="G56" s="55"/>
      <c r="H56" s="55"/>
      <c r="I56" s="55"/>
      <c r="J56" s="55"/>
    </row>
    <row r="57" spans="1:10" x14ac:dyDescent="0.25">
      <c r="A57" s="13"/>
      <c r="B57" s="55"/>
      <c r="C57" s="55"/>
      <c r="D57" s="55"/>
      <c r="E57" s="55"/>
      <c r="F57" s="55"/>
      <c r="G57" s="55"/>
      <c r="H57" s="55"/>
      <c r="I57" s="55"/>
      <c r="J57" s="55"/>
    </row>
    <row r="58" spans="1:10" ht="38.25" customHeight="1" x14ac:dyDescent="0.25">
      <c r="A58" s="13"/>
      <c r="B58" s="55" t="s">
        <v>1793</v>
      </c>
      <c r="C58" s="55"/>
      <c r="D58" s="55"/>
      <c r="E58" s="55"/>
      <c r="F58" s="55"/>
      <c r="G58" s="55"/>
      <c r="H58" s="55"/>
      <c r="I58" s="55"/>
      <c r="J58" s="55"/>
    </row>
    <row r="59" spans="1:10" x14ac:dyDescent="0.25">
      <c r="A59" s="13"/>
      <c r="B59" s="55"/>
      <c r="C59" s="55"/>
      <c r="D59" s="55"/>
      <c r="E59" s="55"/>
      <c r="F59" s="55"/>
      <c r="G59" s="55"/>
      <c r="H59" s="55"/>
      <c r="I59" s="55"/>
      <c r="J59" s="55"/>
    </row>
    <row r="60" spans="1:10" ht="51" customHeight="1" x14ac:dyDescent="0.25">
      <c r="A60" s="13"/>
      <c r="B60" s="55" t="s">
        <v>1794</v>
      </c>
      <c r="C60" s="55"/>
      <c r="D60" s="55"/>
      <c r="E60" s="55"/>
      <c r="F60" s="55"/>
      <c r="G60" s="55"/>
      <c r="H60" s="55"/>
      <c r="I60" s="55"/>
      <c r="J60" s="55"/>
    </row>
    <row r="61" spans="1:10" x14ac:dyDescent="0.25">
      <c r="A61" s="13"/>
      <c r="B61" s="55"/>
      <c r="C61" s="55"/>
      <c r="D61" s="55"/>
      <c r="E61" s="55"/>
      <c r="F61" s="55"/>
      <c r="G61" s="55"/>
      <c r="H61" s="55"/>
      <c r="I61" s="55"/>
      <c r="J61" s="55"/>
    </row>
    <row r="62" spans="1:10" ht="51" customHeight="1" x14ac:dyDescent="0.25">
      <c r="A62" s="13"/>
      <c r="B62" s="55" t="s">
        <v>1795</v>
      </c>
      <c r="C62" s="55"/>
      <c r="D62" s="55"/>
      <c r="E62" s="55"/>
      <c r="F62" s="55"/>
      <c r="G62" s="55"/>
      <c r="H62" s="55"/>
      <c r="I62" s="55"/>
      <c r="J62" s="55"/>
    </row>
    <row r="63" spans="1:10" x14ac:dyDescent="0.25">
      <c r="A63" s="13"/>
      <c r="B63" s="53"/>
      <c r="C63" s="53"/>
      <c r="D63" s="53"/>
      <c r="E63" s="53"/>
      <c r="F63" s="53"/>
      <c r="G63" s="53"/>
      <c r="H63" s="53"/>
      <c r="I63" s="53"/>
      <c r="J63" s="53"/>
    </row>
    <row r="64" spans="1:10" ht="25.5" customHeight="1" x14ac:dyDescent="0.25">
      <c r="A64" s="13"/>
      <c r="B64" s="55" t="s">
        <v>1796</v>
      </c>
      <c r="C64" s="55"/>
      <c r="D64" s="55"/>
      <c r="E64" s="55"/>
      <c r="F64" s="55"/>
      <c r="G64" s="55"/>
      <c r="H64" s="55"/>
      <c r="I64" s="55"/>
      <c r="J64" s="55"/>
    </row>
    <row r="65" spans="1:10" x14ac:dyDescent="0.25">
      <c r="A65" s="13"/>
      <c r="B65" s="55"/>
      <c r="C65" s="55"/>
      <c r="D65" s="55"/>
      <c r="E65" s="55"/>
      <c r="F65" s="55"/>
      <c r="G65" s="55"/>
      <c r="H65" s="55"/>
      <c r="I65" s="55"/>
      <c r="J65" s="55"/>
    </row>
    <row r="66" spans="1:10" x14ac:dyDescent="0.25">
      <c r="A66" s="13"/>
      <c r="B66" s="55" t="s">
        <v>1797</v>
      </c>
      <c r="C66" s="55"/>
      <c r="D66" s="55"/>
      <c r="E66" s="55"/>
      <c r="F66" s="55"/>
      <c r="G66" s="55"/>
      <c r="H66" s="55"/>
      <c r="I66" s="55"/>
      <c r="J66" s="55"/>
    </row>
    <row r="67" spans="1:10" x14ac:dyDescent="0.25">
      <c r="A67" s="13"/>
      <c r="B67" s="61"/>
      <c r="C67" s="61"/>
      <c r="D67" s="61"/>
      <c r="E67" s="61"/>
      <c r="F67" s="61"/>
      <c r="G67" s="61"/>
      <c r="H67" s="61"/>
      <c r="I67" s="61"/>
      <c r="J67" s="61"/>
    </row>
  </sheetData>
  <mergeCells count="51">
    <mergeCell ref="B63:J63"/>
    <mergeCell ref="B64:J64"/>
    <mergeCell ref="B65:J65"/>
    <mergeCell ref="B66:J66"/>
    <mergeCell ref="B67:J67"/>
    <mergeCell ref="B57:J57"/>
    <mergeCell ref="B58:J58"/>
    <mergeCell ref="B59:J59"/>
    <mergeCell ref="B60:J60"/>
    <mergeCell ref="B61:J61"/>
    <mergeCell ref="B62:J62"/>
    <mergeCell ref="B25:J25"/>
    <mergeCell ref="B26:J26"/>
    <mergeCell ref="B48:J48"/>
    <mergeCell ref="B54:J54"/>
    <mergeCell ref="B55:J55"/>
    <mergeCell ref="B56:J56"/>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C52:J52"/>
    <mergeCell ref="C53:J53"/>
    <mergeCell ref="A1:A2"/>
    <mergeCell ref="B1:J1"/>
    <mergeCell ref="B2:J2"/>
    <mergeCell ref="B3:J3"/>
    <mergeCell ref="A4:A67"/>
    <mergeCell ref="B4:J4"/>
    <mergeCell ref="B5:J5"/>
    <mergeCell ref="B6:J6"/>
    <mergeCell ref="D29:H29"/>
    <mergeCell ref="D34:H34"/>
    <mergeCell ref="D39:H39"/>
    <mergeCell ref="D44:H44"/>
    <mergeCell ref="C49:J49"/>
    <mergeCell ref="C51:J5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3" width="36.5703125" bestFit="1" customWidth="1"/>
    <col min="4" max="4" width="8.28515625" customWidth="1"/>
    <col min="5" max="5" width="12.28515625" customWidth="1"/>
    <col min="6" max="6" width="9.42578125" customWidth="1"/>
    <col min="7" max="7" width="12.28515625" customWidth="1"/>
    <col min="8" max="8" width="8.28515625" customWidth="1"/>
    <col min="9" max="9" width="12.28515625" customWidth="1"/>
    <col min="10" max="10" width="9.42578125" customWidth="1"/>
    <col min="11" max="11" width="12.28515625" customWidth="1"/>
  </cols>
  <sheetData>
    <row r="1" spans="1:11" ht="15" customHeight="1" x14ac:dyDescent="0.25">
      <c r="A1" s="6" t="s">
        <v>179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1799</v>
      </c>
      <c r="B3" s="12" t="s">
        <v>8</v>
      </c>
      <c r="C3" s="12"/>
      <c r="D3" s="12"/>
      <c r="E3" s="12"/>
      <c r="F3" s="12"/>
      <c r="G3" s="12"/>
      <c r="H3" s="12"/>
      <c r="I3" s="12"/>
      <c r="J3" s="12"/>
      <c r="K3" s="12"/>
    </row>
    <row r="4" spans="1:11" ht="15" customHeight="1" x14ac:dyDescent="0.25">
      <c r="A4" s="13" t="s">
        <v>1798</v>
      </c>
      <c r="B4" s="12" t="s">
        <v>8</v>
      </c>
      <c r="C4" s="12"/>
      <c r="D4" s="12"/>
      <c r="E4" s="12"/>
      <c r="F4" s="12"/>
      <c r="G4" s="12"/>
      <c r="H4" s="12"/>
      <c r="I4" s="12"/>
      <c r="J4" s="12"/>
      <c r="K4" s="12"/>
    </row>
    <row r="5" spans="1:11" x14ac:dyDescent="0.25">
      <c r="A5" s="13"/>
      <c r="B5" s="153" t="s">
        <v>1800</v>
      </c>
      <c r="C5" s="153"/>
      <c r="D5" s="153"/>
      <c r="E5" s="153"/>
      <c r="F5" s="153"/>
      <c r="G5" s="153"/>
      <c r="H5" s="153"/>
      <c r="I5" s="153"/>
      <c r="J5" s="153"/>
      <c r="K5" s="153"/>
    </row>
    <row r="6" spans="1:11" x14ac:dyDescent="0.25">
      <c r="A6" s="13"/>
      <c r="B6" s="55"/>
      <c r="C6" s="55"/>
      <c r="D6" s="55"/>
      <c r="E6" s="55"/>
      <c r="F6" s="55"/>
      <c r="G6" s="55"/>
      <c r="H6" s="55"/>
      <c r="I6" s="55"/>
      <c r="J6" s="55"/>
      <c r="K6" s="55"/>
    </row>
    <row r="7" spans="1:11" ht="25.5" customHeight="1" x14ac:dyDescent="0.25">
      <c r="A7" s="13"/>
      <c r="B7" s="55" t="s">
        <v>1801</v>
      </c>
      <c r="C7" s="55"/>
      <c r="D7" s="55"/>
      <c r="E7" s="55"/>
      <c r="F7" s="55"/>
      <c r="G7" s="55"/>
      <c r="H7" s="55"/>
      <c r="I7" s="55"/>
      <c r="J7" s="55"/>
      <c r="K7" s="55"/>
    </row>
    <row r="8" spans="1:11" x14ac:dyDescent="0.25">
      <c r="A8" s="13"/>
      <c r="B8" s="60"/>
      <c r="C8" s="60"/>
      <c r="D8" s="60"/>
      <c r="E8" s="60"/>
      <c r="F8" s="60"/>
      <c r="G8" s="60"/>
      <c r="H8" s="60"/>
      <c r="I8" s="60"/>
      <c r="J8" s="60"/>
      <c r="K8" s="60"/>
    </row>
    <row r="9" spans="1:11" x14ac:dyDescent="0.25">
      <c r="A9" s="13"/>
      <c r="B9" s="25"/>
      <c r="C9" s="20"/>
      <c r="D9" s="20"/>
      <c r="E9" s="20"/>
      <c r="F9" s="20"/>
      <c r="G9" s="20"/>
      <c r="H9" s="20"/>
      <c r="I9" s="20"/>
      <c r="J9" s="20"/>
      <c r="K9" s="20"/>
    </row>
    <row r="10" spans="1:11" x14ac:dyDescent="0.25">
      <c r="A10" s="13"/>
      <c r="B10" s="107"/>
      <c r="C10" s="29"/>
      <c r="D10" s="29"/>
      <c r="E10" s="29"/>
      <c r="F10" s="29"/>
      <c r="G10" s="29"/>
      <c r="H10" s="29"/>
      <c r="I10" s="29"/>
      <c r="J10" s="29"/>
      <c r="K10" s="29"/>
    </row>
    <row r="11" spans="1:11" x14ac:dyDescent="0.25">
      <c r="A11" s="13"/>
      <c r="B11" s="103"/>
      <c r="C11" s="29"/>
      <c r="D11" s="141" t="s">
        <v>873</v>
      </c>
      <c r="E11" s="141"/>
      <c r="F11" s="141"/>
      <c r="G11" s="29"/>
      <c r="H11" s="141" t="s">
        <v>874</v>
      </c>
      <c r="I11" s="141"/>
      <c r="J11" s="141"/>
      <c r="K11" s="29"/>
    </row>
    <row r="12" spans="1:11" ht="15.75" thickBot="1" x14ac:dyDescent="0.3">
      <c r="A12" s="13"/>
      <c r="B12" s="107"/>
      <c r="C12" s="29"/>
      <c r="D12" s="223" t="s">
        <v>439</v>
      </c>
      <c r="E12" s="223"/>
      <c r="F12" s="223"/>
      <c r="G12" s="29"/>
      <c r="H12" s="223" t="s">
        <v>439</v>
      </c>
      <c r="I12" s="223"/>
      <c r="J12" s="223"/>
      <c r="K12" s="29"/>
    </row>
    <row r="13" spans="1:11" ht="16.5" thickTop="1" thickBot="1" x14ac:dyDescent="0.3">
      <c r="A13" s="13"/>
      <c r="B13" s="103"/>
      <c r="C13" s="29"/>
      <c r="D13" s="182">
        <v>2013</v>
      </c>
      <c r="E13" s="28"/>
      <c r="F13" s="182">
        <v>2012</v>
      </c>
      <c r="G13" s="29"/>
      <c r="H13" s="182">
        <v>2013</v>
      </c>
      <c r="I13" s="28"/>
      <c r="J13" s="182">
        <v>2012</v>
      </c>
      <c r="K13" s="29"/>
    </row>
    <row r="14" spans="1:11" x14ac:dyDescent="0.25">
      <c r="A14" s="13"/>
      <c r="B14" s="107" t="s">
        <v>1802</v>
      </c>
      <c r="C14" s="29"/>
      <c r="D14" s="28"/>
      <c r="E14" s="29"/>
      <c r="F14" s="28"/>
      <c r="G14" s="29"/>
      <c r="H14" s="28"/>
      <c r="I14" s="29"/>
      <c r="J14" s="28"/>
      <c r="K14" s="29"/>
    </row>
    <row r="15" spans="1:11" x14ac:dyDescent="0.25">
      <c r="A15" s="13"/>
      <c r="B15" s="107" t="s">
        <v>1803</v>
      </c>
      <c r="C15" s="29"/>
      <c r="D15" s="29"/>
      <c r="E15" s="29"/>
      <c r="F15" s="29"/>
      <c r="G15" s="29"/>
      <c r="H15" s="29"/>
      <c r="I15" s="29"/>
      <c r="J15" s="29"/>
      <c r="K15" s="29"/>
    </row>
    <row r="16" spans="1:11" x14ac:dyDescent="0.25">
      <c r="A16" s="13"/>
      <c r="B16" s="184" t="s">
        <v>1804</v>
      </c>
      <c r="C16" s="108" t="s">
        <v>315</v>
      </c>
      <c r="D16" s="111" t="s">
        <v>1590</v>
      </c>
      <c r="E16" s="29"/>
      <c r="F16" s="111" t="s">
        <v>1654</v>
      </c>
      <c r="G16" s="29"/>
      <c r="H16" s="111" t="s">
        <v>1713</v>
      </c>
      <c r="I16" s="29"/>
      <c r="J16" s="111" t="s">
        <v>1757</v>
      </c>
      <c r="K16" s="29"/>
    </row>
    <row r="17" spans="1:11" ht="24" thickBot="1" x14ac:dyDescent="0.3">
      <c r="A17" s="13"/>
      <c r="B17" s="184" t="s">
        <v>1805</v>
      </c>
      <c r="C17" s="29"/>
      <c r="D17" s="113" t="s">
        <v>1495</v>
      </c>
      <c r="E17" s="29"/>
      <c r="F17" s="113" t="s">
        <v>1496</v>
      </c>
      <c r="G17" s="29"/>
      <c r="H17" s="113" t="s">
        <v>1497</v>
      </c>
      <c r="I17" s="29"/>
      <c r="J17" s="113" t="s">
        <v>1498</v>
      </c>
      <c r="K17" s="29"/>
    </row>
    <row r="18" spans="1:11" x14ac:dyDescent="0.25">
      <c r="A18" s="13"/>
      <c r="B18" s="184" t="s">
        <v>1806</v>
      </c>
      <c r="C18" s="29"/>
      <c r="D18" s="110" t="s">
        <v>1807</v>
      </c>
      <c r="E18" s="29"/>
      <c r="F18" s="110" t="s">
        <v>1808</v>
      </c>
      <c r="G18" s="29"/>
      <c r="H18" s="110" t="s">
        <v>1809</v>
      </c>
      <c r="I18" s="29"/>
      <c r="J18" s="110" t="s">
        <v>1810</v>
      </c>
      <c r="K18" s="29"/>
    </row>
    <row r="19" spans="1:11" x14ac:dyDescent="0.25">
      <c r="A19" s="13"/>
      <c r="B19" s="184" t="s">
        <v>1811</v>
      </c>
      <c r="C19" s="29"/>
      <c r="D19" s="112" t="s">
        <v>316</v>
      </c>
      <c r="E19" s="29"/>
      <c r="F19" s="112" t="s">
        <v>316</v>
      </c>
      <c r="G19" s="29"/>
      <c r="H19" s="112" t="s">
        <v>316</v>
      </c>
      <c r="I19" s="29"/>
      <c r="J19" s="111">
        <v>-188</v>
      </c>
      <c r="K19" s="29"/>
    </row>
    <row r="20" spans="1:11" ht="23.25" x14ac:dyDescent="0.25">
      <c r="A20" s="13"/>
      <c r="B20" s="184" t="s">
        <v>1812</v>
      </c>
      <c r="C20" s="29"/>
      <c r="D20" s="20"/>
      <c r="E20" s="29"/>
      <c r="F20" s="20"/>
      <c r="G20" s="29"/>
      <c r="H20" s="20"/>
      <c r="I20" s="29"/>
      <c r="J20" s="20"/>
      <c r="K20" s="29"/>
    </row>
    <row r="21" spans="1:11" ht="15.75" thickBot="1" x14ac:dyDescent="0.3">
      <c r="A21" s="13"/>
      <c r="B21" s="222" t="s">
        <v>1813</v>
      </c>
      <c r="C21" s="29"/>
      <c r="D21" s="118" t="s">
        <v>316</v>
      </c>
      <c r="E21" s="29"/>
      <c r="F21" s="118" t="s">
        <v>316</v>
      </c>
      <c r="G21" s="29"/>
      <c r="H21" s="118" t="s">
        <v>316</v>
      </c>
      <c r="I21" s="29"/>
      <c r="J21" s="113">
        <v>-472</v>
      </c>
      <c r="K21" s="29"/>
    </row>
    <row r="22" spans="1:11" ht="24" thickBot="1" x14ac:dyDescent="0.3">
      <c r="A22" s="13"/>
      <c r="B22" s="184" t="s">
        <v>1814</v>
      </c>
      <c r="C22" s="29"/>
      <c r="D22" s="140" t="s">
        <v>1807</v>
      </c>
      <c r="E22" s="29"/>
      <c r="F22" s="140" t="s">
        <v>1808</v>
      </c>
      <c r="G22" s="29"/>
      <c r="H22" s="140" t="s">
        <v>1809</v>
      </c>
      <c r="I22" s="29"/>
      <c r="J22" s="140" t="s">
        <v>1815</v>
      </c>
      <c r="K22" s="29"/>
    </row>
    <row r="23" spans="1:11" x14ac:dyDescent="0.25">
      <c r="A23" s="13"/>
      <c r="B23" s="103"/>
      <c r="C23" s="29"/>
      <c r="D23" s="30"/>
      <c r="E23" s="29"/>
      <c r="F23" s="30"/>
      <c r="G23" s="29"/>
      <c r="H23" s="30"/>
      <c r="I23" s="29"/>
      <c r="J23" s="30"/>
      <c r="K23" s="29"/>
    </row>
    <row r="24" spans="1:11" x14ac:dyDescent="0.25">
      <c r="A24" s="13"/>
      <c r="B24" s="184" t="s">
        <v>117</v>
      </c>
      <c r="C24" s="29"/>
      <c r="D24" s="111">
        <v>-192</v>
      </c>
      <c r="E24" s="29"/>
      <c r="F24" s="111" t="s">
        <v>1656</v>
      </c>
      <c r="G24" s="29"/>
      <c r="H24" s="111">
        <v>-320</v>
      </c>
      <c r="I24" s="29"/>
      <c r="J24" s="111" t="s">
        <v>1758</v>
      </c>
      <c r="K24" s="29"/>
    </row>
    <row r="25" spans="1:11" ht="24" thickBot="1" x14ac:dyDescent="0.3">
      <c r="A25" s="13"/>
      <c r="B25" s="184" t="s">
        <v>1816</v>
      </c>
      <c r="C25" s="29"/>
      <c r="D25" s="118" t="s">
        <v>316</v>
      </c>
      <c r="E25" s="29"/>
      <c r="F25" s="113" t="s">
        <v>1502</v>
      </c>
      <c r="G25" s="29"/>
      <c r="H25" s="113">
        <v>-23</v>
      </c>
      <c r="I25" s="29"/>
      <c r="J25" s="113" t="s">
        <v>1503</v>
      </c>
      <c r="K25" s="29"/>
    </row>
    <row r="26" spans="1:11" ht="24" thickBot="1" x14ac:dyDescent="0.3">
      <c r="A26" s="13"/>
      <c r="B26" s="184" t="s">
        <v>1817</v>
      </c>
      <c r="C26" s="29"/>
      <c r="D26" s="140">
        <v>-192</v>
      </c>
      <c r="E26" s="29"/>
      <c r="F26" s="140" t="s">
        <v>1818</v>
      </c>
      <c r="G26" s="29"/>
      <c r="H26" s="140">
        <v>-297</v>
      </c>
      <c r="I26" s="29"/>
      <c r="J26" s="140" t="s">
        <v>1819</v>
      </c>
      <c r="K26" s="29"/>
    </row>
    <row r="27" spans="1:11" ht="23.25" thickBot="1" x14ac:dyDescent="0.3">
      <c r="A27" s="13"/>
      <c r="B27" s="187" t="s">
        <v>136</v>
      </c>
      <c r="C27" s="108" t="s">
        <v>315</v>
      </c>
      <c r="D27" s="114" t="s">
        <v>647</v>
      </c>
      <c r="E27" s="29"/>
      <c r="F27" s="114" t="s">
        <v>1661</v>
      </c>
      <c r="G27" s="29"/>
      <c r="H27" s="114" t="s">
        <v>1715</v>
      </c>
      <c r="I27" s="29"/>
      <c r="J27" s="114" t="s">
        <v>1820</v>
      </c>
      <c r="K27" s="29"/>
    </row>
    <row r="28" spans="1:11" ht="15.75" thickTop="1" x14ac:dyDescent="0.25">
      <c r="A28" s="13"/>
      <c r="B28" s="103"/>
      <c r="C28" s="29"/>
      <c r="D28" s="117"/>
      <c r="E28" s="29"/>
      <c r="F28" s="117"/>
      <c r="G28" s="29"/>
      <c r="H28" s="117"/>
      <c r="I28" s="29"/>
      <c r="J28" s="117"/>
      <c r="K28" s="29"/>
    </row>
    <row r="29" spans="1:11" ht="15.75" thickBot="1" x14ac:dyDescent="0.3">
      <c r="A29" s="13"/>
      <c r="B29" s="107" t="s">
        <v>1821</v>
      </c>
      <c r="C29" s="29"/>
      <c r="D29" s="50"/>
      <c r="E29" s="29"/>
      <c r="F29" s="50"/>
      <c r="G29" s="29"/>
      <c r="H29" s="50"/>
      <c r="I29" s="29"/>
      <c r="J29" s="50"/>
      <c r="K29" s="29"/>
    </row>
    <row r="30" spans="1:11" ht="24" thickBot="1" x14ac:dyDescent="0.3">
      <c r="A30" s="13"/>
      <c r="B30" s="184" t="s">
        <v>131</v>
      </c>
      <c r="C30" s="29"/>
      <c r="D30" s="140" t="s">
        <v>1822</v>
      </c>
      <c r="E30" s="29"/>
      <c r="F30" s="140" t="s">
        <v>1823</v>
      </c>
      <c r="G30" s="29"/>
      <c r="H30" s="140" t="s">
        <v>1824</v>
      </c>
      <c r="I30" s="29"/>
      <c r="J30" s="140" t="s">
        <v>1823</v>
      </c>
      <c r="K30" s="29"/>
    </row>
    <row r="31" spans="1:11" x14ac:dyDescent="0.25">
      <c r="A31" s="13"/>
      <c r="B31" s="103"/>
      <c r="C31" s="29"/>
      <c r="D31" s="30"/>
      <c r="E31" s="29"/>
      <c r="F31" s="30"/>
      <c r="G31" s="29"/>
      <c r="H31" s="30"/>
      <c r="I31" s="29"/>
      <c r="J31" s="30"/>
      <c r="K31" s="29"/>
    </row>
    <row r="32" spans="1:11" x14ac:dyDescent="0.25">
      <c r="A32" s="13"/>
      <c r="B32" s="107" t="s">
        <v>1825</v>
      </c>
      <c r="C32" s="108"/>
      <c r="D32" s="20"/>
      <c r="E32" s="108"/>
      <c r="F32" s="20"/>
      <c r="G32" s="108"/>
      <c r="H32" s="20"/>
      <c r="I32" s="108"/>
      <c r="J32" s="20"/>
      <c r="K32" s="108"/>
    </row>
    <row r="33" spans="1:11" x14ac:dyDescent="0.25">
      <c r="A33" s="13"/>
      <c r="B33" s="184" t="s">
        <v>125</v>
      </c>
      <c r="C33" s="108" t="s">
        <v>355</v>
      </c>
      <c r="D33" s="111" t="s">
        <v>1826</v>
      </c>
      <c r="E33" s="29"/>
      <c r="F33" s="111" t="s">
        <v>1826</v>
      </c>
      <c r="G33" s="29"/>
      <c r="H33" s="111" t="s">
        <v>1827</v>
      </c>
      <c r="I33" s="29"/>
      <c r="J33" s="111" t="s">
        <v>1828</v>
      </c>
      <c r="K33" s="29"/>
    </row>
    <row r="34" spans="1:11" ht="24" thickBot="1" x14ac:dyDescent="0.3">
      <c r="A34" s="13"/>
      <c r="B34" s="184" t="s">
        <v>126</v>
      </c>
      <c r="C34" s="29"/>
      <c r="D34" s="118" t="s">
        <v>316</v>
      </c>
      <c r="E34" s="29"/>
      <c r="F34" s="113" t="s">
        <v>1829</v>
      </c>
      <c r="G34" s="29"/>
      <c r="H34" s="113">
        <v>-0.01</v>
      </c>
      <c r="I34" s="29"/>
      <c r="J34" s="113" t="s">
        <v>1830</v>
      </c>
      <c r="K34" s="29"/>
    </row>
    <row r="35" spans="1:11" ht="15.75" thickBot="1" x14ac:dyDescent="0.3">
      <c r="A35" s="13"/>
      <c r="B35" s="187" t="s">
        <v>1831</v>
      </c>
      <c r="C35" s="108" t="s">
        <v>355</v>
      </c>
      <c r="D35" s="114" t="s">
        <v>1826</v>
      </c>
      <c r="E35" s="29"/>
      <c r="F35" s="114" t="s">
        <v>1832</v>
      </c>
      <c r="G35" s="29"/>
      <c r="H35" s="114" t="s">
        <v>1833</v>
      </c>
      <c r="I35" s="29"/>
      <c r="J35" s="114" t="s">
        <v>1834</v>
      </c>
      <c r="K35" s="29"/>
    </row>
    <row r="36" spans="1:11" ht="15.75" thickTop="1" x14ac:dyDescent="0.25">
      <c r="A36" s="13"/>
      <c r="B36" s="103"/>
      <c r="C36" s="29"/>
      <c r="D36" s="117"/>
      <c r="E36" s="29"/>
      <c r="F36" s="117"/>
      <c r="G36" s="29"/>
      <c r="H36" s="117"/>
      <c r="I36" s="29"/>
      <c r="J36" s="117"/>
      <c r="K36" s="29"/>
    </row>
    <row r="37" spans="1:11" x14ac:dyDescent="0.25">
      <c r="A37" s="13"/>
      <c r="B37" s="107" t="s">
        <v>1835</v>
      </c>
      <c r="C37" s="29"/>
      <c r="D37" s="20"/>
      <c r="E37" s="29"/>
      <c r="F37" s="20"/>
      <c r="G37" s="29"/>
      <c r="H37" s="20"/>
      <c r="I37" s="29"/>
      <c r="J37" s="20"/>
      <c r="K37" s="29"/>
    </row>
    <row r="38" spans="1:11" x14ac:dyDescent="0.25">
      <c r="A38" s="13"/>
      <c r="B38" s="107" t="s">
        <v>1803</v>
      </c>
      <c r="C38" s="29"/>
      <c r="D38" s="20"/>
      <c r="E38" s="29"/>
      <c r="F38" s="20"/>
      <c r="G38" s="29"/>
      <c r="H38" s="20"/>
      <c r="I38" s="29"/>
      <c r="J38" s="20"/>
      <c r="K38" s="29"/>
    </row>
    <row r="39" spans="1:11" x14ac:dyDescent="0.25">
      <c r="A39" s="13"/>
      <c r="B39" s="184" t="s">
        <v>1836</v>
      </c>
      <c r="C39" s="108" t="s">
        <v>355</v>
      </c>
      <c r="D39" s="111" t="s">
        <v>1807</v>
      </c>
      <c r="E39" s="29"/>
      <c r="F39" s="111" t="s">
        <v>1808</v>
      </c>
      <c r="G39" s="29"/>
      <c r="H39" s="111" t="s">
        <v>1809</v>
      </c>
      <c r="I39" s="29"/>
      <c r="J39" s="111" t="s">
        <v>1815</v>
      </c>
      <c r="K39" s="29"/>
    </row>
    <row r="40" spans="1:11" ht="15.75" thickBot="1" x14ac:dyDescent="0.3">
      <c r="A40" s="13"/>
      <c r="B40" s="184" t="s">
        <v>1837</v>
      </c>
      <c r="C40" s="29"/>
      <c r="D40" s="113">
        <v>-192</v>
      </c>
      <c r="E40" s="29"/>
      <c r="F40" s="113" t="s">
        <v>1818</v>
      </c>
      <c r="G40" s="29"/>
      <c r="H40" s="113">
        <v>-297</v>
      </c>
      <c r="I40" s="29"/>
      <c r="J40" s="113" t="s">
        <v>1819</v>
      </c>
      <c r="K40" s="29"/>
    </row>
    <row r="41" spans="1:11" ht="23.25" thickBot="1" x14ac:dyDescent="0.3">
      <c r="A41" s="13"/>
      <c r="B41" s="187" t="s">
        <v>136</v>
      </c>
      <c r="C41" s="108" t="s">
        <v>355</v>
      </c>
      <c r="D41" s="114" t="s">
        <v>647</v>
      </c>
      <c r="E41" s="29"/>
      <c r="F41" s="114" t="s">
        <v>1661</v>
      </c>
      <c r="G41" s="29"/>
      <c r="H41" s="114" t="s">
        <v>1715</v>
      </c>
      <c r="I41" s="29"/>
      <c r="J41" s="114" t="s">
        <v>1820</v>
      </c>
      <c r="K41" s="29"/>
    </row>
    <row r="42" spans="1:11" ht="15.75" thickTop="1" x14ac:dyDescent="0.25">
      <c r="A42" s="13"/>
      <c r="B42" s="103"/>
      <c r="C42" s="29"/>
      <c r="D42" s="117"/>
      <c r="E42" s="29"/>
      <c r="F42" s="117"/>
      <c r="G42" s="29"/>
      <c r="H42" s="117"/>
      <c r="I42" s="29"/>
      <c r="J42" s="117"/>
      <c r="K42" s="29"/>
    </row>
    <row r="43" spans="1:11" x14ac:dyDescent="0.25">
      <c r="A43" s="13"/>
      <c r="B43" s="107" t="s">
        <v>1821</v>
      </c>
      <c r="C43" s="29"/>
      <c r="D43" s="20"/>
      <c r="E43" s="29"/>
      <c r="F43" s="20"/>
      <c r="G43" s="29"/>
      <c r="H43" s="20"/>
      <c r="I43" s="29"/>
      <c r="J43" s="20"/>
      <c r="K43" s="29"/>
    </row>
    <row r="44" spans="1:11" ht="23.25" x14ac:dyDescent="0.25">
      <c r="A44" s="13"/>
      <c r="B44" s="184" t="s">
        <v>131</v>
      </c>
      <c r="C44" s="29"/>
      <c r="D44" s="111" t="s">
        <v>1822</v>
      </c>
      <c r="E44" s="29"/>
      <c r="F44" s="111" t="s">
        <v>1823</v>
      </c>
      <c r="G44" s="29"/>
      <c r="H44" s="111" t="s">
        <v>1824</v>
      </c>
      <c r="I44" s="29"/>
      <c r="J44" s="111" t="s">
        <v>1823</v>
      </c>
      <c r="K44" s="29"/>
    </row>
    <row r="45" spans="1:11" ht="15.75" thickBot="1" x14ac:dyDescent="0.3">
      <c r="A45" s="13"/>
      <c r="B45" s="184" t="s">
        <v>1838</v>
      </c>
      <c r="C45" s="29"/>
      <c r="D45" s="113" t="s">
        <v>1839</v>
      </c>
      <c r="E45" s="29"/>
      <c r="F45" s="113" t="s">
        <v>1840</v>
      </c>
      <c r="G45" s="29"/>
      <c r="H45" s="113" t="s">
        <v>1841</v>
      </c>
      <c r="I45" s="29"/>
      <c r="J45" s="113" t="s">
        <v>1842</v>
      </c>
      <c r="K45" s="29"/>
    </row>
    <row r="46" spans="1:11" ht="24" thickBot="1" x14ac:dyDescent="0.3">
      <c r="A46" s="13"/>
      <c r="B46" s="184" t="s">
        <v>1843</v>
      </c>
      <c r="C46" s="29"/>
      <c r="D46" s="140" t="s">
        <v>1844</v>
      </c>
      <c r="E46" s="29"/>
      <c r="F46" s="140" t="s">
        <v>1845</v>
      </c>
      <c r="G46" s="29"/>
      <c r="H46" s="140" t="s">
        <v>1846</v>
      </c>
      <c r="I46" s="29"/>
      <c r="J46" s="140" t="s">
        <v>1847</v>
      </c>
      <c r="K46" s="29"/>
    </row>
    <row r="47" spans="1:11" x14ac:dyDescent="0.25">
      <c r="A47" s="13"/>
      <c r="B47" s="103"/>
      <c r="C47" s="29"/>
      <c r="D47" s="30"/>
      <c r="E47" s="29"/>
      <c r="F47" s="30"/>
      <c r="G47" s="29"/>
      <c r="H47" s="30"/>
      <c r="I47" s="29"/>
      <c r="J47" s="30"/>
      <c r="K47" s="29"/>
    </row>
    <row r="48" spans="1:11" x14ac:dyDescent="0.25">
      <c r="A48" s="13"/>
      <c r="B48" s="107" t="s">
        <v>1848</v>
      </c>
      <c r="C48" s="29"/>
      <c r="D48" s="20"/>
      <c r="E48" s="29"/>
      <c r="F48" s="20"/>
      <c r="G48" s="29"/>
      <c r="H48" s="20"/>
      <c r="I48" s="29"/>
      <c r="J48" s="20"/>
      <c r="K48" s="29"/>
    </row>
    <row r="49" spans="1:11" x14ac:dyDescent="0.25">
      <c r="A49" s="13"/>
      <c r="B49" s="184" t="s">
        <v>125</v>
      </c>
      <c r="C49" s="108" t="s">
        <v>315</v>
      </c>
      <c r="D49" s="111" t="s">
        <v>1826</v>
      </c>
      <c r="E49" s="29"/>
      <c r="F49" s="111" t="s">
        <v>1826</v>
      </c>
      <c r="G49" s="29"/>
      <c r="H49" s="111" t="s">
        <v>1827</v>
      </c>
      <c r="I49" s="29"/>
      <c r="J49" s="111" t="s">
        <v>1828</v>
      </c>
      <c r="K49" s="29"/>
    </row>
    <row r="50" spans="1:11" ht="24" thickBot="1" x14ac:dyDescent="0.3">
      <c r="A50" s="13"/>
      <c r="B50" s="184" t="s">
        <v>129</v>
      </c>
      <c r="C50" s="29"/>
      <c r="D50" s="113">
        <v>-0.01</v>
      </c>
      <c r="E50" s="29"/>
      <c r="F50" s="113" t="s">
        <v>1849</v>
      </c>
      <c r="G50" s="29"/>
      <c r="H50" s="113">
        <v>-0.01</v>
      </c>
      <c r="I50" s="29"/>
      <c r="J50" s="113" t="s">
        <v>1850</v>
      </c>
      <c r="K50" s="29"/>
    </row>
    <row r="51" spans="1:11" ht="15.75" thickBot="1" x14ac:dyDescent="0.3">
      <c r="A51" s="13"/>
      <c r="B51" s="187" t="s">
        <v>1851</v>
      </c>
      <c r="C51" s="108" t="s">
        <v>315</v>
      </c>
      <c r="D51" s="114" t="s">
        <v>1852</v>
      </c>
      <c r="E51" s="29"/>
      <c r="F51" s="114" t="s">
        <v>1853</v>
      </c>
      <c r="G51" s="29"/>
      <c r="H51" s="114" t="s">
        <v>1833</v>
      </c>
      <c r="I51" s="29"/>
      <c r="J51" s="114" t="s">
        <v>1854</v>
      </c>
      <c r="K51" s="29"/>
    </row>
    <row r="52" spans="1:11" ht="15.75" thickTop="1" x14ac:dyDescent="0.25">
      <c r="A52" s="13"/>
      <c r="B52" s="60"/>
      <c r="C52" s="60"/>
      <c r="D52" s="60"/>
      <c r="E52" s="60"/>
      <c r="F52" s="60"/>
      <c r="G52" s="60"/>
      <c r="H52" s="60"/>
      <c r="I52" s="60"/>
      <c r="J52" s="60"/>
      <c r="K52" s="60"/>
    </row>
    <row r="53" spans="1:11" x14ac:dyDescent="0.25">
      <c r="A53" s="13"/>
      <c r="B53" s="60"/>
      <c r="C53" s="60"/>
      <c r="D53" s="60"/>
      <c r="E53" s="60"/>
      <c r="F53" s="60"/>
      <c r="G53" s="60"/>
      <c r="H53" s="60"/>
      <c r="I53" s="60"/>
      <c r="J53" s="60"/>
      <c r="K53" s="60"/>
    </row>
    <row r="54" spans="1:11" ht="213.75" x14ac:dyDescent="0.25">
      <c r="A54" s="13"/>
      <c r="B54" s="174">
        <v>-1</v>
      </c>
      <c r="C54" s="51" t="s">
        <v>1855</v>
      </c>
    </row>
    <row r="55" spans="1:11" x14ac:dyDescent="0.25">
      <c r="A55" s="13"/>
      <c r="B55" s="60"/>
      <c r="C55" s="60"/>
      <c r="D55" s="60"/>
      <c r="E55" s="60"/>
      <c r="F55" s="60"/>
      <c r="G55" s="60"/>
      <c r="H55" s="60"/>
      <c r="I55" s="60"/>
      <c r="J55" s="60"/>
      <c r="K55" s="60"/>
    </row>
    <row r="56" spans="1:11" x14ac:dyDescent="0.25">
      <c r="A56" s="13"/>
      <c r="B56" s="55" t="s">
        <v>1856</v>
      </c>
      <c r="C56" s="55"/>
      <c r="D56" s="55"/>
      <c r="E56" s="55"/>
      <c r="F56" s="55"/>
      <c r="G56" s="55"/>
      <c r="H56" s="55"/>
      <c r="I56" s="55"/>
      <c r="J56" s="55"/>
      <c r="K56" s="55"/>
    </row>
    <row r="57" spans="1:11" x14ac:dyDescent="0.25">
      <c r="A57" s="13"/>
      <c r="B57" s="61"/>
      <c r="C57" s="61"/>
      <c r="D57" s="61"/>
      <c r="E57" s="61"/>
      <c r="F57" s="61"/>
      <c r="G57" s="61"/>
      <c r="H57" s="61"/>
      <c r="I57" s="61"/>
      <c r="J57" s="61"/>
      <c r="K57" s="61"/>
    </row>
  </sheetData>
  <mergeCells count="19">
    <mergeCell ref="B55:K55"/>
    <mergeCell ref="B56:K56"/>
    <mergeCell ref="B57:K57"/>
    <mergeCell ref="B5:K5"/>
    <mergeCell ref="B6:K6"/>
    <mergeCell ref="B7:K7"/>
    <mergeCell ref="B8:K8"/>
    <mergeCell ref="B52:K52"/>
    <mergeCell ref="B53:K53"/>
    <mergeCell ref="D11:F11"/>
    <mergeCell ref="H11:J11"/>
    <mergeCell ref="D12:F12"/>
    <mergeCell ref="H12:J12"/>
    <mergeCell ref="A1:A2"/>
    <mergeCell ref="B1:K1"/>
    <mergeCell ref="B2:K2"/>
    <mergeCell ref="B3:K3"/>
    <mergeCell ref="A4:A57"/>
    <mergeCell ref="B4:K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1857</v>
      </c>
      <c r="B1" s="1" t="s">
        <v>1</v>
      </c>
    </row>
    <row r="2" spans="1:2" x14ac:dyDescent="0.25">
      <c r="A2" s="6"/>
      <c r="B2" s="1" t="s">
        <v>2</v>
      </c>
    </row>
    <row r="3" spans="1:2" ht="30" x14ac:dyDescent="0.25">
      <c r="A3" s="7" t="s">
        <v>1858</v>
      </c>
      <c r="B3" s="3" t="s">
        <v>8</v>
      </c>
    </row>
    <row r="4" spans="1:2" x14ac:dyDescent="0.25">
      <c r="A4" s="13" t="s">
        <v>1857</v>
      </c>
      <c r="B4" s="3" t="s">
        <v>8</v>
      </c>
    </row>
    <row r="5" spans="1:2" x14ac:dyDescent="0.25">
      <c r="A5" s="13"/>
      <c r="B5" s="23" t="s">
        <v>1859</v>
      </c>
    </row>
    <row r="6" spans="1:2" x14ac:dyDescent="0.25">
      <c r="A6" s="13"/>
      <c r="B6" s="15"/>
    </row>
    <row r="7" spans="1:2" ht="255.75" x14ac:dyDescent="0.25">
      <c r="A7" s="13"/>
      <c r="B7" s="22" t="s">
        <v>1860</v>
      </c>
    </row>
    <row r="8" spans="1:2" x14ac:dyDescent="0.25">
      <c r="A8" s="13"/>
      <c r="B8" s="15"/>
    </row>
    <row r="9" spans="1:2" ht="255.75" x14ac:dyDescent="0.25">
      <c r="A9" s="13"/>
      <c r="B9" s="22" t="s">
        <v>1861</v>
      </c>
    </row>
    <row r="10" spans="1:2" x14ac:dyDescent="0.25">
      <c r="A10" s="13"/>
      <c r="B10" s="15"/>
    </row>
    <row r="11" spans="1:2" ht="217.5" x14ac:dyDescent="0.25">
      <c r="A11" s="13"/>
      <c r="B11" s="22" t="s">
        <v>1862</v>
      </c>
    </row>
    <row r="12" spans="1:2" x14ac:dyDescent="0.25">
      <c r="A12" s="13"/>
      <c r="B12" s="15"/>
    </row>
    <row r="13" spans="1:2" ht="15.75" x14ac:dyDescent="0.25">
      <c r="A13" s="13"/>
      <c r="B13" s="224"/>
    </row>
    <row r="14" spans="1:2" x14ac:dyDescent="0.25">
      <c r="A14" s="13"/>
      <c r="B14" s="17"/>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2.28515625" bestFit="1" customWidth="1"/>
    <col min="4" max="4" width="36.5703125" bestFit="1" customWidth="1"/>
    <col min="6" max="6" width="11.85546875" bestFit="1" customWidth="1"/>
    <col min="8" max="8" width="8" bestFit="1" customWidth="1"/>
    <col min="10" max="10" width="11.42578125" bestFit="1" customWidth="1"/>
  </cols>
  <sheetData>
    <row r="1" spans="1:10" ht="15" customHeight="1" x14ac:dyDescent="0.25">
      <c r="A1" s="6" t="s">
        <v>186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302</v>
      </c>
      <c r="B3" s="12" t="s">
        <v>8</v>
      </c>
      <c r="C3" s="12"/>
      <c r="D3" s="12"/>
      <c r="E3" s="12"/>
      <c r="F3" s="12"/>
      <c r="G3" s="12"/>
      <c r="H3" s="12"/>
      <c r="I3" s="12"/>
      <c r="J3" s="12"/>
    </row>
    <row r="4" spans="1:10" ht="15" customHeight="1" x14ac:dyDescent="0.25">
      <c r="A4" s="13" t="s">
        <v>1864</v>
      </c>
      <c r="B4" s="12" t="s">
        <v>8</v>
      </c>
      <c r="C4" s="12"/>
      <c r="D4" s="12"/>
      <c r="E4" s="12"/>
      <c r="F4" s="12"/>
      <c r="G4" s="12"/>
      <c r="H4" s="12"/>
      <c r="I4" s="12"/>
      <c r="J4" s="12"/>
    </row>
    <row r="5" spans="1:10" x14ac:dyDescent="0.25">
      <c r="A5" s="13"/>
      <c r="B5" s="25"/>
      <c r="C5" s="20"/>
      <c r="D5" s="20"/>
      <c r="E5" s="20"/>
      <c r="F5" s="20"/>
      <c r="G5" s="20"/>
      <c r="H5" s="20"/>
      <c r="I5" s="20"/>
      <c r="J5" s="20"/>
    </row>
    <row r="6" spans="1:10" x14ac:dyDescent="0.25">
      <c r="A6" s="13"/>
      <c r="B6" s="20"/>
      <c r="C6" s="20"/>
      <c r="D6" s="20"/>
      <c r="E6" s="20"/>
      <c r="F6" s="20"/>
      <c r="G6" s="20"/>
      <c r="H6" s="20"/>
      <c r="I6" s="20"/>
      <c r="J6" s="20"/>
    </row>
    <row r="7" spans="1:10" ht="27" thickBot="1" x14ac:dyDescent="0.3">
      <c r="A7" s="13"/>
      <c r="B7" s="20"/>
      <c r="C7" s="20"/>
      <c r="D7" s="26" t="s">
        <v>307</v>
      </c>
      <c r="E7" s="20"/>
      <c r="F7" s="45" t="s">
        <v>308</v>
      </c>
      <c r="G7" s="45"/>
      <c r="H7" s="45"/>
      <c r="I7" s="45"/>
      <c r="J7" s="45"/>
    </row>
    <row r="8" spans="1:10" ht="15.75" thickTop="1" x14ac:dyDescent="0.25">
      <c r="A8" s="13"/>
      <c r="B8" s="20"/>
      <c r="C8" s="20"/>
      <c r="D8" s="28"/>
      <c r="E8" s="29"/>
      <c r="F8" s="28"/>
      <c r="G8" s="30"/>
      <c r="H8" s="30"/>
      <c r="I8" s="30"/>
      <c r="J8" s="31" t="s">
        <v>309</v>
      </c>
    </row>
    <row r="9" spans="1:10" x14ac:dyDescent="0.25">
      <c r="A9" s="13"/>
      <c r="B9" s="20"/>
      <c r="C9" s="20"/>
      <c r="D9" s="29"/>
      <c r="E9" s="29"/>
      <c r="F9" s="29"/>
      <c r="G9" s="20"/>
      <c r="H9" s="29"/>
      <c r="I9" s="20"/>
      <c r="J9" s="27" t="s">
        <v>310</v>
      </c>
    </row>
    <row r="10" spans="1:10" x14ac:dyDescent="0.25">
      <c r="A10" s="13"/>
      <c r="B10" s="20"/>
      <c r="C10" s="20"/>
      <c r="D10" s="29"/>
      <c r="E10" s="29"/>
      <c r="F10" s="29"/>
      <c r="G10" s="20"/>
      <c r="H10" s="29"/>
      <c r="I10" s="20"/>
      <c r="J10" s="27" t="s">
        <v>311</v>
      </c>
    </row>
    <row r="11" spans="1:10" x14ac:dyDescent="0.25">
      <c r="A11" s="13"/>
      <c r="B11" s="20"/>
      <c r="C11" s="20"/>
      <c r="D11" s="29"/>
      <c r="E11" s="29"/>
      <c r="F11" s="29"/>
      <c r="G11" s="20"/>
      <c r="H11" s="27" t="s">
        <v>312</v>
      </c>
      <c r="I11" s="20"/>
      <c r="J11" s="27" t="s">
        <v>313</v>
      </c>
    </row>
    <row r="12" spans="1:10" x14ac:dyDescent="0.25">
      <c r="A12" s="13"/>
      <c r="B12" s="32"/>
      <c r="C12" s="20"/>
      <c r="D12" s="27" t="s">
        <v>309</v>
      </c>
      <c r="E12" s="29"/>
      <c r="F12" s="27" t="s">
        <v>309</v>
      </c>
      <c r="G12" s="20"/>
      <c r="H12" s="27" t="s">
        <v>313</v>
      </c>
      <c r="I12" s="20"/>
      <c r="J12" s="27" t="s">
        <v>314</v>
      </c>
    </row>
    <row r="13" spans="1:10" ht="15.75" thickBot="1" x14ac:dyDescent="0.3">
      <c r="A13" s="13"/>
      <c r="B13" s="32"/>
      <c r="C13" s="20"/>
      <c r="D13" s="33" t="s">
        <v>310</v>
      </c>
      <c r="E13" s="29"/>
      <c r="F13" s="34" t="s">
        <v>310</v>
      </c>
      <c r="G13" s="20"/>
      <c r="H13" s="33" t="s">
        <v>314</v>
      </c>
      <c r="I13" s="20"/>
      <c r="J13" s="33" t="s">
        <v>163</v>
      </c>
    </row>
    <row r="14" spans="1:10" x14ac:dyDescent="0.25">
      <c r="A14" s="13"/>
      <c r="B14" s="32"/>
      <c r="C14" s="20"/>
      <c r="D14" s="28"/>
      <c r="E14" s="20"/>
      <c r="F14" s="28"/>
      <c r="G14" s="20"/>
      <c r="H14" s="30"/>
      <c r="I14" s="20"/>
      <c r="J14" s="30"/>
    </row>
    <row r="15" spans="1:10" x14ac:dyDescent="0.25">
      <c r="A15" s="13"/>
      <c r="B15" s="20" t="s">
        <v>94</v>
      </c>
      <c r="C15" s="20" t="s">
        <v>315</v>
      </c>
      <c r="D15" s="35" t="s">
        <v>316</v>
      </c>
      <c r="E15" s="20"/>
      <c r="F15" s="36" t="s">
        <v>317</v>
      </c>
      <c r="G15" s="20"/>
      <c r="H15" s="36" t="s">
        <v>318</v>
      </c>
      <c r="I15" s="20"/>
      <c r="J15" s="36" t="s">
        <v>319</v>
      </c>
    </row>
    <row r="16" spans="1:10" ht="15.75" thickBot="1" x14ac:dyDescent="0.3">
      <c r="A16" s="13"/>
      <c r="B16" s="20" t="s">
        <v>320</v>
      </c>
      <c r="C16" s="20"/>
      <c r="D16" s="37" t="s">
        <v>316</v>
      </c>
      <c r="E16" s="35"/>
      <c r="F16" s="37" t="s">
        <v>316</v>
      </c>
      <c r="G16" s="20"/>
      <c r="H16" s="38" t="s">
        <v>321</v>
      </c>
      <c r="I16" s="20"/>
      <c r="J16" s="38" t="s">
        <v>321</v>
      </c>
    </row>
    <row r="17" spans="1:10" ht="15.75" thickBot="1" x14ac:dyDescent="0.3">
      <c r="A17" s="13"/>
      <c r="B17" s="20"/>
      <c r="C17" s="20"/>
      <c r="D17" s="39" t="s">
        <v>316</v>
      </c>
      <c r="E17" s="35"/>
      <c r="F17" s="40" t="s">
        <v>317</v>
      </c>
      <c r="G17" s="20"/>
      <c r="H17" s="40" t="s">
        <v>322</v>
      </c>
      <c r="I17" s="20"/>
      <c r="J17" s="40" t="s">
        <v>323</v>
      </c>
    </row>
    <row r="18" spans="1:10" x14ac:dyDescent="0.25">
      <c r="A18" s="13"/>
      <c r="B18" s="20" t="s">
        <v>324</v>
      </c>
      <c r="C18" s="20"/>
      <c r="D18" s="30"/>
      <c r="E18" s="20"/>
      <c r="F18" s="30"/>
      <c r="G18" s="20"/>
      <c r="H18" s="30"/>
      <c r="I18" s="20"/>
      <c r="J18" s="30"/>
    </row>
    <row r="19" spans="1:10" x14ac:dyDescent="0.25">
      <c r="A19" s="13"/>
      <c r="B19" s="20" t="s">
        <v>325</v>
      </c>
      <c r="C19" s="20"/>
      <c r="D19" s="36" t="s">
        <v>326</v>
      </c>
      <c r="E19" s="20"/>
      <c r="F19" s="36" t="s">
        <v>327</v>
      </c>
      <c r="G19" s="20"/>
      <c r="H19" s="36" t="s">
        <v>328</v>
      </c>
      <c r="I19" s="20"/>
      <c r="J19" s="36" t="s">
        <v>329</v>
      </c>
    </row>
    <row r="20" spans="1:10" x14ac:dyDescent="0.25">
      <c r="A20" s="13"/>
      <c r="B20" s="20" t="s">
        <v>330</v>
      </c>
      <c r="C20" s="20"/>
      <c r="D20" s="35" t="s">
        <v>316</v>
      </c>
      <c r="E20" s="35"/>
      <c r="F20" s="36" t="s">
        <v>331</v>
      </c>
      <c r="G20" s="20"/>
      <c r="H20" s="35" t="s">
        <v>316</v>
      </c>
      <c r="I20" s="20"/>
      <c r="J20" s="36" t="s">
        <v>331</v>
      </c>
    </row>
    <row r="21" spans="1:10" ht="15.75" thickBot="1" x14ac:dyDescent="0.3">
      <c r="A21" s="13"/>
      <c r="B21" s="20" t="s">
        <v>332</v>
      </c>
      <c r="C21" s="20"/>
      <c r="D21" s="37" t="s">
        <v>316</v>
      </c>
      <c r="E21" s="35"/>
      <c r="F21" s="38" t="s">
        <v>333</v>
      </c>
      <c r="G21" s="20"/>
      <c r="H21" s="37" t="s">
        <v>316</v>
      </c>
      <c r="I21" s="20"/>
      <c r="J21" s="38" t="s">
        <v>333</v>
      </c>
    </row>
    <row r="22" spans="1:10" ht="15.75" thickBot="1" x14ac:dyDescent="0.3">
      <c r="A22" s="13"/>
      <c r="B22" s="20"/>
      <c r="C22" s="20"/>
      <c r="D22" s="40" t="s">
        <v>326</v>
      </c>
      <c r="E22" s="20"/>
      <c r="F22" s="40" t="s">
        <v>334</v>
      </c>
      <c r="G22" s="20"/>
      <c r="H22" s="40" t="s">
        <v>328</v>
      </c>
      <c r="I22" s="20"/>
      <c r="J22" s="40" t="s">
        <v>335</v>
      </c>
    </row>
    <row r="23" spans="1:10" x14ac:dyDescent="0.25">
      <c r="A23" s="13"/>
      <c r="B23" s="20"/>
      <c r="C23" s="20"/>
      <c r="D23" s="30"/>
      <c r="E23" s="20"/>
      <c r="F23" s="30"/>
      <c r="G23" s="20"/>
      <c r="H23" s="30"/>
      <c r="I23" s="20"/>
      <c r="J23" s="30"/>
    </row>
    <row r="24" spans="1:10" x14ac:dyDescent="0.25">
      <c r="A24" s="13"/>
      <c r="B24" s="20" t="s">
        <v>117</v>
      </c>
      <c r="C24" s="20"/>
      <c r="D24" s="35"/>
      <c r="E24" s="35"/>
      <c r="F24" s="35"/>
      <c r="G24" s="20"/>
      <c r="H24" s="35"/>
      <c r="I24" s="20"/>
      <c r="J24" s="35"/>
    </row>
    <row r="25" spans="1:10" x14ac:dyDescent="0.25">
      <c r="A25" s="13"/>
      <c r="B25" s="20" t="s">
        <v>336</v>
      </c>
      <c r="C25" s="20"/>
      <c r="D25" s="36">
        <v>-740</v>
      </c>
      <c r="E25" s="35"/>
      <c r="F25" s="41">
        <v>-4233</v>
      </c>
      <c r="G25" s="20"/>
      <c r="H25" s="36" t="s">
        <v>337</v>
      </c>
      <c r="I25" s="20"/>
      <c r="J25" s="36" t="s">
        <v>338</v>
      </c>
    </row>
    <row r="26" spans="1:10" ht="15.75" thickBot="1" x14ac:dyDescent="0.3">
      <c r="A26" s="13"/>
      <c r="B26" s="20" t="s">
        <v>339</v>
      </c>
      <c r="C26" s="20"/>
      <c r="D26" s="38">
        <v>-393</v>
      </c>
      <c r="E26" s="20"/>
      <c r="F26" s="42">
        <v>-2190</v>
      </c>
      <c r="G26" s="20"/>
      <c r="H26" s="37" t="s">
        <v>316</v>
      </c>
      <c r="I26" s="20"/>
      <c r="J26" s="42">
        <v>-2190</v>
      </c>
    </row>
    <row r="27" spans="1:10" ht="15.75" thickBot="1" x14ac:dyDescent="0.3">
      <c r="A27" s="13"/>
      <c r="B27" s="20" t="s">
        <v>117</v>
      </c>
      <c r="C27" s="20" t="s">
        <v>315</v>
      </c>
      <c r="D27" s="43">
        <v>-347</v>
      </c>
      <c r="E27" s="35"/>
      <c r="F27" s="44">
        <v>-2043</v>
      </c>
      <c r="G27" s="20"/>
      <c r="H27" s="43" t="s">
        <v>337</v>
      </c>
      <c r="I27" s="20"/>
      <c r="J27" s="43" t="s">
        <v>340</v>
      </c>
    </row>
    <row r="28" spans="1:10" ht="15.75" thickTop="1" x14ac:dyDescent="0.25">
      <c r="A28" s="13"/>
      <c r="B28" s="53"/>
      <c r="C28" s="53"/>
      <c r="D28" s="53"/>
      <c r="E28" s="53"/>
      <c r="F28" s="53"/>
      <c r="G28" s="53"/>
      <c r="H28" s="53"/>
      <c r="I28" s="53"/>
      <c r="J28" s="53"/>
    </row>
    <row r="29" spans="1:10" x14ac:dyDescent="0.25">
      <c r="A29" s="13"/>
      <c r="B29" s="61"/>
      <c r="C29" s="61"/>
      <c r="D29" s="61"/>
      <c r="E29" s="61"/>
      <c r="F29" s="61"/>
      <c r="G29" s="61"/>
      <c r="H29" s="61"/>
      <c r="I29" s="61"/>
      <c r="J29" s="61"/>
    </row>
    <row r="30" spans="1:10" ht="15" customHeight="1" x14ac:dyDescent="0.25">
      <c r="A30" s="13" t="s">
        <v>1865</v>
      </c>
      <c r="B30" s="12" t="s">
        <v>8</v>
      </c>
      <c r="C30" s="12"/>
      <c r="D30" s="12"/>
      <c r="E30" s="12"/>
      <c r="F30" s="12"/>
      <c r="G30" s="12"/>
      <c r="H30" s="12"/>
      <c r="I30" s="12"/>
      <c r="J30" s="12"/>
    </row>
    <row r="31" spans="1:10" x14ac:dyDescent="0.25">
      <c r="A31" s="13"/>
      <c r="B31" s="25"/>
      <c r="C31" s="20"/>
      <c r="D31" s="20"/>
      <c r="E31" s="20"/>
      <c r="F31" s="20"/>
    </row>
    <row r="32" spans="1:10" x14ac:dyDescent="0.25">
      <c r="A32" s="13"/>
      <c r="B32" s="46"/>
      <c r="C32" s="20"/>
      <c r="D32" s="20"/>
      <c r="E32" s="20"/>
      <c r="F32" s="20"/>
    </row>
    <row r="33" spans="1:10" x14ac:dyDescent="0.25">
      <c r="A33" s="13"/>
      <c r="B33" s="46"/>
      <c r="C33" s="20"/>
      <c r="D33" s="27" t="s">
        <v>351</v>
      </c>
      <c r="E33" s="20"/>
      <c r="F33" s="27" t="s">
        <v>352</v>
      </c>
    </row>
    <row r="34" spans="1:10" x14ac:dyDescent="0.25">
      <c r="A34" s="13"/>
      <c r="B34" s="46"/>
      <c r="C34" s="20"/>
      <c r="D34" s="27" t="s">
        <v>353</v>
      </c>
      <c r="E34" s="20"/>
      <c r="F34" s="27" t="s">
        <v>353</v>
      </c>
    </row>
    <row r="35" spans="1:10" ht="15.75" thickBot="1" x14ac:dyDescent="0.3">
      <c r="A35" s="13"/>
      <c r="B35" s="46"/>
      <c r="C35" s="20"/>
      <c r="D35" s="47">
        <v>41182</v>
      </c>
      <c r="E35" s="29"/>
      <c r="F35" s="47">
        <v>41182</v>
      </c>
    </row>
    <row r="36" spans="1:10" ht="16.5" x14ac:dyDescent="0.25">
      <c r="A36" s="13"/>
      <c r="B36" s="48" t="s">
        <v>354</v>
      </c>
      <c r="C36" s="29" t="s">
        <v>355</v>
      </c>
      <c r="D36" s="49" t="s">
        <v>356</v>
      </c>
      <c r="E36" s="20"/>
      <c r="F36" s="49" t="s">
        <v>357</v>
      </c>
    </row>
    <row r="37" spans="1:10" x14ac:dyDescent="0.25">
      <c r="A37" s="13"/>
      <c r="B37" s="20" t="s">
        <v>358</v>
      </c>
      <c r="C37" s="29"/>
      <c r="D37" s="36" t="s">
        <v>359</v>
      </c>
      <c r="E37" s="20"/>
      <c r="F37" s="36" t="s">
        <v>360</v>
      </c>
    </row>
    <row r="38" spans="1:10" ht="15.75" thickBot="1" x14ac:dyDescent="0.3">
      <c r="A38" s="13"/>
      <c r="B38" s="48" t="s">
        <v>361</v>
      </c>
      <c r="C38" s="29"/>
      <c r="D38" s="50"/>
      <c r="E38" s="20"/>
      <c r="F38" s="50"/>
    </row>
    <row r="39" spans="1:10" ht="15.75" thickBot="1" x14ac:dyDescent="0.3">
      <c r="A39" s="13"/>
      <c r="B39" s="48" t="s">
        <v>362</v>
      </c>
      <c r="C39" s="29"/>
      <c r="D39" s="40" t="s">
        <v>363</v>
      </c>
      <c r="E39" s="20"/>
      <c r="F39" s="40" t="s">
        <v>364</v>
      </c>
    </row>
    <row r="40" spans="1:10" x14ac:dyDescent="0.25">
      <c r="A40" s="13"/>
      <c r="B40" s="20" t="s">
        <v>365</v>
      </c>
      <c r="C40" s="29"/>
      <c r="D40" s="49" t="s">
        <v>366</v>
      </c>
      <c r="E40" s="20"/>
      <c r="F40" s="49" t="s">
        <v>366</v>
      </c>
    </row>
    <row r="41" spans="1:10" x14ac:dyDescent="0.25">
      <c r="A41" s="13"/>
      <c r="B41" s="48" t="s">
        <v>367</v>
      </c>
      <c r="C41" s="29"/>
      <c r="D41" s="36" t="s">
        <v>368</v>
      </c>
      <c r="E41" s="20"/>
      <c r="F41" s="36" t="s">
        <v>369</v>
      </c>
    </row>
    <row r="42" spans="1:10" ht="17.25" thickBot="1" x14ac:dyDescent="0.3">
      <c r="A42" s="13"/>
      <c r="B42" s="48" t="s">
        <v>370</v>
      </c>
      <c r="C42" s="29"/>
      <c r="D42" s="38" t="s">
        <v>371</v>
      </c>
      <c r="E42" s="20"/>
      <c r="F42" s="38" t="s">
        <v>372</v>
      </c>
    </row>
    <row r="43" spans="1:10" x14ac:dyDescent="0.25">
      <c r="A43" s="13"/>
      <c r="B43" s="48" t="s">
        <v>373</v>
      </c>
      <c r="C43" s="29"/>
      <c r="D43" s="30"/>
      <c r="E43" s="20"/>
      <c r="F43" s="30"/>
    </row>
    <row r="44" spans="1:10" x14ac:dyDescent="0.25">
      <c r="A44" s="13"/>
      <c r="B44" s="48" t="s">
        <v>336</v>
      </c>
      <c r="C44" s="29"/>
      <c r="D44" s="36" t="s">
        <v>374</v>
      </c>
      <c r="E44" s="20"/>
      <c r="F44" s="36" t="s">
        <v>375</v>
      </c>
    </row>
    <row r="45" spans="1:10" ht="15.75" thickBot="1" x14ac:dyDescent="0.3">
      <c r="A45" s="13"/>
      <c r="B45" s="20" t="s">
        <v>376</v>
      </c>
      <c r="C45" s="29"/>
      <c r="D45" s="38" t="s">
        <v>377</v>
      </c>
      <c r="E45" s="20"/>
      <c r="F45" s="38" t="s">
        <v>377</v>
      </c>
    </row>
    <row r="46" spans="1:10" ht="15.75" thickBot="1" x14ac:dyDescent="0.3">
      <c r="A46" s="13"/>
      <c r="B46" s="48" t="s">
        <v>373</v>
      </c>
      <c r="C46" s="29" t="s">
        <v>355</v>
      </c>
      <c r="D46" s="43" t="s">
        <v>378</v>
      </c>
      <c r="E46" s="20"/>
      <c r="F46" s="43" t="s">
        <v>379</v>
      </c>
    </row>
    <row r="47" spans="1:10" ht="15.75" thickTop="1" x14ac:dyDescent="0.25">
      <c r="A47" s="13"/>
      <c r="B47" s="60"/>
      <c r="C47" s="60"/>
      <c r="D47" s="60"/>
      <c r="E47" s="60"/>
      <c r="F47" s="60"/>
      <c r="G47" s="60"/>
      <c r="H47" s="60"/>
      <c r="I47" s="60"/>
      <c r="J47" s="60"/>
    </row>
    <row r="48" spans="1:10" x14ac:dyDescent="0.25">
      <c r="A48" s="13"/>
      <c r="B48" s="60"/>
      <c r="C48" s="60"/>
      <c r="D48" s="60"/>
      <c r="E48" s="60"/>
      <c r="F48" s="60"/>
      <c r="G48" s="60"/>
      <c r="H48" s="60"/>
      <c r="I48" s="60"/>
      <c r="J48" s="60"/>
    </row>
    <row r="49" spans="1:10" ht="45" x14ac:dyDescent="0.25">
      <c r="A49" s="13"/>
      <c r="B49" s="51" t="s">
        <v>380</v>
      </c>
    </row>
    <row r="50" spans="1:10" ht="45" x14ac:dyDescent="0.25">
      <c r="A50" s="13"/>
      <c r="B50" s="51" t="s">
        <v>381</v>
      </c>
    </row>
    <row r="51" spans="1:10" x14ac:dyDescent="0.25">
      <c r="A51" s="13"/>
      <c r="B51" s="154" t="s">
        <v>1866</v>
      </c>
      <c r="C51" s="154"/>
      <c r="D51" s="154"/>
      <c r="E51" s="154"/>
      <c r="F51" s="154"/>
      <c r="G51" s="154"/>
      <c r="H51" s="154"/>
      <c r="I51" s="154"/>
      <c r="J51" s="154"/>
    </row>
    <row r="52" spans="1:10" x14ac:dyDescent="0.25">
      <c r="A52" s="13"/>
      <c r="B52" s="61"/>
      <c r="C52" s="61"/>
      <c r="D52" s="61"/>
      <c r="E52" s="61"/>
      <c r="F52" s="61"/>
      <c r="G52" s="61"/>
      <c r="H52" s="61"/>
      <c r="I52" s="61"/>
      <c r="J52" s="61"/>
    </row>
  </sheetData>
  <mergeCells count="15">
    <mergeCell ref="A30:A52"/>
    <mergeCell ref="B30:J30"/>
    <mergeCell ref="B47:J47"/>
    <mergeCell ref="B48:J48"/>
    <mergeCell ref="B51:J51"/>
    <mergeCell ref="B52:J52"/>
    <mergeCell ref="F7:J7"/>
    <mergeCell ref="A1:A2"/>
    <mergeCell ref="B1:J1"/>
    <mergeCell ref="B2:J2"/>
    <mergeCell ref="B3:J3"/>
    <mergeCell ref="A4:A29"/>
    <mergeCell ref="B4:J4"/>
    <mergeCell ref="B28:J28"/>
    <mergeCell ref="B29:J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x14ac:dyDescent="0.25"/>
  <cols>
    <col min="1" max="3" width="36.5703125" bestFit="1" customWidth="1"/>
    <col min="4" max="4" width="11.7109375" bestFit="1" customWidth="1"/>
    <col min="6" max="6" width="17" bestFit="1" customWidth="1"/>
    <col min="7" max="7" width="11.42578125" bestFit="1" customWidth="1"/>
    <col min="8" max="8" width="23.7109375" bestFit="1" customWidth="1"/>
    <col min="9" max="9" width="13.140625" bestFit="1" customWidth="1"/>
  </cols>
  <sheetData>
    <row r="1" spans="1:9" ht="15" customHeight="1" x14ac:dyDescent="0.25">
      <c r="A1" s="6" t="s">
        <v>186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84</v>
      </c>
      <c r="B3" s="12" t="s">
        <v>8</v>
      </c>
      <c r="C3" s="12"/>
      <c r="D3" s="12"/>
      <c r="E3" s="12"/>
      <c r="F3" s="12"/>
      <c r="G3" s="12"/>
      <c r="H3" s="12"/>
      <c r="I3" s="12"/>
    </row>
    <row r="4" spans="1:9" ht="15" customHeight="1" x14ac:dyDescent="0.25">
      <c r="A4" s="13" t="s">
        <v>1868</v>
      </c>
      <c r="B4" s="12" t="s">
        <v>8</v>
      </c>
      <c r="C4" s="12"/>
      <c r="D4" s="12"/>
      <c r="E4" s="12"/>
      <c r="F4" s="12"/>
      <c r="G4" s="12"/>
      <c r="H4" s="12"/>
      <c r="I4" s="12"/>
    </row>
    <row r="5" spans="1:9" x14ac:dyDescent="0.25">
      <c r="A5" s="13"/>
      <c r="B5" s="25"/>
      <c r="C5" s="20"/>
      <c r="D5" s="20"/>
      <c r="E5" s="20"/>
      <c r="F5" s="20"/>
      <c r="G5" s="20"/>
      <c r="H5" s="20"/>
      <c r="I5" s="20"/>
    </row>
    <row r="6" spans="1:9" x14ac:dyDescent="0.25">
      <c r="A6" s="13"/>
      <c r="B6" s="48"/>
      <c r="C6" s="20"/>
      <c r="D6" s="20"/>
      <c r="E6" s="20"/>
      <c r="F6" s="20"/>
      <c r="G6" s="20"/>
      <c r="H6" s="20"/>
      <c r="I6" s="20"/>
    </row>
    <row r="7" spans="1:9" ht="15.75" thickBot="1" x14ac:dyDescent="0.3">
      <c r="A7" s="13"/>
      <c r="B7" s="20"/>
      <c r="C7" s="20"/>
      <c r="D7" s="20"/>
      <c r="E7" s="20"/>
      <c r="F7" s="76" t="s">
        <v>390</v>
      </c>
      <c r="G7" s="76"/>
      <c r="H7" s="76"/>
      <c r="I7" s="76"/>
    </row>
    <row r="8" spans="1:9" ht="15.75" thickTop="1" x14ac:dyDescent="0.25">
      <c r="A8" s="13"/>
      <c r="B8" s="20"/>
      <c r="C8" s="20"/>
      <c r="D8" s="29"/>
      <c r="E8" s="20"/>
      <c r="F8" s="64" t="s">
        <v>391</v>
      </c>
      <c r="G8" s="64" t="s">
        <v>392</v>
      </c>
      <c r="H8" s="30"/>
      <c r="I8" s="31" t="s">
        <v>163</v>
      </c>
    </row>
    <row r="9" spans="1:9" x14ac:dyDescent="0.25">
      <c r="A9" s="13"/>
      <c r="B9" s="65"/>
      <c r="C9" s="20"/>
      <c r="D9" s="20"/>
      <c r="E9" s="20"/>
      <c r="F9" s="62" t="s">
        <v>393</v>
      </c>
      <c r="G9" s="62" t="s">
        <v>394</v>
      </c>
      <c r="H9" s="62" t="s">
        <v>392</v>
      </c>
      <c r="I9" s="62" t="s">
        <v>395</v>
      </c>
    </row>
    <row r="10" spans="1:9" x14ac:dyDescent="0.25">
      <c r="A10" s="13"/>
      <c r="B10" s="65"/>
      <c r="C10" s="20"/>
      <c r="D10" s="62" t="s">
        <v>396</v>
      </c>
      <c r="E10" s="29"/>
      <c r="F10" s="62" t="s">
        <v>397</v>
      </c>
      <c r="G10" s="62" t="s">
        <v>398</v>
      </c>
      <c r="H10" s="62" t="s">
        <v>399</v>
      </c>
      <c r="I10" s="62" t="s">
        <v>400</v>
      </c>
    </row>
    <row r="11" spans="1:9" x14ac:dyDescent="0.25">
      <c r="A11" s="13"/>
      <c r="B11" s="65"/>
      <c r="C11" s="20"/>
      <c r="D11" s="66">
        <v>41547</v>
      </c>
      <c r="E11" s="29"/>
      <c r="F11" s="62" t="s">
        <v>401</v>
      </c>
      <c r="G11" s="62" t="s">
        <v>402</v>
      </c>
      <c r="H11" s="62" t="s">
        <v>402</v>
      </c>
      <c r="I11" s="62" t="s">
        <v>353</v>
      </c>
    </row>
    <row r="12" spans="1:9" ht="15.75" thickBot="1" x14ac:dyDescent="0.3">
      <c r="A12" s="13"/>
      <c r="B12" s="67" t="s">
        <v>403</v>
      </c>
      <c r="C12" s="20"/>
      <c r="D12" s="63">
        <v>2013</v>
      </c>
      <c r="E12" s="29"/>
      <c r="F12" s="63" t="s">
        <v>404</v>
      </c>
      <c r="G12" s="63" t="s">
        <v>405</v>
      </c>
      <c r="H12" s="63" t="s">
        <v>406</v>
      </c>
      <c r="I12" s="68">
        <v>41547</v>
      </c>
    </row>
    <row r="13" spans="1:9" ht="15.75" thickTop="1" x14ac:dyDescent="0.25">
      <c r="A13" s="13"/>
      <c r="B13" s="69" t="s">
        <v>407</v>
      </c>
      <c r="C13" s="20"/>
      <c r="D13" s="70"/>
      <c r="E13" s="35"/>
      <c r="F13" s="28"/>
      <c r="G13" s="28"/>
      <c r="H13" s="70"/>
      <c r="I13" s="70"/>
    </row>
    <row r="14" spans="1:9" x14ac:dyDescent="0.25">
      <c r="A14" s="13"/>
      <c r="B14" s="65" t="s">
        <v>408</v>
      </c>
      <c r="C14" s="29"/>
      <c r="D14" s="35"/>
      <c r="E14" s="35"/>
      <c r="F14" s="29"/>
      <c r="G14" s="29"/>
      <c r="H14" s="35"/>
      <c r="I14" s="35"/>
    </row>
    <row r="15" spans="1:9" x14ac:dyDescent="0.25">
      <c r="A15" s="13"/>
      <c r="B15" s="65" t="s">
        <v>409</v>
      </c>
      <c r="C15" s="71" t="s">
        <v>315</v>
      </c>
      <c r="D15" s="72" t="s">
        <v>410</v>
      </c>
      <c r="E15" s="35"/>
      <c r="F15" s="71" t="s">
        <v>316</v>
      </c>
      <c r="G15" s="71" t="s">
        <v>316</v>
      </c>
      <c r="H15" s="72" t="s">
        <v>410</v>
      </c>
      <c r="I15" s="72" t="s">
        <v>411</v>
      </c>
    </row>
    <row r="16" spans="1:9" x14ac:dyDescent="0.25">
      <c r="A16" s="13"/>
      <c r="B16" s="65" t="s">
        <v>412</v>
      </c>
      <c r="C16" s="20"/>
      <c r="D16" s="72" t="s">
        <v>413</v>
      </c>
      <c r="E16" s="35"/>
      <c r="F16" s="71" t="s">
        <v>316</v>
      </c>
      <c r="G16" s="71" t="s">
        <v>316</v>
      </c>
      <c r="H16" s="72" t="s">
        <v>413</v>
      </c>
      <c r="I16" s="72" t="s">
        <v>414</v>
      </c>
    </row>
    <row r="17" spans="1:9" ht="15.75" thickBot="1" x14ac:dyDescent="0.3">
      <c r="A17" s="13"/>
      <c r="B17" s="65" t="s">
        <v>415</v>
      </c>
      <c r="C17" s="29"/>
      <c r="D17" s="72" t="s">
        <v>416</v>
      </c>
      <c r="E17" s="35"/>
      <c r="F17" s="71" t="s">
        <v>316</v>
      </c>
      <c r="G17" s="71" t="s">
        <v>316</v>
      </c>
      <c r="H17" s="72" t="s">
        <v>416</v>
      </c>
      <c r="I17" s="72" t="s">
        <v>417</v>
      </c>
    </row>
    <row r="18" spans="1:9" ht="15.75" thickBot="1" x14ac:dyDescent="0.3">
      <c r="A18" s="13"/>
      <c r="B18" s="73" t="s">
        <v>163</v>
      </c>
      <c r="C18" s="62" t="s">
        <v>315</v>
      </c>
      <c r="D18" s="74" t="s">
        <v>418</v>
      </c>
      <c r="E18" s="35"/>
      <c r="F18" s="75" t="s">
        <v>316</v>
      </c>
      <c r="G18" s="75" t="s">
        <v>316</v>
      </c>
      <c r="H18" s="74" t="s">
        <v>418</v>
      </c>
      <c r="I18" s="74" t="s">
        <v>419</v>
      </c>
    </row>
    <row r="19" spans="1:9" ht="15.75" thickTop="1" x14ac:dyDescent="0.25">
      <c r="A19" s="13"/>
      <c r="B19" s="94"/>
      <c r="C19" s="94"/>
      <c r="D19" s="94"/>
      <c r="E19" s="94"/>
      <c r="F19" s="94"/>
      <c r="G19" s="94"/>
      <c r="H19" s="94"/>
      <c r="I19" s="94"/>
    </row>
    <row r="20" spans="1:9" x14ac:dyDescent="0.25">
      <c r="A20" s="13"/>
      <c r="B20" s="94"/>
      <c r="C20" s="94"/>
      <c r="D20" s="94"/>
      <c r="E20" s="94"/>
      <c r="F20" s="94"/>
      <c r="G20" s="94"/>
      <c r="H20" s="94"/>
      <c r="I20" s="94"/>
    </row>
    <row r="21" spans="1:9" ht="56.25" x14ac:dyDescent="0.25">
      <c r="A21" s="13"/>
      <c r="B21" s="51">
        <v>-1</v>
      </c>
      <c r="C21" s="51" t="s">
        <v>1869</v>
      </c>
    </row>
    <row r="22" spans="1:9" x14ac:dyDescent="0.25">
      <c r="A22" s="13"/>
      <c r="B22" s="95"/>
      <c r="C22" s="95"/>
      <c r="D22" s="95"/>
      <c r="E22" s="95"/>
      <c r="F22" s="95"/>
      <c r="G22" s="95"/>
      <c r="H22" s="95"/>
      <c r="I22" s="95"/>
    </row>
    <row r="23" spans="1:9" x14ac:dyDescent="0.25">
      <c r="A23" s="13"/>
      <c r="B23" s="25"/>
      <c r="C23" s="20"/>
      <c r="D23" s="20"/>
      <c r="E23" s="20"/>
      <c r="F23" s="20"/>
      <c r="G23" s="20"/>
      <c r="H23" s="20"/>
      <c r="I23" s="20"/>
    </row>
    <row r="24" spans="1:9" x14ac:dyDescent="0.25">
      <c r="A24" s="13"/>
      <c r="B24" s="48"/>
      <c r="C24" s="20"/>
      <c r="D24" s="20"/>
      <c r="E24" s="20"/>
      <c r="F24" s="20"/>
      <c r="G24" s="20"/>
      <c r="H24" s="20"/>
      <c r="I24" s="20"/>
    </row>
    <row r="25" spans="1:9" ht="15.75" thickBot="1" x14ac:dyDescent="0.3">
      <c r="A25" s="13"/>
      <c r="B25" s="20"/>
      <c r="C25" s="20"/>
      <c r="D25" s="20"/>
      <c r="E25" s="20"/>
      <c r="F25" s="76" t="s">
        <v>390</v>
      </c>
      <c r="G25" s="76"/>
      <c r="H25" s="76"/>
      <c r="I25" s="76"/>
    </row>
    <row r="26" spans="1:9" ht="15.75" thickTop="1" x14ac:dyDescent="0.25">
      <c r="A26" s="13"/>
      <c r="B26" s="20"/>
      <c r="C26" s="20"/>
      <c r="D26" s="29"/>
      <c r="E26" s="20"/>
      <c r="F26" s="64" t="s">
        <v>391</v>
      </c>
      <c r="G26" s="64" t="s">
        <v>392</v>
      </c>
      <c r="H26" s="30"/>
      <c r="I26" s="31" t="s">
        <v>163</v>
      </c>
    </row>
    <row r="27" spans="1:9" x14ac:dyDescent="0.25">
      <c r="A27" s="13"/>
      <c r="B27" s="65"/>
      <c r="C27" s="20"/>
      <c r="D27" s="20"/>
      <c r="E27" s="20"/>
      <c r="F27" s="62" t="s">
        <v>393</v>
      </c>
      <c r="G27" s="62" t="s">
        <v>394</v>
      </c>
      <c r="H27" s="62" t="s">
        <v>392</v>
      </c>
      <c r="I27" s="62" t="s">
        <v>395</v>
      </c>
    </row>
    <row r="28" spans="1:9" x14ac:dyDescent="0.25">
      <c r="A28" s="13"/>
      <c r="B28" s="65"/>
      <c r="C28" s="20"/>
      <c r="D28" s="62" t="s">
        <v>396</v>
      </c>
      <c r="E28" s="29"/>
      <c r="F28" s="62" t="s">
        <v>397</v>
      </c>
      <c r="G28" s="62" t="s">
        <v>398</v>
      </c>
      <c r="H28" s="62" t="s">
        <v>399</v>
      </c>
      <c r="I28" s="62" t="s">
        <v>400</v>
      </c>
    </row>
    <row r="29" spans="1:9" x14ac:dyDescent="0.25">
      <c r="A29" s="13"/>
      <c r="B29" s="65"/>
      <c r="C29" s="20"/>
      <c r="D29" s="62" t="s">
        <v>439</v>
      </c>
      <c r="E29" s="29"/>
      <c r="F29" s="62" t="s">
        <v>401</v>
      </c>
      <c r="G29" s="62" t="s">
        <v>402</v>
      </c>
      <c r="H29" s="62" t="s">
        <v>402</v>
      </c>
      <c r="I29" s="62" t="s">
        <v>353</v>
      </c>
    </row>
    <row r="30" spans="1:9" ht="15.75" thickBot="1" x14ac:dyDescent="0.3">
      <c r="A30" s="13"/>
      <c r="B30" s="67" t="s">
        <v>403</v>
      </c>
      <c r="C30" s="20"/>
      <c r="D30" s="63">
        <v>2012</v>
      </c>
      <c r="E30" s="29"/>
      <c r="F30" s="63" t="s">
        <v>404</v>
      </c>
      <c r="G30" s="63" t="s">
        <v>405</v>
      </c>
      <c r="H30" s="63" t="s">
        <v>406</v>
      </c>
      <c r="I30" s="68">
        <v>41182</v>
      </c>
    </row>
    <row r="31" spans="1:9" ht="15.75" thickTop="1" x14ac:dyDescent="0.25">
      <c r="A31" s="13"/>
      <c r="B31" s="69" t="s">
        <v>407</v>
      </c>
      <c r="C31" s="20"/>
      <c r="D31" s="70"/>
      <c r="E31" s="35"/>
      <c r="F31" s="28"/>
      <c r="G31" s="28"/>
      <c r="H31" s="70"/>
      <c r="I31" s="70"/>
    </row>
    <row r="32" spans="1:9" x14ac:dyDescent="0.25">
      <c r="A32" s="13"/>
      <c r="B32" s="65" t="s">
        <v>408</v>
      </c>
      <c r="C32" s="29"/>
      <c r="D32" s="35"/>
      <c r="E32" s="35"/>
      <c r="F32" s="29"/>
      <c r="G32" s="29"/>
      <c r="H32" s="35"/>
      <c r="I32" s="35"/>
    </row>
    <row r="33" spans="1:9" x14ac:dyDescent="0.25">
      <c r="A33" s="13"/>
      <c r="B33" s="65" t="s">
        <v>409</v>
      </c>
      <c r="C33" s="62" t="s">
        <v>315</v>
      </c>
      <c r="D33" s="72" t="s">
        <v>440</v>
      </c>
      <c r="E33" s="29"/>
      <c r="F33" s="71" t="s">
        <v>316</v>
      </c>
      <c r="G33" s="71" t="s">
        <v>316</v>
      </c>
      <c r="H33" s="72" t="s">
        <v>440</v>
      </c>
      <c r="I33" s="72" t="s">
        <v>441</v>
      </c>
    </row>
    <row r="34" spans="1:9" x14ac:dyDescent="0.25">
      <c r="A34" s="13"/>
      <c r="B34" s="65" t="s">
        <v>412</v>
      </c>
      <c r="C34" s="20"/>
      <c r="D34" s="72" t="s">
        <v>442</v>
      </c>
      <c r="E34" s="35"/>
      <c r="F34" s="71" t="s">
        <v>316</v>
      </c>
      <c r="G34" s="71" t="s">
        <v>316</v>
      </c>
      <c r="H34" s="72" t="s">
        <v>442</v>
      </c>
      <c r="I34" s="72" t="s">
        <v>443</v>
      </c>
    </row>
    <row r="35" spans="1:9" ht="15.75" thickBot="1" x14ac:dyDescent="0.3">
      <c r="A35" s="13"/>
      <c r="B35" s="65" t="s">
        <v>415</v>
      </c>
      <c r="C35" s="29"/>
      <c r="D35" s="89" t="s">
        <v>444</v>
      </c>
      <c r="E35" s="35"/>
      <c r="F35" s="90" t="s">
        <v>316</v>
      </c>
      <c r="G35" s="90" t="s">
        <v>316</v>
      </c>
      <c r="H35" s="89" t="s">
        <v>444</v>
      </c>
      <c r="I35" s="89" t="s">
        <v>445</v>
      </c>
    </row>
    <row r="36" spans="1:9" ht="15.75" thickBot="1" x14ac:dyDescent="0.3">
      <c r="A36" s="13"/>
      <c r="B36" s="73" t="s">
        <v>163</v>
      </c>
      <c r="C36" s="62" t="s">
        <v>315</v>
      </c>
      <c r="D36" s="74" t="s">
        <v>446</v>
      </c>
      <c r="E36" s="35"/>
      <c r="F36" s="75" t="s">
        <v>316</v>
      </c>
      <c r="G36" s="75" t="s">
        <v>316</v>
      </c>
      <c r="H36" s="74" t="s">
        <v>446</v>
      </c>
      <c r="I36" s="74" t="s">
        <v>447</v>
      </c>
    </row>
    <row r="37" spans="1:9" ht="15.75" thickTop="1" x14ac:dyDescent="0.25">
      <c r="A37" s="13"/>
      <c r="B37" s="60"/>
      <c r="C37" s="60"/>
      <c r="D37" s="60"/>
      <c r="E37" s="60"/>
      <c r="F37" s="60"/>
      <c r="G37" s="60"/>
      <c r="H37" s="60"/>
      <c r="I37" s="60"/>
    </row>
    <row r="38" spans="1:9" x14ac:dyDescent="0.25">
      <c r="A38" s="13"/>
      <c r="B38" s="60"/>
      <c r="C38" s="60"/>
      <c r="D38" s="60"/>
      <c r="E38" s="60"/>
      <c r="F38" s="60"/>
      <c r="G38" s="60"/>
      <c r="H38" s="60"/>
      <c r="I38" s="60"/>
    </row>
    <row r="39" spans="1:9" ht="56.25" x14ac:dyDescent="0.25">
      <c r="A39" s="13"/>
      <c r="B39" s="51">
        <v>-1</v>
      </c>
      <c r="C39" s="51" t="s">
        <v>1870</v>
      </c>
    </row>
    <row r="40" spans="1:9" x14ac:dyDescent="0.25">
      <c r="A40" s="13"/>
      <c r="B40" s="157"/>
      <c r="C40" s="157"/>
      <c r="D40" s="157"/>
      <c r="E40" s="157"/>
      <c r="F40" s="157"/>
      <c r="G40" s="157"/>
      <c r="H40" s="157"/>
      <c r="I40" s="157"/>
    </row>
    <row r="41" spans="1:9" x14ac:dyDescent="0.25">
      <c r="A41" s="13"/>
      <c r="B41" s="61"/>
      <c r="C41" s="61"/>
      <c r="D41" s="61"/>
      <c r="E41" s="61"/>
      <c r="F41" s="61"/>
      <c r="G41" s="61"/>
      <c r="H41" s="61"/>
      <c r="I41" s="61"/>
    </row>
    <row r="42" spans="1:9" ht="15" customHeight="1" x14ac:dyDescent="0.25">
      <c r="A42" s="13" t="s">
        <v>1871</v>
      </c>
      <c r="B42" s="12" t="s">
        <v>8</v>
      </c>
      <c r="C42" s="12"/>
      <c r="D42" s="12"/>
      <c r="E42" s="12"/>
      <c r="F42" s="12"/>
      <c r="G42" s="12"/>
      <c r="H42" s="12"/>
      <c r="I42" s="12"/>
    </row>
    <row r="43" spans="1:9" x14ac:dyDescent="0.25">
      <c r="A43" s="13"/>
      <c r="B43" s="56"/>
      <c r="C43" s="56"/>
      <c r="D43" s="56"/>
      <c r="E43" s="56"/>
      <c r="F43" s="56"/>
      <c r="G43" s="56"/>
      <c r="H43" s="56"/>
      <c r="I43" s="56"/>
    </row>
    <row r="44" spans="1:9" x14ac:dyDescent="0.25">
      <c r="A44" s="13"/>
      <c r="B44" s="25"/>
      <c r="C44" s="20"/>
      <c r="D44" s="20"/>
      <c r="E44" s="20"/>
      <c r="F44" s="20"/>
      <c r="G44" s="20"/>
      <c r="H44" s="20"/>
    </row>
    <row r="45" spans="1:9" x14ac:dyDescent="0.25">
      <c r="A45" s="13"/>
      <c r="B45" s="48"/>
      <c r="C45" s="20"/>
      <c r="D45" s="20"/>
      <c r="E45" s="20"/>
      <c r="F45" s="20"/>
      <c r="G45" s="20"/>
      <c r="H45" s="20"/>
    </row>
    <row r="46" spans="1:9" x14ac:dyDescent="0.25">
      <c r="A46" s="13"/>
      <c r="B46" s="62" t="s">
        <v>422</v>
      </c>
      <c r="C46" s="20"/>
      <c r="D46" s="62" t="s">
        <v>423</v>
      </c>
      <c r="E46" s="20"/>
      <c r="F46" s="62" t="s">
        <v>424</v>
      </c>
      <c r="G46" s="62" t="s">
        <v>399</v>
      </c>
      <c r="H46" s="20"/>
    </row>
    <row r="47" spans="1:9" ht="15.75" thickBot="1" x14ac:dyDescent="0.3">
      <c r="A47" s="13"/>
      <c r="B47" s="77" t="s">
        <v>403</v>
      </c>
      <c r="C47" s="20"/>
      <c r="D47" s="77" t="s">
        <v>425</v>
      </c>
      <c r="E47" s="20"/>
      <c r="F47" s="77" t="s">
        <v>426</v>
      </c>
      <c r="G47" s="77" t="s">
        <v>402</v>
      </c>
      <c r="H47" s="77" t="s">
        <v>427</v>
      </c>
    </row>
    <row r="48" spans="1:9" x14ac:dyDescent="0.25">
      <c r="A48" s="13"/>
      <c r="B48" s="79" t="s">
        <v>428</v>
      </c>
      <c r="C48" s="81" t="s">
        <v>315</v>
      </c>
      <c r="D48" s="82" t="s">
        <v>410</v>
      </c>
      <c r="E48" s="53"/>
      <c r="F48" s="84" t="s">
        <v>429</v>
      </c>
      <c r="G48" s="84" t="s">
        <v>430</v>
      </c>
      <c r="H48" s="78" t="s">
        <v>431</v>
      </c>
    </row>
    <row r="49" spans="1:9" x14ac:dyDescent="0.25">
      <c r="A49" s="13"/>
      <c r="B49" s="80"/>
      <c r="C49" s="81"/>
      <c r="D49" s="83"/>
      <c r="E49" s="53"/>
      <c r="F49" s="85"/>
      <c r="G49" s="85"/>
      <c r="H49" s="71" t="s">
        <v>432</v>
      </c>
    </row>
    <row r="50" spans="1:9" x14ac:dyDescent="0.25">
      <c r="A50" s="13"/>
      <c r="B50" s="65" t="s">
        <v>433</v>
      </c>
      <c r="C50" s="29"/>
      <c r="D50" s="72" t="s">
        <v>413</v>
      </c>
      <c r="E50" s="20"/>
      <c r="F50" s="71" t="s">
        <v>434</v>
      </c>
      <c r="G50" s="71" t="s">
        <v>430</v>
      </c>
      <c r="H50" s="71" t="s">
        <v>435</v>
      </c>
    </row>
    <row r="51" spans="1:9" x14ac:dyDescent="0.25">
      <c r="A51" s="13"/>
      <c r="B51" s="86" t="s">
        <v>415</v>
      </c>
      <c r="C51" s="53"/>
      <c r="D51" s="87" t="s">
        <v>416</v>
      </c>
      <c r="E51" s="53"/>
      <c r="F51" s="81" t="s">
        <v>429</v>
      </c>
      <c r="G51" s="81" t="s">
        <v>430</v>
      </c>
      <c r="H51" s="71" t="s">
        <v>436</v>
      </c>
    </row>
    <row r="52" spans="1:9" ht="15.75" thickBot="1" x14ac:dyDescent="0.3">
      <c r="A52" s="13"/>
      <c r="B52" s="86"/>
      <c r="C52" s="53"/>
      <c r="D52" s="88"/>
      <c r="E52" s="53"/>
      <c r="F52" s="81"/>
      <c r="G52" s="81"/>
      <c r="H52" s="71" t="s">
        <v>432</v>
      </c>
    </row>
    <row r="53" spans="1:9" ht="15.75" thickBot="1" x14ac:dyDescent="0.3">
      <c r="A53" s="13"/>
      <c r="B53" s="65" t="s">
        <v>163</v>
      </c>
      <c r="C53" s="71" t="s">
        <v>315</v>
      </c>
      <c r="D53" s="74" t="s">
        <v>418</v>
      </c>
      <c r="E53" s="20"/>
      <c r="F53" s="20"/>
      <c r="G53" s="20"/>
      <c r="H53" s="20"/>
    </row>
    <row r="54" spans="1:9" ht="15.75" thickTop="1" x14ac:dyDescent="0.25">
      <c r="A54" s="13"/>
      <c r="B54" s="60"/>
      <c r="C54" s="60"/>
      <c r="D54" s="60"/>
      <c r="E54" s="60"/>
      <c r="F54" s="60"/>
      <c r="G54" s="60"/>
      <c r="H54" s="60"/>
      <c r="I54" s="60"/>
    </row>
    <row r="55" spans="1:9" ht="22.5" x14ac:dyDescent="0.25">
      <c r="A55" s="13"/>
      <c r="B55" s="51">
        <v>-1</v>
      </c>
      <c r="C55" s="51" t="s">
        <v>437</v>
      </c>
    </row>
    <row r="56" spans="1:9" x14ac:dyDescent="0.25">
      <c r="A56" s="13"/>
      <c r="B56" s="55"/>
      <c r="C56" s="55"/>
      <c r="D56" s="55"/>
      <c r="E56" s="55"/>
      <c r="F56" s="55"/>
      <c r="G56" s="55"/>
      <c r="H56" s="55"/>
      <c r="I56" s="55"/>
    </row>
    <row r="57" spans="1:9" x14ac:dyDescent="0.25">
      <c r="A57" s="13"/>
      <c r="B57" s="25"/>
      <c r="C57" s="20"/>
      <c r="D57" s="20"/>
      <c r="E57" s="20"/>
      <c r="F57" s="20"/>
      <c r="G57" s="20"/>
      <c r="H57" s="20"/>
    </row>
    <row r="58" spans="1:9" x14ac:dyDescent="0.25">
      <c r="A58" s="13"/>
      <c r="B58" s="48"/>
      <c r="C58" s="20"/>
      <c r="D58" s="20"/>
      <c r="E58" s="20"/>
      <c r="F58" s="20"/>
      <c r="G58" s="20"/>
      <c r="H58" s="20"/>
    </row>
    <row r="59" spans="1:9" x14ac:dyDescent="0.25">
      <c r="A59" s="13"/>
      <c r="B59" s="62" t="s">
        <v>450</v>
      </c>
      <c r="C59" s="20"/>
      <c r="D59" s="62" t="s">
        <v>423</v>
      </c>
      <c r="E59" s="20"/>
      <c r="F59" s="62" t="s">
        <v>424</v>
      </c>
      <c r="G59" s="62" t="s">
        <v>399</v>
      </c>
      <c r="H59" s="20"/>
    </row>
    <row r="60" spans="1:9" ht="17.25" thickBot="1" x14ac:dyDescent="0.3">
      <c r="A60" s="13"/>
      <c r="B60" s="77" t="s">
        <v>403</v>
      </c>
      <c r="C60" s="20"/>
      <c r="D60" s="77" t="s">
        <v>425</v>
      </c>
      <c r="E60" s="20"/>
      <c r="F60" s="77" t="s">
        <v>426</v>
      </c>
      <c r="G60" s="77" t="s">
        <v>402</v>
      </c>
      <c r="H60" s="77" t="s">
        <v>1872</v>
      </c>
    </row>
    <row r="61" spans="1:9" x14ac:dyDescent="0.25">
      <c r="A61" s="13"/>
      <c r="B61" s="79" t="s">
        <v>428</v>
      </c>
      <c r="C61" s="81" t="s">
        <v>315</v>
      </c>
      <c r="D61" s="82" t="s">
        <v>440</v>
      </c>
      <c r="E61" s="53"/>
      <c r="F61" s="84" t="s">
        <v>434</v>
      </c>
      <c r="G61" s="84" t="s">
        <v>430</v>
      </c>
      <c r="H61" s="78" t="s">
        <v>452</v>
      </c>
    </row>
    <row r="62" spans="1:9" x14ac:dyDescent="0.25">
      <c r="A62" s="13"/>
      <c r="B62" s="80"/>
      <c r="C62" s="81"/>
      <c r="D62" s="83"/>
      <c r="E62" s="53"/>
      <c r="F62" s="85"/>
      <c r="G62" s="85"/>
      <c r="H62" s="71" t="s">
        <v>453</v>
      </c>
    </row>
    <row r="63" spans="1:9" x14ac:dyDescent="0.25">
      <c r="A63" s="13"/>
      <c r="B63" s="86" t="s">
        <v>433</v>
      </c>
      <c r="C63" s="91"/>
      <c r="D63" s="87" t="s">
        <v>442</v>
      </c>
      <c r="E63" s="53"/>
      <c r="F63" s="81" t="s">
        <v>434</v>
      </c>
      <c r="G63" s="81" t="s">
        <v>430</v>
      </c>
      <c r="H63" s="71" t="s">
        <v>454</v>
      </c>
    </row>
    <row r="64" spans="1:9" x14ac:dyDescent="0.25">
      <c r="A64" s="13"/>
      <c r="B64" s="86"/>
      <c r="C64" s="91"/>
      <c r="D64" s="87"/>
      <c r="E64" s="53"/>
      <c r="F64" s="81"/>
      <c r="G64" s="81"/>
      <c r="H64" s="71" t="s">
        <v>455</v>
      </c>
    </row>
    <row r="65" spans="1:9" x14ac:dyDescent="0.25">
      <c r="A65" s="13"/>
      <c r="B65" s="86" t="s">
        <v>415</v>
      </c>
      <c r="C65" s="53"/>
      <c r="D65" s="87" t="s">
        <v>444</v>
      </c>
      <c r="E65" s="53"/>
      <c r="F65" s="81" t="s">
        <v>429</v>
      </c>
      <c r="G65" s="81" t="s">
        <v>430</v>
      </c>
      <c r="H65" s="71" t="s">
        <v>456</v>
      </c>
    </row>
    <row r="66" spans="1:9" ht="15.75" thickBot="1" x14ac:dyDescent="0.3">
      <c r="A66" s="13"/>
      <c r="B66" s="86"/>
      <c r="C66" s="53"/>
      <c r="D66" s="88"/>
      <c r="E66" s="53"/>
      <c r="F66" s="81"/>
      <c r="G66" s="81"/>
      <c r="H66" s="71" t="s">
        <v>457</v>
      </c>
    </row>
    <row r="67" spans="1:9" ht="15.75" thickBot="1" x14ac:dyDescent="0.3">
      <c r="A67" s="13"/>
      <c r="B67" s="65" t="s">
        <v>163</v>
      </c>
      <c r="C67" s="71" t="s">
        <v>315</v>
      </c>
      <c r="D67" s="74" t="s">
        <v>446</v>
      </c>
      <c r="E67" s="20"/>
      <c r="F67" s="20"/>
      <c r="G67" s="20"/>
      <c r="H67" s="20"/>
    </row>
    <row r="68" spans="1:9" ht="15.75" thickTop="1" x14ac:dyDescent="0.25">
      <c r="A68" s="13"/>
      <c r="B68" s="60"/>
      <c r="C68" s="60"/>
      <c r="D68" s="60"/>
      <c r="E68" s="60"/>
      <c r="F68" s="60"/>
      <c r="G68" s="60"/>
      <c r="H68" s="60"/>
      <c r="I68" s="60"/>
    </row>
    <row r="69" spans="1:9" x14ac:dyDescent="0.25">
      <c r="A69" s="13"/>
      <c r="B69" s="60"/>
      <c r="C69" s="60"/>
      <c r="D69" s="60"/>
      <c r="E69" s="60"/>
      <c r="F69" s="60"/>
      <c r="G69" s="60"/>
      <c r="H69" s="60"/>
      <c r="I69" s="60"/>
    </row>
    <row r="70" spans="1:9" ht="22.5" x14ac:dyDescent="0.25">
      <c r="A70" s="13"/>
      <c r="B70" s="51">
        <v>-1</v>
      </c>
      <c r="C70" s="51" t="s">
        <v>437</v>
      </c>
    </row>
    <row r="71" spans="1:9" x14ac:dyDescent="0.25">
      <c r="A71" s="13"/>
      <c r="B71" s="61"/>
      <c r="C71" s="61"/>
      <c r="D71" s="61"/>
      <c r="E71" s="61"/>
      <c r="F71" s="61"/>
      <c r="G71" s="61"/>
      <c r="H71" s="61"/>
      <c r="I71" s="61"/>
    </row>
    <row r="72" spans="1:9" ht="15" customHeight="1" x14ac:dyDescent="0.25">
      <c r="A72" s="13" t="s">
        <v>1873</v>
      </c>
      <c r="B72" s="12" t="s">
        <v>8</v>
      </c>
      <c r="C72" s="12"/>
      <c r="D72" s="12"/>
      <c r="E72" s="12"/>
      <c r="F72" s="12"/>
      <c r="G72" s="12"/>
      <c r="H72" s="12"/>
      <c r="I72" s="12"/>
    </row>
    <row r="73" spans="1:9" x14ac:dyDescent="0.25">
      <c r="A73" s="13"/>
      <c r="B73" s="55"/>
      <c r="C73" s="55"/>
      <c r="D73" s="55"/>
      <c r="E73" s="55"/>
      <c r="F73" s="55"/>
      <c r="G73" s="55"/>
      <c r="H73" s="55"/>
      <c r="I73" s="55"/>
    </row>
    <row r="74" spans="1:9" x14ac:dyDescent="0.25">
      <c r="A74" s="13"/>
      <c r="B74" s="95"/>
      <c r="C74" s="95"/>
      <c r="D74" s="95"/>
      <c r="E74" s="95"/>
      <c r="F74" s="95"/>
      <c r="G74" s="95"/>
      <c r="H74" s="95"/>
      <c r="I74" s="95"/>
    </row>
    <row r="75" spans="1:9" x14ac:dyDescent="0.25">
      <c r="A75" s="13"/>
      <c r="B75" s="95"/>
      <c r="C75" s="95"/>
      <c r="D75" s="95"/>
      <c r="E75" s="95"/>
      <c r="F75" s="95"/>
      <c r="G75" s="95"/>
      <c r="H75" s="95"/>
      <c r="I75" s="95"/>
    </row>
    <row r="76" spans="1:9" x14ac:dyDescent="0.25">
      <c r="A76" s="13"/>
      <c r="B76" s="25"/>
      <c r="C76" s="20"/>
      <c r="D76" s="20"/>
      <c r="E76" s="20"/>
      <c r="F76" s="20"/>
      <c r="G76" s="20"/>
      <c r="H76" s="20"/>
      <c r="I76" s="20"/>
    </row>
    <row r="77" spans="1:9" x14ac:dyDescent="0.25">
      <c r="A77" s="13"/>
      <c r="B77" s="48"/>
      <c r="C77" s="20"/>
      <c r="D77" s="20"/>
      <c r="E77" s="20"/>
      <c r="F77" s="20"/>
      <c r="G77" s="20"/>
      <c r="H77" s="20"/>
      <c r="I77" s="20"/>
    </row>
    <row r="78" spans="1:9" ht="15.75" thickBot="1" x14ac:dyDescent="0.3">
      <c r="A78" s="13"/>
      <c r="B78" s="20"/>
      <c r="C78" s="20"/>
      <c r="D78" s="20"/>
      <c r="E78" s="20"/>
      <c r="F78" s="20"/>
      <c r="G78" s="93" t="s">
        <v>390</v>
      </c>
      <c r="H78" s="93"/>
      <c r="I78" s="93"/>
    </row>
    <row r="79" spans="1:9" x14ac:dyDescent="0.25">
      <c r="A79" s="13"/>
      <c r="B79" s="20"/>
      <c r="C79" s="20"/>
      <c r="D79" s="20"/>
      <c r="E79" s="20"/>
      <c r="F79" s="29"/>
      <c r="G79" s="64" t="s">
        <v>468</v>
      </c>
      <c r="H79" s="28"/>
      <c r="I79" s="28"/>
    </row>
    <row r="80" spans="1:9" x14ac:dyDescent="0.25">
      <c r="A80" s="13"/>
      <c r="B80" s="20"/>
      <c r="C80" s="20"/>
      <c r="D80" s="62" t="s">
        <v>469</v>
      </c>
      <c r="E80" s="20"/>
      <c r="F80" s="20"/>
      <c r="G80" s="62" t="s">
        <v>470</v>
      </c>
      <c r="H80" s="62" t="s">
        <v>392</v>
      </c>
      <c r="I80" s="20"/>
    </row>
    <row r="81" spans="1:9" x14ac:dyDescent="0.25">
      <c r="A81" s="13"/>
      <c r="B81" s="20"/>
      <c r="C81" s="20"/>
      <c r="D81" s="62" t="s">
        <v>471</v>
      </c>
      <c r="E81" s="20"/>
      <c r="F81" s="62" t="s">
        <v>472</v>
      </c>
      <c r="G81" s="62" t="s">
        <v>473</v>
      </c>
      <c r="H81" s="62" t="s">
        <v>394</v>
      </c>
      <c r="I81" s="62" t="s">
        <v>474</v>
      </c>
    </row>
    <row r="82" spans="1:9" x14ac:dyDescent="0.25">
      <c r="A82" s="13"/>
      <c r="B82" s="20"/>
      <c r="C82" s="20"/>
      <c r="D82" s="62" t="s">
        <v>396</v>
      </c>
      <c r="E82" s="29"/>
      <c r="F82" s="62" t="s">
        <v>396</v>
      </c>
      <c r="G82" s="62" t="s">
        <v>397</v>
      </c>
      <c r="H82" s="62" t="s">
        <v>398</v>
      </c>
      <c r="I82" s="62" t="s">
        <v>399</v>
      </c>
    </row>
    <row r="83" spans="1:9" x14ac:dyDescent="0.25">
      <c r="A83" s="13"/>
      <c r="B83" s="20"/>
      <c r="C83" s="20"/>
      <c r="D83" s="62" t="s">
        <v>439</v>
      </c>
      <c r="E83" s="29"/>
      <c r="F83" s="62" t="s">
        <v>439</v>
      </c>
      <c r="G83" s="62" t="s">
        <v>401</v>
      </c>
      <c r="H83" s="62" t="s">
        <v>402</v>
      </c>
      <c r="I83" s="62" t="s">
        <v>402</v>
      </c>
    </row>
    <row r="84" spans="1:9" ht="15.75" thickBot="1" x14ac:dyDescent="0.3">
      <c r="A84" s="13"/>
      <c r="B84" s="20"/>
      <c r="C84" s="20"/>
      <c r="D84" s="77">
        <v>2013</v>
      </c>
      <c r="E84" s="29"/>
      <c r="F84" s="77">
        <v>2013</v>
      </c>
      <c r="G84" s="77" t="s">
        <v>404</v>
      </c>
      <c r="H84" s="77" t="s">
        <v>405</v>
      </c>
      <c r="I84" s="77" t="s">
        <v>406</v>
      </c>
    </row>
    <row r="85" spans="1:9" x14ac:dyDescent="0.25">
      <c r="A85" s="13"/>
      <c r="B85" s="73" t="s">
        <v>475</v>
      </c>
      <c r="C85" s="20"/>
      <c r="D85" s="30"/>
      <c r="E85" s="20"/>
      <c r="F85" s="30"/>
      <c r="G85" s="30"/>
      <c r="H85" s="30"/>
      <c r="I85" s="30"/>
    </row>
    <row r="86" spans="1:9" x14ac:dyDescent="0.25">
      <c r="A86" s="13"/>
      <c r="B86" s="65" t="s">
        <v>476</v>
      </c>
      <c r="C86" s="71" t="s">
        <v>315</v>
      </c>
      <c r="D86" s="72" t="s">
        <v>477</v>
      </c>
      <c r="E86" s="20"/>
      <c r="F86" s="72" t="s">
        <v>477</v>
      </c>
      <c r="G86" s="72" t="s">
        <v>477</v>
      </c>
      <c r="H86" s="92" t="s">
        <v>316</v>
      </c>
      <c r="I86" s="92" t="s">
        <v>316</v>
      </c>
    </row>
    <row r="87" spans="1:9" x14ac:dyDescent="0.25">
      <c r="A87" s="13"/>
      <c r="B87" s="65" t="s">
        <v>67</v>
      </c>
      <c r="C87" s="29"/>
      <c r="D87" s="72" t="s">
        <v>478</v>
      </c>
      <c r="E87" s="20"/>
      <c r="F87" s="72" t="s">
        <v>478</v>
      </c>
      <c r="G87" s="72" t="s">
        <v>478</v>
      </c>
      <c r="H87" s="92" t="s">
        <v>316</v>
      </c>
      <c r="I87" s="92" t="s">
        <v>316</v>
      </c>
    </row>
    <row r="88" spans="1:9" x14ac:dyDescent="0.25">
      <c r="A88" s="13"/>
      <c r="B88" s="65" t="s">
        <v>479</v>
      </c>
      <c r="C88" s="29"/>
      <c r="D88" s="72" t="s">
        <v>480</v>
      </c>
      <c r="E88" s="29"/>
      <c r="F88" s="72" t="s">
        <v>481</v>
      </c>
      <c r="G88" s="92" t="s">
        <v>316</v>
      </c>
      <c r="H88" s="92" t="s">
        <v>316</v>
      </c>
      <c r="I88" s="72" t="s">
        <v>481</v>
      </c>
    </row>
    <row r="89" spans="1:9" x14ac:dyDescent="0.25">
      <c r="A89" s="13"/>
      <c r="B89" s="65" t="s">
        <v>482</v>
      </c>
      <c r="C89" s="29"/>
      <c r="D89" s="72" t="s">
        <v>483</v>
      </c>
      <c r="E89" s="29"/>
      <c r="F89" s="72" t="s">
        <v>484</v>
      </c>
      <c r="G89" s="92" t="s">
        <v>316</v>
      </c>
      <c r="H89" s="92" t="s">
        <v>316</v>
      </c>
      <c r="I89" s="72" t="s">
        <v>484</v>
      </c>
    </row>
    <row r="90" spans="1:9" x14ac:dyDescent="0.25">
      <c r="A90" s="13"/>
      <c r="B90" s="65"/>
      <c r="C90" s="29"/>
      <c r="D90" s="29"/>
      <c r="E90" s="29"/>
      <c r="F90" s="29"/>
      <c r="G90" s="29"/>
      <c r="H90" s="29"/>
      <c r="I90" s="29"/>
    </row>
    <row r="91" spans="1:9" x14ac:dyDescent="0.25">
      <c r="A91" s="13"/>
      <c r="B91" s="73" t="s">
        <v>485</v>
      </c>
      <c r="C91" s="29"/>
      <c r="D91" s="29"/>
      <c r="E91" s="29"/>
      <c r="F91" s="29"/>
      <c r="G91" s="29"/>
      <c r="H91" s="29"/>
      <c r="I91" s="29"/>
    </row>
    <row r="92" spans="1:9" x14ac:dyDescent="0.25">
      <c r="A92" s="13"/>
      <c r="B92" s="65" t="s">
        <v>486</v>
      </c>
      <c r="C92" s="71" t="s">
        <v>315</v>
      </c>
      <c r="D92" s="72" t="s">
        <v>487</v>
      </c>
      <c r="E92" s="20"/>
      <c r="F92" s="72" t="s">
        <v>488</v>
      </c>
      <c r="G92" s="92" t="s">
        <v>316</v>
      </c>
      <c r="H92" s="92" t="s">
        <v>316</v>
      </c>
      <c r="I92" s="72" t="s">
        <v>488</v>
      </c>
    </row>
    <row r="93" spans="1:9" ht="24.75" x14ac:dyDescent="0.25">
      <c r="A93" s="13"/>
      <c r="B93" s="65" t="s">
        <v>44</v>
      </c>
      <c r="C93" s="20"/>
      <c r="D93" s="72" t="s">
        <v>489</v>
      </c>
      <c r="E93" s="20"/>
      <c r="F93" s="72" t="s">
        <v>490</v>
      </c>
      <c r="G93" s="92" t="s">
        <v>316</v>
      </c>
      <c r="H93" s="92" t="s">
        <v>316</v>
      </c>
      <c r="I93" s="72" t="s">
        <v>490</v>
      </c>
    </row>
    <row r="94" spans="1:9" x14ac:dyDescent="0.25">
      <c r="A94" s="13"/>
      <c r="B94" s="65" t="s">
        <v>491</v>
      </c>
      <c r="C94" s="20"/>
      <c r="D94" s="72" t="s">
        <v>492</v>
      </c>
      <c r="E94" s="20"/>
      <c r="F94" s="72" t="s">
        <v>493</v>
      </c>
      <c r="G94" s="92" t="s">
        <v>316</v>
      </c>
      <c r="H94" s="92" t="s">
        <v>316</v>
      </c>
      <c r="I94" s="72" t="s">
        <v>493</v>
      </c>
    </row>
    <row r="95" spans="1:9" x14ac:dyDescent="0.25">
      <c r="A95" s="13"/>
      <c r="B95" s="65" t="s">
        <v>45</v>
      </c>
      <c r="C95" s="20"/>
      <c r="D95" s="72" t="s">
        <v>494</v>
      </c>
      <c r="E95" s="20"/>
      <c r="F95" s="72" t="s">
        <v>495</v>
      </c>
      <c r="G95" s="92" t="s">
        <v>316</v>
      </c>
      <c r="H95" s="92" t="s">
        <v>316</v>
      </c>
      <c r="I95" s="72" t="s">
        <v>495</v>
      </c>
    </row>
    <row r="96" spans="1:9" x14ac:dyDescent="0.25">
      <c r="A96" s="13"/>
      <c r="B96" s="65" t="s">
        <v>47</v>
      </c>
      <c r="C96" s="20"/>
      <c r="D96" s="72" t="s">
        <v>496</v>
      </c>
      <c r="E96" s="20"/>
      <c r="F96" s="72" t="s">
        <v>496</v>
      </c>
      <c r="G96" s="92" t="s">
        <v>316</v>
      </c>
      <c r="H96" s="92" t="s">
        <v>316</v>
      </c>
      <c r="I96" s="72" t="s">
        <v>496</v>
      </c>
    </row>
    <row r="97" spans="1:9" x14ac:dyDescent="0.25">
      <c r="A97" s="13"/>
      <c r="B97" s="55"/>
      <c r="C97" s="55"/>
      <c r="D97" s="55"/>
      <c r="E97" s="55"/>
      <c r="F97" s="55"/>
      <c r="G97" s="55"/>
      <c r="H97" s="55"/>
      <c r="I97" s="55"/>
    </row>
    <row r="98" spans="1:9" x14ac:dyDescent="0.25">
      <c r="A98" s="13"/>
      <c r="B98" s="55"/>
      <c r="C98" s="55"/>
      <c r="D98" s="55"/>
      <c r="E98" s="55"/>
      <c r="F98" s="55"/>
      <c r="G98" s="55"/>
      <c r="H98" s="55"/>
      <c r="I98" s="55"/>
    </row>
    <row r="99" spans="1:9" x14ac:dyDescent="0.25">
      <c r="A99" s="13"/>
      <c r="B99" s="95"/>
      <c r="C99" s="95"/>
      <c r="D99" s="95"/>
      <c r="E99" s="95"/>
      <c r="F99" s="95"/>
      <c r="G99" s="95"/>
      <c r="H99" s="95"/>
      <c r="I99" s="95"/>
    </row>
    <row r="100" spans="1:9" x14ac:dyDescent="0.25">
      <c r="A100" s="13"/>
      <c r="B100" s="25"/>
      <c r="C100" s="20"/>
      <c r="D100" s="20"/>
      <c r="E100" s="20"/>
      <c r="F100" s="20"/>
      <c r="G100" s="20"/>
      <c r="H100" s="20"/>
      <c r="I100" s="20"/>
    </row>
    <row r="101" spans="1:9" x14ac:dyDescent="0.25">
      <c r="A101" s="13"/>
      <c r="B101" s="48"/>
      <c r="C101" s="20"/>
      <c r="D101" s="20"/>
      <c r="E101" s="20"/>
      <c r="F101" s="20"/>
      <c r="G101" s="20"/>
      <c r="H101" s="20"/>
      <c r="I101" s="20"/>
    </row>
    <row r="102" spans="1:9" ht="15.75" thickBot="1" x14ac:dyDescent="0.3">
      <c r="A102" s="13"/>
      <c r="B102" s="20"/>
      <c r="C102" s="20"/>
      <c r="D102" s="20"/>
      <c r="E102" s="20"/>
      <c r="F102" s="20"/>
      <c r="G102" s="93" t="s">
        <v>390</v>
      </c>
      <c r="H102" s="93"/>
      <c r="I102" s="93"/>
    </row>
    <row r="103" spans="1:9" x14ac:dyDescent="0.25">
      <c r="A103" s="13"/>
      <c r="B103" s="20"/>
      <c r="C103" s="20"/>
      <c r="D103" s="20"/>
      <c r="E103" s="20"/>
      <c r="F103" s="29"/>
      <c r="G103" s="64" t="s">
        <v>468</v>
      </c>
      <c r="H103" s="28"/>
      <c r="I103" s="28"/>
    </row>
    <row r="104" spans="1:9" x14ac:dyDescent="0.25">
      <c r="A104" s="13"/>
      <c r="B104" s="20"/>
      <c r="C104" s="20"/>
      <c r="D104" s="62" t="s">
        <v>469</v>
      </c>
      <c r="E104" s="20"/>
      <c r="F104" s="20"/>
      <c r="G104" s="62" t="s">
        <v>470</v>
      </c>
      <c r="H104" s="62" t="s">
        <v>392</v>
      </c>
      <c r="I104" s="20"/>
    </row>
    <row r="105" spans="1:9" x14ac:dyDescent="0.25">
      <c r="A105" s="13"/>
      <c r="B105" s="20"/>
      <c r="C105" s="20"/>
      <c r="D105" s="62" t="s">
        <v>471</v>
      </c>
      <c r="E105" s="20"/>
      <c r="F105" s="62" t="s">
        <v>472</v>
      </c>
      <c r="G105" s="62" t="s">
        <v>473</v>
      </c>
      <c r="H105" s="62" t="s">
        <v>394</v>
      </c>
      <c r="I105" s="62" t="s">
        <v>474</v>
      </c>
    </row>
    <row r="106" spans="1:9" x14ac:dyDescent="0.25">
      <c r="A106" s="13"/>
      <c r="B106" s="20"/>
      <c r="C106" s="20"/>
      <c r="D106" s="62" t="s">
        <v>396</v>
      </c>
      <c r="E106" s="29"/>
      <c r="F106" s="62" t="s">
        <v>396</v>
      </c>
      <c r="G106" s="62" t="s">
        <v>397</v>
      </c>
      <c r="H106" s="62" t="s">
        <v>398</v>
      </c>
      <c r="I106" s="62" t="s">
        <v>399</v>
      </c>
    </row>
    <row r="107" spans="1:9" x14ac:dyDescent="0.25">
      <c r="A107" s="13"/>
      <c r="B107" s="20"/>
      <c r="C107" s="20"/>
      <c r="D107" s="62" t="s">
        <v>497</v>
      </c>
      <c r="E107" s="29"/>
      <c r="F107" s="62" t="s">
        <v>497</v>
      </c>
      <c r="G107" s="62" t="s">
        <v>401</v>
      </c>
      <c r="H107" s="62" t="s">
        <v>402</v>
      </c>
      <c r="I107" s="62" t="s">
        <v>402</v>
      </c>
    </row>
    <row r="108" spans="1:9" ht="15.75" thickBot="1" x14ac:dyDescent="0.3">
      <c r="A108" s="13"/>
      <c r="B108" s="20"/>
      <c r="C108" s="20"/>
      <c r="D108" s="77">
        <v>2012</v>
      </c>
      <c r="E108" s="29"/>
      <c r="F108" s="77">
        <v>2012</v>
      </c>
      <c r="G108" s="77" t="s">
        <v>404</v>
      </c>
      <c r="H108" s="77" t="s">
        <v>405</v>
      </c>
      <c r="I108" s="77" t="s">
        <v>406</v>
      </c>
    </row>
    <row r="109" spans="1:9" x14ac:dyDescent="0.25">
      <c r="A109" s="13"/>
      <c r="B109" s="73" t="s">
        <v>475</v>
      </c>
      <c r="C109" s="20"/>
      <c r="D109" s="30"/>
      <c r="E109" s="20"/>
      <c r="F109" s="30"/>
      <c r="G109" s="30"/>
      <c r="H109" s="30"/>
      <c r="I109" s="30"/>
    </row>
    <row r="110" spans="1:9" x14ac:dyDescent="0.25">
      <c r="A110" s="13"/>
      <c r="B110" s="65" t="s">
        <v>476</v>
      </c>
      <c r="C110" s="71" t="s">
        <v>315</v>
      </c>
      <c r="D110" s="72" t="s">
        <v>498</v>
      </c>
      <c r="E110" s="20"/>
      <c r="F110" s="72" t="s">
        <v>498</v>
      </c>
      <c r="G110" s="72" t="s">
        <v>498</v>
      </c>
      <c r="H110" s="92" t="s">
        <v>316</v>
      </c>
      <c r="I110" s="92" t="s">
        <v>316</v>
      </c>
    </row>
    <row r="111" spans="1:9" x14ac:dyDescent="0.25">
      <c r="A111" s="13"/>
      <c r="B111" s="65" t="s">
        <v>67</v>
      </c>
      <c r="C111" s="29"/>
      <c r="D111" s="72" t="s">
        <v>499</v>
      </c>
      <c r="E111" s="20"/>
      <c r="F111" s="72" t="s">
        <v>499</v>
      </c>
      <c r="G111" s="72" t="s">
        <v>499</v>
      </c>
      <c r="H111" s="92" t="s">
        <v>316</v>
      </c>
      <c r="I111" s="92" t="s">
        <v>316</v>
      </c>
    </row>
    <row r="112" spans="1:9" x14ac:dyDescent="0.25">
      <c r="A112" s="13"/>
      <c r="B112" s="65" t="s">
        <v>479</v>
      </c>
      <c r="C112" s="29"/>
      <c r="D112" s="72" t="s">
        <v>500</v>
      </c>
      <c r="E112" s="29"/>
      <c r="F112" s="72" t="s">
        <v>501</v>
      </c>
      <c r="G112" s="92" t="s">
        <v>316</v>
      </c>
      <c r="H112" s="92" t="s">
        <v>316</v>
      </c>
      <c r="I112" s="72" t="s">
        <v>501</v>
      </c>
    </row>
    <row r="113" spans="1:9" x14ac:dyDescent="0.25">
      <c r="A113" s="13"/>
      <c r="B113" s="65" t="s">
        <v>482</v>
      </c>
      <c r="C113" s="29"/>
      <c r="D113" s="72" t="s">
        <v>502</v>
      </c>
      <c r="E113" s="29"/>
      <c r="F113" s="72" t="s">
        <v>503</v>
      </c>
      <c r="G113" s="92" t="s">
        <v>316</v>
      </c>
      <c r="H113" s="92" t="s">
        <v>316</v>
      </c>
      <c r="I113" s="72" t="s">
        <v>503</v>
      </c>
    </row>
    <row r="114" spans="1:9" x14ac:dyDescent="0.25">
      <c r="A114" s="13"/>
      <c r="B114" s="65"/>
      <c r="C114" s="29"/>
      <c r="D114" s="29"/>
      <c r="E114" s="29"/>
      <c r="F114" s="29"/>
      <c r="G114" s="29"/>
      <c r="H114" s="29"/>
      <c r="I114" s="29"/>
    </row>
    <row r="115" spans="1:9" x14ac:dyDescent="0.25">
      <c r="A115" s="13"/>
      <c r="B115" s="73" t="s">
        <v>485</v>
      </c>
      <c r="C115" s="29"/>
      <c r="D115" s="29"/>
      <c r="E115" s="29"/>
      <c r="F115" s="29"/>
      <c r="G115" s="29"/>
      <c r="H115" s="29"/>
      <c r="I115" s="29"/>
    </row>
    <row r="116" spans="1:9" x14ac:dyDescent="0.25">
      <c r="A116" s="13"/>
      <c r="B116" s="65" t="s">
        <v>486</v>
      </c>
      <c r="C116" s="71" t="s">
        <v>315</v>
      </c>
      <c r="D116" s="72" t="s">
        <v>504</v>
      </c>
      <c r="E116" s="20"/>
      <c r="F116" s="72" t="s">
        <v>505</v>
      </c>
      <c r="G116" s="92" t="s">
        <v>316</v>
      </c>
      <c r="H116" s="92" t="s">
        <v>316</v>
      </c>
      <c r="I116" s="72" t="s">
        <v>505</v>
      </c>
    </row>
    <row r="117" spans="1:9" ht="24.75" x14ac:dyDescent="0.25">
      <c r="A117" s="13"/>
      <c r="B117" s="65" t="s">
        <v>44</v>
      </c>
      <c r="C117" s="20"/>
      <c r="D117" s="72" t="s">
        <v>506</v>
      </c>
      <c r="E117" s="20"/>
      <c r="F117" s="72" t="s">
        <v>507</v>
      </c>
      <c r="G117" s="92" t="s">
        <v>316</v>
      </c>
      <c r="H117" s="92" t="s">
        <v>316</v>
      </c>
      <c r="I117" s="72" t="s">
        <v>507</v>
      </c>
    </row>
    <row r="118" spans="1:9" x14ac:dyDescent="0.25">
      <c r="A118" s="13"/>
      <c r="B118" s="65" t="s">
        <v>491</v>
      </c>
      <c r="C118" s="20"/>
      <c r="D118" s="72" t="s">
        <v>508</v>
      </c>
      <c r="E118" s="20"/>
      <c r="F118" s="72" t="s">
        <v>509</v>
      </c>
      <c r="G118" s="92" t="s">
        <v>316</v>
      </c>
      <c r="H118" s="92" t="s">
        <v>316</v>
      </c>
      <c r="I118" s="72" t="s">
        <v>509</v>
      </c>
    </row>
    <row r="119" spans="1:9" x14ac:dyDescent="0.25">
      <c r="A119" s="13"/>
      <c r="B119" s="65" t="s">
        <v>45</v>
      </c>
      <c r="C119" s="20"/>
      <c r="D119" s="72" t="s">
        <v>510</v>
      </c>
      <c r="E119" s="20"/>
      <c r="F119" s="72" t="s">
        <v>511</v>
      </c>
      <c r="G119" s="92" t="s">
        <v>316</v>
      </c>
      <c r="H119" s="92" t="s">
        <v>316</v>
      </c>
      <c r="I119" s="72" t="s">
        <v>511</v>
      </c>
    </row>
    <row r="120" spans="1:9" x14ac:dyDescent="0.25">
      <c r="A120" s="13"/>
      <c r="B120" s="65" t="s">
        <v>47</v>
      </c>
      <c r="C120" s="20"/>
      <c r="D120" s="72" t="s">
        <v>512</v>
      </c>
      <c r="E120" s="20"/>
      <c r="F120" s="72" t="s">
        <v>513</v>
      </c>
      <c r="G120" s="92" t="s">
        <v>316</v>
      </c>
      <c r="H120" s="92" t="s">
        <v>316</v>
      </c>
      <c r="I120" s="72" t="s">
        <v>513</v>
      </c>
    </row>
    <row r="121" spans="1:9" x14ac:dyDescent="0.25">
      <c r="A121" s="13"/>
      <c r="B121" s="55"/>
      <c r="C121" s="55"/>
      <c r="D121" s="55"/>
      <c r="E121" s="55"/>
      <c r="F121" s="55"/>
      <c r="G121" s="55"/>
      <c r="H121" s="55"/>
      <c r="I121" s="55"/>
    </row>
    <row r="122" spans="1:9" x14ac:dyDescent="0.25">
      <c r="A122" s="13"/>
      <c r="B122" s="61"/>
      <c r="C122" s="61"/>
      <c r="D122" s="61"/>
      <c r="E122" s="61"/>
      <c r="F122" s="61"/>
      <c r="G122" s="61"/>
      <c r="H122" s="61"/>
      <c r="I122" s="61"/>
    </row>
  </sheetData>
  <mergeCells count="65">
    <mergeCell ref="B122:I122"/>
    <mergeCell ref="B71:I71"/>
    <mergeCell ref="A72:A122"/>
    <mergeCell ref="B72:I72"/>
    <mergeCell ref="B73:I73"/>
    <mergeCell ref="B74:I74"/>
    <mergeCell ref="B75:I75"/>
    <mergeCell ref="B97:I97"/>
    <mergeCell ref="B98:I98"/>
    <mergeCell ref="B99:I99"/>
    <mergeCell ref="B121:I121"/>
    <mergeCell ref="B38:I38"/>
    <mergeCell ref="B40:I40"/>
    <mergeCell ref="B41:I41"/>
    <mergeCell ref="A42:A71"/>
    <mergeCell ref="B42:I42"/>
    <mergeCell ref="B43:I43"/>
    <mergeCell ref="B54:I54"/>
    <mergeCell ref="B56:I56"/>
    <mergeCell ref="B68:I68"/>
    <mergeCell ref="B69:I69"/>
    <mergeCell ref="G78:I78"/>
    <mergeCell ref="G102:I102"/>
    <mergeCell ref="A1:A2"/>
    <mergeCell ref="B1:I1"/>
    <mergeCell ref="B2:I2"/>
    <mergeCell ref="B3:I3"/>
    <mergeCell ref="A4:A41"/>
    <mergeCell ref="B4:I4"/>
    <mergeCell ref="B19:I19"/>
    <mergeCell ref="B20:I20"/>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B51:B52"/>
    <mergeCell ref="C51:C52"/>
    <mergeCell ref="D51:D52"/>
    <mergeCell ref="E51:E52"/>
    <mergeCell ref="F51:F52"/>
    <mergeCell ref="G51:G52"/>
    <mergeCell ref="F7:I7"/>
    <mergeCell ref="F25:I25"/>
    <mergeCell ref="B48:B49"/>
    <mergeCell ref="C48:C49"/>
    <mergeCell ref="D48:D49"/>
    <mergeCell ref="E48:E49"/>
    <mergeCell ref="F48:F49"/>
    <mergeCell ref="G48:G49"/>
    <mergeCell ref="B22:I22"/>
    <mergeCell ref="B37:I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0"/>
  <sheetViews>
    <sheetView showGridLines="0" workbookViewId="0"/>
  </sheetViews>
  <sheetFormatPr defaultRowHeight="15" x14ac:dyDescent="0.25"/>
  <cols>
    <col min="1" max="1" width="36.5703125" bestFit="1" customWidth="1"/>
    <col min="2" max="2" width="34.42578125" bestFit="1" customWidth="1"/>
    <col min="3" max="3" width="36.5703125" bestFit="1" customWidth="1"/>
    <col min="4" max="4" width="14.42578125" bestFit="1" customWidth="1"/>
    <col min="5" max="6" width="13.28515625" bestFit="1" customWidth="1"/>
    <col min="7" max="7" width="14.42578125" bestFit="1" customWidth="1"/>
    <col min="8" max="8" width="12.7109375" bestFit="1" customWidth="1"/>
    <col min="9" max="9" width="8.28515625" bestFit="1" customWidth="1"/>
    <col min="10" max="10" width="10.42578125" bestFit="1" customWidth="1"/>
    <col min="12" max="12" width="7.140625" bestFit="1" customWidth="1"/>
    <col min="14" max="14" width="9" bestFit="1" customWidth="1"/>
  </cols>
  <sheetData>
    <row r="1" spans="1:14" ht="15" customHeight="1" x14ac:dyDescent="0.25">
      <c r="A1" s="6" t="s">
        <v>187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523</v>
      </c>
      <c r="B3" s="12" t="s">
        <v>8</v>
      </c>
      <c r="C3" s="12"/>
      <c r="D3" s="12"/>
      <c r="E3" s="12"/>
      <c r="F3" s="12"/>
      <c r="G3" s="12"/>
      <c r="H3" s="12"/>
      <c r="I3" s="12"/>
      <c r="J3" s="12"/>
      <c r="K3" s="12"/>
      <c r="L3" s="12"/>
      <c r="M3" s="12"/>
      <c r="N3" s="12"/>
    </row>
    <row r="4" spans="1:14" ht="15" customHeight="1" x14ac:dyDescent="0.25">
      <c r="A4" s="13" t="s">
        <v>1875</v>
      </c>
      <c r="B4" s="12" t="s">
        <v>8</v>
      </c>
      <c r="C4" s="12"/>
      <c r="D4" s="12"/>
      <c r="E4" s="12"/>
      <c r="F4" s="12"/>
      <c r="G4" s="12"/>
      <c r="H4" s="12"/>
      <c r="I4" s="12"/>
      <c r="J4" s="12"/>
      <c r="K4" s="12"/>
      <c r="L4" s="12"/>
      <c r="M4" s="12"/>
      <c r="N4" s="12"/>
    </row>
    <row r="5" spans="1:14" x14ac:dyDescent="0.25">
      <c r="A5" s="13"/>
      <c r="B5" s="25"/>
      <c r="C5" s="20"/>
      <c r="D5" s="20"/>
      <c r="E5" s="20"/>
      <c r="F5" s="20"/>
    </row>
    <row r="6" spans="1:14" x14ac:dyDescent="0.25">
      <c r="A6" s="13"/>
      <c r="B6" s="98"/>
      <c r="C6" s="20"/>
      <c r="D6" s="20"/>
      <c r="E6" s="20"/>
      <c r="F6" s="20"/>
    </row>
    <row r="7" spans="1:14" x14ac:dyDescent="0.25">
      <c r="A7" s="13"/>
      <c r="B7" s="20"/>
      <c r="C7" s="20"/>
      <c r="D7" s="27" t="s">
        <v>439</v>
      </c>
      <c r="E7" s="29"/>
      <c r="F7" s="27" t="s">
        <v>497</v>
      </c>
    </row>
    <row r="8" spans="1:14" ht="15.75" thickBot="1" x14ac:dyDescent="0.3">
      <c r="A8" s="13"/>
      <c r="B8" s="20"/>
      <c r="C8" s="20"/>
      <c r="D8" s="26">
        <v>2013</v>
      </c>
      <c r="E8" s="20"/>
      <c r="F8" s="26">
        <v>2012</v>
      </c>
    </row>
    <row r="9" spans="1:14" ht="15.75" thickTop="1" x14ac:dyDescent="0.25">
      <c r="A9" s="13"/>
      <c r="B9" s="48" t="s">
        <v>526</v>
      </c>
      <c r="C9" s="29" t="s">
        <v>315</v>
      </c>
      <c r="D9" s="49" t="s">
        <v>527</v>
      </c>
      <c r="E9" s="20"/>
      <c r="F9" s="49" t="s">
        <v>528</v>
      </c>
    </row>
    <row r="10" spans="1:14" x14ac:dyDescent="0.25">
      <c r="A10" s="13"/>
      <c r="B10" s="48" t="s">
        <v>529</v>
      </c>
      <c r="C10" s="20"/>
      <c r="D10" s="20"/>
      <c r="E10" s="20"/>
      <c r="F10" s="20"/>
    </row>
    <row r="11" spans="1:14" x14ac:dyDescent="0.25">
      <c r="A11" s="13"/>
      <c r="B11" s="20" t="s">
        <v>530</v>
      </c>
      <c r="C11" s="20"/>
      <c r="D11" s="36" t="s">
        <v>531</v>
      </c>
      <c r="E11" s="20"/>
      <c r="F11" s="36" t="s">
        <v>532</v>
      </c>
    </row>
    <row r="12" spans="1:14" x14ac:dyDescent="0.25">
      <c r="A12" s="13"/>
      <c r="B12" s="20" t="s">
        <v>533</v>
      </c>
      <c r="C12" s="20"/>
      <c r="D12" s="36" t="s">
        <v>534</v>
      </c>
      <c r="E12" s="20"/>
      <c r="F12" s="36" t="s">
        <v>535</v>
      </c>
    </row>
    <row r="13" spans="1:14" x14ac:dyDescent="0.25">
      <c r="A13" s="13"/>
      <c r="B13" s="48" t="s">
        <v>536</v>
      </c>
      <c r="C13" s="20"/>
      <c r="D13" s="36" t="s">
        <v>537</v>
      </c>
      <c r="E13" s="20"/>
      <c r="F13" s="36" t="s">
        <v>538</v>
      </c>
    </row>
    <row r="14" spans="1:14" x14ac:dyDescent="0.25">
      <c r="A14" s="13"/>
      <c r="B14" s="48" t="s">
        <v>539</v>
      </c>
      <c r="C14" s="20"/>
      <c r="D14" s="20"/>
      <c r="E14" s="20"/>
      <c r="F14" s="20"/>
    </row>
    <row r="15" spans="1:14" x14ac:dyDescent="0.25">
      <c r="A15" s="13"/>
      <c r="B15" s="20" t="s">
        <v>540</v>
      </c>
      <c r="C15" s="20"/>
      <c r="D15" s="36" t="s">
        <v>541</v>
      </c>
      <c r="E15" s="20"/>
      <c r="F15" s="36" t="s">
        <v>542</v>
      </c>
    </row>
    <row r="16" spans="1:14" ht="15.75" thickBot="1" x14ac:dyDescent="0.3">
      <c r="A16" s="13"/>
      <c r="B16" s="20" t="s">
        <v>543</v>
      </c>
      <c r="C16" s="20"/>
      <c r="D16" s="38" t="s">
        <v>544</v>
      </c>
      <c r="E16" s="20"/>
      <c r="F16" s="38" t="s">
        <v>545</v>
      </c>
    </row>
    <row r="17" spans="1:14" ht="15.75" thickBot="1" x14ac:dyDescent="0.3">
      <c r="A17" s="13"/>
      <c r="B17" s="20" t="s">
        <v>546</v>
      </c>
      <c r="C17" s="20"/>
      <c r="D17" s="40" t="s">
        <v>547</v>
      </c>
      <c r="E17" s="20"/>
      <c r="F17" s="40" t="s">
        <v>548</v>
      </c>
    </row>
    <row r="18" spans="1:14" x14ac:dyDescent="0.25">
      <c r="A18" s="13"/>
      <c r="B18" s="48" t="s">
        <v>549</v>
      </c>
      <c r="C18" s="20"/>
      <c r="D18" s="30"/>
      <c r="E18" s="20"/>
      <c r="F18" s="30"/>
    </row>
    <row r="19" spans="1:14" x14ac:dyDescent="0.25">
      <c r="A19" s="13"/>
      <c r="B19" s="20" t="s">
        <v>550</v>
      </c>
      <c r="C19" s="20"/>
      <c r="D19" s="36" t="s">
        <v>551</v>
      </c>
      <c r="E19" s="20"/>
      <c r="F19" s="36" t="s">
        <v>552</v>
      </c>
    </row>
    <row r="20" spans="1:14" ht="15.75" thickBot="1" x14ac:dyDescent="0.3">
      <c r="A20" s="13"/>
      <c r="B20" s="20" t="s">
        <v>553</v>
      </c>
      <c r="C20" s="20"/>
      <c r="D20" s="42">
        <v>-4792</v>
      </c>
      <c r="E20" s="20"/>
      <c r="F20" s="42">
        <v>-5311</v>
      </c>
    </row>
    <row r="21" spans="1:14" ht="15.75" thickBot="1" x14ac:dyDescent="0.3">
      <c r="A21" s="13"/>
      <c r="B21" s="20" t="s">
        <v>554</v>
      </c>
      <c r="C21" s="29" t="s">
        <v>315</v>
      </c>
      <c r="D21" s="43" t="s">
        <v>555</v>
      </c>
      <c r="E21" s="20"/>
      <c r="F21" s="43" t="s">
        <v>556</v>
      </c>
    </row>
    <row r="22" spans="1:14" ht="15.75" thickTop="1" x14ac:dyDescent="0.25">
      <c r="A22" s="13"/>
      <c r="B22" s="53"/>
      <c r="C22" s="53"/>
      <c r="D22" s="53"/>
      <c r="E22" s="53"/>
      <c r="F22" s="53"/>
      <c r="G22" s="53"/>
      <c r="H22" s="53"/>
      <c r="I22" s="53"/>
      <c r="J22" s="53"/>
      <c r="K22" s="53"/>
      <c r="L22" s="53"/>
      <c r="M22" s="53"/>
      <c r="N22" s="53"/>
    </row>
    <row r="23" spans="1:14" x14ac:dyDescent="0.25">
      <c r="A23" s="13"/>
      <c r="B23" s="61"/>
      <c r="C23" s="61"/>
      <c r="D23" s="61"/>
      <c r="E23" s="61"/>
      <c r="F23" s="61"/>
      <c r="G23" s="61"/>
      <c r="H23" s="61"/>
      <c r="I23" s="61"/>
      <c r="J23" s="61"/>
      <c r="K23" s="61"/>
      <c r="L23" s="61"/>
      <c r="M23" s="61"/>
      <c r="N23" s="61"/>
    </row>
    <row r="24" spans="1:14" ht="15" customHeight="1" x14ac:dyDescent="0.25">
      <c r="A24" s="13" t="s">
        <v>1876</v>
      </c>
      <c r="B24" s="12" t="s">
        <v>8</v>
      </c>
      <c r="C24" s="12"/>
      <c r="D24" s="12"/>
      <c r="E24" s="12"/>
      <c r="F24" s="12"/>
      <c r="G24" s="12"/>
      <c r="H24" s="12"/>
      <c r="I24" s="12"/>
      <c r="J24" s="12"/>
      <c r="K24" s="12"/>
      <c r="L24" s="12"/>
      <c r="M24" s="12"/>
      <c r="N24" s="12"/>
    </row>
    <row r="25" spans="1:14" x14ac:dyDescent="0.25">
      <c r="A25" s="13"/>
      <c r="B25" s="25"/>
      <c r="C25" s="20"/>
      <c r="D25" s="20"/>
      <c r="E25" s="20"/>
      <c r="F25" s="20"/>
    </row>
    <row r="26" spans="1:14" x14ac:dyDescent="0.25">
      <c r="A26" s="13"/>
      <c r="B26" s="99"/>
      <c r="C26" s="20"/>
      <c r="D26" s="20"/>
      <c r="E26" s="20"/>
      <c r="F26" s="20"/>
    </row>
    <row r="27" spans="1:14" x14ac:dyDescent="0.25">
      <c r="A27" s="13"/>
      <c r="B27" s="20"/>
      <c r="C27" s="20"/>
      <c r="D27" s="27" t="s">
        <v>439</v>
      </c>
      <c r="E27" s="29"/>
      <c r="F27" s="27" t="s">
        <v>497</v>
      </c>
    </row>
    <row r="28" spans="1:14" ht="15.75" thickBot="1" x14ac:dyDescent="0.3">
      <c r="A28" s="13"/>
      <c r="B28" s="100" t="s">
        <v>558</v>
      </c>
      <c r="C28" s="20"/>
      <c r="D28" s="26">
        <v>2013</v>
      </c>
      <c r="E28" s="20"/>
      <c r="F28" s="26">
        <v>2012</v>
      </c>
    </row>
    <row r="29" spans="1:14" ht="15.75" thickTop="1" x14ac:dyDescent="0.25">
      <c r="A29" s="13"/>
      <c r="B29" s="101" t="s">
        <v>526</v>
      </c>
      <c r="C29" s="29" t="s">
        <v>315</v>
      </c>
      <c r="D29" s="49" t="s">
        <v>559</v>
      </c>
      <c r="E29" s="20"/>
      <c r="F29" s="49" t="s">
        <v>560</v>
      </c>
    </row>
    <row r="30" spans="1:14" x14ac:dyDescent="0.25">
      <c r="A30" s="13"/>
      <c r="B30" s="102" t="s">
        <v>529</v>
      </c>
      <c r="C30" s="102"/>
      <c r="D30" s="20"/>
      <c r="E30" s="20"/>
      <c r="F30" s="20"/>
    </row>
    <row r="31" spans="1:14" x14ac:dyDescent="0.25">
      <c r="A31" s="13"/>
      <c r="B31" s="20" t="s">
        <v>561</v>
      </c>
      <c r="C31" s="20"/>
      <c r="D31" s="36" t="s">
        <v>562</v>
      </c>
      <c r="E31" s="20"/>
      <c r="F31" s="36" t="s">
        <v>563</v>
      </c>
    </row>
    <row r="32" spans="1:14" x14ac:dyDescent="0.25">
      <c r="A32" s="13"/>
      <c r="B32" s="20" t="s">
        <v>564</v>
      </c>
      <c r="C32" s="20"/>
      <c r="D32" s="36" t="s">
        <v>565</v>
      </c>
      <c r="E32" s="20"/>
      <c r="F32" s="36" t="s">
        <v>566</v>
      </c>
    </row>
    <row r="33" spans="1:14" x14ac:dyDescent="0.25">
      <c r="A33" s="13"/>
      <c r="B33" s="48" t="s">
        <v>567</v>
      </c>
      <c r="C33" s="20"/>
      <c r="D33" s="36" t="s">
        <v>568</v>
      </c>
      <c r="E33" s="20"/>
      <c r="F33" s="36" t="s">
        <v>569</v>
      </c>
    </row>
    <row r="34" spans="1:14" x14ac:dyDescent="0.25">
      <c r="A34" s="13"/>
      <c r="B34" s="48" t="s">
        <v>539</v>
      </c>
      <c r="C34" s="20"/>
      <c r="D34" s="20"/>
      <c r="E34" s="20"/>
      <c r="F34" s="20"/>
    </row>
    <row r="35" spans="1:14" x14ac:dyDescent="0.25">
      <c r="A35" s="13"/>
      <c r="B35" s="53" t="s">
        <v>570</v>
      </c>
      <c r="C35" s="53"/>
      <c r="D35" s="36" t="s">
        <v>571</v>
      </c>
      <c r="E35" s="20"/>
      <c r="F35" s="36" t="s">
        <v>572</v>
      </c>
    </row>
    <row r="36" spans="1:14" ht="15.75" thickBot="1" x14ac:dyDescent="0.3">
      <c r="A36" s="13"/>
      <c r="B36" s="20" t="s">
        <v>573</v>
      </c>
      <c r="C36" s="20"/>
      <c r="D36" s="38" t="s">
        <v>574</v>
      </c>
      <c r="E36" s="20"/>
      <c r="F36" s="38" t="s">
        <v>575</v>
      </c>
    </row>
    <row r="37" spans="1:14" ht="15.75" thickBot="1" x14ac:dyDescent="0.3">
      <c r="A37" s="13"/>
      <c r="B37" s="48" t="s">
        <v>576</v>
      </c>
      <c r="C37" s="29" t="s">
        <v>315</v>
      </c>
      <c r="D37" s="43" t="s">
        <v>577</v>
      </c>
      <c r="E37" s="20"/>
      <c r="F37" s="43" t="s">
        <v>578</v>
      </c>
    </row>
    <row r="38" spans="1:14" ht="15.75" thickTop="1" x14ac:dyDescent="0.25">
      <c r="A38" s="13"/>
      <c r="B38" s="53"/>
      <c r="C38" s="53"/>
      <c r="D38" s="53"/>
      <c r="E38" s="53"/>
      <c r="F38" s="53"/>
      <c r="G38" s="53"/>
      <c r="H38" s="53"/>
      <c r="I38" s="53"/>
      <c r="J38" s="53"/>
      <c r="K38" s="53"/>
      <c r="L38" s="53"/>
      <c r="M38" s="53"/>
      <c r="N38" s="53"/>
    </row>
    <row r="39" spans="1:14" x14ac:dyDescent="0.25">
      <c r="A39" s="13"/>
      <c r="B39" s="61"/>
      <c r="C39" s="61"/>
      <c r="D39" s="61"/>
      <c r="E39" s="61"/>
      <c r="F39" s="61"/>
      <c r="G39" s="61"/>
      <c r="H39" s="61"/>
      <c r="I39" s="61"/>
      <c r="J39" s="61"/>
      <c r="K39" s="61"/>
      <c r="L39" s="61"/>
      <c r="M39" s="61"/>
      <c r="N39" s="61"/>
    </row>
    <row r="40" spans="1:14" ht="15" customHeight="1" x14ac:dyDescent="0.25">
      <c r="A40" s="13" t="s">
        <v>1877</v>
      </c>
      <c r="B40" s="12" t="s">
        <v>8</v>
      </c>
      <c r="C40" s="12"/>
      <c r="D40" s="12"/>
      <c r="E40" s="12"/>
      <c r="F40" s="12"/>
      <c r="G40" s="12"/>
      <c r="H40" s="12"/>
      <c r="I40" s="12"/>
      <c r="J40" s="12"/>
      <c r="K40" s="12"/>
      <c r="L40" s="12"/>
      <c r="M40" s="12"/>
      <c r="N40" s="12"/>
    </row>
    <row r="41" spans="1:14" x14ac:dyDescent="0.25">
      <c r="A41" s="13"/>
      <c r="B41" s="25"/>
      <c r="C41" s="20"/>
      <c r="D41" s="20"/>
      <c r="E41" s="20"/>
      <c r="F41" s="20"/>
      <c r="G41" s="20"/>
      <c r="H41" s="20"/>
      <c r="I41" s="20"/>
      <c r="J41" s="20"/>
      <c r="K41" s="20"/>
      <c r="L41" s="20"/>
      <c r="M41" s="20"/>
      <c r="N41" s="20"/>
    </row>
    <row r="42" spans="1:14" x14ac:dyDescent="0.25">
      <c r="A42" s="13"/>
      <c r="B42" s="99"/>
      <c r="C42" s="29"/>
      <c r="D42" s="20"/>
      <c r="E42" s="20"/>
      <c r="F42" s="20"/>
      <c r="G42" s="20"/>
      <c r="H42" s="20"/>
      <c r="I42" s="20"/>
      <c r="J42" s="20"/>
      <c r="K42" s="20"/>
      <c r="L42" s="20"/>
      <c r="M42" s="20"/>
      <c r="N42" s="20"/>
    </row>
    <row r="43" spans="1:14" x14ac:dyDescent="0.25">
      <c r="A43" s="13"/>
      <c r="B43" s="103"/>
      <c r="C43" s="29"/>
      <c r="D43" s="20"/>
      <c r="E43" s="20"/>
      <c r="F43" s="20"/>
      <c r="G43" s="20"/>
      <c r="H43" s="20"/>
      <c r="I43" s="20"/>
      <c r="J43" s="20"/>
      <c r="K43" s="20"/>
      <c r="L43" s="20"/>
      <c r="M43" s="20"/>
      <c r="N43" s="104" t="s">
        <v>163</v>
      </c>
    </row>
    <row r="44" spans="1:14" x14ac:dyDescent="0.25">
      <c r="A44" s="13"/>
      <c r="B44" s="103"/>
      <c r="C44" s="29"/>
      <c r="D44" s="104" t="s">
        <v>580</v>
      </c>
      <c r="E44" s="20"/>
      <c r="F44" s="104" t="s">
        <v>581</v>
      </c>
      <c r="G44" s="20"/>
      <c r="H44" s="104" t="s">
        <v>582</v>
      </c>
      <c r="I44" s="20"/>
      <c r="J44" s="104" t="s">
        <v>163</v>
      </c>
      <c r="K44" s="20"/>
      <c r="L44" s="20"/>
      <c r="M44" s="20"/>
      <c r="N44" s="104" t="s">
        <v>583</v>
      </c>
    </row>
    <row r="45" spans="1:14" ht="15.75" thickBot="1" x14ac:dyDescent="0.3">
      <c r="A45" s="13"/>
      <c r="B45" s="105">
        <v>41547</v>
      </c>
      <c r="C45" s="29"/>
      <c r="D45" s="106" t="s">
        <v>584</v>
      </c>
      <c r="E45" s="20"/>
      <c r="F45" s="106" t="s">
        <v>584</v>
      </c>
      <c r="G45" s="20"/>
      <c r="H45" s="106" t="s">
        <v>585</v>
      </c>
      <c r="I45" s="20"/>
      <c r="J45" s="106" t="s">
        <v>584</v>
      </c>
      <c r="K45" s="20"/>
      <c r="L45" s="106" t="s">
        <v>586</v>
      </c>
      <c r="M45" s="20"/>
      <c r="N45" s="106" t="s">
        <v>587</v>
      </c>
    </row>
    <row r="46" spans="1:14" ht="15.75" thickTop="1" x14ac:dyDescent="0.25">
      <c r="A46" s="13"/>
      <c r="B46" s="107" t="s">
        <v>526</v>
      </c>
      <c r="C46" s="108" t="s">
        <v>315</v>
      </c>
      <c r="D46" s="109" t="s">
        <v>316</v>
      </c>
      <c r="E46" s="20"/>
      <c r="F46" s="110" t="s">
        <v>588</v>
      </c>
      <c r="G46" s="20"/>
      <c r="H46" s="110" t="s">
        <v>589</v>
      </c>
      <c r="I46" s="20"/>
      <c r="J46" s="110" t="s">
        <v>590</v>
      </c>
      <c r="K46" s="20"/>
      <c r="L46" s="110" t="s">
        <v>591</v>
      </c>
      <c r="M46" s="20"/>
      <c r="N46" s="110" t="s">
        <v>527</v>
      </c>
    </row>
    <row r="47" spans="1:14" x14ac:dyDescent="0.25">
      <c r="A47" s="13"/>
      <c r="B47" s="107" t="s">
        <v>529</v>
      </c>
      <c r="C47" s="29"/>
      <c r="D47" s="20"/>
      <c r="E47" s="20"/>
      <c r="F47" s="20"/>
      <c r="G47" s="20"/>
      <c r="H47" s="20"/>
      <c r="I47" s="20"/>
      <c r="J47" s="20"/>
      <c r="K47" s="20"/>
      <c r="L47" s="20"/>
      <c r="M47" s="20"/>
      <c r="N47" s="20"/>
    </row>
    <row r="48" spans="1:14" x14ac:dyDescent="0.25">
      <c r="A48" s="13"/>
      <c r="B48" s="103" t="s">
        <v>530</v>
      </c>
      <c r="C48" s="29"/>
      <c r="D48" s="111" t="s">
        <v>592</v>
      </c>
      <c r="E48" s="20"/>
      <c r="F48" s="112" t="s">
        <v>316</v>
      </c>
      <c r="G48" s="20"/>
      <c r="H48" s="111" t="s">
        <v>593</v>
      </c>
      <c r="I48" s="20"/>
      <c r="J48" s="111" t="s">
        <v>594</v>
      </c>
      <c r="K48" s="20"/>
      <c r="L48" s="111" t="s">
        <v>595</v>
      </c>
      <c r="M48" s="20"/>
      <c r="N48" s="111" t="s">
        <v>531</v>
      </c>
    </row>
    <row r="49" spans="1:14" x14ac:dyDescent="0.25">
      <c r="A49" s="13"/>
      <c r="B49" s="103" t="s">
        <v>596</v>
      </c>
      <c r="C49" s="29"/>
      <c r="D49" s="112" t="s">
        <v>316</v>
      </c>
      <c r="E49" s="20"/>
      <c r="F49" s="111" t="s">
        <v>597</v>
      </c>
      <c r="G49" s="20"/>
      <c r="H49" s="111" t="s">
        <v>598</v>
      </c>
      <c r="I49" s="20"/>
      <c r="J49" s="111" t="s">
        <v>599</v>
      </c>
      <c r="K49" s="20"/>
      <c r="L49" s="111" t="s">
        <v>600</v>
      </c>
      <c r="M49" s="20"/>
      <c r="N49" s="111" t="s">
        <v>534</v>
      </c>
    </row>
    <row r="50" spans="1:14" x14ac:dyDescent="0.25">
      <c r="A50" s="13"/>
      <c r="B50" s="107" t="s">
        <v>567</v>
      </c>
      <c r="C50" s="29"/>
      <c r="D50" s="111" t="s">
        <v>601</v>
      </c>
      <c r="E50" s="20"/>
      <c r="F50" s="111" t="s">
        <v>602</v>
      </c>
      <c r="G50" s="20"/>
      <c r="H50" s="111" t="s">
        <v>603</v>
      </c>
      <c r="I50" s="20"/>
      <c r="J50" s="111" t="s">
        <v>604</v>
      </c>
      <c r="K50" s="20"/>
      <c r="L50" s="111" t="s">
        <v>605</v>
      </c>
      <c r="M50" s="20"/>
      <c r="N50" s="111" t="s">
        <v>537</v>
      </c>
    </row>
    <row r="51" spans="1:14" x14ac:dyDescent="0.25">
      <c r="A51" s="13"/>
      <c r="B51" s="107" t="s">
        <v>539</v>
      </c>
      <c r="C51" s="29"/>
      <c r="D51" s="20"/>
      <c r="E51" s="20"/>
      <c r="F51" s="20"/>
      <c r="G51" s="20"/>
      <c r="H51" s="20"/>
      <c r="I51" s="20"/>
      <c r="J51" s="20"/>
      <c r="K51" s="20"/>
      <c r="L51" s="20"/>
      <c r="M51" s="20"/>
      <c r="N51" s="20"/>
    </row>
    <row r="52" spans="1:14" x14ac:dyDescent="0.25">
      <c r="A52" s="13"/>
      <c r="B52" s="103" t="s">
        <v>540</v>
      </c>
      <c r="C52" s="29"/>
      <c r="D52" s="111" t="s">
        <v>606</v>
      </c>
      <c r="E52" s="20"/>
      <c r="F52" s="112" t="s">
        <v>316</v>
      </c>
      <c r="G52" s="20"/>
      <c r="H52" s="111" t="s">
        <v>607</v>
      </c>
      <c r="I52" s="20"/>
      <c r="J52" s="111" t="s">
        <v>608</v>
      </c>
      <c r="K52" s="20"/>
      <c r="L52" s="111" t="s">
        <v>609</v>
      </c>
      <c r="M52" s="20"/>
      <c r="N52" s="111" t="s">
        <v>541</v>
      </c>
    </row>
    <row r="53" spans="1:14" ht="15.75" thickBot="1" x14ac:dyDescent="0.3">
      <c r="A53" s="13"/>
      <c r="B53" s="103" t="s">
        <v>543</v>
      </c>
      <c r="C53" s="29"/>
      <c r="D53" s="113" t="s">
        <v>610</v>
      </c>
      <c r="E53" s="20"/>
      <c r="F53" s="113" t="s">
        <v>611</v>
      </c>
      <c r="G53" s="50"/>
      <c r="H53" s="113" t="s">
        <v>612</v>
      </c>
      <c r="I53" s="50"/>
      <c r="J53" s="113" t="s">
        <v>613</v>
      </c>
      <c r="K53" s="50"/>
      <c r="L53" s="113" t="s">
        <v>614</v>
      </c>
      <c r="M53" s="50"/>
      <c r="N53" s="113" t="s">
        <v>544</v>
      </c>
    </row>
    <row r="54" spans="1:14" ht="15.75" thickBot="1" x14ac:dyDescent="0.3">
      <c r="A54" s="13"/>
      <c r="B54" s="107" t="s">
        <v>163</v>
      </c>
      <c r="C54" s="108" t="s">
        <v>315</v>
      </c>
      <c r="D54" s="114" t="s">
        <v>615</v>
      </c>
      <c r="E54" s="20"/>
      <c r="F54" s="114" t="s">
        <v>616</v>
      </c>
      <c r="G54" s="30"/>
      <c r="H54" s="114" t="s">
        <v>617</v>
      </c>
      <c r="I54" s="30"/>
      <c r="J54" s="114" t="s">
        <v>618</v>
      </c>
      <c r="K54" s="30"/>
      <c r="L54" s="114" t="s">
        <v>619</v>
      </c>
      <c r="M54" s="30"/>
      <c r="N54" s="114" t="s">
        <v>547</v>
      </c>
    </row>
    <row r="55" spans="1:14" ht="15.75" thickTop="1" x14ac:dyDescent="0.25">
      <c r="A55" s="13"/>
      <c r="B55" s="60"/>
      <c r="C55" s="60"/>
      <c r="D55" s="60"/>
      <c r="E55" s="60"/>
      <c r="F55" s="60"/>
      <c r="G55" s="60"/>
      <c r="H55" s="60"/>
      <c r="I55" s="60"/>
      <c r="J55" s="60"/>
      <c r="K55" s="60"/>
      <c r="L55" s="60"/>
      <c r="M55" s="60"/>
      <c r="N55" s="60"/>
    </row>
    <row r="56" spans="1:14" x14ac:dyDescent="0.25">
      <c r="A56" s="13"/>
      <c r="B56" s="60"/>
      <c r="C56" s="60"/>
      <c r="D56" s="60"/>
      <c r="E56" s="60"/>
      <c r="F56" s="60"/>
      <c r="G56" s="60"/>
      <c r="H56" s="60"/>
      <c r="I56" s="60"/>
      <c r="J56" s="60"/>
      <c r="K56" s="60"/>
      <c r="L56" s="60"/>
      <c r="M56" s="60"/>
      <c r="N56" s="60"/>
    </row>
    <row r="57" spans="1:14" ht="33.75" x14ac:dyDescent="0.25">
      <c r="A57" s="13"/>
      <c r="B57" s="51">
        <v>-1</v>
      </c>
      <c r="C57" s="51" t="s">
        <v>620</v>
      </c>
    </row>
    <row r="58" spans="1:14" x14ac:dyDescent="0.25">
      <c r="A58" s="13"/>
      <c r="B58" s="53"/>
      <c r="C58" s="53"/>
      <c r="D58" s="53"/>
      <c r="E58" s="53"/>
      <c r="F58" s="53"/>
      <c r="G58" s="53"/>
      <c r="H58" s="53"/>
      <c r="I58" s="53"/>
      <c r="J58" s="53"/>
      <c r="K58" s="53"/>
      <c r="L58" s="53"/>
      <c r="M58" s="53"/>
      <c r="N58" s="53"/>
    </row>
    <row r="59" spans="1:14" x14ac:dyDescent="0.25">
      <c r="A59" s="13"/>
      <c r="B59" s="60"/>
      <c r="C59" s="60"/>
      <c r="D59" s="60"/>
      <c r="E59" s="60"/>
      <c r="F59" s="60"/>
      <c r="G59" s="60"/>
      <c r="H59" s="60"/>
      <c r="I59" s="60"/>
      <c r="J59" s="60"/>
      <c r="K59" s="60"/>
      <c r="L59" s="60"/>
      <c r="M59" s="60"/>
      <c r="N59" s="60"/>
    </row>
    <row r="60" spans="1:14" x14ac:dyDescent="0.25">
      <c r="A60" s="13"/>
      <c r="B60" s="95"/>
      <c r="C60" s="95"/>
      <c r="D60" s="95"/>
      <c r="E60" s="95"/>
      <c r="F60" s="95"/>
      <c r="G60" s="95"/>
      <c r="H60" s="95"/>
      <c r="I60" s="95"/>
      <c r="J60" s="95"/>
      <c r="K60" s="95"/>
      <c r="L60" s="95"/>
      <c r="M60" s="95"/>
      <c r="N60" s="95"/>
    </row>
    <row r="61" spans="1:14" x14ac:dyDescent="0.25">
      <c r="A61" s="13"/>
      <c r="B61" s="25"/>
      <c r="C61" s="20"/>
      <c r="D61" s="20"/>
      <c r="E61" s="20"/>
      <c r="F61" s="20"/>
      <c r="G61" s="20"/>
      <c r="H61" s="20"/>
      <c r="I61" s="20"/>
      <c r="J61" s="20"/>
      <c r="K61" s="20"/>
      <c r="L61" s="20"/>
      <c r="M61" s="20"/>
      <c r="N61" s="20"/>
    </row>
    <row r="62" spans="1:14" x14ac:dyDescent="0.25">
      <c r="A62" s="13"/>
      <c r="B62" s="103"/>
      <c r="C62" s="29"/>
      <c r="D62" s="20"/>
      <c r="E62" s="20"/>
      <c r="F62" s="20"/>
      <c r="G62" s="20"/>
      <c r="H62" s="20"/>
      <c r="I62" s="20"/>
      <c r="J62" s="20"/>
      <c r="K62" s="20"/>
      <c r="L62" s="20"/>
      <c r="M62" s="20"/>
      <c r="N62" s="20"/>
    </row>
    <row r="63" spans="1:14" x14ac:dyDescent="0.25">
      <c r="A63" s="13"/>
      <c r="B63" s="103"/>
      <c r="C63" s="20"/>
      <c r="D63" s="20"/>
      <c r="E63" s="20"/>
      <c r="F63" s="20"/>
      <c r="G63" s="20"/>
      <c r="H63" s="20"/>
      <c r="I63" s="20"/>
      <c r="J63" s="20"/>
      <c r="K63" s="20"/>
      <c r="L63" s="20"/>
      <c r="M63" s="20"/>
      <c r="N63" s="104" t="s">
        <v>163</v>
      </c>
    </row>
    <row r="64" spans="1:14" x14ac:dyDescent="0.25">
      <c r="A64" s="13"/>
      <c r="B64" s="103"/>
      <c r="C64" s="20"/>
      <c r="D64" s="104" t="s">
        <v>580</v>
      </c>
      <c r="E64" s="20"/>
      <c r="F64" s="104" t="s">
        <v>581</v>
      </c>
      <c r="G64" s="20"/>
      <c r="H64" s="104" t="s">
        <v>582</v>
      </c>
      <c r="I64" s="20"/>
      <c r="J64" s="104" t="s">
        <v>163</v>
      </c>
      <c r="K64" s="20"/>
      <c r="L64" s="20"/>
      <c r="M64" s="20"/>
      <c r="N64" s="104" t="s">
        <v>583</v>
      </c>
    </row>
    <row r="65" spans="1:14" ht="15.75" thickBot="1" x14ac:dyDescent="0.3">
      <c r="A65" s="13"/>
      <c r="B65" s="105">
        <v>41274</v>
      </c>
      <c r="C65" s="29"/>
      <c r="D65" s="106" t="s">
        <v>584</v>
      </c>
      <c r="E65" s="20"/>
      <c r="F65" s="106" t="s">
        <v>584</v>
      </c>
      <c r="G65" s="20"/>
      <c r="H65" s="106" t="s">
        <v>585</v>
      </c>
      <c r="I65" s="20"/>
      <c r="J65" s="106" t="s">
        <v>584</v>
      </c>
      <c r="K65" s="20"/>
      <c r="L65" s="106" t="s">
        <v>586</v>
      </c>
      <c r="M65" s="20"/>
      <c r="N65" s="106" t="s">
        <v>587</v>
      </c>
    </row>
    <row r="66" spans="1:14" ht="15.75" thickTop="1" x14ac:dyDescent="0.25">
      <c r="A66" s="13"/>
      <c r="B66" s="107" t="s">
        <v>526</v>
      </c>
      <c r="C66" s="103" t="s">
        <v>315</v>
      </c>
      <c r="D66" s="110" t="s">
        <v>621</v>
      </c>
      <c r="E66" s="20"/>
      <c r="F66" s="109" t="s">
        <v>316</v>
      </c>
      <c r="G66" s="20"/>
      <c r="H66" s="110" t="s">
        <v>560</v>
      </c>
      <c r="I66" s="20"/>
      <c r="J66" s="110" t="s">
        <v>622</v>
      </c>
      <c r="K66" s="20"/>
      <c r="L66" s="110" t="s">
        <v>623</v>
      </c>
      <c r="M66" s="20"/>
      <c r="N66" s="110" t="s">
        <v>528</v>
      </c>
    </row>
    <row r="67" spans="1:14" x14ac:dyDescent="0.25">
      <c r="A67" s="13"/>
      <c r="B67" s="107" t="s">
        <v>529</v>
      </c>
      <c r="C67" s="20"/>
      <c r="D67" s="20"/>
      <c r="E67" s="20"/>
      <c r="F67" s="20"/>
      <c r="G67" s="20"/>
      <c r="H67" s="20"/>
      <c r="I67" s="20"/>
      <c r="J67" s="20"/>
      <c r="K67" s="20"/>
      <c r="L67" s="20"/>
      <c r="M67" s="20"/>
      <c r="N67" s="20"/>
    </row>
    <row r="68" spans="1:14" x14ac:dyDescent="0.25">
      <c r="A68" s="13"/>
      <c r="B68" s="103" t="s">
        <v>530</v>
      </c>
      <c r="C68" s="20"/>
      <c r="D68" s="111" t="s">
        <v>624</v>
      </c>
      <c r="E68" s="20"/>
      <c r="F68" s="111" t="s">
        <v>625</v>
      </c>
      <c r="G68" s="20"/>
      <c r="H68" s="111" t="s">
        <v>626</v>
      </c>
      <c r="I68" s="20"/>
      <c r="J68" s="111" t="s">
        <v>627</v>
      </c>
      <c r="K68" s="20"/>
      <c r="L68" s="111" t="s">
        <v>628</v>
      </c>
      <c r="M68" s="20"/>
      <c r="N68" s="111" t="s">
        <v>532</v>
      </c>
    </row>
    <row r="69" spans="1:14" x14ac:dyDescent="0.25">
      <c r="A69" s="13"/>
      <c r="B69" s="103" t="s">
        <v>596</v>
      </c>
      <c r="C69" s="20"/>
      <c r="D69" s="112" t="s">
        <v>316</v>
      </c>
      <c r="E69" s="20"/>
      <c r="F69" s="111" t="s">
        <v>629</v>
      </c>
      <c r="G69" s="20"/>
      <c r="H69" s="111" t="s">
        <v>630</v>
      </c>
      <c r="I69" s="20"/>
      <c r="J69" s="111" t="s">
        <v>631</v>
      </c>
      <c r="K69" s="20"/>
      <c r="L69" s="111" t="s">
        <v>632</v>
      </c>
      <c r="M69" s="20"/>
      <c r="N69" s="111" t="s">
        <v>535</v>
      </c>
    </row>
    <row r="70" spans="1:14" x14ac:dyDescent="0.25">
      <c r="A70" s="13"/>
      <c r="B70" s="107" t="s">
        <v>567</v>
      </c>
      <c r="C70" s="20"/>
      <c r="D70" s="111" t="s">
        <v>633</v>
      </c>
      <c r="E70" s="20"/>
      <c r="F70" s="111" t="s">
        <v>634</v>
      </c>
      <c r="G70" s="20"/>
      <c r="H70" s="111" t="s">
        <v>635</v>
      </c>
      <c r="I70" s="20"/>
      <c r="J70" s="111" t="s">
        <v>636</v>
      </c>
      <c r="K70" s="20"/>
      <c r="L70" s="111" t="s">
        <v>637</v>
      </c>
      <c r="M70" s="20"/>
      <c r="N70" s="111" t="s">
        <v>538</v>
      </c>
    </row>
    <row r="71" spans="1:14" x14ac:dyDescent="0.25">
      <c r="A71" s="13"/>
      <c r="B71" s="107" t="s">
        <v>539</v>
      </c>
      <c r="C71" s="20"/>
      <c r="D71" s="20"/>
      <c r="E71" s="20"/>
      <c r="F71" s="20"/>
      <c r="G71" s="20"/>
      <c r="H71" s="20"/>
      <c r="I71" s="20"/>
      <c r="J71" s="20"/>
      <c r="K71" s="20"/>
      <c r="L71" s="20"/>
      <c r="M71" s="20"/>
      <c r="N71" s="20"/>
    </row>
    <row r="72" spans="1:14" x14ac:dyDescent="0.25">
      <c r="A72" s="13"/>
      <c r="B72" s="103" t="s">
        <v>540</v>
      </c>
      <c r="C72" s="20"/>
      <c r="D72" s="111" t="s">
        <v>638</v>
      </c>
      <c r="E72" s="20"/>
      <c r="F72" s="112" t="s">
        <v>316</v>
      </c>
      <c r="G72" s="20"/>
      <c r="H72" s="111" t="s">
        <v>572</v>
      </c>
      <c r="I72" s="20"/>
      <c r="J72" s="111" t="s">
        <v>639</v>
      </c>
      <c r="K72" s="20"/>
      <c r="L72" s="111" t="s">
        <v>640</v>
      </c>
      <c r="M72" s="20"/>
      <c r="N72" s="111" t="s">
        <v>542</v>
      </c>
    </row>
    <row r="73" spans="1:14" ht="15.75" thickBot="1" x14ac:dyDescent="0.3">
      <c r="A73" s="13"/>
      <c r="B73" s="103" t="s">
        <v>543</v>
      </c>
      <c r="C73" s="29"/>
      <c r="D73" s="113" t="s">
        <v>641</v>
      </c>
      <c r="E73" s="20"/>
      <c r="F73" s="113" t="s">
        <v>642</v>
      </c>
      <c r="G73" s="50"/>
      <c r="H73" s="113" t="s">
        <v>643</v>
      </c>
      <c r="I73" s="50"/>
      <c r="J73" s="113" t="s">
        <v>644</v>
      </c>
      <c r="K73" s="50"/>
      <c r="L73" s="113" t="s">
        <v>645</v>
      </c>
      <c r="M73" s="50"/>
      <c r="N73" s="113" t="s">
        <v>545</v>
      </c>
    </row>
    <row r="74" spans="1:14" ht="15.75" thickBot="1" x14ac:dyDescent="0.3">
      <c r="A74" s="13"/>
      <c r="B74" s="107" t="s">
        <v>163</v>
      </c>
      <c r="C74" s="103" t="s">
        <v>315</v>
      </c>
      <c r="D74" s="114" t="s">
        <v>646</v>
      </c>
      <c r="E74" s="20"/>
      <c r="F74" s="114" t="s">
        <v>647</v>
      </c>
      <c r="G74" s="30"/>
      <c r="H74" s="114" t="s">
        <v>648</v>
      </c>
      <c r="I74" s="30"/>
      <c r="J74" s="114" t="s">
        <v>649</v>
      </c>
      <c r="K74" s="30"/>
      <c r="L74" s="114" t="s">
        <v>650</v>
      </c>
      <c r="M74" s="30"/>
      <c r="N74" s="114" t="s">
        <v>548</v>
      </c>
    </row>
    <row r="75" spans="1:14" ht="15.75" thickTop="1" x14ac:dyDescent="0.25">
      <c r="A75" s="13"/>
      <c r="B75" s="60"/>
      <c r="C75" s="60"/>
      <c r="D75" s="60"/>
      <c r="E75" s="60"/>
      <c r="F75" s="60"/>
      <c r="G75" s="60"/>
      <c r="H75" s="60"/>
      <c r="I75" s="60"/>
      <c r="J75" s="60"/>
      <c r="K75" s="60"/>
      <c r="L75" s="60"/>
      <c r="M75" s="60"/>
      <c r="N75" s="60"/>
    </row>
    <row r="76" spans="1:14" x14ac:dyDescent="0.25">
      <c r="A76" s="13"/>
      <c r="B76" s="60"/>
      <c r="C76" s="60"/>
      <c r="D76" s="60"/>
      <c r="E76" s="60"/>
      <c r="F76" s="60"/>
      <c r="G76" s="60"/>
      <c r="H76" s="60"/>
      <c r="I76" s="60"/>
      <c r="J76" s="60"/>
      <c r="K76" s="60"/>
      <c r="L76" s="60"/>
      <c r="M76" s="60"/>
      <c r="N76" s="60"/>
    </row>
    <row r="77" spans="1:14" ht="33.75" x14ac:dyDescent="0.25">
      <c r="A77" s="13"/>
      <c r="B77" s="51">
        <v>-1</v>
      </c>
      <c r="C77" s="51" t="s">
        <v>651</v>
      </c>
    </row>
    <row r="78" spans="1:14" x14ac:dyDescent="0.25">
      <c r="A78" s="13"/>
      <c r="B78" s="61"/>
      <c r="C78" s="61"/>
      <c r="D78" s="61"/>
      <c r="E78" s="61"/>
      <c r="F78" s="61"/>
      <c r="G78" s="61"/>
      <c r="H78" s="61"/>
      <c r="I78" s="61"/>
      <c r="J78" s="61"/>
      <c r="K78" s="61"/>
      <c r="L78" s="61"/>
      <c r="M78" s="61"/>
      <c r="N78" s="61"/>
    </row>
    <row r="79" spans="1:14" ht="15" customHeight="1" x14ac:dyDescent="0.25">
      <c r="A79" s="13" t="s">
        <v>1878</v>
      </c>
      <c r="B79" s="12" t="s">
        <v>8</v>
      </c>
      <c r="C79" s="12"/>
      <c r="D79" s="12"/>
      <c r="E79" s="12"/>
      <c r="F79" s="12"/>
      <c r="G79" s="12"/>
      <c r="H79" s="12"/>
      <c r="I79" s="12"/>
      <c r="J79" s="12"/>
      <c r="K79" s="12"/>
      <c r="L79" s="12"/>
      <c r="M79" s="12"/>
      <c r="N79" s="12"/>
    </row>
    <row r="80" spans="1:14" x14ac:dyDescent="0.25">
      <c r="A80" s="13"/>
      <c r="B80" s="55" t="s">
        <v>652</v>
      </c>
      <c r="C80" s="55"/>
      <c r="D80" s="55"/>
      <c r="E80" s="55"/>
      <c r="F80" s="55"/>
      <c r="G80" s="55"/>
      <c r="H80" s="55"/>
      <c r="I80" s="55"/>
      <c r="J80" s="55"/>
      <c r="K80" s="55"/>
      <c r="L80" s="55"/>
      <c r="M80" s="55"/>
      <c r="N80" s="55"/>
    </row>
    <row r="81" spans="1:14" x14ac:dyDescent="0.25">
      <c r="A81" s="13"/>
      <c r="B81" s="60"/>
      <c r="C81" s="60"/>
      <c r="D81" s="60"/>
      <c r="E81" s="60"/>
      <c r="F81" s="60"/>
      <c r="G81" s="60"/>
      <c r="H81" s="60"/>
      <c r="I81" s="60"/>
      <c r="J81" s="60"/>
      <c r="K81" s="60"/>
      <c r="L81" s="60"/>
      <c r="M81" s="60"/>
      <c r="N81" s="60"/>
    </row>
    <row r="82" spans="1:14" x14ac:dyDescent="0.25">
      <c r="A82" s="13"/>
      <c r="B82" s="95"/>
      <c r="C82" s="95"/>
      <c r="D82" s="95"/>
      <c r="E82" s="95"/>
      <c r="F82" s="95"/>
      <c r="G82" s="95"/>
      <c r="H82" s="95"/>
      <c r="I82" s="95"/>
      <c r="J82" s="95"/>
      <c r="K82" s="95"/>
      <c r="L82" s="95"/>
      <c r="M82" s="95"/>
      <c r="N82" s="95"/>
    </row>
    <row r="83" spans="1:14" x14ac:dyDescent="0.25">
      <c r="A83" s="13"/>
      <c r="B83" s="95"/>
      <c r="C83" s="95"/>
      <c r="D83" s="95"/>
      <c r="E83" s="95"/>
      <c r="F83" s="95"/>
      <c r="G83" s="95"/>
      <c r="H83" s="95"/>
      <c r="I83" s="95"/>
      <c r="J83" s="95"/>
      <c r="K83" s="95"/>
      <c r="L83" s="95"/>
      <c r="M83" s="95"/>
      <c r="N83" s="95"/>
    </row>
    <row r="84" spans="1:14" x14ac:dyDescent="0.25">
      <c r="A84" s="13"/>
      <c r="B84" s="25"/>
      <c r="C84" s="20"/>
      <c r="D84" s="20"/>
      <c r="E84" s="20"/>
      <c r="F84" s="20"/>
      <c r="G84" s="20"/>
      <c r="H84" s="20"/>
      <c r="I84" s="20"/>
    </row>
    <row r="85" spans="1:14" x14ac:dyDescent="0.25">
      <c r="A85" s="13"/>
      <c r="B85" s="99"/>
      <c r="C85" s="29"/>
      <c r="D85" s="20"/>
      <c r="E85" s="20"/>
      <c r="F85" s="20"/>
      <c r="G85" s="20"/>
      <c r="H85" s="20"/>
      <c r="I85" s="20"/>
    </row>
    <row r="86" spans="1:14" x14ac:dyDescent="0.25">
      <c r="A86" s="13"/>
      <c r="B86" s="99"/>
      <c r="C86" s="29"/>
      <c r="D86" s="20"/>
      <c r="E86" s="104" t="s">
        <v>653</v>
      </c>
      <c r="F86" s="20"/>
      <c r="G86" s="20"/>
      <c r="H86" s="20"/>
      <c r="I86" s="20"/>
    </row>
    <row r="87" spans="1:14" x14ac:dyDescent="0.25">
      <c r="A87" s="13"/>
      <c r="B87" s="99"/>
      <c r="C87" s="29"/>
      <c r="D87" s="104" t="s">
        <v>654</v>
      </c>
      <c r="E87" s="104" t="s">
        <v>655</v>
      </c>
      <c r="F87" s="104" t="s">
        <v>656</v>
      </c>
      <c r="G87" s="20"/>
      <c r="H87" s="20"/>
      <c r="I87" s="20"/>
    </row>
    <row r="88" spans="1:14" ht="15.75" thickBot="1" x14ac:dyDescent="0.3">
      <c r="A88" s="13"/>
      <c r="B88" s="99"/>
      <c r="C88" s="29"/>
      <c r="D88" s="106" t="s">
        <v>657</v>
      </c>
      <c r="E88" s="106" t="s">
        <v>658</v>
      </c>
      <c r="F88" s="106" t="s">
        <v>659</v>
      </c>
      <c r="G88" s="106" t="s">
        <v>567</v>
      </c>
      <c r="H88" s="106" t="s">
        <v>660</v>
      </c>
      <c r="I88" s="106" t="s">
        <v>163</v>
      </c>
    </row>
    <row r="89" spans="1:14" ht="15.75" thickTop="1" x14ac:dyDescent="0.25">
      <c r="A89" s="13"/>
      <c r="B89" s="123" t="s">
        <v>661</v>
      </c>
      <c r="C89" s="123"/>
      <c r="D89" s="30"/>
      <c r="E89" s="30"/>
      <c r="F89" s="30"/>
      <c r="G89" s="30"/>
      <c r="H89" s="30"/>
      <c r="I89" s="30"/>
    </row>
    <row r="90" spans="1:14" x14ac:dyDescent="0.25">
      <c r="A90" s="13"/>
      <c r="B90" s="103" t="s">
        <v>662</v>
      </c>
      <c r="C90" s="108" t="s">
        <v>315</v>
      </c>
      <c r="D90" s="111" t="s">
        <v>663</v>
      </c>
      <c r="E90" s="111" t="s">
        <v>664</v>
      </c>
      <c r="F90" s="112" t="s">
        <v>316</v>
      </c>
      <c r="G90" s="111" t="s">
        <v>665</v>
      </c>
      <c r="H90" s="111" t="s">
        <v>666</v>
      </c>
      <c r="I90" s="111" t="s">
        <v>667</v>
      </c>
    </row>
    <row r="91" spans="1:14" x14ac:dyDescent="0.25">
      <c r="A91" s="13"/>
      <c r="B91" s="103" t="s">
        <v>668</v>
      </c>
      <c r="C91" s="29"/>
      <c r="D91" s="112" t="s">
        <v>316</v>
      </c>
      <c r="E91" s="111">
        <v>-227</v>
      </c>
      <c r="F91" s="112" t="s">
        <v>316</v>
      </c>
      <c r="G91" s="111">
        <v>-241</v>
      </c>
      <c r="H91" s="111">
        <v>-141</v>
      </c>
      <c r="I91" s="111">
        <v>-609</v>
      </c>
    </row>
    <row r="92" spans="1:14" x14ac:dyDescent="0.25">
      <c r="A92" s="13"/>
      <c r="B92" s="103" t="s">
        <v>669</v>
      </c>
      <c r="C92" s="29"/>
      <c r="D92" s="111" t="s">
        <v>670</v>
      </c>
      <c r="E92" s="111" t="s">
        <v>671</v>
      </c>
      <c r="F92" s="111" t="s">
        <v>672</v>
      </c>
      <c r="G92" s="111" t="s">
        <v>673</v>
      </c>
      <c r="H92" s="111" t="s">
        <v>674</v>
      </c>
      <c r="I92" s="111" t="s">
        <v>675</v>
      </c>
    </row>
    <row r="93" spans="1:14" ht="15.75" thickBot="1" x14ac:dyDescent="0.3">
      <c r="A93" s="13"/>
      <c r="B93" s="103" t="s">
        <v>676</v>
      </c>
      <c r="C93" s="29"/>
      <c r="D93" s="113" t="s">
        <v>552</v>
      </c>
      <c r="E93" s="115">
        <v>-3992</v>
      </c>
      <c r="F93" s="113">
        <v>-73</v>
      </c>
      <c r="G93" s="113">
        <v>-225</v>
      </c>
      <c r="H93" s="113">
        <v>-259</v>
      </c>
      <c r="I93" s="115">
        <v>-4433</v>
      </c>
    </row>
    <row r="94" spans="1:14" ht="15.75" thickBot="1" x14ac:dyDescent="0.3">
      <c r="A94" s="13"/>
      <c r="B94" s="103" t="s">
        <v>677</v>
      </c>
      <c r="C94" s="108" t="s">
        <v>315</v>
      </c>
      <c r="D94" s="114" t="s">
        <v>678</v>
      </c>
      <c r="E94" s="114" t="s">
        <v>679</v>
      </c>
      <c r="F94" s="116" t="s">
        <v>316</v>
      </c>
      <c r="G94" s="114" t="s">
        <v>680</v>
      </c>
      <c r="H94" s="114" t="s">
        <v>681</v>
      </c>
      <c r="I94" s="114" t="s">
        <v>682</v>
      </c>
    </row>
    <row r="95" spans="1:14" ht="15.75" thickTop="1" x14ac:dyDescent="0.25">
      <c r="A95" s="13"/>
      <c r="B95" s="103" t="s">
        <v>683</v>
      </c>
      <c r="C95" s="29"/>
      <c r="D95" s="117"/>
      <c r="E95" s="117"/>
      <c r="F95" s="117"/>
      <c r="G95" s="117"/>
      <c r="H95" s="117"/>
      <c r="I95" s="117"/>
    </row>
    <row r="96" spans="1:14" x14ac:dyDescent="0.25">
      <c r="A96" s="13"/>
      <c r="B96" s="103" t="s">
        <v>684</v>
      </c>
      <c r="C96" s="108" t="s">
        <v>315</v>
      </c>
      <c r="D96" s="111" t="s">
        <v>685</v>
      </c>
      <c r="E96" s="112" t="s">
        <v>316</v>
      </c>
      <c r="F96" s="112" t="s">
        <v>316</v>
      </c>
      <c r="G96" s="112" t="s">
        <v>316</v>
      </c>
      <c r="H96" s="112" t="s">
        <v>316</v>
      </c>
      <c r="I96" s="111" t="s">
        <v>685</v>
      </c>
    </row>
    <row r="97" spans="1:14" x14ac:dyDescent="0.25">
      <c r="A97" s="13"/>
      <c r="B97" s="103" t="s">
        <v>686</v>
      </c>
      <c r="C97" s="29"/>
      <c r="D97" s="20"/>
      <c r="E97" s="20"/>
      <c r="F97" s="20"/>
      <c r="G97" s="20"/>
      <c r="H97" s="20"/>
      <c r="I97" s="20"/>
    </row>
    <row r="98" spans="1:14" ht="15.75" thickBot="1" x14ac:dyDescent="0.3">
      <c r="A98" s="13"/>
      <c r="B98" s="103" t="s">
        <v>684</v>
      </c>
      <c r="C98" s="29"/>
      <c r="D98" s="113" t="s">
        <v>687</v>
      </c>
      <c r="E98" s="113" t="s">
        <v>679</v>
      </c>
      <c r="F98" s="118" t="s">
        <v>316</v>
      </c>
      <c r="G98" s="113" t="s">
        <v>680</v>
      </c>
      <c r="H98" s="113" t="s">
        <v>681</v>
      </c>
      <c r="I98" s="113" t="s">
        <v>688</v>
      </c>
    </row>
    <row r="99" spans="1:14" ht="15.75" thickBot="1" x14ac:dyDescent="0.3">
      <c r="A99" s="13"/>
      <c r="B99" s="103" t="s">
        <v>163</v>
      </c>
      <c r="C99" s="108" t="s">
        <v>315</v>
      </c>
      <c r="D99" s="114" t="s">
        <v>678</v>
      </c>
      <c r="E99" s="114" t="s">
        <v>679</v>
      </c>
      <c r="F99" s="116" t="s">
        <v>316</v>
      </c>
      <c r="G99" s="114" t="s">
        <v>680</v>
      </c>
      <c r="H99" s="114" t="s">
        <v>681</v>
      </c>
      <c r="I99" s="114" t="s">
        <v>682</v>
      </c>
    </row>
    <row r="100" spans="1:14" ht="15.75" thickTop="1" x14ac:dyDescent="0.25">
      <c r="A100" s="13"/>
      <c r="B100" s="107" t="s">
        <v>689</v>
      </c>
      <c r="C100" s="29"/>
      <c r="D100" s="117"/>
      <c r="E100" s="117"/>
      <c r="F100" s="117"/>
      <c r="G100" s="117"/>
      <c r="H100" s="117"/>
      <c r="I100" s="117"/>
    </row>
    <row r="101" spans="1:14" x14ac:dyDescent="0.25">
      <c r="A101" s="13"/>
      <c r="B101" s="103" t="s">
        <v>683</v>
      </c>
      <c r="C101" s="29"/>
      <c r="D101" s="20"/>
      <c r="E101" s="20"/>
      <c r="F101" s="20"/>
      <c r="G101" s="20"/>
      <c r="H101" s="20"/>
      <c r="I101" s="20"/>
    </row>
    <row r="102" spans="1:14" x14ac:dyDescent="0.25">
      <c r="A102" s="13"/>
      <c r="B102" s="103" t="s">
        <v>684</v>
      </c>
      <c r="C102" s="108" t="s">
        <v>315</v>
      </c>
      <c r="D102" s="111" t="s">
        <v>590</v>
      </c>
      <c r="E102" s="111" t="s">
        <v>690</v>
      </c>
      <c r="F102" s="112" t="s">
        <v>316</v>
      </c>
      <c r="G102" s="111" t="s">
        <v>691</v>
      </c>
      <c r="H102" s="111" t="s">
        <v>692</v>
      </c>
      <c r="I102" s="111" t="s">
        <v>693</v>
      </c>
    </row>
    <row r="103" spans="1:14" x14ac:dyDescent="0.25">
      <c r="A103" s="13"/>
      <c r="B103" s="103" t="s">
        <v>686</v>
      </c>
      <c r="C103" s="29"/>
      <c r="D103" s="20"/>
      <c r="E103" s="20"/>
      <c r="F103" s="20"/>
      <c r="G103" s="20"/>
      <c r="H103" s="20"/>
      <c r="I103" s="20"/>
    </row>
    <row r="104" spans="1:14" ht="15.75" thickBot="1" x14ac:dyDescent="0.3">
      <c r="A104" s="13"/>
      <c r="B104" s="103" t="s">
        <v>684</v>
      </c>
      <c r="C104" s="108" t="s">
        <v>315</v>
      </c>
      <c r="D104" s="119" t="s">
        <v>591</v>
      </c>
      <c r="E104" s="119" t="s">
        <v>694</v>
      </c>
      <c r="F104" s="120" t="s">
        <v>316</v>
      </c>
      <c r="G104" s="119" t="s">
        <v>695</v>
      </c>
      <c r="H104" s="119" t="s">
        <v>696</v>
      </c>
      <c r="I104" s="119" t="s">
        <v>697</v>
      </c>
    </row>
    <row r="105" spans="1:14" ht="16.5" thickTop="1" thickBot="1" x14ac:dyDescent="0.3">
      <c r="A105" s="13"/>
      <c r="B105" s="107" t="s">
        <v>163</v>
      </c>
      <c r="C105" s="108" t="s">
        <v>315</v>
      </c>
      <c r="D105" s="114" t="s">
        <v>527</v>
      </c>
      <c r="E105" s="114" t="s">
        <v>698</v>
      </c>
      <c r="F105" s="116" t="s">
        <v>316</v>
      </c>
      <c r="G105" s="114" t="s">
        <v>537</v>
      </c>
      <c r="H105" s="114" t="s">
        <v>699</v>
      </c>
      <c r="I105" s="114" t="s">
        <v>547</v>
      </c>
    </row>
    <row r="106" spans="1:14" ht="16.5" thickTop="1" thickBot="1" x14ac:dyDescent="0.3">
      <c r="A106" s="13"/>
      <c r="B106" s="107" t="s">
        <v>700</v>
      </c>
      <c r="C106" s="108" t="s">
        <v>315</v>
      </c>
      <c r="D106" s="121" t="s">
        <v>316</v>
      </c>
      <c r="E106" s="121" t="s">
        <v>316</v>
      </c>
      <c r="F106" s="121" t="s">
        <v>316</v>
      </c>
      <c r="G106" s="121" t="s">
        <v>316</v>
      </c>
      <c r="H106" s="121" t="s">
        <v>316</v>
      </c>
      <c r="I106" s="121" t="s">
        <v>316</v>
      </c>
    </row>
    <row r="107" spans="1:14" ht="16.5" thickTop="1" thickBot="1" x14ac:dyDescent="0.3">
      <c r="A107" s="13"/>
      <c r="B107" s="107" t="s">
        <v>701</v>
      </c>
      <c r="C107" s="108" t="s">
        <v>315</v>
      </c>
      <c r="D107" s="121" t="s">
        <v>316</v>
      </c>
      <c r="E107" s="121" t="s">
        <v>316</v>
      </c>
      <c r="F107" s="121" t="s">
        <v>316</v>
      </c>
      <c r="G107" s="121" t="s">
        <v>316</v>
      </c>
      <c r="H107" s="121" t="s">
        <v>316</v>
      </c>
      <c r="I107" s="121" t="s">
        <v>316</v>
      </c>
    </row>
    <row r="108" spans="1:14" ht="16.5" thickTop="1" thickBot="1" x14ac:dyDescent="0.3">
      <c r="A108" s="13"/>
      <c r="B108" s="107" t="s">
        <v>702</v>
      </c>
      <c r="C108" s="108" t="s">
        <v>315</v>
      </c>
      <c r="D108" s="121" t="s">
        <v>316</v>
      </c>
      <c r="E108" s="121" t="s">
        <v>316</v>
      </c>
      <c r="F108" s="121" t="s">
        <v>316</v>
      </c>
      <c r="G108" s="121" t="s">
        <v>316</v>
      </c>
      <c r="H108" s="121" t="s">
        <v>316</v>
      </c>
      <c r="I108" s="121" t="s">
        <v>316</v>
      </c>
    </row>
    <row r="109" spans="1:14" ht="16.5" thickTop="1" thickBot="1" x14ac:dyDescent="0.3">
      <c r="A109" s="13"/>
      <c r="B109" s="107" t="s">
        <v>703</v>
      </c>
      <c r="C109" s="108" t="s">
        <v>315</v>
      </c>
      <c r="D109" s="121" t="s">
        <v>316</v>
      </c>
      <c r="E109" s="121" t="s">
        <v>316</v>
      </c>
      <c r="F109" s="121" t="s">
        <v>316</v>
      </c>
      <c r="G109" s="121" t="s">
        <v>316</v>
      </c>
      <c r="H109" s="122">
        <v>-1312</v>
      </c>
      <c r="I109" s="122">
        <v>-1312</v>
      </c>
    </row>
    <row r="110" spans="1:14" ht="15.75" thickTop="1" x14ac:dyDescent="0.25">
      <c r="A110" s="13"/>
      <c r="B110" s="55"/>
      <c r="C110" s="55"/>
      <c r="D110" s="55"/>
      <c r="E110" s="55"/>
      <c r="F110" s="55"/>
      <c r="G110" s="55"/>
      <c r="H110" s="55"/>
      <c r="I110" s="55"/>
      <c r="J110" s="55"/>
      <c r="K110" s="55"/>
      <c r="L110" s="55"/>
      <c r="M110" s="55"/>
      <c r="N110" s="55"/>
    </row>
    <row r="111" spans="1:14" x14ac:dyDescent="0.25">
      <c r="A111" s="13"/>
      <c r="B111" s="55"/>
      <c r="C111" s="55"/>
      <c r="D111" s="55"/>
      <c r="E111" s="55"/>
      <c r="F111" s="55"/>
      <c r="G111" s="55"/>
      <c r="H111" s="55"/>
      <c r="I111" s="55"/>
      <c r="J111" s="55"/>
      <c r="K111" s="55"/>
      <c r="L111" s="55"/>
      <c r="M111" s="55"/>
      <c r="N111" s="55"/>
    </row>
    <row r="112" spans="1:14" x14ac:dyDescent="0.25">
      <c r="A112" s="13"/>
      <c r="B112" s="12"/>
      <c r="C112" s="12"/>
      <c r="D112" s="12"/>
      <c r="E112" s="12"/>
      <c r="F112" s="12"/>
      <c r="G112" s="12"/>
      <c r="H112" s="12"/>
      <c r="I112" s="12"/>
      <c r="J112" s="12"/>
      <c r="K112" s="12"/>
      <c r="L112" s="12"/>
      <c r="M112" s="12"/>
      <c r="N112" s="12"/>
    </row>
    <row r="113" spans="1:14" x14ac:dyDescent="0.25">
      <c r="A113" s="13"/>
      <c r="B113" s="12"/>
      <c r="C113" s="12"/>
      <c r="D113" s="12"/>
      <c r="E113" s="12"/>
      <c r="F113" s="12"/>
      <c r="G113" s="12"/>
      <c r="H113" s="12"/>
      <c r="I113" s="12"/>
      <c r="J113" s="12"/>
      <c r="K113" s="12"/>
      <c r="L113" s="12"/>
      <c r="M113" s="12"/>
      <c r="N113" s="12"/>
    </row>
    <row r="114" spans="1:14" x14ac:dyDescent="0.25">
      <c r="A114" s="13"/>
      <c r="B114" s="12"/>
      <c r="C114" s="12"/>
      <c r="D114" s="12"/>
      <c r="E114" s="12"/>
      <c r="F114" s="12"/>
      <c r="G114" s="12"/>
      <c r="H114" s="12"/>
      <c r="I114" s="12"/>
      <c r="J114" s="12"/>
      <c r="K114" s="12"/>
      <c r="L114" s="12"/>
      <c r="M114" s="12"/>
      <c r="N114" s="12"/>
    </row>
    <row r="115" spans="1:14" x14ac:dyDescent="0.25">
      <c r="A115" s="13"/>
      <c r="B115" s="55" t="s">
        <v>704</v>
      </c>
      <c r="C115" s="55"/>
      <c r="D115" s="55"/>
      <c r="E115" s="55"/>
      <c r="F115" s="55"/>
      <c r="G115" s="55"/>
      <c r="H115" s="55"/>
      <c r="I115" s="55"/>
      <c r="J115" s="55"/>
      <c r="K115" s="55"/>
      <c r="L115" s="55"/>
      <c r="M115" s="55"/>
      <c r="N115" s="55"/>
    </row>
    <row r="116" spans="1:14" x14ac:dyDescent="0.25">
      <c r="A116" s="13"/>
      <c r="B116" s="55"/>
      <c r="C116" s="55"/>
      <c r="D116" s="55"/>
      <c r="E116" s="55"/>
      <c r="F116" s="55"/>
      <c r="G116" s="55"/>
      <c r="H116" s="55"/>
      <c r="I116" s="55"/>
      <c r="J116" s="55"/>
      <c r="K116" s="55"/>
      <c r="L116" s="55"/>
      <c r="M116" s="55"/>
      <c r="N116" s="55"/>
    </row>
    <row r="117" spans="1:14" x14ac:dyDescent="0.25">
      <c r="A117" s="13"/>
      <c r="B117" s="95"/>
      <c r="C117" s="95"/>
      <c r="D117" s="95"/>
      <c r="E117" s="95"/>
      <c r="F117" s="95"/>
      <c r="G117" s="95"/>
      <c r="H117" s="95"/>
      <c r="I117" s="95"/>
      <c r="J117" s="95"/>
      <c r="K117" s="95"/>
      <c r="L117" s="95"/>
      <c r="M117" s="95"/>
      <c r="N117" s="95"/>
    </row>
    <row r="118" spans="1:14" x14ac:dyDescent="0.25">
      <c r="A118" s="13"/>
      <c r="B118" s="25"/>
      <c r="C118" s="20"/>
      <c r="D118" s="20"/>
      <c r="E118" s="20"/>
      <c r="F118" s="20"/>
      <c r="G118" s="20"/>
      <c r="H118" s="20"/>
      <c r="I118" s="20"/>
    </row>
    <row r="119" spans="1:14" x14ac:dyDescent="0.25">
      <c r="A119" s="13"/>
      <c r="B119" s="124"/>
      <c r="C119" s="20"/>
      <c r="D119" s="20"/>
      <c r="E119" s="20"/>
      <c r="F119" s="20"/>
      <c r="G119" s="20"/>
      <c r="H119" s="20"/>
      <c r="I119" s="20"/>
    </row>
    <row r="120" spans="1:14" x14ac:dyDescent="0.25">
      <c r="A120" s="13"/>
      <c r="B120" s="65"/>
      <c r="C120" s="20"/>
      <c r="D120" s="20"/>
      <c r="E120" s="62" t="s">
        <v>653</v>
      </c>
      <c r="F120" s="20"/>
      <c r="G120" s="20"/>
      <c r="H120" s="20"/>
      <c r="I120" s="20"/>
    </row>
    <row r="121" spans="1:14" x14ac:dyDescent="0.25">
      <c r="A121" s="13"/>
      <c r="B121" s="124"/>
      <c r="C121" s="20"/>
      <c r="D121" s="62" t="s">
        <v>654</v>
      </c>
      <c r="E121" s="62" t="s">
        <v>655</v>
      </c>
      <c r="F121" s="62" t="s">
        <v>656</v>
      </c>
      <c r="G121" s="20"/>
      <c r="H121" s="20"/>
      <c r="I121" s="20"/>
    </row>
    <row r="122" spans="1:14" ht="15.75" thickBot="1" x14ac:dyDescent="0.3">
      <c r="A122" s="13"/>
      <c r="B122" s="124"/>
      <c r="C122" s="20"/>
      <c r="D122" s="77" t="s">
        <v>657</v>
      </c>
      <c r="E122" s="77" t="s">
        <v>658</v>
      </c>
      <c r="F122" s="77" t="s">
        <v>659</v>
      </c>
      <c r="G122" s="77" t="s">
        <v>567</v>
      </c>
      <c r="H122" s="77" t="s">
        <v>660</v>
      </c>
      <c r="I122" s="77" t="s">
        <v>163</v>
      </c>
    </row>
    <row r="123" spans="1:14" x14ac:dyDescent="0.25">
      <c r="A123" s="13"/>
      <c r="B123" s="73" t="s">
        <v>661</v>
      </c>
      <c r="C123" s="20"/>
      <c r="D123" s="30"/>
      <c r="E123" s="30"/>
      <c r="F123" s="30"/>
      <c r="G123" s="30"/>
      <c r="H123" s="30"/>
      <c r="I123" s="30"/>
    </row>
    <row r="124" spans="1:14" x14ac:dyDescent="0.25">
      <c r="A124" s="13"/>
      <c r="B124" s="65" t="s">
        <v>662</v>
      </c>
      <c r="C124" s="65" t="s">
        <v>315</v>
      </c>
      <c r="D124" s="72" t="s">
        <v>705</v>
      </c>
      <c r="E124" s="72" t="s">
        <v>706</v>
      </c>
      <c r="F124" s="72" t="s">
        <v>707</v>
      </c>
      <c r="G124" s="72" t="s">
        <v>708</v>
      </c>
      <c r="H124" s="72" t="s">
        <v>709</v>
      </c>
      <c r="I124" s="72" t="s">
        <v>710</v>
      </c>
    </row>
    <row r="125" spans="1:14" x14ac:dyDescent="0.25">
      <c r="A125" s="13"/>
      <c r="B125" s="65" t="s">
        <v>711</v>
      </c>
      <c r="C125" s="20"/>
      <c r="D125" s="125">
        <v>-1376</v>
      </c>
      <c r="E125" s="72">
        <v>-558</v>
      </c>
      <c r="F125" s="125">
        <v>-1619</v>
      </c>
      <c r="G125" s="72">
        <v>-615</v>
      </c>
      <c r="H125" s="125">
        <v>-1091</v>
      </c>
      <c r="I125" s="125">
        <v>-5259</v>
      </c>
    </row>
    <row r="126" spans="1:14" x14ac:dyDescent="0.25">
      <c r="A126" s="13"/>
      <c r="B126" s="65" t="s">
        <v>669</v>
      </c>
      <c r="C126" s="20"/>
      <c r="D126" s="72" t="s">
        <v>712</v>
      </c>
      <c r="E126" s="72" t="s">
        <v>713</v>
      </c>
      <c r="F126" s="72" t="s">
        <v>714</v>
      </c>
      <c r="G126" s="72" t="s">
        <v>715</v>
      </c>
      <c r="H126" s="72" t="s">
        <v>716</v>
      </c>
      <c r="I126" s="72" t="s">
        <v>717</v>
      </c>
    </row>
    <row r="127" spans="1:14" x14ac:dyDescent="0.25">
      <c r="A127" s="13"/>
      <c r="B127" s="65" t="s">
        <v>718</v>
      </c>
      <c r="C127" s="20"/>
      <c r="D127" s="72" t="s">
        <v>719</v>
      </c>
      <c r="E127" s="125">
        <v>-3371</v>
      </c>
      <c r="F127" s="72" t="s">
        <v>720</v>
      </c>
      <c r="G127" s="72" t="s">
        <v>721</v>
      </c>
      <c r="H127" s="72" t="s">
        <v>681</v>
      </c>
      <c r="I127" s="72" t="s">
        <v>722</v>
      </c>
    </row>
    <row r="128" spans="1:14" x14ac:dyDescent="0.25">
      <c r="A128" s="13"/>
      <c r="B128" s="65" t="s">
        <v>723</v>
      </c>
      <c r="C128" s="20"/>
      <c r="D128" s="35"/>
      <c r="E128" s="35"/>
      <c r="F128" s="20"/>
      <c r="G128" s="20"/>
      <c r="H128" s="20"/>
      <c r="I128" s="20"/>
    </row>
    <row r="129" spans="1:9" ht="15.75" thickBot="1" x14ac:dyDescent="0.3">
      <c r="A129" s="13"/>
      <c r="B129" s="65" t="s">
        <v>724</v>
      </c>
      <c r="C129" s="20"/>
      <c r="D129" s="126" t="s">
        <v>316</v>
      </c>
      <c r="E129" s="89" t="s">
        <v>725</v>
      </c>
      <c r="F129" s="89">
        <v>-168</v>
      </c>
      <c r="G129" s="89" t="s">
        <v>726</v>
      </c>
      <c r="H129" s="89" t="s">
        <v>727</v>
      </c>
      <c r="I129" s="89" t="s">
        <v>728</v>
      </c>
    </row>
    <row r="130" spans="1:9" ht="15.75" thickBot="1" x14ac:dyDescent="0.3">
      <c r="A130" s="13"/>
      <c r="B130" s="65" t="s">
        <v>677</v>
      </c>
      <c r="C130" s="65" t="s">
        <v>315</v>
      </c>
      <c r="D130" s="74" t="s">
        <v>729</v>
      </c>
      <c r="E130" s="74" t="s">
        <v>730</v>
      </c>
      <c r="F130" s="127" t="s">
        <v>316</v>
      </c>
      <c r="G130" s="74" t="s">
        <v>731</v>
      </c>
      <c r="H130" s="74" t="s">
        <v>732</v>
      </c>
      <c r="I130" s="74" t="s">
        <v>733</v>
      </c>
    </row>
    <row r="131" spans="1:9" ht="15.75" thickTop="1" x14ac:dyDescent="0.25">
      <c r="A131" s="13"/>
      <c r="B131" s="65" t="s">
        <v>683</v>
      </c>
      <c r="C131" s="20"/>
      <c r="D131" s="117"/>
      <c r="E131" s="117"/>
      <c r="F131" s="117"/>
      <c r="G131" s="117"/>
      <c r="H131" s="117"/>
      <c r="I131" s="117"/>
    </row>
    <row r="132" spans="1:9" x14ac:dyDescent="0.25">
      <c r="A132" s="13"/>
      <c r="B132" s="65" t="s">
        <v>684</v>
      </c>
      <c r="C132" s="65" t="s">
        <v>315</v>
      </c>
      <c r="D132" s="72" t="s">
        <v>734</v>
      </c>
      <c r="E132" s="72" t="s">
        <v>735</v>
      </c>
      <c r="F132" s="92" t="s">
        <v>316</v>
      </c>
      <c r="G132" s="92" t="s">
        <v>316</v>
      </c>
      <c r="H132" s="92" t="s">
        <v>316</v>
      </c>
      <c r="I132" s="72" t="s">
        <v>736</v>
      </c>
    </row>
    <row r="133" spans="1:9" x14ac:dyDescent="0.25">
      <c r="A133" s="13"/>
      <c r="B133" s="65" t="s">
        <v>686</v>
      </c>
      <c r="C133" s="20"/>
      <c r="D133" s="35"/>
      <c r="E133" s="35"/>
      <c r="F133" s="35"/>
      <c r="G133" s="35"/>
      <c r="H133" s="35"/>
      <c r="I133" s="20"/>
    </row>
    <row r="134" spans="1:9" ht="15.75" thickBot="1" x14ac:dyDescent="0.3">
      <c r="A134" s="13"/>
      <c r="B134" s="65" t="s">
        <v>684</v>
      </c>
      <c r="C134" s="20"/>
      <c r="D134" s="89" t="s">
        <v>737</v>
      </c>
      <c r="E134" s="89" t="s">
        <v>738</v>
      </c>
      <c r="F134" s="126" t="s">
        <v>316</v>
      </c>
      <c r="G134" s="89" t="s">
        <v>731</v>
      </c>
      <c r="H134" s="89" t="s">
        <v>732</v>
      </c>
      <c r="I134" s="89" t="s">
        <v>739</v>
      </c>
    </row>
    <row r="135" spans="1:9" ht="15.75" thickBot="1" x14ac:dyDescent="0.3">
      <c r="A135" s="13"/>
      <c r="B135" s="73" t="s">
        <v>163</v>
      </c>
      <c r="C135" s="65" t="s">
        <v>315</v>
      </c>
      <c r="D135" s="74" t="s">
        <v>729</v>
      </c>
      <c r="E135" s="74" t="s">
        <v>730</v>
      </c>
      <c r="F135" s="127" t="s">
        <v>316</v>
      </c>
      <c r="G135" s="74" t="s">
        <v>731</v>
      </c>
      <c r="H135" s="74" t="s">
        <v>732</v>
      </c>
      <c r="I135" s="74" t="s">
        <v>733</v>
      </c>
    </row>
    <row r="136" spans="1:9" ht="15.75" thickTop="1" x14ac:dyDescent="0.25">
      <c r="A136" s="13"/>
      <c r="B136" s="73" t="s">
        <v>689</v>
      </c>
      <c r="C136" s="20"/>
      <c r="D136" s="117"/>
      <c r="E136" s="117"/>
      <c r="F136" s="117"/>
      <c r="G136" s="117"/>
      <c r="H136" s="117"/>
      <c r="I136" s="117"/>
    </row>
    <row r="137" spans="1:9" x14ac:dyDescent="0.25">
      <c r="A137" s="13"/>
      <c r="B137" s="65" t="s">
        <v>683</v>
      </c>
      <c r="C137" s="20"/>
      <c r="D137" s="20"/>
      <c r="E137" s="20"/>
      <c r="F137" s="20"/>
      <c r="G137" s="20"/>
      <c r="H137" s="20"/>
      <c r="I137" s="20"/>
    </row>
    <row r="138" spans="1:9" x14ac:dyDescent="0.25">
      <c r="A138" s="13"/>
      <c r="B138" s="65" t="s">
        <v>684</v>
      </c>
      <c r="C138" s="65" t="s">
        <v>315</v>
      </c>
      <c r="D138" s="72" t="s">
        <v>740</v>
      </c>
      <c r="E138" s="72" t="s">
        <v>741</v>
      </c>
      <c r="F138" s="92" t="s">
        <v>316</v>
      </c>
      <c r="G138" s="72" t="s">
        <v>742</v>
      </c>
      <c r="H138" s="72" t="s">
        <v>743</v>
      </c>
      <c r="I138" s="72" t="s">
        <v>744</v>
      </c>
    </row>
    <row r="139" spans="1:9" x14ac:dyDescent="0.25">
      <c r="A139" s="13"/>
      <c r="B139" s="65" t="s">
        <v>686</v>
      </c>
      <c r="C139" s="20"/>
      <c r="D139" s="35"/>
      <c r="E139" s="35"/>
      <c r="F139" s="35"/>
      <c r="G139" s="35"/>
      <c r="H139" s="35"/>
      <c r="I139" s="20"/>
    </row>
    <row r="140" spans="1:9" ht="15.75" thickBot="1" x14ac:dyDescent="0.3">
      <c r="A140" s="13"/>
      <c r="B140" s="65" t="s">
        <v>684</v>
      </c>
      <c r="C140" s="65" t="s">
        <v>315</v>
      </c>
      <c r="D140" s="89" t="s">
        <v>745</v>
      </c>
      <c r="E140" s="89" t="s">
        <v>746</v>
      </c>
      <c r="F140" s="126" t="s">
        <v>316</v>
      </c>
      <c r="G140" s="89" t="s">
        <v>747</v>
      </c>
      <c r="H140" s="89" t="s">
        <v>748</v>
      </c>
      <c r="I140" s="89" t="s">
        <v>749</v>
      </c>
    </row>
    <row r="141" spans="1:9" ht="15.75" thickBot="1" x14ac:dyDescent="0.3">
      <c r="A141" s="13"/>
      <c r="B141" s="73" t="s">
        <v>163</v>
      </c>
      <c r="C141" s="65" t="s">
        <v>315</v>
      </c>
      <c r="D141" s="74" t="s">
        <v>750</v>
      </c>
      <c r="E141" s="74" t="s">
        <v>751</v>
      </c>
      <c r="F141" s="127" t="s">
        <v>316</v>
      </c>
      <c r="G141" s="74" t="s">
        <v>752</v>
      </c>
      <c r="H141" s="74" t="s">
        <v>753</v>
      </c>
      <c r="I141" s="74" t="s">
        <v>754</v>
      </c>
    </row>
    <row r="142" spans="1:9" ht="16.5" thickTop="1" thickBot="1" x14ac:dyDescent="0.3">
      <c r="A142" s="13"/>
      <c r="B142" s="73" t="s">
        <v>700</v>
      </c>
      <c r="C142" s="65" t="s">
        <v>315</v>
      </c>
      <c r="D142" s="128" t="s">
        <v>316</v>
      </c>
      <c r="E142" s="128" t="s">
        <v>316</v>
      </c>
      <c r="F142" s="128" t="s">
        <v>316</v>
      </c>
      <c r="G142" s="128" t="s">
        <v>316</v>
      </c>
      <c r="H142" s="128" t="s">
        <v>316</v>
      </c>
      <c r="I142" s="128" t="s">
        <v>316</v>
      </c>
    </row>
    <row r="143" spans="1:9" ht="16.5" thickTop="1" thickBot="1" x14ac:dyDescent="0.3">
      <c r="A143" s="13"/>
      <c r="B143" s="73" t="s">
        <v>701</v>
      </c>
      <c r="C143" s="65" t="s">
        <v>315</v>
      </c>
      <c r="D143" s="128" t="s">
        <v>316</v>
      </c>
      <c r="E143" s="128" t="s">
        <v>316</v>
      </c>
      <c r="F143" s="129" t="s">
        <v>755</v>
      </c>
      <c r="G143" s="128" t="s">
        <v>316</v>
      </c>
      <c r="H143" s="128" t="s">
        <v>316</v>
      </c>
      <c r="I143" s="129" t="s">
        <v>755</v>
      </c>
    </row>
    <row r="144" spans="1:9" ht="16.5" thickTop="1" thickBot="1" x14ac:dyDescent="0.3">
      <c r="A144" s="13"/>
      <c r="B144" s="73" t="s">
        <v>703</v>
      </c>
      <c r="C144" s="65" t="s">
        <v>315</v>
      </c>
      <c r="D144" s="128" t="s">
        <v>316</v>
      </c>
      <c r="E144" s="128" t="s">
        <v>316</v>
      </c>
      <c r="F144" s="128" t="s">
        <v>316</v>
      </c>
      <c r="G144" s="128" t="s">
        <v>316</v>
      </c>
      <c r="H144" s="130">
        <v>-14185</v>
      </c>
      <c r="I144" s="131">
        <v>-14185</v>
      </c>
    </row>
    <row r="145" spans="1:14" ht="15.75" thickTop="1" x14ac:dyDescent="0.25">
      <c r="A145" s="13"/>
      <c r="B145" s="55"/>
      <c r="C145" s="55"/>
      <c r="D145" s="55"/>
      <c r="E145" s="55"/>
      <c r="F145" s="55"/>
      <c r="G145" s="55"/>
      <c r="H145" s="55"/>
      <c r="I145" s="55"/>
      <c r="J145" s="55"/>
      <c r="K145" s="55"/>
      <c r="L145" s="55"/>
      <c r="M145" s="55"/>
      <c r="N145" s="55"/>
    </row>
    <row r="146" spans="1:14" x14ac:dyDescent="0.25">
      <c r="A146" s="13"/>
      <c r="B146" s="55"/>
      <c r="C146" s="55"/>
      <c r="D146" s="55"/>
      <c r="E146" s="55"/>
      <c r="F146" s="55"/>
      <c r="G146" s="55"/>
      <c r="H146" s="55"/>
      <c r="I146" s="55"/>
      <c r="J146" s="55"/>
      <c r="K146" s="55"/>
      <c r="L146" s="55"/>
      <c r="M146" s="55"/>
      <c r="N146" s="55"/>
    </row>
    <row r="147" spans="1:14" x14ac:dyDescent="0.25">
      <c r="A147" s="13"/>
      <c r="B147" s="12"/>
      <c r="C147" s="12"/>
      <c r="D147" s="12"/>
      <c r="E147" s="12"/>
      <c r="F147" s="12"/>
      <c r="G147" s="12"/>
      <c r="H147" s="12"/>
      <c r="I147" s="12"/>
      <c r="J147" s="12"/>
      <c r="K147" s="12"/>
      <c r="L147" s="12"/>
      <c r="M147" s="12"/>
      <c r="N147" s="12"/>
    </row>
    <row r="148" spans="1:14" x14ac:dyDescent="0.25">
      <c r="A148" s="13"/>
      <c r="B148" s="12"/>
      <c r="C148" s="12"/>
      <c r="D148" s="12"/>
      <c r="E148" s="12"/>
      <c r="F148" s="12"/>
      <c r="G148" s="12"/>
      <c r="H148" s="12"/>
      <c r="I148" s="12"/>
      <c r="J148" s="12"/>
      <c r="K148" s="12"/>
      <c r="L148" s="12"/>
      <c r="M148" s="12"/>
      <c r="N148" s="12"/>
    </row>
    <row r="149" spans="1:14" x14ac:dyDescent="0.25">
      <c r="A149" s="13"/>
      <c r="B149" s="12"/>
      <c r="C149" s="12"/>
      <c r="D149" s="12"/>
      <c r="E149" s="12"/>
      <c r="F149" s="12"/>
      <c r="G149" s="12"/>
      <c r="H149" s="12"/>
      <c r="I149" s="12"/>
      <c r="J149" s="12"/>
      <c r="K149" s="12"/>
      <c r="L149" s="12"/>
      <c r="M149" s="12"/>
      <c r="N149" s="12"/>
    </row>
    <row r="150" spans="1:14" x14ac:dyDescent="0.25">
      <c r="A150" s="13"/>
      <c r="B150" s="55" t="s">
        <v>756</v>
      </c>
      <c r="C150" s="55"/>
      <c r="D150" s="55"/>
      <c r="E150" s="55"/>
      <c r="F150" s="55"/>
      <c r="G150" s="55"/>
      <c r="H150" s="55"/>
      <c r="I150" s="55"/>
      <c r="J150" s="55"/>
      <c r="K150" s="55"/>
      <c r="L150" s="55"/>
      <c r="M150" s="55"/>
      <c r="N150" s="55"/>
    </row>
    <row r="151" spans="1:14" x14ac:dyDescent="0.25">
      <c r="A151" s="13"/>
      <c r="B151" s="60"/>
      <c r="C151" s="60"/>
      <c r="D151" s="60"/>
      <c r="E151" s="60"/>
      <c r="F151" s="60"/>
      <c r="G151" s="60"/>
      <c r="H151" s="60"/>
      <c r="I151" s="60"/>
      <c r="J151" s="60"/>
      <c r="K151" s="60"/>
      <c r="L151" s="60"/>
      <c r="M151" s="60"/>
      <c r="N151" s="60"/>
    </row>
    <row r="152" spans="1:14" x14ac:dyDescent="0.25">
      <c r="A152" s="13"/>
      <c r="B152" s="155"/>
      <c r="C152" s="155"/>
      <c r="D152" s="155"/>
      <c r="E152" s="155"/>
      <c r="F152" s="155"/>
      <c r="G152" s="155"/>
      <c r="H152" s="155"/>
      <c r="I152" s="155"/>
      <c r="J152" s="155"/>
      <c r="K152" s="155"/>
      <c r="L152" s="155"/>
      <c r="M152" s="155"/>
      <c r="N152" s="155"/>
    </row>
    <row r="153" spans="1:14" x14ac:dyDescent="0.25">
      <c r="A153" s="13"/>
      <c r="B153" s="25"/>
      <c r="C153" s="20"/>
      <c r="D153" s="20"/>
      <c r="E153" s="20"/>
      <c r="F153" s="20"/>
      <c r="G153" s="20"/>
      <c r="H153" s="20"/>
      <c r="I153" s="20"/>
    </row>
    <row r="154" spans="1:14" x14ac:dyDescent="0.25">
      <c r="A154" s="13"/>
      <c r="B154" s="99"/>
      <c r="C154" s="29"/>
      <c r="D154" s="20"/>
      <c r="E154" s="20"/>
      <c r="F154" s="20"/>
      <c r="G154" s="20"/>
      <c r="H154" s="20"/>
      <c r="I154" s="20"/>
    </row>
    <row r="155" spans="1:14" x14ac:dyDescent="0.25">
      <c r="A155" s="13"/>
      <c r="B155" s="99"/>
      <c r="C155" s="29"/>
      <c r="D155" s="20"/>
      <c r="E155" s="104" t="s">
        <v>653</v>
      </c>
      <c r="F155" s="20"/>
      <c r="G155" s="20"/>
      <c r="H155" s="20"/>
      <c r="I155" s="20"/>
    </row>
    <row r="156" spans="1:14" x14ac:dyDescent="0.25">
      <c r="A156" s="13"/>
      <c r="B156" s="99"/>
      <c r="C156" s="29"/>
      <c r="D156" s="104" t="s">
        <v>654</v>
      </c>
      <c r="E156" s="104" t="s">
        <v>655</v>
      </c>
      <c r="F156" s="104" t="s">
        <v>656</v>
      </c>
      <c r="G156" s="20"/>
      <c r="H156" s="20"/>
      <c r="I156" s="20"/>
    </row>
    <row r="157" spans="1:14" ht="15.75" thickBot="1" x14ac:dyDescent="0.3">
      <c r="A157" s="13"/>
      <c r="B157" s="99"/>
      <c r="C157" s="29"/>
      <c r="D157" s="106" t="s">
        <v>657</v>
      </c>
      <c r="E157" s="106" t="s">
        <v>658</v>
      </c>
      <c r="F157" s="106" t="s">
        <v>659</v>
      </c>
      <c r="G157" s="106" t="s">
        <v>567</v>
      </c>
      <c r="H157" s="106" t="s">
        <v>660</v>
      </c>
      <c r="I157" s="106" t="s">
        <v>163</v>
      </c>
    </row>
    <row r="158" spans="1:14" ht="15.75" thickTop="1" x14ac:dyDescent="0.25">
      <c r="A158" s="13"/>
      <c r="B158" s="123" t="s">
        <v>661</v>
      </c>
      <c r="C158" s="123"/>
      <c r="D158" s="30"/>
      <c r="E158" s="30"/>
      <c r="F158" s="30"/>
      <c r="G158" s="30"/>
      <c r="H158" s="30"/>
      <c r="I158" s="30"/>
    </row>
    <row r="159" spans="1:14" x14ac:dyDescent="0.25">
      <c r="A159" s="13"/>
      <c r="B159" s="107" t="s">
        <v>662</v>
      </c>
      <c r="C159" s="108" t="s">
        <v>315</v>
      </c>
      <c r="D159" s="111" t="s">
        <v>757</v>
      </c>
      <c r="E159" s="111" t="s">
        <v>758</v>
      </c>
      <c r="F159" s="112" t="s">
        <v>316</v>
      </c>
      <c r="G159" s="111" t="s">
        <v>759</v>
      </c>
      <c r="H159" s="111" t="s">
        <v>760</v>
      </c>
      <c r="I159" s="111" t="s">
        <v>646</v>
      </c>
    </row>
    <row r="160" spans="1:14" x14ac:dyDescent="0.25">
      <c r="A160" s="13"/>
      <c r="B160" s="107" t="s">
        <v>668</v>
      </c>
      <c r="C160" s="29"/>
      <c r="D160" s="112" t="s">
        <v>316</v>
      </c>
      <c r="E160" s="132">
        <v>-3915</v>
      </c>
      <c r="F160" s="112" t="s">
        <v>316</v>
      </c>
      <c r="G160" s="132">
        <v>-1528</v>
      </c>
      <c r="H160" s="111">
        <v>-589</v>
      </c>
      <c r="I160" s="132">
        <v>-6032</v>
      </c>
    </row>
    <row r="161" spans="1:14" x14ac:dyDescent="0.25">
      <c r="A161" s="13"/>
      <c r="B161" s="107" t="s">
        <v>669</v>
      </c>
      <c r="C161" s="29"/>
      <c r="D161" s="111" t="s">
        <v>761</v>
      </c>
      <c r="E161" s="111" t="s">
        <v>762</v>
      </c>
      <c r="F161" s="111" t="s">
        <v>763</v>
      </c>
      <c r="G161" s="111" t="s">
        <v>764</v>
      </c>
      <c r="H161" s="111" t="s">
        <v>765</v>
      </c>
      <c r="I161" s="111" t="s">
        <v>766</v>
      </c>
    </row>
    <row r="162" spans="1:14" ht="15.75" thickBot="1" x14ac:dyDescent="0.3">
      <c r="A162" s="13"/>
      <c r="B162" s="107" t="s">
        <v>718</v>
      </c>
      <c r="C162" s="29"/>
      <c r="D162" s="113">
        <v>-490</v>
      </c>
      <c r="E162" s="115">
        <v>-3348</v>
      </c>
      <c r="F162" s="113">
        <v>-189</v>
      </c>
      <c r="G162" s="113" t="s">
        <v>767</v>
      </c>
      <c r="H162" s="113">
        <v>-984</v>
      </c>
      <c r="I162" s="115">
        <v>-3502</v>
      </c>
    </row>
    <row r="163" spans="1:14" ht="15.75" thickBot="1" x14ac:dyDescent="0.3">
      <c r="A163" s="13"/>
      <c r="B163" s="107" t="s">
        <v>677</v>
      </c>
      <c r="C163" s="108" t="s">
        <v>315</v>
      </c>
      <c r="D163" s="114" t="s">
        <v>678</v>
      </c>
      <c r="E163" s="114" t="s">
        <v>679</v>
      </c>
      <c r="F163" s="116" t="s">
        <v>316</v>
      </c>
      <c r="G163" s="114" t="s">
        <v>680</v>
      </c>
      <c r="H163" s="114" t="s">
        <v>681</v>
      </c>
      <c r="I163" s="114" t="s">
        <v>682</v>
      </c>
    </row>
    <row r="164" spans="1:14" ht="16.5" thickTop="1" thickBot="1" x14ac:dyDescent="0.3">
      <c r="A164" s="13"/>
      <c r="B164" s="107" t="s">
        <v>701</v>
      </c>
      <c r="C164" s="108" t="s">
        <v>315</v>
      </c>
      <c r="D164" s="121" t="s">
        <v>316</v>
      </c>
      <c r="E164" s="133" t="s">
        <v>768</v>
      </c>
      <c r="F164" s="121" t="s">
        <v>316</v>
      </c>
      <c r="G164" s="121" t="s">
        <v>316</v>
      </c>
      <c r="H164" s="121" t="s">
        <v>316</v>
      </c>
      <c r="I164" s="133" t="s">
        <v>768</v>
      </c>
    </row>
    <row r="165" spans="1:14" ht="16.5" thickTop="1" thickBot="1" x14ac:dyDescent="0.3">
      <c r="A165" s="13"/>
      <c r="B165" s="107" t="s">
        <v>769</v>
      </c>
      <c r="C165" s="108" t="s">
        <v>315</v>
      </c>
      <c r="D165" s="134" t="s">
        <v>316</v>
      </c>
      <c r="E165" s="134" t="s">
        <v>316</v>
      </c>
      <c r="F165" s="134" t="s">
        <v>316</v>
      </c>
      <c r="G165" s="134" t="s">
        <v>316</v>
      </c>
      <c r="H165" s="134" t="s">
        <v>316</v>
      </c>
      <c r="I165" s="134" t="s">
        <v>316</v>
      </c>
    </row>
    <row r="166" spans="1:14" ht="16.5" thickTop="1" thickBot="1" x14ac:dyDescent="0.3">
      <c r="A166" s="13"/>
      <c r="B166" s="107" t="s">
        <v>703</v>
      </c>
      <c r="C166" s="108" t="s">
        <v>315</v>
      </c>
      <c r="D166" s="121" t="s">
        <v>316</v>
      </c>
      <c r="E166" s="121" t="s">
        <v>316</v>
      </c>
      <c r="F166" s="121" t="s">
        <v>316</v>
      </c>
      <c r="G166" s="121" t="s">
        <v>316</v>
      </c>
      <c r="H166" s="122">
        <v>-1312</v>
      </c>
      <c r="I166" s="122">
        <v>-1312</v>
      </c>
    </row>
    <row r="167" spans="1:14" ht="15.75" thickTop="1" x14ac:dyDescent="0.25">
      <c r="A167" s="13"/>
      <c r="B167" s="55"/>
      <c r="C167" s="55"/>
      <c r="D167" s="55"/>
      <c r="E167" s="55"/>
      <c r="F167" s="55"/>
      <c r="G167" s="55"/>
      <c r="H167" s="55"/>
      <c r="I167" s="55"/>
      <c r="J167" s="55"/>
      <c r="K167" s="55"/>
      <c r="L167" s="55"/>
      <c r="M167" s="55"/>
      <c r="N167" s="55"/>
    </row>
    <row r="168" spans="1:14" x14ac:dyDescent="0.25">
      <c r="A168" s="13"/>
      <c r="B168" s="55"/>
      <c r="C168" s="55"/>
      <c r="D168" s="55"/>
      <c r="E168" s="55"/>
      <c r="F168" s="55"/>
      <c r="G168" s="55"/>
      <c r="H168" s="55"/>
      <c r="I168" s="55"/>
      <c r="J168" s="55"/>
      <c r="K168" s="55"/>
      <c r="L168" s="55"/>
      <c r="M168" s="55"/>
      <c r="N168" s="55"/>
    </row>
    <row r="169" spans="1:14" x14ac:dyDescent="0.25">
      <c r="A169" s="13"/>
      <c r="B169" s="55" t="s">
        <v>770</v>
      </c>
      <c r="C169" s="55"/>
      <c r="D169" s="55"/>
      <c r="E169" s="55"/>
      <c r="F169" s="55"/>
      <c r="G169" s="55"/>
      <c r="H169" s="55"/>
      <c r="I169" s="55"/>
      <c r="J169" s="55"/>
      <c r="K169" s="55"/>
      <c r="L169" s="55"/>
      <c r="M169" s="55"/>
      <c r="N169" s="55"/>
    </row>
    <row r="170" spans="1:14" x14ac:dyDescent="0.25">
      <c r="A170" s="13"/>
      <c r="B170" s="55"/>
      <c r="C170" s="55"/>
      <c r="D170" s="55"/>
      <c r="E170" s="55"/>
      <c r="F170" s="55"/>
      <c r="G170" s="55"/>
      <c r="H170" s="55"/>
      <c r="I170" s="55"/>
      <c r="J170" s="55"/>
      <c r="K170" s="55"/>
      <c r="L170" s="55"/>
      <c r="M170" s="55"/>
      <c r="N170" s="55"/>
    </row>
    <row r="171" spans="1:14" x14ac:dyDescent="0.25">
      <c r="A171" s="13"/>
      <c r="B171" s="95"/>
      <c r="C171" s="95"/>
      <c r="D171" s="95"/>
      <c r="E171" s="95"/>
      <c r="F171" s="95"/>
      <c r="G171" s="95"/>
      <c r="H171" s="95"/>
      <c r="I171" s="95"/>
      <c r="J171" s="95"/>
      <c r="K171" s="95"/>
      <c r="L171" s="95"/>
      <c r="M171" s="95"/>
      <c r="N171" s="95"/>
    </row>
    <row r="172" spans="1:14" x14ac:dyDescent="0.25">
      <c r="A172" s="13"/>
      <c r="B172" s="25"/>
      <c r="C172" s="20"/>
      <c r="D172" s="20"/>
      <c r="E172" s="20"/>
      <c r="F172" s="20"/>
      <c r="G172" s="20"/>
      <c r="H172" s="20"/>
      <c r="I172" s="20"/>
    </row>
    <row r="173" spans="1:14" x14ac:dyDescent="0.25">
      <c r="A173" s="13"/>
      <c r="B173" s="99"/>
      <c r="C173" s="20"/>
      <c r="D173" s="20"/>
      <c r="E173" s="20"/>
      <c r="F173" s="20"/>
      <c r="G173" s="20"/>
      <c r="H173" s="20"/>
      <c r="I173" s="20"/>
    </row>
    <row r="174" spans="1:14" x14ac:dyDescent="0.25">
      <c r="A174" s="13"/>
      <c r="B174" s="99"/>
      <c r="C174" s="29"/>
      <c r="D174" s="20"/>
      <c r="E174" s="104" t="s">
        <v>653</v>
      </c>
      <c r="F174" s="20"/>
      <c r="G174" s="20"/>
      <c r="H174" s="20"/>
      <c r="I174" s="20"/>
    </row>
    <row r="175" spans="1:14" x14ac:dyDescent="0.25">
      <c r="A175" s="13"/>
      <c r="B175" s="99"/>
      <c r="C175" s="29"/>
      <c r="D175" s="104" t="s">
        <v>654</v>
      </c>
      <c r="E175" s="104" t="s">
        <v>655</v>
      </c>
      <c r="F175" s="104" t="s">
        <v>656</v>
      </c>
      <c r="G175" s="20"/>
      <c r="H175" s="20"/>
      <c r="I175" s="20"/>
    </row>
    <row r="176" spans="1:14" ht="15.75" thickBot="1" x14ac:dyDescent="0.3">
      <c r="A176" s="13"/>
      <c r="B176" s="99"/>
      <c r="C176" s="29"/>
      <c r="D176" s="106" t="s">
        <v>657</v>
      </c>
      <c r="E176" s="106" t="s">
        <v>658</v>
      </c>
      <c r="F176" s="106" t="s">
        <v>659</v>
      </c>
      <c r="G176" s="106" t="s">
        <v>567</v>
      </c>
      <c r="H176" s="106" t="s">
        <v>660</v>
      </c>
      <c r="I176" s="26" t="s">
        <v>163</v>
      </c>
    </row>
    <row r="177" spans="1:14" ht="15.75" thickTop="1" x14ac:dyDescent="0.25">
      <c r="A177" s="13"/>
      <c r="B177" s="123" t="s">
        <v>661</v>
      </c>
      <c r="C177" s="123"/>
      <c r="D177" s="30"/>
      <c r="E177" s="30"/>
      <c r="F177" s="30"/>
      <c r="G177" s="30"/>
      <c r="H177" s="30"/>
      <c r="I177" s="30"/>
    </row>
    <row r="178" spans="1:14" x14ac:dyDescent="0.25">
      <c r="A178" s="13"/>
      <c r="B178" s="107" t="s">
        <v>662</v>
      </c>
      <c r="C178" s="108" t="s">
        <v>315</v>
      </c>
      <c r="D178" s="111" t="s">
        <v>771</v>
      </c>
      <c r="E178" s="111" t="s">
        <v>772</v>
      </c>
      <c r="F178" s="111" t="s">
        <v>773</v>
      </c>
      <c r="G178" s="111" t="s">
        <v>774</v>
      </c>
      <c r="H178" s="111" t="s">
        <v>775</v>
      </c>
      <c r="I178" s="111" t="s">
        <v>776</v>
      </c>
    </row>
    <row r="179" spans="1:14" x14ac:dyDescent="0.25">
      <c r="A179" s="13"/>
      <c r="B179" s="107" t="s">
        <v>668</v>
      </c>
      <c r="C179" s="29"/>
      <c r="D179" s="132">
        <v>-15991</v>
      </c>
      <c r="E179" s="132">
        <v>-53839</v>
      </c>
      <c r="F179" s="132">
        <v>-3991</v>
      </c>
      <c r="G179" s="132">
        <v>-8028</v>
      </c>
      <c r="H179" s="132">
        <v>-12847</v>
      </c>
      <c r="I179" s="132">
        <v>-94696</v>
      </c>
    </row>
    <row r="180" spans="1:14" x14ac:dyDescent="0.25">
      <c r="A180" s="13"/>
      <c r="B180" s="107" t="s">
        <v>669</v>
      </c>
      <c r="C180" s="29"/>
      <c r="D180" s="111" t="s">
        <v>777</v>
      </c>
      <c r="E180" s="111" t="s">
        <v>778</v>
      </c>
      <c r="F180" s="111" t="s">
        <v>779</v>
      </c>
      <c r="G180" s="111" t="s">
        <v>780</v>
      </c>
      <c r="H180" s="111" t="s">
        <v>781</v>
      </c>
      <c r="I180" s="111" t="s">
        <v>782</v>
      </c>
    </row>
    <row r="181" spans="1:14" x14ac:dyDescent="0.25">
      <c r="A181" s="13"/>
      <c r="B181" s="107" t="s">
        <v>718</v>
      </c>
      <c r="C181" s="29"/>
      <c r="D181" s="111" t="s">
        <v>783</v>
      </c>
      <c r="E181" s="132">
        <v>-5228</v>
      </c>
      <c r="F181" s="111" t="s">
        <v>720</v>
      </c>
      <c r="G181" s="111" t="s">
        <v>721</v>
      </c>
      <c r="H181" s="111" t="s">
        <v>681</v>
      </c>
      <c r="I181" s="132">
        <v>-1135</v>
      </c>
    </row>
    <row r="182" spans="1:14" x14ac:dyDescent="0.25">
      <c r="A182" s="13"/>
      <c r="B182" s="107" t="s">
        <v>784</v>
      </c>
      <c r="C182" s="29"/>
      <c r="D182" s="132">
        <v>-1897</v>
      </c>
      <c r="E182" s="132">
        <v>-9164</v>
      </c>
      <c r="F182" s="132">
        <v>-4454</v>
      </c>
      <c r="G182" s="132">
        <v>-20639</v>
      </c>
      <c r="H182" s="132">
        <v>-12491</v>
      </c>
      <c r="I182" s="132">
        <v>-48645</v>
      </c>
    </row>
    <row r="183" spans="1:14" x14ac:dyDescent="0.25">
      <c r="A183" s="13"/>
      <c r="B183" s="107" t="s">
        <v>785</v>
      </c>
      <c r="C183" s="29"/>
      <c r="D183" s="35"/>
      <c r="E183" s="35"/>
      <c r="F183" s="35"/>
      <c r="G183" s="35"/>
      <c r="H183" s="35"/>
      <c r="I183" s="35"/>
    </row>
    <row r="184" spans="1:14" ht="15.75" thickBot="1" x14ac:dyDescent="0.3">
      <c r="A184" s="13"/>
      <c r="B184" s="107" t="s">
        <v>786</v>
      </c>
      <c r="C184" s="29"/>
      <c r="D184" s="118" t="s">
        <v>316</v>
      </c>
      <c r="E184" s="113" t="s">
        <v>725</v>
      </c>
      <c r="F184" s="113" t="s">
        <v>787</v>
      </c>
      <c r="G184" s="113" t="s">
        <v>788</v>
      </c>
      <c r="H184" s="113" t="s">
        <v>789</v>
      </c>
      <c r="I184" s="113" t="s">
        <v>790</v>
      </c>
    </row>
    <row r="185" spans="1:14" ht="15.75" thickBot="1" x14ac:dyDescent="0.3">
      <c r="A185" s="13"/>
      <c r="B185" s="107" t="s">
        <v>677</v>
      </c>
      <c r="C185" s="108" t="s">
        <v>315</v>
      </c>
      <c r="D185" s="114" t="s">
        <v>729</v>
      </c>
      <c r="E185" s="114" t="s">
        <v>730</v>
      </c>
      <c r="F185" s="116" t="s">
        <v>316</v>
      </c>
      <c r="G185" s="114" t="s">
        <v>731</v>
      </c>
      <c r="H185" s="114" t="s">
        <v>732</v>
      </c>
      <c r="I185" s="114" t="s">
        <v>733</v>
      </c>
    </row>
    <row r="186" spans="1:14" ht="16.5" thickTop="1" thickBot="1" x14ac:dyDescent="0.3">
      <c r="A186" s="13"/>
      <c r="B186" s="107" t="s">
        <v>700</v>
      </c>
      <c r="C186" s="108" t="s">
        <v>315</v>
      </c>
      <c r="D186" s="121" t="s">
        <v>791</v>
      </c>
      <c r="E186" s="121" t="s">
        <v>791</v>
      </c>
      <c r="F186" s="121" t="s">
        <v>791</v>
      </c>
      <c r="G186" s="121" t="s">
        <v>791</v>
      </c>
      <c r="H186" s="121" t="s">
        <v>316</v>
      </c>
      <c r="I186" s="121" t="s">
        <v>316</v>
      </c>
    </row>
    <row r="187" spans="1:14" ht="16.5" thickTop="1" thickBot="1" x14ac:dyDescent="0.3">
      <c r="A187" s="13"/>
      <c r="B187" s="107" t="s">
        <v>701</v>
      </c>
      <c r="C187" s="108" t="s">
        <v>315</v>
      </c>
      <c r="D187" s="121" t="s">
        <v>791</v>
      </c>
      <c r="E187" s="133" t="s">
        <v>792</v>
      </c>
      <c r="F187" s="121" t="s">
        <v>791</v>
      </c>
      <c r="G187" s="121" t="s">
        <v>316</v>
      </c>
      <c r="H187" s="121" t="s">
        <v>316</v>
      </c>
      <c r="I187" s="133" t="s">
        <v>792</v>
      </c>
    </row>
    <row r="188" spans="1:14" ht="16.5" thickTop="1" thickBot="1" x14ac:dyDescent="0.3">
      <c r="A188" s="13"/>
      <c r="B188" s="107" t="s">
        <v>769</v>
      </c>
      <c r="C188" s="108" t="s">
        <v>315</v>
      </c>
      <c r="D188" s="121" t="s">
        <v>791</v>
      </c>
      <c r="E188" s="121" t="s">
        <v>316</v>
      </c>
      <c r="F188" s="133" t="s">
        <v>793</v>
      </c>
      <c r="G188" s="121" t="s">
        <v>791</v>
      </c>
      <c r="H188" s="121" t="s">
        <v>316</v>
      </c>
      <c r="I188" s="133" t="s">
        <v>793</v>
      </c>
    </row>
    <row r="189" spans="1:14" ht="16.5" thickTop="1" thickBot="1" x14ac:dyDescent="0.3">
      <c r="A189" s="13"/>
      <c r="B189" s="107" t="s">
        <v>703</v>
      </c>
      <c r="C189" s="108" t="s">
        <v>315</v>
      </c>
      <c r="D189" s="121" t="s">
        <v>316</v>
      </c>
      <c r="E189" s="121" t="s">
        <v>316</v>
      </c>
      <c r="F189" s="121" t="s">
        <v>316</v>
      </c>
      <c r="G189" s="121" t="s">
        <v>316</v>
      </c>
      <c r="H189" s="122">
        <v>-14185</v>
      </c>
      <c r="I189" s="122">
        <v>-14185</v>
      </c>
    </row>
    <row r="190" spans="1:14" ht="15.75" thickTop="1" x14ac:dyDescent="0.25">
      <c r="A190" s="13"/>
      <c r="B190" s="55"/>
      <c r="C190" s="55"/>
      <c r="D190" s="55"/>
      <c r="E190" s="55"/>
      <c r="F190" s="55"/>
      <c r="G190" s="55"/>
      <c r="H190" s="55"/>
      <c r="I190" s="55"/>
      <c r="J190" s="55"/>
      <c r="K190" s="55"/>
      <c r="L190" s="55"/>
      <c r="M190" s="55"/>
      <c r="N190" s="55"/>
    </row>
    <row r="191" spans="1:14" x14ac:dyDescent="0.25">
      <c r="A191" s="13"/>
      <c r="B191" s="61"/>
      <c r="C191" s="61"/>
      <c r="D191" s="61"/>
      <c r="E191" s="61"/>
      <c r="F191" s="61"/>
      <c r="G191" s="61"/>
      <c r="H191" s="61"/>
      <c r="I191" s="61"/>
      <c r="J191" s="61"/>
      <c r="K191" s="61"/>
      <c r="L191" s="61"/>
      <c r="M191" s="61"/>
      <c r="N191" s="61"/>
    </row>
    <row r="192" spans="1:14" ht="15" customHeight="1" x14ac:dyDescent="0.25">
      <c r="A192" s="13" t="s">
        <v>1879</v>
      </c>
      <c r="B192" s="12" t="s">
        <v>8</v>
      </c>
      <c r="C192" s="12"/>
      <c r="D192" s="12"/>
      <c r="E192" s="12"/>
      <c r="F192" s="12"/>
      <c r="G192" s="12"/>
      <c r="H192" s="12"/>
      <c r="I192" s="12"/>
      <c r="J192" s="12"/>
      <c r="K192" s="12"/>
      <c r="L192" s="12"/>
      <c r="M192" s="12"/>
      <c r="N192" s="12"/>
    </row>
    <row r="193" spans="1:14" x14ac:dyDescent="0.25">
      <c r="A193" s="13"/>
      <c r="B193" s="55" t="s">
        <v>796</v>
      </c>
      <c r="C193" s="55"/>
      <c r="D193" s="55"/>
      <c r="E193" s="55"/>
      <c r="F193" s="55"/>
      <c r="G193" s="55"/>
      <c r="H193" s="55"/>
      <c r="I193" s="55"/>
      <c r="J193" s="55"/>
      <c r="K193" s="55"/>
      <c r="L193" s="55"/>
      <c r="M193" s="55"/>
      <c r="N193" s="55"/>
    </row>
    <row r="194" spans="1:14" x14ac:dyDescent="0.25">
      <c r="A194" s="13"/>
      <c r="B194" s="56"/>
      <c r="C194" s="56"/>
      <c r="D194" s="56"/>
      <c r="E194" s="56"/>
      <c r="F194" s="56"/>
      <c r="G194" s="56"/>
      <c r="H194" s="56"/>
      <c r="I194" s="56"/>
      <c r="J194" s="56"/>
      <c r="K194" s="56"/>
      <c r="L194" s="56"/>
      <c r="M194" s="56"/>
      <c r="N194" s="56"/>
    </row>
    <row r="195" spans="1:14" x14ac:dyDescent="0.25">
      <c r="A195" s="13"/>
      <c r="B195" s="25"/>
      <c r="C195" s="20"/>
      <c r="D195" s="20"/>
      <c r="E195" s="20"/>
      <c r="F195" s="20"/>
      <c r="G195" s="20"/>
      <c r="H195" s="20"/>
      <c r="I195" s="20"/>
      <c r="J195" s="20"/>
    </row>
    <row r="196" spans="1:14" ht="15.75" thickBot="1" x14ac:dyDescent="0.3">
      <c r="A196" s="13"/>
      <c r="B196" s="99"/>
      <c r="C196" s="29"/>
      <c r="D196" s="135"/>
      <c r="E196" s="135"/>
      <c r="F196" s="135"/>
      <c r="G196" s="20"/>
      <c r="H196" s="135"/>
      <c r="I196" s="135"/>
      <c r="J196" s="135"/>
    </row>
    <row r="197" spans="1:14" ht="16.5" thickTop="1" thickBot="1" x14ac:dyDescent="0.3">
      <c r="A197" s="13"/>
      <c r="B197" s="99"/>
      <c r="C197" s="29"/>
      <c r="D197" s="139" t="s">
        <v>422</v>
      </c>
      <c r="E197" s="139"/>
      <c r="F197" s="139"/>
      <c r="G197" s="20"/>
      <c r="H197" s="139" t="s">
        <v>797</v>
      </c>
      <c r="I197" s="139"/>
      <c r="J197" s="139"/>
    </row>
    <row r="198" spans="1:14" ht="15.75" thickTop="1" x14ac:dyDescent="0.25">
      <c r="A198" s="13"/>
      <c r="B198" s="99"/>
      <c r="C198" s="29"/>
      <c r="D198" s="30"/>
      <c r="E198" s="136" t="s">
        <v>798</v>
      </c>
      <c r="F198" s="30"/>
      <c r="G198" s="20"/>
      <c r="H198" s="30"/>
      <c r="I198" s="136" t="s">
        <v>798</v>
      </c>
      <c r="J198" s="30"/>
    </row>
    <row r="199" spans="1:14" x14ac:dyDescent="0.25">
      <c r="A199" s="13"/>
      <c r="B199" s="99"/>
      <c r="C199" s="29"/>
      <c r="D199" s="104" t="s">
        <v>799</v>
      </c>
      <c r="E199" s="104" t="s">
        <v>800</v>
      </c>
      <c r="F199" s="104" t="s">
        <v>801</v>
      </c>
      <c r="G199" s="20"/>
      <c r="H199" s="104" t="s">
        <v>799</v>
      </c>
      <c r="I199" s="104" t="s">
        <v>800</v>
      </c>
      <c r="J199" s="104" t="s">
        <v>801</v>
      </c>
    </row>
    <row r="200" spans="1:14" ht="15.75" thickBot="1" x14ac:dyDescent="0.3">
      <c r="A200" s="13"/>
      <c r="B200" s="99"/>
      <c r="C200" s="29"/>
      <c r="D200" s="106" t="s">
        <v>802</v>
      </c>
      <c r="E200" s="106" t="s">
        <v>803</v>
      </c>
      <c r="F200" s="106" t="s">
        <v>804</v>
      </c>
      <c r="G200" s="20"/>
      <c r="H200" s="106" t="s">
        <v>802</v>
      </c>
      <c r="I200" s="106" t="s">
        <v>803</v>
      </c>
      <c r="J200" s="106" t="s">
        <v>804</v>
      </c>
    </row>
    <row r="201" spans="1:14" ht="15.75" thickTop="1" x14ac:dyDescent="0.25">
      <c r="A201" s="13"/>
      <c r="B201" s="107" t="s">
        <v>805</v>
      </c>
      <c r="C201" s="29"/>
      <c r="D201" s="30"/>
      <c r="E201" s="30"/>
      <c r="F201" s="30"/>
      <c r="G201" s="20"/>
      <c r="H201" s="30"/>
      <c r="I201" s="30"/>
      <c r="J201" s="30"/>
    </row>
    <row r="202" spans="1:14" x14ac:dyDescent="0.25">
      <c r="A202" s="13"/>
      <c r="B202" s="107" t="s">
        <v>526</v>
      </c>
      <c r="C202" s="108" t="s">
        <v>315</v>
      </c>
      <c r="D202" s="111" t="s">
        <v>806</v>
      </c>
      <c r="E202" s="111" t="s">
        <v>807</v>
      </c>
      <c r="F202" s="111" t="s">
        <v>685</v>
      </c>
      <c r="G202" s="20"/>
      <c r="H202" s="111" t="s">
        <v>808</v>
      </c>
      <c r="I202" s="111" t="s">
        <v>809</v>
      </c>
      <c r="J202" s="111" t="s">
        <v>810</v>
      </c>
    </row>
    <row r="203" spans="1:14" x14ac:dyDescent="0.25">
      <c r="A203" s="13"/>
      <c r="B203" s="107" t="s">
        <v>529</v>
      </c>
      <c r="C203" s="29"/>
      <c r="D203" s="20"/>
      <c r="E203" s="20"/>
      <c r="F203" s="20"/>
      <c r="G203" s="20"/>
      <c r="H203" s="20"/>
      <c r="I203" s="20"/>
      <c r="J203" s="20"/>
    </row>
    <row r="204" spans="1:14" x14ac:dyDescent="0.25">
      <c r="A204" s="13"/>
      <c r="B204" s="103" t="s">
        <v>811</v>
      </c>
      <c r="C204" s="29"/>
      <c r="D204" s="112" t="s">
        <v>316</v>
      </c>
      <c r="E204" s="112" t="s">
        <v>316</v>
      </c>
      <c r="F204" s="112" t="s">
        <v>316</v>
      </c>
      <c r="G204" s="20"/>
      <c r="H204" s="111" t="s">
        <v>812</v>
      </c>
      <c r="I204" s="111" t="s">
        <v>813</v>
      </c>
      <c r="J204" s="111" t="s">
        <v>814</v>
      </c>
    </row>
    <row r="205" spans="1:14" x14ac:dyDescent="0.25">
      <c r="A205" s="13"/>
      <c r="B205" s="103" t="s">
        <v>596</v>
      </c>
      <c r="C205" s="29"/>
      <c r="D205" s="112" t="s">
        <v>316</v>
      </c>
      <c r="E205" s="112" t="s">
        <v>316</v>
      </c>
      <c r="F205" s="112" t="s">
        <v>316</v>
      </c>
      <c r="G205" s="20"/>
      <c r="H205" s="111" t="s">
        <v>815</v>
      </c>
      <c r="I205" s="111" t="s">
        <v>816</v>
      </c>
      <c r="J205" s="111" t="s">
        <v>817</v>
      </c>
    </row>
    <row r="206" spans="1:14" x14ac:dyDescent="0.25">
      <c r="A206" s="13"/>
      <c r="B206" s="107" t="s">
        <v>567</v>
      </c>
      <c r="C206" s="29"/>
      <c r="D206" s="111" t="s">
        <v>818</v>
      </c>
      <c r="E206" s="111" t="s">
        <v>819</v>
      </c>
      <c r="F206" s="111" t="s">
        <v>818</v>
      </c>
      <c r="G206" s="20"/>
      <c r="H206" s="112" t="s">
        <v>316</v>
      </c>
      <c r="I206" s="112" t="s">
        <v>316</v>
      </c>
      <c r="J206" s="112" t="s">
        <v>316</v>
      </c>
    </row>
    <row r="207" spans="1:14" x14ac:dyDescent="0.25">
      <c r="A207" s="13"/>
      <c r="B207" s="107" t="s">
        <v>539</v>
      </c>
      <c r="C207" s="29"/>
      <c r="D207" s="20"/>
      <c r="E207" s="20"/>
      <c r="F207" s="20"/>
      <c r="G207" s="20"/>
      <c r="H207" s="20"/>
      <c r="I207" s="20"/>
      <c r="J207" s="20"/>
    </row>
    <row r="208" spans="1:14" x14ac:dyDescent="0.25">
      <c r="A208" s="13"/>
      <c r="B208" s="103" t="s">
        <v>540</v>
      </c>
      <c r="C208" s="29"/>
      <c r="D208" s="112" t="s">
        <v>316</v>
      </c>
      <c r="E208" s="112" t="s">
        <v>316</v>
      </c>
      <c r="F208" s="112" t="s">
        <v>316</v>
      </c>
      <c r="G208" s="20"/>
      <c r="H208" s="112" t="s">
        <v>316</v>
      </c>
      <c r="I208" s="112" t="s">
        <v>316</v>
      </c>
      <c r="J208" s="112" t="s">
        <v>316</v>
      </c>
    </row>
    <row r="209" spans="1:10" ht="15.75" thickBot="1" x14ac:dyDescent="0.3">
      <c r="A209" s="13"/>
      <c r="B209" s="103" t="s">
        <v>543</v>
      </c>
      <c r="C209" s="29"/>
      <c r="D209" s="120" t="s">
        <v>316</v>
      </c>
      <c r="E209" s="120" t="s">
        <v>316</v>
      </c>
      <c r="F209" s="120" t="s">
        <v>316</v>
      </c>
      <c r="G209" s="20"/>
      <c r="H209" s="120" t="s">
        <v>316</v>
      </c>
      <c r="I209" s="120" t="s">
        <v>316</v>
      </c>
      <c r="J209" s="120" t="s">
        <v>316</v>
      </c>
    </row>
    <row r="210" spans="1:10" ht="16.5" thickTop="1" thickBot="1" x14ac:dyDescent="0.3">
      <c r="A210" s="13"/>
      <c r="B210" s="107" t="s">
        <v>820</v>
      </c>
      <c r="C210" s="108" t="s">
        <v>315</v>
      </c>
      <c r="D210" s="137" t="s">
        <v>821</v>
      </c>
      <c r="E210" s="137" t="s">
        <v>822</v>
      </c>
      <c r="F210" s="137" t="s">
        <v>823</v>
      </c>
      <c r="G210" s="20"/>
      <c r="H210" s="137" t="s">
        <v>824</v>
      </c>
      <c r="I210" s="137" t="s">
        <v>825</v>
      </c>
      <c r="J210" s="137" t="s">
        <v>826</v>
      </c>
    </row>
    <row r="211" spans="1:10" ht="15.75" thickTop="1" x14ac:dyDescent="0.25">
      <c r="A211" s="13"/>
      <c r="B211" s="107" t="s">
        <v>827</v>
      </c>
      <c r="C211" s="29"/>
      <c r="D211" s="30"/>
      <c r="E211" s="30"/>
      <c r="F211" s="30"/>
      <c r="G211" s="20"/>
      <c r="H211" s="30"/>
      <c r="I211" s="30"/>
      <c r="J211" s="30"/>
    </row>
    <row r="212" spans="1:10" x14ac:dyDescent="0.25">
      <c r="A212" s="13"/>
      <c r="B212" s="107" t="s">
        <v>526</v>
      </c>
      <c r="C212" s="108" t="s">
        <v>315</v>
      </c>
      <c r="D212" s="111" t="s">
        <v>828</v>
      </c>
      <c r="E212" s="111" t="s">
        <v>829</v>
      </c>
      <c r="F212" s="112" t="s">
        <v>316</v>
      </c>
      <c r="G212" s="20"/>
      <c r="H212" s="111" t="s">
        <v>828</v>
      </c>
      <c r="I212" s="111" t="s">
        <v>601</v>
      </c>
      <c r="J212" s="112" t="s">
        <v>316</v>
      </c>
    </row>
    <row r="213" spans="1:10" x14ac:dyDescent="0.25">
      <c r="A213" s="13"/>
      <c r="B213" s="107" t="s">
        <v>529</v>
      </c>
      <c r="C213" s="29"/>
      <c r="D213" s="20"/>
      <c r="E213" s="20"/>
      <c r="F213" s="20"/>
      <c r="G213" s="20"/>
      <c r="H213" s="20"/>
      <c r="I213" s="20"/>
      <c r="J213" s="20"/>
    </row>
    <row r="214" spans="1:10" x14ac:dyDescent="0.25">
      <c r="A214" s="13"/>
      <c r="B214" s="103" t="s">
        <v>811</v>
      </c>
      <c r="C214" s="29"/>
      <c r="D214" s="111" t="s">
        <v>562</v>
      </c>
      <c r="E214" s="111" t="s">
        <v>830</v>
      </c>
      <c r="F214" s="112" t="s">
        <v>316</v>
      </c>
      <c r="G214" s="20"/>
      <c r="H214" s="111" t="s">
        <v>831</v>
      </c>
      <c r="I214" s="111" t="s">
        <v>832</v>
      </c>
      <c r="J214" s="112" t="s">
        <v>316</v>
      </c>
    </row>
    <row r="215" spans="1:10" x14ac:dyDescent="0.25">
      <c r="A215" s="13"/>
      <c r="B215" s="103" t="s">
        <v>596</v>
      </c>
      <c r="C215" s="29"/>
      <c r="D215" s="111" t="s">
        <v>833</v>
      </c>
      <c r="E215" s="111" t="s">
        <v>834</v>
      </c>
      <c r="F215" s="112" t="s">
        <v>316</v>
      </c>
      <c r="G215" s="20"/>
      <c r="H215" s="111" t="s">
        <v>835</v>
      </c>
      <c r="I215" s="111" t="s">
        <v>836</v>
      </c>
      <c r="J215" s="112" t="s">
        <v>316</v>
      </c>
    </row>
    <row r="216" spans="1:10" x14ac:dyDescent="0.25">
      <c r="A216" s="13"/>
      <c r="B216" s="107" t="s">
        <v>567</v>
      </c>
      <c r="C216" s="29"/>
      <c r="D216" s="111" t="s">
        <v>837</v>
      </c>
      <c r="E216" s="111" t="s">
        <v>838</v>
      </c>
      <c r="F216" s="112" t="s">
        <v>316</v>
      </c>
      <c r="G216" s="20"/>
      <c r="H216" s="111" t="s">
        <v>839</v>
      </c>
      <c r="I216" s="111" t="s">
        <v>840</v>
      </c>
      <c r="J216" s="112" t="s">
        <v>316</v>
      </c>
    </row>
    <row r="217" spans="1:10" x14ac:dyDescent="0.25">
      <c r="A217" s="13"/>
      <c r="B217" s="107" t="s">
        <v>539</v>
      </c>
      <c r="C217" s="29"/>
      <c r="D217" s="20"/>
      <c r="E217" s="20"/>
      <c r="F217" s="20"/>
      <c r="G217" s="20"/>
      <c r="H217" s="20"/>
      <c r="I217" s="20"/>
      <c r="J217" s="20"/>
    </row>
    <row r="218" spans="1:10" x14ac:dyDescent="0.25">
      <c r="A218" s="13"/>
      <c r="B218" s="103" t="s">
        <v>540</v>
      </c>
      <c r="C218" s="29"/>
      <c r="D218" s="111" t="s">
        <v>571</v>
      </c>
      <c r="E218" s="111" t="s">
        <v>841</v>
      </c>
      <c r="F218" s="112" t="s">
        <v>316</v>
      </c>
      <c r="G218" s="20"/>
      <c r="H218" s="111" t="s">
        <v>842</v>
      </c>
      <c r="I218" s="111" t="s">
        <v>843</v>
      </c>
      <c r="J218" s="112" t="s">
        <v>316</v>
      </c>
    </row>
    <row r="219" spans="1:10" ht="15.75" thickBot="1" x14ac:dyDescent="0.3">
      <c r="A219" s="13"/>
      <c r="B219" s="103" t="s">
        <v>543</v>
      </c>
      <c r="C219" s="29"/>
      <c r="D219" s="119" t="s">
        <v>844</v>
      </c>
      <c r="E219" s="119" t="s">
        <v>845</v>
      </c>
      <c r="F219" s="120" t="s">
        <v>316</v>
      </c>
      <c r="G219" s="20"/>
      <c r="H219" s="119" t="s">
        <v>846</v>
      </c>
      <c r="I219" s="119" t="s">
        <v>847</v>
      </c>
      <c r="J219" s="120" t="s">
        <v>316</v>
      </c>
    </row>
    <row r="220" spans="1:10" ht="16.5" thickTop="1" thickBot="1" x14ac:dyDescent="0.3">
      <c r="A220" s="13"/>
      <c r="B220" s="103" t="s">
        <v>848</v>
      </c>
      <c r="C220" s="108" t="s">
        <v>315</v>
      </c>
      <c r="D220" s="137" t="s">
        <v>849</v>
      </c>
      <c r="E220" s="137" t="s">
        <v>850</v>
      </c>
      <c r="F220" s="138" t="s">
        <v>316</v>
      </c>
      <c r="G220" s="20"/>
      <c r="H220" s="137" t="s">
        <v>851</v>
      </c>
      <c r="I220" s="137" t="s">
        <v>852</v>
      </c>
      <c r="J220" s="138" t="s">
        <v>316</v>
      </c>
    </row>
    <row r="221" spans="1:10" ht="15.75" thickTop="1" x14ac:dyDescent="0.25">
      <c r="A221" s="13"/>
      <c r="B221" s="107" t="s">
        <v>853</v>
      </c>
      <c r="C221" s="29"/>
      <c r="D221" s="30"/>
      <c r="E221" s="30"/>
      <c r="F221" s="30"/>
      <c r="G221" s="20"/>
      <c r="H221" s="30"/>
      <c r="I221" s="30"/>
      <c r="J221" s="30"/>
    </row>
    <row r="222" spans="1:10" x14ac:dyDescent="0.25">
      <c r="A222" s="13"/>
      <c r="B222" s="103" t="s">
        <v>526</v>
      </c>
      <c r="C222" s="108" t="s">
        <v>315</v>
      </c>
      <c r="D222" s="111" t="s">
        <v>590</v>
      </c>
      <c r="E222" s="111" t="s">
        <v>854</v>
      </c>
      <c r="F222" s="111" t="s">
        <v>685</v>
      </c>
      <c r="G222" s="20"/>
      <c r="H222" s="111" t="s">
        <v>560</v>
      </c>
      <c r="I222" s="111" t="s">
        <v>855</v>
      </c>
      <c r="J222" s="111" t="s">
        <v>810</v>
      </c>
    </row>
    <row r="223" spans="1:10" x14ac:dyDescent="0.25">
      <c r="A223" s="13"/>
      <c r="B223" s="103" t="s">
        <v>856</v>
      </c>
      <c r="C223" s="29"/>
      <c r="D223" s="111" t="s">
        <v>690</v>
      </c>
      <c r="E223" s="111" t="s">
        <v>857</v>
      </c>
      <c r="F223" s="112" t="s">
        <v>316</v>
      </c>
      <c r="G223" s="20"/>
      <c r="H223" s="111" t="s">
        <v>858</v>
      </c>
      <c r="I223" s="111" t="s">
        <v>859</v>
      </c>
      <c r="J223" s="111" t="s">
        <v>860</v>
      </c>
    </row>
    <row r="224" spans="1:10" x14ac:dyDescent="0.25">
      <c r="A224" s="13"/>
      <c r="B224" s="103" t="s">
        <v>567</v>
      </c>
      <c r="C224" s="29"/>
      <c r="D224" s="111" t="s">
        <v>861</v>
      </c>
      <c r="E224" s="111" t="s">
        <v>862</v>
      </c>
      <c r="F224" s="111" t="s">
        <v>818</v>
      </c>
      <c r="G224" s="20"/>
      <c r="H224" s="111" t="s">
        <v>839</v>
      </c>
      <c r="I224" s="111" t="s">
        <v>840</v>
      </c>
      <c r="J224" s="112" t="s">
        <v>316</v>
      </c>
    </row>
    <row r="225" spans="1:14" ht="15.75" thickBot="1" x14ac:dyDescent="0.3">
      <c r="A225" s="13"/>
      <c r="B225" s="103" t="s">
        <v>660</v>
      </c>
      <c r="C225" s="29"/>
      <c r="D225" s="119" t="s">
        <v>863</v>
      </c>
      <c r="E225" s="119" t="s">
        <v>864</v>
      </c>
      <c r="F225" s="120" t="s">
        <v>316</v>
      </c>
      <c r="G225" s="20"/>
      <c r="H225" s="119" t="s">
        <v>865</v>
      </c>
      <c r="I225" s="119" t="s">
        <v>866</v>
      </c>
      <c r="J225" s="120" t="s">
        <v>316</v>
      </c>
    </row>
    <row r="226" spans="1:14" ht="16.5" thickTop="1" thickBot="1" x14ac:dyDescent="0.3">
      <c r="A226" s="13"/>
      <c r="B226" s="107" t="s">
        <v>867</v>
      </c>
      <c r="C226" s="108" t="s">
        <v>315</v>
      </c>
      <c r="D226" s="114" t="s">
        <v>868</v>
      </c>
      <c r="E226" s="114" t="s">
        <v>869</v>
      </c>
      <c r="F226" s="114" t="s">
        <v>823</v>
      </c>
      <c r="G226" s="20"/>
      <c r="H226" s="114" t="s">
        <v>870</v>
      </c>
      <c r="I226" s="114" t="s">
        <v>871</v>
      </c>
      <c r="J226" s="114" t="s">
        <v>826</v>
      </c>
    </row>
    <row r="227" spans="1:14" ht="15.75" thickTop="1" x14ac:dyDescent="0.25">
      <c r="A227" s="13"/>
      <c r="B227" s="53"/>
      <c r="C227" s="53"/>
      <c r="D227" s="53"/>
      <c r="E227" s="53"/>
      <c r="F227" s="53"/>
      <c r="G227" s="53"/>
      <c r="H227" s="53"/>
      <c r="I227" s="53"/>
      <c r="J227" s="53"/>
      <c r="K227" s="53"/>
      <c r="L227" s="53"/>
      <c r="M227" s="53"/>
      <c r="N227" s="53"/>
    </row>
    <row r="228" spans="1:14" x14ac:dyDescent="0.25">
      <c r="A228" s="13"/>
      <c r="B228" s="53"/>
      <c r="C228" s="53"/>
      <c r="D228" s="53"/>
      <c r="E228" s="53"/>
      <c r="F228" s="53"/>
      <c r="G228" s="53"/>
      <c r="H228" s="53"/>
      <c r="I228" s="53"/>
      <c r="J228" s="53"/>
      <c r="K228" s="53"/>
      <c r="L228" s="53"/>
      <c r="M228" s="53"/>
      <c r="N228" s="53"/>
    </row>
    <row r="229" spans="1:14" x14ac:dyDescent="0.25">
      <c r="A229" s="13"/>
      <c r="B229" s="12"/>
      <c r="C229" s="12"/>
      <c r="D229" s="12"/>
      <c r="E229" s="12"/>
      <c r="F229" s="12"/>
      <c r="G229" s="12"/>
      <c r="H229" s="12"/>
      <c r="I229" s="12"/>
      <c r="J229" s="12"/>
      <c r="K229" s="12"/>
      <c r="L229" s="12"/>
      <c r="M229" s="12"/>
      <c r="N229" s="12"/>
    </row>
    <row r="230" spans="1:14" x14ac:dyDescent="0.25">
      <c r="A230" s="13"/>
      <c r="B230" s="12"/>
      <c r="C230" s="12"/>
      <c r="D230" s="12"/>
      <c r="E230" s="12"/>
      <c r="F230" s="12"/>
      <c r="G230" s="12"/>
      <c r="H230" s="12"/>
      <c r="I230" s="12"/>
      <c r="J230" s="12"/>
      <c r="K230" s="12"/>
      <c r="L230" s="12"/>
      <c r="M230" s="12"/>
      <c r="N230" s="12"/>
    </row>
    <row r="231" spans="1:14" x14ac:dyDescent="0.25">
      <c r="A231" s="13"/>
      <c r="B231" s="12"/>
      <c r="C231" s="12"/>
      <c r="D231" s="12"/>
      <c r="E231" s="12"/>
      <c r="F231" s="12"/>
      <c r="G231" s="12"/>
      <c r="H231" s="12"/>
      <c r="I231" s="12"/>
      <c r="J231" s="12"/>
      <c r="K231" s="12"/>
      <c r="L231" s="12"/>
      <c r="M231" s="12"/>
      <c r="N231" s="12"/>
    </row>
    <row r="232" spans="1:14" x14ac:dyDescent="0.25">
      <c r="A232" s="13"/>
      <c r="B232" s="53" t="s">
        <v>872</v>
      </c>
      <c r="C232" s="53"/>
      <c r="D232" s="53"/>
      <c r="E232" s="53"/>
      <c r="F232" s="53"/>
      <c r="G232" s="53"/>
      <c r="H232" s="53"/>
      <c r="I232" s="53"/>
      <c r="J232" s="53"/>
      <c r="K232" s="53"/>
      <c r="L232" s="53"/>
      <c r="M232" s="53"/>
      <c r="N232" s="53"/>
    </row>
    <row r="233" spans="1:14" x14ac:dyDescent="0.25">
      <c r="A233" s="13"/>
      <c r="B233" s="53"/>
      <c r="C233" s="53"/>
      <c r="D233" s="53"/>
      <c r="E233" s="53"/>
      <c r="F233" s="53"/>
      <c r="G233" s="53"/>
      <c r="H233" s="53"/>
      <c r="I233" s="53"/>
      <c r="J233" s="53"/>
      <c r="K233" s="53"/>
      <c r="L233" s="53"/>
      <c r="M233" s="53"/>
      <c r="N233" s="53"/>
    </row>
    <row r="234" spans="1:14" x14ac:dyDescent="0.25">
      <c r="A234" s="13"/>
      <c r="B234" s="95"/>
      <c r="C234" s="95"/>
      <c r="D234" s="95"/>
      <c r="E234" s="95"/>
      <c r="F234" s="95"/>
      <c r="G234" s="95"/>
      <c r="H234" s="95"/>
      <c r="I234" s="95"/>
      <c r="J234" s="95"/>
      <c r="K234" s="95"/>
      <c r="L234" s="95"/>
      <c r="M234" s="95"/>
      <c r="N234" s="95"/>
    </row>
    <row r="235" spans="1:14" x14ac:dyDescent="0.25">
      <c r="A235" s="13"/>
      <c r="B235" s="25"/>
      <c r="C235" s="20"/>
      <c r="D235" s="20"/>
      <c r="E235" s="20"/>
      <c r="F235" s="20"/>
      <c r="G235" s="20"/>
      <c r="H235" s="20"/>
    </row>
    <row r="236" spans="1:14" x14ac:dyDescent="0.25">
      <c r="A236" s="13"/>
      <c r="B236" s="99"/>
      <c r="C236" s="29"/>
      <c r="D236" s="20"/>
      <c r="E236" s="20"/>
      <c r="F236" s="20"/>
      <c r="G236" s="20"/>
      <c r="H236" s="20"/>
    </row>
    <row r="237" spans="1:14" x14ac:dyDescent="0.25">
      <c r="A237" s="13"/>
      <c r="B237" s="99"/>
      <c r="C237" s="29"/>
      <c r="D237" s="141" t="s">
        <v>873</v>
      </c>
      <c r="E237" s="141"/>
      <c r="F237" s="20"/>
      <c r="G237" s="141" t="s">
        <v>874</v>
      </c>
      <c r="H237" s="141"/>
    </row>
    <row r="238" spans="1:14" ht="15.75" thickBot="1" x14ac:dyDescent="0.3">
      <c r="A238" s="13"/>
      <c r="B238" s="99"/>
      <c r="C238" s="29"/>
      <c r="D238" s="142">
        <v>41547</v>
      </c>
      <c r="E238" s="142"/>
      <c r="F238" s="20"/>
      <c r="G238" s="142">
        <v>41547</v>
      </c>
      <c r="H238" s="142"/>
    </row>
    <row r="239" spans="1:14" ht="15.75" thickTop="1" x14ac:dyDescent="0.25">
      <c r="A239" s="13"/>
      <c r="B239" s="99"/>
      <c r="C239" s="29"/>
      <c r="D239" s="136" t="s">
        <v>875</v>
      </c>
      <c r="E239" s="136" t="s">
        <v>876</v>
      </c>
      <c r="F239" s="20"/>
      <c r="G239" s="136" t="s">
        <v>875</v>
      </c>
      <c r="H239" s="136" t="s">
        <v>876</v>
      </c>
    </row>
    <row r="240" spans="1:14" ht="15.75" thickBot="1" x14ac:dyDescent="0.3">
      <c r="A240" s="13"/>
      <c r="B240" s="99"/>
      <c r="C240" s="29"/>
      <c r="D240" s="106" t="s">
        <v>802</v>
      </c>
      <c r="E240" s="106" t="s">
        <v>877</v>
      </c>
      <c r="F240" s="20"/>
      <c r="G240" s="106" t="s">
        <v>802</v>
      </c>
      <c r="H240" s="106" t="s">
        <v>877</v>
      </c>
    </row>
    <row r="241" spans="1:8" ht="15.75" thickTop="1" x14ac:dyDescent="0.25">
      <c r="A241" s="13"/>
      <c r="B241" s="107" t="s">
        <v>878</v>
      </c>
      <c r="C241" s="29"/>
      <c r="D241" s="30"/>
      <c r="E241" s="30"/>
      <c r="F241" s="20"/>
      <c r="G241" s="30"/>
      <c r="H241" s="30"/>
    </row>
    <row r="242" spans="1:8" x14ac:dyDescent="0.25">
      <c r="A242" s="13"/>
      <c r="B242" s="107" t="s">
        <v>526</v>
      </c>
      <c r="C242" s="29" t="s">
        <v>315</v>
      </c>
      <c r="D242" s="111" t="s">
        <v>879</v>
      </c>
      <c r="E242" s="111" t="s">
        <v>880</v>
      </c>
      <c r="F242" s="20"/>
      <c r="G242" s="111" t="s">
        <v>881</v>
      </c>
      <c r="H242" s="111" t="s">
        <v>882</v>
      </c>
    </row>
    <row r="243" spans="1:8" x14ac:dyDescent="0.25">
      <c r="A243" s="13"/>
      <c r="B243" s="107" t="s">
        <v>529</v>
      </c>
      <c r="C243" s="29"/>
      <c r="D243" s="20"/>
      <c r="E243" s="20"/>
      <c r="F243" s="20"/>
      <c r="G243" s="20"/>
      <c r="H243" s="20"/>
    </row>
    <row r="244" spans="1:8" x14ac:dyDescent="0.25">
      <c r="A244" s="13"/>
      <c r="B244" s="103" t="s">
        <v>811</v>
      </c>
      <c r="C244" s="29"/>
      <c r="D244" s="112" t="s">
        <v>316</v>
      </c>
      <c r="E244" s="112" t="s">
        <v>316</v>
      </c>
      <c r="F244" s="20"/>
      <c r="G244" s="112" t="s">
        <v>316</v>
      </c>
      <c r="H244" s="112" t="s">
        <v>316</v>
      </c>
    </row>
    <row r="245" spans="1:8" x14ac:dyDescent="0.25">
      <c r="A245" s="13"/>
      <c r="B245" s="103" t="s">
        <v>596</v>
      </c>
      <c r="C245" s="29"/>
      <c r="D245" s="112" t="s">
        <v>316</v>
      </c>
      <c r="E245" s="112" t="s">
        <v>316</v>
      </c>
      <c r="F245" s="20"/>
      <c r="G245" s="111" t="s">
        <v>883</v>
      </c>
      <c r="H245" s="111" t="s">
        <v>884</v>
      </c>
    </row>
    <row r="246" spans="1:8" x14ac:dyDescent="0.25">
      <c r="A246" s="13"/>
      <c r="B246" s="107" t="s">
        <v>567</v>
      </c>
      <c r="C246" s="29"/>
      <c r="D246" s="111" t="s">
        <v>885</v>
      </c>
      <c r="E246" s="112" t="s">
        <v>316</v>
      </c>
      <c r="F246" s="20"/>
      <c r="G246" s="111" t="s">
        <v>886</v>
      </c>
      <c r="H246" s="112" t="s">
        <v>316</v>
      </c>
    </row>
    <row r="247" spans="1:8" x14ac:dyDescent="0.25">
      <c r="A247" s="13"/>
      <c r="B247" s="107" t="s">
        <v>539</v>
      </c>
      <c r="C247" s="29"/>
      <c r="D247" s="20"/>
      <c r="E247" s="20"/>
      <c r="F247" s="20"/>
      <c r="G247" s="20"/>
      <c r="H247" s="20"/>
    </row>
    <row r="248" spans="1:8" x14ac:dyDescent="0.25">
      <c r="A248" s="13"/>
      <c r="B248" s="103" t="s">
        <v>540</v>
      </c>
      <c r="C248" s="29"/>
      <c r="D248" s="112" t="s">
        <v>316</v>
      </c>
      <c r="E248" s="112" t="s">
        <v>316</v>
      </c>
      <c r="F248" s="20"/>
      <c r="G248" s="112" t="s">
        <v>316</v>
      </c>
      <c r="H248" s="112" t="s">
        <v>316</v>
      </c>
    </row>
    <row r="249" spans="1:8" ht="15.75" thickBot="1" x14ac:dyDescent="0.3">
      <c r="A249" s="13"/>
      <c r="B249" s="103" t="s">
        <v>543</v>
      </c>
      <c r="C249" s="29"/>
      <c r="D249" s="118" t="s">
        <v>316</v>
      </c>
      <c r="E249" s="118" t="s">
        <v>316</v>
      </c>
      <c r="F249" s="20"/>
      <c r="G249" s="118" t="s">
        <v>316</v>
      </c>
      <c r="H249" s="118" t="s">
        <v>316</v>
      </c>
    </row>
    <row r="250" spans="1:8" ht="15.75" thickBot="1" x14ac:dyDescent="0.3">
      <c r="A250" s="13"/>
      <c r="B250" s="107" t="s">
        <v>820</v>
      </c>
      <c r="C250" s="29" t="s">
        <v>315</v>
      </c>
      <c r="D250" s="140" t="s">
        <v>887</v>
      </c>
      <c r="E250" s="140" t="s">
        <v>880</v>
      </c>
      <c r="F250" s="20"/>
      <c r="G250" s="140" t="s">
        <v>888</v>
      </c>
      <c r="H250" s="140" t="s">
        <v>737</v>
      </c>
    </row>
    <row r="251" spans="1:8" x14ac:dyDescent="0.25">
      <c r="A251" s="13"/>
      <c r="B251" s="107" t="s">
        <v>827</v>
      </c>
      <c r="C251" s="29"/>
      <c r="D251" s="30"/>
      <c r="E251" s="30"/>
      <c r="F251" s="20"/>
      <c r="G251" s="30"/>
      <c r="H251" s="30"/>
    </row>
    <row r="252" spans="1:8" x14ac:dyDescent="0.25">
      <c r="A252" s="13"/>
      <c r="B252" s="107" t="s">
        <v>526</v>
      </c>
      <c r="C252" s="29" t="s">
        <v>315</v>
      </c>
      <c r="D252" s="111" t="s">
        <v>828</v>
      </c>
      <c r="E252" s="112" t="s">
        <v>316</v>
      </c>
      <c r="F252" s="20"/>
      <c r="G252" s="111" t="s">
        <v>828</v>
      </c>
      <c r="H252" s="112" t="s">
        <v>316</v>
      </c>
    </row>
    <row r="253" spans="1:8" x14ac:dyDescent="0.25">
      <c r="A253" s="13"/>
      <c r="B253" s="107" t="s">
        <v>529</v>
      </c>
      <c r="C253" s="29"/>
      <c r="D253" s="20"/>
      <c r="E253" s="20"/>
      <c r="F253" s="20"/>
      <c r="G253" s="20"/>
      <c r="H253" s="20"/>
    </row>
    <row r="254" spans="1:8" x14ac:dyDescent="0.25">
      <c r="A254" s="13"/>
      <c r="B254" s="103" t="s">
        <v>811</v>
      </c>
      <c r="C254" s="29"/>
      <c r="D254" s="111" t="s">
        <v>889</v>
      </c>
      <c r="E254" s="111" t="s">
        <v>890</v>
      </c>
      <c r="F254" s="20"/>
      <c r="G254" s="111" t="s">
        <v>891</v>
      </c>
      <c r="H254" s="111" t="s">
        <v>892</v>
      </c>
    </row>
    <row r="255" spans="1:8" x14ac:dyDescent="0.25">
      <c r="A255" s="13"/>
      <c r="B255" s="103" t="s">
        <v>596</v>
      </c>
      <c r="C255" s="29"/>
      <c r="D255" s="111" t="s">
        <v>893</v>
      </c>
      <c r="E255" s="111" t="s">
        <v>894</v>
      </c>
      <c r="F255" s="20"/>
      <c r="G255" s="111" t="s">
        <v>895</v>
      </c>
      <c r="H255" s="111" t="s">
        <v>896</v>
      </c>
    </row>
    <row r="256" spans="1:8" x14ac:dyDescent="0.25">
      <c r="A256" s="13"/>
      <c r="B256" s="107" t="s">
        <v>567</v>
      </c>
      <c r="C256" s="29"/>
      <c r="D256" s="111" t="s">
        <v>897</v>
      </c>
      <c r="E256" s="111" t="s">
        <v>898</v>
      </c>
      <c r="F256" s="20"/>
      <c r="G256" s="111" t="s">
        <v>899</v>
      </c>
      <c r="H256" s="111" t="s">
        <v>900</v>
      </c>
    </row>
    <row r="257" spans="1:14" x14ac:dyDescent="0.25">
      <c r="A257" s="13"/>
      <c r="B257" s="107" t="s">
        <v>539</v>
      </c>
      <c r="C257" s="29"/>
      <c r="D257" s="20"/>
      <c r="E257" s="20"/>
      <c r="F257" s="20"/>
      <c r="G257" s="20"/>
      <c r="H257" s="20"/>
    </row>
    <row r="258" spans="1:14" x14ac:dyDescent="0.25">
      <c r="A258" s="13"/>
      <c r="B258" s="103" t="s">
        <v>540</v>
      </c>
      <c r="C258" s="29"/>
      <c r="D258" s="111" t="s">
        <v>901</v>
      </c>
      <c r="E258" s="111" t="s">
        <v>902</v>
      </c>
      <c r="F258" s="20"/>
      <c r="G258" s="111" t="s">
        <v>903</v>
      </c>
      <c r="H258" s="111" t="s">
        <v>904</v>
      </c>
    </row>
    <row r="259" spans="1:14" ht="15.75" thickBot="1" x14ac:dyDescent="0.3">
      <c r="A259" s="13"/>
      <c r="B259" s="103" t="s">
        <v>543</v>
      </c>
      <c r="C259" s="29"/>
      <c r="D259" s="113" t="s">
        <v>905</v>
      </c>
      <c r="E259" s="113" t="s">
        <v>906</v>
      </c>
      <c r="F259" s="20"/>
      <c r="G259" s="113" t="s">
        <v>907</v>
      </c>
      <c r="H259" s="113" t="s">
        <v>908</v>
      </c>
    </row>
    <row r="260" spans="1:14" ht="15.75" thickBot="1" x14ac:dyDescent="0.3">
      <c r="A260" s="13"/>
      <c r="B260" s="103" t="s">
        <v>848</v>
      </c>
      <c r="C260" s="29" t="s">
        <v>315</v>
      </c>
      <c r="D260" s="140" t="s">
        <v>909</v>
      </c>
      <c r="E260" s="140" t="s">
        <v>910</v>
      </c>
      <c r="F260" s="20"/>
      <c r="G260" s="140" t="s">
        <v>911</v>
      </c>
      <c r="H260" s="140" t="s">
        <v>912</v>
      </c>
    </row>
    <row r="261" spans="1:14" x14ac:dyDescent="0.25">
      <c r="A261" s="13"/>
      <c r="B261" s="99"/>
      <c r="C261" s="29"/>
      <c r="D261" s="30"/>
      <c r="E261" s="30"/>
      <c r="F261" s="20"/>
      <c r="G261" s="30"/>
      <c r="H261" s="30"/>
    </row>
    <row r="262" spans="1:14" x14ac:dyDescent="0.25">
      <c r="A262" s="13"/>
      <c r="B262" s="103" t="s">
        <v>526</v>
      </c>
      <c r="C262" s="29" t="s">
        <v>315</v>
      </c>
      <c r="D262" s="111" t="s">
        <v>913</v>
      </c>
      <c r="E262" s="111" t="s">
        <v>880</v>
      </c>
      <c r="F262" s="20"/>
      <c r="G262" s="111" t="s">
        <v>914</v>
      </c>
      <c r="H262" s="111" t="s">
        <v>882</v>
      </c>
    </row>
    <row r="263" spans="1:14" x14ac:dyDescent="0.25">
      <c r="A263" s="13"/>
      <c r="B263" s="103" t="s">
        <v>856</v>
      </c>
      <c r="C263" s="29"/>
      <c r="D263" s="111" t="s">
        <v>915</v>
      </c>
      <c r="E263" s="111" t="s">
        <v>892</v>
      </c>
      <c r="F263" s="20"/>
      <c r="G263" s="111" t="s">
        <v>916</v>
      </c>
      <c r="H263" s="111" t="s">
        <v>917</v>
      </c>
    </row>
    <row r="264" spans="1:14" x14ac:dyDescent="0.25">
      <c r="A264" s="13"/>
      <c r="B264" s="103" t="s">
        <v>918</v>
      </c>
      <c r="C264" s="29"/>
      <c r="D264" s="112" t="s">
        <v>316</v>
      </c>
      <c r="E264" s="112" t="s">
        <v>316</v>
      </c>
      <c r="F264" s="20"/>
      <c r="G264" s="112" t="s">
        <v>316</v>
      </c>
      <c r="H264" s="112" t="s">
        <v>316</v>
      </c>
    </row>
    <row r="265" spans="1:14" x14ac:dyDescent="0.25">
      <c r="A265" s="13"/>
      <c r="B265" s="103" t="s">
        <v>567</v>
      </c>
      <c r="C265" s="29"/>
      <c r="D265" s="111" t="s">
        <v>919</v>
      </c>
      <c r="E265" s="111" t="s">
        <v>898</v>
      </c>
      <c r="F265" s="20"/>
      <c r="G265" s="111" t="s">
        <v>920</v>
      </c>
      <c r="H265" s="111" t="s">
        <v>900</v>
      </c>
    </row>
    <row r="266" spans="1:14" ht="15.75" thickBot="1" x14ac:dyDescent="0.3">
      <c r="A266" s="13"/>
      <c r="B266" s="103" t="s">
        <v>660</v>
      </c>
      <c r="C266" s="29"/>
      <c r="D266" s="113" t="s">
        <v>921</v>
      </c>
      <c r="E266" s="113" t="s">
        <v>922</v>
      </c>
      <c r="F266" s="20"/>
      <c r="G266" s="113" t="s">
        <v>923</v>
      </c>
      <c r="H266" s="113" t="s">
        <v>924</v>
      </c>
    </row>
    <row r="267" spans="1:14" ht="15.75" thickBot="1" x14ac:dyDescent="0.3">
      <c r="A267" s="13"/>
      <c r="B267" s="107" t="s">
        <v>867</v>
      </c>
      <c r="C267" s="29" t="s">
        <v>315</v>
      </c>
      <c r="D267" s="114" t="s">
        <v>925</v>
      </c>
      <c r="E267" s="114" t="s">
        <v>926</v>
      </c>
      <c r="F267" s="20"/>
      <c r="G267" s="114" t="s">
        <v>927</v>
      </c>
      <c r="H267" s="114" t="s">
        <v>928</v>
      </c>
    </row>
    <row r="268" spans="1:14" ht="15.75" thickTop="1" x14ac:dyDescent="0.25">
      <c r="A268" s="13"/>
      <c r="B268" s="55"/>
      <c r="C268" s="55"/>
      <c r="D268" s="55"/>
      <c r="E268" s="55"/>
      <c r="F268" s="55"/>
      <c r="G268" s="55"/>
      <c r="H268" s="55"/>
      <c r="I268" s="55"/>
      <c r="J268" s="55"/>
      <c r="K268" s="55"/>
      <c r="L268" s="55"/>
      <c r="M268" s="55"/>
      <c r="N268" s="55"/>
    </row>
    <row r="269" spans="1:14" x14ac:dyDescent="0.25">
      <c r="A269" s="13"/>
      <c r="B269" s="55"/>
      <c r="C269" s="55"/>
      <c r="D269" s="55"/>
      <c r="E269" s="55"/>
      <c r="F269" s="55"/>
      <c r="G269" s="55"/>
      <c r="H269" s="55"/>
      <c r="I269" s="55"/>
      <c r="J269" s="55"/>
      <c r="K269" s="55"/>
      <c r="L269" s="55"/>
      <c r="M269" s="55"/>
      <c r="N269" s="55"/>
    </row>
    <row r="270" spans="1:14" x14ac:dyDescent="0.25">
      <c r="A270" s="13"/>
      <c r="B270" s="12"/>
      <c r="C270" s="12"/>
      <c r="D270" s="12"/>
      <c r="E270" s="12"/>
      <c r="F270" s="12"/>
      <c r="G270" s="12"/>
      <c r="H270" s="12"/>
      <c r="I270" s="12"/>
      <c r="J270" s="12"/>
      <c r="K270" s="12"/>
      <c r="L270" s="12"/>
      <c r="M270" s="12"/>
      <c r="N270" s="12"/>
    </row>
    <row r="271" spans="1:14" x14ac:dyDescent="0.25">
      <c r="A271" s="13"/>
      <c r="B271" s="12"/>
      <c r="C271" s="12"/>
      <c r="D271" s="12"/>
      <c r="E271" s="12"/>
      <c r="F271" s="12"/>
      <c r="G271" s="12"/>
      <c r="H271" s="12"/>
      <c r="I271" s="12"/>
      <c r="J271" s="12"/>
      <c r="K271" s="12"/>
      <c r="L271" s="12"/>
      <c r="M271" s="12"/>
      <c r="N271" s="12"/>
    </row>
    <row r="272" spans="1:14" x14ac:dyDescent="0.25">
      <c r="A272" s="13"/>
      <c r="B272" s="12"/>
      <c r="C272" s="12"/>
      <c r="D272" s="12"/>
      <c r="E272" s="12"/>
      <c r="F272" s="12"/>
      <c r="G272" s="12"/>
      <c r="H272" s="12"/>
      <c r="I272" s="12"/>
      <c r="J272" s="12"/>
      <c r="K272" s="12"/>
      <c r="L272" s="12"/>
      <c r="M272" s="12"/>
      <c r="N272" s="12"/>
    </row>
    <row r="273" spans="1:14" x14ac:dyDescent="0.25">
      <c r="A273" s="13"/>
      <c r="B273" s="53" t="s">
        <v>929</v>
      </c>
      <c r="C273" s="53"/>
      <c r="D273" s="53"/>
      <c r="E273" s="53"/>
      <c r="F273" s="53"/>
      <c r="G273" s="53"/>
      <c r="H273" s="53"/>
      <c r="I273" s="53"/>
      <c r="J273" s="53"/>
      <c r="K273" s="53"/>
      <c r="L273" s="53"/>
      <c r="M273" s="53"/>
      <c r="N273" s="53"/>
    </row>
    <row r="274" spans="1:14" x14ac:dyDescent="0.25">
      <c r="A274" s="13"/>
      <c r="B274" s="55"/>
      <c r="C274" s="55"/>
      <c r="D274" s="55"/>
      <c r="E274" s="55"/>
      <c r="F274" s="55"/>
      <c r="G274" s="55"/>
      <c r="H274" s="55"/>
      <c r="I274" s="55"/>
      <c r="J274" s="55"/>
      <c r="K274" s="55"/>
      <c r="L274" s="55"/>
      <c r="M274" s="55"/>
      <c r="N274" s="55"/>
    </row>
    <row r="275" spans="1:14" x14ac:dyDescent="0.25">
      <c r="A275" s="13"/>
      <c r="B275" s="95"/>
      <c r="C275" s="95"/>
      <c r="D275" s="95"/>
      <c r="E275" s="95"/>
      <c r="F275" s="95"/>
      <c r="G275" s="95"/>
      <c r="H275" s="95"/>
      <c r="I275" s="95"/>
      <c r="J275" s="95"/>
      <c r="K275" s="95"/>
      <c r="L275" s="95"/>
      <c r="M275" s="95"/>
      <c r="N275" s="95"/>
    </row>
    <row r="276" spans="1:14" x14ac:dyDescent="0.25">
      <c r="A276" s="13"/>
      <c r="B276" s="25"/>
      <c r="C276" s="20"/>
      <c r="D276" s="20"/>
      <c r="E276" s="20"/>
      <c r="F276" s="20"/>
      <c r="G276" s="20"/>
      <c r="H276" s="20"/>
    </row>
    <row r="277" spans="1:14" x14ac:dyDescent="0.25">
      <c r="A277" s="13"/>
      <c r="B277" s="99"/>
      <c r="C277" s="29"/>
      <c r="D277" s="20"/>
      <c r="E277" s="20"/>
      <c r="F277" s="20"/>
      <c r="G277" s="20"/>
      <c r="H277" s="20"/>
    </row>
    <row r="278" spans="1:14" x14ac:dyDescent="0.25">
      <c r="A278" s="13"/>
      <c r="B278" s="99"/>
      <c r="C278" s="29"/>
      <c r="D278" s="147" t="s">
        <v>873</v>
      </c>
      <c r="E278" s="147"/>
      <c r="F278" s="20"/>
      <c r="G278" s="147" t="s">
        <v>874</v>
      </c>
      <c r="H278" s="147"/>
    </row>
    <row r="279" spans="1:14" ht="15.75" thickBot="1" x14ac:dyDescent="0.3">
      <c r="A279" s="13"/>
      <c r="B279" s="99"/>
      <c r="C279" s="29"/>
      <c r="D279" s="148">
        <v>41182</v>
      </c>
      <c r="E279" s="148"/>
      <c r="F279" s="20"/>
      <c r="G279" s="148">
        <v>41182</v>
      </c>
      <c r="H279" s="148"/>
    </row>
    <row r="280" spans="1:14" ht="15.75" thickTop="1" x14ac:dyDescent="0.25">
      <c r="A280" s="13"/>
      <c r="B280" s="99"/>
      <c r="C280" s="29"/>
      <c r="D280" s="64" t="s">
        <v>875</v>
      </c>
      <c r="E280" s="64" t="s">
        <v>876</v>
      </c>
      <c r="F280" s="20"/>
      <c r="G280" s="64" t="s">
        <v>875</v>
      </c>
      <c r="H280" s="64" t="s">
        <v>876</v>
      </c>
    </row>
    <row r="281" spans="1:14" ht="15.75" thickBot="1" x14ac:dyDescent="0.3">
      <c r="A281" s="13"/>
      <c r="B281" s="99"/>
      <c r="C281" s="29"/>
      <c r="D281" s="63" t="s">
        <v>802</v>
      </c>
      <c r="E281" s="63" t="s">
        <v>877</v>
      </c>
      <c r="F281" s="20"/>
      <c r="G281" s="63" t="s">
        <v>802</v>
      </c>
      <c r="H281" s="63" t="s">
        <v>877</v>
      </c>
    </row>
    <row r="282" spans="1:14" ht="15.75" thickTop="1" x14ac:dyDescent="0.25">
      <c r="A282" s="13"/>
      <c r="B282" s="73" t="s">
        <v>878</v>
      </c>
      <c r="C282" s="29"/>
      <c r="D282" s="30"/>
      <c r="E282" s="30"/>
      <c r="F282" s="20"/>
      <c r="G282" s="30"/>
      <c r="H282" s="30"/>
    </row>
    <row r="283" spans="1:14" x14ac:dyDescent="0.25">
      <c r="A283" s="13"/>
      <c r="B283" s="73" t="s">
        <v>526</v>
      </c>
      <c r="C283" s="29" t="s">
        <v>315</v>
      </c>
      <c r="D283" s="72" t="s">
        <v>930</v>
      </c>
      <c r="E283" s="92" t="s">
        <v>316</v>
      </c>
      <c r="F283" s="20"/>
      <c r="G283" s="72" t="s">
        <v>931</v>
      </c>
      <c r="H283" s="72" t="s">
        <v>932</v>
      </c>
    </row>
    <row r="284" spans="1:14" x14ac:dyDescent="0.25">
      <c r="A284" s="13"/>
      <c r="B284" s="73" t="s">
        <v>529</v>
      </c>
      <c r="C284" s="29"/>
      <c r="D284" s="20"/>
      <c r="E284" s="20"/>
      <c r="F284" s="20"/>
      <c r="G284" s="20"/>
      <c r="H284" s="20"/>
    </row>
    <row r="285" spans="1:14" x14ac:dyDescent="0.25">
      <c r="A285" s="13"/>
      <c r="B285" s="65" t="s">
        <v>811</v>
      </c>
      <c r="C285" s="29"/>
      <c r="D285" s="72" t="s">
        <v>933</v>
      </c>
      <c r="E285" s="92" t="s">
        <v>316</v>
      </c>
      <c r="F285" s="20"/>
      <c r="G285" s="72" t="s">
        <v>934</v>
      </c>
      <c r="H285" s="72" t="s">
        <v>935</v>
      </c>
    </row>
    <row r="286" spans="1:14" x14ac:dyDescent="0.25">
      <c r="A286" s="13"/>
      <c r="B286" s="65" t="s">
        <v>596</v>
      </c>
      <c r="C286" s="29"/>
      <c r="D286" s="72" t="s">
        <v>936</v>
      </c>
      <c r="E286" s="72" t="s">
        <v>937</v>
      </c>
      <c r="F286" s="20"/>
      <c r="G286" s="72" t="s">
        <v>938</v>
      </c>
      <c r="H286" s="72" t="s">
        <v>939</v>
      </c>
    </row>
    <row r="287" spans="1:14" x14ac:dyDescent="0.25">
      <c r="A287" s="13"/>
      <c r="B287" s="73" t="s">
        <v>940</v>
      </c>
      <c r="C287" s="29"/>
      <c r="D287" s="20"/>
      <c r="E287" s="20"/>
      <c r="F287" s="20"/>
      <c r="G287" s="20"/>
      <c r="H287" s="20"/>
    </row>
    <row r="288" spans="1:14" x14ac:dyDescent="0.25">
      <c r="A288" s="13"/>
      <c r="B288" s="65" t="s">
        <v>941</v>
      </c>
      <c r="C288" s="29"/>
      <c r="D288" s="92" t="s">
        <v>316</v>
      </c>
      <c r="E288" s="92" t="s">
        <v>316</v>
      </c>
      <c r="F288" s="20"/>
      <c r="G288" s="92" t="s">
        <v>316</v>
      </c>
      <c r="H288" s="92" t="s">
        <v>316</v>
      </c>
    </row>
    <row r="289" spans="1:8" x14ac:dyDescent="0.25">
      <c r="A289" s="13"/>
      <c r="B289" s="65" t="s">
        <v>942</v>
      </c>
      <c r="C289" s="29"/>
      <c r="D289" s="92" t="s">
        <v>316</v>
      </c>
      <c r="E289" s="92" t="s">
        <v>316</v>
      </c>
      <c r="F289" s="20"/>
      <c r="G289" s="92" t="s">
        <v>316</v>
      </c>
      <c r="H289" s="92" t="s">
        <v>316</v>
      </c>
    </row>
    <row r="290" spans="1:8" x14ac:dyDescent="0.25">
      <c r="A290" s="13"/>
      <c r="B290" s="73" t="s">
        <v>567</v>
      </c>
      <c r="C290" s="29"/>
      <c r="D290" s="92" t="s">
        <v>316</v>
      </c>
      <c r="E290" s="92" t="s">
        <v>316</v>
      </c>
      <c r="F290" s="20"/>
      <c r="G290" s="92" t="s">
        <v>316</v>
      </c>
      <c r="H290" s="92" t="s">
        <v>316</v>
      </c>
    </row>
    <row r="291" spans="1:8" x14ac:dyDescent="0.25">
      <c r="A291" s="13"/>
      <c r="B291" s="73" t="s">
        <v>539</v>
      </c>
      <c r="C291" s="29"/>
      <c r="D291" s="20"/>
      <c r="E291" s="20"/>
      <c r="F291" s="20"/>
      <c r="G291" s="20"/>
      <c r="H291" s="20"/>
    </row>
    <row r="292" spans="1:8" x14ac:dyDescent="0.25">
      <c r="A292" s="13"/>
      <c r="B292" s="65" t="s">
        <v>943</v>
      </c>
      <c r="C292" s="29"/>
      <c r="D292" s="92" t="s">
        <v>316</v>
      </c>
      <c r="E292" s="92" t="s">
        <v>316</v>
      </c>
      <c r="F292" s="20"/>
      <c r="G292" s="92" t="s">
        <v>316</v>
      </c>
      <c r="H292" s="92" t="s">
        <v>316</v>
      </c>
    </row>
    <row r="293" spans="1:8" ht="15.75" thickBot="1" x14ac:dyDescent="0.3">
      <c r="A293" s="13"/>
      <c r="B293" s="65" t="s">
        <v>944</v>
      </c>
      <c r="C293" s="29"/>
      <c r="D293" s="143" t="s">
        <v>316</v>
      </c>
      <c r="E293" s="143" t="s">
        <v>316</v>
      </c>
      <c r="F293" s="20"/>
      <c r="G293" s="143" t="s">
        <v>316</v>
      </c>
      <c r="H293" s="143" t="s">
        <v>316</v>
      </c>
    </row>
    <row r="294" spans="1:8" ht="16.5" thickTop="1" thickBot="1" x14ac:dyDescent="0.3">
      <c r="A294" s="13"/>
      <c r="B294" s="73" t="s">
        <v>820</v>
      </c>
      <c r="C294" s="29" t="s">
        <v>315</v>
      </c>
      <c r="D294" s="144" t="s">
        <v>945</v>
      </c>
      <c r="E294" s="144" t="s">
        <v>937</v>
      </c>
      <c r="F294" s="20"/>
      <c r="G294" s="144" t="s">
        <v>946</v>
      </c>
      <c r="H294" s="144" t="s">
        <v>947</v>
      </c>
    </row>
    <row r="295" spans="1:8" ht="15.75" thickTop="1" x14ac:dyDescent="0.25">
      <c r="A295" s="13"/>
      <c r="B295" s="73" t="s">
        <v>827</v>
      </c>
      <c r="C295" s="29"/>
      <c r="D295" s="30"/>
      <c r="E295" s="30"/>
      <c r="F295" s="20"/>
      <c r="G295" s="30"/>
      <c r="H295" s="30"/>
    </row>
    <row r="296" spans="1:8" x14ac:dyDescent="0.25">
      <c r="A296" s="13"/>
      <c r="B296" s="73" t="s">
        <v>526</v>
      </c>
      <c r="C296" s="29" t="s">
        <v>315</v>
      </c>
      <c r="D296" s="72" t="s">
        <v>948</v>
      </c>
      <c r="E296" s="92" t="s">
        <v>316</v>
      </c>
      <c r="F296" s="20"/>
      <c r="G296" s="72" t="s">
        <v>949</v>
      </c>
      <c r="H296" s="72" t="s">
        <v>950</v>
      </c>
    </row>
    <row r="297" spans="1:8" x14ac:dyDescent="0.25">
      <c r="A297" s="13"/>
      <c r="B297" s="73" t="s">
        <v>529</v>
      </c>
      <c r="C297" s="29"/>
      <c r="D297" s="20"/>
      <c r="E297" s="20"/>
      <c r="F297" s="20"/>
      <c r="G297" s="20"/>
      <c r="H297" s="20"/>
    </row>
    <row r="298" spans="1:8" x14ac:dyDescent="0.25">
      <c r="A298" s="13"/>
      <c r="B298" s="65" t="s">
        <v>811</v>
      </c>
      <c r="C298" s="29"/>
      <c r="D298" s="72" t="s">
        <v>951</v>
      </c>
      <c r="E298" s="72" t="s">
        <v>952</v>
      </c>
      <c r="F298" s="20"/>
      <c r="G298" s="72" t="s">
        <v>953</v>
      </c>
      <c r="H298" s="72" t="s">
        <v>954</v>
      </c>
    </row>
    <row r="299" spans="1:8" x14ac:dyDescent="0.25">
      <c r="A299" s="13"/>
      <c r="B299" s="65" t="s">
        <v>596</v>
      </c>
      <c r="C299" s="29"/>
      <c r="D299" s="72" t="s">
        <v>955</v>
      </c>
      <c r="E299" s="72" t="s">
        <v>956</v>
      </c>
      <c r="F299" s="20"/>
      <c r="G299" s="72" t="s">
        <v>957</v>
      </c>
      <c r="H299" s="72" t="s">
        <v>958</v>
      </c>
    </row>
    <row r="300" spans="1:8" x14ac:dyDescent="0.25">
      <c r="A300" s="13"/>
      <c r="B300" s="73" t="s">
        <v>940</v>
      </c>
      <c r="C300" s="29"/>
      <c r="D300" s="20"/>
      <c r="E300" s="20"/>
      <c r="F300" s="20"/>
      <c r="G300" s="20"/>
      <c r="H300" s="20"/>
    </row>
    <row r="301" spans="1:8" x14ac:dyDescent="0.25">
      <c r="A301" s="13"/>
      <c r="B301" s="65" t="s">
        <v>941</v>
      </c>
      <c r="C301" s="29"/>
      <c r="D301" s="72" t="s">
        <v>959</v>
      </c>
      <c r="E301" s="72" t="s">
        <v>960</v>
      </c>
      <c r="F301" s="20"/>
      <c r="G301" s="72" t="s">
        <v>961</v>
      </c>
      <c r="H301" s="72" t="s">
        <v>962</v>
      </c>
    </row>
    <row r="302" spans="1:8" x14ac:dyDescent="0.25">
      <c r="A302" s="13"/>
      <c r="B302" s="65" t="s">
        <v>942</v>
      </c>
      <c r="C302" s="29"/>
      <c r="D302" s="72" t="s">
        <v>963</v>
      </c>
      <c r="E302" s="72" t="s">
        <v>964</v>
      </c>
      <c r="F302" s="20"/>
      <c r="G302" s="72" t="s">
        <v>965</v>
      </c>
      <c r="H302" s="72" t="s">
        <v>966</v>
      </c>
    </row>
    <row r="303" spans="1:8" x14ac:dyDescent="0.25">
      <c r="A303" s="13"/>
      <c r="B303" s="73" t="s">
        <v>567</v>
      </c>
      <c r="C303" s="29"/>
      <c r="D303" s="72" t="s">
        <v>967</v>
      </c>
      <c r="E303" s="72" t="s">
        <v>968</v>
      </c>
      <c r="F303" s="20"/>
      <c r="G303" s="72" t="s">
        <v>969</v>
      </c>
      <c r="H303" s="72" t="s">
        <v>970</v>
      </c>
    </row>
    <row r="304" spans="1:8" x14ac:dyDescent="0.25">
      <c r="A304" s="13"/>
      <c r="B304" s="73" t="s">
        <v>539</v>
      </c>
      <c r="C304" s="29"/>
      <c r="D304" s="20"/>
      <c r="E304" s="20"/>
      <c r="F304" s="20"/>
      <c r="G304" s="20"/>
      <c r="H304" s="35"/>
    </row>
    <row r="305" spans="1:14" x14ac:dyDescent="0.25">
      <c r="A305" s="13"/>
      <c r="B305" s="65" t="s">
        <v>943</v>
      </c>
      <c r="C305" s="29"/>
      <c r="D305" s="72" t="s">
        <v>971</v>
      </c>
      <c r="E305" s="92" t="s">
        <v>316</v>
      </c>
      <c r="F305" s="20"/>
      <c r="G305" s="72" t="s">
        <v>972</v>
      </c>
      <c r="H305" s="92" t="s">
        <v>316</v>
      </c>
    </row>
    <row r="306" spans="1:14" ht="15.75" thickBot="1" x14ac:dyDescent="0.3">
      <c r="A306" s="13"/>
      <c r="B306" s="65" t="s">
        <v>944</v>
      </c>
      <c r="C306" s="29"/>
      <c r="D306" s="145" t="s">
        <v>973</v>
      </c>
      <c r="E306" s="145" t="s">
        <v>974</v>
      </c>
      <c r="F306" s="20"/>
      <c r="G306" s="145" t="s">
        <v>975</v>
      </c>
      <c r="H306" s="145" t="s">
        <v>976</v>
      </c>
    </row>
    <row r="307" spans="1:14" ht="16.5" thickTop="1" thickBot="1" x14ac:dyDescent="0.3">
      <c r="A307" s="13"/>
      <c r="B307" s="146" t="s">
        <v>848</v>
      </c>
      <c r="C307" s="29" t="s">
        <v>315</v>
      </c>
      <c r="D307" s="144" t="s">
        <v>977</v>
      </c>
      <c r="E307" s="144" t="s">
        <v>978</v>
      </c>
      <c r="F307" s="20"/>
      <c r="G307" s="144" t="s">
        <v>979</v>
      </c>
      <c r="H307" s="144" t="s">
        <v>980</v>
      </c>
    </row>
    <row r="308" spans="1:14" ht="15.75" thickTop="1" x14ac:dyDescent="0.25">
      <c r="A308" s="13"/>
      <c r="B308" s="99"/>
      <c r="C308" s="29"/>
      <c r="D308" s="30"/>
      <c r="E308" s="30"/>
      <c r="F308" s="20"/>
      <c r="G308" s="30"/>
      <c r="H308" s="30"/>
    </row>
    <row r="309" spans="1:14" x14ac:dyDescent="0.25">
      <c r="A309" s="13"/>
      <c r="B309" s="65" t="s">
        <v>526</v>
      </c>
      <c r="C309" s="29" t="s">
        <v>315</v>
      </c>
      <c r="D309" s="72" t="s">
        <v>981</v>
      </c>
      <c r="E309" s="92" t="s">
        <v>316</v>
      </c>
      <c r="F309" s="20"/>
      <c r="G309" s="72" t="s">
        <v>982</v>
      </c>
      <c r="H309" s="72" t="s">
        <v>983</v>
      </c>
    </row>
    <row r="310" spans="1:14" x14ac:dyDescent="0.25">
      <c r="A310" s="13"/>
      <c r="B310" s="65" t="s">
        <v>856</v>
      </c>
      <c r="C310" s="29"/>
      <c r="D310" s="72" t="s">
        <v>984</v>
      </c>
      <c r="E310" s="72" t="s">
        <v>985</v>
      </c>
      <c r="F310" s="20"/>
      <c r="G310" s="72" t="s">
        <v>986</v>
      </c>
      <c r="H310" s="72" t="s">
        <v>987</v>
      </c>
    </row>
    <row r="311" spans="1:14" x14ac:dyDescent="0.25">
      <c r="A311" s="13"/>
      <c r="B311" s="65" t="s">
        <v>918</v>
      </c>
      <c r="C311" s="29"/>
      <c r="D311" s="72" t="s">
        <v>988</v>
      </c>
      <c r="E311" s="72" t="s">
        <v>989</v>
      </c>
      <c r="F311" s="20"/>
      <c r="G311" s="72" t="s">
        <v>990</v>
      </c>
      <c r="H311" s="72" t="s">
        <v>991</v>
      </c>
    </row>
    <row r="312" spans="1:14" x14ac:dyDescent="0.25">
      <c r="A312" s="13"/>
      <c r="B312" s="65" t="s">
        <v>567</v>
      </c>
      <c r="C312" s="29"/>
      <c r="D312" s="72" t="s">
        <v>967</v>
      </c>
      <c r="E312" s="72" t="s">
        <v>968</v>
      </c>
      <c r="F312" s="20"/>
      <c r="G312" s="72" t="s">
        <v>969</v>
      </c>
      <c r="H312" s="72" t="s">
        <v>970</v>
      </c>
    </row>
    <row r="313" spans="1:14" ht="15.75" thickBot="1" x14ac:dyDescent="0.3">
      <c r="A313" s="13"/>
      <c r="B313" s="65" t="s">
        <v>660</v>
      </c>
      <c r="C313" s="29"/>
      <c r="D313" s="145" t="s">
        <v>992</v>
      </c>
      <c r="E313" s="145" t="s">
        <v>974</v>
      </c>
      <c r="F313" s="20"/>
      <c r="G313" s="145" t="s">
        <v>993</v>
      </c>
      <c r="H313" s="145" t="s">
        <v>976</v>
      </c>
    </row>
    <row r="314" spans="1:14" ht="16.5" thickTop="1" thickBot="1" x14ac:dyDescent="0.3">
      <c r="A314" s="13"/>
      <c r="B314" s="73" t="s">
        <v>867</v>
      </c>
      <c r="C314" s="29" t="s">
        <v>315</v>
      </c>
      <c r="D314" s="74" t="s">
        <v>994</v>
      </c>
      <c r="E314" s="74" t="s">
        <v>995</v>
      </c>
      <c r="F314" s="20"/>
      <c r="G314" s="74" t="s">
        <v>996</v>
      </c>
      <c r="H314" s="74" t="s">
        <v>997</v>
      </c>
    </row>
    <row r="315" spans="1:14" ht="15.75" thickTop="1" x14ac:dyDescent="0.25">
      <c r="A315" s="13"/>
      <c r="B315" s="55"/>
      <c r="C315" s="55"/>
      <c r="D315" s="55"/>
      <c r="E315" s="55"/>
      <c r="F315" s="55"/>
      <c r="G315" s="55"/>
      <c r="H315" s="55"/>
      <c r="I315" s="55"/>
      <c r="J315" s="55"/>
      <c r="K315" s="55"/>
      <c r="L315" s="55"/>
      <c r="M315" s="55"/>
      <c r="N315" s="55"/>
    </row>
    <row r="316" spans="1:14" x14ac:dyDescent="0.25">
      <c r="A316" s="13"/>
      <c r="B316" s="61"/>
      <c r="C316" s="61"/>
      <c r="D316" s="61"/>
      <c r="E316" s="61"/>
      <c r="F316" s="61"/>
      <c r="G316" s="61"/>
      <c r="H316" s="61"/>
      <c r="I316" s="61"/>
      <c r="J316" s="61"/>
      <c r="K316" s="61"/>
      <c r="L316" s="61"/>
      <c r="M316" s="61"/>
      <c r="N316" s="61"/>
    </row>
    <row r="317" spans="1:14" ht="15" customHeight="1" x14ac:dyDescent="0.25">
      <c r="A317" s="13" t="s">
        <v>1880</v>
      </c>
      <c r="B317" s="12" t="s">
        <v>8</v>
      </c>
      <c r="C317" s="12"/>
      <c r="D317" s="12"/>
      <c r="E317" s="12"/>
      <c r="F317" s="12"/>
      <c r="G317" s="12"/>
      <c r="H317" s="12"/>
      <c r="I317" s="12"/>
      <c r="J317" s="12"/>
      <c r="K317" s="12"/>
      <c r="L317" s="12"/>
      <c r="M317" s="12"/>
      <c r="N317" s="12"/>
    </row>
    <row r="318" spans="1:14" x14ac:dyDescent="0.25">
      <c r="A318" s="13"/>
      <c r="B318" s="55"/>
      <c r="C318" s="55"/>
      <c r="D318" s="55"/>
      <c r="E318" s="55"/>
      <c r="F318" s="55"/>
      <c r="G318" s="55"/>
      <c r="H318" s="55"/>
      <c r="I318" s="55"/>
      <c r="J318" s="55"/>
      <c r="K318" s="55"/>
      <c r="L318" s="55"/>
      <c r="M318" s="55"/>
      <c r="N318" s="55"/>
    </row>
    <row r="319" spans="1:14" x14ac:dyDescent="0.25">
      <c r="A319" s="13"/>
      <c r="B319" s="55" t="s">
        <v>1002</v>
      </c>
      <c r="C319" s="55"/>
      <c r="D319" s="55"/>
      <c r="E319" s="55"/>
      <c r="F319" s="55"/>
      <c r="G319" s="55"/>
      <c r="H319" s="55"/>
      <c r="I319" s="55"/>
      <c r="J319" s="55"/>
      <c r="K319" s="55"/>
      <c r="L319" s="55"/>
      <c r="M319" s="55"/>
      <c r="N319" s="55"/>
    </row>
    <row r="320" spans="1:14" x14ac:dyDescent="0.25">
      <c r="A320" s="13"/>
      <c r="B320" s="55"/>
      <c r="C320" s="55"/>
      <c r="D320" s="55"/>
      <c r="E320" s="55"/>
      <c r="F320" s="55"/>
      <c r="G320" s="55"/>
      <c r="H320" s="55"/>
      <c r="I320" s="55"/>
      <c r="J320" s="55"/>
      <c r="K320" s="55"/>
      <c r="L320" s="55"/>
      <c r="M320" s="55"/>
      <c r="N320" s="55"/>
    </row>
    <row r="321" spans="1:14" x14ac:dyDescent="0.25">
      <c r="A321" s="13"/>
      <c r="B321" s="95"/>
      <c r="C321" s="95"/>
      <c r="D321" s="95"/>
      <c r="E321" s="95"/>
      <c r="F321" s="95"/>
      <c r="G321" s="95"/>
      <c r="H321" s="95"/>
      <c r="I321" s="95"/>
      <c r="J321" s="95"/>
      <c r="K321" s="95"/>
      <c r="L321" s="95"/>
      <c r="M321" s="95"/>
      <c r="N321" s="95"/>
    </row>
    <row r="322" spans="1:14" x14ac:dyDescent="0.25">
      <c r="A322" s="13"/>
      <c r="B322" s="25"/>
      <c r="C322" s="20"/>
      <c r="D322" s="20"/>
      <c r="E322" s="20"/>
      <c r="F322" s="20"/>
    </row>
    <row r="323" spans="1:14" x14ac:dyDescent="0.25">
      <c r="A323" s="13"/>
      <c r="B323" s="99"/>
      <c r="C323" s="29"/>
      <c r="D323" s="20"/>
      <c r="E323" s="20"/>
      <c r="F323" s="20"/>
    </row>
    <row r="324" spans="1:14" x14ac:dyDescent="0.25">
      <c r="A324" s="13"/>
      <c r="B324" s="99"/>
      <c r="C324" s="29"/>
      <c r="D324" s="104" t="s">
        <v>654</v>
      </c>
      <c r="E324" s="20"/>
      <c r="F324" s="104" t="s">
        <v>1003</v>
      </c>
    </row>
    <row r="325" spans="1:14" x14ac:dyDescent="0.25">
      <c r="A325" s="13"/>
      <c r="B325" s="99"/>
      <c r="C325" s="29"/>
      <c r="D325" s="104" t="s">
        <v>1004</v>
      </c>
      <c r="E325" s="104" t="s">
        <v>654</v>
      </c>
      <c r="F325" s="104" t="s">
        <v>654</v>
      </c>
    </row>
    <row r="326" spans="1:14" ht="15.75" thickBot="1" x14ac:dyDescent="0.3">
      <c r="A326" s="13"/>
      <c r="B326" s="149"/>
      <c r="C326" s="149"/>
      <c r="D326" s="106" t="s">
        <v>1005</v>
      </c>
      <c r="E326" s="106" t="s">
        <v>1006</v>
      </c>
      <c r="F326" s="106" t="s">
        <v>1005</v>
      </c>
    </row>
    <row r="327" spans="1:14" ht="15.75" thickTop="1" x14ac:dyDescent="0.25">
      <c r="A327" s="13"/>
      <c r="B327" s="103" t="s">
        <v>1007</v>
      </c>
      <c r="C327" s="108" t="s">
        <v>315</v>
      </c>
      <c r="D327" s="110" t="s">
        <v>1008</v>
      </c>
      <c r="E327" s="110" t="s">
        <v>1009</v>
      </c>
      <c r="F327" s="110" t="s">
        <v>1010</v>
      </c>
    </row>
    <row r="328" spans="1:14" ht="15.75" thickBot="1" x14ac:dyDescent="0.3">
      <c r="A328" s="13"/>
      <c r="B328" s="103" t="s">
        <v>1011</v>
      </c>
      <c r="C328" s="29"/>
      <c r="D328" s="113" t="s">
        <v>559</v>
      </c>
      <c r="E328" s="113" t="s">
        <v>562</v>
      </c>
      <c r="F328" s="113" t="s">
        <v>565</v>
      </c>
    </row>
    <row r="329" spans="1:14" ht="15.75" thickBot="1" x14ac:dyDescent="0.3">
      <c r="A329" s="13"/>
      <c r="B329" s="103" t="s">
        <v>867</v>
      </c>
      <c r="C329" s="108" t="s">
        <v>315</v>
      </c>
      <c r="D329" s="114" t="s">
        <v>527</v>
      </c>
      <c r="E329" s="114" t="s">
        <v>531</v>
      </c>
      <c r="F329" s="114" t="s">
        <v>534</v>
      </c>
    </row>
    <row r="330" spans="1:14" ht="15.75" thickTop="1" x14ac:dyDescent="0.25">
      <c r="A330" s="13"/>
      <c r="B330" s="55"/>
      <c r="C330" s="55"/>
      <c r="D330" s="55"/>
      <c r="E330" s="55"/>
      <c r="F330" s="55"/>
      <c r="G330" s="55"/>
      <c r="H330" s="55"/>
      <c r="I330" s="55"/>
      <c r="J330" s="55"/>
      <c r="K330" s="55"/>
      <c r="L330" s="55"/>
      <c r="M330" s="55"/>
      <c r="N330" s="55"/>
    </row>
    <row r="331" spans="1:14" x14ac:dyDescent="0.25">
      <c r="A331" s="13"/>
      <c r="B331" s="53"/>
      <c r="C331" s="53"/>
      <c r="D331" s="53"/>
      <c r="E331" s="53"/>
      <c r="F331" s="53"/>
      <c r="G331" s="53"/>
      <c r="H331" s="53"/>
      <c r="I331" s="53"/>
      <c r="J331" s="53"/>
      <c r="K331" s="53"/>
      <c r="L331" s="53"/>
      <c r="M331" s="53"/>
      <c r="N331" s="53"/>
    </row>
    <row r="332" spans="1:14" x14ac:dyDescent="0.25">
      <c r="A332" s="13"/>
      <c r="B332" s="53" t="s">
        <v>1012</v>
      </c>
      <c r="C332" s="53"/>
      <c r="D332" s="53"/>
      <c r="E332" s="53"/>
      <c r="F332" s="53"/>
      <c r="G332" s="53"/>
      <c r="H332" s="53"/>
      <c r="I332" s="53"/>
      <c r="J332" s="53"/>
      <c r="K332" s="53"/>
      <c r="L332" s="53"/>
      <c r="M332" s="53"/>
      <c r="N332" s="53"/>
    </row>
    <row r="333" spans="1:14" x14ac:dyDescent="0.25">
      <c r="A333" s="13"/>
      <c r="B333" s="53"/>
      <c r="C333" s="53"/>
      <c r="D333" s="53"/>
      <c r="E333" s="53"/>
      <c r="F333" s="53"/>
      <c r="G333" s="53"/>
      <c r="H333" s="53"/>
      <c r="I333" s="53"/>
      <c r="J333" s="53"/>
      <c r="K333" s="53"/>
      <c r="L333" s="53"/>
      <c r="M333" s="53"/>
      <c r="N333" s="53"/>
    </row>
    <row r="334" spans="1:14" x14ac:dyDescent="0.25">
      <c r="A334" s="13"/>
      <c r="B334" s="56"/>
      <c r="C334" s="56"/>
      <c r="D334" s="56"/>
      <c r="E334" s="56"/>
      <c r="F334" s="56"/>
      <c r="G334" s="56"/>
      <c r="H334" s="56"/>
      <c r="I334" s="56"/>
      <c r="J334" s="56"/>
      <c r="K334" s="56"/>
      <c r="L334" s="56"/>
      <c r="M334" s="56"/>
      <c r="N334" s="56"/>
    </row>
    <row r="335" spans="1:14" x14ac:dyDescent="0.25">
      <c r="A335" s="13"/>
      <c r="B335" s="25"/>
      <c r="C335" s="20"/>
      <c r="D335" s="20"/>
      <c r="E335" s="20"/>
      <c r="F335" s="20"/>
    </row>
    <row r="336" spans="1:14" x14ac:dyDescent="0.25">
      <c r="A336" s="13"/>
      <c r="B336" s="99"/>
      <c r="C336" s="29"/>
      <c r="D336" s="20"/>
      <c r="E336" s="20"/>
      <c r="F336" s="20"/>
    </row>
    <row r="337" spans="1:14" x14ac:dyDescent="0.25">
      <c r="A337" s="13"/>
      <c r="B337" s="99"/>
      <c r="C337" s="29"/>
      <c r="D337" s="104" t="s">
        <v>654</v>
      </c>
      <c r="E337" s="20"/>
      <c r="F337" s="104" t="s">
        <v>1003</v>
      </c>
    </row>
    <row r="338" spans="1:14" x14ac:dyDescent="0.25">
      <c r="A338" s="13"/>
      <c r="B338" s="99"/>
      <c r="C338" s="29"/>
      <c r="D338" s="104" t="s">
        <v>1004</v>
      </c>
      <c r="E338" s="104" t="s">
        <v>654</v>
      </c>
      <c r="F338" s="104" t="s">
        <v>654</v>
      </c>
    </row>
    <row r="339" spans="1:14" ht="15.75" thickBot="1" x14ac:dyDescent="0.3">
      <c r="A339" s="13"/>
      <c r="B339" s="149"/>
      <c r="C339" s="149"/>
      <c r="D339" s="106" t="s">
        <v>1005</v>
      </c>
      <c r="E339" s="106" t="s">
        <v>1006</v>
      </c>
      <c r="F339" s="106" t="s">
        <v>1005</v>
      </c>
    </row>
    <row r="340" spans="1:14" ht="15.75" thickTop="1" x14ac:dyDescent="0.25">
      <c r="A340" s="13"/>
      <c r="B340" s="103" t="s">
        <v>1007</v>
      </c>
      <c r="C340" s="108" t="s">
        <v>315</v>
      </c>
      <c r="D340" s="110" t="s">
        <v>1013</v>
      </c>
      <c r="E340" s="110" t="s">
        <v>735</v>
      </c>
      <c r="F340" s="110" t="s">
        <v>1014</v>
      </c>
    </row>
    <row r="341" spans="1:14" ht="15.75" thickBot="1" x14ac:dyDescent="0.3">
      <c r="A341" s="13"/>
      <c r="B341" s="103" t="s">
        <v>1011</v>
      </c>
      <c r="C341" s="29"/>
      <c r="D341" s="113" t="s">
        <v>560</v>
      </c>
      <c r="E341" s="113" t="s">
        <v>563</v>
      </c>
      <c r="F341" s="113" t="s">
        <v>566</v>
      </c>
    </row>
    <row r="342" spans="1:14" ht="15.75" thickBot="1" x14ac:dyDescent="0.3">
      <c r="A342" s="13"/>
      <c r="B342" s="103" t="s">
        <v>867</v>
      </c>
      <c r="C342" s="108" t="s">
        <v>315</v>
      </c>
      <c r="D342" s="114" t="s">
        <v>528</v>
      </c>
      <c r="E342" s="114" t="s">
        <v>532</v>
      </c>
      <c r="F342" s="114" t="s">
        <v>535</v>
      </c>
    </row>
    <row r="343" spans="1:14" ht="15.75" thickTop="1" x14ac:dyDescent="0.25">
      <c r="A343" s="13"/>
      <c r="B343" s="53"/>
      <c r="C343" s="53"/>
      <c r="D343" s="53"/>
      <c r="E343" s="53"/>
      <c r="F343" s="53"/>
      <c r="G343" s="53"/>
      <c r="H343" s="53"/>
      <c r="I343" s="53"/>
      <c r="J343" s="53"/>
      <c r="K343" s="53"/>
      <c r="L343" s="53"/>
      <c r="M343" s="53"/>
      <c r="N343" s="53"/>
    </row>
    <row r="344" spans="1:14" x14ac:dyDescent="0.25">
      <c r="A344" s="13"/>
      <c r="B344" s="61"/>
      <c r="C344" s="61"/>
      <c r="D344" s="61"/>
      <c r="E344" s="61"/>
      <c r="F344" s="61"/>
      <c r="G344" s="61"/>
      <c r="H344" s="61"/>
      <c r="I344" s="61"/>
      <c r="J344" s="61"/>
      <c r="K344" s="61"/>
      <c r="L344" s="61"/>
      <c r="M344" s="61"/>
      <c r="N344" s="61"/>
    </row>
    <row r="345" spans="1:14" ht="15" customHeight="1" x14ac:dyDescent="0.25">
      <c r="A345" s="13" t="s">
        <v>1881</v>
      </c>
      <c r="B345" s="12" t="s">
        <v>8</v>
      </c>
      <c r="C345" s="12"/>
      <c r="D345" s="12"/>
      <c r="E345" s="12"/>
      <c r="F345" s="12"/>
      <c r="G345" s="12"/>
      <c r="H345" s="12"/>
      <c r="I345" s="12"/>
      <c r="J345" s="12"/>
      <c r="K345" s="12"/>
      <c r="L345" s="12"/>
      <c r="M345" s="12"/>
      <c r="N345" s="12"/>
    </row>
    <row r="346" spans="1:14" x14ac:dyDescent="0.25">
      <c r="A346" s="13"/>
      <c r="B346" s="25"/>
      <c r="C346" s="20"/>
      <c r="D346" s="20"/>
      <c r="E346" s="20"/>
      <c r="F346" s="20"/>
      <c r="G346" s="20"/>
      <c r="H346" s="20"/>
      <c r="I346" s="20"/>
      <c r="J346" s="20"/>
    </row>
    <row r="347" spans="1:14" x14ac:dyDescent="0.25">
      <c r="A347" s="13"/>
      <c r="B347" s="99"/>
      <c r="C347" s="20"/>
      <c r="D347" s="20"/>
      <c r="E347" s="20"/>
      <c r="F347" s="20"/>
      <c r="G347" s="20"/>
      <c r="H347" s="20"/>
      <c r="I347" s="20"/>
      <c r="J347" s="20"/>
    </row>
    <row r="348" spans="1:14" ht="15.75" thickBot="1" x14ac:dyDescent="0.3">
      <c r="A348" s="13"/>
      <c r="B348" s="99"/>
      <c r="C348" s="20"/>
      <c r="D348" s="45" t="s">
        <v>1017</v>
      </c>
      <c r="E348" s="45"/>
      <c r="F348" s="45"/>
      <c r="G348" s="20"/>
      <c r="H348" s="45" t="s">
        <v>1018</v>
      </c>
      <c r="I348" s="45"/>
      <c r="J348" s="45"/>
    </row>
    <row r="349" spans="1:14" ht="15.75" thickTop="1" x14ac:dyDescent="0.25">
      <c r="A349" s="13"/>
      <c r="B349" s="99"/>
      <c r="C349" s="20"/>
      <c r="D349" s="31" t="s">
        <v>1006</v>
      </c>
      <c r="E349" s="30"/>
      <c r="F349" s="31" t="s">
        <v>660</v>
      </c>
      <c r="G349" s="20"/>
      <c r="H349" s="31" t="s">
        <v>1006</v>
      </c>
      <c r="I349" s="30"/>
      <c r="J349" s="31" t="s">
        <v>660</v>
      </c>
    </row>
    <row r="350" spans="1:14" ht="15.75" thickBot="1" x14ac:dyDescent="0.3">
      <c r="A350" s="13"/>
      <c r="B350" s="150" t="s">
        <v>1019</v>
      </c>
      <c r="C350" s="20"/>
      <c r="D350" s="26" t="s">
        <v>1020</v>
      </c>
      <c r="E350" s="29"/>
      <c r="F350" s="26" t="s">
        <v>1021</v>
      </c>
      <c r="G350" s="20"/>
      <c r="H350" s="26" t="s">
        <v>1020</v>
      </c>
      <c r="I350" s="20"/>
      <c r="J350" s="26" t="s">
        <v>1021</v>
      </c>
    </row>
    <row r="351" spans="1:14" ht="15.75" thickTop="1" x14ac:dyDescent="0.25">
      <c r="A351" s="13"/>
      <c r="B351" s="20" t="s">
        <v>1022</v>
      </c>
      <c r="C351" s="29" t="s">
        <v>1023</v>
      </c>
      <c r="D351" s="49" t="s">
        <v>1024</v>
      </c>
      <c r="E351" s="20"/>
      <c r="F351" s="49" t="s">
        <v>1025</v>
      </c>
      <c r="G351" s="20"/>
      <c r="H351" s="49" t="s">
        <v>1026</v>
      </c>
      <c r="I351" s="20"/>
      <c r="J351" s="49" t="s">
        <v>1027</v>
      </c>
    </row>
    <row r="352" spans="1:14" x14ac:dyDescent="0.25">
      <c r="A352" s="13"/>
      <c r="B352" s="20" t="s">
        <v>1028</v>
      </c>
      <c r="C352" s="20"/>
      <c r="D352" s="36" t="s">
        <v>1029</v>
      </c>
      <c r="E352" s="20"/>
      <c r="F352" s="36" t="s">
        <v>1030</v>
      </c>
      <c r="G352" s="20"/>
      <c r="H352" s="36" t="s">
        <v>1031</v>
      </c>
      <c r="I352" s="20"/>
      <c r="J352" s="36" t="s">
        <v>1032</v>
      </c>
    </row>
    <row r="353" spans="1:14" x14ac:dyDescent="0.25">
      <c r="A353" s="13"/>
      <c r="B353" s="20" t="s">
        <v>1033</v>
      </c>
      <c r="C353" s="20"/>
      <c r="D353" s="36" t="s">
        <v>1034</v>
      </c>
      <c r="E353" s="20"/>
      <c r="F353" s="36" t="s">
        <v>1035</v>
      </c>
      <c r="G353" s="20"/>
      <c r="H353" s="36" t="s">
        <v>1036</v>
      </c>
      <c r="I353" s="20"/>
      <c r="J353" s="36" t="s">
        <v>1037</v>
      </c>
    </row>
    <row r="354" spans="1:14" x14ac:dyDescent="0.25">
      <c r="A354" s="13"/>
      <c r="B354" s="20" t="s">
        <v>1038</v>
      </c>
      <c r="C354" s="20"/>
      <c r="D354" s="36" t="s">
        <v>1039</v>
      </c>
      <c r="E354" s="20"/>
      <c r="F354" s="36" t="s">
        <v>1040</v>
      </c>
      <c r="G354" s="20"/>
      <c r="H354" s="36" t="s">
        <v>1041</v>
      </c>
      <c r="I354" s="20"/>
      <c r="J354" s="36" t="s">
        <v>1042</v>
      </c>
    </row>
    <row r="355" spans="1:14" ht="15.75" thickBot="1" x14ac:dyDescent="0.3">
      <c r="A355" s="13"/>
      <c r="B355" s="20" t="s">
        <v>1043</v>
      </c>
      <c r="C355" s="20"/>
      <c r="D355" s="151" t="s">
        <v>1044</v>
      </c>
      <c r="E355" s="20"/>
      <c r="F355" s="151" t="s">
        <v>1045</v>
      </c>
      <c r="G355" s="20"/>
      <c r="H355" s="151" t="s">
        <v>1046</v>
      </c>
      <c r="I355" s="20"/>
      <c r="J355" s="151" t="s">
        <v>1047</v>
      </c>
    </row>
    <row r="356" spans="1:14" ht="16.5" thickTop="1" thickBot="1" x14ac:dyDescent="0.3">
      <c r="A356" s="13"/>
      <c r="B356" s="20" t="s">
        <v>163</v>
      </c>
      <c r="C356" s="29" t="s">
        <v>1023</v>
      </c>
      <c r="D356" s="152" t="s">
        <v>541</v>
      </c>
      <c r="E356" s="20"/>
      <c r="F356" s="152" t="s">
        <v>544</v>
      </c>
      <c r="G356" s="20"/>
      <c r="H356" s="152" t="s">
        <v>542</v>
      </c>
      <c r="I356" s="20"/>
      <c r="J356" s="152" t="s">
        <v>545</v>
      </c>
    </row>
    <row r="357" spans="1:14" ht="15.75" thickTop="1" x14ac:dyDescent="0.25">
      <c r="A357" s="13"/>
      <c r="B357" s="60"/>
      <c r="C357" s="60"/>
      <c r="D357" s="60"/>
      <c r="E357" s="60"/>
      <c r="F357" s="60"/>
      <c r="G357" s="60"/>
      <c r="H357" s="60"/>
      <c r="I357" s="60"/>
      <c r="J357" s="60"/>
      <c r="K357" s="60"/>
      <c r="L357" s="60"/>
      <c r="M357" s="60"/>
      <c r="N357" s="60"/>
    </row>
    <row r="358" spans="1:14" x14ac:dyDescent="0.25">
      <c r="A358" s="13"/>
      <c r="B358" s="60"/>
      <c r="C358" s="60"/>
      <c r="D358" s="60"/>
      <c r="E358" s="60"/>
      <c r="F358" s="60"/>
      <c r="G358" s="60"/>
      <c r="H358" s="60"/>
      <c r="I358" s="60"/>
      <c r="J358" s="60"/>
      <c r="K358" s="60"/>
      <c r="L358" s="60"/>
      <c r="M358" s="60"/>
      <c r="N358" s="60"/>
    </row>
    <row r="359" spans="1:14" ht="33.75" x14ac:dyDescent="0.25">
      <c r="A359" s="13"/>
      <c r="B359" s="51">
        <v>-1</v>
      </c>
      <c r="C359" s="51" t="s">
        <v>1048</v>
      </c>
    </row>
    <row r="360" spans="1:14" ht="33.75" x14ac:dyDescent="0.25">
      <c r="A360" s="13"/>
      <c r="B360" s="51">
        <v>-2</v>
      </c>
      <c r="C360" s="51" t="s">
        <v>1049</v>
      </c>
    </row>
    <row r="361" spans="1:14" x14ac:dyDescent="0.25">
      <c r="A361" s="13"/>
      <c r="B361" s="61"/>
      <c r="C361" s="61"/>
      <c r="D361" s="61"/>
      <c r="E361" s="61"/>
      <c r="F361" s="61"/>
      <c r="G361" s="61"/>
      <c r="H361" s="61"/>
      <c r="I361" s="61"/>
      <c r="J361" s="61"/>
      <c r="K361" s="61"/>
      <c r="L361" s="61"/>
      <c r="M361" s="61"/>
      <c r="N361" s="61"/>
    </row>
    <row r="362" spans="1:14" ht="15" customHeight="1" x14ac:dyDescent="0.25">
      <c r="A362" s="13" t="s">
        <v>1882</v>
      </c>
      <c r="B362" s="12" t="s">
        <v>8</v>
      </c>
      <c r="C362" s="12"/>
      <c r="D362" s="12"/>
      <c r="E362" s="12"/>
      <c r="F362" s="12"/>
      <c r="G362" s="12"/>
      <c r="H362" s="12"/>
      <c r="I362" s="12"/>
      <c r="J362" s="12"/>
      <c r="K362" s="12"/>
      <c r="L362" s="12"/>
      <c r="M362" s="12"/>
      <c r="N362" s="12"/>
    </row>
    <row r="363" spans="1:14" x14ac:dyDescent="0.25">
      <c r="A363" s="13"/>
      <c r="B363" s="60"/>
      <c r="C363" s="60"/>
      <c r="D363" s="60"/>
      <c r="E363" s="60"/>
      <c r="F363" s="60"/>
      <c r="G363" s="60"/>
      <c r="H363" s="60"/>
      <c r="I363" s="60"/>
      <c r="J363" s="60"/>
      <c r="K363" s="60"/>
      <c r="L363" s="60"/>
      <c r="M363" s="60"/>
      <c r="N363" s="60"/>
    </row>
    <row r="364" spans="1:14" x14ac:dyDescent="0.25">
      <c r="A364" s="13"/>
      <c r="B364" s="95"/>
      <c r="C364" s="95"/>
      <c r="D364" s="95"/>
      <c r="E364" s="95"/>
      <c r="F364" s="95"/>
      <c r="G364" s="95"/>
      <c r="H364" s="95"/>
      <c r="I364" s="95"/>
      <c r="J364" s="95"/>
      <c r="K364" s="95"/>
      <c r="L364" s="95"/>
      <c r="M364" s="95"/>
      <c r="N364" s="95"/>
    </row>
    <row r="365" spans="1:14" x14ac:dyDescent="0.25">
      <c r="A365" s="13"/>
      <c r="B365" s="25"/>
      <c r="C365" s="20"/>
      <c r="D365" s="20"/>
      <c r="E365" s="20"/>
      <c r="F365" s="20"/>
    </row>
    <row r="366" spans="1:14" x14ac:dyDescent="0.25">
      <c r="A366" s="13"/>
      <c r="B366" s="99"/>
      <c r="C366" s="20"/>
      <c r="D366" s="20"/>
      <c r="E366" s="20"/>
      <c r="F366" s="20"/>
    </row>
    <row r="367" spans="1:14" ht="15.75" thickBot="1" x14ac:dyDescent="0.3">
      <c r="A367" s="13"/>
      <c r="B367" s="20"/>
      <c r="C367" s="20"/>
      <c r="D367" s="45" t="s">
        <v>1051</v>
      </c>
      <c r="E367" s="45"/>
      <c r="F367" s="45"/>
    </row>
    <row r="368" spans="1:14" ht="15.75" thickTop="1" x14ac:dyDescent="0.25">
      <c r="A368" s="13"/>
      <c r="B368" s="20"/>
      <c r="C368" s="20"/>
      <c r="D368" s="31" t="s">
        <v>439</v>
      </c>
      <c r="E368" s="30"/>
      <c r="F368" s="31" t="s">
        <v>497</v>
      </c>
    </row>
    <row r="369" spans="1:14" ht="15.75" thickBot="1" x14ac:dyDescent="0.3">
      <c r="A369" s="13"/>
      <c r="B369" s="150" t="s">
        <v>1052</v>
      </c>
      <c r="C369" s="20"/>
      <c r="D369" s="26" t="s">
        <v>1053</v>
      </c>
      <c r="E369" s="20"/>
      <c r="F369" s="26" t="s">
        <v>1054</v>
      </c>
    </row>
    <row r="370" spans="1:14" ht="15.75" thickTop="1" x14ac:dyDescent="0.25">
      <c r="A370" s="13"/>
      <c r="B370" s="20" t="s">
        <v>1055</v>
      </c>
      <c r="C370" s="29" t="s">
        <v>315</v>
      </c>
      <c r="D370" s="49" t="s">
        <v>679</v>
      </c>
      <c r="E370" s="20"/>
      <c r="F370" s="49" t="s">
        <v>1056</v>
      </c>
    </row>
    <row r="371" spans="1:14" x14ac:dyDescent="0.25">
      <c r="A371" s="13"/>
      <c r="B371" s="20" t="s">
        <v>1057</v>
      </c>
      <c r="C371" s="29"/>
      <c r="D371" s="36" t="s">
        <v>1058</v>
      </c>
      <c r="E371" s="20"/>
      <c r="F371" s="36" t="s">
        <v>1059</v>
      </c>
    </row>
    <row r="372" spans="1:14" x14ac:dyDescent="0.25">
      <c r="A372" s="13"/>
      <c r="B372" s="20" t="s">
        <v>1060</v>
      </c>
      <c r="C372" s="20"/>
      <c r="D372" s="36" t="s">
        <v>1061</v>
      </c>
      <c r="E372" s="20"/>
      <c r="F372" s="36" t="s">
        <v>1062</v>
      </c>
    </row>
    <row r="373" spans="1:14" x14ac:dyDescent="0.25">
      <c r="A373" s="13"/>
      <c r="B373" s="20" t="s">
        <v>1063</v>
      </c>
      <c r="C373" s="20"/>
      <c r="D373" s="36" t="s">
        <v>1064</v>
      </c>
      <c r="E373" s="20"/>
      <c r="F373" s="36" t="s">
        <v>1065</v>
      </c>
    </row>
    <row r="374" spans="1:14" ht="15.75" thickBot="1" x14ac:dyDescent="0.3">
      <c r="A374" s="13"/>
      <c r="B374" s="20" t="s">
        <v>1066</v>
      </c>
      <c r="C374" s="20"/>
      <c r="D374" s="38" t="s">
        <v>1067</v>
      </c>
      <c r="E374" s="20"/>
      <c r="F374" s="38" t="s">
        <v>1068</v>
      </c>
    </row>
    <row r="375" spans="1:14" ht="15.75" thickBot="1" x14ac:dyDescent="0.3">
      <c r="A375" s="13"/>
      <c r="B375" s="20"/>
      <c r="C375" s="29" t="s">
        <v>315</v>
      </c>
      <c r="D375" s="43" t="s">
        <v>537</v>
      </c>
      <c r="E375" s="20"/>
      <c r="F375" s="43" t="s">
        <v>538</v>
      </c>
    </row>
    <row r="376" spans="1:14" ht="15.75" thickTop="1" x14ac:dyDescent="0.25">
      <c r="A376" s="13"/>
      <c r="B376" s="60"/>
      <c r="C376" s="60"/>
      <c r="D376" s="60"/>
      <c r="E376" s="60"/>
      <c r="F376" s="60"/>
      <c r="G376" s="60"/>
      <c r="H376" s="60"/>
      <c r="I376" s="60"/>
      <c r="J376" s="60"/>
      <c r="K376" s="60"/>
      <c r="L376" s="60"/>
      <c r="M376" s="60"/>
      <c r="N376" s="60"/>
    </row>
    <row r="377" spans="1:14" x14ac:dyDescent="0.25">
      <c r="A377" s="13"/>
      <c r="B377" s="60"/>
      <c r="C377" s="60"/>
      <c r="D377" s="60"/>
      <c r="E377" s="60"/>
      <c r="F377" s="60"/>
      <c r="G377" s="60"/>
      <c r="H377" s="60"/>
      <c r="I377" s="60"/>
      <c r="J377" s="60"/>
      <c r="K377" s="60"/>
      <c r="L377" s="60"/>
      <c r="M377" s="60"/>
      <c r="N377" s="60"/>
    </row>
    <row r="378" spans="1:14" ht="22.5" x14ac:dyDescent="0.25">
      <c r="A378" s="13"/>
      <c r="B378" s="51">
        <v>-1</v>
      </c>
      <c r="C378" s="51" t="s">
        <v>1069</v>
      </c>
    </row>
    <row r="379" spans="1:14" ht="22.5" x14ac:dyDescent="0.25">
      <c r="A379" s="13"/>
      <c r="B379" s="51">
        <v>-2</v>
      </c>
      <c r="C379" s="51" t="s">
        <v>1070</v>
      </c>
    </row>
    <row r="380" spans="1:14" x14ac:dyDescent="0.25">
      <c r="A380" s="13"/>
      <c r="B380" s="61"/>
      <c r="C380" s="61"/>
      <c r="D380" s="61"/>
      <c r="E380" s="61"/>
      <c r="F380" s="61"/>
      <c r="G380" s="61"/>
      <c r="H380" s="61"/>
      <c r="I380" s="61"/>
      <c r="J380" s="61"/>
      <c r="K380" s="61"/>
      <c r="L380" s="61"/>
      <c r="M380" s="61"/>
      <c r="N380" s="61"/>
    </row>
  </sheetData>
  <mergeCells count="118">
    <mergeCell ref="A362:A380"/>
    <mergeCell ref="B362:N362"/>
    <mergeCell ref="B363:N363"/>
    <mergeCell ref="B364:N364"/>
    <mergeCell ref="B376:N376"/>
    <mergeCell ref="B377:N377"/>
    <mergeCell ref="B380:N380"/>
    <mergeCell ref="B343:N343"/>
    <mergeCell ref="B344:N344"/>
    <mergeCell ref="A345:A361"/>
    <mergeCell ref="B345:N345"/>
    <mergeCell ref="B357:N357"/>
    <mergeCell ref="B358:N358"/>
    <mergeCell ref="B361:N361"/>
    <mergeCell ref="B275:N275"/>
    <mergeCell ref="B315:N315"/>
    <mergeCell ref="B316:N316"/>
    <mergeCell ref="A317:A344"/>
    <mergeCell ref="B317:N317"/>
    <mergeCell ref="B318:N318"/>
    <mergeCell ref="B319:N319"/>
    <mergeCell ref="B320:N320"/>
    <mergeCell ref="B321:N321"/>
    <mergeCell ref="B330:N330"/>
    <mergeCell ref="B269:N269"/>
    <mergeCell ref="B270:N270"/>
    <mergeCell ref="B271:N271"/>
    <mergeCell ref="B272:N272"/>
    <mergeCell ref="B273:N273"/>
    <mergeCell ref="B274:N274"/>
    <mergeCell ref="A192:A316"/>
    <mergeCell ref="B192:N192"/>
    <mergeCell ref="B193:N193"/>
    <mergeCell ref="B194:N194"/>
    <mergeCell ref="B227:N227"/>
    <mergeCell ref="B228:N228"/>
    <mergeCell ref="B229:N229"/>
    <mergeCell ref="B230:N230"/>
    <mergeCell ref="B231:N231"/>
    <mergeCell ref="B232:N232"/>
    <mergeCell ref="B168:N168"/>
    <mergeCell ref="B169:N169"/>
    <mergeCell ref="B170:N170"/>
    <mergeCell ref="B171:N171"/>
    <mergeCell ref="B190:N190"/>
    <mergeCell ref="B191:N191"/>
    <mergeCell ref="B148:N148"/>
    <mergeCell ref="B149:N149"/>
    <mergeCell ref="B150:N150"/>
    <mergeCell ref="B151:N151"/>
    <mergeCell ref="B152:N152"/>
    <mergeCell ref="B167:N167"/>
    <mergeCell ref="B115:N115"/>
    <mergeCell ref="B116:N116"/>
    <mergeCell ref="B117:N117"/>
    <mergeCell ref="B145:N145"/>
    <mergeCell ref="B146:N146"/>
    <mergeCell ref="B147:N147"/>
    <mergeCell ref="A79:A191"/>
    <mergeCell ref="B79:N79"/>
    <mergeCell ref="B80:N80"/>
    <mergeCell ref="B81:N81"/>
    <mergeCell ref="B82:N82"/>
    <mergeCell ref="B83:N83"/>
    <mergeCell ref="B110:N110"/>
    <mergeCell ref="B111:N111"/>
    <mergeCell ref="B112:N112"/>
    <mergeCell ref="B113:N113"/>
    <mergeCell ref="B24:N24"/>
    <mergeCell ref="B38:N38"/>
    <mergeCell ref="B39:N39"/>
    <mergeCell ref="A40:A78"/>
    <mergeCell ref="B40:N40"/>
    <mergeCell ref="B55:N55"/>
    <mergeCell ref="B56:N56"/>
    <mergeCell ref="B58:N58"/>
    <mergeCell ref="B59:N59"/>
    <mergeCell ref="B60:N60"/>
    <mergeCell ref="D367:F367"/>
    <mergeCell ref="A1:A2"/>
    <mergeCell ref="B1:N1"/>
    <mergeCell ref="B2:N2"/>
    <mergeCell ref="B3:N3"/>
    <mergeCell ref="A4:A23"/>
    <mergeCell ref="B4:N4"/>
    <mergeCell ref="B22:N22"/>
    <mergeCell ref="B23:N23"/>
    <mergeCell ref="A24:A39"/>
    <mergeCell ref="D279:E279"/>
    <mergeCell ref="G279:H279"/>
    <mergeCell ref="B326:C326"/>
    <mergeCell ref="B339:C339"/>
    <mergeCell ref="D348:F348"/>
    <mergeCell ref="H348:J348"/>
    <mergeCell ref="B331:N331"/>
    <mergeCell ref="B332:N332"/>
    <mergeCell ref="B333:N333"/>
    <mergeCell ref="B334:N334"/>
    <mergeCell ref="H197:J197"/>
    <mergeCell ref="D237:E237"/>
    <mergeCell ref="G237:H237"/>
    <mergeCell ref="D238:E238"/>
    <mergeCell ref="G238:H238"/>
    <mergeCell ref="D278:E278"/>
    <mergeCell ref="G278:H278"/>
    <mergeCell ref="B233:N233"/>
    <mergeCell ref="B234:N234"/>
    <mergeCell ref="B268:N268"/>
    <mergeCell ref="B30:C30"/>
    <mergeCell ref="B35:C35"/>
    <mergeCell ref="B89:C89"/>
    <mergeCell ref="B158:C158"/>
    <mergeCell ref="B177:C177"/>
    <mergeCell ref="D197:F197"/>
    <mergeCell ref="B75:N75"/>
    <mergeCell ref="B76:N76"/>
    <mergeCell ref="B78:N78"/>
    <mergeCell ref="B114:N1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3" width="36.5703125" bestFit="1" customWidth="1"/>
    <col min="4" max="4" width="12.5703125" customWidth="1"/>
    <col min="6" max="6" width="12.28515625" customWidth="1"/>
  </cols>
  <sheetData>
    <row r="1" spans="1:6" ht="15" customHeight="1" x14ac:dyDescent="0.25">
      <c r="A1" s="6" t="s">
        <v>1883</v>
      </c>
      <c r="B1" s="6" t="s">
        <v>1</v>
      </c>
      <c r="C1" s="6"/>
      <c r="D1" s="6"/>
      <c r="E1" s="6"/>
      <c r="F1" s="6"/>
    </row>
    <row r="2" spans="1:6" ht="15" customHeight="1" x14ac:dyDescent="0.25">
      <c r="A2" s="6"/>
      <c r="B2" s="6" t="s">
        <v>2</v>
      </c>
      <c r="C2" s="6"/>
      <c r="D2" s="6"/>
      <c r="E2" s="6"/>
      <c r="F2" s="6"/>
    </row>
    <row r="3" spans="1:6" ht="30" x14ac:dyDescent="0.25">
      <c r="A3" s="7" t="s">
        <v>1078</v>
      </c>
      <c r="B3" s="12" t="s">
        <v>8</v>
      </c>
      <c r="C3" s="12"/>
      <c r="D3" s="12"/>
      <c r="E3" s="12"/>
      <c r="F3" s="12"/>
    </row>
    <row r="4" spans="1:6" ht="15" customHeight="1" x14ac:dyDescent="0.25">
      <c r="A4" s="13" t="s">
        <v>1884</v>
      </c>
      <c r="B4" s="12" t="s">
        <v>8</v>
      </c>
      <c r="C4" s="12"/>
      <c r="D4" s="12"/>
      <c r="E4" s="12"/>
      <c r="F4" s="12"/>
    </row>
    <row r="5" spans="1:6" x14ac:dyDescent="0.25">
      <c r="A5" s="13"/>
      <c r="B5" s="25"/>
      <c r="C5" s="20"/>
      <c r="D5" s="20"/>
      <c r="E5" s="20"/>
      <c r="F5" s="20"/>
    </row>
    <row r="6" spans="1:6" x14ac:dyDescent="0.25">
      <c r="A6" s="13"/>
      <c r="B6" s="158"/>
      <c r="C6" s="20"/>
      <c r="D6" s="20"/>
      <c r="E6" s="20"/>
      <c r="F6" s="20"/>
    </row>
    <row r="7" spans="1:6" ht="15.75" thickBot="1" x14ac:dyDescent="0.3">
      <c r="A7" s="13"/>
      <c r="B7" s="99"/>
      <c r="C7" s="20"/>
      <c r="D7" s="162" t="s">
        <v>1081</v>
      </c>
      <c r="E7" s="162"/>
      <c r="F7" s="162"/>
    </row>
    <row r="8" spans="1:6" x14ac:dyDescent="0.25">
      <c r="A8" s="13"/>
      <c r="B8" s="163"/>
      <c r="C8" s="53"/>
      <c r="D8" s="159" t="s">
        <v>1082</v>
      </c>
      <c r="E8" s="164"/>
      <c r="F8" s="166">
        <v>41274</v>
      </c>
    </row>
    <row r="9" spans="1:6" ht="15.75" thickBot="1" x14ac:dyDescent="0.3">
      <c r="A9" s="13"/>
      <c r="B9" s="163"/>
      <c r="C9" s="53"/>
      <c r="D9" s="160">
        <v>2013</v>
      </c>
      <c r="E9" s="165"/>
      <c r="F9" s="167"/>
    </row>
    <row r="10" spans="1:6" ht="26.25" x14ac:dyDescent="0.25">
      <c r="A10" s="13"/>
      <c r="B10" s="48" t="s">
        <v>1083</v>
      </c>
      <c r="C10" s="29"/>
      <c r="D10" s="30"/>
      <c r="E10" s="20"/>
      <c r="F10" s="30"/>
    </row>
    <row r="11" spans="1:6" x14ac:dyDescent="0.25">
      <c r="A11" s="13"/>
      <c r="B11" s="20" t="s">
        <v>1084</v>
      </c>
      <c r="C11" s="29" t="s">
        <v>315</v>
      </c>
      <c r="D11" s="36" t="s">
        <v>1085</v>
      </c>
      <c r="E11" s="20"/>
      <c r="F11" s="36" t="s">
        <v>1086</v>
      </c>
    </row>
    <row r="12" spans="1:6" x14ac:dyDescent="0.25">
      <c r="A12" s="13"/>
      <c r="B12" s="20" t="s">
        <v>1087</v>
      </c>
      <c r="C12" s="29"/>
      <c r="D12" s="36" t="s">
        <v>1088</v>
      </c>
      <c r="E12" s="20"/>
      <c r="F12" s="36" t="s">
        <v>1089</v>
      </c>
    </row>
    <row r="13" spans="1:6" ht="15.75" thickBot="1" x14ac:dyDescent="0.3">
      <c r="A13" s="13"/>
      <c r="B13" s="20" t="s">
        <v>1090</v>
      </c>
      <c r="C13" s="29"/>
      <c r="D13" s="42">
        <v>-8188</v>
      </c>
      <c r="E13" s="20"/>
      <c r="F13" s="42">
        <v>-14736</v>
      </c>
    </row>
    <row r="14" spans="1:6" x14ac:dyDescent="0.25">
      <c r="A14" s="13"/>
      <c r="B14" s="20"/>
      <c r="C14" s="29"/>
      <c r="D14" s="49" t="s">
        <v>1091</v>
      </c>
      <c r="E14" s="20"/>
      <c r="F14" s="49" t="s">
        <v>1092</v>
      </c>
    </row>
    <row r="15" spans="1:6" x14ac:dyDescent="0.25">
      <c r="A15" s="13"/>
      <c r="B15" s="20"/>
      <c r="C15" s="29"/>
      <c r="D15" s="20"/>
      <c r="E15" s="20"/>
      <c r="F15" s="20"/>
    </row>
    <row r="16" spans="1:6" ht="15.75" thickBot="1" x14ac:dyDescent="0.3">
      <c r="A16" s="13"/>
      <c r="B16" s="20" t="s">
        <v>1093</v>
      </c>
      <c r="C16" s="29"/>
      <c r="D16" s="42">
        <v>-72925</v>
      </c>
      <c r="E16" s="20"/>
      <c r="F16" s="42">
        <v>-63103</v>
      </c>
    </row>
    <row r="17" spans="1:6" ht="15.75" thickBot="1" x14ac:dyDescent="0.3">
      <c r="A17" s="13"/>
      <c r="B17" s="20" t="s">
        <v>1094</v>
      </c>
      <c r="C17" s="29"/>
      <c r="D17" s="43" t="s">
        <v>1095</v>
      </c>
      <c r="E17" s="20"/>
      <c r="F17" s="43" t="s">
        <v>1096</v>
      </c>
    </row>
    <row r="18" spans="1:6" ht="15.75" thickTop="1" x14ac:dyDescent="0.25">
      <c r="A18" s="13"/>
      <c r="B18" s="20" t="s">
        <v>1097</v>
      </c>
      <c r="C18" s="29"/>
      <c r="D18" s="161" t="s">
        <v>1098</v>
      </c>
      <c r="E18" s="20"/>
      <c r="F18" s="161" t="s">
        <v>1099</v>
      </c>
    </row>
    <row r="19" spans="1:6" x14ac:dyDescent="0.25">
      <c r="A19" s="13"/>
      <c r="B19" s="20"/>
      <c r="C19" s="29"/>
      <c r="D19" s="20"/>
      <c r="E19" s="20"/>
      <c r="F19" s="20"/>
    </row>
    <row r="20" spans="1:6" x14ac:dyDescent="0.25">
      <c r="A20" s="13"/>
      <c r="B20" s="48" t="s">
        <v>1100</v>
      </c>
      <c r="C20" s="29"/>
      <c r="D20" s="20"/>
      <c r="E20" s="20"/>
      <c r="F20" s="20"/>
    </row>
    <row r="21" spans="1:6" x14ac:dyDescent="0.25">
      <c r="A21" s="13"/>
      <c r="B21" s="20" t="s">
        <v>1101</v>
      </c>
      <c r="C21" s="29" t="s">
        <v>315</v>
      </c>
      <c r="D21" s="36" t="s">
        <v>1102</v>
      </c>
      <c r="E21" s="20"/>
      <c r="F21" s="36" t="s">
        <v>1103</v>
      </c>
    </row>
    <row r="22" spans="1:6" ht="15.75" thickBot="1" x14ac:dyDescent="0.3">
      <c r="A22" s="13"/>
      <c r="B22" s="20" t="s">
        <v>1093</v>
      </c>
      <c r="C22" s="29"/>
      <c r="D22" s="38">
        <v>-355</v>
      </c>
      <c r="E22" s="20"/>
      <c r="F22" s="38">
        <v>-271</v>
      </c>
    </row>
    <row r="23" spans="1:6" ht="15.75" thickBot="1" x14ac:dyDescent="0.3">
      <c r="A23" s="13"/>
      <c r="B23" s="20" t="s">
        <v>1104</v>
      </c>
      <c r="C23" s="29"/>
      <c r="D23" s="43" t="s">
        <v>1105</v>
      </c>
      <c r="E23" s="20"/>
      <c r="F23" s="43" t="s">
        <v>1106</v>
      </c>
    </row>
    <row r="24" spans="1:6" ht="27" thickTop="1" x14ac:dyDescent="0.25">
      <c r="A24" s="13"/>
      <c r="B24" s="20" t="s">
        <v>1107</v>
      </c>
      <c r="C24" s="29"/>
      <c r="D24" s="161" t="s">
        <v>1108</v>
      </c>
      <c r="E24" s="20"/>
      <c r="F24" s="161" t="s">
        <v>1109</v>
      </c>
    </row>
    <row r="25" spans="1:6" x14ac:dyDescent="0.25">
      <c r="A25" s="13"/>
      <c r="B25" s="20"/>
      <c r="C25" s="29"/>
      <c r="D25" s="20"/>
      <c r="E25" s="20"/>
      <c r="F25" s="20"/>
    </row>
    <row r="26" spans="1:6" x14ac:dyDescent="0.25">
      <c r="A26" s="13"/>
      <c r="B26" s="48" t="s">
        <v>1110</v>
      </c>
      <c r="C26" s="29"/>
      <c r="D26" s="20"/>
      <c r="E26" s="20"/>
      <c r="F26" s="20"/>
    </row>
    <row r="27" spans="1:6" x14ac:dyDescent="0.25">
      <c r="A27" s="13"/>
      <c r="B27" s="20" t="s">
        <v>1111</v>
      </c>
      <c r="C27" s="29"/>
      <c r="D27" s="36" t="s">
        <v>1112</v>
      </c>
      <c r="E27" s="20"/>
      <c r="F27" s="36" t="s">
        <v>1113</v>
      </c>
    </row>
    <row r="28" spans="1:6" x14ac:dyDescent="0.25">
      <c r="A28" s="13"/>
      <c r="B28" s="20" t="s">
        <v>1090</v>
      </c>
      <c r="C28" s="29"/>
      <c r="D28" s="41">
        <v>-8188</v>
      </c>
      <c r="E28" s="20"/>
      <c r="F28" s="41">
        <v>-14736</v>
      </c>
    </row>
    <row r="29" spans="1:6" ht="15.75" thickBot="1" x14ac:dyDescent="0.3">
      <c r="A29" s="13"/>
      <c r="B29" s="20" t="s">
        <v>1093</v>
      </c>
      <c r="C29" s="29"/>
      <c r="D29" s="42">
        <v>-73280</v>
      </c>
      <c r="E29" s="20"/>
      <c r="F29" s="42">
        <v>-63374</v>
      </c>
    </row>
    <row r="30" spans="1:6" ht="15.75" thickBot="1" x14ac:dyDescent="0.3">
      <c r="A30" s="13"/>
      <c r="B30" s="20" t="s">
        <v>482</v>
      </c>
      <c r="C30" s="29" t="s">
        <v>315</v>
      </c>
      <c r="D30" s="43" t="s">
        <v>483</v>
      </c>
      <c r="E30" s="20"/>
      <c r="F30" s="43" t="s">
        <v>502</v>
      </c>
    </row>
    <row r="31" spans="1:6" ht="15.75" thickTop="1" x14ac:dyDescent="0.25">
      <c r="A31" s="13"/>
      <c r="B31" s="20" t="s">
        <v>1114</v>
      </c>
      <c r="C31" s="29"/>
      <c r="D31" s="161" t="s">
        <v>1098</v>
      </c>
      <c r="E31" s="20"/>
      <c r="F31" s="161" t="s">
        <v>1099</v>
      </c>
    </row>
    <row r="32" spans="1:6" x14ac:dyDescent="0.25">
      <c r="A32" s="13"/>
      <c r="B32" s="53"/>
      <c r="C32" s="53"/>
      <c r="D32" s="53"/>
      <c r="E32" s="53"/>
      <c r="F32" s="53"/>
    </row>
    <row r="33" spans="1:6" x14ac:dyDescent="0.25">
      <c r="A33" s="13"/>
      <c r="B33" s="61"/>
      <c r="C33" s="61"/>
      <c r="D33" s="61"/>
      <c r="E33" s="61"/>
      <c r="F33" s="61"/>
    </row>
    <row r="34" spans="1:6" ht="15" customHeight="1" x14ac:dyDescent="0.25">
      <c r="A34" s="13" t="s">
        <v>1885</v>
      </c>
      <c r="B34" s="12" t="s">
        <v>8</v>
      </c>
      <c r="C34" s="12"/>
      <c r="D34" s="12"/>
      <c r="E34" s="12"/>
      <c r="F34" s="12"/>
    </row>
    <row r="35" spans="1:6" x14ac:dyDescent="0.25">
      <c r="A35" s="13"/>
      <c r="B35" s="25"/>
      <c r="C35" s="20"/>
      <c r="D35" s="20"/>
      <c r="E35" s="20"/>
      <c r="F35" s="20"/>
    </row>
    <row r="36" spans="1:6" x14ac:dyDescent="0.25">
      <c r="A36" s="13"/>
      <c r="B36" s="158"/>
      <c r="C36" s="20"/>
      <c r="D36" s="20"/>
      <c r="E36" s="20"/>
      <c r="F36" s="20"/>
    </row>
    <row r="37" spans="1:6" x14ac:dyDescent="0.25">
      <c r="A37" s="13"/>
      <c r="B37" s="158"/>
      <c r="C37" s="20"/>
      <c r="D37" s="27" t="s">
        <v>352</v>
      </c>
      <c r="E37" s="29"/>
      <c r="F37" s="27" t="s">
        <v>1117</v>
      </c>
    </row>
    <row r="38" spans="1:6" x14ac:dyDescent="0.25">
      <c r="A38" s="13"/>
      <c r="B38" s="158"/>
      <c r="C38" s="20"/>
      <c r="D38" s="27" t="s">
        <v>353</v>
      </c>
      <c r="E38" s="29"/>
      <c r="F38" s="27" t="s">
        <v>353</v>
      </c>
    </row>
    <row r="39" spans="1:6" ht="15.75" thickBot="1" x14ac:dyDescent="0.3">
      <c r="A39" s="13"/>
      <c r="B39" s="168" t="s">
        <v>1118</v>
      </c>
      <c r="C39" s="20"/>
      <c r="D39" s="33" t="s">
        <v>439</v>
      </c>
      <c r="E39" s="20"/>
      <c r="F39" s="33" t="s">
        <v>497</v>
      </c>
    </row>
    <row r="40" spans="1:6" ht="15.75" thickBot="1" x14ac:dyDescent="0.3">
      <c r="A40" s="13"/>
      <c r="B40" s="99"/>
      <c r="C40" s="20"/>
      <c r="D40" s="169">
        <v>2013</v>
      </c>
      <c r="E40" s="20"/>
      <c r="F40" s="169">
        <v>2012</v>
      </c>
    </row>
    <row r="41" spans="1:6" ht="15.75" thickTop="1" x14ac:dyDescent="0.25">
      <c r="A41" s="13"/>
      <c r="B41" s="20" t="s">
        <v>1119</v>
      </c>
      <c r="C41" s="20" t="s">
        <v>315</v>
      </c>
      <c r="D41" s="49" t="s">
        <v>1120</v>
      </c>
      <c r="E41" s="20"/>
      <c r="F41" s="49" t="s">
        <v>1121</v>
      </c>
    </row>
    <row r="42" spans="1:6" x14ac:dyDescent="0.25">
      <c r="A42" s="13"/>
      <c r="B42" s="20" t="s">
        <v>1122</v>
      </c>
      <c r="C42" s="20"/>
      <c r="D42" s="41">
        <v>-13341</v>
      </c>
      <c r="E42" s="20"/>
      <c r="F42" s="41">
        <v>-22168</v>
      </c>
    </row>
    <row r="43" spans="1:6" ht="15.75" thickBot="1" x14ac:dyDescent="0.3">
      <c r="A43" s="13"/>
      <c r="B43" s="20" t="s">
        <v>1123</v>
      </c>
      <c r="C43" s="20"/>
      <c r="D43" s="42">
        <v>-6068</v>
      </c>
      <c r="E43" s="20"/>
      <c r="F43" s="38" t="s">
        <v>1124</v>
      </c>
    </row>
    <row r="44" spans="1:6" ht="15.75" thickBot="1" x14ac:dyDescent="0.3">
      <c r="A44" s="13"/>
      <c r="B44" s="20" t="s">
        <v>1125</v>
      </c>
      <c r="C44" s="20" t="s">
        <v>315</v>
      </c>
      <c r="D44" s="43" t="s">
        <v>1126</v>
      </c>
      <c r="E44" s="20"/>
      <c r="F44" s="43" t="s">
        <v>1120</v>
      </c>
    </row>
    <row r="45" spans="1:6" ht="15.75" thickTop="1" x14ac:dyDescent="0.25">
      <c r="A45" s="13"/>
      <c r="B45" s="53"/>
      <c r="C45" s="53"/>
      <c r="D45" s="53"/>
      <c r="E45" s="53"/>
      <c r="F45" s="53"/>
    </row>
    <row r="46" spans="1:6" x14ac:dyDescent="0.25">
      <c r="A46" s="13"/>
      <c r="B46" s="61"/>
      <c r="C46" s="61"/>
      <c r="D46" s="61"/>
      <c r="E46" s="61"/>
      <c r="F46" s="61"/>
    </row>
    <row r="47" spans="1:6" ht="15" customHeight="1" x14ac:dyDescent="0.25">
      <c r="A47" s="13" t="s">
        <v>1886</v>
      </c>
      <c r="B47" s="12" t="s">
        <v>8</v>
      </c>
      <c r="C47" s="12"/>
      <c r="D47" s="12"/>
      <c r="E47" s="12"/>
      <c r="F47" s="12"/>
    </row>
    <row r="48" spans="1:6" x14ac:dyDescent="0.25">
      <c r="A48" s="13"/>
      <c r="B48" s="25"/>
      <c r="C48" s="20"/>
      <c r="D48" s="20"/>
      <c r="E48" s="20"/>
      <c r="F48" s="20"/>
    </row>
    <row r="49" spans="1:6" x14ac:dyDescent="0.25">
      <c r="A49" s="13"/>
      <c r="B49" s="99"/>
      <c r="C49" s="20"/>
      <c r="D49" s="20"/>
      <c r="E49" s="20"/>
      <c r="F49" s="20"/>
    </row>
    <row r="50" spans="1:6" ht="15.75" thickBot="1" x14ac:dyDescent="0.3">
      <c r="A50" s="13"/>
      <c r="B50" s="99"/>
      <c r="C50" s="20"/>
      <c r="D50" s="162" t="s">
        <v>439</v>
      </c>
      <c r="E50" s="162"/>
      <c r="F50" s="162"/>
    </row>
    <row r="51" spans="1:6" ht="15.75" thickBot="1" x14ac:dyDescent="0.3">
      <c r="A51" s="13"/>
      <c r="B51" s="99"/>
      <c r="C51" s="20"/>
      <c r="D51" s="170">
        <v>2013</v>
      </c>
      <c r="E51" s="28"/>
      <c r="F51" s="170">
        <v>2012</v>
      </c>
    </row>
    <row r="52" spans="1:6" x14ac:dyDescent="0.25">
      <c r="A52" s="13"/>
      <c r="B52" s="20" t="s">
        <v>1119</v>
      </c>
      <c r="C52" s="35" t="s">
        <v>315</v>
      </c>
      <c r="D52" s="49" t="s">
        <v>1132</v>
      </c>
      <c r="E52" s="20"/>
      <c r="F52" s="49" t="s">
        <v>1133</v>
      </c>
    </row>
    <row r="53" spans="1:6" x14ac:dyDescent="0.25">
      <c r="A53" s="13"/>
      <c r="B53" s="20" t="s">
        <v>1134</v>
      </c>
      <c r="C53" s="35"/>
      <c r="D53" s="36" t="s">
        <v>1135</v>
      </c>
      <c r="E53" s="20"/>
      <c r="F53" s="36" t="s">
        <v>1136</v>
      </c>
    </row>
    <row r="54" spans="1:6" ht="15.75" thickBot="1" x14ac:dyDescent="0.3">
      <c r="A54" s="13"/>
      <c r="B54" s="20" t="s">
        <v>1137</v>
      </c>
      <c r="C54" s="35"/>
      <c r="D54" s="42">
        <v>-19944</v>
      </c>
      <c r="E54" s="20"/>
      <c r="F54" s="42">
        <v>-26679</v>
      </c>
    </row>
    <row r="55" spans="1:6" ht="15.75" thickBot="1" x14ac:dyDescent="0.3">
      <c r="A55" s="13"/>
      <c r="B55" s="20" t="s">
        <v>1138</v>
      </c>
      <c r="C55" s="35" t="s">
        <v>315</v>
      </c>
      <c r="D55" s="43" t="s">
        <v>1139</v>
      </c>
      <c r="E55" s="20"/>
      <c r="F55" s="43" t="s">
        <v>1140</v>
      </c>
    </row>
    <row r="56" spans="1:6" ht="15.75" thickTop="1" x14ac:dyDescent="0.25">
      <c r="A56" s="13"/>
      <c r="B56" s="53"/>
      <c r="C56" s="53"/>
      <c r="D56" s="53"/>
      <c r="E56" s="53"/>
      <c r="F56" s="53"/>
    </row>
    <row r="57" spans="1:6" x14ac:dyDescent="0.25">
      <c r="A57" s="13"/>
      <c r="B57" s="61"/>
      <c r="C57" s="61"/>
      <c r="D57" s="61"/>
      <c r="E57" s="61"/>
      <c r="F57" s="61"/>
    </row>
    <row r="58" spans="1:6" ht="15" customHeight="1" x14ac:dyDescent="0.25">
      <c r="A58" s="13" t="s">
        <v>1887</v>
      </c>
      <c r="B58" s="12" t="s">
        <v>8</v>
      </c>
      <c r="C58" s="12"/>
      <c r="D58" s="12"/>
      <c r="E58" s="12"/>
      <c r="F58" s="12"/>
    </row>
    <row r="59" spans="1:6" x14ac:dyDescent="0.25">
      <c r="A59" s="13"/>
      <c r="B59" s="25"/>
      <c r="C59" s="20"/>
      <c r="D59" s="20"/>
      <c r="E59" s="20"/>
      <c r="F59" s="20"/>
    </row>
    <row r="60" spans="1:6" x14ac:dyDescent="0.25">
      <c r="A60" s="13"/>
      <c r="B60" s="158"/>
      <c r="C60" s="20"/>
      <c r="D60" s="20"/>
      <c r="E60" s="20"/>
      <c r="F60" s="20"/>
    </row>
    <row r="61" spans="1:6" ht="15.75" thickBot="1" x14ac:dyDescent="0.3">
      <c r="A61" s="13"/>
      <c r="B61" s="20"/>
      <c r="C61" s="20"/>
      <c r="D61" s="33" t="s">
        <v>439</v>
      </c>
      <c r="E61" s="20"/>
      <c r="F61" s="33" t="s">
        <v>497</v>
      </c>
    </row>
    <row r="62" spans="1:6" ht="15.75" thickBot="1" x14ac:dyDescent="0.3">
      <c r="A62" s="13"/>
      <c r="B62" s="20"/>
      <c r="C62" s="20"/>
      <c r="D62" s="169">
        <v>2013</v>
      </c>
      <c r="E62" s="29"/>
      <c r="F62" s="169">
        <v>2012</v>
      </c>
    </row>
    <row r="63" spans="1:6" ht="15.75" thickTop="1" x14ac:dyDescent="0.25">
      <c r="A63" s="13"/>
      <c r="B63" s="20" t="s">
        <v>586</v>
      </c>
      <c r="C63" s="20" t="s">
        <v>315</v>
      </c>
      <c r="D63" s="49" t="s">
        <v>1142</v>
      </c>
      <c r="E63" s="20"/>
      <c r="F63" s="49" t="s">
        <v>1143</v>
      </c>
    </row>
    <row r="64" spans="1:6" x14ac:dyDescent="0.25">
      <c r="A64" s="13"/>
      <c r="B64" s="20" t="s">
        <v>1144</v>
      </c>
      <c r="C64" s="20"/>
      <c r="D64" s="36" t="s">
        <v>1145</v>
      </c>
      <c r="E64" s="20"/>
      <c r="F64" s="36" t="s">
        <v>1146</v>
      </c>
    </row>
    <row r="65" spans="1:6" x14ac:dyDescent="0.25">
      <c r="A65" s="13"/>
      <c r="B65" s="20" t="s">
        <v>1147</v>
      </c>
      <c r="C65" s="20"/>
      <c r="D65" s="36" t="s">
        <v>1148</v>
      </c>
      <c r="E65" s="20"/>
      <c r="F65" s="36" t="s">
        <v>1149</v>
      </c>
    </row>
    <row r="66" spans="1:6" ht="16.5" x14ac:dyDescent="0.25">
      <c r="A66" s="13"/>
      <c r="B66" s="20" t="s">
        <v>1150</v>
      </c>
      <c r="C66" s="20"/>
      <c r="D66" s="36" t="s">
        <v>1151</v>
      </c>
      <c r="E66" s="20"/>
      <c r="F66" s="36" t="s">
        <v>1152</v>
      </c>
    </row>
    <row r="67" spans="1:6" ht="15.75" thickBot="1" x14ac:dyDescent="0.3">
      <c r="A67" s="13"/>
      <c r="B67" s="20" t="s">
        <v>1153</v>
      </c>
      <c r="C67" s="20"/>
      <c r="D67" s="171">
        <v>-8188</v>
      </c>
      <c r="E67" s="20"/>
      <c r="F67" s="171">
        <v>-14736</v>
      </c>
    </row>
    <row r="68" spans="1:6" ht="16.5" thickTop="1" thickBot="1" x14ac:dyDescent="0.3">
      <c r="A68" s="13"/>
      <c r="B68" s="20" t="s">
        <v>867</v>
      </c>
      <c r="C68" s="20" t="s">
        <v>315</v>
      </c>
      <c r="D68" s="43" t="s">
        <v>1091</v>
      </c>
      <c r="E68" s="20"/>
      <c r="F68" s="43" t="s">
        <v>1092</v>
      </c>
    </row>
    <row r="69" spans="1:6" ht="15.75" thickTop="1" x14ac:dyDescent="0.25">
      <c r="A69" s="13"/>
      <c r="B69" s="154"/>
      <c r="C69" s="154"/>
      <c r="D69" s="154"/>
      <c r="E69" s="154"/>
      <c r="F69" s="154"/>
    </row>
    <row r="70" spans="1:6" ht="102" x14ac:dyDescent="0.25">
      <c r="A70" s="13"/>
      <c r="B70" s="51">
        <v>-1</v>
      </c>
      <c r="C70" s="51" t="s">
        <v>1154</v>
      </c>
    </row>
    <row r="71" spans="1:6" x14ac:dyDescent="0.25">
      <c r="A71" s="13"/>
      <c r="B71" s="60"/>
      <c r="C71" s="60"/>
      <c r="D71" s="60"/>
      <c r="E71" s="60"/>
      <c r="F71" s="60"/>
    </row>
    <row r="72" spans="1:6" ht="23.25" customHeight="1" x14ac:dyDescent="0.25">
      <c r="A72" s="13"/>
      <c r="B72" s="154" t="s">
        <v>1155</v>
      </c>
      <c r="C72" s="154"/>
      <c r="D72" s="154"/>
      <c r="E72" s="154"/>
      <c r="F72" s="154"/>
    </row>
    <row r="73" spans="1:6" x14ac:dyDescent="0.25">
      <c r="A73" s="13"/>
      <c r="B73" s="61"/>
      <c r="C73" s="61"/>
      <c r="D73" s="61"/>
      <c r="E73" s="61"/>
      <c r="F73" s="61"/>
    </row>
  </sheetData>
  <mergeCells count="28">
    <mergeCell ref="A58:A73"/>
    <mergeCell ref="B58:F58"/>
    <mergeCell ref="B69:F69"/>
    <mergeCell ref="B71:F71"/>
    <mergeCell ref="B72:F72"/>
    <mergeCell ref="B73:F73"/>
    <mergeCell ref="A34:A46"/>
    <mergeCell ref="B34:F34"/>
    <mergeCell ref="B45:F45"/>
    <mergeCell ref="B46:F46"/>
    <mergeCell ref="A47:A57"/>
    <mergeCell ref="B47:F47"/>
    <mergeCell ref="B56:F56"/>
    <mergeCell ref="B57:F57"/>
    <mergeCell ref="A1:A2"/>
    <mergeCell ref="B1:F1"/>
    <mergeCell ref="B2:F2"/>
    <mergeCell ref="B3:F3"/>
    <mergeCell ref="A4:A33"/>
    <mergeCell ref="B4:F4"/>
    <mergeCell ref="B32:F32"/>
    <mergeCell ref="B33:F33"/>
    <mergeCell ref="D7:F7"/>
    <mergeCell ref="B8:B9"/>
    <mergeCell ref="C8:C9"/>
    <mergeCell ref="E8:E9"/>
    <mergeCell ref="F8:F9"/>
    <mergeCell ref="D50:F5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3</v>
      </c>
      <c r="B1" s="1" t="s">
        <v>1</v>
      </c>
      <c r="C1" s="1" t="s">
        <v>65</v>
      </c>
    </row>
    <row r="2" spans="1:3" ht="30" x14ac:dyDescent="0.25">
      <c r="A2" s="1" t="s">
        <v>64</v>
      </c>
      <c r="B2" s="1" t="s">
        <v>2</v>
      </c>
      <c r="C2" s="1" t="s">
        <v>26</v>
      </c>
    </row>
    <row r="3" spans="1:3" ht="30" x14ac:dyDescent="0.25">
      <c r="A3" s="2" t="s">
        <v>66</v>
      </c>
      <c r="B3" s="8">
        <v>182245</v>
      </c>
      <c r="C3" s="8">
        <v>232521</v>
      </c>
    </row>
    <row r="4" spans="1:3" x14ac:dyDescent="0.25">
      <c r="A4" s="2" t="s">
        <v>67</v>
      </c>
      <c r="B4" s="5">
        <v>84698</v>
      </c>
      <c r="C4" s="5">
        <v>54335</v>
      </c>
    </row>
    <row r="5" spans="1:3" x14ac:dyDescent="0.25">
      <c r="A5" s="2" t="s">
        <v>68</v>
      </c>
      <c r="B5" s="5">
        <v>16150</v>
      </c>
      <c r="C5" s="5">
        <v>24748</v>
      </c>
    </row>
    <row r="6" spans="1:3" x14ac:dyDescent="0.25">
      <c r="A6" s="2" t="s">
        <v>69</v>
      </c>
      <c r="B6" s="5">
        <v>175989</v>
      </c>
      <c r="C6" s="5">
        <v>292562</v>
      </c>
    </row>
    <row r="7" spans="1:3" x14ac:dyDescent="0.25">
      <c r="A7" s="2" t="s">
        <v>70</v>
      </c>
      <c r="B7" s="5">
        <v>4792</v>
      </c>
      <c r="C7" s="5">
        <v>5311</v>
      </c>
    </row>
    <row r="8" spans="1:3" x14ac:dyDescent="0.25">
      <c r="A8" s="2" t="s">
        <v>71</v>
      </c>
      <c r="B8" s="5">
        <v>471859</v>
      </c>
      <c r="C8" s="5">
        <v>487110</v>
      </c>
    </row>
    <row r="9" spans="1:3" x14ac:dyDescent="0.25">
      <c r="A9" s="2" t="s">
        <v>72</v>
      </c>
      <c r="B9" s="5">
        <v>73280</v>
      </c>
      <c r="C9" s="5">
        <v>63374</v>
      </c>
    </row>
    <row r="10" spans="1:3" x14ac:dyDescent="0.25">
      <c r="A10" s="2" t="s">
        <v>73</v>
      </c>
      <c r="B10" s="5">
        <v>88125</v>
      </c>
      <c r="C10" s="5">
        <v>82161</v>
      </c>
    </row>
    <row r="11" spans="1:3" ht="45" x14ac:dyDescent="0.25">
      <c r="A11" s="2" t="s">
        <v>36</v>
      </c>
      <c r="B11" s="5">
        <v>75631</v>
      </c>
      <c r="C11" s="5">
        <v>59261</v>
      </c>
    </row>
    <row r="12" spans="1:3" x14ac:dyDescent="0.25">
      <c r="A12" s="2" t="s">
        <v>74</v>
      </c>
      <c r="B12" s="5">
        <v>66208</v>
      </c>
      <c r="C12" s="5">
        <v>50957</v>
      </c>
    </row>
    <row r="13" spans="1:3" ht="30" x14ac:dyDescent="0.25">
      <c r="A13" s="2" t="s">
        <v>41</v>
      </c>
      <c r="B13" s="5">
        <v>110646</v>
      </c>
      <c r="C13" s="5">
        <v>196877</v>
      </c>
    </row>
    <row r="14" spans="1:3" ht="30" x14ac:dyDescent="0.25">
      <c r="A14" s="2" t="s">
        <v>75</v>
      </c>
      <c r="B14" s="5">
        <v>56049</v>
      </c>
      <c r="C14" s="5">
        <v>89356</v>
      </c>
    </row>
    <row r="15" spans="1:3" ht="30" x14ac:dyDescent="0.25">
      <c r="A15" s="2" t="s">
        <v>76</v>
      </c>
      <c r="B15" s="5">
        <v>385752</v>
      </c>
      <c r="C15" s="5">
        <v>356015</v>
      </c>
    </row>
    <row r="16" spans="1:3" x14ac:dyDescent="0.25">
      <c r="A16" s="2" t="s">
        <v>77</v>
      </c>
      <c r="B16" s="5">
        <v>156592</v>
      </c>
      <c r="C16" s="5">
        <v>151668</v>
      </c>
    </row>
    <row r="17" spans="1:3" x14ac:dyDescent="0.25">
      <c r="A17" s="2" t="s">
        <v>78</v>
      </c>
      <c r="B17" s="9">
        <v>0.01</v>
      </c>
      <c r="C17" s="9">
        <v>0.01</v>
      </c>
    </row>
    <row r="18" spans="1:3" x14ac:dyDescent="0.25">
      <c r="A18" s="2" t="s">
        <v>79</v>
      </c>
      <c r="B18" s="5">
        <v>10000000</v>
      </c>
      <c r="C18" s="5">
        <v>10000000</v>
      </c>
    </row>
    <row r="19" spans="1:3" ht="30" x14ac:dyDescent="0.25">
      <c r="A19" s="2" t="s">
        <v>80</v>
      </c>
      <c r="B19" s="10">
        <v>0.05</v>
      </c>
      <c r="C19" s="10">
        <v>0.05</v>
      </c>
    </row>
    <row r="20" spans="1:3" ht="30" x14ac:dyDescent="0.25">
      <c r="A20" s="2" t="s">
        <v>81</v>
      </c>
      <c r="B20" s="9">
        <v>0.01</v>
      </c>
      <c r="C20" s="9">
        <v>0.01</v>
      </c>
    </row>
    <row r="21" spans="1:3" ht="30" x14ac:dyDescent="0.25">
      <c r="A21" s="2" t="s">
        <v>82</v>
      </c>
      <c r="B21" s="5">
        <v>15000</v>
      </c>
      <c r="C21" s="5">
        <v>15000</v>
      </c>
    </row>
    <row r="22" spans="1:3" ht="30" x14ac:dyDescent="0.25">
      <c r="A22" s="2" t="s">
        <v>83</v>
      </c>
      <c r="B22" s="5">
        <v>15000</v>
      </c>
      <c r="C22" s="5">
        <v>15000</v>
      </c>
    </row>
    <row r="23" spans="1:3" ht="30" x14ac:dyDescent="0.25">
      <c r="A23" s="2" t="s">
        <v>84</v>
      </c>
      <c r="B23" s="5">
        <v>15000</v>
      </c>
      <c r="C23" s="5">
        <v>15000</v>
      </c>
    </row>
    <row r="24" spans="1:3" ht="30" x14ac:dyDescent="0.25">
      <c r="A24" s="2" t="s">
        <v>85</v>
      </c>
      <c r="B24" s="8">
        <v>1000</v>
      </c>
      <c r="C24" s="8">
        <v>1000</v>
      </c>
    </row>
    <row r="25" spans="1:3" x14ac:dyDescent="0.25">
      <c r="A25" s="2" t="s">
        <v>4</v>
      </c>
      <c r="B25" s="3" t="s">
        <v>8</v>
      </c>
      <c r="C25" s="3" t="s">
        <v>8</v>
      </c>
    </row>
    <row r="26" spans="1:3" x14ac:dyDescent="0.25">
      <c r="A26" s="2" t="s">
        <v>86</v>
      </c>
      <c r="B26" s="9">
        <v>0.01</v>
      </c>
      <c r="C26" s="9">
        <v>0.01</v>
      </c>
    </row>
    <row r="27" spans="1:3" x14ac:dyDescent="0.25">
      <c r="A27" s="2" t="s">
        <v>87</v>
      </c>
      <c r="B27" s="5">
        <v>150000000</v>
      </c>
      <c r="C27" s="5">
        <v>150000000</v>
      </c>
    </row>
    <row r="28" spans="1:3" x14ac:dyDescent="0.25">
      <c r="A28" s="2" t="s">
        <v>88</v>
      </c>
      <c r="B28" s="5">
        <v>71247927</v>
      </c>
      <c r="C28" s="5">
        <v>70309331</v>
      </c>
    </row>
    <row r="29" spans="1:3" x14ac:dyDescent="0.25">
      <c r="A29" s="2" t="s">
        <v>89</v>
      </c>
      <c r="B29" s="5">
        <v>71247927</v>
      </c>
      <c r="C29" s="5">
        <v>70309331</v>
      </c>
    </row>
    <row r="30" spans="1:3" x14ac:dyDescent="0.25">
      <c r="A30" s="2" t="s">
        <v>5</v>
      </c>
      <c r="B30" s="3" t="s">
        <v>8</v>
      </c>
      <c r="C30" s="3" t="s">
        <v>8</v>
      </c>
    </row>
    <row r="31" spans="1:3" x14ac:dyDescent="0.25">
      <c r="A31" s="2" t="s">
        <v>86</v>
      </c>
      <c r="B31" s="9">
        <v>0.01</v>
      </c>
      <c r="C31" s="9">
        <v>0.01</v>
      </c>
    </row>
    <row r="32" spans="1:3" x14ac:dyDescent="0.25">
      <c r="A32" s="2" t="s">
        <v>87</v>
      </c>
      <c r="B32" s="5">
        <v>20000000</v>
      </c>
      <c r="C32" s="5">
        <v>20000000</v>
      </c>
    </row>
    <row r="33" spans="1:3" x14ac:dyDescent="0.25">
      <c r="A33" s="2" t="s">
        <v>88</v>
      </c>
      <c r="B33" s="5">
        <v>7307742</v>
      </c>
      <c r="C33" s="5">
        <v>6859501</v>
      </c>
    </row>
    <row r="34" spans="1:3" x14ac:dyDescent="0.25">
      <c r="A34" s="2" t="s">
        <v>89</v>
      </c>
      <c r="B34" s="5">
        <v>7307742</v>
      </c>
      <c r="C34" s="5">
        <v>6859501</v>
      </c>
    </row>
    <row r="35" spans="1:3" ht="30" x14ac:dyDescent="0.25">
      <c r="A35" s="2" t="s">
        <v>90</v>
      </c>
      <c r="B35" s="3" t="s">
        <v>8</v>
      </c>
      <c r="C35" s="3" t="s">
        <v>8</v>
      </c>
    </row>
    <row r="36" spans="1:3" ht="30" x14ac:dyDescent="0.25">
      <c r="A36" s="2" t="s">
        <v>66</v>
      </c>
      <c r="B36" s="5">
        <v>6937</v>
      </c>
      <c r="C36" s="5">
        <v>6615</v>
      </c>
    </row>
    <row r="37" spans="1:3" x14ac:dyDescent="0.25">
      <c r="A37" s="2" t="s">
        <v>67</v>
      </c>
      <c r="B37" s="5">
        <v>55153</v>
      </c>
      <c r="C37" s="5">
        <v>38399</v>
      </c>
    </row>
    <row r="38" spans="1:3" x14ac:dyDescent="0.25">
      <c r="A38" s="2" t="s">
        <v>68</v>
      </c>
      <c r="B38" s="5">
        <v>12922</v>
      </c>
      <c r="C38" s="5">
        <v>20052</v>
      </c>
    </row>
    <row r="39" spans="1:3" x14ac:dyDescent="0.25">
      <c r="A39" s="2" t="s">
        <v>69</v>
      </c>
      <c r="B39" s="5">
        <v>129052</v>
      </c>
      <c r="C39" s="5">
        <v>242506</v>
      </c>
    </row>
    <row r="40" spans="1:3" x14ac:dyDescent="0.25">
      <c r="A40" s="2" t="s">
        <v>70</v>
      </c>
      <c r="B40" s="5">
        <v>3838</v>
      </c>
      <c r="C40" s="5">
        <v>4003</v>
      </c>
    </row>
    <row r="41" spans="1:3" x14ac:dyDescent="0.25">
      <c r="A41" s="2" t="s">
        <v>71</v>
      </c>
      <c r="B41" s="5">
        <v>356416</v>
      </c>
      <c r="C41" s="5">
        <v>354939</v>
      </c>
    </row>
    <row r="42" spans="1:3" x14ac:dyDescent="0.25">
      <c r="A42" s="2" t="s">
        <v>73</v>
      </c>
      <c r="B42" s="5">
        <v>40793</v>
      </c>
      <c r="C42" s="5">
        <v>21997</v>
      </c>
    </row>
    <row r="43" spans="1:3" ht="45" x14ac:dyDescent="0.25">
      <c r="A43" s="2" t="s">
        <v>36</v>
      </c>
      <c r="B43" s="5">
        <v>12669</v>
      </c>
      <c r="C43" s="3">
        <v>0</v>
      </c>
    </row>
    <row r="44" spans="1:3" x14ac:dyDescent="0.25">
      <c r="A44" s="2" t="s">
        <v>74</v>
      </c>
      <c r="B44" s="5">
        <v>1389</v>
      </c>
      <c r="C44" s="5">
        <v>5038</v>
      </c>
    </row>
    <row r="45" spans="1:3" ht="30" x14ac:dyDescent="0.25">
      <c r="A45" s="2" t="s">
        <v>75</v>
      </c>
      <c r="B45" s="5">
        <v>6927</v>
      </c>
      <c r="C45" s="5">
        <v>10270</v>
      </c>
    </row>
    <row r="46" spans="1:3" ht="30" x14ac:dyDescent="0.25">
      <c r="A46" s="2" t="s">
        <v>76</v>
      </c>
      <c r="B46" s="5">
        <v>385752</v>
      </c>
      <c r="C46" s="5">
        <v>356015</v>
      </c>
    </row>
    <row r="47" spans="1:3" x14ac:dyDescent="0.25">
      <c r="A47" s="2" t="s">
        <v>77</v>
      </c>
      <c r="B47" s="8">
        <v>14280</v>
      </c>
      <c r="C47" s="8">
        <v>136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2.28515625" bestFit="1" customWidth="1"/>
    <col min="4" max="4" width="12.140625" bestFit="1" customWidth="1"/>
    <col min="5" max="5" width="1.85546875" bestFit="1" customWidth="1"/>
    <col min="6" max="6" width="11.7109375" bestFit="1" customWidth="1"/>
  </cols>
  <sheetData>
    <row r="1" spans="1:6" ht="15" customHeight="1" x14ac:dyDescent="0.25">
      <c r="A1" s="6" t="s">
        <v>1888</v>
      </c>
      <c r="B1" s="6" t="s">
        <v>1</v>
      </c>
      <c r="C1" s="6"/>
      <c r="D1" s="6"/>
      <c r="E1" s="6"/>
      <c r="F1" s="6"/>
    </row>
    <row r="2" spans="1:6" ht="15" customHeight="1" x14ac:dyDescent="0.25">
      <c r="A2" s="6"/>
      <c r="B2" s="6" t="s">
        <v>2</v>
      </c>
      <c r="C2" s="6"/>
      <c r="D2" s="6"/>
      <c r="E2" s="6"/>
      <c r="F2" s="6"/>
    </row>
    <row r="3" spans="1:6" ht="30" x14ac:dyDescent="0.25">
      <c r="A3" s="2" t="s">
        <v>1889</v>
      </c>
      <c r="B3" s="12" t="s">
        <v>8</v>
      </c>
      <c r="C3" s="12"/>
      <c r="D3" s="12"/>
      <c r="E3" s="12"/>
      <c r="F3" s="12"/>
    </row>
    <row r="4" spans="1:6" ht="15" customHeight="1" x14ac:dyDescent="0.25">
      <c r="A4" s="13" t="s">
        <v>1890</v>
      </c>
      <c r="B4" s="12" t="s">
        <v>8</v>
      </c>
      <c r="C4" s="12"/>
      <c r="D4" s="12"/>
      <c r="E4" s="12"/>
      <c r="F4" s="12"/>
    </row>
    <row r="5" spans="1:6" x14ac:dyDescent="0.25">
      <c r="A5" s="13"/>
      <c r="B5" s="25"/>
      <c r="C5" s="20"/>
      <c r="D5" s="20"/>
      <c r="E5" s="20"/>
      <c r="F5" s="20"/>
    </row>
    <row r="6" spans="1:6" x14ac:dyDescent="0.25">
      <c r="A6" s="13"/>
      <c r="B6" s="158"/>
      <c r="C6" s="20"/>
      <c r="D6" s="20"/>
      <c r="E6" s="20"/>
      <c r="F6" s="20"/>
    </row>
    <row r="7" spans="1:6" x14ac:dyDescent="0.25">
      <c r="A7" s="13"/>
      <c r="B7" s="99"/>
      <c r="C7" s="20"/>
      <c r="D7" s="27" t="s">
        <v>439</v>
      </c>
      <c r="E7" s="20"/>
      <c r="F7" s="27" t="s">
        <v>497</v>
      </c>
    </row>
    <row r="8" spans="1:6" ht="15.75" thickBot="1" x14ac:dyDescent="0.3">
      <c r="A8" s="13"/>
      <c r="B8" s="99"/>
      <c r="C8" s="20"/>
      <c r="D8" s="33">
        <v>2013</v>
      </c>
      <c r="E8" s="20"/>
      <c r="F8" s="33">
        <v>2012</v>
      </c>
    </row>
    <row r="9" spans="1:6" x14ac:dyDescent="0.25">
      <c r="A9" s="13"/>
      <c r="B9" s="20" t="s">
        <v>67</v>
      </c>
      <c r="C9" s="20" t="s">
        <v>315</v>
      </c>
      <c r="D9" s="49" t="s">
        <v>1163</v>
      </c>
      <c r="E9" s="20" t="s">
        <v>315</v>
      </c>
      <c r="F9" s="49" t="s">
        <v>1164</v>
      </c>
    </row>
    <row r="10" spans="1:6" x14ac:dyDescent="0.25">
      <c r="A10" s="13"/>
      <c r="B10" s="20" t="s">
        <v>71</v>
      </c>
      <c r="C10" s="20"/>
      <c r="D10" s="36" t="s">
        <v>1165</v>
      </c>
      <c r="E10" s="20"/>
      <c r="F10" s="36" t="s">
        <v>1166</v>
      </c>
    </row>
    <row r="11" spans="1:6" ht="26.25" x14ac:dyDescent="0.25">
      <c r="A11" s="13"/>
      <c r="B11" s="20" t="s">
        <v>1167</v>
      </c>
      <c r="C11" s="20"/>
      <c r="D11" s="36" t="s">
        <v>1168</v>
      </c>
      <c r="E11" s="20"/>
      <c r="F11" s="36" t="s">
        <v>1169</v>
      </c>
    </row>
    <row r="12" spans="1:6" x14ac:dyDescent="0.25">
      <c r="A12" s="13"/>
      <c r="B12" s="20" t="s">
        <v>1170</v>
      </c>
      <c r="C12" s="20"/>
      <c r="D12" s="36" t="s">
        <v>1171</v>
      </c>
      <c r="E12" s="20"/>
      <c r="F12" s="36" t="s">
        <v>1172</v>
      </c>
    </row>
    <row r="13" spans="1:6" x14ac:dyDescent="0.25">
      <c r="A13" s="13"/>
      <c r="B13" s="53"/>
      <c r="C13" s="53"/>
      <c r="D13" s="53"/>
      <c r="E13" s="53"/>
      <c r="F13" s="53"/>
    </row>
    <row r="14" spans="1:6" x14ac:dyDescent="0.25">
      <c r="A14" s="13"/>
      <c r="B14" s="61"/>
      <c r="C14" s="61"/>
      <c r="D14" s="61"/>
      <c r="E14" s="61"/>
      <c r="F14" s="61"/>
    </row>
    <row r="15" spans="1:6" ht="30" x14ac:dyDescent="0.25">
      <c r="A15" s="2" t="s">
        <v>1891</v>
      </c>
      <c r="B15" s="12" t="s">
        <v>8</v>
      </c>
      <c r="C15" s="12"/>
      <c r="D15" s="12"/>
      <c r="E15" s="12"/>
      <c r="F15" s="12"/>
    </row>
    <row r="16" spans="1:6" ht="15" customHeight="1" x14ac:dyDescent="0.25">
      <c r="A16" s="13" t="s">
        <v>1890</v>
      </c>
      <c r="B16" s="12" t="s">
        <v>8</v>
      </c>
      <c r="C16" s="12"/>
      <c r="D16" s="12"/>
      <c r="E16" s="12"/>
      <c r="F16" s="12"/>
    </row>
    <row r="17" spans="1:6" x14ac:dyDescent="0.25">
      <c r="A17" s="13"/>
      <c r="B17" s="25"/>
      <c r="C17" s="20"/>
      <c r="D17" s="20"/>
      <c r="E17" s="20"/>
      <c r="F17" s="20"/>
    </row>
    <row r="18" spans="1:6" x14ac:dyDescent="0.25">
      <c r="A18" s="13"/>
      <c r="B18" s="99"/>
      <c r="C18" s="20"/>
      <c r="D18" s="29"/>
      <c r="E18" s="20"/>
      <c r="F18" s="29"/>
    </row>
    <row r="19" spans="1:6" x14ac:dyDescent="0.25">
      <c r="A19" s="13"/>
      <c r="B19" s="99"/>
      <c r="C19" s="20"/>
      <c r="D19" s="27" t="s">
        <v>439</v>
      </c>
      <c r="E19" s="20"/>
      <c r="F19" s="27" t="s">
        <v>497</v>
      </c>
    </row>
    <row r="20" spans="1:6" ht="15.75" thickBot="1" x14ac:dyDescent="0.3">
      <c r="A20" s="13"/>
      <c r="B20" s="99"/>
      <c r="C20" s="20"/>
      <c r="D20" s="33">
        <v>2013</v>
      </c>
      <c r="E20" s="20"/>
      <c r="F20" s="33">
        <v>2012</v>
      </c>
    </row>
    <row r="21" spans="1:6" x14ac:dyDescent="0.25">
      <c r="A21" s="13"/>
      <c r="B21" s="20" t="s">
        <v>476</v>
      </c>
      <c r="C21" s="29" t="s">
        <v>355</v>
      </c>
      <c r="D21" s="49" t="s">
        <v>1180</v>
      </c>
      <c r="E21" s="29"/>
      <c r="F21" s="49" t="s">
        <v>1181</v>
      </c>
    </row>
    <row r="22" spans="1:6" x14ac:dyDescent="0.25">
      <c r="A22" s="13"/>
      <c r="B22" s="20" t="s">
        <v>68</v>
      </c>
      <c r="C22" s="20"/>
      <c r="D22" s="36" t="s">
        <v>416</v>
      </c>
      <c r="E22" s="20"/>
      <c r="F22" s="36" t="s">
        <v>1182</v>
      </c>
    </row>
    <row r="23" spans="1:6" x14ac:dyDescent="0.25">
      <c r="A23" s="13"/>
      <c r="B23" s="20" t="s">
        <v>1183</v>
      </c>
      <c r="C23" s="20"/>
      <c r="D23" s="36" t="s">
        <v>1184</v>
      </c>
      <c r="E23" s="20"/>
      <c r="F23" s="36" t="s">
        <v>1185</v>
      </c>
    </row>
    <row r="24" spans="1:6" x14ac:dyDescent="0.25">
      <c r="A24" s="13"/>
      <c r="B24" s="20" t="s">
        <v>73</v>
      </c>
      <c r="C24" s="20"/>
      <c r="D24" s="36" t="s">
        <v>1186</v>
      </c>
      <c r="E24" s="20"/>
      <c r="F24" s="36" t="s">
        <v>1187</v>
      </c>
    </row>
    <row r="25" spans="1:6" x14ac:dyDescent="0.25">
      <c r="A25" s="13"/>
      <c r="B25" s="20" t="s">
        <v>1188</v>
      </c>
      <c r="C25" s="20"/>
      <c r="D25" s="36" t="s">
        <v>1189</v>
      </c>
      <c r="E25" s="20"/>
      <c r="F25" s="35" t="s">
        <v>316</v>
      </c>
    </row>
    <row r="26" spans="1:6" ht="17.25" thickBot="1" x14ac:dyDescent="0.3">
      <c r="A26" s="13"/>
      <c r="B26" s="20" t="s">
        <v>1190</v>
      </c>
      <c r="C26" s="20"/>
      <c r="D26" s="38" t="s">
        <v>1191</v>
      </c>
      <c r="E26" s="20"/>
      <c r="F26" s="38" t="s">
        <v>1192</v>
      </c>
    </row>
    <row r="27" spans="1:6" ht="15.75" thickBot="1" x14ac:dyDescent="0.3">
      <c r="A27" s="13"/>
      <c r="B27" s="48" t="s">
        <v>1193</v>
      </c>
      <c r="C27" s="29" t="s">
        <v>355</v>
      </c>
      <c r="D27" s="43" t="s">
        <v>1194</v>
      </c>
      <c r="E27" s="29"/>
      <c r="F27" s="43" t="s">
        <v>1195</v>
      </c>
    </row>
    <row r="28" spans="1:6" ht="15.75" thickTop="1" x14ac:dyDescent="0.25">
      <c r="A28" s="13"/>
      <c r="B28" s="20" t="s">
        <v>1196</v>
      </c>
      <c r="C28" s="29" t="s">
        <v>355</v>
      </c>
      <c r="D28" s="161" t="s">
        <v>492</v>
      </c>
      <c r="E28" s="29"/>
      <c r="F28" s="161" t="s">
        <v>508</v>
      </c>
    </row>
    <row r="29" spans="1:6" ht="15.75" thickBot="1" x14ac:dyDescent="0.3">
      <c r="A29" s="13"/>
      <c r="B29" s="20" t="s">
        <v>77</v>
      </c>
      <c r="C29" s="20"/>
      <c r="D29" s="38" t="s">
        <v>1197</v>
      </c>
      <c r="E29" s="20"/>
      <c r="F29" s="38" t="s">
        <v>1198</v>
      </c>
    </row>
    <row r="30" spans="1:6" ht="15.75" thickBot="1" x14ac:dyDescent="0.3">
      <c r="A30" s="13"/>
      <c r="B30" s="48" t="s">
        <v>1199</v>
      </c>
      <c r="C30" s="29" t="s">
        <v>355</v>
      </c>
      <c r="D30" s="43" t="s">
        <v>1200</v>
      </c>
      <c r="E30" s="29"/>
      <c r="F30" s="43" t="s">
        <v>1201</v>
      </c>
    </row>
    <row r="31" spans="1:6" ht="15.75" thickTop="1" x14ac:dyDescent="0.25">
      <c r="A31" s="13"/>
      <c r="B31" s="53"/>
      <c r="C31" s="53"/>
      <c r="D31" s="53"/>
      <c r="E31" s="53"/>
      <c r="F31" s="53"/>
    </row>
    <row r="32" spans="1:6" x14ac:dyDescent="0.25">
      <c r="A32" s="13"/>
      <c r="B32" s="61"/>
      <c r="C32" s="61"/>
      <c r="D32" s="61"/>
      <c r="E32" s="61"/>
      <c r="F32" s="61"/>
    </row>
  </sheetData>
  <mergeCells count="13">
    <mergeCell ref="B15:F15"/>
    <mergeCell ref="A16:A32"/>
    <mergeCell ref="B16:F16"/>
    <mergeCell ref="B31:F31"/>
    <mergeCell ref="B32:F32"/>
    <mergeCell ref="A1:A2"/>
    <mergeCell ref="B1:F1"/>
    <mergeCell ref="B2:F2"/>
    <mergeCell ref="B3:F3"/>
    <mergeCell ref="A4:A14"/>
    <mergeCell ref="B4:F4"/>
    <mergeCell ref="B13:F13"/>
    <mergeCell ref="B14: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1.140625" bestFit="1" customWidth="1"/>
    <col min="2" max="2" width="31.5703125" bestFit="1" customWidth="1"/>
    <col min="3" max="3" width="2.28515625" bestFit="1" customWidth="1"/>
    <col min="4" max="4" width="12.140625" bestFit="1" customWidth="1"/>
    <col min="6" max="6" width="11.7109375" bestFit="1" customWidth="1"/>
  </cols>
  <sheetData>
    <row r="1" spans="1:6" ht="15" customHeight="1" x14ac:dyDescent="0.25">
      <c r="A1" s="6" t="s">
        <v>1892</v>
      </c>
      <c r="B1" s="6" t="s">
        <v>1</v>
      </c>
      <c r="C1" s="6"/>
      <c r="D1" s="6"/>
      <c r="E1" s="6"/>
      <c r="F1" s="6"/>
    </row>
    <row r="2" spans="1:6" ht="15" customHeight="1" x14ac:dyDescent="0.25">
      <c r="A2" s="6"/>
      <c r="B2" s="6" t="s">
        <v>2</v>
      </c>
      <c r="C2" s="6"/>
      <c r="D2" s="6"/>
      <c r="E2" s="6"/>
      <c r="F2" s="6"/>
    </row>
    <row r="3" spans="1:6" ht="15" customHeight="1" x14ac:dyDescent="0.25">
      <c r="A3" s="7" t="s">
        <v>1205</v>
      </c>
      <c r="B3" s="12" t="s">
        <v>8</v>
      </c>
      <c r="C3" s="12"/>
      <c r="D3" s="12"/>
      <c r="E3" s="12"/>
      <c r="F3" s="12"/>
    </row>
    <row r="4" spans="1:6" ht="15" customHeight="1" x14ac:dyDescent="0.25">
      <c r="A4" s="13" t="s">
        <v>1893</v>
      </c>
      <c r="B4" s="12" t="s">
        <v>8</v>
      </c>
      <c r="C4" s="12"/>
      <c r="D4" s="12"/>
      <c r="E4" s="12"/>
      <c r="F4" s="12"/>
    </row>
    <row r="5" spans="1:6" x14ac:dyDescent="0.25">
      <c r="A5" s="13"/>
      <c r="B5" s="25"/>
      <c r="C5" s="20"/>
      <c r="D5" s="20"/>
      <c r="E5" s="20"/>
      <c r="F5" s="20"/>
    </row>
    <row r="6" spans="1:6" x14ac:dyDescent="0.25">
      <c r="A6" s="13"/>
      <c r="B6" s="48"/>
      <c r="C6" s="20"/>
      <c r="D6" s="20"/>
      <c r="E6" s="20"/>
      <c r="F6" s="20"/>
    </row>
    <row r="7" spans="1:6" x14ac:dyDescent="0.25">
      <c r="A7" s="13"/>
      <c r="B7" s="20"/>
      <c r="C7" s="29"/>
      <c r="D7" s="27" t="s">
        <v>439</v>
      </c>
      <c r="E7" s="20"/>
      <c r="F7" s="27" t="s">
        <v>497</v>
      </c>
    </row>
    <row r="8" spans="1:6" ht="15.75" thickBot="1" x14ac:dyDescent="0.3">
      <c r="A8" s="13"/>
      <c r="B8" s="20"/>
      <c r="C8" s="29"/>
      <c r="D8" s="33">
        <v>2013</v>
      </c>
      <c r="E8" s="20"/>
      <c r="F8" s="33">
        <v>2012</v>
      </c>
    </row>
    <row r="9" spans="1:6" x14ac:dyDescent="0.25">
      <c r="A9" s="13"/>
      <c r="B9" s="20"/>
      <c r="C9" s="29"/>
      <c r="D9" s="28"/>
      <c r="E9" s="29"/>
      <c r="F9" s="28"/>
    </row>
    <row r="10" spans="1:6" x14ac:dyDescent="0.25">
      <c r="A10" s="13"/>
      <c r="B10" s="20" t="s">
        <v>1208</v>
      </c>
      <c r="C10" s="29" t="s">
        <v>1023</v>
      </c>
      <c r="D10" s="36" t="s">
        <v>1209</v>
      </c>
      <c r="E10" s="35"/>
      <c r="F10" s="36" t="s">
        <v>1210</v>
      </c>
    </row>
    <row r="11" spans="1:6" x14ac:dyDescent="0.25">
      <c r="A11" s="13"/>
      <c r="B11" s="20" t="s">
        <v>1211</v>
      </c>
      <c r="C11" s="29"/>
      <c r="D11" s="36" t="s">
        <v>1212</v>
      </c>
      <c r="E11" s="35"/>
      <c r="F11" s="36" t="s">
        <v>1213</v>
      </c>
    </row>
    <row r="12" spans="1:6" x14ac:dyDescent="0.25">
      <c r="A12" s="13"/>
      <c r="B12" s="20" t="s">
        <v>1214</v>
      </c>
      <c r="C12" s="29"/>
      <c r="D12" s="36" t="s">
        <v>1215</v>
      </c>
      <c r="E12" s="35"/>
      <c r="F12" s="36" t="s">
        <v>1216</v>
      </c>
    </row>
    <row r="13" spans="1:6" ht="15.75" thickBot="1" x14ac:dyDescent="0.3">
      <c r="A13" s="13"/>
      <c r="B13" s="20" t="s">
        <v>1217</v>
      </c>
      <c r="C13" s="29"/>
      <c r="D13" s="38" t="s">
        <v>1218</v>
      </c>
      <c r="E13" s="35"/>
      <c r="F13" s="38" t="s">
        <v>1219</v>
      </c>
    </row>
    <row r="14" spans="1:6" x14ac:dyDescent="0.25">
      <c r="A14" s="13"/>
      <c r="B14" s="20" t="s">
        <v>1220</v>
      </c>
      <c r="C14" s="29"/>
      <c r="D14" s="49" t="s">
        <v>1221</v>
      </c>
      <c r="E14" s="35"/>
      <c r="F14" s="49" t="s">
        <v>1222</v>
      </c>
    </row>
    <row r="15" spans="1:6" ht="15.75" thickBot="1" x14ac:dyDescent="0.3">
      <c r="A15" s="13"/>
      <c r="B15" s="20" t="s">
        <v>1090</v>
      </c>
      <c r="C15" s="29"/>
      <c r="D15" s="42">
        <v>-68890</v>
      </c>
      <c r="E15" s="35"/>
      <c r="F15" s="42">
        <v>-78649</v>
      </c>
    </row>
    <row r="16" spans="1:6" ht="15.75" thickBot="1" x14ac:dyDescent="0.3">
      <c r="A16" s="13"/>
      <c r="B16" s="20" t="s">
        <v>163</v>
      </c>
      <c r="C16" s="29" t="s">
        <v>1023</v>
      </c>
      <c r="D16" s="43" t="s">
        <v>1223</v>
      </c>
      <c r="E16" s="35"/>
      <c r="F16" s="43" t="s">
        <v>1224</v>
      </c>
    </row>
    <row r="17" spans="1:6" ht="15.75" thickTop="1" x14ac:dyDescent="0.25">
      <c r="A17" s="13"/>
      <c r="B17" s="53"/>
      <c r="C17" s="53"/>
      <c r="D17" s="53"/>
      <c r="E17" s="53"/>
      <c r="F17" s="53"/>
    </row>
    <row r="18" spans="1:6" x14ac:dyDescent="0.25">
      <c r="A18" s="13"/>
      <c r="B18" s="61"/>
      <c r="C18" s="61"/>
      <c r="D18" s="61"/>
      <c r="E18" s="61"/>
      <c r="F18" s="61"/>
    </row>
  </sheetData>
  <mergeCells count="8">
    <mergeCell ref="A1:A2"/>
    <mergeCell ref="B1:F1"/>
    <mergeCell ref="B2:F2"/>
    <mergeCell ref="B3:F3"/>
    <mergeCell ref="A4:A18"/>
    <mergeCell ref="B4:F4"/>
    <mergeCell ref="B17:F17"/>
    <mergeCell ref="B18:F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3" width="36.5703125" bestFit="1" customWidth="1"/>
    <col min="4" max="4" width="7" bestFit="1" customWidth="1"/>
    <col min="6" max="6" width="10.140625" bestFit="1" customWidth="1"/>
    <col min="8" max="8" width="9.7109375" bestFit="1" customWidth="1"/>
    <col min="9" max="9" width="1.5703125" bestFit="1" customWidth="1"/>
    <col min="10" max="10" width="7.140625" bestFit="1" customWidth="1"/>
    <col min="12" max="12" width="10.140625" bestFit="1" customWidth="1"/>
    <col min="14" max="14" width="9.7109375" bestFit="1" customWidth="1"/>
  </cols>
  <sheetData>
    <row r="1" spans="1:15" ht="15" customHeight="1" x14ac:dyDescent="0.25">
      <c r="A1" s="6" t="s">
        <v>189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228</v>
      </c>
      <c r="B3" s="12" t="s">
        <v>8</v>
      </c>
      <c r="C3" s="12"/>
      <c r="D3" s="12"/>
      <c r="E3" s="12"/>
      <c r="F3" s="12"/>
      <c r="G3" s="12"/>
      <c r="H3" s="12"/>
      <c r="I3" s="12"/>
      <c r="J3" s="12"/>
      <c r="K3" s="12"/>
      <c r="L3" s="12"/>
      <c r="M3" s="12"/>
      <c r="N3" s="12"/>
      <c r="O3" s="12"/>
    </row>
    <row r="4" spans="1:15" ht="15" customHeight="1" x14ac:dyDescent="0.25">
      <c r="A4" s="13" t="s">
        <v>1895</v>
      </c>
      <c r="B4" s="12" t="s">
        <v>8</v>
      </c>
      <c r="C4" s="12"/>
      <c r="D4" s="12"/>
      <c r="E4" s="12"/>
      <c r="F4" s="12"/>
      <c r="G4" s="12"/>
      <c r="H4" s="12"/>
      <c r="I4" s="12"/>
      <c r="J4" s="12"/>
      <c r="K4" s="12"/>
      <c r="L4" s="12"/>
      <c r="M4" s="12"/>
      <c r="N4" s="12"/>
      <c r="O4" s="12"/>
    </row>
    <row r="5" spans="1:15" x14ac:dyDescent="0.25">
      <c r="A5" s="13"/>
      <c r="B5" s="25"/>
      <c r="C5" s="20"/>
      <c r="D5" s="20"/>
      <c r="E5" s="20"/>
      <c r="F5" s="20"/>
      <c r="G5" s="20"/>
      <c r="H5" s="20"/>
      <c r="I5" s="20"/>
      <c r="J5" s="20"/>
      <c r="K5" s="20"/>
      <c r="L5" s="20"/>
      <c r="M5" s="20"/>
      <c r="N5" s="20"/>
      <c r="O5" s="20"/>
    </row>
    <row r="6" spans="1:15" x14ac:dyDescent="0.25">
      <c r="A6" s="13"/>
      <c r="B6" s="48"/>
      <c r="C6" s="20"/>
      <c r="D6" s="20"/>
      <c r="E6" s="35"/>
      <c r="F6" s="20"/>
      <c r="G6" s="20"/>
      <c r="H6" s="20"/>
      <c r="I6" s="20"/>
      <c r="J6" s="20"/>
      <c r="K6" s="35"/>
      <c r="L6" s="20"/>
      <c r="M6" s="20"/>
      <c r="N6" s="20"/>
      <c r="O6" s="20"/>
    </row>
    <row r="7" spans="1:15" ht="15.75" thickBot="1" x14ac:dyDescent="0.3">
      <c r="A7" s="13"/>
      <c r="B7" s="103"/>
      <c r="C7" s="20"/>
      <c r="D7" s="179" t="s">
        <v>422</v>
      </c>
      <c r="E7" s="179"/>
      <c r="F7" s="179"/>
      <c r="G7" s="179"/>
      <c r="H7" s="179"/>
      <c r="I7" s="20"/>
      <c r="J7" s="179" t="s">
        <v>797</v>
      </c>
      <c r="K7" s="179"/>
      <c r="L7" s="179"/>
      <c r="M7" s="179"/>
      <c r="N7" s="179"/>
      <c r="O7" s="20"/>
    </row>
    <row r="8" spans="1:15" x14ac:dyDescent="0.25">
      <c r="A8" s="13"/>
      <c r="B8" s="103"/>
      <c r="C8" s="20"/>
      <c r="D8" s="28"/>
      <c r="E8" s="28"/>
      <c r="F8" s="28"/>
      <c r="G8" s="28"/>
      <c r="H8" s="136" t="s">
        <v>1232</v>
      </c>
      <c r="I8" s="20"/>
      <c r="J8" s="28"/>
      <c r="K8" s="28"/>
      <c r="L8" s="28"/>
      <c r="M8" s="28"/>
      <c r="N8" s="136" t="s">
        <v>1232</v>
      </c>
      <c r="O8" s="20"/>
    </row>
    <row r="9" spans="1:15" x14ac:dyDescent="0.25">
      <c r="A9" s="13"/>
      <c r="B9" s="103"/>
      <c r="C9" s="29"/>
      <c r="D9" s="20"/>
      <c r="E9" s="35"/>
      <c r="F9" s="20"/>
      <c r="G9" s="29"/>
      <c r="H9" s="104" t="s">
        <v>1233</v>
      </c>
      <c r="I9" s="29"/>
      <c r="J9" s="20"/>
      <c r="K9" s="35"/>
      <c r="L9" s="20"/>
      <c r="M9" s="29"/>
      <c r="N9" s="104" t="s">
        <v>1233</v>
      </c>
      <c r="O9" s="29"/>
    </row>
    <row r="10" spans="1:15" x14ac:dyDescent="0.25">
      <c r="A10" s="13"/>
      <c r="B10" s="103"/>
      <c r="C10" s="29"/>
      <c r="D10" s="104" t="s">
        <v>1234</v>
      </c>
      <c r="E10" s="20"/>
      <c r="F10" s="104" t="s">
        <v>1235</v>
      </c>
      <c r="G10" s="29"/>
      <c r="H10" s="104" t="s">
        <v>1236</v>
      </c>
      <c r="I10" s="29"/>
      <c r="J10" s="104" t="s">
        <v>1234</v>
      </c>
      <c r="K10" s="20"/>
      <c r="L10" s="104" t="s">
        <v>1235</v>
      </c>
      <c r="M10" s="29"/>
      <c r="N10" s="104" t="s">
        <v>1236</v>
      </c>
      <c r="O10" s="29"/>
    </row>
    <row r="11" spans="1:15" ht="15.75" thickBot="1" x14ac:dyDescent="0.3">
      <c r="A11" s="13"/>
      <c r="B11" s="103"/>
      <c r="C11" s="29"/>
      <c r="D11" s="175" t="s">
        <v>803</v>
      </c>
      <c r="E11" s="35"/>
      <c r="F11" s="175" t="s">
        <v>1237</v>
      </c>
      <c r="G11" s="29"/>
      <c r="H11" s="175" t="s">
        <v>401</v>
      </c>
      <c r="I11" s="29"/>
      <c r="J11" s="175" t="s">
        <v>803</v>
      </c>
      <c r="K11" s="35"/>
      <c r="L11" s="175" t="s">
        <v>1237</v>
      </c>
      <c r="M11" s="29"/>
      <c r="N11" s="175" t="s">
        <v>401</v>
      </c>
      <c r="O11" s="29"/>
    </row>
    <row r="12" spans="1:15" x14ac:dyDescent="0.25">
      <c r="A12" s="13"/>
      <c r="B12" s="73" t="s">
        <v>1238</v>
      </c>
      <c r="C12" s="20"/>
      <c r="D12" s="70"/>
      <c r="E12" s="35"/>
      <c r="F12" s="30"/>
      <c r="G12" s="20"/>
      <c r="H12" s="30"/>
      <c r="I12" s="20"/>
      <c r="J12" s="70"/>
      <c r="K12" s="35"/>
      <c r="L12" s="30"/>
      <c r="M12" s="20"/>
      <c r="N12" s="70"/>
      <c r="O12" s="20"/>
    </row>
    <row r="13" spans="1:15" x14ac:dyDescent="0.25">
      <c r="A13" s="13"/>
      <c r="B13" s="65" t="s">
        <v>1239</v>
      </c>
      <c r="C13" s="65" t="s">
        <v>315</v>
      </c>
      <c r="D13" s="111" t="s">
        <v>1240</v>
      </c>
      <c r="E13" s="112"/>
      <c r="F13" s="176">
        <v>8.0500000000000002E-2</v>
      </c>
      <c r="G13" s="103"/>
      <c r="H13" s="111" t="s">
        <v>1241</v>
      </c>
      <c r="I13" s="103"/>
      <c r="J13" s="103" t="s">
        <v>1242</v>
      </c>
      <c r="K13" s="112"/>
      <c r="L13" s="103" t="s">
        <v>1242</v>
      </c>
      <c r="M13" s="103"/>
      <c r="N13" s="103" t="s">
        <v>1242</v>
      </c>
      <c r="O13" s="20"/>
    </row>
    <row r="14" spans="1:15" x14ac:dyDescent="0.25">
      <c r="A14" s="13"/>
      <c r="B14" s="65" t="s">
        <v>1243</v>
      </c>
      <c r="C14" s="65"/>
      <c r="D14" s="111" t="s">
        <v>1244</v>
      </c>
      <c r="E14" s="35"/>
      <c r="F14" s="176">
        <v>0.08</v>
      </c>
      <c r="G14" s="20"/>
      <c r="H14" s="111" t="s">
        <v>1245</v>
      </c>
      <c r="I14" s="20"/>
      <c r="J14" s="111" t="s">
        <v>1246</v>
      </c>
      <c r="K14" s="35"/>
      <c r="L14" s="176">
        <v>0.08</v>
      </c>
      <c r="M14" s="20"/>
      <c r="N14" s="111" t="s">
        <v>1247</v>
      </c>
      <c r="O14" s="20"/>
    </row>
    <row r="15" spans="1:15" x14ac:dyDescent="0.25">
      <c r="A15" s="13"/>
      <c r="B15" s="65" t="s">
        <v>1248</v>
      </c>
      <c r="C15" s="20"/>
      <c r="D15" s="111" t="s">
        <v>1249</v>
      </c>
      <c r="E15" s="35"/>
      <c r="F15" s="176">
        <v>5.9299999999999999E-2</v>
      </c>
      <c r="G15" s="20"/>
      <c r="H15" s="111" t="s">
        <v>1250</v>
      </c>
      <c r="I15" s="20"/>
      <c r="J15" s="111" t="s">
        <v>1251</v>
      </c>
      <c r="K15" s="35"/>
      <c r="L15" s="176">
        <v>7.4999999999999997E-2</v>
      </c>
      <c r="M15" s="20"/>
      <c r="N15" s="111" t="s">
        <v>1252</v>
      </c>
      <c r="O15" s="20"/>
    </row>
    <row r="16" spans="1:15" x14ac:dyDescent="0.25">
      <c r="A16" s="13"/>
      <c r="B16" s="65" t="s">
        <v>1253</v>
      </c>
      <c r="C16" s="65"/>
      <c r="D16" s="112" t="s">
        <v>316</v>
      </c>
      <c r="E16" s="112"/>
      <c r="F16" s="177" t="s">
        <v>316</v>
      </c>
      <c r="G16" s="103"/>
      <c r="H16" s="178" t="s">
        <v>316</v>
      </c>
      <c r="I16" s="103"/>
      <c r="J16" s="111" t="s">
        <v>1254</v>
      </c>
      <c r="K16" s="112"/>
      <c r="L16" s="176">
        <v>4.7500000000000001E-2</v>
      </c>
      <c r="M16" s="103"/>
      <c r="N16" s="111" t="s">
        <v>1255</v>
      </c>
      <c r="O16" s="20"/>
    </row>
    <row r="17" spans="1:15" x14ac:dyDescent="0.25">
      <c r="A17" s="13"/>
      <c r="B17" s="65" t="s">
        <v>1256</v>
      </c>
      <c r="C17" s="20"/>
      <c r="D17" s="111" t="s">
        <v>1065</v>
      </c>
      <c r="E17" s="35"/>
      <c r="F17" s="176">
        <v>3.1800000000000002E-2</v>
      </c>
      <c r="G17" s="20"/>
      <c r="H17" s="111" t="s">
        <v>1257</v>
      </c>
      <c r="I17" s="20"/>
      <c r="J17" s="111" t="s">
        <v>1258</v>
      </c>
      <c r="K17" s="35"/>
      <c r="L17" s="176">
        <v>3.2099999999999997E-2</v>
      </c>
      <c r="M17" s="20"/>
      <c r="N17" s="111" t="s">
        <v>1259</v>
      </c>
      <c r="O17" s="20"/>
    </row>
    <row r="18" spans="1:15" ht="15.75" thickBot="1" x14ac:dyDescent="0.3">
      <c r="A18" s="13"/>
      <c r="B18" s="65" t="s">
        <v>394</v>
      </c>
      <c r="C18" s="65"/>
      <c r="D18" s="113" t="s">
        <v>1260</v>
      </c>
      <c r="E18" s="112"/>
      <c r="F18" s="108" t="s">
        <v>1261</v>
      </c>
      <c r="G18" s="103"/>
      <c r="H18" s="113" t="s">
        <v>1262</v>
      </c>
      <c r="I18" s="103"/>
      <c r="J18" s="113" t="s">
        <v>1263</v>
      </c>
      <c r="K18" s="112"/>
      <c r="L18" s="108" t="s">
        <v>1261</v>
      </c>
      <c r="M18" s="103"/>
      <c r="N18" s="113" t="s">
        <v>1264</v>
      </c>
      <c r="O18" s="20"/>
    </row>
    <row r="19" spans="1:15" x14ac:dyDescent="0.25">
      <c r="A19" s="13"/>
      <c r="B19" s="65"/>
      <c r="C19" s="20"/>
      <c r="D19" s="110" t="s">
        <v>1265</v>
      </c>
      <c r="E19" s="35"/>
      <c r="F19" s="29"/>
      <c r="G19" s="20"/>
      <c r="H19" s="110" t="s">
        <v>1266</v>
      </c>
      <c r="I19" s="20"/>
      <c r="J19" s="110" t="s">
        <v>1267</v>
      </c>
      <c r="K19" s="35"/>
      <c r="L19" s="20"/>
      <c r="M19" s="20"/>
      <c r="N19" s="110" t="s">
        <v>1268</v>
      </c>
      <c r="O19" s="20"/>
    </row>
    <row r="20" spans="1:15" ht="15.75" thickBot="1" x14ac:dyDescent="0.3">
      <c r="A20" s="13"/>
      <c r="B20" s="65" t="s">
        <v>1269</v>
      </c>
      <c r="C20" s="20"/>
      <c r="D20" s="113">
        <v>-183</v>
      </c>
      <c r="E20" s="35"/>
      <c r="F20" s="29"/>
      <c r="G20" s="20"/>
      <c r="H20" s="118" t="s">
        <v>316</v>
      </c>
      <c r="I20" s="20"/>
      <c r="J20" s="113">
        <v>-222</v>
      </c>
      <c r="K20" s="35"/>
      <c r="L20" s="35"/>
      <c r="M20" s="20"/>
      <c r="N20" s="118" t="s">
        <v>316</v>
      </c>
      <c r="O20" s="20"/>
    </row>
    <row r="21" spans="1:15" ht="15.75" thickBot="1" x14ac:dyDescent="0.3">
      <c r="A21" s="13"/>
      <c r="B21" s="146" t="s">
        <v>1270</v>
      </c>
      <c r="C21" s="20"/>
      <c r="D21" s="140" t="s">
        <v>1271</v>
      </c>
      <c r="E21" s="35"/>
      <c r="F21" s="29"/>
      <c r="G21" s="20"/>
      <c r="H21" s="140" t="s">
        <v>1266</v>
      </c>
      <c r="I21" s="20"/>
      <c r="J21" s="140" t="s">
        <v>1272</v>
      </c>
      <c r="K21" s="35"/>
      <c r="L21" s="20"/>
      <c r="M21" s="20"/>
      <c r="N21" s="140" t="s">
        <v>1268</v>
      </c>
      <c r="O21" s="20"/>
    </row>
    <row r="22" spans="1:15" x14ac:dyDescent="0.25">
      <c r="A22" s="13"/>
      <c r="B22" s="65"/>
      <c r="C22" s="35"/>
      <c r="D22" s="70"/>
      <c r="E22" s="35"/>
      <c r="F22" s="29"/>
      <c r="G22" s="35"/>
      <c r="H22" s="70"/>
      <c r="I22" s="35"/>
      <c r="J22" s="70"/>
      <c r="K22" s="35"/>
      <c r="L22" s="20"/>
      <c r="M22" s="35"/>
      <c r="N22" s="70"/>
      <c r="O22" s="35"/>
    </row>
    <row r="23" spans="1:15" x14ac:dyDescent="0.25">
      <c r="A23" s="13"/>
      <c r="B23" s="73" t="s">
        <v>1273</v>
      </c>
      <c r="C23" s="35"/>
      <c r="D23" s="35"/>
      <c r="E23" s="35"/>
      <c r="F23" s="29"/>
      <c r="G23" s="35"/>
      <c r="H23" s="35"/>
      <c r="I23" s="35"/>
      <c r="J23" s="35"/>
      <c r="K23" s="35"/>
      <c r="L23" s="20"/>
      <c r="M23" s="35"/>
      <c r="N23" s="35"/>
      <c r="O23" s="35"/>
    </row>
    <row r="24" spans="1:15" x14ac:dyDescent="0.25">
      <c r="A24" s="13"/>
      <c r="B24" s="65" t="s">
        <v>1274</v>
      </c>
      <c r="C24" s="35"/>
      <c r="D24" s="111" t="s">
        <v>1275</v>
      </c>
      <c r="E24" s="35"/>
      <c r="F24" s="108" t="s">
        <v>1276</v>
      </c>
      <c r="G24" s="35"/>
      <c r="H24" s="111" t="s">
        <v>1277</v>
      </c>
      <c r="I24" s="35"/>
      <c r="J24" s="111" t="s">
        <v>1278</v>
      </c>
      <c r="K24" s="35"/>
      <c r="L24" s="108" t="s">
        <v>1276</v>
      </c>
      <c r="M24" s="35"/>
      <c r="N24" s="111" t="s">
        <v>1277</v>
      </c>
      <c r="O24" s="35"/>
    </row>
    <row r="25" spans="1:15" ht="15.75" thickBot="1" x14ac:dyDescent="0.3">
      <c r="A25" s="13"/>
      <c r="B25" s="65" t="s">
        <v>1279</v>
      </c>
      <c r="C25" s="35"/>
      <c r="D25" s="113" t="s">
        <v>1280</v>
      </c>
      <c r="E25" s="35"/>
      <c r="F25" s="176">
        <v>0.08</v>
      </c>
      <c r="G25" s="35"/>
      <c r="H25" s="113" t="s">
        <v>1281</v>
      </c>
      <c r="I25" s="35"/>
      <c r="J25" s="113" t="s">
        <v>1282</v>
      </c>
      <c r="K25" s="35"/>
      <c r="L25" s="176">
        <v>0.08</v>
      </c>
      <c r="M25" s="35"/>
      <c r="N25" s="113" t="s">
        <v>1281</v>
      </c>
      <c r="O25" s="35"/>
    </row>
    <row r="26" spans="1:15" ht="15.75" thickBot="1" x14ac:dyDescent="0.3">
      <c r="A26" s="13"/>
      <c r="B26" s="146" t="s">
        <v>1283</v>
      </c>
      <c r="C26" s="29"/>
      <c r="D26" s="140" t="s">
        <v>1284</v>
      </c>
      <c r="E26" s="35"/>
      <c r="F26" s="20"/>
      <c r="G26" s="35"/>
      <c r="H26" s="140" t="s">
        <v>1285</v>
      </c>
      <c r="I26" s="35"/>
      <c r="J26" s="140" t="s">
        <v>1286</v>
      </c>
      <c r="K26" s="35"/>
      <c r="L26" s="20"/>
      <c r="M26" s="35"/>
      <c r="N26" s="140" t="s">
        <v>1285</v>
      </c>
      <c r="O26" s="35"/>
    </row>
    <row r="27" spans="1:15" ht="15.75" thickBot="1" x14ac:dyDescent="0.3">
      <c r="A27" s="13"/>
      <c r="B27" s="65"/>
      <c r="C27" s="29"/>
      <c r="D27" s="39"/>
      <c r="E27" s="35"/>
      <c r="F27" s="20"/>
      <c r="G27" s="35"/>
      <c r="H27" s="39"/>
      <c r="I27" s="35"/>
      <c r="J27" s="39"/>
      <c r="K27" s="35"/>
      <c r="L27" s="20"/>
      <c r="M27" s="35"/>
      <c r="N27" s="39"/>
      <c r="O27" s="35"/>
    </row>
    <row r="28" spans="1:15" ht="15.75" thickBot="1" x14ac:dyDescent="0.3">
      <c r="A28" s="13"/>
      <c r="B28" s="146" t="s">
        <v>1287</v>
      </c>
      <c r="C28" s="92" t="s">
        <v>315</v>
      </c>
      <c r="D28" s="114" t="s">
        <v>489</v>
      </c>
      <c r="E28" s="35"/>
      <c r="F28" s="20"/>
      <c r="G28" s="35"/>
      <c r="H28" s="114" t="s">
        <v>1288</v>
      </c>
      <c r="I28" s="35"/>
      <c r="J28" s="114" t="s">
        <v>506</v>
      </c>
      <c r="K28" s="35"/>
      <c r="L28" s="20"/>
      <c r="M28" s="35"/>
      <c r="N28" s="114" t="s">
        <v>1289</v>
      </c>
      <c r="O28" s="35"/>
    </row>
    <row r="29" spans="1:15" ht="15.75" thickTop="1" x14ac:dyDescent="0.25">
      <c r="A29" s="13"/>
      <c r="B29" s="94"/>
      <c r="C29" s="94"/>
      <c r="D29" s="94"/>
      <c r="E29" s="94"/>
      <c r="F29" s="94"/>
      <c r="G29" s="94"/>
      <c r="H29" s="94"/>
      <c r="I29" s="94"/>
      <c r="J29" s="94"/>
      <c r="K29" s="94"/>
      <c r="L29" s="94"/>
      <c r="M29" s="94"/>
      <c r="N29" s="94"/>
      <c r="O29" s="94"/>
    </row>
    <row r="30" spans="1:15" x14ac:dyDescent="0.25">
      <c r="A30" s="13"/>
      <c r="B30" s="94"/>
      <c r="C30" s="94"/>
      <c r="D30" s="94"/>
      <c r="E30" s="94"/>
      <c r="F30" s="94"/>
      <c r="G30" s="94"/>
      <c r="H30" s="94"/>
      <c r="I30" s="94"/>
      <c r="J30" s="94"/>
      <c r="K30" s="94"/>
      <c r="L30" s="94"/>
      <c r="M30" s="94"/>
      <c r="N30" s="94"/>
      <c r="O30" s="94"/>
    </row>
    <row r="31" spans="1:15" ht="22.5" x14ac:dyDescent="0.25">
      <c r="A31" s="13"/>
      <c r="B31" s="180">
        <v>-1</v>
      </c>
      <c r="C31" s="181" t="s">
        <v>1290</v>
      </c>
    </row>
    <row r="32" spans="1:15" x14ac:dyDescent="0.25">
      <c r="A32" s="13"/>
      <c r="B32" s="61"/>
      <c r="C32" s="61"/>
      <c r="D32" s="61"/>
      <c r="E32" s="61"/>
      <c r="F32" s="61"/>
      <c r="G32" s="61"/>
      <c r="H32" s="61"/>
      <c r="I32" s="61"/>
      <c r="J32" s="61"/>
      <c r="K32" s="61"/>
      <c r="L32" s="61"/>
      <c r="M32" s="61"/>
      <c r="N32" s="61"/>
      <c r="O32" s="61"/>
    </row>
    <row r="33" spans="1:15" ht="15" customHeight="1" x14ac:dyDescent="0.25">
      <c r="A33" s="13" t="s">
        <v>1298</v>
      </c>
      <c r="B33" s="12" t="s">
        <v>8</v>
      </c>
      <c r="C33" s="12"/>
      <c r="D33" s="12"/>
      <c r="E33" s="12"/>
      <c r="F33" s="12"/>
      <c r="G33" s="12"/>
      <c r="H33" s="12"/>
      <c r="I33" s="12"/>
      <c r="J33" s="12"/>
      <c r="K33" s="12"/>
      <c r="L33" s="12"/>
      <c r="M33" s="12"/>
      <c r="N33" s="12"/>
      <c r="O33" s="12"/>
    </row>
    <row r="34" spans="1:15" x14ac:dyDescent="0.25">
      <c r="A34" s="13"/>
      <c r="B34" s="103"/>
      <c r="C34" s="20"/>
      <c r="D34" s="20"/>
      <c r="E34" s="20"/>
      <c r="F34" s="20"/>
      <c r="G34" s="20"/>
      <c r="H34" s="20"/>
      <c r="I34" s="20"/>
      <c r="J34" s="20"/>
      <c r="K34" s="20"/>
      <c r="L34" s="20"/>
      <c r="M34" s="20"/>
      <c r="N34" s="20"/>
    </row>
    <row r="35" spans="1:15" ht="15.75" thickBot="1" x14ac:dyDescent="0.3">
      <c r="A35" s="13"/>
      <c r="B35" s="107"/>
      <c r="C35" s="20"/>
      <c r="D35" s="50"/>
      <c r="E35" s="50"/>
      <c r="F35" s="50"/>
      <c r="G35" s="50"/>
      <c r="H35" s="50"/>
      <c r="I35" s="20"/>
      <c r="J35" s="50"/>
      <c r="K35" s="50"/>
      <c r="L35" s="50"/>
      <c r="M35" s="50"/>
      <c r="N35" s="50"/>
    </row>
    <row r="36" spans="1:15" ht="15.75" thickBot="1" x14ac:dyDescent="0.3">
      <c r="A36" s="13"/>
      <c r="B36" s="103"/>
      <c r="C36" s="20"/>
      <c r="D36" s="188" t="s">
        <v>422</v>
      </c>
      <c r="E36" s="188"/>
      <c r="F36" s="188"/>
      <c r="G36" s="188"/>
      <c r="H36" s="188"/>
      <c r="I36" s="20"/>
      <c r="J36" s="188" t="s">
        <v>797</v>
      </c>
      <c r="K36" s="188"/>
      <c r="L36" s="188"/>
      <c r="M36" s="188"/>
      <c r="N36" s="188"/>
    </row>
    <row r="37" spans="1:15" x14ac:dyDescent="0.25">
      <c r="A37" s="13"/>
      <c r="B37" s="103"/>
      <c r="C37" s="20"/>
      <c r="D37" s="28"/>
      <c r="E37" s="28"/>
      <c r="F37" s="28"/>
      <c r="G37" s="28"/>
      <c r="H37" s="136" t="s">
        <v>1300</v>
      </c>
      <c r="I37" s="29"/>
      <c r="J37" s="28"/>
      <c r="K37" s="28"/>
      <c r="L37" s="28"/>
      <c r="M37" s="28"/>
      <c r="N37" s="136" t="s">
        <v>1300</v>
      </c>
    </row>
    <row r="38" spans="1:15" x14ac:dyDescent="0.25">
      <c r="A38" s="13"/>
      <c r="B38" s="103"/>
      <c r="C38" s="20"/>
      <c r="D38" s="29"/>
      <c r="E38" s="29"/>
      <c r="F38" s="29"/>
      <c r="G38" s="29"/>
      <c r="H38" s="104" t="s">
        <v>1301</v>
      </c>
      <c r="I38" s="29"/>
      <c r="J38" s="29"/>
      <c r="K38" s="29"/>
      <c r="L38" s="29"/>
      <c r="M38" s="29"/>
      <c r="N38" s="104" t="s">
        <v>1301</v>
      </c>
    </row>
    <row r="39" spans="1:15" x14ac:dyDescent="0.25">
      <c r="A39" s="13"/>
      <c r="B39" s="103"/>
      <c r="C39" s="20"/>
      <c r="D39" s="29"/>
      <c r="E39" s="29"/>
      <c r="F39" s="29"/>
      <c r="G39" s="29"/>
      <c r="H39" s="104" t="s">
        <v>1302</v>
      </c>
      <c r="I39" s="29"/>
      <c r="J39" s="29"/>
      <c r="K39" s="29"/>
      <c r="L39" s="29"/>
      <c r="M39" s="29"/>
      <c r="N39" s="104" t="s">
        <v>1302</v>
      </c>
    </row>
    <row r="40" spans="1:15" x14ac:dyDescent="0.25">
      <c r="A40" s="13"/>
      <c r="B40" s="103"/>
      <c r="C40" s="20"/>
      <c r="D40" s="104" t="s">
        <v>1227</v>
      </c>
      <c r="E40" s="29"/>
      <c r="F40" s="104" t="s">
        <v>1235</v>
      </c>
      <c r="G40" s="29"/>
      <c r="H40" s="104" t="s">
        <v>1303</v>
      </c>
      <c r="I40" s="29"/>
      <c r="J40" s="104" t="s">
        <v>1227</v>
      </c>
      <c r="K40" s="29"/>
      <c r="L40" s="104" t="s">
        <v>1235</v>
      </c>
      <c r="M40" s="29"/>
      <c r="N40" s="104" t="s">
        <v>1303</v>
      </c>
    </row>
    <row r="41" spans="1:15" ht="15.75" thickBot="1" x14ac:dyDescent="0.3">
      <c r="A41" s="13"/>
      <c r="B41" s="103"/>
      <c r="C41" s="20"/>
      <c r="D41" s="175" t="s">
        <v>803</v>
      </c>
      <c r="E41" s="29"/>
      <c r="F41" s="175" t="s">
        <v>1304</v>
      </c>
      <c r="G41" s="29"/>
      <c r="H41" s="175" t="s">
        <v>1305</v>
      </c>
      <c r="I41" s="29"/>
      <c r="J41" s="175" t="s">
        <v>803</v>
      </c>
      <c r="K41" s="29"/>
      <c r="L41" s="175" t="s">
        <v>1304</v>
      </c>
      <c r="M41" s="29"/>
      <c r="N41" s="175" t="s">
        <v>1305</v>
      </c>
    </row>
    <row r="42" spans="1:15" x14ac:dyDescent="0.25">
      <c r="A42" s="13"/>
      <c r="B42" s="107" t="s">
        <v>1306</v>
      </c>
      <c r="C42" s="20"/>
      <c r="D42" s="30"/>
      <c r="E42" s="20"/>
      <c r="F42" s="28"/>
      <c r="G42" s="20"/>
      <c r="H42" s="30"/>
      <c r="I42" s="20"/>
      <c r="J42" s="30"/>
      <c r="K42" s="20"/>
      <c r="L42" s="30"/>
      <c r="M42" s="20"/>
      <c r="N42" s="30"/>
    </row>
    <row r="43" spans="1:15" x14ac:dyDescent="0.25">
      <c r="A43" s="13"/>
      <c r="B43" s="103" t="s">
        <v>1307</v>
      </c>
      <c r="C43" s="103" t="s">
        <v>315</v>
      </c>
      <c r="D43" s="111" t="s">
        <v>1308</v>
      </c>
      <c r="E43" s="20"/>
      <c r="F43" s="176">
        <v>0.06</v>
      </c>
      <c r="G43" s="20"/>
      <c r="H43" s="111" t="s">
        <v>1309</v>
      </c>
      <c r="I43" s="20"/>
      <c r="J43" s="111" t="s">
        <v>1310</v>
      </c>
      <c r="K43" s="20"/>
      <c r="L43" s="176">
        <v>0.06</v>
      </c>
      <c r="M43" s="20"/>
      <c r="N43" s="111" t="s">
        <v>1311</v>
      </c>
    </row>
    <row r="44" spans="1:15" x14ac:dyDescent="0.25">
      <c r="A44" s="13"/>
      <c r="B44" s="103" t="s">
        <v>1312</v>
      </c>
      <c r="C44" s="20"/>
      <c r="D44" s="20"/>
      <c r="E44" s="20"/>
      <c r="F44" s="29"/>
      <c r="G44" s="20"/>
      <c r="H44" s="20"/>
      <c r="I44" s="20"/>
      <c r="J44" s="20"/>
      <c r="K44" s="20"/>
      <c r="L44" s="29"/>
      <c r="M44" s="20"/>
      <c r="N44" s="20"/>
    </row>
    <row r="45" spans="1:15" x14ac:dyDescent="0.25">
      <c r="A45" s="13"/>
      <c r="B45" s="103" t="s">
        <v>1313</v>
      </c>
      <c r="C45" s="20"/>
      <c r="D45" s="111" t="s">
        <v>1314</v>
      </c>
      <c r="E45" s="20"/>
      <c r="F45" s="176">
        <v>1.9300000000000001E-2</v>
      </c>
      <c r="G45" s="20"/>
      <c r="H45" s="111" t="s">
        <v>1315</v>
      </c>
      <c r="I45" s="20"/>
      <c r="J45" s="111" t="s">
        <v>1316</v>
      </c>
      <c r="K45" s="20"/>
      <c r="L45" s="176">
        <v>1.9599999999999999E-2</v>
      </c>
      <c r="M45" s="20"/>
      <c r="N45" s="111" t="s">
        <v>1317</v>
      </c>
    </row>
    <row r="46" spans="1:15" x14ac:dyDescent="0.25">
      <c r="A46" s="13"/>
      <c r="B46" s="103" t="s">
        <v>1318</v>
      </c>
      <c r="C46" s="20"/>
      <c r="D46" s="111" t="s">
        <v>1319</v>
      </c>
      <c r="E46" s="20"/>
      <c r="F46" s="176">
        <v>0.12</v>
      </c>
      <c r="G46" s="20"/>
      <c r="H46" s="111" t="s">
        <v>1320</v>
      </c>
      <c r="I46" s="20"/>
      <c r="J46" s="111" t="s">
        <v>1321</v>
      </c>
      <c r="K46" s="20"/>
      <c r="L46" s="176">
        <v>0.12</v>
      </c>
      <c r="M46" s="20"/>
      <c r="N46" s="111" t="s">
        <v>1322</v>
      </c>
    </row>
    <row r="47" spans="1:15" x14ac:dyDescent="0.25">
      <c r="A47" s="13"/>
      <c r="B47" s="103" t="s">
        <v>1323</v>
      </c>
      <c r="C47" s="20"/>
      <c r="D47" s="111" t="s">
        <v>1324</v>
      </c>
      <c r="E47" s="20"/>
      <c r="F47" s="108" t="s">
        <v>1325</v>
      </c>
      <c r="G47" s="20"/>
      <c r="H47" s="111" t="s">
        <v>1326</v>
      </c>
      <c r="I47" s="20"/>
      <c r="J47" s="111" t="s">
        <v>1327</v>
      </c>
      <c r="K47" s="20"/>
      <c r="L47" s="108" t="s">
        <v>1325</v>
      </c>
      <c r="M47" s="20"/>
      <c r="N47" s="111" t="s">
        <v>1328</v>
      </c>
    </row>
    <row r="48" spans="1:15" ht="15.75" thickBot="1" x14ac:dyDescent="0.3">
      <c r="A48" s="13"/>
      <c r="B48" s="103" t="s">
        <v>1329</v>
      </c>
      <c r="C48" s="20"/>
      <c r="D48" s="113" t="s">
        <v>1330</v>
      </c>
      <c r="E48" s="20"/>
      <c r="F48" s="176">
        <v>4.6800000000000001E-2</v>
      </c>
      <c r="G48" s="20"/>
      <c r="H48" s="113" t="s">
        <v>1331</v>
      </c>
      <c r="I48" s="20"/>
      <c r="J48" s="113" t="s">
        <v>1332</v>
      </c>
      <c r="K48" s="20"/>
      <c r="L48" s="176">
        <v>6.5000000000000002E-2</v>
      </c>
      <c r="M48" s="20"/>
      <c r="N48" s="113" t="s">
        <v>1333</v>
      </c>
    </row>
    <row r="49" spans="1:14" x14ac:dyDescent="0.25">
      <c r="A49" s="13"/>
      <c r="B49" s="103" t="s">
        <v>1334</v>
      </c>
      <c r="C49" s="20"/>
      <c r="D49" s="110" t="s">
        <v>1335</v>
      </c>
      <c r="E49" s="20"/>
      <c r="F49" s="29"/>
      <c r="G49" s="20"/>
      <c r="H49" s="110" t="s">
        <v>1336</v>
      </c>
      <c r="I49" s="20"/>
      <c r="J49" s="110" t="s">
        <v>1337</v>
      </c>
      <c r="K49" s="20"/>
      <c r="L49" s="29"/>
      <c r="M49" s="20"/>
      <c r="N49" s="110" t="s">
        <v>1338</v>
      </c>
    </row>
    <row r="50" spans="1:14" x14ac:dyDescent="0.25">
      <c r="A50" s="13"/>
      <c r="B50" s="103" t="s">
        <v>1339</v>
      </c>
      <c r="C50" s="20"/>
      <c r="D50" s="20"/>
      <c r="E50" s="20"/>
      <c r="F50" s="29"/>
      <c r="G50" s="20"/>
      <c r="H50" s="20"/>
      <c r="I50" s="20"/>
      <c r="J50" s="20"/>
      <c r="K50" s="20"/>
      <c r="L50" s="29"/>
      <c r="M50" s="20"/>
      <c r="N50" s="20"/>
    </row>
    <row r="51" spans="1:14" ht="15.75" thickBot="1" x14ac:dyDescent="0.3">
      <c r="A51" s="13"/>
      <c r="B51" s="103" t="s">
        <v>1340</v>
      </c>
      <c r="C51" s="20"/>
      <c r="D51" s="113">
        <v>-786</v>
      </c>
      <c r="E51" s="20"/>
      <c r="F51" s="29"/>
      <c r="G51" s="20"/>
      <c r="H51" s="183" t="s">
        <v>1341</v>
      </c>
      <c r="I51" s="20"/>
      <c r="J51" s="115">
        <v>-1166</v>
      </c>
      <c r="K51" s="20"/>
      <c r="L51" s="29"/>
      <c r="M51" s="20"/>
      <c r="N51" s="183" t="s">
        <v>1341</v>
      </c>
    </row>
    <row r="52" spans="1:14" ht="15.75" thickBot="1" x14ac:dyDescent="0.3">
      <c r="A52" s="13"/>
      <c r="B52" s="184"/>
      <c r="C52" s="103"/>
      <c r="D52" s="140" t="s">
        <v>1342</v>
      </c>
      <c r="E52" s="20"/>
      <c r="F52" s="29"/>
      <c r="G52" s="20"/>
      <c r="H52" s="140" t="s">
        <v>1336</v>
      </c>
      <c r="I52" s="20"/>
      <c r="J52" s="140" t="s">
        <v>1343</v>
      </c>
      <c r="K52" s="20"/>
      <c r="L52" s="29"/>
      <c r="M52" s="20"/>
      <c r="N52" s="140" t="s">
        <v>1338</v>
      </c>
    </row>
    <row r="53" spans="1:14" ht="15.75" thickBot="1" x14ac:dyDescent="0.3">
      <c r="A53" s="13"/>
      <c r="B53" s="184" t="s">
        <v>1344</v>
      </c>
      <c r="C53" s="20"/>
      <c r="D53" s="140">
        <v>-51</v>
      </c>
      <c r="E53" s="20"/>
      <c r="F53" s="29"/>
      <c r="G53" s="20"/>
      <c r="H53" s="185" t="s">
        <v>1341</v>
      </c>
      <c r="I53" s="20"/>
      <c r="J53" s="140">
        <v>-284</v>
      </c>
      <c r="K53" s="20"/>
      <c r="L53" s="29"/>
      <c r="M53" s="20"/>
      <c r="N53" s="185" t="s">
        <v>1341</v>
      </c>
    </row>
    <row r="54" spans="1:14" ht="15.75" thickBot="1" x14ac:dyDescent="0.3">
      <c r="A54" s="13"/>
      <c r="B54" s="184" t="s">
        <v>867</v>
      </c>
      <c r="C54" s="103" t="s">
        <v>315</v>
      </c>
      <c r="D54" s="140" t="s">
        <v>1345</v>
      </c>
      <c r="E54" s="20"/>
      <c r="F54" s="20"/>
      <c r="G54" s="20"/>
      <c r="H54" s="140" t="s">
        <v>1336</v>
      </c>
      <c r="I54" s="20"/>
      <c r="J54" s="140" t="s">
        <v>1346</v>
      </c>
      <c r="K54" s="20"/>
      <c r="L54" s="29"/>
      <c r="M54" s="20"/>
      <c r="N54" s="140" t="s">
        <v>1338</v>
      </c>
    </row>
    <row r="55" spans="1:14" x14ac:dyDescent="0.25">
      <c r="A55" s="13"/>
      <c r="B55" s="103"/>
      <c r="C55" s="20"/>
      <c r="D55" s="30"/>
      <c r="E55" s="20"/>
      <c r="F55" s="20"/>
      <c r="G55" s="20"/>
      <c r="H55" s="30"/>
      <c r="I55" s="20"/>
      <c r="J55" s="30"/>
      <c r="K55" s="20"/>
      <c r="L55" s="29"/>
      <c r="M55" s="20"/>
      <c r="N55" s="30"/>
    </row>
    <row r="56" spans="1:14" ht="22.5" x14ac:dyDescent="0.25">
      <c r="A56" s="13"/>
      <c r="B56" s="107" t="s">
        <v>1347</v>
      </c>
      <c r="C56" s="20"/>
      <c r="D56" s="20"/>
      <c r="E56" s="20"/>
      <c r="F56" s="20"/>
      <c r="G56" s="20"/>
      <c r="H56" s="20"/>
      <c r="I56" s="20"/>
      <c r="J56" s="20"/>
      <c r="K56" s="20"/>
      <c r="L56" s="29"/>
      <c r="M56" s="20"/>
      <c r="N56" s="20"/>
    </row>
    <row r="57" spans="1:14" x14ac:dyDescent="0.25">
      <c r="A57" s="13"/>
      <c r="B57" s="103" t="s">
        <v>1348</v>
      </c>
      <c r="C57" s="103" t="s">
        <v>315</v>
      </c>
      <c r="D57" s="112" t="s">
        <v>316</v>
      </c>
      <c r="E57" s="20"/>
      <c r="F57" s="176">
        <v>4.2500000000000003E-2</v>
      </c>
      <c r="G57" s="20"/>
      <c r="H57" s="112" t="s">
        <v>316</v>
      </c>
      <c r="I57" s="20"/>
      <c r="J57" s="112" t="s">
        <v>316</v>
      </c>
      <c r="K57" s="20"/>
      <c r="L57" s="176">
        <v>4.2500000000000003E-2</v>
      </c>
      <c r="M57" s="20"/>
      <c r="N57" s="112" t="s">
        <v>316</v>
      </c>
    </row>
    <row r="58" spans="1:14" x14ac:dyDescent="0.25">
      <c r="A58" s="13"/>
      <c r="B58" s="103" t="s">
        <v>1349</v>
      </c>
      <c r="C58" s="20"/>
      <c r="D58" s="111" t="s">
        <v>1350</v>
      </c>
      <c r="E58" s="20"/>
      <c r="F58" s="108" t="s">
        <v>1351</v>
      </c>
      <c r="G58" s="20"/>
      <c r="H58" s="111" t="s">
        <v>1352</v>
      </c>
      <c r="I58" s="20"/>
      <c r="J58" s="111" t="s">
        <v>1353</v>
      </c>
      <c r="K58" s="20"/>
      <c r="L58" s="108" t="s">
        <v>1354</v>
      </c>
      <c r="M58" s="20"/>
      <c r="N58" s="111" t="s">
        <v>1355</v>
      </c>
    </row>
    <row r="59" spans="1:14" x14ac:dyDescent="0.25">
      <c r="A59" s="13"/>
      <c r="B59" s="103" t="s">
        <v>1356</v>
      </c>
      <c r="C59" s="20"/>
      <c r="D59" s="111" t="s">
        <v>1357</v>
      </c>
      <c r="E59" s="20"/>
      <c r="F59" s="176">
        <v>7.1599999999999997E-2</v>
      </c>
      <c r="G59" s="20"/>
      <c r="H59" s="111" t="s">
        <v>1358</v>
      </c>
      <c r="I59" s="20"/>
      <c r="J59" s="111" t="s">
        <v>1359</v>
      </c>
      <c r="K59" s="20"/>
      <c r="L59" s="176">
        <v>7.1599999999999997E-2</v>
      </c>
      <c r="M59" s="20"/>
      <c r="N59" s="111" t="s">
        <v>1360</v>
      </c>
    </row>
    <row r="60" spans="1:14" x14ac:dyDescent="0.25">
      <c r="A60" s="13"/>
      <c r="B60" s="103" t="s">
        <v>1361</v>
      </c>
      <c r="C60" s="20"/>
      <c r="D60" s="112" t="s">
        <v>316</v>
      </c>
      <c r="E60" s="20"/>
      <c r="F60" s="108" t="s">
        <v>1362</v>
      </c>
      <c r="G60" s="20"/>
      <c r="H60" s="112" t="s">
        <v>316</v>
      </c>
      <c r="I60" s="20"/>
      <c r="J60" s="111" t="s">
        <v>1363</v>
      </c>
      <c r="K60" s="20"/>
      <c r="L60" s="176">
        <v>5.9799999999999999E-2</v>
      </c>
      <c r="M60" s="20"/>
      <c r="N60" s="111" t="s">
        <v>1364</v>
      </c>
    </row>
    <row r="61" spans="1:14" x14ac:dyDescent="0.25">
      <c r="A61" s="13"/>
      <c r="B61" s="103" t="s">
        <v>1365</v>
      </c>
      <c r="C61" s="20"/>
      <c r="D61" s="111" t="s">
        <v>1366</v>
      </c>
      <c r="E61" s="20"/>
      <c r="F61" s="176">
        <v>7.3499999999999996E-2</v>
      </c>
      <c r="G61" s="20"/>
      <c r="H61" s="111" t="s">
        <v>1367</v>
      </c>
      <c r="I61" s="20"/>
      <c r="J61" s="111" t="s">
        <v>1368</v>
      </c>
      <c r="K61" s="20"/>
      <c r="L61" s="176">
        <v>7.3499999999999996E-2</v>
      </c>
      <c r="M61" s="20"/>
      <c r="N61" s="111" t="s">
        <v>1369</v>
      </c>
    </row>
    <row r="62" spans="1:14" x14ac:dyDescent="0.25">
      <c r="A62" s="13"/>
      <c r="B62" s="103" t="s">
        <v>1370</v>
      </c>
      <c r="C62" s="20"/>
      <c r="D62" s="111" t="s">
        <v>1371</v>
      </c>
      <c r="E62" s="20"/>
      <c r="F62" s="176">
        <v>6.1600000000000002E-2</v>
      </c>
      <c r="G62" s="20"/>
      <c r="H62" s="111" t="s">
        <v>1372</v>
      </c>
      <c r="I62" s="20"/>
      <c r="J62" s="111" t="s">
        <v>1373</v>
      </c>
      <c r="K62" s="20"/>
      <c r="L62" s="176">
        <v>6.1600000000000002E-2</v>
      </c>
      <c r="M62" s="20"/>
      <c r="N62" s="111" t="s">
        <v>1374</v>
      </c>
    </row>
    <row r="63" spans="1:14" x14ac:dyDescent="0.25">
      <c r="A63" s="13"/>
      <c r="B63" s="103" t="s">
        <v>1375</v>
      </c>
      <c r="C63" s="20"/>
      <c r="D63" s="111" t="s">
        <v>1376</v>
      </c>
      <c r="E63" s="20"/>
      <c r="F63" s="176">
        <v>7.3200000000000001E-2</v>
      </c>
      <c r="G63" s="20"/>
      <c r="H63" s="111" t="s">
        <v>1377</v>
      </c>
      <c r="I63" s="20"/>
      <c r="J63" s="111" t="s">
        <v>1378</v>
      </c>
      <c r="K63" s="20"/>
      <c r="L63" s="176">
        <v>7.3200000000000001E-2</v>
      </c>
      <c r="M63" s="20"/>
      <c r="N63" s="111" t="s">
        <v>1379</v>
      </c>
    </row>
    <row r="64" spans="1:14" x14ac:dyDescent="0.25">
      <c r="A64" s="13"/>
      <c r="B64" s="103" t="s">
        <v>1380</v>
      </c>
      <c r="C64" s="20"/>
      <c r="D64" s="111" t="s">
        <v>1381</v>
      </c>
      <c r="E64" s="20"/>
      <c r="F64" s="176">
        <v>7.8799999999999995E-2</v>
      </c>
      <c r="G64" s="20"/>
      <c r="H64" s="111" t="s">
        <v>1382</v>
      </c>
      <c r="I64" s="20"/>
      <c r="J64" s="111" t="s">
        <v>1383</v>
      </c>
      <c r="K64" s="20"/>
      <c r="L64" s="176">
        <v>7.8799999999999995E-2</v>
      </c>
      <c r="M64" s="20"/>
      <c r="N64" s="111" t="s">
        <v>1384</v>
      </c>
    </row>
    <row r="65" spans="1:15" x14ac:dyDescent="0.25">
      <c r="A65" s="13"/>
      <c r="B65" s="103" t="s">
        <v>1385</v>
      </c>
      <c r="C65" s="20"/>
      <c r="D65" s="111" t="s">
        <v>1386</v>
      </c>
      <c r="E65" s="20"/>
      <c r="F65" s="176">
        <v>5.5399999999999998E-2</v>
      </c>
      <c r="G65" s="20"/>
      <c r="H65" s="111" t="s">
        <v>1387</v>
      </c>
      <c r="I65" s="20"/>
      <c r="J65" s="111" t="s">
        <v>1388</v>
      </c>
      <c r="K65" s="20"/>
      <c r="L65" s="176">
        <v>5.5399999999999998E-2</v>
      </c>
      <c r="M65" s="20"/>
      <c r="N65" s="111" t="s">
        <v>1389</v>
      </c>
    </row>
    <row r="66" spans="1:15" x14ac:dyDescent="0.25">
      <c r="A66" s="13"/>
      <c r="B66" s="103" t="s">
        <v>1390</v>
      </c>
      <c r="C66" s="20"/>
      <c r="D66" s="111" t="s">
        <v>1391</v>
      </c>
      <c r="E66" s="20"/>
      <c r="F66" s="176">
        <v>2.9399999999999999E-2</v>
      </c>
      <c r="G66" s="20"/>
      <c r="H66" s="111" t="s">
        <v>1392</v>
      </c>
      <c r="I66" s="20"/>
      <c r="J66" s="111" t="s">
        <v>1393</v>
      </c>
      <c r="K66" s="20"/>
      <c r="L66" s="176">
        <v>2.9399999999999999E-2</v>
      </c>
      <c r="M66" s="20"/>
      <c r="N66" s="111" t="s">
        <v>1394</v>
      </c>
    </row>
    <row r="67" spans="1:15" ht="15.75" thickBot="1" x14ac:dyDescent="0.3">
      <c r="A67" s="13"/>
      <c r="B67" s="103" t="s">
        <v>1395</v>
      </c>
      <c r="C67" s="20"/>
      <c r="D67" s="113" t="s">
        <v>1396</v>
      </c>
      <c r="E67" s="20"/>
      <c r="F67" s="176">
        <v>3.2000000000000001E-2</v>
      </c>
      <c r="G67" s="20"/>
      <c r="H67" s="113" t="s">
        <v>1397</v>
      </c>
      <c r="I67" s="186">
        <v>-2</v>
      </c>
      <c r="J67" s="118" t="s">
        <v>316</v>
      </c>
      <c r="K67" s="20"/>
      <c r="L67" s="103" t="s">
        <v>1341</v>
      </c>
      <c r="M67" s="20"/>
      <c r="N67" s="118" t="s">
        <v>316</v>
      </c>
    </row>
    <row r="68" spans="1:15" ht="15.75" thickBot="1" x14ac:dyDescent="0.3">
      <c r="A68" s="13"/>
      <c r="B68" s="103" t="s">
        <v>867</v>
      </c>
      <c r="C68" s="103" t="s">
        <v>315</v>
      </c>
      <c r="D68" s="140" t="s">
        <v>1168</v>
      </c>
      <c r="E68" s="20"/>
      <c r="F68" s="20"/>
      <c r="G68" s="20"/>
      <c r="H68" s="140" t="s">
        <v>1398</v>
      </c>
      <c r="I68" s="20"/>
      <c r="J68" s="140" t="s">
        <v>1169</v>
      </c>
      <c r="K68" s="20"/>
      <c r="L68" s="20"/>
      <c r="M68" s="20"/>
      <c r="N68" s="140" t="s">
        <v>1399</v>
      </c>
    </row>
    <row r="69" spans="1:15" ht="15.75" thickBot="1" x14ac:dyDescent="0.3">
      <c r="A69" s="13"/>
      <c r="B69" s="187" t="s">
        <v>1400</v>
      </c>
      <c r="C69" s="103" t="s">
        <v>315</v>
      </c>
      <c r="D69" s="114" t="s">
        <v>487</v>
      </c>
      <c r="E69" s="20"/>
      <c r="F69" s="20"/>
      <c r="G69" s="20"/>
      <c r="H69" s="114" t="s">
        <v>1401</v>
      </c>
      <c r="I69" s="20"/>
      <c r="J69" s="114" t="s">
        <v>504</v>
      </c>
      <c r="K69" s="20"/>
      <c r="L69" s="20"/>
      <c r="M69" s="20"/>
      <c r="N69" s="114" t="s">
        <v>1402</v>
      </c>
    </row>
    <row r="70" spans="1:15" ht="15.75" thickTop="1" x14ac:dyDescent="0.25">
      <c r="A70" s="13"/>
      <c r="B70" s="94"/>
      <c r="C70" s="94"/>
      <c r="D70" s="94"/>
      <c r="E70" s="94"/>
      <c r="F70" s="94"/>
      <c r="G70" s="94"/>
      <c r="H70" s="94"/>
      <c r="I70" s="94"/>
      <c r="J70" s="94"/>
      <c r="K70" s="94"/>
      <c r="L70" s="94"/>
      <c r="M70" s="94"/>
      <c r="N70" s="94"/>
      <c r="O70" s="94"/>
    </row>
    <row r="71" spans="1:15" x14ac:dyDescent="0.25">
      <c r="A71" s="13"/>
      <c r="B71" s="94"/>
      <c r="C71" s="94"/>
      <c r="D71" s="94"/>
      <c r="E71" s="94"/>
      <c r="F71" s="94"/>
      <c r="G71" s="94"/>
      <c r="H71" s="94"/>
      <c r="I71" s="94"/>
      <c r="J71" s="94"/>
      <c r="K71" s="94"/>
      <c r="L71" s="94"/>
      <c r="M71" s="94"/>
      <c r="N71" s="94"/>
      <c r="O71" s="94"/>
    </row>
    <row r="72" spans="1:15" ht="33.75" x14ac:dyDescent="0.25">
      <c r="A72" s="13"/>
      <c r="B72" s="174">
        <v>-1</v>
      </c>
      <c r="C72" s="51" t="s">
        <v>1403</v>
      </c>
    </row>
    <row r="73" spans="1:15" ht="56.25" x14ac:dyDescent="0.25">
      <c r="A73" s="13"/>
      <c r="B73" s="174">
        <v>-2</v>
      </c>
      <c r="C73" s="51" t="s">
        <v>1404</v>
      </c>
    </row>
    <row r="74" spans="1:15" x14ac:dyDescent="0.25">
      <c r="A74" s="13"/>
      <c r="B74" s="61"/>
      <c r="C74" s="61"/>
      <c r="D74" s="61"/>
      <c r="E74" s="61"/>
      <c r="F74" s="61"/>
      <c r="G74" s="61"/>
      <c r="H74" s="61"/>
      <c r="I74" s="61"/>
      <c r="J74" s="61"/>
      <c r="K74" s="61"/>
      <c r="L74" s="61"/>
      <c r="M74" s="61"/>
      <c r="N74" s="61"/>
      <c r="O74" s="61"/>
    </row>
  </sheetData>
  <mergeCells count="18">
    <mergeCell ref="B29:O29"/>
    <mergeCell ref="B30:O30"/>
    <mergeCell ref="B32:O32"/>
    <mergeCell ref="A33:A74"/>
    <mergeCell ref="B33:O33"/>
    <mergeCell ref="B70:O70"/>
    <mergeCell ref="B71:O71"/>
    <mergeCell ref="B74:O74"/>
    <mergeCell ref="D7:H7"/>
    <mergeCell ref="J7:N7"/>
    <mergeCell ref="D36:H36"/>
    <mergeCell ref="J36:N36"/>
    <mergeCell ref="A1:A2"/>
    <mergeCell ref="B1:O1"/>
    <mergeCell ref="B2:O2"/>
    <mergeCell ref="B3:O3"/>
    <mergeCell ref="A4:A32"/>
    <mergeCell ref="B4:O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3" width="36.5703125" bestFit="1" customWidth="1"/>
    <col min="4" max="4" width="16.85546875" customWidth="1"/>
    <col min="5" max="5" width="12.7109375" customWidth="1"/>
    <col min="6" max="6" width="16.28515625" customWidth="1"/>
    <col min="7" max="7" width="12.7109375" customWidth="1"/>
    <col min="8" max="8" width="8.42578125" customWidth="1"/>
    <col min="9" max="9" width="12.7109375" customWidth="1"/>
    <col min="10" max="10" width="9.7109375" customWidth="1"/>
  </cols>
  <sheetData>
    <row r="1" spans="1:10" ht="15" customHeight="1" x14ac:dyDescent="0.25">
      <c r="A1" s="6" t="s">
        <v>189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470</v>
      </c>
      <c r="B3" s="12" t="s">
        <v>8</v>
      </c>
      <c r="C3" s="12"/>
      <c r="D3" s="12"/>
      <c r="E3" s="12"/>
      <c r="F3" s="12"/>
      <c r="G3" s="12"/>
      <c r="H3" s="12"/>
      <c r="I3" s="12"/>
      <c r="J3" s="12"/>
    </row>
    <row r="4" spans="1:10" ht="15" customHeight="1" x14ac:dyDescent="0.25">
      <c r="A4" s="13" t="s">
        <v>1897</v>
      </c>
      <c r="B4" s="12" t="s">
        <v>8</v>
      </c>
      <c r="C4" s="12"/>
      <c r="D4" s="12"/>
      <c r="E4" s="12"/>
      <c r="F4" s="12"/>
      <c r="G4" s="12"/>
      <c r="H4" s="12"/>
      <c r="I4" s="12"/>
      <c r="J4" s="12"/>
    </row>
    <row r="5" spans="1:10" x14ac:dyDescent="0.25">
      <c r="A5" s="13"/>
      <c r="B5" s="60"/>
      <c r="C5" s="60"/>
      <c r="D5" s="60"/>
      <c r="E5" s="60"/>
      <c r="F5" s="60"/>
      <c r="G5" s="60"/>
      <c r="H5" s="60"/>
      <c r="I5" s="60"/>
      <c r="J5" s="60"/>
    </row>
    <row r="6" spans="1:10" x14ac:dyDescent="0.25">
      <c r="A6" s="13"/>
      <c r="B6" s="194"/>
      <c r="C6" s="195"/>
      <c r="D6" s="195"/>
      <c r="E6" s="195"/>
      <c r="F6" s="195"/>
    </row>
    <row r="7" spans="1:10" x14ac:dyDescent="0.25">
      <c r="A7" s="13"/>
      <c r="B7" s="196"/>
      <c r="C7" s="195"/>
      <c r="D7" s="197"/>
      <c r="E7" s="195"/>
      <c r="F7" s="197"/>
    </row>
    <row r="8" spans="1:10" x14ac:dyDescent="0.25">
      <c r="A8" s="13"/>
      <c r="B8" s="198"/>
      <c r="C8" s="195"/>
      <c r="D8" s="199" t="s">
        <v>439</v>
      </c>
      <c r="E8" s="195"/>
      <c r="F8" s="199" t="s">
        <v>497</v>
      </c>
    </row>
    <row r="9" spans="1:10" ht="15.75" thickBot="1" x14ac:dyDescent="0.3">
      <c r="A9" s="13"/>
      <c r="B9" s="195"/>
      <c r="C9" s="195"/>
      <c r="D9" s="200">
        <v>2013</v>
      </c>
      <c r="E9" s="195"/>
      <c r="F9" s="200">
        <v>2012</v>
      </c>
    </row>
    <row r="10" spans="1:10" x14ac:dyDescent="0.25">
      <c r="A10" s="13"/>
      <c r="B10" s="195"/>
      <c r="C10" s="195"/>
      <c r="D10" s="201"/>
      <c r="E10" s="195"/>
      <c r="F10" s="201"/>
    </row>
    <row r="11" spans="1:10" x14ac:dyDescent="0.25">
      <c r="A11" s="13"/>
      <c r="B11" s="195" t="s">
        <v>346</v>
      </c>
      <c r="C11" s="195" t="s">
        <v>1023</v>
      </c>
      <c r="D11" s="202" t="s">
        <v>1473</v>
      </c>
      <c r="E11" s="195"/>
      <c r="F11" s="202" t="s">
        <v>1474</v>
      </c>
    </row>
    <row r="12" spans="1:10" ht="16.5" x14ac:dyDescent="0.25">
      <c r="A12" s="13"/>
      <c r="B12" s="195" t="s">
        <v>1475</v>
      </c>
      <c r="C12" s="195"/>
      <c r="D12" s="203" t="s">
        <v>316</v>
      </c>
      <c r="E12" s="195"/>
      <c r="F12" s="202" t="s">
        <v>1476</v>
      </c>
    </row>
    <row r="13" spans="1:10" ht="15.75" thickBot="1" x14ac:dyDescent="0.3">
      <c r="A13" s="13"/>
      <c r="B13" s="195" t="s">
        <v>1477</v>
      </c>
      <c r="C13" s="195"/>
      <c r="D13" s="204" t="s">
        <v>1478</v>
      </c>
      <c r="E13" s="195"/>
      <c r="F13" s="204" t="s">
        <v>1479</v>
      </c>
    </row>
    <row r="14" spans="1:10" ht="15.75" thickBot="1" x14ac:dyDescent="0.3">
      <c r="A14" s="13"/>
      <c r="B14" s="195" t="s">
        <v>1480</v>
      </c>
      <c r="C14" s="195" t="s">
        <v>1023</v>
      </c>
      <c r="D14" s="205" t="s">
        <v>1481</v>
      </c>
      <c r="E14" s="195"/>
      <c r="F14" s="205" t="s">
        <v>1482</v>
      </c>
    </row>
    <row r="15" spans="1:10" ht="15.75" thickTop="1" x14ac:dyDescent="0.25">
      <c r="A15" s="13"/>
      <c r="B15" s="94"/>
      <c r="C15" s="94"/>
      <c r="D15" s="94"/>
      <c r="E15" s="94"/>
      <c r="F15" s="94"/>
      <c r="G15" s="94"/>
      <c r="H15" s="94"/>
      <c r="I15" s="94"/>
      <c r="J15" s="94"/>
    </row>
    <row r="16" spans="1:10" x14ac:dyDescent="0.25">
      <c r="A16" s="13"/>
      <c r="B16" s="94"/>
      <c r="C16" s="94"/>
      <c r="D16" s="94"/>
      <c r="E16" s="94"/>
      <c r="F16" s="94"/>
      <c r="G16" s="94"/>
      <c r="H16" s="94"/>
      <c r="I16" s="94"/>
      <c r="J16" s="94"/>
    </row>
    <row r="17" spans="1:10" ht="67.5" x14ac:dyDescent="0.25">
      <c r="A17" s="13"/>
      <c r="B17" s="180">
        <v>-1</v>
      </c>
      <c r="C17" s="181" t="s">
        <v>1483</v>
      </c>
    </row>
    <row r="18" spans="1:10" x14ac:dyDescent="0.25">
      <c r="A18" s="13"/>
      <c r="B18" s="61"/>
      <c r="C18" s="61"/>
      <c r="D18" s="61"/>
      <c r="E18" s="61"/>
      <c r="F18" s="61"/>
      <c r="G18" s="61"/>
      <c r="H18" s="61"/>
      <c r="I18" s="61"/>
      <c r="J18" s="61"/>
    </row>
    <row r="19" spans="1:10" ht="15" customHeight="1" x14ac:dyDescent="0.25">
      <c r="A19" s="13" t="s">
        <v>1898</v>
      </c>
      <c r="B19" s="12" t="s">
        <v>8</v>
      </c>
      <c r="C19" s="12"/>
      <c r="D19" s="12"/>
      <c r="E19" s="12"/>
      <c r="F19" s="12"/>
      <c r="G19" s="12"/>
      <c r="H19" s="12"/>
      <c r="I19" s="12"/>
      <c r="J19" s="12"/>
    </row>
    <row r="20" spans="1:10" x14ac:dyDescent="0.25">
      <c r="A20" s="13"/>
      <c r="B20" s="194"/>
      <c r="C20" s="195"/>
      <c r="D20" s="195"/>
      <c r="E20" s="195"/>
      <c r="F20" s="195"/>
      <c r="G20" s="195"/>
      <c r="H20" s="195"/>
      <c r="I20" s="195"/>
      <c r="J20" s="195"/>
    </row>
    <row r="21" spans="1:10" x14ac:dyDescent="0.25">
      <c r="A21" s="13"/>
      <c r="B21" s="196"/>
      <c r="C21" s="195"/>
      <c r="D21" s="195"/>
      <c r="E21" s="195"/>
      <c r="F21" s="195"/>
      <c r="G21" s="195"/>
      <c r="H21" s="195"/>
      <c r="I21" s="195"/>
      <c r="J21" s="195"/>
    </row>
    <row r="22" spans="1:10" x14ac:dyDescent="0.25">
      <c r="A22" s="13"/>
      <c r="B22" s="198"/>
      <c r="C22" s="195"/>
      <c r="D22" s="213" t="s">
        <v>873</v>
      </c>
      <c r="E22" s="213"/>
      <c r="F22" s="213"/>
      <c r="G22" s="195"/>
      <c r="H22" s="213" t="s">
        <v>874</v>
      </c>
      <c r="I22" s="213"/>
      <c r="J22" s="213"/>
    </row>
    <row r="23" spans="1:10" ht="15.75" thickBot="1" x14ac:dyDescent="0.3">
      <c r="A23" s="13"/>
      <c r="B23" s="195"/>
      <c r="C23" s="195"/>
      <c r="D23" s="214" t="s">
        <v>439</v>
      </c>
      <c r="E23" s="214"/>
      <c r="F23" s="214"/>
      <c r="G23" s="195"/>
      <c r="H23" s="214" t="s">
        <v>439</v>
      </c>
      <c r="I23" s="214"/>
      <c r="J23" s="214"/>
    </row>
    <row r="24" spans="1:10" ht="16.5" thickTop="1" thickBot="1" x14ac:dyDescent="0.3">
      <c r="A24" s="13"/>
      <c r="B24" s="195"/>
      <c r="C24" s="195"/>
      <c r="D24" s="206">
        <v>2013</v>
      </c>
      <c r="E24" s="201"/>
      <c r="F24" s="206">
        <v>2012</v>
      </c>
      <c r="G24" s="197"/>
      <c r="H24" s="206">
        <v>2013</v>
      </c>
      <c r="I24" s="201"/>
      <c r="J24" s="206">
        <v>2012</v>
      </c>
    </row>
    <row r="25" spans="1:10" ht="27" thickTop="1" x14ac:dyDescent="0.25">
      <c r="A25" s="13"/>
      <c r="B25" s="207" t="s">
        <v>1485</v>
      </c>
      <c r="C25" s="195"/>
      <c r="D25" s="208"/>
      <c r="E25" s="195"/>
      <c r="F25" s="208"/>
      <c r="G25" s="195"/>
      <c r="H25" s="208"/>
      <c r="I25" s="195"/>
      <c r="J25" s="208"/>
    </row>
    <row r="26" spans="1:10" x14ac:dyDescent="0.25">
      <c r="A26" s="13"/>
      <c r="B26" s="195" t="s">
        <v>346</v>
      </c>
      <c r="C26" s="195" t="s">
        <v>315</v>
      </c>
      <c r="D26" s="202" t="s">
        <v>1486</v>
      </c>
      <c r="E26" s="203"/>
      <c r="F26" s="202" t="s">
        <v>1487</v>
      </c>
      <c r="G26" s="195"/>
      <c r="H26" s="202">
        <v>-790</v>
      </c>
      <c r="I26" s="203"/>
      <c r="J26" s="209">
        <v>-9355</v>
      </c>
    </row>
    <row r="27" spans="1:10" ht="16.5" x14ac:dyDescent="0.25">
      <c r="A27" s="13"/>
      <c r="B27" s="195" t="s">
        <v>1475</v>
      </c>
      <c r="C27" s="195"/>
      <c r="D27" s="203" t="s">
        <v>316</v>
      </c>
      <c r="E27" s="203"/>
      <c r="F27" s="202" t="s">
        <v>1488</v>
      </c>
      <c r="G27" s="195"/>
      <c r="H27" s="202" t="s">
        <v>1489</v>
      </c>
      <c r="I27" s="203"/>
      <c r="J27" s="202" t="s">
        <v>1490</v>
      </c>
    </row>
    <row r="28" spans="1:10" ht="15.75" thickBot="1" x14ac:dyDescent="0.3">
      <c r="A28" s="13"/>
      <c r="B28" s="195" t="s">
        <v>1477</v>
      </c>
      <c r="C28" s="195"/>
      <c r="D28" s="204" t="s">
        <v>1491</v>
      </c>
      <c r="E28" s="203"/>
      <c r="F28" s="204" t="s">
        <v>1492</v>
      </c>
      <c r="G28" s="195"/>
      <c r="H28" s="204" t="s">
        <v>1493</v>
      </c>
      <c r="I28" s="203"/>
      <c r="J28" s="204" t="s">
        <v>1494</v>
      </c>
    </row>
    <row r="29" spans="1:10" ht="15.75" thickBot="1" x14ac:dyDescent="0.3">
      <c r="A29" s="13"/>
      <c r="B29" s="195"/>
      <c r="C29" s="195" t="s">
        <v>315</v>
      </c>
      <c r="D29" s="210" t="s">
        <v>1495</v>
      </c>
      <c r="E29" s="195"/>
      <c r="F29" s="210" t="s">
        <v>1496</v>
      </c>
      <c r="G29" s="195"/>
      <c r="H29" s="210" t="s">
        <v>1497</v>
      </c>
      <c r="I29" s="195"/>
      <c r="J29" s="210" t="s">
        <v>1498</v>
      </c>
    </row>
    <row r="30" spans="1:10" x14ac:dyDescent="0.25">
      <c r="A30" s="13"/>
      <c r="B30" s="195"/>
      <c r="C30" s="195"/>
      <c r="D30" s="208"/>
      <c r="E30" s="195"/>
      <c r="F30" s="208"/>
      <c r="G30" s="195"/>
      <c r="H30" s="208"/>
      <c r="I30" s="195"/>
      <c r="J30" s="208"/>
    </row>
    <row r="31" spans="1:10" ht="26.25" x14ac:dyDescent="0.25">
      <c r="A31" s="13"/>
      <c r="B31" s="207" t="s">
        <v>1499</v>
      </c>
      <c r="C31" s="195"/>
      <c r="D31" s="195"/>
      <c r="E31" s="195"/>
      <c r="F31" s="195"/>
      <c r="G31" s="195"/>
      <c r="H31" s="195"/>
      <c r="I31" s="195"/>
      <c r="J31" s="195"/>
    </row>
    <row r="32" spans="1:10" x14ac:dyDescent="0.25">
      <c r="A32" s="13"/>
      <c r="B32" s="195" t="s">
        <v>346</v>
      </c>
      <c r="C32" s="195" t="s">
        <v>315</v>
      </c>
      <c r="D32" s="203" t="s">
        <v>316</v>
      </c>
      <c r="E32" s="203"/>
      <c r="F32" s="202" t="s">
        <v>1500</v>
      </c>
      <c r="G32" s="195"/>
      <c r="H32" s="203" t="s">
        <v>316</v>
      </c>
      <c r="I32" s="203"/>
      <c r="J32" s="202" t="s">
        <v>1501</v>
      </c>
    </row>
    <row r="33" spans="1:10" ht="17.25" thickBot="1" x14ac:dyDescent="0.3">
      <c r="A33" s="13"/>
      <c r="B33" s="195" t="s">
        <v>1475</v>
      </c>
      <c r="C33" s="195"/>
      <c r="D33" s="211" t="s">
        <v>316</v>
      </c>
      <c r="E33" s="203"/>
      <c r="F33" s="204">
        <v>-160</v>
      </c>
      <c r="G33" s="195"/>
      <c r="H33" s="204">
        <v>-23</v>
      </c>
      <c r="I33" s="203"/>
      <c r="J33" s="204">
        <v>-940</v>
      </c>
    </row>
    <row r="34" spans="1:10" ht="15.75" thickBot="1" x14ac:dyDescent="0.3">
      <c r="A34" s="13"/>
      <c r="B34" s="195"/>
      <c r="C34" s="195" t="s">
        <v>315</v>
      </c>
      <c r="D34" s="212" t="s">
        <v>316</v>
      </c>
      <c r="E34" s="195"/>
      <c r="F34" s="210" t="s">
        <v>1502</v>
      </c>
      <c r="G34" s="195"/>
      <c r="H34" s="210">
        <v>-23</v>
      </c>
      <c r="I34" s="195"/>
      <c r="J34" s="210" t="s">
        <v>1503</v>
      </c>
    </row>
    <row r="35" spans="1:10" ht="27" thickBot="1" x14ac:dyDescent="0.3">
      <c r="A35" s="13"/>
      <c r="B35" s="207" t="s">
        <v>1504</v>
      </c>
      <c r="C35" s="195" t="s">
        <v>315</v>
      </c>
      <c r="D35" s="205" t="s">
        <v>1495</v>
      </c>
      <c r="E35" s="195"/>
      <c r="F35" s="205" t="s">
        <v>1505</v>
      </c>
      <c r="G35" s="195"/>
      <c r="H35" s="205" t="s">
        <v>1506</v>
      </c>
      <c r="I35" s="195"/>
      <c r="J35" s="205" t="s">
        <v>1507</v>
      </c>
    </row>
    <row r="36" spans="1:10" ht="15.75" thickTop="1" x14ac:dyDescent="0.25">
      <c r="A36" s="13"/>
      <c r="B36" s="94"/>
      <c r="C36" s="94"/>
      <c r="D36" s="94"/>
      <c r="E36" s="94"/>
      <c r="F36" s="94"/>
      <c r="G36" s="94"/>
      <c r="H36" s="94"/>
      <c r="I36" s="94"/>
      <c r="J36" s="94"/>
    </row>
    <row r="37" spans="1:10" x14ac:dyDescent="0.25">
      <c r="A37" s="13"/>
      <c r="B37" s="94"/>
      <c r="C37" s="94"/>
      <c r="D37" s="94"/>
      <c r="E37" s="94"/>
      <c r="F37" s="94"/>
      <c r="G37" s="94"/>
      <c r="H37" s="94"/>
      <c r="I37" s="94"/>
      <c r="J37" s="94"/>
    </row>
    <row r="38" spans="1:10" ht="22.5" customHeight="1" x14ac:dyDescent="0.25">
      <c r="A38" s="13"/>
      <c r="B38" s="154" t="s">
        <v>1508</v>
      </c>
      <c r="C38" s="154"/>
      <c r="D38" s="154"/>
      <c r="E38" s="154"/>
      <c r="F38" s="154"/>
      <c r="G38" s="154"/>
      <c r="H38" s="154"/>
      <c r="I38" s="154"/>
      <c r="J38" s="154"/>
    </row>
    <row r="39" spans="1:10" x14ac:dyDescent="0.25">
      <c r="A39" s="13"/>
      <c r="B39" s="61"/>
      <c r="C39" s="61"/>
      <c r="D39" s="61"/>
      <c r="E39" s="61"/>
      <c r="F39" s="61"/>
      <c r="G39" s="61"/>
      <c r="H39" s="61"/>
      <c r="I39" s="61"/>
      <c r="J39" s="61"/>
    </row>
  </sheetData>
  <mergeCells count="20">
    <mergeCell ref="B5:J5"/>
    <mergeCell ref="B15:J15"/>
    <mergeCell ref="B16:J16"/>
    <mergeCell ref="B18:J18"/>
    <mergeCell ref="A19:A39"/>
    <mergeCell ref="B19:J19"/>
    <mergeCell ref="B36:J36"/>
    <mergeCell ref="B37:J37"/>
    <mergeCell ref="B38:J38"/>
    <mergeCell ref="B39:J39"/>
    <mergeCell ref="D22:F22"/>
    <mergeCell ref="H22:J22"/>
    <mergeCell ref="D23:F23"/>
    <mergeCell ref="H23:J23"/>
    <mergeCell ref="A1:A2"/>
    <mergeCell ref="B1:J1"/>
    <mergeCell ref="B2:J2"/>
    <mergeCell ref="B3:J3"/>
    <mergeCell ref="A4:A18"/>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0"/>
  <sheetViews>
    <sheetView showGridLines="0" workbookViewId="0"/>
  </sheetViews>
  <sheetFormatPr defaultRowHeight="15" x14ac:dyDescent="0.25"/>
  <cols>
    <col min="1" max="1" width="27.7109375" bestFit="1" customWidth="1"/>
    <col min="2" max="2" width="36.5703125" bestFit="1" customWidth="1"/>
    <col min="3" max="3" width="1.85546875" bestFit="1" customWidth="1"/>
    <col min="4" max="5" width="9.7109375" bestFit="1" customWidth="1"/>
    <col min="6" max="7" width="9.28515625" bestFit="1" customWidth="1"/>
    <col min="8" max="11" width="7" bestFit="1" customWidth="1"/>
    <col min="12" max="13" width="10.85546875" bestFit="1" customWidth="1"/>
    <col min="14" max="15" width="8.28515625" bestFit="1" customWidth="1"/>
  </cols>
  <sheetData>
    <row r="1" spans="1:15" ht="15" customHeight="1" x14ac:dyDescent="0.25">
      <c r="A1" s="6" t="s">
        <v>189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510</v>
      </c>
      <c r="B3" s="12" t="s">
        <v>8</v>
      </c>
      <c r="C3" s="12"/>
      <c r="D3" s="12"/>
      <c r="E3" s="12"/>
      <c r="F3" s="12"/>
      <c r="G3" s="12"/>
      <c r="H3" s="12"/>
      <c r="I3" s="12"/>
      <c r="J3" s="12"/>
      <c r="K3" s="12"/>
      <c r="L3" s="12"/>
      <c r="M3" s="12"/>
      <c r="N3" s="12"/>
      <c r="O3" s="12"/>
    </row>
    <row r="4" spans="1:15" ht="15" customHeight="1" x14ac:dyDescent="0.25">
      <c r="A4" s="13" t="s">
        <v>1900</v>
      </c>
      <c r="B4" s="12" t="s">
        <v>8</v>
      </c>
      <c r="C4" s="12"/>
      <c r="D4" s="12"/>
      <c r="E4" s="12"/>
      <c r="F4" s="12"/>
      <c r="G4" s="12"/>
      <c r="H4" s="12"/>
      <c r="I4" s="12"/>
      <c r="J4" s="12"/>
      <c r="K4" s="12"/>
      <c r="L4" s="12"/>
      <c r="M4" s="12"/>
      <c r="N4" s="12"/>
      <c r="O4" s="12"/>
    </row>
    <row r="5" spans="1:15" x14ac:dyDescent="0.25">
      <c r="A5" s="13"/>
      <c r="B5" s="55" t="s">
        <v>1527</v>
      </c>
      <c r="C5" s="55"/>
      <c r="D5" s="55"/>
      <c r="E5" s="55"/>
      <c r="F5" s="55"/>
      <c r="G5" s="55"/>
      <c r="H5" s="55"/>
      <c r="I5" s="55"/>
      <c r="J5" s="55"/>
      <c r="K5" s="55"/>
      <c r="L5" s="55"/>
      <c r="M5" s="55"/>
      <c r="N5" s="55"/>
      <c r="O5" s="55"/>
    </row>
    <row r="6" spans="1:15" x14ac:dyDescent="0.25">
      <c r="A6" s="13"/>
      <c r="B6" s="55"/>
      <c r="C6" s="55"/>
      <c r="D6" s="55"/>
      <c r="E6" s="55"/>
      <c r="F6" s="55"/>
      <c r="G6" s="55"/>
      <c r="H6" s="55"/>
      <c r="I6" s="55"/>
      <c r="J6" s="55"/>
      <c r="K6" s="55"/>
      <c r="L6" s="55"/>
      <c r="M6" s="55"/>
      <c r="N6" s="55"/>
      <c r="O6" s="55"/>
    </row>
    <row r="7" spans="1:15" x14ac:dyDescent="0.25">
      <c r="A7" s="13"/>
      <c r="B7" s="95"/>
      <c r="C7" s="95"/>
      <c r="D7" s="95"/>
      <c r="E7" s="95"/>
      <c r="F7" s="95"/>
      <c r="G7" s="95"/>
      <c r="H7" s="95"/>
      <c r="I7" s="95"/>
      <c r="J7" s="95"/>
      <c r="K7" s="95"/>
      <c r="L7" s="95"/>
      <c r="M7" s="95"/>
      <c r="N7" s="95"/>
      <c r="O7" s="95"/>
    </row>
    <row r="8" spans="1:15" x14ac:dyDescent="0.25">
      <c r="A8" s="13"/>
      <c r="B8" s="95"/>
      <c r="C8" s="95"/>
      <c r="D8" s="95"/>
      <c r="E8" s="95"/>
      <c r="F8" s="95"/>
      <c r="G8" s="95"/>
      <c r="H8" s="95"/>
      <c r="I8" s="95"/>
      <c r="J8" s="95"/>
      <c r="K8" s="95"/>
      <c r="L8" s="95"/>
      <c r="M8" s="95"/>
      <c r="N8" s="95"/>
      <c r="O8" s="95"/>
    </row>
    <row r="9" spans="1:15" x14ac:dyDescent="0.25">
      <c r="A9" s="13"/>
      <c r="B9" s="25"/>
      <c r="C9" s="20"/>
      <c r="D9" s="20"/>
      <c r="E9" s="20"/>
      <c r="F9" s="20"/>
      <c r="G9" s="20"/>
      <c r="H9" s="20"/>
      <c r="I9" s="20"/>
      <c r="J9" s="20"/>
      <c r="K9" s="20"/>
      <c r="L9" s="20"/>
      <c r="M9" s="20"/>
      <c r="N9" s="20"/>
      <c r="O9" s="20"/>
    </row>
    <row r="10" spans="1:15" x14ac:dyDescent="0.25">
      <c r="A10" s="13"/>
      <c r="B10" s="20"/>
      <c r="C10" s="20"/>
      <c r="D10" s="20"/>
      <c r="E10" s="20"/>
      <c r="F10" s="20"/>
      <c r="G10" s="20"/>
      <c r="H10" s="20"/>
      <c r="I10" s="20"/>
      <c r="J10" s="20"/>
      <c r="K10" s="20"/>
      <c r="L10" s="20"/>
      <c r="M10" s="20"/>
      <c r="N10" s="20"/>
      <c r="O10" s="20"/>
    </row>
    <row r="11" spans="1:15" x14ac:dyDescent="0.25">
      <c r="A11" s="13"/>
      <c r="B11" s="20"/>
      <c r="C11" s="20"/>
      <c r="D11" s="29"/>
      <c r="E11" s="29"/>
      <c r="F11" s="29"/>
      <c r="G11" s="20"/>
      <c r="H11" s="20"/>
      <c r="I11" s="29"/>
      <c r="J11" s="29"/>
      <c r="K11" s="27"/>
      <c r="L11" s="29"/>
      <c r="M11" s="27" t="s">
        <v>1528</v>
      </c>
      <c r="N11" s="20"/>
      <c r="O11" s="20"/>
    </row>
    <row r="12" spans="1:15" x14ac:dyDescent="0.25">
      <c r="A12" s="13"/>
      <c r="B12" s="20"/>
      <c r="C12" s="20"/>
      <c r="D12" s="29"/>
      <c r="E12" s="29"/>
      <c r="F12" s="29"/>
      <c r="G12" s="29"/>
      <c r="H12" s="29"/>
      <c r="I12" s="29"/>
      <c r="J12" s="29"/>
      <c r="K12" s="27"/>
      <c r="L12" s="29"/>
      <c r="M12" s="27" t="s">
        <v>1529</v>
      </c>
      <c r="N12" s="29"/>
      <c r="O12" s="20"/>
    </row>
    <row r="13" spans="1:15" x14ac:dyDescent="0.25">
      <c r="A13" s="13"/>
      <c r="B13" s="20"/>
      <c r="C13" s="20"/>
      <c r="D13" s="29"/>
      <c r="E13" s="27" t="s">
        <v>1005</v>
      </c>
      <c r="F13" s="29"/>
      <c r="G13" s="27" t="s">
        <v>294</v>
      </c>
      <c r="H13" s="29"/>
      <c r="I13" s="29"/>
      <c r="J13" s="29"/>
      <c r="K13" s="27"/>
      <c r="L13" s="29"/>
      <c r="M13" s="27" t="s">
        <v>1530</v>
      </c>
      <c r="N13" s="29"/>
      <c r="O13" s="27" t="s">
        <v>1531</v>
      </c>
    </row>
    <row r="14" spans="1:15" ht="15.75" thickBot="1" x14ac:dyDescent="0.3">
      <c r="A14" s="13"/>
      <c r="B14" s="48"/>
      <c r="C14" s="20"/>
      <c r="D14" s="29"/>
      <c r="E14" s="33" t="s">
        <v>1532</v>
      </c>
      <c r="F14" s="29"/>
      <c r="G14" s="33" t="s">
        <v>1533</v>
      </c>
      <c r="H14" s="29"/>
      <c r="I14" s="33" t="s">
        <v>1524</v>
      </c>
      <c r="J14" s="29"/>
      <c r="K14" s="33" t="s">
        <v>1522</v>
      </c>
      <c r="L14" s="29"/>
      <c r="M14" s="33" t="s">
        <v>1534</v>
      </c>
      <c r="N14" s="29"/>
      <c r="O14" s="33" t="s">
        <v>163</v>
      </c>
    </row>
    <row r="15" spans="1:15" x14ac:dyDescent="0.25">
      <c r="A15" s="13"/>
      <c r="B15" s="48" t="s">
        <v>1535</v>
      </c>
      <c r="C15" s="29"/>
      <c r="D15" s="20"/>
      <c r="E15" s="30"/>
      <c r="F15" s="20"/>
      <c r="G15" s="30"/>
      <c r="H15" s="20"/>
      <c r="I15" s="30"/>
      <c r="J15" s="20"/>
      <c r="K15" s="30"/>
      <c r="L15" s="20"/>
      <c r="M15" s="30"/>
      <c r="N15" s="20"/>
      <c r="O15" s="30"/>
    </row>
    <row r="16" spans="1:15" x14ac:dyDescent="0.25">
      <c r="A16" s="13"/>
      <c r="B16" s="20" t="s">
        <v>1536</v>
      </c>
      <c r="C16" s="29" t="s">
        <v>315</v>
      </c>
      <c r="D16" s="20"/>
      <c r="E16" s="35" t="s">
        <v>316</v>
      </c>
      <c r="F16" s="20"/>
      <c r="G16" s="36" t="s">
        <v>1537</v>
      </c>
      <c r="H16" s="20"/>
      <c r="I16" s="35" t="s">
        <v>316</v>
      </c>
      <c r="J16" s="20"/>
      <c r="K16" s="35" t="s">
        <v>316</v>
      </c>
      <c r="L16" s="20"/>
      <c r="M16" s="35" t="s">
        <v>316</v>
      </c>
      <c r="N16" s="20"/>
      <c r="O16" s="36" t="s">
        <v>1537</v>
      </c>
    </row>
    <row r="17" spans="1:15" x14ac:dyDescent="0.25">
      <c r="A17" s="13"/>
      <c r="B17" s="20" t="s">
        <v>1538</v>
      </c>
      <c r="C17" s="29"/>
      <c r="D17" s="20"/>
      <c r="E17" s="35" t="s">
        <v>316</v>
      </c>
      <c r="F17" s="20"/>
      <c r="G17" s="36" t="s">
        <v>1539</v>
      </c>
      <c r="H17" s="20"/>
      <c r="I17" s="35" t="s">
        <v>316</v>
      </c>
      <c r="J17" s="20"/>
      <c r="K17" s="35" t="s">
        <v>316</v>
      </c>
      <c r="L17" s="20"/>
      <c r="M17" s="35" t="s">
        <v>316</v>
      </c>
      <c r="N17" s="20"/>
      <c r="O17" s="36" t="s">
        <v>1539</v>
      </c>
    </row>
    <row r="18" spans="1:15" x14ac:dyDescent="0.25">
      <c r="A18" s="13"/>
      <c r="B18" s="20" t="s">
        <v>1540</v>
      </c>
      <c r="C18" s="29"/>
      <c r="D18" s="20"/>
      <c r="E18" s="35" t="s">
        <v>316</v>
      </c>
      <c r="F18" s="20"/>
      <c r="G18" s="36" t="s">
        <v>1541</v>
      </c>
      <c r="H18" s="20"/>
      <c r="I18" s="35" t="s">
        <v>316</v>
      </c>
      <c r="J18" s="20"/>
      <c r="K18" s="35" t="s">
        <v>316</v>
      </c>
      <c r="L18" s="20"/>
      <c r="M18" s="35" t="s">
        <v>316</v>
      </c>
      <c r="N18" s="20"/>
      <c r="O18" s="36" t="s">
        <v>1541</v>
      </c>
    </row>
    <row r="19" spans="1:15" x14ac:dyDescent="0.25">
      <c r="A19" s="13"/>
      <c r="B19" s="20" t="s">
        <v>98</v>
      </c>
      <c r="C19" s="29"/>
      <c r="D19" s="20"/>
      <c r="E19" s="35" t="s">
        <v>316</v>
      </c>
      <c r="F19" s="20"/>
      <c r="G19" s="36" t="s">
        <v>1542</v>
      </c>
      <c r="H19" s="20"/>
      <c r="I19" s="36" t="s">
        <v>1543</v>
      </c>
      <c r="J19" s="20"/>
      <c r="K19" s="36" t="s">
        <v>965</v>
      </c>
      <c r="L19" s="20"/>
      <c r="M19" s="35" t="s">
        <v>316</v>
      </c>
      <c r="N19" s="20"/>
      <c r="O19" s="36" t="s">
        <v>1544</v>
      </c>
    </row>
    <row r="20" spans="1:15" x14ac:dyDescent="0.25">
      <c r="A20" s="13"/>
      <c r="B20" s="20" t="s">
        <v>1545</v>
      </c>
      <c r="C20" s="29"/>
      <c r="D20" s="20"/>
      <c r="E20" s="35" t="s">
        <v>316</v>
      </c>
      <c r="F20" s="20"/>
      <c r="G20" s="35" t="s">
        <v>316</v>
      </c>
      <c r="H20" s="20"/>
      <c r="I20" s="36">
        <v>-253</v>
      </c>
      <c r="J20" s="20"/>
      <c r="K20" s="36" t="s">
        <v>1546</v>
      </c>
      <c r="L20" s="20"/>
      <c r="M20" s="35" t="s">
        <v>316</v>
      </c>
      <c r="N20" s="20"/>
      <c r="O20" s="36" t="s">
        <v>1547</v>
      </c>
    </row>
    <row r="21" spans="1:15" ht="15.75" thickBot="1" x14ac:dyDescent="0.3">
      <c r="A21" s="13"/>
      <c r="B21" s="20" t="s">
        <v>100</v>
      </c>
      <c r="C21" s="29"/>
      <c r="D21" s="20"/>
      <c r="E21" s="37" t="s">
        <v>316</v>
      </c>
      <c r="F21" s="20"/>
      <c r="G21" s="37" t="s">
        <v>316</v>
      </c>
      <c r="H21" s="20"/>
      <c r="I21" s="38" t="s">
        <v>727</v>
      </c>
      <c r="J21" s="20"/>
      <c r="K21" s="38" t="s">
        <v>1548</v>
      </c>
      <c r="L21" s="20"/>
      <c r="M21" s="38">
        <v>-145</v>
      </c>
      <c r="N21" s="20"/>
      <c r="O21" s="38" t="s">
        <v>1549</v>
      </c>
    </row>
    <row r="22" spans="1:15" ht="15.75" thickBot="1" x14ac:dyDescent="0.3">
      <c r="A22" s="13"/>
      <c r="B22" s="20" t="s">
        <v>101</v>
      </c>
      <c r="C22" s="29"/>
      <c r="D22" s="20"/>
      <c r="E22" s="39" t="s">
        <v>316</v>
      </c>
      <c r="F22" s="20"/>
      <c r="G22" s="40" t="s">
        <v>1550</v>
      </c>
      <c r="H22" s="20"/>
      <c r="I22" s="40" t="s">
        <v>1551</v>
      </c>
      <c r="J22" s="20"/>
      <c r="K22" s="40" t="s">
        <v>1552</v>
      </c>
      <c r="L22" s="20"/>
      <c r="M22" s="40">
        <v>-145</v>
      </c>
      <c r="N22" s="20"/>
      <c r="O22" s="40" t="s">
        <v>1553</v>
      </c>
    </row>
    <row r="23" spans="1:15" x14ac:dyDescent="0.25">
      <c r="A23" s="13"/>
      <c r="B23" s="20"/>
      <c r="C23" s="29"/>
      <c r="D23" s="20"/>
      <c r="E23" s="30"/>
      <c r="F23" s="20"/>
      <c r="G23" s="30"/>
      <c r="H23" s="20"/>
      <c r="I23" s="30"/>
      <c r="J23" s="20"/>
      <c r="K23" s="30"/>
      <c r="L23" s="20"/>
      <c r="M23" s="30"/>
      <c r="N23" s="20"/>
      <c r="O23" s="30"/>
    </row>
    <row r="24" spans="1:15" x14ac:dyDescent="0.25">
      <c r="A24" s="13"/>
      <c r="B24" s="48" t="s">
        <v>1554</v>
      </c>
      <c r="C24" s="29"/>
      <c r="D24" s="20"/>
      <c r="E24" s="20"/>
      <c r="F24" s="20"/>
      <c r="G24" s="20"/>
      <c r="H24" s="20"/>
      <c r="I24" s="20"/>
      <c r="J24" s="20"/>
      <c r="K24" s="20"/>
      <c r="L24" s="20"/>
      <c r="M24" s="20"/>
      <c r="N24" s="20"/>
      <c r="O24" s="20"/>
    </row>
    <row r="25" spans="1:15" x14ac:dyDescent="0.25">
      <c r="A25" s="13"/>
      <c r="B25" s="20" t="s">
        <v>1555</v>
      </c>
      <c r="C25" s="29"/>
      <c r="D25" s="20"/>
      <c r="E25" s="35" t="s">
        <v>316</v>
      </c>
      <c r="F25" s="20"/>
      <c r="G25" s="36" t="s">
        <v>1556</v>
      </c>
      <c r="H25" s="20"/>
      <c r="I25" s="35" t="s">
        <v>316</v>
      </c>
      <c r="J25" s="20"/>
      <c r="K25" s="35" t="s">
        <v>316</v>
      </c>
      <c r="L25" s="20"/>
      <c r="M25" s="35" t="s">
        <v>316</v>
      </c>
      <c r="N25" s="20"/>
      <c r="O25" s="36" t="s">
        <v>1556</v>
      </c>
    </row>
    <row r="26" spans="1:15" x14ac:dyDescent="0.25">
      <c r="A26" s="13"/>
      <c r="B26" s="20" t="s">
        <v>104</v>
      </c>
      <c r="C26" s="29"/>
      <c r="D26" s="20"/>
      <c r="E26" s="35" t="s">
        <v>316</v>
      </c>
      <c r="F26" s="20"/>
      <c r="G26" s="36" t="s">
        <v>1557</v>
      </c>
      <c r="H26" s="20"/>
      <c r="I26" s="35" t="s">
        <v>316</v>
      </c>
      <c r="J26" s="20"/>
      <c r="K26" s="35" t="s">
        <v>316</v>
      </c>
      <c r="L26" s="20"/>
      <c r="M26" s="35" t="s">
        <v>316</v>
      </c>
      <c r="N26" s="20"/>
      <c r="O26" s="36" t="s">
        <v>1557</v>
      </c>
    </row>
    <row r="27" spans="1:15" x14ac:dyDescent="0.25">
      <c r="A27" s="13"/>
      <c r="B27" s="20" t="s">
        <v>1558</v>
      </c>
      <c r="C27" s="29"/>
      <c r="D27" s="20"/>
      <c r="E27" s="35" t="s">
        <v>316</v>
      </c>
      <c r="F27" s="20"/>
      <c r="G27" s="36" t="s">
        <v>1559</v>
      </c>
      <c r="H27" s="20"/>
      <c r="I27" s="36" t="s">
        <v>1560</v>
      </c>
      <c r="J27" s="20"/>
      <c r="K27" s="36" t="s">
        <v>1561</v>
      </c>
      <c r="L27" s="20"/>
      <c r="M27" s="36" t="s">
        <v>1562</v>
      </c>
      <c r="N27" s="20"/>
      <c r="O27" s="36" t="s">
        <v>1563</v>
      </c>
    </row>
    <row r="28" spans="1:15" x14ac:dyDescent="0.25">
      <c r="A28" s="13"/>
      <c r="B28" s="20" t="s">
        <v>1564</v>
      </c>
      <c r="C28" s="29"/>
      <c r="D28" s="20"/>
      <c r="E28" s="35" t="s">
        <v>316</v>
      </c>
      <c r="F28" s="20"/>
      <c r="G28" s="35" t="s">
        <v>316</v>
      </c>
      <c r="H28" s="20"/>
      <c r="I28" s="36">
        <v>-538</v>
      </c>
      <c r="J28" s="20"/>
      <c r="K28" s="41">
        <v>-3895</v>
      </c>
      <c r="L28" s="20"/>
      <c r="M28" s="35" t="s">
        <v>316</v>
      </c>
      <c r="N28" s="20"/>
      <c r="O28" s="41">
        <v>-4433</v>
      </c>
    </row>
    <row r="29" spans="1:15" x14ac:dyDescent="0.25">
      <c r="A29" s="13"/>
      <c r="B29" s="20" t="s">
        <v>1565</v>
      </c>
      <c r="C29" s="29"/>
      <c r="D29" s="20"/>
      <c r="E29" s="35" t="s">
        <v>316</v>
      </c>
      <c r="F29" s="20"/>
      <c r="G29" s="35" t="s">
        <v>316</v>
      </c>
      <c r="H29" s="20"/>
      <c r="I29" s="36">
        <v>-695</v>
      </c>
      <c r="J29" s="20"/>
      <c r="K29" s="36" t="s">
        <v>1566</v>
      </c>
      <c r="L29" s="20"/>
      <c r="M29" s="35" t="s">
        <v>316</v>
      </c>
      <c r="N29" s="20"/>
      <c r="O29" s="36">
        <v>-73</v>
      </c>
    </row>
    <row r="30" spans="1:15" ht="15.75" thickBot="1" x14ac:dyDescent="0.3">
      <c r="A30" s="13"/>
      <c r="B30" s="20" t="s">
        <v>108</v>
      </c>
      <c r="C30" s="29"/>
      <c r="D30" s="20"/>
      <c r="E30" s="37" t="s">
        <v>316</v>
      </c>
      <c r="F30" s="20"/>
      <c r="G30" s="38" t="s">
        <v>1567</v>
      </c>
      <c r="H30" s="20"/>
      <c r="I30" s="38" t="s">
        <v>1568</v>
      </c>
      <c r="J30" s="20"/>
      <c r="K30" s="38" t="s">
        <v>1569</v>
      </c>
      <c r="L30" s="20"/>
      <c r="M30" s="38" t="s">
        <v>1570</v>
      </c>
      <c r="N30" s="20"/>
      <c r="O30" s="38" t="s">
        <v>1571</v>
      </c>
    </row>
    <row r="31" spans="1:15" ht="15.75" thickBot="1" x14ac:dyDescent="0.3">
      <c r="A31" s="13"/>
      <c r="B31" s="20" t="s">
        <v>109</v>
      </c>
      <c r="C31" s="29"/>
      <c r="D31" s="20"/>
      <c r="E31" s="39" t="s">
        <v>316</v>
      </c>
      <c r="F31" s="20"/>
      <c r="G31" s="40" t="s">
        <v>1572</v>
      </c>
      <c r="H31" s="20"/>
      <c r="I31" s="40" t="s">
        <v>1573</v>
      </c>
      <c r="J31" s="20"/>
      <c r="K31" s="40" t="s">
        <v>1574</v>
      </c>
      <c r="L31" s="20"/>
      <c r="M31" s="40" t="s">
        <v>1357</v>
      </c>
      <c r="N31" s="20"/>
      <c r="O31" s="40" t="s">
        <v>1575</v>
      </c>
    </row>
    <row r="32" spans="1:15" x14ac:dyDescent="0.25">
      <c r="A32" s="13"/>
      <c r="B32" s="20"/>
      <c r="C32" s="29"/>
      <c r="D32" s="20"/>
      <c r="E32" s="30"/>
      <c r="F32" s="20"/>
      <c r="G32" s="30"/>
      <c r="H32" s="20"/>
      <c r="I32" s="30"/>
      <c r="J32" s="20"/>
      <c r="K32" s="30"/>
      <c r="L32" s="20"/>
      <c r="M32" s="30"/>
      <c r="N32" s="20"/>
      <c r="O32" s="30"/>
    </row>
    <row r="33" spans="1:15" x14ac:dyDescent="0.25">
      <c r="A33" s="13"/>
      <c r="B33" s="20" t="s">
        <v>1576</v>
      </c>
      <c r="C33" s="29"/>
      <c r="D33" s="20"/>
      <c r="E33" s="35" t="s">
        <v>316</v>
      </c>
      <c r="F33" s="20"/>
      <c r="G33" s="35" t="s">
        <v>316</v>
      </c>
      <c r="H33" s="20"/>
      <c r="I33" s="36" t="s">
        <v>1577</v>
      </c>
      <c r="J33" s="20"/>
      <c r="K33" s="35" t="s">
        <v>316</v>
      </c>
      <c r="L33" s="20"/>
      <c r="M33" s="41">
        <v>-8183</v>
      </c>
      <c r="N33" s="20"/>
      <c r="O33" s="35" t="s">
        <v>316</v>
      </c>
    </row>
    <row r="34" spans="1:15" ht="15.75" thickBot="1" x14ac:dyDescent="0.3">
      <c r="A34" s="13"/>
      <c r="B34" s="20" t="s">
        <v>112</v>
      </c>
      <c r="C34" s="29"/>
      <c r="D34" s="20"/>
      <c r="E34" s="37" t="s">
        <v>316</v>
      </c>
      <c r="F34" s="20"/>
      <c r="G34" s="37" t="s">
        <v>316</v>
      </c>
      <c r="H34" s="20"/>
      <c r="I34" s="37" t="s">
        <v>316</v>
      </c>
      <c r="J34" s="20"/>
      <c r="K34" s="37" t="s">
        <v>316</v>
      </c>
      <c r="L34" s="20"/>
      <c r="M34" s="38" t="s">
        <v>1578</v>
      </c>
      <c r="N34" s="20"/>
      <c r="O34" s="38" t="s">
        <v>1578</v>
      </c>
    </row>
    <row r="35" spans="1:15" ht="26.25" x14ac:dyDescent="0.25">
      <c r="A35" s="13"/>
      <c r="B35" s="20" t="s">
        <v>1579</v>
      </c>
      <c r="C35" s="29"/>
      <c r="D35" s="20"/>
      <c r="E35" s="70" t="s">
        <v>316</v>
      </c>
      <c r="F35" s="20"/>
      <c r="G35" s="49" t="s">
        <v>1580</v>
      </c>
      <c r="H35" s="20"/>
      <c r="I35" s="49" t="s">
        <v>1581</v>
      </c>
      <c r="J35" s="20"/>
      <c r="K35" s="49" t="s">
        <v>1582</v>
      </c>
      <c r="L35" s="20"/>
      <c r="M35" s="215">
        <v>-12658</v>
      </c>
      <c r="N35" s="20"/>
      <c r="O35" s="49" t="s">
        <v>1583</v>
      </c>
    </row>
    <row r="36" spans="1:15" ht="15.75" thickBot="1" x14ac:dyDescent="0.3">
      <c r="A36" s="13"/>
      <c r="B36" s="20" t="s">
        <v>1584</v>
      </c>
      <c r="C36" s="29"/>
      <c r="D36" s="20"/>
      <c r="E36" s="37" t="s">
        <v>316</v>
      </c>
      <c r="F36" s="20"/>
      <c r="G36" s="37" t="s">
        <v>316</v>
      </c>
      <c r="H36" s="20"/>
      <c r="I36" s="37" t="s">
        <v>316</v>
      </c>
      <c r="J36" s="20"/>
      <c r="K36" s="38" t="s">
        <v>1585</v>
      </c>
      <c r="L36" s="20"/>
      <c r="M36" s="38" t="s">
        <v>1586</v>
      </c>
      <c r="N36" s="20"/>
      <c r="O36" s="38" t="s">
        <v>1587</v>
      </c>
    </row>
    <row r="37" spans="1:15" x14ac:dyDescent="0.25">
      <c r="A37" s="13"/>
      <c r="B37" s="20" t="s">
        <v>1588</v>
      </c>
      <c r="C37" s="29"/>
      <c r="D37" s="20"/>
      <c r="E37" s="70" t="s">
        <v>316</v>
      </c>
      <c r="F37" s="20"/>
      <c r="G37" s="49" t="s">
        <v>1580</v>
      </c>
      <c r="H37" s="20"/>
      <c r="I37" s="49" t="s">
        <v>1581</v>
      </c>
      <c r="J37" s="20"/>
      <c r="K37" s="49" t="s">
        <v>1589</v>
      </c>
      <c r="L37" s="20"/>
      <c r="M37" s="215">
        <v>-24190</v>
      </c>
      <c r="N37" s="20"/>
      <c r="O37" s="49" t="s">
        <v>1590</v>
      </c>
    </row>
    <row r="38" spans="1:15" ht="27" thickBot="1" x14ac:dyDescent="0.3">
      <c r="A38" s="13"/>
      <c r="B38" s="20" t="s">
        <v>1591</v>
      </c>
      <c r="C38" s="29"/>
      <c r="D38" s="20"/>
      <c r="E38" s="37" t="s">
        <v>316</v>
      </c>
      <c r="F38" s="20"/>
      <c r="G38" s="37" t="s">
        <v>316</v>
      </c>
      <c r="H38" s="20"/>
      <c r="I38" s="37" t="s">
        <v>316</v>
      </c>
      <c r="J38" s="20"/>
      <c r="K38" s="37" t="s">
        <v>316</v>
      </c>
      <c r="L38" s="20"/>
      <c r="M38" s="38">
        <v>-192</v>
      </c>
      <c r="N38" s="20"/>
      <c r="O38" s="38">
        <v>-192</v>
      </c>
    </row>
    <row r="39" spans="1:15" ht="15.75" thickBot="1" x14ac:dyDescent="0.3">
      <c r="A39" s="13"/>
      <c r="B39" s="20" t="s">
        <v>1592</v>
      </c>
      <c r="C39" s="29" t="s">
        <v>315</v>
      </c>
      <c r="D39" s="20"/>
      <c r="E39" s="216" t="s">
        <v>316</v>
      </c>
      <c r="F39" s="20"/>
      <c r="G39" s="43" t="s">
        <v>1580</v>
      </c>
      <c r="H39" s="20"/>
      <c r="I39" s="43" t="s">
        <v>1581</v>
      </c>
      <c r="J39" s="20"/>
      <c r="K39" s="43" t="s">
        <v>1589</v>
      </c>
      <c r="L39" s="20"/>
      <c r="M39" s="215">
        <v>-24382</v>
      </c>
      <c r="N39" s="20"/>
      <c r="O39" s="49" t="s">
        <v>1593</v>
      </c>
    </row>
    <row r="40" spans="1:15" ht="27.75" thickTop="1" thickBot="1" x14ac:dyDescent="0.3">
      <c r="A40" s="13"/>
      <c r="B40" s="20" t="s">
        <v>120</v>
      </c>
      <c r="C40" s="29"/>
      <c r="D40" s="20"/>
      <c r="E40" s="117"/>
      <c r="F40" s="20"/>
      <c r="G40" s="117"/>
      <c r="H40" s="20"/>
      <c r="I40" s="117"/>
      <c r="J40" s="20"/>
      <c r="K40" s="117"/>
      <c r="L40" s="20"/>
      <c r="M40" s="38" t="s">
        <v>1495</v>
      </c>
      <c r="N40" s="20"/>
      <c r="O40" s="38" t="s">
        <v>1495</v>
      </c>
    </row>
    <row r="41" spans="1:15" ht="15.75" thickBot="1" x14ac:dyDescent="0.3">
      <c r="A41" s="13"/>
      <c r="B41" s="20" t="s">
        <v>1594</v>
      </c>
      <c r="C41" s="29"/>
      <c r="D41" s="20"/>
      <c r="E41" s="20"/>
      <c r="F41" s="20"/>
      <c r="G41" s="20"/>
      <c r="H41" s="20"/>
      <c r="I41" s="20"/>
      <c r="J41" s="20"/>
      <c r="K41" s="20"/>
      <c r="L41" s="20" t="s">
        <v>315</v>
      </c>
      <c r="M41" s="44">
        <v>-31755</v>
      </c>
      <c r="N41" s="20"/>
      <c r="O41" s="43" t="s">
        <v>647</v>
      </c>
    </row>
    <row r="42" spans="1:15" ht="16.5" thickTop="1" thickBot="1" x14ac:dyDescent="0.3">
      <c r="A42" s="13"/>
      <c r="B42" s="20"/>
      <c r="C42" s="29"/>
      <c r="D42" s="20"/>
      <c r="E42" s="50"/>
      <c r="F42" s="20"/>
      <c r="G42" s="50"/>
      <c r="H42" s="20"/>
      <c r="I42" s="50"/>
      <c r="J42" s="20"/>
      <c r="K42" s="50"/>
      <c r="L42" s="20"/>
      <c r="M42" s="217"/>
      <c r="N42" s="20"/>
      <c r="O42" s="217"/>
    </row>
    <row r="43" spans="1:15" ht="15.75" thickBot="1" x14ac:dyDescent="0.3">
      <c r="A43" s="13"/>
      <c r="B43" s="48" t="s">
        <v>1595</v>
      </c>
      <c r="C43" s="29" t="s">
        <v>315</v>
      </c>
      <c r="D43" s="20"/>
      <c r="E43" s="40" t="s">
        <v>1596</v>
      </c>
      <c r="F43" s="20"/>
      <c r="G43" s="40" t="s">
        <v>1597</v>
      </c>
      <c r="H43" s="20"/>
      <c r="I43" s="40" t="s">
        <v>1598</v>
      </c>
      <c r="J43" s="20"/>
      <c r="K43" s="40" t="s">
        <v>1194</v>
      </c>
      <c r="L43" s="20"/>
      <c r="M43" s="218">
        <v>-286810</v>
      </c>
      <c r="N43" s="20"/>
      <c r="O43" s="40" t="s">
        <v>1599</v>
      </c>
    </row>
    <row r="44" spans="1:15" x14ac:dyDescent="0.25">
      <c r="A44" s="13"/>
      <c r="B44" s="55"/>
      <c r="C44" s="55"/>
      <c r="D44" s="55"/>
      <c r="E44" s="55"/>
      <c r="F44" s="55"/>
      <c r="G44" s="55"/>
      <c r="H44" s="55"/>
      <c r="I44" s="55"/>
      <c r="J44" s="55"/>
      <c r="K44" s="55"/>
      <c r="L44" s="55"/>
      <c r="M44" s="55"/>
      <c r="N44" s="55"/>
      <c r="O44" s="55"/>
    </row>
    <row r="45" spans="1:15" x14ac:dyDescent="0.25">
      <c r="A45" s="13"/>
      <c r="B45" s="55"/>
      <c r="C45" s="55"/>
      <c r="D45" s="55"/>
      <c r="E45" s="55"/>
      <c r="F45" s="55"/>
      <c r="G45" s="55"/>
      <c r="H45" s="55"/>
      <c r="I45" s="55"/>
      <c r="J45" s="55"/>
      <c r="K45" s="55"/>
      <c r="L45" s="55"/>
      <c r="M45" s="55"/>
      <c r="N45" s="55"/>
      <c r="O45" s="55"/>
    </row>
    <row r="46" spans="1:15" x14ac:dyDescent="0.25">
      <c r="A46" s="13"/>
      <c r="B46" s="55"/>
      <c r="C46" s="55"/>
      <c r="D46" s="55"/>
      <c r="E46" s="55"/>
      <c r="F46" s="55"/>
      <c r="G46" s="55"/>
      <c r="H46" s="55"/>
      <c r="I46" s="55"/>
      <c r="J46" s="55"/>
      <c r="K46" s="55"/>
      <c r="L46" s="55"/>
      <c r="M46" s="55"/>
      <c r="N46" s="55"/>
      <c r="O46" s="55"/>
    </row>
    <row r="47" spans="1:15" x14ac:dyDescent="0.25">
      <c r="A47" s="13"/>
      <c r="B47" s="55"/>
      <c r="C47" s="55"/>
      <c r="D47" s="55"/>
      <c r="E47" s="55"/>
      <c r="F47" s="55"/>
      <c r="G47" s="55"/>
      <c r="H47" s="55"/>
      <c r="I47" s="55"/>
      <c r="J47" s="55"/>
      <c r="K47" s="55"/>
      <c r="L47" s="55"/>
      <c r="M47" s="55"/>
      <c r="N47" s="55"/>
      <c r="O47" s="55"/>
    </row>
    <row r="48" spans="1:15" x14ac:dyDescent="0.25">
      <c r="A48" s="13"/>
      <c r="B48" s="55"/>
      <c r="C48" s="55"/>
      <c r="D48" s="55"/>
      <c r="E48" s="55"/>
      <c r="F48" s="55"/>
      <c r="G48" s="55"/>
      <c r="H48" s="55"/>
      <c r="I48" s="55"/>
      <c r="J48" s="55"/>
      <c r="K48" s="55"/>
      <c r="L48" s="55"/>
      <c r="M48" s="55"/>
      <c r="N48" s="55"/>
      <c r="O48" s="55"/>
    </row>
    <row r="49" spans="1:15" x14ac:dyDescent="0.25">
      <c r="A49" s="13"/>
      <c r="B49" s="55" t="s">
        <v>1600</v>
      </c>
      <c r="C49" s="55"/>
      <c r="D49" s="55"/>
      <c r="E49" s="55"/>
      <c r="F49" s="55"/>
      <c r="G49" s="55"/>
      <c r="H49" s="55"/>
      <c r="I49" s="55"/>
      <c r="J49" s="55"/>
      <c r="K49" s="55"/>
      <c r="L49" s="55"/>
      <c r="M49" s="55"/>
      <c r="N49" s="55"/>
      <c r="O49" s="55"/>
    </row>
    <row r="50" spans="1:15" x14ac:dyDescent="0.25">
      <c r="A50" s="13"/>
      <c r="B50" s="55"/>
      <c r="C50" s="55"/>
      <c r="D50" s="55"/>
      <c r="E50" s="55"/>
      <c r="F50" s="55"/>
      <c r="G50" s="55"/>
      <c r="H50" s="55"/>
      <c r="I50" s="55"/>
      <c r="J50" s="55"/>
      <c r="K50" s="55"/>
      <c r="L50" s="55"/>
      <c r="M50" s="55"/>
      <c r="N50" s="55"/>
      <c r="O50" s="55"/>
    </row>
    <row r="51" spans="1:15" x14ac:dyDescent="0.25">
      <c r="A51" s="13"/>
      <c r="B51" s="95"/>
      <c r="C51" s="95"/>
      <c r="D51" s="95"/>
      <c r="E51" s="95"/>
      <c r="F51" s="95"/>
      <c r="G51" s="95"/>
      <c r="H51" s="95"/>
      <c r="I51" s="95"/>
      <c r="J51" s="95"/>
      <c r="K51" s="95"/>
      <c r="L51" s="95"/>
      <c r="M51" s="95"/>
      <c r="N51" s="95"/>
      <c r="O51" s="95"/>
    </row>
    <row r="52" spans="1:15" x14ac:dyDescent="0.25">
      <c r="A52" s="13"/>
      <c r="B52" s="25"/>
      <c r="C52" s="20"/>
      <c r="D52" s="20"/>
      <c r="E52" s="20"/>
      <c r="F52" s="20"/>
      <c r="G52" s="20"/>
      <c r="H52" s="20"/>
      <c r="I52" s="20"/>
      <c r="J52" s="20"/>
      <c r="K52" s="20"/>
      <c r="L52" s="20"/>
      <c r="M52" s="20"/>
      <c r="N52" s="20"/>
    </row>
    <row r="53" spans="1:15" x14ac:dyDescent="0.25">
      <c r="A53" s="13"/>
      <c r="B53" s="20"/>
      <c r="C53" s="20"/>
      <c r="D53" s="20"/>
      <c r="E53" s="20"/>
      <c r="F53" s="20"/>
      <c r="G53" s="20"/>
      <c r="H53" s="20"/>
      <c r="I53" s="20"/>
      <c r="J53" s="20"/>
      <c r="K53" s="29"/>
      <c r="L53" s="20"/>
      <c r="M53" s="20"/>
      <c r="N53" s="20"/>
    </row>
    <row r="54" spans="1:15" x14ac:dyDescent="0.25">
      <c r="A54" s="13"/>
      <c r="B54" s="20"/>
      <c r="C54" s="20"/>
      <c r="D54" s="29"/>
      <c r="E54" s="29"/>
      <c r="F54" s="20"/>
      <c r="G54" s="20"/>
      <c r="H54" s="29"/>
      <c r="I54" s="29"/>
      <c r="J54" s="27"/>
      <c r="K54" s="29"/>
      <c r="L54" s="27" t="s">
        <v>1528</v>
      </c>
      <c r="M54" s="20"/>
      <c r="N54" s="20"/>
    </row>
    <row r="55" spans="1:15" x14ac:dyDescent="0.25">
      <c r="A55" s="13"/>
      <c r="B55" s="20"/>
      <c r="C55" s="20"/>
      <c r="D55" s="29"/>
      <c r="E55" s="29"/>
      <c r="F55" s="29"/>
      <c r="G55" s="29"/>
      <c r="H55" s="29"/>
      <c r="I55" s="29"/>
      <c r="J55" s="27"/>
      <c r="K55" s="29"/>
      <c r="L55" s="27" t="s">
        <v>1529</v>
      </c>
      <c r="M55" s="29"/>
      <c r="N55" s="20"/>
    </row>
    <row r="56" spans="1:15" x14ac:dyDescent="0.25">
      <c r="A56" s="13"/>
      <c r="B56" s="20"/>
      <c r="C56" s="20"/>
      <c r="D56" s="27" t="s">
        <v>1005</v>
      </c>
      <c r="E56" s="29"/>
      <c r="F56" s="27" t="s">
        <v>294</v>
      </c>
      <c r="G56" s="29"/>
      <c r="H56" s="29"/>
      <c r="I56" s="29"/>
      <c r="J56" s="27"/>
      <c r="K56" s="29"/>
      <c r="L56" s="27" t="s">
        <v>1530</v>
      </c>
      <c r="M56" s="29"/>
      <c r="N56" s="27" t="s">
        <v>1531</v>
      </c>
    </row>
    <row r="57" spans="1:15" ht="15.75" thickBot="1" x14ac:dyDescent="0.3">
      <c r="A57" s="13"/>
      <c r="B57" s="48"/>
      <c r="C57" s="20"/>
      <c r="D57" s="33" t="s">
        <v>1532</v>
      </c>
      <c r="E57" s="29"/>
      <c r="F57" s="33" t="s">
        <v>1533</v>
      </c>
      <c r="G57" s="29"/>
      <c r="H57" s="33" t="s">
        <v>1524</v>
      </c>
      <c r="I57" s="29"/>
      <c r="J57" s="33" t="s">
        <v>1522</v>
      </c>
      <c r="K57" s="20"/>
      <c r="L57" s="33" t="s">
        <v>1534</v>
      </c>
      <c r="M57" s="29"/>
      <c r="N57" s="33" t="s">
        <v>163</v>
      </c>
    </row>
    <row r="58" spans="1:15" x14ac:dyDescent="0.25">
      <c r="A58" s="13"/>
      <c r="B58" s="48" t="s">
        <v>1535</v>
      </c>
      <c r="C58" s="29"/>
      <c r="D58" s="30"/>
      <c r="E58" s="20"/>
      <c r="F58" s="30"/>
      <c r="G58" s="20"/>
      <c r="H58" s="30"/>
      <c r="I58" s="20"/>
      <c r="J58" s="30"/>
      <c r="K58" s="20"/>
      <c r="L58" s="30"/>
      <c r="M58" s="20"/>
      <c r="N58" s="30"/>
    </row>
    <row r="59" spans="1:15" x14ac:dyDescent="0.25">
      <c r="A59" s="13"/>
      <c r="B59" s="20" t="s">
        <v>1536</v>
      </c>
      <c r="C59" s="29" t="s">
        <v>315</v>
      </c>
      <c r="D59" s="35" t="s">
        <v>316</v>
      </c>
      <c r="E59" s="20"/>
      <c r="F59" s="36" t="s">
        <v>1601</v>
      </c>
      <c r="G59" s="20"/>
      <c r="H59" s="35" t="s">
        <v>316</v>
      </c>
      <c r="I59" s="20"/>
      <c r="J59" s="35" t="s">
        <v>316</v>
      </c>
      <c r="K59" s="20"/>
      <c r="L59" s="35" t="s">
        <v>316</v>
      </c>
      <c r="M59" s="20"/>
      <c r="N59" s="36" t="s">
        <v>1601</v>
      </c>
    </row>
    <row r="60" spans="1:15" x14ac:dyDescent="0.25">
      <c r="A60" s="13"/>
      <c r="B60" s="20" t="s">
        <v>1538</v>
      </c>
      <c r="C60" s="29"/>
      <c r="D60" s="35" t="s">
        <v>316</v>
      </c>
      <c r="E60" s="20"/>
      <c r="F60" s="36" t="s">
        <v>1602</v>
      </c>
      <c r="G60" s="20"/>
      <c r="H60" s="35" t="s">
        <v>316</v>
      </c>
      <c r="I60" s="20"/>
      <c r="J60" s="35" t="s">
        <v>316</v>
      </c>
      <c r="K60" s="20"/>
      <c r="L60" s="35" t="s">
        <v>316</v>
      </c>
      <c r="M60" s="20"/>
      <c r="N60" s="36" t="s">
        <v>1602</v>
      </c>
    </row>
    <row r="61" spans="1:15" x14ac:dyDescent="0.25">
      <c r="A61" s="13"/>
      <c r="B61" s="20" t="s">
        <v>1540</v>
      </c>
      <c r="C61" s="29"/>
      <c r="D61" s="35" t="s">
        <v>316</v>
      </c>
      <c r="E61" s="20"/>
      <c r="F61" s="36" t="s">
        <v>1603</v>
      </c>
      <c r="G61" s="20"/>
      <c r="H61" s="35" t="s">
        <v>316</v>
      </c>
      <c r="I61" s="20"/>
      <c r="J61" s="35" t="s">
        <v>316</v>
      </c>
      <c r="K61" s="20"/>
      <c r="L61" s="35" t="s">
        <v>316</v>
      </c>
      <c r="M61" s="20"/>
      <c r="N61" s="36" t="s">
        <v>1603</v>
      </c>
    </row>
    <row r="62" spans="1:15" x14ac:dyDescent="0.25">
      <c r="A62" s="13"/>
      <c r="B62" s="20" t="s">
        <v>98</v>
      </c>
      <c r="C62" s="29"/>
      <c r="D62" s="35" t="s">
        <v>316</v>
      </c>
      <c r="E62" s="20"/>
      <c r="F62" s="36" t="s">
        <v>1604</v>
      </c>
      <c r="G62" s="20"/>
      <c r="H62" s="36" t="s">
        <v>1605</v>
      </c>
      <c r="I62" s="20"/>
      <c r="J62" s="36" t="s">
        <v>1606</v>
      </c>
      <c r="K62" s="20"/>
      <c r="L62" s="35" t="s">
        <v>316</v>
      </c>
      <c r="M62" s="20"/>
      <c r="N62" s="36" t="s">
        <v>1607</v>
      </c>
    </row>
    <row r="63" spans="1:15" x14ac:dyDescent="0.25">
      <c r="A63" s="13"/>
      <c r="B63" s="20" t="s">
        <v>1608</v>
      </c>
      <c r="C63" s="29"/>
      <c r="D63" s="35" t="s">
        <v>316</v>
      </c>
      <c r="E63" s="20"/>
      <c r="F63" s="35" t="s">
        <v>316</v>
      </c>
      <c r="G63" s="20"/>
      <c r="H63" s="36" t="s">
        <v>338</v>
      </c>
      <c r="I63" s="20"/>
      <c r="J63" s="36" t="s">
        <v>1609</v>
      </c>
      <c r="K63" s="20"/>
      <c r="L63" s="35" t="s">
        <v>316</v>
      </c>
      <c r="M63" s="20"/>
      <c r="N63" s="36" t="s">
        <v>1610</v>
      </c>
    </row>
    <row r="64" spans="1:15" ht="15.75" thickBot="1" x14ac:dyDescent="0.3">
      <c r="A64" s="13"/>
      <c r="B64" s="20" t="s">
        <v>100</v>
      </c>
      <c r="C64" s="29"/>
      <c r="D64" s="37" t="s">
        <v>316</v>
      </c>
      <c r="E64" s="20"/>
      <c r="F64" s="37" t="s">
        <v>316</v>
      </c>
      <c r="G64" s="20"/>
      <c r="H64" s="38" t="s">
        <v>1611</v>
      </c>
      <c r="I64" s="20"/>
      <c r="J64" s="37" t="s">
        <v>316</v>
      </c>
      <c r="K64" s="20"/>
      <c r="L64" s="38">
        <v>-76</v>
      </c>
      <c r="M64" s="20"/>
      <c r="N64" s="38" t="s">
        <v>1612</v>
      </c>
    </row>
    <row r="65" spans="1:14" ht="15.75" thickBot="1" x14ac:dyDescent="0.3">
      <c r="A65" s="13"/>
      <c r="B65" s="20" t="s">
        <v>101</v>
      </c>
      <c r="C65" s="29"/>
      <c r="D65" s="39" t="s">
        <v>316</v>
      </c>
      <c r="E65" s="20"/>
      <c r="F65" s="40" t="s">
        <v>1613</v>
      </c>
      <c r="G65" s="20"/>
      <c r="H65" s="40" t="s">
        <v>1614</v>
      </c>
      <c r="I65" s="20"/>
      <c r="J65" s="40" t="s">
        <v>1615</v>
      </c>
      <c r="K65" s="20"/>
      <c r="L65" s="40">
        <v>-76</v>
      </c>
      <c r="M65" s="20"/>
      <c r="N65" s="40" t="s">
        <v>1616</v>
      </c>
    </row>
    <row r="66" spans="1:14" x14ac:dyDescent="0.25">
      <c r="A66" s="13"/>
      <c r="B66" s="20"/>
      <c r="C66" s="29"/>
      <c r="D66" s="30"/>
      <c r="E66" s="20"/>
      <c r="F66" s="30"/>
      <c r="G66" s="20"/>
      <c r="H66" s="30"/>
      <c r="I66" s="20"/>
      <c r="J66" s="30"/>
      <c r="K66" s="20"/>
      <c r="L66" s="30"/>
      <c r="M66" s="20"/>
      <c r="N66" s="30"/>
    </row>
    <row r="67" spans="1:14" x14ac:dyDescent="0.25">
      <c r="A67" s="13"/>
      <c r="B67" s="48" t="s">
        <v>1554</v>
      </c>
      <c r="C67" s="29"/>
      <c r="D67" s="20"/>
      <c r="E67" s="20"/>
      <c r="F67" s="20"/>
      <c r="G67" s="20"/>
      <c r="H67" s="20"/>
      <c r="I67" s="20"/>
      <c r="J67" s="20"/>
      <c r="K67" s="20"/>
      <c r="L67" s="20"/>
      <c r="M67" s="20"/>
      <c r="N67" s="20"/>
    </row>
    <row r="68" spans="1:14" x14ac:dyDescent="0.25">
      <c r="A68" s="13"/>
      <c r="B68" s="20" t="s">
        <v>1555</v>
      </c>
      <c r="C68" s="29"/>
      <c r="D68" s="35" t="s">
        <v>316</v>
      </c>
      <c r="E68" s="20"/>
      <c r="F68" s="36" t="s">
        <v>1617</v>
      </c>
      <c r="G68" s="20"/>
      <c r="H68" s="35" t="s">
        <v>316</v>
      </c>
      <c r="I68" s="20"/>
      <c r="J68" s="20"/>
      <c r="K68" s="20"/>
      <c r="L68" s="35" t="s">
        <v>316</v>
      </c>
      <c r="M68" s="20"/>
      <c r="N68" s="36" t="s">
        <v>1617</v>
      </c>
    </row>
    <row r="69" spans="1:14" x14ac:dyDescent="0.25">
      <c r="A69" s="13"/>
      <c r="B69" s="20" t="s">
        <v>104</v>
      </c>
      <c r="C69" s="29"/>
      <c r="D69" s="35" t="s">
        <v>316</v>
      </c>
      <c r="E69" s="20"/>
      <c r="F69" s="36" t="s">
        <v>1618</v>
      </c>
      <c r="G69" s="20"/>
      <c r="H69" s="35" t="s">
        <v>316</v>
      </c>
      <c r="I69" s="20"/>
      <c r="J69" s="35" t="s">
        <v>316</v>
      </c>
      <c r="K69" s="20"/>
      <c r="L69" s="35" t="s">
        <v>316</v>
      </c>
      <c r="M69" s="20"/>
      <c r="N69" s="36" t="s">
        <v>1618</v>
      </c>
    </row>
    <row r="70" spans="1:14" x14ac:dyDescent="0.25">
      <c r="A70" s="13"/>
      <c r="B70" s="20" t="s">
        <v>1558</v>
      </c>
      <c r="C70" s="29"/>
      <c r="D70" s="35" t="s">
        <v>316</v>
      </c>
      <c r="E70" s="20"/>
      <c r="F70" s="36" t="s">
        <v>1619</v>
      </c>
      <c r="G70" s="20"/>
      <c r="H70" s="36" t="s">
        <v>1620</v>
      </c>
      <c r="I70" s="20"/>
      <c r="J70" s="36" t="s">
        <v>1621</v>
      </c>
      <c r="K70" s="20"/>
      <c r="L70" s="36" t="s">
        <v>1622</v>
      </c>
      <c r="M70" s="20"/>
      <c r="N70" s="36" t="s">
        <v>1623</v>
      </c>
    </row>
    <row r="71" spans="1:14" x14ac:dyDescent="0.25">
      <c r="A71" s="13"/>
      <c r="B71" s="20" t="s">
        <v>1624</v>
      </c>
      <c r="C71" s="29"/>
      <c r="D71" s="35" t="s">
        <v>316</v>
      </c>
      <c r="E71" s="20"/>
      <c r="F71" s="35" t="s">
        <v>316</v>
      </c>
      <c r="G71" s="20"/>
      <c r="H71" s="36" t="s">
        <v>1625</v>
      </c>
      <c r="I71" s="20"/>
      <c r="J71" s="41">
        <v>-1067</v>
      </c>
      <c r="K71" s="20"/>
      <c r="L71" s="35" t="s">
        <v>316</v>
      </c>
      <c r="M71" s="20"/>
      <c r="N71" s="36" t="s">
        <v>722</v>
      </c>
    </row>
    <row r="72" spans="1:14" x14ac:dyDescent="0.25">
      <c r="A72" s="13"/>
      <c r="B72" s="20" t="s">
        <v>1626</v>
      </c>
      <c r="C72" s="29"/>
      <c r="D72" s="35" t="s">
        <v>316</v>
      </c>
      <c r="E72" s="20"/>
      <c r="F72" s="35" t="s">
        <v>316</v>
      </c>
      <c r="G72" s="20"/>
      <c r="H72" s="36" t="s">
        <v>1627</v>
      </c>
      <c r="I72" s="20"/>
      <c r="J72" s="36" t="s">
        <v>1628</v>
      </c>
      <c r="K72" s="20"/>
      <c r="L72" s="35" t="s">
        <v>316</v>
      </c>
      <c r="M72" s="20"/>
      <c r="N72" s="36" t="s">
        <v>1629</v>
      </c>
    </row>
    <row r="73" spans="1:14" ht="15.75" thickBot="1" x14ac:dyDescent="0.3">
      <c r="A73" s="13"/>
      <c r="B73" s="20" t="s">
        <v>108</v>
      </c>
      <c r="C73" s="29"/>
      <c r="D73" s="38" t="s">
        <v>1630</v>
      </c>
      <c r="E73" s="20"/>
      <c r="F73" s="38" t="s">
        <v>1631</v>
      </c>
      <c r="G73" s="20"/>
      <c r="H73" s="38" t="s">
        <v>1632</v>
      </c>
      <c r="I73" s="20"/>
      <c r="J73" s="38" t="s">
        <v>1633</v>
      </c>
      <c r="K73" s="20"/>
      <c r="L73" s="38" t="s">
        <v>1634</v>
      </c>
      <c r="M73" s="20"/>
      <c r="N73" s="38" t="s">
        <v>1635</v>
      </c>
    </row>
    <row r="74" spans="1:14" ht="15.75" thickBot="1" x14ac:dyDescent="0.3">
      <c r="A74" s="13"/>
      <c r="B74" s="20" t="s">
        <v>109</v>
      </c>
      <c r="C74" s="29"/>
      <c r="D74" s="40" t="s">
        <v>1630</v>
      </c>
      <c r="E74" s="20"/>
      <c r="F74" s="40" t="s">
        <v>1636</v>
      </c>
      <c r="G74" s="20"/>
      <c r="H74" s="40" t="s">
        <v>1637</v>
      </c>
      <c r="I74" s="20"/>
      <c r="J74" s="40" t="s">
        <v>1638</v>
      </c>
      <c r="K74" s="20"/>
      <c r="L74" s="40" t="s">
        <v>1639</v>
      </c>
      <c r="M74" s="20"/>
      <c r="N74" s="40" t="s">
        <v>1640</v>
      </c>
    </row>
    <row r="75" spans="1:14" x14ac:dyDescent="0.25">
      <c r="A75" s="13"/>
      <c r="B75" s="20"/>
      <c r="C75" s="29"/>
      <c r="D75" s="30"/>
      <c r="E75" s="20"/>
      <c r="F75" s="30"/>
      <c r="G75" s="20"/>
      <c r="H75" s="30"/>
      <c r="I75" s="20"/>
      <c r="J75" s="30"/>
      <c r="K75" s="20"/>
      <c r="L75" s="30"/>
      <c r="M75" s="20"/>
      <c r="N75" s="30"/>
    </row>
    <row r="76" spans="1:14" x14ac:dyDescent="0.25">
      <c r="A76" s="13"/>
      <c r="B76" s="20" t="s">
        <v>110</v>
      </c>
      <c r="C76" s="29"/>
      <c r="D76" s="35" t="s">
        <v>316</v>
      </c>
      <c r="E76" s="20"/>
      <c r="F76" s="35" t="s">
        <v>316</v>
      </c>
      <c r="G76" s="20"/>
      <c r="H76" s="35" t="s">
        <v>316</v>
      </c>
      <c r="I76" s="20"/>
      <c r="J76" s="20"/>
      <c r="K76" s="20"/>
      <c r="L76" s="35" t="s">
        <v>316</v>
      </c>
      <c r="M76" s="20"/>
      <c r="N76" s="35" t="s">
        <v>316</v>
      </c>
    </row>
    <row r="77" spans="1:14" x14ac:dyDescent="0.25">
      <c r="A77" s="13"/>
      <c r="B77" s="20" t="s">
        <v>1641</v>
      </c>
      <c r="C77" s="29"/>
      <c r="D77" s="35" t="s">
        <v>316</v>
      </c>
      <c r="E77" s="20"/>
      <c r="F77" s="35" t="s">
        <v>316</v>
      </c>
      <c r="G77" s="20"/>
      <c r="H77" s="35" t="s">
        <v>316</v>
      </c>
      <c r="I77" s="20"/>
      <c r="J77" s="35" t="s">
        <v>316</v>
      </c>
      <c r="K77" s="20"/>
      <c r="L77" s="36" t="s">
        <v>1642</v>
      </c>
      <c r="M77" s="20"/>
      <c r="N77" s="36" t="s">
        <v>1642</v>
      </c>
    </row>
    <row r="78" spans="1:14" ht="15.75" thickBot="1" x14ac:dyDescent="0.3">
      <c r="A78" s="13"/>
      <c r="B78" s="20" t="s">
        <v>112</v>
      </c>
      <c r="C78" s="29"/>
      <c r="D78" s="37" t="s">
        <v>316</v>
      </c>
      <c r="E78" s="20"/>
      <c r="F78" s="37" t="s">
        <v>316</v>
      </c>
      <c r="G78" s="20"/>
      <c r="H78" s="38" t="s">
        <v>1643</v>
      </c>
      <c r="I78" s="20"/>
      <c r="J78" s="37" t="s">
        <v>316</v>
      </c>
      <c r="K78" s="20"/>
      <c r="L78" s="38" t="s">
        <v>1644</v>
      </c>
      <c r="M78" s="20"/>
      <c r="N78" s="38" t="s">
        <v>768</v>
      </c>
    </row>
    <row r="79" spans="1:14" ht="26.25" x14ac:dyDescent="0.25">
      <c r="A79" s="13"/>
      <c r="B79" s="20" t="s">
        <v>1645</v>
      </c>
      <c r="C79" s="29"/>
      <c r="D79" s="49">
        <v>-24</v>
      </c>
      <c r="E79" s="20"/>
      <c r="F79" s="49" t="s">
        <v>1646</v>
      </c>
      <c r="G79" s="20"/>
      <c r="H79" s="215">
        <v>-11924</v>
      </c>
      <c r="I79" s="20"/>
      <c r="J79" s="49" t="s">
        <v>1647</v>
      </c>
      <c r="K79" s="20"/>
      <c r="L79" s="49" t="s">
        <v>1648</v>
      </c>
      <c r="M79" s="20"/>
      <c r="N79" s="49" t="s">
        <v>1649</v>
      </c>
    </row>
    <row r="80" spans="1:14" ht="15.75" thickBot="1" x14ac:dyDescent="0.3">
      <c r="A80" s="13"/>
      <c r="B80" s="20" t="s">
        <v>118</v>
      </c>
      <c r="C80" s="29"/>
      <c r="D80" s="37" t="s">
        <v>316</v>
      </c>
      <c r="E80" s="20"/>
      <c r="F80" s="37" t="s">
        <v>316</v>
      </c>
      <c r="G80" s="20"/>
      <c r="H80" s="42">
        <v>-12904</v>
      </c>
      <c r="I80" s="20"/>
      <c r="J80" s="38" t="s">
        <v>1029</v>
      </c>
      <c r="K80" s="20"/>
      <c r="L80" s="38" t="s">
        <v>1650</v>
      </c>
      <c r="M80" s="20"/>
      <c r="N80" s="42">
        <v>-1383</v>
      </c>
    </row>
    <row r="81" spans="1:15" x14ac:dyDescent="0.25">
      <c r="A81" s="13"/>
      <c r="B81" s="20" t="s">
        <v>1651</v>
      </c>
      <c r="C81" s="29"/>
      <c r="D81" s="49">
        <v>-24</v>
      </c>
      <c r="E81" s="20"/>
      <c r="F81" s="49" t="s">
        <v>1646</v>
      </c>
      <c r="G81" s="20"/>
      <c r="H81" s="49" t="s">
        <v>1652</v>
      </c>
      <c r="I81" s="20"/>
      <c r="J81" s="49" t="s">
        <v>1653</v>
      </c>
      <c r="K81" s="20"/>
      <c r="L81" s="215">
        <v>-7836</v>
      </c>
      <c r="M81" s="20"/>
      <c r="N81" s="49" t="s">
        <v>1654</v>
      </c>
    </row>
    <row r="82" spans="1:15" ht="27" thickBot="1" x14ac:dyDescent="0.3">
      <c r="A82" s="13"/>
      <c r="B82" s="20" t="s">
        <v>1655</v>
      </c>
      <c r="C82" s="29"/>
      <c r="D82" s="37" t="s">
        <v>316</v>
      </c>
      <c r="E82" s="20"/>
      <c r="F82" s="37" t="s">
        <v>316</v>
      </c>
      <c r="G82" s="20"/>
      <c r="H82" s="37" t="s">
        <v>316</v>
      </c>
      <c r="I82" s="20"/>
      <c r="J82" s="37" t="s">
        <v>316</v>
      </c>
      <c r="K82" s="20"/>
      <c r="L82" s="38" t="s">
        <v>1656</v>
      </c>
      <c r="M82" s="20"/>
      <c r="N82" s="38" t="s">
        <v>1656</v>
      </c>
    </row>
    <row r="83" spans="1:15" ht="15.75" thickBot="1" x14ac:dyDescent="0.3">
      <c r="A83" s="13"/>
      <c r="B83" s="20" t="s">
        <v>1657</v>
      </c>
      <c r="C83" s="29" t="s">
        <v>315</v>
      </c>
      <c r="D83" s="43">
        <v>-24</v>
      </c>
      <c r="E83" s="20"/>
      <c r="F83" s="43" t="s">
        <v>1646</v>
      </c>
      <c r="G83" s="20"/>
      <c r="H83" s="43" t="s">
        <v>1652</v>
      </c>
      <c r="I83" s="20"/>
      <c r="J83" s="43" t="s">
        <v>1653</v>
      </c>
      <c r="K83" s="20"/>
      <c r="L83" s="49" t="s">
        <v>1658</v>
      </c>
      <c r="M83" s="20"/>
      <c r="N83" s="49" t="s">
        <v>1659</v>
      </c>
    </row>
    <row r="84" spans="1:15" ht="27.75" thickTop="1" thickBot="1" x14ac:dyDescent="0.3">
      <c r="A84" s="13"/>
      <c r="B84" s="20" t="s">
        <v>120</v>
      </c>
      <c r="C84" s="29"/>
      <c r="D84" s="117"/>
      <c r="E84" s="20"/>
      <c r="F84" s="117"/>
      <c r="G84" s="20"/>
      <c r="H84" s="117"/>
      <c r="I84" s="20"/>
      <c r="J84" s="117"/>
      <c r="K84" s="20"/>
      <c r="L84" s="38" t="s">
        <v>1505</v>
      </c>
      <c r="M84" s="20"/>
      <c r="N84" s="38" t="s">
        <v>1505</v>
      </c>
    </row>
    <row r="85" spans="1:15" ht="15.75" thickBot="1" x14ac:dyDescent="0.3">
      <c r="A85" s="13"/>
      <c r="B85" s="20" t="s">
        <v>121</v>
      </c>
      <c r="C85" s="29"/>
      <c r="D85" s="20"/>
      <c r="E85" s="20"/>
      <c r="F85" s="20"/>
      <c r="G85" s="20"/>
      <c r="H85" s="20"/>
      <c r="I85" s="29"/>
      <c r="J85" s="20"/>
      <c r="K85" s="20" t="s">
        <v>315</v>
      </c>
      <c r="L85" s="43" t="s">
        <v>1660</v>
      </c>
      <c r="M85" s="20"/>
      <c r="N85" s="43" t="s">
        <v>1661</v>
      </c>
    </row>
    <row r="86" spans="1:15" ht="16.5" thickTop="1" thickBot="1" x14ac:dyDescent="0.3">
      <c r="A86" s="13"/>
      <c r="B86" s="20"/>
      <c r="C86" s="20"/>
      <c r="D86" s="50"/>
      <c r="E86" s="20"/>
      <c r="F86" s="50"/>
      <c r="G86" s="20"/>
      <c r="H86" s="50"/>
      <c r="I86" s="20"/>
      <c r="J86" s="50"/>
      <c r="K86" s="20"/>
      <c r="L86" s="217"/>
      <c r="M86" s="20"/>
      <c r="N86" s="217"/>
    </row>
    <row r="87" spans="1:15" ht="15.75" thickBot="1" x14ac:dyDescent="0.3">
      <c r="A87" s="13"/>
      <c r="B87" s="48" t="s">
        <v>1595</v>
      </c>
      <c r="C87" s="29" t="s">
        <v>315</v>
      </c>
      <c r="D87" s="40" t="s">
        <v>1662</v>
      </c>
      <c r="E87" s="20"/>
      <c r="F87" s="40" t="s">
        <v>1663</v>
      </c>
      <c r="G87" s="20"/>
      <c r="H87" s="40" t="s">
        <v>1664</v>
      </c>
      <c r="I87" s="20"/>
      <c r="J87" s="40" t="s">
        <v>1665</v>
      </c>
      <c r="K87" s="20"/>
      <c r="L87" s="218">
        <v>-165878</v>
      </c>
      <c r="M87" s="20"/>
      <c r="N87" s="40" t="s">
        <v>1666</v>
      </c>
    </row>
    <row r="88" spans="1:15" x14ac:dyDescent="0.25">
      <c r="A88" s="13"/>
      <c r="B88" s="55"/>
      <c r="C88" s="55"/>
      <c r="D88" s="55"/>
      <c r="E88" s="55"/>
      <c r="F88" s="55"/>
      <c r="G88" s="55"/>
      <c r="H88" s="55"/>
      <c r="I88" s="55"/>
      <c r="J88" s="55"/>
      <c r="K88" s="55"/>
      <c r="L88" s="55"/>
      <c r="M88" s="55"/>
      <c r="N88" s="55"/>
      <c r="O88" s="55"/>
    </row>
    <row r="89" spans="1:15" x14ac:dyDescent="0.25">
      <c r="A89" s="13"/>
      <c r="B89" s="55"/>
      <c r="C89" s="55"/>
      <c r="D89" s="55"/>
      <c r="E89" s="55"/>
      <c r="F89" s="55"/>
      <c r="G89" s="55"/>
      <c r="H89" s="55"/>
      <c r="I89" s="55"/>
      <c r="J89" s="55"/>
      <c r="K89" s="55"/>
      <c r="L89" s="55"/>
      <c r="M89" s="55"/>
      <c r="N89" s="55"/>
      <c r="O89" s="55"/>
    </row>
    <row r="90" spans="1:15" x14ac:dyDescent="0.25">
      <c r="A90" s="13"/>
      <c r="B90" s="55"/>
      <c r="C90" s="55"/>
      <c r="D90" s="55"/>
      <c r="E90" s="55"/>
      <c r="F90" s="55"/>
      <c r="G90" s="55"/>
      <c r="H90" s="55"/>
      <c r="I90" s="55"/>
      <c r="J90" s="55"/>
      <c r="K90" s="55"/>
      <c r="L90" s="55"/>
      <c r="M90" s="55"/>
      <c r="N90" s="55"/>
      <c r="O90" s="55"/>
    </row>
    <row r="91" spans="1:15" x14ac:dyDescent="0.25">
      <c r="A91" s="13"/>
      <c r="B91" s="55" t="s">
        <v>1667</v>
      </c>
      <c r="C91" s="55"/>
      <c r="D91" s="55"/>
      <c r="E91" s="55"/>
      <c r="F91" s="55"/>
      <c r="G91" s="55"/>
      <c r="H91" s="55"/>
      <c r="I91" s="55"/>
      <c r="J91" s="55"/>
      <c r="K91" s="55"/>
      <c r="L91" s="55"/>
      <c r="M91" s="55"/>
      <c r="N91" s="55"/>
      <c r="O91" s="55"/>
    </row>
    <row r="92" spans="1:15" x14ac:dyDescent="0.25">
      <c r="A92" s="13"/>
      <c r="B92" s="55"/>
      <c r="C92" s="55"/>
      <c r="D92" s="55"/>
      <c r="E92" s="55"/>
      <c r="F92" s="55"/>
      <c r="G92" s="55"/>
      <c r="H92" s="55"/>
      <c r="I92" s="55"/>
      <c r="J92" s="55"/>
      <c r="K92" s="55"/>
      <c r="L92" s="55"/>
      <c r="M92" s="55"/>
      <c r="N92" s="55"/>
      <c r="O92" s="55"/>
    </row>
    <row r="93" spans="1:15" x14ac:dyDescent="0.25">
      <c r="A93" s="13"/>
      <c r="B93" s="95"/>
      <c r="C93" s="95"/>
      <c r="D93" s="95"/>
      <c r="E93" s="95"/>
      <c r="F93" s="95"/>
      <c r="G93" s="95"/>
      <c r="H93" s="95"/>
      <c r="I93" s="95"/>
      <c r="J93" s="95"/>
      <c r="K93" s="95"/>
      <c r="L93" s="95"/>
      <c r="M93" s="95"/>
      <c r="N93" s="95"/>
      <c r="O93" s="95"/>
    </row>
    <row r="94" spans="1:15" x14ac:dyDescent="0.25">
      <c r="A94" s="13"/>
      <c r="B94" s="25"/>
      <c r="C94" s="20"/>
      <c r="D94" s="20"/>
      <c r="E94" s="20"/>
      <c r="F94" s="20"/>
      <c r="G94" s="20"/>
      <c r="H94" s="20"/>
      <c r="I94" s="20"/>
      <c r="J94" s="20"/>
      <c r="K94" s="20"/>
      <c r="L94" s="20"/>
      <c r="M94" s="20"/>
      <c r="N94" s="20"/>
      <c r="O94" s="20"/>
    </row>
    <row r="95" spans="1:15" x14ac:dyDescent="0.25">
      <c r="A95" s="13"/>
      <c r="B95" s="20"/>
      <c r="C95" s="20"/>
      <c r="D95" s="20"/>
      <c r="E95" s="29"/>
      <c r="F95" s="29"/>
      <c r="G95" s="29"/>
      <c r="H95" s="29"/>
      <c r="I95" s="29"/>
      <c r="J95" s="29"/>
      <c r="K95" s="29"/>
      <c r="L95" s="29"/>
      <c r="M95" s="29"/>
      <c r="N95" s="29"/>
      <c r="O95" s="29"/>
    </row>
    <row r="96" spans="1:15" x14ac:dyDescent="0.25">
      <c r="A96" s="13"/>
      <c r="B96" s="20"/>
      <c r="C96" s="20"/>
      <c r="D96" s="29"/>
      <c r="E96" s="29"/>
      <c r="F96" s="29"/>
      <c r="G96" s="20"/>
      <c r="H96" s="20"/>
      <c r="I96" s="29"/>
      <c r="J96" s="29"/>
      <c r="K96" s="27"/>
      <c r="L96" s="29"/>
      <c r="M96" s="27" t="s">
        <v>1528</v>
      </c>
      <c r="N96" s="20"/>
      <c r="O96" s="20"/>
    </row>
    <row r="97" spans="1:15" x14ac:dyDescent="0.25">
      <c r="A97" s="13"/>
      <c r="B97" s="20"/>
      <c r="C97" s="20"/>
      <c r="D97" s="29"/>
      <c r="E97" s="29"/>
      <c r="F97" s="29"/>
      <c r="G97" s="29"/>
      <c r="H97" s="29"/>
      <c r="I97" s="29"/>
      <c r="J97" s="29"/>
      <c r="K97" s="27"/>
      <c r="L97" s="29"/>
      <c r="M97" s="27" t="s">
        <v>1529</v>
      </c>
      <c r="N97" s="29"/>
      <c r="O97" s="20"/>
    </row>
    <row r="98" spans="1:15" x14ac:dyDescent="0.25">
      <c r="A98" s="13"/>
      <c r="B98" s="20"/>
      <c r="C98" s="20"/>
      <c r="D98" s="29"/>
      <c r="E98" s="27" t="s">
        <v>1005</v>
      </c>
      <c r="F98" s="29"/>
      <c r="G98" s="27" t="s">
        <v>294</v>
      </c>
      <c r="H98" s="29"/>
      <c r="I98" s="29"/>
      <c r="J98" s="29"/>
      <c r="K98" s="27"/>
      <c r="L98" s="29"/>
      <c r="M98" s="27" t="s">
        <v>1530</v>
      </c>
      <c r="N98" s="29"/>
      <c r="O98" s="27" t="s">
        <v>1531</v>
      </c>
    </row>
    <row r="99" spans="1:15" ht="15.75" thickBot="1" x14ac:dyDescent="0.3">
      <c r="A99" s="13"/>
      <c r="B99" s="48"/>
      <c r="C99" s="20"/>
      <c r="D99" s="29"/>
      <c r="E99" s="33" t="s">
        <v>1532</v>
      </c>
      <c r="F99" s="29"/>
      <c r="G99" s="33" t="s">
        <v>1533</v>
      </c>
      <c r="H99" s="29"/>
      <c r="I99" s="33" t="s">
        <v>1524</v>
      </c>
      <c r="J99" s="29"/>
      <c r="K99" s="33" t="s">
        <v>1522</v>
      </c>
      <c r="L99" s="29"/>
      <c r="M99" s="33" t="s">
        <v>1534</v>
      </c>
      <c r="N99" s="29"/>
      <c r="O99" s="33" t="s">
        <v>163</v>
      </c>
    </row>
    <row r="100" spans="1:15" x14ac:dyDescent="0.25">
      <c r="A100" s="13"/>
      <c r="B100" s="48" t="s">
        <v>1535</v>
      </c>
      <c r="C100" s="29"/>
      <c r="D100" s="20"/>
      <c r="E100" s="30"/>
      <c r="F100" s="20"/>
      <c r="G100" s="30"/>
      <c r="H100" s="20"/>
      <c r="I100" s="30"/>
      <c r="J100" s="20"/>
      <c r="K100" s="30"/>
      <c r="L100" s="20"/>
      <c r="M100" s="30"/>
      <c r="N100" s="20"/>
      <c r="O100" s="30"/>
    </row>
    <row r="101" spans="1:15" x14ac:dyDescent="0.25">
      <c r="A101" s="13"/>
      <c r="B101" s="20" t="s">
        <v>1536</v>
      </c>
      <c r="C101" s="29" t="s">
        <v>315</v>
      </c>
      <c r="D101" s="20"/>
      <c r="E101" s="35" t="s">
        <v>316</v>
      </c>
      <c r="F101" s="20"/>
      <c r="G101" s="36" t="s">
        <v>1668</v>
      </c>
      <c r="H101" s="20"/>
      <c r="I101" s="35" t="s">
        <v>316</v>
      </c>
      <c r="J101" s="20"/>
      <c r="K101" s="35" t="s">
        <v>316</v>
      </c>
      <c r="L101" s="20"/>
      <c r="M101" s="35" t="s">
        <v>316</v>
      </c>
      <c r="N101" s="20"/>
      <c r="O101" s="36" t="s">
        <v>1668</v>
      </c>
    </row>
    <row r="102" spans="1:15" x14ac:dyDescent="0.25">
      <c r="A102" s="13"/>
      <c r="B102" s="20" t="s">
        <v>1538</v>
      </c>
      <c r="C102" s="29"/>
      <c r="D102" s="20"/>
      <c r="E102" s="35" t="s">
        <v>316</v>
      </c>
      <c r="F102" s="20"/>
      <c r="G102" s="36" t="s">
        <v>1669</v>
      </c>
      <c r="H102" s="20"/>
      <c r="I102" s="35" t="s">
        <v>316</v>
      </c>
      <c r="J102" s="20"/>
      <c r="K102" s="35" t="s">
        <v>316</v>
      </c>
      <c r="L102" s="20"/>
      <c r="M102" s="35" t="s">
        <v>316</v>
      </c>
      <c r="N102" s="20"/>
      <c r="O102" s="36" t="s">
        <v>1669</v>
      </c>
    </row>
    <row r="103" spans="1:15" x14ac:dyDescent="0.25">
      <c r="A103" s="13"/>
      <c r="B103" s="20" t="s">
        <v>1540</v>
      </c>
      <c r="C103" s="29"/>
      <c r="D103" s="20"/>
      <c r="E103" s="35" t="s">
        <v>316</v>
      </c>
      <c r="F103" s="20"/>
      <c r="G103" s="36" t="s">
        <v>1670</v>
      </c>
      <c r="H103" s="20"/>
      <c r="I103" s="35" t="s">
        <v>316</v>
      </c>
      <c r="J103" s="20"/>
      <c r="K103" s="35" t="s">
        <v>316</v>
      </c>
      <c r="L103" s="20"/>
      <c r="M103" s="35" t="s">
        <v>316</v>
      </c>
      <c r="N103" s="20"/>
      <c r="O103" s="36" t="s">
        <v>1670</v>
      </c>
    </row>
    <row r="104" spans="1:15" x14ac:dyDescent="0.25">
      <c r="A104" s="13"/>
      <c r="B104" s="20" t="s">
        <v>98</v>
      </c>
      <c r="C104" s="29"/>
      <c r="D104" s="20"/>
      <c r="E104" s="35" t="s">
        <v>316</v>
      </c>
      <c r="F104" s="20"/>
      <c r="G104" s="36" t="s">
        <v>1671</v>
      </c>
      <c r="H104" s="20"/>
      <c r="I104" s="36" t="s">
        <v>1672</v>
      </c>
      <c r="J104" s="20"/>
      <c r="K104" s="36" t="s">
        <v>1673</v>
      </c>
      <c r="L104" s="20"/>
      <c r="M104" s="35" t="s">
        <v>316</v>
      </c>
      <c r="N104" s="20"/>
      <c r="O104" s="36" t="s">
        <v>1674</v>
      </c>
    </row>
    <row r="105" spans="1:15" x14ac:dyDescent="0.25">
      <c r="A105" s="13"/>
      <c r="B105" s="20" t="s">
        <v>1608</v>
      </c>
      <c r="C105" s="29"/>
      <c r="D105" s="20"/>
      <c r="E105" s="35" t="s">
        <v>316</v>
      </c>
      <c r="F105" s="20"/>
      <c r="G105" s="35" t="s">
        <v>316</v>
      </c>
      <c r="H105" s="20"/>
      <c r="I105" s="36" t="s">
        <v>1675</v>
      </c>
      <c r="J105" s="20"/>
      <c r="K105" s="36" t="s">
        <v>1067</v>
      </c>
      <c r="L105" s="20"/>
      <c r="M105" s="35" t="s">
        <v>316</v>
      </c>
      <c r="N105" s="20"/>
      <c r="O105" s="36" t="s">
        <v>1676</v>
      </c>
    </row>
    <row r="106" spans="1:15" ht="15.75" thickBot="1" x14ac:dyDescent="0.3">
      <c r="A106" s="13"/>
      <c r="B106" s="20" t="s">
        <v>100</v>
      </c>
      <c r="C106" s="29"/>
      <c r="D106" s="20"/>
      <c r="E106" s="37" t="s">
        <v>316</v>
      </c>
      <c r="F106" s="20"/>
      <c r="G106" s="37" t="s">
        <v>316</v>
      </c>
      <c r="H106" s="20"/>
      <c r="I106" s="38" t="s">
        <v>1677</v>
      </c>
      <c r="J106" s="20"/>
      <c r="K106" s="38" t="s">
        <v>1678</v>
      </c>
      <c r="L106" s="20"/>
      <c r="M106" s="38">
        <v>-464</v>
      </c>
      <c r="N106" s="20"/>
      <c r="O106" s="38" t="s">
        <v>1679</v>
      </c>
    </row>
    <row r="107" spans="1:15" ht="15.75" thickBot="1" x14ac:dyDescent="0.3">
      <c r="A107" s="13"/>
      <c r="B107" s="20" t="s">
        <v>101</v>
      </c>
      <c r="C107" s="29"/>
      <c r="D107" s="20"/>
      <c r="E107" s="39" t="s">
        <v>316</v>
      </c>
      <c r="F107" s="20"/>
      <c r="G107" s="40" t="s">
        <v>1680</v>
      </c>
      <c r="H107" s="20"/>
      <c r="I107" s="40" t="s">
        <v>1681</v>
      </c>
      <c r="J107" s="20"/>
      <c r="K107" s="40" t="s">
        <v>1682</v>
      </c>
      <c r="L107" s="20"/>
      <c r="M107" s="40">
        <v>-464</v>
      </c>
      <c r="N107" s="20"/>
      <c r="O107" s="40" t="s">
        <v>1683</v>
      </c>
    </row>
    <row r="108" spans="1:15" x14ac:dyDescent="0.25">
      <c r="A108" s="13"/>
      <c r="B108" s="20"/>
      <c r="C108" s="29"/>
      <c r="D108" s="20"/>
      <c r="E108" s="30"/>
      <c r="F108" s="20"/>
      <c r="G108" s="30"/>
      <c r="H108" s="20"/>
      <c r="I108" s="30"/>
      <c r="J108" s="20"/>
      <c r="K108" s="30"/>
      <c r="L108" s="20"/>
      <c r="M108" s="30"/>
      <c r="N108" s="20"/>
      <c r="O108" s="30"/>
    </row>
    <row r="109" spans="1:15" x14ac:dyDescent="0.25">
      <c r="A109" s="13"/>
      <c r="B109" s="48" t="s">
        <v>1554</v>
      </c>
      <c r="C109" s="29"/>
      <c r="D109" s="20"/>
      <c r="E109" s="20"/>
      <c r="F109" s="20"/>
      <c r="G109" s="20"/>
      <c r="H109" s="20"/>
      <c r="I109" s="20"/>
      <c r="J109" s="20"/>
      <c r="K109" s="20"/>
      <c r="L109" s="20"/>
      <c r="M109" s="20"/>
      <c r="N109" s="20"/>
      <c r="O109" s="20"/>
    </row>
    <row r="110" spans="1:15" x14ac:dyDescent="0.25">
      <c r="A110" s="13"/>
      <c r="B110" s="20" t="s">
        <v>1555</v>
      </c>
      <c r="C110" s="29"/>
      <c r="D110" s="20"/>
      <c r="E110" s="35" t="s">
        <v>316</v>
      </c>
      <c r="F110" s="20"/>
      <c r="G110" s="36" t="s">
        <v>1684</v>
      </c>
      <c r="H110" s="20"/>
      <c r="I110" s="35" t="s">
        <v>316</v>
      </c>
      <c r="J110" s="20"/>
      <c r="K110" s="35" t="s">
        <v>316</v>
      </c>
      <c r="L110" s="20"/>
      <c r="M110" s="35" t="s">
        <v>316</v>
      </c>
      <c r="N110" s="20"/>
      <c r="O110" s="36" t="s">
        <v>1684</v>
      </c>
    </row>
    <row r="111" spans="1:15" x14ac:dyDescent="0.25">
      <c r="A111" s="13"/>
      <c r="B111" s="20" t="s">
        <v>104</v>
      </c>
      <c r="C111" s="29"/>
      <c r="D111" s="20"/>
      <c r="E111" s="35" t="s">
        <v>316</v>
      </c>
      <c r="F111" s="20"/>
      <c r="G111" s="36" t="s">
        <v>1685</v>
      </c>
      <c r="H111" s="20"/>
      <c r="I111" s="35" t="s">
        <v>316</v>
      </c>
      <c r="J111" s="20"/>
      <c r="K111" s="35" t="s">
        <v>316</v>
      </c>
      <c r="L111" s="20"/>
      <c r="M111" s="35" t="s">
        <v>316</v>
      </c>
      <c r="N111" s="20"/>
      <c r="O111" s="36" t="s">
        <v>1685</v>
      </c>
    </row>
    <row r="112" spans="1:15" x14ac:dyDescent="0.25">
      <c r="A112" s="13"/>
      <c r="B112" s="20" t="s">
        <v>1558</v>
      </c>
      <c r="C112" s="29"/>
      <c r="D112" s="20"/>
      <c r="E112" s="35" t="s">
        <v>316</v>
      </c>
      <c r="F112" s="20"/>
      <c r="G112" s="36" t="s">
        <v>1686</v>
      </c>
      <c r="H112" s="20"/>
      <c r="I112" s="36" t="s">
        <v>1687</v>
      </c>
      <c r="J112" s="20"/>
      <c r="K112" s="36" t="s">
        <v>1688</v>
      </c>
      <c r="L112" s="20"/>
      <c r="M112" s="36" t="s">
        <v>1689</v>
      </c>
      <c r="N112" s="20"/>
      <c r="O112" s="36" t="s">
        <v>1690</v>
      </c>
    </row>
    <row r="113" spans="1:15" x14ac:dyDescent="0.25">
      <c r="A113" s="13"/>
      <c r="B113" s="20" t="s">
        <v>1564</v>
      </c>
      <c r="C113" s="29"/>
      <c r="D113" s="20"/>
      <c r="E113" s="35" t="s">
        <v>316</v>
      </c>
      <c r="F113" s="20"/>
      <c r="G113" s="35" t="s">
        <v>316</v>
      </c>
      <c r="H113" s="20"/>
      <c r="I113" s="41">
        <v>-1987</v>
      </c>
      <c r="J113" s="20"/>
      <c r="K113" s="41">
        <v>-1515</v>
      </c>
      <c r="L113" s="20"/>
      <c r="M113" s="35" t="s">
        <v>316</v>
      </c>
      <c r="N113" s="20"/>
      <c r="O113" s="41">
        <v>-3502</v>
      </c>
    </row>
    <row r="114" spans="1:15" x14ac:dyDescent="0.25">
      <c r="A114" s="13"/>
      <c r="B114" s="20" t="s">
        <v>1691</v>
      </c>
      <c r="C114" s="29"/>
      <c r="D114" s="20"/>
      <c r="E114" s="35" t="s">
        <v>316</v>
      </c>
      <c r="F114" s="20"/>
      <c r="G114" s="35" t="s">
        <v>316</v>
      </c>
      <c r="H114" s="20"/>
      <c r="I114" s="36" t="s">
        <v>1692</v>
      </c>
      <c r="J114" s="20"/>
      <c r="K114" s="36" t="s">
        <v>1693</v>
      </c>
      <c r="L114" s="20"/>
      <c r="M114" s="35" t="s">
        <v>316</v>
      </c>
      <c r="N114" s="20"/>
      <c r="O114" s="36" t="s">
        <v>1694</v>
      </c>
    </row>
    <row r="115" spans="1:15" ht="15.75" thickBot="1" x14ac:dyDescent="0.3">
      <c r="A115" s="13"/>
      <c r="B115" s="20" t="s">
        <v>108</v>
      </c>
      <c r="C115" s="29"/>
      <c r="D115" s="20"/>
      <c r="E115" s="38" t="s">
        <v>1695</v>
      </c>
      <c r="F115" s="20"/>
      <c r="G115" s="38" t="s">
        <v>1696</v>
      </c>
      <c r="H115" s="20"/>
      <c r="I115" s="38" t="s">
        <v>1697</v>
      </c>
      <c r="J115" s="20"/>
      <c r="K115" s="38" t="s">
        <v>1698</v>
      </c>
      <c r="L115" s="20"/>
      <c r="M115" s="38" t="s">
        <v>1699</v>
      </c>
      <c r="N115" s="20"/>
      <c r="O115" s="38" t="s">
        <v>1700</v>
      </c>
    </row>
    <row r="116" spans="1:15" ht="15.75" thickBot="1" x14ac:dyDescent="0.3">
      <c r="A116" s="13"/>
      <c r="B116" s="20" t="s">
        <v>109</v>
      </c>
      <c r="C116" s="29"/>
      <c r="D116" s="20"/>
      <c r="E116" s="40" t="s">
        <v>1695</v>
      </c>
      <c r="F116" s="20"/>
      <c r="G116" s="40" t="s">
        <v>1701</v>
      </c>
      <c r="H116" s="20"/>
      <c r="I116" s="40" t="s">
        <v>1702</v>
      </c>
      <c r="J116" s="20"/>
      <c r="K116" s="40" t="s">
        <v>1703</v>
      </c>
      <c r="L116" s="20"/>
      <c r="M116" s="40" t="s">
        <v>1704</v>
      </c>
      <c r="N116" s="20"/>
      <c r="O116" s="40" t="s">
        <v>1705</v>
      </c>
    </row>
    <row r="117" spans="1:15" x14ac:dyDescent="0.25">
      <c r="A117" s="13"/>
      <c r="B117" s="20"/>
      <c r="C117" s="29"/>
      <c r="D117" s="20"/>
      <c r="E117" s="30"/>
      <c r="F117" s="20"/>
      <c r="G117" s="30"/>
      <c r="H117" s="20"/>
      <c r="I117" s="30"/>
      <c r="J117" s="20"/>
      <c r="K117" s="30"/>
      <c r="L117" s="20"/>
      <c r="M117" s="30"/>
      <c r="N117" s="20"/>
      <c r="O117" s="30"/>
    </row>
    <row r="118" spans="1:15" x14ac:dyDescent="0.25">
      <c r="A118" s="13"/>
      <c r="B118" s="20" t="s">
        <v>1576</v>
      </c>
      <c r="C118" s="29"/>
      <c r="D118" s="20"/>
      <c r="E118" s="35" t="s">
        <v>316</v>
      </c>
      <c r="F118" s="20"/>
      <c r="G118" s="35" t="s">
        <v>316</v>
      </c>
      <c r="H118" s="20"/>
      <c r="I118" s="36" t="s">
        <v>1706</v>
      </c>
      <c r="J118" s="20"/>
      <c r="K118" s="35" t="s">
        <v>316</v>
      </c>
      <c r="L118" s="20"/>
      <c r="M118" s="41">
        <v>-11625</v>
      </c>
      <c r="N118" s="20"/>
      <c r="O118" s="35" t="s">
        <v>316</v>
      </c>
    </row>
    <row r="119" spans="1:15" ht="15.75" thickBot="1" x14ac:dyDescent="0.3">
      <c r="A119" s="13"/>
      <c r="B119" s="20" t="s">
        <v>112</v>
      </c>
      <c r="C119" s="29"/>
      <c r="D119" s="20"/>
      <c r="E119" s="37" t="s">
        <v>316</v>
      </c>
      <c r="F119" s="20"/>
      <c r="G119" s="37" t="s">
        <v>316</v>
      </c>
      <c r="H119" s="20"/>
      <c r="I119" s="37" t="s">
        <v>316</v>
      </c>
      <c r="J119" s="20"/>
      <c r="K119" s="37" t="s">
        <v>316</v>
      </c>
      <c r="L119" s="20"/>
      <c r="M119" s="38" t="s">
        <v>1707</v>
      </c>
      <c r="N119" s="20"/>
      <c r="O119" s="38" t="s">
        <v>1707</v>
      </c>
    </row>
    <row r="120" spans="1:15" ht="26.25" x14ac:dyDescent="0.25">
      <c r="A120" s="13"/>
      <c r="B120" s="20" t="s">
        <v>1645</v>
      </c>
      <c r="C120" s="29"/>
      <c r="D120" s="20"/>
      <c r="E120" s="49">
        <v>-36</v>
      </c>
      <c r="F120" s="20"/>
      <c r="G120" s="49" t="s">
        <v>1708</v>
      </c>
      <c r="H120" s="20"/>
      <c r="I120" s="49" t="s">
        <v>1709</v>
      </c>
      <c r="J120" s="20"/>
      <c r="K120" s="215">
        <v>-2138</v>
      </c>
      <c r="L120" s="20"/>
      <c r="M120" s="215">
        <v>-25995</v>
      </c>
      <c r="N120" s="20"/>
      <c r="O120" s="49" t="s">
        <v>1710</v>
      </c>
    </row>
    <row r="121" spans="1:15" ht="15.75" thickBot="1" x14ac:dyDescent="0.3">
      <c r="A121" s="13"/>
      <c r="B121" s="20" t="s">
        <v>1584</v>
      </c>
      <c r="C121" s="29"/>
      <c r="D121" s="20"/>
      <c r="E121" s="37" t="s">
        <v>316</v>
      </c>
      <c r="F121" s="20"/>
      <c r="G121" s="37" t="s">
        <v>316</v>
      </c>
      <c r="H121" s="20"/>
      <c r="I121" s="37" t="s">
        <v>316</v>
      </c>
      <c r="J121" s="20"/>
      <c r="K121" s="38" t="s">
        <v>1585</v>
      </c>
      <c r="L121" s="20"/>
      <c r="M121" s="38" t="s">
        <v>1711</v>
      </c>
      <c r="N121" s="20"/>
      <c r="O121" s="38" t="s">
        <v>1712</v>
      </c>
    </row>
    <row r="122" spans="1:15" x14ac:dyDescent="0.25">
      <c r="A122" s="13"/>
      <c r="B122" s="20" t="s">
        <v>1651</v>
      </c>
      <c r="C122" s="29"/>
      <c r="D122" s="20"/>
      <c r="E122" s="49">
        <v>-36</v>
      </c>
      <c r="F122" s="20"/>
      <c r="G122" s="49" t="s">
        <v>1708</v>
      </c>
      <c r="H122" s="20"/>
      <c r="I122" s="49" t="s">
        <v>1709</v>
      </c>
      <c r="J122" s="20"/>
      <c r="K122" s="215">
        <v>-2158</v>
      </c>
      <c r="L122" s="20"/>
      <c r="M122" s="215">
        <v>-50644</v>
      </c>
      <c r="N122" s="20"/>
      <c r="O122" s="49" t="s">
        <v>1713</v>
      </c>
    </row>
    <row r="123" spans="1:15" ht="27" thickBot="1" x14ac:dyDescent="0.3">
      <c r="A123" s="13"/>
      <c r="B123" s="20" t="s">
        <v>1591</v>
      </c>
      <c r="C123" s="29"/>
      <c r="D123" s="20"/>
      <c r="E123" s="37" t="s">
        <v>316</v>
      </c>
      <c r="F123" s="20"/>
      <c r="G123" s="37" t="s">
        <v>316</v>
      </c>
      <c r="H123" s="20"/>
      <c r="I123" s="37" t="s">
        <v>316</v>
      </c>
      <c r="J123" s="20"/>
      <c r="K123" s="37" t="s">
        <v>316</v>
      </c>
      <c r="L123" s="20"/>
      <c r="M123" s="38">
        <v>-320</v>
      </c>
      <c r="N123" s="20"/>
      <c r="O123" s="38">
        <v>-320</v>
      </c>
    </row>
    <row r="124" spans="1:15" ht="15.75" thickBot="1" x14ac:dyDescent="0.3">
      <c r="A124" s="13"/>
      <c r="B124" s="20" t="s">
        <v>1657</v>
      </c>
      <c r="C124" s="29" t="s">
        <v>315</v>
      </c>
      <c r="D124" s="20"/>
      <c r="E124" s="43">
        <v>-36</v>
      </c>
      <c r="F124" s="20"/>
      <c r="G124" s="43" t="s">
        <v>1708</v>
      </c>
      <c r="H124" s="20"/>
      <c r="I124" s="43" t="s">
        <v>1709</v>
      </c>
      <c r="J124" s="20"/>
      <c r="K124" s="44">
        <v>-2158</v>
      </c>
      <c r="L124" s="20"/>
      <c r="M124" s="215">
        <v>-50964</v>
      </c>
      <c r="N124" s="20"/>
      <c r="O124" s="49" t="s">
        <v>1714</v>
      </c>
    </row>
    <row r="125" spans="1:15" ht="27.75" thickTop="1" thickBot="1" x14ac:dyDescent="0.3">
      <c r="A125" s="13"/>
      <c r="B125" s="20" t="s">
        <v>120</v>
      </c>
      <c r="C125" s="29"/>
      <c r="D125" s="20"/>
      <c r="E125" s="117"/>
      <c r="F125" s="20"/>
      <c r="G125" s="117"/>
      <c r="H125" s="20"/>
      <c r="I125" s="117"/>
      <c r="J125" s="20"/>
      <c r="K125" s="117"/>
      <c r="L125" s="20"/>
      <c r="M125" s="38" t="s">
        <v>1506</v>
      </c>
      <c r="N125" s="20"/>
      <c r="O125" s="38" t="s">
        <v>1506</v>
      </c>
    </row>
    <row r="126" spans="1:15" ht="15.75" thickBot="1" x14ac:dyDescent="0.3">
      <c r="A126" s="13"/>
      <c r="B126" s="20" t="s">
        <v>1594</v>
      </c>
      <c r="C126" s="29"/>
      <c r="D126" s="20"/>
      <c r="E126" s="20"/>
      <c r="F126" s="20"/>
      <c r="G126" s="20"/>
      <c r="H126" s="20"/>
      <c r="I126" s="20"/>
      <c r="J126" s="20"/>
      <c r="K126" s="20"/>
      <c r="L126" s="20" t="s">
        <v>315</v>
      </c>
      <c r="M126" s="44">
        <v>-66235</v>
      </c>
      <c r="N126" s="20"/>
      <c r="O126" s="43" t="s">
        <v>1715</v>
      </c>
    </row>
    <row r="127" spans="1:15" ht="15.75" thickTop="1" x14ac:dyDescent="0.25">
      <c r="A127" s="13"/>
      <c r="B127" s="55"/>
      <c r="C127" s="55"/>
      <c r="D127" s="55"/>
      <c r="E127" s="55"/>
      <c r="F127" s="55"/>
      <c r="G127" s="55"/>
      <c r="H127" s="55"/>
      <c r="I127" s="55"/>
      <c r="J127" s="55"/>
      <c r="K127" s="55"/>
      <c r="L127" s="55"/>
      <c r="M127" s="55"/>
      <c r="N127" s="55"/>
      <c r="O127" s="55"/>
    </row>
    <row r="128" spans="1:15" x14ac:dyDescent="0.25">
      <c r="A128" s="13"/>
      <c r="B128" s="55"/>
      <c r="C128" s="55"/>
      <c r="D128" s="55"/>
      <c r="E128" s="55"/>
      <c r="F128" s="55"/>
      <c r="G128" s="55"/>
      <c r="H128" s="55"/>
      <c r="I128" s="55"/>
      <c r="J128" s="55"/>
      <c r="K128" s="55"/>
      <c r="L128" s="55"/>
      <c r="M128" s="55"/>
      <c r="N128" s="55"/>
      <c r="O128" s="55"/>
    </row>
    <row r="129" spans="1:15" x14ac:dyDescent="0.25">
      <c r="A129" s="13"/>
      <c r="B129" s="55"/>
      <c r="C129" s="55"/>
      <c r="D129" s="55"/>
      <c r="E129" s="55"/>
      <c r="F129" s="55"/>
      <c r="G129" s="55"/>
      <c r="H129" s="55"/>
      <c r="I129" s="55"/>
      <c r="J129" s="55"/>
      <c r="K129" s="55"/>
      <c r="L129" s="55"/>
      <c r="M129" s="55"/>
      <c r="N129" s="55"/>
      <c r="O129" s="55"/>
    </row>
    <row r="130" spans="1:15" x14ac:dyDescent="0.25">
      <c r="A130" s="13"/>
      <c r="B130" s="55"/>
      <c r="C130" s="55"/>
      <c r="D130" s="55"/>
      <c r="E130" s="55"/>
      <c r="F130" s="55"/>
      <c r="G130" s="55"/>
      <c r="H130" s="55"/>
      <c r="I130" s="55"/>
      <c r="J130" s="55"/>
      <c r="K130" s="55"/>
      <c r="L130" s="55"/>
      <c r="M130" s="55"/>
      <c r="N130" s="55"/>
      <c r="O130" s="55"/>
    </row>
    <row r="131" spans="1:15" x14ac:dyDescent="0.25">
      <c r="A131" s="13"/>
      <c r="B131" s="55"/>
      <c r="C131" s="55"/>
      <c r="D131" s="55"/>
      <c r="E131" s="55"/>
      <c r="F131" s="55"/>
      <c r="G131" s="55"/>
      <c r="H131" s="55"/>
      <c r="I131" s="55"/>
      <c r="J131" s="55"/>
      <c r="K131" s="55"/>
      <c r="L131" s="55"/>
      <c r="M131" s="55"/>
      <c r="N131" s="55"/>
      <c r="O131" s="55"/>
    </row>
    <row r="132" spans="1:15" x14ac:dyDescent="0.25">
      <c r="A132" s="13"/>
      <c r="B132" s="55" t="s">
        <v>1716</v>
      </c>
      <c r="C132" s="55"/>
      <c r="D132" s="55"/>
      <c r="E132" s="55"/>
      <c r="F132" s="55"/>
      <c r="G132" s="55"/>
      <c r="H132" s="55"/>
      <c r="I132" s="55"/>
      <c r="J132" s="55"/>
      <c r="K132" s="55"/>
      <c r="L132" s="55"/>
      <c r="M132" s="55"/>
      <c r="N132" s="55"/>
      <c r="O132" s="55"/>
    </row>
    <row r="133" spans="1:15" x14ac:dyDescent="0.25">
      <c r="A133" s="13"/>
      <c r="B133" s="55"/>
      <c r="C133" s="55"/>
      <c r="D133" s="55"/>
      <c r="E133" s="55"/>
      <c r="F133" s="55"/>
      <c r="G133" s="55"/>
      <c r="H133" s="55"/>
      <c r="I133" s="55"/>
      <c r="J133" s="55"/>
      <c r="K133" s="55"/>
      <c r="L133" s="55"/>
      <c r="M133" s="55"/>
      <c r="N133" s="55"/>
      <c r="O133" s="55"/>
    </row>
    <row r="134" spans="1:15" x14ac:dyDescent="0.25">
      <c r="A134" s="13"/>
      <c r="B134" s="56"/>
      <c r="C134" s="56"/>
      <c r="D134" s="56"/>
      <c r="E134" s="56"/>
      <c r="F134" s="56"/>
      <c r="G134" s="56"/>
      <c r="H134" s="56"/>
      <c r="I134" s="56"/>
      <c r="J134" s="56"/>
      <c r="K134" s="56"/>
      <c r="L134" s="56"/>
      <c r="M134" s="56"/>
      <c r="N134" s="56"/>
      <c r="O134" s="56"/>
    </row>
    <row r="135" spans="1:15" x14ac:dyDescent="0.25">
      <c r="A135" s="13"/>
      <c r="B135" s="25"/>
      <c r="C135" s="20"/>
      <c r="D135" s="20"/>
      <c r="E135" s="20"/>
      <c r="F135" s="20"/>
      <c r="G135" s="20"/>
      <c r="H135" s="20"/>
      <c r="I135" s="20"/>
      <c r="J135" s="20"/>
      <c r="K135" s="20"/>
      <c r="L135" s="20"/>
      <c r="M135" s="20"/>
      <c r="N135" s="20"/>
    </row>
    <row r="136" spans="1:15" x14ac:dyDescent="0.25">
      <c r="A136" s="13"/>
      <c r="B136" s="20"/>
      <c r="C136" s="20"/>
      <c r="D136" s="29"/>
      <c r="E136" s="29"/>
      <c r="F136" s="29"/>
      <c r="G136" s="29"/>
      <c r="H136" s="29"/>
      <c r="I136" s="29"/>
      <c r="J136" s="27"/>
      <c r="K136" s="29"/>
      <c r="L136" s="29"/>
      <c r="M136" s="29"/>
      <c r="N136" s="29"/>
    </row>
    <row r="137" spans="1:15" x14ac:dyDescent="0.25">
      <c r="A137" s="13"/>
      <c r="B137" s="20"/>
      <c r="C137" s="20"/>
      <c r="D137" s="29"/>
      <c r="E137" s="29"/>
      <c r="F137" s="20"/>
      <c r="G137" s="20"/>
      <c r="H137" s="29"/>
      <c r="I137" s="29"/>
      <c r="J137" s="29"/>
      <c r="K137" s="29"/>
      <c r="L137" s="27" t="s">
        <v>1528</v>
      </c>
      <c r="M137" s="20"/>
      <c r="N137" s="20"/>
    </row>
    <row r="138" spans="1:15" x14ac:dyDescent="0.25">
      <c r="A138" s="13"/>
      <c r="B138" s="20"/>
      <c r="C138" s="20"/>
      <c r="D138" s="29"/>
      <c r="E138" s="29"/>
      <c r="F138" s="29"/>
      <c r="G138" s="29"/>
      <c r="H138" s="29"/>
      <c r="I138" s="29"/>
      <c r="J138" s="27"/>
      <c r="K138" s="29"/>
      <c r="L138" s="27" t="s">
        <v>1529</v>
      </c>
      <c r="M138" s="29"/>
      <c r="N138" s="20"/>
    </row>
    <row r="139" spans="1:15" x14ac:dyDescent="0.25">
      <c r="A139" s="13"/>
      <c r="B139" s="20"/>
      <c r="C139" s="20"/>
      <c r="D139" s="27" t="s">
        <v>1005</v>
      </c>
      <c r="E139" s="29"/>
      <c r="F139" s="27" t="s">
        <v>294</v>
      </c>
      <c r="G139" s="29"/>
      <c r="H139" s="29"/>
      <c r="I139" s="29"/>
      <c r="J139" s="27"/>
      <c r="K139" s="29"/>
      <c r="L139" s="27" t="s">
        <v>1530</v>
      </c>
      <c r="M139" s="29"/>
      <c r="N139" s="27" t="s">
        <v>1531</v>
      </c>
    </row>
    <row r="140" spans="1:15" ht="15.75" thickBot="1" x14ac:dyDescent="0.3">
      <c r="A140" s="13"/>
      <c r="B140" s="48"/>
      <c r="C140" s="20"/>
      <c r="D140" s="33" t="s">
        <v>1532</v>
      </c>
      <c r="E140" s="29"/>
      <c r="F140" s="33" t="s">
        <v>1533</v>
      </c>
      <c r="G140" s="29"/>
      <c r="H140" s="33" t="s">
        <v>1524</v>
      </c>
      <c r="I140" s="29"/>
      <c r="J140" s="33" t="s">
        <v>1522</v>
      </c>
      <c r="K140" s="20"/>
      <c r="L140" s="33" t="s">
        <v>1534</v>
      </c>
      <c r="M140" s="29"/>
      <c r="N140" s="33" t="s">
        <v>163</v>
      </c>
    </row>
    <row r="141" spans="1:15" x14ac:dyDescent="0.25">
      <c r="A141" s="13"/>
      <c r="B141" s="48" t="s">
        <v>1535</v>
      </c>
      <c r="C141" s="29"/>
      <c r="D141" s="30"/>
      <c r="E141" s="20"/>
      <c r="F141" s="30"/>
      <c r="G141" s="20"/>
      <c r="H141" s="30"/>
      <c r="I141" s="20"/>
      <c r="J141" s="30"/>
      <c r="K141" s="20"/>
      <c r="L141" s="30"/>
      <c r="M141" s="20"/>
      <c r="N141" s="30"/>
    </row>
    <row r="142" spans="1:15" x14ac:dyDescent="0.25">
      <c r="A142" s="13"/>
      <c r="B142" s="20" t="s">
        <v>1536</v>
      </c>
      <c r="C142" s="29" t="s">
        <v>315</v>
      </c>
      <c r="D142" s="35" t="s">
        <v>316</v>
      </c>
      <c r="E142" s="20"/>
      <c r="F142" s="36" t="s">
        <v>1717</v>
      </c>
      <c r="G142" s="20"/>
      <c r="H142" s="35" t="s">
        <v>316</v>
      </c>
      <c r="I142" s="20"/>
      <c r="J142" s="35" t="s">
        <v>316</v>
      </c>
      <c r="K142" s="20"/>
      <c r="L142" s="35" t="s">
        <v>316</v>
      </c>
      <c r="M142" s="20"/>
      <c r="N142" s="36" t="s">
        <v>1717</v>
      </c>
    </row>
    <row r="143" spans="1:15" x14ac:dyDescent="0.25">
      <c r="A143" s="13"/>
      <c r="B143" s="20" t="s">
        <v>1538</v>
      </c>
      <c r="C143" s="29"/>
      <c r="D143" s="35" t="s">
        <v>316</v>
      </c>
      <c r="E143" s="20"/>
      <c r="F143" s="36" t="s">
        <v>1718</v>
      </c>
      <c r="G143" s="20"/>
      <c r="H143" s="35" t="s">
        <v>316</v>
      </c>
      <c r="I143" s="20"/>
      <c r="J143" s="35" t="s">
        <v>316</v>
      </c>
      <c r="K143" s="20"/>
      <c r="L143" s="35" t="s">
        <v>316</v>
      </c>
      <c r="M143" s="20"/>
      <c r="N143" s="36" t="s">
        <v>1718</v>
      </c>
    </row>
    <row r="144" spans="1:15" x14ac:dyDescent="0.25">
      <c r="A144" s="13"/>
      <c r="B144" s="20" t="s">
        <v>1540</v>
      </c>
      <c r="C144" s="29"/>
      <c r="D144" s="35" t="s">
        <v>316</v>
      </c>
      <c r="E144" s="20"/>
      <c r="F144" s="36" t="s">
        <v>1719</v>
      </c>
      <c r="G144" s="20"/>
      <c r="H144" s="35" t="s">
        <v>316</v>
      </c>
      <c r="I144" s="20"/>
      <c r="J144" s="35" t="s">
        <v>316</v>
      </c>
      <c r="K144" s="20"/>
      <c r="L144" s="35" t="s">
        <v>316</v>
      </c>
      <c r="M144" s="20"/>
      <c r="N144" s="36" t="s">
        <v>1719</v>
      </c>
    </row>
    <row r="145" spans="1:14" x14ac:dyDescent="0.25">
      <c r="A145" s="13"/>
      <c r="B145" s="20" t="s">
        <v>98</v>
      </c>
      <c r="C145" s="29"/>
      <c r="D145" s="35" t="s">
        <v>316</v>
      </c>
      <c r="E145" s="20"/>
      <c r="F145" s="36" t="s">
        <v>1720</v>
      </c>
      <c r="G145" s="20"/>
      <c r="H145" s="36" t="s">
        <v>1721</v>
      </c>
      <c r="I145" s="20"/>
      <c r="J145" s="36" t="s">
        <v>1606</v>
      </c>
      <c r="K145" s="20"/>
      <c r="L145" s="35" t="s">
        <v>316</v>
      </c>
      <c r="M145" s="20"/>
      <c r="N145" s="36" t="s">
        <v>1722</v>
      </c>
    </row>
    <row r="146" spans="1:14" x14ac:dyDescent="0.25">
      <c r="A146" s="13"/>
      <c r="B146" s="20" t="s">
        <v>1608</v>
      </c>
      <c r="C146" s="29"/>
      <c r="D146" s="35" t="s">
        <v>316</v>
      </c>
      <c r="E146" s="20"/>
      <c r="F146" s="35" t="s">
        <v>316</v>
      </c>
      <c r="G146" s="20"/>
      <c r="H146" s="36" t="s">
        <v>1653</v>
      </c>
      <c r="I146" s="20"/>
      <c r="J146" s="36" t="s">
        <v>1609</v>
      </c>
      <c r="K146" s="20"/>
      <c r="L146" s="35" t="s">
        <v>316</v>
      </c>
      <c r="M146" s="20"/>
      <c r="N146" s="36" t="s">
        <v>1723</v>
      </c>
    </row>
    <row r="147" spans="1:14" ht="15.75" thickBot="1" x14ac:dyDescent="0.3">
      <c r="A147" s="13"/>
      <c r="B147" s="20" t="s">
        <v>100</v>
      </c>
      <c r="C147" s="29"/>
      <c r="D147" s="37" t="s">
        <v>316</v>
      </c>
      <c r="E147" s="20"/>
      <c r="F147" s="37" t="s">
        <v>316</v>
      </c>
      <c r="G147" s="20"/>
      <c r="H147" s="38" t="s">
        <v>720</v>
      </c>
      <c r="I147" s="20"/>
      <c r="J147" s="37" t="s">
        <v>316</v>
      </c>
      <c r="K147" s="20"/>
      <c r="L147" s="38">
        <v>-76</v>
      </c>
      <c r="M147" s="20"/>
      <c r="N147" s="38" t="s">
        <v>1724</v>
      </c>
    </row>
    <row r="148" spans="1:14" ht="15.75" thickBot="1" x14ac:dyDescent="0.3">
      <c r="A148" s="13"/>
      <c r="B148" s="20" t="s">
        <v>101</v>
      </c>
      <c r="C148" s="29"/>
      <c r="D148" s="39" t="s">
        <v>316</v>
      </c>
      <c r="E148" s="20"/>
      <c r="F148" s="40" t="s">
        <v>1725</v>
      </c>
      <c r="G148" s="20"/>
      <c r="H148" s="40" t="s">
        <v>1726</v>
      </c>
      <c r="I148" s="20"/>
      <c r="J148" s="40" t="s">
        <v>1615</v>
      </c>
      <c r="K148" s="20"/>
      <c r="L148" s="40">
        <v>-76</v>
      </c>
      <c r="M148" s="20"/>
      <c r="N148" s="40" t="s">
        <v>1727</v>
      </c>
    </row>
    <row r="149" spans="1:14" x14ac:dyDescent="0.25">
      <c r="A149" s="13"/>
      <c r="B149" s="20"/>
      <c r="C149" s="29"/>
      <c r="D149" s="30"/>
      <c r="E149" s="20"/>
      <c r="F149" s="30"/>
      <c r="G149" s="20"/>
      <c r="H149" s="30"/>
      <c r="I149" s="20"/>
      <c r="J149" s="30"/>
      <c r="K149" s="20"/>
      <c r="L149" s="30"/>
      <c r="M149" s="20"/>
      <c r="N149" s="30"/>
    </row>
    <row r="150" spans="1:14" x14ac:dyDescent="0.25">
      <c r="A150" s="13"/>
      <c r="B150" s="48" t="s">
        <v>1554</v>
      </c>
      <c r="C150" s="29"/>
      <c r="D150" s="20"/>
      <c r="E150" s="20"/>
      <c r="F150" s="20"/>
      <c r="G150" s="20"/>
      <c r="H150" s="20"/>
      <c r="I150" s="20"/>
      <c r="J150" s="20"/>
      <c r="K150" s="20"/>
      <c r="L150" s="20"/>
      <c r="M150" s="20"/>
      <c r="N150" s="20"/>
    </row>
    <row r="151" spans="1:14" x14ac:dyDescent="0.25">
      <c r="A151" s="13"/>
      <c r="B151" s="20" t="s">
        <v>1555</v>
      </c>
      <c r="C151" s="29"/>
      <c r="D151" s="35" t="s">
        <v>316</v>
      </c>
      <c r="E151" s="20"/>
      <c r="F151" s="36" t="s">
        <v>1728</v>
      </c>
      <c r="G151" s="20"/>
      <c r="H151" s="35" t="s">
        <v>316</v>
      </c>
      <c r="I151" s="20"/>
      <c r="J151" s="35" t="s">
        <v>316</v>
      </c>
      <c r="K151" s="20"/>
      <c r="L151" s="35" t="s">
        <v>316</v>
      </c>
      <c r="M151" s="20"/>
      <c r="N151" s="36" t="s">
        <v>1728</v>
      </c>
    </row>
    <row r="152" spans="1:14" x14ac:dyDescent="0.25">
      <c r="A152" s="13"/>
      <c r="B152" s="20" t="s">
        <v>1729</v>
      </c>
      <c r="C152" s="29"/>
      <c r="D152" s="35" t="s">
        <v>316</v>
      </c>
      <c r="E152" s="20"/>
      <c r="F152" s="36" t="s">
        <v>1730</v>
      </c>
      <c r="G152" s="20"/>
      <c r="H152" s="35" t="s">
        <v>316</v>
      </c>
      <c r="I152" s="20"/>
      <c r="J152" s="35" t="s">
        <v>316</v>
      </c>
      <c r="K152" s="20"/>
      <c r="L152" s="35" t="s">
        <v>316</v>
      </c>
      <c r="M152" s="20"/>
      <c r="N152" s="36" t="s">
        <v>1730</v>
      </c>
    </row>
    <row r="153" spans="1:14" x14ac:dyDescent="0.25">
      <c r="A153" s="13"/>
      <c r="B153" s="20" t="s">
        <v>1558</v>
      </c>
      <c r="C153" s="29"/>
      <c r="D153" s="35" t="s">
        <v>316</v>
      </c>
      <c r="E153" s="20"/>
      <c r="F153" s="36" t="s">
        <v>1731</v>
      </c>
      <c r="G153" s="20"/>
      <c r="H153" s="36" t="s">
        <v>1732</v>
      </c>
      <c r="I153" s="20"/>
      <c r="J153" s="36" t="s">
        <v>1621</v>
      </c>
      <c r="K153" s="20"/>
      <c r="L153" s="36" t="s">
        <v>1733</v>
      </c>
      <c r="M153" s="20"/>
      <c r="N153" s="36" t="s">
        <v>1734</v>
      </c>
    </row>
    <row r="154" spans="1:14" x14ac:dyDescent="0.25">
      <c r="A154" s="13"/>
      <c r="B154" s="20" t="s">
        <v>1564</v>
      </c>
      <c r="C154" s="29"/>
      <c r="D154" s="35" t="s">
        <v>316</v>
      </c>
      <c r="E154" s="20"/>
      <c r="F154" s="35" t="s">
        <v>316</v>
      </c>
      <c r="G154" s="20"/>
      <c r="H154" s="36">
        <v>-68</v>
      </c>
      <c r="I154" s="20"/>
      <c r="J154" s="41">
        <v>-1067</v>
      </c>
      <c r="K154" s="20"/>
      <c r="L154" s="35" t="s">
        <v>316</v>
      </c>
      <c r="M154" s="20"/>
      <c r="N154" s="41">
        <v>-1135</v>
      </c>
    </row>
    <row r="155" spans="1:14" x14ac:dyDescent="0.25">
      <c r="A155" s="13"/>
      <c r="B155" s="20" t="s">
        <v>1626</v>
      </c>
      <c r="C155" s="29"/>
      <c r="D155" s="35" t="s">
        <v>316</v>
      </c>
      <c r="E155" s="20"/>
      <c r="F155" s="35" t="s">
        <v>316</v>
      </c>
      <c r="G155" s="20"/>
      <c r="H155" s="36" t="s">
        <v>1735</v>
      </c>
      <c r="I155" s="20"/>
      <c r="J155" s="36" t="s">
        <v>1628</v>
      </c>
      <c r="K155" s="20"/>
      <c r="L155" s="35" t="s">
        <v>316</v>
      </c>
      <c r="M155" s="20"/>
      <c r="N155" s="36" t="s">
        <v>1736</v>
      </c>
    </row>
    <row r="156" spans="1:14" ht="15.75" thickBot="1" x14ac:dyDescent="0.3">
      <c r="A156" s="13"/>
      <c r="B156" s="20" t="s">
        <v>108</v>
      </c>
      <c r="C156" s="29"/>
      <c r="D156" s="38" t="s">
        <v>1737</v>
      </c>
      <c r="E156" s="20"/>
      <c r="F156" s="38" t="s">
        <v>1738</v>
      </c>
      <c r="G156" s="20"/>
      <c r="H156" s="38" t="s">
        <v>1739</v>
      </c>
      <c r="I156" s="20"/>
      <c r="J156" s="38" t="s">
        <v>1633</v>
      </c>
      <c r="K156" s="20"/>
      <c r="L156" s="38" t="s">
        <v>1740</v>
      </c>
      <c r="M156" s="20"/>
      <c r="N156" s="38" t="s">
        <v>1741</v>
      </c>
    </row>
    <row r="157" spans="1:14" ht="15.75" thickBot="1" x14ac:dyDescent="0.3">
      <c r="A157" s="13"/>
      <c r="B157" s="20" t="s">
        <v>109</v>
      </c>
      <c r="C157" s="29"/>
      <c r="D157" s="40" t="s">
        <v>1737</v>
      </c>
      <c r="E157" s="20"/>
      <c r="F157" s="40" t="s">
        <v>1742</v>
      </c>
      <c r="G157" s="20"/>
      <c r="H157" s="40" t="s">
        <v>1743</v>
      </c>
      <c r="I157" s="20"/>
      <c r="J157" s="40" t="s">
        <v>1638</v>
      </c>
      <c r="K157" s="20"/>
      <c r="L157" s="40" t="s">
        <v>1744</v>
      </c>
      <c r="M157" s="20"/>
      <c r="N157" s="40" t="s">
        <v>1745</v>
      </c>
    </row>
    <row r="158" spans="1:14" x14ac:dyDescent="0.25">
      <c r="A158" s="13"/>
      <c r="B158" s="20"/>
      <c r="C158" s="29"/>
      <c r="D158" s="30"/>
      <c r="E158" s="20"/>
      <c r="F158" s="30"/>
      <c r="G158" s="20"/>
      <c r="H158" s="30"/>
      <c r="I158" s="20"/>
      <c r="J158" s="30"/>
      <c r="K158" s="20"/>
      <c r="L158" s="30"/>
      <c r="M158" s="20"/>
      <c r="N158" s="30"/>
    </row>
    <row r="159" spans="1:14" x14ac:dyDescent="0.25">
      <c r="A159" s="13"/>
      <c r="B159" s="20" t="s">
        <v>110</v>
      </c>
      <c r="C159" s="29"/>
      <c r="D159" s="36" t="s">
        <v>1746</v>
      </c>
      <c r="E159" s="20"/>
      <c r="F159" s="35" t="s">
        <v>316</v>
      </c>
      <c r="G159" s="20"/>
      <c r="H159" s="35" t="s">
        <v>316</v>
      </c>
      <c r="I159" s="20"/>
      <c r="J159" s="35" t="s">
        <v>316</v>
      </c>
      <c r="K159" s="20"/>
      <c r="L159" s="36" t="s">
        <v>1747</v>
      </c>
      <c r="M159" s="20"/>
      <c r="N159" s="36" t="s">
        <v>1748</v>
      </c>
    </row>
    <row r="160" spans="1:14" x14ac:dyDescent="0.25">
      <c r="A160" s="13"/>
      <c r="B160" s="20" t="s">
        <v>1641</v>
      </c>
      <c r="C160" s="29"/>
      <c r="D160" s="35" t="s">
        <v>316</v>
      </c>
      <c r="E160" s="20"/>
      <c r="F160" s="35" t="s">
        <v>316</v>
      </c>
      <c r="G160" s="20"/>
      <c r="H160" s="35" t="s">
        <v>316</v>
      </c>
      <c r="I160" s="20"/>
      <c r="J160" s="35" t="s">
        <v>316</v>
      </c>
      <c r="K160" s="20"/>
      <c r="L160" s="36" t="s">
        <v>1642</v>
      </c>
      <c r="M160" s="20"/>
      <c r="N160" s="36" t="s">
        <v>1642</v>
      </c>
    </row>
    <row r="161" spans="1:15" ht="15.75" thickBot="1" x14ac:dyDescent="0.3">
      <c r="A161" s="13"/>
      <c r="B161" s="20" t="s">
        <v>112</v>
      </c>
      <c r="C161" s="29"/>
      <c r="D161" s="37" t="s">
        <v>316</v>
      </c>
      <c r="E161" s="20"/>
      <c r="F161" s="37" t="s">
        <v>316</v>
      </c>
      <c r="G161" s="20"/>
      <c r="H161" s="38" t="s">
        <v>1749</v>
      </c>
      <c r="I161" s="20"/>
      <c r="J161" s="37" t="s">
        <v>316</v>
      </c>
      <c r="K161" s="20"/>
      <c r="L161" s="38" t="s">
        <v>1750</v>
      </c>
      <c r="M161" s="20"/>
      <c r="N161" s="38" t="s">
        <v>1751</v>
      </c>
    </row>
    <row r="162" spans="1:15" ht="26.25" x14ac:dyDescent="0.25">
      <c r="A162" s="13"/>
      <c r="B162" s="20" t="s">
        <v>1579</v>
      </c>
      <c r="C162" s="29"/>
      <c r="D162" s="49" t="s">
        <v>1752</v>
      </c>
      <c r="E162" s="20"/>
      <c r="F162" s="49" t="s">
        <v>1753</v>
      </c>
      <c r="G162" s="20"/>
      <c r="H162" s="215">
        <v>-33455</v>
      </c>
      <c r="I162" s="20"/>
      <c r="J162" s="49" t="s">
        <v>1647</v>
      </c>
      <c r="K162" s="20"/>
      <c r="L162" s="215">
        <v>-4302</v>
      </c>
      <c r="M162" s="20"/>
      <c r="N162" s="49" t="s">
        <v>1754</v>
      </c>
    </row>
    <row r="163" spans="1:15" ht="15.75" thickBot="1" x14ac:dyDescent="0.3">
      <c r="A163" s="13"/>
      <c r="B163" s="20" t="s">
        <v>118</v>
      </c>
      <c r="C163" s="29"/>
      <c r="D163" s="37" t="s">
        <v>316</v>
      </c>
      <c r="E163" s="20"/>
      <c r="F163" s="37" t="s">
        <v>316</v>
      </c>
      <c r="G163" s="20"/>
      <c r="H163" s="42">
        <v>-12903</v>
      </c>
      <c r="I163" s="20"/>
      <c r="J163" s="38" t="s">
        <v>1029</v>
      </c>
      <c r="K163" s="20"/>
      <c r="L163" s="38" t="s">
        <v>1755</v>
      </c>
      <c r="M163" s="20"/>
      <c r="N163" s="38" t="s">
        <v>1756</v>
      </c>
    </row>
    <row r="164" spans="1:15" x14ac:dyDescent="0.25">
      <c r="A164" s="13"/>
      <c r="B164" s="20" t="s">
        <v>1588</v>
      </c>
      <c r="C164" s="29"/>
      <c r="D164" s="49" t="s">
        <v>1752</v>
      </c>
      <c r="E164" s="20"/>
      <c r="F164" s="49" t="s">
        <v>1753</v>
      </c>
      <c r="G164" s="20"/>
      <c r="H164" s="215">
        <v>-20552</v>
      </c>
      <c r="I164" s="20"/>
      <c r="J164" s="49" t="s">
        <v>1653</v>
      </c>
      <c r="K164" s="20"/>
      <c r="L164" s="215">
        <v>-31444</v>
      </c>
      <c r="M164" s="20"/>
      <c r="N164" s="49" t="s">
        <v>1757</v>
      </c>
    </row>
    <row r="165" spans="1:15" ht="27" thickBot="1" x14ac:dyDescent="0.3">
      <c r="A165" s="13"/>
      <c r="B165" s="20" t="s">
        <v>1655</v>
      </c>
      <c r="C165" s="29"/>
      <c r="D165" s="37" t="s">
        <v>316</v>
      </c>
      <c r="E165" s="20"/>
      <c r="F165" s="37" t="s">
        <v>316</v>
      </c>
      <c r="G165" s="20"/>
      <c r="H165" s="37" t="s">
        <v>316</v>
      </c>
      <c r="I165" s="20"/>
      <c r="J165" s="37" t="s">
        <v>316</v>
      </c>
      <c r="K165" s="20"/>
      <c r="L165" s="38" t="s">
        <v>1758</v>
      </c>
      <c r="M165" s="20"/>
      <c r="N165" s="38" t="s">
        <v>1758</v>
      </c>
    </row>
    <row r="166" spans="1:15" ht="15.75" thickBot="1" x14ac:dyDescent="0.3">
      <c r="A166" s="13"/>
      <c r="B166" s="20" t="s">
        <v>1759</v>
      </c>
      <c r="C166" s="29" t="s">
        <v>315</v>
      </c>
      <c r="D166" s="43" t="s">
        <v>1752</v>
      </c>
      <c r="E166" s="20"/>
      <c r="F166" s="43" t="s">
        <v>1753</v>
      </c>
      <c r="G166" s="20"/>
      <c r="H166" s="44">
        <v>-20552</v>
      </c>
      <c r="I166" s="20"/>
      <c r="J166" s="43" t="s">
        <v>1653</v>
      </c>
      <c r="K166" s="20"/>
      <c r="L166" s="49" t="s">
        <v>1760</v>
      </c>
      <c r="M166" s="20"/>
      <c r="N166" s="49" t="s">
        <v>1761</v>
      </c>
    </row>
    <row r="167" spans="1:15" ht="27.75" thickTop="1" thickBot="1" x14ac:dyDescent="0.3">
      <c r="A167" s="13"/>
      <c r="B167" s="20" t="s">
        <v>120</v>
      </c>
      <c r="C167" s="29"/>
      <c r="D167" s="117"/>
      <c r="E167" s="20"/>
      <c r="F167" s="117"/>
      <c r="G167" s="20"/>
      <c r="H167" s="117"/>
      <c r="I167" s="20"/>
      <c r="J167" s="117"/>
      <c r="K167" s="20"/>
      <c r="L167" s="38" t="s">
        <v>1507</v>
      </c>
      <c r="M167" s="20"/>
      <c r="N167" s="38" t="s">
        <v>1507</v>
      </c>
    </row>
    <row r="168" spans="1:15" ht="15.75" thickBot="1" x14ac:dyDescent="0.3">
      <c r="A168" s="13"/>
      <c r="B168" s="20" t="s">
        <v>121</v>
      </c>
      <c r="C168" s="29"/>
      <c r="D168" s="20"/>
      <c r="E168" s="20"/>
      <c r="F168" s="20"/>
      <c r="G168" s="20"/>
      <c r="H168" s="20"/>
      <c r="I168" s="29"/>
      <c r="J168" s="20"/>
      <c r="K168" s="20" t="s">
        <v>315</v>
      </c>
      <c r="L168" s="43" t="s">
        <v>1762</v>
      </c>
      <c r="M168" s="20"/>
      <c r="N168" s="43" t="s">
        <v>1763</v>
      </c>
    </row>
    <row r="169" spans="1:15" ht="15.75" thickTop="1" x14ac:dyDescent="0.25">
      <c r="A169" s="13"/>
      <c r="B169" s="56"/>
      <c r="C169" s="56"/>
      <c r="D169" s="56"/>
      <c r="E169" s="56"/>
      <c r="F169" s="56"/>
      <c r="G169" s="56"/>
      <c r="H169" s="56"/>
      <c r="I169" s="56"/>
      <c r="J169" s="56"/>
      <c r="K169" s="56"/>
      <c r="L169" s="56"/>
      <c r="M169" s="56"/>
      <c r="N169" s="56"/>
      <c r="O169" s="56"/>
    </row>
    <row r="170" spans="1:15" x14ac:dyDescent="0.25">
      <c r="A170" s="13"/>
      <c r="B170" s="61"/>
      <c r="C170" s="61"/>
      <c r="D170" s="61"/>
      <c r="E170" s="61"/>
      <c r="F170" s="61"/>
      <c r="G170" s="61"/>
      <c r="H170" s="61"/>
      <c r="I170" s="61"/>
      <c r="J170" s="61"/>
      <c r="K170" s="61"/>
      <c r="L170" s="61"/>
      <c r="M170" s="61"/>
      <c r="N170" s="61"/>
      <c r="O170" s="61"/>
    </row>
  </sheetData>
  <mergeCells count="34">
    <mergeCell ref="B131:O131"/>
    <mergeCell ref="B132:O132"/>
    <mergeCell ref="B133:O133"/>
    <mergeCell ref="B134:O134"/>
    <mergeCell ref="B169:O169"/>
    <mergeCell ref="B170:O170"/>
    <mergeCell ref="B92:O92"/>
    <mergeCell ref="B93:O93"/>
    <mergeCell ref="B127:O127"/>
    <mergeCell ref="B128:O128"/>
    <mergeCell ref="B129:O129"/>
    <mergeCell ref="B130:O130"/>
    <mergeCell ref="B50:O50"/>
    <mergeCell ref="B51:O51"/>
    <mergeCell ref="B88:O88"/>
    <mergeCell ref="B89:O89"/>
    <mergeCell ref="B90:O90"/>
    <mergeCell ref="B91:O91"/>
    <mergeCell ref="B44:O44"/>
    <mergeCell ref="B45:O45"/>
    <mergeCell ref="B46:O46"/>
    <mergeCell ref="B47:O47"/>
    <mergeCell ref="B48:O48"/>
    <mergeCell ref="B49:O49"/>
    <mergeCell ref="A1:A2"/>
    <mergeCell ref="B1:O1"/>
    <mergeCell ref="B2:O2"/>
    <mergeCell ref="B3:O3"/>
    <mergeCell ref="A4:A170"/>
    <mergeCell ref="B4:O4"/>
    <mergeCell ref="B5:O5"/>
    <mergeCell ref="B6:O6"/>
    <mergeCell ref="B7:O7"/>
    <mergeCell ref="B8:O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5.7109375" bestFit="1" customWidth="1"/>
    <col min="3" max="3" width="8.140625" customWidth="1"/>
    <col min="4" max="4" width="16.42578125" customWidth="1"/>
    <col min="5" max="5" width="32.85546875" customWidth="1"/>
    <col min="6" max="6" width="36.5703125" customWidth="1"/>
    <col min="7" max="7" width="32.85546875" customWidth="1"/>
    <col min="8" max="8" width="33.42578125" customWidth="1"/>
    <col min="9" max="10" width="32.85546875" customWidth="1"/>
  </cols>
  <sheetData>
    <row r="1" spans="1:10" ht="15" customHeight="1" x14ac:dyDescent="0.25">
      <c r="A1" s="6" t="s">
        <v>190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1765</v>
      </c>
      <c r="B3" s="12" t="s">
        <v>8</v>
      </c>
      <c r="C3" s="12"/>
      <c r="D3" s="12"/>
      <c r="E3" s="12"/>
      <c r="F3" s="12"/>
      <c r="G3" s="12"/>
      <c r="H3" s="12"/>
      <c r="I3" s="12"/>
      <c r="J3" s="12"/>
    </row>
    <row r="4" spans="1:10" ht="15" customHeight="1" x14ac:dyDescent="0.25">
      <c r="A4" s="13" t="s">
        <v>1902</v>
      </c>
      <c r="B4" s="12" t="s">
        <v>8</v>
      </c>
      <c r="C4" s="12"/>
      <c r="D4" s="12"/>
      <c r="E4" s="12"/>
      <c r="F4" s="12"/>
      <c r="G4" s="12"/>
      <c r="H4" s="12"/>
      <c r="I4" s="12"/>
      <c r="J4" s="12"/>
    </row>
    <row r="5" spans="1:10" x14ac:dyDescent="0.25">
      <c r="A5" s="13"/>
      <c r="B5" s="53"/>
      <c r="C5" s="53"/>
      <c r="D5" s="53"/>
      <c r="E5" s="53"/>
      <c r="F5" s="53"/>
      <c r="G5" s="53"/>
      <c r="H5" s="53"/>
      <c r="I5" s="53"/>
      <c r="J5" s="53"/>
    </row>
    <row r="6" spans="1:10" x14ac:dyDescent="0.25">
      <c r="A6" s="13"/>
      <c r="B6" s="53"/>
      <c r="C6" s="53"/>
      <c r="D6" s="53"/>
      <c r="E6" s="53"/>
      <c r="F6" s="53"/>
      <c r="G6" s="53"/>
      <c r="H6" s="53"/>
      <c r="I6" s="53"/>
      <c r="J6" s="53"/>
    </row>
    <row r="7" spans="1:10" x14ac:dyDescent="0.25">
      <c r="A7" s="13"/>
      <c r="B7" s="20"/>
      <c r="C7" s="20"/>
      <c r="D7" s="20"/>
      <c r="E7" s="20"/>
      <c r="F7" s="20"/>
      <c r="G7" s="20"/>
      <c r="H7" s="20"/>
    </row>
    <row r="8" spans="1:10" x14ac:dyDescent="0.25">
      <c r="A8" s="13"/>
      <c r="B8" s="20"/>
      <c r="C8" s="29"/>
      <c r="D8" s="20"/>
      <c r="E8" s="29"/>
      <c r="F8" s="20"/>
      <c r="G8" s="29"/>
      <c r="H8" s="20"/>
    </row>
    <row r="9" spans="1:10" ht="15.75" thickBot="1" x14ac:dyDescent="0.3">
      <c r="A9" s="13"/>
      <c r="B9" s="48"/>
      <c r="C9" s="20"/>
      <c r="D9" s="45" t="s">
        <v>1775</v>
      </c>
      <c r="E9" s="45"/>
      <c r="F9" s="45"/>
      <c r="G9" s="45"/>
      <c r="H9" s="45"/>
    </row>
    <row r="10" spans="1:10" ht="15.75" thickTop="1" x14ac:dyDescent="0.25">
      <c r="A10" s="13"/>
      <c r="B10" s="48"/>
      <c r="C10" s="20"/>
      <c r="D10" s="31" t="s">
        <v>1776</v>
      </c>
      <c r="E10" s="28"/>
      <c r="F10" s="31" t="s">
        <v>346</v>
      </c>
      <c r="G10" s="28"/>
      <c r="H10" s="31" t="s">
        <v>294</v>
      </c>
    </row>
    <row r="11" spans="1:10" ht="16.5" x14ac:dyDescent="0.25">
      <c r="A11" s="13"/>
      <c r="B11" s="20" t="s">
        <v>1777</v>
      </c>
      <c r="C11" s="29" t="s">
        <v>1023</v>
      </c>
      <c r="D11" s="36" t="s">
        <v>1778</v>
      </c>
      <c r="E11" s="29"/>
      <c r="F11" s="36">
        <v>-50</v>
      </c>
      <c r="G11" s="29"/>
      <c r="H11" s="36">
        <v>-69</v>
      </c>
    </row>
    <row r="12" spans="1:10" ht="16.5" x14ac:dyDescent="0.25">
      <c r="A12" s="13"/>
      <c r="B12" s="20" t="s">
        <v>1779</v>
      </c>
      <c r="C12" s="29" t="s">
        <v>1023</v>
      </c>
      <c r="D12" s="36">
        <v>-104</v>
      </c>
      <c r="E12" s="20"/>
      <c r="F12" s="36" t="s">
        <v>1780</v>
      </c>
      <c r="G12" s="20"/>
      <c r="H12" s="35" t="s">
        <v>316</v>
      </c>
    </row>
    <row r="13" spans="1:10" x14ac:dyDescent="0.25">
      <c r="A13" s="13"/>
      <c r="B13" s="20"/>
      <c r="C13" s="29"/>
      <c r="D13" s="20"/>
      <c r="E13" s="29"/>
      <c r="F13" s="20"/>
      <c r="G13" s="29"/>
      <c r="H13" s="20"/>
    </row>
    <row r="14" spans="1:10" ht="15.75" thickBot="1" x14ac:dyDescent="0.3">
      <c r="A14" s="13"/>
      <c r="B14" s="48"/>
      <c r="C14" s="20"/>
      <c r="D14" s="45" t="s">
        <v>307</v>
      </c>
      <c r="E14" s="45"/>
      <c r="F14" s="45"/>
      <c r="G14" s="45"/>
      <c r="H14" s="45"/>
    </row>
    <row r="15" spans="1:10" ht="15.75" thickTop="1" x14ac:dyDescent="0.25">
      <c r="A15" s="13"/>
      <c r="B15" s="48"/>
      <c r="C15" s="20"/>
      <c r="D15" s="31" t="s">
        <v>1776</v>
      </c>
      <c r="E15" s="28"/>
      <c r="F15" s="31" t="s">
        <v>346</v>
      </c>
      <c r="G15" s="28"/>
      <c r="H15" s="31" t="s">
        <v>294</v>
      </c>
    </row>
    <row r="16" spans="1:10" ht="16.5" x14ac:dyDescent="0.25">
      <c r="A16" s="13"/>
      <c r="B16" s="20" t="s">
        <v>1777</v>
      </c>
      <c r="C16" s="29" t="s">
        <v>1023</v>
      </c>
      <c r="D16" s="36" t="s">
        <v>725</v>
      </c>
      <c r="E16" s="29"/>
      <c r="F16" s="36">
        <v>-54</v>
      </c>
      <c r="G16" s="29"/>
      <c r="H16" s="36">
        <v>-16</v>
      </c>
    </row>
    <row r="17" spans="1:10" ht="16.5" x14ac:dyDescent="0.25">
      <c r="A17" s="13"/>
      <c r="B17" s="20" t="s">
        <v>1781</v>
      </c>
      <c r="C17" s="29" t="s">
        <v>1023</v>
      </c>
      <c r="D17" s="36">
        <v>-25</v>
      </c>
      <c r="E17" s="29"/>
      <c r="F17" s="36" t="s">
        <v>1782</v>
      </c>
      <c r="G17" s="29"/>
      <c r="H17" s="36" t="s">
        <v>1783</v>
      </c>
    </row>
    <row r="18" spans="1:10" x14ac:dyDescent="0.25">
      <c r="A18" s="13"/>
      <c r="B18" s="20"/>
      <c r="C18" s="29"/>
      <c r="D18" s="20"/>
      <c r="E18" s="29"/>
      <c r="F18" s="20"/>
      <c r="G18" s="29"/>
      <c r="H18" s="20"/>
    </row>
    <row r="19" spans="1:10" ht="15.75" thickBot="1" x14ac:dyDescent="0.3">
      <c r="A19" s="13"/>
      <c r="B19" s="48"/>
      <c r="C19" s="20"/>
      <c r="D19" s="45" t="s">
        <v>1784</v>
      </c>
      <c r="E19" s="45"/>
      <c r="F19" s="45"/>
      <c r="G19" s="45"/>
      <c r="H19" s="45"/>
    </row>
    <row r="20" spans="1:10" ht="15.75" thickTop="1" x14ac:dyDescent="0.25">
      <c r="A20" s="13"/>
      <c r="B20" s="48"/>
      <c r="C20" s="20"/>
      <c r="D20" s="31" t="s">
        <v>1776</v>
      </c>
      <c r="E20" s="28"/>
      <c r="F20" s="31" t="s">
        <v>346</v>
      </c>
      <c r="G20" s="28"/>
      <c r="H20" s="31" t="s">
        <v>294</v>
      </c>
    </row>
    <row r="21" spans="1:10" ht="16.5" x14ac:dyDescent="0.25">
      <c r="A21" s="13"/>
      <c r="B21" s="20" t="s">
        <v>1777</v>
      </c>
      <c r="C21" s="29" t="s">
        <v>1023</v>
      </c>
      <c r="D21" s="36" t="s">
        <v>1785</v>
      </c>
      <c r="E21" s="29"/>
      <c r="F21" s="36">
        <v>-139</v>
      </c>
      <c r="G21" s="29"/>
      <c r="H21" s="36">
        <v>-236</v>
      </c>
    </row>
    <row r="22" spans="1:10" ht="16.5" x14ac:dyDescent="0.25">
      <c r="A22" s="13"/>
      <c r="B22" s="20" t="s">
        <v>1779</v>
      </c>
      <c r="C22" s="29" t="s">
        <v>1023</v>
      </c>
      <c r="D22" s="36">
        <v>-322</v>
      </c>
      <c r="E22" s="20"/>
      <c r="F22" s="36" t="s">
        <v>1786</v>
      </c>
      <c r="G22" s="20"/>
      <c r="H22" s="35" t="s">
        <v>316</v>
      </c>
    </row>
    <row r="23" spans="1:10" x14ac:dyDescent="0.25">
      <c r="A23" s="13"/>
      <c r="B23" s="20"/>
      <c r="C23" s="29"/>
      <c r="D23" s="20"/>
      <c r="E23" s="29"/>
      <c r="F23" s="20"/>
      <c r="G23" s="29"/>
      <c r="H23" s="20"/>
    </row>
    <row r="24" spans="1:10" ht="15.75" thickBot="1" x14ac:dyDescent="0.3">
      <c r="A24" s="13"/>
      <c r="B24" s="48"/>
      <c r="C24" s="20"/>
      <c r="D24" s="45" t="s">
        <v>308</v>
      </c>
      <c r="E24" s="45"/>
      <c r="F24" s="45"/>
      <c r="G24" s="45"/>
      <c r="H24" s="45"/>
    </row>
    <row r="25" spans="1:10" ht="15.75" thickTop="1" x14ac:dyDescent="0.25">
      <c r="A25" s="13"/>
      <c r="B25" s="48"/>
      <c r="C25" s="20"/>
      <c r="D25" s="31" t="s">
        <v>1776</v>
      </c>
      <c r="E25" s="28"/>
      <c r="F25" s="31" t="s">
        <v>346</v>
      </c>
      <c r="G25" s="28"/>
      <c r="H25" s="31" t="s">
        <v>294</v>
      </c>
    </row>
    <row r="26" spans="1:10" ht="16.5" x14ac:dyDescent="0.25">
      <c r="A26" s="13"/>
      <c r="B26" s="20" t="s">
        <v>1777</v>
      </c>
      <c r="C26" s="29" t="s">
        <v>1023</v>
      </c>
      <c r="D26" s="36" t="s">
        <v>1787</v>
      </c>
      <c r="E26" s="29"/>
      <c r="F26" s="36">
        <v>-623</v>
      </c>
      <c r="G26" s="29"/>
      <c r="H26" s="36">
        <v>-232</v>
      </c>
    </row>
    <row r="27" spans="1:10" ht="16.5" x14ac:dyDescent="0.25">
      <c r="A27" s="13"/>
      <c r="B27" s="20" t="s">
        <v>1781</v>
      </c>
      <c r="C27" s="29" t="s">
        <v>1023</v>
      </c>
      <c r="D27" s="36">
        <v>-219</v>
      </c>
      <c r="E27" s="29"/>
      <c r="F27" s="36" t="s">
        <v>1788</v>
      </c>
      <c r="G27" s="29"/>
      <c r="H27" s="36" t="s">
        <v>902</v>
      </c>
    </row>
    <row r="28" spans="1:10" x14ac:dyDescent="0.25">
      <c r="A28" s="13"/>
      <c r="B28" s="53"/>
      <c r="C28" s="53"/>
      <c r="D28" s="53"/>
      <c r="E28" s="53"/>
      <c r="F28" s="53"/>
      <c r="G28" s="53"/>
      <c r="H28" s="53"/>
      <c r="I28" s="53"/>
      <c r="J28" s="53"/>
    </row>
    <row r="29" spans="1:10" ht="38.25" customHeight="1" x14ac:dyDescent="0.25">
      <c r="A29" s="13"/>
      <c r="B29" s="219">
        <v>-1</v>
      </c>
      <c r="C29" s="55" t="s">
        <v>1789</v>
      </c>
      <c r="D29" s="55"/>
      <c r="E29" s="55"/>
      <c r="F29" s="55"/>
      <c r="G29" s="55"/>
      <c r="H29" s="55"/>
      <c r="I29" s="55"/>
      <c r="J29" s="55"/>
    </row>
    <row r="30" spans="1:10" x14ac:dyDescent="0.25">
      <c r="A30" s="13"/>
      <c r="B30" s="220"/>
      <c r="C30" s="220"/>
      <c r="D30" s="220"/>
      <c r="E30" s="29"/>
      <c r="F30" s="220"/>
      <c r="G30" s="29"/>
      <c r="H30" s="220"/>
      <c r="I30" s="220"/>
      <c r="J30" s="220"/>
    </row>
    <row r="31" spans="1:10" ht="25.5" customHeight="1" x14ac:dyDescent="0.25">
      <c r="A31" s="13"/>
      <c r="B31" s="219">
        <v>-2</v>
      </c>
      <c r="C31" s="55" t="s">
        <v>1790</v>
      </c>
      <c r="D31" s="55"/>
      <c r="E31" s="55"/>
      <c r="F31" s="55"/>
      <c r="G31" s="55"/>
      <c r="H31" s="55"/>
      <c r="I31" s="55"/>
      <c r="J31" s="55"/>
    </row>
    <row r="32" spans="1:10" x14ac:dyDescent="0.25">
      <c r="A32" s="13"/>
      <c r="B32" s="221"/>
      <c r="C32" s="55"/>
      <c r="D32" s="55"/>
      <c r="E32" s="55"/>
      <c r="F32" s="55"/>
      <c r="G32" s="55"/>
      <c r="H32" s="55"/>
      <c r="I32" s="55"/>
      <c r="J32" s="55"/>
    </row>
    <row r="33" spans="1:10" ht="25.5" customHeight="1" x14ac:dyDescent="0.25">
      <c r="A33" s="13"/>
      <c r="B33" s="219">
        <v>-3</v>
      </c>
      <c r="C33" s="55" t="s">
        <v>1791</v>
      </c>
      <c r="D33" s="55"/>
      <c r="E33" s="55"/>
      <c r="F33" s="55"/>
      <c r="G33" s="55"/>
      <c r="H33" s="55"/>
      <c r="I33" s="55"/>
      <c r="J33" s="55"/>
    </row>
    <row r="34" spans="1:10" x14ac:dyDescent="0.25">
      <c r="A34" s="13"/>
      <c r="B34" s="55"/>
      <c r="C34" s="55"/>
      <c r="D34" s="55"/>
      <c r="E34" s="55"/>
      <c r="F34" s="55"/>
      <c r="G34" s="55"/>
      <c r="H34" s="55"/>
      <c r="I34" s="55"/>
      <c r="J34" s="55"/>
    </row>
    <row r="35" spans="1:10" x14ac:dyDescent="0.25">
      <c r="A35" s="13"/>
      <c r="B35" s="61"/>
      <c r="C35" s="61"/>
      <c r="D35" s="61"/>
      <c r="E35" s="61"/>
      <c r="F35" s="61"/>
      <c r="G35" s="61"/>
      <c r="H35" s="61"/>
      <c r="I35" s="61"/>
      <c r="J35" s="61"/>
    </row>
  </sheetData>
  <mergeCells count="19">
    <mergeCell ref="B34:J34"/>
    <mergeCell ref="B35:J35"/>
    <mergeCell ref="C32:J32"/>
    <mergeCell ref="C33:J33"/>
    <mergeCell ref="A1:A2"/>
    <mergeCell ref="B1:J1"/>
    <mergeCell ref="B2:J2"/>
    <mergeCell ref="B3:J3"/>
    <mergeCell ref="A4:A35"/>
    <mergeCell ref="B4:J4"/>
    <mergeCell ref="B5:J5"/>
    <mergeCell ref="B6:J6"/>
    <mergeCell ref="D9:H9"/>
    <mergeCell ref="D14:H14"/>
    <mergeCell ref="D19:H19"/>
    <mergeCell ref="D24:H24"/>
    <mergeCell ref="C29:J29"/>
    <mergeCell ref="C31:J31"/>
    <mergeCell ref="B28:J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3" width="36.5703125" bestFit="1" customWidth="1"/>
    <col min="4" max="4" width="6.140625" bestFit="1" customWidth="1"/>
    <col min="6" max="6" width="7" bestFit="1" customWidth="1"/>
    <col min="8" max="8" width="6.140625" bestFit="1" customWidth="1"/>
    <col min="10" max="10" width="7" bestFit="1" customWidth="1"/>
  </cols>
  <sheetData>
    <row r="1" spans="1:11" ht="15" customHeight="1" x14ac:dyDescent="0.25">
      <c r="A1" s="6" t="s">
        <v>190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1799</v>
      </c>
      <c r="B3" s="12" t="s">
        <v>8</v>
      </c>
      <c r="C3" s="12"/>
      <c r="D3" s="12"/>
      <c r="E3" s="12"/>
      <c r="F3" s="12"/>
      <c r="G3" s="12"/>
      <c r="H3" s="12"/>
      <c r="I3" s="12"/>
      <c r="J3" s="12"/>
      <c r="K3" s="12"/>
    </row>
    <row r="4" spans="1:11" ht="15" customHeight="1" x14ac:dyDescent="0.25">
      <c r="A4" s="13" t="s">
        <v>1904</v>
      </c>
      <c r="B4" s="12" t="s">
        <v>8</v>
      </c>
      <c r="C4" s="12"/>
      <c r="D4" s="12"/>
      <c r="E4" s="12"/>
      <c r="F4" s="12"/>
      <c r="G4" s="12"/>
      <c r="H4" s="12"/>
      <c r="I4" s="12"/>
      <c r="J4" s="12"/>
      <c r="K4" s="12"/>
    </row>
    <row r="5" spans="1:11" x14ac:dyDescent="0.25">
      <c r="A5" s="13"/>
      <c r="B5" s="60"/>
      <c r="C5" s="60"/>
      <c r="D5" s="60"/>
      <c r="E5" s="60"/>
      <c r="F5" s="60"/>
      <c r="G5" s="60"/>
      <c r="H5" s="60"/>
      <c r="I5" s="60"/>
      <c r="J5" s="60"/>
      <c r="K5" s="60"/>
    </row>
    <row r="6" spans="1:11" x14ac:dyDescent="0.25">
      <c r="A6" s="13"/>
      <c r="B6" s="25"/>
      <c r="C6" s="20"/>
      <c r="D6" s="20"/>
      <c r="E6" s="20"/>
      <c r="F6" s="20"/>
      <c r="G6" s="20"/>
      <c r="H6" s="20"/>
      <c r="I6" s="20"/>
      <c r="J6" s="20"/>
      <c r="K6" s="20"/>
    </row>
    <row r="7" spans="1:11" x14ac:dyDescent="0.25">
      <c r="A7" s="13"/>
      <c r="B7" s="107"/>
      <c r="C7" s="29"/>
      <c r="D7" s="29"/>
      <c r="E7" s="29"/>
      <c r="F7" s="29"/>
      <c r="G7" s="29"/>
      <c r="H7" s="29"/>
      <c r="I7" s="29"/>
      <c r="J7" s="29"/>
      <c r="K7" s="29"/>
    </row>
    <row r="8" spans="1:11" x14ac:dyDescent="0.25">
      <c r="A8" s="13"/>
      <c r="B8" s="103"/>
      <c r="C8" s="29"/>
      <c r="D8" s="141" t="s">
        <v>873</v>
      </c>
      <c r="E8" s="141"/>
      <c r="F8" s="141"/>
      <c r="G8" s="29"/>
      <c r="H8" s="141" t="s">
        <v>874</v>
      </c>
      <c r="I8" s="141"/>
      <c r="J8" s="141"/>
      <c r="K8" s="29"/>
    </row>
    <row r="9" spans="1:11" ht="15.75" thickBot="1" x14ac:dyDescent="0.3">
      <c r="A9" s="13"/>
      <c r="B9" s="107"/>
      <c r="C9" s="29"/>
      <c r="D9" s="223" t="s">
        <v>439</v>
      </c>
      <c r="E9" s="223"/>
      <c r="F9" s="223"/>
      <c r="G9" s="29"/>
      <c r="H9" s="223" t="s">
        <v>439</v>
      </c>
      <c r="I9" s="223"/>
      <c r="J9" s="223"/>
      <c r="K9" s="29"/>
    </row>
    <row r="10" spans="1:11" ht="16.5" thickTop="1" thickBot="1" x14ac:dyDescent="0.3">
      <c r="A10" s="13"/>
      <c r="B10" s="103"/>
      <c r="C10" s="29"/>
      <c r="D10" s="182">
        <v>2013</v>
      </c>
      <c r="E10" s="28"/>
      <c r="F10" s="182">
        <v>2012</v>
      </c>
      <c r="G10" s="29"/>
      <c r="H10" s="182">
        <v>2013</v>
      </c>
      <c r="I10" s="28"/>
      <c r="J10" s="182">
        <v>2012</v>
      </c>
      <c r="K10" s="29"/>
    </row>
    <row r="11" spans="1:11" x14ac:dyDescent="0.25">
      <c r="A11" s="13"/>
      <c r="B11" s="107" t="s">
        <v>1802</v>
      </c>
      <c r="C11" s="29"/>
      <c r="D11" s="28"/>
      <c r="E11" s="29"/>
      <c r="F11" s="28"/>
      <c r="G11" s="29"/>
      <c r="H11" s="28"/>
      <c r="I11" s="29"/>
      <c r="J11" s="28"/>
      <c r="K11" s="29"/>
    </row>
    <row r="12" spans="1:11" x14ac:dyDescent="0.25">
      <c r="A12" s="13"/>
      <c r="B12" s="107" t="s">
        <v>1803</v>
      </c>
      <c r="C12" s="29"/>
      <c r="D12" s="29"/>
      <c r="E12" s="29"/>
      <c r="F12" s="29"/>
      <c r="G12" s="29"/>
      <c r="H12" s="29"/>
      <c r="I12" s="29"/>
      <c r="J12" s="29"/>
      <c r="K12" s="29"/>
    </row>
    <row r="13" spans="1:11" x14ac:dyDescent="0.25">
      <c r="A13" s="13"/>
      <c r="B13" s="184" t="s">
        <v>1804</v>
      </c>
      <c r="C13" s="108" t="s">
        <v>315</v>
      </c>
      <c r="D13" s="111" t="s">
        <v>1590</v>
      </c>
      <c r="E13" s="29"/>
      <c r="F13" s="111" t="s">
        <v>1654</v>
      </c>
      <c r="G13" s="29"/>
      <c r="H13" s="111" t="s">
        <v>1713</v>
      </c>
      <c r="I13" s="29"/>
      <c r="J13" s="111" t="s">
        <v>1757</v>
      </c>
      <c r="K13" s="29"/>
    </row>
    <row r="14" spans="1:11" ht="24" thickBot="1" x14ac:dyDescent="0.3">
      <c r="A14" s="13"/>
      <c r="B14" s="184" t="s">
        <v>1805</v>
      </c>
      <c r="C14" s="29"/>
      <c r="D14" s="113" t="s">
        <v>1495</v>
      </c>
      <c r="E14" s="29"/>
      <c r="F14" s="113" t="s">
        <v>1496</v>
      </c>
      <c r="G14" s="29"/>
      <c r="H14" s="113" t="s">
        <v>1497</v>
      </c>
      <c r="I14" s="29"/>
      <c r="J14" s="113" t="s">
        <v>1498</v>
      </c>
      <c r="K14" s="29"/>
    </row>
    <row r="15" spans="1:11" x14ac:dyDescent="0.25">
      <c r="A15" s="13"/>
      <c r="B15" s="184" t="s">
        <v>1806</v>
      </c>
      <c r="C15" s="29"/>
      <c r="D15" s="110" t="s">
        <v>1807</v>
      </c>
      <c r="E15" s="29"/>
      <c r="F15" s="110" t="s">
        <v>1808</v>
      </c>
      <c r="G15" s="29"/>
      <c r="H15" s="110" t="s">
        <v>1809</v>
      </c>
      <c r="I15" s="29"/>
      <c r="J15" s="110" t="s">
        <v>1810</v>
      </c>
      <c r="K15" s="29"/>
    </row>
    <row r="16" spans="1:11" x14ac:dyDescent="0.25">
      <c r="A16" s="13"/>
      <c r="B16" s="184" t="s">
        <v>1811</v>
      </c>
      <c r="C16" s="29"/>
      <c r="D16" s="112" t="s">
        <v>316</v>
      </c>
      <c r="E16" s="29"/>
      <c r="F16" s="112" t="s">
        <v>316</v>
      </c>
      <c r="G16" s="29"/>
      <c r="H16" s="112" t="s">
        <v>316</v>
      </c>
      <c r="I16" s="29"/>
      <c r="J16" s="111">
        <v>-188</v>
      </c>
      <c r="K16" s="29"/>
    </row>
    <row r="17" spans="1:11" ht="23.25" x14ac:dyDescent="0.25">
      <c r="A17" s="13"/>
      <c r="B17" s="184" t="s">
        <v>1812</v>
      </c>
      <c r="C17" s="29"/>
      <c r="D17" s="20"/>
      <c r="E17" s="29"/>
      <c r="F17" s="20"/>
      <c r="G17" s="29"/>
      <c r="H17" s="20"/>
      <c r="I17" s="29"/>
      <c r="J17" s="20"/>
      <c r="K17" s="29"/>
    </row>
    <row r="18" spans="1:11" ht="15.75" thickBot="1" x14ac:dyDescent="0.3">
      <c r="A18" s="13"/>
      <c r="B18" s="222" t="s">
        <v>1813</v>
      </c>
      <c r="C18" s="29"/>
      <c r="D18" s="118" t="s">
        <v>316</v>
      </c>
      <c r="E18" s="29"/>
      <c r="F18" s="118" t="s">
        <v>316</v>
      </c>
      <c r="G18" s="29"/>
      <c r="H18" s="118" t="s">
        <v>316</v>
      </c>
      <c r="I18" s="29"/>
      <c r="J18" s="113">
        <v>-472</v>
      </c>
      <c r="K18" s="29"/>
    </row>
    <row r="19" spans="1:11" ht="24" thickBot="1" x14ac:dyDescent="0.3">
      <c r="A19" s="13"/>
      <c r="B19" s="184" t="s">
        <v>1814</v>
      </c>
      <c r="C19" s="29"/>
      <c r="D19" s="140" t="s">
        <v>1807</v>
      </c>
      <c r="E19" s="29"/>
      <c r="F19" s="140" t="s">
        <v>1808</v>
      </c>
      <c r="G19" s="29"/>
      <c r="H19" s="140" t="s">
        <v>1809</v>
      </c>
      <c r="I19" s="29"/>
      <c r="J19" s="140" t="s">
        <v>1815</v>
      </c>
      <c r="K19" s="29"/>
    </row>
    <row r="20" spans="1:11" x14ac:dyDescent="0.25">
      <c r="A20" s="13"/>
      <c r="B20" s="103"/>
      <c r="C20" s="29"/>
      <c r="D20" s="30"/>
      <c r="E20" s="29"/>
      <c r="F20" s="30"/>
      <c r="G20" s="29"/>
      <c r="H20" s="30"/>
      <c r="I20" s="29"/>
      <c r="J20" s="30"/>
      <c r="K20" s="29"/>
    </row>
    <row r="21" spans="1:11" x14ac:dyDescent="0.25">
      <c r="A21" s="13"/>
      <c r="B21" s="184" t="s">
        <v>117</v>
      </c>
      <c r="C21" s="29"/>
      <c r="D21" s="111">
        <v>-192</v>
      </c>
      <c r="E21" s="29"/>
      <c r="F21" s="111" t="s">
        <v>1656</v>
      </c>
      <c r="G21" s="29"/>
      <c r="H21" s="111">
        <v>-320</v>
      </c>
      <c r="I21" s="29"/>
      <c r="J21" s="111" t="s">
        <v>1758</v>
      </c>
      <c r="K21" s="29"/>
    </row>
    <row r="22" spans="1:11" ht="24" thickBot="1" x14ac:dyDescent="0.3">
      <c r="A22" s="13"/>
      <c r="B22" s="184" t="s">
        <v>1816</v>
      </c>
      <c r="C22" s="29"/>
      <c r="D22" s="118" t="s">
        <v>316</v>
      </c>
      <c r="E22" s="29"/>
      <c r="F22" s="113" t="s">
        <v>1502</v>
      </c>
      <c r="G22" s="29"/>
      <c r="H22" s="113">
        <v>-23</v>
      </c>
      <c r="I22" s="29"/>
      <c r="J22" s="113" t="s">
        <v>1503</v>
      </c>
      <c r="K22" s="29"/>
    </row>
    <row r="23" spans="1:11" ht="24" thickBot="1" x14ac:dyDescent="0.3">
      <c r="A23" s="13"/>
      <c r="B23" s="184" t="s">
        <v>1817</v>
      </c>
      <c r="C23" s="29"/>
      <c r="D23" s="140">
        <v>-192</v>
      </c>
      <c r="E23" s="29"/>
      <c r="F23" s="140" t="s">
        <v>1818</v>
      </c>
      <c r="G23" s="29"/>
      <c r="H23" s="140">
        <v>-297</v>
      </c>
      <c r="I23" s="29"/>
      <c r="J23" s="140" t="s">
        <v>1819</v>
      </c>
      <c r="K23" s="29"/>
    </row>
    <row r="24" spans="1:11" ht="23.25" thickBot="1" x14ac:dyDescent="0.3">
      <c r="A24" s="13"/>
      <c r="B24" s="187" t="s">
        <v>136</v>
      </c>
      <c r="C24" s="108" t="s">
        <v>315</v>
      </c>
      <c r="D24" s="114" t="s">
        <v>647</v>
      </c>
      <c r="E24" s="29"/>
      <c r="F24" s="114" t="s">
        <v>1661</v>
      </c>
      <c r="G24" s="29"/>
      <c r="H24" s="114" t="s">
        <v>1715</v>
      </c>
      <c r="I24" s="29"/>
      <c r="J24" s="114" t="s">
        <v>1820</v>
      </c>
      <c r="K24" s="29"/>
    </row>
    <row r="25" spans="1:11" ht="15.75" thickTop="1" x14ac:dyDescent="0.25">
      <c r="A25" s="13"/>
      <c r="B25" s="103"/>
      <c r="C25" s="29"/>
      <c r="D25" s="117"/>
      <c r="E25" s="29"/>
      <c r="F25" s="117"/>
      <c r="G25" s="29"/>
      <c r="H25" s="117"/>
      <c r="I25" s="29"/>
      <c r="J25" s="117"/>
      <c r="K25" s="29"/>
    </row>
    <row r="26" spans="1:11" ht="15.75" thickBot="1" x14ac:dyDescent="0.3">
      <c r="A26" s="13"/>
      <c r="B26" s="107" t="s">
        <v>1821</v>
      </c>
      <c r="C26" s="29"/>
      <c r="D26" s="50"/>
      <c r="E26" s="29"/>
      <c r="F26" s="50"/>
      <c r="G26" s="29"/>
      <c r="H26" s="50"/>
      <c r="I26" s="29"/>
      <c r="J26" s="50"/>
      <c r="K26" s="29"/>
    </row>
    <row r="27" spans="1:11" ht="24" thickBot="1" x14ac:dyDescent="0.3">
      <c r="A27" s="13"/>
      <c r="B27" s="184" t="s">
        <v>131</v>
      </c>
      <c r="C27" s="29"/>
      <c r="D27" s="140" t="s">
        <v>1822</v>
      </c>
      <c r="E27" s="29"/>
      <c r="F27" s="140" t="s">
        <v>1823</v>
      </c>
      <c r="G27" s="29"/>
      <c r="H27" s="140" t="s">
        <v>1824</v>
      </c>
      <c r="I27" s="29"/>
      <c r="J27" s="140" t="s">
        <v>1823</v>
      </c>
      <c r="K27" s="29"/>
    </row>
    <row r="28" spans="1:11" x14ac:dyDescent="0.25">
      <c r="A28" s="13"/>
      <c r="B28" s="103"/>
      <c r="C28" s="29"/>
      <c r="D28" s="30"/>
      <c r="E28" s="29"/>
      <c r="F28" s="30"/>
      <c r="G28" s="29"/>
      <c r="H28" s="30"/>
      <c r="I28" s="29"/>
      <c r="J28" s="30"/>
      <c r="K28" s="29"/>
    </row>
    <row r="29" spans="1:11" x14ac:dyDescent="0.25">
      <c r="A29" s="13"/>
      <c r="B29" s="107" t="s">
        <v>1825</v>
      </c>
      <c r="C29" s="108"/>
      <c r="D29" s="20"/>
      <c r="E29" s="108"/>
      <c r="F29" s="20"/>
      <c r="G29" s="108"/>
      <c r="H29" s="20"/>
      <c r="I29" s="108"/>
      <c r="J29" s="20"/>
      <c r="K29" s="108"/>
    </row>
    <row r="30" spans="1:11" x14ac:dyDescent="0.25">
      <c r="A30" s="13"/>
      <c r="B30" s="184" t="s">
        <v>125</v>
      </c>
      <c r="C30" s="108" t="s">
        <v>355</v>
      </c>
      <c r="D30" s="111" t="s">
        <v>1826</v>
      </c>
      <c r="E30" s="29"/>
      <c r="F30" s="111" t="s">
        <v>1826</v>
      </c>
      <c r="G30" s="29"/>
      <c r="H30" s="111" t="s">
        <v>1827</v>
      </c>
      <c r="I30" s="29"/>
      <c r="J30" s="111" t="s">
        <v>1828</v>
      </c>
      <c r="K30" s="29"/>
    </row>
    <row r="31" spans="1:11" ht="24" thickBot="1" x14ac:dyDescent="0.3">
      <c r="A31" s="13"/>
      <c r="B31" s="184" t="s">
        <v>126</v>
      </c>
      <c r="C31" s="29"/>
      <c r="D31" s="118" t="s">
        <v>316</v>
      </c>
      <c r="E31" s="29"/>
      <c r="F31" s="113" t="s">
        <v>1829</v>
      </c>
      <c r="G31" s="29"/>
      <c r="H31" s="113">
        <v>-0.01</v>
      </c>
      <c r="I31" s="29"/>
      <c r="J31" s="113" t="s">
        <v>1830</v>
      </c>
      <c r="K31" s="29"/>
    </row>
    <row r="32" spans="1:11" ht="15.75" thickBot="1" x14ac:dyDescent="0.3">
      <c r="A32" s="13"/>
      <c r="B32" s="187" t="s">
        <v>1831</v>
      </c>
      <c r="C32" s="108" t="s">
        <v>355</v>
      </c>
      <c r="D32" s="114" t="s">
        <v>1826</v>
      </c>
      <c r="E32" s="29"/>
      <c r="F32" s="114" t="s">
        <v>1832</v>
      </c>
      <c r="G32" s="29"/>
      <c r="H32" s="114" t="s">
        <v>1833</v>
      </c>
      <c r="I32" s="29"/>
      <c r="J32" s="114" t="s">
        <v>1834</v>
      </c>
      <c r="K32" s="29"/>
    </row>
    <row r="33" spans="1:11" ht="15.75" thickTop="1" x14ac:dyDescent="0.25">
      <c r="A33" s="13"/>
      <c r="B33" s="103"/>
      <c r="C33" s="29"/>
      <c r="D33" s="117"/>
      <c r="E33" s="29"/>
      <c r="F33" s="117"/>
      <c r="G33" s="29"/>
      <c r="H33" s="117"/>
      <c r="I33" s="29"/>
      <c r="J33" s="117"/>
      <c r="K33" s="29"/>
    </row>
    <row r="34" spans="1:11" x14ac:dyDescent="0.25">
      <c r="A34" s="13"/>
      <c r="B34" s="107" t="s">
        <v>1835</v>
      </c>
      <c r="C34" s="29"/>
      <c r="D34" s="20"/>
      <c r="E34" s="29"/>
      <c r="F34" s="20"/>
      <c r="G34" s="29"/>
      <c r="H34" s="20"/>
      <c r="I34" s="29"/>
      <c r="J34" s="20"/>
      <c r="K34" s="29"/>
    </row>
    <row r="35" spans="1:11" x14ac:dyDescent="0.25">
      <c r="A35" s="13"/>
      <c r="B35" s="107" t="s">
        <v>1803</v>
      </c>
      <c r="C35" s="29"/>
      <c r="D35" s="20"/>
      <c r="E35" s="29"/>
      <c r="F35" s="20"/>
      <c r="G35" s="29"/>
      <c r="H35" s="20"/>
      <c r="I35" s="29"/>
      <c r="J35" s="20"/>
      <c r="K35" s="29"/>
    </row>
    <row r="36" spans="1:11" x14ac:dyDescent="0.25">
      <c r="A36" s="13"/>
      <c r="B36" s="184" t="s">
        <v>1836</v>
      </c>
      <c r="C36" s="108" t="s">
        <v>355</v>
      </c>
      <c r="D36" s="111" t="s">
        <v>1807</v>
      </c>
      <c r="E36" s="29"/>
      <c r="F36" s="111" t="s">
        <v>1808</v>
      </c>
      <c r="G36" s="29"/>
      <c r="H36" s="111" t="s">
        <v>1809</v>
      </c>
      <c r="I36" s="29"/>
      <c r="J36" s="111" t="s">
        <v>1815</v>
      </c>
      <c r="K36" s="29"/>
    </row>
    <row r="37" spans="1:11" ht="15.75" thickBot="1" x14ac:dyDescent="0.3">
      <c r="A37" s="13"/>
      <c r="B37" s="184" t="s">
        <v>1837</v>
      </c>
      <c r="C37" s="29"/>
      <c r="D37" s="113">
        <v>-192</v>
      </c>
      <c r="E37" s="29"/>
      <c r="F37" s="113" t="s">
        <v>1818</v>
      </c>
      <c r="G37" s="29"/>
      <c r="H37" s="113">
        <v>-297</v>
      </c>
      <c r="I37" s="29"/>
      <c r="J37" s="113" t="s">
        <v>1819</v>
      </c>
      <c r="K37" s="29"/>
    </row>
    <row r="38" spans="1:11" ht="23.25" thickBot="1" x14ac:dyDescent="0.3">
      <c r="A38" s="13"/>
      <c r="B38" s="187" t="s">
        <v>136</v>
      </c>
      <c r="C38" s="108" t="s">
        <v>355</v>
      </c>
      <c r="D38" s="114" t="s">
        <v>647</v>
      </c>
      <c r="E38" s="29"/>
      <c r="F38" s="114" t="s">
        <v>1661</v>
      </c>
      <c r="G38" s="29"/>
      <c r="H38" s="114" t="s">
        <v>1715</v>
      </c>
      <c r="I38" s="29"/>
      <c r="J38" s="114" t="s">
        <v>1820</v>
      </c>
      <c r="K38" s="29"/>
    </row>
    <row r="39" spans="1:11" ht="15.75" thickTop="1" x14ac:dyDescent="0.25">
      <c r="A39" s="13"/>
      <c r="B39" s="103"/>
      <c r="C39" s="29"/>
      <c r="D39" s="117"/>
      <c r="E39" s="29"/>
      <c r="F39" s="117"/>
      <c r="G39" s="29"/>
      <c r="H39" s="117"/>
      <c r="I39" s="29"/>
      <c r="J39" s="117"/>
      <c r="K39" s="29"/>
    </row>
    <row r="40" spans="1:11" x14ac:dyDescent="0.25">
      <c r="A40" s="13"/>
      <c r="B40" s="107" t="s">
        <v>1821</v>
      </c>
      <c r="C40" s="29"/>
      <c r="D40" s="20"/>
      <c r="E40" s="29"/>
      <c r="F40" s="20"/>
      <c r="G40" s="29"/>
      <c r="H40" s="20"/>
      <c r="I40" s="29"/>
      <c r="J40" s="20"/>
      <c r="K40" s="29"/>
    </row>
    <row r="41" spans="1:11" ht="23.25" x14ac:dyDescent="0.25">
      <c r="A41" s="13"/>
      <c r="B41" s="184" t="s">
        <v>131</v>
      </c>
      <c r="C41" s="29"/>
      <c r="D41" s="111" t="s">
        <v>1822</v>
      </c>
      <c r="E41" s="29"/>
      <c r="F41" s="111" t="s">
        <v>1823</v>
      </c>
      <c r="G41" s="29"/>
      <c r="H41" s="111" t="s">
        <v>1824</v>
      </c>
      <c r="I41" s="29"/>
      <c r="J41" s="111" t="s">
        <v>1823</v>
      </c>
      <c r="K41" s="29"/>
    </row>
    <row r="42" spans="1:11" ht="15.75" thickBot="1" x14ac:dyDescent="0.3">
      <c r="A42" s="13"/>
      <c r="B42" s="184" t="s">
        <v>1838</v>
      </c>
      <c r="C42" s="29"/>
      <c r="D42" s="113" t="s">
        <v>1839</v>
      </c>
      <c r="E42" s="29"/>
      <c r="F42" s="113" t="s">
        <v>1840</v>
      </c>
      <c r="G42" s="29"/>
      <c r="H42" s="113" t="s">
        <v>1841</v>
      </c>
      <c r="I42" s="29"/>
      <c r="J42" s="113" t="s">
        <v>1842</v>
      </c>
      <c r="K42" s="29"/>
    </row>
    <row r="43" spans="1:11" ht="24" thickBot="1" x14ac:dyDescent="0.3">
      <c r="A43" s="13"/>
      <c r="B43" s="184" t="s">
        <v>1843</v>
      </c>
      <c r="C43" s="29"/>
      <c r="D43" s="140" t="s">
        <v>1844</v>
      </c>
      <c r="E43" s="29"/>
      <c r="F43" s="140" t="s">
        <v>1845</v>
      </c>
      <c r="G43" s="29"/>
      <c r="H43" s="140" t="s">
        <v>1846</v>
      </c>
      <c r="I43" s="29"/>
      <c r="J43" s="140" t="s">
        <v>1847</v>
      </c>
      <c r="K43" s="29"/>
    </row>
    <row r="44" spans="1:11" x14ac:dyDescent="0.25">
      <c r="A44" s="13"/>
      <c r="B44" s="103"/>
      <c r="C44" s="29"/>
      <c r="D44" s="30"/>
      <c r="E44" s="29"/>
      <c r="F44" s="30"/>
      <c r="G44" s="29"/>
      <c r="H44" s="30"/>
      <c r="I44" s="29"/>
      <c r="J44" s="30"/>
      <c r="K44" s="29"/>
    </row>
    <row r="45" spans="1:11" x14ac:dyDescent="0.25">
      <c r="A45" s="13"/>
      <c r="B45" s="107" t="s">
        <v>1848</v>
      </c>
      <c r="C45" s="29"/>
      <c r="D45" s="20"/>
      <c r="E45" s="29"/>
      <c r="F45" s="20"/>
      <c r="G45" s="29"/>
      <c r="H45" s="20"/>
      <c r="I45" s="29"/>
      <c r="J45" s="20"/>
      <c r="K45" s="29"/>
    </row>
    <row r="46" spans="1:11" x14ac:dyDescent="0.25">
      <c r="A46" s="13"/>
      <c r="B46" s="184" t="s">
        <v>125</v>
      </c>
      <c r="C46" s="108" t="s">
        <v>315</v>
      </c>
      <c r="D46" s="111" t="s">
        <v>1826</v>
      </c>
      <c r="E46" s="29"/>
      <c r="F46" s="111" t="s">
        <v>1826</v>
      </c>
      <c r="G46" s="29"/>
      <c r="H46" s="111" t="s">
        <v>1827</v>
      </c>
      <c r="I46" s="29"/>
      <c r="J46" s="111" t="s">
        <v>1828</v>
      </c>
      <c r="K46" s="29"/>
    </row>
    <row r="47" spans="1:11" ht="24" thickBot="1" x14ac:dyDescent="0.3">
      <c r="A47" s="13"/>
      <c r="B47" s="184" t="s">
        <v>129</v>
      </c>
      <c r="C47" s="29"/>
      <c r="D47" s="113">
        <v>-0.01</v>
      </c>
      <c r="E47" s="29"/>
      <c r="F47" s="113" t="s">
        <v>1849</v>
      </c>
      <c r="G47" s="29"/>
      <c r="H47" s="113">
        <v>-0.01</v>
      </c>
      <c r="I47" s="29"/>
      <c r="J47" s="113" t="s">
        <v>1850</v>
      </c>
      <c r="K47" s="29"/>
    </row>
    <row r="48" spans="1:11" ht="15.75" thickBot="1" x14ac:dyDescent="0.3">
      <c r="A48" s="13"/>
      <c r="B48" s="187" t="s">
        <v>1851</v>
      </c>
      <c r="C48" s="108" t="s">
        <v>315</v>
      </c>
      <c r="D48" s="114" t="s">
        <v>1852</v>
      </c>
      <c r="E48" s="29"/>
      <c r="F48" s="114" t="s">
        <v>1853</v>
      </c>
      <c r="G48" s="29"/>
      <c r="H48" s="114" t="s">
        <v>1833</v>
      </c>
      <c r="I48" s="29"/>
      <c r="J48" s="114" t="s">
        <v>1854</v>
      </c>
      <c r="K48" s="29"/>
    </row>
    <row r="49" spans="1:11" ht="15.75" thickTop="1" x14ac:dyDescent="0.25">
      <c r="A49" s="13"/>
      <c r="B49" s="60"/>
      <c r="C49" s="60"/>
      <c r="D49" s="60"/>
      <c r="E49" s="60"/>
      <c r="F49" s="60"/>
      <c r="G49" s="60"/>
      <c r="H49" s="60"/>
      <c r="I49" s="60"/>
      <c r="J49" s="60"/>
      <c r="K49" s="60"/>
    </row>
    <row r="50" spans="1:11" x14ac:dyDescent="0.25">
      <c r="A50" s="13"/>
      <c r="B50" s="60"/>
      <c r="C50" s="60"/>
      <c r="D50" s="60"/>
      <c r="E50" s="60"/>
      <c r="F50" s="60"/>
      <c r="G50" s="60"/>
      <c r="H50" s="60"/>
      <c r="I50" s="60"/>
      <c r="J50" s="60"/>
      <c r="K50" s="60"/>
    </row>
    <row r="51" spans="1:11" ht="213.75" x14ac:dyDescent="0.25">
      <c r="A51" s="13"/>
      <c r="B51" s="174">
        <v>-1</v>
      </c>
      <c r="C51" s="51" t="s">
        <v>1855</v>
      </c>
    </row>
    <row r="52" spans="1:11" x14ac:dyDescent="0.25">
      <c r="A52" s="13"/>
      <c r="B52" s="61"/>
      <c r="C52" s="61"/>
      <c r="D52" s="61"/>
      <c r="E52" s="61"/>
      <c r="F52" s="61"/>
      <c r="G52" s="61"/>
      <c r="H52" s="61"/>
      <c r="I52" s="61"/>
      <c r="J52" s="61"/>
      <c r="K52" s="61"/>
    </row>
  </sheetData>
  <mergeCells count="14">
    <mergeCell ref="B5:K5"/>
    <mergeCell ref="B49:K49"/>
    <mergeCell ref="B50:K50"/>
    <mergeCell ref="B52:K52"/>
    <mergeCell ref="D8:F8"/>
    <mergeCell ref="H8:J8"/>
    <mergeCell ref="D9:F9"/>
    <mergeCell ref="H9:J9"/>
    <mergeCell ref="A1:A2"/>
    <mergeCell ref="B1:K1"/>
    <mergeCell ref="B2:K2"/>
    <mergeCell ref="B3:K3"/>
    <mergeCell ref="A4:A52"/>
    <mergeCell ref="B4:K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5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8" width="12.5703125" bestFit="1" customWidth="1"/>
    <col min="9" max="9" width="20.5703125" bestFit="1" customWidth="1"/>
    <col min="10" max="10" width="36.28515625" bestFit="1" customWidth="1"/>
    <col min="11" max="11" width="31" bestFit="1" customWidth="1"/>
    <col min="12" max="14" width="32.28515625" bestFit="1" customWidth="1"/>
    <col min="15" max="16" width="15.5703125" bestFit="1" customWidth="1"/>
    <col min="17" max="19" width="20" bestFit="1" customWidth="1"/>
    <col min="20" max="20" width="36.5703125" bestFit="1" customWidth="1"/>
    <col min="21" max="23" width="22.140625" bestFit="1" customWidth="1"/>
    <col min="24" max="24" width="27.7109375" bestFit="1" customWidth="1"/>
    <col min="25" max="26" width="19.140625" bestFit="1" customWidth="1"/>
    <col min="27" max="30" width="28.85546875" bestFit="1" customWidth="1"/>
    <col min="31" max="35" width="32.28515625" bestFit="1" customWidth="1"/>
    <col min="36" max="37" width="36.5703125" bestFit="1" customWidth="1"/>
    <col min="38" max="41" width="32.28515625" bestFit="1" customWidth="1"/>
    <col min="42" max="43" width="19.28515625" bestFit="1" customWidth="1"/>
    <col min="44" max="44" width="31" bestFit="1" customWidth="1"/>
    <col min="45" max="47" width="22.140625" bestFit="1" customWidth="1"/>
    <col min="48" max="50" width="36.5703125" bestFit="1" customWidth="1"/>
    <col min="51" max="52" width="15.5703125" bestFit="1" customWidth="1"/>
    <col min="53" max="55" width="36.5703125" bestFit="1" customWidth="1"/>
    <col min="56" max="56" width="22.140625" bestFit="1" customWidth="1"/>
    <col min="57" max="57" width="36.5703125" bestFit="1" customWidth="1"/>
    <col min="58" max="58" width="22.140625" bestFit="1" customWidth="1"/>
    <col min="59" max="60" width="26.7109375" bestFit="1" customWidth="1"/>
  </cols>
  <sheetData>
    <row r="1" spans="1:60" ht="15" customHeight="1" x14ac:dyDescent="0.25">
      <c r="A1" s="6" t="s">
        <v>1905</v>
      </c>
      <c r="B1" s="1" t="s">
        <v>1906</v>
      </c>
      <c r="C1" s="6" t="s">
        <v>92</v>
      </c>
      <c r="D1" s="6"/>
      <c r="E1" s="6"/>
      <c r="F1" s="6" t="s">
        <v>1</v>
      </c>
      <c r="G1" s="6"/>
      <c r="H1" s="1"/>
      <c r="I1" s="1"/>
      <c r="J1" s="1" t="s">
        <v>1907</v>
      </c>
      <c r="K1" s="6" t="s">
        <v>1908</v>
      </c>
      <c r="L1" s="6"/>
      <c r="M1" s="1"/>
      <c r="N1" s="1"/>
      <c r="O1" s="1" t="s">
        <v>1907</v>
      </c>
      <c r="P1" s="1"/>
      <c r="Q1" s="1" t="s">
        <v>1</v>
      </c>
      <c r="R1" s="1"/>
      <c r="S1" s="1"/>
      <c r="T1" s="1"/>
      <c r="U1" s="1" t="s">
        <v>1909</v>
      </c>
      <c r="V1" s="1" t="s">
        <v>1</v>
      </c>
      <c r="W1" s="1"/>
      <c r="X1" s="1"/>
      <c r="Y1" s="1" t="s">
        <v>1907</v>
      </c>
      <c r="Z1" s="1" t="s">
        <v>1906</v>
      </c>
      <c r="AA1" s="6" t="s">
        <v>1909</v>
      </c>
      <c r="AB1" s="6"/>
      <c r="AC1" s="1" t="s">
        <v>1</v>
      </c>
      <c r="AD1" s="1"/>
      <c r="AE1" s="1" t="s">
        <v>1907</v>
      </c>
      <c r="AF1" s="1"/>
      <c r="AG1" s="1"/>
      <c r="AH1" s="1" t="s">
        <v>1908</v>
      </c>
      <c r="AI1" s="1"/>
      <c r="AJ1" s="1" t="s">
        <v>1907</v>
      </c>
      <c r="AK1" s="1" t="s">
        <v>1</v>
      </c>
      <c r="AL1" s="1" t="s">
        <v>1909</v>
      </c>
      <c r="AM1" s="1" t="s">
        <v>1</v>
      </c>
      <c r="AN1" s="1"/>
      <c r="AO1" s="1"/>
      <c r="AP1" s="1" t="s">
        <v>1908</v>
      </c>
      <c r="AQ1" s="1" t="s">
        <v>65</v>
      </c>
      <c r="AR1" s="1"/>
      <c r="AS1" s="1" t="s">
        <v>1909</v>
      </c>
      <c r="AT1" s="1" t="s">
        <v>1</v>
      </c>
      <c r="AU1" s="1"/>
      <c r="AV1" s="1"/>
      <c r="AW1" s="1" t="s">
        <v>1907</v>
      </c>
      <c r="AX1" s="1" t="s">
        <v>1</v>
      </c>
      <c r="AY1" s="1" t="s">
        <v>1907</v>
      </c>
      <c r="AZ1" s="1"/>
      <c r="BA1" s="1" t="s">
        <v>1907</v>
      </c>
      <c r="BB1" s="1"/>
      <c r="BC1" s="1"/>
      <c r="BD1" s="1" t="s">
        <v>1907</v>
      </c>
      <c r="BE1" s="1"/>
      <c r="BF1" s="6"/>
      <c r="BG1" s="6"/>
      <c r="BH1" s="1" t="s">
        <v>1908</v>
      </c>
    </row>
    <row r="2" spans="1:60" x14ac:dyDescent="0.25">
      <c r="A2" s="6"/>
      <c r="B2" s="6" t="s">
        <v>1910</v>
      </c>
      <c r="C2" s="6" t="s">
        <v>93</v>
      </c>
      <c r="D2" s="6" t="s">
        <v>1911</v>
      </c>
      <c r="E2" s="6" t="s">
        <v>1912</v>
      </c>
      <c r="F2" s="6" t="s">
        <v>2</v>
      </c>
      <c r="G2" s="6" t="s">
        <v>93</v>
      </c>
      <c r="H2" s="6" t="s">
        <v>26</v>
      </c>
      <c r="I2" s="1" t="s">
        <v>1913</v>
      </c>
      <c r="J2" s="1" t="s">
        <v>1913</v>
      </c>
      <c r="K2" s="1" t="s">
        <v>1916</v>
      </c>
      <c r="L2" s="225">
        <v>41401</v>
      </c>
      <c r="M2" s="1" t="s">
        <v>2</v>
      </c>
      <c r="N2" s="1" t="s">
        <v>1918</v>
      </c>
      <c r="O2" s="1" t="s">
        <v>1918</v>
      </c>
      <c r="P2" s="1" t="s">
        <v>1912</v>
      </c>
      <c r="Q2" s="1" t="s">
        <v>2</v>
      </c>
      <c r="R2" s="1" t="s">
        <v>1921</v>
      </c>
      <c r="S2" s="1" t="s">
        <v>1922</v>
      </c>
      <c r="T2" s="1" t="s">
        <v>1918</v>
      </c>
      <c r="U2" s="1" t="s">
        <v>2</v>
      </c>
      <c r="V2" s="1" t="s">
        <v>2</v>
      </c>
      <c r="W2" s="1" t="s">
        <v>1923</v>
      </c>
      <c r="X2" s="1" t="s">
        <v>1913</v>
      </c>
      <c r="Y2" s="1" t="s">
        <v>1910</v>
      </c>
      <c r="Z2" s="1" t="s">
        <v>1910</v>
      </c>
      <c r="AA2" s="1" t="s">
        <v>2</v>
      </c>
      <c r="AB2" s="1" t="s">
        <v>2</v>
      </c>
      <c r="AC2" s="1" t="s">
        <v>2</v>
      </c>
      <c r="AD2" s="1" t="s">
        <v>1913</v>
      </c>
      <c r="AE2" s="1" t="s">
        <v>1927</v>
      </c>
      <c r="AF2" s="1" t="s">
        <v>2</v>
      </c>
      <c r="AG2" s="1" t="s">
        <v>1918</v>
      </c>
      <c r="AH2" s="1" t="s">
        <v>1928</v>
      </c>
      <c r="AI2" s="225">
        <v>41401</v>
      </c>
      <c r="AJ2" s="1" t="s">
        <v>1918</v>
      </c>
      <c r="AK2" s="1" t="s">
        <v>2</v>
      </c>
      <c r="AL2" s="1" t="s">
        <v>2</v>
      </c>
      <c r="AM2" s="1" t="s">
        <v>2</v>
      </c>
      <c r="AN2" s="1" t="s">
        <v>1923</v>
      </c>
      <c r="AO2" s="1" t="s">
        <v>1913</v>
      </c>
      <c r="AP2" s="225">
        <v>41033</v>
      </c>
      <c r="AQ2" s="1" t="s">
        <v>26</v>
      </c>
      <c r="AR2" s="1" t="s">
        <v>1932</v>
      </c>
      <c r="AS2" s="1" t="s">
        <v>2</v>
      </c>
      <c r="AT2" s="1" t="s">
        <v>2</v>
      </c>
      <c r="AU2" s="1" t="s">
        <v>1923</v>
      </c>
      <c r="AV2" s="1" t="s">
        <v>1918</v>
      </c>
      <c r="AW2" s="1" t="s">
        <v>1934</v>
      </c>
      <c r="AX2" s="1" t="s">
        <v>2</v>
      </c>
      <c r="AY2" s="1" t="s">
        <v>1918</v>
      </c>
      <c r="AZ2" s="1" t="s">
        <v>1912</v>
      </c>
      <c r="BA2" s="1" t="s">
        <v>1918</v>
      </c>
      <c r="BB2" s="1" t="s">
        <v>2</v>
      </c>
      <c r="BC2" s="1" t="s">
        <v>26</v>
      </c>
      <c r="BD2" s="1" t="s">
        <v>1918</v>
      </c>
      <c r="BE2" s="1" t="s">
        <v>1913</v>
      </c>
      <c r="BF2" s="1" t="s">
        <v>1923</v>
      </c>
      <c r="BG2" s="1" t="s">
        <v>1923</v>
      </c>
      <c r="BH2" s="1" t="s">
        <v>1923</v>
      </c>
    </row>
    <row r="3" spans="1:60" ht="30" x14ac:dyDescent="0.25">
      <c r="A3" s="6"/>
      <c r="B3" s="6"/>
      <c r="C3" s="6"/>
      <c r="D3" s="6"/>
      <c r="E3" s="6"/>
      <c r="F3" s="6"/>
      <c r="G3" s="6"/>
      <c r="H3" s="6"/>
      <c r="I3" s="1" t="s">
        <v>1914</v>
      </c>
      <c r="J3" s="1" t="s">
        <v>1915</v>
      </c>
      <c r="K3" s="1" t="s">
        <v>4</v>
      </c>
      <c r="L3" s="1" t="s">
        <v>1917</v>
      </c>
      <c r="M3" s="1" t="s">
        <v>1917</v>
      </c>
      <c r="N3" s="1" t="s">
        <v>1917</v>
      </c>
      <c r="O3" s="1" t="s">
        <v>1919</v>
      </c>
      <c r="P3" s="1" t="s">
        <v>1919</v>
      </c>
      <c r="Q3" s="1" t="s">
        <v>158</v>
      </c>
      <c r="R3" s="1" t="s">
        <v>158</v>
      </c>
      <c r="S3" s="1" t="s">
        <v>158</v>
      </c>
      <c r="T3" s="1" t="s">
        <v>1891</v>
      </c>
      <c r="U3" s="1" t="s">
        <v>157</v>
      </c>
      <c r="V3" s="1" t="s">
        <v>157</v>
      </c>
      <c r="W3" s="1" t="s">
        <v>157</v>
      </c>
      <c r="X3" s="1" t="s">
        <v>1924</v>
      </c>
      <c r="Y3" s="1" t="s">
        <v>1925</v>
      </c>
      <c r="Z3" s="1" t="s">
        <v>1925</v>
      </c>
      <c r="AA3" s="1" t="s">
        <v>1926</v>
      </c>
      <c r="AB3" s="1" t="s">
        <v>1926</v>
      </c>
      <c r="AC3" s="1" t="s">
        <v>1926</v>
      </c>
      <c r="AD3" s="1" t="s">
        <v>1926</v>
      </c>
      <c r="AE3" s="1" t="s">
        <v>1917</v>
      </c>
      <c r="AF3" s="1" t="s">
        <v>1917</v>
      </c>
      <c r="AG3" s="1" t="s">
        <v>1917</v>
      </c>
      <c r="AH3" s="1" t="s">
        <v>1917</v>
      </c>
      <c r="AI3" s="1" t="s">
        <v>1917</v>
      </c>
      <c r="AJ3" s="1" t="s">
        <v>1917</v>
      </c>
      <c r="AK3" s="1" t="s">
        <v>1917</v>
      </c>
      <c r="AL3" s="1" t="s">
        <v>1917</v>
      </c>
      <c r="AM3" s="1" t="s">
        <v>1917</v>
      </c>
      <c r="AN3" s="1" t="s">
        <v>1917</v>
      </c>
      <c r="AO3" s="1" t="s">
        <v>1917</v>
      </c>
      <c r="AP3" s="1" t="s">
        <v>1930</v>
      </c>
      <c r="AQ3" s="1" t="s">
        <v>1930</v>
      </c>
      <c r="AR3" s="1" t="s">
        <v>157</v>
      </c>
      <c r="AS3" s="1" t="s">
        <v>157</v>
      </c>
      <c r="AT3" s="1" t="s">
        <v>157</v>
      </c>
      <c r="AU3" s="1" t="s">
        <v>157</v>
      </c>
      <c r="AV3" s="1" t="s">
        <v>1933</v>
      </c>
      <c r="AW3" s="1" t="s">
        <v>1933</v>
      </c>
      <c r="AX3" s="1" t="s">
        <v>1933</v>
      </c>
      <c r="AY3" s="1" t="s">
        <v>1919</v>
      </c>
      <c r="AZ3" s="1" t="s">
        <v>1919</v>
      </c>
      <c r="BA3" s="1" t="s">
        <v>1919</v>
      </c>
      <c r="BB3" s="1" t="s">
        <v>1891</v>
      </c>
      <c r="BC3" s="1" t="s">
        <v>1891</v>
      </c>
      <c r="BD3" s="1" t="s">
        <v>1935</v>
      </c>
      <c r="BE3" s="1" t="s">
        <v>1936</v>
      </c>
      <c r="BF3" s="1" t="s">
        <v>1937</v>
      </c>
      <c r="BG3" s="1" t="s">
        <v>1938</v>
      </c>
      <c r="BH3" s="1" t="s">
        <v>1938</v>
      </c>
    </row>
    <row r="4" spans="1:60" ht="30" x14ac:dyDescent="0.25">
      <c r="A4" s="6"/>
      <c r="B4" s="6"/>
      <c r="C4" s="6"/>
      <c r="D4" s="6"/>
      <c r="E4" s="6"/>
      <c r="F4" s="6"/>
      <c r="G4" s="6"/>
      <c r="H4" s="6"/>
      <c r="I4" s="1"/>
      <c r="J4" s="1" t="s">
        <v>1914</v>
      </c>
      <c r="K4" s="1"/>
      <c r="L4" s="1"/>
      <c r="M4" s="1"/>
      <c r="N4" s="1"/>
      <c r="O4" s="1"/>
      <c r="P4" s="1"/>
      <c r="Q4" s="1" t="s">
        <v>1920</v>
      </c>
      <c r="R4" s="1"/>
      <c r="S4" s="1"/>
      <c r="T4" s="1"/>
      <c r="U4" s="1"/>
      <c r="V4" s="1"/>
      <c r="W4" s="1"/>
      <c r="X4" s="1"/>
      <c r="Y4" s="1"/>
      <c r="Z4" s="1"/>
      <c r="AA4" s="1"/>
      <c r="AB4" s="1" t="s">
        <v>157</v>
      </c>
      <c r="AC4" s="1" t="s">
        <v>157</v>
      </c>
      <c r="AD4" s="1" t="s">
        <v>1924</v>
      </c>
      <c r="AE4" s="1"/>
      <c r="AF4" s="1"/>
      <c r="AG4" s="1"/>
      <c r="AH4" s="1" t="s">
        <v>1929</v>
      </c>
      <c r="AI4" s="1" t="s">
        <v>4</v>
      </c>
      <c r="AJ4" s="1" t="s">
        <v>1891</v>
      </c>
      <c r="AK4" s="1" t="s">
        <v>1891</v>
      </c>
      <c r="AL4" s="1" t="s">
        <v>157</v>
      </c>
      <c r="AM4" s="1" t="s">
        <v>157</v>
      </c>
      <c r="AN4" s="1" t="s">
        <v>157</v>
      </c>
      <c r="AO4" s="1" t="s">
        <v>1924</v>
      </c>
      <c r="AP4" s="1" t="s">
        <v>1931</v>
      </c>
      <c r="AQ4" s="1" t="s">
        <v>1931</v>
      </c>
      <c r="AR4" s="1" t="s">
        <v>4</v>
      </c>
      <c r="AS4" s="1" t="s">
        <v>158</v>
      </c>
      <c r="AT4" s="1" t="s">
        <v>158</v>
      </c>
      <c r="AU4" s="1" t="s">
        <v>158</v>
      </c>
      <c r="AV4" s="1"/>
      <c r="AW4" s="1" t="s">
        <v>1929</v>
      </c>
      <c r="AX4" s="1" t="s">
        <v>1929</v>
      </c>
      <c r="AY4" s="1"/>
      <c r="AZ4" s="1"/>
      <c r="BA4" s="1" t="s">
        <v>1891</v>
      </c>
      <c r="BB4" s="1"/>
      <c r="BC4" s="1"/>
      <c r="BD4" s="1" t="s">
        <v>1931</v>
      </c>
      <c r="BE4" s="1" t="s">
        <v>1924</v>
      </c>
      <c r="BF4" s="1" t="s">
        <v>157</v>
      </c>
      <c r="BG4" s="1" t="s">
        <v>157</v>
      </c>
      <c r="BH4" s="1" t="s">
        <v>157</v>
      </c>
    </row>
    <row r="5" spans="1:60" ht="30" x14ac:dyDescent="0.25">
      <c r="A5" s="7" t="s">
        <v>1939</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c r="AM5" s="3" t="s">
        <v>8</v>
      </c>
      <c r="AN5" s="3" t="s">
        <v>8</v>
      </c>
      <c r="AO5" s="3" t="s">
        <v>8</v>
      </c>
      <c r="AP5" s="3" t="s">
        <v>8</v>
      </c>
      <c r="AQ5" s="3" t="s">
        <v>8</v>
      </c>
      <c r="AR5" s="3" t="s">
        <v>8</v>
      </c>
      <c r="AS5" s="3" t="s">
        <v>8</v>
      </c>
      <c r="AT5" s="3" t="s">
        <v>8</v>
      </c>
      <c r="AU5" s="3" t="s">
        <v>8</v>
      </c>
      <c r="AV5" s="3" t="s">
        <v>8</v>
      </c>
      <c r="AW5" s="3" t="s">
        <v>8</v>
      </c>
      <c r="AX5" s="3" t="s">
        <v>8</v>
      </c>
      <c r="AY5" s="3" t="s">
        <v>8</v>
      </c>
      <c r="AZ5" s="3" t="s">
        <v>8</v>
      </c>
      <c r="BA5" s="3" t="s">
        <v>8</v>
      </c>
      <c r="BB5" s="3" t="s">
        <v>8</v>
      </c>
      <c r="BC5" s="3" t="s">
        <v>8</v>
      </c>
      <c r="BD5" s="3" t="s">
        <v>8</v>
      </c>
      <c r="BE5" s="3" t="s">
        <v>8</v>
      </c>
      <c r="BF5" s="3" t="s">
        <v>8</v>
      </c>
      <c r="BG5" s="3" t="s">
        <v>8</v>
      </c>
      <c r="BH5" s="3" t="s">
        <v>8</v>
      </c>
    </row>
    <row r="6" spans="1:60" x14ac:dyDescent="0.25">
      <c r="A6" s="2" t="s">
        <v>1940</v>
      </c>
      <c r="B6" s="3" t="s">
        <v>8</v>
      </c>
      <c r="C6" s="8">
        <v>314394000</v>
      </c>
      <c r="D6" s="3" t="s">
        <v>8</v>
      </c>
      <c r="E6" s="3" t="s">
        <v>8</v>
      </c>
      <c r="F6" s="8">
        <v>180649000</v>
      </c>
      <c r="G6" s="8">
        <v>314394000</v>
      </c>
      <c r="H6" s="8">
        <v>297757000</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t="s">
        <v>8</v>
      </c>
      <c r="AV6" s="3" t="s">
        <v>8</v>
      </c>
      <c r="AW6" s="3" t="s">
        <v>8</v>
      </c>
      <c r="AX6" s="3" t="s">
        <v>8</v>
      </c>
      <c r="AY6" s="3" t="s">
        <v>8</v>
      </c>
      <c r="AZ6" s="3" t="s">
        <v>8</v>
      </c>
      <c r="BA6" s="3" t="s">
        <v>8</v>
      </c>
      <c r="BB6" s="3" t="s">
        <v>8</v>
      </c>
      <c r="BC6" s="3" t="s">
        <v>8</v>
      </c>
      <c r="BD6" s="3" t="s">
        <v>8</v>
      </c>
      <c r="BE6" s="3" t="s">
        <v>8</v>
      </c>
      <c r="BF6" s="3" t="s">
        <v>8</v>
      </c>
      <c r="BG6" s="3" t="s">
        <v>8</v>
      </c>
      <c r="BH6" s="3" t="s">
        <v>8</v>
      </c>
    </row>
    <row r="7" spans="1:60" x14ac:dyDescent="0.25">
      <c r="A7" s="2" t="s">
        <v>1941</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5">
        <v>22000000</v>
      </c>
      <c r="AI7" s="3" t="s">
        <v>8</v>
      </c>
      <c r="AJ7" s="3" t="s">
        <v>8</v>
      </c>
      <c r="AK7" s="3" t="s">
        <v>8</v>
      </c>
      <c r="AL7" s="3" t="s">
        <v>8</v>
      </c>
      <c r="AM7" s="3" t="s">
        <v>8</v>
      </c>
      <c r="AN7" s="3" t="s">
        <v>8</v>
      </c>
      <c r="AO7" s="3" t="s">
        <v>8</v>
      </c>
      <c r="AP7" s="3" t="s">
        <v>8</v>
      </c>
      <c r="AQ7" s="3" t="s">
        <v>8</v>
      </c>
      <c r="AR7" s="3" t="s">
        <v>8</v>
      </c>
      <c r="AS7" s="3" t="s">
        <v>8</v>
      </c>
      <c r="AT7" s="3" t="s">
        <v>8</v>
      </c>
      <c r="AU7" s="3" t="s">
        <v>8</v>
      </c>
      <c r="AV7" s="3" t="s">
        <v>8</v>
      </c>
      <c r="AW7" s="5">
        <v>30000000</v>
      </c>
      <c r="AX7" s="3" t="s">
        <v>8</v>
      </c>
      <c r="AY7" s="3" t="s">
        <v>8</v>
      </c>
      <c r="AZ7" s="3" t="s">
        <v>8</v>
      </c>
      <c r="BA7" s="3" t="s">
        <v>8</v>
      </c>
      <c r="BB7" s="3" t="s">
        <v>8</v>
      </c>
      <c r="BC7" s="3" t="s">
        <v>8</v>
      </c>
      <c r="BD7" s="3" t="s">
        <v>8</v>
      </c>
      <c r="BE7" s="3" t="s">
        <v>8</v>
      </c>
      <c r="BF7" s="3" t="s">
        <v>8</v>
      </c>
      <c r="BG7" s="3" t="s">
        <v>8</v>
      </c>
      <c r="BH7" s="3" t="s">
        <v>8</v>
      </c>
    </row>
    <row r="8" spans="1:60" x14ac:dyDescent="0.25">
      <c r="A8" s="2" t="s">
        <v>1942</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c r="AU8" s="3" t="s">
        <v>8</v>
      </c>
      <c r="AV8" s="3" t="s">
        <v>8</v>
      </c>
      <c r="AW8" s="3" t="s">
        <v>8</v>
      </c>
      <c r="AX8" s="5">
        <v>10300000</v>
      </c>
      <c r="AY8" s="3" t="s">
        <v>8</v>
      </c>
      <c r="AZ8" s="3" t="s">
        <v>8</v>
      </c>
      <c r="BA8" s="3" t="s">
        <v>8</v>
      </c>
      <c r="BB8" s="3" t="s">
        <v>8</v>
      </c>
      <c r="BC8" s="3" t="s">
        <v>8</v>
      </c>
      <c r="BD8" s="3" t="s">
        <v>8</v>
      </c>
      <c r="BE8" s="3" t="s">
        <v>8</v>
      </c>
      <c r="BF8" s="3" t="s">
        <v>8</v>
      </c>
      <c r="BG8" s="3" t="s">
        <v>8</v>
      </c>
      <c r="BH8" s="3" t="s">
        <v>8</v>
      </c>
    </row>
    <row r="9" spans="1:60" x14ac:dyDescent="0.25">
      <c r="A9" s="2" t="s">
        <v>1943</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c r="AU9" s="3" t="s">
        <v>8</v>
      </c>
      <c r="AV9" s="3" t="s">
        <v>8</v>
      </c>
      <c r="AW9" s="3" t="s">
        <v>8</v>
      </c>
      <c r="AX9" s="3" t="s">
        <v>8</v>
      </c>
      <c r="AY9" s="3" t="s">
        <v>8</v>
      </c>
      <c r="AZ9" s="3" t="s">
        <v>8</v>
      </c>
      <c r="BA9" s="3" t="s">
        <v>8</v>
      </c>
      <c r="BB9" s="5">
        <v>23300000</v>
      </c>
      <c r="BC9" s="3" t="s">
        <v>8</v>
      </c>
      <c r="BD9" s="3" t="s">
        <v>8</v>
      </c>
      <c r="BE9" s="3" t="s">
        <v>8</v>
      </c>
      <c r="BF9" s="3" t="s">
        <v>8</v>
      </c>
      <c r="BG9" s="3" t="s">
        <v>8</v>
      </c>
      <c r="BH9" s="3" t="s">
        <v>8</v>
      </c>
    </row>
    <row r="10" spans="1:60" ht="30" x14ac:dyDescent="0.25">
      <c r="A10" s="2" t="s">
        <v>1944</v>
      </c>
      <c r="B10" s="3" t="s">
        <v>8</v>
      </c>
      <c r="C10" s="3" t="s">
        <v>8</v>
      </c>
      <c r="D10" s="3" t="s">
        <v>8</v>
      </c>
      <c r="E10" s="3" t="s">
        <v>8</v>
      </c>
      <c r="F10" s="5">
        <v>4032000</v>
      </c>
      <c r="G10" s="3" t="s">
        <v>8</v>
      </c>
      <c r="H10" s="5">
        <v>31227000</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3" t="s">
        <v>8</v>
      </c>
      <c r="AV10" s="3" t="s">
        <v>8</v>
      </c>
      <c r="AW10" s="3" t="s">
        <v>8</v>
      </c>
      <c r="AX10" s="3" t="s">
        <v>8</v>
      </c>
      <c r="AY10" s="3" t="s">
        <v>8</v>
      </c>
      <c r="AZ10" s="3" t="s">
        <v>8</v>
      </c>
      <c r="BA10" s="3" t="s">
        <v>8</v>
      </c>
      <c r="BB10" s="5">
        <v>12400000</v>
      </c>
      <c r="BC10" s="3" t="s">
        <v>8</v>
      </c>
      <c r="BD10" s="3" t="s">
        <v>8</v>
      </c>
      <c r="BE10" s="3" t="s">
        <v>8</v>
      </c>
      <c r="BF10" s="3" t="s">
        <v>8</v>
      </c>
      <c r="BG10" s="3" t="s">
        <v>8</v>
      </c>
      <c r="BH10" s="3" t="s">
        <v>8</v>
      </c>
    </row>
    <row r="11" spans="1:60" ht="30" x14ac:dyDescent="0.25">
      <c r="A11" s="2" t="s">
        <v>1945</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c r="AR11" s="3" t="s">
        <v>8</v>
      </c>
      <c r="AS11" s="3" t="s">
        <v>8</v>
      </c>
      <c r="AT11" s="3" t="s">
        <v>8</v>
      </c>
      <c r="AU11" s="3" t="s">
        <v>8</v>
      </c>
      <c r="AV11" s="3" t="s">
        <v>8</v>
      </c>
      <c r="AW11" s="3" t="s">
        <v>8</v>
      </c>
      <c r="AX11" s="5">
        <v>8000000</v>
      </c>
      <c r="AY11" s="3" t="s">
        <v>8</v>
      </c>
      <c r="AZ11" s="3" t="s">
        <v>8</v>
      </c>
      <c r="BA11" s="3" t="s">
        <v>8</v>
      </c>
      <c r="BB11" s="3" t="s">
        <v>8</v>
      </c>
      <c r="BC11" s="3" t="s">
        <v>8</v>
      </c>
      <c r="BD11" s="3" t="s">
        <v>8</v>
      </c>
      <c r="BE11" s="3" t="s">
        <v>8</v>
      </c>
      <c r="BF11" s="3" t="s">
        <v>8</v>
      </c>
      <c r="BG11" s="3" t="s">
        <v>8</v>
      </c>
      <c r="BH11" s="3" t="s">
        <v>8</v>
      </c>
    </row>
    <row r="12" spans="1:60" ht="30" x14ac:dyDescent="0.25">
      <c r="A12" s="2" t="s">
        <v>1946</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c r="AU12" s="3" t="s">
        <v>8</v>
      </c>
      <c r="AV12" s="3" t="s">
        <v>8</v>
      </c>
      <c r="AW12" s="3" t="s">
        <v>8</v>
      </c>
      <c r="AX12" s="10">
        <v>0.2495</v>
      </c>
      <c r="AY12" s="3" t="s">
        <v>8</v>
      </c>
      <c r="AZ12" s="3" t="s">
        <v>8</v>
      </c>
      <c r="BA12" s="3" t="s">
        <v>8</v>
      </c>
      <c r="BB12" s="3" t="s">
        <v>8</v>
      </c>
      <c r="BC12" s="3" t="s">
        <v>8</v>
      </c>
      <c r="BD12" s="3" t="s">
        <v>8</v>
      </c>
      <c r="BE12" s="3" t="s">
        <v>8</v>
      </c>
      <c r="BF12" s="3" t="s">
        <v>8</v>
      </c>
      <c r="BG12" s="3" t="s">
        <v>8</v>
      </c>
      <c r="BH12" s="3" t="s">
        <v>8</v>
      </c>
    </row>
    <row r="13" spans="1:60" ht="30" x14ac:dyDescent="0.25">
      <c r="A13" s="2" t="s">
        <v>1947</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v>2</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c r="AS13" s="3" t="s">
        <v>8</v>
      </c>
      <c r="AT13" s="3" t="s">
        <v>8</v>
      </c>
      <c r="AU13" s="3" t="s">
        <v>8</v>
      </c>
      <c r="AV13" s="3" t="s">
        <v>8</v>
      </c>
      <c r="AW13" s="3" t="s">
        <v>8</v>
      </c>
      <c r="AX13" s="3" t="s">
        <v>8</v>
      </c>
      <c r="AY13" s="3" t="s">
        <v>8</v>
      </c>
      <c r="AZ13" s="3" t="s">
        <v>8</v>
      </c>
      <c r="BA13" s="3" t="s">
        <v>8</v>
      </c>
      <c r="BB13" s="3" t="s">
        <v>8</v>
      </c>
      <c r="BC13" s="3" t="s">
        <v>8</v>
      </c>
      <c r="BD13" s="3" t="s">
        <v>8</v>
      </c>
      <c r="BE13" s="3" t="s">
        <v>8</v>
      </c>
      <c r="BF13" s="3" t="s">
        <v>8</v>
      </c>
      <c r="BG13" s="3" t="s">
        <v>8</v>
      </c>
      <c r="BH13" s="3" t="s">
        <v>8</v>
      </c>
    </row>
    <row r="14" spans="1:60" x14ac:dyDescent="0.25">
      <c r="A14" s="2" t="s">
        <v>1948</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3" t="s">
        <v>8</v>
      </c>
      <c r="AL14" s="3" t="s">
        <v>8</v>
      </c>
      <c r="AM14" s="3" t="s">
        <v>8</v>
      </c>
      <c r="AN14" s="3" t="s">
        <v>8</v>
      </c>
      <c r="AO14" s="3" t="s">
        <v>8</v>
      </c>
      <c r="AP14" s="3" t="s">
        <v>8</v>
      </c>
      <c r="AQ14" s="3" t="s">
        <v>8</v>
      </c>
      <c r="AR14" s="3" t="s">
        <v>8</v>
      </c>
      <c r="AS14" s="3" t="s">
        <v>8</v>
      </c>
      <c r="AT14" s="3" t="s">
        <v>8</v>
      </c>
      <c r="AU14" s="3" t="s">
        <v>8</v>
      </c>
      <c r="AV14" s="3" t="s">
        <v>8</v>
      </c>
      <c r="AW14" s="3" t="s">
        <v>8</v>
      </c>
      <c r="AX14" s="3" t="s">
        <v>8</v>
      </c>
      <c r="AY14" s="3" t="s">
        <v>8</v>
      </c>
      <c r="AZ14" s="3" t="s">
        <v>8</v>
      </c>
      <c r="BA14" s="3" t="s">
        <v>8</v>
      </c>
      <c r="BB14" s="3" t="s">
        <v>8</v>
      </c>
      <c r="BC14" s="3" t="s">
        <v>8</v>
      </c>
      <c r="BD14" s="3">
        <v>2</v>
      </c>
      <c r="BE14" s="3" t="s">
        <v>8</v>
      </c>
      <c r="BF14" s="3" t="s">
        <v>8</v>
      </c>
      <c r="BG14" s="3" t="s">
        <v>8</v>
      </c>
      <c r="BH14" s="3" t="s">
        <v>8</v>
      </c>
    </row>
    <row r="15" spans="1:60" x14ac:dyDescent="0.25">
      <c r="A15" s="2" t="s">
        <v>1949</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10">
        <v>0.19</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10">
        <v>0.46</v>
      </c>
      <c r="AO15" s="3" t="s">
        <v>8</v>
      </c>
      <c r="AP15" s="3" t="s">
        <v>8</v>
      </c>
      <c r="AQ15" s="3" t="s">
        <v>8</v>
      </c>
      <c r="AR15" s="3" t="s">
        <v>8</v>
      </c>
      <c r="AS15" s="3" t="s">
        <v>8</v>
      </c>
      <c r="AT15" s="3" t="s">
        <v>8</v>
      </c>
      <c r="AU15" s="3" t="s">
        <v>8</v>
      </c>
      <c r="AV15" s="3" t="s">
        <v>8</v>
      </c>
      <c r="AW15" s="3" t="s">
        <v>8</v>
      </c>
      <c r="AX15" s="3" t="s">
        <v>8</v>
      </c>
      <c r="AY15" s="3" t="s">
        <v>8</v>
      </c>
      <c r="AZ15" s="3" t="s">
        <v>8</v>
      </c>
      <c r="BA15" s="3" t="s">
        <v>8</v>
      </c>
      <c r="BB15" s="3" t="s">
        <v>8</v>
      </c>
      <c r="BC15" s="3" t="s">
        <v>8</v>
      </c>
      <c r="BD15" s="3" t="s">
        <v>8</v>
      </c>
      <c r="BE15" s="3" t="s">
        <v>8</v>
      </c>
      <c r="BF15" s="3" t="s">
        <v>8</v>
      </c>
      <c r="BG15" s="3" t="s">
        <v>8</v>
      </c>
      <c r="BH15" s="3" t="s">
        <v>8</v>
      </c>
    </row>
    <row r="16" spans="1:60" ht="30" x14ac:dyDescent="0.25">
      <c r="A16" s="2" t="s">
        <v>1950</v>
      </c>
      <c r="B16" s="3" t="s">
        <v>8</v>
      </c>
      <c r="C16" s="3" t="s">
        <v>8</v>
      </c>
      <c r="D16" s="3" t="s">
        <v>8</v>
      </c>
      <c r="E16" s="3" t="s">
        <v>8</v>
      </c>
      <c r="F16" s="3" t="s">
        <v>8</v>
      </c>
      <c r="G16" s="3" t="s">
        <v>8</v>
      </c>
      <c r="H16" s="3" t="s">
        <v>8</v>
      </c>
      <c r="I16" s="3" t="s">
        <v>8</v>
      </c>
      <c r="J16" s="3" t="s">
        <v>8</v>
      </c>
      <c r="K16" s="3" t="s">
        <v>8</v>
      </c>
      <c r="L16" s="3" t="s">
        <v>8</v>
      </c>
      <c r="M16" s="10">
        <v>0.52</v>
      </c>
      <c r="N16" s="3" t="s">
        <v>8</v>
      </c>
      <c r="O16" s="3" t="s">
        <v>8</v>
      </c>
      <c r="P16" s="3" t="s">
        <v>8</v>
      </c>
      <c r="Q16" s="3" t="s">
        <v>8</v>
      </c>
      <c r="R16" s="3" t="s">
        <v>8</v>
      </c>
      <c r="S16" s="3" t="s">
        <v>8</v>
      </c>
      <c r="T16" s="3" t="s">
        <v>8</v>
      </c>
      <c r="U16" s="10">
        <v>0.54</v>
      </c>
      <c r="V16" s="10">
        <v>0.54</v>
      </c>
      <c r="W16" s="10">
        <v>0.54</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c r="AN16" s="3" t="s">
        <v>8</v>
      </c>
      <c r="AO16" s="10">
        <v>0.81</v>
      </c>
      <c r="AP16" s="3" t="s">
        <v>8</v>
      </c>
      <c r="AQ16" s="3" t="s">
        <v>8</v>
      </c>
      <c r="AR16" s="3" t="s">
        <v>8</v>
      </c>
      <c r="AS16" s="3" t="s">
        <v>8</v>
      </c>
      <c r="AT16" s="3" t="s">
        <v>8</v>
      </c>
      <c r="AU16" s="3" t="s">
        <v>8</v>
      </c>
      <c r="AV16" s="3" t="s">
        <v>8</v>
      </c>
      <c r="AW16" s="3" t="s">
        <v>8</v>
      </c>
      <c r="AX16" s="3" t="s">
        <v>8</v>
      </c>
      <c r="AY16" s="3" t="s">
        <v>8</v>
      </c>
      <c r="AZ16" s="3" t="s">
        <v>8</v>
      </c>
      <c r="BA16" s="3" t="s">
        <v>8</v>
      </c>
      <c r="BB16" s="3" t="s">
        <v>8</v>
      </c>
      <c r="BC16" s="3" t="s">
        <v>8</v>
      </c>
      <c r="BD16" s="3" t="s">
        <v>8</v>
      </c>
      <c r="BE16" s="3" t="s">
        <v>8</v>
      </c>
      <c r="BF16" s="3" t="s">
        <v>8</v>
      </c>
      <c r="BG16" s="3" t="s">
        <v>8</v>
      </c>
      <c r="BH16" s="3" t="s">
        <v>8</v>
      </c>
    </row>
    <row r="17" spans="1:60" ht="45" x14ac:dyDescent="0.25">
      <c r="A17" s="2" t="s">
        <v>1951</v>
      </c>
      <c r="B17" s="3" t="s">
        <v>8</v>
      </c>
      <c r="C17" s="3" t="s">
        <v>8</v>
      </c>
      <c r="D17" s="3" t="s">
        <v>8</v>
      </c>
      <c r="E17" s="3" t="s">
        <v>8</v>
      </c>
      <c r="F17" s="3" t="s">
        <v>8</v>
      </c>
      <c r="G17" s="3" t="s">
        <v>8</v>
      </c>
      <c r="H17" s="3" t="s">
        <v>8</v>
      </c>
      <c r="I17" s="3" t="s">
        <v>8</v>
      </c>
      <c r="J17" s="3" t="s">
        <v>8</v>
      </c>
      <c r="K17" s="3" t="s">
        <v>8</v>
      </c>
      <c r="L17" s="10">
        <v>0.1</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3" t="s">
        <v>8</v>
      </c>
      <c r="AJ17" s="3" t="s">
        <v>8</v>
      </c>
      <c r="AK17" s="3" t="s">
        <v>8</v>
      </c>
      <c r="AL17" s="3" t="s">
        <v>8</v>
      </c>
      <c r="AM17" s="3" t="s">
        <v>8</v>
      </c>
      <c r="AN17" s="3" t="s">
        <v>8</v>
      </c>
      <c r="AO17" s="3" t="s">
        <v>8</v>
      </c>
      <c r="AP17" s="3" t="s">
        <v>8</v>
      </c>
      <c r="AQ17" s="3" t="s">
        <v>8</v>
      </c>
      <c r="AR17" s="3" t="s">
        <v>8</v>
      </c>
      <c r="AS17" s="3" t="s">
        <v>8</v>
      </c>
      <c r="AT17" s="3" t="s">
        <v>8</v>
      </c>
      <c r="AU17" s="3" t="s">
        <v>8</v>
      </c>
      <c r="AV17" s="3" t="s">
        <v>8</v>
      </c>
      <c r="AW17" s="3" t="s">
        <v>8</v>
      </c>
      <c r="AX17" s="3" t="s">
        <v>8</v>
      </c>
      <c r="AY17" s="3" t="s">
        <v>8</v>
      </c>
      <c r="AZ17" s="3" t="s">
        <v>8</v>
      </c>
      <c r="BA17" s="3" t="s">
        <v>8</v>
      </c>
      <c r="BB17" s="3" t="s">
        <v>8</v>
      </c>
      <c r="BC17" s="3" t="s">
        <v>8</v>
      </c>
      <c r="BD17" s="3" t="s">
        <v>8</v>
      </c>
      <c r="BE17" s="3" t="s">
        <v>8</v>
      </c>
      <c r="BF17" s="3" t="s">
        <v>8</v>
      </c>
      <c r="BG17" s="3" t="s">
        <v>8</v>
      </c>
      <c r="BH17" s="3" t="s">
        <v>8</v>
      </c>
    </row>
    <row r="18" spans="1:60" ht="30" x14ac:dyDescent="0.25">
      <c r="A18" s="2" t="s">
        <v>1952</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v>5.39</v>
      </c>
      <c r="AJ18" s="3" t="s">
        <v>8</v>
      </c>
      <c r="AK18" s="3" t="s">
        <v>8</v>
      </c>
      <c r="AL18" s="3" t="s">
        <v>8</v>
      </c>
      <c r="AM18" s="3" t="s">
        <v>8</v>
      </c>
      <c r="AN18" s="3" t="s">
        <v>8</v>
      </c>
      <c r="AO18" s="3" t="s">
        <v>8</v>
      </c>
      <c r="AP18" s="3" t="s">
        <v>8</v>
      </c>
      <c r="AQ18" s="3" t="s">
        <v>8</v>
      </c>
      <c r="AR18" s="3">
        <v>3.47</v>
      </c>
      <c r="AS18" s="3" t="s">
        <v>8</v>
      </c>
      <c r="AT18" s="3" t="s">
        <v>8</v>
      </c>
      <c r="AU18" s="3" t="s">
        <v>8</v>
      </c>
      <c r="AV18" s="3" t="s">
        <v>8</v>
      </c>
      <c r="AW18" s="3" t="s">
        <v>8</v>
      </c>
      <c r="AX18" s="3" t="s">
        <v>8</v>
      </c>
      <c r="AY18" s="3" t="s">
        <v>8</v>
      </c>
      <c r="AZ18" s="3" t="s">
        <v>8</v>
      </c>
      <c r="BA18" s="3" t="s">
        <v>8</v>
      </c>
      <c r="BB18" s="3" t="s">
        <v>8</v>
      </c>
      <c r="BC18" s="3" t="s">
        <v>8</v>
      </c>
      <c r="BD18" s="3" t="s">
        <v>8</v>
      </c>
      <c r="BE18" s="3" t="s">
        <v>8</v>
      </c>
      <c r="BF18" s="3" t="s">
        <v>8</v>
      </c>
      <c r="BG18" s="3" t="s">
        <v>8</v>
      </c>
      <c r="BH18" s="3" t="s">
        <v>8</v>
      </c>
    </row>
    <row r="19" spans="1:60" x14ac:dyDescent="0.25">
      <c r="A19" s="2" t="s">
        <v>1953</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3" t="s">
        <v>8</v>
      </c>
      <c r="AR19" s="3" t="s">
        <v>8</v>
      </c>
      <c r="AS19" s="3" t="s">
        <v>8</v>
      </c>
      <c r="AT19" s="3" t="s">
        <v>8</v>
      </c>
      <c r="AU19" s="8">
        <v>10</v>
      </c>
      <c r="AV19" s="3" t="s">
        <v>8</v>
      </c>
      <c r="AW19" s="3" t="s">
        <v>8</v>
      </c>
      <c r="AX19" s="3" t="s">
        <v>8</v>
      </c>
      <c r="AY19" s="3" t="s">
        <v>8</v>
      </c>
      <c r="AZ19" s="3" t="s">
        <v>8</v>
      </c>
      <c r="BA19" s="3" t="s">
        <v>8</v>
      </c>
      <c r="BB19" s="3" t="s">
        <v>8</v>
      </c>
      <c r="BC19" s="3" t="s">
        <v>8</v>
      </c>
      <c r="BD19" s="3" t="s">
        <v>8</v>
      </c>
      <c r="BE19" s="3" t="s">
        <v>8</v>
      </c>
      <c r="BF19" s="3" t="s">
        <v>8</v>
      </c>
      <c r="BG19" s="3" t="s">
        <v>8</v>
      </c>
      <c r="BH19" s="3" t="s">
        <v>8</v>
      </c>
    </row>
    <row r="20" spans="1:60" ht="30" x14ac:dyDescent="0.25">
      <c r="A20" s="2" t="s">
        <v>1954</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c r="AN20" s="3" t="s">
        <v>8</v>
      </c>
      <c r="AO20" s="3" t="s">
        <v>8</v>
      </c>
      <c r="AP20" s="3" t="s">
        <v>8</v>
      </c>
      <c r="AQ20" s="3" t="s">
        <v>8</v>
      </c>
      <c r="AR20" s="3" t="s">
        <v>8</v>
      </c>
      <c r="AS20" s="3" t="s">
        <v>8</v>
      </c>
      <c r="AT20" s="3" t="s">
        <v>8</v>
      </c>
      <c r="AU20" s="5">
        <v>149200000</v>
      </c>
      <c r="AV20" s="3" t="s">
        <v>8</v>
      </c>
      <c r="AW20" s="3" t="s">
        <v>8</v>
      </c>
      <c r="AX20" s="3" t="s">
        <v>8</v>
      </c>
      <c r="AY20" s="3" t="s">
        <v>8</v>
      </c>
      <c r="AZ20" s="3" t="s">
        <v>8</v>
      </c>
      <c r="BA20" s="3" t="s">
        <v>8</v>
      </c>
      <c r="BB20" s="3" t="s">
        <v>8</v>
      </c>
      <c r="BC20" s="3" t="s">
        <v>8</v>
      </c>
      <c r="BD20" s="3" t="s">
        <v>8</v>
      </c>
      <c r="BE20" s="3" t="s">
        <v>8</v>
      </c>
      <c r="BF20" s="3" t="s">
        <v>8</v>
      </c>
      <c r="BG20" s="3" t="s">
        <v>8</v>
      </c>
      <c r="BH20" s="3" t="s">
        <v>8</v>
      </c>
    </row>
    <row r="21" spans="1:60" ht="30" x14ac:dyDescent="0.25">
      <c r="A21" s="2" t="s">
        <v>1955</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5">
        <v>1700000</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v>
      </c>
      <c r="AR21" s="3" t="s">
        <v>8</v>
      </c>
      <c r="AS21" s="3" t="s">
        <v>8</v>
      </c>
      <c r="AT21" s="3" t="s">
        <v>8</v>
      </c>
      <c r="AU21" s="3" t="s">
        <v>8</v>
      </c>
      <c r="AV21" s="3" t="s">
        <v>8</v>
      </c>
      <c r="AW21" s="3" t="s">
        <v>8</v>
      </c>
      <c r="AX21" s="3" t="s">
        <v>8</v>
      </c>
      <c r="AY21" s="3" t="s">
        <v>8</v>
      </c>
      <c r="AZ21" s="3" t="s">
        <v>8</v>
      </c>
      <c r="BA21" s="3" t="s">
        <v>8</v>
      </c>
      <c r="BB21" s="3" t="s">
        <v>8</v>
      </c>
      <c r="BC21" s="3" t="s">
        <v>8</v>
      </c>
      <c r="BD21" s="3" t="s">
        <v>8</v>
      </c>
      <c r="BE21" s="3" t="s">
        <v>8</v>
      </c>
      <c r="BF21" s="3" t="s">
        <v>8</v>
      </c>
      <c r="BG21" s="3" t="s">
        <v>8</v>
      </c>
      <c r="BH21" s="3" t="s">
        <v>8</v>
      </c>
    </row>
    <row r="22" spans="1:60" ht="30" x14ac:dyDescent="0.25">
      <c r="A22" s="2" t="s">
        <v>1956</v>
      </c>
      <c r="B22" s="3" t="s">
        <v>8</v>
      </c>
      <c r="C22" s="3" t="s">
        <v>8</v>
      </c>
      <c r="D22" s="3" t="s">
        <v>8</v>
      </c>
      <c r="E22" s="3" t="s">
        <v>8</v>
      </c>
      <c r="F22" s="3" t="s">
        <v>8</v>
      </c>
      <c r="G22" s="3" t="s">
        <v>8</v>
      </c>
      <c r="H22" s="3" t="s">
        <v>8</v>
      </c>
      <c r="I22" s="3" t="s">
        <v>8</v>
      </c>
      <c r="J22" s="5">
        <v>9400000</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t="s">
        <v>8</v>
      </c>
      <c r="AP22" s="3" t="s">
        <v>8</v>
      </c>
      <c r="AQ22" s="3" t="s">
        <v>8</v>
      </c>
      <c r="AR22" s="3" t="s">
        <v>8</v>
      </c>
      <c r="AS22" s="3" t="s">
        <v>8</v>
      </c>
      <c r="AT22" s="3" t="s">
        <v>8</v>
      </c>
      <c r="AU22" s="3" t="s">
        <v>8</v>
      </c>
      <c r="AV22" s="3" t="s">
        <v>8</v>
      </c>
      <c r="AW22" s="3" t="s">
        <v>8</v>
      </c>
      <c r="AX22" s="3" t="s">
        <v>8</v>
      </c>
      <c r="AY22" s="3" t="s">
        <v>8</v>
      </c>
      <c r="AZ22" s="3" t="s">
        <v>8</v>
      </c>
      <c r="BA22" s="3" t="s">
        <v>8</v>
      </c>
      <c r="BB22" s="3" t="s">
        <v>8</v>
      </c>
      <c r="BC22" s="3" t="s">
        <v>8</v>
      </c>
      <c r="BD22" s="3" t="s">
        <v>8</v>
      </c>
      <c r="BE22" s="3" t="s">
        <v>8</v>
      </c>
      <c r="BF22" s="3" t="s">
        <v>8</v>
      </c>
      <c r="BG22" s="3" t="s">
        <v>8</v>
      </c>
      <c r="BH22" s="3" t="s">
        <v>8</v>
      </c>
    </row>
    <row r="23" spans="1:60" x14ac:dyDescent="0.25">
      <c r="A23" s="2" t="s">
        <v>1957</v>
      </c>
      <c r="B23" s="3" t="s">
        <v>8</v>
      </c>
      <c r="C23" s="3" t="s">
        <v>8</v>
      </c>
      <c r="D23" s="3" t="s">
        <v>8</v>
      </c>
      <c r="E23" s="3" t="s">
        <v>8</v>
      </c>
      <c r="F23" s="3" t="s">
        <v>8</v>
      </c>
      <c r="G23" s="3" t="s">
        <v>8</v>
      </c>
      <c r="H23" s="3" t="s">
        <v>8</v>
      </c>
      <c r="I23" s="5">
        <v>3000000</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c r="AM23" s="3" t="s">
        <v>8</v>
      </c>
      <c r="AN23" s="3" t="s">
        <v>8</v>
      </c>
      <c r="AO23" s="3" t="s">
        <v>8</v>
      </c>
      <c r="AP23" s="3" t="s">
        <v>8</v>
      </c>
      <c r="AQ23" s="3" t="s">
        <v>8</v>
      </c>
      <c r="AR23" s="3" t="s">
        <v>8</v>
      </c>
      <c r="AS23" s="3" t="s">
        <v>8</v>
      </c>
      <c r="AT23" s="3" t="s">
        <v>8</v>
      </c>
      <c r="AU23" s="3" t="s">
        <v>8</v>
      </c>
      <c r="AV23" s="3" t="s">
        <v>8</v>
      </c>
      <c r="AW23" s="3" t="s">
        <v>8</v>
      </c>
      <c r="AX23" s="3" t="s">
        <v>8</v>
      </c>
      <c r="AY23" s="3" t="s">
        <v>8</v>
      </c>
      <c r="AZ23" s="3" t="s">
        <v>8</v>
      </c>
      <c r="BA23" s="3" t="s">
        <v>8</v>
      </c>
      <c r="BB23" s="3" t="s">
        <v>8</v>
      </c>
      <c r="BC23" s="3" t="s">
        <v>8</v>
      </c>
      <c r="BD23" s="3" t="s">
        <v>8</v>
      </c>
      <c r="BE23" s="3" t="s">
        <v>8</v>
      </c>
      <c r="BF23" s="3" t="s">
        <v>8</v>
      </c>
      <c r="BG23" s="3" t="s">
        <v>8</v>
      </c>
      <c r="BH23" s="3" t="s">
        <v>8</v>
      </c>
    </row>
    <row r="24" spans="1:60" x14ac:dyDescent="0.25">
      <c r="A24" s="2" t="s">
        <v>1958</v>
      </c>
      <c r="B24" s="3" t="s">
        <v>8</v>
      </c>
      <c r="C24" s="3" t="s">
        <v>8</v>
      </c>
      <c r="D24" s="3" t="s">
        <v>8</v>
      </c>
      <c r="E24" s="3" t="s">
        <v>8</v>
      </c>
      <c r="F24" s="3" t="s">
        <v>8</v>
      </c>
      <c r="G24" s="3" t="s">
        <v>8</v>
      </c>
      <c r="H24" s="3" t="s">
        <v>8</v>
      </c>
      <c r="I24" s="5">
        <v>9000000</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c r="AN24" s="3" t="s">
        <v>8</v>
      </c>
      <c r="AO24" s="3" t="s">
        <v>8</v>
      </c>
      <c r="AP24" s="3" t="s">
        <v>8</v>
      </c>
      <c r="AQ24" s="3" t="s">
        <v>8</v>
      </c>
      <c r="AR24" s="3" t="s">
        <v>8</v>
      </c>
      <c r="AS24" s="3" t="s">
        <v>8</v>
      </c>
      <c r="AT24" s="3" t="s">
        <v>8</v>
      </c>
      <c r="AU24" s="3" t="s">
        <v>8</v>
      </c>
      <c r="AV24" s="3" t="s">
        <v>8</v>
      </c>
      <c r="AW24" s="3" t="s">
        <v>8</v>
      </c>
      <c r="AX24" s="3" t="s">
        <v>8</v>
      </c>
      <c r="AY24" s="3" t="s">
        <v>8</v>
      </c>
      <c r="AZ24" s="3" t="s">
        <v>8</v>
      </c>
      <c r="BA24" s="3" t="s">
        <v>8</v>
      </c>
      <c r="BB24" s="3" t="s">
        <v>8</v>
      </c>
      <c r="BC24" s="3" t="s">
        <v>8</v>
      </c>
      <c r="BD24" s="3" t="s">
        <v>8</v>
      </c>
      <c r="BE24" s="3" t="s">
        <v>8</v>
      </c>
      <c r="BF24" s="3" t="s">
        <v>8</v>
      </c>
      <c r="BG24" s="3" t="s">
        <v>8</v>
      </c>
      <c r="BH24" s="3" t="s">
        <v>8</v>
      </c>
    </row>
    <row r="25" spans="1:60" x14ac:dyDescent="0.25">
      <c r="A25" s="2" t="s">
        <v>1959</v>
      </c>
      <c r="B25" s="3" t="s">
        <v>8</v>
      </c>
      <c r="C25" s="3" t="s">
        <v>8</v>
      </c>
      <c r="D25" s="3" t="s">
        <v>8</v>
      </c>
      <c r="E25" s="3" t="s">
        <v>8</v>
      </c>
      <c r="F25" s="3" t="s">
        <v>8</v>
      </c>
      <c r="G25" s="3" t="s">
        <v>8</v>
      </c>
      <c r="H25" s="3" t="s">
        <v>8</v>
      </c>
      <c r="I25" s="5">
        <v>6400000</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c r="AL25" s="3" t="s">
        <v>8</v>
      </c>
      <c r="AM25" s="3" t="s">
        <v>8</v>
      </c>
      <c r="AN25" s="3" t="s">
        <v>8</v>
      </c>
      <c r="AO25" s="3" t="s">
        <v>8</v>
      </c>
      <c r="AP25" s="3" t="s">
        <v>8</v>
      </c>
      <c r="AQ25" s="3" t="s">
        <v>8</v>
      </c>
      <c r="AR25" s="3" t="s">
        <v>8</v>
      </c>
      <c r="AS25" s="3" t="s">
        <v>8</v>
      </c>
      <c r="AT25" s="3" t="s">
        <v>8</v>
      </c>
      <c r="AU25" s="3" t="s">
        <v>8</v>
      </c>
      <c r="AV25" s="3" t="s">
        <v>8</v>
      </c>
      <c r="AW25" s="3" t="s">
        <v>8</v>
      </c>
      <c r="AX25" s="3" t="s">
        <v>8</v>
      </c>
      <c r="AY25" s="3" t="s">
        <v>8</v>
      </c>
      <c r="AZ25" s="3" t="s">
        <v>8</v>
      </c>
      <c r="BA25" s="3" t="s">
        <v>8</v>
      </c>
      <c r="BB25" s="3" t="s">
        <v>8</v>
      </c>
      <c r="BC25" s="3" t="s">
        <v>8</v>
      </c>
      <c r="BD25" s="3" t="s">
        <v>8</v>
      </c>
      <c r="BE25" s="3" t="s">
        <v>8</v>
      </c>
      <c r="BF25" s="3" t="s">
        <v>8</v>
      </c>
      <c r="BG25" s="3" t="s">
        <v>8</v>
      </c>
      <c r="BH25" s="3" t="s">
        <v>8</v>
      </c>
    </row>
    <row r="26" spans="1:60" x14ac:dyDescent="0.25">
      <c r="A26" s="2" t="s">
        <v>1960</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5">
        <v>23000000</v>
      </c>
      <c r="Y26" s="3" t="s">
        <v>8</v>
      </c>
      <c r="Z26" s="3" t="s">
        <v>8</v>
      </c>
      <c r="AA26" s="3" t="s">
        <v>8</v>
      </c>
      <c r="AB26" s="3" t="s">
        <v>8</v>
      </c>
      <c r="AC26" s="3" t="s">
        <v>8</v>
      </c>
      <c r="AD26" s="3" t="s">
        <v>8</v>
      </c>
      <c r="AE26" s="3" t="s">
        <v>8</v>
      </c>
      <c r="AF26" s="3" t="s">
        <v>8</v>
      </c>
      <c r="AG26" s="3" t="s">
        <v>8</v>
      </c>
      <c r="AH26" s="3" t="s">
        <v>8</v>
      </c>
      <c r="AI26" s="3" t="s">
        <v>8</v>
      </c>
      <c r="AJ26" s="3" t="s">
        <v>8</v>
      </c>
      <c r="AK26" s="3" t="s">
        <v>8</v>
      </c>
      <c r="AL26" s="3" t="s">
        <v>8</v>
      </c>
      <c r="AM26" s="3" t="s">
        <v>8</v>
      </c>
      <c r="AN26" s="3" t="s">
        <v>8</v>
      </c>
      <c r="AO26" s="3" t="s">
        <v>8</v>
      </c>
      <c r="AP26" s="3" t="s">
        <v>8</v>
      </c>
      <c r="AQ26" s="3" t="s">
        <v>8</v>
      </c>
      <c r="AR26" s="3" t="s">
        <v>8</v>
      </c>
      <c r="AS26" s="3" t="s">
        <v>8</v>
      </c>
      <c r="AT26" s="3" t="s">
        <v>8</v>
      </c>
      <c r="AU26" s="3" t="s">
        <v>8</v>
      </c>
      <c r="AV26" s="3" t="s">
        <v>8</v>
      </c>
      <c r="AW26" s="3" t="s">
        <v>8</v>
      </c>
      <c r="AX26" s="3" t="s">
        <v>8</v>
      </c>
      <c r="AY26" s="3" t="s">
        <v>8</v>
      </c>
      <c r="AZ26" s="3" t="s">
        <v>8</v>
      </c>
      <c r="BA26" s="3" t="s">
        <v>8</v>
      </c>
      <c r="BB26" s="3" t="s">
        <v>8</v>
      </c>
      <c r="BC26" s="3" t="s">
        <v>8</v>
      </c>
      <c r="BD26" s="3" t="s">
        <v>8</v>
      </c>
      <c r="BE26" s="3" t="s">
        <v>8</v>
      </c>
      <c r="BF26" s="3" t="s">
        <v>8</v>
      </c>
      <c r="BG26" s="3" t="s">
        <v>8</v>
      </c>
      <c r="BH26" s="3" t="s">
        <v>8</v>
      </c>
    </row>
    <row r="27" spans="1:60" x14ac:dyDescent="0.25">
      <c r="A27" s="2" t="s">
        <v>1961</v>
      </c>
      <c r="B27" s="3" t="s">
        <v>8</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5">
        <v>9000000</v>
      </c>
      <c r="Y27" s="3" t="s">
        <v>8</v>
      </c>
      <c r="Z27" s="3" t="s">
        <v>8</v>
      </c>
      <c r="AA27" s="3" t="s">
        <v>8</v>
      </c>
      <c r="AB27" s="3" t="s">
        <v>8</v>
      </c>
      <c r="AC27" s="3" t="s">
        <v>8</v>
      </c>
      <c r="AD27" s="3" t="s">
        <v>8</v>
      </c>
      <c r="AE27" s="3" t="s">
        <v>8</v>
      </c>
      <c r="AF27" s="3" t="s">
        <v>8</v>
      </c>
      <c r="AG27" s="3" t="s">
        <v>8</v>
      </c>
      <c r="AH27" s="3" t="s">
        <v>8</v>
      </c>
      <c r="AI27" s="3" t="s">
        <v>8</v>
      </c>
      <c r="AJ27" s="3" t="s">
        <v>8</v>
      </c>
      <c r="AK27" s="3" t="s">
        <v>8</v>
      </c>
      <c r="AL27" s="3" t="s">
        <v>8</v>
      </c>
      <c r="AM27" s="3" t="s">
        <v>8</v>
      </c>
      <c r="AN27" s="3" t="s">
        <v>8</v>
      </c>
      <c r="AO27" s="3" t="s">
        <v>8</v>
      </c>
      <c r="AP27" s="3" t="s">
        <v>8</v>
      </c>
      <c r="AQ27" s="3" t="s">
        <v>8</v>
      </c>
      <c r="AR27" s="3" t="s">
        <v>8</v>
      </c>
      <c r="AS27" s="3" t="s">
        <v>8</v>
      </c>
      <c r="AT27" s="3" t="s">
        <v>8</v>
      </c>
      <c r="AU27" s="3" t="s">
        <v>8</v>
      </c>
      <c r="AV27" s="3" t="s">
        <v>8</v>
      </c>
      <c r="AW27" s="3" t="s">
        <v>8</v>
      </c>
      <c r="AX27" s="3" t="s">
        <v>8</v>
      </c>
      <c r="AY27" s="3" t="s">
        <v>8</v>
      </c>
      <c r="AZ27" s="3" t="s">
        <v>8</v>
      </c>
      <c r="BA27" s="3" t="s">
        <v>8</v>
      </c>
      <c r="BB27" s="3" t="s">
        <v>8</v>
      </c>
      <c r="BC27" s="3" t="s">
        <v>8</v>
      </c>
      <c r="BD27" s="3" t="s">
        <v>8</v>
      </c>
      <c r="BE27" s="3" t="s">
        <v>8</v>
      </c>
      <c r="BF27" s="3" t="s">
        <v>8</v>
      </c>
      <c r="BG27" s="3" t="s">
        <v>8</v>
      </c>
      <c r="BH27" s="3" t="s">
        <v>8</v>
      </c>
    </row>
    <row r="28" spans="1:60" x14ac:dyDescent="0.25">
      <c r="A28" s="2" t="s">
        <v>1962</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c r="AF28" s="3" t="s">
        <v>8</v>
      </c>
      <c r="AG28" s="3" t="s">
        <v>8</v>
      </c>
      <c r="AH28" s="3" t="s">
        <v>8</v>
      </c>
      <c r="AI28" s="3" t="s">
        <v>8</v>
      </c>
      <c r="AJ28" s="3" t="s">
        <v>8</v>
      </c>
      <c r="AK28" s="3" t="s">
        <v>8</v>
      </c>
      <c r="AL28" s="3" t="s">
        <v>8</v>
      </c>
      <c r="AM28" s="3" t="s">
        <v>8</v>
      </c>
      <c r="AN28" s="3" t="s">
        <v>8</v>
      </c>
      <c r="AO28" s="3" t="s">
        <v>8</v>
      </c>
      <c r="AP28" s="3" t="s">
        <v>8</v>
      </c>
      <c r="AQ28" s="3" t="s">
        <v>8</v>
      </c>
      <c r="AR28" s="3" t="s">
        <v>8</v>
      </c>
      <c r="AS28" s="3" t="s">
        <v>8</v>
      </c>
      <c r="AT28" s="3" t="s">
        <v>8</v>
      </c>
      <c r="AU28" s="3" t="s">
        <v>8</v>
      </c>
      <c r="AV28" s="3" t="s">
        <v>8</v>
      </c>
      <c r="AW28" s="3" t="s">
        <v>8</v>
      </c>
      <c r="AX28" s="3" t="s">
        <v>8</v>
      </c>
      <c r="AY28" s="3" t="s">
        <v>8</v>
      </c>
      <c r="AZ28" s="3" t="s">
        <v>8</v>
      </c>
      <c r="BA28" s="3" t="s">
        <v>8</v>
      </c>
      <c r="BB28" s="3" t="s">
        <v>8</v>
      </c>
      <c r="BC28" s="3" t="s">
        <v>8</v>
      </c>
      <c r="BD28" s="3" t="s">
        <v>8</v>
      </c>
      <c r="BE28" s="3" t="s">
        <v>8</v>
      </c>
      <c r="BF28" s="5">
        <v>60000000</v>
      </c>
      <c r="BG28" s="5">
        <v>11750000</v>
      </c>
      <c r="BH28" s="3" t="s">
        <v>8</v>
      </c>
    </row>
    <row r="29" spans="1:60" ht="30" x14ac:dyDescent="0.25">
      <c r="A29" s="2" t="s">
        <v>1963</v>
      </c>
      <c r="B29" s="3" t="s">
        <v>8</v>
      </c>
      <c r="C29" s="3" t="s">
        <v>8</v>
      </c>
      <c r="D29" s="3" t="s">
        <v>8</v>
      </c>
      <c r="E29" s="3" t="s">
        <v>8</v>
      </c>
      <c r="F29" s="3" t="s">
        <v>8</v>
      </c>
      <c r="G29" s="3" t="s">
        <v>8</v>
      </c>
      <c r="H29" s="3" t="s">
        <v>8</v>
      </c>
      <c r="I29" s="3" t="s">
        <v>8</v>
      </c>
      <c r="J29" s="3" t="s">
        <v>8</v>
      </c>
      <c r="K29" s="3" t="s">
        <v>8</v>
      </c>
      <c r="L29" s="3" t="s">
        <v>8</v>
      </c>
      <c r="M29" s="3" t="s">
        <v>8</v>
      </c>
      <c r="N29" s="3" t="s">
        <v>8</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t="s">
        <v>8</v>
      </c>
      <c r="AG29" s="3" t="s">
        <v>8</v>
      </c>
      <c r="AH29" s="3" t="s">
        <v>8</v>
      </c>
      <c r="AI29" s="3" t="s">
        <v>8</v>
      </c>
      <c r="AJ29" s="3" t="s">
        <v>8</v>
      </c>
      <c r="AK29" s="3" t="s">
        <v>8</v>
      </c>
      <c r="AL29" s="3" t="s">
        <v>8</v>
      </c>
      <c r="AM29" s="3" t="s">
        <v>8</v>
      </c>
      <c r="AN29" s="5">
        <v>71750000</v>
      </c>
      <c r="AO29" s="3" t="s">
        <v>8</v>
      </c>
      <c r="AP29" s="3" t="s">
        <v>8</v>
      </c>
      <c r="AQ29" s="3" t="s">
        <v>8</v>
      </c>
      <c r="AR29" s="3" t="s">
        <v>8</v>
      </c>
      <c r="AS29" s="3" t="s">
        <v>8</v>
      </c>
      <c r="AT29" s="3" t="s">
        <v>8</v>
      </c>
      <c r="AU29" s="3" t="s">
        <v>8</v>
      </c>
      <c r="AV29" s="3" t="s">
        <v>8</v>
      </c>
      <c r="AW29" s="3" t="s">
        <v>8</v>
      </c>
      <c r="AX29" s="3" t="s">
        <v>8</v>
      </c>
      <c r="AY29" s="3" t="s">
        <v>8</v>
      </c>
      <c r="AZ29" s="3" t="s">
        <v>8</v>
      </c>
      <c r="BA29" s="3" t="s">
        <v>8</v>
      </c>
      <c r="BB29" s="3" t="s">
        <v>8</v>
      </c>
      <c r="BC29" s="3" t="s">
        <v>8</v>
      </c>
      <c r="BD29" s="3" t="s">
        <v>8</v>
      </c>
      <c r="BE29" s="3" t="s">
        <v>8</v>
      </c>
      <c r="BF29" s="3" t="s">
        <v>8</v>
      </c>
      <c r="BG29" s="3" t="s">
        <v>8</v>
      </c>
      <c r="BH29" s="3" t="s">
        <v>8</v>
      </c>
    </row>
    <row r="30" spans="1:60" x14ac:dyDescent="0.25">
      <c r="A30" s="2" t="s">
        <v>1964</v>
      </c>
      <c r="B30" s="3" t="s">
        <v>8</v>
      </c>
      <c r="C30" s="3" t="s">
        <v>8</v>
      </c>
      <c r="D30" s="3" t="s">
        <v>8</v>
      </c>
      <c r="E30" s="3" t="s">
        <v>8</v>
      </c>
      <c r="F30" s="3" t="s">
        <v>8</v>
      </c>
      <c r="G30" s="3" t="s">
        <v>8</v>
      </c>
      <c r="H30" s="3" t="s">
        <v>8</v>
      </c>
      <c r="I30" s="3" t="s">
        <v>8</v>
      </c>
      <c r="J30" s="3" t="s">
        <v>8</v>
      </c>
      <c r="K30" s="3" t="s">
        <v>8</v>
      </c>
      <c r="L30" s="3" t="s">
        <v>8</v>
      </c>
      <c r="M30" s="3" t="s">
        <v>8</v>
      </c>
      <c r="N30" s="3" t="s">
        <v>8</v>
      </c>
      <c r="O30" s="3" t="s">
        <v>8</v>
      </c>
      <c r="P30" s="3" t="s">
        <v>8</v>
      </c>
      <c r="Q30" s="3" t="s">
        <v>8</v>
      </c>
      <c r="R30" s="3" t="s">
        <v>8</v>
      </c>
      <c r="S30" s="3" t="s">
        <v>8</v>
      </c>
      <c r="T30" s="3" t="s">
        <v>8</v>
      </c>
      <c r="U30" s="3" t="s">
        <v>8</v>
      </c>
      <c r="V30" s="3" t="s">
        <v>8</v>
      </c>
      <c r="W30" s="3" t="s">
        <v>8</v>
      </c>
      <c r="X30" s="3" t="s">
        <v>8</v>
      </c>
      <c r="Y30" s="3" t="s">
        <v>8</v>
      </c>
      <c r="Z30" s="3" t="s">
        <v>8</v>
      </c>
      <c r="AA30" s="3" t="s">
        <v>8</v>
      </c>
      <c r="AB30" s="3" t="s">
        <v>8</v>
      </c>
      <c r="AC30" s="3" t="s">
        <v>8</v>
      </c>
      <c r="AD30" s="3" t="s">
        <v>8</v>
      </c>
      <c r="AE30" s="3" t="s">
        <v>8</v>
      </c>
      <c r="AF30" s="3" t="s">
        <v>8</v>
      </c>
      <c r="AG30" s="3" t="s">
        <v>8</v>
      </c>
      <c r="AH30" s="3" t="s">
        <v>8</v>
      </c>
      <c r="AI30" s="3" t="s">
        <v>8</v>
      </c>
      <c r="AJ30" s="3" t="s">
        <v>8</v>
      </c>
      <c r="AK30" s="3" t="s">
        <v>8</v>
      </c>
      <c r="AL30" s="3" t="s">
        <v>8</v>
      </c>
      <c r="AM30" s="3" t="s">
        <v>8</v>
      </c>
      <c r="AN30" s="3" t="s">
        <v>8</v>
      </c>
      <c r="AO30" s="3" t="s">
        <v>8</v>
      </c>
      <c r="AP30" s="3" t="s">
        <v>8</v>
      </c>
      <c r="AQ30" s="3" t="s">
        <v>8</v>
      </c>
      <c r="AR30" s="3" t="s">
        <v>8</v>
      </c>
      <c r="AS30" s="3" t="s">
        <v>8</v>
      </c>
      <c r="AT30" s="3" t="s">
        <v>8</v>
      </c>
      <c r="AU30" s="3" t="s">
        <v>8</v>
      </c>
      <c r="AV30" s="3" t="s">
        <v>8</v>
      </c>
      <c r="AW30" s="3" t="s">
        <v>8</v>
      </c>
      <c r="AX30" s="3" t="s">
        <v>8</v>
      </c>
      <c r="AY30" s="3" t="s">
        <v>8</v>
      </c>
      <c r="AZ30" s="3" t="s">
        <v>8</v>
      </c>
      <c r="BA30" s="3" t="s">
        <v>8</v>
      </c>
      <c r="BB30" s="3" t="s">
        <v>8</v>
      </c>
      <c r="BC30" s="3" t="s">
        <v>8</v>
      </c>
      <c r="BD30" s="3" t="s">
        <v>8</v>
      </c>
      <c r="BE30" s="3" t="s">
        <v>8</v>
      </c>
      <c r="BF30" s="3" t="s">
        <v>8</v>
      </c>
      <c r="BG30" s="3" t="s">
        <v>8</v>
      </c>
      <c r="BH30" s="3" t="s">
        <v>1965</v>
      </c>
    </row>
    <row r="31" spans="1:60" x14ac:dyDescent="0.25">
      <c r="A31" s="2" t="s">
        <v>1966</v>
      </c>
      <c r="B31" s="3" t="s">
        <v>8</v>
      </c>
      <c r="C31" s="3" t="s">
        <v>8</v>
      </c>
      <c r="D31" s="3" t="s">
        <v>8</v>
      </c>
      <c r="E31" s="3" t="s">
        <v>8</v>
      </c>
      <c r="F31" s="3" t="s">
        <v>8</v>
      </c>
      <c r="G31" s="3" t="s">
        <v>8</v>
      </c>
      <c r="H31" s="3" t="s">
        <v>8</v>
      </c>
      <c r="I31" s="3" t="s">
        <v>8</v>
      </c>
      <c r="J31" s="3" t="s">
        <v>8</v>
      </c>
      <c r="K31" s="3" t="s">
        <v>8</v>
      </c>
      <c r="L31" s="3" t="s">
        <v>8</v>
      </c>
      <c r="M31" s="3" t="s">
        <v>8</v>
      </c>
      <c r="N31" s="3" t="s">
        <v>8</v>
      </c>
      <c r="O31" s="3" t="s">
        <v>8</v>
      </c>
      <c r="P31" s="3" t="s">
        <v>8</v>
      </c>
      <c r="Q31" s="3" t="s">
        <v>8</v>
      </c>
      <c r="R31" s="5">
        <v>75000000</v>
      </c>
      <c r="S31" s="3" t="s">
        <v>8</v>
      </c>
      <c r="T31" s="3" t="s">
        <v>8</v>
      </c>
      <c r="U31" s="3" t="s">
        <v>8</v>
      </c>
      <c r="V31" s="3" t="s">
        <v>8</v>
      </c>
      <c r="W31" s="3" t="s">
        <v>8</v>
      </c>
      <c r="X31" s="3" t="s">
        <v>8</v>
      </c>
      <c r="Y31" s="3" t="s">
        <v>8</v>
      </c>
      <c r="Z31" s="3" t="s">
        <v>8</v>
      </c>
      <c r="AA31" s="3" t="s">
        <v>8</v>
      </c>
      <c r="AB31" s="3" t="s">
        <v>8</v>
      </c>
      <c r="AC31" s="3" t="s">
        <v>8</v>
      </c>
      <c r="AD31" s="3" t="s">
        <v>8</v>
      </c>
      <c r="AE31" s="3" t="s">
        <v>8</v>
      </c>
      <c r="AF31" s="3" t="s">
        <v>8</v>
      </c>
      <c r="AG31" s="3" t="s">
        <v>8</v>
      </c>
      <c r="AH31" s="3" t="s">
        <v>8</v>
      </c>
      <c r="AI31" s="3" t="s">
        <v>8</v>
      </c>
      <c r="AJ31" s="3" t="s">
        <v>8</v>
      </c>
      <c r="AK31" s="3" t="s">
        <v>8</v>
      </c>
      <c r="AL31" s="3" t="s">
        <v>8</v>
      </c>
      <c r="AM31" s="3" t="s">
        <v>8</v>
      </c>
      <c r="AN31" s="3" t="s">
        <v>8</v>
      </c>
      <c r="AO31" s="3" t="s">
        <v>8</v>
      </c>
      <c r="AP31" s="3" t="s">
        <v>8</v>
      </c>
      <c r="AQ31" s="3" t="s">
        <v>8</v>
      </c>
      <c r="AR31" s="3" t="s">
        <v>8</v>
      </c>
      <c r="AS31" s="3" t="s">
        <v>8</v>
      </c>
      <c r="AT31" s="3" t="s">
        <v>8</v>
      </c>
      <c r="AU31" s="3" t="s">
        <v>8</v>
      </c>
      <c r="AV31" s="3" t="s">
        <v>8</v>
      </c>
      <c r="AW31" s="3" t="s">
        <v>8</v>
      </c>
      <c r="AX31" s="3" t="s">
        <v>8</v>
      </c>
      <c r="AY31" s="3" t="s">
        <v>8</v>
      </c>
      <c r="AZ31" s="3" t="s">
        <v>8</v>
      </c>
      <c r="BA31" s="3" t="s">
        <v>8</v>
      </c>
      <c r="BB31" s="3" t="s">
        <v>8</v>
      </c>
      <c r="BC31" s="3" t="s">
        <v>8</v>
      </c>
      <c r="BD31" s="3" t="s">
        <v>8</v>
      </c>
      <c r="BE31" s="3" t="s">
        <v>8</v>
      </c>
      <c r="BF31" s="3" t="s">
        <v>8</v>
      </c>
      <c r="BG31" s="3" t="s">
        <v>8</v>
      </c>
      <c r="BH31" s="3" t="s">
        <v>8</v>
      </c>
    </row>
    <row r="32" spans="1:60" x14ac:dyDescent="0.25">
      <c r="A32" s="2" t="s">
        <v>1967</v>
      </c>
      <c r="B32" s="3" t="s">
        <v>8</v>
      </c>
      <c r="C32" s="3" t="s">
        <v>8</v>
      </c>
      <c r="D32" s="3" t="s">
        <v>8</v>
      </c>
      <c r="E32" s="3" t="s">
        <v>8</v>
      </c>
      <c r="F32" s="5">
        <v>32365000</v>
      </c>
      <c r="G32" s="5">
        <v>93992000</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c r="X32" s="3" t="s">
        <v>8</v>
      </c>
      <c r="Y32" s="3" t="s">
        <v>8</v>
      </c>
      <c r="Z32" s="3" t="s">
        <v>8</v>
      </c>
      <c r="AA32" s="3" t="s">
        <v>8</v>
      </c>
      <c r="AB32" s="3" t="s">
        <v>8</v>
      </c>
      <c r="AC32" s="3" t="s">
        <v>8</v>
      </c>
      <c r="AD32" s="3" t="s">
        <v>8</v>
      </c>
      <c r="AE32" s="5">
        <v>294000</v>
      </c>
      <c r="AF32" s="3" t="s">
        <v>8</v>
      </c>
      <c r="AG32" s="3" t="s">
        <v>8</v>
      </c>
      <c r="AH32" s="3" t="s">
        <v>8</v>
      </c>
      <c r="AI32" s="3" t="s">
        <v>8</v>
      </c>
      <c r="AJ32" s="3" t="s">
        <v>8</v>
      </c>
      <c r="AK32" s="3" t="s">
        <v>8</v>
      </c>
      <c r="AL32" s="3" t="s">
        <v>8</v>
      </c>
      <c r="AM32" s="3" t="s">
        <v>8</v>
      </c>
      <c r="AN32" s="3" t="s">
        <v>8</v>
      </c>
      <c r="AO32" s="3" t="s">
        <v>8</v>
      </c>
      <c r="AP32" s="3" t="s">
        <v>8</v>
      </c>
      <c r="AQ32" s="3" t="s">
        <v>8</v>
      </c>
      <c r="AR32" s="3" t="s">
        <v>8</v>
      </c>
      <c r="AS32" s="3" t="s">
        <v>8</v>
      </c>
      <c r="AT32" s="3" t="s">
        <v>8</v>
      </c>
      <c r="AU32" s="3" t="s">
        <v>8</v>
      </c>
      <c r="AV32" s="3" t="s">
        <v>8</v>
      </c>
      <c r="AW32" s="3" t="s">
        <v>8</v>
      </c>
      <c r="AX32" s="3" t="s">
        <v>8</v>
      </c>
      <c r="AY32" s="3" t="s">
        <v>8</v>
      </c>
      <c r="AZ32" s="3" t="s">
        <v>8</v>
      </c>
      <c r="BA32" s="3" t="s">
        <v>8</v>
      </c>
      <c r="BB32" s="3" t="s">
        <v>8</v>
      </c>
      <c r="BC32" s="3" t="s">
        <v>8</v>
      </c>
      <c r="BD32" s="3" t="s">
        <v>8</v>
      </c>
      <c r="BE32" s="3" t="s">
        <v>8</v>
      </c>
      <c r="BF32" s="3" t="s">
        <v>8</v>
      </c>
      <c r="BG32" s="3" t="s">
        <v>8</v>
      </c>
      <c r="BH32" s="3" t="s">
        <v>8</v>
      </c>
    </row>
    <row r="33" spans="1:60" x14ac:dyDescent="0.25">
      <c r="A33" s="2" t="s">
        <v>1968</v>
      </c>
      <c r="B33" s="3" t="s">
        <v>8</v>
      </c>
      <c r="C33" s="3" t="s">
        <v>8</v>
      </c>
      <c r="D33" s="3" t="s">
        <v>8</v>
      </c>
      <c r="E33" s="3" t="s">
        <v>8</v>
      </c>
      <c r="F33" s="3" t="s">
        <v>8</v>
      </c>
      <c r="G33" s="3" t="s">
        <v>8</v>
      </c>
      <c r="H33" s="3" t="s">
        <v>8</v>
      </c>
      <c r="I33" s="3" t="s">
        <v>8</v>
      </c>
      <c r="J33" s="3" t="s">
        <v>8</v>
      </c>
      <c r="K33" s="3" t="s">
        <v>8</v>
      </c>
      <c r="L33" s="3" t="s">
        <v>8</v>
      </c>
      <c r="M33" s="3" t="s">
        <v>8</v>
      </c>
      <c r="N33" s="3" t="s">
        <v>8</v>
      </c>
      <c r="O33" s="3" t="s">
        <v>8</v>
      </c>
      <c r="P33" s="3" t="s">
        <v>8</v>
      </c>
      <c r="Q33" s="3" t="s">
        <v>8</v>
      </c>
      <c r="R33" s="5">
        <v>14000000</v>
      </c>
      <c r="S33" s="3" t="s">
        <v>8</v>
      </c>
      <c r="T33" s="5">
        <v>50000000</v>
      </c>
      <c r="U33" s="3" t="s">
        <v>8</v>
      </c>
      <c r="V33" s="3" t="s">
        <v>8</v>
      </c>
      <c r="W33" s="3" t="s">
        <v>8</v>
      </c>
      <c r="X33" s="3" t="s">
        <v>8</v>
      </c>
      <c r="Y33" s="3" t="s">
        <v>8</v>
      </c>
      <c r="Z33" s="3" t="s">
        <v>8</v>
      </c>
      <c r="AA33" s="3" t="s">
        <v>8</v>
      </c>
      <c r="AB33" s="3" t="s">
        <v>8</v>
      </c>
      <c r="AC33" s="3" t="s">
        <v>8</v>
      </c>
      <c r="AD33" s="3" t="s">
        <v>8</v>
      </c>
      <c r="AE33" s="3" t="s">
        <v>8</v>
      </c>
      <c r="AF33" s="5">
        <v>18400000</v>
      </c>
      <c r="AG33" s="3" t="s">
        <v>8</v>
      </c>
      <c r="AH33" s="3" t="s">
        <v>8</v>
      </c>
      <c r="AI33" s="3" t="s">
        <v>8</v>
      </c>
      <c r="AJ33" s="3" t="s">
        <v>8</v>
      </c>
      <c r="AK33" s="3" t="s">
        <v>8</v>
      </c>
      <c r="AL33" s="3" t="s">
        <v>8</v>
      </c>
      <c r="AM33" s="3" t="s">
        <v>8</v>
      </c>
      <c r="AN33" s="3" t="s">
        <v>8</v>
      </c>
      <c r="AO33" s="3" t="s">
        <v>8</v>
      </c>
      <c r="AP33" s="3" t="s">
        <v>8</v>
      </c>
      <c r="AQ33" s="3" t="s">
        <v>8</v>
      </c>
      <c r="AR33" s="3" t="s">
        <v>8</v>
      </c>
      <c r="AS33" s="3" t="s">
        <v>8</v>
      </c>
      <c r="AT33" s="3" t="s">
        <v>8</v>
      </c>
      <c r="AU33" s="3" t="s">
        <v>8</v>
      </c>
      <c r="AV33" s="5">
        <v>82000000</v>
      </c>
      <c r="AW33" s="3" t="s">
        <v>8</v>
      </c>
      <c r="AX33" s="3" t="s">
        <v>8</v>
      </c>
      <c r="AY33" s="3" t="s">
        <v>8</v>
      </c>
      <c r="AZ33" s="3" t="s">
        <v>8</v>
      </c>
      <c r="BA33" s="3" t="s">
        <v>8</v>
      </c>
      <c r="BB33" s="5">
        <v>6900000</v>
      </c>
      <c r="BC33" s="3" t="s">
        <v>8</v>
      </c>
      <c r="BD33" s="3" t="s">
        <v>8</v>
      </c>
      <c r="BE33" s="3" t="s">
        <v>8</v>
      </c>
      <c r="BF33" s="3" t="s">
        <v>8</v>
      </c>
      <c r="BG33" s="3" t="s">
        <v>8</v>
      </c>
      <c r="BH33" s="3" t="s">
        <v>8</v>
      </c>
    </row>
    <row r="34" spans="1:60" x14ac:dyDescent="0.25">
      <c r="A34" s="2" t="s">
        <v>1969</v>
      </c>
      <c r="B34" s="3" t="s">
        <v>8</v>
      </c>
      <c r="C34" s="5">
        <v>127000</v>
      </c>
      <c r="D34" s="5">
        <v>127000</v>
      </c>
      <c r="E34" s="5">
        <v>127000</v>
      </c>
      <c r="F34" s="3" t="s">
        <v>8</v>
      </c>
      <c r="G34" s="3" t="s">
        <v>8</v>
      </c>
      <c r="H34" s="3" t="s">
        <v>8</v>
      </c>
      <c r="I34" s="3" t="s">
        <v>8</v>
      </c>
      <c r="J34" s="3" t="s">
        <v>8</v>
      </c>
      <c r="K34" s="3" t="s">
        <v>8</v>
      </c>
      <c r="L34" s="3" t="s">
        <v>8</v>
      </c>
      <c r="M34" s="3" t="s">
        <v>8</v>
      </c>
      <c r="N34" s="3" t="s">
        <v>8</v>
      </c>
      <c r="O34" s="3" t="s">
        <v>8</v>
      </c>
      <c r="P34" s="3" t="s">
        <v>8</v>
      </c>
      <c r="Q34" s="3" t="s">
        <v>8</v>
      </c>
      <c r="R34" s="3" t="s">
        <v>8</v>
      </c>
      <c r="S34" s="3" t="s">
        <v>8</v>
      </c>
      <c r="T34" s="3" t="s">
        <v>8</v>
      </c>
      <c r="U34" s="5">
        <v>19500000</v>
      </c>
      <c r="V34" s="5">
        <v>19500000</v>
      </c>
      <c r="W34" s="3" t="s">
        <v>8</v>
      </c>
      <c r="X34" s="3" t="s">
        <v>8</v>
      </c>
      <c r="Y34" s="3" t="s">
        <v>8</v>
      </c>
      <c r="Z34" s="3" t="s">
        <v>8</v>
      </c>
      <c r="AA34" s="5">
        <v>36100000</v>
      </c>
      <c r="AB34" s="5">
        <v>36100000</v>
      </c>
      <c r="AC34" s="5">
        <v>36100000</v>
      </c>
      <c r="AD34" s="3" t="s">
        <v>8</v>
      </c>
      <c r="AE34" s="3" t="s">
        <v>8</v>
      </c>
      <c r="AF34" s="3" t="s">
        <v>8</v>
      </c>
      <c r="AG34" s="3" t="s">
        <v>8</v>
      </c>
      <c r="AH34" s="3" t="s">
        <v>8</v>
      </c>
      <c r="AI34" s="3" t="s">
        <v>8</v>
      </c>
      <c r="AJ34" s="3" t="s">
        <v>8</v>
      </c>
      <c r="AK34" s="3" t="s">
        <v>8</v>
      </c>
      <c r="AL34" s="5">
        <v>16600000</v>
      </c>
      <c r="AM34" s="5">
        <v>16600000</v>
      </c>
      <c r="AN34" s="3" t="s">
        <v>8</v>
      </c>
      <c r="AO34" s="3" t="s">
        <v>8</v>
      </c>
      <c r="AP34" s="3" t="s">
        <v>8</v>
      </c>
      <c r="AQ34" s="3" t="s">
        <v>8</v>
      </c>
      <c r="AR34" s="3" t="s">
        <v>8</v>
      </c>
      <c r="AS34" s="5">
        <v>38000000</v>
      </c>
      <c r="AT34" s="5">
        <v>38000000</v>
      </c>
      <c r="AU34" s="3" t="s">
        <v>8</v>
      </c>
      <c r="AV34" s="3" t="s">
        <v>8</v>
      </c>
      <c r="AW34" s="3" t="s">
        <v>8</v>
      </c>
      <c r="AX34" s="3" t="s">
        <v>8</v>
      </c>
      <c r="AY34" s="3" t="s">
        <v>8</v>
      </c>
      <c r="AZ34" s="3" t="s">
        <v>8</v>
      </c>
      <c r="BA34" s="3" t="s">
        <v>8</v>
      </c>
      <c r="BB34" s="3" t="s">
        <v>8</v>
      </c>
      <c r="BC34" s="3" t="s">
        <v>8</v>
      </c>
      <c r="BD34" s="3" t="s">
        <v>8</v>
      </c>
      <c r="BE34" s="3" t="s">
        <v>8</v>
      </c>
      <c r="BF34" s="3" t="s">
        <v>8</v>
      </c>
      <c r="BG34" s="3" t="s">
        <v>8</v>
      </c>
      <c r="BH34" s="3" t="s">
        <v>8</v>
      </c>
    </row>
    <row r="35" spans="1:60" x14ac:dyDescent="0.25">
      <c r="A35" s="2" t="s">
        <v>1970</v>
      </c>
      <c r="B35" s="3" t="s">
        <v>8</v>
      </c>
      <c r="C35" s="3" t="s">
        <v>8</v>
      </c>
      <c r="D35" s="3" t="s">
        <v>8</v>
      </c>
      <c r="E35" s="3" t="s">
        <v>8</v>
      </c>
      <c r="F35" s="3" t="s">
        <v>8</v>
      </c>
      <c r="G35" s="3" t="s">
        <v>8</v>
      </c>
      <c r="H35" s="3" t="s">
        <v>8</v>
      </c>
      <c r="I35" s="3" t="s">
        <v>8</v>
      </c>
      <c r="J35" s="3" t="s">
        <v>8</v>
      </c>
      <c r="K35" s="3" t="s">
        <v>8</v>
      </c>
      <c r="L35" s="3" t="s">
        <v>8</v>
      </c>
      <c r="M35" s="3" t="s">
        <v>8</v>
      </c>
      <c r="N35" s="3" t="s">
        <v>8</v>
      </c>
      <c r="O35" s="3" t="s">
        <v>8</v>
      </c>
      <c r="P35" s="3" t="s">
        <v>8</v>
      </c>
      <c r="Q35" s="3" t="s">
        <v>8</v>
      </c>
      <c r="R35" s="3" t="s">
        <v>8</v>
      </c>
      <c r="S35" s="3" t="s">
        <v>8</v>
      </c>
      <c r="T35" s="3" t="s">
        <v>8</v>
      </c>
      <c r="U35" s="3" t="s">
        <v>8</v>
      </c>
      <c r="V35" s="3" t="s">
        <v>8</v>
      </c>
      <c r="W35" s="3" t="s">
        <v>8</v>
      </c>
      <c r="X35" s="3" t="s">
        <v>8</v>
      </c>
      <c r="Y35" s="3" t="s">
        <v>8</v>
      </c>
      <c r="Z35" s="3" t="s">
        <v>8</v>
      </c>
      <c r="AA35" s="3" t="s">
        <v>8</v>
      </c>
      <c r="AB35" s="3" t="s">
        <v>8</v>
      </c>
      <c r="AC35" s="3" t="s">
        <v>8</v>
      </c>
      <c r="AD35" s="3" t="s">
        <v>8</v>
      </c>
      <c r="AE35" s="3" t="s">
        <v>8</v>
      </c>
      <c r="AF35" s="3" t="s">
        <v>8</v>
      </c>
      <c r="AG35" s="3" t="s">
        <v>8</v>
      </c>
      <c r="AH35" s="3" t="s">
        <v>8</v>
      </c>
      <c r="AI35" s="3" t="s">
        <v>8</v>
      </c>
      <c r="AJ35" s="3" t="s">
        <v>8</v>
      </c>
      <c r="AK35" s="3" t="s">
        <v>8</v>
      </c>
      <c r="AL35" s="3" t="s">
        <v>8</v>
      </c>
      <c r="AM35" s="3" t="s">
        <v>8</v>
      </c>
      <c r="AN35" s="3" t="s">
        <v>8</v>
      </c>
      <c r="AO35" s="3" t="s">
        <v>8</v>
      </c>
      <c r="AP35" s="5">
        <v>29000000</v>
      </c>
      <c r="AQ35" s="3" t="s">
        <v>8</v>
      </c>
      <c r="AR35" s="3" t="s">
        <v>8</v>
      </c>
      <c r="AS35" s="3" t="s">
        <v>8</v>
      </c>
      <c r="AT35" s="3" t="s">
        <v>8</v>
      </c>
      <c r="AU35" s="3" t="s">
        <v>8</v>
      </c>
      <c r="AV35" s="3" t="s">
        <v>8</v>
      </c>
      <c r="AW35" s="3" t="s">
        <v>8</v>
      </c>
      <c r="AX35" s="3" t="s">
        <v>8</v>
      </c>
      <c r="AY35" s="3" t="s">
        <v>8</v>
      </c>
      <c r="AZ35" s="3" t="s">
        <v>8</v>
      </c>
      <c r="BA35" s="3" t="s">
        <v>8</v>
      </c>
      <c r="BB35" s="3" t="s">
        <v>8</v>
      </c>
      <c r="BC35" s="3" t="s">
        <v>8</v>
      </c>
      <c r="BD35" s="3" t="s">
        <v>8</v>
      </c>
      <c r="BE35" s="3" t="s">
        <v>8</v>
      </c>
      <c r="BF35" s="3" t="s">
        <v>8</v>
      </c>
      <c r="BG35" s="3" t="s">
        <v>8</v>
      </c>
      <c r="BH35" s="3" t="s">
        <v>8</v>
      </c>
    </row>
    <row r="36" spans="1:60" ht="30" x14ac:dyDescent="0.25">
      <c r="A36" s="2" t="s">
        <v>1971</v>
      </c>
      <c r="B36" s="3" t="s">
        <v>8</v>
      </c>
      <c r="C36" s="3" t="s">
        <v>8</v>
      </c>
      <c r="D36" s="3" t="s">
        <v>8</v>
      </c>
      <c r="E36" s="3" t="s">
        <v>8</v>
      </c>
      <c r="F36" s="3" t="s">
        <v>8</v>
      </c>
      <c r="G36" s="3" t="s">
        <v>8</v>
      </c>
      <c r="H36" s="3" t="s">
        <v>8</v>
      </c>
      <c r="I36" s="3" t="s">
        <v>8</v>
      </c>
      <c r="J36" s="3" t="s">
        <v>8</v>
      </c>
      <c r="K36" s="3" t="s">
        <v>8</v>
      </c>
      <c r="L36" s="3" t="s">
        <v>8</v>
      </c>
      <c r="M36" s="3" t="s">
        <v>8</v>
      </c>
      <c r="N36" s="3" t="s">
        <v>8</v>
      </c>
      <c r="O36" s="3" t="s">
        <v>8</v>
      </c>
      <c r="P36" s="3" t="s">
        <v>8</v>
      </c>
      <c r="Q36" s="3" t="s">
        <v>8</v>
      </c>
      <c r="R36" s="3" t="s">
        <v>8</v>
      </c>
      <c r="S36" s="3" t="s">
        <v>8</v>
      </c>
      <c r="T36" s="3" t="s">
        <v>8</v>
      </c>
      <c r="U36" s="3" t="s">
        <v>8</v>
      </c>
      <c r="V36" s="3" t="s">
        <v>8</v>
      </c>
      <c r="W36" s="3" t="s">
        <v>8</v>
      </c>
      <c r="X36" s="3" t="s">
        <v>8</v>
      </c>
      <c r="Y36" s="3" t="s">
        <v>8</v>
      </c>
      <c r="Z36" s="3" t="s">
        <v>8</v>
      </c>
      <c r="AA36" s="3" t="s">
        <v>8</v>
      </c>
      <c r="AB36" s="3" t="s">
        <v>8</v>
      </c>
      <c r="AC36" s="3" t="s">
        <v>8</v>
      </c>
      <c r="AD36" s="3" t="s">
        <v>8</v>
      </c>
      <c r="AE36" s="3" t="s">
        <v>8</v>
      </c>
      <c r="AF36" s="3" t="s">
        <v>8</v>
      </c>
      <c r="AG36" s="3" t="s">
        <v>8</v>
      </c>
      <c r="AH36" s="3" t="s">
        <v>8</v>
      </c>
      <c r="AI36" s="3" t="s">
        <v>8</v>
      </c>
      <c r="AJ36" s="3" t="s">
        <v>8</v>
      </c>
      <c r="AK36" s="3" t="s">
        <v>8</v>
      </c>
      <c r="AL36" s="3" t="s">
        <v>8</v>
      </c>
      <c r="AM36" s="3" t="s">
        <v>8</v>
      </c>
      <c r="AN36" s="3" t="s">
        <v>8</v>
      </c>
      <c r="AO36" s="3" t="s">
        <v>8</v>
      </c>
      <c r="AP36" s="10">
        <v>0.2</v>
      </c>
      <c r="AQ36" s="3" t="s">
        <v>8</v>
      </c>
      <c r="AR36" s="3" t="s">
        <v>8</v>
      </c>
      <c r="AS36" s="3" t="s">
        <v>8</v>
      </c>
      <c r="AT36" s="3" t="s">
        <v>8</v>
      </c>
      <c r="AU36" s="3" t="s">
        <v>8</v>
      </c>
      <c r="AV36" s="3" t="s">
        <v>8</v>
      </c>
      <c r="AW36" s="3" t="s">
        <v>8</v>
      </c>
      <c r="AX36" s="3" t="s">
        <v>8</v>
      </c>
      <c r="AY36" s="3" t="s">
        <v>8</v>
      </c>
      <c r="AZ36" s="3" t="s">
        <v>8</v>
      </c>
      <c r="BA36" s="3" t="s">
        <v>8</v>
      </c>
      <c r="BB36" s="3" t="s">
        <v>8</v>
      </c>
      <c r="BC36" s="3" t="s">
        <v>8</v>
      </c>
      <c r="BD36" s="3" t="s">
        <v>8</v>
      </c>
      <c r="BE36" s="3" t="s">
        <v>8</v>
      </c>
      <c r="BF36" s="3" t="s">
        <v>8</v>
      </c>
      <c r="BG36" s="3" t="s">
        <v>8</v>
      </c>
      <c r="BH36" s="3" t="s">
        <v>8</v>
      </c>
    </row>
    <row r="37" spans="1:60" ht="30" x14ac:dyDescent="0.25">
      <c r="A37" s="2" t="s">
        <v>1972</v>
      </c>
      <c r="B37" s="3" t="s">
        <v>8</v>
      </c>
      <c r="C37" s="3" t="s">
        <v>8</v>
      </c>
      <c r="D37" s="3" t="s">
        <v>8</v>
      </c>
      <c r="E37" s="3" t="s">
        <v>8</v>
      </c>
      <c r="F37" s="3" t="s">
        <v>8</v>
      </c>
      <c r="G37" s="3" t="s">
        <v>8</v>
      </c>
      <c r="H37" s="3" t="s">
        <v>8</v>
      </c>
      <c r="I37" s="3" t="s">
        <v>8</v>
      </c>
      <c r="J37" s="3" t="s">
        <v>8</v>
      </c>
      <c r="K37" s="3" t="s">
        <v>8</v>
      </c>
      <c r="L37" s="3" t="s">
        <v>8</v>
      </c>
      <c r="M37" s="3" t="s">
        <v>8</v>
      </c>
      <c r="N37" s="3" t="s">
        <v>8</v>
      </c>
      <c r="O37" s="3" t="s">
        <v>8</v>
      </c>
      <c r="P37" s="3" t="s">
        <v>8</v>
      </c>
      <c r="Q37" s="3" t="s">
        <v>8</v>
      </c>
      <c r="R37" s="3" t="s">
        <v>8</v>
      </c>
      <c r="S37" s="3" t="s">
        <v>8</v>
      </c>
      <c r="T37" s="5">
        <v>346000000</v>
      </c>
      <c r="U37" s="3" t="s">
        <v>8</v>
      </c>
      <c r="V37" s="3" t="s">
        <v>8</v>
      </c>
      <c r="W37" s="3" t="s">
        <v>8</v>
      </c>
      <c r="X37" s="3" t="s">
        <v>8</v>
      </c>
      <c r="Y37" s="3" t="s">
        <v>8</v>
      </c>
      <c r="Z37" s="3" t="s">
        <v>8</v>
      </c>
      <c r="AA37" s="3" t="s">
        <v>8</v>
      </c>
      <c r="AB37" s="3" t="s">
        <v>8</v>
      </c>
      <c r="AC37" s="3" t="s">
        <v>8</v>
      </c>
      <c r="AD37" s="3" t="s">
        <v>8</v>
      </c>
      <c r="AE37" s="3" t="s">
        <v>8</v>
      </c>
      <c r="AF37" s="3" t="s">
        <v>8</v>
      </c>
      <c r="AG37" s="3" t="s">
        <v>8</v>
      </c>
      <c r="AH37" s="3" t="s">
        <v>8</v>
      </c>
      <c r="AI37" s="3" t="s">
        <v>8</v>
      </c>
      <c r="AJ37" s="3" t="s">
        <v>8</v>
      </c>
      <c r="AK37" s="3" t="s">
        <v>8</v>
      </c>
      <c r="AL37" s="3" t="s">
        <v>8</v>
      </c>
      <c r="AM37" s="3" t="s">
        <v>8</v>
      </c>
      <c r="AN37" s="3" t="s">
        <v>8</v>
      </c>
      <c r="AO37" s="3" t="s">
        <v>8</v>
      </c>
      <c r="AP37" s="3" t="s">
        <v>8</v>
      </c>
      <c r="AQ37" s="3" t="s">
        <v>8</v>
      </c>
      <c r="AR37" s="3" t="s">
        <v>8</v>
      </c>
      <c r="AS37" s="3" t="s">
        <v>8</v>
      </c>
      <c r="AT37" s="3" t="s">
        <v>8</v>
      </c>
      <c r="AU37" s="3" t="s">
        <v>8</v>
      </c>
      <c r="AV37" s="3" t="s">
        <v>8</v>
      </c>
      <c r="AW37" s="3" t="s">
        <v>8</v>
      </c>
      <c r="AX37" s="3" t="s">
        <v>8</v>
      </c>
      <c r="AY37" s="3" t="s">
        <v>8</v>
      </c>
      <c r="AZ37" s="3" t="s">
        <v>8</v>
      </c>
      <c r="BA37" s="3" t="s">
        <v>8</v>
      </c>
      <c r="BB37" s="3" t="s">
        <v>8</v>
      </c>
      <c r="BC37" s="3" t="s">
        <v>8</v>
      </c>
      <c r="BD37" s="3" t="s">
        <v>8</v>
      </c>
      <c r="BE37" s="3" t="s">
        <v>8</v>
      </c>
      <c r="BF37" s="3" t="s">
        <v>8</v>
      </c>
      <c r="BG37" s="3" t="s">
        <v>8</v>
      </c>
      <c r="BH37" s="3" t="s">
        <v>8</v>
      </c>
    </row>
    <row r="38" spans="1:60" ht="30" x14ac:dyDescent="0.25">
      <c r="A38" s="2" t="s">
        <v>1973</v>
      </c>
      <c r="B38" s="3" t="s">
        <v>8</v>
      </c>
      <c r="C38" s="3" t="s">
        <v>8</v>
      </c>
      <c r="D38" s="3" t="s">
        <v>8</v>
      </c>
      <c r="E38" s="3" t="s">
        <v>8</v>
      </c>
      <c r="F38" s="3" t="s">
        <v>8</v>
      </c>
      <c r="G38" s="3" t="s">
        <v>8</v>
      </c>
      <c r="H38" s="3" t="s">
        <v>8</v>
      </c>
      <c r="I38" s="3" t="s">
        <v>8</v>
      </c>
      <c r="J38" s="3" t="s">
        <v>8</v>
      </c>
      <c r="K38" s="3" t="s">
        <v>8</v>
      </c>
      <c r="L38" s="3" t="s">
        <v>8</v>
      </c>
      <c r="M38" s="3" t="s">
        <v>8</v>
      </c>
      <c r="N38" s="3" t="s">
        <v>8</v>
      </c>
      <c r="O38" s="3" t="s">
        <v>8</v>
      </c>
      <c r="P38" s="3" t="s">
        <v>8</v>
      </c>
      <c r="Q38" s="3" t="s">
        <v>8</v>
      </c>
      <c r="R38" s="3" t="s">
        <v>8</v>
      </c>
      <c r="S38" s="3" t="s">
        <v>8</v>
      </c>
      <c r="T38" s="3" t="s">
        <v>8</v>
      </c>
      <c r="U38" s="3" t="s">
        <v>8</v>
      </c>
      <c r="V38" s="3" t="s">
        <v>8</v>
      </c>
      <c r="W38" s="3" t="s">
        <v>8</v>
      </c>
      <c r="X38" s="3" t="s">
        <v>8</v>
      </c>
      <c r="Y38" s="3" t="s">
        <v>8</v>
      </c>
      <c r="Z38" s="3" t="s">
        <v>8</v>
      </c>
      <c r="AA38" s="3" t="s">
        <v>8</v>
      </c>
      <c r="AB38" s="3" t="s">
        <v>8</v>
      </c>
      <c r="AC38" s="3" t="s">
        <v>8</v>
      </c>
      <c r="AD38" s="3" t="s">
        <v>8</v>
      </c>
      <c r="AE38" s="3" t="s">
        <v>8</v>
      </c>
      <c r="AF38" s="3" t="s">
        <v>8</v>
      </c>
      <c r="AG38" s="3" t="s">
        <v>8</v>
      </c>
      <c r="AH38" s="3" t="s">
        <v>8</v>
      </c>
      <c r="AI38" s="3" t="s">
        <v>8</v>
      </c>
      <c r="AJ38" s="10">
        <v>0.05</v>
      </c>
      <c r="AK38" s="3" t="s">
        <v>8</v>
      </c>
      <c r="AL38" s="3" t="s">
        <v>8</v>
      </c>
      <c r="AM38" s="3" t="s">
        <v>8</v>
      </c>
      <c r="AN38" s="3" t="s">
        <v>8</v>
      </c>
      <c r="AO38" s="3" t="s">
        <v>8</v>
      </c>
      <c r="AP38" s="3" t="s">
        <v>8</v>
      </c>
      <c r="AQ38" s="3" t="s">
        <v>8</v>
      </c>
      <c r="AR38" s="3" t="s">
        <v>8</v>
      </c>
      <c r="AS38" s="3" t="s">
        <v>8</v>
      </c>
      <c r="AT38" s="3" t="s">
        <v>8</v>
      </c>
      <c r="AU38" s="3" t="s">
        <v>8</v>
      </c>
      <c r="AV38" s="3" t="s">
        <v>8</v>
      </c>
      <c r="AW38" s="3" t="s">
        <v>8</v>
      </c>
      <c r="AX38" s="3" t="s">
        <v>8</v>
      </c>
      <c r="AY38" s="3" t="s">
        <v>8</v>
      </c>
      <c r="AZ38" s="3" t="s">
        <v>8</v>
      </c>
      <c r="BA38" s="10">
        <v>0.95</v>
      </c>
      <c r="BB38" s="3" t="s">
        <v>8</v>
      </c>
      <c r="BC38" s="3" t="s">
        <v>8</v>
      </c>
      <c r="BD38" s="3" t="s">
        <v>8</v>
      </c>
      <c r="BE38" s="3" t="s">
        <v>8</v>
      </c>
      <c r="BF38" s="3" t="s">
        <v>8</v>
      </c>
      <c r="BG38" s="3" t="s">
        <v>8</v>
      </c>
      <c r="BH38" s="3" t="s">
        <v>8</v>
      </c>
    </row>
    <row r="39" spans="1:60" x14ac:dyDescent="0.25">
      <c r="A39" s="2" t="s">
        <v>1974</v>
      </c>
      <c r="B39" s="3" t="s">
        <v>8</v>
      </c>
      <c r="C39" s="3" t="s">
        <v>8</v>
      </c>
      <c r="D39" s="3" t="s">
        <v>8</v>
      </c>
      <c r="E39" s="3" t="s">
        <v>8</v>
      </c>
      <c r="F39" s="3" t="s">
        <v>8</v>
      </c>
      <c r="G39" s="3" t="s">
        <v>8</v>
      </c>
      <c r="H39" s="3" t="s">
        <v>8</v>
      </c>
      <c r="I39" s="3" t="s">
        <v>8</v>
      </c>
      <c r="J39" s="3" t="s">
        <v>8</v>
      </c>
      <c r="K39" s="3" t="s">
        <v>8</v>
      </c>
      <c r="L39" s="3" t="s">
        <v>8</v>
      </c>
      <c r="M39" s="3" t="s">
        <v>8</v>
      </c>
      <c r="N39" s="3" t="s">
        <v>8</v>
      </c>
      <c r="O39" s="5">
        <v>35000000</v>
      </c>
      <c r="P39" s="3" t="s">
        <v>8</v>
      </c>
      <c r="Q39" s="3" t="s">
        <v>8</v>
      </c>
      <c r="R39" s="3" t="s">
        <v>8</v>
      </c>
      <c r="S39" s="3" t="s">
        <v>8</v>
      </c>
      <c r="T39" s="3" t="s">
        <v>8</v>
      </c>
      <c r="U39" s="3" t="s">
        <v>8</v>
      </c>
      <c r="V39" s="3" t="s">
        <v>8</v>
      </c>
      <c r="W39" s="3" t="s">
        <v>8</v>
      </c>
      <c r="X39" s="3" t="s">
        <v>8</v>
      </c>
      <c r="Y39" s="3" t="s">
        <v>8</v>
      </c>
      <c r="Z39" s="3" t="s">
        <v>8</v>
      </c>
      <c r="AA39" s="3" t="s">
        <v>8</v>
      </c>
      <c r="AB39" s="3" t="s">
        <v>8</v>
      </c>
      <c r="AC39" s="3" t="s">
        <v>8</v>
      </c>
      <c r="AD39" s="3" t="s">
        <v>8</v>
      </c>
      <c r="AE39" s="3" t="s">
        <v>8</v>
      </c>
      <c r="AF39" s="3" t="s">
        <v>8</v>
      </c>
      <c r="AG39" s="3" t="s">
        <v>8</v>
      </c>
      <c r="AH39" s="3" t="s">
        <v>8</v>
      </c>
      <c r="AI39" s="3" t="s">
        <v>8</v>
      </c>
      <c r="AJ39" s="3" t="s">
        <v>8</v>
      </c>
      <c r="AK39" s="3" t="s">
        <v>8</v>
      </c>
      <c r="AL39" s="3" t="s">
        <v>8</v>
      </c>
      <c r="AM39" s="3" t="s">
        <v>8</v>
      </c>
      <c r="AN39" s="3" t="s">
        <v>8</v>
      </c>
      <c r="AO39" s="3" t="s">
        <v>8</v>
      </c>
      <c r="AP39" s="3" t="s">
        <v>8</v>
      </c>
      <c r="AQ39" s="3" t="s">
        <v>8</v>
      </c>
      <c r="AR39" s="3" t="s">
        <v>8</v>
      </c>
      <c r="AS39" s="3" t="s">
        <v>8</v>
      </c>
      <c r="AT39" s="3" t="s">
        <v>8</v>
      </c>
      <c r="AU39" s="3" t="s">
        <v>8</v>
      </c>
      <c r="AV39" s="3" t="s">
        <v>8</v>
      </c>
      <c r="AW39" s="3" t="s">
        <v>8</v>
      </c>
      <c r="AX39" s="3" t="s">
        <v>8</v>
      </c>
      <c r="AY39" s="5">
        <v>35000000</v>
      </c>
      <c r="AZ39" s="3" t="s">
        <v>8</v>
      </c>
      <c r="BA39" s="3" t="s">
        <v>8</v>
      </c>
      <c r="BB39" s="3" t="s">
        <v>8</v>
      </c>
      <c r="BC39" s="3" t="s">
        <v>8</v>
      </c>
      <c r="BD39" s="3" t="s">
        <v>8</v>
      </c>
      <c r="BE39" s="3" t="s">
        <v>8</v>
      </c>
      <c r="BF39" s="3" t="s">
        <v>8</v>
      </c>
      <c r="BG39" s="3" t="s">
        <v>8</v>
      </c>
      <c r="BH39" s="3" t="s">
        <v>8</v>
      </c>
    </row>
    <row r="40" spans="1:60" ht="45" x14ac:dyDescent="0.25">
      <c r="A40" s="2" t="s">
        <v>1975</v>
      </c>
      <c r="B40" s="3" t="s">
        <v>8</v>
      </c>
      <c r="C40" s="3" t="s">
        <v>8</v>
      </c>
      <c r="D40" s="3" t="s">
        <v>8</v>
      </c>
      <c r="E40" s="3" t="s">
        <v>8</v>
      </c>
      <c r="F40" s="3" t="s">
        <v>8</v>
      </c>
      <c r="G40" s="3" t="s">
        <v>8</v>
      </c>
      <c r="H40" s="3" t="s">
        <v>8</v>
      </c>
      <c r="I40" s="3" t="s">
        <v>8</v>
      </c>
      <c r="J40" s="3" t="s">
        <v>8</v>
      </c>
      <c r="K40" s="3" t="s">
        <v>8</v>
      </c>
      <c r="L40" s="3" t="s">
        <v>8</v>
      </c>
      <c r="M40" s="3" t="s">
        <v>8</v>
      </c>
      <c r="N40" s="3" t="s">
        <v>8</v>
      </c>
      <c r="O40" s="3" t="s">
        <v>8</v>
      </c>
      <c r="P40" s="3" t="s">
        <v>8</v>
      </c>
      <c r="Q40" s="3" t="s">
        <v>8</v>
      </c>
      <c r="R40" s="3" t="s">
        <v>8</v>
      </c>
      <c r="S40" s="3" t="s">
        <v>8</v>
      </c>
      <c r="T40" s="3" t="s">
        <v>8</v>
      </c>
      <c r="U40" s="3" t="s">
        <v>8</v>
      </c>
      <c r="V40" s="3" t="s">
        <v>8</v>
      </c>
      <c r="W40" s="3" t="s">
        <v>8</v>
      </c>
      <c r="X40" s="3" t="s">
        <v>8</v>
      </c>
      <c r="Y40" s="3" t="s">
        <v>8</v>
      </c>
      <c r="Z40" s="3" t="s">
        <v>8</v>
      </c>
      <c r="AA40" s="3" t="s">
        <v>8</v>
      </c>
      <c r="AB40" s="3" t="s">
        <v>8</v>
      </c>
      <c r="AC40" s="3" t="s">
        <v>8</v>
      </c>
      <c r="AD40" s="3" t="s">
        <v>8</v>
      </c>
      <c r="AE40" s="3" t="s">
        <v>8</v>
      </c>
      <c r="AF40" s="3" t="s">
        <v>8</v>
      </c>
      <c r="AG40" s="3" t="s">
        <v>8</v>
      </c>
      <c r="AH40" s="3" t="s">
        <v>8</v>
      </c>
      <c r="AI40" s="3" t="s">
        <v>8</v>
      </c>
      <c r="AJ40" s="3" t="s">
        <v>8</v>
      </c>
      <c r="AK40" s="3" t="s">
        <v>8</v>
      </c>
      <c r="AL40" s="3" t="s">
        <v>8</v>
      </c>
      <c r="AM40" s="3" t="s">
        <v>8</v>
      </c>
      <c r="AN40" s="3" t="s">
        <v>8</v>
      </c>
      <c r="AO40" s="3" t="s">
        <v>8</v>
      </c>
      <c r="AP40" s="3" t="s">
        <v>8</v>
      </c>
      <c r="AQ40" s="3" t="s">
        <v>8</v>
      </c>
      <c r="AR40" s="3" t="s">
        <v>8</v>
      </c>
      <c r="AS40" s="3" t="s">
        <v>8</v>
      </c>
      <c r="AT40" s="3" t="s">
        <v>8</v>
      </c>
      <c r="AU40" s="3" t="s">
        <v>8</v>
      </c>
      <c r="AV40" s="5">
        <v>125000000</v>
      </c>
      <c r="AW40" s="3" t="s">
        <v>8</v>
      </c>
      <c r="AX40" s="3" t="s">
        <v>8</v>
      </c>
      <c r="AY40" s="3" t="s">
        <v>8</v>
      </c>
      <c r="AZ40" s="3" t="s">
        <v>8</v>
      </c>
      <c r="BA40" s="3" t="s">
        <v>8</v>
      </c>
      <c r="BB40" s="3" t="s">
        <v>8</v>
      </c>
      <c r="BC40" s="3" t="s">
        <v>8</v>
      </c>
      <c r="BD40" s="3" t="s">
        <v>8</v>
      </c>
      <c r="BE40" s="3" t="s">
        <v>8</v>
      </c>
      <c r="BF40" s="3" t="s">
        <v>8</v>
      </c>
      <c r="BG40" s="3" t="s">
        <v>8</v>
      </c>
      <c r="BH40" s="3" t="s">
        <v>8</v>
      </c>
    </row>
    <row r="41" spans="1:60" x14ac:dyDescent="0.25">
      <c r="A41" s="2" t="s">
        <v>1976</v>
      </c>
      <c r="B41" s="3" t="s">
        <v>8</v>
      </c>
      <c r="C41" s="3" t="s">
        <v>8</v>
      </c>
      <c r="D41" s="3" t="s">
        <v>8</v>
      </c>
      <c r="E41" s="3" t="s">
        <v>8</v>
      </c>
      <c r="F41" s="3" t="s">
        <v>8</v>
      </c>
      <c r="G41" s="3" t="s">
        <v>8</v>
      </c>
      <c r="H41" s="3" t="s">
        <v>8</v>
      </c>
      <c r="I41" s="3" t="s">
        <v>8</v>
      </c>
      <c r="J41" s="3" t="s">
        <v>8</v>
      </c>
      <c r="K41" s="3" t="s">
        <v>8</v>
      </c>
      <c r="L41" s="3" t="s">
        <v>8</v>
      </c>
      <c r="M41" s="3" t="s">
        <v>8</v>
      </c>
      <c r="N41" s="3" t="s">
        <v>8</v>
      </c>
      <c r="O41" s="3" t="s">
        <v>8</v>
      </c>
      <c r="P41" s="3" t="s">
        <v>8</v>
      </c>
      <c r="Q41" s="3" t="s">
        <v>8</v>
      </c>
      <c r="R41" s="3" t="s">
        <v>8</v>
      </c>
      <c r="S41" s="3" t="s">
        <v>8</v>
      </c>
      <c r="T41" s="3" t="s">
        <v>8</v>
      </c>
      <c r="U41" s="3" t="s">
        <v>8</v>
      </c>
      <c r="V41" s="3" t="s">
        <v>8</v>
      </c>
      <c r="W41" s="3" t="s">
        <v>8</v>
      </c>
      <c r="X41" s="3" t="s">
        <v>8</v>
      </c>
      <c r="Y41" s="3" t="s">
        <v>8</v>
      </c>
      <c r="Z41" s="3" t="s">
        <v>8</v>
      </c>
      <c r="AA41" s="3" t="s">
        <v>8</v>
      </c>
      <c r="AB41" s="3" t="s">
        <v>8</v>
      </c>
      <c r="AC41" s="3" t="s">
        <v>8</v>
      </c>
      <c r="AD41" s="3" t="s">
        <v>8</v>
      </c>
      <c r="AE41" s="3" t="s">
        <v>8</v>
      </c>
      <c r="AF41" s="3" t="s">
        <v>8</v>
      </c>
      <c r="AG41" s="3" t="s">
        <v>8</v>
      </c>
      <c r="AH41" s="3" t="s">
        <v>8</v>
      </c>
      <c r="AI41" s="3" t="s">
        <v>8</v>
      </c>
      <c r="AJ41" s="3" t="s">
        <v>8</v>
      </c>
      <c r="AK41" s="3" t="s">
        <v>8</v>
      </c>
      <c r="AL41" s="3" t="s">
        <v>8</v>
      </c>
      <c r="AM41" s="3" t="s">
        <v>8</v>
      </c>
      <c r="AN41" s="3" t="s">
        <v>8</v>
      </c>
      <c r="AO41" s="3" t="s">
        <v>8</v>
      </c>
      <c r="AP41" s="3">
        <v>2</v>
      </c>
      <c r="AQ41" s="3" t="s">
        <v>8</v>
      </c>
      <c r="AR41" s="3" t="s">
        <v>8</v>
      </c>
      <c r="AS41" s="3" t="s">
        <v>8</v>
      </c>
      <c r="AT41" s="3" t="s">
        <v>8</v>
      </c>
      <c r="AU41" s="3" t="s">
        <v>8</v>
      </c>
      <c r="AV41" s="3" t="s">
        <v>8</v>
      </c>
      <c r="AW41" s="3" t="s">
        <v>8</v>
      </c>
      <c r="AX41" s="3" t="s">
        <v>8</v>
      </c>
      <c r="AY41" s="3" t="s">
        <v>8</v>
      </c>
      <c r="AZ41" s="3" t="s">
        <v>8</v>
      </c>
      <c r="BA41" s="3" t="s">
        <v>8</v>
      </c>
      <c r="BB41" s="3" t="s">
        <v>8</v>
      </c>
      <c r="BC41" s="3" t="s">
        <v>8</v>
      </c>
      <c r="BD41" s="3" t="s">
        <v>8</v>
      </c>
      <c r="BE41" s="3" t="s">
        <v>8</v>
      </c>
      <c r="BF41" s="3" t="s">
        <v>8</v>
      </c>
      <c r="BG41" s="3" t="s">
        <v>8</v>
      </c>
      <c r="BH41" s="3" t="s">
        <v>8</v>
      </c>
    </row>
    <row r="42" spans="1:60" x14ac:dyDescent="0.25">
      <c r="A42" s="2" t="s">
        <v>1977</v>
      </c>
      <c r="B42" s="3" t="s">
        <v>8</v>
      </c>
      <c r="C42" s="3" t="s">
        <v>8</v>
      </c>
      <c r="D42" s="3" t="s">
        <v>8</v>
      </c>
      <c r="E42" s="3" t="s">
        <v>8</v>
      </c>
      <c r="F42" s="3" t="s">
        <v>8</v>
      </c>
      <c r="G42" s="3" t="s">
        <v>8</v>
      </c>
      <c r="H42" s="3" t="s">
        <v>8</v>
      </c>
      <c r="I42" s="3" t="s">
        <v>8</v>
      </c>
      <c r="J42" s="3" t="s">
        <v>8</v>
      </c>
      <c r="K42" s="3" t="s">
        <v>8</v>
      </c>
      <c r="L42" s="3" t="s">
        <v>8</v>
      </c>
      <c r="M42" s="3" t="s">
        <v>8</v>
      </c>
      <c r="N42" s="3" t="s">
        <v>8</v>
      </c>
      <c r="O42" s="3" t="s">
        <v>8</v>
      </c>
      <c r="P42" s="3" t="s">
        <v>8</v>
      </c>
      <c r="Q42" s="3" t="s">
        <v>8</v>
      </c>
      <c r="R42" s="3" t="s">
        <v>8</v>
      </c>
      <c r="S42" s="3" t="s">
        <v>8</v>
      </c>
      <c r="T42" s="3" t="s">
        <v>8</v>
      </c>
      <c r="U42" s="3" t="s">
        <v>8</v>
      </c>
      <c r="V42" s="3" t="s">
        <v>8</v>
      </c>
      <c r="W42" s="3" t="s">
        <v>8</v>
      </c>
      <c r="X42" s="3" t="s">
        <v>8</v>
      </c>
      <c r="Y42" s="3" t="s">
        <v>8</v>
      </c>
      <c r="Z42" s="3" t="s">
        <v>8</v>
      </c>
      <c r="AA42" s="3" t="s">
        <v>8</v>
      </c>
      <c r="AB42" s="3" t="s">
        <v>8</v>
      </c>
      <c r="AC42" s="3" t="s">
        <v>8</v>
      </c>
      <c r="AD42" s="3" t="s">
        <v>8</v>
      </c>
      <c r="AE42" s="3" t="s">
        <v>8</v>
      </c>
      <c r="AF42" s="3" t="s">
        <v>8</v>
      </c>
      <c r="AG42" s="3" t="s">
        <v>8</v>
      </c>
      <c r="AH42" s="3" t="s">
        <v>8</v>
      </c>
      <c r="AI42" s="3" t="s">
        <v>8</v>
      </c>
      <c r="AJ42" s="3" t="s">
        <v>8</v>
      </c>
      <c r="AK42" s="3" t="s">
        <v>8</v>
      </c>
      <c r="AL42" s="3" t="s">
        <v>8</v>
      </c>
      <c r="AM42" s="3" t="s">
        <v>8</v>
      </c>
      <c r="AN42" s="3" t="s">
        <v>8</v>
      </c>
      <c r="AO42" s="3" t="s">
        <v>8</v>
      </c>
      <c r="AP42" s="3" t="s">
        <v>8</v>
      </c>
      <c r="AQ42" s="3">
        <v>1</v>
      </c>
      <c r="AR42" s="3" t="s">
        <v>8</v>
      </c>
      <c r="AS42" s="3" t="s">
        <v>8</v>
      </c>
      <c r="AT42" s="3" t="s">
        <v>8</v>
      </c>
      <c r="AU42" s="3" t="s">
        <v>8</v>
      </c>
      <c r="AV42" s="3" t="s">
        <v>8</v>
      </c>
      <c r="AW42" s="3" t="s">
        <v>8</v>
      </c>
      <c r="AX42" s="3" t="s">
        <v>8</v>
      </c>
      <c r="AY42" s="3" t="s">
        <v>8</v>
      </c>
      <c r="AZ42" s="3" t="s">
        <v>8</v>
      </c>
      <c r="BA42" s="3" t="s">
        <v>8</v>
      </c>
      <c r="BB42" s="3" t="s">
        <v>8</v>
      </c>
      <c r="BC42" s="3" t="s">
        <v>8</v>
      </c>
      <c r="BD42" s="3" t="s">
        <v>8</v>
      </c>
      <c r="BE42" s="3" t="s">
        <v>8</v>
      </c>
      <c r="BF42" s="3" t="s">
        <v>8</v>
      </c>
      <c r="BG42" s="3" t="s">
        <v>8</v>
      </c>
      <c r="BH42" s="3" t="s">
        <v>8</v>
      </c>
    </row>
    <row r="43" spans="1:60" ht="30" x14ac:dyDescent="0.25">
      <c r="A43" s="2" t="s">
        <v>1978</v>
      </c>
      <c r="B43" s="3" t="s">
        <v>8</v>
      </c>
      <c r="C43" s="3" t="s">
        <v>8</v>
      </c>
      <c r="D43" s="3" t="s">
        <v>8</v>
      </c>
      <c r="E43" s="3" t="s">
        <v>8</v>
      </c>
      <c r="F43" s="3" t="s">
        <v>8</v>
      </c>
      <c r="G43" s="3" t="s">
        <v>8</v>
      </c>
      <c r="H43" s="3" t="s">
        <v>8</v>
      </c>
      <c r="I43" s="3" t="s">
        <v>8</v>
      </c>
      <c r="J43" s="3" t="s">
        <v>8</v>
      </c>
      <c r="K43" s="5">
        <v>892224</v>
      </c>
      <c r="L43" s="3" t="s">
        <v>8</v>
      </c>
      <c r="M43" s="3" t="s">
        <v>8</v>
      </c>
      <c r="N43" s="3" t="s">
        <v>8</v>
      </c>
      <c r="O43" s="3" t="s">
        <v>8</v>
      </c>
      <c r="P43" s="3" t="s">
        <v>8</v>
      </c>
      <c r="Q43" s="3" t="s">
        <v>8</v>
      </c>
      <c r="R43" s="3" t="s">
        <v>8</v>
      </c>
      <c r="S43" s="3" t="s">
        <v>8</v>
      </c>
      <c r="T43" s="3" t="s">
        <v>8</v>
      </c>
      <c r="U43" s="3" t="s">
        <v>8</v>
      </c>
      <c r="V43" s="3" t="s">
        <v>8</v>
      </c>
      <c r="W43" s="3" t="s">
        <v>8</v>
      </c>
      <c r="X43" s="3" t="s">
        <v>8</v>
      </c>
      <c r="Y43" s="3" t="s">
        <v>8</v>
      </c>
      <c r="Z43" s="3" t="s">
        <v>8</v>
      </c>
      <c r="AA43" s="3" t="s">
        <v>8</v>
      </c>
      <c r="AB43" s="3" t="s">
        <v>8</v>
      </c>
      <c r="AC43" s="3" t="s">
        <v>8</v>
      </c>
      <c r="AD43" s="3" t="s">
        <v>8</v>
      </c>
      <c r="AE43" s="3" t="s">
        <v>8</v>
      </c>
      <c r="AF43" s="3" t="s">
        <v>8</v>
      </c>
      <c r="AG43" s="3" t="s">
        <v>8</v>
      </c>
      <c r="AH43" s="3" t="s">
        <v>8</v>
      </c>
      <c r="AI43" s="3" t="s">
        <v>8</v>
      </c>
      <c r="AJ43" s="3" t="s">
        <v>8</v>
      </c>
      <c r="AK43" s="3" t="s">
        <v>8</v>
      </c>
      <c r="AL43" s="3" t="s">
        <v>8</v>
      </c>
      <c r="AM43" s="3" t="s">
        <v>8</v>
      </c>
      <c r="AN43" s="3" t="s">
        <v>8</v>
      </c>
      <c r="AO43" s="3" t="s">
        <v>8</v>
      </c>
      <c r="AP43" s="3" t="s">
        <v>8</v>
      </c>
      <c r="AQ43" s="3" t="s">
        <v>8</v>
      </c>
      <c r="AR43" s="3" t="s">
        <v>8</v>
      </c>
      <c r="AS43" s="3" t="s">
        <v>8</v>
      </c>
      <c r="AT43" s="3" t="s">
        <v>8</v>
      </c>
      <c r="AU43" s="3" t="s">
        <v>8</v>
      </c>
      <c r="AV43" s="3" t="s">
        <v>8</v>
      </c>
      <c r="AW43" s="3" t="s">
        <v>8</v>
      </c>
      <c r="AX43" s="3" t="s">
        <v>8</v>
      </c>
      <c r="AY43" s="3" t="s">
        <v>8</v>
      </c>
      <c r="AZ43" s="3" t="s">
        <v>8</v>
      </c>
      <c r="BA43" s="3" t="s">
        <v>8</v>
      </c>
      <c r="BB43" s="3" t="s">
        <v>8</v>
      </c>
      <c r="BC43" s="3" t="s">
        <v>8</v>
      </c>
      <c r="BD43" s="3" t="s">
        <v>8</v>
      </c>
      <c r="BE43" s="3" t="s">
        <v>8</v>
      </c>
      <c r="BF43" s="3" t="s">
        <v>8</v>
      </c>
      <c r="BG43" s="3" t="s">
        <v>8</v>
      </c>
      <c r="BH43" s="3" t="s">
        <v>8</v>
      </c>
    </row>
    <row r="44" spans="1:60" x14ac:dyDescent="0.25">
      <c r="A44" s="2" t="s">
        <v>1979</v>
      </c>
      <c r="B44" s="3" t="s">
        <v>8</v>
      </c>
      <c r="C44" s="3" t="s">
        <v>8</v>
      </c>
      <c r="D44" s="3" t="s">
        <v>8</v>
      </c>
      <c r="E44" s="3" t="s">
        <v>8</v>
      </c>
      <c r="F44" s="3" t="s">
        <v>8</v>
      </c>
      <c r="G44" s="3" t="s">
        <v>8</v>
      </c>
      <c r="H44" s="3" t="s">
        <v>8</v>
      </c>
      <c r="I44" s="3" t="s">
        <v>8</v>
      </c>
      <c r="J44" s="3" t="s">
        <v>8</v>
      </c>
      <c r="K44" s="5">
        <v>410000</v>
      </c>
      <c r="L44" s="3" t="s">
        <v>8</v>
      </c>
      <c r="M44" s="3" t="s">
        <v>8</v>
      </c>
      <c r="N44" s="3" t="s">
        <v>8</v>
      </c>
      <c r="O44" s="3" t="s">
        <v>8</v>
      </c>
      <c r="P44" s="3" t="s">
        <v>8</v>
      </c>
      <c r="Q44" s="3" t="s">
        <v>8</v>
      </c>
      <c r="R44" s="3" t="s">
        <v>8</v>
      </c>
      <c r="S44" s="3" t="s">
        <v>8</v>
      </c>
      <c r="T44" s="3" t="s">
        <v>8</v>
      </c>
      <c r="U44" s="3" t="s">
        <v>8</v>
      </c>
      <c r="V44" s="3" t="s">
        <v>8</v>
      </c>
      <c r="W44" s="3" t="s">
        <v>8</v>
      </c>
      <c r="X44" s="3" t="s">
        <v>8</v>
      </c>
      <c r="Y44" s="3" t="s">
        <v>8</v>
      </c>
      <c r="Z44" s="3" t="s">
        <v>8</v>
      </c>
      <c r="AA44" s="3" t="s">
        <v>8</v>
      </c>
      <c r="AB44" s="3" t="s">
        <v>8</v>
      </c>
      <c r="AC44" s="3" t="s">
        <v>8</v>
      </c>
      <c r="AD44" s="3" t="s">
        <v>8</v>
      </c>
      <c r="AE44" s="3" t="s">
        <v>8</v>
      </c>
      <c r="AF44" s="3" t="s">
        <v>8</v>
      </c>
      <c r="AG44" s="3" t="s">
        <v>8</v>
      </c>
      <c r="AH44" s="3" t="s">
        <v>8</v>
      </c>
      <c r="AI44" s="3" t="s">
        <v>8</v>
      </c>
      <c r="AJ44" s="3" t="s">
        <v>8</v>
      </c>
      <c r="AK44" s="3" t="s">
        <v>8</v>
      </c>
      <c r="AL44" s="3" t="s">
        <v>8</v>
      </c>
      <c r="AM44" s="3" t="s">
        <v>8</v>
      </c>
      <c r="AN44" s="3" t="s">
        <v>8</v>
      </c>
      <c r="AO44" s="3" t="s">
        <v>8</v>
      </c>
      <c r="AP44" s="3" t="s">
        <v>8</v>
      </c>
      <c r="AQ44" s="3" t="s">
        <v>8</v>
      </c>
      <c r="AR44" s="3" t="s">
        <v>8</v>
      </c>
      <c r="AS44" s="3" t="s">
        <v>8</v>
      </c>
      <c r="AT44" s="3" t="s">
        <v>8</v>
      </c>
      <c r="AU44" s="3" t="s">
        <v>8</v>
      </c>
      <c r="AV44" s="3" t="s">
        <v>8</v>
      </c>
      <c r="AW44" s="3" t="s">
        <v>8</v>
      </c>
      <c r="AX44" s="3" t="s">
        <v>8</v>
      </c>
      <c r="AY44" s="3" t="s">
        <v>8</v>
      </c>
      <c r="AZ44" s="3" t="s">
        <v>8</v>
      </c>
      <c r="BA44" s="3" t="s">
        <v>8</v>
      </c>
      <c r="BB44" s="3" t="s">
        <v>8</v>
      </c>
      <c r="BC44" s="3" t="s">
        <v>8</v>
      </c>
      <c r="BD44" s="3" t="s">
        <v>8</v>
      </c>
      <c r="BE44" s="3" t="s">
        <v>8</v>
      </c>
      <c r="BF44" s="3" t="s">
        <v>8</v>
      </c>
      <c r="BG44" s="3" t="s">
        <v>8</v>
      </c>
      <c r="BH44" s="3" t="s">
        <v>8</v>
      </c>
    </row>
    <row r="45" spans="1:60" x14ac:dyDescent="0.25">
      <c r="A45" s="2" t="s">
        <v>1980</v>
      </c>
      <c r="B45" s="3" t="s">
        <v>8</v>
      </c>
      <c r="C45" s="3" t="s">
        <v>8</v>
      </c>
      <c r="D45" s="3" t="s">
        <v>8</v>
      </c>
      <c r="E45" s="3" t="s">
        <v>8</v>
      </c>
      <c r="F45" s="3" t="s">
        <v>8</v>
      </c>
      <c r="G45" s="3" t="s">
        <v>8</v>
      </c>
      <c r="H45" s="3" t="s">
        <v>8</v>
      </c>
      <c r="I45" s="3" t="s">
        <v>8</v>
      </c>
      <c r="J45" s="3" t="s">
        <v>8</v>
      </c>
      <c r="K45" s="3" t="s">
        <v>8</v>
      </c>
      <c r="L45" s="3" t="s">
        <v>8</v>
      </c>
      <c r="M45" s="3" t="s">
        <v>8</v>
      </c>
      <c r="N45" s="3" t="s">
        <v>8</v>
      </c>
      <c r="O45" s="3" t="s">
        <v>8</v>
      </c>
      <c r="P45" s="3" t="s">
        <v>8</v>
      </c>
      <c r="Q45" s="3" t="s">
        <v>8</v>
      </c>
      <c r="R45" s="3" t="s">
        <v>8</v>
      </c>
      <c r="S45" s="3" t="s">
        <v>8</v>
      </c>
      <c r="T45" s="3" t="s">
        <v>8</v>
      </c>
      <c r="U45" s="3" t="s">
        <v>8</v>
      </c>
      <c r="V45" s="3" t="s">
        <v>8</v>
      </c>
      <c r="W45" s="3" t="s">
        <v>8</v>
      </c>
      <c r="X45" s="5">
        <v>1000000</v>
      </c>
      <c r="Y45" s="3" t="s">
        <v>8</v>
      </c>
      <c r="Z45" s="3" t="s">
        <v>8</v>
      </c>
      <c r="AA45" s="3" t="s">
        <v>8</v>
      </c>
      <c r="AB45" s="3" t="s">
        <v>8</v>
      </c>
      <c r="AC45" s="3" t="s">
        <v>8</v>
      </c>
      <c r="AD45" s="5">
        <v>5200000</v>
      </c>
      <c r="AE45" s="3" t="s">
        <v>8</v>
      </c>
      <c r="AF45" s="3" t="s">
        <v>8</v>
      </c>
      <c r="AG45" s="3" t="s">
        <v>8</v>
      </c>
      <c r="AH45" s="3" t="s">
        <v>8</v>
      </c>
      <c r="AI45" s="3" t="s">
        <v>8</v>
      </c>
      <c r="AJ45" s="3" t="s">
        <v>8</v>
      </c>
      <c r="AK45" s="3" t="s">
        <v>8</v>
      </c>
      <c r="AL45" s="3" t="s">
        <v>8</v>
      </c>
      <c r="AM45" s="3" t="s">
        <v>8</v>
      </c>
      <c r="AN45" s="3" t="s">
        <v>8</v>
      </c>
      <c r="AO45" s="5">
        <v>4200000</v>
      </c>
      <c r="AP45" s="3" t="s">
        <v>8</v>
      </c>
      <c r="AQ45" s="3" t="s">
        <v>8</v>
      </c>
      <c r="AR45" s="3" t="s">
        <v>8</v>
      </c>
      <c r="AS45" s="3" t="s">
        <v>8</v>
      </c>
      <c r="AT45" s="3" t="s">
        <v>8</v>
      </c>
      <c r="AU45" s="3" t="s">
        <v>8</v>
      </c>
      <c r="AV45" s="3" t="s">
        <v>8</v>
      </c>
      <c r="AW45" s="3" t="s">
        <v>8</v>
      </c>
      <c r="AX45" s="3" t="s">
        <v>8</v>
      </c>
      <c r="AY45" s="3" t="s">
        <v>8</v>
      </c>
      <c r="AZ45" s="3" t="s">
        <v>8</v>
      </c>
      <c r="BA45" s="3" t="s">
        <v>8</v>
      </c>
      <c r="BB45" s="3" t="s">
        <v>8</v>
      </c>
      <c r="BC45" s="3" t="s">
        <v>8</v>
      </c>
      <c r="BD45" s="3" t="s">
        <v>8</v>
      </c>
      <c r="BE45" s="5">
        <v>14600000</v>
      </c>
      <c r="BF45" s="3" t="s">
        <v>8</v>
      </c>
      <c r="BG45" s="3" t="s">
        <v>8</v>
      </c>
      <c r="BH45" s="3" t="s">
        <v>8</v>
      </c>
    </row>
    <row r="46" spans="1:60" ht="30" x14ac:dyDescent="0.25">
      <c r="A46" s="2" t="s">
        <v>1981</v>
      </c>
      <c r="B46" s="3" t="s">
        <v>8</v>
      </c>
      <c r="C46" s="3" t="s">
        <v>8</v>
      </c>
      <c r="D46" s="3" t="s">
        <v>8</v>
      </c>
      <c r="E46" s="3" t="s">
        <v>8</v>
      </c>
      <c r="F46" s="3" t="s">
        <v>8</v>
      </c>
      <c r="G46" s="3" t="s">
        <v>8</v>
      </c>
      <c r="H46" s="3" t="s">
        <v>8</v>
      </c>
      <c r="I46" s="3" t="s">
        <v>8</v>
      </c>
      <c r="J46" s="3" t="s">
        <v>8</v>
      </c>
      <c r="K46" s="3" t="s">
        <v>8</v>
      </c>
      <c r="L46" s="3" t="s">
        <v>8</v>
      </c>
      <c r="M46" s="3" t="s">
        <v>8</v>
      </c>
      <c r="N46" s="3" t="s">
        <v>8</v>
      </c>
      <c r="O46" s="3" t="s">
        <v>8</v>
      </c>
      <c r="P46" s="3" t="s">
        <v>8</v>
      </c>
      <c r="Q46" s="3" t="s">
        <v>8</v>
      </c>
      <c r="R46" s="3" t="s">
        <v>8</v>
      </c>
      <c r="S46" s="3" t="s">
        <v>8</v>
      </c>
      <c r="T46" s="3" t="s">
        <v>8</v>
      </c>
      <c r="U46" s="3" t="s">
        <v>8</v>
      </c>
      <c r="V46" s="3" t="s">
        <v>8</v>
      </c>
      <c r="W46" s="3" t="s">
        <v>8</v>
      </c>
      <c r="X46" s="3" t="s">
        <v>8</v>
      </c>
      <c r="Y46" s="3" t="s">
        <v>8</v>
      </c>
      <c r="Z46" s="3" t="s">
        <v>8</v>
      </c>
      <c r="AA46" s="3" t="s">
        <v>8</v>
      </c>
      <c r="AB46" s="3" t="s">
        <v>8</v>
      </c>
      <c r="AC46" s="3" t="s">
        <v>8</v>
      </c>
      <c r="AD46" s="3" t="s">
        <v>8</v>
      </c>
      <c r="AE46" s="3" t="s">
        <v>8</v>
      </c>
      <c r="AF46" s="3" t="s">
        <v>8</v>
      </c>
      <c r="AG46" s="3" t="s">
        <v>8</v>
      </c>
      <c r="AH46" s="3" t="s">
        <v>8</v>
      </c>
      <c r="AI46" s="3" t="s">
        <v>8</v>
      </c>
      <c r="AJ46" s="3" t="s">
        <v>8</v>
      </c>
      <c r="AK46" s="10">
        <v>1</v>
      </c>
      <c r="AL46" s="3" t="s">
        <v>8</v>
      </c>
      <c r="AM46" s="3" t="s">
        <v>8</v>
      </c>
      <c r="AN46" s="3" t="s">
        <v>8</v>
      </c>
      <c r="AO46" s="3" t="s">
        <v>8</v>
      </c>
      <c r="AP46" s="3" t="s">
        <v>8</v>
      </c>
      <c r="AQ46" s="3" t="s">
        <v>8</v>
      </c>
      <c r="AR46" s="3" t="s">
        <v>8</v>
      </c>
      <c r="AS46" s="3" t="s">
        <v>8</v>
      </c>
      <c r="AT46" s="3" t="s">
        <v>8</v>
      </c>
      <c r="AU46" s="3" t="s">
        <v>8</v>
      </c>
      <c r="AV46" s="3" t="s">
        <v>8</v>
      </c>
      <c r="AW46" s="3" t="s">
        <v>8</v>
      </c>
      <c r="AX46" s="3" t="s">
        <v>8</v>
      </c>
      <c r="AY46" s="3" t="s">
        <v>8</v>
      </c>
      <c r="AZ46" s="3" t="s">
        <v>8</v>
      </c>
      <c r="BA46" s="3" t="s">
        <v>8</v>
      </c>
      <c r="BB46" s="3" t="s">
        <v>8</v>
      </c>
      <c r="BC46" s="3" t="s">
        <v>8</v>
      </c>
      <c r="BD46" s="3" t="s">
        <v>8</v>
      </c>
      <c r="BE46" s="3" t="s">
        <v>8</v>
      </c>
      <c r="BF46" s="3" t="s">
        <v>8</v>
      </c>
      <c r="BG46" s="3" t="s">
        <v>8</v>
      </c>
      <c r="BH46" s="3" t="s">
        <v>8</v>
      </c>
    </row>
    <row r="47" spans="1:60" x14ac:dyDescent="0.25">
      <c r="A47" s="2" t="s">
        <v>1982</v>
      </c>
      <c r="B47" s="3" t="s">
        <v>8</v>
      </c>
      <c r="C47" s="3" t="s">
        <v>8</v>
      </c>
      <c r="D47" s="3" t="s">
        <v>8</v>
      </c>
      <c r="E47" s="3" t="s">
        <v>8</v>
      </c>
      <c r="F47" s="3" t="s">
        <v>8</v>
      </c>
      <c r="G47" s="3" t="s">
        <v>8</v>
      </c>
      <c r="H47" s="3" t="s">
        <v>8</v>
      </c>
      <c r="I47" s="3" t="s">
        <v>8</v>
      </c>
      <c r="J47" s="3" t="s">
        <v>8</v>
      </c>
      <c r="K47" s="3" t="s">
        <v>8</v>
      </c>
      <c r="L47" s="3" t="s">
        <v>8</v>
      </c>
      <c r="M47" s="3" t="s">
        <v>8</v>
      </c>
      <c r="N47" s="3" t="s">
        <v>8</v>
      </c>
      <c r="O47" s="3" t="s">
        <v>8</v>
      </c>
      <c r="P47" s="3" t="s">
        <v>8</v>
      </c>
      <c r="Q47" s="3" t="s">
        <v>8</v>
      </c>
      <c r="R47" s="3" t="s">
        <v>8</v>
      </c>
      <c r="S47" s="3" t="s">
        <v>8</v>
      </c>
      <c r="T47" s="3" t="s">
        <v>8</v>
      </c>
      <c r="U47" s="3" t="s">
        <v>8</v>
      </c>
      <c r="V47" s="3" t="s">
        <v>8</v>
      </c>
      <c r="W47" s="3" t="s">
        <v>8</v>
      </c>
      <c r="X47" s="3" t="s">
        <v>8</v>
      </c>
      <c r="Y47" s="5">
        <v>1505330</v>
      </c>
      <c r="Z47" s="5">
        <v>77000</v>
      </c>
      <c r="AA47" s="3" t="s">
        <v>8</v>
      </c>
      <c r="AB47" s="3" t="s">
        <v>8</v>
      </c>
      <c r="AC47" s="3" t="s">
        <v>8</v>
      </c>
      <c r="AD47" s="3" t="s">
        <v>8</v>
      </c>
      <c r="AE47" s="3" t="s">
        <v>8</v>
      </c>
      <c r="AF47" s="3" t="s">
        <v>8</v>
      </c>
      <c r="AG47" s="3" t="s">
        <v>8</v>
      </c>
      <c r="AH47" s="3" t="s">
        <v>8</v>
      </c>
      <c r="AI47" s="3" t="s">
        <v>8</v>
      </c>
      <c r="AJ47" s="3" t="s">
        <v>8</v>
      </c>
      <c r="AK47" s="3" t="s">
        <v>8</v>
      </c>
      <c r="AL47" s="3" t="s">
        <v>8</v>
      </c>
      <c r="AM47" s="3" t="s">
        <v>8</v>
      </c>
      <c r="AN47" s="3" t="s">
        <v>8</v>
      </c>
      <c r="AO47" s="3" t="s">
        <v>8</v>
      </c>
      <c r="AP47" s="3" t="s">
        <v>8</v>
      </c>
      <c r="AQ47" s="3" t="s">
        <v>8</v>
      </c>
      <c r="AR47" s="3" t="s">
        <v>8</v>
      </c>
      <c r="AS47" s="3" t="s">
        <v>8</v>
      </c>
      <c r="AT47" s="3" t="s">
        <v>8</v>
      </c>
      <c r="AU47" s="3" t="s">
        <v>8</v>
      </c>
      <c r="AV47" s="3" t="s">
        <v>8</v>
      </c>
      <c r="AW47" s="3" t="s">
        <v>8</v>
      </c>
      <c r="AX47" s="3" t="s">
        <v>8</v>
      </c>
      <c r="AY47" s="3" t="s">
        <v>8</v>
      </c>
      <c r="AZ47" s="3" t="s">
        <v>8</v>
      </c>
      <c r="BA47" s="3" t="s">
        <v>8</v>
      </c>
      <c r="BB47" s="3" t="s">
        <v>8</v>
      </c>
      <c r="BC47" s="3" t="s">
        <v>8</v>
      </c>
      <c r="BD47" s="3" t="s">
        <v>8</v>
      </c>
      <c r="BE47" s="3" t="s">
        <v>8</v>
      </c>
      <c r="BF47" s="3" t="s">
        <v>8</v>
      </c>
      <c r="BG47" s="3" t="s">
        <v>8</v>
      </c>
      <c r="BH47" s="3" t="s">
        <v>8</v>
      </c>
    </row>
    <row r="48" spans="1:60" ht="30" x14ac:dyDescent="0.25">
      <c r="A48" s="2" t="s">
        <v>1983</v>
      </c>
      <c r="B48" s="3" t="s">
        <v>8</v>
      </c>
      <c r="C48" s="3" t="s">
        <v>8</v>
      </c>
      <c r="D48" s="3" t="s">
        <v>8</v>
      </c>
      <c r="E48" s="3" t="s">
        <v>8</v>
      </c>
      <c r="F48" s="3" t="s">
        <v>8</v>
      </c>
      <c r="G48" s="3" t="s">
        <v>8</v>
      </c>
      <c r="H48" s="3" t="s">
        <v>8</v>
      </c>
      <c r="I48" s="3" t="s">
        <v>8</v>
      </c>
      <c r="J48" s="3" t="s">
        <v>8</v>
      </c>
      <c r="K48" s="3" t="s">
        <v>8</v>
      </c>
      <c r="L48" s="3" t="s">
        <v>8</v>
      </c>
      <c r="M48" s="3" t="s">
        <v>8</v>
      </c>
      <c r="N48" s="3" t="s">
        <v>8</v>
      </c>
      <c r="O48" s="3" t="s">
        <v>8</v>
      </c>
      <c r="P48" s="3" t="s">
        <v>8</v>
      </c>
      <c r="Q48" s="3" t="s">
        <v>8</v>
      </c>
      <c r="R48" s="3" t="s">
        <v>8</v>
      </c>
      <c r="S48" s="3" t="s">
        <v>8</v>
      </c>
      <c r="T48" s="3" t="s">
        <v>8</v>
      </c>
      <c r="U48" s="3" t="s">
        <v>8</v>
      </c>
      <c r="V48" s="3" t="s">
        <v>8</v>
      </c>
      <c r="W48" s="3" t="s">
        <v>8</v>
      </c>
      <c r="X48" s="3" t="s">
        <v>8</v>
      </c>
      <c r="Y48" s="9">
        <v>16.3</v>
      </c>
      <c r="Z48" s="9">
        <v>16.3</v>
      </c>
      <c r="AA48" s="3" t="s">
        <v>8</v>
      </c>
      <c r="AB48" s="3" t="s">
        <v>8</v>
      </c>
      <c r="AC48" s="3" t="s">
        <v>8</v>
      </c>
      <c r="AD48" s="3" t="s">
        <v>8</v>
      </c>
      <c r="AE48" s="3" t="s">
        <v>8</v>
      </c>
      <c r="AF48" s="3" t="s">
        <v>8</v>
      </c>
      <c r="AG48" s="3" t="s">
        <v>8</v>
      </c>
      <c r="AH48" s="3" t="s">
        <v>8</v>
      </c>
      <c r="AI48" s="3" t="s">
        <v>8</v>
      </c>
      <c r="AJ48" s="3" t="s">
        <v>8</v>
      </c>
      <c r="AK48" s="3" t="s">
        <v>8</v>
      </c>
      <c r="AL48" s="3" t="s">
        <v>8</v>
      </c>
      <c r="AM48" s="3" t="s">
        <v>8</v>
      </c>
      <c r="AN48" s="3" t="s">
        <v>8</v>
      </c>
      <c r="AO48" s="3" t="s">
        <v>8</v>
      </c>
      <c r="AP48" s="3" t="s">
        <v>8</v>
      </c>
      <c r="AQ48" s="3" t="s">
        <v>8</v>
      </c>
      <c r="AR48" s="3" t="s">
        <v>8</v>
      </c>
      <c r="AS48" s="3" t="s">
        <v>8</v>
      </c>
      <c r="AT48" s="3" t="s">
        <v>8</v>
      </c>
      <c r="AU48" s="3" t="s">
        <v>8</v>
      </c>
      <c r="AV48" s="3" t="s">
        <v>8</v>
      </c>
      <c r="AW48" s="3" t="s">
        <v>8</v>
      </c>
      <c r="AX48" s="3" t="s">
        <v>8</v>
      </c>
      <c r="AY48" s="3" t="s">
        <v>8</v>
      </c>
      <c r="AZ48" s="3" t="s">
        <v>8</v>
      </c>
      <c r="BA48" s="3" t="s">
        <v>8</v>
      </c>
      <c r="BB48" s="3" t="s">
        <v>8</v>
      </c>
      <c r="BC48" s="3" t="s">
        <v>8</v>
      </c>
      <c r="BD48" s="3" t="s">
        <v>8</v>
      </c>
      <c r="BE48" s="3" t="s">
        <v>8</v>
      </c>
      <c r="BF48" s="3" t="s">
        <v>8</v>
      </c>
      <c r="BG48" s="3" t="s">
        <v>8</v>
      </c>
      <c r="BH48" s="3" t="s">
        <v>8</v>
      </c>
    </row>
    <row r="49" spans="1:60" x14ac:dyDescent="0.25">
      <c r="A49" s="2" t="s">
        <v>1984</v>
      </c>
      <c r="B49" s="3" t="s">
        <v>8</v>
      </c>
      <c r="C49" s="3" t="s">
        <v>8</v>
      </c>
      <c r="D49" s="3" t="s">
        <v>8</v>
      </c>
      <c r="E49" s="3" t="s">
        <v>8</v>
      </c>
      <c r="F49" s="3" t="s">
        <v>8</v>
      </c>
      <c r="G49" s="3" t="s">
        <v>8</v>
      </c>
      <c r="H49" s="3" t="s">
        <v>8</v>
      </c>
      <c r="I49" s="3" t="s">
        <v>8</v>
      </c>
      <c r="J49" s="3" t="s">
        <v>8</v>
      </c>
      <c r="K49" s="3" t="s">
        <v>8</v>
      </c>
      <c r="L49" s="3" t="s">
        <v>8</v>
      </c>
      <c r="M49" s="3" t="s">
        <v>8</v>
      </c>
      <c r="N49" s="10">
        <v>0.02</v>
      </c>
      <c r="O49" s="3" t="s">
        <v>8</v>
      </c>
      <c r="P49" s="3" t="s">
        <v>8</v>
      </c>
      <c r="Q49" s="3" t="s">
        <v>8</v>
      </c>
      <c r="R49" s="3" t="s">
        <v>8</v>
      </c>
      <c r="S49" s="3" t="s">
        <v>8</v>
      </c>
      <c r="T49" s="3" t="s">
        <v>8</v>
      </c>
      <c r="U49" s="3" t="s">
        <v>8</v>
      </c>
      <c r="V49" s="3" t="s">
        <v>8</v>
      </c>
      <c r="W49" s="3" t="s">
        <v>8</v>
      </c>
      <c r="X49" s="3" t="s">
        <v>8</v>
      </c>
      <c r="Y49" s="3" t="s">
        <v>8</v>
      </c>
      <c r="Z49" s="3" t="s">
        <v>8</v>
      </c>
      <c r="AA49" s="3" t="s">
        <v>8</v>
      </c>
      <c r="AB49" s="3" t="s">
        <v>8</v>
      </c>
      <c r="AC49" s="3" t="s">
        <v>8</v>
      </c>
      <c r="AD49" s="3" t="s">
        <v>8</v>
      </c>
      <c r="AE49" s="3" t="s">
        <v>8</v>
      </c>
      <c r="AF49" s="3" t="s">
        <v>8</v>
      </c>
      <c r="AG49" s="10">
        <v>0.02</v>
      </c>
      <c r="AH49" s="3" t="s">
        <v>8</v>
      </c>
      <c r="AI49" s="3" t="s">
        <v>8</v>
      </c>
      <c r="AJ49" s="3" t="s">
        <v>8</v>
      </c>
      <c r="AK49" s="3" t="s">
        <v>8</v>
      </c>
      <c r="AL49" s="3" t="s">
        <v>8</v>
      </c>
      <c r="AM49" s="3" t="s">
        <v>8</v>
      </c>
      <c r="AN49" s="3" t="s">
        <v>8</v>
      </c>
      <c r="AO49" s="3" t="s">
        <v>8</v>
      </c>
      <c r="AP49" s="3" t="s">
        <v>8</v>
      </c>
      <c r="AQ49" s="3" t="s">
        <v>8</v>
      </c>
      <c r="AR49" s="3" t="s">
        <v>8</v>
      </c>
      <c r="AS49" s="3" t="s">
        <v>8</v>
      </c>
      <c r="AT49" s="3" t="s">
        <v>8</v>
      </c>
      <c r="AU49" s="3" t="s">
        <v>8</v>
      </c>
      <c r="AV49" s="3" t="s">
        <v>8</v>
      </c>
      <c r="AW49" s="3" t="s">
        <v>8</v>
      </c>
      <c r="AX49" s="3" t="s">
        <v>8</v>
      </c>
      <c r="AY49" s="3" t="s">
        <v>8</v>
      </c>
      <c r="AZ49" s="3" t="s">
        <v>8</v>
      </c>
      <c r="BA49" s="3" t="s">
        <v>8</v>
      </c>
      <c r="BB49" s="3" t="s">
        <v>8</v>
      </c>
      <c r="BC49" s="3" t="s">
        <v>8</v>
      </c>
      <c r="BD49" s="3" t="s">
        <v>8</v>
      </c>
      <c r="BE49" s="3" t="s">
        <v>8</v>
      </c>
      <c r="BF49" s="3" t="s">
        <v>8</v>
      </c>
      <c r="BG49" s="3" t="s">
        <v>8</v>
      </c>
      <c r="BH49" s="3" t="s">
        <v>8</v>
      </c>
    </row>
    <row r="50" spans="1:60" x14ac:dyDescent="0.25">
      <c r="A50" s="2" t="s">
        <v>1985</v>
      </c>
      <c r="B50" s="3" t="s">
        <v>8</v>
      </c>
      <c r="C50" s="3" t="s">
        <v>8</v>
      </c>
      <c r="D50" s="3" t="s">
        <v>8</v>
      </c>
      <c r="E50" s="3" t="s">
        <v>8</v>
      </c>
      <c r="F50" s="5">
        <v>110646000</v>
      </c>
      <c r="G50" s="3" t="s">
        <v>8</v>
      </c>
      <c r="H50" s="5">
        <v>196877000</v>
      </c>
      <c r="I50" s="3" t="s">
        <v>8</v>
      </c>
      <c r="J50" s="3" t="s">
        <v>8</v>
      </c>
      <c r="K50" s="3" t="s">
        <v>8</v>
      </c>
      <c r="L50" s="3" t="s">
        <v>8</v>
      </c>
      <c r="M50" s="3" t="s">
        <v>8</v>
      </c>
      <c r="N50" s="3" t="s">
        <v>8</v>
      </c>
      <c r="O50" s="3" t="s">
        <v>8</v>
      </c>
      <c r="P50" s="5">
        <v>285400000</v>
      </c>
      <c r="Q50" s="3" t="s">
        <v>8</v>
      </c>
      <c r="R50" s="3" t="s">
        <v>8</v>
      </c>
      <c r="S50" s="3" t="s">
        <v>8</v>
      </c>
      <c r="T50" s="3" t="s">
        <v>8</v>
      </c>
      <c r="U50" s="3" t="s">
        <v>8</v>
      </c>
      <c r="V50" s="3" t="s">
        <v>8</v>
      </c>
      <c r="W50" s="3" t="s">
        <v>8</v>
      </c>
      <c r="X50" s="3" t="s">
        <v>8</v>
      </c>
      <c r="Y50" s="3" t="s">
        <v>8</v>
      </c>
      <c r="Z50" s="3" t="s">
        <v>8</v>
      </c>
      <c r="AA50" s="3" t="s">
        <v>8</v>
      </c>
      <c r="AB50" s="3" t="s">
        <v>8</v>
      </c>
      <c r="AC50" s="3" t="s">
        <v>8</v>
      </c>
      <c r="AD50" s="3" t="s">
        <v>8</v>
      </c>
      <c r="AE50" s="3" t="s">
        <v>8</v>
      </c>
      <c r="AF50" s="3" t="s">
        <v>8</v>
      </c>
      <c r="AG50" s="3" t="s">
        <v>8</v>
      </c>
      <c r="AH50" s="3" t="s">
        <v>8</v>
      </c>
      <c r="AI50" s="3" t="s">
        <v>8</v>
      </c>
      <c r="AJ50" s="3" t="s">
        <v>8</v>
      </c>
      <c r="AK50" s="3" t="s">
        <v>8</v>
      </c>
      <c r="AL50" s="3" t="s">
        <v>8</v>
      </c>
      <c r="AM50" s="3" t="s">
        <v>8</v>
      </c>
      <c r="AN50" s="3" t="s">
        <v>8</v>
      </c>
      <c r="AO50" s="3" t="s">
        <v>8</v>
      </c>
      <c r="AP50" s="3" t="s">
        <v>8</v>
      </c>
      <c r="AQ50" s="3" t="s">
        <v>8</v>
      </c>
      <c r="AR50" s="3" t="s">
        <v>8</v>
      </c>
      <c r="AS50" s="3" t="s">
        <v>8</v>
      </c>
      <c r="AT50" s="3" t="s">
        <v>8</v>
      </c>
      <c r="AU50" s="3" t="s">
        <v>8</v>
      </c>
      <c r="AV50" s="3" t="s">
        <v>8</v>
      </c>
      <c r="AW50" s="3" t="s">
        <v>8</v>
      </c>
      <c r="AX50" s="3" t="s">
        <v>8</v>
      </c>
      <c r="AY50" s="3" t="s">
        <v>8</v>
      </c>
      <c r="AZ50" s="5">
        <v>285400000</v>
      </c>
      <c r="BA50" s="3" t="s">
        <v>8</v>
      </c>
      <c r="BB50" s="5">
        <v>110646000</v>
      </c>
      <c r="BC50" s="5">
        <v>196877000</v>
      </c>
      <c r="BD50" s="3" t="s">
        <v>8</v>
      </c>
      <c r="BE50" s="3" t="s">
        <v>8</v>
      </c>
      <c r="BF50" s="3" t="s">
        <v>8</v>
      </c>
      <c r="BG50" s="3" t="s">
        <v>8</v>
      </c>
      <c r="BH50" s="3" t="s">
        <v>8</v>
      </c>
    </row>
    <row r="51" spans="1:60" ht="30" x14ac:dyDescent="0.25">
      <c r="A51" s="2" t="s">
        <v>189</v>
      </c>
      <c r="B51" s="3" t="s">
        <v>8</v>
      </c>
      <c r="C51" s="3" t="s">
        <v>8</v>
      </c>
      <c r="D51" s="3" t="s">
        <v>8</v>
      </c>
      <c r="E51" s="3" t="s">
        <v>8</v>
      </c>
      <c r="F51" s="3" t="s">
        <v>8</v>
      </c>
      <c r="G51" s="5">
        <v>25816000</v>
      </c>
      <c r="H51" s="3" t="s">
        <v>8</v>
      </c>
      <c r="I51" s="3" t="s">
        <v>8</v>
      </c>
      <c r="J51" s="3" t="s">
        <v>8</v>
      </c>
      <c r="K51" s="3" t="s">
        <v>8</v>
      </c>
      <c r="L51" s="3" t="s">
        <v>8</v>
      </c>
      <c r="M51" s="3" t="s">
        <v>8</v>
      </c>
      <c r="N51" s="3" t="s">
        <v>8</v>
      </c>
      <c r="O51" s="3" t="s">
        <v>8</v>
      </c>
      <c r="P51" s="3" t="s">
        <v>8</v>
      </c>
      <c r="Q51" s="3" t="s">
        <v>8</v>
      </c>
      <c r="R51" s="3" t="s">
        <v>8</v>
      </c>
      <c r="S51" s="3" t="s">
        <v>8</v>
      </c>
      <c r="T51" s="3" t="s">
        <v>8</v>
      </c>
      <c r="U51" s="3" t="s">
        <v>8</v>
      </c>
      <c r="V51" s="3" t="s">
        <v>8</v>
      </c>
      <c r="W51" s="3" t="s">
        <v>8</v>
      </c>
      <c r="X51" s="3" t="s">
        <v>8</v>
      </c>
      <c r="Y51" s="5">
        <v>24500000</v>
      </c>
      <c r="Z51" s="5">
        <v>1250000</v>
      </c>
      <c r="AA51" s="3" t="s">
        <v>8</v>
      </c>
      <c r="AB51" s="3" t="s">
        <v>8</v>
      </c>
      <c r="AC51" s="3" t="s">
        <v>8</v>
      </c>
      <c r="AD51" s="3" t="s">
        <v>8</v>
      </c>
      <c r="AE51" s="3" t="s">
        <v>8</v>
      </c>
      <c r="AF51" s="3" t="s">
        <v>8</v>
      </c>
      <c r="AG51" s="3" t="s">
        <v>8</v>
      </c>
      <c r="AH51" s="3" t="s">
        <v>8</v>
      </c>
      <c r="AI51" s="3" t="s">
        <v>8</v>
      </c>
      <c r="AJ51" s="3" t="s">
        <v>8</v>
      </c>
      <c r="AK51" s="3" t="s">
        <v>8</v>
      </c>
      <c r="AL51" s="3" t="s">
        <v>8</v>
      </c>
      <c r="AM51" s="3" t="s">
        <v>8</v>
      </c>
      <c r="AN51" s="3" t="s">
        <v>8</v>
      </c>
      <c r="AO51" s="3" t="s">
        <v>8</v>
      </c>
      <c r="AP51" s="3" t="s">
        <v>8</v>
      </c>
      <c r="AQ51" s="3" t="s">
        <v>8</v>
      </c>
      <c r="AR51" s="3" t="s">
        <v>8</v>
      </c>
      <c r="AS51" s="3" t="s">
        <v>8</v>
      </c>
      <c r="AT51" s="3" t="s">
        <v>8</v>
      </c>
      <c r="AU51" s="3" t="s">
        <v>8</v>
      </c>
      <c r="AV51" s="3" t="s">
        <v>8</v>
      </c>
      <c r="AW51" s="3" t="s">
        <v>8</v>
      </c>
      <c r="AX51" s="3" t="s">
        <v>8</v>
      </c>
      <c r="AY51" s="3" t="s">
        <v>8</v>
      </c>
      <c r="AZ51" s="3" t="s">
        <v>8</v>
      </c>
      <c r="BA51" s="3" t="s">
        <v>8</v>
      </c>
      <c r="BB51" s="3" t="s">
        <v>8</v>
      </c>
      <c r="BC51" s="3" t="s">
        <v>8</v>
      </c>
      <c r="BD51" s="3" t="s">
        <v>8</v>
      </c>
      <c r="BE51" s="3" t="s">
        <v>8</v>
      </c>
      <c r="BF51" s="3" t="s">
        <v>8</v>
      </c>
      <c r="BG51" s="3" t="s">
        <v>8</v>
      </c>
      <c r="BH51" s="3" t="s">
        <v>8</v>
      </c>
    </row>
    <row r="52" spans="1:60" x14ac:dyDescent="0.25">
      <c r="A52" s="2" t="s">
        <v>111</v>
      </c>
      <c r="B52" s="8">
        <v>9300000</v>
      </c>
      <c r="C52" s="8">
        <v>9307000</v>
      </c>
      <c r="D52" s="3" t="s">
        <v>8</v>
      </c>
      <c r="E52" s="3" t="s">
        <v>8</v>
      </c>
      <c r="F52" s="3" t="s">
        <v>8</v>
      </c>
      <c r="G52" s="8">
        <v>9307000</v>
      </c>
      <c r="H52" s="3" t="s">
        <v>8</v>
      </c>
      <c r="I52" s="3" t="s">
        <v>8</v>
      </c>
      <c r="J52" s="3" t="s">
        <v>8</v>
      </c>
      <c r="K52" s="3" t="s">
        <v>8</v>
      </c>
      <c r="L52" s="3" t="s">
        <v>8</v>
      </c>
      <c r="M52" s="3" t="s">
        <v>8</v>
      </c>
      <c r="N52" s="3" t="s">
        <v>8</v>
      </c>
      <c r="O52" s="3" t="s">
        <v>8</v>
      </c>
      <c r="P52" s="3" t="s">
        <v>8</v>
      </c>
      <c r="Q52" s="3" t="s">
        <v>8</v>
      </c>
      <c r="R52" s="3" t="s">
        <v>8</v>
      </c>
      <c r="S52" s="3" t="s">
        <v>8</v>
      </c>
      <c r="T52" s="3" t="s">
        <v>8</v>
      </c>
      <c r="U52" s="3" t="s">
        <v>8</v>
      </c>
      <c r="V52" s="3" t="s">
        <v>8</v>
      </c>
      <c r="W52" s="3" t="s">
        <v>8</v>
      </c>
      <c r="X52" s="3" t="s">
        <v>8</v>
      </c>
      <c r="Y52" s="3" t="s">
        <v>8</v>
      </c>
      <c r="Z52" s="3" t="s">
        <v>8</v>
      </c>
      <c r="AA52" s="3" t="s">
        <v>8</v>
      </c>
      <c r="AB52" s="3" t="s">
        <v>8</v>
      </c>
      <c r="AC52" s="3" t="s">
        <v>8</v>
      </c>
      <c r="AD52" s="3" t="s">
        <v>8</v>
      </c>
      <c r="AE52" s="3" t="s">
        <v>8</v>
      </c>
      <c r="AF52" s="3" t="s">
        <v>8</v>
      </c>
      <c r="AG52" s="3" t="s">
        <v>8</v>
      </c>
      <c r="AH52" s="3" t="s">
        <v>8</v>
      </c>
      <c r="AI52" s="3" t="s">
        <v>8</v>
      </c>
      <c r="AJ52" s="3" t="s">
        <v>8</v>
      </c>
      <c r="AK52" s="3" t="s">
        <v>8</v>
      </c>
      <c r="AL52" s="3" t="s">
        <v>8</v>
      </c>
      <c r="AM52" s="3" t="s">
        <v>8</v>
      </c>
      <c r="AN52" s="3" t="s">
        <v>8</v>
      </c>
      <c r="AO52" s="3" t="s">
        <v>8</v>
      </c>
      <c r="AP52" s="3" t="s">
        <v>8</v>
      </c>
      <c r="AQ52" s="3" t="s">
        <v>8</v>
      </c>
      <c r="AR52" s="3" t="s">
        <v>8</v>
      </c>
      <c r="AS52" s="3" t="s">
        <v>8</v>
      </c>
      <c r="AT52" s="3" t="s">
        <v>8</v>
      </c>
      <c r="AU52" s="3" t="s">
        <v>8</v>
      </c>
      <c r="AV52" s="3" t="s">
        <v>8</v>
      </c>
      <c r="AW52" s="3" t="s">
        <v>8</v>
      </c>
      <c r="AX52" s="3" t="s">
        <v>8</v>
      </c>
      <c r="AY52" s="3" t="s">
        <v>8</v>
      </c>
      <c r="AZ52" s="3" t="s">
        <v>8</v>
      </c>
      <c r="BA52" s="3" t="s">
        <v>8</v>
      </c>
      <c r="BB52" s="3" t="s">
        <v>8</v>
      </c>
      <c r="BC52" s="3" t="s">
        <v>8</v>
      </c>
      <c r="BD52" s="3" t="s">
        <v>8</v>
      </c>
      <c r="BE52" s="3" t="s">
        <v>8</v>
      </c>
      <c r="BF52" s="3" t="s">
        <v>8</v>
      </c>
      <c r="BG52" s="3" t="s">
        <v>8</v>
      </c>
      <c r="BH52" s="3" t="s">
        <v>8</v>
      </c>
    </row>
    <row r="53" spans="1:60" x14ac:dyDescent="0.25">
      <c r="A53" s="2" t="s">
        <v>1986</v>
      </c>
      <c r="B53" s="3" t="s">
        <v>8</v>
      </c>
      <c r="C53" s="3" t="s">
        <v>8</v>
      </c>
      <c r="D53" s="3" t="s">
        <v>8</v>
      </c>
      <c r="E53" s="3" t="s">
        <v>8</v>
      </c>
      <c r="F53" s="3" t="s">
        <v>8</v>
      </c>
      <c r="G53" s="3" t="s">
        <v>8</v>
      </c>
      <c r="H53" s="3" t="s">
        <v>8</v>
      </c>
      <c r="I53" s="10">
        <v>7.2499999999999995E-2</v>
      </c>
      <c r="J53" s="3" t="s">
        <v>8</v>
      </c>
      <c r="K53" s="3" t="s">
        <v>8</v>
      </c>
      <c r="L53" s="3" t="s">
        <v>8</v>
      </c>
      <c r="M53" s="3" t="s">
        <v>8</v>
      </c>
      <c r="N53" s="3" t="s">
        <v>8</v>
      </c>
      <c r="O53" s="3" t="s">
        <v>8</v>
      </c>
      <c r="P53" s="3" t="s">
        <v>8</v>
      </c>
      <c r="Q53" s="3" t="s">
        <v>8</v>
      </c>
      <c r="R53" s="3" t="s">
        <v>8</v>
      </c>
      <c r="S53" s="3" t="s">
        <v>8</v>
      </c>
      <c r="T53" s="3" t="s">
        <v>8</v>
      </c>
      <c r="U53" s="3" t="s">
        <v>8</v>
      </c>
      <c r="V53" s="3" t="s">
        <v>8</v>
      </c>
      <c r="W53" s="3" t="s">
        <v>8</v>
      </c>
      <c r="X53" s="3" t="s">
        <v>8</v>
      </c>
      <c r="Y53" s="3" t="s">
        <v>8</v>
      </c>
      <c r="Z53" s="3" t="s">
        <v>8</v>
      </c>
      <c r="AA53" s="3" t="s">
        <v>8</v>
      </c>
      <c r="AB53" s="3" t="s">
        <v>8</v>
      </c>
      <c r="AC53" s="3" t="s">
        <v>8</v>
      </c>
      <c r="AD53" s="3" t="s">
        <v>8</v>
      </c>
      <c r="AE53" s="3" t="s">
        <v>8</v>
      </c>
      <c r="AF53" s="3" t="s">
        <v>8</v>
      </c>
      <c r="AG53" s="3" t="s">
        <v>8</v>
      </c>
      <c r="AH53" s="3" t="s">
        <v>8</v>
      </c>
      <c r="AI53" s="3" t="s">
        <v>8</v>
      </c>
      <c r="AJ53" s="3" t="s">
        <v>8</v>
      </c>
      <c r="AK53" s="3" t="s">
        <v>8</v>
      </c>
      <c r="AL53" s="3" t="s">
        <v>8</v>
      </c>
      <c r="AM53" s="3" t="s">
        <v>8</v>
      </c>
      <c r="AN53" s="3" t="s">
        <v>8</v>
      </c>
      <c r="AO53" s="3" t="s">
        <v>8</v>
      </c>
      <c r="AP53" s="3" t="s">
        <v>8</v>
      </c>
      <c r="AQ53" s="3" t="s">
        <v>8</v>
      </c>
      <c r="AR53" s="3" t="s">
        <v>8</v>
      </c>
      <c r="AS53" s="3" t="s">
        <v>8</v>
      </c>
      <c r="AT53" s="3" t="s">
        <v>8</v>
      </c>
      <c r="AU53" s="3" t="s">
        <v>8</v>
      </c>
      <c r="AV53" s="3" t="s">
        <v>8</v>
      </c>
      <c r="AW53" s="3" t="s">
        <v>8</v>
      </c>
      <c r="AX53" s="3" t="s">
        <v>8</v>
      </c>
      <c r="AY53" s="3" t="s">
        <v>8</v>
      </c>
      <c r="AZ53" s="3" t="s">
        <v>8</v>
      </c>
      <c r="BA53" s="3" t="s">
        <v>8</v>
      </c>
      <c r="BB53" s="3" t="s">
        <v>8</v>
      </c>
      <c r="BC53" s="3" t="s">
        <v>8</v>
      </c>
      <c r="BD53" s="3" t="s">
        <v>8</v>
      </c>
      <c r="BE53" s="3" t="s">
        <v>8</v>
      </c>
      <c r="BF53" s="3" t="s">
        <v>8</v>
      </c>
      <c r="BG53" s="3" t="s">
        <v>8</v>
      </c>
      <c r="BH53" s="10">
        <v>0.05</v>
      </c>
    </row>
  </sheetData>
  <mergeCells count="13">
    <mergeCell ref="F2:F4"/>
    <mergeCell ref="G2:G4"/>
    <mergeCell ref="H2:H4"/>
    <mergeCell ref="A1:A4"/>
    <mergeCell ref="C1:E1"/>
    <mergeCell ref="F1:G1"/>
    <mergeCell ref="K1:L1"/>
    <mergeCell ref="AA1:AB1"/>
    <mergeCell ref="BF1:BG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3"/>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5" width="2.5703125" bestFit="1" customWidth="1"/>
    <col min="6" max="6" width="11.140625" bestFit="1" customWidth="1"/>
    <col min="7" max="7" width="2.5703125" bestFit="1" customWidth="1"/>
    <col min="8" max="8" width="12" bestFit="1" customWidth="1"/>
    <col min="9" max="9" width="12.5703125" bestFit="1" customWidth="1"/>
    <col min="10" max="10" width="12.7109375" bestFit="1" customWidth="1"/>
    <col min="11" max="11" width="2.5703125" bestFit="1" customWidth="1"/>
    <col min="12" max="12" width="11.140625" bestFit="1" customWidth="1"/>
    <col min="13" max="13" width="2.5703125" bestFit="1" customWidth="1"/>
    <col min="14" max="14" width="11.140625" bestFit="1" customWidth="1"/>
    <col min="15" max="15" width="2.5703125" bestFit="1" customWidth="1"/>
    <col min="16" max="16" width="12.140625" bestFit="1" customWidth="1"/>
    <col min="17" max="20" width="19.140625" bestFit="1" customWidth="1"/>
    <col min="21" max="24" width="22.140625" bestFit="1" customWidth="1"/>
    <col min="25" max="25" width="15.5703125" bestFit="1" customWidth="1"/>
    <col min="26" max="26" width="36.5703125" bestFit="1" customWidth="1"/>
    <col min="27" max="28" width="20" bestFit="1" customWidth="1"/>
    <col min="29" max="29" width="31" bestFit="1" customWidth="1"/>
    <col min="30" max="30" width="19.85546875" bestFit="1" customWidth="1"/>
    <col min="31" max="31" width="31" bestFit="1" customWidth="1"/>
    <col min="32" max="32" width="36.5703125" bestFit="1" customWidth="1"/>
    <col min="33" max="36" width="32.28515625" bestFit="1" customWidth="1"/>
    <col min="37" max="37" width="36.5703125" bestFit="1" customWidth="1"/>
    <col min="38" max="38" width="32.28515625" bestFit="1" customWidth="1"/>
    <col min="39" max="44" width="22.140625" bestFit="1" customWidth="1"/>
    <col min="45" max="47" width="31" bestFit="1" customWidth="1"/>
    <col min="48" max="49" width="22.140625" bestFit="1" customWidth="1"/>
    <col min="50" max="51" width="36.5703125" bestFit="1" customWidth="1"/>
    <col min="52" max="52" width="15.5703125" bestFit="1" customWidth="1"/>
    <col min="53" max="53" width="36.5703125" bestFit="1" customWidth="1"/>
    <col min="54" max="56" width="28.85546875" bestFit="1" customWidth="1"/>
    <col min="57" max="57" width="22.140625" bestFit="1" customWidth="1"/>
    <col min="58" max="58" width="26.7109375" bestFit="1" customWidth="1"/>
  </cols>
  <sheetData>
    <row r="1" spans="1:58" ht="15" customHeight="1" x14ac:dyDescent="0.25">
      <c r="A1" s="6" t="s">
        <v>1987</v>
      </c>
      <c r="B1" s="1" t="s">
        <v>1908</v>
      </c>
      <c r="C1" s="1" t="s">
        <v>1907</v>
      </c>
      <c r="D1" s="6" t="s">
        <v>92</v>
      </c>
      <c r="E1" s="6"/>
      <c r="F1" s="6"/>
      <c r="G1" s="6"/>
      <c r="H1" s="6"/>
      <c r="I1" s="6"/>
      <c r="J1" s="6" t="s">
        <v>1</v>
      </c>
      <c r="K1" s="6"/>
      <c r="L1" s="6"/>
      <c r="M1" s="6"/>
      <c r="N1" s="6"/>
      <c r="O1" s="6"/>
      <c r="P1" s="1"/>
      <c r="Q1" s="1" t="s">
        <v>1906</v>
      </c>
      <c r="R1" s="6" t="s">
        <v>92</v>
      </c>
      <c r="S1" s="6"/>
      <c r="T1" s="6"/>
      <c r="U1" s="1" t="s">
        <v>1909</v>
      </c>
      <c r="V1" s="1" t="s">
        <v>1</v>
      </c>
      <c r="W1" s="1"/>
      <c r="X1" s="1"/>
      <c r="Y1" s="1"/>
      <c r="Z1" s="1"/>
      <c r="AA1" s="1"/>
      <c r="AB1" s="1"/>
      <c r="AC1" s="6" t="s">
        <v>1908</v>
      </c>
      <c r="AD1" s="6"/>
      <c r="AE1" s="1"/>
      <c r="AF1" s="1"/>
      <c r="AG1" s="1" t="s">
        <v>1</v>
      </c>
      <c r="AH1" s="1" t="s">
        <v>1909</v>
      </c>
      <c r="AI1" s="1" t="s">
        <v>1</v>
      </c>
      <c r="AJ1" s="1"/>
      <c r="AK1" s="1" t="s">
        <v>1907</v>
      </c>
      <c r="AL1" s="1"/>
      <c r="AM1" s="1" t="s">
        <v>92</v>
      </c>
      <c r="AN1" s="1"/>
      <c r="AO1" s="1"/>
      <c r="AP1" s="1" t="s">
        <v>1908</v>
      </c>
      <c r="AQ1" s="1" t="s">
        <v>1909</v>
      </c>
      <c r="AR1" s="1" t="s">
        <v>1</v>
      </c>
      <c r="AS1" s="1" t="s">
        <v>1908</v>
      </c>
      <c r="AT1" s="1" t="s">
        <v>1907</v>
      </c>
      <c r="AU1" s="1"/>
      <c r="AV1" s="1"/>
      <c r="AW1" s="1"/>
      <c r="AX1" s="1"/>
      <c r="AY1" s="1"/>
      <c r="AZ1" s="1"/>
      <c r="BA1" s="1" t="s">
        <v>1907</v>
      </c>
      <c r="BB1" s="6" t="s">
        <v>1909</v>
      </c>
      <c r="BC1" s="6"/>
      <c r="BD1" s="1" t="s">
        <v>1</v>
      </c>
      <c r="BE1" s="6"/>
      <c r="BF1" s="6"/>
    </row>
    <row r="2" spans="1:58" x14ac:dyDescent="0.25">
      <c r="A2" s="6"/>
      <c r="B2" s="6" t="s">
        <v>1988</v>
      </c>
      <c r="C2" s="6" t="s">
        <v>1989</v>
      </c>
      <c r="D2" s="6" t="s">
        <v>26</v>
      </c>
      <c r="E2" s="6"/>
      <c r="F2" s="6" t="s">
        <v>93</v>
      </c>
      <c r="G2" s="6"/>
      <c r="H2" s="6" t="s">
        <v>1911</v>
      </c>
      <c r="I2" s="6" t="s">
        <v>1912</v>
      </c>
      <c r="J2" s="6" t="s">
        <v>2</v>
      </c>
      <c r="K2" s="6"/>
      <c r="L2" s="6" t="s">
        <v>93</v>
      </c>
      <c r="M2" s="6"/>
      <c r="N2" s="6" t="s">
        <v>244</v>
      </c>
      <c r="O2" s="6"/>
      <c r="P2" s="6" t="s">
        <v>1990</v>
      </c>
      <c r="Q2" s="1" t="s">
        <v>1910</v>
      </c>
      <c r="R2" s="1" t="s">
        <v>93</v>
      </c>
      <c r="S2" s="1" t="s">
        <v>1911</v>
      </c>
      <c r="T2" s="1" t="s">
        <v>1912</v>
      </c>
      <c r="U2" s="1" t="s">
        <v>2</v>
      </c>
      <c r="V2" s="1" t="s">
        <v>2</v>
      </c>
      <c r="W2" s="1" t="s">
        <v>1923</v>
      </c>
      <c r="X2" s="1" t="s">
        <v>1991</v>
      </c>
      <c r="Y2" s="1" t="s">
        <v>1912</v>
      </c>
      <c r="Z2" s="1" t="s">
        <v>1918</v>
      </c>
      <c r="AA2" s="1" t="s">
        <v>1921</v>
      </c>
      <c r="AB2" s="1" t="s">
        <v>1922</v>
      </c>
      <c r="AC2" s="1" t="s">
        <v>1991</v>
      </c>
      <c r="AD2" s="1" t="s">
        <v>1992</v>
      </c>
      <c r="AE2" s="1" t="s">
        <v>1989</v>
      </c>
      <c r="AF2" s="1" t="s">
        <v>1932</v>
      </c>
      <c r="AG2" s="1" t="s">
        <v>2</v>
      </c>
      <c r="AH2" s="1" t="s">
        <v>2</v>
      </c>
      <c r="AI2" s="1" t="s">
        <v>2</v>
      </c>
      <c r="AJ2" s="1" t="s">
        <v>1923</v>
      </c>
      <c r="AK2" s="1" t="s">
        <v>1918</v>
      </c>
      <c r="AL2" s="225">
        <v>41401</v>
      </c>
      <c r="AM2" s="1" t="s">
        <v>1911</v>
      </c>
      <c r="AN2" s="1" t="s">
        <v>2</v>
      </c>
      <c r="AO2" s="1" t="s">
        <v>1995</v>
      </c>
      <c r="AP2" s="1" t="s">
        <v>1923</v>
      </c>
      <c r="AQ2" s="1" t="s">
        <v>2</v>
      </c>
      <c r="AR2" s="1" t="s">
        <v>2</v>
      </c>
      <c r="AS2" s="1" t="s">
        <v>1995</v>
      </c>
      <c r="AT2" s="1" t="s">
        <v>1996</v>
      </c>
      <c r="AU2" s="1" t="s">
        <v>1932</v>
      </c>
      <c r="AV2" s="1" t="s">
        <v>244</v>
      </c>
      <c r="AW2" s="1" t="s">
        <v>1996</v>
      </c>
      <c r="AX2" s="1" t="s">
        <v>2</v>
      </c>
      <c r="AY2" s="1" t="s">
        <v>26</v>
      </c>
      <c r="AZ2" s="1" t="s">
        <v>1912</v>
      </c>
      <c r="BA2" s="1" t="s">
        <v>1918</v>
      </c>
      <c r="BB2" s="1" t="s">
        <v>2</v>
      </c>
      <c r="BC2" s="1" t="s">
        <v>2</v>
      </c>
      <c r="BD2" s="1" t="s">
        <v>2</v>
      </c>
      <c r="BE2" s="1" t="s">
        <v>1923</v>
      </c>
      <c r="BF2" s="1" t="s">
        <v>1923</v>
      </c>
    </row>
    <row r="3" spans="1:58" ht="30" x14ac:dyDescent="0.25">
      <c r="A3" s="6"/>
      <c r="B3" s="6"/>
      <c r="C3" s="6"/>
      <c r="D3" s="6"/>
      <c r="E3" s="6"/>
      <c r="F3" s="6"/>
      <c r="G3" s="6"/>
      <c r="H3" s="6"/>
      <c r="I3" s="6"/>
      <c r="J3" s="6"/>
      <c r="K3" s="6"/>
      <c r="L3" s="6"/>
      <c r="M3" s="6"/>
      <c r="N3" s="6"/>
      <c r="O3" s="6"/>
      <c r="P3" s="6"/>
      <c r="Q3" s="1" t="s">
        <v>1925</v>
      </c>
      <c r="R3" s="1" t="s">
        <v>1925</v>
      </c>
      <c r="S3" s="1" t="s">
        <v>1925</v>
      </c>
      <c r="T3" s="1" t="s">
        <v>1925</v>
      </c>
      <c r="U3" s="1" t="s">
        <v>157</v>
      </c>
      <c r="V3" s="1" t="s">
        <v>157</v>
      </c>
      <c r="W3" s="1" t="s">
        <v>157</v>
      </c>
      <c r="X3" s="1" t="s">
        <v>157</v>
      </c>
      <c r="Y3" s="1" t="s">
        <v>1919</v>
      </c>
      <c r="Z3" s="1" t="s">
        <v>1891</v>
      </c>
      <c r="AA3" s="1" t="s">
        <v>158</v>
      </c>
      <c r="AB3" s="1" t="s">
        <v>158</v>
      </c>
      <c r="AC3" s="1" t="s">
        <v>4</v>
      </c>
      <c r="AD3" s="1" t="s">
        <v>1993</v>
      </c>
      <c r="AE3" s="1" t="s">
        <v>1993</v>
      </c>
      <c r="AF3" s="1" t="s">
        <v>1993</v>
      </c>
      <c r="AG3" s="1" t="s">
        <v>1917</v>
      </c>
      <c r="AH3" s="1" t="s">
        <v>1917</v>
      </c>
      <c r="AI3" s="1" t="s">
        <v>1917</v>
      </c>
      <c r="AJ3" s="1" t="s">
        <v>1917</v>
      </c>
      <c r="AK3" s="1" t="s">
        <v>1917</v>
      </c>
      <c r="AL3" s="1" t="s">
        <v>1917</v>
      </c>
      <c r="AM3" s="1" t="s">
        <v>157</v>
      </c>
      <c r="AN3" s="1" t="s">
        <v>157</v>
      </c>
      <c r="AO3" s="1" t="s">
        <v>157</v>
      </c>
      <c r="AP3" s="1" t="s">
        <v>157</v>
      </c>
      <c r="AQ3" s="1" t="s">
        <v>157</v>
      </c>
      <c r="AR3" s="1" t="s">
        <v>157</v>
      </c>
      <c r="AS3" s="1" t="s">
        <v>157</v>
      </c>
      <c r="AT3" s="1" t="s">
        <v>157</v>
      </c>
      <c r="AU3" s="1" t="s">
        <v>157</v>
      </c>
      <c r="AV3" s="1" t="s">
        <v>1997</v>
      </c>
      <c r="AW3" s="1" t="s">
        <v>1997</v>
      </c>
      <c r="AX3" s="1" t="s">
        <v>1891</v>
      </c>
      <c r="AY3" s="1" t="s">
        <v>1891</v>
      </c>
      <c r="AZ3" s="1" t="s">
        <v>1919</v>
      </c>
      <c r="BA3" s="1" t="s">
        <v>1919</v>
      </c>
      <c r="BB3" s="1" t="s">
        <v>1926</v>
      </c>
      <c r="BC3" s="1" t="s">
        <v>1926</v>
      </c>
      <c r="BD3" s="1" t="s">
        <v>1926</v>
      </c>
      <c r="BE3" s="1" t="s">
        <v>1937</v>
      </c>
      <c r="BF3" s="1" t="s">
        <v>1938</v>
      </c>
    </row>
    <row r="4" spans="1:58" ht="30" x14ac:dyDescent="0.25">
      <c r="A4" s="6"/>
      <c r="B4" s="6"/>
      <c r="C4" s="6"/>
      <c r="D4" s="6"/>
      <c r="E4" s="6"/>
      <c r="F4" s="6"/>
      <c r="G4" s="6"/>
      <c r="H4" s="6"/>
      <c r="I4" s="6"/>
      <c r="J4" s="6"/>
      <c r="K4" s="6"/>
      <c r="L4" s="6"/>
      <c r="M4" s="6"/>
      <c r="N4" s="6"/>
      <c r="O4" s="6"/>
      <c r="P4" s="6"/>
      <c r="Q4" s="1"/>
      <c r="R4" s="1"/>
      <c r="S4" s="1"/>
      <c r="T4" s="1"/>
      <c r="U4" s="1"/>
      <c r="V4" s="1"/>
      <c r="W4" s="1"/>
      <c r="X4" s="1"/>
      <c r="Y4" s="1"/>
      <c r="Z4" s="1"/>
      <c r="AA4" s="1"/>
      <c r="AB4" s="1"/>
      <c r="AC4" s="1" t="s">
        <v>157</v>
      </c>
      <c r="AD4" s="1"/>
      <c r="AE4" s="1" t="s">
        <v>4</v>
      </c>
      <c r="AF4" s="1" t="s">
        <v>1994</v>
      </c>
      <c r="AG4" s="1"/>
      <c r="AH4" s="1" t="s">
        <v>157</v>
      </c>
      <c r="AI4" s="1" t="s">
        <v>157</v>
      </c>
      <c r="AJ4" s="1" t="s">
        <v>157</v>
      </c>
      <c r="AK4" s="1" t="s">
        <v>1891</v>
      </c>
      <c r="AL4" s="1" t="s">
        <v>4</v>
      </c>
      <c r="AM4" s="1"/>
      <c r="AN4" s="1"/>
      <c r="AO4" s="1"/>
      <c r="AP4" s="1" t="s">
        <v>158</v>
      </c>
      <c r="AQ4" s="1" t="s">
        <v>158</v>
      </c>
      <c r="AR4" s="1" t="s">
        <v>158</v>
      </c>
      <c r="AS4" s="1" t="s">
        <v>4</v>
      </c>
      <c r="AT4" s="1" t="s">
        <v>4</v>
      </c>
      <c r="AU4" s="1" t="s">
        <v>4</v>
      </c>
      <c r="AV4" s="1"/>
      <c r="AW4" s="1"/>
      <c r="AX4" s="1"/>
      <c r="AY4" s="1"/>
      <c r="AZ4" s="1"/>
      <c r="BA4" s="1" t="s">
        <v>1891</v>
      </c>
      <c r="BB4" s="1"/>
      <c r="BC4" s="1" t="s">
        <v>157</v>
      </c>
      <c r="BD4" s="1" t="s">
        <v>157</v>
      </c>
      <c r="BE4" s="1" t="s">
        <v>157</v>
      </c>
      <c r="BF4" s="1" t="s">
        <v>157</v>
      </c>
    </row>
    <row r="5" spans="1:58" x14ac:dyDescent="0.25">
      <c r="A5" s="7" t="s">
        <v>1998</v>
      </c>
      <c r="B5" s="3" t="s">
        <v>8</v>
      </c>
      <c r="C5" s="3" t="s">
        <v>8</v>
      </c>
      <c r="D5" s="3" t="s">
        <v>8</v>
      </c>
      <c r="E5" s="3"/>
      <c r="F5" s="3" t="s">
        <v>8</v>
      </c>
      <c r="G5" s="3"/>
      <c r="H5" s="3" t="s">
        <v>8</v>
      </c>
      <c r="I5" s="3" t="s">
        <v>8</v>
      </c>
      <c r="J5" s="3" t="s">
        <v>8</v>
      </c>
      <c r="K5" s="3"/>
      <c r="L5" s="3" t="s">
        <v>8</v>
      </c>
      <c r="M5" s="3"/>
      <c r="N5" s="3" t="s">
        <v>8</v>
      </c>
      <c r="O5" s="3"/>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c r="AM5" s="3" t="s">
        <v>8</v>
      </c>
      <c r="AN5" s="3" t="s">
        <v>8</v>
      </c>
      <c r="AO5" s="3" t="s">
        <v>8</v>
      </c>
      <c r="AP5" s="3" t="s">
        <v>8</v>
      </c>
      <c r="AQ5" s="3" t="s">
        <v>8</v>
      </c>
      <c r="AR5" s="3" t="s">
        <v>8</v>
      </c>
      <c r="AS5" s="3" t="s">
        <v>8</v>
      </c>
      <c r="AT5" s="3" t="s">
        <v>8</v>
      </c>
      <c r="AU5" s="3" t="s">
        <v>8</v>
      </c>
      <c r="AV5" s="3" t="s">
        <v>8</v>
      </c>
      <c r="AW5" s="3" t="s">
        <v>8</v>
      </c>
      <c r="AX5" s="3" t="s">
        <v>8</v>
      </c>
      <c r="AY5" s="3" t="s">
        <v>8</v>
      </c>
      <c r="AZ5" s="3" t="s">
        <v>8</v>
      </c>
      <c r="BA5" s="3" t="s">
        <v>8</v>
      </c>
      <c r="BB5" s="3" t="s">
        <v>8</v>
      </c>
      <c r="BC5" s="3" t="s">
        <v>8</v>
      </c>
      <c r="BD5" s="3" t="s">
        <v>8</v>
      </c>
      <c r="BE5" s="3" t="s">
        <v>8</v>
      </c>
      <c r="BF5" s="3" t="s">
        <v>8</v>
      </c>
    </row>
    <row r="6" spans="1:58" ht="30" x14ac:dyDescent="0.25">
      <c r="A6" s="2" t="s">
        <v>1950</v>
      </c>
      <c r="B6" s="3" t="s">
        <v>8</v>
      </c>
      <c r="C6" s="3" t="s">
        <v>8</v>
      </c>
      <c r="D6" s="3" t="s">
        <v>8</v>
      </c>
      <c r="E6" s="3"/>
      <c r="F6" s="3" t="s">
        <v>8</v>
      </c>
      <c r="G6" s="3"/>
      <c r="H6" s="3" t="s">
        <v>8</v>
      </c>
      <c r="I6" s="3" t="s">
        <v>8</v>
      </c>
      <c r="J6" s="3" t="s">
        <v>8</v>
      </c>
      <c r="K6" s="3"/>
      <c r="L6" s="3" t="s">
        <v>8</v>
      </c>
      <c r="M6" s="3"/>
      <c r="N6" s="3" t="s">
        <v>8</v>
      </c>
      <c r="O6" s="3"/>
      <c r="P6" s="3" t="s">
        <v>8</v>
      </c>
      <c r="Q6" s="3" t="s">
        <v>8</v>
      </c>
      <c r="R6" s="3" t="s">
        <v>8</v>
      </c>
      <c r="S6" s="3" t="s">
        <v>8</v>
      </c>
      <c r="T6" s="3" t="s">
        <v>8</v>
      </c>
      <c r="U6" s="10">
        <v>0.54</v>
      </c>
      <c r="V6" s="10">
        <v>0.54</v>
      </c>
      <c r="W6" s="10">
        <v>0.54</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t="s">
        <v>8</v>
      </c>
      <c r="AV6" s="3" t="s">
        <v>8</v>
      </c>
      <c r="AW6" s="3" t="s">
        <v>8</v>
      </c>
      <c r="AX6" s="3" t="s">
        <v>8</v>
      </c>
      <c r="AY6" s="3" t="s">
        <v>8</v>
      </c>
      <c r="AZ6" s="3" t="s">
        <v>8</v>
      </c>
      <c r="BA6" s="3" t="s">
        <v>8</v>
      </c>
      <c r="BB6" s="3" t="s">
        <v>8</v>
      </c>
      <c r="BC6" s="3" t="s">
        <v>8</v>
      </c>
      <c r="BD6" s="3" t="s">
        <v>8</v>
      </c>
      <c r="BE6" s="3" t="s">
        <v>8</v>
      </c>
      <c r="BF6" s="3" t="s">
        <v>8</v>
      </c>
    </row>
    <row r="7" spans="1:58" x14ac:dyDescent="0.25">
      <c r="A7" s="2" t="s">
        <v>1999</v>
      </c>
      <c r="B7" s="3" t="s">
        <v>8</v>
      </c>
      <c r="C7" s="3" t="s">
        <v>8</v>
      </c>
      <c r="D7" s="3" t="s">
        <v>8</v>
      </c>
      <c r="E7" s="3"/>
      <c r="F7" s="3" t="s">
        <v>8</v>
      </c>
      <c r="G7" s="3"/>
      <c r="H7" s="3" t="s">
        <v>8</v>
      </c>
      <c r="I7" s="3" t="s">
        <v>8</v>
      </c>
      <c r="J7" s="3" t="s">
        <v>8</v>
      </c>
      <c r="K7" s="3"/>
      <c r="L7" s="3" t="s">
        <v>8</v>
      </c>
      <c r="M7" s="3"/>
      <c r="N7" s="3" t="s">
        <v>8</v>
      </c>
      <c r="O7" s="3"/>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5">
        <v>1750000</v>
      </c>
      <c r="AF7" s="5">
        <v>20000000</v>
      </c>
      <c r="AG7" s="3" t="s">
        <v>8</v>
      </c>
      <c r="AH7" s="3" t="s">
        <v>8</v>
      </c>
      <c r="AI7" s="3" t="s">
        <v>8</v>
      </c>
      <c r="AJ7" s="3" t="s">
        <v>8</v>
      </c>
      <c r="AK7" s="3" t="s">
        <v>8</v>
      </c>
      <c r="AL7" s="3" t="s">
        <v>8</v>
      </c>
      <c r="AM7" s="3" t="s">
        <v>8</v>
      </c>
      <c r="AN7" s="3" t="s">
        <v>8</v>
      </c>
      <c r="AO7" s="3" t="s">
        <v>8</v>
      </c>
      <c r="AP7" s="3" t="s">
        <v>8</v>
      </c>
      <c r="AQ7" s="3" t="s">
        <v>8</v>
      </c>
      <c r="AR7" s="3" t="s">
        <v>8</v>
      </c>
      <c r="AS7" s="3" t="s">
        <v>8</v>
      </c>
      <c r="AT7" s="3" t="s">
        <v>8</v>
      </c>
      <c r="AU7" s="3" t="s">
        <v>8</v>
      </c>
      <c r="AV7" s="3" t="s">
        <v>8</v>
      </c>
      <c r="AW7" s="3" t="s">
        <v>8</v>
      </c>
      <c r="AX7" s="3" t="s">
        <v>8</v>
      </c>
      <c r="AY7" s="3" t="s">
        <v>8</v>
      </c>
      <c r="AZ7" s="3" t="s">
        <v>8</v>
      </c>
      <c r="BA7" s="3" t="s">
        <v>8</v>
      </c>
      <c r="BB7" s="3" t="s">
        <v>8</v>
      </c>
      <c r="BC7" s="3" t="s">
        <v>8</v>
      </c>
      <c r="BD7" s="3" t="s">
        <v>8</v>
      </c>
      <c r="BE7" s="3" t="s">
        <v>8</v>
      </c>
      <c r="BF7" s="3" t="s">
        <v>8</v>
      </c>
    </row>
    <row r="8" spans="1:58" x14ac:dyDescent="0.25">
      <c r="A8" s="2" t="s">
        <v>2000</v>
      </c>
      <c r="B8" s="3" t="s">
        <v>8</v>
      </c>
      <c r="C8" s="8">
        <v>10000000</v>
      </c>
      <c r="D8" s="3" t="s">
        <v>8</v>
      </c>
      <c r="E8" s="3"/>
      <c r="F8" s="3" t="s">
        <v>8</v>
      </c>
      <c r="G8" s="3"/>
      <c r="H8" s="3" t="s">
        <v>8</v>
      </c>
      <c r="I8" s="3" t="s">
        <v>8</v>
      </c>
      <c r="J8" s="3" t="s">
        <v>8</v>
      </c>
      <c r="K8" s="3"/>
      <c r="L8" s="3" t="s">
        <v>8</v>
      </c>
      <c r="M8" s="3"/>
      <c r="N8" s="3" t="s">
        <v>8</v>
      </c>
      <c r="O8" s="3"/>
      <c r="P8" s="3" t="s">
        <v>8</v>
      </c>
      <c r="Q8" s="3" t="s">
        <v>8</v>
      </c>
      <c r="R8" s="3" t="s">
        <v>8</v>
      </c>
      <c r="S8" s="3" t="s">
        <v>8</v>
      </c>
      <c r="T8" s="3" t="s">
        <v>8</v>
      </c>
      <c r="U8" s="3" t="s">
        <v>8</v>
      </c>
      <c r="V8" s="3" t="s">
        <v>8</v>
      </c>
      <c r="W8" s="3" t="s">
        <v>8</v>
      </c>
      <c r="X8" s="3" t="s">
        <v>8</v>
      </c>
      <c r="Y8" s="3" t="s">
        <v>8</v>
      </c>
      <c r="Z8" s="3" t="s">
        <v>8</v>
      </c>
      <c r="AA8" s="3" t="s">
        <v>8</v>
      </c>
      <c r="AB8" s="3" t="s">
        <v>8</v>
      </c>
      <c r="AC8" s="3" t="s">
        <v>8</v>
      </c>
      <c r="AD8" s="8">
        <v>10000000</v>
      </c>
      <c r="AE8" s="3" t="s">
        <v>8</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c r="AU8" s="3" t="s">
        <v>8</v>
      </c>
      <c r="AV8" s="3" t="s">
        <v>8</v>
      </c>
      <c r="AW8" s="3" t="s">
        <v>8</v>
      </c>
      <c r="AX8" s="3" t="s">
        <v>8</v>
      </c>
      <c r="AY8" s="3" t="s">
        <v>8</v>
      </c>
      <c r="AZ8" s="3" t="s">
        <v>8</v>
      </c>
      <c r="BA8" s="3" t="s">
        <v>8</v>
      </c>
      <c r="BB8" s="3" t="s">
        <v>8</v>
      </c>
      <c r="BC8" s="3" t="s">
        <v>8</v>
      </c>
      <c r="BD8" s="3" t="s">
        <v>8</v>
      </c>
      <c r="BE8" s="3" t="s">
        <v>8</v>
      </c>
      <c r="BF8" s="3" t="s">
        <v>8</v>
      </c>
    </row>
    <row r="9" spans="1:58" x14ac:dyDescent="0.25">
      <c r="A9" s="2" t="s">
        <v>2001</v>
      </c>
      <c r="B9" s="3" t="s">
        <v>8</v>
      </c>
      <c r="C9" s="3" t="s">
        <v>8</v>
      </c>
      <c r="D9" s="3" t="s">
        <v>8</v>
      </c>
      <c r="E9" s="3"/>
      <c r="F9" s="3" t="s">
        <v>8</v>
      </c>
      <c r="G9" s="3"/>
      <c r="H9" s="3" t="s">
        <v>8</v>
      </c>
      <c r="I9" s="3" t="s">
        <v>8</v>
      </c>
      <c r="J9" s="3">
        <v>0</v>
      </c>
      <c r="K9" s="3"/>
      <c r="L9" s="3" t="s">
        <v>8</v>
      </c>
      <c r="M9" s="3"/>
      <c r="N9" s="3" t="s">
        <v>8</v>
      </c>
      <c r="O9" s="3"/>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c r="AU9" s="3" t="s">
        <v>8</v>
      </c>
      <c r="AV9" s="3" t="s">
        <v>8</v>
      </c>
      <c r="AW9" s="3" t="s">
        <v>8</v>
      </c>
      <c r="AX9" s="3" t="s">
        <v>8</v>
      </c>
      <c r="AY9" s="3" t="s">
        <v>8</v>
      </c>
      <c r="AZ9" s="3" t="s">
        <v>8</v>
      </c>
      <c r="BA9" s="3" t="s">
        <v>8</v>
      </c>
      <c r="BB9" s="3" t="s">
        <v>8</v>
      </c>
      <c r="BC9" s="3" t="s">
        <v>8</v>
      </c>
      <c r="BD9" s="3" t="s">
        <v>8</v>
      </c>
      <c r="BE9" s="3" t="s">
        <v>8</v>
      </c>
      <c r="BF9" s="3" t="s">
        <v>8</v>
      </c>
    </row>
    <row r="10" spans="1:58" ht="30" x14ac:dyDescent="0.25">
      <c r="A10" s="2" t="s">
        <v>189</v>
      </c>
      <c r="B10" s="3" t="s">
        <v>8</v>
      </c>
      <c r="C10" s="3" t="s">
        <v>8</v>
      </c>
      <c r="D10" s="3" t="s">
        <v>8</v>
      </c>
      <c r="E10" s="3"/>
      <c r="F10" s="3" t="s">
        <v>8</v>
      </c>
      <c r="G10" s="3"/>
      <c r="H10" s="3" t="s">
        <v>8</v>
      </c>
      <c r="I10" s="3" t="s">
        <v>8</v>
      </c>
      <c r="J10" s="3" t="s">
        <v>8</v>
      </c>
      <c r="K10" s="3"/>
      <c r="L10" s="5">
        <v>25816000</v>
      </c>
      <c r="M10" s="3"/>
      <c r="N10" s="3" t="s">
        <v>8</v>
      </c>
      <c r="O10" s="3"/>
      <c r="P10" s="3" t="s">
        <v>8</v>
      </c>
      <c r="Q10" s="5">
        <v>25750000</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3" t="s">
        <v>8</v>
      </c>
      <c r="AV10" s="3" t="s">
        <v>8</v>
      </c>
      <c r="AW10" s="3" t="s">
        <v>8</v>
      </c>
      <c r="AX10" s="3" t="s">
        <v>8</v>
      </c>
      <c r="AY10" s="3" t="s">
        <v>8</v>
      </c>
      <c r="AZ10" s="3" t="s">
        <v>8</v>
      </c>
      <c r="BA10" s="3" t="s">
        <v>8</v>
      </c>
      <c r="BB10" s="3" t="s">
        <v>8</v>
      </c>
      <c r="BC10" s="3" t="s">
        <v>8</v>
      </c>
      <c r="BD10" s="3" t="s">
        <v>8</v>
      </c>
      <c r="BE10" s="3" t="s">
        <v>8</v>
      </c>
      <c r="BF10" s="3" t="s">
        <v>8</v>
      </c>
    </row>
    <row r="11" spans="1:58" x14ac:dyDescent="0.25">
      <c r="A11" s="2" t="s">
        <v>1969</v>
      </c>
      <c r="B11" s="3" t="s">
        <v>8</v>
      </c>
      <c r="C11" s="3" t="s">
        <v>8</v>
      </c>
      <c r="D11" s="3" t="s">
        <v>8</v>
      </c>
      <c r="E11" s="3"/>
      <c r="F11" s="5">
        <v>127000</v>
      </c>
      <c r="G11" s="3"/>
      <c r="H11" s="5">
        <v>127000</v>
      </c>
      <c r="I11" s="5">
        <v>127000</v>
      </c>
      <c r="J11" s="3" t="s">
        <v>8</v>
      </c>
      <c r="K11" s="3"/>
      <c r="L11" s="3" t="s">
        <v>8</v>
      </c>
      <c r="M11" s="3"/>
      <c r="N11" s="3" t="s">
        <v>8</v>
      </c>
      <c r="O11" s="3"/>
      <c r="P11" s="3" t="s">
        <v>8</v>
      </c>
      <c r="Q11" s="3" t="s">
        <v>8</v>
      </c>
      <c r="R11" s="5">
        <v>127000</v>
      </c>
      <c r="S11" s="5">
        <v>127000</v>
      </c>
      <c r="T11" s="5">
        <v>127000</v>
      </c>
      <c r="U11" s="5">
        <v>19500000</v>
      </c>
      <c r="V11" s="5">
        <v>19500000</v>
      </c>
      <c r="W11" s="3" t="s">
        <v>8</v>
      </c>
      <c r="X11" s="3" t="s">
        <v>8</v>
      </c>
      <c r="Y11" s="3" t="s">
        <v>8</v>
      </c>
      <c r="Z11" s="3" t="s">
        <v>8</v>
      </c>
      <c r="AA11" s="3" t="s">
        <v>8</v>
      </c>
      <c r="AB11" s="3" t="s">
        <v>8</v>
      </c>
      <c r="AC11" s="3" t="s">
        <v>8</v>
      </c>
      <c r="AD11" s="3" t="s">
        <v>8</v>
      </c>
      <c r="AE11" s="3" t="s">
        <v>8</v>
      </c>
      <c r="AF11" s="3" t="s">
        <v>8</v>
      </c>
      <c r="AG11" s="3" t="s">
        <v>8</v>
      </c>
      <c r="AH11" s="5">
        <v>16600000</v>
      </c>
      <c r="AI11" s="5">
        <v>16600000</v>
      </c>
      <c r="AJ11" s="3" t="s">
        <v>8</v>
      </c>
      <c r="AK11" s="3" t="s">
        <v>8</v>
      </c>
      <c r="AL11" s="3" t="s">
        <v>8</v>
      </c>
      <c r="AM11" s="3" t="s">
        <v>8</v>
      </c>
      <c r="AN11" s="3" t="s">
        <v>8</v>
      </c>
      <c r="AO11" s="3" t="s">
        <v>8</v>
      </c>
      <c r="AP11" s="3" t="s">
        <v>8</v>
      </c>
      <c r="AQ11" s="5">
        <v>38000000</v>
      </c>
      <c r="AR11" s="5">
        <v>38000000</v>
      </c>
      <c r="AS11" s="3" t="s">
        <v>8</v>
      </c>
      <c r="AT11" s="3" t="s">
        <v>8</v>
      </c>
      <c r="AU11" s="3" t="s">
        <v>8</v>
      </c>
      <c r="AV11" s="3" t="s">
        <v>8</v>
      </c>
      <c r="AW11" s="3" t="s">
        <v>8</v>
      </c>
      <c r="AX11" s="3" t="s">
        <v>8</v>
      </c>
      <c r="AY11" s="3" t="s">
        <v>8</v>
      </c>
      <c r="AZ11" s="3" t="s">
        <v>8</v>
      </c>
      <c r="BA11" s="3" t="s">
        <v>8</v>
      </c>
      <c r="BB11" s="5">
        <v>36100000</v>
      </c>
      <c r="BC11" s="5">
        <v>36100000</v>
      </c>
      <c r="BD11" s="5">
        <v>36100000</v>
      </c>
      <c r="BE11" s="3" t="s">
        <v>8</v>
      </c>
      <c r="BF11" s="3" t="s">
        <v>8</v>
      </c>
    </row>
    <row r="12" spans="1:58" ht="30" x14ac:dyDescent="0.25">
      <c r="A12" s="2" t="s">
        <v>2002</v>
      </c>
      <c r="B12" s="3" t="s">
        <v>8</v>
      </c>
      <c r="C12" s="3" t="s">
        <v>8</v>
      </c>
      <c r="D12" s="5">
        <v>232025000</v>
      </c>
      <c r="E12" s="11" t="s">
        <v>216</v>
      </c>
      <c r="F12" s="5">
        <v>161579000</v>
      </c>
      <c r="G12" s="11" t="s">
        <v>218</v>
      </c>
      <c r="H12" s="3" t="s">
        <v>8</v>
      </c>
      <c r="I12" s="3" t="s">
        <v>8</v>
      </c>
      <c r="J12" s="5">
        <v>182245000</v>
      </c>
      <c r="K12" s="11" t="s">
        <v>218</v>
      </c>
      <c r="L12" s="5">
        <v>161579000</v>
      </c>
      <c r="M12" s="11" t="s">
        <v>218</v>
      </c>
      <c r="N12" s="5">
        <v>853132000</v>
      </c>
      <c r="O12" s="11" t="s">
        <v>216</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5">
        <v>557000</v>
      </c>
      <c r="AO12" s="3" t="s">
        <v>8</v>
      </c>
      <c r="AP12" s="3" t="s">
        <v>8</v>
      </c>
      <c r="AQ12" s="3" t="s">
        <v>8</v>
      </c>
      <c r="AR12" s="3" t="s">
        <v>8</v>
      </c>
      <c r="AS12" s="3" t="s">
        <v>8</v>
      </c>
      <c r="AT12" s="3" t="s">
        <v>8</v>
      </c>
      <c r="AU12" s="3" t="s">
        <v>8</v>
      </c>
      <c r="AV12" s="3" t="s">
        <v>8</v>
      </c>
      <c r="AW12" s="3" t="s">
        <v>8</v>
      </c>
      <c r="AX12" s="5">
        <v>6937000</v>
      </c>
      <c r="AY12" s="5">
        <v>6615000</v>
      </c>
      <c r="AZ12" s="3" t="s">
        <v>8</v>
      </c>
      <c r="BA12" s="3" t="s">
        <v>8</v>
      </c>
      <c r="BB12" s="3" t="s">
        <v>8</v>
      </c>
      <c r="BC12" s="3" t="s">
        <v>8</v>
      </c>
      <c r="BD12" s="3" t="s">
        <v>8</v>
      </c>
      <c r="BE12" s="3" t="s">
        <v>8</v>
      </c>
      <c r="BF12" s="3" t="s">
        <v>8</v>
      </c>
    </row>
    <row r="13" spans="1:58" x14ac:dyDescent="0.25">
      <c r="A13" s="2" t="s">
        <v>2003</v>
      </c>
      <c r="B13" s="3" t="s">
        <v>8</v>
      </c>
      <c r="C13" s="3" t="s">
        <v>8</v>
      </c>
      <c r="D13" s="5">
        <v>1039399000</v>
      </c>
      <c r="E13" s="3"/>
      <c r="F13" s="3" t="s">
        <v>8</v>
      </c>
      <c r="G13" s="3"/>
      <c r="H13" s="3" t="s">
        <v>8</v>
      </c>
      <c r="I13" s="3" t="s">
        <v>8</v>
      </c>
      <c r="J13" s="5">
        <v>1048382000</v>
      </c>
      <c r="K13" s="3"/>
      <c r="L13" s="3" t="s">
        <v>8</v>
      </c>
      <c r="M13" s="3"/>
      <c r="N13" s="3" t="s">
        <v>8</v>
      </c>
      <c r="O13" s="3"/>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c r="AS13" s="3" t="s">
        <v>8</v>
      </c>
      <c r="AT13" s="3" t="s">
        <v>8</v>
      </c>
      <c r="AU13" s="3" t="s">
        <v>8</v>
      </c>
      <c r="AV13" s="3" t="s">
        <v>8</v>
      </c>
      <c r="AW13" s="3" t="s">
        <v>8</v>
      </c>
      <c r="AX13" s="5">
        <v>124926000</v>
      </c>
      <c r="AY13" s="5">
        <v>210480000</v>
      </c>
      <c r="AZ13" s="3" t="s">
        <v>8</v>
      </c>
      <c r="BA13" s="3" t="s">
        <v>8</v>
      </c>
      <c r="BB13" s="3" t="s">
        <v>8</v>
      </c>
      <c r="BC13" s="3" t="s">
        <v>8</v>
      </c>
      <c r="BD13" s="3" t="s">
        <v>8</v>
      </c>
      <c r="BE13" s="3" t="s">
        <v>8</v>
      </c>
      <c r="BF13" s="3" t="s">
        <v>8</v>
      </c>
    </row>
    <row r="14" spans="1:58" ht="30" x14ac:dyDescent="0.25">
      <c r="A14" s="2" t="s">
        <v>2004</v>
      </c>
      <c r="B14" s="3" t="s">
        <v>8</v>
      </c>
      <c r="C14" s="3" t="s">
        <v>8</v>
      </c>
      <c r="D14" s="3" t="s">
        <v>8</v>
      </c>
      <c r="E14" s="3"/>
      <c r="F14" s="3" t="s">
        <v>8</v>
      </c>
      <c r="G14" s="3"/>
      <c r="H14" s="3" t="s">
        <v>8</v>
      </c>
      <c r="I14" s="3" t="s">
        <v>8</v>
      </c>
      <c r="J14" s="3" t="s">
        <v>8</v>
      </c>
      <c r="K14" s="3"/>
      <c r="L14" s="3" t="s">
        <v>8</v>
      </c>
      <c r="M14" s="3"/>
      <c r="N14" s="3" t="s">
        <v>8</v>
      </c>
      <c r="O14" s="3"/>
      <c r="P14" s="3" t="s">
        <v>8</v>
      </c>
      <c r="Q14" s="3" t="s">
        <v>8</v>
      </c>
      <c r="R14" s="3" t="s">
        <v>8</v>
      </c>
      <c r="S14" s="3" t="s">
        <v>8</v>
      </c>
      <c r="T14" s="3" t="s">
        <v>8</v>
      </c>
      <c r="U14" s="3" t="s">
        <v>8</v>
      </c>
      <c r="V14" s="3" t="s">
        <v>8</v>
      </c>
      <c r="W14" s="3" t="s">
        <v>8</v>
      </c>
      <c r="X14" s="3" t="s">
        <v>8</v>
      </c>
      <c r="Y14" s="3" t="s">
        <v>8</v>
      </c>
      <c r="Z14" s="3" t="s">
        <v>8</v>
      </c>
      <c r="AA14" s="3" t="s">
        <v>8</v>
      </c>
      <c r="AB14" s="3">
        <v>8</v>
      </c>
      <c r="AC14" s="3" t="s">
        <v>8</v>
      </c>
      <c r="AD14" s="3" t="s">
        <v>8</v>
      </c>
      <c r="AE14" s="3" t="s">
        <v>8</v>
      </c>
      <c r="AF14" s="3" t="s">
        <v>8</v>
      </c>
      <c r="AG14" s="3" t="s">
        <v>8</v>
      </c>
      <c r="AH14" s="3" t="s">
        <v>8</v>
      </c>
      <c r="AI14" s="3" t="s">
        <v>8</v>
      </c>
      <c r="AJ14" s="3" t="s">
        <v>8</v>
      </c>
      <c r="AK14" s="3" t="s">
        <v>8</v>
      </c>
      <c r="AL14" s="3">
        <v>5.39</v>
      </c>
      <c r="AM14" s="3" t="s">
        <v>8</v>
      </c>
      <c r="AN14" s="3" t="s">
        <v>8</v>
      </c>
      <c r="AO14" s="3" t="s">
        <v>8</v>
      </c>
      <c r="AP14" s="3" t="s">
        <v>8</v>
      </c>
      <c r="AQ14" s="3" t="s">
        <v>8</v>
      </c>
      <c r="AR14" s="3" t="s">
        <v>8</v>
      </c>
      <c r="AS14" s="3" t="s">
        <v>8</v>
      </c>
      <c r="AT14" s="3" t="s">
        <v>8</v>
      </c>
      <c r="AU14" s="3">
        <v>3.47</v>
      </c>
      <c r="AV14" s="3" t="s">
        <v>8</v>
      </c>
      <c r="AW14" s="3" t="s">
        <v>8</v>
      </c>
      <c r="AX14" s="3" t="s">
        <v>8</v>
      </c>
      <c r="AY14" s="3" t="s">
        <v>8</v>
      </c>
      <c r="AZ14" s="3" t="s">
        <v>8</v>
      </c>
      <c r="BA14" s="3" t="s">
        <v>8</v>
      </c>
      <c r="BB14" s="3" t="s">
        <v>8</v>
      </c>
      <c r="BC14" s="3" t="s">
        <v>8</v>
      </c>
      <c r="BD14" s="3" t="s">
        <v>8</v>
      </c>
      <c r="BE14" s="3" t="s">
        <v>8</v>
      </c>
      <c r="BF14" s="3" t="s">
        <v>8</v>
      </c>
    </row>
    <row r="15" spans="1:58" x14ac:dyDescent="0.25">
      <c r="A15" s="2" t="s">
        <v>2005</v>
      </c>
      <c r="B15" s="3" t="s">
        <v>8</v>
      </c>
      <c r="C15" s="3" t="s">
        <v>8</v>
      </c>
      <c r="D15" s="3" t="s">
        <v>8</v>
      </c>
      <c r="E15" s="3"/>
      <c r="F15" s="3" t="s">
        <v>8</v>
      </c>
      <c r="G15" s="3"/>
      <c r="H15" s="3" t="s">
        <v>8</v>
      </c>
      <c r="I15" s="3" t="s">
        <v>8</v>
      </c>
      <c r="J15" s="3" t="s">
        <v>8</v>
      </c>
      <c r="K15" s="3"/>
      <c r="L15" s="3" t="s">
        <v>8</v>
      </c>
      <c r="M15" s="3"/>
      <c r="N15" s="3" t="s">
        <v>8</v>
      </c>
      <c r="O15" s="3"/>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3" t="s">
        <v>8</v>
      </c>
      <c r="AO15" s="3" t="s">
        <v>8</v>
      </c>
      <c r="AP15" s="3" t="s">
        <v>8</v>
      </c>
      <c r="AQ15" s="3" t="s">
        <v>8</v>
      </c>
      <c r="AR15" s="3" t="s">
        <v>8</v>
      </c>
      <c r="AS15" s="3" t="s">
        <v>8</v>
      </c>
      <c r="AT15" s="3" t="s">
        <v>8</v>
      </c>
      <c r="AU15" s="5">
        <v>4200000</v>
      </c>
      <c r="AV15" s="3" t="s">
        <v>8</v>
      </c>
      <c r="AW15" s="3" t="s">
        <v>8</v>
      </c>
      <c r="AX15" s="3" t="s">
        <v>8</v>
      </c>
      <c r="AY15" s="3" t="s">
        <v>8</v>
      </c>
      <c r="AZ15" s="3" t="s">
        <v>8</v>
      </c>
      <c r="BA15" s="3" t="s">
        <v>8</v>
      </c>
      <c r="BB15" s="3" t="s">
        <v>8</v>
      </c>
      <c r="BC15" s="3" t="s">
        <v>8</v>
      </c>
      <c r="BD15" s="3" t="s">
        <v>8</v>
      </c>
      <c r="BE15" s="3" t="s">
        <v>8</v>
      </c>
      <c r="BF15" s="3" t="s">
        <v>8</v>
      </c>
    </row>
    <row r="16" spans="1:58" x14ac:dyDescent="0.25">
      <c r="A16" s="2" t="s">
        <v>2006</v>
      </c>
      <c r="B16" s="3" t="s">
        <v>8</v>
      </c>
      <c r="C16" s="3" t="s">
        <v>8</v>
      </c>
      <c r="D16" s="3" t="s">
        <v>8</v>
      </c>
      <c r="E16" s="3"/>
      <c r="F16" s="3" t="s">
        <v>8</v>
      </c>
      <c r="G16" s="3"/>
      <c r="H16" s="3" t="s">
        <v>8</v>
      </c>
      <c r="I16" s="3" t="s">
        <v>8</v>
      </c>
      <c r="J16" s="3" t="s">
        <v>8</v>
      </c>
      <c r="K16" s="3"/>
      <c r="L16" s="3" t="s">
        <v>8</v>
      </c>
      <c r="M16" s="3"/>
      <c r="N16" s="3" t="s">
        <v>8</v>
      </c>
      <c r="O16" s="3"/>
      <c r="P16" s="3" t="s">
        <v>8</v>
      </c>
      <c r="Q16" s="3" t="s">
        <v>8</v>
      </c>
      <c r="R16" s="3" t="s">
        <v>8</v>
      </c>
      <c r="S16" s="3" t="s">
        <v>8</v>
      </c>
      <c r="T16" s="3" t="s">
        <v>8</v>
      </c>
      <c r="U16" s="3" t="s">
        <v>8</v>
      </c>
      <c r="V16" s="3" t="s">
        <v>8</v>
      </c>
      <c r="W16" s="3" t="s">
        <v>8</v>
      </c>
      <c r="X16" s="9">
        <v>1.7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c r="AN16" s="3" t="s">
        <v>8</v>
      </c>
      <c r="AO16" s="9">
        <v>1.78</v>
      </c>
      <c r="AP16" s="3" t="s">
        <v>8</v>
      </c>
      <c r="AQ16" s="3" t="s">
        <v>8</v>
      </c>
      <c r="AR16" s="3" t="s">
        <v>8</v>
      </c>
      <c r="AS16" s="3" t="s">
        <v>8</v>
      </c>
      <c r="AT16" s="3" t="s">
        <v>8</v>
      </c>
      <c r="AU16" s="9">
        <v>1.1000000000000001</v>
      </c>
      <c r="AV16" s="3" t="s">
        <v>8</v>
      </c>
      <c r="AW16" s="3" t="s">
        <v>8</v>
      </c>
      <c r="AX16" s="3" t="s">
        <v>8</v>
      </c>
      <c r="AY16" s="3" t="s">
        <v>8</v>
      </c>
      <c r="AZ16" s="3" t="s">
        <v>8</v>
      </c>
      <c r="BA16" s="3" t="s">
        <v>8</v>
      </c>
      <c r="BB16" s="3" t="s">
        <v>8</v>
      </c>
      <c r="BC16" s="3" t="s">
        <v>8</v>
      </c>
      <c r="BD16" s="3" t="s">
        <v>8</v>
      </c>
      <c r="BE16" s="3" t="s">
        <v>8</v>
      </c>
      <c r="BF16" s="3" t="s">
        <v>8</v>
      </c>
    </row>
    <row r="17" spans="1:58" ht="30" x14ac:dyDescent="0.25">
      <c r="A17" s="2" t="s">
        <v>2007</v>
      </c>
      <c r="B17" s="3" t="s">
        <v>8</v>
      </c>
      <c r="C17" s="3" t="s">
        <v>8</v>
      </c>
      <c r="D17" s="5">
        <v>4400000</v>
      </c>
      <c r="E17" s="3"/>
      <c r="F17" s="3" t="s">
        <v>8</v>
      </c>
      <c r="G17" s="3"/>
      <c r="H17" s="3" t="s">
        <v>8</v>
      </c>
      <c r="I17" s="3" t="s">
        <v>8</v>
      </c>
      <c r="J17" s="3" t="s">
        <v>8</v>
      </c>
      <c r="K17" s="3"/>
      <c r="L17" s="5">
        <v>-2846000</v>
      </c>
      <c r="M17" s="3"/>
      <c r="N17" s="3" t="s">
        <v>8</v>
      </c>
      <c r="O17" s="3"/>
      <c r="P17" s="3" t="s">
        <v>8</v>
      </c>
      <c r="Q17" s="3" t="s">
        <v>8</v>
      </c>
      <c r="R17" s="3" t="s">
        <v>8</v>
      </c>
      <c r="S17" s="3" t="s">
        <v>8</v>
      </c>
      <c r="T17" s="3" t="s">
        <v>8</v>
      </c>
      <c r="U17" s="3" t="s">
        <v>8</v>
      </c>
      <c r="V17" s="3" t="s">
        <v>8</v>
      </c>
      <c r="W17" s="3" t="s">
        <v>8</v>
      </c>
      <c r="X17" s="3" t="s">
        <v>8</v>
      </c>
      <c r="Y17" s="3" t="s">
        <v>8</v>
      </c>
      <c r="Z17" s="3" t="s">
        <v>8</v>
      </c>
      <c r="AA17" s="3" t="s">
        <v>8</v>
      </c>
      <c r="AB17" s="3" t="s">
        <v>8</v>
      </c>
      <c r="AC17" s="5">
        <v>-7500000</v>
      </c>
      <c r="AD17" s="3" t="s">
        <v>8</v>
      </c>
      <c r="AE17" s="3" t="s">
        <v>8</v>
      </c>
      <c r="AF17" s="3" t="s">
        <v>8</v>
      </c>
      <c r="AG17" s="3" t="s">
        <v>8</v>
      </c>
      <c r="AH17" s="3" t="s">
        <v>8</v>
      </c>
      <c r="AI17" s="3" t="s">
        <v>8</v>
      </c>
      <c r="AJ17" s="3" t="s">
        <v>8</v>
      </c>
      <c r="AK17" s="3" t="s">
        <v>8</v>
      </c>
      <c r="AL17" s="3" t="s">
        <v>8</v>
      </c>
      <c r="AM17" s="5">
        <v>2800000</v>
      </c>
      <c r="AN17" s="3" t="s">
        <v>8</v>
      </c>
      <c r="AO17" s="3" t="s">
        <v>8</v>
      </c>
      <c r="AP17" s="3" t="s">
        <v>8</v>
      </c>
      <c r="AQ17" s="3" t="s">
        <v>8</v>
      </c>
      <c r="AR17" s="3" t="s">
        <v>8</v>
      </c>
      <c r="AS17" s="5">
        <v>7500000</v>
      </c>
      <c r="AT17" s="5">
        <v>4600000</v>
      </c>
      <c r="AU17" s="3" t="s">
        <v>8</v>
      </c>
      <c r="AV17" s="3" t="s">
        <v>8</v>
      </c>
      <c r="AW17" s="3" t="s">
        <v>8</v>
      </c>
      <c r="AX17" s="3" t="s">
        <v>8</v>
      </c>
      <c r="AY17" s="3" t="s">
        <v>8</v>
      </c>
      <c r="AZ17" s="3" t="s">
        <v>8</v>
      </c>
      <c r="BA17" s="3" t="s">
        <v>8</v>
      </c>
      <c r="BB17" s="3" t="s">
        <v>8</v>
      </c>
      <c r="BC17" s="3" t="s">
        <v>8</v>
      </c>
      <c r="BD17" s="3" t="s">
        <v>8</v>
      </c>
      <c r="BE17" s="3" t="s">
        <v>8</v>
      </c>
      <c r="BF17" s="3" t="s">
        <v>8</v>
      </c>
    </row>
    <row r="18" spans="1:58" x14ac:dyDescent="0.25">
      <c r="A18" s="2" t="s">
        <v>2008</v>
      </c>
      <c r="B18" s="3" t="s">
        <v>8</v>
      </c>
      <c r="C18" s="3" t="s">
        <v>8</v>
      </c>
      <c r="D18" s="5">
        <v>31630000</v>
      </c>
      <c r="E18" s="3"/>
      <c r="F18" s="3" t="s">
        <v>8</v>
      </c>
      <c r="G18" s="3"/>
      <c r="H18" s="3" t="s">
        <v>8</v>
      </c>
      <c r="I18" s="3" t="s">
        <v>8</v>
      </c>
      <c r="J18" s="5">
        <v>98703000</v>
      </c>
      <c r="K18" s="3"/>
      <c r="L18" s="3" t="s">
        <v>8</v>
      </c>
      <c r="M18" s="3"/>
      <c r="N18" s="3" t="s">
        <v>8</v>
      </c>
      <c r="O18" s="3"/>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c r="AK18" s="3" t="s">
        <v>8</v>
      </c>
      <c r="AL18" s="3" t="s">
        <v>8</v>
      </c>
      <c r="AM18" s="3" t="s">
        <v>8</v>
      </c>
      <c r="AN18" s="3" t="s">
        <v>8</v>
      </c>
      <c r="AO18" s="3" t="s">
        <v>8</v>
      </c>
      <c r="AP18" s="3" t="s">
        <v>8</v>
      </c>
      <c r="AQ18" s="3" t="s">
        <v>8</v>
      </c>
      <c r="AR18" s="3" t="s">
        <v>8</v>
      </c>
      <c r="AS18" s="3" t="s">
        <v>8</v>
      </c>
      <c r="AT18" s="3" t="s">
        <v>8</v>
      </c>
      <c r="AU18" s="3" t="s">
        <v>8</v>
      </c>
      <c r="AV18" s="3" t="s">
        <v>8</v>
      </c>
      <c r="AW18" s="5">
        <v>37200000</v>
      </c>
      <c r="AX18" s="3" t="s">
        <v>8</v>
      </c>
      <c r="AY18" s="3" t="s">
        <v>8</v>
      </c>
      <c r="AZ18" s="3" t="s">
        <v>8</v>
      </c>
      <c r="BA18" s="3" t="s">
        <v>8</v>
      </c>
      <c r="BB18" s="3" t="s">
        <v>8</v>
      </c>
      <c r="BC18" s="3" t="s">
        <v>8</v>
      </c>
      <c r="BD18" s="3" t="s">
        <v>8</v>
      </c>
      <c r="BE18" s="3" t="s">
        <v>8</v>
      </c>
      <c r="BF18" s="3" t="s">
        <v>8</v>
      </c>
    </row>
    <row r="19" spans="1:58" x14ac:dyDescent="0.25">
      <c r="A19" s="2" t="s">
        <v>2009</v>
      </c>
      <c r="B19" s="3" t="s">
        <v>8</v>
      </c>
      <c r="C19" s="3" t="s">
        <v>8</v>
      </c>
      <c r="D19" s="3" t="s">
        <v>8</v>
      </c>
      <c r="E19" s="3"/>
      <c r="F19" s="3" t="s">
        <v>8</v>
      </c>
      <c r="G19" s="3"/>
      <c r="H19" s="3" t="s">
        <v>8</v>
      </c>
      <c r="I19" s="3" t="s">
        <v>8</v>
      </c>
      <c r="J19" s="3" t="s">
        <v>8</v>
      </c>
      <c r="K19" s="3"/>
      <c r="L19" s="3" t="s">
        <v>8</v>
      </c>
      <c r="M19" s="3"/>
      <c r="N19" s="3" t="s">
        <v>8</v>
      </c>
      <c r="O19" s="3"/>
      <c r="P19" s="5">
        <v>2500000</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3" t="s">
        <v>8</v>
      </c>
      <c r="AR19" s="3" t="s">
        <v>8</v>
      </c>
      <c r="AS19" s="3" t="s">
        <v>8</v>
      </c>
      <c r="AT19" s="3" t="s">
        <v>8</v>
      </c>
      <c r="AU19" s="3" t="s">
        <v>8</v>
      </c>
      <c r="AV19" s="3" t="s">
        <v>8</v>
      </c>
      <c r="AW19" s="3" t="s">
        <v>8</v>
      </c>
      <c r="AX19" s="3" t="s">
        <v>8</v>
      </c>
      <c r="AY19" s="3" t="s">
        <v>8</v>
      </c>
      <c r="AZ19" s="3" t="s">
        <v>8</v>
      </c>
      <c r="BA19" s="3" t="s">
        <v>8</v>
      </c>
      <c r="BB19" s="3" t="s">
        <v>8</v>
      </c>
      <c r="BC19" s="3" t="s">
        <v>8</v>
      </c>
      <c r="BD19" s="3" t="s">
        <v>8</v>
      </c>
      <c r="BE19" s="3" t="s">
        <v>8</v>
      </c>
      <c r="BF19" s="3" t="s">
        <v>8</v>
      </c>
    </row>
    <row r="20" spans="1:58" x14ac:dyDescent="0.25">
      <c r="A20" s="2" t="s">
        <v>2010</v>
      </c>
      <c r="B20" s="3" t="s">
        <v>8</v>
      </c>
      <c r="C20" s="3" t="s">
        <v>8</v>
      </c>
      <c r="D20" s="3" t="s">
        <v>8</v>
      </c>
      <c r="E20" s="3"/>
      <c r="F20" s="3" t="s">
        <v>8</v>
      </c>
      <c r="G20" s="3"/>
      <c r="H20" s="3" t="s">
        <v>8</v>
      </c>
      <c r="I20" s="3" t="s">
        <v>8</v>
      </c>
      <c r="J20" s="3" t="s">
        <v>8</v>
      </c>
      <c r="K20" s="3"/>
      <c r="L20" s="3" t="s">
        <v>8</v>
      </c>
      <c r="M20" s="3"/>
      <c r="N20" s="3" t="s">
        <v>8</v>
      </c>
      <c r="O20" s="3"/>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c r="AN20" s="3" t="s">
        <v>8</v>
      </c>
      <c r="AO20" s="3" t="s">
        <v>8</v>
      </c>
      <c r="AP20" s="3" t="s">
        <v>8</v>
      </c>
      <c r="AQ20" s="3" t="s">
        <v>8</v>
      </c>
      <c r="AR20" s="3" t="s">
        <v>8</v>
      </c>
      <c r="AS20" s="3" t="s">
        <v>8</v>
      </c>
      <c r="AT20" s="3" t="s">
        <v>8</v>
      </c>
      <c r="AU20" s="3" t="s">
        <v>8</v>
      </c>
      <c r="AV20" s="5">
        <v>29900000</v>
      </c>
      <c r="AW20" s="3" t="s">
        <v>8</v>
      </c>
      <c r="AX20" s="3" t="s">
        <v>8</v>
      </c>
      <c r="AY20" s="3" t="s">
        <v>8</v>
      </c>
      <c r="AZ20" s="3" t="s">
        <v>8</v>
      </c>
      <c r="BA20" s="3" t="s">
        <v>8</v>
      </c>
      <c r="BB20" s="3" t="s">
        <v>8</v>
      </c>
      <c r="BC20" s="3" t="s">
        <v>8</v>
      </c>
      <c r="BD20" s="3" t="s">
        <v>8</v>
      </c>
      <c r="BE20" s="3" t="s">
        <v>8</v>
      </c>
      <c r="BF20" s="3" t="s">
        <v>8</v>
      </c>
    </row>
    <row r="21" spans="1:58" x14ac:dyDescent="0.25">
      <c r="A21" s="2" t="s">
        <v>1968</v>
      </c>
      <c r="B21" s="3" t="s">
        <v>8</v>
      </c>
      <c r="C21" s="3" t="s">
        <v>8</v>
      </c>
      <c r="D21" s="3" t="s">
        <v>8</v>
      </c>
      <c r="E21" s="3"/>
      <c r="F21" s="3" t="s">
        <v>8</v>
      </c>
      <c r="G21" s="3"/>
      <c r="H21" s="3" t="s">
        <v>8</v>
      </c>
      <c r="I21" s="3" t="s">
        <v>8</v>
      </c>
      <c r="J21" s="3" t="s">
        <v>8</v>
      </c>
      <c r="K21" s="3"/>
      <c r="L21" s="3" t="s">
        <v>8</v>
      </c>
      <c r="M21" s="3"/>
      <c r="N21" s="3" t="s">
        <v>8</v>
      </c>
      <c r="O21" s="3"/>
      <c r="P21" s="3" t="s">
        <v>8</v>
      </c>
      <c r="Q21" s="3" t="s">
        <v>8</v>
      </c>
      <c r="R21" s="3" t="s">
        <v>8</v>
      </c>
      <c r="S21" s="3" t="s">
        <v>8</v>
      </c>
      <c r="T21" s="3" t="s">
        <v>8</v>
      </c>
      <c r="U21" s="3" t="s">
        <v>8</v>
      </c>
      <c r="V21" s="3" t="s">
        <v>8</v>
      </c>
      <c r="W21" s="3" t="s">
        <v>8</v>
      </c>
      <c r="X21" s="3" t="s">
        <v>8</v>
      </c>
      <c r="Y21" s="3" t="s">
        <v>8</v>
      </c>
      <c r="Z21" s="5">
        <v>50000000</v>
      </c>
      <c r="AA21" s="5">
        <v>14000000</v>
      </c>
      <c r="AB21" s="3" t="s">
        <v>8</v>
      </c>
      <c r="AC21" s="3" t="s">
        <v>8</v>
      </c>
      <c r="AD21" s="3" t="s">
        <v>8</v>
      </c>
      <c r="AE21" s="3" t="s">
        <v>8</v>
      </c>
      <c r="AF21" s="3" t="s">
        <v>8</v>
      </c>
      <c r="AG21" s="5">
        <v>18400000</v>
      </c>
      <c r="AH21" s="3" t="s">
        <v>8</v>
      </c>
      <c r="AI21" s="3" t="s">
        <v>8</v>
      </c>
      <c r="AJ21" s="3" t="s">
        <v>8</v>
      </c>
      <c r="AK21" s="3" t="s">
        <v>8</v>
      </c>
      <c r="AL21" s="3" t="s">
        <v>8</v>
      </c>
      <c r="AM21" s="3" t="s">
        <v>8</v>
      </c>
      <c r="AN21" s="3" t="s">
        <v>8</v>
      </c>
      <c r="AO21" s="3" t="s">
        <v>8</v>
      </c>
      <c r="AP21" s="3" t="s">
        <v>8</v>
      </c>
      <c r="AQ21" s="3" t="s">
        <v>8</v>
      </c>
      <c r="AR21" s="3" t="s">
        <v>8</v>
      </c>
      <c r="AS21" s="3" t="s">
        <v>8</v>
      </c>
      <c r="AT21" s="3" t="s">
        <v>8</v>
      </c>
      <c r="AU21" s="3" t="s">
        <v>8</v>
      </c>
      <c r="AV21" s="3" t="s">
        <v>8</v>
      </c>
      <c r="AW21" s="3" t="s">
        <v>8</v>
      </c>
      <c r="AX21" s="5">
        <v>6900000</v>
      </c>
      <c r="AY21" s="3" t="s">
        <v>8</v>
      </c>
      <c r="AZ21" s="3" t="s">
        <v>8</v>
      </c>
      <c r="BA21" s="3" t="s">
        <v>8</v>
      </c>
      <c r="BB21" s="3" t="s">
        <v>8</v>
      </c>
      <c r="BC21" s="3" t="s">
        <v>8</v>
      </c>
      <c r="BD21" s="3" t="s">
        <v>8</v>
      </c>
      <c r="BE21" s="3" t="s">
        <v>8</v>
      </c>
      <c r="BF21" s="3" t="s">
        <v>8</v>
      </c>
    </row>
    <row r="22" spans="1:58" x14ac:dyDescent="0.25">
      <c r="A22" s="2" t="s">
        <v>2011</v>
      </c>
      <c r="B22" s="3" t="s">
        <v>8</v>
      </c>
      <c r="C22" s="3" t="s">
        <v>8</v>
      </c>
      <c r="D22" s="3" t="s">
        <v>8</v>
      </c>
      <c r="E22" s="3"/>
      <c r="F22" s="3" t="s">
        <v>8</v>
      </c>
      <c r="G22" s="3"/>
      <c r="H22" s="3" t="s">
        <v>8</v>
      </c>
      <c r="I22" s="3" t="s">
        <v>8</v>
      </c>
      <c r="J22" s="3" t="s">
        <v>8</v>
      </c>
      <c r="K22" s="3"/>
      <c r="L22" s="3" t="s">
        <v>8</v>
      </c>
      <c r="M22" s="3"/>
      <c r="N22" s="3" t="s">
        <v>8</v>
      </c>
      <c r="O22" s="3"/>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10">
        <v>0.05</v>
      </c>
      <c r="AL22" s="3" t="s">
        <v>8</v>
      </c>
      <c r="AM22" s="3" t="s">
        <v>8</v>
      </c>
      <c r="AN22" s="3" t="s">
        <v>8</v>
      </c>
      <c r="AO22" s="3" t="s">
        <v>8</v>
      </c>
      <c r="AP22" s="3" t="s">
        <v>8</v>
      </c>
      <c r="AQ22" s="3" t="s">
        <v>8</v>
      </c>
      <c r="AR22" s="3" t="s">
        <v>8</v>
      </c>
      <c r="AS22" s="3" t="s">
        <v>8</v>
      </c>
      <c r="AT22" s="3" t="s">
        <v>8</v>
      </c>
      <c r="AU22" s="3" t="s">
        <v>8</v>
      </c>
      <c r="AV22" s="3" t="s">
        <v>8</v>
      </c>
      <c r="AW22" s="3" t="s">
        <v>8</v>
      </c>
      <c r="AX22" s="3" t="s">
        <v>8</v>
      </c>
      <c r="AY22" s="3" t="s">
        <v>8</v>
      </c>
      <c r="AZ22" s="3" t="s">
        <v>8</v>
      </c>
      <c r="BA22" s="10">
        <v>0.95</v>
      </c>
      <c r="BB22" s="3" t="s">
        <v>8</v>
      </c>
      <c r="BC22" s="3" t="s">
        <v>8</v>
      </c>
      <c r="BD22" s="3" t="s">
        <v>8</v>
      </c>
      <c r="BE22" s="3" t="s">
        <v>8</v>
      </c>
      <c r="BF22" s="3" t="s">
        <v>8</v>
      </c>
    </row>
    <row r="23" spans="1:58" x14ac:dyDescent="0.25">
      <c r="A23" s="2" t="s">
        <v>2012</v>
      </c>
      <c r="B23" s="3" t="s">
        <v>8</v>
      </c>
      <c r="C23" s="3" t="s">
        <v>8</v>
      </c>
      <c r="D23" s="3" t="s">
        <v>8</v>
      </c>
      <c r="E23" s="3"/>
      <c r="F23" s="3" t="s">
        <v>8</v>
      </c>
      <c r="G23" s="3"/>
      <c r="H23" s="3" t="s">
        <v>8</v>
      </c>
      <c r="I23" s="3" t="s">
        <v>8</v>
      </c>
      <c r="J23" s="3" t="s">
        <v>8</v>
      </c>
      <c r="K23" s="3"/>
      <c r="L23" s="3" t="s">
        <v>8</v>
      </c>
      <c r="M23" s="3"/>
      <c r="N23" s="3" t="s">
        <v>8</v>
      </c>
      <c r="O23" s="3"/>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5">
        <v>9100000</v>
      </c>
      <c r="AH23" s="3" t="s">
        <v>8</v>
      </c>
      <c r="AI23" s="3" t="s">
        <v>8</v>
      </c>
      <c r="AJ23" s="3" t="s">
        <v>8</v>
      </c>
      <c r="AK23" s="3" t="s">
        <v>8</v>
      </c>
      <c r="AL23" s="3" t="s">
        <v>8</v>
      </c>
      <c r="AM23" s="3" t="s">
        <v>8</v>
      </c>
      <c r="AN23" s="3" t="s">
        <v>8</v>
      </c>
      <c r="AO23" s="3" t="s">
        <v>8</v>
      </c>
      <c r="AP23" s="3" t="s">
        <v>8</v>
      </c>
      <c r="AQ23" s="3" t="s">
        <v>8</v>
      </c>
      <c r="AR23" s="3" t="s">
        <v>8</v>
      </c>
      <c r="AS23" s="3" t="s">
        <v>8</v>
      </c>
      <c r="AT23" s="3" t="s">
        <v>8</v>
      </c>
      <c r="AU23" s="3" t="s">
        <v>8</v>
      </c>
      <c r="AV23" s="3" t="s">
        <v>8</v>
      </c>
      <c r="AW23" s="3" t="s">
        <v>8</v>
      </c>
      <c r="AX23" s="3" t="s">
        <v>8</v>
      </c>
      <c r="AY23" s="3" t="s">
        <v>8</v>
      </c>
      <c r="AZ23" s="3" t="s">
        <v>8</v>
      </c>
      <c r="BA23" s="3" t="s">
        <v>8</v>
      </c>
      <c r="BB23" s="3" t="s">
        <v>8</v>
      </c>
      <c r="BC23" s="3" t="s">
        <v>8</v>
      </c>
      <c r="BD23" s="3" t="s">
        <v>8</v>
      </c>
      <c r="BE23" s="3" t="s">
        <v>8</v>
      </c>
      <c r="BF23" s="3" t="s">
        <v>8</v>
      </c>
    </row>
    <row r="24" spans="1:58" x14ac:dyDescent="0.25">
      <c r="A24" s="2" t="s">
        <v>2013</v>
      </c>
      <c r="B24" s="3" t="s">
        <v>8</v>
      </c>
      <c r="C24" s="3" t="s">
        <v>8</v>
      </c>
      <c r="D24" s="3" t="s">
        <v>8</v>
      </c>
      <c r="E24" s="3"/>
      <c r="F24" s="3" t="s">
        <v>8</v>
      </c>
      <c r="G24" s="3"/>
      <c r="H24" s="3" t="s">
        <v>8</v>
      </c>
      <c r="I24" s="3" t="s">
        <v>8</v>
      </c>
      <c r="J24" s="3" t="s">
        <v>8</v>
      </c>
      <c r="K24" s="3"/>
      <c r="L24" s="3" t="s">
        <v>8</v>
      </c>
      <c r="M24" s="3"/>
      <c r="N24" s="3" t="s">
        <v>8</v>
      </c>
      <c r="O24" s="3"/>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c r="AN24" s="3" t="s">
        <v>8</v>
      </c>
      <c r="AO24" s="3" t="s">
        <v>8</v>
      </c>
      <c r="AP24" s="10">
        <v>1</v>
      </c>
      <c r="AQ24" s="3" t="s">
        <v>8</v>
      </c>
      <c r="AR24" s="3" t="s">
        <v>8</v>
      </c>
      <c r="AS24" s="3" t="s">
        <v>8</v>
      </c>
      <c r="AT24" s="3" t="s">
        <v>8</v>
      </c>
      <c r="AU24" s="3" t="s">
        <v>8</v>
      </c>
      <c r="AV24" s="3" t="s">
        <v>8</v>
      </c>
      <c r="AW24" s="3" t="s">
        <v>8</v>
      </c>
      <c r="AX24" s="3" t="s">
        <v>8</v>
      </c>
      <c r="AY24" s="3" t="s">
        <v>8</v>
      </c>
      <c r="AZ24" s="3" t="s">
        <v>8</v>
      </c>
      <c r="BA24" s="3" t="s">
        <v>8</v>
      </c>
      <c r="BB24" s="3" t="s">
        <v>8</v>
      </c>
      <c r="BC24" s="3" t="s">
        <v>8</v>
      </c>
      <c r="BD24" s="3" t="s">
        <v>8</v>
      </c>
      <c r="BE24" s="3" t="s">
        <v>8</v>
      </c>
      <c r="BF24" s="3" t="s">
        <v>8</v>
      </c>
    </row>
    <row r="25" spans="1:58" x14ac:dyDescent="0.25">
      <c r="A25" s="2" t="s">
        <v>1949</v>
      </c>
      <c r="B25" s="3" t="s">
        <v>8</v>
      </c>
      <c r="C25" s="3" t="s">
        <v>8</v>
      </c>
      <c r="D25" s="3" t="s">
        <v>8</v>
      </c>
      <c r="E25" s="3"/>
      <c r="F25" s="3" t="s">
        <v>8</v>
      </c>
      <c r="G25" s="3"/>
      <c r="H25" s="3" t="s">
        <v>8</v>
      </c>
      <c r="I25" s="3" t="s">
        <v>8</v>
      </c>
      <c r="J25" s="3" t="s">
        <v>8</v>
      </c>
      <c r="K25" s="3"/>
      <c r="L25" s="3" t="s">
        <v>8</v>
      </c>
      <c r="M25" s="3"/>
      <c r="N25" s="3" t="s">
        <v>8</v>
      </c>
      <c r="O25" s="3"/>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10">
        <v>0.46</v>
      </c>
      <c r="AK25" s="3" t="s">
        <v>8</v>
      </c>
      <c r="AL25" s="3" t="s">
        <v>8</v>
      </c>
      <c r="AM25" s="3" t="s">
        <v>8</v>
      </c>
      <c r="AN25" s="3" t="s">
        <v>8</v>
      </c>
      <c r="AO25" s="3" t="s">
        <v>8</v>
      </c>
      <c r="AP25" s="3" t="s">
        <v>8</v>
      </c>
      <c r="AQ25" s="3" t="s">
        <v>8</v>
      </c>
      <c r="AR25" s="3" t="s">
        <v>8</v>
      </c>
      <c r="AS25" s="3" t="s">
        <v>8</v>
      </c>
      <c r="AT25" s="3" t="s">
        <v>8</v>
      </c>
      <c r="AU25" s="3" t="s">
        <v>8</v>
      </c>
      <c r="AV25" s="3" t="s">
        <v>8</v>
      </c>
      <c r="AW25" s="3" t="s">
        <v>8</v>
      </c>
      <c r="AX25" s="3" t="s">
        <v>8</v>
      </c>
      <c r="AY25" s="3" t="s">
        <v>8</v>
      </c>
      <c r="AZ25" s="3" t="s">
        <v>8</v>
      </c>
      <c r="BA25" s="3" t="s">
        <v>8</v>
      </c>
      <c r="BB25" s="3" t="s">
        <v>8</v>
      </c>
      <c r="BC25" s="3" t="s">
        <v>8</v>
      </c>
      <c r="BD25" s="3" t="s">
        <v>8</v>
      </c>
      <c r="BE25" s="3" t="s">
        <v>8</v>
      </c>
      <c r="BF25" s="3" t="s">
        <v>8</v>
      </c>
    </row>
    <row r="26" spans="1:58" x14ac:dyDescent="0.25">
      <c r="A26" s="2" t="s">
        <v>1985</v>
      </c>
      <c r="B26" s="3" t="s">
        <v>8</v>
      </c>
      <c r="C26" s="3" t="s">
        <v>8</v>
      </c>
      <c r="D26" s="5">
        <v>196877000</v>
      </c>
      <c r="E26" s="3"/>
      <c r="F26" s="3" t="s">
        <v>8</v>
      </c>
      <c r="G26" s="3"/>
      <c r="H26" s="3" t="s">
        <v>8</v>
      </c>
      <c r="I26" s="3" t="s">
        <v>8</v>
      </c>
      <c r="J26" s="5">
        <v>110646000</v>
      </c>
      <c r="K26" s="3"/>
      <c r="L26" s="3" t="s">
        <v>8</v>
      </c>
      <c r="M26" s="3"/>
      <c r="N26" s="3" t="s">
        <v>8</v>
      </c>
      <c r="O26" s="3"/>
      <c r="P26" s="3" t="s">
        <v>8</v>
      </c>
      <c r="Q26" s="3" t="s">
        <v>8</v>
      </c>
      <c r="R26" s="3" t="s">
        <v>8</v>
      </c>
      <c r="S26" s="3" t="s">
        <v>8</v>
      </c>
      <c r="T26" s="3" t="s">
        <v>8</v>
      </c>
      <c r="U26" s="3" t="s">
        <v>8</v>
      </c>
      <c r="V26" s="3" t="s">
        <v>8</v>
      </c>
      <c r="W26" s="3" t="s">
        <v>8</v>
      </c>
      <c r="X26" s="3" t="s">
        <v>8</v>
      </c>
      <c r="Y26" s="5">
        <v>285400000</v>
      </c>
      <c r="Z26" s="3" t="s">
        <v>8</v>
      </c>
      <c r="AA26" s="3" t="s">
        <v>8</v>
      </c>
      <c r="AB26" s="3" t="s">
        <v>8</v>
      </c>
      <c r="AC26" s="3" t="s">
        <v>8</v>
      </c>
      <c r="AD26" s="3" t="s">
        <v>8</v>
      </c>
      <c r="AE26" s="3" t="s">
        <v>8</v>
      </c>
      <c r="AF26" s="3" t="s">
        <v>8</v>
      </c>
      <c r="AG26" s="3" t="s">
        <v>8</v>
      </c>
      <c r="AH26" s="3" t="s">
        <v>8</v>
      </c>
      <c r="AI26" s="3" t="s">
        <v>8</v>
      </c>
      <c r="AJ26" s="3" t="s">
        <v>8</v>
      </c>
      <c r="AK26" s="3" t="s">
        <v>8</v>
      </c>
      <c r="AL26" s="3" t="s">
        <v>8</v>
      </c>
      <c r="AM26" s="3" t="s">
        <v>8</v>
      </c>
      <c r="AN26" s="3" t="s">
        <v>8</v>
      </c>
      <c r="AO26" s="3" t="s">
        <v>8</v>
      </c>
      <c r="AP26" s="3" t="s">
        <v>8</v>
      </c>
      <c r="AQ26" s="3" t="s">
        <v>8</v>
      </c>
      <c r="AR26" s="3" t="s">
        <v>8</v>
      </c>
      <c r="AS26" s="3" t="s">
        <v>8</v>
      </c>
      <c r="AT26" s="3" t="s">
        <v>8</v>
      </c>
      <c r="AU26" s="3" t="s">
        <v>8</v>
      </c>
      <c r="AV26" s="3" t="s">
        <v>8</v>
      </c>
      <c r="AW26" s="3" t="s">
        <v>8</v>
      </c>
      <c r="AX26" s="5">
        <v>110646000</v>
      </c>
      <c r="AY26" s="5">
        <v>196877000</v>
      </c>
      <c r="AZ26" s="5">
        <v>285400000</v>
      </c>
      <c r="BA26" s="3" t="s">
        <v>8</v>
      </c>
      <c r="BB26" s="3" t="s">
        <v>8</v>
      </c>
      <c r="BC26" s="3" t="s">
        <v>8</v>
      </c>
      <c r="BD26" s="3" t="s">
        <v>8</v>
      </c>
      <c r="BE26" s="3" t="s">
        <v>8</v>
      </c>
      <c r="BF26" s="3" t="s">
        <v>8</v>
      </c>
    </row>
    <row r="27" spans="1:58" ht="30" x14ac:dyDescent="0.25">
      <c r="A27" s="2" t="s">
        <v>2014</v>
      </c>
      <c r="B27" s="3" t="s">
        <v>8</v>
      </c>
      <c r="C27" s="3" t="s">
        <v>8</v>
      </c>
      <c r="D27" s="3" t="s">
        <v>8</v>
      </c>
      <c r="E27" s="3"/>
      <c r="F27" s="3" t="s">
        <v>8</v>
      </c>
      <c r="G27" s="3"/>
      <c r="H27" s="3" t="s">
        <v>8</v>
      </c>
      <c r="I27" s="3" t="s">
        <v>8</v>
      </c>
      <c r="J27" s="3" t="s">
        <v>8</v>
      </c>
      <c r="K27" s="3"/>
      <c r="L27" s="3" t="s">
        <v>8</v>
      </c>
      <c r="M27" s="3"/>
      <c r="N27" s="3" t="s">
        <v>8</v>
      </c>
      <c r="O27" s="3"/>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t="s">
        <v>2015</v>
      </c>
      <c r="AH27" s="3" t="s">
        <v>8</v>
      </c>
      <c r="AI27" s="3" t="s">
        <v>8</v>
      </c>
      <c r="AJ27" s="3" t="s">
        <v>8</v>
      </c>
      <c r="AK27" s="3" t="s">
        <v>8</v>
      </c>
      <c r="AL27" s="3" t="s">
        <v>8</v>
      </c>
      <c r="AM27" s="3" t="s">
        <v>8</v>
      </c>
      <c r="AN27" s="3" t="s">
        <v>8</v>
      </c>
      <c r="AO27" s="3" t="s">
        <v>8</v>
      </c>
      <c r="AP27" s="3" t="s">
        <v>8</v>
      </c>
      <c r="AQ27" s="3" t="s">
        <v>8</v>
      </c>
      <c r="AR27" s="3" t="s">
        <v>8</v>
      </c>
      <c r="AS27" s="3" t="s">
        <v>8</v>
      </c>
      <c r="AT27" s="3" t="s">
        <v>8</v>
      </c>
      <c r="AU27" s="3" t="s">
        <v>8</v>
      </c>
      <c r="AV27" s="3" t="s">
        <v>8</v>
      </c>
      <c r="AW27" s="3" t="s">
        <v>8</v>
      </c>
      <c r="AX27" s="3" t="s">
        <v>8</v>
      </c>
      <c r="AY27" s="3" t="s">
        <v>8</v>
      </c>
      <c r="AZ27" s="3" t="s">
        <v>8</v>
      </c>
      <c r="BA27" s="3" t="s">
        <v>8</v>
      </c>
      <c r="BB27" s="3" t="s">
        <v>8</v>
      </c>
      <c r="BC27" s="3" t="s">
        <v>8</v>
      </c>
      <c r="BD27" s="3" t="s">
        <v>8</v>
      </c>
      <c r="BE27" s="3" t="s">
        <v>8</v>
      </c>
      <c r="BF27" s="3" t="s">
        <v>8</v>
      </c>
    </row>
    <row r="28" spans="1:58" x14ac:dyDescent="0.25">
      <c r="A28" s="2" t="s">
        <v>1962</v>
      </c>
      <c r="B28" s="3" t="s">
        <v>8</v>
      </c>
      <c r="C28" s="3" t="s">
        <v>8</v>
      </c>
      <c r="D28" s="3" t="s">
        <v>8</v>
      </c>
      <c r="E28" s="3"/>
      <c r="F28" s="3" t="s">
        <v>8</v>
      </c>
      <c r="G28" s="3"/>
      <c r="H28" s="3" t="s">
        <v>8</v>
      </c>
      <c r="I28" s="3" t="s">
        <v>8</v>
      </c>
      <c r="J28" s="3" t="s">
        <v>8</v>
      </c>
      <c r="K28" s="3"/>
      <c r="L28" s="3" t="s">
        <v>8</v>
      </c>
      <c r="M28" s="3"/>
      <c r="N28" s="3" t="s">
        <v>8</v>
      </c>
      <c r="O28" s="3"/>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c r="AF28" s="3" t="s">
        <v>8</v>
      </c>
      <c r="AG28" s="3" t="s">
        <v>8</v>
      </c>
      <c r="AH28" s="3" t="s">
        <v>8</v>
      </c>
      <c r="AI28" s="3" t="s">
        <v>8</v>
      </c>
      <c r="AJ28" s="3" t="s">
        <v>8</v>
      </c>
      <c r="AK28" s="3" t="s">
        <v>8</v>
      </c>
      <c r="AL28" s="3" t="s">
        <v>8</v>
      </c>
      <c r="AM28" s="3" t="s">
        <v>8</v>
      </c>
      <c r="AN28" s="3" t="s">
        <v>8</v>
      </c>
      <c r="AO28" s="3" t="s">
        <v>8</v>
      </c>
      <c r="AP28" s="3" t="s">
        <v>8</v>
      </c>
      <c r="AQ28" s="3" t="s">
        <v>8</v>
      </c>
      <c r="AR28" s="3" t="s">
        <v>8</v>
      </c>
      <c r="AS28" s="3" t="s">
        <v>8</v>
      </c>
      <c r="AT28" s="3" t="s">
        <v>8</v>
      </c>
      <c r="AU28" s="3" t="s">
        <v>8</v>
      </c>
      <c r="AV28" s="3" t="s">
        <v>8</v>
      </c>
      <c r="AW28" s="3" t="s">
        <v>8</v>
      </c>
      <c r="AX28" s="3" t="s">
        <v>8</v>
      </c>
      <c r="AY28" s="3" t="s">
        <v>8</v>
      </c>
      <c r="AZ28" s="3" t="s">
        <v>8</v>
      </c>
      <c r="BA28" s="3" t="s">
        <v>8</v>
      </c>
      <c r="BB28" s="3" t="s">
        <v>8</v>
      </c>
      <c r="BC28" s="3" t="s">
        <v>8</v>
      </c>
      <c r="BD28" s="3" t="s">
        <v>8</v>
      </c>
      <c r="BE28" s="5">
        <v>60000000</v>
      </c>
      <c r="BF28" s="5">
        <v>11750000</v>
      </c>
    </row>
    <row r="29" spans="1:58" x14ac:dyDescent="0.25">
      <c r="A29" s="2" t="s">
        <v>2016</v>
      </c>
      <c r="B29" s="3" t="s">
        <v>8</v>
      </c>
      <c r="C29" s="3" t="s">
        <v>8</v>
      </c>
      <c r="D29" s="3" t="s">
        <v>8</v>
      </c>
      <c r="E29" s="3"/>
      <c r="F29" s="3" t="s">
        <v>8</v>
      </c>
      <c r="G29" s="3"/>
      <c r="H29" s="3" t="s">
        <v>8</v>
      </c>
      <c r="I29" s="3" t="s">
        <v>8</v>
      </c>
      <c r="J29" s="3" t="s">
        <v>8</v>
      </c>
      <c r="K29" s="3"/>
      <c r="L29" s="3" t="s">
        <v>8</v>
      </c>
      <c r="M29" s="3"/>
      <c r="N29" s="3" t="s">
        <v>8</v>
      </c>
      <c r="O29" s="3"/>
      <c r="P29" s="3" t="s">
        <v>8</v>
      </c>
      <c r="Q29" s="3" t="s">
        <v>8</v>
      </c>
      <c r="R29" s="3" t="s">
        <v>8</v>
      </c>
      <c r="S29" s="3" t="s">
        <v>8</v>
      </c>
      <c r="T29" s="3" t="s">
        <v>8</v>
      </c>
      <c r="U29" s="3" t="s">
        <v>8</v>
      </c>
      <c r="V29" s="3" t="s">
        <v>8</v>
      </c>
      <c r="W29" s="3" t="s">
        <v>8</v>
      </c>
      <c r="X29" s="5">
        <v>-11900000</v>
      </c>
      <c r="Y29" s="3" t="s">
        <v>8</v>
      </c>
      <c r="Z29" s="3" t="s">
        <v>8</v>
      </c>
      <c r="AA29" s="3" t="s">
        <v>8</v>
      </c>
      <c r="AB29" s="3" t="s">
        <v>8</v>
      </c>
      <c r="AC29" s="3" t="s">
        <v>8</v>
      </c>
      <c r="AD29" s="3" t="s">
        <v>8</v>
      </c>
      <c r="AE29" s="3" t="s">
        <v>8</v>
      </c>
      <c r="AF29" s="3" t="s">
        <v>8</v>
      </c>
      <c r="AG29" s="3" t="s">
        <v>8</v>
      </c>
      <c r="AH29" s="3" t="s">
        <v>8</v>
      </c>
      <c r="AI29" s="3" t="s">
        <v>8</v>
      </c>
      <c r="AJ29" s="3" t="s">
        <v>8</v>
      </c>
      <c r="AK29" s="3" t="s">
        <v>8</v>
      </c>
      <c r="AL29" s="3" t="s">
        <v>8</v>
      </c>
      <c r="AM29" s="3" t="s">
        <v>8</v>
      </c>
      <c r="AN29" s="3" t="s">
        <v>8</v>
      </c>
      <c r="AO29" s="3" t="s">
        <v>8</v>
      </c>
      <c r="AP29" s="3" t="s">
        <v>8</v>
      </c>
      <c r="AQ29" s="3" t="s">
        <v>8</v>
      </c>
      <c r="AR29" s="3" t="s">
        <v>8</v>
      </c>
      <c r="AS29" s="3" t="s">
        <v>8</v>
      </c>
      <c r="AT29" s="3" t="s">
        <v>8</v>
      </c>
      <c r="AU29" s="3" t="s">
        <v>8</v>
      </c>
      <c r="AV29" s="3" t="s">
        <v>8</v>
      </c>
      <c r="AW29" s="3" t="s">
        <v>8</v>
      </c>
      <c r="AX29" s="3" t="s">
        <v>8</v>
      </c>
      <c r="AY29" s="3" t="s">
        <v>8</v>
      </c>
      <c r="AZ29" s="3" t="s">
        <v>8</v>
      </c>
      <c r="BA29" s="3" t="s">
        <v>8</v>
      </c>
      <c r="BB29" s="3" t="s">
        <v>8</v>
      </c>
      <c r="BC29" s="3" t="s">
        <v>8</v>
      </c>
      <c r="BD29" s="3" t="s">
        <v>8</v>
      </c>
      <c r="BE29" s="3" t="s">
        <v>8</v>
      </c>
      <c r="BF29" s="3" t="s">
        <v>8</v>
      </c>
    </row>
    <row r="30" spans="1:58" ht="30" x14ac:dyDescent="0.25">
      <c r="A30" s="2" t="s">
        <v>2017</v>
      </c>
      <c r="B30" s="8">
        <v>13400000</v>
      </c>
      <c r="C30" s="3" t="s">
        <v>8</v>
      </c>
      <c r="D30" s="3" t="s">
        <v>8</v>
      </c>
      <c r="E30" s="3"/>
      <c r="F30" s="3" t="s">
        <v>8</v>
      </c>
      <c r="G30" s="3"/>
      <c r="H30" s="3" t="s">
        <v>8</v>
      </c>
      <c r="I30" s="3" t="s">
        <v>8</v>
      </c>
      <c r="J30" s="3" t="s">
        <v>8</v>
      </c>
      <c r="K30" s="3"/>
      <c r="L30" s="3" t="s">
        <v>8</v>
      </c>
      <c r="M30" s="3"/>
      <c r="N30" s="3" t="s">
        <v>8</v>
      </c>
      <c r="O30" s="3"/>
      <c r="P30" s="3" t="s">
        <v>8</v>
      </c>
      <c r="Q30" s="3" t="s">
        <v>8</v>
      </c>
      <c r="R30" s="3" t="s">
        <v>8</v>
      </c>
      <c r="S30" s="3" t="s">
        <v>8</v>
      </c>
      <c r="T30" s="3" t="s">
        <v>8</v>
      </c>
      <c r="U30" s="3" t="s">
        <v>8</v>
      </c>
      <c r="V30" s="3" t="s">
        <v>8</v>
      </c>
      <c r="W30" s="3" t="s">
        <v>8</v>
      </c>
      <c r="X30" s="3" t="s">
        <v>8</v>
      </c>
      <c r="Y30" s="3" t="s">
        <v>8</v>
      </c>
      <c r="Z30" s="3" t="s">
        <v>8</v>
      </c>
      <c r="AA30" s="3" t="s">
        <v>8</v>
      </c>
      <c r="AB30" s="3" t="s">
        <v>8</v>
      </c>
      <c r="AC30" s="3" t="s">
        <v>8</v>
      </c>
      <c r="AD30" s="3" t="s">
        <v>8</v>
      </c>
      <c r="AE30" s="3" t="s">
        <v>8</v>
      </c>
      <c r="AF30" s="3" t="s">
        <v>8</v>
      </c>
      <c r="AG30" s="3" t="s">
        <v>8</v>
      </c>
      <c r="AH30" s="3" t="s">
        <v>8</v>
      </c>
      <c r="AI30" s="3" t="s">
        <v>8</v>
      </c>
      <c r="AJ30" s="3" t="s">
        <v>8</v>
      </c>
      <c r="AK30" s="3" t="s">
        <v>8</v>
      </c>
      <c r="AL30" s="3" t="s">
        <v>8</v>
      </c>
      <c r="AM30" s="3" t="s">
        <v>8</v>
      </c>
      <c r="AN30" s="3" t="s">
        <v>8</v>
      </c>
      <c r="AO30" s="3" t="s">
        <v>8</v>
      </c>
      <c r="AP30" s="3" t="s">
        <v>8</v>
      </c>
      <c r="AQ30" s="3" t="s">
        <v>8</v>
      </c>
      <c r="AR30" s="3" t="s">
        <v>8</v>
      </c>
      <c r="AS30" s="3" t="s">
        <v>8</v>
      </c>
      <c r="AT30" s="3" t="s">
        <v>8</v>
      </c>
      <c r="AU30" s="3" t="s">
        <v>8</v>
      </c>
      <c r="AV30" s="3" t="s">
        <v>8</v>
      </c>
      <c r="AW30" s="3" t="s">
        <v>8</v>
      </c>
      <c r="AX30" s="3" t="s">
        <v>8</v>
      </c>
      <c r="AY30" s="3" t="s">
        <v>8</v>
      </c>
      <c r="AZ30" s="3" t="s">
        <v>8</v>
      </c>
      <c r="BA30" s="3" t="s">
        <v>8</v>
      </c>
      <c r="BB30" s="3" t="s">
        <v>8</v>
      </c>
      <c r="BC30" s="3" t="s">
        <v>8</v>
      </c>
      <c r="BD30" s="3" t="s">
        <v>8</v>
      </c>
      <c r="BE30" s="3" t="s">
        <v>8</v>
      </c>
      <c r="BF30" s="3" t="s">
        <v>8</v>
      </c>
    </row>
    <row r="31" spans="1:58" x14ac:dyDescent="0.25">
      <c r="A31" s="12"/>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row>
    <row r="32" spans="1:58" ht="15" customHeight="1" x14ac:dyDescent="0.25">
      <c r="A32" s="2" t="s">
        <v>216</v>
      </c>
      <c r="B32" s="13" t="s">
        <v>239</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c r="AS32" s="13"/>
      <c r="AT32" s="13"/>
      <c r="AU32" s="13"/>
      <c r="AV32" s="13"/>
      <c r="AW32" s="13"/>
      <c r="AX32" s="13"/>
      <c r="AY32" s="13"/>
      <c r="AZ32" s="13"/>
      <c r="BA32" s="13"/>
      <c r="BB32" s="13"/>
      <c r="BC32" s="13"/>
      <c r="BD32" s="13"/>
      <c r="BE32" s="13"/>
      <c r="BF32" s="13"/>
    </row>
    <row r="33" spans="1:58" ht="15" customHeight="1" x14ac:dyDescent="0.25">
      <c r="A33" s="2" t="s">
        <v>218</v>
      </c>
      <c r="B33" s="13" t="s">
        <v>240</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c r="AS33" s="13"/>
      <c r="AT33" s="13"/>
      <c r="AU33" s="13"/>
      <c r="AV33" s="13"/>
      <c r="AW33" s="13"/>
      <c r="AX33" s="13"/>
      <c r="AY33" s="13"/>
      <c r="AZ33" s="13"/>
      <c r="BA33" s="13"/>
      <c r="BB33" s="13"/>
      <c r="BC33" s="13"/>
      <c r="BD33" s="13"/>
      <c r="BE33" s="13"/>
      <c r="BF33" s="13"/>
    </row>
  </sheetData>
  <mergeCells count="21">
    <mergeCell ref="A31:BF31"/>
    <mergeCell ref="B32:BF32"/>
    <mergeCell ref="B33:BF33"/>
    <mergeCell ref="BB1:BC1"/>
    <mergeCell ref="BE1:BF1"/>
    <mergeCell ref="B2:B4"/>
    <mergeCell ref="C2:C4"/>
    <mergeCell ref="D2:E4"/>
    <mergeCell ref="F2:G4"/>
    <mergeCell ref="H2:H4"/>
    <mergeCell ref="I2:I4"/>
    <mergeCell ref="J2:K4"/>
    <mergeCell ref="L2:M4"/>
    <mergeCell ref="A1:A4"/>
    <mergeCell ref="D1:I1"/>
    <mergeCell ref="J1:M1"/>
    <mergeCell ref="N1:O1"/>
    <mergeCell ref="R1:T1"/>
    <mergeCell ref="AC1:AD1"/>
    <mergeCell ref="N2:O4"/>
    <mergeCell ref="P2:P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31.85546875" bestFit="1" customWidth="1"/>
    <col min="5" max="5" width="19.28515625" bestFit="1" customWidth="1"/>
    <col min="6" max="6" width="22.140625" bestFit="1" customWidth="1"/>
  </cols>
  <sheetData>
    <row r="1" spans="1:6" x14ac:dyDescent="0.25">
      <c r="A1" s="6" t="s">
        <v>2018</v>
      </c>
      <c r="B1" s="1" t="s">
        <v>1</v>
      </c>
      <c r="C1" s="1" t="s">
        <v>1907</v>
      </c>
      <c r="D1" s="1" t="s">
        <v>92</v>
      </c>
      <c r="E1" s="1" t="s">
        <v>1908</v>
      </c>
      <c r="F1" s="1" t="s">
        <v>1</v>
      </c>
    </row>
    <row r="2" spans="1:6" x14ac:dyDescent="0.25">
      <c r="A2" s="6"/>
      <c r="B2" s="6" t="s">
        <v>93</v>
      </c>
      <c r="C2" s="1" t="s">
        <v>2019</v>
      </c>
      <c r="D2" s="1" t="s">
        <v>1912</v>
      </c>
      <c r="E2" s="225">
        <v>41033</v>
      </c>
      <c r="F2" s="1" t="s">
        <v>2</v>
      </c>
    </row>
    <row r="3" spans="1:6" x14ac:dyDescent="0.25">
      <c r="A3" s="6"/>
      <c r="B3" s="6"/>
      <c r="C3" s="1" t="s">
        <v>2020</v>
      </c>
      <c r="D3" s="1" t="s">
        <v>2020</v>
      </c>
      <c r="E3" s="1" t="s">
        <v>1930</v>
      </c>
      <c r="F3" s="1" t="s">
        <v>1935</v>
      </c>
    </row>
    <row r="4" spans="1:6" x14ac:dyDescent="0.25">
      <c r="A4" s="6"/>
      <c r="B4" s="6"/>
      <c r="C4" s="1"/>
      <c r="D4" s="1"/>
      <c r="E4" s="1"/>
      <c r="F4" s="1" t="s">
        <v>1931</v>
      </c>
    </row>
    <row r="5" spans="1:6" ht="30" x14ac:dyDescent="0.25">
      <c r="A5" s="7" t="s">
        <v>2021</v>
      </c>
      <c r="B5" s="3" t="s">
        <v>8</v>
      </c>
      <c r="C5" s="3" t="s">
        <v>8</v>
      </c>
      <c r="D5" s="3" t="s">
        <v>8</v>
      </c>
      <c r="E5" s="3" t="s">
        <v>8</v>
      </c>
      <c r="F5" s="3" t="s">
        <v>8</v>
      </c>
    </row>
    <row r="6" spans="1:6" x14ac:dyDescent="0.25">
      <c r="A6" s="2" t="s">
        <v>1970</v>
      </c>
      <c r="B6" s="3" t="s">
        <v>8</v>
      </c>
      <c r="C6" s="3" t="s">
        <v>8</v>
      </c>
      <c r="D6" s="3" t="s">
        <v>8</v>
      </c>
      <c r="E6" s="8">
        <v>29000000</v>
      </c>
      <c r="F6" s="3" t="s">
        <v>8</v>
      </c>
    </row>
    <row r="7" spans="1:6" x14ac:dyDescent="0.25">
      <c r="A7" s="2" t="s">
        <v>2022</v>
      </c>
      <c r="B7" s="3" t="s">
        <v>8</v>
      </c>
      <c r="C7" s="5">
        <v>10800000</v>
      </c>
      <c r="D7" s="3" t="s">
        <v>8</v>
      </c>
      <c r="E7" s="3" t="s">
        <v>8</v>
      </c>
      <c r="F7" s="3" t="s">
        <v>8</v>
      </c>
    </row>
    <row r="8" spans="1:6" ht="30" x14ac:dyDescent="0.25">
      <c r="A8" s="2" t="s">
        <v>2023</v>
      </c>
      <c r="B8" s="3" t="s">
        <v>8</v>
      </c>
      <c r="C8" s="3" t="s">
        <v>8</v>
      </c>
      <c r="D8" s="5">
        <v>11200000</v>
      </c>
      <c r="E8" s="3" t="s">
        <v>8</v>
      </c>
      <c r="F8" s="3" t="s">
        <v>8</v>
      </c>
    </row>
    <row r="9" spans="1:6" x14ac:dyDescent="0.25">
      <c r="A9" s="2" t="s">
        <v>2024</v>
      </c>
      <c r="B9" s="5">
        <v>668000</v>
      </c>
      <c r="C9" s="3" t="s">
        <v>8</v>
      </c>
      <c r="D9" s="5">
        <v>668000</v>
      </c>
      <c r="E9" s="3" t="s">
        <v>8</v>
      </c>
      <c r="F9" s="3" t="s">
        <v>8</v>
      </c>
    </row>
    <row r="10" spans="1:6" x14ac:dyDescent="0.25">
      <c r="A10" s="2" t="s">
        <v>2025</v>
      </c>
      <c r="B10" s="3" t="s">
        <v>8</v>
      </c>
      <c r="C10" s="3" t="s">
        <v>8</v>
      </c>
      <c r="D10" s="8">
        <v>4400000</v>
      </c>
      <c r="E10" s="3" t="s">
        <v>8</v>
      </c>
      <c r="F10" s="3" t="s">
        <v>8</v>
      </c>
    </row>
    <row r="11" spans="1:6" x14ac:dyDescent="0.25">
      <c r="A11" s="2" t="s">
        <v>2026</v>
      </c>
      <c r="B11" s="3" t="s">
        <v>8</v>
      </c>
      <c r="C11" s="3" t="s">
        <v>8</v>
      </c>
      <c r="D11" s="3" t="s">
        <v>8</v>
      </c>
      <c r="E11" s="3" t="s">
        <v>8</v>
      </c>
      <c r="F11" s="3">
        <v>5</v>
      </c>
    </row>
  </sheetData>
  <mergeCells count="2">
    <mergeCell ref="A1:A4"/>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6" t="s">
        <v>92</v>
      </c>
      <c r="C1" s="6"/>
      <c r="D1" s="6" t="s">
        <v>1</v>
      </c>
      <c r="E1" s="6"/>
    </row>
    <row r="2" spans="1:5" ht="30" x14ac:dyDescent="0.25">
      <c r="A2" s="1" t="s">
        <v>64</v>
      </c>
      <c r="B2" s="1" t="s">
        <v>2</v>
      </c>
      <c r="C2" s="1" t="s">
        <v>93</v>
      </c>
      <c r="D2" s="1" t="s">
        <v>2</v>
      </c>
      <c r="E2" s="1" t="s">
        <v>93</v>
      </c>
    </row>
    <row r="3" spans="1:5" x14ac:dyDescent="0.25">
      <c r="A3" s="7" t="s">
        <v>94</v>
      </c>
      <c r="B3" s="3" t="s">
        <v>8</v>
      </c>
      <c r="C3" s="3" t="s">
        <v>8</v>
      </c>
      <c r="D3" s="3" t="s">
        <v>8</v>
      </c>
      <c r="E3" s="3" t="s">
        <v>8</v>
      </c>
    </row>
    <row r="4" spans="1:5" x14ac:dyDescent="0.25">
      <c r="A4" s="2" t="s">
        <v>95</v>
      </c>
      <c r="B4" s="8">
        <v>77778</v>
      </c>
      <c r="C4" s="8">
        <v>57662</v>
      </c>
      <c r="D4" s="8">
        <v>193653</v>
      </c>
      <c r="E4" s="8">
        <v>153474</v>
      </c>
    </row>
    <row r="5" spans="1:5" x14ac:dyDescent="0.25">
      <c r="A5" s="2" t="s">
        <v>96</v>
      </c>
      <c r="B5" s="5">
        <v>28828</v>
      </c>
      <c r="C5" s="5">
        <v>27798</v>
      </c>
      <c r="D5" s="5">
        <v>74388</v>
      </c>
      <c r="E5" s="5">
        <v>66279</v>
      </c>
    </row>
    <row r="6" spans="1:5" x14ac:dyDescent="0.25">
      <c r="A6" s="2" t="s">
        <v>97</v>
      </c>
      <c r="B6" s="5">
        <v>21201</v>
      </c>
      <c r="C6" s="5">
        <v>19401</v>
      </c>
      <c r="D6" s="5">
        <v>60902</v>
      </c>
      <c r="E6" s="5">
        <v>57091</v>
      </c>
    </row>
    <row r="7" spans="1:5" x14ac:dyDescent="0.25">
      <c r="A7" s="2" t="s">
        <v>98</v>
      </c>
      <c r="B7" s="5">
        <v>23015</v>
      </c>
      <c r="C7" s="5">
        <v>24999</v>
      </c>
      <c r="D7" s="5">
        <v>69378</v>
      </c>
      <c r="E7" s="5">
        <v>82698</v>
      </c>
    </row>
    <row r="8" spans="1:5" x14ac:dyDescent="0.25">
      <c r="A8" s="2" t="s">
        <v>99</v>
      </c>
      <c r="B8" s="3">
        <v>912</v>
      </c>
      <c r="C8" s="3">
        <v>492</v>
      </c>
      <c r="D8" s="5">
        <v>5162</v>
      </c>
      <c r="E8" s="3">
        <v>956</v>
      </c>
    </row>
    <row r="9" spans="1:5" x14ac:dyDescent="0.25">
      <c r="A9" s="2" t="s">
        <v>100</v>
      </c>
      <c r="B9" s="5">
        <v>1398</v>
      </c>
      <c r="C9" s="3">
        <v>134</v>
      </c>
      <c r="D9" s="5">
        <v>2065</v>
      </c>
      <c r="E9" s="3">
        <v>230</v>
      </c>
    </row>
    <row r="10" spans="1:5" x14ac:dyDescent="0.25">
      <c r="A10" s="2" t="s">
        <v>101</v>
      </c>
      <c r="B10" s="5">
        <v>153132</v>
      </c>
      <c r="C10" s="5">
        <v>130486</v>
      </c>
      <c r="D10" s="5">
        <v>405548</v>
      </c>
      <c r="E10" s="5">
        <v>360728</v>
      </c>
    </row>
    <row r="11" spans="1:5" x14ac:dyDescent="0.25">
      <c r="A11" s="7" t="s">
        <v>102</v>
      </c>
      <c r="B11" s="3" t="s">
        <v>8</v>
      </c>
      <c r="C11" s="3" t="s">
        <v>8</v>
      </c>
      <c r="D11" s="3" t="s">
        <v>8</v>
      </c>
      <c r="E11" s="3" t="s">
        <v>8</v>
      </c>
    </row>
    <row r="12" spans="1:5" x14ac:dyDescent="0.25">
      <c r="A12" s="2" t="s">
        <v>103</v>
      </c>
      <c r="B12" s="5">
        <v>10748</v>
      </c>
      <c r="C12" s="5">
        <v>8252</v>
      </c>
      <c r="D12" s="5">
        <v>25117</v>
      </c>
      <c r="E12" s="5">
        <v>18922</v>
      </c>
    </row>
    <row r="13" spans="1:5" x14ac:dyDescent="0.25">
      <c r="A13" s="2" t="s">
        <v>104</v>
      </c>
      <c r="B13" s="5">
        <v>12760</v>
      </c>
      <c r="C13" s="5">
        <v>10416</v>
      </c>
      <c r="D13" s="5">
        <v>37576</v>
      </c>
      <c r="E13" s="5">
        <v>35353</v>
      </c>
    </row>
    <row r="14" spans="1:5" x14ac:dyDescent="0.25">
      <c r="A14" s="2" t="s">
        <v>105</v>
      </c>
      <c r="B14" s="5">
        <v>12131</v>
      </c>
      <c r="C14" s="5">
        <v>14821</v>
      </c>
      <c r="D14" s="5">
        <v>37939</v>
      </c>
      <c r="E14" s="5">
        <v>48399</v>
      </c>
    </row>
    <row r="15" spans="1:5" x14ac:dyDescent="0.25">
      <c r="A15" s="2" t="s">
        <v>106</v>
      </c>
      <c r="B15" s="5">
        <v>-4433</v>
      </c>
      <c r="C15" s="3">
        <v>257</v>
      </c>
      <c r="D15" s="5">
        <v>-3502</v>
      </c>
      <c r="E15" s="5">
        <v>-1135</v>
      </c>
    </row>
    <row r="16" spans="1:5" ht="30" x14ac:dyDescent="0.25">
      <c r="A16" s="2" t="s">
        <v>107</v>
      </c>
      <c r="B16" s="3">
        <v>-73</v>
      </c>
      <c r="C16" s="5">
        <v>1649</v>
      </c>
      <c r="D16" s="5">
        <v>5069</v>
      </c>
      <c r="E16" s="5">
        <v>4477</v>
      </c>
    </row>
    <row r="17" spans="1:5" ht="30" x14ac:dyDescent="0.25">
      <c r="A17" s="2" t="s">
        <v>108</v>
      </c>
      <c r="B17" s="5">
        <v>93849</v>
      </c>
      <c r="C17" s="5">
        <v>86917</v>
      </c>
      <c r="D17" s="5">
        <v>259013</v>
      </c>
      <c r="E17" s="5">
        <v>232321</v>
      </c>
    </row>
    <row r="18" spans="1:5" x14ac:dyDescent="0.25">
      <c r="A18" s="2" t="s">
        <v>109</v>
      </c>
      <c r="B18" s="5">
        <v>124982</v>
      </c>
      <c r="C18" s="5">
        <v>122312</v>
      </c>
      <c r="D18" s="5">
        <v>361212</v>
      </c>
      <c r="E18" s="5">
        <v>338337</v>
      </c>
    </row>
    <row r="19" spans="1:5" x14ac:dyDescent="0.25">
      <c r="A19" s="2" t="s">
        <v>110</v>
      </c>
      <c r="B19" s="3" t="s">
        <v>8</v>
      </c>
      <c r="C19" s="3" t="s">
        <v>8</v>
      </c>
      <c r="D19" s="3" t="s">
        <v>8</v>
      </c>
      <c r="E19" s="5">
        <v>29875</v>
      </c>
    </row>
    <row r="20" spans="1:5" x14ac:dyDescent="0.25">
      <c r="A20" s="2" t="s">
        <v>111</v>
      </c>
      <c r="B20" s="3" t="s">
        <v>8</v>
      </c>
      <c r="C20" s="5">
        <v>9307</v>
      </c>
      <c r="D20" s="3" t="s">
        <v>8</v>
      </c>
      <c r="E20" s="5">
        <v>9307</v>
      </c>
    </row>
    <row r="21" spans="1:5" x14ac:dyDescent="0.25">
      <c r="A21" s="2" t="s">
        <v>112</v>
      </c>
      <c r="B21" s="3">
        <v>570</v>
      </c>
      <c r="C21" s="5">
        <v>1100</v>
      </c>
      <c r="D21" s="5">
        <v>1267</v>
      </c>
      <c r="E21" s="5">
        <v>2417</v>
      </c>
    </row>
    <row r="22" spans="1:5" ht="30" x14ac:dyDescent="0.25">
      <c r="A22" s="2" t="s">
        <v>113</v>
      </c>
      <c r="B22" s="5">
        <v>28720</v>
      </c>
      <c r="C22" s="5">
        <v>18581</v>
      </c>
      <c r="D22" s="5">
        <v>45603</v>
      </c>
      <c r="E22" s="5">
        <v>63990</v>
      </c>
    </row>
    <row r="23" spans="1:5" ht="30" x14ac:dyDescent="0.25">
      <c r="A23" s="2" t="s">
        <v>114</v>
      </c>
      <c r="B23" s="5">
        <v>11552</v>
      </c>
      <c r="C23" s="5">
        <v>-1383</v>
      </c>
      <c r="D23" s="5">
        <v>24669</v>
      </c>
      <c r="E23" s="5">
        <v>14631</v>
      </c>
    </row>
    <row r="24" spans="1:5" x14ac:dyDescent="0.25">
      <c r="A24" s="2" t="s">
        <v>115</v>
      </c>
      <c r="B24" s="5">
        <v>17168</v>
      </c>
      <c r="C24" s="5">
        <v>19964</v>
      </c>
      <c r="D24" s="5">
        <v>20934</v>
      </c>
      <c r="E24" s="5">
        <v>49359</v>
      </c>
    </row>
    <row r="25" spans="1:5" x14ac:dyDescent="0.25">
      <c r="A25" s="7" t="s">
        <v>116</v>
      </c>
      <c r="B25" s="3" t="s">
        <v>8</v>
      </c>
      <c r="C25" s="3" t="s">
        <v>8</v>
      </c>
      <c r="D25" s="3" t="s">
        <v>8</v>
      </c>
      <c r="E25" s="3" t="s">
        <v>8</v>
      </c>
    </row>
    <row r="26" spans="1:5" ht="30" x14ac:dyDescent="0.25">
      <c r="A26" s="2" t="s">
        <v>117</v>
      </c>
      <c r="B26" s="3">
        <v>-313</v>
      </c>
      <c r="C26" s="5">
        <v>292306</v>
      </c>
      <c r="D26" s="3">
        <v>-525</v>
      </c>
      <c r="E26" s="5">
        <v>288129</v>
      </c>
    </row>
    <row r="27" spans="1:5" ht="30" x14ac:dyDescent="0.25">
      <c r="A27" s="2" t="s">
        <v>118</v>
      </c>
      <c r="B27" s="3">
        <v>-121</v>
      </c>
      <c r="C27" s="5">
        <v>14380</v>
      </c>
      <c r="D27" s="3">
        <v>-205</v>
      </c>
      <c r="E27" s="5">
        <v>12583</v>
      </c>
    </row>
    <row r="28" spans="1:5" ht="30" x14ac:dyDescent="0.25">
      <c r="A28" s="2" t="s">
        <v>117</v>
      </c>
      <c r="B28" s="3">
        <v>-192</v>
      </c>
      <c r="C28" s="5">
        <v>277926</v>
      </c>
      <c r="D28" s="3">
        <v>-320</v>
      </c>
      <c r="E28" s="5">
        <v>275546</v>
      </c>
    </row>
    <row r="29" spans="1:5" x14ac:dyDescent="0.25">
      <c r="A29" s="2" t="s">
        <v>119</v>
      </c>
      <c r="B29" s="5">
        <v>16976</v>
      </c>
      <c r="C29" s="5">
        <v>297890</v>
      </c>
      <c r="D29" s="5">
        <v>20614</v>
      </c>
      <c r="E29" s="5">
        <v>324905</v>
      </c>
    </row>
    <row r="30" spans="1:5" ht="30" x14ac:dyDescent="0.25">
      <c r="A30" s="2" t="s">
        <v>120</v>
      </c>
      <c r="B30" s="5">
        <v>7373</v>
      </c>
      <c r="C30" s="5">
        <v>139760</v>
      </c>
      <c r="D30" s="5">
        <v>15271</v>
      </c>
      <c r="E30" s="5">
        <v>143816</v>
      </c>
    </row>
    <row r="31" spans="1:5" x14ac:dyDescent="0.25">
      <c r="A31" s="2" t="s">
        <v>121</v>
      </c>
      <c r="B31" s="5">
        <v>9603</v>
      </c>
      <c r="C31" s="5">
        <v>158130</v>
      </c>
      <c r="D31" s="5">
        <v>5343</v>
      </c>
      <c r="E31" s="5">
        <v>181089</v>
      </c>
    </row>
    <row r="32" spans="1:5" ht="30" x14ac:dyDescent="0.25">
      <c r="A32" s="2" t="s">
        <v>122</v>
      </c>
      <c r="B32" s="3" t="s">
        <v>8</v>
      </c>
      <c r="C32" s="3" t="s">
        <v>8</v>
      </c>
      <c r="D32" s="3" t="s">
        <v>8</v>
      </c>
      <c r="E32" s="3">
        <v>-188</v>
      </c>
    </row>
    <row r="33" spans="1:5" x14ac:dyDescent="0.25">
      <c r="A33" s="2" t="s">
        <v>123</v>
      </c>
      <c r="B33" s="5">
        <v>9603</v>
      </c>
      <c r="C33" s="5">
        <v>158130</v>
      </c>
      <c r="D33" s="5">
        <v>5343</v>
      </c>
      <c r="E33" s="5">
        <v>180901</v>
      </c>
    </row>
    <row r="34" spans="1:5" ht="30" x14ac:dyDescent="0.25">
      <c r="A34" s="7" t="s">
        <v>124</v>
      </c>
      <c r="B34" s="3" t="s">
        <v>8</v>
      </c>
      <c r="C34" s="3" t="s">
        <v>8</v>
      </c>
      <c r="D34" s="3" t="s">
        <v>8</v>
      </c>
      <c r="E34" s="3" t="s">
        <v>8</v>
      </c>
    </row>
    <row r="35" spans="1:5" ht="30" x14ac:dyDescent="0.25">
      <c r="A35" s="2" t="s">
        <v>125</v>
      </c>
      <c r="B35" s="9">
        <v>0.12</v>
      </c>
      <c r="C35" s="9">
        <v>0.12</v>
      </c>
      <c r="D35" s="9">
        <v>7.0000000000000007E-2</v>
      </c>
      <c r="E35" s="9">
        <v>0.4</v>
      </c>
    </row>
    <row r="36" spans="1:5" ht="30" x14ac:dyDescent="0.25">
      <c r="A36" s="2" t="s">
        <v>126</v>
      </c>
      <c r="B36" s="3" t="s">
        <v>8</v>
      </c>
      <c r="C36" s="9">
        <v>1.93</v>
      </c>
      <c r="D36" s="9">
        <v>-0.01</v>
      </c>
      <c r="E36" s="9">
        <v>1.94</v>
      </c>
    </row>
    <row r="37" spans="1:5" x14ac:dyDescent="0.25">
      <c r="A37" s="2" t="s">
        <v>127</v>
      </c>
      <c r="B37" s="9">
        <v>0.12</v>
      </c>
      <c r="C37" s="9">
        <v>2.0499999999999998</v>
      </c>
      <c r="D37" s="9">
        <v>0.06</v>
      </c>
      <c r="E37" s="9">
        <v>2.34</v>
      </c>
    </row>
    <row r="38" spans="1:5" ht="30" x14ac:dyDescent="0.25">
      <c r="A38" s="7" t="s">
        <v>128</v>
      </c>
      <c r="B38" s="3" t="s">
        <v>8</v>
      </c>
      <c r="C38" s="3" t="s">
        <v>8</v>
      </c>
      <c r="D38" s="3" t="s">
        <v>8</v>
      </c>
      <c r="E38" s="3" t="s">
        <v>8</v>
      </c>
    </row>
    <row r="39" spans="1:5" ht="30" x14ac:dyDescent="0.25">
      <c r="A39" s="2" t="s">
        <v>125</v>
      </c>
      <c r="B39" s="9">
        <v>0.12</v>
      </c>
      <c r="C39" s="9">
        <v>0.12</v>
      </c>
      <c r="D39" s="9">
        <v>7.0000000000000007E-2</v>
      </c>
      <c r="E39" s="9">
        <v>0.4</v>
      </c>
    </row>
    <row r="40" spans="1:5" ht="30" x14ac:dyDescent="0.25">
      <c r="A40" s="2" t="s">
        <v>129</v>
      </c>
      <c r="B40" s="9">
        <v>-0.01</v>
      </c>
      <c r="C40" s="9">
        <v>1.91</v>
      </c>
      <c r="D40" s="9">
        <v>-0.01</v>
      </c>
      <c r="E40" s="9">
        <v>1.92</v>
      </c>
    </row>
    <row r="41" spans="1:5" x14ac:dyDescent="0.25">
      <c r="A41" s="2" t="s">
        <v>130</v>
      </c>
      <c r="B41" s="9">
        <v>0.11</v>
      </c>
      <c r="C41" s="9">
        <v>2.0299999999999998</v>
      </c>
      <c r="D41" s="9">
        <v>0.06</v>
      </c>
      <c r="E41" s="9">
        <v>2.3199999999999998</v>
      </c>
    </row>
    <row r="42" spans="1:5" ht="30" x14ac:dyDescent="0.25">
      <c r="A42" s="2" t="s">
        <v>131</v>
      </c>
      <c r="B42" s="5">
        <v>83287</v>
      </c>
      <c r="C42" s="5">
        <v>77135</v>
      </c>
      <c r="D42" s="5">
        <v>83227</v>
      </c>
      <c r="E42" s="5">
        <v>77135</v>
      </c>
    </row>
    <row r="43" spans="1:5" ht="45" x14ac:dyDescent="0.25">
      <c r="A43" s="2" t="s">
        <v>132</v>
      </c>
      <c r="B43" s="5">
        <v>84703</v>
      </c>
      <c r="C43" s="5">
        <v>78046</v>
      </c>
      <c r="D43" s="5">
        <v>84653</v>
      </c>
      <c r="E43" s="5">
        <v>77766</v>
      </c>
    </row>
    <row r="44" spans="1:5" ht="30" x14ac:dyDescent="0.25">
      <c r="A44" s="7" t="s">
        <v>133</v>
      </c>
      <c r="B44" s="3" t="s">
        <v>8</v>
      </c>
      <c r="C44" s="3" t="s">
        <v>8</v>
      </c>
      <c r="D44" s="3" t="s">
        <v>8</v>
      </c>
      <c r="E44" s="3" t="s">
        <v>8</v>
      </c>
    </row>
    <row r="45" spans="1:5" ht="30" x14ac:dyDescent="0.25">
      <c r="A45" s="2" t="s">
        <v>134</v>
      </c>
      <c r="B45" s="5">
        <v>9795</v>
      </c>
      <c r="C45" s="5">
        <v>9408</v>
      </c>
      <c r="D45" s="5">
        <v>5640</v>
      </c>
      <c r="E45" s="5">
        <v>30974</v>
      </c>
    </row>
    <row r="46" spans="1:5" ht="30" x14ac:dyDescent="0.25">
      <c r="A46" s="2" t="s">
        <v>135</v>
      </c>
      <c r="B46" s="3">
        <v>-192</v>
      </c>
      <c r="C46" s="5">
        <v>148722</v>
      </c>
      <c r="D46" s="3">
        <v>-297</v>
      </c>
      <c r="E46" s="5">
        <v>149455</v>
      </c>
    </row>
    <row r="47" spans="1:5" ht="30" x14ac:dyDescent="0.25">
      <c r="A47" s="2" t="s">
        <v>136</v>
      </c>
      <c r="B47" s="8">
        <v>9603</v>
      </c>
      <c r="C47" s="8">
        <v>158130</v>
      </c>
      <c r="D47" s="8">
        <v>5343</v>
      </c>
      <c r="E47" s="8">
        <v>1804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27</v>
      </c>
      <c r="B1" s="6" t="s">
        <v>92</v>
      </c>
      <c r="C1" s="6"/>
      <c r="D1" s="6" t="s">
        <v>1</v>
      </c>
      <c r="E1" s="6"/>
    </row>
    <row r="2" spans="1:5" ht="30" x14ac:dyDescent="0.25">
      <c r="A2" s="1" t="s">
        <v>138</v>
      </c>
      <c r="B2" s="1" t="s">
        <v>2</v>
      </c>
      <c r="C2" s="1" t="s">
        <v>93</v>
      </c>
      <c r="D2" s="1" t="s">
        <v>2</v>
      </c>
      <c r="E2" s="1" t="s">
        <v>93</v>
      </c>
    </row>
    <row r="3" spans="1:5" ht="60" x14ac:dyDescent="0.25">
      <c r="A3" s="7" t="s">
        <v>2028</v>
      </c>
      <c r="B3" s="3" t="s">
        <v>8</v>
      </c>
      <c r="C3" s="3" t="s">
        <v>8</v>
      </c>
      <c r="D3" s="3" t="s">
        <v>8</v>
      </c>
      <c r="E3" s="3" t="s">
        <v>8</v>
      </c>
    </row>
    <row r="4" spans="1:5" ht="30" x14ac:dyDescent="0.25">
      <c r="A4" s="2" t="s">
        <v>2029</v>
      </c>
      <c r="B4" s="8">
        <v>-313</v>
      </c>
      <c r="C4" s="8">
        <v>292306</v>
      </c>
      <c r="D4" s="8">
        <v>-525</v>
      </c>
      <c r="E4" s="8">
        <v>288129</v>
      </c>
    </row>
    <row r="5" spans="1:5" ht="30" x14ac:dyDescent="0.25">
      <c r="A5" s="2" t="s">
        <v>118</v>
      </c>
      <c r="B5" s="3">
        <v>-121</v>
      </c>
      <c r="C5" s="5">
        <v>14380</v>
      </c>
      <c r="D5" s="3">
        <v>-205</v>
      </c>
      <c r="E5" s="5">
        <v>12583</v>
      </c>
    </row>
    <row r="6" spans="1:5" ht="30" x14ac:dyDescent="0.25">
      <c r="A6" s="2" t="s">
        <v>117</v>
      </c>
      <c r="B6" s="3">
        <v>-192</v>
      </c>
      <c r="C6" s="5">
        <v>277926</v>
      </c>
      <c r="D6" s="3">
        <v>-320</v>
      </c>
      <c r="E6" s="5">
        <v>275546</v>
      </c>
    </row>
    <row r="7" spans="1:5" x14ac:dyDescent="0.25">
      <c r="A7" s="2" t="s">
        <v>158</v>
      </c>
      <c r="B7" s="3" t="s">
        <v>8</v>
      </c>
      <c r="C7" s="3" t="s">
        <v>8</v>
      </c>
      <c r="D7" s="3" t="s">
        <v>8</v>
      </c>
      <c r="E7" s="3" t="s">
        <v>8</v>
      </c>
    </row>
    <row r="8" spans="1:5" ht="60" x14ac:dyDescent="0.25">
      <c r="A8" s="7" t="s">
        <v>2028</v>
      </c>
      <c r="B8" s="3" t="s">
        <v>8</v>
      </c>
      <c r="C8" s="3" t="s">
        <v>8</v>
      </c>
      <c r="D8" s="3" t="s">
        <v>8</v>
      </c>
      <c r="E8" s="3" t="s">
        <v>8</v>
      </c>
    </row>
    <row r="9" spans="1:5" x14ac:dyDescent="0.25">
      <c r="A9" s="2" t="s">
        <v>94</v>
      </c>
      <c r="B9" s="3" t="s">
        <v>8</v>
      </c>
      <c r="C9" s="3" t="s">
        <v>8</v>
      </c>
      <c r="D9" s="3" t="s">
        <v>8</v>
      </c>
      <c r="E9" s="5">
        <v>3815</v>
      </c>
    </row>
    <row r="10" spans="1:5" x14ac:dyDescent="0.25">
      <c r="A10" s="2" t="s">
        <v>2030</v>
      </c>
      <c r="B10" s="3" t="s">
        <v>8</v>
      </c>
      <c r="C10" s="3" t="s">
        <v>8</v>
      </c>
      <c r="D10" s="3" t="s">
        <v>8</v>
      </c>
      <c r="E10" s="5">
        <v>3815</v>
      </c>
    </row>
    <row r="11" spans="1:5" x14ac:dyDescent="0.25">
      <c r="A11" s="2" t="s">
        <v>2031</v>
      </c>
      <c r="B11" s="3" t="s">
        <v>8</v>
      </c>
      <c r="C11" s="3">
        <v>740</v>
      </c>
      <c r="D11" s="3" t="s">
        <v>8</v>
      </c>
      <c r="E11" s="5">
        <v>6457</v>
      </c>
    </row>
    <row r="12" spans="1:5" x14ac:dyDescent="0.25">
      <c r="A12" s="2" t="s">
        <v>1558</v>
      </c>
      <c r="B12" s="3" t="s">
        <v>8</v>
      </c>
      <c r="C12" s="3" t="s">
        <v>8</v>
      </c>
      <c r="D12" s="3" t="s">
        <v>8</v>
      </c>
      <c r="E12" s="5">
        <v>1386</v>
      </c>
    </row>
    <row r="13" spans="1:5" x14ac:dyDescent="0.25">
      <c r="A13" s="2" t="s">
        <v>332</v>
      </c>
      <c r="B13" s="3" t="s">
        <v>8</v>
      </c>
      <c r="C13" s="3" t="s">
        <v>8</v>
      </c>
      <c r="D13" s="3" t="s">
        <v>8</v>
      </c>
      <c r="E13" s="3">
        <v>205</v>
      </c>
    </row>
    <row r="14" spans="1:5" x14ac:dyDescent="0.25">
      <c r="A14" s="2" t="s">
        <v>2032</v>
      </c>
      <c r="B14" s="3" t="s">
        <v>8</v>
      </c>
      <c r="C14" s="3">
        <v>740</v>
      </c>
      <c r="D14" s="3" t="s">
        <v>8</v>
      </c>
      <c r="E14" s="5">
        <v>8048</v>
      </c>
    </row>
    <row r="15" spans="1:5" ht="30" x14ac:dyDescent="0.25">
      <c r="A15" s="2" t="s">
        <v>2029</v>
      </c>
      <c r="B15" s="3" t="s">
        <v>8</v>
      </c>
      <c r="C15" s="3">
        <v>-740</v>
      </c>
      <c r="D15" s="3" t="s">
        <v>8</v>
      </c>
      <c r="E15" s="5">
        <v>-4233</v>
      </c>
    </row>
    <row r="16" spans="1:5" ht="30" x14ac:dyDescent="0.25">
      <c r="A16" s="2" t="s">
        <v>118</v>
      </c>
      <c r="B16" s="3" t="s">
        <v>8</v>
      </c>
      <c r="C16" s="3">
        <v>-393</v>
      </c>
      <c r="D16" s="3" t="s">
        <v>8</v>
      </c>
      <c r="E16" s="5">
        <v>-2190</v>
      </c>
    </row>
    <row r="17" spans="1:5" ht="30" x14ac:dyDescent="0.25">
      <c r="A17" s="2" t="s">
        <v>117</v>
      </c>
      <c r="B17" s="3" t="s">
        <v>8</v>
      </c>
      <c r="C17" s="3">
        <v>-347</v>
      </c>
      <c r="D17" s="3" t="s">
        <v>8</v>
      </c>
      <c r="E17" s="5">
        <v>-2043</v>
      </c>
    </row>
    <row r="18" spans="1:5" x14ac:dyDescent="0.25">
      <c r="A18" s="2" t="s">
        <v>2020</v>
      </c>
      <c r="B18" s="3" t="s">
        <v>8</v>
      </c>
      <c r="C18" s="3" t="s">
        <v>8</v>
      </c>
      <c r="D18" s="3" t="s">
        <v>8</v>
      </c>
      <c r="E18" s="3" t="s">
        <v>8</v>
      </c>
    </row>
    <row r="19" spans="1:5" ht="60" x14ac:dyDescent="0.25">
      <c r="A19" s="7" t="s">
        <v>2028</v>
      </c>
      <c r="B19" s="3" t="s">
        <v>8</v>
      </c>
      <c r="C19" s="3" t="s">
        <v>8</v>
      </c>
      <c r="D19" s="3" t="s">
        <v>8</v>
      </c>
      <c r="E19" s="3" t="s">
        <v>8</v>
      </c>
    </row>
    <row r="20" spans="1:5" x14ac:dyDescent="0.25">
      <c r="A20" s="2" t="s">
        <v>94</v>
      </c>
      <c r="B20" s="3" t="s">
        <v>8</v>
      </c>
      <c r="C20" s="3" t="s">
        <v>8</v>
      </c>
      <c r="D20" s="3" t="s">
        <v>8</v>
      </c>
      <c r="E20" s="3">
        <v>3</v>
      </c>
    </row>
    <row r="21" spans="1:5" x14ac:dyDescent="0.25">
      <c r="A21" s="2" t="s">
        <v>2033</v>
      </c>
      <c r="B21" s="3" t="s">
        <v>8</v>
      </c>
      <c r="C21" s="3" t="s">
        <v>8</v>
      </c>
      <c r="D21" s="3" t="s">
        <v>8</v>
      </c>
      <c r="E21" s="5">
        <v>4446</v>
      </c>
    </row>
    <row r="22" spans="1:5" x14ac:dyDescent="0.25">
      <c r="A22" s="2" t="s">
        <v>2030</v>
      </c>
      <c r="B22" s="3" t="s">
        <v>8</v>
      </c>
      <c r="C22" s="3" t="s">
        <v>8</v>
      </c>
      <c r="D22" s="3" t="s">
        <v>8</v>
      </c>
      <c r="E22" s="5">
        <v>4449</v>
      </c>
    </row>
    <row r="23" spans="1:5" x14ac:dyDescent="0.25">
      <c r="A23" s="2" t="s">
        <v>2031</v>
      </c>
      <c r="B23" s="3" t="s">
        <v>8</v>
      </c>
      <c r="C23" s="3" t="s">
        <v>8</v>
      </c>
      <c r="D23" s="3" t="s">
        <v>8</v>
      </c>
      <c r="E23" s="3">
        <v>52</v>
      </c>
    </row>
    <row r="24" spans="1:5" x14ac:dyDescent="0.25">
      <c r="A24" s="2" t="s">
        <v>2032</v>
      </c>
      <c r="B24" s="3" t="s">
        <v>8</v>
      </c>
      <c r="C24" s="3" t="s">
        <v>8</v>
      </c>
      <c r="D24" s="3" t="s">
        <v>8</v>
      </c>
      <c r="E24" s="3">
        <v>52</v>
      </c>
    </row>
    <row r="25" spans="1:5" ht="30" x14ac:dyDescent="0.25">
      <c r="A25" s="2" t="s">
        <v>2029</v>
      </c>
      <c r="B25" s="3" t="s">
        <v>8</v>
      </c>
      <c r="C25" s="3" t="s">
        <v>8</v>
      </c>
      <c r="D25" s="3" t="s">
        <v>8</v>
      </c>
      <c r="E25" s="5">
        <v>4397</v>
      </c>
    </row>
    <row r="26" spans="1:5" ht="30" x14ac:dyDescent="0.25">
      <c r="A26" s="2" t="s">
        <v>117</v>
      </c>
      <c r="B26" s="3" t="s">
        <v>8</v>
      </c>
      <c r="C26" s="3" t="s">
        <v>8</v>
      </c>
      <c r="D26" s="3" t="s">
        <v>8</v>
      </c>
      <c r="E26" s="5">
        <v>4397</v>
      </c>
    </row>
    <row r="27" spans="1:5" ht="30" x14ac:dyDescent="0.25">
      <c r="A27" s="2" t="s">
        <v>2034</v>
      </c>
      <c r="B27" s="3" t="s">
        <v>8</v>
      </c>
      <c r="C27" s="3" t="s">
        <v>8</v>
      </c>
      <c r="D27" s="3" t="s">
        <v>8</v>
      </c>
      <c r="E27" s="3" t="s">
        <v>8</v>
      </c>
    </row>
    <row r="28" spans="1:5" ht="60" x14ac:dyDescent="0.25">
      <c r="A28" s="7" t="s">
        <v>2028</v>
      </c>
      <c r="B28" s="3" t="s">
        <v>8</v>
      </c>
      <c r="C28" s="3" t="s">
        <v>8</v>
      </c>
      <c r="D28" s="3" t="s">
        <v>8</v>
      </c>
      <c r="E28" s="3" t="s">
        <v>8</v>
      </c>
    </row>
    <row r="29" spans="1:5" x14ac:dyDescent="0.25">
      <c r="A29" s="2" t="s">
        <v>94</v>
      </c>
      <c r="B29" s="3" t="s">
        <v>8</v>
      </c>
      <c r="C29" s="3" t="s">
        <v>8</v>
      </c>
      <c r="D29" s="3" t="s">
        <v>8</v>
      </c>
      <c r="E29" s="5">
        <v>3818</v>
      </c>
    </row>
    <row r="30" spans="1:5" x14ac:dyDescent="0.25">
      <c r="A30" s="2" t="s">
        <v>2033</v>
      </c>
      <c r="B30" s="3" t="s">
        <v>8</v>
      </c>
      <c r="C30" s="3" t="s">
        <v>8</v>
      </c>
      <c r="D30" s="3" t="s">
        <v>8</v>
      </c>
      <c r="E30" s="5">
        <v>4446</v>
      </c>
    </row>
    <row r="31" spans="1:5" x14ac:dyDescent="0.25">
      <c r="A31" s="2" t="s">
        <v>2030</v>
      </c>
      <c r="B31" s="3" t="s">
        <v>8</v>
      </c>
      <c r="C31" s="3" t="s">
        <v>8</v>
      </c>
      <c r="D31" s="3" t="s">
        <v>8</v>
      </c>
      <c r="E31" s="5">
        <v>8264</v>
      </c>
    </row>
    <row r="32" spans="1:5" x14ac:dyDescent="0.25">
      <c r="A32" s="2" t="s">
        <v>2031</v>
      </c>
      <c r="B32" s="3" t="s">
        <v>8</v>
      </c>
      <c r="C32" s="3" t="s">
        <v>8</v>
      </c>
      <c r="D32" s="3" t="s">
        <v>8</v>
      </c>
      <c r="E32" s="5">
        <v>6509</v>
      </c>
    </row>
    <row r="33" spans="1:5" x14ac:dyDescent="0.25">
      <c r="A33" s="2" t="s">
        <v>1558</v>
      </c>
      <c r="B33" s="3" t="s">
        <v>8</v>
      </c>
      <c r="C33" s="3" t="s">
        <v>8</v>
      </c>
      <c r="D33" s="3" t="s">
        <v>8</v>
      </c>
      <c r="E33" s="5">
        <v>1386</v>
      </c>
    </row>
    <row r="34" spans="1:5" x14ac:dyDescent="0.25">
      <c r="A34" s="2" t="s">
        <v>332</v>
      </c>
      <c r="B34" s="3" t="s">
        <v>8</v>
      </c>
      <c r="C34" s="3" t="s">
        <v>8</v>
      </c>
      <c r="D34" s="3" t="s">
        <v>8</v>
      </c>
      <c r="E34" s="3">
        <v>205</v>
      </c>
    </row>
    <row r="35" spans="1:5" x14ac:dyDescent="0.25">
      <c r="A35" s="2" t="s">
        <v>2032</v>
      </c>
      <c r="B35" s="3" t="s">
        <v>8</v>
      </c>
      <c r="C35" s="3" t="s">
        <v>8</v>
      </c>
      <c r="D35" s="3" t="s">
        <v>8</v>
      </c>
      <c r="E35" s="5">
        <v>8100</v>
      </c>
    </row>
    <row r="36" spans="1:5" ht="30" x14ac:dyDescent="0.25">
      <c r="A36" s="2" t="s">
        <v>2029</v>
      </c>
      <c r="B36" s="3" t="s">
        <v>8</v>
      </c>
      <c r="C36" s="3" t="s">
        <v>8</v>
      </c>
      <c r="D36" s="3" t="s">
        <v>8</v>
      </c>
      <c r="E36" s="3">
        <v>164</v>
      </c>
    </row>
    <row r="37" spans="1:5" ht="30" x14ac:dyDescent="0.25">
      <c r="A37" s="2" t="s">
        <v>118</v>
      </c>
      <c r="B37" s="3" t="s">
        <v>8</v>
      </c>
      <c r="C37" s="3" t="s">
        <v>8</v>
      </c>
      <c r="D37" s="3" t="s">
        <v>8</v>
      </c>
      <c r="E37" s="5">
        <v>-2190</v>
      </c>
    </row>
    <row r="38" spans="1:5" ht="30" x14ac:dyDescent="0.25">
      <c r="A38" s="2" t="s">
        <v>117</v>
      </c>
      <c r="B38" s="3" t="s">
        <v>8</v>
      </c>
      <c r="C38" s="3" t="s">
        <v>8</v>
      </c>
      <c r="D38" s="3" t="s">
        <v>8</v>
      </c>
      <c r="E38" s="8">
        <v>235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4.140625" customWidth="1"/>
    <col min="3" max="3" width="31" customWidth="1"/>
    <col min="4" max="4" width="12.7109375" customWidth="1"/>
    <col min="5" max="5" width="34.140625" customWidth="1"/>
    <col min="6" max="6" width="32.140625" customWidth="1"/>
    <col min="7" max="7" width="12.7109375" customWidth="1"/>
  </cols>
  <sheetData>
    <row r="1" spans="1:7" ht="30" customHeight="1" x14ac:dyDescent="0.25">
      <c r="A1" s="6" t="s">
        <v>2035</v>
      </c>
      <c r="B1" s="6" t="s">
        <v>92</v>
      </c>
      <c r="C1" s="6"/>
      <c r="D1" s="6"/>
      <c r="E1" s="6" t="s">
        <v>1</v>
      </c>
      <c r="F1" s="6"/>
      <c r="G1" s="6"/>
    </row>
    <row r="2" spans="1:7" ht="15" customHeight="1" x14ac:dyDescent="0.25">
      <c r="A2" s="6"/>
      <c r="B2" s="1" t="s">
        <v>2</v>
      </c>
      <c r="C2" s="6" t="s">
        <v>93</v>
      </c>
      <c r="D2" s="6"/>
      <c r="E2" s="1" t="s">
        <v>2</v>
      </c>
      <c r="F2" s="6" t="s">
        <v>93</v>
      </c>
      <c r="G2" s="6"/>
    </row>
    <row r="3" spans="1:7" ht="60" x14ac:dyDescent="0.25">
      <c r="A3" s="7" t="s">
        <v>2028</v>
      </c>
      <c r="B3" s="3" t="s">
        <v>8</v>
      </c>
      <c r="C3" s="3" t="s">
        <v>8</v>
      </c>
      <c r="D3" s="3"/>
      <c r="E3" s="3" t="s">
        <v>8</v>
      </c>
      <c r="F3" s="3" t="s">
        <v>8</v>
      </c>
      <c r="G3" s="3"/>
    </row>
    <row r="4" spans="1:7" x14ac:dyDescent="0.25">
      <c r="A4" s="2" t="s">
        <v>1624</v>
      </c>
      <c r="B4" s="8">
        <v>-4433000</v>
      </c>
      <c r="C4" s="8">
        <v>257000</v>
      </c>
      <c r="D4" s="3"/>
      <c r="E4" s="8">
        <v>-3502000</v>
      </c>
      <c r="F4" s="8">
        <v>-1135000</v>
      </c>
      <c r="G4" s="3"/>
    </row>
    <row r="5" spans="1:7" ht="30" x14ac:dyDescent="0.25">
      <c r="A5" s="2" t="s">
        <v>2036</v>
      </c>
      <c r="B5" s="5">
        <v>-313000</v>
      </c>
      <c r="C5" s="5">
        <v>292306000</v>
      </c>
      <c r="D5" s="3"/>
      <c r="E5" s="5">
        <v>-525000</v>
      </c>
      <c r="F5" s="5">
        <v>288129000</v>
      </c>
      <c r="G5" s="3"/>
    </row>
    <row r="6" spans="1:7" x14ac:dyDescent="0.25">
      <c r="A6" s="2" t="s">
        <v>376</v>
      </c>
      <c r="B6" s="5">
        <v>-121000</v>
      </c>
      <c r="C6" s="5">
        <v>14380000</v>
      </c>
      <c r="D6" s="3"/>
      <c r="E6" s="5">
        <v>-205000</v>
      </c>
      <c r="F6" s="5">
        <v>12583000</v>
      </c>
      <c r="G6" s="3"/>
    </row>
    <row r="7" spans="1:7" ht="30" x14ac:dyDescent="0.25">
      <c r="A7" s="2" t="s">
        <v>117</v>
      </c>
      <c r="B7" s="5">
        <v>-192000</v>
      </c>
      <c r="C7" s="5">
        <v>277926000</v>
      </c>
      <c r="D7" s="3"/>
      <c r="E7" s="5">
        <v>-320000</v>
      </c>
      <c r="F7" s="5">
        <v>275546000</v>
      </c>
      <c r="G7" s="3"/>
    </row>
    <row r="8" spans="1:7" x14ac:dyDescent="0.25">
      <c r="A8" s="2" t="s">
        <v>1935</v>
      </c>
      <c r="B8" s="3" t="s">
        <v>8</v>
      </c>
      <c r="C8" s="3" t="s">
        <v>8</v>
      </c>
      <c r="D8" s="3"/>
      <c r="E8" s="3" t="s">
        <v>8</v>
      </c>
      <c r="F8" s="3" t="s">
        <v>8</v>
      </c>
      <c r="G8" s="3"/>
    </row>
    <row r="9" spans="1:7" ht="60" x14ac:dyDescent="0.25">
      <c r="A9" s="7" t="s">
        <v>2028</v>
      </c>
      <c r="B9" s="3" t="s">
        <v>8</v>
      </c>
      <c r="C9" s="3" t="s">
        <v>8</v>
      </c>
      <c r="D9" s="3"/>
      <c r="E9" s="3" t="s">
        <v>8</v>
      </c>
      <c r="F9" s="3" t="s">
        <v>8</v>
      </c>
      <c r="G9" s="3"/>
    </row>
    <row r="10" spans="1:7" ht="17.25" x14ac:dyDescent="0.25">
      <c r="A10" s="2" t="s">
        <v>2037</v>
      </c>
      <c r="B10" s="3" t="s">
        <v>8</v>
      </c>
      <c r="C10" s="5">
        <v>5235000</v>
      </c>
      <c r="D10" s="11" t="s">
        <v>216</v>
      </c>
      <c r="E10" s="3" t="s">
        <v>8</v>
      </c>
      <c r="F10" s="5">
        <v>38098000</v>
      </c>
      <c r="G10" s="11" t="s">
        <v>216</v>
      </c>
    </row>
    <row r="11" spans="1:7" x14ac:dyDescent="0.25">
      <c r="A11" s="2" t="s">
        <v>1624</v>
      </c>
      <c r="B11" s="3" t="s">
        <v>8</v>
      </c>
      <c r="C11" s="5">
        <v>1865000</v>
      </c>
      <c r="D11" s="3"/>
      <c r="E11" s="3" t="s">
        <v>8</v>
      </c>
      <c r="F11" s="5">
        <v>18383000</v>
      </c>
      <c r="G11" s="3"/>
    </row>
    <row r="12" spans="1:7" ht="30" x14ac:dyDescent="0.25">
      <c r="A12" s="2" t="s">
        <v>2038</v>
      </c>
      <c r="B12" s="3" t="s">
        <v>8</v>
      </c>
      <c r="C12" s="5">
        <v>3370000</v>
      </c>
      <c r="D12" s="3"/>
      <c r="E12" s="3" t="s">
        <v>8</v>
      </c>
      <c r="F12" s="5">
        <v>19715000</v>
      </c>
      <c r="G12" s="3"/>
    </row>
    <row r="13" spans="1:7" x14ac:dyDescent="0.25">
      <c r="A13" s="2" t="s">
        <v>365</v>
      </c>
      <c r="B13" s="3" t="s">
        <v>8</v>
      </c>
      <c r="C13" s="5">
        <v>293461000</v>
      </c>
      <c r="D13" s="3"/>
      <c r="E13" s="3" t="s">
        <v>8</v>
      </c>
      <c r="F13" s="5">
        <v>293461000</v>
      </c>
      <c r="G13" s="3"/>
    </row>
    <row r="14" spans="1:7" ht="17.25" x14ac:dyDescent="0.25">
      <c r="A14" s="2" t="s">
        <v>367</v>
      </c>
      <c r="B14" s="3" t="s">
        <v>8</v>
      </c>
      <c r="C14" s="5">
        <v>4978000</v>
      </c>
      <c r="D14" s="11" t="s">
        <v>2039</v>
      </c>
      <c r="E14" s="3" t="s">
        <v>8</v>
      </c>
      <c r="F14" s="5">
        <v>37235000</v>
      </c>
      <c r="G14" s="11" t="s">
        <v>2039</v>
      </c>
    </row>
    <row r="15" spans="1:7" x14ac:dyDescent="0.25">
      <c r="A15" s="2" t="s">
        <v>2040</v>
      </c>
      <c r="B15" s="3" t="s">
        <v>8</v>
      </c>
      <c r="C15" s="5">
        <v>8763000</v>
      </c>
      <c r="D15" s="3"/>
      <c r="E15" s="3" t="s">
        <v>8</v>
      </c>
      <c r="F15" s="5">
        <v>62446000</v>
      </c>
      <c r="G15" s="3"/>
    </row>
    <row r="16" spans="1:7" ht="30" x14ac:dyDescent="0.25">
      <c r="A16" s="2" t="s">
        <v>2036</v>
      </c>
      <c r="B16" s="3" t="s">
        <v>8</v>
      </c>
      <c r="C16" s="5">
        <v>293046000</v>
      </c>
      <c r="D16" s="3"/>
      <c r="E16" s="3" t="s">
        <v>8</v>
      </c>
      <c r="F16" s="5">
        <v>287965000</v>
      </c>
      <c r="G16" s="3"/>
    </row>
    <row r="17" spans="1:7" x14ac:dyDescent="0.25">
      <c r="A17" s="2" t="s">
        <v>376</v>
      </c>
      <c r="B17" s="3" t="s">
        <v>8</v>
      </c>
      <c r="C17" s="5">
        <v>14773000</v>
      </c>
      <c r="D17" s="3"/>
      <c r="E17" s="3" t="s">
        <v>8</v>
      </c>
      <c r="F17" s="5">
        <v>14773000</v>
      </c>
      <c r="G17" s="3"/>
    </row>
    <row r="18" spans="1:7" ht="30" x14ac:dyDescent="0.25">
      <c r="A18" s="2" t="s">
        <v>117</v>
      </c>
      <c r="B18" s="3" t="s">
        <v>8</v>
      </c>
      <c r="C18" s="5">
        <v>278273000</v>
      </c>
      <c r="D18" s="3"/>
      <c r="E18" s="3" t="s">
        <v>8</v>
      </c>
      <c r="F18" s="5">
        <v>273192000</v>
      </c>
      <c r="G18" s="3"/>
    </row>
    <row r="19" spans="1:7" ht="30" x14ac:dyDescent="0.25">
      <c r="A19" s="2" t="s">
        <v>2041</v>
      </c>
      <c r="B19" s="3" t="s">
        <v>8</v>
      </c>
      <c r="C19" s="3">
        <v>0</v>
      </c>
      <c r="D19" s="3"/>
      <c r="E19" s="3" t="s">
        <v>8</v>
      </c>
      <c r="F19" s="5">
        <v>714000</v>
      </c>
      <c r="G19" s="3"/>
    </row>
    <row r="20" spans="1:7" ht="30" x14ac:dyDescent="0.25">
      <c r="A20" s="2" t="s">
        <v>2042</v>
      </c>
      <c r="B20" s="3" t="s">
        <v>8</v>
      </c>
      <c r="C20" s="8">
        <v>0</v>
      </c>
      <c r="D20" s="3"/>
      <c r="E20" s="3" t="s">
        <v>8</v>
      </c>
      <c r="F20" s="8">
        <v>812000</v>
      </c>
      <c r="G20" s="3"/>
    </row>
    <row r="21" spans="1:7" x14ac:dyDescent="0.25">
      <c r="A21" s="12"/>
      <c r="B21" s="12"/>
      <c r="C21" s="12"/>
      <c r="D21" s="12"/>
      <c r="E21" s="12"/>
      <c r="F21" s="12"/>
      <c r="G21" s="12"/>
    </row>
    <row r="22" spans="1:7" ht="15" customHeight="1" x14ac:dyDescent="0.25">
      <c r="A22" s="2" t="s">
        <v>216</v>
      </c>
      <c r="B22" s="13" t="s">
        <v>2043</v>
      </c>
      <c r="C22" s="13"/>
      <c r="D22" s="13"/>
      <c r="E22" s="13"/>
      <c r="F22" s="13"/>
      <c r="G22" s="13"/>
    </row>
    <row r="23" spans="1:7" ht="30" customHeight="1" x14ac:dyDescent="0.25">
      <c r="A23" s="2" t="s">
        <v>218</v>
      </c>
      <c r="B23" s="13" t="s">
        <v>2044</v>
      </c>
      <c r="C23" s="13"/>
      <c r="D23" s="13"/>
      <c r="E23" s="13"/>
      <c r="F23" s="13"/>
      <c r="G23" s="13"/>
    </row>
    <row r="24" spans="1:7" ht="15" customHeight="1" x14ac:dyDescent="0.25">
      <c r="A24" s="2" t="s">
        <v>237</v>
      </c>
      <c r="B24" s="13" t="s">
        <v>1866</v>
      </c>
      <c r="C24" s="13"/>
      <c r="D24" s="13"/>
      <c r="E24" s="13"/>
      <c r="F24" s="13"/>
      <c r="G24" s="13"/>
    </row>
  </sheetData>
  <mergeCells count="9">
    <mergeCell ref="B22:G22"/>
    <mergeCell ref="B23:G23"/>
    <mergeCell ref="B24:G24"/>
    <mergeCell ref="A1:A2"/>
    <mergeCell ref="B1:D1"/>
    <mergeCell ref="E1:G1"/>
    <mergeCell ref="C2:D2"/>
    <mergeCell ref="F2:G2"/>
    <mergeCell ref="A21:G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2045</v>
      </c>
      <c r="B1" s="1" t="s">
        <v>1</v>
      </c>
      <c r="C1" s="1"/>
      <c r="D1" s="1"/>
      <c r="E1" s="1"/>
    </row>
    <row r="2" spans="1:5" x14ac:dyDescent="0.25">
      <c r="A2" s="6"/>
      <c r="B2" s="1" t="s">
        <v>2</v>
      </c>
      <c r="C2" s="1" t="s">
        <v>26</v>
      </c>
      <c r="D2" s="1" t="s">
        <v>93</v>
      </c>
      <c r="E2" s="1" t="s">
        <v>244</v>
      </c>
    </row>
    <row r="3" spans="1:5" x14ac:dyDescent="0.25">
      <c r="A3" s="7" t="s">
        <v>384</v>
      </c>
      <c r="B3" s="3" t="s">
        <v>8</v>
      </c>
      <c r="C3" s="3" t="s">
        <v>8</v>
      </c>
      <c r="D3" s="3" t="s">
        <v>8</v>
      </c>
      <c r="E3" s="3" t="s">
        <v>8</v>
      </c>
    </row>
    <row r="4" spans="1:5" ht="30" x14ac:dyDescent="0.25">
      <c r="A4" s="2" t="s">
        <v>2046</v>
      </c>
      <c r="B4" s="3" t="s">
        <v>2047</v>
      </c>
      <c r="C4" s="3" t="s">
        <v>8</v>
      </c>
      <c r="D4" s="3" t="s">
        <v>8</v>
      </c>
      <c r="E4" s="3" t="s">
        <v>8</v>
      </c>
    </row>
    <row r="5" spans="1:5" ht="30" x14ac:dyDescent="0.25">
      <c r="A5" s="2" t="s">
        <v>2048</v>
      </c>
      <c r="B5" s="8">
        <v>0</v>
      </c>
      <c r="C5" s="8">
        <v>0</v>
      </c>
      <c r="D5" s="3" t="s">
        <v>8</v>
      </c>
      <c r="E5" s="3" t="s">
        <v>8</v>
      </c>
    </row>
    <row r="6" spans="1:5" ht="30" x14ac:dyDescent="0.25">
      <c r="A6" s="2" t="s">
        <v>2049</v>
      </c>
      <c r="B6" s="3">
        <v>0</v>
      </c>
      <c r="C6" s="3">
        <v>0</v>
      </c>
      <c r="D6" s="3" t="s">
        <v>8</v>
      </c>
      <c r="E6" s="3" t="s">
        <v>8</v>
      </c>
    </row>
    <row r="7" spans="1:5" ht="30" x14ac:dyDescent="0.25">
      <c r="A7" s="2" t="s">
        <v>2050</v>
      </c>
      <c r="B7" s="3">
        <v>0</v>
      </c>
      <c r="C7" s="5">
        <v>500000</v>
      </c>
      <c r="D7" s="5">
        <v>500000</v>
      </c>
      <c r="E7" s="5">
        <v>5700000</v>
      </c>
    </row>
    <row r="8" spans="1:5" x14ac:dyDescent="0.25">
      <c r="A8" s="2" t="s">
        <v>458</v>
      </c>
      <c r="B8" s="8">
        <v>0</v>
      </c>
      <c r="C8" s="8">
        <v>0</v>
      </c>
      <c r="D8" s="3" t="s">
        <v>8</v>
      </c>
      <c r="E8" s="3" t="s">
        <v>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s>
  <sheetData>
    <row r="1" spans="1:5" ht="45" x14ac:dyDescent="0.25">
      <c r="A1" s="1" t="s">
        <v>2051</v>
      </c>
      <c r="B1" s="6" t="s">
        <v>2</v>
      </c>
      <c r="C1" s="6"/>
      <c r="D1" s="6" t="s">
        <v>93</v>
      </c>
      <c r="E1" s="6"/>
    </row>
    <row r="2" spans="1:5" ht="30" x14ac:dyDescent="0.25">
      <c r="A2" s="1" t="s">
        <v>138</v>
      </c>
      <c r="B2" s="6"/>
      <c r="C2" s="6"/>
      <c r="D2" s="6"/>
      <c r="E2" s="6"/>
    </row>
    <row r="3" spans="1:5" ht="45" x14ac:dyDescent="0.25">
      <c r="A3" s="7" t="s">
        <v>2052</v>
      </c>
      <c r="B3" s="3" t="s">
        <v>8</v>
      </c>
      <c r="C3" s="3"/>
      <c r="D3" s="3" t="s">
        <v>8</v>
      </c>
      <c r="E3" s="3"/>
    </row>
    <row r="4" spans="1:5" ht="30" x14ac:dyDescent="0.25">
      <c r="A4" s="2" t="s">
        <v>2053</v>
      </c>
      <c r="B4" s="8">
        <v>85879</v>
      </c>
      <c r="C4" s="3"/>
      <c r="D4" s="8">
        <v>113545</v>
      </c>
      <c r="E4" s="3"/>
    </row>
    <row r="5" spans="1:5" ht="45" x14ac:dyDescent="0.25">
      <c r="A5" s="2" t="s">
        <v>2054</v>
      </c>
      <c r="B5" s="3" t="s">
        <v>8</v>
      </c>
      <c r="C5" s="3"/>
      <c r="D5" s="3" t="s">
        <v>8</v>
      </c>
      <c r="E5" s="3"/>
    </row>
    <row r="6" spans="1:5" ht="45" x14ac:dyDescent="0.25">
      <c r="A6" s="7" t="s">
        <v>2052</v>
      </c>
      <c r="B6" s="3" t="s">
        <v>8</v>
      </c>
      <c r="C6" s="3"/>
      <c r="D6" s="3" t="s">
        <v>8</v>
      </c>
      <c r="E6" s="3"/>
    </row>
    <row r="7" spans="1:5" ht="30" x14ac:dyDescent="0.25">
      <c r="A7" s="2" t="s">
        <v>2053</v>
      </c>
      <c r="B7" s="5">
        <v>24154</v>
      </c>
      <c r="C7" s="3"/>
      <c r="D7" s="5">
        <v>60492</v>
      </c>
      <c r="E7" s="3"/>
    </row>
    <row r="8" spans="1:5" x14ac:dyDescent="0.25">
      <c r="A8" s="2" t="s">
        <v>2055</v>
      </c>
      <c r="B8" s="3" t="s">
        <v>8</v>
      </c>
      <c r="C8" s="3"/>
      <c r="D8" s="3" t="s">
        <v>8</v>
      </c>
      <c r="E8" s="3"/>
    </row>
    <row r="9" spans="1:5" ht="45" x14ac:dyDescent="0.25">
      <c r="A9" s="7" t="s">
        <v>2052</v>
      </c>
      <c r="B9" s="3" t="s">
        <v>8</v>
      </c>
      <c r="C9" s="3"/>
      <c r="D9" s="3" t="s">
        <v>8</v>
      </c>
      <c r="E9" s="3"/>
    </row>
    <row r="10" spans="1:5" ht="30" x14ac:dyDescent="0.25">
      <c r="A10" s="2" t="s">
        <v>2053</v>
      </c>
      <c r="B10" s="5">
        <v>48803</v>
      </c>
      <c r="C10" s="3"/>
      <c r="D10" s="5">
        <v>36494</v>
      </c>
      <c r="E10" s="3"/>
    </row>
    <row r="11" spans="1:5" ht="30" x14ac:dyDescent="0.25">
      <c r="A11" s="2" t="s">
        <v>2056</v>
      </c>
      <c r="B11" s="3" t="s">
        <v>8</v>
      </c>
      <c r="C11" s="3"/>
      <c r="D11" s="3" t="s">
        <v>8</v>
      </c>
      <c r="E11" s="3"/>
    </row>
    <row r="12" spans="1:5" ht="45" x14ac:dyDescent="0.25">
      <c r="A12" s="7" t="s">
        <v>2052</v>
      </c>
      <c r="B12" s="3" t="s">
        <v>8</v>
      </c>
      <c r="C12" s="3"/>
      <c r="D12" s="3" t="s">
        <v>8</v>
      </c>
      <c r="E12" s="3"/>
    </row>
    <row r="13" spans="1:5" ht="30" x14ac:dyDescent="0.25">
      <c r="A13" s="2" t="s">
        <v>2053</v>
      </c>
      <c r="B13" s="5">
        <v>12922</v>
      </c>
      <c r="C13" s="3"/>
      <c r="D13" s="5">
        <v>16559</v>
      </c>
      <c r="E13" s="3"/>
    </row>
    <row r="14" spans="1:5" ht="30" x14ac:dyDescent="0.25">
      <c r="A14" s="2" t="s">
        <v>2057</v>
      </c>
      <c r="B14" s="3" t="s">
        <v>8</v>
      </c>
      <c r="C14" s="3"/>
      <c r="D14" s="3" t="s">
        <v>8</v>
      </c>
      <c r="E14" s="3"/>
    </row>
    <row r="15" spans="1:5" ht="45" x14ac:dyDescent="0.25">
      <c r="A15" s="7" t="s">
        <v>2052</v>
      </c>
      <c r="B15" s="3" t="s">
        <v>8</v>
      </c>
      <c r="C15" s="3"/>
      <c r="D15" s="3" t="s">
        <v>8</v>
      </c>
      <c r="E15" s="3"/>
    </row>
    <row r="16" spans="1:5" ht="30" x14ac:dyDescent="0.25">
      <c r="A16" s="2" t="s">
        <v>2053</v>
      </c>
      <c r="B16" s="3" t="s">
        <v>51</v>
      </c>
      <c r="C16" s="3"/>
      <c r="D16" s="3" t="s">
        <v>51</v>
      </c>
      <c r="E16" s="3"/>
    </row>
    <row r="17" spans="1:5" ht="75" x14ac:dyDescent="0.25">
      <c r="A17" s="2" t="s">
        <v>2058</v>
      </c>
      <c r="B17" s="3" t="s">
        <v>8</v>
      </c>
      <c r="C17" s="3"/>
      <c r="D17" s="3" t="s">
        <v>8</v>
      </c>
      <c r="E17" s="3"/>
    </row>
    <row r="18" spans="1:5" ht="45" x14ac:dyDescent="0.25">
      <c r="A18" s="7" t="s">
        <v>2052</v>
      </c>
      <c r="B18" s="3" t="s">
        <v>8</v>
      </c>
      <c r="C18" s="3"/>
      <c r="D18" s="3" t="s">
        <v>8</v>
      </c>
      <c r="E18" s="3"/>
    </row>
    <row r="19" spans="1:5" ht="30" x14ac:dyDescent="0.25">
      <c r="A19" s="2" t="s">
        <v>2053</v>
      </c>
      <c r="B19" s="3" t="s">
        <v>51</v>
      </c>
      <c r="C19" s="3"/>
      <c r="D19" s="3" t="s">
        <v>51</v>
      </c>
      <c r="E19" s="3"/>
    </row>
    <row r="20" spans="1:5" ht="45" x14ac:dyDescent="0.25">
      <c r="A20" s="2" t="s">
        <v>2059</v>
      </c>
      <c r="B20" s="3" t="s">
        <v>8</v>
      </c>
      <c r="C20" s="3"/>
      <c r="D20" s="3" t="s">
        <v>8</v>
      </c>
      <c r="E20" s="3"/>
    </row>
    <row r="21" spans="1:5" ht="45" x14ac:dyDescent="0.25">
      <c r="A21" s="7" t="s">
        <v>2052</v>
      </c>
      <c r="B21" s="3" t="s">
        <v>8</v>
      </c>
      <c r="C21" s="3"/>
      <c r="D21" s="3" t="s">
        <v>8</v>
      </c>
      <c r="E21" s="3"/>
    </row>
    <row r="22" spans="1:5" ht="30" x14ac:dyDescent="0.25">
      <c r="A22" s="2" t="s">
        <v>2053</v>
      </c>
      <c r="B22" s="3" t="s">
        <v>51</v>
      </c>
      <c r="C22" s="3"/>
      <c r="D22" s="3" t="s">
        <v>51</v>
      </c>
      <c r="E22" s="3"/>
    </row>
    <row r="23" spans="1:5" ht="60" x14ac:dyDescent="0.25">
      <c r="A23" s="2" t="s">
        <v>2060</v>
      </c>
      <c r="B23" s="3" t="s">
        <v>8</v>
      </c>
      <c r="C23" s="3"/>
      <c r="D23" s="3" t="s">
        <v>8</v>
      </c>
      <c r="E23" s="3"/>
    </row>
    <row r="24" spans="1:5" ht="45" x14ac:dyDescent="0.25">
      <c r="A24" s="7" t="s">
        <v>2052</v>
      </c>
      <c r="B24" s="3" t="s">
        <v>8</v>
      </c>
      <c r="C24" s="3"/>
      <c r="D24" s="3" t="s">
        <v>8</v>
      </c>
      <c r="E24" s="3"/>
    </row>
    <row r="25" spans="1:5" ht="30" x14ac:dyDescent="0.25">
      <c r="A25" s="2" t="s">
        <v>2053</v>
      </c>
      <c r="B25" s="3" t="s">
        <v>51</v>
      </c>
      <c r="C25" s="3"/>
      <c r="D25" s="3" t="s">
        <v>51</v>
      </c>
      <c r="E25" s="3"/>
    </row>
    <row r="26" spans="1:5" ht="30" x14ac:dyDescent="0.25">
      <c r="A26" s="2" t="s">
        <v>2061</v>
      </c>
      <c r="B26" s="3" t="s">
        <v>8</v>
      </c>
      <c r="C26" s="3"/>
      <c r="D26" s="3" t="s">
        <v>8</v>
      </c>
      <c r="E26" s="3"/>
    </row>
    <row r="27" spans="1:5" ht="45" x14ac:dyDescent="0.25">
      <c r="A27" s="7" t="s">
        <v>2052</v>
      </c>
      <c r="B27" s="3" t="s">
        <v>8</v>
      </c>
      <c r="C27" s="3"/>
      <c r="D27" s="3" t="s">
        <v>8</v>
      </c>
      <c r="E27" s="3"/>
    </row>
    <row r="28" spans="1:5" ht="30" x14ac:dyDescent="0.25">
      <c r="A28" s="2" t="s">
        <v>2053</v>
      </c>
      <c r="B28" s="3" t="s">
        <v>51</v>
      </c>
      <c r="C28" s="3"/>
      <c r="D28" s="3" t="s">
        <v>51</v>
      </c>
      <c r="E28" s="3"/>
    </row>
    <row r="29" spans="1:5" ht="60" x14ac:dyDescent="0.25">
      <c r="A29" s="2" t="s">
        <v>2062</v>
      </c>
      <c r="B29" s="3" t="s">
        <v>8</v>
      </c>
      <c r="C29" s="3"/>
      <c r="D29" s="3" t="s">
        <v>8</v>
      </c>
      <c r="E29" s="3"/>
    </row>
    <row r="30" spans="1:5" ht="45" x14ac:dyDescent="0.25">
      <c r="A30" s="7" t="s">
        <v>2052</v>
      </c>
      <c r="B30" s="3" t="s">
        <v>8</v>
      </c>
      <c r="C30" s="3"/>
      <c r="D30" s="3" t="s">
        <v>8</v>
      </c>
      <c r="E30" s="3"/>
    </row>
    <row r="31" spans="1:5" ht="30" x14ac:dyDescent="0.25">
      <c r="A31" s="2" t="s">
        <v>2053</v>
      </c>
      <c r="B31" s="3" t="s">
        <v>51</v>
      </c>
      <c r="C31" s="3"/>
      <c r="D31" s="3" t="s">
        <v>51</v>
      </c>
      <c r="E31" s="3"/>
    </row>
    <row r="32" spans="1:5" ht="45" x14ac:dyDescent="0.25">
      <c r="A32" s="2" t="s">
        <v>2063</v>
      </c>
      <c r="B32" s="3" t="s">
        <v>8</v>
      </c>
      <c r="C32" s="3"/>
      <c r="D32" s="3" t="s">
        <v>8</v>
      </c>
      <c r="E32" s="3"/>
    </row>
    <row r="33" spans="1:5" ht="45" x14ac:dyDescent="0.25">
      <c r="A33" s="7" t="s">
        <v>2052</v>
      </c>
      <c r="B33" s="3" t="s">
        <v>8</v>
      </c>
      <c r="C33" s="3"/>
      <c r="D33" s="3" t="s">
        <v>8</v>
      </c>
      <c r="E33" s="3"/>
    </row>
    <row r="34" spans="1:5" ht="30" x14ac:dyDescent="0.25">
      <c r="A34" s="2" t="s">
        <v>2053</v>
      </c>
      <c r="B34" s="3" t="s">
        <v>51</v>
      </c>
      <c r="C34" s="3"/>
      <c r="D34" s="3" t="s">
        <v>51</v>
      </c>
      <c r="E34" s="3"/>
    </row>
    <row r="35" spans="1:5" ht="45" x14ac:dyDescent="0.25">
      <c r="A35" s="2" t="s">
        <v>2064</v>
      </c>
      <c r="B35" s="3" t="s">
        <v>8</v>
      </c>
      <c r="C35" s="3"/>
      <c r="D35" s="3" t="s">
        <v>8</v>
      </c>
      <c r="E35" s="3"/>
    </row>
    <row r="36" spans="1:5" ht="45" x14ac:dyDescent="0.25">
      <c r="A36" s="7" t="s">
        <v>2052</v>
      </c>
      <c r="B36" s="3" t="s">
        <v>8</v>
      </c>
      <c r="C36" s="3"/>
      <c r="D36" s="3" t="s">
        <v>8</v>
      </c>
      <c r="E36" s="3"/>
    </row>
    <row r="37" spans="1:5" ht="30" x14ac:dyDescent="0.25">
      <c r="A37" s="2" t="s">
        <v>2053</v>
      </c>
      <c r="B37" s="3" t="s">
        <v>51</v>
      </c>
      <c r="C37" s="3"/>
      <c r="D37" s="3" t="s">
        <v>51</v>
      </c>
      <c r="E37" s="3"/>
    </row>
    <row r="38" spans="1:5" ht="30" x14ac:dyDescent="0.25">
      <c r="A38" s="2" t="s">
        <v>2065</v>
      </c>
      <c r="B38" s="3" t="s">
        <v>8</v>
      </c>
      <c r="C38" s="3"/>
      <c r="D38" s="3" t="s">
        <v>8</v>
      </c>
      <c r="E38" s="3"/>
    </row>
    <row r="39" spans="1:5" ht="45" x14ac:dyDescent="0.25">
      <c r="A39" s="7" t="s">
        <v>2052</v>
      </c>
      <c r="B39" s="3" t="s">
        <v>8</v>
      </c>
      <c r="C39" s="3"/>
      <c r="D39" s="3" t="s">
        <v>8</v>
      </c>
      <c r="E39" s="3"/>
    </row>
    <row r="40" spans="1:5" ht="30" x14ac:dyDescent="0.25">
      <c r="A40" s="2" t="s">
        <v>2053</v>
      </c>
      <c r="B40" s="5">
        <v>85879</v>
      </c>
      <c r="C40" s="3"/>
      <c r="D40" s="5">
        <v>113545</v>
      </c>
      <c r="E40" s="3"/>
    </row>
    <row r="41" spans="1:5" ht="60" x14ac:dyDescent="0.25">
      <c r="A41" s="2" t="s">
        <v>2066</v>
      </c>
      <c r="B41" s="3" t="s">
        <v>8</v>
      </c>
      <c r="C41" s="3"/>
      <c r="D41" s="3" t="s">
        <v>8</v>
      </c>
      <c r="E41" s="3"/>
    </row>
    <row r="42" spans="1:5" ht="45" x14ac:dyDescent="0.25">
      <c r="A42" s="7" t="s">
        <v>2052</v>
      </c>
      <c r="B42" s="3" t="s">
        <v>8</v>
      </c>
      <c r="C42" s="3"/>
      <c r="D42" s="3" t="s">
        <v>8</v>
      </c>
      <c r="E42" s="3"/>
    </row>
    <row r="43" spans="1:5" ht="30" x14ac:dyDescent="0.25">
      <c r="A43" s="2" t="s">
        <v>2053</v>
      </c>
      <c r="B43" s="5">
        <v>24154</v>
      </c>
      <c r="C43" s="3"/>
      <c r="D43" s="5">
        <v>60492</v>
      </c>
      <c r="E43" s="3"/>
    </row>
    <row r="44" spans="1:5" ht="45" x14ac:dyDescent="0.25">
      <c r="A44" s="2" t="s">
        <v>2067</v>
      </c>
      <c r="B44" s="3" t="s">
        <v>8</v>
      </c>
      <c r="C44" s="3"/>
      <c r="D44" s="3" t="s">
        <v>8</v>
      </c>
      <c r="E44" s="3"/>
    </row>
    <row r="45" spans="1:5" ht="45" x14ac:dyDescent="0.25">
      <c r="A45" s="7" t="s">
        <v>2052</v>
      </c>
      <c r="B45" s="3" t="s">
        <v>8</v>
      </c>
      <c r="C45" s="3"/>
      <c r="D45" s="3" t="s">
        <v>8</v>
      </c>
      <c r="E45" s="3"/>
    </row>
    <row r="46" spans="1:5" ht="30" x14ac:dyDescent="0.25">
      <c r="A46" s="2" t="s">
        <v>2053</v>
      </c>
      <c r="B46" s="5">
        <v>48803</v>
      </c>
      <c r="C46" s="3"/>
      <c r="D46" s="5">
        <v>36494</v>
      </c>
      <c r="E46" s="3"/>
    </row>
    <row r="47" spans="1:5" ht="45" x14ac:dyDescent="0.25">
      <c r="A47" s="2" t="s">
        <v>2068</v>
      </c>
      <c r="B47" s="3" t="s">
        <v>8</v>
      </c>
      <c r="C47" s="3"/>
      <c r="D47" s="3" t="s">
        <v>8</v>
      </c>
      <c r="E47" s="3"/>
    </row>
    <row r="48" spans="1:5" ht="45" x14ac:dyDescent="0.25">
      <c r="A48" s="7" t="s">
        <v>2052</v>
      </c>
      <c r="B48" s="3" t="s">
        <v>8</v>
      </c>
      <c r="C48" s="3"/>
      <c r="D48" s="3" t="s">
        <v>8</v>
      </c>
      <c r="E48" s="3"/>
    </row>
    <row r="49" spans="1:5" ht="30" x14ac:dyDescent="0.25">
      <c r="A49" s="2" t="s">
        <v>2053</v>
      </c>
      <c r="B49" s="5">
        <v>12922</v>
      </c>
      <c r="C49" s="3"/>
      <c r="D49" s="5">
        <v>16559</v>
      </c>
      <c r="E49" s="3"/>
    </row>
    <row r="50" spans="1:5" x14ac:dyDescent="0.25">
      <c r="A50" s="2" t="s">
        <v>2069</v>
      </c>
      <c r="B50" s="3" t="s">
        <v>8</v>
      </c>
      <c r="C50" s="3"/>
      <c r="D50" s="3" t="s">
        <v>8</v>
      </c>
      <c r="E50" s="3"/>
    </row>
    <row r="51" spans="1:5" ht="45" x14ac:dyDescent="0.25">
      <c r="A51" s="7" t="s">
        <v>2052</v>
      </c>
      <c r="B51" s="3" t="s">
        <v>8</v>
      </c>
      <c r="C51" s="3"/>
      <c r="D51" s="3" t="s">
        <v>8</v>
      </c>
      <c r="E51" s="3"/>
    </row>
    <row r="52" spans="1:5" ht="30" x14ac:dyDescent="0.25">
      <c r="A52" s="2" t="s">
        <v>2053</v>
      </c>
      <c r="B52" s="5">
        <v>7777</v>
      </c>
      <c r="C52" s="11" t="s">
        <v>216</v>
      </c>
      <c r="D52" s="5">
        <v>10268</v>
      </c>
      <c r="E52" s="11" t="s">
        <v>218</v>
      </c>
    </row>
    <row r="53" spans="1:5" ht="60" x14ac:dyDescent="0.25">
      <c r="A53" s="2" t="s">
        <v>2070</v>
      </c>
      <c r="B53" s="3" t="s">
        <v>8</v>
      </c>
      <c r="C53" s="3"/>
      <c r="D53" s="3" t="s">
        <v>8</v>
      </c>
      <c r="E53" s="3"/>
    </row>
    <row r="54" spans="1:5" ht="45" x14ac:dyDescent="0.25">
      <c r="A54" s="7" t="s">
        <v>2052</v>
      </c>
      <c r="B54" s="3" t="s">
        <v>8</v>
      </c>
      <c r="C54" s="3"/>
      <c r="D54" s="3" t="s">
        <v>8</v>
      </c>
      <c r="E54" s="3"/>
    </row>
    <row r="55" spans="1:5" ht="30" x14ac:dyDescent="0.25">
      <c r="A55" s="2" t="s">
        <v>2053</v>
      </c>
      <c r="B55" s="5">
        <v>4565</v>
      </c>
      <c r="C55" s="11" t="s">
        <v>216</v>
      </c>
      <c r="D55" s="5">
        <v>4869</v>
      </c>
      <c r="E55" s="11" t="s">
        <v>218</v>
      </c>
    </row>
    <row r="56" spans="1:5" ht="30" x14ac:dyDescent="0.25">
      <c r="A56" s="2" t="s">
        <v>2071</v>
      </c>
      <c r="B56" s="3" t="s">
        <v>8</v>
      </c>
      <c r="C56" s="3"/>
      <c r="D56" s="3" t="s">
        <v>8</v>
      </c>
      <c r="E56" s="3"/>
    </row>
    <row r="57" spans="1:5" ht="45" x14ac:dyDescent="0.25">
      <c r="A57" s="7" t="s">
        <v>2052</v>
      </c>
      <c r="B57" s="3" t="s">
        <v>8</v>
      </c>
      <c r="C57" s="3"/>
      <c r="D57" s="3" t="s">
        <v>8</v>
      </c>
      <c r="E57" s="3"/>
    </row>
    <row r="58" spans="1:5" ht="30" x14ac:dyDescent="0.25">
      <c r="A58" s="2" t="s">
        <v>2053</v>
      </c>
      <c r="B58" s="5">
        <v>2287</v>
      </c>
      <c r="C58" s="11" t="s">
        <v>216</v>
      </c>
      <c r="D58" s="5">
        <v>4302</v>
      </c>
      <c r="E58" s="11" t="s">
        <v>218</v>
      </c>
    </row>
    <row r="59" spans="1:5" ht="30" x14ac:dyDescent="0.25">
      <c r="A59" s="2" t="s">
        <v>2072</v>
      </c>
      <c r="B59" s="3" t="s">
        <v>8</v>
      </c>
      <c r="C59" s="3"/>
      <c r="D59" s="3" t="s">
        <v>8</v>
      </c>
      <c r="E59" s="3"/>
    </row>
    <row r="60" spans="1:5" ht="45" x14ac:dyDescent="0.25">
      <c r="A60" s="7" t="s">
        <v>2052</v>
      </c>
      <c r="B60" s="3" t="s">
        <v>8</v>
      </c>
      <c r="C60" s="3"/>
      <c r="D60" s="3" t="s">
        <v>8</v>
      </c>
      <c r="E60" s="3"/>
    </row>
    <row r="61" spans="1:5" ht="30" x14ac:dyDescent="0.25">
      <c r="A61" s="2" t="s">
        <v>2053</v>
      </c>
      <c r="B61" s="8">
        <v>925</v>
      </c>
      <c r="C61" s="11" t="s">
        <v>216</v>
      </c>
      <c r="D61" s="8">
        <v>1097</v>
      </c>
      <c r="E61" s="11" t="s">
        <v>218</v>
      </c>
    </row>
    <row r="62" spans="1:5" x14ac:dyDescent="0.25">
      <c r="A62" s="12"/>
      <c r="B62" s="12"/>
      <c r="C62" s="12"/>
      <c r="D62" s="12"/>
      <c r="E62" s="12"/>
    </row>
    <row r="63" spans="1:5" ht="30" customHeight="1" x14ac:dyDescent="0.25">
      <c r="A63" s="2" t="s">
        <v>216</v>
      </c>
      <c r="B63" s="13" t="s">
        <v>1869</v>
      </c>
      <c r="C63" s="13"/>
      <c r="D63" s="13"/>
      <c r="E63" s="13"/>
    </row>
    <row r="64" spans="1:5" ht="30" customHeight="1" x14ac:dyDescent="0.25">
      <c r="A64" s="2" t="s">
        <v>218</v>
      </c>
      <c r="B64" s="13" t="s">
        <v>1870</v>
      </c>
      <c r="C64" s="13"/>
      <c r="D64" s="13"/>
      <c r="E64" s="13"/>
    </row>
  </sheetData>
  <mergeCells count="5">
    <mergeCell ref="B1:C2"/>
    <mergeCell ref="D1:E2"/>
    <mergeCell ref="A62:E62"/>
    <mergeCell ref="B63:E63"/>
    <mergeCell ref="B64:E6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5.140625" customWidth="1"/>
    <col min="3" max="3" width="7.7109375" customWidth="1"/>
    <col min="4" max="4" width="36.5703125" customWidth="1"/>
    <col min="5" max="5" width="7.7109375" customWidth="1"/>
  </cols>
  <sheetData>
    <row r="1" spans="1:5" ht="15" customHeight="1" x14ac:dyDescent="0.25">
      <c r="A1" s="1" t="s">
        <v>2073</v>
      </c>
      <c r="B1" s="6" t="s">
        <v>2</v>
      </c>
      <c r="C1" s="6"/>
      <c r="D1" s="6" t="s">
        <v>93</v>
      </c>
      <c r="E1" s="6"/>
    </row>
    <row r="2" spans="1:5" ht="30" x14ac:dyDescent="0.25">
      <c r="A2" s="7" t="s">
        <v>2074</v>
      </c>
      <c r="B2" s="3" t="s">
        <v>8</v>
      </c>
      <c r="C2" s="3"/>
      <c r="D2" s="3" t="s">
        <v>8</v>
      </c>
      <c r="E2" s="3"/>
    </row>
    <row r="3" spans="1:5" ht="30" x14ac:dyDescent="0.25">
      <c r="A3" s="2" t="s">
        <v>2053</v>
      </c>
      <c r="B3" s="8">
        <v>85879000</v>
      </c>
      <c r="C3" s="3"/>
      <c r="D3" s="8">
        <v>113545000</v>
      </c>
      <c r="E3" s="3"/>
    </row>
    <row r="4" spans="1:5" ht="30" x14ac:dyDescent="0.25">
      <c r="A4" s="2" t="s">
        <v>2065</v>
      </c>
      <c r="B4" s="3" t="s">
        <v>8</v>
      </c>
      <c r="C4" s="3"/>
      <c r="D4" s="3" t="s">
        <v>8</v>
      </c>
      <c r="E4" s="3"/>
    </row>
    <row r="5" spans="1:5" ht="30" x14ac:dyDescent="0.25">
      <c r="A5" s="7" t="s">
        <v>2074</v>
      </c>
      <c r="B5" s="3" t="s">
        <v>8</v>
      </c>
      <c r="C5" s="3"/>
      <c r="D5" s="3" t="s">
        <v>8</v>
      </c>
      <c r="E5" s="3"/>
    </row>
    <row r="6" spans="1:5" ht="30" x14ac:dyDescent="0.25">
      <c r="A6" s="2" t="s">
        <v>2053</v>
      </c>
      <c r="B6" s="5">
        <v>85879000</v>
      </c>
      <c r="C6" s="3"/>
      <c r="D6" s="5">
        <v>113545000</v>
      </c>
      <c r="E6" s="3"/>
    </row>
    <row r="7" spans="1:5" ht="45" x14ac:dyDescent="0.25">
      <c r="A7" s="2" t="s">
        <v>2054</v>
      </c>
      <c r="B7" s="3" t="s">
        <v>8</v>
      </c>
      <c r="C7" s="3"/>
      <c r="D7" s="3" t="s">
        <v>8</v>
      </c>
      <c r="E7" s="3"/>
    </row>
    <row r="8" spans="1:5" ht="30" x14ac:dyDescent="0.25">
      <c r="A8" s="7" t="s">
        <v>2074</v>
      </c>
      <c r="B8" s="3" t="s">
        <v>8</v>
      </c>
      <c r="C8" s="3"/>
      <c r="D8" s="3" t="s">
        <v>8</v>
      </c>
      <c r="E8" s="3"/>
    </row>
    <row r="9" spans="1:5" ht="30" x14ac:dyDescent="0.25">
      <c r="A9" s="2" t="s">
        <v>2053</v>
      </c>
      <c r="B9" s="5">
        <v>24154000</v>
      </c>
      <c r="C9" s="3"/>
      <c r="D9" s="5">
        <v>60492000</v>
      </c>
      <c r="E9" s="3"/>
    </row>
    <row r="10" spans="1:5" ht="75" x14ac:dyDescent="0.25">
      <c r="A10" s="2" t="s">
        <v>2075</v>
      </c>
      <c r="B10" s="3" t="s">
        <v>8</v>
      </c>
      <c r="C10" s="3"/>
      <c r="D10" s="3" t="s">
        <v>8</v>
      </c>
      <c r="E10" s="3"/>
    </row>
    <row r="11" spans="1:5" ht="30" x14ac:dyDescent="0.25">
      <c r="A11" s="7" t="s">
        <v>2074</v>
      </c>
      <c r="B11" s="3" t="s">
        <v>8</v>
      </c>
      <c r="C11" s="3"/>
      <c r="D11" s="3" t="s">
        <v>8</v>
      </c>
      <c r="E11" s="3"/>
    </row>
    <row r="12" spans="1:5" ht="30" x14ac:dyDescent="0.25">
      <c r="A12" s="2" t="s">
        <v>2053</v>
      </c>
      <c r="B12" s="5">
        <v>24154000</v>
      </c>
      <c r="C12" s="3"/>
      <c r="D12" s="5">
        <v>60492000</v>
      </c>
      <c r="E12" s="3"/>
    </row>
    <row r="13" spans="1:5" ht="90" x14ac:dyDescent="0.25">
      <c r="A13" s="2" t="s">
        <v>2076</v>
      </c>
      <c r="B13" s="3" t="s">
        <v>8</v>
      </c>
      <c r="C13" s="3"/>
      <c r="D13" s="3" t="s">
        <v>8</v>
      </c>
      <c r="E13" s="3"/>
    </row>
    <row r="14" spans="1:5" ht="30" x14ac:dyDescent="0.25">
      <c r="A14" s="7" t="s">
        <v>2074</v>
      </c>
      <c r="B14" s="3" t="s">
        <v>8</v>
      </c>
      <c r="C14" s="3"/>
      <c r="D14" s="3" t="s">
        <v>8</v>
      </c>
      <c r="E14" s="3"/>
    </row>
    <row r="15" spans="1:5" ht="30" x14ac:dyDescent="0.25">
      <c r="A15" s="2" t="s">
        <v>2053</v>
      </c>
      <c r="B15" s="5">
        <v>24154000</v>
      </c>
      <c r="C15" s="3"/>
      <c r="D15" s="5">
        <v>60492000</v>
      </c>
      <c r="E15" s="3"/>
    </row>
    <row r="16" spans="1:5" ht="90" x14ac:dyDescent="0.25">
      <c r="A16" s="2" t="s">
        <v>2077</v>
      </c>
      <c r="B16" s="3" t="s">
        <v>8</v>
      </c>
      <c r="C16" s="3"/>
      <c r="D16" s="3" t="s">
        <v>8</v>
      </c>
      <c r="E16" s="3"/>
    </row>
    <row r="17" spans="1:5" ht="30" x14ac:dyDescent="0.25">
      <c r="A17" s="7" t="s">
        <v>2074</v>
      </c>
      <c r="B17" s="3" t="s">
        <v>8</v>
      </c>
      <c r="C17" s="3"/>
      <c r="D17" s="3" t="s">
        <v>8</v>
      </c>
      <c r="E17" s="3"/>
    </row>
    <row r="18" spans="1:5" x14ac:dyDescent="0.25">
      <c r="A18" s="2" t="s">
        <v>2078</v>
      </c>
      <c r="B18" s="3" t="s">
        <v>8</v>
      </c>
      <c r="C18" s="3"/>
      <c r="D18" s="5">
        <v>4600000</v>
      </c>
      <c r="E18" s="3"/>
    </row>
    <row r="19" spans="1:5" ht="90" x14ac:dyDescent="0.25">
      <c r="A19" s="2" t="s">
        <v>2079</v>
      </c>
      <c r="B19" s="3" t="s">
        <v>8</v>
      </c>
      <c r="C19" s="3"/>
      <c r="D19" s="3" t="s">
        <v>8</v>
      </c>
      <c r="E19" s="3"/>
    </row>
    <row r="20" spans="1:5" ht="30" x14ac:dyDescent="0.25">
      <c r="A20" s="7" t="s">
        <v>2074</v>
      </c>
      <c r="B20" s="3" t="s">
        <v>8</v>
      </c>
      <c r="C20" s="3"/>
      <c r="D20" s="3" t="s">
        <v>8</v>
      </c>
      <c r="E20" s="3"/>
    </row>
    <row r="21" spans="1:5" x14ac:dyDescent="0.25">
      <c r="A21" s="2" t="s">
        <v>2078</v>
      </c>
      <c r="B21" s="5">
        <v>9000000</v>
      </c>
      <c r="C21" s="3"/>
      <c r="D21" s="3" t="s">
        <v>8</v>
      </c>
      <c r="E21" s="3"/>
    </row>
    <row r="22" spans="1:5" ht="90" x14ac:dyDescent="0.25">
      <c r="A22" s="2" t="s">
        <v>2080</v>
      </c>
      <c r="B22" s="3" t="s">
        <v>8</v>
      </c>
      <c r="C22" s="3"/>
      <c r="D22" s="3" t="s">
        <v>8</v>
      </c>
      <c r="E22" s="3"/>
    </row>
    <row r="23" spans="1:5" ht="30" x14ac:dyDescent="0.25">
      <c r="A23" s="7" t="s">
        <v>2074</v>
      </c>
      <c r="B23" s="3" t="s">
        <v>8</v>
      </c>
      <c r="C23" s="3"/>
      <c r="D23" s="3" t="s">
        <v>8</v>
      </c>
      <c r="E23" s="3"/>
    </row>
    <row r="24" spans="1:5" x14ac:dyDescent="0.25">
      <c r="A24" s="2" t="s">
        <v>2078</v>
      </c>
      <c r="B24" s="3" t="s">
        <v>8</v>
      </c>
      <c r="C24" s="3"/>
      <c r="D24" s="5">
        <v>300000</v>
      </c>
      <c r="E24" s="3"/>
    </row>
    <row r="25" spans="1:5" ht="90" x14ac:dyDescent="0.25">
      <c r="A25" s="2" t="s">
        <v>2081</v>
      </c>
      <c r="B25" s="3" t="s">
        <v>8</v>
      </c>
      <c r="C25" s="3"/>
      <c r="D25" s="3" t="s">
        <v>8</v>
      </c>
      <c r="E25" s="3"/>
    </row>
    <row r="26" spans="1:5" ht="30" x14ac:dyDescent="0.25">
      <c r="A26" s="7" t="s">
        <v>2074</v>
      </c>
      <c r="B26" s="3" t="s">
        <v>8</v>
      </c>
      <c r="C26" s="3"/>
      <c r="D26" s="3" t="s">
        <v>8</v>
      </c>
      <c r="E26" s="3"/>
    </row>
    <row r="27" spans="1:5" x14ac:dyDescent="0.25">
      <c r="A27" s="2" t="s">
        <v>2078</v>
      </c>
      <c r="B27" s="5">
        <v>100000</v>
      </c>
      <c r="C27" s="3"/>
      <c r="D27" s="3" t="s">
        <v>8</v>
      </c>
      <c r="E27" s="3"/>
    </row>
    <row r="28" spans="1:5" ht="105" x14ac:dyDescent="0.25">
      <c r="A28" s="2" t="s">
        <v>2082</v>
      </c>
      <c r="B28" s="3" t="s">
        <v>8</v>
      </c>
      <c r="C28" s="3"/>
      <c r="D28" s="3" t="s">
        <v>8</v>
      </c>
      <c r="E28" s="3"/>
    </row>
    <row r="29" spans="1:5" ht="30" x14ac:dyDescent="0.25">
      <c r="A29" s="7" t="s">
        <v>2074</v>
      </c>
      <c r="B29" s="3" t="s">
        <v>8</v>
      </c>
      <c r="C29" s="3"/>
      <c r="D29" s="3" t="s">
        <v>8</v>
      </c>
      <c r="E29" s="3"/>
    </row>
    <row r="30" spans="1:5" ht="17.25" x14ac:dyDescent="0.25">
      <c r="A30" s="2" t="s">
        <v>2078</v>
      </c>
      <c r="B30" s="3" t="s">
        <v>8</v>
      </c>
      <c r="C30" s="3"/>
      <c r="D30" s="5">
        <v>3400000</v>
      </c>
      <c r="E30" s="11" t="s">
        <v>216</v>
      </c>
    </row>
    <row r="31" spans="1:5" ht="105" x14ac:dyDescent="0.25">
      <c r="A31" s="2" t="s">
        <v>2083</v>
      </c>
      <c r="B31" s="3" t="s">
        <v>8</v>
      </c>
      <c r="C31" s="3"/>
      <c r="D31" s="3" t="s">
        <v>8</v>
      </c>
      <c r="E31" s="3"/>
    </row>
    <row r="32" spans="1:5" ht="30" x14ac:dyDescent="0.25">
      <c r="A32" s="7" t="s">
        <v>2074</v>
      </c>
      <c r="B32" s="3" t="s">
        <v>8</v>
      </c>
      <c r="C32" s="3"/>
      <c r="D32" s="3" t="s">
        <v>8</v>
      </c>
      <c r="E32" s="3"/>
    </row>
    <row r="33" spans="1:5" ht="17.25" x14ac:dyDescent="0.25">
      <c r="A33" s="2" t="s">
        <v>2078</v>
      </c>
      <c r="B33" s="5">
        <v>400000</v>
      </c>
      <c r="C33" s="11" t="s">
        <v>216</v>
      </c>
      <c r="D33" s="3" t="s">
        <v>8</v>
      </c>
      <c r="E33" s="3"/>
    </row>
    <row r="34" spans="1:5" x14ac:dyDescent="0.25">
      <c r="A34" s="2" t="s">
        <v>2055</v>
      </c>
      <c r="B34" s="3" t="s">
        <v>8</v>
      </c>
      <c r="C34" s="3"/>
      <c r="D34" s="3" t="s">
        <v>8</v>
      </c>
      <c r="E34" s="3"/>
    </row>
    <row r="35" spans="1:5" ht="30" x14ac:dyDescent="0.25">
      <c r="A35" s="7" t="s">
        <v>2074</v>
      </c>
      <c r="B35" s="3" t="s">
        <v>8</v>
      </c>
      <c r="C35" s="3"/>
      <c r="D35" s="3" t="s">
        <v>8</v>
      </c>
      <c r="E35" s="3"/>
    </row>
    <row r="36" spans="1:5" ht="30" x14ac:dyDescent="0.25">
      <c r="A36" s="2" t="s">
        <v>2053</v>
      </c>
      <c r="B36" s="5">
        <v>48803000</v>
      </c>
      <c r="C36" s="3"/>
      <c r="D36" s="5">
        <v>36494000</v>
      </c>
      <c r="E36" s="3"/>
    </row>
    <row r="37" spans="1:5" ht="45" x14ac:dyDescent="0.25">
      <c r="A37" s="2" t="s">
        <v>2084</v>
      </c>
      <c r="B37" s="3" t="s">
        <v>8</v>
      </c>
      <c r="C37" s="3"/>
      <c r="D37" s="3" t="s">
        <v>8</v>
      </c>
      <c r="E37" s="3"/>
    </row>
    <row r="38" spans="1:5" ht="30" x14ac:dyDescent="0.25">
      <c r="A38" s="7" t="s">
        <v>2074</v>
      </c>
      <c r="B38" s="3" t="s">
        <v>8</v>
      </c>
      <c r="C38" s="3"/>
      <c r="D38" s="3" t="s">
        <v>8</v>
      </c>
      <c r="E38" s="3"/>
    </row>
    <row r="39" spans="1:5" ht="30" x14ac:dyDescent="0.25">
      <c r="A39" s="2" t="s">
        <v>2053</v>
      </c>
      <c r="B39" s="5">
        <v>48803000</v>
      </c>
      <c r="C39" s="3"/>
      <c r="D39" s="5">
        <v>36494000</v>
      </c>
      <c r="E39" s="3"/>
    </row>
    <row r="40" spans="1:5" ht="60" x14ac:dyDescent="0.25">
      <c r="A40" s="2" t="s">
        <v>2085</v>
      </c>
      <c r="B40" s="3" t="s">
        <v>8</v>
      </c>
      <c r="C40" s="3"/>
      <c r="D40" s="3" t="s">
        <v>8</v>
      </c>
      <c r="E40" s="3"/>
    </row>
    <row r="41" spans="1:5" ht="30" x14ac:dyDescent="0.25">
      <c r="A41" s="7" t="s">
        <v>2074</v>
      </c>
      <c r="B41" s="3" t="s">
        <v>8</v>
      </c>
      <c r="C41" s="3"/>
      <c r="D41" s="3" t="s">
        <v>8</v>
      </c>
      <c r="E41" s="3"/>
    </row>
    <row r="42" spans="1:5" ht="30" x14ac:dyDescent="0.25">
      <c r="A42" s="2" t="s">
        <v>2053</v>
      </c>
      <c r="B42" s="5">
        <v>48803000</v>
      </c>
      <c r="C42" s="3"/>
      <c r="D42" s="5">
        <v>36494000</v>
      </c>
      <c r="E42" s="3"/>
    </row>
    <row r="43" spans="1:5" ht="75" x14ac:dyDescent="0.25">
      <c r="A43" s="2" t="s">
        <v>2086</v>
      </c>
      <c r="B43" s="3" t="s">
        <v>8</v>
      </c>
      <c r="C43" s="3"/>
      <c r="D43" s="3" t="s">
        <v>8</v>
      </c>
      <c r="E43" s="3"/>
    </row>
    <row r="44" spans="1:5" ht="30" x14ac:dyDescent="0.25">
      <c r="A44" s="7" t="s">
        <v>2074</v>
      </c>
      <c r="B44" s="3" t="s">
        <v>8</v>
      </c>
      <c r="C44" s="3"/>
      <c r="D44" s="3" t="s">
        <v>8</v>
      </c>
      <c r="E44" s="3"/>
    </row>
    <row r="45" spans="1:5" x14ac:dyDescent="0.25">
      <c r="A45" s="2" t="s">
        <v>2078</v>
      </c>
      <c r="B45" s="5">
        <v>12000000</v>
      </c>
      <c r="C45" s="3"/>
      <c r="D45" s="5">
        <v>7800000</v>
      </c>
      <c r="E45" s="3"/>
    </row>
    <row r="46" spans="1:5" ht="75" x14ac:dyDescent="0.25">
      <c r="A46" s="2" t="s">
        <v>2087</v>
      </c>
      <c r="B46" s="3" t="s">
        <v>8</v>
      </c>
      <c r="C46" s="3"/>
      <c r="D46" s="3" t="s">
        <v>8</v>
      </c>
      <c r="E46" s="3"/>
    </row>
    <row r="47" spans="1:5" ht="30" x14ac:dyDescent="0.25">
      <c r="A47" s="7" t="s">
        <v>2074</v>
      </c>
      <c r="B47" s="3" t="s">
        <v>8</v>
      </c>
      <c r="C47" s="3"/>
      <c r="D47" s="3" t="s">
        <v>8</v>
      </c>
      <c r="E47" s="3"/>
    </row>
    <row r="48" spans="1:5" x14ac:dyDescent="0.25">
      <c r="A48" s="2" t="s">
        <v>2078</v>
      </c>
      <c r="B48" s="5">
        <v>100000</v>
      </c>
      <c r="C48" s="3"/>
      <c r="D48" s="5">
        <v>100000</v>
      </c>
      <c r="E48" s="3"/>
    </row>
    <row r="49" spans="1:5" ht="75" x14ac:dyDescent="0.25">
      <c r="A49" s="2" t="s">
        <v>2088</v>
      </c>
      <c r="B49" s="3" t="s">
        <v>8</v>
      </c>
      <c r="C49" s="3"/>
      <c r="D49" s="3" t="s">
        <v>8</v>
      </c>
      <c r="E49" s="3"/>
    </row>
    <row r="50" spans="1:5" ht="30" x14ac:dyDescent="0.25">
      <c r="A50" s="7" t="s">
        <v>2074</v>
      </c>
      <c r="B50" s="3" t="s">
        <v>8</v>
      </c>
      <c r="C50" s="3"/>
      <c r="D50" s="3" t="s">
        <v>8</v>
      </c>
      <c r="E50" s="3"/>
    </row>
    <row r="51" spans="1:5" ht="17.25" x14ac:dyDescent="0.25">
      <c r="A51" s="2" t="s">
        <v>2078</v>
      </c>
      <c r="B51" s="5">
        <v>1900000</v>
      </c>
      <c r="C51" s="11" t="s">
        <v>216</v>
      </c>
      <c r="D51" s="5">
        <v>2600000</v>
      </c>
      <c r="E51" s="11" t="s">
        <v>216</v>
      </c>
    </row>
    <row r="52" spans="1:5" ht="30" x14ac:dyDescent="0.25">
      <c r="A52" s="2" t="s">
        <v>2056</v>
      </c>
      <c r="B52" s="3" t="s">
        <v>8</v>
      </c>
      <c r="C52" s="3"/>
      <c r="D52" s="3" t="s">
        <v>8</v>
      </c>
      <c r="E52" s="3"/>
    </row>
    <row r="53" spans="1:5" ht="30" x14ac:dyDescent="0.25">
      <c r="A53" s="7" t="s">
        <v>2074</v>
      </c>
      <c r="B53" s="3" t="s">
        <v>8</v>
      </c>
      <c r="C53" s="3"/>
      <c r="D53" s="3" t="s">
        <v>8</v>
      </c>
      <c r="E53" s="3"/>
    </row>
    <row r="54" spans="1:5" ht="30" x14ac:dyDescent="0.25">
      <c r="A54" s="2" t="s">
        <v>2053</v>
      </c>
      <c r="B54" s="5">
        <v>12922000</v>
      </c>
      <c r="C54" s="3"/>
      <c r="D54" s="5">
        <v>16559000</v>
      </c>
      <c r="E54" s="3"/>
    </row>
    <row r="55" spans="1:5" ht="45" x14ac:dyDescent="0.25">
      <c r="A55" s="2" t="s">
        <v>2089</v>
      </c>
      <c r="B55" s="3" t="s">
        <v>8</v>
      </c>
      <c r="C55" s="3"/>
      <c r="D55" s="3" t="s">
        <v>8</v>
      </c>
      <c r="E55" s="3"/>
    </row>
    <row r="56" spans="1:5" ht="30" x14ac:dyDescent="0.25">
      <c r="A56" s="7" t="s">
        <v>2074</v>
      </c>
      <c r="B56" s="3" t="s">
        <v>8</v>
      </c>
      <c r="C56" s="3"/>
      <c r="D56" s="3" t="s">
        <v>8</v>
      </c>
      <c r="E56" s="3"/>
    </row>
    <row r="57" spans="1:5" ht="30" x14ac:dyDescent="0.25">
      <c r="A57" s="2" t="s">
        <v>2053</v>
      </c>
      <c r="B57" s="5">
        <v>12922000</v>
      </c>
      <c r="C57" s="3"/>
      <c r="D57" s="5">
        <v>16559000</v>
      </c>
      <c r="E57" s="3"/>
    </row>
    <row r="58" spans="1:5" ht="60" x14ac:dyDescent="0.25">
      <c r="A58" s="2" t="s">
        <v>2090</v>
      </c>
      <c r="B58" s="3" t="s">
        <v>8</v>
      </c>
      <c r="C58" s="3"/>
      <c r="D58" s="3" t="s">
        <v>8</v>
      </c>
      <c r="E58" s="3"/>
    </row>
    <row r="59" spans="1:5" ht="30" x14ac:dyDescent="0.25">
      <c r="A59" s="7" t="s">
        <v>2074</v>
      </c>
      <c r="B59" s="3" t="s">
        <v>8</v>
      </c>
      <c r="C59" s="3"/>
      <c r="D59" s="3" t="s">
        <v>8</v>
      </c>
      <c r="E59" s="3"/>
    </row>
    <row r="60" spans="1:5" ht="30" x14ac:dyDescent="0.25">
      <c r="A60" s="2" t="s">
        <v>2053</v>
      </c>
      <c r="B60" s="5">
        <v>12922000</v>
      </c>
      <c r="C60" s="3"/>
      <c r="D60" s="5">
        <v>16559000</v>
      </c>
      <c r="E60" s="3"/>
    </row>
    <row r="61" spans="1:5" ht="75" x14ac:dyDescent="0.25">
      <c r="A61" s="2" t="s">
        <v>2091</v>
      </c>
      <c r="B61" s="3" t="s">
        <v>8</v>
      </c>
      <c r="C61" s="3"/>
      <c r="D61" s="3" t="s">
        <v>8</v>
      </c>
      <c r="E61" s="3"/>
    </row>
    <row r="62" spans="1:5" ht="30" x14ac:dyDescent="0.25">
      <c r="A62" s="7" t="s">
        <v>2074</v>
      </c>
      <c r="B62" s="3" t="s">
        <v>8</v>
      </c>
      <c r="C62" s="3"/>
      <c r="D62" s="3" t="s">
        <v>8</v>
      </c>
      <c r="E62" s="3"/>
    </row>
    <row r="63" spans="1:5" x14ac:dyDescent="0.25">
      <c r="A63" s="2" t="s">
        <v>2078</v>
      </c>
      <c r="B63" s="5">
        <v>2200000</v>
      </c>
      <c r="C63" s="3"/>
      <c r="D63" s="5">
        <v>4300000</v>
      </c>
      <c r="E63" s="3"/>
    </row>
    <row r="64" spans="1:5" ht="75" x14ac:dyDescent="0.25">
      <c r="A64" s="2" t="s">
        <v>2092</v>
      </c>
      <c r="B64" s="3" t="s">
        <v>8</v>
      </c>
      <c r="C64" s="3"/>
      <c r="D64" s="3" t="s">
        <v>8</v>
      </c>
      <c r="E64" s="3"/>
    </row>
    <row r="65" spans="1:5" ht="30" x14ac:dyDescent="0.25">
      <c r="A65" s="7" t="s">
        <v>2074</v>
      </c>
      <c r="B65" s="3" t="s">
        <v>8</v>
      </c>
      <c r="C65" s="3"/>
      <c r="D65" s="3" t="s">
        <v>8</v>
      </c>
      <c r="E65" s="3"/>
    </row>
    <row r="66" spans="1:5" x14ac:dyDescent="0.25">
      <c r="A66" s="2" t="s">
        <v>2078</v>
      </c>
      <c r="B66" s="5">
        <v>100000</v>
      </c>
      <c r="C66" s="3"/>
      <c r="D66" s="5">
        <v>300000</v>
      </c>
      <c r="E66" s="3"/>
    </row>
    <row r="67" spans="1:5" ht="75" x14ac:dyDescent="0.25">
      <c r="A67" s="2" t="s">
        <v>2093</v>
      </c>
      <c r="B67" s="3" t="s">
        <v>8</v>
      </c>
      <c r="C67" s="3"/>
      <c r="D67" s="3" t="s">
        <v>8</v>
      </c>
      <c r="E67" s="3"/>
    </row>
    <row r="68" spans="1:5" ht="30" x14ac:dyDescent="0.25">
      <c r="A68" s="7" t="s">
        <v>2074</v>
      </c>
      <c r="B68" s="3" t="s">
        <v>8</v>
      </c>
      <c r="C68" s="3"/>
      <c r="D68" s="3" t="s">
        <v>8</v>
      </c>
      <c r="E68" s="3"/>
    </row>
    <row r="69" spans="1:5" ht="17.25" x14ac:dyDescent="0.25">
      <c r="A69" s="2" t="s">
        <v>2078</v>
      </c>
      <c r="B69" s="8">
        <v>400000</v>
      </c>
      <c r="C69" s="11" t="s">
        <v>216</v>
      </c>
      <c r="D69" s="8">
        <v>2400000</v>
      </c>
      <c r="E69" s="11" t="s">
        <v>216</v>
      </c>
    </row>
    <row r="70" spans="1:5" x14ac:dyDescent="0.25">
      <c r="A70" s="12"/>
      <c r="B70" s="12"/>
      <c r="C70" s="12"/>
      <c r="D70" s="12"/>
      <c r="E70" s="12"/>
    </row>
    <row r="71" spans="1:5" ht="15" customHeight="1" x14ac:dyDescent="0.25">
      <c r="A71" s="2" t="s">
        <v>216</v>
      </c>
      <c r="B71" s="13" t="s">
        <v>437</v>
      </c>
      <c r="C71" s="13"/>
      <c r="D71" s="13"/>
      <c r="E71" s="13"/>
    </row>
  </sheetData>
  <mergeCells count="4">
    <mergeCell ref="B1:C1"/>
    <mergeCell ref="D1:E1"/>
    <mergeCell ref="A70:E70"/>
    <mergeCell ref="B71:E7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s>
  <sheetData>
    <row r="1" spans="1:5" ht="45" x14ac:dyDescent="0.25">
      <c r="A1" s="1" t="s">
        <v>2094</v>
      </c>
      <c r="B1" s="6" t="s">
        <v>2</v>
      </c>
      <c r="C1" s="6" t="s">
        <v>26</v>
      </c>
      <c r="D1" s="6" t="s">
        <v>1911</v>
      </c>
      <c r="E1" s="6" t="s">
        <v>1912</v>
      </c>
    </row>
    <row r="2" spans="1:5" ht="30" x14ac:dyDescent="0.25">
      <c r="A2" s="1" t="s">
        <v>138</v>
      </c>
      <c r="B2" s="6"/>
      <c r="C2" s="6"/>
      <c r="D2" s="6"/>
      <c r="E2" s="6"/>
    </row>
    <row r="3" spans="1:5" ht="45" x14ac:dyDescent="0.25">
      <c r="A3" s="7" t="s">
        <v>2095</v>
      </c>
      <c r="B3" s="3" t="s">
        <v>8</v>
      </c>
      <c r="C3" s="3" t="s">
        <v>8</v>
      </c>
      <c r="D3" s="3" t="s">
        <v>8</v>
      </c>
      <c r="E3" s="3" t="s">
        <v>8</v>
      </c>
    </row>
    <row r="4" spans="1:5" ht="30" x14ac:dyDescent="0.25">
      <c r="A4" s="2" t="s">
        <v>476</v>
      </c>
      <c r="B4" s="8">
        <v>182245</v>
      </c>
      <c r="C4" s="8">
        <v>232521</v>
      </c>
      <c r="D4" s="3" t="s">
        <v>8</v>
      </c>
      <c r="E4" s="3" t="s">
        <v>8</v>
      </c>
    </row>
    <row r="5" spans="1:5" x14ac:dyDescent="0.25">
      <c r="A5" s="2" t="s">
        <v>67</v>
      </c>
      <c r="B5" s="5">
        <v>84698</v>
      </c>
      <c r="C5" s="5">
        <v>54335</v>
      </c>
      <c r="D5" s="3" t="s">
        <v>8</v>
      </c>
      <c r="E5" s="3" t="s">
        <v>8</v>
      </c>
    </row>
    <row r="6" spans="1:5" ht="30" x14ac:dyDescent="0.25">
      <c r="A6" s="2" t="s">
        <v>479</v>
      </c>
      <c r="B6" s="5">
        <v>208736</v>
      </c>
      <c r="C6" s="5">
        <v>316075</v>
      </c>
      <c r="D6" s="3" t="s">
        <v>8</v>
      </c>
      <c r="E6" s="3" t="s">
        <v>8</v>
      </c>
    </row>
    <row r="7" spans="1:5" x14ac:dyDescent="0.25">
      <c r="A7" s="2" t="s">
        <v>482</v>
      </c>
      <c r="B7" s="5">
        <v>536900</v>
      </c>
      <c r="C7" s="5">
        <v>550000</v>
      </c>
      <c r="D7" s="3" t="s">
        <v>8</v>
      </c>
      <c r="E7" s="3" t="s">
        <v>8</v>
      </c>
    </row>
    <row r="8" spans="1:5" x14ac:dyDescent="0.25">
      <c r="A8" s="2" t="s">
        <v>486</v>
      </c>
      <c r="B8" s="5">
        <v>452600</v>
      </c>
      <c r="C8" s="5">
        <v>454000</v>
      </c>
      <c r="D8" s="3" t="s">
        <v>8</v>
      </c>
      <c r="E8" s="3" t="s">
        <v>8</v>
      </c>
    </row>
    <row r="9" spans="1:5" ht="30" x14ac:dyDescent="0.25">
      <c r="A9" s="2" t="s">
        <v>44</v>
      </c>
      <c r="B9" s="5">
        <v>99985</v>
      </c>
      <c r="C9" s="5">
        <v>31301</v>
      </c>
      <c r="D9" s="3" t="s">
        <v>8</v>
      </c>
      <c r="E9" s="3" t="s">
        <v>8</v>
      </c>
    </row>
    <row r="10" spans="1:5" x14ac:dyDescent="0.25">
      <c r="A10" s="2" t="s">
        <v>491</v>
      </c>
      <c r="B10" s="5">
        <v>111747</v>
      </c>
      <c r="C10" s="5">
        <v>201099</v>
      </c>
      <c r="D10" s="3" t="s">
        <v>8</v>
      </c>
      <c r="E10" s="3" t="s">
        <v>8</v>
      </c>
    </row>
    <row r="11" spans="1:5" x14ac:dyDescent="0.25">
      <c r="A11" s="2" t="s">
        <v>45</v>
      </c>
      <c r="B11" s="5">
        <v>115300</v>
      </c>
      <c r="C11" s="5">
        <v>117000</v>
      </c>
      <c r="D11" s="3" t="s">
        <v>8</v>
      </c>
      <c r="E11" s="3" t="s">
        <v>8</v>
      </c>
    </row>
    <row r="12" spans="1:5" ht="30" x14ac:dyDescent="0.25">
      <c r="A12" s="2" t="s">
        <v>47</v>
      </c>
      <c r="B12" s="5">
        <v>12230</v>
      </c>
      <c r="C12" s="5">
        <v>12100</v>
      </c>
      <c r="D12" s="5">
        <v>11500</v>
      </c>
      <c r="E12" s="5">
        <v>11000</v>
      </c>
    </row>
    <row r="13" spans="1:5" x14ac:dyDescent="0.25">
      <c r="A13" s="2" t="s">
        <v>2096</v>
      </c>
      <c r="B13" s="3" t="s">
        <v>8</v>
      </c>
      <c r="C13" s="3" t="s">
        <v>8</v>
      </c>
      <c r="D13" s="3" t="s">
        <v>8</v>
      </c>
      <c r="E13" s="3" t="s">
        <v>8</v>
      </c>
    </row>
    <row r="14" spans="1:5" ht="45" x14ac:dyDescent="0.25">
      <c r="A14" s="7" t="s">
        <v>2095</v>
      </c>
      <c r="B14" s="3" t="s">
        <v>8</v>
      </c>
      <c r="C14" s="3" t="s">
        <v>8</v>
      </c>
      <c r="D14" s="3" t="s">
        <v>8</v>
      </c>
      <c r="E14" s="3" t="s">
        <v>8</v>
      </c>
    </row>
    <row r="15" spans="1:5" ht="30" x14ac:dyDescent="0.25">
      <c r="A15" s="2" t="s">
        <v>476</v>
      </c>
      <c r="B15" s="5">
        <v>182245</v>
      </c>
      <c r="C15" s="5">
        <v>232521</v>
      </c>
      <c r="D15" s="3" t="s">
        <v>8</v>
      </c>
      <c r="E15" s="3" t="s">
        <v>8</v>
      </c>
    </row>
    <row r="16" spans="1:5" x14ac:dyDescent="0.25">
      <c r="A16" s="2" t="s">
        <v>67</v>
      </c>
      <c r="B16" s="5">
        <v>84698</v>
      </c>
      <c r="C16" s="5">
        <v>54335</v>
      </c>
      <c r="D16" s="3" t="s">
        <v>8</v>
      </c>
      <c r="E16" s="3" t="s">
        <v>8</v>
      </c>
    </row>
    <row r="17" spans="1:5" ht="30" x14ac:dyDescent="0.25">
      <c r="A17" s="2" t="s">
        <v>479</v>
      </c>
      <c r="B17" s="5">
        <v>192139</v>
      </c>
      <c r="C17" s="5">
        <v>317310</v>
      </c>
      <c r="D17" s="3" t="s">
        <v>8</v>
      </c>
      <c r="E17" s="3" t="s">
        <v>8</v>
      </c>
    </row>
    <row r="18" spans="1:5" x14ac:dyDescent="0.25">
      <c r="A18" s="2" t="s">
        <v>482</v>
      </c>
      <c r="B18" s="5">
        <v>471859</v>
      </c>
      <c r="C18" s="5">
        <v>487110</v>
      </c>
      <c r="D18" s="3" t="s">
        <v>8</v>
      </c>
      <c r="E18" s="3" t="s">
        <v>8</v>
      </c>
    </row>
    <row r="19" spans="1:5" x14ac:dyDescent="0.25">
      <c r="A19" s="2" t="s">
        <v>486</v>
      </c>
      <c r="B19" s="5">
        <v>441801</v>
      </c>
      <c r="C19" s="5">
        <v>445371</v>
      </c>
      <c r="D19" s="3" t="s">
        <v>8</v>
      </c>
      <c r="E19" s="3" t="s">
        <v>8</v>
      </c>
    </row>
    <row r="20" spans="1:5" ht="30" x14ac:dyDescent="0.25">
      <c r="A20" s="2" t="s">
        <v>44</v>
      </c>
      <c r="B20" s="5">
        <v>98703</v>
      </c>
      <c r="C20" s="5">
        <v>31630</v>
      </c>
      <c r="D20" s="3" t="s">
        <v>8</v>
      </c>
      <c r="E20" s="3" t="s">
        <v>8</v>
      </c>
    </row>
    <row r="21" spans="1:5" x14ac:dyDescent="0.25">
      <c r="A21" s="2" t="s">
        <v>491</v>
      </c>
      <c r="B21" s="5">
        <v>110646</v>
      </c>
      <c r="C21" s="5">
        <v>196877</v>
      </c>
      <c r="D21" s="3" t="s">
        <v>8</v>
      </c>
      <c r="E21" s="3" t="s">
        <v>8</v>
      </c>
    </row>
    <row r="22" spans="1:5" x14ac:dyDescent="0.25">
      <c r="A22" s="2" t="s">
        <v>45</v>
      </c>
      <c r="B22" s="5">
        <v>146795</v>
      </c>
      <c r="C22" s="5">
        <v>144831</v>
      </c>
      <c r="D22" s="3" t="s">
        <v>8</v>
      </c>
      <c r="E22" s="3" t="s">
        <v>8</v>
      </c>
    </row>
    <row r="23" spans="1:5" ht="30" x14ac:dyDescent="0.25">
      <c r="A23" s="2" t="s">
        <v>47</v>
      </c>
      <c r="B23" s="5">
        <v>12230</v>
      </c>
      <c r="C23" s="5">
        <v>11851</v>
      </c>
      <c r="D23" s="3" t="s">
        <v>8</v>
      </c>
      <c r="E23" s="3" t="s">
        <v>8</v>
      </c>
    </row>
    <row r="24" spans="1:5" ht="30" x14ac:dyDescent="0.25">
      <c r="A24" s="2" t="s">
        <v>2057</v>
      </c>
      <c r="B24" s="3" t="s">
        <v>8</v>
      </c>
      <c r="C24" s="3" t="s">
        <v>8</v>
      </c>
      <c r="D24" s="3" t="s">
        <v>8</v>
      </c>
      <c r="E24" s="3" t="s">
        <v>8</v>
      </c>
    </row>
    <row r="25" spans="1:5" ht="45" x14ac:dyDescent="0.25">
      <c r="A25" s="7" t="s">
        <v>2095</v>
      </c>
      <c r="B25" s="3" t="s">
        <v>8</v>
      </c>
      <c r="C25" s="3" t="s">
        <v>8</v>
      </c>
      <c r="D25" s="3" t="s">
        <v>8</v>
      </c>
      <c r="E25" s="3" t="s">
        <v>8</v>
      </c>
    </row>
    <row r="26" spans="1:5" ht="30" x14ac:dyDescent="0.25">
      <c r="A26" s="2" t="s">
        <v>476</v>
      </c>
      <c r="B26" s="5">
        <v>182245</v>
      </c>
      <c r="C26" s="5">
        <v>232521</v>
      </c>
      <c r="D26" s="3" t="s">
        <v>8</v>
      </c>
      <c r="E26" s="3" t="s">
        <v>8</v>
      </c>
    </row>
    <row r="27" spans="1:5" x14ac:dyDescent="0.25">
      <c r="A27" s="2" t="s">
        <v>67</v>
      </c>
      <c r="B27" s="5">
        <v>84698</v>
      </c>
      <c r="C27" s="5">
        <v>54335</v>
      </c>
      <c r="D27" s="3" t="s">
        <v>8</v>
      </c>
      <c r="E27" s="3" t="s">
        <v>8</v>
      </c>
    </row>
    <row r="28" spans="1:5" ht="30" x14ac:dyDescent="0.25">
      <c r="A28" s="2" t="s">
        <v>479</v>
      </c>
      <c r="B28" s="3" t="s">
        <v>51</v>
      </c>
      <c r="C28" s="3" t="s">
        <v>8</v>
      </c>
      <c r="D28" s="3" t="s">
        <v>8</v>
      </c>
      <c r="E28" s="3" t="s">
        <v>8</v>
      </c>
    </row>
    <row r="29" spans="1:5" x14ac:dyDescent="0.25">
      <c r="A29" s="2" t="s">
        <v>482</v>
      </c>
      <c r="B29" s="3" t="s">
        <v>51</v>
      </c>
      <c r="C29" s="3" t="s">
        <v>8</v>
      </c>
      <c r="D29" s="3" t="s">
        <v>8</v>
      </c>
      <c r="E29" s="3" t="s">
        <v>8</v>
      </c>
    </row>
    <row r="30" spans="1:5" x14ac:dyDescent="0.25">
      <c r="A30" s="2" t="s">
        <v>486</v>
      </c>
      <c r="B30" s="3" t="s">
        <v>51</v>
      </c>
      <c r="C30" s="3" t="s">
        <v>8</v>
      </c>
      <c r="D30" s="3" t="s">
        <v>8</v>
      </c>
      <c r="E30" s="3" t="s">
        <v>8</v>
      </c>
    </row>
    <row r="31" spans="1:5" ht="30" x14ac:dyDescent="0.25">
      <c r="A31" s="2" t="s">
        <v>44</v>
      </c>
      <c r="B31" s="3" t="s">
        <v>51</v>
      </c>
      <c r="C31" s="3" t="s">
        <v>8</v>
      </c>
      <c r="D31" s="3" t="s">
        <v>8</v>
      </c>
      <c r="E31" s="3" t="s">
        <v>8</v>
      </c>
    </row>
    <row r="32" spans="1:5" x14ac:dyDescent="0.25">
      <c r="A32" s="2" t="s">
        <v>491</v>
      </c>
      <c r="B32" s="3" t="s">
        <v>51</v>
      </c>
      <c r="C32" s="3" t="s">
        <v>8</v>
      </c>
      <c r="D32" s="3" t="s">
        <v>8</v>
      </c>
      <c r="E32" s="3" t="s">
        <v>8</v>
      </c>
    </row>
    <row r="33" spans="1:5" x14ac:dyDescent="0.25">
      <c r="A33" s="2" t="s">
        <v>45</v>
      </c>
      <c r="B33" s="3" t="s">
        <v>51</v>
      </c>
      <c r="C33" s="3" t="s">
        <v>8</v>
      </c>
      <c r="D33" s="3" t="s">
        <v>8</v>
      </c>
      <c r="E33" s="3" t="s">
        <v>8</v>
      </c>
    </row>
    <row r="34" spans="1:5" ht="30" x14ac:dyDescent="0.25">
      <c r="A34" s="2" t="s">
        <v>47</v>
      </c>
      <c r="B34" s="3" t="s">
        <v>51</v>
      </c>
      <c r="C34" s="3" t="s">
        <v>8</v>
      </c>
      <c r="D34" s="3" t="s">
        <v>8</v>
      </c>
      <c r="E34" s="3" t="s">
        <v>8</v>
      </c>
    </row>
    <row r="35" spans="1:5" ht="30" x14ac:dyDescent="0.25">
      <c r="A35" s="2" t="s">
        <v>2061</v>
      </c>
      <c r="B35" s="3" t="s">
        <v>8</v>
      </c>
      <c r="C35" s="3" t="s">
        <v>8</v>
      </c>
      <c r="D35" s="3" t="s">
        <v>8</v>
      </c>
      <c r="E35" s="3" t="s">
        <v>8</v>
      </c>
    </row>
    <row r="36" spans="1:5" ht="45" x14ac:dyDescent="0.25">
      <c r="A36" s="7" t="s">
        <v>2095</v>
      </c>
      <c r="B36" s="3" t="s">
        <v>8</v>
      </c>
      <c r="C36" s="3" t="s">
        <v>8</v>
      </c>
      <c r="D36" s="3" t="s">
        <v>8</v>
      </c>
      <c r="E36" s="3" t="s">
        <v>8</v>
      </c>
    </row>
    <row r="37" spans="1:5" ht="30" x14ac:dyDescent="0.25">
      <c r="A37" s="2" t="s">
        <v>476</v>
      </c>
      <c r="B37" s="3" t="s">
        <v>51</v>
      </c>
      <c r="C37" s="3" t="s">
        <v>51</v>
      </c>
      <c r="D37" s="3" t="s">
        <v>8</v>
      </c>
      <c r="E37" s="3" t="s">
        <v>8</v>
      </c>
    </row>
    <row r="38" spans="1:5" x14ac:dyDescent="0.25">
      <c r="A38" s="2" t="s">
        <v>67</v>
      </c>
      <c r="B38" s="3" t="s">
        <v>51</v>
      </c>
      <c r="C38" s="3" t="s">
        <v>51</v>
      </c>
      <c r="D38" s="3" t="s">
        <v>8</v>
      </c>
      <c r="E38" s="3" t="s">
        <v>8</v>
      </c>
    </row>
    <row r="39" spans="1:5" ht="30" x14ac:dyDescent="0.25">
      <c r="A39" s="2" t="s">
        <v>479</v>
      </c>
      <c r="B39" s="3" t="s">
        <v>51</v>
      </c>
      <c r="C39" s="3" t="s">
        <v>51</v>
      </c>
      <c r="D39" s="3" t="s">
        <v>8</v>
      </c>
      <c r="E39" s="3" t="s">
        <v>8</v>
      </c>
    </row>
    <row r="40" spans="1:5" x14ac:dyDescent="0.25">
      <c r="A40" s="2" t="s">
        <v>482</v>
      </c>
      <c r="B40" s="3" t="s">
        <v>51</v>
      </c>
      <c r="C40" s="3" t="s">
        <v>51</v>
      </c>
      <c r="D40" s="3" t="s">
        <v>8</v>
      </c>
      <c r="E40" s="3" t="s">
        <v>8</v>
      </c>
    </row>
    <row r="41" spans="1:5" x14ac:dyDescent="0.25">
      <c r="A41" s="2" t="s">
        <v>486</v>
      </c>
      <c r="B41" s="3" t="s">
        <v>51</v>
      </c>
      <c r="C41" s="3" t="s">
        <v>51</v>
      </c>
      <c r="D41" s="3" t="s">
        <v>8</v>
      </c>
      <c r="E41" s="3" t="s">
        <v>8</v>
      </c>
    </row>
    <row r="42" spans="1:5" ht="30" x14ac:dyDescent="0.25">
      <c r="A42" s="2" t="s">
        <v>44</v>
      </c>
      <c r="B42" s="3" t="s">
        <v>51</v>
      </c>
      <c r="C42" s="3" t="s">
        <v>51</v>
      </c>
      <c r="D42" s="3" t="s">
        <v>8</v>
      </c>
      <c r="E42" s="3" t="s">
        <v>8</v>
      </c>
    </row>
    <row r="43" spans="1:5" x14ac:dyDescent="0.25">
      <c r="A43" s="2" t="s">
        <v>491</v>
      </c>
      <c r="B43" s="3" t="s">
        <v>51</v>
      </c>
      <c r="C43" s="3" t="s">
        <v>51</v>
      </c>
      <c r="D43" s="3" t="s">
        <v>8</v>
      </c>
      <c r="E43" s="3" t="s">
        <v>8</v>
      </c>
    </row>
    <row r="44" spans="1:5" x14ac:dyDescent="0.25">
      <c r="A44" s="2" t="s">
        <v>45</v>
      </c>
      <c r="B44" s="3" t="s">
        <v>51</v>
      </c>
      <c r="C44" s="3" t="s">
        <v>51</v>
      </c>
      <c r="D44" s="3" t="s">
        <v>8</v>
      </c>
      <c r="E44" s="3" t="s">
        <v>8</v>
      </c>
    </row>
    <row r="45" spans="1:5" ht="30" x14ac:dyDescent="0.25">
      <c r="A45" s="2" t="s">
        <v>47</v>
      </c>
      <c r="B45" s="3" t="s">
        <v>51</v>
      </c>
      <c r="C45" s="3" t="s">
        <v>51</v>
      </c>
      <c r="D45" s="3" t="s">
        <v>8</v>
      </c>
      <c r="E45" s="3" t="s">
        <v>8</v>
      </c>
    </row>
    <row r="46" spans="1:5" ht="30" x14ac:dyDescent="0.25">
      <c r="A46" s="2" t="s">
        <v>2065</v>
      </c>
      <c r="B46" s="3" t="s">
        <v>8</v>
      </c>
      <c r="C46" s="3" t="s">
        <v>8</v>
      </c>
      <c r="D46" s="3" t="s">
        <v>8</v>
      </c>
      <c r="E46" s="3" t="s">
        <v>8</v>
      </c>
    </row>
    <row r="47" spans="1:5" ht="45" x14ac:dyDescent="0.25">
      <c r="A47" s="7" t="s">
        <v>2095</v>
      </c>
      <c r="B47" s="3" t="s">
        <v>8</v>
      </c>
      <c r="C47" s="3" t="s">
        <v>8</v>
      </c>
      <c r="D47" s="3" t="s">
        <v>8</v>
      </c>
      <c r="E47" s="3" t="s">
        <v>8</v>
      </c>
    </row>
    <row r="48" spans="1:5" ht="30" x14ac:dyDescent="0.25">
      <c r="A48" s="2" t="s">
        <v>476</v>
      </c>
      <c r="B48" s="3" t="s">
        <v>51</v>
      </c>
      <c r="C48" s="3" t="s">
        <v>8</v>
      </c>
      <c r="D48" s="3" t="s">
        <v>8</v>
      </c>
      <c r="E48" s="3" t="s">
        <v>8</v>
      </c>
    </row>
    <row r="49" spans="1:5" x14ac:dyDescent="0.25">
      <c r="A49" s="2" t="s">
        <v>67</v>
      </c>
      <c r="B49" s="3" t="s">
        <v>51</v>
      </c>
      <c r="C49" s="3" t="s">
        <v>8</v>
      </c>
      <c r="D49" s="3" t="s">
        <v>8</v>
      </c>
      <c r="E49" s="3" t="s">
        <v>8</v>
      </c>
    </row>
    <row r="50" spans="1:5" ht="30" x14ac:dyDescent="0.25">
      <c r="A50" s="2" t="s">
        <v>479</v>
      </c>
      <c r="B50" s="5">
        <v>208736</v>
      </c>
      <c r="C50" s="5">
        <v>316075</v>
      </c>
      <c r="D50" s="3" t="s">
        <v>8</v>
      </c>
      <c r="E50" s="3" t="s">
        <v>8</v>
      </c>
    </row>
    <row r="51" spans="1:5" x14ac:dyDescent="0.25">
      <c r="A51" s="2" t="s">
        <v>482</v>
      </c>
      <c r="B51" s="5">
        <v>536900</v>
      </c>
      <c r="C51" s="5">
        <v>550000</v>
      </c>
      <c r="D51" s="3" t="s">
        <v>8</v>
      </c>
      <c r="E51" s="3" t="s">
        <v>8</v>
      </c>
    </row>
    <row r="52" spans="1:5" x14ac:dyDescent="0.25">
      <c r="A52" s="2" t="s">
        <v>486</v>
      </c>
      <c r="B52" s="5">
        <v>452600</v>
      </c>
      <c r="C52" s="5">
        <v>454000</v>
      </c>
      <c r="D52" s="3" t="s">
        <v>8</v>
      </c>
      <c r="E52" s="3" t="s">
        <v>8</v>
      </c>
    </row>
    <row r="53" spans="1:5" ht="30" x14ac:dyDescent="0.25">
      <c r="A53" s="2" t="s">
        <v>44</v>
      </c>
      <c r="B53" s="5">
        <v>99985</v>
      </c>
      <c r="C53" s="5">
        <v>31301</v>
      </c>
      <c r="D53" s="3" t="s">
        <v>8</v>
      </c>
      <c r="E53" s="3" t="s">
        <v>8</v>
      </c>
    </row>
    <row r="54" spans="1:5" x14ac:dyDescent="0.25">
      <c r="A54" s="2" t="s">
        <v>491</v>
      </c>
      <c r="B54" s="5">
        <v>111747</v>
      </c>
      <c r="C54" s="5">
        <v>201099</v>
      </c>
      <c r="D54" s="3" t="s">
        <v>8</v>
      </c>
      <c r="E54" s="3" t="s">
        <v>8</v>
      </c>
    </row>
    <row r="55" spans="1:5" x14ac:dyDescent="0.25">
      <c r="A55" s="2" t="s">
        <v>45</v>
      </c>
      <c r="B55" s="5">
        <v>115300</v>
      </c>
      <c r="C55" s="5">
        <v>117000</v>
      </c>
      <c r="D55" s="3" t="s">
        <v>8</v>
      </c>
      <c r="E55" s="3" t="s">
        <v>8</v>
      </c>
    </row>
    <row r="56" spans="1:5" ht="30" x14ac:dyDescent="0.25">
      <c r="A56" s="2" t="s">
        <v>47</v>
      </c>
      <c r="B56" s="8">
        <v>12230</v>
      </c>
      <c r="C56" s="8">
        <v>12100</v>
      </c>
      <c r="D56" s="3" t="s">
        <v>8</v>
      </c>
      <c r="E56" s="3" t="s">
        <v>8</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9.85546875" bestFit="1" customWidth="1"/>
    <col min="7" max="7" width="31.7109375" bestFit="1" customWidth="1"/>
    <col min="8" max="8" width="33.5703125" bestFit="1" customWidth="1"/>
    <col min="9" max="10" width="20.85546875" bestFit="1" customWidth="1"/>
    <col min="11" max="15" width="24" bestFit="1" customWidth="1"/>
    <col min="16" max="16" width="31.7109375" bestFit="1" customWidth="1"/>
    <col min="17" max="19" width="32" bestFit="1" customWidth="1"/>
    <col min="20" max="21" width="36.5703125" bestFit="1" customWidth="1"/>
  </cols>
  <sheetData>
    <row r="1" spans="1:21" ht="15" customHeight="1" x14ac:dyDescent="0.25">
      <c r="A1" s="6" t="s">
        <v>2097</v>
      </c>
      <c r="B1" s="1" t="s">
        <v>92</v>
      </c>
      <c r="C1" s="1" t="s">
        <v>1</v>
      </c>
      <c r="D1" s="1"/>
      <c r="E1" s="1"/>
      <c r="F1" s="6" t="s">
        <v>1</v>
      </c>
      <c r="G1" s="6"/>
      <c r="H1" s="6"/>
      <c r="I1" s="1" t="s">
        <v>92</v>
      </c>
      <c r="J1" s="1" t="s">
        <v>1</v>
      </c>
      <c r="K1" s="1" t="s">
        <v>92</v>
      </c>
      <c r="L1" s="1" t="s">
        <v>1</v>
      </c>
      <c r="M1" s="1"/>
      <c r="N1" s="1"/>
      <c r="O1" s="6" t="s">
        <v>1</v>
      </c>
      <c r="P1" s="6"/>
      <c r="Q1" s="1" t="s">
        <v>92</v>
      </c>
      <c r="R1" s="1"/>
      <c r="S1" s="1"/>
      <c r="T1" s="1" t="s">
        <v>92</v>
      </c>
      <c r="U1" s="1" t="s">
        <v>1</v>
      </c>
    </row>
    <row r="2" spans="1:21" x14ac:dyDescent="0.25">
      <c r="A2" s="6"/>
      <c r="B2" s="1" t="s">
        <v>2</v>
      </c>
      <c r="C2" s="1" t="s">
        <v>2</v>
      </c>
      <c r="D2" s="1" t="s">
        <v>26</v>
      </c>
      <c r="E2" s="6" t="s">
        <v>1912</v>
      </c>
      <c r="F2" s="1" t="s">
        <v>93</v>
      </c>
      <c r="G2" s="1" t="s">
        <v>93</v>
      </c>
      <c r="H2" s="1" t="s">
        <v>93</v>
      </c>
      <c r="I2" s="1" t="s">
        <v>93</v>
      </c>
      <c r="J2" s="1" t="s">
        <v>93</v>
      </c>
      <c r="K2" s="1" t="s">
        <v>93</v>
      </c>
      <c r="L2" s="1" t="s">
        <v>93</v>
      </c>
      <c r="M2" s="1" t="s">
        <v>2</v>
      </c>
      <c r="N2" s="1" t="s">
        <v>26</v>
      </c>
      <c r="O2" s="1" t="s">
        <v>93</v>
      </c>
      <c r="P2" s="1" t="s">
        <v>93</v>
      </c>
      <c r="Q2" s="1" t="s">
        <v>93</v>
      </c>
      <c r="R2" s="1" t="s">
        <v>2</v>
      </c>
      <c r="S2" s="1" t="s">
        <v>26</v>
      </c>
      <c r="T2" s="1" t="s">
        <v>93</v>
      </c>
      <c r="U2" s="1" t="s">
        <v>93</v>
      </c>
    </row>
    <row r="3" spans="1:21" ht="30" x14ac:dyDescent="0.25">
      <c r="A3" s="6"/>
      <c r="B3" s="1" t="s">
        <v>2098</v>
      </c>
      <c r="C3" s="1" t="s">
        <v>2098</v>
      </c>
      <c r="D3" s="1" t="s">
        <v>2098</v>
      </c>
      <c r="E3" s="6"/>
      <c r="F3" s="1" t="s">
        <v>2099</v>
      </c>
      <c r="G3" s="1" t="s">
        <v>2100</v>
      </c>
      <c r="H3" s="1" t="s">
        <v>2101</v>
      </c>
      <c r="I3" s="1" t="s">
        <v>2102</v>
      </c>
      <c r="J3" s="1" t="s">
        <v>2102</v>
      </c>
      <c r="K3" s="1" t="s">
        <v>2103</v>
      </c>
      <c r="L3" s="1" t="s">
        <v>2103</v>
      </c>
      <c r="M3" s="1" t="s">
        <v>2103</v>
      </c>
      <c r="N3" s="1" t="s">
        <v>2103</v>
      </c>
      <c r="O3" s="1" t="s">
        <v>2103</v>
      </c>
      <c r="P3" s="1" t="s">
        <v>2102</v>
      </c>
      <c r="Q3" s="1" t="s">
        <v>2105</v>
      </c>
      <c r="R3" s="1" t="s">
        <v>2105</v>
      </c>
      <c r="S3" s="1" t="s">
        <v>2105</v>
      </c>
      <c r="T3" s="1" t="s">
        <v>2106</v>
      </c>
      <c r="U3" s="1" t="s">
        <v>2106</v>
      </c>
    </row>
    <row r="4" spans="1:21" x14ac:dyDescent="0.25">
      <c r="A4" s="6"/>
      <c r="B4" s="1"/>
      <c r="C4" s="1"/>
      <c r="D4" s="1"/>
      <c r="E4" s="6"/>
      <c r="F4" s="1" t="s">
        <v>2098</v>
      </c>
      <c r="G4" s="1" t="s">
        <v>2098</v>
      </c>
      <c r="H4" s="1" t="s">
        <v>2098</v>
      </c>
      <c r="I4" s="1"/>
      <c r="J4" s="1" t="s">
        <v>2098</v>
      </c>
      <c r="K4" s="1" t="s">
        <v>2098</v>
      </c>
      <c r="L4" s="1" t="s">
        <v>2098</v>
      </c>
      <c r="M4" s="1"/>
      <c r="N4" s="1"/>
      <c r="O4" s="1" t="s">
        <v>2104</v>
      </c>
      <c r="P4" s="1" t="s">
        <v>2100</v>
      </c>
      <c r="Q4" s="1" t="s">
        <v>2098</v>
      </c>
      <c r="R4" s="1"/>
      <c r="S4" s="1"/>
      <c r="T4" s="1" t="s">
        <v>2098</v>
      </c>
      <c r="U4" s="1" t="s">
        <v>2098</v>
      </c>
    </row>
    <row r="5" spans="1:21" x14ac:dyDescent="0.25">
      <c r="A5" s="6"/>
      <c r="B5" s="1"/>
      <c r="C5" s="1"/>
      <c r="D5" s="1"/>
      <c r="E5" s="6"/>
      <c r="F5" s="1"/>
      <c r="G5" s="1"/>
      <c r="H5" s="1"/>
      <c r="I5" s="1"/>
      <c r="J5" s="1"/>
      <c r="K5" s="1"/>
      <c r="L5" s="1"/>
      <c r="M5" s="1"/>
      <c r="N5" s="1"/>
      <c r="O5" s="1" t="s">
        <v>2098</v>
      </c>
      <c r="P5" s="1" t="s">
        <v>2098</v>
      </c>
      <c r="Q5" s="1"/>
      <c r="R5" s="1"/>
      <c r="S5" s="1"/>
      <c r="T5" s="1"/>
      <c r="U5" s="1"/>
    </row>
    <row r="6" spans="1:21" ht="30" x14ac:dyDescent="0.25">
      <c r="A6" s="7" t="s">
        <v>2107</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row>
    <row r="7" spans="1:21" ht="30" x14ac:dyDescent="0.25">
      <c r="A7" s="2" t="s">
        <v>2108</v>
      </c>
      <c r="B7" s="3">
        <v>0</v>
      </c>
      <c r="C7" s="3">
        <v>0</v>
      </c>
      <c r="D7" s="3">
        <v>0</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row>
    <row r="8" spans="1:21" ht="45" x14ac:dyDescent="0.25">
      <c r="A8" s="2" t="s">
        <v>2109</v>
      </c>
      <c r="B8" s="3" t="s">
        <v>8</v>
      </c>
      <c r="C8" s="3" t="s">
        <v>2110</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row>
    <row r="9" spans="1:21" ht="30" x14ac:dyDescent="0.25">
      <c r="A9" s="2" t="s">
        <v>2111</v>
      </c>
      <c r="B9" s="8">
        <v>800000</v>
      </c>
      <c r="C9" s="8">
        <v>800000</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row>
    <row r="10" spans="1:21" x14ac:dyDescent="0.25">
      <c r="A10" s="2" t="s">
        <v>2112</v>
      </c>
      <c r="B10" s="5">
        <v>90900000</v>
      </c>
      <c r="C10" s="5">
        <v>90900000</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row>
    <row r="11" spans="1:21" ht="30" x14ac:dyDescent="0.25">
      <c r="A11" s="2" t="s">
        <v>2113</v>
      </c>
      <c r="B11" s="5">
        <v>87500000</v>
      </c>
      <c r="C11" s="5">
        <v>87500000</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row>
    <row r="12" spans="1:21" ht="45" x14ac:dyDescent="0.25">
      <c r="A12" s="2" t="s">
        <v>2114</v>
      </c>
      <c r="B12" s="5">
        <v>3400000</v>
      </c>
      <c r="C12" s="5">
        <v>3400000</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row>
    <row r="13" spans="1:21" ht="45" x14ac:dyDescent="0.25">
      <c r="A13" s="2" t="s">
        <v>2115</v>
      </c>
      <c r="B13" s="3" t="s">
        <v>8</v>
      </c>
      <c r="C13" s="3" t="s">
        <v>8</v>
      </c>
      <c r="D13" s="3" t="s">
        <v>8</v>
      </c>
      <c r="E13" s="5">
        <v>66500000</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row>
    <row r="14" spans="1:21" x14ac:dyDescent="0.25">
      <c r="A14" s="2" t="s">
        <v>2116</v>
      </c>
      <c r="B14" s="3" t="s">
        <v>8</v>
      </c>
      <c r="C14" s="3" t="s">
        <v>8</v>
      </c>
      <c r="D14" s="3" t="s">
        <v>8</v>
      </c>
      <c r="E14" s="3" t="s">
        <v>8</v>
      </c>
      <c r="F14" s="3">
        <v>1</v>
      </c>
      <c r="G14" s="3" t="s">
        <v>8</v>
      </c>
      <c r="H14" s="3" t="s">
        <v>8</v>
      </c>
      <c r="I14" s="3" t="s">
        <v>8</v>
      </c>
      <c r="J14" s="3" t="s">
        <v>8</v>
      </c>
      <c r="K14" s="3">
        <v>2</v>
      </c>
      <c r="L14" s="3">
        <v>2</v>
      </c>
      <c r="M14" s="3" t="s">
        <v>8</v>
      </c>
      <c r="N14" s="3" t="s">
        <v>8</v>
      </c>
      <c r="O14" s="3">
        <v>2</v>
      </c>
      <c r="P14" s="3">
        <v>1</v>
      </c>
      <c r="Q14" s="3" t="s">
        <v>8</v>
      </c>
      <c r="R14" s="3" t="s">
        <v>8</v>
      </c>
      <c r="S14" s="3" t="s">
        <v>8</v>
      </c>
      <c r="T14" s="3" t="s">
        <v>8</v>
      </c>
      <c r="U14" s="3" t="s">
        <v>8</v>
      </c>
    </row>
    <row r="15" spans="1:21" x14ac:dyDescent="0.25">
      <c r="A15" s="2" t="s">
        <v>2117</v>
      </c>
      <c r="B15" s="3">
        <v>0</v>
      </c>
      <c r="C15" s="3">
        <v>0</v>
      </c>
      <c r="D15" s="3" t="s">
        <v>8</v>
      </c>
      <c r="E15" s="3" t="s">
        <v>8</v>
      </c>
      <c r="F15" s="5">
        <v>47000</v>
      </c>
      <c r="G15" s="3" t="s">
        <v>8</v>
      </c>
      <c r="H15" s="3" t="s">
        <v>8</v>
      </c>
      <c r="I15" s="3" t="s">
        <v>8</v>
      </c>
      <c r="J15" s="3" t="s">
        <v>8</v>
      </c>
      <c r="K15" s="5">
        <v>296000</v>
      </c>
      <c r="L15" s="5">
        <v>296000</v>
      </c>
      <c r="M15" s="3" t="s">
        <v>8</v>
      </c>
      <c r="N15" s="3" t="s">
        <v>8</v>
      </c>
      <c r="O15" s="5">
        <v>342000</v>
      </c>
      <c r="P15" s="5">
        <v>62000</v>
      </c>
      <c r="Q15" s="3" t="s">
        <v>8</v>
      </c>
      <c r="R15" s="3" t="s">
        <v>8</v>
      </c>
      <c r="S15" s="3" t="s">
        <v>8</v>
      </c>
      <c r="T15" s="3" t="s">
        <v>8</v>
      </c>
      <c r="U15" s="3" t="s">
        <v>8</v>
      </c>
    </row>
    <row r="16" spans="1:21" ht="30" x14ac:dyDescent="0.25">
      <c r="A16" s="2" t="s">
        <v>2118</v>
      </c>
      <c r="B16" s="3" t="s">
        <v>8</v>
      </c>
      <c r="C16" s="3" t="s">
        <v>8</v>
      </c>
      <c r="D16" s="3" t="s">
        <v>8</v>
      </c>
      <c r="E16" s="3" t="s">
        <v>8</v>
      </c>
      <c r="F16" s="3" t="s">
        <v>8</v>
      </c>
      <c r="G16" s="3">
        <v>2</v>
      </c>
      <c r="H16" s="3">
        <v>2</v>
      </c>
      <c r="I16" s="3" t="s">
        <v>8</v>
      </c>
      <c r="J16" s="3">
        <v>1</v>
      </c>
      <c r="K16" s="3" t="s">
        <v>8</v>
      </c>
      <c r="L16" s="3" t="s">
        <v>8</v>
      </c>
      <c r="M16" s="3" t="s">
        <v>8</v>
      </c>
      <c r="N16" s="3" t="s">
        <v>8</v>
      </c>
      <c r="O16" s="3" t="s">
        <v>8</v>
      </c>
      <c r="P16" s="3" t="s">
        <v>8</v>
      </c>
      <c r="Q16" s="3">
        <v>1</v>
      </c>
      <c r="R16" s="3" t="s">
        <v>8</v>
      </c>
      <c r="S16" s="3" t="s">
        <v>8</v>
      </c>
      <c r="T16" s="3">
        <v>2</v>
      </c>
      <c r="U16" s="3">
        <v>2</v>
      </c>
    </row>
    <row r="17" spans="1:21" ht="45" x14ac:dyDescent="0.25">
      <c r="A17" s="2" t="s">
        <v>2119</v>
      </c>
      <c r="B17" s="3">
        <v>0</v>
      </c>
      <c r="C17" s="3">
        <v>0</v>
      </c>
      <c r="D17" s="3" t="s">
        <v>8</v>
      </c>
      <c r="E17" s="3" t="s">
        <v>8</v>
      </c>
      <c r="F17" s="3" t="s">
        <v>8</v>
      </c>
      <c r="G17" s="5">
        <v>177000</v>
      </c>
      <c r="H17" s="5">
        <v>247000</v>
      </c>
      <c r="I17" s="5">
        <v>6900000</v>
      </c>
      <c r="J17" s="5">
        <v>6900000</v>
      </c>
      <c r="K17" s="3" t="s">
        <v>8</v>
      </c>
      <c r="L17" s="3" t="s">
        <v>8</v>
      </c>
      <c r="M17" s="3" t="s">
        <v>8</v>
      </c>
      <c r="N17" s="3" t="s">
        <v>8</v>
      </c>
      <c r="O17" s="3" t="s">
        <v>8</v>
      </c>
      <c r="P17" s="3" t="s">
        <v>8</v>
      </c>
      <c r="Q17" s="3" t="s">
        <v>8</v>
      </c>
      <c r="R17" s="3" t="s">
        <v>8</v>
      </c>
      <c r="S17" s="3" t="s">
        <v>8</v>
      </c>
      <c r="T17" s="5">
        <v>22100000</v>
      </c>
      <c r="U17" s="5">
        <v>22100000</v>
      </c>
    </row>
    <row r="18" spans="1:21" x14ac:dyDescent="0.25">
      <c r="A18" s="2" t="s">
        <v>68</v>
      </c>
      <c r="B18" s="8">
        <v>16150000</v>
      </c>
      <c r="C18" s="8">
        <v>16150000</v>
      </c>
      <c r="D18" s="8">
        <v>24748000</v>
      </c>
      <c r="E18" s="3" t="s">
        <v>8</v>
      </c>
      <c r="F18" s="3" t="s">
        <v>8</v>
      </c>
      <c r="G18" s="3" t="s">
        <v>8</v>
      </c>
      <c r="H18" s="3" t="s">
        <v>8</v>
      </c>
      <c r="I18" s="3" t="s">
        <v>8</v>
      </c>
      <c r="J18" s="3" t="s">
        <v>8</v>
      </c>
      <c r="K18" s="3" t="s">
        <v>8</v>
      </c>
      <c r="L18" s="3" t="s">
        <v>8</v>
      </c>
      <c r="M18" s="8">
        <v>12900000</v>
      </c>
      <c r="N18" s="8">
        <v>18800000</v>
      </c>
      <c r="O18" s="3" t="s">
        <v>8</v>
      </c>
      <c r="P18" s="3" t="s">
        <v>8</v>
      </c>
      <c r="Q18" s="3" t="s">
        <v>8</v>
      </c>
      <c r="R18" s="8">
        <v>3200000</v>
      </c>
      <c r="S18" s="8">
        <v>6000000</v>
      </c>
      <c r="T18" s="3" t="s">
        <v>8</v>
      </c>
      <c r="U18" s="3" t="s">
        <v>8</v>
      </c>
    </row>
  </sheetData>
  <mergeCells count="4">
    <mergeCell ref="A1:A5"/>
    <mergeCell ref="F1:H1"/>
    <mergeCell ref="O1:P1"/>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20</v>
      </c>
      <c r="B1" s="6" t="s">
        <v>2</v>
      </c>
      <c r="C1" s="6" t="s">
        <v>26</v>
      </c>
      <c r="D1" s="6" t="s">
        <v>93</v>
      </c>
    </row>
    <row r="2" spans="1:4" ht="30" x14ac:dyDescent="0.25">
      <c r="A2" s="1" t="s">
        <v>138</v>
      </c>
      <c r="B2" s="6"/>
      <c r="C2" s="6"/>
      <c r="D2" s="6"/>
    </row>
    <row r="3" spans="1:4" ht="30" x14ac:dyDescent="0.25">
      <c r="A3" s="7" t="s">
        <v>2107</v>
      </c>
      <c r="B3" s="3" t="s">
        <v>8</v>
      </c>
      <c r="C3" s="3" t="s">
        <v>8</v>
      </c>
      <c r="D3" s="3" t="s">
        <v>8</v>
      </c>
    </row>
    <row r="4" spans="1:4" x14ac:dyDescent="0.25">
      <c r="A4" s="2" t="s">
        <v>2121</v>
      </c>
      <c r="B4" s="8">
        <v>180649</v>
      </c>
      <c r="C4" s="8">
        <v>297757</v>
      </c>
      <c r="D4" s="8">
        <v>314394</v>
      </c>
    </row>
    <row r="5" spans="1:4" ht="30" x14ac:dyDescent="0.25">
      <c r="A5" s="2" t="s">
        <v>2122</v>
      </c>
      <c r="B5" s="3">
        <v>132</v>
      </c>
      <c r="C5" s="3">
        <v>116</v>
      </c>
      <c r="D5" s="3" t="s">
        <v>8</v>
      </c>
    </row>
    <row r="6" spans="1:4" x14ac:dyDescent="0.25">
      <c r="A6" s="2" t="s">
        <v>72</v>
      </c>
      <c r="B6" s="5">
        <v>-4792</v>
      </c>
      <c r="C6" s="5">
        <v>-5311</v>
      </c>
      <c r="D6" s="3" t="s">
        <v>8</v>
      </c>
    </row>
    <row r="7" spans="1:4" x14ac:dyDescent="0.25">
      <c r="A7" s="2" t="s">
        <v>2123</v>
      </c>
      <c r="B7" s="5">
        <v>175989</v>
      </c>
      <c r="C7" s="5">
        <v>292562</v>
      </c>
      <c r="D7" s="3" t="s">
        <v>8</v>
      </c>
    </row>
    <row r="8" spans="1:4" x14ac:dyDescent="0.25">
      <c r="A8" s="2" t="s">
        <v>2124</v>
      </c>
      <c r="B8" s="3" t="s">
        <v>8</v>
      </c>
      <c r="C8" s="3" t="s">
        <v>8</v>
      </c>
      <c r="D8" s="3" t="s">
        <v>8</v>
      </c>
    </row>
    <row r="9" spans="1:4" ht="30" x14ac:dyDescent="0.25">
      <c r="A9" s="7" t="s">
        <v>2107</v>
      </c>
      <c r="B9" s="3" t="s">
        <v>8</v>
      </c>
      <c r="C9" s="3" t="s">
        <v>8</v>
      </c>
      <c r="D9" s="3" t="s">
        <v>8</v>
      </c>
    </row>
    <row r="10" spans="1:4" x14ac:dyDescent="0.25">
      <c r="A10" s="2" t="s">
        <v>2121</v>
      </c>
      <c r="B10" s="5">
        <v>10350</v>
      </c>
      <c r="C10" s="5">
        <v>12006</v>
      </c>
      <c r="D10" s="5">
        <v>11735</v>
      </c>
    </row>
    <row r="11" spans="1:4" x14ac:dyDescent="0.25">
      <c r="A11" s="2" t="s">
        <v>2105</v>
      </c>
      <c r="B11" s="3" t="s">
        <v>8</v>
      </c>
      <c r="C11" s="3" t="s">
        <v>8</v>
      </c>
      <c r="D11" s="3" t="s">
        <v>8</v>
      </c>
    </row>
    <row r="12" spans="1:4" ht="30" x14ac:dyDescent="0.25">
      <c r="A12" s="7" t="s">
        <v>2107</v>
      </c>
      <c r="B12" s="3" t="s">
        <v>8</v>
      </c>
      <c r="C12" s="3" t="s">
        <v>8</v>
      </c>
      <c r="D12" s="3" t="s">
        <v>8</v>
      </c>
    </row>
    <row r="13" spans="1:4" x14ac:dyDescent="0.25">
      <c r="A13" s="2" t="s">
        <v>2121</v>
      </c>
      <c r="B13" s="5">
        <v>110867</v>
      </c>
      <c r="C13" s="3" t="s">
        <v>8</v>
      </c>
      <c r="D13" s="5">
        <v>223295</v>
      </c>
    </row>
    <row r="14" spans="1:4" ht="30" x14ac:dyDescent="0.25">
      <c r="A14" s="2" t="s">
        <v>2125</v>
      </c>
      <c r="B14" s="3" t="s">
        <v>8</v>
      </c>
      <c r="C14" s="3" t="s">
        <v>8</v>
      </c>
      <c r="D14" s="3" t="s">
        <v>8</v>
      </c>
    </row>
    <row r="15" spans="1:4" ht="30" x14ac:dyDescent="0.25">
      <c r="A15" s="7" t="s">
        <v>2107</v>
      </c>
      <c r="B15" s="3" t="s">
        <v>8</v>
      </c>
      <c r="C15" s="3" t="s">
        <v>8</v>
      </c>
      <c r="D15" s="3" t="s">
        <v>8</v>
      </c>
    </row>
    <row r="16" spans="1:4" x14ac:dyDescent="0.25">
      <c r="A16" s="2" t="s">
        <v>2121</v>
      </c>
      <c r="B16" s="5">
        <v>40091</v>
      </c>
      <c r="C16" s="5">
        <v>62523</v>
      </c>
      <c r="D16" s="3" t="s">
        <v>8</v>
      </c>
    </row>
    <row r="17" spans="1:4" ht="30" x14ac:dyDescent="0.25">
      <c r="A17" s="2" t="s">
        <v>2126</v>
      </c>
      <c r="B17" s="3" t="s">
        <v>8</v>
      </c>
      <c r="C17" s="3" t="s">
        <v>8</v>
      </c>
      <c r="D17" s="3" t="s">
        <v>8</v>
      </c>
    </row>
    <row r="18" spans="1:4" ht="30" x14ac:dyDescent="0.25">
      <c r="A18" s="7" t="s">
        <v>2107</v>
      </c>
      <c r="B18" s="3" t="s">
        <v>8</v>
      </c>
      <c r="C18" s="3" t="s">
        <v>8</v>
      </c>
      <c r="D18" s="3" t="s">
        <v>8</v>
      </c>
    </row>
    <row r="19" spans="1:4" x14ac:dyDescent="0.25">
      <c r="A19" s="2" t="s">
        <v>2121</v>
      </c>
      <c r="B19" s="5">
        <v>70776</v>
      </c>
      <c r="C19" s="5">
        <v>151524</v>
      </c>
      <c r="D19" s="3" t="s">
        <v>8</v>
      </c>
    </row>
    <row r="20" spans="1:4" x14ac:dyDescent="0.25">
      <c r="A20" s="2" t="s">
        <v>2099</v>
      </c>
      <c r="B20" s="3" t="s">
        <v>8</v>
      </c>
      <c r="C20" s="3" t="s">
        <v>8</v>
      </c>
      <c r="D20" s="3" t="s">
        <v>8</v>
      </c>
    </row>
    <row r="21" spans="1:4" ht="30" x14ac:dyDescent="0.25">
      <c r="A21" s="7" t="s">
        <v>2107</v>
      </c>
      <c r="B21" s="3" t="s">
        <v>8</v>
      </c>
      <c r="C21" s="3" t="s">
        <v>8</v>
      </c>
      <c r="D21" s="3" t="s">
        <v>8</v>
      </c>
    </row>
    <row r="22" spans="1:4" x14ac:dyDescent="0.25">
      <c r="A22" s="2" t="s">
        <v>2121</v>
      </c>
      <c r="B22" s="5">
        <v>13963</v>
      </c>
      <c r="C22" s="5">
        <v>16907</v>
      </c>
      <c r="D22" s="5">
        <v>18948</v>
      </c>
    </row>
    <row r="23" spans="1:4" ht="45" x14ac:dyDescent="0.25">
      <c r="A23" s="2" t="s">
        <v>2127</v>
      </c>
      <c r="B23" s="3" t="s">
        <v>8</v>
      </c>
      <c r="C23" s="3" t="s">
        <v>8</v>
      </c>
      <c r="D23" s="3" t="s">
        <v>8</v>
      </c>
    </row>
    <row r="24" spans="1:4" ht="30" x14ac:dyDescent="0.25">
      <c r="A24" s="7" t="s">
        <v>2107</v>
      </c>
      <c r="B24" s="3" t="s">
        <v>8</v>
      </c>
      <c r="C24" s="3" t="s">
        <v>8</v>
      </c>
      <c r="D24" s="3" t="s">
        <v>8</v>
      </c>
    </row>
    <row r="25" spans="1:4" x14ac:dyDescent="0.25">
      <c r="A25" s="2" t="s">
        <v>2121</v>
      </c>
      <c r="B25" s="5">
        <v>13963</v>
      </c>
      <c r="C25" s="5">
        <v>16907</v>
      </c>
      <c r="D25" s="3" t="s">
        <v>8</v>
      </c>
    </row>
    <row r="26" spans="1:4" x14ac:dyDescent="0.25">
      <c r="A26" s="2" t="s">
        <v>2102</v>
      </c>
      <c r="B26" s="3" t="s">
        <v>8</v>
      </c>
      <c r="C26" s="3" t="s">
        <v>8</v>
      </c>
      <c r="D26" s="3" t="s">
        <v>8</v>
      </c>
    </row>
    <row r="27" spans="1:4" ht="30" x14ac:dyDescent="0.25">
      <c r="A27" s="7" t="s">
        <v>2107</v>
      </c>
      <c r="B27" s="3" t="s">
        <v>8</v>
      </c>
      <c r="C27" s="3" t="s">
        <v>8</v>
      </c>
      <c r="D27" s="3" t="s">
        <v>8</v>
      </c>
    </row>
    <row r="28" spans="1:4" x14ac:dyDescent="0.25">
      <c r="A28" s="2" t="s">
        <v>2121</v>
      </c>
      <c r="B28" s="5">
        <v>45469</v>
      </c>
      <c r="C28" s="3" t="s">
        <v>8</v>
      </c>
      <c r="D28" s="5">
        <v>60416</v>
      </c>
    </row>
    <row r="29" spans="1:4" ht="30" x14ac:dyDescent="0.25">
      <c r="A29" s="2" t="s">
        <v>2128</v>
      </c>
      <c r="B29" s="3" t="s">
        <v>8</v>
      </c>
      <c r="C29" s="3" t="s">
        <v>8</v>
      </c>
      <c r="D29" s="3" t="s">
        <v>8</v>
      </c>
    </row>
    <row r="30" spans="1:4" ht="30" x14ac:dyDescent="0.25">
      <c r="A30" s="7" t="s">
        <v>2107</v>
      </c>
      <c r="B30" s="3" t="s">
        <v>8</v>
      </c>
      <c r="C30" s="3" t="s">
        <v>8</v>
      </c>
      <c r="D30" s="3" t="s">
        <v>8</v>
      </c>
    </row>
    <row r="31" spans="1:4" x14ac:dyDescent="0.25">
      <c r="A31" s="2" t="s">
        <v>2121</v>
      </c>
      <c r="B31" s="5">
        <v>15117</v>
      </c>
      <c r="C31" s="5">
        <v>17798</v>
      </c>
      <c r="D31" s="3" t="s">
        <v>8</v>
      </c>
    </row>
    <row r="32" spans="1:4" ht="30" x14ac:dyDescent="0.25">
      <c r="A32" s="2" t="s">
        <v>2129</v>
      </c>
      <c r="B32" s="3" t="s">
        <v>8</v>
      </c>
      <c r="C32" s="3" t="s">
        <v>8</v>
      </c>
      <c r="D32" s="3" t="s">
        <v>8</v>
      </c>
    </row>
    <row r="33" spans="1:4" ht="30" x14ac:dyDescent="0.25">
      <c r="A33" s="7" t="s">
        <v>2107</v>
      </c>
      <c r="B33" s="3" t="s">
        <v>8</v>
      </c>
      <c r="C33" s="3" t="s">
        <v>8</v>
      </c>
      <c r="D33" s="3" t="s">
        <v>8</v>
      </c>
    </row>
    <row r="34" spans="1:4" x14ac:dyDescent="0.25">
      <c r="A34" s="2" t="s">
        <v>2121</v>
      </c>
      <c r="B34" s="8">
        <v>30352</v>
      </c>
      <c r="C34" s="8">
        <v>36999</v>
      </c>
      <c r="D34" s="3" t="s">
        <v>8</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30</v>
      </c>
      <c r="B1" s="6" t="s">
        <v>2</v>
      </c>
      <c r="C1" s="6" t="s">
        <v>26</v>
      </c>
    </row>
    <row r="2" spans="1:3" ht="30" x14ac:dyDescent="0.25">
      <c r="A2" s="1" t="s">
        <v>138</v>
      </c>
      <c r="B2" s="6"/>
      <c r="C2" s="6"/>
    </row>
    <row r="3" spans="1:3" ht="30" x14ac:dyDescent="0.25">
      <c r="A3" s="7" t="s">
        <v>2107</v>
      </c>
      <c r="B3" s="3" t="s">
        <v>8</v>
      </c>
      <c r="C3" s="3" t="s">
        <v>8</v>
      </c>
    </row>
    <row r="4" spans="1:3" x14ac:dyDescent="0.25">
      <c r="A4" s="2" t="s">
        <v>576</v>
      </c>
      <c r="B4" s="8">
        <v>139347</v>
      </c>
      <c r="C4" s="8">
        <v>195794</v>
      </c>
    </row>
    <row r="5" spans="1:3" x14ac:dyDescent="0.25">
      <c r="A5" s="2" t="s">
        <v>2124</v>
      </c>
      <c r="B5" s="3" t="s">
        <v>8</v>
      </c>
      <c r="C5" s="3" t="s">
        <v>8</v>
      </c>
    </row>
    <row r="6" spans="1:3" ht="30" x14ac:dyDescent="0.25">
      <c r="A6" s="7" t="s">
        <v>2107</v>
      </c>
      <c r="B6" s="3" t="s">
        <v>8</v>
      </c>
      <c r="C6" s="3" t="s">
        <v>8</v>
      </c>
    </row>
    <row r="7" spans="1:3" x14ac:dyDescent="0.25">
      <c r="A7" s="2" t="s">
        <v>576</v>
      </c>
      <c r="B7" s="5">
        <v>3331</v>
      </c>
      <c r="C7" s="5">
        <v>3362</v>
      </c>
    </row>
    <row r="8" spans="1:3" ht="30" x14ac:dyDescent="0.25">
      <c r="A8" s="2" t="s">
        <v>2125</v>
      </c>
      <c r="B8" s="3" t="s">
        <v>8</v>
      </c>
      <c r="C8" s="3" t="s">
        <v>8</v>
      </c>
    </row>
    <row r="9" spans="1:3" ht="30" x14ac:dyDescent="0.25">
      <c r="A9" s="7" t="s">
        <v>2107</v>
      </c>
      <c r="B9" s="3" t="s">
        <v>8</v>
      </c>
      <c r="C9" s="3" t="s">
        <v>8</v>
      </c>
    </row>
    <row r="10" spans="1:3" x14ac:dyDescent="0.25">
      <c r="A10" s="2" t="s">
        <v>576</v>
      </c>
      <c r="B10" s="5">
        <v>39080</v>
      </c>
      <c r="C10" s="5">
        <v>60937</v>
      </c>
    </row>
    <row r="11" spans="1:3" ht="30" x14ac:dyDescent="0.25">
      <c r="A11" s="2" t="s">
        <v>2126</v>
      </c>
      <c r="B11" s="3" t="s">
        <v>8</v>
      </c>
      <c r="C11" s="3" t="s">
        <v>8</v>
      </c>
    </row>
    <row r="12" spans="1:3" ht="30" x14ac:dyDescent="0.25">
      <c r="A12" s="7" t="s">
        <v>2107</v>
      </c>
      <c r="B12" s="3" t="s">
        <v>8</v>
      </c>
      <c r="C12" s="3" t="s">
        <v>8</v>
      </c>
    </row>
    <row r="13" spans="1:3" x14ac:dyDescent="0.25">
      <c r="A13" s="2" t="s">
        <v>576</v>
      </c>
      <c r="B13" s="5">
        <v>50967</v>
      </c>
      <c r="C13" s="5">
        <v>79014</v>
      </c>
    </row>
    <row r="14" spans="1:3" x14ac:dyDescent="0.25">
      <c r="A14" s="2" t="s">
        <v>2099</v>
      </c>
      <c r="B14" s="3" t="s">
        <v>8</v>
      </c>
      <c r="C14" s="3" t="s">
        <v>8</v>
      </c>
    </row>
    <row r="15" spans="1:3" ht="30" x14ac:dyDescent="0.25">
      <c r="A15" s="7" t="s">
        <v>2107</v>
      </c>
      <c r="B15" s="3" t="s">
        <v>8</v>
      </c>
      <c r="C15" s="3" t="s">
        <v>8</v>
      </c>
    </row>
    <row r="16" spans="1:3" x14ac:dyDescent="0.25">
      <c r="A16" s="2" t="s">
        <v>576</v>
      </c>
      <c r="B16" s="5">
        <v>5796</v>
      </c>
      <c r="C16" s="5">
        <v>7859</v>
      </c>
    </row>
    <row r="17" spans="1:3" ht="30" x14ac:dyDescent="0.25">
      <c r="A17" s="2" t="s">
        <v>2128</v>
      </c>
      <c r="B17" s="3" t="s">
        <v>8</v>
      </c>
      <c r="C17" s="3" t="s">
        <v>8</v>
      </c>
    </row>
    <row r="18" spans="1:3" ht="30" x14ac:dyDescent="0.25">
      <c r="A18" s="7" t="s">
        <v>2107</v>
      </c>
      <c r="B18" s="3" t="s">
        <v>8</v>
      </c>
      <c r="C18" s="3" t="s">
        <v>8</v>
      </c>
    </row>
    <row r="19" spans="1:3" x14ac:dyDescent="0.25">
      <c r="A19" s="2" t="s">
        <v>576</v>
      </c>
      <c r="B19" s="5">
        <v>14103</v>
      </c>
      <c r="C19" s="5">
        <v>16115</v>
      </c>
    </row>
    <row r="20" spans="1:3" ht="30" x14ac:dyDescent="0.25">
      <c r="A20" s="2" t="s">
        <v>2129</v>
      </c>
      <c r="B20" s="3" t="s">
        <v>8</v>
      </c>
      <c r="C20" s="3" t="s">
        <v>8</v>
      </c>
    </row>
    <row r="21" spans="1:3" ht="30" x14ac:dyDescent="0.25">
      <c r="A21" s="7" t="s">
        <v>2107</v>
      </c>
      <c r="B21" s="3" t="s">
        <v>8</v>
      </c>
      <c r="C21" s="3" t="s">
        <v>8</v>
      </c>
    </row>
    <row r="22" spans="1:3" x14ac:dyDescent="0.25">
      <c r="A22" s="2" t="s">
        <v>576</v>
      </c>
      <c r="B22" s="8">
        <v>26070</v>
      </c>
      <c r="C22" s="8">
        <v>2850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26.7109375" customWidth="1"/>
    <col min="3" max="3" width="8.28515625" customWidth="1"/>
    <col min="4" max="4" width="26.7109375" customWidth="1"/>
    <col min="5" max="5" width="8.28515625" customWidth="1"/>
    <col min="6" max="6" width="35.85546875" customWidth="1"/>
  </cols>
  <sheetData>
    <row r="1" spans="1:6" ht="60" x14ac:dyDescent="0.25">
      <c r="A1" s="1" t="s">
        <v>2131</v>
      </c>
      <c r="B1" s="6" t="s">
        <v>2</v>
      </c>
      <c r="C1" s="6"/>
      <c r="D1" s="6" t="s">
        <v>26</v>
      </c>
      <c r="E1" s="6"/>
      <c r="F1" s="6" t="s">
        <v>93</v>
      </c>
    </row>
    <row r="2" spans="1:6" ht="30" x14ac:dyDescent="0.25">
      <c r="A2" s="1" t="s">
        <v>138</v>
      </c>
      <c r="B2" s="6"/>
      <c r="C2" s="6"/>
      <c r="D2" s="6"/>
      <c r="E2" s="6"/>
      <c r="F2" s="6"/>
    </row>
    <row r="3" spans="1:6" ht="30" x14ac:dyDescent="0.25">
      <c r="A3" s="7" t="s">
        <v>2132</v>
      </c>
      <c r="B3" s="3" t="s">
        <v>8</v>
      </c>
      <c r="C3" s="3"/>
      <c r="D3" s="3" t="s">
        <v>8</v>
      </c>
      <c r="E3" s="3"/>
      <c r="F3" s="3" t="s">
        <v>8</v>
      </c>
    </row>
    <row r="4" spans="1:6" x14ac:dyDescent="0.25">
      <c r="A4" s="2" t="s">
        <v>2133</v>
      </c>
      <c r="B4" s="8">
        <v>6171</v>
      </c>
      <c r="C4" s="3"/>
      <c r="D4" s="8">
        <v>5311</v>
      </c>
      <c r="E4" s="3"/>
      <c r="F4" s="3" t="s">
        <v>8</v>
      </c>
    </row>
    <row r="5" spans="1:6" x14ac:dyDescent="0.25">
      <c r="A5" s="2" t="s">
        <v>2134</v>
      </c>
      <c r="B5" s="5">
        <v>2067</v>
      </c>
      <c r="C5" s="3"/>
      <c r="D5" s="5">
        <v>9603</v>
      </c>
      <c r="E5" s="3"/>
      <c r="F5" s="3" t="s">
        <v>8</v>
      </c>
    </row>
    <row r="6" spans="1:6" ht="17.25" x14ac:dyDescent="0.25">
      <c r="A6" s="2" t="s">
        <v>2135</v>
      </c>
      <c r="B6" s="5">
        <v>94292</v>
      </c>
      <c r="C6" s="11" t="s">
        <v>216</v>
      </c>
      <c r="D6" s="5">
        <v>135430</v>
      </c>
      <c r="E6" s="11" t="s">
        <v>218</v>
      </c>
      <c r="F6" s="3" t="s">
        <v>8</v>
      </c>
    </row>
    <row r="7" spans="1:6" x14ac:dyDescent="0.25">
      <c r="A7" s="2" t="s">
        <v>2136</v>
      </c>
      <c r="B7" s="5">
        <v>102530</v>
      </c>
      <c r="C7" s="3"/>
      <c r="D7" s="5">
        <v>150344</v>
      </c>
      <c r="E7" s="3"/>
      <c r="F7" s="3" t="s">
        <v>8</v>
      </c>
    </row>
    <row r="8" spans="1:6" x14ac:dyDescent="0.25">
      <c r="A8" s="2" t="s">
        <v>586</v>
      </c>
      <c r="B8" s="5">
        <v>78119</v>
      </c>
      <c r="C8" s="3"/>
      <c r="D8" s="5">
        <v>147413</v>
      </c>
      <c r="E8" s="3"/>
      <c r="F8" s="3" t="s">
        <v>8</v>
      </c>
    </row>
    <row r="9" spans="1:6" x14ac:dyDescent="0.25">
      <c r="A9" s="2" t="s">
        <v>2137</v>
      </c>
      <c r="B9" s="5">
        <v>180649</v>
      </c>
      <c r="C9" s="3"/>
      <c r="D9" s="5">
        <v>297757</v>
      </c>
      <c r="E9" s="3"/>
      <c r="F9" s="5">
        <v>314394</v>
      </c>
    </row>
    <row r="10" spans="1:6" x14ac:dyDescent="0.25">
      <c r="A10" s="2" t="s">
        <v>2124</v>
      </c>
      <c r="B10" s="3" t="s">
        <v>8</v>
      </c>
      <c r="C10" s="3"/>
      <c r="D10" s="3" t="s">
        <v>8</v>
      </c>
      <c r="E10" s="3"/>
      <c r="F10" s="3" t="s">
        <v>8</v>
      </c>
    </row>
    <row r="11" spans="1:6" ht="30" x14ac:dyDescent="0.25">
      <c r="A11" s="7" t="s">
        <v>2132</v>
      </c>
      <c r="B11" s="3" t="s">
        <v>8</v>
      </c>
      <c r="C11" s="3"/>
      <c r="D11" s="3" t="s">
        <v>8</v>
      </c>
      <c r="E11" s="3"/>
      <c r="F11" s="3" t="s">
        <v>8</v>
      </c>
    </row>
    <row r="12" spans="1:6" x14ac:dyDescent="0.25">
      <c r="A12" s="2" t="s">
        <v>2133</v>
      </c>
      <c r="B12" s="3" t="s">
        <v>8</v>
      </c>
      <c r="C12" s="3"/>
      <c r="D12" s="5">
        <v>2411</v>
      </c>
      <c r="E12" s="3"/>
      <c r="F12" s="3" t="s">
        <v>8</v>
      </c>
    </row>
    <row r="13" spans="1:6" x14ac:dyDescent="0.25">
      <c r="A13" s="2" t="s">
        <v>2134</v>
      </c>
      <c r="B13" s="5">
        <v>1063</v>
      </c>
      <c r="C13" s="3"/>
      <c r="D13" s="3" t="s">
        <v>8</v>
      </c>
      <c r="E13" s="3"/>
      <c r="F13" s="3" t="s">
        <v>8</v>
      </c>
    </row>
    <row r="14" spans="1:6" ht="17.25" x14ac:dyDescent="0.25">
      <c r="A14" s="2" t="s">
        <v>2135</v>
      </c>
      <c r="B14" s="5">
        <v>2269</v>
      </c>
      <c r="C14" s="11" t="s">
        <v>216</v>
      </c>
      <c r="D14" s="5">
        <v>3362</v>
      </c>
      <c r="E14" s="11" t="s">
        <v>218</v>
      </c>
      <c r="F14" s="3" t="s">
        <v>8</v>
      </c>
    </row>
    <row r="15" spans="1:6" x14ac:dyDescent="0.25">
      <c r="A15" s="2" t="s">
        <v>2136</v>
      </c>
      <c r="B15" s="5">
        <v>3332</v>
      </c>
      <c r="C15" s="3"/>
      <c r="D15" s="5">
        <v>5773</v>
      </c>
      <c r="E15" s="3"/>
      <c r="F15" s="3" t="s">
        <v>8</v>
      </c>
    </row>
    <row r="16" spans="1:6" x14ac:dyDescent="0.25">
      <c r="A16" s="2" t="s">
        <v>586</v>
      </c>
      <c r="B16" s="5">
        <v>7018</v>
      </c>
      <c r="C16" s="3"/>
      <c r="D16" s="5">
        <v>6233</v>
      </c>
      <c r="E16" s="3"/>
      <c r="F16" s="3" t="s">
        <v>8</v>
      </c>
    </row>
    <row r="17" spans="1:6" x14ac:dyDescent="0.25">
      <c r="A17" s="2" t="s">
        <v>2137</v>
      </c>
      <c r="B17" s="5">
        <v>10350</v>
      </c>
      <c r="C17" s="3"/>
      <c r="D17" s="5">
        <v>12006</v>
      </c>
      <c r="E17" s="3"/>
      <c r="F17" s="5">
        <v>11735</v>
      </c>
    </row>
    <row r="18" spans="1:6" x14ac:dyDescent="0.25">
      <c r="A18" s="2" t="s">
        <v>2105</v>
      </c>
      <c r="B18" s="3" t="s">
        <v>8</v>
      </c>
      <c r="C18" s="3"/>
      <c r="D18" s="3" t="s">
        <v>8</v>
      </c>
      <c r="E18" s="3"/>
      <c r="F18" s="3" t="s">
        <v>8</v>
      </c>
    </row>
    <row r="19" spans="1:6" ht="30" x14ac:dyDescent="0.25">
      <c r="A19" s="7" t="s">
        <v>2132</v>
      </c>
      <c r="B19" s="3" t="s">
        <v>8</v>
      </c>
      <c r="C19" s="3"/>
      <c r="D19" s="3" t="s">
        <v>8</v>
      </c>
      <c r="E19" s="3"/>
      <c r="F19" s="3" t="s">
        <v>8</v>
      </c>
    </row>
    <row r="20" spans="1:6" x14ac:dyDescent="0.25">
      <c r="A20" s="2" t="s">
        <v>2137</v>
      </c>
      <c r="B20" s="5">
        <v>110867</v>
      </c>
      <c r="C20" s="3"/>
      <c r="D20" s="3" t="s">
        <v>8</v>
      </c>
      <c r="E20" s="3"/>
      <c r="F20" s="5">
        <v>223295</v>
      </c>
    </row>
    <row r="21" spans="1:6" ht="30" x14ac:dyDescent="0.25">
      <c r="A21" s="2" t="s">
        <v>2125</v>
      </c>
      <c r="B21" s="3" t="s">
        <v>8</v>
      </c>
      <c r="C21" s="3"/>
      <c r="D21" s="3" t="s">
        <v>8</v>
      </c>
      <c r="E21" s="3"/>
      <c r="F21" s="3" t="s">
        <v>8</v>
      </c>
    </row>
    <row r="22" spans="1:6" ht="30" x14ac:dyDescent="0.25">
      <c r="A22" s="7" t="s">
        <v>2132</v>
      </c>
      <c r="B22" s="3" t="s">
        <v>8</v>
      </c>
      <c r="C22" s="3"/>
      <c r="D22" s="3" t="s">
        <v>8</v>
      </c>
      <c r="E22" s="3"/>
      <c r="F22" s="3" t="s">
        <v>8</v>
      </c>
    </row>
    <row r="23" spans="1:6" x14ac:dyDescent="0.25">
      <c r="A23" s="2" t="s">
        <v>2133</v>
      </c>
      <c r="B23" s="5">
        <v>3977</v>
      </c>
      <c r="C23" s="3"/>
      <c r="D23" s="3">
        <v>842</v>
      </c>
      <c r="E23" s="3"/>
      <c r="F23" s="3" t="s">
        <v>8</v>
      </c>
    </row>
    <row r="24" spans="1:6" x14ac:dyDescent="0.25">
      <c r="A24" s="2" t="s">
        <v>2134</v>
      </c>
      <c r="B24" s="3" t="s">
        <v>8</v>
      </c>
      <c r="C24" s="3"/>
      <c r="D24" s="5">
        <v>1716</v>
      </c>
      <c r="E24" s="3"/>
      <c r="F24" s="3" t="s">
        <v>8</v>
      </c>
    </row>
    <row r="25" spans="1:6" ht="17.25" x14ac:dyDescent="0.25">
      <c r="A25" s="2" t="s">
        <v>2135</v>
      </c>
      <c r="B25" s="5">
        <v>25831</v>
      </c>
      <c r="C25" s="11" t="s">
        <v>216</v>
      </c>
      <c r="D25" s="5">
        <v>50634</v>
      </c>
      <c r="E25" s="11" t="s">
        <v>218</v>
      </c>
      <c r="F25" s="3" t="s">
        <v>8</v>
      </c>
    </row>
    <row r="26" spans="1:6" x14ac:dyDescent="0.25">
      <c r="A26" s="2" t="s">
        <v>2136</v>
      </c>
      <c r="B26" s="5">
        <v>29808</v>
      </c>
      <c r="C26" s="3"/>
      <c r="D26" s="5">
        <v>53192</v>
      </c>
      <c r="E26" s="3"/>
      <c r="F26" s="3" t="s">
        <v>8</v>
      </c>
    </row>
    <row r="27" spans="1:6" x14ac:dyDescent="0.25">
      <c r="A27" s="2" t="s">
        <v>586</v>
      </c>
      <c r="B27" s="5">
        <v>10283</v>
      </c>
      <c r="C27" s="3"/>
      <c r="D27" s="5">
        <v>9331</v>
      </c>
      <c r="E27" s="3"/>
      <c r="F27" s="3" t="s">
        <v>8</v>
      </c>
    </row>
    <row r="28" spans="1:6" x14ac:dyDescent="0.25">
      <c r="A28" s="2" t="s">
        <v>2137</v>
      </c>
      <c r="B28" s="5">
        <v>40091</v>
      </c>
      <c r="C28" s="3"/>
      <c r="D28" s="5">
        <v>62523</v>
      </c>
      <c r="E28" s="3"/>
      <c r="F28" s="3" t="s">
        <v>8</v>
      </c>
    </row>
    <row r="29" spans="1:6" ht="30" x14ac:dyDescent="0.25">
      <c r="A29" s="2" t="s">
        <v>2126</v>
      </c>
      <c r="B29" s="3" t="s">
        <v>8</v>
      </c>
      <c r="C29" s="3"/>
      <c r="D29" s="3" t="s">
        <v>8</v>
      </c>
      <c r="E29" s="3"/>
      <c r="F29" s="3" t="s">
        <v>8</v>
      </c>
    </row>
    <row r="30" spans="1:6" ht="30" x14ac:dyDescent="0.25">
      <c r="A30" s="7" t="s">
        <v>2132</v>
      </c>
      <c r="B30" s="3" t="s">
        <v>8</v>
      </c>
      <c r="C30" s="3"/>
      <c r="D30" s="3" t="s">
        <v>8</v>
      </c>
      <c r="E30" s="3"/>
      <c r="F30" s="3" t="s">
        <v>8</v>
      </c>
    </row>
    <row r="31" spans="1:6" x14ac:dyDescent="0.25">
      <c r="A31" s="2" t="s">
        <v>2134</v>
      </c>
      <c r="B31" s="3">
        <v>323</v>
      </c>
      <c r="C31" s="3"/>
      <c r="D31" s="5">
        <v>5843</v>
      </c>
      <c r="E31" s="3"/>
      <c r="F31" s="3" t="s">
        <v>8</v>
      </c>
    </row>
    <row r="32" spans="1:6" ht="17.25" x14ac:dyDescent="0.25">
      <c r="A32" s="2" t="s">
        <v>2135</v>
      </c>
      <c r="B32" s="5">
        <v>26676</v>
      </c>
      <c r="C32" s="11" t="s">
        <v>216</v>
      </c>
      <c r="D32" s="5">
        <v>30102</v>
      </c>
      <c r="E32" s="11" t="s">
        <v>218</v>
      </c>
      <c r="F32" s="3" t="s">
        <v>8</v>
      </c>
    </row>
    <row r="33" spans="1:6" x14ac:dyDescent="0.25">
      <c r="A33" s="2" t="s">
        <v>2136</v>
      </c>
      <c r="B33" s="5">
        <v>26999</v>
      </c>
      <c r="C33" s="3"/>
      <c r="D33" s="5">
        <v>35945</v>
      </c>
      <c r="E33" s="3"/>
      <c r="F33" s="3" t="s">
        <v>8</v>
      </c>
    </row>
    <row r="34" spans="1:6" x14ac:dyDescent="0.25">
      <c r="A34" s="2" t="s">
        <v>586</v>
      </c>
      <c r="B34" s="5">
        <v>43777</v>
      </c>
      <c r="C34" s="3"/>
      <c r="D34" s="5">
        <v>115579</v>
      </c>
      <c r="E34" s="3"/>
      <c r="F34" s="3" t="s">
        <v>8</v>
      </c>
    </row>
    <row r="35" spans="1:6" x14ac:dyDescent="0.25">
      <c r="A35" s="2" t="s">
        <v>2137</v>
      </c>
      <c r="B35" s="5">
        <v>70776</v>
      </c>
      <c r="C35" s="3"/>
      <c r="D35" s="5">
        <v>151524</v>
      </c>
      <c r="E35" s="3"/>
      <c r="F35" s="3" t="s">
        <v>8</v>
      </c>
    </row>
    <row r="36" spans="1:6" x14ac:dyDescent="0.25">
      <c r="A36" s="2" t="s">
        <v>2099</v>
      </c>
      <c r="B36" s="3" t="s">
        <v>8</v>
      </c>
      <c r="C36" s="3"/>
      <c r="D36" s="3" t="s">
        <v>8</v>
      </c>
      <c r="E36" s="3"/>
      <c r="F36" s="3" t="s">
        <v>8</v>
      </c>
    </row>
    <row r="37" spans="1:6" ht="30" x14ac:dyDescent="0.25">
      <c r="A37" s="7" t="s">
        <v>2132</v>
      </c>
      <c r="B37" s="3" t="s">
        <v>8</v>
      </c>
      <c r="C37" s="3"/>
      <c r="D37" s="3" t="s">
        <v>8</v>
      </c>
      <c r="E37" s="3"/>
      <c r="F37" s="3" t="s">
        <v>8</v>
      </c>
    </row>
    <row r="38" spans="1:6" x14ac:dyDescent="0.25">
      <c r="A38" s="2" t="s">
        <v>2133</v>
      </c>
      <c r="B38" s="3">
        <v>634</v>
      </c>
      <c r="C38" s="3"/>
      <c r="D38" s="3">
        <v>677</v>
      </c>
      <c r="E38" s="3"/>
      <c r="F38" s="3" t="s">
        <v>8</v>
      </c>
    </row>
    <row r="39" spans="1:6" x14ac:dyDescent="0.25">
      <c r="A39" s="2" t="s">
        <v>2134</v>
      </c>
      <c r="B39" s="3">
        <v>504</v>
      </c>
      <c r="C39" s="3"/>
      <c r="D39" s="3">
        <v>524</v>
      </c>
      <c r="E39" s="3"/>
      <c r="F39" s="3" t="s">
        <v>8</v>
      </c>
    </row>
    <row r="40" spans="1:6" ht="17.25" x14ac:dyDescent="0.25">
      <c r="A40" s="2" t="s">
        <v>2135</v>
      </c>
      <c r="B40" s="5">
        <v>5123</v>
      </c>
      <c r="C40" s="11" t="s">
        <v>216</v>
      </c>
      <c r="D40" s="5">
        <v>7165</v>
      </c>
      <c r="E40" s="11" t="s">
        <v>218</v>
      </c>
      <c r="F40" s="3" t="s">
        <v>8</v>
      </c>
    </row>
    <row r="41" spans="1:6" x14ac:dyDescent="0.25">
      <c r="A41" s="2" t="s">
        <v>2136</v>
      </c>
      <c r="B41" s="5">
        <v>6261</v>
      </c>
      <c r="C41" s="3"/>
      <c r="D41" s="5">
        <v>8366</v>
      </c>
      <c r="E41" s="3"/>
      <c r="F41" s="3" t="s">
        <v>8</v>
      </c>
    </row>
    <row r="42" spans="1:6" x14ac:dyDescent="0.25">
      <c r="A42" s="2" t="s">
        <v>586</v>
      </c>
      <c r="B42" s="5">
        <v>7702</v>
      </c>
      <c r="C42" s="3"/>
      <c r="D42" s="5">
        <v>8541</v>
      </c>
      <c r="E42" s="3"/>
      <c r="F42" s="3" t="s">
        <v>8</v>
      </c>
    </row>
    <row r="43" spans="1:6" x14ac:dyDescent="0.25">
      <c r="A43" s="2" t="s">
        <v>2137</v>
      </c>
      <c r="B43" s="5">
        <v>13963</v>
      </c>
      <c r="C43" s="3"/>
      <c r="D43" s="5">
        <v>16907</v>
      </c>
      <c r="E43" s="3"/>
      <c r="F43" s="5">
        <v>18948</v>
      </c>
    </row>
    <row r="44" spans="1:6" x14ac:dyDescent="0.25">
      <c r="A44" s="2" t="s">
        <v>2102</v>
      </c>
      <c r="B44" s="3" t="s">
        <v>8</v>
      </c>
      <c r="C44" s="3"/>
      <c r="D44" s="3" t="s">
        <v>8</v>
      </c>
      <c r="E44" s="3"/>
      <c r="F44" s="3" t="s">
        <v>8</v>
      </c>
    </row>
    <row r="45" spans="1:6" ht="30" x14ac:dyDescent="0.25">
      <c r="A45" s="7" t="s">
        <v>2132</v>
      </c>
      <c r="B45" s="3" t="s">
        <v>8</v>
      </c>
      <c r="C45" s="3"/>
      <c r="D45" s="3" t="s">
        <v>8</v>
      </c>
      <c r="E45" s="3"/>
      <c r="F45" s="3" t="s">
        <v>8</v>
      </c>
    </row>
    <row r="46" spans="1:6" x14ac:dyDescent="0.25">
      <c r="A46" s="2" t="s">
        <v>2137</v>
      </c>
      <c r="B46" s="5">
        <v>45469</v>
      </c>
      <c r="C46" s="3"/>
      <c r="D46" s="3" t="s">
        <v>8</v>
      </c>
      <c r="E46" s="3"/>
      <c r="F46" s="5">
        <v>60416</v>
      </c>
    </row>
    <row r="47" spans="1:6" ht="30" x14ac:dyDescent="0.25">
      <c r="A47" s="2" t="s">
        <v>2128</v>
      </c>
      <c r="B47" s="3" t="s">
        <v>8</v>
      </c>
      <c r="C47" s="3"/>
      <c r="D47" s="3" t="s">
        <v>8</v>
      </c>
      <c r="E47" s="3"/>
      <c r="F47" s="3" t="s">
        <v>8</v>
      </c>
    </row>
    <row r="48" spans="1:6" ht="30" x14ac:dyDescent="0.25">
      <c r="A48" s="7" t="s">
        <v>2132</v>
      </c>
      <c r="B48" s="3" t="s">
        <v>8</v>
      </c>
      <c r="C48" s="3"/>
      <c r="D48" s="3" t="s">
        <v>8</v>
      </c>
      <c r="E48" s="3"/>
      <c r="F48" s="3" t="s">
        <v>8</v>
      </c>
    </row>
    <row r="49" spans="1:6" x14ac:dyDescent="0.25">
      <c r="A49" s="2" t="s">
        <v>2133</v>
      </c>
      <c r="B49" s="3">
        <v>39</v>
      </c>
      <c r="C49" s="3"/>
      <c r="D49" s="3">
        <v>397</v>
      </c>
      <c r="E49" s="3"/>
      <c r="F49" s="3" t="s">
        <v>8</v>
      </c>
    </row>
    <row r="50" spans="1:6" ht="17.25" x14ac:dyDescent="0.25">
      <c r="A50" s="2" t="s">
        <v>2135</v>
      </c>
      <c r="B50" s="5">
        <v>12511</v>
      </c>
      <c r="C50" s="11" t="s">
        <v>216</v>
      </c>
      <c r="D50" s="5">
        <v>16115</v>
      </c>
      <c r="E50" s="11" t="s">
        <v>218</v>
      </c>
      <c r="F50" s="3" t="s">
        <v>8</v>
      </c>
    </row>
    <row r="51" spans="1:6" x14ac:dyDescent="0.25">
      <c r="A51" s="2" t="s">
        <v>2136</v>
      </c>
      <c r="B51" s="5">
        <v>12550</v>
      </c>
      <c r="C51" s="3"/>
      <c r="D51" s="5">
        <v>16512</v>
      </c>
      <c r="E51" s="3"/>
      <c r="F51" s="3" t="s">
        <v>8</v>
      </c>
    </row>
    <row r="52" spans="1:6" x14ac:dyDescent="0.25">
      <c r="A52" s="2" t="s">
        <v>586</v>
      </c>
      <c r="B52" s="5">
        <v>2567</v>
      </c>
      <c r="C52" s="3"/>
      <c r="D52" s="5">
        <v>1286</v>
      </c>
      <c r="E52" s="3"/>
      <c r="F52" s="3" t="s">
        <v>8</v>
      </c>
    </row>
    <row r="53" spans="1:6" x14ac:dyDescent="0.25">
      <c r="A53" s="2" t="s">
        <v>2137</v>
      </c>
      <c r="B53" s="5">
        <v>15117</v>
      </c>
      <c r="C53" s="3"/>
      <c r="D53" s="5">
        <v>17798</v>
      </c>
      <c r="E53" s="3"/>
      <c r="F53" s="3" t="s">
        <v>8</v>
      </c>
    </row>
    <row r="54" spans="1:6" ht="30" x14ac:dyDescent="0.25">
      <c r="A54" s="2" t="s">
        <v>2129</v>
      </c>
      <c r="B54" s="3" t="s">
        <v>8</v>
      </c>
      <c r="C54" s="3"/>
      <c r="D54" s="3" t="s">
        <v>8</v>
      </c>
      <c r="E54" s="3"/>
      <c r="F54" s="3" t="s">
        <v>8</v>
      </c>
    </row>
    <row r="55" spans="1:6" ht="30" x14ac:dyDescent="0.25">
      <c r="A55" s="7" t="s">
        <v>2132</v>
      </c>
      <c r="B55" s="3" t="s">
        <v>8</v>
      </c>
      <c r="C55" s="3"/>
      <c r="D55" s="3" t="s">
        <v>8</v>
      </c>
      <c r="E55" s="3"/>
      <c r="F55" s="3" t="s">
        <v>8</v>
      </c>
    </row>
    <row r="56" spans="1:6" x14ac:dyDescent="0.25">
      <c r="A56" s="2" t="s">
        <v>2133</v>
      </c>
      <c r="B56" s="5">
        <v>1521</v>
      </c>
      <c r="C56" s="3"/>
      <c r="D56" s="3">
        <v>984</v>
      </c>
      <c r="E56" s="3"/>
      <c r="F56" s="3" t="s">
        <v>8</v>
      </c>
    </row>
    <row r="57" spans="1:6" x14ac:dyDescent="0.25">
      <c r="A57" s="2" t="s">
        <v>2134</v>
      </c>
      <c r="B57" s="3">
        <v>177</v>
      </c>
      <c r="C57" s="3"/>
      <c r="D57" s="5">
        <v>1520</v>
      </c>
      <c r="E57" s="3"/>
      <c r="F57" s="3" t="s">
        <v>8</v>
      </c>
    </row>
    <row r="58" spans="1:6" ht="17.25" x14ac:dyDescent="0.25">
      <c r="A58" s="2" t="s">
        <v>2135</v>
      </c>
      <c r="B58" s="5">
        <v>21882</v>
      </c>
      <c r="C58" s="11" t="s">
        <v>216</v>
      </c>
      <c r="D58" s="5">
        <v>28052</v>
      </c>
      <c r="E58" s="11" t="s">
        <v>218</v>
      </c>
      <c r="F58" s="3" t="s">
        <v>8</v>
      </c>
    </row>
    <row r="59" spans="1:6" x14ac:dyDescent="0.25">
      <c r="A59" s="2" t="s">
        <v>2136</v>
      </c>
      <c r="B59" s="5">
        <v>23580</v>
      </c>
      <c r="C59" s="3"/>
      <c r="D59" s="5">
        <v>30556</v>
      </c>
      <c r="E59" s="3"/>
      <c r="F59" s="3" t="s">
        <v>8</v>
      </c>
    </row>
    <row r="60" spans="1:6" x14ac:dyDescent="0.25">
      <c r="A60" s="2" t="s">
        <v>586</v>
      </c>
      <c r="B60" s="5">
        <v>6772</v>
      </c>
      <c r="C60" s="3"/>
      <c r="D60" s="5">
        <v>6443</v>
      </c>
      <c r="E60" s="3"/>
      <c r="F60" s="3" t="s">
        <v>8</v>
      </c>
    </row>
    <row r="61" spans="1:6" x14ac:dyDescent="0.25">
      <c r="A61" s="2" t="s">
        <v>2137</v>
      </c>
      <c r="B61" s="8">
        <v>30352</v>
      </c>
      <c r="C61" s="3"/>
      <c r="D61" s="8">
        <v>36999</v>
      </c>
      <c r="E61" s="3"/>
      <c r="F61" s="3" t="s">
        <v>8</v>
      </c>
    </row>
    <row r="62" spans="1:6" x14ac:dyDescent="0.25">
      <c r="A62" s="12"/>
      <c r="B62" s="12"/>
      <c r="C62" s="12"/>
      <c r="D62" s="12"/>
      <c r="E62" s="12"/>
      <c r="F62" s="12"/>
    </row>
    <row r="63" spans="1:6" ht="15" customHeight="1" x14ac:dyDescent="0.25">
      <c r="A63" s="2" t="s">
        <v>216</v>
      </c>
      <c r="B63" s="13" t="s">
        <v>620</v>
      </c>
      <c r="C63" s="13"/>
      <c r="D63" s="13"/>
      <c r="E63" s="13"/>
      <c r="F63" s="13"/>
    </row>
    <row r="64" spans="1:6" ht="15" customHeight="1" x14ac:dyDescent="0.25">
      <c r="A64" s="2" t="s">
        <v>218</v>
      </c>
      <c r="B64" s="13" t="s">
        <v>651</v>
      </c>
      <c r="C64" s="13"/>
      <c r="D64" s="13"/>
      <c r="E64" s="13"/>
      <c r="F64" s="13"/>
    </row>
  </sheetData>
  <mergeCells count="6">
    <mergeCell ref="B1:C2"/>
    <mergeCell ref="D1:E2"/>
    <mergeCell ref="F1:F2"/>
    <mergeCell ref="A62:F62"/>
    <mergeCell ref="B63:F63"/>
    <mergeCell ref="B64:F6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v>
      </c>
      <c r="B1" s="6" t="s">
        <v>92</v>
      </c>
      <c r="C1" s="6"/>
      <c r="D1" s="6" t="s">
        <v>1</v>
      </c>
      <c r="E1" s="6"/>
    </row>
    <row r="2" spans="1:5" ht="30" x14ac:dyDescent="0.25">
      <c r="A2" s="1" t="s">
        <v>138</v>
      </c>
      <c r="B2" s="1" t="s">
        <v>2</v>
      </c>
      <c r="C2" s="1" t="s">
        <v>93</v>
      </c>
      <c r="D2" s="1" t="s">
        <v>2</v>
      </c>
      <c r="E2" s="1" t="s">
        <v>93</v>
      </c>
    </row>
    <row r="3" spans="1:5" ht="30" x14ac:dyDescent="0.25">
      <c r="A3" s="7" t="s">
        <v>139</v>
      </c>
      <c r="B3" s="3" t="s">
        <v>8</v>
      </c>
      <c r="C3" s="3" t="s">
        <v>8</v>
      </c>
      <c r="D3" s="3" t="s">
        <v>8</v>
      </c>
      <c r="E3" s="3" t="s">
        <v>8</v>
      </c>
    </row>
    <row r="4" spans="1:5" x14ac:dyDescent="0.25">
      <c r="A4" s="2" t="s">
        <v>119</v>
      </c>
      <c r="B4" s="8">
        <v>16976</v>
      </c>
      <c r="C4" s="8">
        <v>297890</v>
      </c>
      <c r="D4" s="8">
        <v>20614</v>
      </c>
      <c r="E4" s="8">
        <v>324905</v>
      </c>
    </row>
    <row r="5" spans="1:5" ht="30" x14ac:dyDescent="0.25">
      <c r="A5" s="7" t="s">
        <v>140</v>
      </c>
      <c r="B5" s="3" t="s">
        <v>8</v>
      </c>
      <c r="C5" s="3" t="s">
        <v>8</v>
      </c>
      <c r="D5" s="3" t="s">
        <v>8</v>
      </c>
      <c r="E5" s="3" t="s">
        <v>8</v>
      </c>
    </row>
    <row r="6" spans="1:5" ht="30" x14ac:dyDescent="0.25">
      <c r="A6" s="2" t="s">
        <v>141</v>
      </c>
      <c r="B6" s="3">
        <v>4</v>
      </c>
      <c r="C6" s="3">
        <v>355</v>
      </c>
      <c r="D6" s="3">
        <v>50</v>
      </c>
      <c r="E6" s="5">
        <v>8969</v>
      </c>
    </row>
    <row r="7" spans="1:5" x14ac:dyDescent="0.25">
      <c r="A7" s="7" t="s">
        <v>142</v>
      </c>
      <c r="B7" s="3" t="s">
        <v>8</v>
      </c>
      <c r="C7" s="3" t="s">
        <v>8</v>
      </c>
      <c r="D7" s="3" t="s">
        <v>8</v>
      </c>
      <c r="E7" s="3" t="s">
        <v>8</v>
      </c>
    </row>
    <row r="8" spans="1:5" ht="60" x14ac:dyDescent="0.25">
      <c r="A8" s="2" t="s">
        <v>143</v>
      </c>
      <c r="B8" s="3" t="s">
        <v>8</v>
      </c>
      <c r="C8" s="5">
        <v>22428</v>
      </c>
      <c r="D8" s="3" t="s">
        <v>8</v>
      </c>
      <c r="E8" s="5">
        <v>22428</v>
      </c>
    </row>
    <row r="9" spans="1:5" ht="60" x14ac:dyDescent="0.25">
      <c r="A9" s="2" t="s">
        <v>144</v>
      </c>
      <c r="B9" s="3" t="s">
        <v>8</v>
      </c>
      <c r="C9" s="5">
        <v>-8864</v>
      </c>
      <c r="D9" s="3" t="s">
        <v>8</v>
      </c>
      <c r="E9" s="5">
        <v>-8864</v>
      </c>
    </row>
    <row r="10" spans="1:5" x14ac:dyDescent="0.25">
      <c r="A10" s="2" t="s">
        <v>145</v>
      </c>
      <c r="B10" s="3" t="s">
        <v>8</v>
      </c>
      <c r="C10" s="5">
        <v>13564</v>
      </c>
      <c r="D10" s="3" t="s">
        <v>8</v>
      </c>
      <c r="E10" s="5">
        <v>13564</v>
      </c>
    </row>
    <row r="11" spans="1:5" ht="30" x14ac:dyDescent="0.25">
      <c r="A11" s="2" t="s">
        <v>146</v>
      </c>
      <c r="B11" s="3">
        <v>4</v>
      </c>
      <c r="C11" s="5">
        <v>13919</v>
      </c>
      <c r="D11" s="3">
        <v>50</v>
      </c>
      <c r="E11" s="5">
        <v>22533</v>
      </c>
    </row>
    <row r="12" spans="1:5" x14ac:dyDescent="0.25">
      <c r="A12" s="2" t="s">
        <v>147</v>
      </c>
      <c r="B12" s="5">
        <v>16980</v>
      </c>
      <c r="C12" s="5">
        <v>311809</v>
      </c>
      <c r="D12" s="5">
        <v>20664</v>
      </c>
      <c r="E12" s="5">
        <v>347438</v>
      </c>
    </row>
    <row r="13" spans="1:5" ht="30" x14ac:dyDescent="0.25">
      <c r="A13" s="2" t="s">
        <v>148</v>
      </c>
      <c r="B13" s="5">
        <v>7373</v>
      </c>
      <c r="C13" s="5">
        <v>149607</v>
      </c>
      <c r="D13" s="5">
        <v>15271</v>
      </c>
      <c r="E13" s="5">
        <v>153340</v>
      </c>
    </row>
    <row r="14" spans="1:5" ht="30" x14ac:dyDescent="0.25">
      <c r="A14" s="2" t="s">
        <v>149</v>
      </c>
      <c r="B14" s="8">
        <v>9607</v>
      </c>
      <c r="C14" s="8">
        <v>162202</v>
      </c>
      <c r="D14" s="8">
        <v>5393</v>
      </c>
      <c r="E14" s="8">
        <v>19409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138</v>
      </c>
      <c r="B1" s="6" t="s">
        <v>92</v>
      </c>
      <c r="C1" s="6"/>
      <c r="D1" s="6" t="s">
        <v>1</v>
      </c>
      <c r="E1" s="6"/>
      <c r="F1" s="1"/>
    </row>
    <row r="2" spans="1:6" ht="30" x14ac:dyDescent="0.25">
      <c r="A2" s="1" t="s">
        <v>138</v>
      </c>
      <c r="B2" s="1" t="s">
        <v>2</v>
      </c>
      <c r="C2" s="1" t="s">
        <v>93</v>
      </c>
      <c r="D2" s="1" t="s">
        <v>2</v>
      </c>
      <c r="E2" s="1" t="s">
        <v>93</v>
      </c>
      <c r="F2" s="1" t="s">
        <v>26</v>
      </c>
    </row>
    <row r="3" spans="1:6" ht="30" x14ac:dyDescent="0.25">
      <c r="A3" s="7" t="s">
        <v>2139</v>
      </c>
      <c r="B3" s="3" t="s">
        <v>8</v>
      </c>
      <c r="C3" s="3" t="s">
        <v>8</v>
      </c>
      <c r="D3" s="3" t="s">
        <v>8</v>
      </c>
      <c r="E3" s="3" t="s">
        <v>8</v>
      </c>
      <c r="F3" s="3" t="s">
        <v>8</v>
      </c>
    </row>
    <row r="4" spans="1:6" x14ac:dyDescent="0.25">
      <c r="A4" s="2" t="s">
        <v>662</v>
      </c>
      <c r="B4" s="8">
        <v>5244</v>
      </c>
      <c r="C4" s="8">
        <v>7153</v>
      </c>
      <c r="D4" s="8">
        <v>5311</v>
      </c>
      <c r="E4" s="8">
        <v>129887</v>
      </c>
      <c r="F4" s="3" t="s">
        <v>8</v>
      </c>
    </row>
    <row r="5" spans="1:6" x14ac:dyDescent="0.25">
      <c r="A5" s="2" t="s">
        <v>2140</v>
      </c>
      <c r="B5" s="3">
        <v>-609</v>
      </c>
      <c r="C5" s="5">
        <v>-5259</v>
      </c>
      <c r="D5" s="5">
        <v>-6032</v>
      </c>
      <c r="E5" s="5">
        <v>-94696</v>
      </c>
      <c r="F5" s="3" t="s">
        <v>8</v>
      </c>
    </row>
    <row r="6" spans="1:6" x14ac:dyDescent="0.25">
      <c r="A6" s="2" t="s">
        <v>2141</v>
      </c>
      <c r="B6" s="5">
        <v>4590</v>
      </c>
      <c r="C6" s="5">
        <v>4308</v>
      </c>
      <c r="D6" s="5">
        <v>9015</v>
      </c>
      <c r="E6" s="5">
        <v>8957</v>
      </c>
      <c r="F6" s="3" t="s">
        <v>8</v>
      </c>
    </row>
    <row r="7" spans="1:6" x14ac:dyDescent="0.25">
      <c r="A7" s="2" t="s">
        <v>2142</v>
      </c>
      <c r="B7" s="5">
        <v>-4433</v>
      </c>
      <c r="C7" s="3">
        <v>257</v>
      </c>
      <c r="D7" s="5">
        <v>-3502</v>
      </c>
      <c r="E7" s="5">
        <v>-1135</v>
      </c>
      <c r="F7" s="3" t="s">
        <v>8</v>
      </c>
    </row>
    <row r="8" spans="1:6" x14ac:dyDescent="0.25">
      <c r="A8" s="2" t="s">
        <v>2143</v>
      </c>
      <c r="B8" s="3" t="s">
        <v>8</v>
      </c>
      <c r="C8" s="3">
        <v>136</v>
      </c>
      <c r="D8" s="3" t="s">
        <v>8</v>
      </c>
      <c r="E8" s="5">
        <v>12227</v>
      </c>
      <c r="F8" s="3" t="s">
        <v>8</v>
      </c>
    </row>
    <row r="9" spans="1:6" x14ac:dyDescent="0.25">
      <c r="A9" s="2" t="s">
        <v>769</v>
      </c>
      <c r="B9" s="3" t="s">
        <v>8</v>
      </c>
      <c r="C9" s="3" t="s">
        <v>8</v>
      </c>
      <c r="D9" s="3" t="s">
        <v>8</v>
      </c>
      <c r="E9" s="5">
        <v>-48645</v>
      </c>
      <c r="F9" s="3" t="s">
        <v>8</v>
      </c>
    </row>
    <row r="10" spans="1:6" x14ac:dyDescent="0.25">
      <c r="A10" s="2" t="s">
        <v>677</v>
      </c>
      <c r="B10" s="5">
        <v>4792</v>
      </c>
      <c r="C10" s="5">
        <v>6595</v>
      </c>
      <c r="D10" s="5">
        <v>4792</v>
      </c>
      <c r="E10" s="5">
        <v>6595</v>
      </c>
      <c r="F10" s="3" t="s">
        <v>8</v>
      </c>
    </row>
    <row r="11" spans="1:6" ht="30" x14ac:dyDescent="0.25">
      <c r="A11" s="2" t="s">
        <v>2144</v>
      </c>
      <c r="B11" s="3">
        <v>954</v>
      </c>
      <c r="C11" s="5">
        <v>3076</v>
      </c>
      <c r="D11" s="3">
        <v>954</v>
      </c>
      <c r="E11" s="5">
        <v>3076</v>
      </c>
      <c r="F11" s="3" t="s">
        <v>8</v>
      </c>
    </row>
    <row r="12" spans="1:6" ht="30" x14ac:dyDescent="0.25">
      <c r="A12" s="2" t="s">
        <v>2145</v>
      </c>
      <c r="B12" s="5">
        <v>3838</v>
      </c>
      <c r="C12" s="5">
        <v>3519</v>
      </c>
      <c r="D12" s="5">
        <v>3838</v>
      </c>
      <c r="E12" s="5">
        <v>3519</v>
      </c>
      <c r="F12" s="3" t="s">
        <v>8</v>
      </c>
    </row>
    <row r="13" spans="1:6" x14ac:dyDescent="0.25">
      <c r="A13" s="2" t="s">
        <v>2146</v>
      </c>
      <c r="B13" s="5">
        <v>4792</v>
      </c>
      <c r="C13" s="5">
        <v>6595</v>
      </c>
      <c r="D13" s="5">
        <v>4792</v>
      </c>
      <c r="E13" s="5">
        <v>6595</v>
      </c>
      <c r="F13" s="3" t="s">
        <v>8</v>
      </c>
    </row>
    <row r="14" spans="1:6" ht="30" x14ac:dyDescent="0.25">
      <c r="A14" s="2" t="s">
        <v>2147</v>
      </c>
      <c r="B14" s="5">
        <v>139149</v>
      </c>
      <c r="C14" s="5">
        <v>229917</v>
      </c>
      <c r="D14" s="5">
        <v>139149</v>
      </c>
      <c r="E14" s="5">
        <v>229917</v>
      </c>
      <c r="F14" s="3" t="s">
        <v>8</v>
      </c>
    </row>
    <row r="15" spans="1:6" ht="30" x14ac:dyDescent="0.25">
      <c r="A15" s="2" t="s">
        <v>2148</v>
      </c>
      <c r="B15" s="5">
        <v>41500</v>
      </c>
      <c r="C15" s="5">
        <v>84477</v>
      </c>
      <c r="D15" s="5">
        <v>41500</v>
      </c>
      <c r="E15" s="5">
        <v>84477</v>
      </c>
      <c r="F15" s="3" t="s">
        <v>8</v>
      </c>
    </row>
    <row r="16" spans="1:6" x14ac:dyDescent="0.25">
      <c r="A16" s="2" t="s">
        <v>2137</v>
      </c>
      <c r="B16" s="5">
        <v>180649</v>
      </c>
      <c r="C16" s="5">
        <v>314394</v>
      </c>
      <c r="D16" s="5">
        <v>180649</v>
      </c>
      <c r="E16" s="5">
        <v>314394</v>
      </c>
      <c r="F16" s="5">
        <v>297757</v>
      </c>
    </row>
    <row r="17" spans="1:6" x14ac:dyDescent="0.25">
      <c r="A17" s="2" t="s">
        <v>700</v>
      </c>
      <c r="B17" s="3" t="s">
        <v>51</v>
      </c>
      <c r="C17" s="3" t="s">
        <v>51</v>
      </c>
      <c r="D17" s="3" t="s">
        <v>8</v>
      </c>
      <c r="E17" s="3" t="s">
        <v>8</v>
      </c>
      <c r="F17" s="3" t="s">
        <v>8</v>
      </c>
    </row>
    <row r="18" spans="1:6" x14ac:dyDescent="0.25">
      <c r="A18" s="2" t="s">
        <v>701</v>
      </c>
      <c r="B18" s="3" t="s">
        <v>51</v>
      </c>
      <c r="C18" s="5">
        <v>19069</v>
      </c>
      <c r="D18" s="5">
        <v>1100</v>
      </c>
      <c r="E18" s="5">
        <v>1000</v>
      </c>
      <c r="F18" s="3" t="s">
        <v>8</v>
      </c>
    </row>
    <row r="19" spans="1:6" x14ac:dyDescent="0.25">
      <c r="A19" s="2" t="s">
        <v>769</v>
      </c>
      <c r="B19" s="3" t="s">
        <v>51</v>
      </c>
      <c r="C19" s="3" t="s">
        <v>8</v>
      </c>
      <c r="D19" s="3" t="s">
        <v>8</v>
      </c>
      <c r="E19" s="5">
        <v>35209</v>
      </c>
      <c r="F19" s="3" t="s">
        <v>8</v>
      </c>
    </row>
    <row r="20" spans="1:6" x14ac:dyDescent="0.25">
      <c r="A20" s="2" t="s">
        <v>703</v>
      </c>
      <c r="B20" s="5">
        <v>-1312</v>
      </c>
      <c r="C20" s="5">
        <v>-14185</v>
      </c>
      <c r="D20" s="5">
        <v>-1312</v>
      </c>
      <c r="E20" s="5">
        <v>-14185</v>
      </c>
      <c r="F20" s="3" t="s">
        <v>8</v>
      </c>
    </row>
    <row r="21" spans="1:6" x14ac:dyDescent="0.25">
      <c r="A21" s="2" t="s">
        <v>2124</v>
      </c>
      <c r="B21" s="3" t="s">
        <v>8</v>
      </c>
      <c r="C21" s="3" t="s">
        <v>8</v>
      </c>
      <c r="D21" s="3" t="s">
        <v>8</v>
      </c>
      <c r="E21" s="3" t="s">
        <v>8</v>
      </c>
      <c r="F21" s="3" t="s">
        <v>8</v>
      </c>
    </row>
    <row r="22" spans="1:6" ht="30" x14ac:dyDescent="0.25">
      <c r="A22" s="7" t="s">
        <v>2139</v>
      </c>
      <c r="B22" s="3" t="s">
        <v>8</v>
      </c>
      <c r="C22" s="3" t="s">
        <v>8</v>
      </c>
      <c r="D22" s="3" t="s">
        <v>8</v>
      </c>
      <c r="E22" s="3" t="s">
        <v>8</v>
      </c>
      <c r="F22" s="3" t="s">
        <v>8</v>
      </c>
    </row>
    <row r="23" spans="1:6" x14ac:dyDescent="0.25">
      <c r="A23" s="2" t="s">
        <v>662</v>
      </c>
      <c r="B23" s="5">
        <v>1384</v>
      </c>
      <c r="C23" s="3">
        <v>800</v>
      </c>
      <c r="D23" s="5">
        <v>1735</v>
      </c>
      <c r="E23" s="5">
        <v>16407</v>
      </c>
      <c r="F23" s="3" t="s">
        <v>8</v>
      </c>
    </row>
    <row r="24" spans="1:6" x14ac:dyDescent="0.25">
      <c r="A24" s="2" t="s">
        <v>2140</v>
      </c>
      <c r="B24" s="3" t="s">
        <v>8</v>
      </c>
      <c r="C24" s="5">
        <v>-1376</v>
      </c>
      <c r="D24" s="3" t="s">
        <v>8</v>
      </c>
      <c r="E24" s="5">
        <v>-15991</v>
      </c>
      <c r="F24" s="3" t="s">
        <v>8</v>
      </c>
    </row>
    <row r="25" spans="1:6" x14ac:dyDescent="0.25">
      <c r="A25" s="2" t="s">
        <v>2141</v>
      </c>
      <c r="B25" s="3">
        <v>53</v>
      </c>
      <c r="C25" s="3">
        <v>421</v>
      </c>
      <c r="D25" s="3">
        <v>308</v>
      </c>
      <c r="E25" s="3">
        <v>861</v>
      </c>
      <c r="F25" s="3" t="s">
        <v>8</v>
      </c>
    </row>
    <row r="26" spans="1:6" x14ac:dyDescent="0.25">
      <c r="A26" s="2" t="s">
        <v>2142</v>
      </c>
      <c r="B26" s="3">
        <v>116</v>
      </c>
      <c r="C26" s="5">
        <v>2084</v>
      </c>
      <c r="D26" s="3">
        <v>-490</v>
      </c>
      <c r="E26" s="5">
        <v>2549</v>
      </c>
      <c r="F26" s="3" t="s">
        <v>8</v>
      </c>
    </row>
    <row r="27" spans="1:6" x14ac:dyDescent="0.25">
      <c r="A27" s="2" t="s">
        <v>769</v>
      </c>
      <c r="B27" s="3" t="s">
        <v>8</v>
      </c>
      <c r="C27" s="3" t="s">
        <v>8</v>
      </c>
      <c r="D27" s="3" t="s">
        <v>8</v>
      </c>
      <c r="E27" s="5">
        <v>-1897</v>
      </c>
      <c r="F27" s="3" t="s">
        <v>8</v>
      </c>
    </row>
    <row r="28" spans="1:6" x14ac:dyDescent="0.25">
      <c r="A28" s="2" t="s">
        <v>677</v>
      </c>
      <c r="B28" s="5">
        <v>1553</v>
      </c>
      <c r="C28" s="5">
        <v>1929</v>
      </c>
      <c r="D28" s="5">
        <v>1553</v>
      </c>
      <c r="E28" s="5">
        <v>1929</v>
      </c>
      <c r="F28" s="3" t="s">
        <v>8</v>
      </c>
    </row>
    <row r="29" spans="1:6" ht="30" x14ac:dyDescent="0.25">
      <c r="A29" s="2" t="s">
        <v>2144</v>
      </c>
      <c r="B29" s="3">
        <v>954</v>
      </c>
      <c r="C29" s="5">
        <v>1490</v>
      </c>
      <c r="D29" s="3">
        <v>954</v>
      </c>
      <c r="E29" s="5">
        <v>1490</v>
      </c>
      <c r="F29" s="3" t="s">
        <v>8</v>
      </c>
    </row>
    <row r="30" spans="1:6" ht="30" x14ac:dyDescent="0.25">
      <c r="A30" s="2" t="s">
        <v>2145</v>
      </c>
      <c r="B30" s="3">
        <v>599</v>
      </c>
      <c r="C30" s="3">
        <v>439</v>
      </c>
      <c r="D30" s="3">
        <v>599</v>
      </c>
      <c r="E30" s="3">
        <v>439</v>
      </c>
      <c r="F30" s="3" t="s">
        <v>8</v>
      </c>
    </row>
    <row r="31" spans="1:6" x14ac:dyDescent="0.25">
      <c r="A31" s="2" t="s">
        <v>2146</v>
      </c>
      <c r="B31" s="5">
        <v>1553</v>
      </c>
      <c r="C31" s="5">
        <v>1929</v>
      </c>
      <c r="D31" s="5">
        <v>1553</v>
      </c>
      <c r="E31" s="5">
        <v>1929</v>
      </c>
      <c r="F31" s="3" t="s">
        <v>8</v>
      </c>
    </row>
    <row r="32" spans="1:6" ht="30" x14ac:dyDescent="0.25">
      <c r="A32" s="2" t="s">
        <v>2147</v>
      </c>
      <c r="B32" s="5">
        <v>3332</v>
      </c>
      <c r="C32" s="5">
        <v>6620</v>
      </c>
      <c r="D32" s="5">
        <v>3332</v>
      </c>
      <c r="E32" s="5">
        <v>6620</v>
      </c>
      <c r="F32" s="3" t="s">
        <v>8</v>
      </c>
    </row>
    <row r="33" spans="1:6" ht="30" x14ac:dyDescent="0.25">
      <c r="A33" s="2" t="s">
        <v>2148</v>
      </c>
      <c r="B33" s="5">
        <v>7018</v>
      </c>
      <c r="C33" s="5">
        <v>5115</v>
      </c>
      <c r="D33" s="5">
        <v>7018</v>
      </c>
      <c r="E33" s="5">
        <v>5115</v>
      </c>
      <c r="F33" s="3" t="s">
        <v>8</v>
      </c>
    </row>
    <row r="34" spans="1:6" x14ac:dyDescent="0.25">
      <c r="A34" s="2" t="s">
        <v>2137</v>
      </c>
      <c r="B34" s="5">
        <v>10350</v>
      </c>
      <c r="C34" s="5">
        <v>11735</v>
      </c>
      <c r="D34" s="5">
        <v>10350</v>
      </c>
      <c r="E34" s="5">
        <v>11735</v>
      </c>
      <c r="F34" s="5">
        <v>12006</v>
      </c>
    </row>
    <row r="35" spans="1:6" x14ac:dyDescent="0.25">
      <c r="A35" s="2" t="s">
        <v>700</v>
      </c>
      <c r="B35" s="3" t="s">
        <v>51</v>
      </c>
      <c r="C35" s="3" t="s">
        <v>51</v>
      </c>
      <c r="D35" s="3" t="s">
        <v>8</v>
      </c>
      <c r="E35" s="3" t="s">
        <v>8</v>
      </c>
      <c r="F35" s="3" t="s">
        <v>8</v>
      </c>
    </row>
    <row r="36" spans="1:6" x14ac:dyDescent="0.25">
      <c r="A36" s="2" t="s">
        <v>701</v>
      </c>
      <c r="B36" s="3" t="s">
        <v>51</v>
      </c>
      <c r="C36" s="3" t="s">
        <v>8</v>
      </c>
      <c r="D36" s="3" t="s">
        <v>8</v>
      </c>
      <c r="E36" s="3" t="s">
        <v>8</v>
      </c>
      <c r="F36" s="3" t="s">
        <v>8</v>
      </c>
    </row>
    <row r="37" spans="1:6" x14ac:dyDescent="0.25">
      <c r="A37" s="2" t="s">
        <v>769</v>
      </c>
      <c r="B37" s="3" t="s">
        <v>51</v>
      </c>
      <c r="C37" s="3" t="s">
        <v>8</v>
      </c>
      <c r="D37" s="3" t="s">
        <v>8</v>
      </c>
      <c r="E37" s="3" t="s">
        <v>8</v>
      </c>
      <c r="F37" s="3" t="s">
        <v>8</v>
      </c>
    </row>
    <row r="38" spans="1:6" x14ac:dyDescent="0.25">
      <c r="A38" s="2" t="s">
        <v>703</v>
      </c>
      <c r="B38" s="3" t="s">
        <v>51</v>
      </c>
      <c r="C38" s="3" t="s">
        <v>8</v>
      </c>
      <c r="D38" s="3" t="s">
        <v>8</v>
      </c>
      <c r="E38" s="3" t="s">
        <v>8</v>
      </c>
      <c r="F38" s="3" t="s">
        <v>8</v>
      </c>
    </row>
    <row r="39" spans="1:6" x14ac:dyDescent="0.25">
      <c r="A39" s="2" t="s">
        <v>2105</v>
      </c>
      <c r="B39" s="3" t="s">
        <v>8</v>
      </c>
      <c r="C39" s="3" t="s">
        <v>8</v>
      </c>
      <c r="D39" s="3" t="s">
        <v>8</v>
      </c>
      <c r="E39" s="3" t="s">
        <v>8</v>
      </c>
      <c r="F39" s="3" t="s">
        <v>8</v>
      </c>
    </row>
    <row r="40" spans="1:6" ht="30" x14ac:dyDescent="0.25">
      <c r="A40" s="7" t="s">
        <v>2139</v>
      </c>
      <c r="B40" s="3" t="s">
        <v>8</v>
      </c>
      <c r="C40" s="3" t="s">
        <v>8</v>
      </c>
      <c r="D40" s="3" t="s">
        <v>8</v>
      </c>
      <c r="E40" s="3" t="s">
        <v>8</v>
      </c>
      <c r="F40" s="3" t="s">
        <v>8</v>
      </c>
    </row>
    <row r="41" spans="1:6" x14ac:dyDescent="0.25">
      <c r="A41" s="2" t="s">
        <v>662</v>
      </c>
      <c r="B41" s="3">
        <v>972</v>
      </c>
      <c r="C41" s="5">
        <v>4383</v>
      </c>
      <c r="D41" s="5">
        <v>1869</v>
      </c>
      <c r="E41" s="5">
        <v>67054</v>
      </c>
      <c r="F41" s="3" t="s">
        <v>8</v>
      </c>
    </row>
    <row r="42" spans="1:6" x14ac:dyDescent="0.25">
      <c r="A42" s="2" t="s">
        <v>2140</v>
      </c>
      <c r="B42" s="3">
        <v>-227</v>
      </c>
      <c r="C42" s="3">
        <v>-558</v>
      </c>
      <c r="D42" s="5">
        <v>-3915</v>
      </c>
      <c r="E42" s="5">
        <v>-53839</v>
      </c>
      <c r="F42" s="3" t="s">
        <v>8</v>
      </c>
    </row>
    <row r="43" spans="1:6" x14ac:dyDescent="0.25">
      <c r="A43" s="2" t="s">
        <v>2141</v>
      </c>
      <c r="B43" s="5">
        <v>3596</v>
      </c>
      <c r="C43" s="5">
        <v>2992</v>
      </c>
      <c r="D43" s="5">
        <v>5743</v>
      </c>
      <c r="E43" s="5">
        <v>4623</v>
      </c>
      <c r="F43" s="3" t="s">
        <v>8</v>
      </c>
    </row>
    <row r="44" spans="1:6" x14ac:dyDescent="0.25">
      <c r="A44" s="2" t="s">
        <v>2142</v>
      </c>
      <c r="B44" s="5">
        <v>-3992</v>
      </c>
      <c r="C44" s="5">
        <v>-3371</v>
      </c>
      <c r="D44" s="5">
        <v>-3348</v>
      </c>
      <c r="E44" s="5">
        <v>-5228</v>
      </c>
      <c r="F44" s="3" t="s">
        <v>8</v>
      </c>
    </row>
    <row r="45" spans="1:6" x14ac:dyDescent="0.25">
      <c r="A45" s="2" t="s">
        <v>2143</v>
      </c>
      <c r="B45" s="3" t="s">
        <v>8</v>
      </c>
      <c r="C45" s="3">
        <v>70</v>
      </c>
      <c r="D45" s="3" t="s">
        <v>8</v>
      </c>
      <c r="E45" s="3">
        <v>70</v>
      </c>
      <c r="F45" s="3" t="s">
        <v>8</v>
      </c>
    </row>
    <row r="46" spans="1:6" x14ac:dyDescent="0.25">
      <c r="A46" s="2" t="s">
        <v>769</v>
      </c>
      <c r="B46" s="3" t="s">
        <v>8</v>
      </c>
      <c r="C46" s="3" t="s">
        <v>8</v>
      </c>
      <c r="D46" s="3" t="s">
        <v>8</v>
      </c>
      <c r="E46" s="5">
        <v>-9164</v>
      </c>
      <c r="F46" s="3" t="s">
        <v>8</v>
      </c>
    </row>
    <row r="47" spans="1:6" x14ac:dyDescent="0.25">
      <c r="A47" s="2" t="s">
        <v>677</v>
      </c>
      <c r="B47" s="3">
        <v>349</v>
      </c>
      <c r="C47" s="5">
        <v>3516</v>
      </c>
      <c r="D47" s="3">
        <v>349</v>
      </c>
      <c r="E47" s="5">
        <v>3516</v>
      </c>
      <c r="F47" s="3" t="s">
        <v>8</v>
      </c>
    </row>
    <row r="48" spans="1:6" ht="30" x14ac:dyDescent="0.25">
      <c r="A48" s="2" t="s">
        <v>2144</v>
      </c>
      <c r="B48" s="3" t="s">
        <v>8</v>
      </c>
      <c r="C48" s="5">
        <v>1586</v>
      </c>
      <c r="D48" s="3" t="s">
        <v>8</v>
      </c>
      <c r="E48" s="5">
        <v>1586</v>
      </c>
      <c r="F48" s="3" t="s">
        <v>8</v>
      </c>
    </row>
    <row r="49" spans="1:6" ht="30" x14ac:dyDescent="0.25">
      <c r="A49" s="2" t="s">
        <v>2145</v>
      </c>
      <c r="B49" s="3">
        <v>349</v>
      </c>
      <c r="C49" s="5">
        <v>1930</v>
      </c>
      <c r="D49" s="3">
        <v>349</v>
      </c>
      <c r="E49" s="5">
        <v>1930</v>
      </c>
      <c r="F49" s="3" t="s">
        <v>8</v>
      </c>
    </row>
    <row r="50" spans="1:6" x14ac:dyDescent="0.25">
      <c r="A50" s="2" t="s">
        <v>2146</v>
      </c>
      <c r="B50" s="3">
        <v>349</v>
      </c>
      <c r="C50" s="5">
        <v>3516</v>
      </c>
      <c r="D50" s="3">
        <v>349</v>
      </c>
      <c r="E50" s="5">
        <v>3516</v>
      </c>
      <c r="F50" s="3" t="s">
        <v>8</v>
      </c>
    </row>
    <row r="51" spans="1:6" ht="30" x14ac:dyDescent="0.25">
      <c r="A51" s="2" t="s">
        <v>2147</v>
      </c>
      <c r="B51" s="5">
        <v>90750</v>
      </c>
      <c r="C51" s="5">
        <v>176383</v>
      </c>
      <c r="D51" s="5">
        <v>90750</v>
      </c>
      <c r="E51" s="5">
        <v>176383</v>
      </c>
      <c r="F51" s="3" t="s">
        <v>8</v>
      </c>
    </row>
    <row r="52" spans="1:6" ht="30" x14ac:dyDescent="0.25">
      <c r="A52" s="2" t="s">
        <v>2148</v>
      </c>
      <c r="B52" s="5">
        <v>20117</v>
      </c>
      <c r="C52" s="5">
        <v>46912</v>
      </c>
      <c r="D52" s="5">
        <v>20117</v>
      </c>
      <c r="E52" s="5">
        <v>46912</v>
      </c>
      <c r="F52" s="3" t="s">
        <v>8</v>
      </c>
    </row>
    <row r="53" spans="1:6" x14ac:dyDescent="0.25">
      <c r="A53" s="2" t="s">
        <v>2137</v>
      </c>
      <c r="B53" s="5">
        <v>110867</v>
      </c>
      <c r="C53" s="5">
        <v>223295</v>
      </c>
      <c r="D53" s="5">
        <v>110867</v>
      </c>
      <c r="E53" s="5">
        <v>223295</v>
      </c>
      <c r="F53" s="3" t="s">
        <v>8</v>
      </c>
    </row>
    <row r="54" spans="1:6" x14ac:dyDescent="0.25">
      <c r="A54" s="2" t="s">
        <v>700</v>
      </c>
      <c r="B54" s="3" t="s">
        <v>51</v>
      </c>
      <c r="C54" s="3" t="s">
        <v>51</v>
      </c>
      <c r="D54" s="3" t="s">
        <v>8</v>
      </c>
      <c r="E54" s="3" t="s">
        <v>8</v>
      </c>
      <c r="F54" s="3" t="s">
        <v>8</v>
      </c>
    </row>
    <row r="55" spans="1:6" x14ac:dyDescent="0.25">
      <c r="A55" s="2" t="s">
        <v>701</v>
      </c>
      <c r="B55" s="3" t="s">
        <v>51</v>
      </c>
      <c r="C55" s="3" t="s">
        <v>8</v>
      </c>
      <c r="D55" s="5">
        <v>1100</v>
      </c>
      <c r="E55" s="5">
        <v>1000</v>
      </c>
      <c r="F55" s="3" t="s">
        <v>8</v>
      </c>
    </row>
    <row r="56" spans="1:6" x14ac:dyDescent="0.25">
      <c r="A56" s="2" t="s">
        <v>769</v>
      </c>
      <c r="B56" s="3" t="s">
        <v>51</v>
      </c>
      <c r="C56" s="3" t="s">
        <v>8</v>
      </c>
      <c r="D56" s="3" t="s">
        <v>8</v>
      </c>
      <c r="E56" s="3" t="s">
        <v>8</v>
      </c>
      <c r="F56" s="3" t="s">
        <v>8</v>
      </c>
    </row>
    <row r="57" spans="1:6" x14ac:dyDescent="0.25">
      <c r="A57" s="2" t="s">
        <v>703</v>
      </c>
      <c r="B57" s="3" t="s">
        <v>51</v>
      </c>
      <c r="C57" s="3" t="s">
        <v>8</v>
      </c>
      <c r="D57" s="3" t="s">
        <v>8</v>
      </c>
      <c r="E57" s="3" t="s">
        <v>8</v>
      </c>
      <c r="F57" s="3" t="s">
        <v>8</v>
      </c>
    </row>
    <row r="58" spans="1:6" x14ac:dyDescent="0.25">
      <c r="A58" s="2" t="s">
        <v>2103</v>
      </c>
      <c r="B58" s="3" t="s">
        <v>8</v>
      </c>
      <c r="C58" s="3" t="s">
        <v>8</v>
      </c>
      <c r="D58" s="3" t="s">
        <v>8</v>
      </c>
      <c r="E58" s="3" t="s">
        <v>8</v>
      </c>
      <c r="F58" s="3" t="s">
        <v>8</v>
      </c>
    </row>
    <row r="59" spans="1:6" ht="30" x14ac:dyDescent="0.25">
      <c r="A59" s="7" t="s">
        <v>2139</v>
      </c>
      <c r="B59" s="3" t="s">
        <v>8</v>
      </c>
      <c r="C59" s="3" t="s">
        <v>8</v>
      </c>
      <c r="D59" s="3" t="s">
        <v>8</v>
      </c>
      <c r="E59" s="3" t="s">
        <v>8</v>
      </c>
      <c r="F59" s="3" t="s">
        <v>8</v>
      </c>
    </row>
    <row r="60" spans="1:6" x14ac:dyDescent="0.25">
      <c r="A60" s="2" t="s">
        <v>662</v>
      </c>
      <c r="B60" s="3" t="s">
        <v>8</v>
      </c>
      <c r="C60" s="5">
        <v>1326</v>
      </c>
      <c r="D60" s="3" t="s">
        <v>8</v>
      </c>
      <c r="E60" s="5">
        <v>7168</v>
      </c>
      <c r="F60" s="3" t="s">
        <v>8</v>
      </c>
    </row>
    <row r="61" spans="1:6" x14ac:dyDescent="0.25">
      <c r="A61" s="2" t="s">
        <v>2140</v>
      </c>
      <c r="B61" s="3" t="s">
        <v>8</v>
      </c>
      <c r="C61" s="5">
        <v>-1619</v>
      </c>
      <c r="D61" s="3" t="s">
        <v>8</v>
      </c>
      <c r="E61" s="5">
        <v>-3991</v>
      </c>
      <c r="F61" s="3" t="s">
        <v>8</v>
      </c>
    </row>
    <row r="62" spans="1:6" x14ac:dyDescent="0.25">
      <c r="A62" s="2" t="s">
        <v>2141</v>
      </c>
      <c r="B62" s="3">
        <v>73</v>
      </c>
      <c r="C62" s="3">
        <v>155</v>
      </c>
      <c r="D62" s="3">
        <v>189</v>
      </c>
      <c r="E62" s="3">
        <v>425</v>
      </c>
      <c r="F62" s="3" t="s">
        <v>8</v>
      </c>
    </row>
    <row r="63" spans="1:6" x14ac:dyDescent="0.25">
      <c r="A63" s="2" t="s">
        <v>2142</v>
      </c>
      <c r="B63" s="3">
        <v>-73</v>
      </c>
      <c r="C63" s="3">
        <v>306</v>
      </c>
      <c r="D63" s="3">
        <v>-189</v>
      </c>
      <c r="E63" s="3">
        <v>306</v>
      </c>
      <c r="F63" s="3" t="s">
        <v>8</v>
      </c>
    </row>
    <row r="64" spans="1:6" x14ac:dyDescent="0.25">
      <c r="A64" s="2" t="s">
        <v>2143</v>
      </c>
      <c r="B64" s="3" t="s">
        <v>8</v>
      </c>
      <c r="C64" s="3">
        <v>-168</v>
      </c>
      <c r="D64" s="3" t="s">
        <v>8</v>
      </c>
      <c r="E64" s="3">
        <v>546</v>
      </c>
      <c r="F64" s="3" t="s">
        <v>8</v>
      </c>
    </row>
    <row r="65" spans="1:6" x14ac:dyDescent="0.25">
      <c r="A65" s="2" t="s">
        <v>769</v>
      </c>
      <c r="B65" s="3" t="s">
        <v>8</v>
      </c>
      <c r="C65" s="3" t="s">
        <v>8</v>
      </c>
      <c r="D65" s="3" t="s">
        <v>8</v>
      </c>
      <c r="E65" s="5">
        <v>-4454</v>
      </c>
      <c r="F65" s="3" t="s">
        <v>8</v>
      </c>
    </row>
    <row r="66" spans="1:6" x14ac:dyDescent="0.25">
      <c r="A66" s="2" t="s">
        <v>700</v>
      </c>
      <c r="B66" s="3" t="s">
        <v>51</v>
      </c>
      <c r="C66" s="3" t="s">
        <v>51</v>
      </c>
      <c r="D66" s="3" t="s">
        <v>8</v>
      </c>
      <c r="E66" s="3" t="s">
        <v>8</v>
      </c>
      <c r="F66" s="3" t="s">
        <v>8</v>
      </c>
    </row>
    <row r="67" spans="1:6" x14ac:dyDescent="0.25">
      <c r="A67" s="2" t="s">
        <v>701</v>
      </c>
      <c r="B67" s="3" t="s">
        <v>51</v>
      </c>
      <c r="C67" s="5">
        <v>19069</v>
      </c>
      <c r="D67" s="3" t="s">
        <v>8</v>
      </c>
      <c r="E67" s="3" t="s">
        <v>8</v>
      </c>
      <c r="F67" s="3" t="s">
        <v>8</v>
      </c>
    </row>
    <row r="68" spans="1:6" x14ac:dyDescent="0.25">
      <c r="A68" s="2" t="s">
        <v>769</v>
      </c>
      <c r="B68" s="3" t="s">
        <v>51</v>
      </c>
      <c r="C68" s="3" t="s">
        <v>8</v>
      </c>
      <c r="D68" s="3" t="s">
        <v>8</v>
      </c>
      <c r="E68" s="5">
        <v>35209</v>
      </c>
      <c r="F68" s="3" t="s">
        <v>8</v>
      </c>
    </row>
    <row r="69" spans="1:6" x14ac:dyDescent="0.25">
      <c r="A69" s="2" t="s">
        <v>703</v>
      </c>
      <c r="B69" s="3" t="s">
        <v>51</v>
      </c>
      <c r="C69" s="3" t="s">
        <v>8</v>
      </c>
      <c r="D69" s="3" t="s">
        <v>8</v>
      </c>
      <c r="E69" s="3" t="s">
        <v>8</v>
      </c>
      <c r="F69" s="3" t="s">
        <v>8</v>
      </c>
    </row>
    <row r="70" spans="1:6" x14ac:dyDescent="0.25">
      <c r="A70" s="2" t="s">
        <v>2099</v>
      </c>
      <c r="B70" s="3" t="s">
        <v>8</v>
      </c>
      <c r="C70" s="3" t="s">
        <v>8</v>
      </c>
      <c r="D70" s="3" t="s">
        <v>8</v>
      </c>
      <c r="E70" s="3" t="s">
        <v>8</v>
      </c>
      <c r="F70" s="3" t="s">
        <v>8</v>
      </c>
    </row>
    <row r="71" spans="1:6" ht="30" x14ac:dyDescent="0.25">
      <c r="A71" s="7" t="s">
        <v>2139</v>
      </c>
      <c r="B71" s="3" t="s">
        <v>8</v>
      </c>
      <c r="C71" s="3" t="s">
        <v>8</v>
      </c>
      <c r="D71" s="3" t="s">
        <v>8</v>
      </c>
      <c r="E71" s="3" t="s">
        <v>8</v>
      </c>
      <c r="F71" s="3" t="s">
        <v>8</v>
      </c>
    </row>
    <row r="72" spans="1:6" x14ac:dyDescent="0.25">
      <c r="A72" s="2" t="s">
        <v>662</v>
      </c>
      <c r="B72" s="5">
        <v>2725</v>
      </c>
      <c r="C72" s="3">
        <v>407</v>
      </c>
      <c r="D72" s="5">
        <v>1261</v>
      </c>
      <c r="E72" s="5">
        <v>22554</v>
      </c>
      <c r="F72" s="3" t="s">
        <v>8</v>
      </c>
    </row>
    <row r="73" spans="1:6" x14ac:dyDescent="0.25">
      <c r="A73" s="2" t="s">
        <v>2140</v>
      </c>
      <c r="B73" s="3">
        <v>-241</v>
      </c>
      <c r="C73" s="3">
        <v>-615</v>
      </c>
      <c r="D73" s="5">
        <v>-1528</v>
      </c>
      <c r="E73" s="5">
        <v>-8028</v>
      </c>
      <c r="F73" s="3" t="s">
        <v>8</v>
      </c>
    </row>
    <row r="74" spans="1:6" x14ac:dyDescent="0.25">
      <c r="A74" s="2" t="s">
        <v>2141</v>
      </c>
      <c r="B74" s="3">
        <v>289</v>
      </c>
      <c r="C74" s="3">
        <v>40</v>
      </c>
      <c r="D74" s="5">
        <v>1306</v>
      </c>
      <c r="E74" s="5">
        <v>1071</v>
      </c>
      <c r="F74" s="3" t="s">
        <v>8</v>
      </c>
    </row>
    <row r="75" spans="1:6" x14ac:dyDescent="0.25">
      <c r="A75" s="2" t="s">
        <v>2142</v>
      </c>
      <c r="B75" s="3">
        <v>-225</v>
      </c>
      <c r="C75" s="3">
        <v>896</v>
      </c>
      <c r="D75" s="5">
        <v>1509</v>
      </c>
      <c r="E75" s="3">
        <v>896</v>
      </c>
      <c r="F75" s="3" t="s">
        <v>8</v>
      </c>
    </row>
    <row r="76" spans="1:6" x14ac:dyDescent="0.25">
      <c r="A76" s="2" t="s">
        <v>2143</v>
      </c>
      <c r="B76" s="3" t="s">
        <v>8</v>
      </c>
      <c r="C76" s="3">
        <v>63</v>
      </c>
      <c r="D76" s="3" t="s">
        <v>8</v>
      </c>
      <c r="E76" s="5">
        <v>4937</v>
      </c>
      <c r="F76" s="3" t="s">
        <v>8</v>
      </c>
    </row>
    <row r="77" spans="1:6" x14ac:dyDescent="0.25">
      <c r="A77" s="2" t="s">
        <v>769</v>
      </c>
      <c r="B77" s="3" t="s">
        <v>8</v>
      </c>
      <c r="C77" s="3" t="s">
        <v>8</v>
      </c>
      <c r="D77" s="3" t="s">
        <v>8</v>
      </c>
      <c r="E77" s="5">
        <v>-20639</v>
      </c>
      <c r="F77" s="3" t="s">
        <v>8</v>
      </c>
    </row>
    <row r="78" spans="1:6" x14ac:dyDescent="0.25">
      <c r="A78" s="2" t="s">
        <v>677</v>
      </c>
      <c r="B78" s="5">
        <v>2548</v>
      </c>
      <c r="C78" s="3">
        <v>791</v>
      </c>
      <c r="D78" s="5">
        <v>2548</v>
      </c>
      <c r="E78" s="3">
        <v>791</v>
      </c>
      <c r="F78" s="3" t="s">
        <v>8</v>
      </c>
    </row>
    <row r="79" spans="1:6" ht="30" x14ac:dyDescent="0.25">
      <c r="A79" s="2" t="s">
        <v>2145</v>
      </c>
      <c r="B79" s="5">
        <v>2548</v>
      </c>
      <c r="C79" s="3">
        <v>791</v>
      </c>
      <c r="D79" s="5">
        <v>2548</v>
      </c>
      <c r="E79" s="3">
        <v>791</v>
      </c>
      <c r="F79" s="3" t="s">
        <v>8</v>
      </c>
    </row>
    <row r="80" spans="1:6" x14ac:dyDescent="0.25">
      <c r="A80" s="2" t="s">
        <v>2146</v>
      </c>
      <c r="B80" s="5">
        <v>2548</v>
      </c>
      <c r="C80" s="3">
        <v>791</v>
      </c>
      <c r="D80" s="5">
        <v>2548</v>
      </c>
      <c r="E80" s="3">
        <v>791</v>
      </c>
      <c r="F80" s="3" t="s">
        <v>8</v>
      </c>
    </row>
    <row r="81" spans="1:6" ht="30" x14ac:dyDescent="0.25">
      <c r="A81" s="2" t="s">
        <v>2147</v>
      </c>
      <c r="B81" s="5">
        <v>4921</v>
      </c>
      <c r="C81" s="5">
        <v>8010</v>
      </c>
      <c r="D81" s="5">
        <v>4921</v>
      </c>
      <c r="E81" s="5">
        <v>8010</v>
      </c>
      <c r="F81" s="3" t="s">
        <v>8</v>
      </c>
    </row>
    <row r="82" spans="1:6" ht="30" x14ac:dyDescent="0.25">
      <c r="A82" s="2" t="s">
        <v>2148</v>
      </c>
      <c r="B82" s="5">
        <v>9042</v>
      </c>
      <c r="C82" s="5">
        <v>10938</v>
      </c>
      <c r="D82" s="5">
        <v>9042</v>
      </c>
      <c r="E82" s="5">
        <v>10938</v>
      </c>
      <c r="F82" s="3" t="s">
        <v>8</v>
      </c>
    </row>
    <row r="83" spans="1:6" x14ac:dyDescent="0.25">
      <c r="A83" s="2" t="s">
        <v>2137</v>
      </c>
      <c r="B83" s="5">
        <v>13963</v>
      </c>
      <c r="C83" s="5">
        <v>18948</v>
      </c>
      <c r="D83" s="5">
        <v>13963</v>
      </c>
      <c r="E83" s="5">
        <v>18948</v>
      </c>
      <c r="F83" s="5">
        <v>16907</v>
      </c>
    </row>
    <row r="84" spans="1:6" x14ac:dyDescent="0.25">
      <c r="A84" s="2" t="s">
        <v>700</v>
      </c>
      <c r="B84" s="3" t="s">
        <v>51</v>
      </c>
      <c r="C84" s="3" t="s">
        <v>51</v>
      </c>
      <c r="D84" s="3" t="s">
        <v>8</v>
      </c>
      <c r="E84" s="3" t="s">
        <v>8</v>
      </c>
      <c r="F84" s="3" t="s">
        <v>8</v>
      </c>
    </row>
    <row r="85" spans="1:6" x14ac:dyDescent="0.25">
      <c r="A85" s="2" t="s">
        <v>701</v>
      </c>
      <c r="B85" s="3" t="s">
        <v>51</v>
      </c>
      <c r="C85" s="3" t="s">
        <v>8</v>
      </c>
      <c r="D85" s="3" t="s">
        <v>8</v>
      </c>
      <c r="E85" s="3" t="s">
        <v>8</v>
      </c>
      <c r="F85" s="3" t="s">
        <v>8</v>
      </c>
    </row>
    <row r="86" spans="1:6" x14ac:dyDescent="0.25">
      <c r="A86" s="2" t="s">
        <v>769</v>
      </c>
      <c r="B86" s="3" t="s">
        <v>51</v>
      </c>
      <c r="C86" s="3" t="s">
        <v>8</v>
      </c>
      <c r="D86" s="3" t="s">
        <v>8</v>
      </c>
      <c r="E86" s="3" t="s">
        <v>8</v>
      </c>
      <c r="F86" s="3" t="s">
        <v>8</v>
      </c>
    </row>
    <row r="87" spans="1:6" x14ac:dyDescent="0.25">
      <c r="A87" s="2" t="s">
        <v>703</v>
      </c>
      <c r="B87" s="3" t="s">
        <v>51</v>
      </c>
      <c r="C87" s="3" t="s">
        <v>8</v>
      </c>
      <c r="D87" s="3" t="s">
        <v>8</v>
      </c>
      <c r="E87" s="3" t="s">
        <v>8</v>
      </c>
      <c r="F87" s="3" t="s">
        <v>8</v>
      </c>
    </row>
    <row r="88" spans="1:6" x14ac:dyDescent="0.25">
      <c r="A88" s="2" t="s">
        <v>2102</v>
      </c>
      <c r="B88" s="3" t="s">
        <v>8</v>
      </c>
      <c r="C88" s="3" t="s">
        <v>8</v>
      </c>
      <c r="D88" s="3" t="s">
        <v>8</v>
      </c>
      <c r="E88" s="3" t="s">
        <v>8</v>
      </c>
      <c r="F88" s="3" t="s">
        <v>8</v>
      </c>
    </row>
    <row r="89" spans="1:6" ht="30" x14ac:dyDescent="0.25">
      <c r="A89" s="7" t="s">
        <v>2139</v>
      </c>
      <c r="B89" s="3" t="s">
        <v>8</v>
      </c>
      <c r="C89" s="3" t="s">
        <v>8</v>
      </c>
      <c r="D89" s="3" t="s">
        <v>8</v>
      </c>
      <c r="E89" s="3" t="s">
        <v>8</v>
      </c>
      <c r="F89" s="3" t="s">
        <v>8</v>
      </c>
    </row>
    <row r="90" spans="1:6" x14ac:dyDescent="0.25">
      <c r="A90" s="2" t="s">
        <v>662</v>
      </c>
      <c r="B90" s="3">
        <v>163</v>
      </c>
      <c r="C90" s="3">
        <v>237</v>
      </c>
      <c r="D90" s="3">
        <v>446</v>
      </c>
      <c r="E90" s="5">
        <v>16704</v>
      </c>
      <c r="F90" s="3" t="s">
        <v>8</v>
      </c>
    </row>
    <row r="91" spans="1:6" x14ac:dyDescent="0.25">
      <c r="A91" s="2" t="s">
        <v>2140</v>
      </c>
      <c r="B91" s="3">
        <v>-141</v>
      </c>
      <c r="C91" s="5">
        <v>-1091</v>
      </c>
      <c r="D91" s="3">
        <v>-589</v>
      </c>
      <c r="E91" s="5">
        <v>-12847</v>
      </c>
      <c r="F91" s="3" t="s">
        <v>8</v>
      </c>
    </row>
    <row r="92" spans="1:6" x14ac:dyDescent="0.25">
      <c r="A92" s="2" t="s">
        <v>2141</v>
      </c>
      <c r="B92" s="3">
        <v>579</v>
      </c>
      <c r="C92" s="3">
        <v>700</v>
      </c>
      <c r="D92" s="5">
        <v>1469</v>
      </c>
      <c r="E92" s="5">
        <v>1977</v>
      </c>
      <c r="F92" s="3" t="s">
        <v>8</v>
      </c>
    </row>
    <row r="93" spans="1:6" x14ac:dyDescent="0.25">
      <c r="A93" s="2" t="s">
        <v>2142</v>
      </c>
      <c r="B93" s="3">
        <v>-259</v>
      </c>
      <c r="C93" s="3">
        <v>342</v>
      </c>
      <c r="D93" s="3">
        <v>-984</v>
      </c>
      <c r="E93" s="3">
        <v>342</v>
      </c>
      <c r="F93" s="3" t="s">
        <v>8</v>
      </c>
    </row>
    <row r="94" spans="1:6" x14ac:dyDescent="0.25">
      <c r="A94" s="2" t="s">
        <v>2143</v>
      </c>
      <c r="B94" s="3" t="s">
        <v>8</v>
      </c>
      <c r="C94" s="3">
        <v>171</v>
      </c>
      <c r="D94" s="3" t="s">
        <v>8</v>
      </c>
      <c r="E94" s="5">
        <v>6674</v>
      </c>
      <c r="F94" s="3" t="s">
        <v>8</v>
      </c>
    </row>
    <row r="95" spans="1:6" x14ac:dyDescent="0.25">
      <c r="A95" s="2" t="s">
        <v>769</v>
      </c>
      <c r="B95" s="3" t="s">
        <v>8</v>
      </c>
      <c r="C95" s="3" t="s">
        <v>8</v>
      </c>
      <c r="D95" s="3" t="s">
        <v>8</v>
      </c>
      <c r="E95" s="5">
        <v>-12491</v>
      </c>
      <c r="F95" s="3" t="s">
        <v>8</v>
      </c>
    </row>
    <row r="96" spans="1:6" x14ac:dyDescent="0.25">
      <c r="A96" s="2" t="s">
        <v>677</v>
      </c>
      <c r="B96" s="3">
        <v>342</v>
      </c>
      <c r="C96" s="3">
        <v>359</v>
      </c>
      <c r="D96" s="3">
        <v>342</v>
      </c>
      <c r="E96" s="3">
        <v>359</v>
      </c>
      <c r="F96" s="3" t="s">
        <v>8</v>
      </c>
    </row>
    <row r="97" spans="1:6" ht="30" x14ac:dyDescent="0.25">
      <c r="A97" s="2" t="s">
        <v>2145</v>
      </c>
      <c r="B97" s="3">
        <v>342</v>
      </c>
      <c r="C97" s="3">
        <v>359</v>
      </c>
      <c r="D97" s="3">
        <v>342</v>
      </c>
      <c r="E97" s="3">
        <v>359</v>
      </c>
      <c r="F97" s="3" t="s">
        <v>8</v>
      </c>
    </row>
    <row r="98" spans="1:6" x14ac:dyDescent="0.25">
      <c r="A98" s="2" t="s">
        <v>2146</v>
      </c>
      <c r="B98" s="3">
        <v>342</v>
      </c>
      <c r="C98" s="3">
        <v>359</v>
      </c>
      <c r="D98" s="3">
        <v>342</v>
      </c>
      <c r="E98" s="3">
        <v>359</v>
      </c>
      <c r="F98" s="3" t="s">
        <v>8</v>
      </c>
    </row>
    <row r="99" spans="1:6" ht="30" x14ac:dyDescent="0.25">
      <c r="A99" s="2" t="s">
        <v>2147</v>
      </c>
      <c r="B99" s="5">
        <v>40146</v>
      </c>
      <c r="C99" s="5">
        <v>38904</v>
      </c>
      <c r="D99" s="5">
        <v>40146</v>
      </c>
      <c r="E99" s="5">
        <v>38904</v>
      </c>
      <c r="F99" s="3" t="s">
        <v>8</v>
      </c>
    </row>
    <row r="100" spans="1:6" ht="30" x14ac:dyDescent="0.25">
      <c r="A100" s="2" t="s">
        <v>2148</v>
      </c>
      <c r="B100" s="5">
        <v>5323</v>
      </c>
      <c r="C100" s="5">
        <v>21512</v>
      </c>
      <c r="D100" s="5">
        <v>5323</v>
      </c>
      <c r="E100" s="5">
        <v>21512</v>
      </c>
      <c r="F100" s="3" t="s">
        <v>8</v>
      </c>
    </row>
    <row r="101" spans="1:6" x14ac:dyDescent="0.25">
      <c r="A101" s="2" t="s">
        <v>2137</v>
      </c>
      <c r="B101" s="5">
        <v>45469</v>
      </c>
      <c r="C101" s="5">
        <v>60416</v>
      </c>
      <c r="D101" s="5">
        <v>45469</v>
      </c>
      <c r="E101" s="5">
        <v>60416</v>
      </c>
      <c r="F101" s="3" t="s">
        <v>8</v>
      </c>
    </row>
    <row r="102" spans="1:6" x14ac:dyDescent="0.25">
      <c r="A102" s="2" t="s">
        <v>700</v>
      </c>
      <c r="B102" s="3" t="s">
        <v>51</v>
      </c>
      <c r="C102" s="3" t="s">
        <v>51</v>
      </c>
      <c r="D102" s="3" t="s">
        <v>8</v>
      </c>
      <c r="E102" s="3" t="s">
        <v>8</v>
      </c>
      <c r="F102" s="3" t="s">
        <v>8</v>
      </c>
    </row>
    <row r="103" spans="1:6" x14ac:dyDescent="0.25">
      <c r="A103" s="2" t="s">
        <v>701</v>
      </c>
      <c r="B103" s="3" t="s">
        <v>51</v>
      </c>
      <c r="C103" s="3" t="s">
        <v>8</v>
      </c>
      <c r="D103" s="3" t="s">
        <v>8</v>
      </c>
      <c r="E103" s="3" t="s">
        <v>8</v>
      </c>
      <c r="F103" s="3" t="s">
        <v>8</v>
      </c>
    </row>
    <row r="104" spans="1:6" x14ac:dyDescent="0.25">
      <c r="A104" s="2" t="s">
        <v>769</v>
      </c>
      <c r="B104" s="3" t="s">
        <v>51</v>
      </c>
      <c r="C104" s="3" t="s">
        <v>8</v>
      </c>
      <c r="D104" s="3" t="s">
        <v>8</v>
      </c>
      <c r="E104" s="3" t="s">
        <v>8</v>
      </c>
      <c r="F104" s="3" t="s">
        <v>8</v>
      </c>
    </row>
    <row r="105" spans="1:6" x14ac:dyDescent="0.25">
      <c r="A105" s="2" t="s">
        <v>703</v>
      </c>
      <c r="B105" s="8">
        <v>-1312</v>
      </c>
      <c r="C105" s="8">
        <v>-14185</v>
      </c>
      <c r="D105" s="8">
        <v>-1312</v>
      </c>
      <c r="E105" s="8">
        <v>-14185</v>
      </c>
      <c r="F105" s="3" t="s">
        <v>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49</v>
      </c>
      <c r="B1" s="6" t="s">
        <v>2</v>
      </c>
      <c r="C1" s="6" t="s">
        <v>26</v>
      </c>
    </row>
    <row r="2" spans="1:3" ht="30" x14ac:dyDescent="0.25">
      <c r="A2" s="1" t="s">
        <v>138</v>
      </c>
      <c r="B2" s="6"/>
      <c r="C2" s="6"/>
    </row>
    <row r="3" spans="1:3" ht="30" x14ac:dyDescent="0.25">
      <c r="A3" s="7" t="s">
        <v>2132</v>
      </c>
      <c r="B3" s="3" t="s">
        <v>8</v>
      </c>
      <c r="C3" s="3" t="s">
        <v>8</v>
      </c>
    </row>
    <row r="4" spans="1:3" ht="30" x14ac:dyDescent="0.25">
      <c r="A4" s="2" t="s">
        <v>1944</v>
      </c>
      <c r="B4" s="8">
        <v>4032</v>
      </c>
      <c r="C4" s="8">
        <v>31227</v>
      </c>
    </row>
    <row r="5" spans="1:3" ht="30" x14ac:dyDescent="0.25">
      <c r="A5" s="2" t="s">
        <v>2150</v>
      </c>
      <c r="B5" s="5">
        <v>144784</v>
      </c>
      <c r="C5" s="5">
        <v>214050</v>
      </c>
    </row>
    <row r="6" spans="1:3" x14ac:dyDescent="0.25">
      <c r="A6" s="2" t="s">
        <v>2117</v>
      </c>
      <c r="B6" s="5">
        <v>148816</v>
      </c>
      <c r="C6" s="5">
        <v>245277</v>
      </c>
    </row>
    <row r="7" spans="1:3" ht="30" x14ac:dyDescent="0.25">
      <c r="A7" s="2" t="s">
        <v>2151</v>
      </c>
      <c r="B7" s="5">
        <v>7559</v>
      </c>
      <c r="C7" s="5">
        <v>44653</v>
      </c>
    </row>
    <row r="8" spans="1:3" ht="30" x14ac:dyDescent="0.25">
      <c r="A8" s="2" t="s">
        <v>2152</v>
      </c>
      <c r="B8" s="5">
        <v>248071</v>
      </c>
      <c r="C8" s="5">
        <v>359270</v>
      </c>
    </row>
    <row r="9" spans="1:3" x14ac:dyDescent="0.25">
      <c r="A9" s="2" t="s">
        <v>2153</v>
      </c>
      <c r="B9" s="5">
        <v>255630</v>
      </c>
      <c r="C9" s="5">
        <v>403923</v>
      </c>
    </row>
    <row r="10" spans="1:3" x14ac:dyDescent="0.25">
      <c r="A10" s="2" t="s">
        <v>2154</v>
      </c>
      <c r="B10" s="5">
        <v>1984</v>
      </c>
      <c r="C10" s="5">
        <v>1621</v>
      </c>
    </row>
    <row r="11" spans="1:3" x14ac:dyDescent="0.25">
      <c r="A11" s="2" t="s">
        <v>2124</v>
      </c>
      <c r="B11" s="3" t="s">
        <v>8</v>
      </c>
      <c r="C11" s="3" t="s">
        <v>8</v>
      </c>
    </row>
    <row r="12" spans="1:3" ht="30" x14ac:dyDescent="0.25">
      <c r="A12" s="7" t="s">
        <v>2132</v>
      </c>
      <c r="B12" s="3" t="s">
        <v>8</v>
      </c>
      <c r="C12" s="3" t="s">
        <v>8</v>
      </c>
    </row>
    <row r="13" spans="1:3" ht="30" x14ac:dyDescent="0.25">
      <c r="A13" s="2" t="s">
        <v>1944</v>
      </c>
      <c r="B13" s="5">
        <v>3002</v>
      </c>
      <c r="C13" s="5">
        <v>3032</v>
      </c>
    </row>
    <row r="14" spans="1:3" ht="30" x14ac:dyDescent="0.25">
      <c r="A14" s="2" t="s">
        <v>2150</v>
      </c>
      <c r="B14" s="3">
        <v>330</v>
      </c>
      <c r="C14" s="3">
        <v>330</v>
      </c>
    </row>
    <row r="15" spans="1:3" x14ac:dyDescent="0.25">
      <c r="A15" s="2" t="s">
        <v>2117</v>
      </c>
      <c r="B15" s="5">
        <v>3332</v>
      </c>
      <c r="C15" s="5">
        <v>3362</v>
      </c>
    </row>
    <row r="16" spans="1:3" ht="30" x14ac:dyDescent="0.25">
      <c r="A16" s="2" t="s">
        <v>2151</v>
      </c>
      <c r="B16" s="5">
        <v>4474</v>
      </c>
      <c r="C16" s="5">
        <v>3287</v>
      </c>
    </row>
    <row r="17" spans="1:3" ht="30" x14ac:dyDescent="0.25">
      <c r="A17" s="2" t="s">
        <v>2152</v>
      </c>
      <c r="B17" s="3">
        <v>635</v>
      </c>
      <c r="C17" s="3">
        <v>634</v>
      </c>
    </row>
    <row r="18" spans="1:3" x14ac:dyDescent="0.25">
      <c r="A18" s="2" t="s">
        <v>2153</v>
      </c>
      <c r="B18" s="5">
        <v>5109</v>
      </c>
      <c r="C18" s="5">
        <v>3921</v>
      </c>
    </row>
    <row r="19" spans="1:3" x14ac:dyDescent="0.25">
      <c r="A19" s="2" t="s">
        <v>2154</v>
      </c>
      <c r="B19" s="3">
        <v>954</v>
      </c>
      <c r="C19" s="3">
        <v>784</v>
      </c>
    </row>
    <row r="20" spans="1:3" x14ac:dyDescent="0.25">
      <c r="A20" s="2" t="s">
        <v>2105</v>
      </c>
      <c r="B20" s="3" t="s">
        <v>8</v>
      </c>
      <c r="C20" s="3" t="s">
        <v>8</v>
      </c>
    </row>
    <row r="21" spans="1:3" ht="30" x14ac:dyDescent="0.25">
      <c r="A21" s="7" t="s">
        <v>2132</v>
      </c>
      <c r="B21" s="3" t="s">
        <v>8</v>
      </c>
      <c r="C21" s="3" t="s">
        <v>8</v>
      </c>
    </row>
    <row r="22" spans="1:3" x14ac:dyDescent="0.25">
      <c r="A22" s="2" t="s">
        <v>2117</v>
      </c>
      <c r="B22" s="5">
        <v>90750</v>
      </c>
      <c r="C22" s="5">
        <v>177548</v>
      </c>
    </row>
    <row r="23" spans="1:3" x14ac:dyDescent="0.25">
      <c r="A23" s="2" t="s">
        <v>2153</v>
      </c>
      <c r="B23" s="5">
        <v>165186</v>
      </c>
      <c r="C23" s="5">
        <v>301873</v>
      </c>
    </row>
    <row r="24" spans="1:3" x14ac:dyDescent="0.25">
      <c r="A24" s="2" t="s">
        <v>2154</v>
      </c>
      <c r="B24" s="3" t="s">
        <v>8</v>
      </c>
      <c r="C24" s="3">
        <v>837</v>
      </c>
    </row>
    <row r="25" spans="1:3" ht="30" x14ac:dyDescent="0.25">
      <c r="A25" s="2" t="s">
        <v>2125</v>
      </c>
      <c r="B25" s="3" t="s">
        <v>8</v>
      </c>
      <c r="C25" s="3" t="s">
        <v>8</v>
      </c>
    </row>
    <row r="26" spans="1:3" ht="30" x14ac:dyDescent="0.25">
      <c r="A26" s="7" t="s">
        <v>2132</v>
      </c>
      <c r="B26" s="3" t="s">
        <v>8</v>
      </c>
      <c r="C26" s="3" t="s">
        <v>8</v>
      </c>
    </row>
    <row r="27" spans="1:3" ht="30" x14ac:dyDescent="0.25">
      <c r="A27" s="2" t="s">
        <v>1944</v>
      </c>
      <c r="B27" s="3" t="s">
        <v>8</v>
      </c>
      <c r="C27" s="3">
        <v>637</v>
      </c>
    </row>
    <row r="28" spans="1:3" ht="30" x14ac:dyDescent="0.25">
      <c r="A28" s="2" t="s">
        <v>2150</v>
      </c>
      <c r="B28" s="5">
        <v>39080</v>
      </c>
      <c r="C28" s="5">
        <v>64684</v>
      </c>
    </row>
    <row r="29" spans="1:3" ht="30" x14ac:dyDescent="0.25">
      <c r="A29" s="2" t="s">
        <v>2151</v>
      </c>
      <c r="B29" s="3" t="s">
        <v>8</v>
      </c>
      <c r="C29" s="5">
        <v>2172</v>
      </c>
    </row>
    <row r="30" spans="1:3" ht="30" x14ac:dyDescent="0.25">
      <c r="A30" s="2" t="s">
        <v>2152</v>
      </c>
      <c r="B30" s="5">
        <v>83998</v>
      </c>
      <c r="C30" s="5">
        <v>141842</v>
      </c>
    </row>
    <row r="31" spans="1:3" x14ac:dyDescent="0.25">
      <c r="A31" s="2" t="s">
        <v>2154</v>
      </c>
      <c r="B31" s="3" t="s">
        <v>8</v>
      </c>
      <c r="C31" s="3">
        <v>1</v>
      </c>
    </row>
    <row r="32" spans="1:3" ht="30" x14ac:dyDescent="0.25">
      <c r="A32" s="2" t="s">
        <v>2126</v>
      </c>
      <c r="B32" s="3" t="s">
        <v>8</v>
      </c>
      <c r="C32" s="3" t="s">
        <v>8</v>
      </c>
    </row>
    <row r="33" spans="1:3" ht="30" x14ac:dyDescent="0.25">
      <c r="A33" s="7" t="s">
        <v>2132</v>
      </c>
      <c r="B33" s="3" t="s">
        <v>8</v>
      </c>
      <c r="C33" s="3" t="s">
        <v>8</v>
      </c>
    </row>
    <row r="34" spans="1:3" ht="30" x14ac:dyDescent="0.25">
      <c r="A34" s="2" t="s">
        <v>1944</v>
      </c>
      <c r="B34" s="3" t="s">
        <v>8</v>
      </c>
      <c r="C34" s="5">
        <v>27558</v>
      </c>
    </row>
    <row r="35" spans="1:3" ht="30" x14ac:dyDescent="0.25">
      <c r="A35" s="2" t="s">
        <v>2150</v>
      </c>
      <c r="B35" s="5">
        <v>51670</v>
      </c>
      <c r="C35" s="5">
        <v>84669</v>
      </c>
    </row>
    <row r="36" spans="1:3" ht="30" x14ac:dyDescent="0.25">
      <c r="A36" s="2" t="s">
        <v>2151</v>
      </c>
      <c r="B36" s="3" t="s">
        <v>8</v>
      </c>
      <c r="C36" s="5">
        <v>39194</v>
      </c>
    </row>
    <row r="37" spans="1:3" ht="30" x14ac:dyDescent="0.25">
      <c r="A37" s="2" t="s">
        <v>2152</v>
      </c>
      <c r="B37" s="5">
        <v>81188</v>
      </c>
      <c r="C37" s="5">
        <v>118665</v>
      </c>
    </row>
    <row r="38" spans="1:3" x14ac:dyDescent="0.25">
      <c r="A38" s="2" t="s">
        <v>2154</v>
      </c>
      <c r="B38" s="3" t="s">
        <v>8</v>
      </c>
      <c r="C38" s="3">
        <v>836</v>
      </c>
    </row>
    <row r="39" spans="1:3" x14ac:dyDescent="0.25">
      <c r="A39" s="2" t="s">
        <v>2099</v>
      </c>
      <c r="B39" s="3" t="s">
        <v>8</v>
      </c>
      <c r="C39" s="3" t="s">
        <v>8</v>
      </c>
    </row>
    <row r="40" spans="1:3" ht="30" x14ac:dyDescent="0.25">
      <c r="A40" s="7" t="s">
        <v>2132</v>
      </c>
      <c r="B40" s="3" t="s">
        <v>8</v>
      </c>
      <c r="C40" s="3" t="s">
        <v>8</v>
      </c>
    </row>
    <row r="41" spans="1:3" ht="30" x14ac:dyDescent="0.25">
      <c r="A41" s="2" t="s">
        <v>1944</v>
      </c>
      <c r="B41" s="5">
        <v>1030</v>
      </c>
      <c r="C41" s="3" t="s">
        <v>8</v>
      </c>
    </row>
    <row r="42" spans="1:3" ht="30" x14ac:dyDescent="0.25">
      <c r="A42" s="2" t="s">
        <v>2150</v>
      </c>
      <c r="B42" s="5">
        <v>12098</v>
      </c>
      <c r="C42" s="5">
        <v>16050</v>
      </c>
    </row>
    <row r="43" spans="1:3" x14ac:dyDescent="0.25">
      <c r="A43" s="2" t="s">
        <v>2117</v>
      </c>
      <c r="B43" s="5">
        <v>13128</v>
      </c>
      <c r="C43" s="5">
        <v>16050</v>
      </c>
    </row>
    <row r="44" spans="1:3" ht="30" x14ac:dyDescent="0.25">
      <c r="A44" s="2" t="s">
        <v>2151</v>
      </c>
      <c r="B44" s="5">
        <v>3085</v>
      </c>
      <c r="C44" s="3" t="s">
        <v>8</v>
      </c>
    </row>
    <row r="45" spans="1:3" ht="30" x14ac:dyDescent="0.25">
      <c r="A45" s="2" t="s">
        <v>2152</v>
      </c>
      <c r="B45" s="5">
        <v>14931</v>
      </c>
      <c r="C45" s="5">
        <v>20501</v>
      </c>
    </row>
    <row r="46" spans="1:3" x14ac:dyDescent="0.25">
      <c r="A46" s="2" t="s">
        <v>2153</v>
      </c>
      <c r="B46" s="5">
        <v>18016</v>
      </c>
      <c r="C46" s="5">
        <v>20501</v>
      </c>
    </row>
    <row r="47" spans="1:3" x14ac:dyDescent="0.25">
      <c r="A47" s="2" t="s">
        <v>2154</v>
      </c>
      <c r="B47" s="5">
        <v>1030</v>
      </c>
      <c r="C47" s="3" t="s">
        <v>8</v>
      </c>
    </row>
    <row r="48" spans="1:3" x14ac:dyDescent="0.25">
      <c r="A48" s="2" t="s">
        <v>2102</v>
      </c>
      <c r="B48" s="3" t="s">
        <v>8</v>
      </c>
      <c r="C48" s="3" t="s">
        <v>8</v>
      </c>
    </row>
    <row r="49" spans="1:3" ht="30" x14ac:dyDescent="0.25">
      <c r="A49" s="7" t="s">
        <v>2132</v>
      </c>
      <c r="B49" s="3" t="s">
        <v>8</v>
      </c>
      <c r="C49" s="3" t="s">
        <v>8</v>
      </c>
    </row>
    <row r="50" spans="1:3" x14ac:dyDescent="0.25">
      <c r="A50" s="2" t="s">
        <v>2117</v>
      </c>
      <c r="B50" s="5">
        <v>41606</v>
      </c>
      <c r="C50" s="5">
        <v>48317</v>
      </c>
    </row>
    <row r="51" spans="1:3" x14ac:dyDescent="0.25">
      <c r="A51" s="2" t="s">
        <v>2153</v>
      </c>
      <c r="B51" s="5">
        <v>67319</v>
      </c>
      <c r="C51" s="5">
        <v>77628</v>
      </c>
    </row>
    <row r="52" spans="1:3" ht="30" x14ac:dyDescent="0.25">
      <c r="A52" s="2" t="s">
        <v>2128</v>
      </c>
      <c r="B52" s="3" t="s">
        <v>8</v>
      </c>
      <c r="C52" s="3" t="s">
        <v>8</v>
      </c>
    </row>
    <row r="53" spans="1:3" ht="30" x14ac:dyDescent="0.25">
      <c r="A53" s="7" t="s">
        <v>2132</v>
      </c>
      <c r="B53" s="3" t="s">
        <v>8</v>
      </c>
      <c r="C53" s="3" t="s">
        <v>8</v>
      </c>
    </row>
    <row r="54" spans="1:3" ht="30" x14ac:dyDescent="0.25">
      <c r="A54" s="2" t="s">
        <v>2150</v>
      </c>
      <c r="B54" s="5">
        <v>14103</v>
      </c>
      <c r="C54" s="5">
        <v>16421</v>
      </c>
    </row>
    <row r="55" spans="1:3" ht="30" x14ac:dyDescent="0.25">
      <c r="A55" s="2" t="s">
        <v>2152</v>
      </c>
      <c r="B55" s="5">
        <v>24779</v>
      </c>
      <c r="C55" s="5">
        <v>28808</v>
      </c>
    </row>
    <row r="56" spans="1:3" ht="30" x14ac:dyDescent="0.25">
      <c r="A56" s="2" t="s">
        <v>2129</v>
      </c>
      <c r="B56" s="3" t="s">
        <v>8</v>
      </c>
      <c r="C56" s="3" t="s">
        <v>8</v>
      </c>
    </row>
    <row r="57" spans="1:3" ht="30" x14ac:dyDescent="0.25">
      <c r="A57" s="7" t="s">
        <v>2132</v>
      </c>
      <c r="B57" s="3" t="s">
        <v>8</v>
      </c>
      <c r="C57" s="3" t="s">
        <v>8</v>
      </c>
    </row>
    <row r="58" spans="1:3" ht="30" x14ac:dyDescent="0.25">
      <c r="A58" s="2" t="s">
        <v>2150</v>
      </c>
      <c r="B58" s="5">
        <v>27503</v>
      </c>
      <c r="C58" s="5">
        <v>31896</v>
      </c>
    </row>
    <row r="59" spans="1:3" ht="30" x14ac:dyDescent="0.25">
      <c r="A59" s="2" t="s">
        <v>2152</v>
      </c>
      <c r="B59" s="8">
        <v>42540</v>
      </c>
      <c r="C59" s="8">
        <v>4882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55</v>
      </c>
      <c r="B1" s="6" t="s">
        <v>92</v>
      </c>
      <c r="C1" s="6"/>
      <c r="D1" s="6" t="s">
        <v>1</v>
      </c>
      <c r="E1" s="6"/>
    </row>
    <row r="2" spans="1:5" ht="30" x14ac:dyDescent="0.25">
      <c r="A2" s="1" t="s">
        <v>138</v>
      </c>
      <c r="B2" s="1" t="s">
        <v>2</v>
      </c>
      <c r="C2" s="1" t="s">
        <v>93</v>
      </c>
      <c r="D2" s="1" t="s">
        <v>2</v>
      </c>
      <c r="E2" s="1" t="s">
        <v>93</v>
      </c>
    </row>
    <row r="3" spans="1:5" ht="30" x14ac:dyDescent="0.25">
      <c r="A3" s="7" t="s">
        <v>2132</v>
      </c>
      <c r="B3" s="3" t="s">
        <v>8</v>
      </c>
      <c r="C3" s="3" t="s">
        <v>8</v>
      </c>
      <c r="D3" s="3" t="s">
        <v>8</v>
      </c>
      <c r="E3" s="3" t="s">
        <v>8</v>
      </c>
    </row>
    <row r="4" spans="1:5" ht="30" x14ac:dyDescent="0.25">
      <c r="A4" s="2" t="s">
        <v>2156</v>
      </c>
      <c r="B4" s="8">
        <v>4189</v>
      </c>
      <c r="C4" s="8">
        <v>35472</v>
      </c>
      <c r="D4" s="8">
        <v>20472</v>
      </c>
      <c r="E4" s="8">
        <v>37374</v>
      </c>
    </row>
    <row r="5" spans="1:5" ht="30" x14ac:dyDescent="0.25">
      <c r="A5" s="2" t="s">
        <v>2157</v>
      </c>
      <c r="B5" s="5">
        <v>145877</v>
      </c>
      <c r="C5" s="5">
        <v>246725</v>
      </c>
      <c r="D5" s="5">
        <v>168533</v>
      </c>
      <c r="E5" s="5">
        <v>266918</v>
      </c>
    </row>
    <row r="6" spans="1:5" x14ac:dyDescent="0.25">
      <c r="A6" s="2" t="s">
        <v>2158</v>
      </c>
      <c r="B6" s="5">
        <v>150066</v>
      </c>
      <c r="C6" s="5">
        <v>282197</v>
      </c>
      <c r="D6" s="5">
        <v>189005</v>
      </c>
      <c r="E6" s="5">
        <v>304292</v>
      </c>
    </row>
    <row r="7" spans="1:5" ht="30" x14ac:dyDescent="0.25">
      <c r="A7" s="2" t="s">
        <v>2159</v>
      </c>
      <c r="B7" s="3">
        <v>5</v>
      </c>
      <c r="C7" s="3">
        <v>221</v>
      </c>
      <c r="D7" s="3">
        <v>439</v>
      </c>
      <c r="E7" s="3">
        <v>826</v>
      </c>
    </row>
    <row r="8" spans="1:5" ht="30" x14ac:dyDescent="0.25">
      <c r="A8" s="2" t="s">
        <v>2160</v>
      </c>
      <c r="B8" s="5">
        <v>1193</v>
      </c>
      <c r="C8" s="3">
        <v>936</v>
      </c>
      <c r="D8" s="5">
        <v>2582</v>
      </c>
      <c r="E8" s="5">
        <v>2631</v>
      </c>
    </row>
    <row r="9" spans="1:5" x14ac:dyDescent="0.25">
      <c r="A9" s="2" t="s">
        <v>2161</v>
      </c>
      <c r="B9" s="5">
        <v>1198</v>
      </c>
      <c r="C9" s="5">
        <v>1157</v>
      </c>
      <c r="D9" s="5">
        <v>3021</v>
      </c>
      <c r="E9" s="5">
        <v>3457</v>
      </c>
    </row>
    <row r="10" spans="1:5" x14ac:dyDescent="0.25">
      <c r="A10" s="2" t="s">
        <v>2124</v>
      </c>
      <c r="B10" s="3" t="s">
        <v>8</v>
      </c>
      <c r="C10" s="3" t="s">
        <v>8</v>
      </c>
      <c r="D10" s="3" t="s">
        <v>8</v>
      </c>
      <c r="E10" s="3" t="s">
        <v>8</v>
      </c>
    </row>
    <row r="11" spans="1:5" ht="30" x14ac:dyDescent="0.25">
      <c r="A11" s="7" t="s">
        <v>2132</v>
      </c>
      <c r="B11" s="3" t="s">
        <v>8</v>
      </c>
      <c r="C11" s="3" t="s">
        <v>8</v>
      </c>
      <c r="D11" s="3" t="s">
        <v>8</v>
      </c>
      <c r="E11" s="3" t="s">
        <v>8</v>
      </c>
    </row>
    <row r="12" spans="1:5" ht="30" x14ac:dyDescent="0.25">
      <c r="A12" s="2" t="s">
        <v>2156</v>
      </c>
      <c r="B12" s="5">
        <v>3003</v>
      </c>
      <c r="C12" s="5">
        <v>4339</v>
      </c>
      <c r="D12" s="5">
        <v>3019</v>
      </c>
      <c r="E12" s="5">
        <v>4387</v>
      </c>
    </row>
    <row r="13" spans="1:5" ht="30" x14ac:dyDescent="0.25">
      <c r="A13" s="2" t="s">
        <v>2157</v>
      </c>
      <c r="B13" s="3">
        <v>330</v>
      </c>
      <c r="C13" s="5">
        <v>2558</v>
      </c>
      <c r="D13" s="3">
        <v>330</v>
      </c>
      <c r="E13" s="5">
        <v>2185</v>
      </c>
    </row>
    <row r="14" spans="1:5" x14ac:dyDescent="0.25">
      <c r="A14" s="2" t="s">
        <v>2158</v>
      </c>
      <c r="B14" s="5">
        <v>3333</v>
      </c>
      <c r="C14" s="5">
        <v>6897</v>
      </c>
      <c r="D14" s="5">
        <v>3349</v>
      </c>
      <c r="E14" s="5">
        <v>6572</v>
      </c>
    </row>
    <row r="15" spans="1:5" ht="30" x14ac:dyDescent="0.25">
      <c r="A15" s="2" t="s">
        <v>2159</v>
      </c>
      <c r="B15" s="3">
        <v>5</v>
      </c>
      <c r="C15" s="3" t="s">
        <v>8</v>
      </c>
      <c r="D15" s="3">
        <v>89</v>
      </c>
      <c r="E15" s="3">
        <v>29</v>
      </c>
    </row>
    <row r="16" spans="1:5" ht="30" x14ac:dyDescent="0.25">
      <c r="A16" s="2" t="s">
        <v>2160</v>
      </c>
      <c r="B16" s="3" t="s">
        <v>8</v>
      </c>
      <c r="C16" s="3" t="s">
        <v>8</v>
      </c>
      <c r="D16" s="3" t="s">
        <v>8</v>
      </c>
      <c r="E16" s="3">
        <v>108</v>
      </c>
    </row>
    <row r="17" spans="1:5" x14ac:dyDescent="0.25">
      <c r="A17" s="2" t="s">
        <v>2161</v>
      </c>
      <c r="B17" s="3">
        <v>5</v>
      </c>
      <c r="C17" s="3" t="s">
        <v>8</v>
      </c>
      <c r="D17" s="3">
        <v>89</v>
      </c>
      <c r="E17" s="3">
        <v>137</v>
      </c>
    </row>
    <row r="18" spans="1:5" x14ac:dyDescent="0.25">
      <c r="A18" s="2" t="s">
        <v>2105</v>
      </c>
      <c r="B18" s="3" t="s">
        <v>8</v>
      </c>
      <c r="C18" s="3" t="s">
        <v>8</v>
      </c>
      <c r="D18" s="3" t="s">
        <v>8</v>
      </c>
      <c r="E18" s="3" t="s">
        <v>8</v>
      </c>
    </row>
    <row r="19" spans="1:5" ht="30" x14ac:dyDescent="0.25">
      <c r="A19" s="7" t="s">
        <v>2132</v>
      </c>
      <c r="B19" s="3" t="s">
        <v>8</v>
      </c>
      <c r="C19" s="3" t="s">
        <v>8</v>
      </c>
      <c r="D19" s="3" t="s">
        <v>8</v>
      </c>
      <c r="E19" s="3" t="s">
        <v>8</v>
      </c>
    </row>
    <row r="20" spans="1:5" x14ac:dyDescent="0.25">
      <c r="A20" s="2" t="s">
        <v>2158</v>
      </c>
      <c r="B20" s="5">
        <v>91789</v>
      </c>
      <c r="C20" s="5">
        <v>191661</v>
      </c>
      <c r="D20" s="5">
        <v>127313</v>
      </c>
      <c r="E20" s="5">
        <v>210727</v>
      </c>
    </row>
    <row r="21" spans="1:5" x14ac:dyDescent="0.25">
      <c r="A21" s="2" t="s">
        <v>2161</v>
      </c>
      <c r="B21" s="3">
        <v>921</v>
      </c>
      <c r="C21" s="3">
        <v>931</v>
      </c>
      <c r="D21" s="5">
        <v>2257</v>
      </c>
      <c r="E21" s="5">
        <v>2639</v>
      </c>
    </row>
    <row r="22" spans="1:5" ht="30" x14ac:dyDescent="0.25">
      <c r="A22" s="2" t="s">
        <v>2125</v>
      </c>
      <c r="B22" s="3" t="s">
        <v>8</v>
      </c>
      <c r="C22" s="3" t="s">
        <v>8</v>
      </c>
      <c r="D22" s="3" t="s">
        <v>8</v>
      </c>
      <c r="E22" s="3" t="s">
        <v>8</v>
      </c>
    </row>
    <row r="23" spans="1:5" ht="30" x14ac:dyDescent="0.25">
      <c r="A23" s="7" t="s">
        <v>2132</v>
      </c>
      <c r="B23" s="3" t="s">
        <v>8</v>
      </c>
      <c r="C23" s="3" t="s">
        <v>8</v>
      </c>
      <c r="D23" s="3" t="s">
        <v>8</v>
      </c>
      <c r="E23" s="3" t="s">
        <v>8</v>
      </c>
    </row>
    <row r="24" spans="1:5" ht="30" x14ac:dyDescent="0.25">
      <c r="A24" s="2" t="s">
        <v>2156</v>
      </c>
      <c r="B24" s="3" t="s">
        <v>8</v>
      </c>
      <c r="C24" s="5">
        <v>11145</v>
      </c>
      <c r="D24" s="3" t="s">
        <v>8</v>
      </c>
      <c r="E24" s="5">
        <v>12991</v>
      </c>
    </row>
    <row r="25" spans="1:5" ht="30" x14ac:dyDescent="0.25">
      <c r="A25" s="2" t="s">
        <v>2157</v>
      </c>
      <c r="B25" s="5">
        <v>39734</v>
      </c>
      <c r="C25" s="5">
        <v>51791</v>
      </c>
      <c r="D25" s="5">
        <v>41556</v>
      </c>
      <c r="E25" s="5">
        <v>59559</v>
      </c>
    </row>
    <row r="26" spans="1:5" ht="30" x14ac:dyDescent="0.25">
      <c r="A26" s="2" t="s">
        <v>2159</v>
      </c>
      <c r="B26" s="3" t="s">
        <v>8</v>
      </c>
      <c r="C26" s="3" t="s">
        <v>8</v>
      </c>
      <c r="D26" s="3" t="s">
        <v>8</v>
      </c>
      <c r="E26" s="3">
        <v>139</v>
      </c>
    </row>
    <row r="27" spans="1:5" ht="30" x14ac:dyDescent="0.25">
      <c r="A27" s="2" t="s">
        <v>2160</v>
      </c>
      <c r="B27" s="3">
        <v>608</v>
      </c>
      <c r="C27" s="3">
        <v>124</v>
      </c>
      <c r="D27" s="3">
        <v>921</v>
      </c>
      <c r="E27" s="3">
        <v>434</v>
      </c>
    </row>
    <row r="28" spans="1:5" ht="30" x14ac:dyDescent="0.25">
      <c r="A28" s="2" t="s">
        <v>2126</v>
      </c>
      <c r="B28" s="3" t="s">
        <v>8</v>
      </c>
      <c r="C28" s="3" t="s">
        <v>8</v>
      </c>
      <c r="D28" s="3" t="s">
        <v>8</v>
      </c>
      <c r="E28" s="3" t="s">
        <v>8</v>
      </c>
    </row>
    <row r="29" spans="1:5" ht="30" x14ac:dyDescent="0.25">
      <c r="A29" s="7" t="s">
        <v>2132</v>
      </c>
      <c r="B29" s="3" t="s">
        <v>8</v>
      </c>
      <c r="C29" s="3" t="s">
        <v>8</v>
      </c>
      <c r="D29" s="3" t="s">
        <v>8</v>
      </c>
      <c r="E29" s="3" t="s">
        <v>8</v>
      </c>
    </row>
    <row r="30" spans="1:5" ht="30" x14ac:dyDescent="0.25">
      <c r="A30" s="2" t="s">
        <v>2156</v>
      </c>
      <c r="B30" s="3" t="s">
        <v>8</v>
      </c>
      <c r="C30" s="5">
        <v>19988</v>
      </c>
      <c r="D30" s="5">
        <v>16384</v>
      </c>
      <c r="E30" s="5">
        <v>19996</v>
      </c>
    </row>
    <row r="31" spans="1:5" ht="30" x14ac:dyDescent="0.25">
      <c r="A31" s="2" t="s">
        <v>2157</v>
      </c>
      <c r="B31" s="5">
        <v>52055</v>
      </c>
      <c r="C31" s="5">
        <v>108737</v>
      </c>
      <c r="D31" s="5">
        <v>69373</v>
      </c>
      <c r="E31" s="5">
        <v>118181</v>
      </c>
    </row>
    <row r="32" spans="1:5" ht="30" x14ac:dyDescent="0.25">
      <c r="A32" s="2" t="s">
        <v>2159</v>
      </c>
      <c r="B32" s="3" t="s">
        <v>8</v>
      </c>
      <c r="C32" s="3">
        <v>221</v>
      </c>
      <c r="D32" s="3">
        <v>350</v>
      </c>
      <c r="E32" s="3">
        <v>658</v>
      </c>
    </row>
    <row r="33" spans="1:5" ht="30" x14ac:dyDescent="0.25">
      <c r="A33" s="2" t="s">
        <v>2160</v>
      </c>
      <c r="B33" s="3">
        <v>313</v>
      </c>
      <c r="C33" s="3">
        <v>586</v>
      </c>
      <c r="D33" s="3">
        <v>986</v>
      </c>
      <c r="E33" s="5">
        <v>1408</v>
      </c>
    </row>
    <row r="34" spans="1:5" x14ac:dyDescent="0.25">
      <c r="A34" s="2" t="s">
        <v>2103</v>
      </c>
      <c r="B34" s="3" t="s">
        <v>8</v>
      </c>
      <c r="C34" s="3" t="s">
        <v>8</v>
      </c>
      <c r="D34" s="3" t="s">
        <v>8</v>
      </c>
      <c r="E34" s="3" t="s">
        <v>8</v>
      </c>
    </row>
    <row r="35" spans="1:5" ht="30" x14ac:dyDescent="0.25">
      <c r="A35" s="7" t="s">
        <v>2132</v>
      </c>
      <c r="B35" s="3" t="s">
        <v>8</v>
      </c>
      <c r="C35" s="3" t="s">
        <v>8</v>
      </c>
      <c r="D35" s="3" t="s">
        <v>8</v>
      </c>
      <c r="E35" s="3" t="s">
        <v>8</v>
      </c>
    </row>
    <row r="36" spans="1:5" x14ac:dyDescent="0.25">
      <c r="A36" s="2" t="s">
        <v>2158</v>
      </c>
      <c r="B36" s="3" t="s">
        <v>51</v>
      </c>
      <c r="C36" s="5">
        <v>9184</v>
      </c>
      <c r="D36" s="3" t="s">
        <v>51</v>
      </c>
      <c r="E36" s="5">
        <v>9439</v>
      </c>
    </row>
    <row r="37" spans="1:5" x14ac:dyDescent="0.25">
      <c r="A37" s="2" t="s">
        <v>2161</v>
      </c>
      <c r="B37" s="3" t="s">
        <v>51</v>
      </c>
      <c r="C37" s="3">
        <v>123</v>
      </c>
      <c r="D37" s="3" t="s">
        <v>51</v>
      </c>
      <c r="E37" s="3">
        <v>376</v>
      </c>
    </row>
    <row r="38" spans="1:5" ht="30" x14ac:dyDescent="0.25">
      <c r="A38" s="2" t="s">
        <v>2162</v>
      </c>
      <c r="B38" s="3" t="s">
        <v>8</v>
      </c>
      <c r="C38" s="3" t="s">
        <v>8</v>
      </c>
      <c r="D38" s="3" t="s">
        <v>8</v>
      </c>
      <c r="E38" s="3" t="s">
        <v>8</v>
      </c>
    </row>
    <row r="39" spans="1:5" ht="30" x14ac:dyDescent="0.25">
      <c r="A39" s="7" t="s">
        <v>2132</v>
      </c>
      <c r="B39" s="3" t="s">
        <v>8</v>
      </c>
      <c r="C39" s="3" t="s">
        <v>8</v>
      </c>
      <c r="D39" s="3" t="s">
        <v>8</v>
      </c>
      <c r="E39" s="3" t="s">
        <v>8</v>
      </c>
    </row>
    <row r="40" spans="1:5" ht="30" x14ac:dyDescent="0.25">
      <c r="A40" s="2" t="s">
        <v>2157</v>
      </c>
      <c r="B40" s="3" t="s">
        <v>8</v>
      </c>
      <c r="C40" s="5">
        <v>6905</v>
      </c>
      <c r="D40" s="3" t="s">
        <v>8</v>
      </c>
      <c r="E40" s="5">
        <v>6995</v>
      </c>
    </row>
    <row r="41" spans="1:5" ht="30" x14ac:dyDescent="0.25">
      <c r="A41" s="2" t="s">
        <v>2160</v>
      </c>
      <c r="B41" s="3" t="s">
        <v>8</v>
      </c>
      <c r="C41" s="3">
        <v>96</v>
      </c>
      <c r="D41" s="3" t="s">
        <v>8</v>
      </c>
      <c r="E41" s="3">
        <v>290</v>
      </c>
    </row>
    <row r="42" spans="1:5" ht="30" x14ac:dyDescent="0.25">
      <c r="A42" s="2" t="s">
        <v>2163</v>
      </c>
      <c r="B42" s="3" t="s">
        <v>8</v>
      </c>
      <c r="C42" s="3" t="s">
        <v>8</v>
      </c>
      <c r="D42" s="3" t="s">
        <v>8</v>
      </c>
      <c r="E42" s="3" t="s">
        <v>8</v>
      </c>
    </row>
    <row r="43" spans="1:5" ht="30" x14ac:dyDescent="0.25">
      <c r="A43" s="7" t="s">
        <v>2132</v>
      </c>
      <c r="B43" s="3" t="s">
        <v>8</v>
      </c>
      <c r="C43" s="3" t="s">
        <v>8</v>
      </c>
      <c r="D43" s="3" t="s">
        <v>8</v>
      </c>
      <c r="E43" s="3" t="s">
        <v>8</v>
      </c>
    </row>
    <row r="44" spans="1:5" ht="30" x14ac:dyDescent="0.25">
      <c r="A44" s="2" t="s">
        <v>2157</v>
      </c>
      <c r="B44" s="3" t="s">
        <v>8</v>
      </c>
      <c r="C44" s="5">
        <v>2279</v>
      </c>
      <c r="D44" s="3" t="s">
        <v>8</v>
      </c>
      <c r="E44" s="5">
        <v>2444</v>
      </c>
    </row>
    <row r="45" spans="1:5" ht="30" x14ac:dyDescent="0.25">
      <c r="A45" s="2" t="s">
        <v>2160</v>
      </c>
      <c r="B45" s="3" t="s">
        <v>8</v>
      </c>
      <c r="C45" s="3">
        <v>27</v>
      </c>
      <c r="D45" s="3" t="s">
        <v>8</v>
      </c>
      <c r="E45" s="3">
        <v>86</v>
      </c>
    </row>
    <row r="46" spans="1:5" x14ac:dyDescent="0.25">
      <c r="A46" s="2" t="s">
        <v>2099</v>
      </c>
      <c r="B46" s="3" t="s">
        <v>8</v>
      </c>
      <c r="C46" s="3" t="s">
        <v>8</v>
      </c>
      <c r="D46" s="3" t="s">
        <v>8</v>
      </c>
      <c r="E46" s="3" t="s">
        <v>8</v>
      </c>
    </row>
    <row r="47" spans="1:5" ht="30" x14ac:dyDescent="0.25">
      <c r="A47" s="7" t="s">
        <v>2132</v>
      </c>
      <c r="B47" s="3" t="s">
        <v>8</v>
      </c>
      <c r="C47" s="3" t="s">
        <v>8</v>
      </c>
      <c r="D47" s="3" t="s">
        <v>8</v>
      </c>
      <c r="E47" s="3" t="s">
        <v>8</v>
      </c>
    </row>
    <row r="48" spans="1:5" ht="30" x14ac:dyDescent="0.25">
      <c r="A48" s="2" t="s">
        <v>2156</v>
      </c>
      <c r="B48" s="5">
        <v>1186</v>
      </c>
      <c r="C48" s="3" t="s">
        <v>8</v>
      </c>
      <c r="D48" s="5">
        <v>1069</v>
      </c>
      <c r="E48" s="3" t="s">
        <v>8</v>
      </c>
    </row>
    <row r="49" spans="1:5" ht="30" x14ac:dyDescent="0.25">
      <c r="A49" s="2" t="s">
        <v>2157</v>
      </c>
      <c r="B49" s="5">
        <v>12102</v>
      </c>
      <c r="C49" s="5">
        <v>17921</v>
      </c>
      <c r="D49" s="5">
        <v>13388</v>
      </c>
      <c r="E49" s="5">
        <v>18358</v>
      </c>
    </row>
    <row r="50" spans="1:5" x14ac:dyDescent="0.25">
      <c r="A50" s="2" t="s">
        <v>2158</v>
      </c>
      <c r="B50" s="5">
        <v>13288</v>
      </c>
      <c r="C50" s="5">
        <v>17921</v>
      </c>
      <c r="D50" s="5">
        <v>14457</v>
      </c>
      <c r="E50" s="5">
        <v>18358</v>
      </c>
    </row>
    <row r="51" spans="1:5" ht="30" x14ac:dyDescent="0.25">
      <c r="A51" s="2" t="s">
        <v>2160</v>
      </c>
      <c r="B51" s="3">
        <v>71</v>
      </c>
      <c r="C51" s="3">
        <v>75</v>
      </c>
      <c r="D51" s="3">
        <v>213</v>
      </c>
      <c r="E51" s="3">
        <v>223</v>
      </c>
    </row>
    <row r="52" spans="1:5" x14ac:dyDescent="0.25">
      <c r="A52" s="2" t="s">
        <v>2161</v>
      </c>
      <c r="B52" s="3">
        <v>71</v>
      </c>
      <c r="C52" s="3">
        <v>75</v>
      </c>
      <c r="D52" s="3">
        <v>213</v>
      </c>
      <c r="E52" s="3">
        <v>223</v>
      </c>
    </row>
    <row r="53" spans="1:5" x14ac:dyDescent="0.25">
      <c r="A53" s="2" t="s">
        <v>2102</v>
      </c>
      <c r="B53" s="3" t="s">
        <v>8</v>
      </c>
      <c r="C53" s="3" t="s">
        <v>8</v>
      </c>
      <c r="D53" s="3" t="s">
        <v>8</v>
      </c>
      <c r="E53" s="3" t="s">
        <v>8</v>
      </c>
    </row>
    <row r="54" spans="1:5" ht="30" x14ac:dyDescent="0.25">
      <c r="A54" s="7" t="s">
        <v>2132</v>
      </c>
      <c r="B54" s="3" t="s">
        <v>8</v>
      </c>
      <c r="C54" s="3" t="s">
        <v>8</v>
      </c>
      <c r="D54" s="3" t="s">
        <v>8</v>
      </c>
      <c r="E54" s="3" t="s">
        <v>8</v>
      </c>
    </row>
    <row r="55" spans="1:5" x14ac:dyDescent="0.25">
      <c r="A55" s="2" t="s">
        <v>2158</v>
      </c>
      <c r="B55" s="5">
        <v>41656</v>
      </c>
      <c r="C55" s="5">
        <v>56534</v>
      </c>
      <c r="D55" s="5">
        <v>43886</v>
      </c>
      <c r="E55" s="5">
        <v>59196</v>
      </c>
    </row>
    <row r="56" spans="1:5" x14ac:dyDescent="0.25">
      <c r="A56" s="2" t="s">
        <v>2161</v>
      </c>
      <c r="B56" s="3">
        <v>201</v>
      </c>
      <c r="C56" s="3">
        <v>28</v>
      </c>
      <c r="D56" s="3">
        <v>462</v>
      </c>
      <c r="E56" s="3">
        <v>82</v>
      </c>
    </row>
    <row r="57" spans="1:5" ht="30" x14ac:dyDescent="0.25">
      <c r="A57" s="2" t="s">
        <v>2128</v>
      </c>
      <c r="B57" s="3" t="s">
        <v>8</v>
      </c>
      <c r="C57" s="3" t="s">
        <v>8</v>
      </c>
      <c r="D57" s="3" t="s">
        <v>8</v>
      </c>
      <c r="E57" s="3" t="s">
        <v>8</v>
      </c>
    </row>
    <row r="58" spans="1:5" ht="30" x14ac:dyDescent="0.25">
      <c r="A58" s="7" t="s">
        <v>2132</v>
      </c>
      <c r="B58" s="3" t="s">
        <v>8</v>
      </c>
      <c r="C58" s="3" t="s">
        <v>8</v>
      </c>
      <c r="D58" s="3" t="s">
        <v>8</v>
      </c>
      <c r="E58" s="3" t="s">
        <v>8</v>
      </c>
    </row>
    <row r="59" spans="1:5" ht="30" x14ac:dyDescent="0.25">
      <c r="A59" s="2" t="s">
        <v>2156</v>
      </c>
      <c r="B59" s="3" t="s">
        <v>51</v>
      </c>
      <c r="C59" s="3" t="s">
        <v>8</v>
      </c>
      <c r="D59" s="3" t="s">
        <v>51</v>
      </c>
      <c r="E59" s="3" t="s">
        <v>8</v>
      </c>
    </row>
    <row r="60" spans="1:5" ht="30" x14ac:dyDescent="0.25">
      <c r="A60" s="2" t="s">
        <v>2157</v>
      </c>
      <c r="B60" s="5">
        <v>14106</v>
      </c>
      <c r="C60" s="5">
        <v>20992</v>
      </c>
      <c r="D60" s="5">
        <v>14784</v>
      </c>
      <c r="E60" s="5">
        <v>21841</v>
      </c>
    </row>
    <row r="61" spans="1:5" ht="30" x14ac:dyDescent="0.25">
      <c r="A61" s="2" t="s">
        <v>2159</v>
      </c>
      <c r="B61" s="3" t="s">
        <v>51</v>
      </c>
      <c r="C61" s="3" t="s">
        <v>8</v>
      </c>
      <c r="D61" s="3" t="s">
        <v>51</v>
      </c>
      <c r="E61" s="3" t="s">
        <v>8</v>
      </c>
    </row>
    <row r="62" spans="1:5" ht="30" x14ac:dyDescent="0.25">
      <c r="A62" s="2" t="s">
        <v>2160</v>
      </c>
      <c r="B62" s="3">
        <v>31</v>
      </c>
      <c r="C62" s="3" t="s">
        <v>8</v>
      </c>
      <c r="D62" s="3">
        <v>59</v>
      </c>
      <c r="E62" s="3" t="s">
        <v>8</v>
      </c>
    </row>
    <row r="63" spans="1:5" ht="30" x14ac:dyDescent="0.25">
      <c r="A63" s="2" t="s">
        <v>2129</v>
      </c>
      <c r="B63" s="3" t="s">
        <v>8</v>
      </c>
      <c r="C63" s="3" t="s">
        <v>8</v>
      </c>
      <c r="D63" s="3" t="s">
        <v>8</v>
      </c>
      <c r="E63" s="3" t="s">
        <v>8</v>
      </c>
    </row>
    <row r="64" spans="1:5" ht="30" x14ac:dyDescent="0.25">
      <c r="A64" s="7" t="s">
        <v>2132</v>
      </c>
      <c r="B64" s="3" t="s">
        <v>8</v>
      </c>
      <c r="C64" s="3" t="s">
        <v>8</v>
      </c>
      <c r="D64" s="3" t="s">
        <v>8</v>
      </c>
      <c r="E64" s="3" t="s">
        <v>8</v>
      </c>
    </row>
    <row r="65" spans="1:5" ht="30" x14ac:dyDescent="0.25">
      <c r="A65" s="2" t="s">
        <v>2156</v>
      </c>
      <c r="B65" s="3" t="s">
        <v>51</v>
      </c>
      <c r="C65" s="3" t="s">
        <v>8</v>
      </c>
      <c r="D65" s="3" t="s">
        <v>51</v>
      </c>
      <c r="E65" s="3" t="s">
        <v>8</v>
      </c>
    </row>
    <row r="66" spans="1:5" ht="30" x14ac:dyDescent="0.25">
      <c r="A66" s="2" t="s">
        <v>2157</v>
      </c>
      <c r="B66" s="5">
        <v>27550</v>
      </c>
      <c r="C66" s="5">
        <v>35542</v>
      </c>
      <c r="D66" s="5">
        <v>29102</v>
      </c>
      <c r="E66" s="5">
        <v>37355</v>
      </c>
    </row>
    <row r="67" spans="1:5" ht="30" x14ac:dyDescent="0.25">
      <c r="A67" s="2" t="s">
        <v>2159</v>
      </c>
      <c r="B67" s="3" t="s">
        <v>51</v>
      </c>
      <c r="C67" s="3" t="s">
        <v>8</v>
      </c>
      <c r="D67" s="3" t="s">
        <v>51</v>
      </c>
      <c r="E67" s="3" t="s">
        <v>8</v>
      </c>
    </row>
    <row r="68" spans="1:5" ht="30" x14ac:dyDescent="0.25">
      <c r="A68" s="2" t="s">
        <v>2160</v>
      </c>
      <c r="B68" s="8">
        <v>170</v>
      </c>
      <c r="C68" s="8">
        <v>28</v>
      </c>
      <c r="D68" s="8">
        <v>403</v>
      </c>
      <c r="E68" s="8">
        <v>8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164</v>
      </c>
      <c r="B1" s="6" t="s">
        <v>2</v>
      </c>
      <c r="C1" s="6" t="s">
        <v>26</v>
      </c>
      <c r="D1" s="6" t="s">
        <v>93</v>
      </c>
    </row>
    <row r="2" spans="1:4" ht="30" x14ac:dyDescent="0.25">
      <c r="A2" s="1" t="s">
        <v>138</v>
      </c>
      <c r="B2" s="6"/>
      <c r="C2" s="6"/>
      <c r="D2" s="6"/>
    </row>
    <row r="3" spans="1:4" ht="30" x14ac:dyDescent="0.25">
      <c r="A3" s="7" t="s">
        <v>2165</v>
      </c>
      <c r="B3" s="3" t="s">
        <v>8</v>
      </c>
      <c r="C3" s="3" t="s">
        <v>8</v>
      </c>
      <c r="D3" s="3" t="s">
        <v>8</v>
      </c>
    </row>
    <row r="4" spans="1:4" x14ac:dyDescent="0.25">
      <c r="A4" s="2" t="s">
        <v>1011</v>
      </c>
      <c r="B4" s="8">
        <v>139347</v>
      </c>
      <c r="C4" s="8">
        <v>195794</v>
      </c>
      <c r="D4" s="3" t="s">
        <v>8</v>
      </c>
    </row>
    <row r="5" spans="1:4" x14ac:dyDescent="0.25">
      <c r="A5" s="2" t="s">
        <v>2137</v>
      </c>
      <c r="B5" s="5">
        <v>180649</v>
      </c>
      <c r="C5" s="5">
        <v>297757</v>
      </c>
      <c r="D5" s="5">
        <v>314394</v>
      </c>
    </row>
    <row r="6" spans="1:4" x14ac:dyDescent="0.25">
      <c r="A6" s="2" t="s">
        <v>2124</v>
      </c>
      <c r="B6" s="3" t="s">
        <v>8</v>
      </c>
      <c r="C6" s="3" t="s">
        <v>8</v>
      </c>
      <c r="D6" s="3" t="s">
        <v>8</v>
      </c>
    </row>
    <row r="7" spans="1:4" ht="30" x14ac:dyDescent="0.25">
      <c r="A7" s="7" t="s">
        <v>2165</v>
      </c>
      <c r="B7" s="3" t="s">
        <v>8</v>
      </c>
      <c r="C7" s="3" t="s">
        <v>8</v>
      </c>
      <c r="D7" s="3" t="s">
        <v>8</v>
      </c>
    </row>
    <row r="8" spans="1:4" x14ac:dyDescent="0.25">
      <c r="A8" s="2" t="s">
        <v>1007</v>
      </c>
      <c r="B8" s="5">
        <v>7019</v>
      </c>
      <c r="C8" s="5">
        <v>8644</v>
      </c>
      <c r="D8" s="3" t="s">
        <v>8</v>
      </c>
    </row>
    <row r="9" spans="1:4" x14ac:dyDescent="0.25">
      <c r="A9" s="2" t="s">
        <v>1011</v>
      </c>
      <c r="B9" s="5">
        <v>3331</v>
      </c>
      <c r="C9" s="5">
        <v>3362</v>
      </c>
      <c r="D9" s="3" t="s">
        <v>8</v>
      </c>
    </row>
    <row r="10" spans="1:4" x14ac:dyDescent="0.25">
      <c r="A10" s="2" t="s">
        <v>2137</v>
      </c>
      <c r="B10" s="5">
        <v>10350</v>
      </c>
      <c r="C10" s="5">
        <v>12006</v>
      </c>
      <c r="D10" s="3" t="s">
        <v>8</v>
      </c>
    </row>
    <row r="11" spans="1:4" x14ac:dyDescent="0.25">
      <c r="A11" s="2" t="s">
        <v>2102</v>
      </c>
      <c r="B11" s="3" t="s">
        <v>8</v>
      </c>
      <c r="C11" s="3" t="s">
        <v>8</v>
      </c>
      <c r="D11" s="3" t="s">
        <v>8</v>
      </c>
    </row>
    <row r="12" spans="1:4" ht="30" x14ac:dyDescent="0.25">
      <c r="A12" s="7" t="s">
        <v>2165</v>
      </c>
      <c r="B12" s="3" t="s">
        <v>8</v>
      </c>
      <c r="C12" s="3" t="s">
        <v>8</v>
      </c>
      <c r="D12" s="3" t="s">
        <v>8</v>
      </c>
    </row>
    <row r="13" spans="1:4" x14ac:dyDescent="0.25">
      <c r="A13" s="2" t="s">
        <v>1007</v>
      </c>
      <c r="B13" s="5">
        <v>1011</v>
      </c>
      <c r="C13" s="5">
        <v>1586</v>
      </c>
      <c r="D13" s="3" t="s">
        <v>8</v>
      </c>
    </row>
    <row r="14" spans="1:4" x14ac:dyDescent="0.25">
      <c r="A14" s="2" t="s">
        <v>1011</v>
      </c>
      <c r="B14" s="5">
        <v>39080</v>
      </c>
      <c r="C14" s="5">
        <v>60937</v>
      </c>
      <c r="D14" s="3" t="s">
        <v>8</v>
      </c>
    </row>
    <row r="15" spans="1:4" x14ac:dyDescent="0.25">
      <c r="A15" s="2" t="s">
        <v>2137</v>
      </c>
      <c r="B15" s="5">
        <v>40091</v>
      </c>
      <c r="C15" s="5">
        <v>62523</v>
      </c>
      <c r="D15" s="3" t="s">
        <v>8</v>
      </c>
    </row>
    <row r="16" spans="1:4" ht="30" x14ac:dyDescent="0.25">
      <c r="A16" s="2" t="s">
        <v>2106</v>
      </c>
      <c r="B16" s="3" t="s">
        <v>8</v>
      </c>
      <c r="C16" s="3" t="s">
        <v>8</v>
      </c>
      <c r="D16" s="3" t="s">
        <v>8</v>
      </c>
    </row>
    <row r="17" spans="1:4" ht="30" x14ac:dyDescent="0.25">
      <c r="A17" s="7" t="s">
        <v>2165</v>
      </c>
      <c r="B17" s="3" t="s">
        <v>8</v>
      </c>
      <c r="C17" s="3" t="s">
        <v>8</v>
      </c>
      <c r="D17" s="3" t="s">
        <v>8</v>
      </c>
    </row>
    <row r="18" spans="1:4" x14ac:dyDescent="0.25">
      <c r="A18" s="2" t="s">
        <v>1007</v>
      </c>
      <c r="B18" s="5">
        <v>19809</v>
      </c>
      <c r="C18" s="5">
        <v>72510</v>
      </c>
      <c r="D18" s="3" t="s">
        <v>8</v>
      </c>
    </row>
    <row r="19" spans="1:4" x14ac:dyDescent="0.25">
      <c r="A19" s="2" t="s">
        <v>1011</v>
      </c>
      <c r="B19" s="5">
        <v>50967</v>
      </c>
      <c r="C19" s="5">
        <v>79014</v>
      </c>
      <c r="D19" s="3" t="s">
        <v>8</v>
      </c>
    </row>
    <row r="20" spans="1:4" x14ac:dyDescent="0.25">
      <c r="A20" s="2" t="s">
        <v>2137</v>
      </c>
      <c r="B20" s="8">
        <v>70776</v>
      </c>
      <c r="C20" s="8">
        <v>151524</v>
      </c>
      <c r="D20" s="3" t="s">
        <v>8</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2166</v>
      </c>
      <c r="B1" s="6" t="s">
        <v>2</v>
      </c>
      <c r="C1" s="6"/>
      <c r="D1" s="6" t="s">
        <v>26</v>
      </c>
      <c r="E1" s="6"/>
    </row>
    <row r="2" spans="1:5" ht="30" x14ac:dyDescent="0.25">
      <c r="A2" s="1" t="s">
        <v>138</v>
      </c>
      <c r="B2" s="6"/>
      <c r="C2" s="6"/>
      <c r="D2" s="6"/>
      <c r="E2" s="6"/>
    </row>
    <row r="3" spans="1:5" x14ac:dyDescent="0.25">
      <c r="A3" s="2" t="s">
        <v>2101</v>
      </c>
      <c r="B3" s="3" t="s">
        <v>8</v>
      </c>
      <c r="C3" s="3"/>
      <c r="D3" s="3" t="s">
        <v>8</v>
      </c>
      <c r="E3" s="3"/>
    </row>
    <row r="4" spans="1:5" ht="30" x14ac:dyDescent="0.25">
      <c r="A4" s="7" t="s">
        <v>2132</v>
      </c>
      <c r="B4" s="3" t="s">
        <v>8</v>
      </c>
      <c r="C4" s="3"/>
      <c r="D4" s="3" t="s">
        <v>8</v>
      </c>
      <c r="E4" s="3"/>
    </row>
    <row r="5" spans="1:5" ht="17.25" x14ac:dyDescent="0.25">
      <c r="A5" s="2" t="s">
        <v>163</v>
      </c>
      <c r="B5" s="8">
        <v>15117</v>
      </c>
      <c r="C5" s="11" t="s">
        <v>216</v>
      </c>
      <c r="D5" s="8">
        <v>17798</v>
      </c>
      <c r="E5" s="11" t="s">
        <v>218</v>
      </c>
    </row>
    <row r="6" spans="1:5" x14ac:dyDescent="0.25">
      <c r="A6" s="2" t="s">
        <v>2100</v>
      </c>
      <c r="B6" s="3" t="s">
        <v>8</v>
      </c>
      <c r="C6" s="3"/>
      <c r="D6" s="3" t="s">
        <v>8</v>
      </c>
      <c r="E6" s="3"/>
    </row>
    <row r="7" spans="1:5" ht="30" x14ac:dyDescent="0.25">
      <c r="A7" s="7" t="s">
        <v>2132</v>
      </c>
      <c r="B7" s="3" t="s">
        <v>8</v>
      </c>
      <c r="C7" s="3"/>
      <c r="D7" s="3" t="s">
        <v>8</v>
      </c>
      <c r="E7" s="3"/>
    </row>
    <row r="8" spans="1:5" ht="17.25" x14ac:dyDescent="0.25">
      <c r="A8" s="2" t="s">
        <v>163</v>
      </c>
      <c r="B8" s="5">
        <v>30352</v>
      </c>
      <c r="C8" s="11" t="s">
        <v>216</v>
      </c>
      <c r="D8" s="5">
        <v>36999</v>
      </c>
      <c r="E8" s="11" t="s">
        <v>218</v>
      </c>
    </row>
    <row r="9" spans="1:5" ht="45" x14ac:dyDescent="0.25">
      <c r="A9" s="2" t="s">
        <v>2167</v>
      </c>
      <c r="B9" s="3" t="s">
        <v>8</v>
      </c>
      <c r="C9" s="3"/>
      <c r="D9" s="3" t="s">
        <v>8</v>
      </c>
      <c r="E9" s="3"/>
    </row>
    <row r="10" spans="1:5" ht="30" x14ac:dyDescent="0.25">
      <c r="A10" s="7" t="s">
        <v>2132</v>
      </c>
      <c r="B10" s="3" t="s">
        <v>8</v>
      </c>
      <c r="C10" s="3"/>
      <c r="D10" s="3" t="s">
        <v>8</v>
      </c>
      <c r="E10" s="3"/>
    </row>
    <row r="11" spans="1:5" ht="17.25" x14ac:dyDescent="0.25">
      <c r="A11" s="2" t="s">
        <v>163</v>
      </c>
      <c r="B11" s="3">
        <v>412</v>
      </c>
      <c r="C11" s="11" t="s">
        <v>216</v>
      </c>
      <c r="D11" s="3">
        <v>413</v>
      </c>
      <c r="E11" s="11" t="s">
        <v>218</v>
      </c>
    </row>
    <row r="12" spans="1:5" ht="45" x14ac:dyDescent="0.25">
      <c r="A12" s="2" t="s">
        <v>2168</v>
      </c>
      <c r="B12" s="3" t="s">
        <v>8</v>
      </c>
      <c r="C12" s="3"/>
      <c r="D12" s="3" t="s">
        <v>8</v>
      </c>
      <c r="E12" s="3"/>
    </row>
    <row r="13" spans="1:5" ht="30" x14ac:dyDescent="0.25">
      <c r="A13" s="7" t="s">
        <v>2132</v>
      </c>
      <c r="B13" s="3" t="s">
        <v>8</v>
      </c>
      <c r="C13" s="3"/>
      <c r="D13" s="3" t="s">
        <v>8</v>
      </c>
      <c r="E13" s="3"/>
    </row>
    <row r="14" spans="1:5" ht="17.25" x14ac:dyDescent="0.25">
      <c r="A14" s="2" t="s">
        <v>163</v>
      </c>
      <c r="B14" s="5">
        <v>8436</v>
      </c>
      <c r="C14" s="11" t="s">
        <v>216</v>
      </c>
      <c r="D14" s="5">
        <v>6762</v>
      </c>
      <c r="E14" s="11" t="s">
        <v>218</v>
      </c>
    </row>
    <row r="15" spans="1:5" ht="30" x14ac:dyDescent="0.25">
      <c r="A15" s="2" t="s">
        <v>2169</v>
      </c>
      <c r="B15" s="3" t="s">
        <v>8</v>
      </c>
      <c r="C15" s="3"/>
      <c r="D15" s="3" t="s">
        <v>8</v>
      </c>
      <c r="E15" s="3"/>
    </row>
    <row r="16" spans="1:5" ht="30" x14ac:dyDescent="0.25">
      <c r="A16" s="7" t="s">
        <v>2132</v>
      </c>
      <c r="B16" s="3" t="s">
        <v>8</v>
      </c>
      <c r="C16" s="3"/>
      <c r="D16" s="3" t="s">
        <v>8</v>
      </c>
      <c r="E16" s="3"/>
    </row>
    <row r="17" spans="1:5" ht="17.25" x14ac:dyDescent="0.25">
      <c r="A17" s="2" t="s">
        <v>163</v>
      </c>
      <c r="B17" s="3">
        <v>392</v>
      </c>
      <c r="C17" s="11" t="s">
        <v>216</v>
      </c>
      <c r="D17" s="3">
        <v>945</v>
      </c>
      <c r="E17" s="11" t="s">
        <v>218</v>
      </c>
    </row>
    <row r="18" spans="1:5" ht="30" x14ac:dyDescent="0.25">
      <c r="A18" s="2" t="s">
        <v>2170</v>
      </c>
      <c r="B18" s="3" t="s">
        <v>8</v>
      </c>
      <c r="C18" s="3"/>
      <c r="D18" s="3" t="s">
        <v>8</v>
      </c>
      <c r="E18" s="3"/>
    </row>
    <row r="19" spans="1:5" ht="30" x14ac:dyDescent="0.25">
      <c r="A19" s="7" t="s">
        <v>2132</v>
      </c>
      <c r="B19" s="3" t="s">
        <v>8</v>
      </c>
      <c r="C19" s="3"/>
      <c r="D19" s="3" t="s">
        <v>8</v>
      </c>
      <c r="E19" s="3"/>
    </row>
    <row r="20" spans="1:5" ht="17.25" x14ac:dyDescent="0.25">
      <c r="A20" s="2" t="s">
        <v>163</v>
      </c>
      <c r="B20" s="5">
        <v>2940</v>
      </c>
      <c r="C20" s="11" t="s">
        <v>216</v>
      </c>
      <c r="D20" s="5">
        <v>1922</v>
      </c>
      <c r="E20" s="11" t="s">
        <v>218</v>
      </c>
    </row>
    <row r="21" spans="1:5" ht="30" x14ac:dyDescent="0.25">
      <c r="A21" s="2" t="s">
        <v>2171</v>
      </c>
      <c r="B21" s="3" t="s">
        <v>8</v>
      </c>
      <c r="C21" s="3"/>
      <c r="D21" s="3" t="s">
        <v>8</v>
      </c>
      <c r="E21" s="3"/>
    </row>
    <row r="22" spans="1:5" ht="30" x14ac:dyDescent="0.25">
      <c r="A22" s="7" t="s">
        <v>2132</v>
      </c>
      <c r="B22" s="3" t="s">
        <v>8</v>
      </c>
      <c r="C22" s="3"/>
      <c r="D22" s="3" t="s">
        <v>8</v>
      </c>
      <c r="E22" s="3"/>
    </row>
    <row r="23" spans="1:5" ht="17.25" x14ac:dyDescent="0.25">
      <c r="A23" s="2" t="s">
        <v>163</v>
      </c>
      <c r="B23" s="5">
        <v>1247</v>
      </c>
      <c r="C23" s="11" t="s">
        <v>216</v>
      </c>
      <c r="D23" s="5">
        <v>1082</v>
      </c>
      <c r="E23" s="11" t="s">
        <v>218</v>
      </c>
    </row>
    <row r="24" spans="1:5" ht="30" x14ac:dyDescent="0.25">
      <c r="A24" s="2" t="s">
        <v>2172</v>
      </c>
      <c r="B24" s="3" t="s">
        <v>8</v>
      </c>
      <c r="C24" s="3"/>
      <c r="D24" s="3" t="s">
        <v>8</v>
      </c>
      <c r="E24" s="3"/>
    </row>
    <row r="25" spans="1:5" ht="30" x14ac:dyDescent="0.25">
      <c r="A25" s="7" t="s">
        <v>2132</v>
      </c>
      <c r="B25" s="3" t="s">
        <v>8</v>
      </c>
      <c r="C25" s="3"/>
      <c r="D25" s="3" t="s">
        <v>8</v>
      </c>
      <c r="E25" s="3"/>
    </row>
    <row r="26" spans="1:5" ht="17.25" x14ac:dyDescent="0.25">
      <c r="A26" s="2" t="s">
        <v>163</v>
      </c>
      <c r="B26" s="5">
        <v>4292</v>
      </c>
      <c r="C26" s="11" t="s">
        <v>216</v>
      </c>
      <c r="D26" s="5">
        <v>4044</v>
      </c>
      <c r="E26" s="11" t="s">
        <v>218</v>
      </c>
    </row>
    <row r="27" spans="1:5" ht="30" x14ac:dyDescent="0.25">
      <c r="A27" s="2" t="s">
        <v>2173</v>
      </c>
      <c r="B27" s="3" t="s">
        <v>8</v>
      </c>
      <c r="C27" s="3"/>
      <c r="D27" s="3" t="s">
        <v>8</v>
      </c>
      <c r="E27" s="3"/>
    </row>
    <row r="28" spans="1:5" ht="30" x14ac:dyDescent="0.25">
      <c r="A28" s="7" t="s">
        <v>2132</v>
      </c>
      <c r="B28" s="3" t="s">
        <v>8</v>
      </c>
      <c r="C28" s="3"/>
      <c r="D28" s="3" t="s">
        <v>8</v>
      </c>
      <c r="E28" s="3"/>
    </row>
    <row r="29" spans="1:5" ht="17.25" x14ac:dyDescent="0.25">
      <c r="A29" s="2" t="s">
        <v>163</v>
      </c>
      <c r="B29" s="5">
        <v>2623</v>
      </c>
      <c r="C29" s="11" t="s">
        <v>216</v>
      </c>
      <c r="D29" s="5">
        <v>1584</v>
      </c>
      <c r="E29" s="11" t="s">
        <v>218</v>
      </c>
    </row>
    <row r="30" spans="1:5" ht="30" x14ac:dyDescent="0.25">
      <c r="A30" s="2" t="s">
        <v>2174</v>
      </c>
      <c r="B30" s="3" t="s">
        <v>8</v>
      </c>
      <c r="C30" s="3"/>
      <c r="D30" s="3" t="s">
        <v>8</v>
      </c>
      <c r="E30" s="3"/>
    </row>
    <row r="31" spans="1:5" ht="30" x14ac:dyDescent="0.25">
      <c r="A31" s="7" t="s">
        <v>2132</v>
      </c>
      <c r="B31" s="3" t="s">
        <v>8</v>
      </c>
      <c r="C31" s="3"/>
      <c r="D31" s="3" t="s">
        <v>8</v>
      </c>
      <c r="E31" s="3"/>
    </row>
    <row r="32" spans="1:5" ht="17.25" x14ac:dyDescent="0.25">
      <c r="A32" s="2" t="s">
        <v>163</v>
      </c>
      <c r="B32" s="5">
        <v>4557</v>
      </c>
      <c r="C32" s="11" t="s">
        <v>216</v>
      </c>
      <c r="D32" s="5">
        <v>5300</v>
      </c>
      <c r="E32" s="11" t="s">
        <v>218</v>
      </c>
    </row>
    <row r="33" spans="1:5" ht="30" x14ac:dyDescent="0.25">
      <c r="A33" s="2" t="s">
        <v>2175</v>
      </c>
      <c r="B33" s="3" t="s">
        <v>8</v>
      </c>
      <c r="C33" s="3"/>
      <c r="D33" s="3" t="s">
        <v>8</v>
      </c>
      <c r="E33" s="3"/>
    </row>
    <row r="34" spans="1:5" ht="30" x14ac:dyDescent="0.25">
      <c r="A34" s="7" t="s">
        <v>2132</v>
      </c>
      <c r="B34" s="3" t="s">
        <v>8</v>
      </c>
      <c r="C34" s="3"/>
      <c r="D34" s="3" t="s">
        <v>8</v>
      </c>
      <c r="E34" s="3"/>
    </row>
    <row r="35" spans="1:5" ht="17.25" x14ac:dyDescent="0.25">
      <c r="A35" s="2" t="s">
        <v>163</v>
      </c>
      <c r="B35" s="5">
        <v>10443</v>
      </c>
      <c r="C35" s="11" t="s">
        <v>216</v>
      </c>
      <c r="D35" s="5">
        <v>13774</v>
      </c>
      <c r="E35" s="11" t="s">
        <v>218</v>
      </c>
    </row>
    <row r="36" spans="1:5" ht="30" x14ac:dyDescent="0.25">
      <c r="A36" s="2" t="s">
        <v>2176</v>
      </c>
      <c r="B36" s="3" t="s">
        <v>8</v>
      </c>
      <c r="C36" s="3"/>
      <c r="D36" s="3" t="s">
        <v>8</v>
      </c>
      <c r="E36" s="3"/>
    </row>
    <row r="37" spans="1:5" ht="30" x14ac:dyDescent="0.25">
      <c r="A37" s="7" t="s">
        <v>2132</v>
      </c>
      <c r="B37" s="3" t="s">
        <v>8</v>
      </c>
      <c r="C37" s="3"/>
      <c r="D37" s="3" t="s">
        <v>8</v>
      </c>
      <c r="E37" s="3"/>
    </row>
    <row r="38" spans="1:5" ht="17.25" x14ac:dyDescent="0.25">
      <c r="A38" s="2" t="s">
        <v>163</v>
      </c>
      <c r="B38" s="8">
        <v>10127</v>
      </c>
      <c r="C38" s="11" t="s">
        <v>216</v>
      </c>
      <c r="D38" s="8">
        <v>18971</v>
      </c>
      <c r="E38" s="11" t="s">
        <v>218</v>
      </c>
    </row>
    <row r="39" spans="1:5" x14ac:dyDescent="0.25">
      <c r="A39" s="12"/>
      <c r="B39" s="12"/>
      <c r="C39" s="12"/>
      <c r="D39" s="12"/>
      <c r="E39" s="12"/>
    </row>
    <row r="40" spans="1:5" ht="30" customHeight="1" x14ac:dyDescent="0.25">
      <c r="A40" s="2" t="s">
        <v>216</v>
      </c>
      <c r="B40" s="13" t="s">
        <v>1048</v>
      </c>
      <c r="C40" s="13"/>
      <c r="D40" s="13"/>
      <c r="E40" s="13"/>
    </row>
    <row r="41" spans="1:5" ht="30" customHeight="1" x14ac:dyDescent="0.25">
      <c r="A41" s="2" t="s">
        <v>218</v>
      </c>
      <c r="B41" s="13" t="s">
        <v>1049</v>
      </c>
      <c r="C41" s="13"/>
      <c r="D41" s="13"/>
      <c r="E41" s="13"/>
    </row>
  </sheetData>
  <mergeCells count="5">
    <mergeCell ref="B1:C2"/>
    <mergeCell ref="D1:E2"/>
    <mergeCell ref="A39:E39"/>
    <mergeCell ref="B40:E40"/>
    <mergeCell ref="B41:E4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2.5703125" customWidth="1"/>
    <col min="3" max="3" width="6" customWidth="1"/>
    <col min="4" max="4" width="22.5703125" customWidth="1"/>
    <col min="5" max="5" width="6" customWidth="1"/>
    <col min="6" max="6" width="29.42578125" customWidth="1"/>
  </cols>
  <sheetData>
    <row r="1" spans="1:6" ht="45" x14ac:dyDescent="0.25">
      <c r="A1" s="1" t="s">
        <v>2177</v>
      </c>
      <c r="B1" s="6" t="s">
        <v>2</v>
      </c>
      <c r="C1" s="6"/>
      <c r="D1" s="6" t="s">
        <v>26</v>
      </c>
      <c r="E1" s="6"/>
      <c r="F1" s="6" t="s">
        <v>93</v>
      </c>
    </row>
    <row r="2" spans="1:6" ht="30" x14ac:dyDescent="0.25">
      <c r="A2" s="1" t="s">
        <v>138</v>
      </c>
      <c r="B2" s="6"/>
      <c r="C2" s="6"/>
      <c r="D2" s="6"/>
      <c r="E2" s="6"/>
      <c r="F2" s="6"/>
    </row>
    <row r="3" spans="1:6" ht="30" x14ac:dyDescent="0.25">
      <c r="A3" s="7" t="s">
        <v>2165</v>
      </c>
      <c r="B3" s="3" t="s">
        <v>8</v>
      </c>
      <c r="C3" s="3"/>
      <c r="D3" s="3" t="s">
        <v>8</v>
      </c>
      <c r="E3" s="3"/>
      <c r="F3" s="3" t="s">
        <v>8</v>
      </c>
    </row>
    <row r="4" spans="1:6" x14ac:dyDescent="0.25">
      <c r="A4" s="2" t="s">
        <v>2178</v>
      </c>
      <c r="B4" s="8">
        <v>180649</v>
      </c>
      <c r="C4" s="3"/>
      <c r="D4" s="8">
        <v>297757</v>
      </c>
      <c r="E4" s="3"/>
      <c r="F4" s="8">
        <v>314394</v>
      </c>
    </row>
    <row r="5" spans="1:6" x14ac:dyDescent="0.25">
      <c r="A5" s="2" t="s">
        <v>2099</v>
      </c>
      <c r="B5" s="3" t="s">
        <v>8</v>
      </c>
      <c r="C5" s="3"/>
      <c r="D5" s="3" t="s">
        <v>8</v>
      </c>
      <c r="E5" s="3"/>
      <c r="F5" s="3" t="s">
        <v>8</v>
      </c>
    </row>
    <row r="6" spans="1:6" ht="30" x14ac:dyDescent="0.25">
      <c r="A6" s="7" t="s">
        <v>2165</v>
      </c>
      <c r="B6" s="3" t="s">
        <v>8</v>
      </c>
      <c r="C6" s="3"/>
      <c r="D6" s="3" t="s">
        <v>8</v>
      </c>
      <c r="E6" s="3"/>
      <c r="F6" s="3" t="s">
        <v>8</v>
      </c>
    </row>
    <row r="7" spans="1:6" ht="17.25" x14ac:dyDescent="0.25">
      <c r="A7" s="2" t="s">
        <v>2178</v>
      </c>
      <c r="B7" s="5">
        <v>13963</v>
      </c>
      <c r="C7" s="11" t="s">
        <v>216</v>
      </c>
      <c r="D7" s="5">
        <v>16907</v>
      </c>
      <c r="E7" s="11" t="s">
        <v>218</v>
      </c>
      <c r="F7" s="3" t="s">
        <v>8</v>
      </c>
    </row>
    <row r="8" spans="1:6" ht="30" x14ac:dyDescent="0.25">
      <c r="A8" s="2" t="s">
        <v>2179</v>
      </c>
      <c r="B8" s="3" t="s">
        <v>8</v>
      </c>
      <c r="C8" s="3"/>
      <c r="D8" s="3" t="s">
        <v>8</v>
      </c>
      <c r="E8" s="3"/>
      <c r="F8" s="3" t="s">
        <v>8</v>
      </c>
    </row>
    <row r="9" spans="1:6" ht="30" x14ac:dyDescent="0.25">
      <c r="A9" s="7" t="s">
        <v>2165</v>
      </c>
      <c r="B9" s="3" t="s">
        <v>8</v>
      </c>
      <c r="C9" s="3"/>
      <c r="D9" s="3" t="s">
        <v>8</v>
      </c>
      <c r="E9" s="3"/>
      <c r="F9" s="3" t="s">
        <v>8</v>
      </c>
    </row>
    <row r="10" spans="1:6" ht="17.25" x14ac:dyDescent="0.25">
      <c r="A10" s="2" t="s">
        <v>2178</v>
      </c>
      <c r="B10" s="3">
        <v>349</v>
      </c>
      <c r="C10" s="11" t="s">
        <v>216</v>
      </c>
      <c r="D10" s="3">
        <v>233</v>
      </c>
      <c r="E10" s="11" t="s">
        <v>218</v>
      </c>
      <c r="F10" s="3" t="s">
        <v>8</v>
      </c>
    </row>
    <row r="11" spans="1:6" ht="30" x14ac:dyDescent="0.25">
      <c r="A11" s="2" t="s">
        <v>2180</v>
      </c>
      <c r="B11" s="3" t="s">
        <v>8</v>
      </c>
      <c r="C11" s="3"/>
      <c r="D11" s="3" t="s">
        <v>8</v>
      </c>
      <c r="E11" s="3"/>
      <c r="F11" s="3" t="s">
        <v>8</v>
      </c>
    </row>
    <row r="12" spans="1:6" ht="30" x14ac:dyDescent="0.25">
      <c r="A12" s="7" t="s">
        <v>2165</v>
      </c>
      <c r="B12" s="3" t="s">
        <v>8</v>
      </c>
      <c r="C12" s="3"/>
      <c r="D12" s="3" t="s">
        <v>8</v>
      </c>
      <c r="E12" s="3"/>
      <c r="F12" s="3" t="s">
        <v>8</v>
      </c>
    </row>
    <row r="13" spans="1:6" ht="17.25" x14ac:dyDescent="0.25">
      <c r="A13" s="2" t="s">
        <v>2178</v>
      </c>
      <c r="B13" s="3">
        <v>919</v>
      </c>
      <c r="C13" s="11" t="s">
        <v>216</v>
      </c>
      <c r="D13" s="3">
        <v>449</v>
      </c>
      <c r="E13" s="11" t="s">
        <v>218</v>
      </c>
      <c r="F13" s="3" t="s">
        <v>8</v>
      </c>
    </row>
    <row r="14" spans="1:6" ht="30" x14ac:dyDescent="0.25">
      <c r="A14" s="2" t="s">
        <v>2181</v>
      </c>
      <c r="B14" s="3" t="s">
        <v>8</v>
      </c>
      <c r="C14" s="3"/>
      <c r="D14" s="3" t="s">
        <v>8</v>
      </c>
      <c r="E14" s="3"/>
      <c r="F14" s="3" t="s">
        <v>8</v>
      </c>
    </row>
    <row r="15" spans="1:6" ht="30" x14ac:dyDescent="0.25">
      <c r="A15" s="7" t="s">
        <v>2165</v>
      </c>
      <c r="B15" s="3" t="s">
        <v>8</v>
      </c>
      <c r="C15" s="3"/>
      <c r="D15" s="3" t="s">
        <v>8</v>
      </c>
      <c r="E15" s="3"/>
      <c r="F15" s="3" t="s">
        <v>8</v>
      </c>
    </row>
    <row r="16" spans="1:6" ht="17.25" x14ac:dyDescent="0.25">
      <c r="A16" s="2" t="s">
        <v>2178</v>
      </c>
      <c r="B16" s="5">
        <v>8344</v>
      </c>
      <c r="C16" s="11" t="s">
        <v>216</v>
      </c>
      <c r="D16" s="5">
        <v>10241</v>
      </c>
      <c r="E16" s="11" t="s">
        <v>218</v>
      </c>
      <c r="F16" s="3" t="s">
        <v>8</v>
      </c>
    </row>
    <row r="17" spans="1:6" ht="30" x14ac:dyDescent="0.25">
      <c r="A17" s="2" t="s">
        <v>2182</v>
      </c>
      <c r="B17" s="3" t="s">
        <v>8</v>
      </c>
      <c r="C17" s="3"/>
      <c r="D17" s="3" t="s">
        <v>8</v>
      </c>
      <c r="E17" s="3"/>
      <c r="F17" s="3" t="s">
        <v>8</v>
      </c>
    </row>
    <row r="18" spans="1:6" ht="30" x14ac:dyDescent="0.25">
      <c r="A18" s="7" t="s">
        <v>2165</v>
      </c>
      <c r="B18" s="3" t="s">
        <v>8</v>
      </c>
      <c r="C18" s="3"/>
      <c r="D18" s="3" t="s">
        <v>8</v>
      </c>
      <c r="E18" s="3"/>
      <c r="F18" s="3" t="s">
        <v>8</v>
      </c>
    </row>
    <row r="19" spans="1:6" ht="17.25" x14ac:dyDescent="0.25">
      <c r="A19" s="2" t="s">
        <v>2178</v>
      </c>
      <c r="B19" s="5">
        <v>2834</v>
      </c>
      <c r="C19" s="11" t="s">
        <v>216</v>
      </c>
      <c r="D19" s="5">
        <v>2531</v>
      </c>
      <c r="E19" s="11" t="s">
        <v>218</v>
      </c>
      <c r="F19" s="3" t="s">
        <v>8</v>
      </c>
    </row>
    <row r="20" spans="1:6" ht="30" x14ac:dyDescent="0.25">
      <c r="A20" s="2" t="s">
        <v>2183</v>
      </c>
      <c r="B20" s="3" t="s">
        <v>8</v>
      </c>
      <c r="C20" s="3"/>
      <c r="D20" s="3" t="s">
        <v>8</v>
      </c>
      <c r="E20" s="3"/>
      <c r="F20" s="3" t="s">
        <v>8</v>
      </c>
    </row>
    <row r="21" spans="1:6" ht="30" x14ac:dyDescent="0.25">
      <c r="A21" s="7" t="s">
        <v>2165</v>
      </c>
      <c r="B21" s="3" t="s">
        <v>8</v>
      </c>
      <c r="C21" s="3"/>
      <c r="D21" s="3" t="s">
        <v>8</v>
      </c>
      <c r="E21" s="3"/>
      <c r="F21" s="3" t="s">
        <v>8</v>
      </c>
    </row>
    <row r="22" spans="1:6" ht="17.25" x14ac:dyDescent="0.25">
      <c r="A22" s="2" t="s">
        <v>2178</v>
      </c>
      <c r="B22" s="8">
        <v>1517</v>
      </c>
      <c r="C22" s="11" t="s">
        <v>216</v>
      </c>
      <c r="D22" s="8">
        <v>3453</v>
      </c>
      <c r="E22" s="11" t="s">
        <v>218</v>
      </c>
      <c r="F22" s="3" t="s">
        <v>8</v>
      </c>
    </row>
    <row r="23" spans="1:6" x14ac:dyDescent="0.25">
      <c r="A23" s="12"/>
      <c r="B23" s="12"/>
      <c r="C23" s="12"/>
      <c r="D23" s="12"/>
      <c r="E23" s="12"/>
      <c r="F23" s="12"/>
    </row>
    <row r="24" spans="1:6" ht="15" customHeight="1" x14ac:dyDescent="0.25">
      <c r="A24" s="2" t="s">
        <v>216</v>
      </c>
      <c r="B24" s="13" t="s">
        <v>2184</v>
      </c>
      <c r="C24" s="13"/>
      <c r="D24" s="13"/>
      <c r="E24" s="13"/>
      <c r="F24" s="13"/>
    </row>
    <row r="25" spans="1:6" ht="15" customHeight="1" x14ac:dyDescent="0.25">
      <c r="A25" s="2" t="s">
        <v>218</v>
      </c>
      <c r="B25" s="13" t="s">
        <v>2185</v>
      </c>
      <c r="C25" s="13"/>
      <c r="D25" s="13"/>
      <c r="E25" s="13"/>
      <c r="F25" s="13"/>
    </row>
  </sheetData>
  <mergeCells count="6">
    <mergeCell ref="B1:C2"/>
    <mergeCell ref="D1:E2"/>
    <mergeCell ref="F1:F2"/>
    <mergeCell ref="A23:F23"/>
    <mergeCell ref="B24:F24"/>
    <mergeCell ref="B25:F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0" bestFit="1" customWidth="1"/>
    <col min="7" max="7" width="19.85546875" bestFit="1" customWidth="1"/>
    <col min="8" max="8" width="19.5703125" bestFit="1" customWidth="1"/>
    <col min="9" max="10" width="36.5703125" bestFit="1" customWidth="1"/>
    <col min="11" max="12" width="24.7109375" bestFit="1" customWidth="1"/>
    <col min="13" max="14" width="26.5703125" bestFit="1" customWidth="1"/>
    <col min="15" max="15" width="34.5703125" customWidth="1"/>
    <col min="16" max="16" width="13.5703125" customWidth="1"/>
    <col min="17" max="17" width="34.5703125" customWidth="1"/>
    <col min="18" max="18" width="13.5703125" customWidth="1"/>
  </cols>
  <sheetData>
    <row r="1" spans="1:18" ht="30" x14ac:dyDescent="0.25">
      <c r="A1" s="1" t="s">
        <v>2186</v>
      </c>
      <c r="B1" s="1" t="s">
        <v>1907</v>
      </c>
      <c r="C1" s="1" t="s">
        <v>92</v>
      </c>
      <c r="D1" s="1"/>
      <c r="E1" s="1"/>
      <c r="F1" s="1" t="s">
        <v>1</v>
      </c>
      <c r="G1" s="6"/>
      <c r="H1" s="6"/>
      <c r="I1" s="6"/>
      <c r="J1" s="1"/>
      <c r="K1" s="1"/>
      <c r="L1" s="1"/>
      <c r="M1" s="1"/>
      <c r="N1" s="1"/>
      <c r="O1" s="6"/>
      <c r="P1" s="6"/>
      <c r="Q1" s="6"/>
      <c r="R1" s="6"/>
    </row>
    <row r="2" spans="1:18" ht="30" customHeight="1" x14ac:dyDescent="0.25">
      <c r="A2" s="1" t="s">
        <v>2187</v>
      </c>
      <c r="B2" s="6" t="s">
        <v>2188</v>
      </c>
      <c r="C2" s="6" t="s">
        <v>2189</v>
      </c>
      <c r="D2" s="6" t="s">
        <v>2</v>
      </c>
      <c r="E2" s="6" t="s">
        <v>26</v>
      </c>
      <c r="F2" s="1" t="s">
        <v>2</v>
      </c>
      <c r="G2" s="1" t="s">
        <v>2</v>
      </c>
      <c r="H2" s="1" t="s">
        <v>2</v>
      </c>
      <c r="I2" s="1" t="s">
        <v>2</v>
      </c>
      <c r="J2" s="1" t="s">
        <v>26</v>
      </c>
      <c r="K2" s="1" t="s">
        <v>2</v>
      </c>
      <c r="L2" s="1" t="s">
        <v>26</v>
      </c>
      <c r="M2" s="1" t="s">
        <v>2</v>
      </c>
      <c r="N2" s="1" t="s">
        <v>26</v>
      </c>
      <c r="O2" s="6" t="s">
        <v>2</v>
      </c>
      <c r="P2" s="6"/>
      <c r="Q2" s="6" t="s">
        <v>26</v>
      </c>
      <c r="R2" s="6"/>
    </row>
    <row r="3" spans="1:18" ht="30" x14ac:dyDescent="0.25">
      <c r="A3" s="1"/>
      <c r="B3" s="6"/>
      <c r="C3" s="6"/>
      <c r="D3" s="6"/>
      <c r="E3" s="6"/>
      <c r="F3" s="1" t="s">
        <v>158</v>
      </c>
      <c r="G3" s="1" t="s">
        <v>1993</v>
      </c>
      <c r="H3" s="1" t="s">
        <v>2190</v>
      </c>
      <c r="I3" s="1" t="s">
        <v>2191</v>
      </c>
      <c r="J3" s="1" t="s">
        <v>2191</v>
      </c>
      <c r="K3" s="1" t="s">
        <v>2192</v>
      </c>
      <c r="L3" s="1" t="s">
        <v>2192</v>
      </c>
      <c r="M3" s="1" t="s">
        <v>2193</v>
      </c>
      <c r="N3" s="1" t="s">
        <v>2193</v>
      </c>
      <c r="O3" s="6" t="s">
        <v>1889</v>
      </c>
      <c r="P3" s="6"/>
      <c r="Q3" s="6" t="s">
        <v>1889</v>
      </c>
      <c r="R3" s="6"/>
    </row>
    <row r="4" spans="1:18" x14ac:dyDescent="0.25">
      <c r="A4" s="1"/>
      <c r="B4" s="6"/>
      <c r="C4" s="6"/>
      <c r="D4" s="6"/>
      <c r="E4" s="6"/>
      <c r="F4" s="1"/>
      <c r="G4" s="1"/>
      <c r="H4" s="1"/>
      <c r="I4" s="1"/>
      <c r="J4" s="1"/>
      <c r="K4" s="1"/>
      <c r="L4" s="1"/>
      <c r="M4" s="1" t="s">
        <v>158</v>
      </c>
      <c r="N4" s="1" t="s">
        <v>158</v>
      </c>
      <c r="O4" s="6"/>
      <c r="P4" s="6"/>
      <c r="Q4" s="6"/>
      <c r="R4" s="6"/>
    </row>
    <row r="5" spans="1:18" ht="30" x14ac:dyDescent="0.25">
      <c r="A5" s="7" t="s">
        <v>2107</v>
      </c>
      <c r="B5" s="3" t="s">
        <v>8</v>
      </c>
      <c r="C5" s="3" t="s">
        <v>8</v>
      </c>
      <c r="D5" s="3" t="s">
        <v>8</v>
      </c>
      <c r="E5" s="3" t="s">
        <v>8</v>
      </c>
      <c r="F5" s="3" t="s">
        <v>8</v>
      </c>
      <c r="G5" s="3" t="s">
        <v>8</v>
      </c>
      <c r="H5" s="3" t="s">
        <v>8</v>
      </c>
      <c r="I5" s="3" t="s">
        <v>8</v>
      </c>
      <c r="J5" s="3" t="s">
        <v>8</v>
      </c>
      <c r="K5" s="3" t="s">
        <v>8</v>
      </c>
      <c r="L5" s="3" t="s">
        <v>8</v>
      </c>
      <c r="M5" s="3" t="s">
        <v>8</v>
      </c>
      <c r="N5" s="3" t="s">
        <v>8</v>
      </c>
      <c r="O5" s="3" t="s">
        <v>8</v>
      </c>
      <c r="P5" s="3"/>
      <c r="Q5" s="3" t="s">
        <v>8</v>
      </c>
      <c r="R5" s="3"/>
    </row>
    <row r="6" spans="1:18" x14ac:dyDescent="0.25">
      <c r="A6" s="2" t="s">
        <v>2194</v>
      </c>
      <c r="B6" s="3" t="s">
        <v>8</v>
      </c>
      <c r="C6" s="3" t="s">
        <v>8</v>
      </c>
      <c r="D6" s="3" t="s">
        <v>8</v>
      </c>
      <c r="E6" s="3" t="s">
        <v>8</v>
      </c>
      <c r="F6" s="3" t="s">
        <v>8</v>
      </c>
      <c r="G6" s="10">
        <v>0.09</v>
      </c>
      <c r="H6" s="10">
        <v>0.04</v>
      </c>
      <c r="I6" s="3" t="s">
        <v>8</v>
      </c>
      <c r="J6" s="3" t="s">
        <v>8</v>
      </c>
      <c r="K6" s="3" t="s">
        <v>8</v>
      </c>
      <c r="L6" s="3" t="s">
        <v>8</v>
      </c>
      <c r="M6" s="3" t="s">
        <v>8</v>
      </c>
      <c r="N6" s="3" t="s">
        <v>8</v>
      </c>
      <c r="O6" s="3" t="s">
        <v>8</v>
      </c>
      <c r="P6" s="3"/>
      <c r="Q6" s="3" t="s">
        <v>8</v>
      </c>
      <c r="R6" s="3"/>
    </row>
    <row r="7" spans="1:18" x14ac:dyDescent="0.25">
      <c r="A7" s="2" t="s">
        <v>2195</v>
      </c>
      <c r="B7" s="3" t="s">
        <v>8</v>
      </c>
      <c r="C7" s="3" t="s">
        <v>8</v>
      </c>
      <c r="D7" s="3" t="s">
        <v>8</v>
      </c>
      <c r="E7" s="3" t="s">
        <v>8</v>
      </c>
      <c r="F7" s="3" t="s">
        <v>8</v>
      </c>
      <c r="G7" s="3" t="s">
        <v>8</v>
      </c>
      <c r="H7" s="3" t="s">
        <v>8</v>
      </c>
      <c r="I7" s="10">
        <v>7.6999999999999999E-2</v>
      </c>
      <c r="J7" s="10">
        <v>7.6999999999999999E-2</v>
      </c>
      <c r="K7" s="3" t="s">
        <v>8</v>
      </c>
      <c r="L7" s="3" t="s">
        <v>8</v>
      </c>
      <c r="M7" s="10">
        <v>0.157</v>
      </c>
      <c r="N7" s="10">
        <v>0.155</v>
      </c>
      <c r="O7" s="10">
        <v>0.158</v>
      </c>
      <c r="P7" s="3"/>
      <c r="Q7" s="10">
        <v>0.156</v>
      </c>
      <c r="R7" s="3"/>
    </row>
    <row r="8" spans="1:18" ht="30" x14ac:dyDescent="0.25">
      <c r="A8" s="2" t="s">
        <v>2196</v>
      </c>
      <c r="B8" s="3" t="s">
        <v>8</v>
      </c>
      <c r="C8" s="3" t="s">
        <v>8</v>
      </c>
      <c r="D8" s="3" t="s">
        <v>8</v>
      </c>
      <c r="E8" s="3" t="s">
        <v>8</v>
      </c>
      <c r="F8" s="3" t="s">
        <v>8</v>
      </c>
      <c r="G8" s="3" t="s">
        <v>8</v>
      </c>
      <c r="H8" s="3" t="s">
        <v>8</v>
      </c>
      <c r="I8" s="3" t="s">
        <v>8</v>
      </c>
      <c r="J8" s="3" t="s">
        <v>8</v>
      </c>
      <c r="K8" s="3" t="s">
        <v>8</v>
      </c>
      <c r="L8" s="3" t="s">
        <v>8</v>
      </c>
      <c r="M8" s="3" t="s">
        <v>8</v>
      </c>
      <c r="N8" s="3" t="s">
        <v>8</v>
      </c>
      <c r="O8" s="8">
        <v>10902000</v>
      </c>
      <c r="P8" s="11" t="s">
        <v>2197</v>
      </c>
      <c r="Q8" s="8">
        <v>12124000</v>
      </c>
      <c r="R8" s="11" t="s">
        <v>2197</v>
      </c>
    </row>
    <row r="9" spans="1:18" ht="30" x14ac:dyDescent="0.25">
      <c r="A9" s="2" t="s">
        <v>2198</v>
      </c>
      <c r="B9" s="3" t="s">
        <v>8</v>
      </c>
      <c r="C9" s="3" t="s">
        <v>8</v>
      </c>
      <c r="D9" s="5">
        <v>255630000</v>
      </c>
      <c r="E9" s="5">
        <v>403923000</v>
      </c>
      <c r="F9" s="3" t="s">
        <v>8</v>
      </c>
      <c r="G9" s="3" t="s">
        <v>8</v>
      </c>
      <c r="H9" s="3" t="s">
        <v>8</v>
      </c>
      <c r="I9" s="3" t="s">
        <v>8</v>
      </c>
      <c r="J9" s="3" t="s">
        <v>8</v>
      </c>
      <c r="K9" s="5">
        <v>120700000</v>
      </c>
      <c r="L9" s="5">
        <v>150100000</v>
      </c>
      <c r="M9" s="3" t="s">
        <v>8</v>
      </c>
      <c r="N9" s="3" t="s">
        <v>8</v>
      </c>
      <c r="O9" s="3" t="s">
        <v>8</v>
      </c>
      <c r="P9" s="3"/>
      <c r="Q9" s="3" t="s">
        <v>8</v>
      </c>
      <c r="R9" s="3"/>
    </row>
    <row r="10" spans="1:18" x14ac:dyDescent="0.25">
      <c r="A10" s="2" t="s">
        <v>2199</v>
      </c>
      <c r="B10" s="3" t="s">
        <v>8</v>
      </c>
      <c r="C10" s="3" t="s">
        <v>8</v>
      </c>
      <c r="D10" s="3" t="s">
        <v>8</v>
      </c>
      <c r="E10" s="3" t="s">
        <v>8</v>
      </c>
      <c r="F10" s="3" t="s">
        <v>2047</v>
      </c>
      <c r="G10" s="3" t="s">
        <v>8</v>
      </c>
      <c r="H10" s="3" t="s">
        <v>8</v>
      </c>
      <c r="I10" s="3" t="s">
        <v>8</v>
      </c>
      <c r="J10" s="3" t="s">
        <v>8</v>
      </c>
      <c r="K10" s="3" t="s">
        <v>8</v>
      </c>
      <c r="L10" s="3" t="s">
        <v>8</v>
      </c>
      <c r="M10" s="3" t="s">
        <v>8</v>
      </c>
      <c r="N10" s="3" t="s">
        <v>8</v>
      </c>
      <c r="O10" s="3" t="s">
        <v>8</v>
      </c>
      <c r="P10" s="3"/>
      <c r="Q10" s="3" t="s">
        <v>8</v>
      </c>
      <c r="R10" s="3"/>
    </row>
    <row r="11" spans="1:18" x14ac:dyDescent="0.25">
      <c r="A11" s="2" t="s">
        <v>2200</v>
      </c>
      <c r="B11" s="3" t="s">
        <v>8</v>
      </c>
      <c r="C11" s="3" t="s">
        <v>8</v>
      </c>
      <c r="D11" s="3" t="s">
        <v>8</v>
      </c>
      <c r="E11" s="3" t="s">
        <v>8</v>
      </c>
      <c r="F11" s="3" t="s">
        <v>8</v>
      </c>
      <c r="G11" s="3" t="s">
        <v>8</v>
      </c>
      <c r="H11" s="3" t="s">
        <v>8</v>
      </c>
      <c r="I11" s="3" t="s">
        <v>8</v>
      </c>
      <c r="J11" s="3" t="s">
        <v>8</v>
      </c>
      <c r="K11" s="5">
        <v>106800000</v>
      </c>
      <c r="L11" s="5">
        <v>135400000</v>
      </c>
      <c r="M11" s="3" t="s">
        <v>8</v>
      </c>
      <c r="N11" s="3" t="s">
        <v>8</v>
      </c>
      <c r="O11" s="3" t="s">
        <v>8</v>
      </c>
      <c r="P11" s="3"/>
      <c r="Q11" s="3" t="s">
        <v>8</v>
      </c>
      <c r="R11" s="3"/>
    </row>
    <row r="12" spans="1:18" ht="30" x14ac:dyDescent="0.25">
      <c r="A12" s="2" t="s">
        <v>2201</v>
      </c>
      <c r="B12" s="3" t="s">
        <v>8</v>
      </c>
      <c r="C12" s="8">
        <v>5700000</v>
      </c>
      <c r="D12" s="3" t="s">
        <v>8</v>
      </c>
      <c r="E12" s="3" t="s">
        <v>8</v>
      </c>
      <c r="F12" s="3" t="s">
        <v>8</v>
      </c>
      <c r="G12" s="3" t="s">
        <v>8</v>
      </c>
      <c r="H12" s="3" t="s">
        <v>8</v>
      </c>
      <c r="I12" s="3" t="s">
        <v>8</v>
      </c>
      <c r="J12" s="3" t="s">
        <v>8</v>
      </c>
      <c r="K12" s="3" t="s">
        <v>8</v>
      </c>
      <c r="L12" s="3" t="s">
        <v>8</v>
      </c>
      <c r="M12" s="3" t="s">
        <v>8</v>
      </c>
      <c r="N12" s="3" t="s">
        <v>8</v>
      </c>
      <c r="O12" s="3" t="s">
        <v>8</v>
      </c>
      <c r="P12" s="3"/>
      <c r="Q12" s="3" t="s">
        <v>8</v>
      </c>
      <c r="R12" s="3"/>
    </row>
    <row r="13" spans="1:18" x14ac:dyDescent="0.25">
      <c r="A13" s="2" t="s">
        <v>2202</v>
      </c>
      <c r="B13" s="3">
        <v>7.4</v>
      </c>
      <c r="C13" s="3" t="s">
        <v>8</v>
      </c>
      <c r="D13" s="3" t="s">
        <v>8</v>
      </c>
      <c r="E13" s="3" t="s">
        <v>8</v>
      </c>
      <c r="F13" s="3" t="s">
        <v>8</v>
      </c>
      <c r="G13" s="3" t="s">
        <v>8</v>
      </c>
      <c r="H13" s="3" t="s">
        <v>8</v>
      </c>
      <c r="I13" s="3" t="s">
        <v>8</v>
      </c>
      <c r="J13" s="3" t="s">
        <v>8</v>
      </c>
      <c r="K13" s="3" t="s">
        <v>8</v>
      </c>
      <c r="L13" s="3" t="s">
        <v>8</v>
      </c>
      <c r="M13" s="3" t="s">
        <v>8</v>
      </c>
      <c r="N13" s="3" t="s">
        <v>8</v>
      </c>
      <c r="O13" s="3" t="s">
        <v>8</v>
      </c>
      <c r="P13" s="3"/>
      <c r="Q13" s="3" t="s">
        <v>8</v>
      </c>
      <c r="R13" s="3"/>
    </row>
    <row r="14" spans="1:18" x14ac:dyDescent="0.25">
      <c r="A14" s="12"/>
      <c r="B14" s="12"/>
      <c r="C14" s="12"/>
      <c r="D14" s="12"/>
      <c r="E14" s="12"/>
      <c r="F14" s="12"/>
      <c r="G14" s="12"/>
      <c r="H14" s="12"/>
      <c r="I14" s="12"/>
      <c r="J14" s="12"/>
      <c r="K14" s="12"/>
      <c r="L14" s="12"/>
      <c r="M14" s="12"/>
      <c r="N14" s="12"/>
      <c r="O14" s="12"/>
      <c r="P14" s="12"/>
      <c r="Q14" s="12"/>
      <c r="R14" s="12"/>
    </row>
    <row r="15" spans="1:18" ht="15" customHeight="1" x14ac:dyDescent="0.25">
      <c r="A15" s="2" t="s">
        <v>216</v>
      </c>
      <c r="B15" s="13" t="s">
        <v>2203</v>
      </c>
      <c r="C15" s="13"/>
      <c r="D15" s="13"/>
      <c r="E15" s="13"/>
      <c r="F15" s="13"/>
      <c r="G15" s="13"/>
      <c r="H15" s="13"/>
      <c r="I15" s="13"/>
      <c r="J15" s="13"/>
      <c r="K15" s="13"/>
      <c r="L15" s="13"/>
      <c r="M15" s="13"/>
      <c r="N15" s="13"/>
      <c r="O15" s="13"/>
      <c r="P15" s="13"/>
      <c r="Q15" s="13"/>
      <c r="R15" s="13"/>
    </row>
    <row r="16" spans="1:18" ht="15" customHeight="1" x14ac:dyDescent="0.25">
      <c r="A16" s="2" t="s">
        <v>218</v>
      </c>
      <c r="B16" s="13" t="s">
        <v>2204</v>
      </c>
      <c r="C16" s="13"/>
      <c r="D16" s="13"/>
      <c r="E16" s="13"/>
      <c r="F16" s="13"/>
      <c r="G16" s="13"/>
      <c r="H16" s="13"/>
      <c r="I16" s="13"/>
      <c r="J16" s="13"/>
      <c r="K16" s="13"/>
      <c r="L16" s="13"/>
      <c r="M16" s="13"/>
      <c r="N16" s="13"/>
      <c r="O16" s="13"/>
      <c r="P16" s="13"/>
      <c r="Q16" s="13"/>
      <c r="R16" s="13"/>
    </row>
  </sheetData>
  <mergeCells count="16">
    <mergeCell ref="Q2:R2"/>
    <mergeCell ref="Q3:R3"/>
    <mergeCell ref="Q4:R4"/>
    <mergeCell ref="A14:R14"/>
    <mergeCell ref="B15:R15"/>
    <mergeCell ref="B16:R16"/>
    <mergeCell ref="G1:I1"/>
    <mergeCell ref="O1:P1"/>
    <mergeCell ref="Q1:R1"/>
    <mergeCell ref="B2:B4"/>
    <mergeCell ref="C2:C4"/>
    <mergeCell ref="D2:D4"/>
    <mergeCell ref="E2:E4"/>
    <mergeCell ref="O2:P2"/>
    <mergeCell ref="O3:P3"/>
    <mergeCell ref="O4:P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205</v>
      </c>
      <c r="B1" s="6" t="s">
        <v>2</v>
      </c>
      <c r="C1" s="6" t="s">
        <v>26</v>
      </c>
      <c r="D1" s="6" t="s">
        <v>93</v>
      </c>
      <c r="E1" s="6" t="s">
        <v>244</v>
      </c>
    </row>
    <row r="2" spans="1:5" ht="30" x14ac:dyDescent="0.25">
      <c r="A2" s="1" t="s">
        <v>138</v>
      </c>
      <c r="B2" s="6"/>
      <c r="C2" s="6"/>
      <c r="D2" s="6"/>
      <c r="E2" s="6"/>
    </row>
    <row r="3" spans="1:5" ht="30" x14ac:dyDescent="0.25">
      <c r="A3" s="7" t="s">
        <v>2107</v>
      </c>
      <c r="B3" s="3" t="s">
        <v>8</v>
      </c>
      <c r="C3" s="3" t="s">
        <v>8</v>
      </c>
      <c r="D3" s="3" t="s">
        <v>8</v>
      </c>
      <c r="E3" s="3" t="s">
        <v>8</v>
      </c>
    </row>
    <row r="4" spans="1:5" x14ac:dyDescent="0.25">
      <c r="A4" s="2" t="s">
        <v>482</v>
      </c>
      <c r="B4" s="8">
        <v>553327</v>
      </c>
      <c r="C4" s="8">
        <v>565220</v>
      </c>
      <c r="D4" s="3" t="s">
        <v>8</v>
      </c>
      <c r="E4" s="3" t="s">
        <v>8</v>
      </c>
    </row>
    <row r="5" spans="1:5" x14ac:dyDescent="0.25">
      <c r="A5" s="2" t="s">
        <v>1153</v>
      </c>
      <c r="B5" s="5">
        <v>-8188</v>
      </c>
      <c r="C5" s="5">
        <v>-14736</v>
      </c>
      <c r="D5" s="3" t="s">
        <v>8</v>
      </c>
      <c r="E5" s="3" t="s">
        <v>8</v>
      </c>
    </row>
    <row r="6" spans="1:5" x14ac:dyDescent="0.25">
      <c r="A6" s="2" t="s">
        <v>72</v>
      </c>
      <c r="B6" s="5">
        <v>-73280</v>
      </c>
      <c r="C6" s="5">
        <v>-63374</v>
      </c>
      <c r="D6" s="5">
        <v>-66083</v>
      </c>
      <c r="E6" s="5">
        <v>-73260</v>
      </c>
    </row>
    <row r="7" spans="1:5" x14ac:dyDescent="0.25">
      <c r="A7" s="2" t="s">
        <v>482</v>
      </c>
      <c r="B7" s="5">
        <v>471859</v>
      </c>
      <c r="C7" s="5">
        <v>487110</v>
      </c>
      <c r="D7" s="3" t="s">
        <v>8</v>
      </c>
      <c r="E7" s="3" t="s">
        <v>8</v>
      </c>
    </row>
    <row r="8" spans="1:5" x14ac:dyDescent="0.25">
      <c r="A8" s="2" t="s">
        <v>1114</v>
      </c>
      <c r="B8" s="10">
        <v>0.13</v>
      </c>
      <c r="C8" s="10">
        <v>0.12</v>
      </c>
      <c r="D8" s="3" t="s">
        <v>8</v>
      </c>
      <c r="E8" s="3" t="s">
        <v>8</v>
      </c>
    </row>
    <row r="9" spans="1:5" ht="30" x14ac:dyDescent="0.25">
      <c r="A9" s="2" t="s">
        <v>2206</v>
      </c>
      <c r="B9" s="3" t="s">
        <v>8</v>
      </c>
      <c r="C9" s="3" t="s">
        <v>8</v>
      </c>
      <c r="D9" s="3" t="s">
        <v>8</v>
      </c>
      <c r="E9" s="3" t="s">
        <v>8</v>
      </c>
    </row>
    <row r="10" spans="1:5" ht="30" x14ac:dyDescent="0.25">
      <c r="A10" s="7" t="s">
        <v>2107</v>
      </c>
      <c r="B10" s="3" t="s">
        <v>8</v>
      </c>
      <c r="C10" s="3" t="s">
        <v>8</v>
      </c>
      <c r="D10" s="3" t="s">
        <v>8</v>
      </c>
      <c r="E10" s="3" t="s">
        <v>8</v>
      </c>
    </row>
    <row r="11" spans="1:5" x14ac:dyDescent="0.25">
      <c r="A11" s="2" t="s">
        <v>1153</v>
      </c>
      <c r="B11" s="5">
        <v>-8188</v>
      </c>
      <c r="C11" s="5">
        <v>-14736</v>
      </c>
      <c r="D11" s="3" t="s">
        <v>8</v>
      </c>
      <c r="E11" s="3" t="s">
        <v>8</v>
      </c>
    </row>
    <row r="12" spans="1:5" ht="30" x14ac:dyDescent="0.25">
      <c r="A12" s="2" t="s">
        <v>2207</v>
      </c>
      <c r="B12" s="5">
        <v>540912</v>
      </c>
      <c r="C12" s="5">
        <v>545492</v>
      </c>
      <c r="D12" s="3" t="s">
        <v>8</v>
      </c>
      <c r="E12" s="3" t="s">
        <v>8</v>
      </c>
    </row>
    <row r="13" spans="1:5" x14ac:dyDescent="0.25">
      <c r="A13" s="2" t="s">
        <v>72</v>
      </c>
      <c r="B13" s="5">
        <v>-72925</v>
      </c>
      <c r="C13" s="5">
        <v>-63103</v>
      </c>
      <c r="D13" s="3" t="s">
        <v>8</v>
      </c>
      <c r="E13" s="3" t="s">
        <v>8</v>
      </c>
    </row>
    <row r="14" spans="1:5" x14ac:dyDescent="0.25">
      <c r="A14" s="2" t="s">
        <v>482</v>
      </c>
      <c r="B14" s="5">
        <v>467987</v>
      </c>
      <c r="C14" s="5">
        <v>482389</v>
      </c>
      <c r="D14" s="3" t="s">
        <v>8</v>
      </c>
      <c r="E14" s="3" t="s">
        <v>8</v>
      </c>
    </row>
    <row r="15" spans="1:5" x14ac:dyDescent="0.25">
      <c r="A15" s="2" t="s">
        <v>1114</v>
      </c>
      <c r="B15" s="10">
        <v>0.13</v>
      </c>
      <c r="C15" s="10">
        <v>0.12</v>
      </c>
      <c r="D15" s="3" t="s">
        <v>8</v>
      </c>
      <c r="E15" s="3" t="s">
        <v>8</v>
      </c>
    </row>
    <row r="16" spans="1:5" ht="30" x14ac:dyDescent="0.25">
      <c r="A16" s="2" t="s">
        <v>2208</v>
      </c>
      <c r="B16" s="3" t="s">
        <v>8</v>
      </c>
      <c r="C16" s="3" t="s">
        <v>8</v>
      </c>
      <c r="D16" s="3" t="s">
        <v>8</v>
      </c>
      <c r="E16" s="3" t="s">
        <v>8</v>
      </c>
    </row>
    <row r="17" spans="1:5" ht="30" x14ac:dyDescent="0.25">
      <c r="A17" s="7" t="s">
        <v>2107</v>
      </c>
      <c r="B17" s="3" t="s">
        <v>8</v>
      </c>
      <c r="C17" s="3" t="s">
        <v>8</v>
      </c>
      <c r="D17" s="3" t="s">
        <v>8</v>
      </c>
      <c r="E17" s="3" t="s">
        <v>8</v>
      </c>
    </row>
    <row r="18" spans="1:5" x14ac:dyDescent="0.25">
      <c r="A18" s="2" t="s">
        <v>482</v>
      </c>
      <c r="B18" s="5">
        <v>4227</v>
      </c>
      <c r="C18" s="5">
        <v>4992</v>
      </c>
      <c r="D18" s="3" t="s">
        <v>8</v>
      </c>
      <c r="E18" s="3" t="s">
        <v>8</v>
      </c>
    </row>
    <row r="19" spans="1:5" x14ac:dyDescent="0.25">
      <c r="A19" s="2" t="s">
        <v>72</v>
      </c>
      <c r="B19" s="3">
        <v>-355</v>
      </c>
      <c r="C19" s="3">
        <v>-271</v>
      </c>
      <c r="D19" s="3" t="s">
        <v>8</v>
      </c>
      <c r="E19" s="3" t="s">
        <v>8</v>
      </c>
    </row>
    <row r="20" spans="1:5" x14ac:dyDescent="0.25">
      <c r="A20" s="2" t="s">
        <v>482</v>
      </c>
      <c r="B20" s="5">
        <v>3872</v>
      </c>
      <c r="C20" s="5">
        <v>4721</v>
      </c>
      <c r="D20" s="3" t="s">
        <v>8</v>
      </c>
      <c r="E20" s="3" t="s">
        <v>8</v>
      </c>
    </row>
    <row r="21" spans="1:5" x14ac:dyDescent="0.25">
      <c r="A21" s="2" t="s">
        <v>1114</v>
      </c>
      <c r="B21" s="10">
        <v>0.08</v>
      </c>
      <c r="C21" s="10">
        <v>0.05</v>
      </c>
      <c r="D21" s="3" t="s">
        <v>8</v>
      </c>
      <c r="E21" s="3" t="s">
        <v>8</v>
      </c>
    </row>
    <row r="22" spans="1:5" ht="45" x14ac:dyDescent="0.25">
      <c r="A22" s="2" t="s">
        <v>2209</v>
      </c>
      <c r="B22" s="3" t="s">
        <v>8</v>
      </c>
      <c r="C22" s="3" t="s">
        <v>8</v>
      </c>
      <c r="D22" s="3" t="s">
        <v>8</v>
      </c>
      <c r="E22" s="3" t="s">
        <v>8</v>
      </c>
    </row>
    <row r="23" spans="1:5" ht="30" x14ac:dyDescent="0.25">
      <c r="A23" s="7" t="s">
        <v>2107</v>
      </c>
      <c r="B23" s="3" t="s">
        <v>8</v>
      </c>
      <c r="C23" s="3" t="s">
        <v>8</v>
      </c>
      <c r="D23" s="3" t="s">
        <v>8</v>
      </c>
      <c r="E23" s="3" t="s">
        <v>8</v>
      </c>
    </row>
    <row r="24" spans="1:5" x14ac:dyDescent="0.25">
      <c r="A24" s="2" t="s">
        <v>482</v>
      </c>
      <c r="B24" s="5">
        <v>126133</v>
      </c>
      <c r="C24" s="5">
        <v>139777</v>
      </c>
      <c r="D24" s="3" t="s">
        <v>8</v>
      </c>
      <c r="E24" s="3" t="s">
        <v>8</v>
      </c>
    </row>
    <row r="25" spans="1:5" ht="45" x14ac:dyDescent="0.25">
      <c r="A25" s="2" t="s">
        <v>2210</v>
      </c>
      <c r="B25" s="3" t="s">
        <v>8</v>
      </c>
      <c r="C25" s="3" t="s">
        <v>8</v>
      </c>
      <c r="D25" s="3" t="s">
        <v>8</v>
      </c>
      <c r="E25" s="3" t="s">
        <v>8</v>
      </c>
    </row>
    <row r="26" spans="1:5" ht="30" x14ac:dyDescent="0.25">
      <c r="A26" s="7" t="s">
        <v>2107</v>
      </c>
      <c r="B26" s="3" t="s">
        <v>8</v>
      </c>
      <c r="C26" s="3" t="s">
        <v>8</v>
      </c>
      <c r="D26" s="3" t="s">
        <v>8</v>
      </c>
      <c r="E26" s="3" t="s">
        <v>8</v>
      </c>
    </row>
    <row r="27" spans="1:5" x14ac:dyDescent="0.25">
      <c r="A27" s="2" t="s">
        <v>482</v>
      </c>
      <c r="B27" s="8">
        <v>422967</v>
      </c>
      <c r="C27" s="8">
        <v>420451</v>
      </c>
      <c r="D27" s="3" t="s">
        <v>8</v>
      </c>
      <c r="E27" s="3" t="s">
        <v>8</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211</v>
      </c>
      <c r="B1" s="1" t="s">
        <v>1</v>
      </c>
      <c r="C1" s="1" t="s">
        <v>65</v>
      </c>
    </row>
    <row r="2" spans="1:3" ht="30" x14ac:dyDescent="0.25">
      <c r="A2" s="1" t="s">
        <v>138</v>
      </c>
      <c r="B2" s="1" t="s">
        <v>2</v>
      </c>
      <c r="C2" s="1" t="s">
        <v>26</v>
      </c>
    </row>
    <row r="3" spans="1:3" ht="30" x14ac:dyDescent="0.25">
      <c r="A3" s="7" t="s">
        <v>1078</v>
      </c>
      <c r="B3" s="3" t="s">
        <v>8</v>
      </c>
      <c r="C3" s="3" t="s">
        <v>8</v>
      </c>
    </row>
    <row r="4" spans="1:3" x14ac:dyDescent="0.25">
      <c r="A4" s="2" t="s">
        <v>1119</v>
      </c>
      <c r="B4" s="8">
        <v>54170</v>
      </c>
      <c r="C4" s="8">
        <v>74526</v>
      </c>
    </row>
    <row r="5" spans="1:3" x14ac:dyDescent="0.25">
      <c r="A5" s="2" t="s">
        <v>1122</v>
      </c>
      <c r="B5" s="5">
        <v>-13341</v>
      </c>
      <c r="C5" s="5">
        <v>-22168</v>
      </c>
    </row>
    <row r="6" spans="1:3" ht="30" x14ac:dyDescent="0.25">
      <c r="A6" s="2" t="s">
        <v>1123</v>
      </c>
      <c r="B6" s="5">
        <v>-6068</v>
      </c>
      <c r="C6" s="5">
        <v>1812</v>
      </c>
    </row>
    <row r="7" spans="1:3" x14ac:dyDescent="0.25">
      <c r="A7" s="2" t="s">
        <v>1138</v>
      </c>
      <c r="B7" s="8">
        <v>34761</v>
      </c>
      <c r="C7" s="8">
        <v>5417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12</v>
      </c>
      <c r="B1" s="6" t="s">
        <v>1</v>
      </c>
      <c r="C1" s="6"/>
    </row>
    <row r="2" spans="1:3" ht="30" x14ac:dyDescent="0.25">
      <c r="A2" s="1" t="s">
        <v>138</v>
      </c>
      <c r="B2" s="1" t="s">
        <v>2</v>
      </c>
      <c r="C2" s="1" t="s">
        <v>93</v>
      </c>
    </row>
    <row r="3" spans="1:3" ht="30" x14ac:dyDescent="0.25">
      <c r="A3" s="7" t="s">
        <v>1078</v>
      </c>
      <c r="B3" s="3" t="s">
        <v>8</v>
      </c>
      <c r="C3" s="3" t="s">
        <v>8</v>
      </c>
    </row>
    <row r="4" spans="1:3" x14ac:dyDescent="0.25">
      <c r="A4" s="2" t="s">
        <v>1119</v>
      </c>
      <c r="B4" s="8">
        <v>63374</v>
      </c>
      <c r="C4" s="8">
        <v>73260</v>
      </c>
    </row>
    <row r="5" spans="1:3" x14ac:dyDescent="0.25">
      <c r="A5" s="2" t="s">
        <v>2213</v>
      </c>
      <c r="B5" s="5">
        <v>29850</v>
      </c>
      <c r="C5" s="5">
        <v>19502</v>
      </c>
    </row>
    <row r="6" spans="1:3" x14ac:dyDescent="0.25">
      <c r="A6" s="2" t="s">
        <v>1137</v>
      </c>
      <c r="B6" s="5">
        <v>-19944</v>
      </c>
      <c r="C6" s="5">
        <v>-26679</v>
      </c>
    </row>
    <row r="7" spans="1:3" x14ac:dyDescent="0.25">
      <c r="A7" s="2" t="s">
        <v>1138</v>
      </c>
      <c r="B7" s="8">
        <v>73280</v>
      </c>
      <c r="C7" s="8">
        <v>6608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50</v>
      </c>
      <c r="B1" s="1" t="s">
        <v>92</v>
      </c>
      <c r="C1" s="1" t="s">
        <v>1</v>
      </c>
    </row>
    <row r="2" spans="1:3" ht="30" x14ac:dyDescent="0.25">
      <c r="A2" s="1" t="s">
        <v>138</v>
      </c>
      <c r="B2" s="1" t="s">
        <v>93</v>
      </c>
      <c r="C2" s="1" t="s">
        <v>93</v>
      </c>
    </row>
    <row r="3" spans="1:3" ht="30" x14ac:dyDescent="0.25">
      <c r="A3" s="7" t="s">
        <v>139</v>
      </c>
      <c r="B3" s="3" t="s">
        <v>8</v>
      </c>
      <c r="C3" s="3" t="s">
        <v>8</v>
      </c>
    </row>
    <row r="4" spans="1:3" ht="45" x14ac:dyDescent="0.25">
      <c r="A4" s="2" t="s">
        <v>151</v>
      </c>
      <c r="B4" s="8">
        <v>2222</v>
      </c>
      <c r="C4" s="8">
        <v>2222</v>
      </c>
    </row>
    <row r="5" spans="1:3" ht="30" x14ac:dyDescent="0.25">
      <c r="A5" s="2" t="s">
        <v>152</v>
      </c>
      <c r="B5" s="8">
        <v>1866</v>
      </c>
      <c r="C5" s="8">
        <v>186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3.5703125" customWidth="1"/>
    <col min="4" max="4" width="12.140625" customWidth="1"/>
    <col min="5" max="5" width="33.5703125" customWidth="1"/>
    <col min="6" max="6" width="12.140625" customWidth="1"/>
  </cols>
  <sheetData>
    <row r="1" spans="1:6" ht="30" customHeight="1" x14ac:dyDescent="0.25">
      <c r="A1" s="6" t="s">
        <v>2214</v>
      </c>
      <c r="B1" s="1" t="s">
        <v>1909</v>
      </c>
      <c r="C1" s="6" t="s">
        <v>65</v>
      </c>
      <c r="D1" s="6"/>
      <c r="E1" s="6"/>
      <c r="F1" s="6"/>
    </row>
    <row r="2" spans="1:6" ht="15" customHeight="1" x14ac:dyDescent="0.25">
      <c r="A2" s="6"/>
      <c r="B2" s="1" t="s">
        <v>2189</v>
      </c>
      <c r="C2" s="6" t="s">
        <v>26</v>
      </c>
      <c r="D2" s="6"/>
      <c r="E2" s="6" t="s">
        <v>2</v>
      </c>
      <c r="F2" s="6"/>
    </row>
    <row r="3" spans="1:6" ht="30" x14ac:dyDescent="0.25">
      <c r="A3" s="7" t="s">
        <v>2132</v>
      </c>
      <c r="B3" s="3" t="s">
        <v>8</v>
      </c>
      <c r="C3" s="3" t="s">
        <v>8</v>
      </c>
      <c r="D3" s="3"/>
      <c r="E3" s="3" t="s">
        <v>8</v>
      </c>
      <c r="F3" s="3"/>
    </row>
    <row r="4" spans="1:6" x14ac:dyDescent="0.25">
      <c r="A4" s="2" t="s">
        <v>1153</v>
      </c>
      <c r="B4" s="3" t="s">
        <v>8</v>
      </c>
      <c r="C4" s="8">
        <v>-14736000</v>
      </c>
      <c r="D4" s="3"/>
      <c r="E4" s="8">
        <v>-8188000</v>
      </c>
      <c r="F4" s="3"/>
    </row>
    <row r="5" spans="1:6" ht="30" x14ac:dyDescent="0.25">
      <c r="A5" s="2" t="s">
        <v>2215</v>
      </c>
      <c r="B5" s="3" t="s">
        <v>8</v>
      </c>
      <c r="C5" s="5">
        <v>5500000</v>
      </c>
      <c r="D5" s="3"/>
      <c r="E5" s="5">
        <v>5500000</v>
      </c>
      <c r="F5" s="3"/>
    </row>
    <row r="6" spans="1:6" ht="30" x14ac:dyDescent="0.25">
      <c r="A6" s="2" t="s">
        <v>2216</v>
      </c>
      <c r="B6" s="3" t="s">
        <v>2047</v>
      </c>
      <c r="C6" s="3" t="s">
        <v>2047</v>
      </c>
      <c r="D6" s="3"/>
      <c r="E6" s="3" t="s">
        <v>8</v>
      </c>
      <c r="F6" s="3"/>
    </row>
    <row r="7" spans="1:6" ht="30" x14ac:dyDescent="0.25">
      <c r="A7" s="2" t="s">
        <v>1889</v>
      </c>
      <c r="B7" s="3" t="s">
        <v>8</v>
      </c>
      <c r="C7" s="3" t="s">
        <v>8</v>
      </c>
      <c r="D7" s="3"/>
      <c r="E7" s="3" t="s">
        <v>8</v>
      </c>
      <c r="F7" s="3"/>
    </row>
    <row r="8" spans="1:6" ht="30" x14ac:dyDescent="0.25">
      <c r="A8" s="7" t="s">
        <v>2132</v>
      </c>
      <c r="B8" s="3" t="s">
        <v>8</v>
      </c>
      <c r="C8" s="3" t="s">
        <v>8</v>
      </c>
      <c r="D8" s="3"/>
      <c r="E8" s="3" t="s">
        <v>8</v>
      </c>
      <c r="F8" s="3"/>
    </row>
    <row r="9" spans="1:6" x14ac:dyDescent="0.25">
      <c r="A9" s="2" t="s">
        <v>586</v>
      </c>
      <c r="B9" s="3" t="s">
        <v>8</v>
      </c>
      <c r="C9" s="5">
        <v>534080000</v>
      </c>
      <c r="D9" s="3"/>
      <c r="E9" s="5">
        <v>527161000</v>
      </c>
      <c r="F9" s="3"/>
    </row>
    <row r="10" spans="1:6" x14ac:dyDescent="0.25">
      <c r="A10" s="2" t="s">
        <v>1144</v>
      </c>
      <c r="B10" s="3" t="s">
        <v>8</v>
      </c>
      <c r="C10" s="5">
        <v>7843000</v>
      </c>
      <c r="D10" s="3"/>
      <c r="E10" s="5">
        <v>6357000</v>
      </c>
      <c r="F10" s="3"/>
    </row>
    <row r="11" spans="1:6" x14ac:dyDescent="0.25">
      <c r="A11" s="2" t="s">
        <v>1147</v>
      </c>
      <c r="B11" s="3" t="s">
        <v>8</v>
      </c>
      <c r="C11" s="5">
        <v>6181000</v>
      </c>
      <c r="D11" s="3"/>
      <c r="E11" s="5">
        <v>4680000</v>
      </c>
      <c r="F11" s="3"/>
    </row>
    <row r="12" spans="1:6" ht="17.25" x14ac:dyDescent="0.25">
      <c r="A12" s="2" t="s">
        <v>2217</v>
      </c>
      <c r="B12" s="3" t="s">
        <v>8</v>
      </c>
      <c r="C12" s="5">
        <v>12124000</v>
      </c>
      <c r="D12" s="11" t="s">
        <v>2197</v>
      </c>
      <c r="E12" s="5">
        <v>10902000</v>
      </c>
      <c r="F12" s="11" t="s">
        <v>2197</v>
      </c>
    </row>
    <row r="13" spans="1:6" x14ac:dyDescent="0.25">
      <c r="A13" s="2" t="s">
        <v>1153</v>
      </c>
      <c r="B13" s="3" t="s">
        <v>8</v>
      </c>
      <c r="C13" s="5">
        <v>-14736000</v>
      </c>
      <c r="D13" s="3"/>
      <c r="E13" s="5">
        <v>-8188000</v>
      </c>
      <c r="F13" s="3"/>
    </row>
    <row r="14" spans="1:6" x14ac:dyDescent="0.25">
      <c r="A14" s="2" t="s">
        <v>163</v>
      </c>
      <c r="B14" s="3" t="s">
        <v>8</v>
      </c>
      <c r="C14" s="8">
        <v>545492000</v>
      </c>
      <c r="D14" s="3"/>
      <c r="E14" s="8">
        <v>540912000</v>
      </c>
      <c r="F14" s="3"/>
    </row>
    <row r="15" spans="1:6" x14ac:dyDescent="0.25">
      <c r="A15" s="12"/>
      <c r="B15" s="12"/>
      <c r="C15" s="12"/>
      <c r="D15" s="12"/>
      <c r="E15" s="12"/>
      <c r="F15" s="12"/>
    </row>
    <row r="16" spans="1:6" ht="45" customHeight="1" x14ac:dyDescent="0.25">
      <c r="A16" s="2" t="s">
        <v>216</v>
      </c>
      <c r="B16" s="13" t="s">
        <v>2203</v>
      </c>
      <c r="C16" s="13"/>
      <c r="D16" s="13"/>
      <c r="E16" s="13"/>
      <c r="F16" s="13"/>
    </row>
    <row r="17" spans="1:6" ht="30" customHeight="1" x14ac:dyDescent="0.25">
      <c r="A17" s="2" t="s">
        <v>218</v>
      </c>
      <c r="B17" s="13" t="s">
        <v>2204</v>
      </c>
      <c r="C17" s="13"/>
      <c r="D17" s="13"/>
      <c r="E17" s="13"/>
      <c r="F17" s="13"/>
    </row>
  </sheetData>
  <mergeCells count="8">
    <mergeCell ref="B16:F16"/>
    <mergeCell ref="B17:F17"/>
    <mergeCell ref="A1:A2"/>
    <mergeCell ref="C1:D1"/>
    <mergeCell ref="E1:F1"/>
    <mergeCell ref="C2:D2"/>
    <mergeCell ref="E2:F2"/>
    <mergeCell ref="A15:F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32.28515625" bestFit="1" customWidth="1"/>
    <col min="7" max="9" width="15.5703125" bestFit="1" customWidth="1"/>
    <col min="10" max="16" width="36.5703125" bestFit="1" customWidth="1"/>
    <col min="17" max="17" width="32.28515625" bestFit="1" customWidth="1"/>
    <col min="18" max="19" width="15.5703125" bestFit="1" customWidth="1"/>
    <col min="20" max="23" width="36.5703125" bestFit="1" customWidth="1"/>
  </cols>
  <sheetData>
    <row r="1" spans="1:23" ht="15" customHeight="1" x14ac:dyDescent="0.25">
      <c r="A1" s="6" t="s">
        <v>2218</v>
      </c>
      <c r="B1" s="1" t="s">
        <v>1907</v>
      </c>
      <c r="C1" s="1"/>
      <c r="D1" s="1"/>
      <c r="E1" s="1" t="s">
        <v>1</v>
      </c>
      <c r="F1" s="1"/>
      <c r="G1" s="1" t="s">
        <v>1907</v>
      </c>
      <c r="H1" s="1" t="s">
        <v>1</v>
      </c>
      <c r="I1" s="1"/>
      <c r="J1" s="1" t="s">
        <v>1</v>
      </c>
      <c r="K1" s="1"/>
      <c r="L1" s="6"/>
      <c r="M1" s="6"/>
      <c r="N1" s="6"/>
      <c r="O1" s="6" t="s">
        <v>1</v>
      </c>
      <c r="P1" s="6"/>
      <c r="Q1" s="1"/>
      <c r="R1" s="1" t="s">
        <v>1907</v>
      </c>
      <c r="S1" s="1"/>
      <c r="T1" s="1"/>
      <c r="U1" s="1" t="s">
        <v>1907</v>
      </c>
      <c r="V1" s="1" t="s">
        <v>1</v>
      </c>
      <c r="W1" s="1" t="s">
        <v>1907</v>
      </c>
    </row>
    <row r="2" spans="1:23" x14ac:dyDescent="0.25">
      <c r="A2" s="6"/>
      <c r="B2" s="6" t="s">
        <v>1918</v>
      </c>
      <c r="C2" s="6" t="s">
        <v>2</v>
      </c>
      <c r="D2" s="6" t="s">
        <v>26</v>
      </c>
      <c r="E2" s="1" t="s">
        <v>2</v>
      </c>
      <c r="F2" s="1" t="s">
        <v>1918</v>
      </c>
      <c r="G2" s="1" t="s">
        <v>1918</v>
      </c>
      <c r="H2" s="1" t="s">
        <v>2</v>
      </c>
      <c r="I2" s="1" t="s">
        <v>1912</v>
      </c>
      <c r="J2" s="1" t="s">
        <v>2</v>
      </c>
      <c r="K2" s="1" t="s">
        <v>26</v>
      </c>
      <c r="L2" s="1" t="s">
        <v>2</v>
      </c>
      <c r="M2" s="1" t="s">
        <v>2</v>
      </c>
      <c r="N2" s="1" t="s">
        <v>2</v>
      </c>
      <c r="O2" s="1" t="s">
        <v>2</v>
      </c>
      <c r="P2" s="1" t="s">
        <v>93</v>
      </c>
      <c r="Q2" s="1" t="s">
        <v>1918</v>
      </c>
      <c r="R2" s="1" t="s">
        <v>1918</v>
      </c>
      <c r="S2" s="1" t="s">
        <v>1912</v>
      </c>
      <c r="T2" s="1" t="s">
        <v>2</v>
      </c>
      <c r="U2" s="1" t="s">
        <v>1918</v>
      </c>
      <c r="V2" s="1" t="s">
        <v>2</v>
      </c>
      <c r="W2" s="1" t="s">
        <v>1918</v>
      </c>
    </row>
    <row r="3" spans="1:23" ht="30" x14ac:dyDescent="0.25">
      <c r="A3" s="6"/>
      <c r="B3" s="6"/>
      <c r="C3" s="6"/>
      <c r="D3" s="6"/>
      <c r="E3" s="1" t="s">
        <v>1917</v>
      </c>
      <c r="F3" s="1" t="s">
        <v>1917</v>
      </c>
      <c r="G3" s="1" t="s">
        <v>1919</v>
      </c>
      <c r="H3" s="1" t="s">
        <v>1919</v>
      </c>
      <c r="I3" s="1" t="s">
        <v>1919</v>
      </c>
      <c r="J3" s="1" t="s">
        <v>1891</v>
      </c>
      <c r="K3" s="1" t="s">
        <v>1891</v>
      </c>
      <c r="L3" s="1" t="s">
        <v>1891</v>
      </c>
      <c r="M3" s="1" t="s">
        <v>1891</v>
      </c>
      <c r="N3" s="1" t="s">
        <v>1891</v>
      </c>
      <c r="O3" s="1" t="s">
        <v>1889</v>
      </c>
      <c r="P3" s="1" t="s">
        <v>1889</v>
      </c>
      <c r="Q3" s="1" t="s">
        <v>1917</v>
      </c>
      <c r="R3" s="1" t="s">
        <v>1919</v>
      </c>
      <c r="S3" s="1" t="s">
        <v>1919</v>
      </c>
      <c r="T3" s="1" t="s">
        <v>1891</v>
      </c>
      <c r="U3" s="1" t="s">
        <v>1891</v>
      </c>
      <c r="V3" s="1" t="s">
        <v>1891</v>
      </c>
      <c r="W3" s="1" t="s">
        <v>1891</v>
      </c>
    </row>
    <row r="4" spans="1:23" ht="30" x14ac:dyDescent="0.25">
      <c r="A4" s="6"/>
      <c r="B4" s="6"/>
      <c r="C4" s="6"/>
      <c r="D4" s="6"/>
      <c r="E4" s="1" t="s">
        <v>1931</v>
      </c>
      <c r="F4" s="1"/>
      <c r="G4" s="1"/>
      <c r="H4" s="1" t="s">
        <v>1931</v>
      </c>
      <c r="I4" s="1"/>
      <c r="J4" s="1" t="s">
        <v>1931</v>
      </c>
      <c r="K4" s="1"/>
      <c r="L4" s="1" t="s">
        <v>2219</v>
      </c>
      <c r="M4" s="1" t="s">
        <v>2220</v>
      </c>
      <c r="N4" s="1" t="s">
        <v>2221</v>
      </c>
      <c r="O4" s="1"/>
      <c r="P4" s="1"/>
      <c r="Q4" s="1"/>
      <c r="R4" s="1"/>
      <c r="S4" s="1"/>
      <c r="T4" s="1"/>
      <c r="U4" s="1" t="s">
        <v>1917</v>
      </c>
      <c r="V4" s="1" t="s">
        <v>1917</v>
      </c>
      <c r="W4" s="1" t="s">
        <v>1919</v>
      </c>
    </row>
    <row r="5" spans="1:23" x14ac:dyDescent="0.25">
      <c r="A5" s="7" t="s">
        <v>2222</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row>
    <row r="6" spans="1:23" x14ac:dyDescent="0.25">
      <c r="A6" s="2" t="s">
        <v>1985</v>
      </c>
      <c r="B6" s="3" t="s">
        <v>8</v>
      </c>
      <c r="C6" s="8">
        <v>110646000</v>
      </c>
      <c r="D6" s="8">
        <v>196877000</v>
      </c>
      <c r="E6" s="3" t="s">
        <v>8</v>
      </c>
      <c r="F6" s="3" t="s">
        <v>8</v>
      </c>
      <c r="G6" s="3" t="s">
        <v>8</v>
      </c>
      <c r="H6" s="3" t="s">
        <v>8</v>
      </c>
      <c r="I6" s="8">
        <v>285400000</v>
      </c>
      <c r="J6" s="8">
        <v>110646000</v>
      </c>
      <c r="K6" s="8">
        <v>196877000</v>
      </c>
      <c r="L6" s="3" t="s">
        <v>8</v>
      </c>
      <c r="M6" s="3" t="s">
        <v>8</v>
      </c>
      <c r="N6" s="3" t="s">
        <v>8</v>
      </c>
      <c r="O6" s="3" t="s">
        <v>8</v>
      </c>
      <c r="P6" s="3" t="s">
        <v>8</v>
      </c>
      <c r="Q6" s="3" t="s">
        <v>8</v>
      </c>
      <c r="R6" s="3" t="s">
        <v>8</v>
      </c>
      <c r="S6" s="8">
        <v>285400000</v>
      </c>
      <c r="T6" s="3" t="s">
        <v>8</v>
      </c>
      <c r="U6" s="3" t="s">
        <v>8</v>
      </c>
      <c r="V6" s="3" t="s">
        <v>8</v>
      </c>
      <c r="W6" s="3" t="s">
        <v>8</v>
      </c>
    </row>
    <row r="7" spans="1:23" ht="30" x14ac:dyDescent="0.25">
      <c r="A7" s="2" t="s">
        <v>2223</v>
      </c>
      <c r="B7" s="3" t="s">
        <v>8</v>
      </c>
      <c r="C7" s="3" t="s">
        <v>8</v>
      </c>
      <c r="D7" s="3" t="s">
        <v>8</v>
      </c>
      <c r="E7" s="3" t="s">
        <v>8</v>
      </c>
      <c r="F7" s="3" t="s">
        <v>8</v>
      </c>
      <c r="G7" s="3" t="s">
        <v>8</v>
      </c>
      <c r="H7" s="3" t="s">
        <v>8</v>
      </c>
      <c r="I7" s="3" t="s">
        <v>8</v>
      </c>
      <c r="J7" s="3" t="s">
        <v>8</v>
      </c>
      <c r="K7" s="3" t="s">
        <v>8</v>
      </c>
      <c r="L7" s="3" t="s">
        <v>8</v>
      </c>
      <c r="M7" s="3" t="s">
        <v>8</v>
      </c>
      <c r="N7" s="3" t="s">
        <v>8</v>
      </c>
      <c r="O7" s="10">
        <v>0.24</v>
      </c>
      <c r="P7" s="3" t="s">
        <v>8</v>
      </c>
      <c r="Q7" s="3" t="s">
        <v>8</v>
      </c>
      <c r="R7" s="3" t="s">
        <v>8</v>
      </c>
      <c r="S7" s="3" t="s">
        <v>8</v>
      </c>
      <c r="T7" s="3" t="s">
        <v>8</v>
      </c>
      <c r="U7" s="3" t="s">
        <v>8</v>
      </c>
      <c r="V7" s="3" t="s">
        <v>8</v>
      </c>
      <c r="W7" s="3" t="s">
        <v>8</v>
      </c>
    </row>
    <row r="8" spans="1:23" ht="30" x14ac:dyDescent="0.25">
      <c r="A8" s="2" t="s">
        <v>2224</v>
      </c>
      <c r="B8" s="3" t="s">
        <v>8</v>
      </c>
      <c r="C8" s="3" t="s">
        <v>8</v>
      </c>
      <c r="D8" s="3" t="s">
        <v>8</v>
      </c>
      <c r="E8" s="3" t="s">
        <v>8</v>
      </c>
      <c r="F8" s="3" t="s">
        <v>8</v>
      </c>
      <c r="G8" s="3" t="s">
        <v>8</v>
      </c>
      <c r="H8" s="3" t="s">
        <v>8</v>
      </c>
      <c r="I8" s="3" t="s">
        <v>8</v>
      </c>
      <c r="J8" s="3" t="s">
        <v>8</v>
      </c>
      <c r="K8" s="3" t="s">
        <v>8</v>
      </c>
      <c r="L8" s="3" t="s">
        <v>8</v>
      </c>
      <c r="M8" s="3" t="s">
        <v>8</v>
      </c>
      <c r="N8" s="3" t="s">
        <v>8</v>
      </c>
      <c r="O8" s="5">
        <v>5400000</v>
      </c>
      <c r="P8" s="5">
        <v>8200000</v>
      </c>
      <c r="Q8" s="3" t="s">
        <v>8</v>
      </c>
      <c r="R8" s="3" t="s">
        <v>8</v>
      </c>
      <c r="S8" s="3" t="s">
        <v>8</v>
      </c>
      <c r="T8" s="3" t="s">
        <v>8</v>
      </c>
      <c r="U8" s="3" t="s">
        <v>8</v>
      </c>
      <c r="V8" s="3" t="s">
        <v>8</v>
      </c>
      <c r="W8" s="3" t="s">
        <v>8</v>
      </c>
    </row>
    <row r="9" spans="1:23" x14ac:dyDescent="0.25">
      <c r="A9" s="2" t="s">
        <v>1984</v>
      </c>
      <c r="B9" s="3" t="s">
        <v>8</v>
      </c>
      <c r="C9" s="3" t="s">
        <v>8</v>
      </c>
      <c r="D9" s="3" t="s">
        <v>8</v>
      </c>
      <c r="E9" s="3" t="s">
        <v>8</v>
      </c>
      <c r="F9" s="10">
        <v>0.02</v>
      </c>
      <c r="G9" s="3" t="s">
        <v>8</v>
      </c>
      <c r="H9" s="3" t="s">
        <v>8</v>
      </c>
      <c r="I9" s="3" t="s">
        <v>8</v>
      </c>
      <c r="J9" s="3" t="s">
        <v>8</v>
      </c>
      <c r="K9" s="3" t="s">
        <v>8</v>
      </c>
      <c r="L9" s="3" t="s">
        <v>8</v>
      </c>
      <c r="M9" s="3" t="s">
        <v>8</v>
      </c>
      <c r="N9" s="3" t="s">
        <v>8</v>
      </c>
      <c r="O9" s="3" t="s">
        <v>8</v>
      </c>
      <c r="P9" s="3" t="s">
        <v>8</v>
      </c>
      <c r="Q9" s="10">
        <v>0.02</v>
      </c>
      <c r="R9" s="3" t="s">
        <v>8</v>
      </c>
      <c r="S9" s="3" t="s">
        <v>8</v>
      </c>
      <c r="T9" s="3" t="s">
        <v>8</v>
      </c>
      <c r="U9" s="3" t="s">
        <v>8</v>
      </c>
      <c r="V9" s="3" t="s">
        <v>8</v>
      </c>
      <c r="W9" s="3" t="s">
        <v>8</v>
      </c>
    </row>
    <row r="10" spans="1:23" ht="30" x14ac:dyDescent="0.25">
      <c r="A10" s="2" t="s">
        <v>1973</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10">
        <v>0.05</v>
      </c>
      <c r="V10" s="3" t="s">
        <v>8</v>
      </c>
      <c r="W10" s="10">
        <v>0.95</v>
      </c>
    </row>
    <row r="11" spans="1:23" x14ac:dyDescent="0.25">
      <c r="A11" s="2" t="s">
        <v>1974</v>
      </c>
      <c r="B11" s="3" t="s">
        <v>8</v>
      </c>
      <c r="C11" s="3" t="s">
        <v>8</v>
      </c>
      <c r="D11" s="3" t="s">
        <v>8</v>
      </c>
      <c r="E11" s="3" t="s">
        <v>8</v>
      </c>
      <c r="F11" s="3" t="s">
        <v>8</v>
      </c>
      <c r="G11" s="5">
        <v>35000000</v>
      </c>
      <c r="H11" s="3" t="s">
        <v>8</v>
      </c>
      <c r="I11" s="3" t="s">
        <v>8</v>
      </c>
      <c r="J11" s="3" t="s">
        <v>8</v>
      </c>
      <c r="K11" s="3" t="s">
        <v>8</v>
      </c>
      <c r="L11" s="3" t="s">
        <v>8</v>
      </c>
      <c r="M11" s="3" t="s">
        <v>8</v>
      </c>
      <c r="N11" s="3" t="s">
        <v>8</v>
      </c>
      <c r="O11" s="3" t="s">
        <v>8</v>
      </c>
      <c r="P11" s="3" t="s">
        <v>8</v>
      </c>
      <c r="Q11" s="3" t="s">
        <v>8</v>
      </c>
      <c r="R11" s="5">
        <v>35000000</v>
      </c>
      <c r="S11" s="3" t="s">
        <v>8</v>
      </c>
      <c r="T11" s="3" t="s">
        <v>8</v>
      </c>
      <c r="U11" s="3" t="s">
        <v>8</v>
      </c>
      <c r="V11" s="3" t="s">
        <v>8</v>
      </c>
      <c r="W11" s="3" t="s">
        <v>8</v>
      </c>
    </row>
    <row r="12" spans="1:23" ht="30" x14ac:dyDescent="0.25">
      <c r="A12" s="2" t="s">
        <v>2225</v>
      </c>
      <c r="B12" s="3" t="s">
        <v>2226</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row>
    <row r="13" spans="1:23" x14ac:dyDescent="0.25">
      <c r="A13" s="2" t="s">
        <v>2227</v>
      </c>
      <c r="B13" s="3" t="s">
        <v>8</v>
      </c>
      <c r="C13" s="3" t="s">
        <v>8</v>
      </c>
      <c r="D13" s="3" t="s">
        <v>8</v>
      </c>
      <c r="E13" s="3" t="s">
        <v>8</v>
      </c>
      <c r="F13" s="3" t="s">
        <v>8</v>
      </c>
      <c r="G13" s="3" t="s">
        <v>8</v>
      </c>
      <c r="H13" s="3" t="s">
        <v>8</v>
      </c>
      <c r="I13" s="3" t="s">
        <v>8</v>
      </c>
      <c r="J13" s="3" t="s">
        <v>8</v>
      </c>
      <c r="K13" s="3" t="s">
        <v>8</v>
      </c>
      <c r="L13" s="5">
        <v>15900000</v>
      </c>
      <c r="M13" s="5">
        <v>12700000</v>
      </c>
      <c r="N13" s="5">
        <v>9700000</v>
      </c>
      <c r="O13" s="3" t="s">
        <v>8</v>
      </c>
      <c r="P13" s="3" t="s">
        <v>8</v>
      </c>
      <c r="Q13" s="3" t="s">
        <v>8</v>
      </c>
      <c r="R13" s="3" t="s">
        <v>8</v>
      </c>
      <c r="S13" s="3" t="s">
        <v>8</v>
      </c>
      <c r="T13" s="3" t="s">
        <v>8</v>
      </c>
      <c r="U13" s="3" t="s">
        <v>8</v>
      </c>
      <c r="V13" s="3" t="s">
        <v>8</v>
      </c>
      <c r="W13" s="3" t="s">
        <v>8</v>
      </c>
    </row>
    <row r="14" spans="1:23" x14ac:dyDescent="0.25">
      <c r="A14" s="2" t="s">
        <v>2228</v>
      </c>
      <c r="B14" s="3" t="s">
        <v>8</v>
      </c>
      <c r="C14" s="3" t="s">
        <v>8</v>
      </c>
      <c r="D14" s="3" t="s">
        <v>8</v>
      </c>
      <c r="E14" s="3" t="s">
        <v>8</v>
      </c>
      <c r="F14" s="3" t="s">
        <v>8</v>
      </c>
      <c r="G14" s="3" t="s">
        <v>8</v>
      </c>
      <c r="H14" s="3" t="s">
        <v>8</v>
      </c>
      <c r="I14" s="3" t="s">
        <v>8</v>
      </c>
      <c r="J14" s="3">
        <v>4</v>
      </c>
      <c r="K14" s="3" t="s">
        <v>8</v>
      </c>
      <c r="L14" s="3" t="s">
        <v>8</v>
      </c>
      <c r="M14" s="3" t="s">
        <v>8</v>
      </c>
      <c r="N14" s="3" t="s">
        <v>8</v>
      </c>
      <c r="O14" s="3" t="s">
        <v>8</v>
      </c>
      <c r="P14" s="3" t="s">
        <v>8</v>
      </c>
      <c r="Q14" s="3" t="s">
        <v>8</v>
      </c>
      <c r="R14" s="3" t="s">
        <v>8</v>
      </c>
      <c r="S14" s="3" t="s">
        <v>8</v>
      </c>
      <c r="T14" s="3" t="s">
        <v>8</v>
      </c>
      <c r="U14" s="3" t="s">
        <v>8</v>
      </c>
      <c r="V14" s="3" t="s">
        <v>8</v>
      </c>
      <c r="W14" s="3" t="s">
        <v>8</v>
      </c>
    </row>
    <row r="15" spans="1:23" ht="30" x14ac:dyDescent="0.25">
      <c r="A15" s="2" t="s">
        <v>2229</v>
      </c>
      <c r="B15" s="3" t="s">
        <v>8</v>
      </c>
      <c r="C15" s="3" t="s">
        <v>8</v>
      </c>
      <c r="D15" s="3" t="s">
        <v>8</v>
      </c>
      <c r="E15" s="3">
        <v>2</v>
      </c>
      <c r="F15" s="3" t="s">
        <v>8</v>
      </c>
      <c r="G15" s="3" t="s">
        <v>8</v>
      </c>
      <c r="H15" s="3">
        <v>2</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row>
    <row r="16" spans="1:23" ht="30" x14ac:dyDescent="0.25">
      <c r="A16" s="2" t="s">
        <v>2230</v>
      </c>
      <c r="B16" s="3" t="s">
        <v>8</v>
      </c>
      <c r="C16" s="3" t="s">
        <v>8</v>
      </c>
      <c r="D16" s="3" t="s">
        <v>8</v>
      </c>
      <c r="E16" s="3" t="s">
        <v>8</v>
      </c>
      <c r="F16" s="3" t="s">
        <v>8</v>
      </c>
      <c r="G16" s="3" t="s">
        <v>8</v>
      </c>
      <c r="H16" s="3" t="s">
        <v>8</v>
      </c>
      <c r="I16" s="3" t="s">
        <v>8</v>
      </c>
      <c r="J16" s="5">
        <v>114000000</v>
      </c>
      <c r="K16" s="3" t="s">
        <v>8</v>
      </c>
      <c r="L16" s="3" t="s">
        <v>8</v>
      </c>
      <c r="M16" s="3" t="s">
        <v>8</v>
      </c>
      <c r="N16" s="3" t="s">
        <v>8</v>
      </c>
      <c r="O16" s="3" t="s">
        <v>8</v>
      </c>
      <c r="P16" s="3" t="s">
        <v>8</v>
      </c>
      <c r="Q16" s="3" t="s">
        <v>8</v>
      </c>
      <c r="R16" s="3" t="s">
        <v>8</v>
      </c>
      <c r="S16" s="3" t="s">
        <v>8</v>
      </c>
      <c r="T16" s="3" t="s">
        <v>8</v>
      </c>
      <c r="U16" s="3" t="s">
        <v>8</v>
      </c>
      <c r="V16" s="3" t="s">
        <v>8</v>
      </c>
      <c r="W16" s="3" t="s">
        <v>8</v>
      </c>
    </row>
    <row r="17" spans="1:23" x14ac:dyDescent="0.25">
      <c r="A17" s="2" t="s">
        <v>2231</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8">
        <v>79000000</v>
      </c>
      <c r="U17" s="3" t="s">
        <v>8</v>
      </c>
      <c r="V17" s="3" t="s">
        <v>8</v>
      </c>
      <c r="W17" s="3" t="s">
        <v>8</v>
      </c>
    </row>
    <row r="18" spans="1:23" ht="30" x14ac:dyDescent="0.25">
      <c r="A18" s="2" t="s">
        <v>1981</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10">
        <v>1</v>
      </c>
      <c r="W18" s="3" t="s">
        <v>8</v>
      </c>
    </row>
  </sheetData>
  <mergeCells count="6">
    <mergeCell ref="A1:A4"/>
    <mergeCell ref="L1:N1"/>
    <mergeCell ref="O1:P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32</v>
      </c>
      <c r="B1" s="6" t="s">
        <v>2</v>
      </c>
      <c r="C1" s="6" t="s">
        <v>26</v>
      </c>
    </row>
    <row r="2" spans="1:3" ht="30" x14ac:dyDescent="0.25">
      <c r="A2" s="1" t="s">
        <v>138</v>
      </c>
      <c r="B2" s="6"/>
      <c r="C2" s="6"/>
    </row>
    <row r="3" spans="1:3" x14ac:dyDescent="0.25">
      <c r="A3" s="7" t="s">
        <v>2222</v>
      </c>
      <c r="B3" s="3" t="s">
        <v>8</v>
      </c>
      <c r="C3" s="3" t="s">
        <v>8</v>
      </c>
    </row>
    <row r="4" spans="1:3" x14ac:dyDescent="0.25">
      <c r="A4" s="2" t="s">
        <v>67</v>
      </c>
      <c r="B4" s="8">
        <v>84698</v>
      </c>
      <c r="C4" s="8">
        <v>54335</v>
      </c>
    </row>
    <row r="5" spans="1:3" x14ac:dyDescent="0.25">
      <c r="A5" s="2" t="s">
        <v>71</v>
      </c>
      <c r="B5" s="5">
        <v>471859</v>
      </c>
      <c r="C5" s="5">
        <v>487110</v>
      </c>
    </row>
    <row r="6" spans="1:3" ht="30" x14ac:dyDescent="0.25">
      <c r="A6" s="2" t="s">
        <v>1167</v>
      </c>
      <c r="B6" s="5">
        <v>385752</v>
      </c>
      <c r="C6" s="5">
        <v>356015</v>
      </c>
    </row>
    <row r="7" spans="1:3" ht="30" x14ac:dyDescent="0.25">
      <c r="A7" s="2" t="s">
        <v>75</v>
      </c>
      <c r="B7" s="5">
        <v>56049</v>
      </c>
      <c r="C7" s="5">
        <v>89356</v>
      </c>
    </row>
    <row r="8" spans="1:3" ht="30" x14ac:dyDescent="0.25">
      <c r="A8" s="2" t="s">
        <v>90</v>
      </c>
      <c r="B8" s="3" t="s">
        <v>8</v>
      </c>
      <c r="C8" s="3" t="s">
        <v>8</v>
      </c>
    </row>
    <row r="9" spans="1:3" x14ac:dyDescent="0.25">
      <c r="A9" s="7" t="s">
        <v>2222</v>
      </c>
      <c r="B9" s="3" t="s">
        <v>8</v>
      </c>
      <c r="C9" s="3" t="s">
        <v>8</v>
      </c>
    </row>
    <row r="10" spans="1:3" x14ac:dyDescent="0.25">
      <c r="A10" s="2" t="s">
        <v>67</v>
      </c>
      <c r="B10" s="5">
        <v>55153</v>
      </c>
      <c r="C10" s="5">
        <v>38399</v>
      </c>
    </row>
    <row r="11" spans="1:3" x14ac:dyDescent="0.25">
      <c r="A11" s="2" t="s">
        <v>71</v>
      </c>
      <c r="B11" s="5">
        <v>356416</v>
      </c>
      <c r="C11" s="5">
        <v>354939</v>
      </c>
    </row>
    <row r="12" spans="1:3" ht="30" x14ac:dyDescent="0.25">
      <c r="A12" s="2" t="s">
        <v>1167</v>
      </c>
      <c r="B12" s="5">
        <v>385752</v>
      </c>
      <c r="C12" s="5">
        <v>356015</v>
      </c>
    </row>
    <row r="13" spans="1:3" ht="30" x14ac:dyDescent="0.25">
      <c r="A13" s="2" t="s">
        <v>75</v>
      </c>
      <c r="B13" s="8">
        <v>6927</v>
      </c>
      <c r="C13" s="8">
        <v>1027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 min="8" max="8" width="36.5703125" customWidth="1"/>
    <col min="9" max="9" width="9.7109375" customWidth="1"/>
  </cols>
  <sheetData>
    <row r="1" spans="1:9" ht="15" customHeight="1" x14ac:dyDescent="0.25">
      <c r="A1" s="1" t="s">
        <v>2233</v>
      </c>
      <c r="B1" s="6" t="s">
        <v>2</v>
      </c>
      <c r="C1" s="6"/>
      <c r="D1" s="6" t="s">
        <v>26</v>
      </c>
      <c r="E1" s="6"/>
      <c r="F1" s="6" t="s">
        <v>93</v>
      </c>
      <c r="G1" s="6"/>
      <c r="H1" s="6" t="s">
        <v>244</v>
      </c>
      <c r="I1" s="6"/>
    </row>
    <row r="2" spans="1:9" x14ac:dyDescent="0.25">
      <c r="A2" s="7" t="s">
        <v>2222</v>
      </c>
      <c r="B2" s="3" t="s">
        <v>8</v>
      </c>
      <c r="C2" s="3"/>
      <c r="D2" s="3" t="s">
        <v>8</v>
      </c>
      <c r="E2" s="3"/>
      <c r="F2" s="3" t="s">
        <v>8</v>
      </c>
      <c r="G2" s="3"/>
      <c r="H2" s="3" t="s">
        <v>8</v>
      </c>
      <c r="I2" s="3"/>
    </row>
    <row r="3" spans="1:9" ht="30" x14ac:dyDescent="0.25">
      <c r="A3" s="2" t="s">
        <v>476</v>
      </c>
      <c r="B3" s="8">
        <v>182245000</v>
      </c>
      <c r="C3" s="11" t="s">
        <v>216</v>
      </c>
      <c r="D3" s="8">
        <v>232025000</v>
      </c>
      <c r="E3" s="11" t="s">
        <v>218</v>
      </c>
      <c r="F3" s="8">
        <v>161579000</v>
      </c>
      <c r="G3" s="11" t="s">
        <v>216</v>
      </c>
      <c r="H3" s="8">
        <v>853132000</v>
      </c>
      <c r="I3" s="11" t="s">
        <v>218</v>
      </c>
    </row>
    <row r="4" spans="1:9" x14ac:dyDescent="0.25">
      <c r="A4" s="2" t="s">
        <v>68</v>
      </c>
      <c r="B4" s="5">
        <v>16150000</v>
      </c>
      <c r="C4" s="3"/>
      <c r="D4" s="5">
        <v>24748000</v>
      </c>
      <c r="E4" s="3"/>
      <c r="F4" s="3" t="s">
        <v>8</v>
      </c>
      <c r="G4" s="3"/>
      <c r="H4" s="3" t="s">
        <v>8</v>
      </c>
      <c r="I4" s="3"/>
    </row>
    <row r="5" spans="1:9" x14ac:dyDescent="0.25">
      <c r="A5" s="2" t="s">
        <v>69</v>
      </c>
      <c r="B5" s="5">
        <v>175989000</v>
      </c>
      <c r="C5" s="3"/>
      <c r="D5" s="5">
        <v>292562000</v>
      </c>
      <c r="E5" s="3"/>
      <c r="F5" s="3" t="s">
        <v>8</v>
      </c>
      <c r="G5" s="3"/>
      <c r="H5" s="3" t="s">
        <v>8</v>
      </c>
      <c r="I5" s="3"/>
    </row>
    <row r="6" spans="1:9" x14ac:dyDescent="0.25">
      <c r="A6" s="2" t="s">
        <v>73</v>
      </c>
      <c r="B6" s="5">
        <v>88125000</v>
      </c>
      <c r="C6" s="3"/>
      <c r="D6" s="5">
        <v>82161000</v>
      </c>
      <c r="E6" s="3"/>
      <c r="F6" s="3" t="s">
        <v>8</v>
      </c>
      <c r="G6" s="3"/>
      <c r="H6" s="3" t="s">
        <v>8</v>
      </c>
      <c r="I6" s="3"/>
    </row>
    <row r="7" spans="1:9" x14ac:dyDescent="0.25">
      <c r="A7" s="2" t="s">
        <v>1188</v>
      </c>
      <c r="B7" s="5">
        <v>75631000</v>
      </c>
      <c r="C7" s="3"/>
      <c r="D7" s="5">
        <v>59261000</v>
      </c>
      <c r="E7" s="3"/>
      <c r="F7" s="3" t="s">
        <v>8</v>
      </c>
      <c r="G7" s="3"/>
      <c r="H7" s="3" t="s">
        <v>8</v>
      </c>
      <c r="I7" s="3"/>
    </row>
    <row r="8" spans="1:9" x14ac:dyDescent="0.25">
      <c r="A8" s="2" t="s">
        <v>74</v>
      </c>
      <c r="B8" s="5">
        <v>66208000</v>
      </c>
      <c r="C8" s="3"/>
      <c r="D8" s="5">
        <v>50957000</v>
      </c>
      <c r="E8" s="3"/>
      <c r="F8" s="3" t="s">
        <v>8</v>
      </c>
      <c r="G8" s="3"/>
      <c r="H8" s="3" t="s">
        <v>8</v>
      </c>
      <c r="I8" s="3"/>
    </row>
    <row r="9" spans="1:9" x14ac:dyDescent="0.25">
      <c r="A9" s="2" t="s">
        <v>39</v>
      </c>
      <c r="B9" s="5">
        <v>1427802000</v>
      </c>
      <c r="C9" s="3"/>
      <c r="D9" s="5">
        <v>1547188000</v>
      </c>
      <c r="E9" s="3"/>
      <c r="F9" s="5">
        <v>1548822000</v>
      </c>
      <c r="G9" s="3"/>
      <c r="H9" s="3" t="s">
        <v>8</v>
      </c>
      <c r="I9" s="3"/>
    </row>
    <row r="10" spans="1:9" x14ac:dyDescent="0.25">
      <c r="A10" s="2" t="s">
        <v>1196</v>
      </c>
      <c r="B10" s="5">
        <v>110646000</v>
      </c>
      <c r="C10" s="3"/>
      <c r="D10" s="5">
        <v>196877000</v>
      </c>
      <c r="E10" s="3"/>
      <c r="F10" s="3" t="s">
        <v>8</v>
      </c>
      <c r="G10" s="3"/>
      <c r="H10" s="3" t="s">
        <v>8</v>
      </c>
      <c r="I10" s="3"/>
    </row>
    <row r="11" spans="1:9" x14ac:dyDescent="0.25">
      <c r="A11" s="2" t="s">
        <v>77</v>
      </c>
      <c r="B11" s="5">
        <v>156592000</v>
      </c>
      <c r="C11" s="3"/>
      <c r="D11" s="5">
        <v>151668000</v>
      </c>
      <c r="E11" s="3"/>
      <c r="F11" s="3" t="s">
        <v>8</v>
      </c>
      <c r="G11" s="3"/>
      <c r="H11" s="3" t="s">
        <v>8</v>
      </c>
      <c r="I11" s="3"/>
    </row>
    <row r="12" spans="1:9" x14ac:dyDescent="0.25">
      <c r="A12" s="2" t="s">
        <v>49</v>
      </c>
      <c r="B12" s="5">
        <v>1048382000</v>
      </c>
      <c r="C12" s="3"/>
      <c r="D12" s="5">
        <v>1039399000</v>
      </c>
      <c r="E12" s="3"/>
      <c r="F12" s="3" t="s">
        <v>8</v>
      </c>
      <c r="G12" s="3"/>
      <c r="H12" s="3" t="s">
        <v>8</v>
      </c>
      <c r="I12" s="3"/>
    </row>
    <row r="13" spans="1:9" ht="30" x14ac:dyDescent="0.25">
      <c r="A13" s="2" t="s">
        <v>1891</v>
      </c>
      <c r="B13" s="3" t="s">
        <v>8</v>
      </c>
      <c r="C13" s="3"/>
      <c r="D13" s="3" t="s">
        <v>8</v>
      </c>
      <c r="E13" s="3"/>
      <c r="F13" s="3" t="s">
        <v>8</v>
      </c>
      <c r="G13" s="3"/>
      <c r="H13" s="3" t="s">
        <v>8</v>
      </c>
      <c r="I13" s="3"/>
    </row>
    <row r="14" spans="1:9" x14ac:dyDescent="0.25">
      <c r="A14" s="7" t="s">
        <v>2222</v>
      </c>
      <c r="B14" s="3" t="s">
        <v>8</v>
      </c>
      <c r="C14" s="3"/>
      <c r="D14" s="3" t="s">
        <v>8</v>
      </c>
      <c r="E14" s="3"/>
      <c r="F14" s="3" t="s">
        <v>8</v>
      </c>
      <c r="G14" s="3"/>
      <c r="H14" s="3" t="s">
        <v>8</v>
      </c>
      <c r="I14" s="3"/>
    </row>
    <row r="15" spans="1:9" ht="30" x14ac:dyDescent="0.25">
      <c r="A15" s="2" t="s">
        <v>476</v>
      </c>
      <c r="B15" s="5">
        <v>6937000</v>
      </c>
      <c r="C15" s="3"/>
      <c r="D15" s="5">
        <v>6615000</v>
      </c>
      <c r="E15" s="3"/>
      <c r="F15" s="3" t="s">
        <v>8</v>
      </c>
      <c r="G15" s="3"/>
      <c r="H15" s="3" t="s">
        <v>8</v>
      </c>
      <c r="I15" s="3"/>
    </row>
    <row r="16" spans="1:9" x14ac:dyDescent="0.25">
      <c r="A16" s="2" t="s">
        <v>68</v>
      </c>
      <c r="B16" s="5">
        <v>12922000</v>
      </c>
      <c r="C16" s="3"/>
      <c r="D16" s="5">
        <v>20052000</v>
      </c>
      <c r="E16" s="3"/>
      <c r="F16" s="3" t="s">
        <v>8</v>
      </c>
      <c r="G16" s="3"/>
      <c r="H16" s="3" t="s">
        <v>8</v>
      </c>
      <c r="I16" s="3"/>
    </row>
    <row r="17" spans="1:9" x14ac:dyDescent="0.25">
      <c r="A17" s="2" t="s">
        <v>69</v>
      </c>
      <c r="B17" s="5">
        <v>129052000</v>
      </c>
      <c r="C17" s="3"/>
      <c r="D17" s="5">
        <v>242506000</v>
      </c>
      <c r="E17" s="3"/>
      <c r="F17" s="3" t="s">
        <v>8</v>
      </c>
      <c r="G17" s="3"/>
      <c r="H17" s="3" t="s">
        <v>8</v>
      </c>
      <c r="I17" s="3"/>
    </row>
    <row r="18" spans="1:9" x14ac:dyDescent="0.25">
      <c r="A18" s="2" t="s">
        <v>73</v>
      </c>
      <c r="B18" s="5">
        <v>40793000</v>
      </c>
      <c r="C18" s="3"/>
      <c r="D18" s="5">
        <v>21997000</v>
      </c>
      <c r="E18" s="3"/>
      <c r="F18" s="3" t="s">
        <v>8</v>
      </c>
      <c r="G18" s="3"/>
      <c r="H18" s="3" t="s">
        <v>8</v>
      </c>
      <c r="I18" s="3"/>
    </row>
    <row r="19" spans="1:9" x14ac:dyDescent="0.25">
      <c r="A19" s="2" t="s">
        <v>1188</v>
      </c>
      <c r="B19" s="5">
        <v>12669000</v>
      </c>
      <c r="C19" s="3"/>
      <c r="D19" s="3" t="s">
        <v>8</v>
      </c>
      <c r="E19" s="3"/>
      <c r="F19" s="3" t="s">
        <v>8</v>
      </c>
      <c r="G19" s="3"/>
      <c r="H19" s="3" t="s">
        <v>8</v>
      </c>
      <c r="I19" s="3"/>
    </row>
    <row r="20" spans="1:9" ht="17.25" x14ac:dyDescent="0.25">
      <c r="A20" s="2" t="s">
        <v>74</v>
      </c>
      <c r="B20" s="5">
        <v>1389000</v>
      </c>
      <c r="C20" s="11" t="s">
        <v>237</v>
      </c>
      <c r="D20" s="5">
        <v>5038000</v>
      </c>
      <c r="E20" s="11" t="s">
        <v>237</v>
      </c>
      <c r="F20" s="3" t="s">
        <v>8</v>
      </c>
      <c r="G20" s="3"/>
      <c r="H20" s="3" t="s">
        <v>8</v>
      </c>
      <c r="I20" s="3"/>
    </row>
    <row r="21" spans="1:9" x14ac:dyDescent="0.25">
      <c r="A21" s="2" t="s">
        <v>39</v>
      </c>
      <c r="B21" s="5">
        <v>203762000</v>
      </c>
      <c r="C21" s="3"/>
      <c r="D21" s="5">
        <v>296208000</v>
      </c>
      <c r="E21" s="3"/>
      <c r="F21" s="3" t="s">
        <v>8</v>
      </c>
      <c r="G21" s="3"/>
      <c r="H21" s="3" t="s">
        <v>8</v>
      </c>
      <c r="I21" s="3"/>
    </row>
    <row r="22" spans="1:9" x14ac:dyDescent="0.25">
      <c r="A22" s="2" t="s">
        <v>1196</v>
      </c>
      <c r="B22" s="5">
        <v>110646000</v>
      </c>
      <c r="C22" s="3"/>
      <c r="D22" s="5">
        <v>196877000</v>
      </c>
      <c r="E22" s="3"/>
      <c r="F22" s="3" t="s">
        <v>8</v>
      </c>
      <c r="G22" s="3"/>
      <c r="H22" s="3" t="s">
        <v>8</v>
      </c>
      <c r="I22" s="3"/>
    </row>
    <row r="23" spans="1:9" x14ac:dyDescent="0.25">
      <c r="A23" s="2" t="s">
        <v>77</v>
      </c>
      <c r="B23" s="5">
        <v>14280000</v>
      </c>
      <c r="C23" s="3"/>
      <c r="D23" s="5">
        <v>13603000</v>
      </c>
      <c r="E23" s="3"/>
      <c r="F23" s="3" t="s">
        <v>8</v>
      </c>
      <c r="G23" s="3"/>
      <c r="H23" s="3" t="s">
        <v>8</v>
      </c>
      <c r="I23" s="3"/>
    </row>
    <row r="24" spans="1:9" x14ac:dyDescent="0.25">
      <c r="A24" s="2" t="s">
        <v>49</v>
      </c>
      <c r="B24" s="5">
        <v>124926000</v>
      </c>
      <c r="C24" s="3"/>
      <c r="D24" s="5">
        <v>210480000</v>
      </c>
      <c r="E24" s="3"/>
      <c r="F24" s="3" t="s">
        <v>8</v>
      </c>
      <c r="G24" s="3"/>
      <c r="H24" s="3" t="s">
        <v>8</v>
      </c>
      <c r="I24" s="3"/>
    </row>
    <row r="25" spans="1:9" x14ac:dyDescent="0.25">
      <c r="A25" s="2" t="s">
        <v>2234</v>
      </c>
      <c r="B25" s="5">
        <v>800000</v>
      </c>
      <c r="C25" s="3"/>
      <c r="D25" s="5">
        <v>3400000</v>
      </c>
      <c r="E25" s="3"/>
      <c r="F25" s="3" t="s">
        <v>8</v>
      </c>
      <c r="G25" s="3"/>
      <c r="H25" s="3" t="s">
        <v>8</v>
      </c>
      <c r="I25" s="3"/>
    </row>
    <row r="26" spans="1:9" x14ac:dyDescent="0.25">
      <c r="A26" s="2" t="s">
        <v>2235</v>
      </c>
      <c r="B26" s="8">
        <v>600000</v>
      </c>
      <c r="C26" s="3"/>
      <c r="D26" s="8">
        <v>3600000</v>
      </c>
      <c r="E26" s="3"/>
      <c r="F26" s="3" t="s">
        <v>8</v>
      </c>
      <c r="G26" s="3"/>
      <c r="H26" s="3" t="s">
        <v>8</v>
      </c>
      <c r="I26" s="3"/>
    </row>
    <row r="27" spans="1:9" x14ac:dyDescent="0.25">
      <c r="A27" s="12"/>
      <c r="B27" s="12"/>
      <c r="C27" s="12"/>
      <c r="D27" s="12"/>
      <c r="E27" s="12"/>
      <c r="F27" s="12"/>
      <c r="G27" s="12"/>
      <c r="H27" s="12"/>
      <c r="I27" s="12"/>
    </row>
    <row r="28" spans="1:9" ht="30" customHeight="1" x14ac:dyDescent="0.25">
      <c r="A28" s="2" t="s">
        <v>216</v>
      </c>
      <c r="B28" s="13" t="s">
        <v>240</v>
      </c>
      <c r="C28" s="13"/>
      <c r="D28" s="13"/>
      <c r="E28" s="13"/>
      <c r="F28" s="13"/>
      <c r="G28" s="13"/>
      <c r="H28" s="13"/>
      <c r="I28" s="13"/>
    </row>
    <row r="29" spans="1:9" ht="30" customHeight="1" x14ac:dyDescent="0.25">
      <c r="A29" s="2" t="s">
        <v>218</v>
      </c>
      <c r="B29" s="13" t="s">
        <v>239</v>
      </c>
      <c r="C29" s="13"/>
      <c r="D29" s="13"/>
      <c r="E29" s="13"/>
      <c r="F29" s="13"/>
      <c r="G29" s="13"/>
      <c r="H29" s="13"/>
      <c r="I29" s="13"/>
    </row>
    <row r="30" spans="1:9" ht="15" customHeight="1" x14ac:dyDescent="0.25">
      <c r="A30" s="2" t="s">
        <v>237</v>
      </c>
      <c r="B30" s="13" t="s">
        <v>2236</v>
      </c>
      <c r="C30" s="13"/>
      <c r="D30" s="13"/>
      <c r="E30" s="13"/>
      <c r="F30" s="13"/>
      <c r="G30" s="13"/>
      <c r="H30" s="13"/>
      <c r="I30" s="13"/>
    </row>
  </sheetData>
  <mergeCells count="8">
    <mergeCell ref="B29:I29"/>
    <mergeCell ref="B30:I30"/>
    <mergeCell ref="B1:C1"/>
    <mergeCell ref="D1:E1"/>
    <mergeCell ref="F1:G1"/>
    <mergeCell ref="H1:I1"/>
    <mergeCell ref="A27:I27"/>
    <mergeCell ref="B28:I2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27.28515625" bestFit="1" customWidth="1"/>
  </cols>
  <sheetData>
    <row r="1" spans="1:5" x14ac:dyDescent="0.25">
      <c r="A1" s="6" t="s">
        <v>2237</v>
      </c>
      <c r="B1" s="6" t="s">
        <v>2</v>
      </c>
      <c r="C1" s="6" t="s">
        <v>26</v>
      </c>
      <c r="D1" s="1" t="s">
        <v>2</v>
      </c>
      <c r="E1" s="1" t="s">
        <v>93</v>
      </c>
    </row>
    <row r="2" spans="1:5" x14ac:dyDescent="0.25">
      <c r="A2" s="6"/>
      <c r="B2" s="6"/>
      <c r="C2" s="6"/>
      <c r="D2" s="1" t="s">
        <v>2238</v>
      </c>
      <c r="E2" s="1" t="s">
        <v>2238</v>
      </c>
    </row>
    <row r="3" spans="1:5" x14ac:dyDescent="0.25">
      <c r="A3" s="2" t="s">
        <v>1208</v>
      </c>
      <c r="B3" s="8">
        <v>175426000</v>
      </c>
      <c r="C3" s="8">
        <v>189812000</v>
      </c>
      <c r="D3" s="3" t="s">
        <v>8</v>
      </c>
      <c r="E3" s="3" t="s">
        <v>8</v>
      </c>
    </row>
    <row r="4" spans="1:5" x14ac:dyDescent="0.25">
      <c r="A4" s="2" t="s">
        <v>1211</v>
      </c>
      <c r="B4" s="5">
        <v>7119000</v>
      </c>
      <c r="C4" s="5">
        <v>562000</v>
      </c>
      <c r="D4" s="3" t="s">
        <v>8</v>
      </c>
      <c r="E4" s="3" t="s">
        <v>8</v>
      </c>
    </row>
    <row r="5" spans="1:5" ht="30" x14ac:dyDescent="0.25">
      <c r="A5" s="2" t="s">
        <v>1214</v>
      </c>
      <c r="B5" s="5">
        <v>83939000</v>
      </c>
      <c r="C5" s="5">
        <v>83632000</v>
      </c>
      <c r="D5" s="3" t="s">
        <v>8</v>
      </c>
      <c r="E5" s="3" t="s">
        <v>8</v>
      </c>
    </row>
    <row r="6" spans="1:5" x14ac:dyDescent="0.25">
      <c r="A6" s="2" t="s">
        <v>1217</v>
      </c>
      <c r="B6" s="5">
        <v>1441000</v>
      </c>
      <c r="C6" s="5">
        <v>1392000</v>
      </c>
      <c r="D6" s="3" t="s">
        <v>8</v>
      </c>
      <c r="E6" s="3" t="s">
        <v>8</v>
      </c>
    </row>
    <row r="7" spans="1:5" x14ac:dyDescent="0.25">
      <c r="A7" s="2" t="s">
        <v>1220</v>
      </c>
      <c r="B7" s="5">
        <v>267925000</v>
      </c>
      <c r="C7" s="5">
        <v>275398000</v>
      </c>
      <c r="D7" s="3" t="s">
        <v>8</v>
      </c>
      <c r="E7" s="3" t="s">
        <v>8</v>
      </c>
    </row>
    <row r="8" spans="1:5" x14ac:dyDescent="0.25">
      <c r="A8" s="2" t="s">
        <v>1090</v>
      </c>
      <c r="B8" s="5">
        <v>-68890000</v>
      </c>
      <c r="C8" s="5">
        <v>-78649000</v>
      </c>
      <c r="D8" s="3" t="s">
        <v>8</v>
      </c>
      <c r="E8" s="3" t="s">
        <v>8</v>
      </c>
    </row>
    <row r="9" spans="1:5" x14ac:dyDescent="0.25">
      <c r="A9" s="2" t="s">
        <v>163</v>
      </c>
      <c r="B9" s="5">
        <v>199035000</v>
      </c>
      <c r="C9" s="5">
        <v>196749000</v>
      </c>
      <c r="D9" s="3" t="s">
        <v>8</v>
      </c>
      <c r="E9" s="3" t="s">
        <v>8</v>
      </c>
    </row>
    <row r="10" spans="1:5" x14ac:dyDescent="0.25">
      <c r="A10" s="2" t="s">
        <v>2239</v>
      </c>
      <c r="B10" s="3" t="s">
        <v>8</v>
      </c>
      <c r="C10" s="3" t="s">
        <v>8</v>
      </c>
      <c r="D10" s="8">
        <v>0</v>
      </c>
      <c r="E10" s="8">
        <v>0</v>
      </c>
    </row>
  </sheetData>
  <mergeCells count="3">
    <mergeCell ref="A1:A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6.5703125" bestFit="1" customWidth="1"/>
    <col min="2" max="3" width="12.5703125" bestFit="1" customWidth="1"/>
    <col min="4" max="4" width="33.85546875" bestFit="1" customWidth="1"/>
    <col min="5" max="5" width="32.85546875" bestFit="1" customWidth="1"/>
    <col min="6" max="6" width="31.28515625" bestFit="1" customWidth="1"/>
    <col min="7" max="7" width="28.7109375" bestFit="1" customWidth="1"/>
    <col min="8" max="10" width="20" bestFit="1" customWidth="1"/>
    <col min="11" max="15" width="33.42578125" bestFit="1" customWidth="1"/>
    <col min="16" max="18" width="30.140625" bestFit="1" customWidth="1"/>
    <col min="19" max="19" width="34" bestFit="1" customWidth="1"/>
    <col min="20" max="20" width="30.5703125" bestFit="1" customWidth="1"/>
    <col min="21" max="21" width="30.42578125" bestFit="1" customWidth="1"/>
    <col min="22" max="25" width="36.5703125" bestFit="1" customWidth="1"/>
    <col min="26" max="26" width="36.5703125" customWidth="1"/>
    <col min="27" max="27" width="10.140625" customWidth="1"/>
    <col min="28" max="30" width="36.5703125" bestFit="1" customWidth="1"/>
    <col min="31" max="32" width="32.85546875" bestFit="1" customWidth="1"/>
    <col min="33" max="34" width="26.7109375" bestFit="1" customWidth="1"/>
  </cols>
  <sheetData>
    <row r="1" spans="1:34" ht="15" customHeight="1" x14ac:dyDescent="0.25">
      <c r="A1" s="6" t="s">
        <v>2240</v>
      </c>
      <c r="B1" s="6" t="s">
        <v>2</v>
      </c>
      <c r="C1" s="6" t="s">
        <v>26</v>
      </c>
      <c r="D1" s="1" t="s">
        <v>2241</v>
      </c>
      <c r="E1" s="1" t="s">
        <v>2</v>
      </c>
      <c r="F1" s="1" t="s">
        <v>2</v>
      </c>
      <c r="G1" s="1" t="s">
        <v>2</v>
      </c>
      <c r="H1" s="1" t="s">
        <v>2</v>
      </c>
      <c r="I1" s="1" t="s">
        <v>2246</v>
      </c>
      <c r="J1" s="1" t="s">
        <v>1921</v>
      </c>
      <c r="K1" s="1" t="s">
        <v>2</v>
      </c>
      <c r="L1" s="1" t="s">
        <v>1927</v>
      </c>
      <c r="M1" s="1" t="s">
        <v>2189</v>
      </c>
      <c r="N1" s="1" t="s">
        <v>26</v>
      </c>
      <c r="O1" s="1" t="s">
        <v>2248</v>
      </c>
      <c r="P1" s="1" t="s">
        <v>2</v>
      </c>
      <c r="Q1" s="1" t="s">
        <v>1927</v>
      </c>
      <c r="R1" s="1" t="s">
        <v>2189</v>
      </c>
      <c r="S1" s="1" t="s">
        <v>2</v>
      </c>
      <c r="T1" s="1" t="s">
        <v>2</v>
      </c>
      <c r="U1" s="1" t="s">
        <v>2</v>
      </c>
      <c r="V1" s="1" t="s">
        <v>2</v>
      </c>
      <c r="W1" s="1" t="s">
        <v>26</v>
      </c>
      <c r="X1" s="1" t="s">
        <v>2</v>
      </c>
      <c r="Y1" s="1" t="s">
        <v>26</v>
      </c>
      <c r="Z1" s="6" t="s">
        <v>2</v>
      </c>
      <c r="AA1" s="6"/>
      <c r="AB1" s="1" t="s">
        <v>2</v>
      </c>
      <c r="AC1" s="1" t="s">
        <v>26</v>
      </c>
      <c r="AD1" s="1" t="s">
        <v>2</v>
      </c>
      <c r="AE1" s="1" t="s">
        <v>2</v>
      </c>
      <c r="AF1" s="1" t="s">
        <v>2</v>
      </c>
      <c r="AG1" s="1" t="s">
        <v>1923</v>
      </c>
      <c r="AH1" s="1" t="s">
        <v>1923</v>
      </c>
    </row>
    <row r="2" spans="1:34" ht="30" customHeight="1" x14ac:dyDescent="0.25">
      <c r="A2" s="6"/>
      <c r="B2" s="6"/>
      <c r="C2" s="6"/>
      <c r="D2" s="1" t="s">
        <v>2242</v>
      </c>
      <c r="E2" s="1" t="s">
        <v>2243</v>
      </c>
      <c r="F2" s="1" t="s">
        <v>2244</v>
      </c>
      <c r="G2" s="1" t="s">
        <v>2245</v>
      </c>
      <c r="H2" s="1" t="s">
        <v>158</v>
      </c>
      <c r="I2" s="1" t="s">
        <v>158</v>
      </c>
      <c r="J2" s="1" t="s">
        <v>158</v>
      </c>
      <c r="K2" s="1" t="s">
        <v>158</v>
      </c>
      <c r="L2" s="1" t="s">
        <v>158</v>
      </c>
      <c r="M2" s="1" t="s">
        <v>158</v>
      </c>
      <c r="N2" s="1" t="s">
        <v>158</v>
      </c>
      <c r="O2" s="1" t="s">
        <v>158</v>
      </c>
      <c r="P2" s="1" t="s">
        <v>158</v>
      </c>
      <c r="Q2" s="1" t="s">
        <v>158</v>
      </c>
      <c r="R2" s="1" t="s">
        <v>158</v>
      </c>
      <c r="S2" s="1" t="s">
        <v>157</v>
      </c>
      <c r="T2" s="1" t="s">
        <v>2251</v>
      </c>
      <c r="U2" s="1" t="s">
        <v>2252</v>
      </c>
      <c r="V2" s="1" t="s">
        <v>2253</v>
      </c>
      <c r="W2" s="1" t="s">
        <v>2253</v>
      </c>
      <c r="X2" s="1" t="s">
        <v>2253</v>
      </c>
      <c r="Y2" s="1" t="s">
        <v>2253</v>
      </c>
      <c r="Z2" s="6" t="s">
        <v>2253</v>
      </c>
      <c r="AA2" s="6"/>
      <c r="AB2" s="1" t="s">
        <v>2253</v>
      </c>
      <c r="AC2" s="1" t="s">
        <v>2253</v>
      </c>
      <c r="AD2" s="1" t="s">
        <v>2254</v>
      </c>
      <c r="AE2" s="1" t="s">
        <v>2255</v>
      </c>
      <c r="AF2" s="1" t="s">
        <v>2256</v>
      </c>
      <c r="AG2" s="1" t="s">
        <v>1938</v>
      </c>
      <c r="AH2" s="1" t="s">
        <v>1938</v>
      </c>
    </row>
    <row r="3" spans="1:34" ht="15" customHeight="1" x14ac:dyDescent="0.25">
      <c r="A3" s="6"/>
      <c r="B3" s="6"/>
      <c r="C3" s="6"/>
      <c r="D3" s="1"/>
      <c r="E3" s="1" t="s">
        <v>1931</v>
      </c>
      <c r="F3" s="1"/>
      <c r="G3" s="1"/>
      <c r="H3" s="1"/>
      <c r="I3" s="1"/>
      <c r="J3" s="1"/>
      <c r="K3" s="1" t="s">
        <v>2247</v>
      </c>
      <c r="L3" s="1" t="s">
        <v>2247</v>
      </c>
      <c r="M3" s="1" t="s">
        <v>2247</v>
      </c>
      <c r="N3" s="1" t="s">
        <v>2247</v>
      </c>
      <c r="O3" s="1" t="s">
        <v>2247</v>
      </c>
      <c r="P3" s="1" t="s">
        <v>2249</v>
      </c>
      <c r="Q3" s="1" t="s">
        <v>2249</v>
      </c>
      <c r="R3" s="1" t="s">
        <v>2249</v>
      </c>
      <c r="S3" s="1" t="s">
        <v>2250</v>
      </c>
      <c r="T3" s="1" t="s">
        <v>158</v>
      </c>
      <c r="U3" s="1" t="s">
        <v>158</v>
      </c>
      <c r="V3" s="1"/>
      <c r="W3" s="1"/>
      <c r="X3" s="1" t="s">
        <v>2242</v>
      </c>
      <c r="Y3" s="1" t="s">
        <v>2242</v>
      </c>
      <c r="Z3" s="6" t="s">
        <v>2243</v>
      </c>
      <c r="AA3" s="6"/>
      <c r="AB3" s="1" t="s">
        <v>2244</v>
      </c>
      <c r="AC3" s="1" t="s">
        <v>2244</v>
      </c>
      <c r="AD3" s="1" t="s">
        <v>2243</v>
      </c>
      <c r="AE3" s="1" t="s">
        <v>2243</v>
      </c>
      <c r="AF3" s="1" t="s">
        <v>2243</v>
      </c>
      <c r="AG3" s="1" t="s">
        <v>157</v>
      </c>
      <c r="AH3" s="1" t="s">
        <v>157</v>
      </c>
    </row>
    <row r="4" spans="1:34" x14ac:dyDescent="0.25">
      <c r="A4" s="6"/>
      <c r="B4" s="6"/>
      <c r="C4" s="6"/>
      <c r="D4" s="1"/>
      <c r="E4" s="1"/>
      <c r="F4" s="1"/>
      <c r="G4" s="1"/>
      <c r="H4" s="1"/>
      <c r="I4" s="1"/>
      <c r="J4" s="1"/>
      <c r="K4" s="1"/>
      <c r="L4" s="1"/>
      <c r="M4" s="1"/>
      <c r="N4" s="1"/>
      <c r="O4" s="1"/>
      <c r="P4" s="1"/>
      <c r="Q4" s="1"/>
      <c r="R4" s="1"/>
      <c r="S4" s="1"/>
      <c r="T4" s="1" t="s">
        <v>2249</v>
      </c>
      <c r="U4" s="1" t="s">
        <v>2249</v>
      </c>
      <c r="V4" s="1"/>
      <c r="W4" s="1"/>
      <c r="X4" s="1"/>
      <c r="Y4" s="1"/>
      <c r="Z4" s="6"/>
      <c r="AA4" s="6"/>
      <c r="AB4" s="1"/>
      <c r="AC4" s="1"/>
      <c r="AD4" s="1"/>
      <c r="AE4" s="1"/>
      <c r="AF4" s="1"/>
      <c r="AG4" s="1"/>
      <c r="AH4" s="1"/>
    </row>
    <row r="5" spans="1:34" x14ac:dyDescent="0.25">
      <c r="A5" s="7" t="s">
        <v>2257</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c r="AB5" s="3" t="s">
        <v>8</v>
      </c>
      <c r="AC5" s="3" t="s">
        <v>8</v>
      </c>
      <c r="AD5" s="3" t="s">
        <v>8</v>
      </c>
      <c r="AE5" s="3" t="s">
        <v>8</v>
      </c>
      <c r="AF5" s="3" t="s">
        <v>8</v>
      </c>
      <c r="AG5" s="3" t="s">
        <v>8</v>
      </c>
      <c r="AH5" s="3" t="s">
        <v>8</v>
      </c>
    </row>
    <row r="6" spans="1:34" x14ac:dyDescent="0.25">
      <c r="A6" s="2" t="s">
        <v>2258</v>
      </c>
      <c r="B6" s="8">
        <v>441801000</v>
      </c>
      <c r="C6" s="8">
        <v>445371000</v>
      </c>
      <c r="D6" s="3" t="s">
        <v>8</v>
      </c>
      <c r="E6" s="3" t="s">
        <v>8</v>
      </c>
      <c r="F6" s="3" t="s">
        <v>8</v>
      </c>
      <c r="G6" s="3" t="s">
        <v>8</v>
      </c>
      <c r="H6" s="3" t="s">
        <v>8</v>
      </c>
      <c r="I6" s="3" t="s">
        <v>8</v>
      </c>
      <c r="J6" s="8">
        <v>75000000</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c r="AB6" s="3" t="s">
        <v>8</v>
      </c>
      <c r="AC6" s="3" t="s">
        <v>8</v>
      </c>
      <c r="AD6" s="3" t="s">
        <v>8</v>
      </c>
      <c r="AE6" s="3" t="s">
        <v>8</v>
      </c>
      <c r="AF6" s="3" t="s">
        <v>8</v>
      </c>
      <c r="AG6" s="3" t="s">
        <v>8</v>
      </c>
      <c r="AH6" s="3" t="s">
        <v>8</v>
      </c>
    </row>
    <row r="7" spans="1:34" x14ac:dyDescent="0.25">
      <c r="A7" s="2" t="s">
        <v>2259</v>
      </c>
      <c r="B7" s="3" t="s">
        <v>8</v>
      </c>
      <c r="C7" s="3" t="s">
        <v>8</v>
      </c>
      <c r="D7" s="3" t="s">
        <v>8</v>
      </c>
      <c r="E7" s="3" t="s">
        <v>8</v>
      </c>
      <c r="F7" s="3" t="s">
        <v>8</v>
      </c>
      <c r="G7" s="3" t="s">
        <v>8</v>
      </c>
      <c r="H7" s="3" t="s">
        <v>8</v>
      </c>
      <c r="I7" s="10">
        <v>8.0500000000000002E-2</v>
      </c>
      <c r="J7" s="10">
        <v>8.7999999999999995E-2</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c r="AB7" s="3" t="s">
        <v>8</v>
      </c>
      <c r="AC7" s="3" t="s">
        <v>8</v>
      </c>
      <c r="AD7" s="3" t="s">
        <v>8</v>
      </c>
      <c r="AE7" s="3" t="s">
        <v>8</v>
      </c>
      <c r="AF7" s="3" t="s">
        <v>8</v>
      </c>
      <c r="AG7" s="3" t="s">
        <v>8</v>
      </c>
      <c r="AH7" s="3" t="s">
        <v>8</v>
      </c>
    </row>
    <row r="8" spans="1:34" x14ac:dyDescent="0.25">
      <c r="A8" s="2" t="s">
        <v>2195</v>
      </c>
      <c r="B8" s="3" t="s">
        <v>8</v>
      </c>
      <c r="C8" s="3" t="s">
        <v>8</v>
      </c>
      <c r="D8" s="3" t="s">
        <v>8</v>
      </c>
      <c r="E8" s="10">
        <v>3.2000000000000001E-2</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c r="AB8" s="3" t="s">
        <v>8</v>
      </c>
      <c r="AC8" s="3" t="s">
        <v>8</v>
      </c>
      <c r="AD8" s="3" t="s">
        <v>8</v>
      </c>
      <c r="AE8" s="3" t="s">
        <v>8</v>
      </c>
      <c r="AF8" s="3" t="s">
        <v>8</v>
      </c>
      <c r="AG8" s="3" t="s">
        <v>8</v>
      </c>
      <c r="AH8" s="3" t="s">
        <v>8</v>
      </c>
    </row>
    <row r="9" spans="1:34" ht="30" x14ac:dyDescent="0.25">
      <c r="A9" s="2" t="s">
        <v>2260</v>
      </c>
      <c r="B9" s="3" t="s">
        <v>8</v>
      </c>
      <c r="C9" s="3" t="s">
        <v>8</v>
      </c>
      <c r="D9" s="5">
        <v>30000000</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c r="AB9" s="3" t="s">
        <v>8</v>
      </c>
      <c r="AC9" s="3" t="s">
        <v>8</v>
      </c>
      <c r="AD9" s="3" t="s">
        <v>8</v>
      </c>
      <c r="AE9" s="3" t="s">
        <v>8</v>
      </c>
      <c r="AF9" s="3" t="s">
        <v>8</v>
      </c>
      <c r="AG9" s="3" t="s">
        <v>8</v>
      </c>
      <c r="AH9" s="3" t="s">
        <v>8</v>
      </c>
    </row>
    <row r="10" spans="1:34" x14ac:dyDescent="0.25">
      <c r="A10" s="2" t="s">
        <v>2261</v>
      </c>
      <c r="B10" s="3" t="s">
        <v>8</v>
      </c>
      <c r="C10" s="3" t="s">
        <v>8</v>
      </c>
      <c r="D10" s="10">
        <v>0.85</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10">
        <v>0.85</v>
      </c>
      <c r="U10" s="10">
        <v>0.45</v>
      </c>
      <c r="V10" s="3" t="s">
        <v>8</v>
      </c>
      <c r="W10" s="3" t="s">
        <v>8</v>
      </c>
      <c r="X10" s="3" t="s">
        <v>8</v>
      </c>
      <c r="Y10" s="3" t="s">
        <v>8</v>
      </c>
      <c r="Z10" s="3" t="s">
        <v>8</v>
      </c>
      <c r="AA10" s="3"/>
      <c r="AB10" s="3" t="s">
        <v>8</v>
      </c>
      <c r="AC10" s="3" t="s">
        <v>8</v>
      </c>
      <c r="AD10" s="3" t="s">
        <v>8</v>
      </c>
      <c r="AE10" s="3" t="s">
        <v>8</v>
      </c>
      <c r="AF10" s="3" t="s">
        <v>8</v>
      </c>
      <c r="AG10" s="3" t="s">
        <v>8</v>
      </c>
      <c r="AH10" s="3" t="s">
        <v>8</v>
      </c>
    </row>
    <row r="11" spans="1:34" x14ac:dyDescent="0.25">
      <c r="A11" s="2" t="s">
        <v>2262</v>
      </c>
      <c r="B11" s="3" t="s">
        <v>8</v>
      </c>
      <c r="C11" s="3" t="s">
        <v>8</v>
      </c>
      <c r="D11" s="10">
        <v>5.5E-2</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c r="AB11" s="3" t="s">
        <v>8</v>
      </c>
      <c r="AC11" s="3" t="s">
        <v>8</v>
      </c>
      <c r="AD11" s="3" t="s">
        <v>8</v>
      </c>
      <c r="AE11" s="3" t="s">
        <v>8</v>
      </c>
      <c r="AF11" s="3" t="s">
        <v>8</v>
      </c>
      <c r="AG11" s="3" t="s">
        <v>8</v>
      </c>
      <c r="AH11" s="3" t="s">
        <v>8</v>
      </c>
    </row>
    <row r="12" spans="1:34" x14ac:dyDescent="0.25">
      <c r="A12" s="2" t="s">
        <v>2263</v>
      </c>
      <c r="B12" s="3" t="s">
        <v>8</v>
      </c>
      <c r="C12" s="3" t="s">
        <v>8</v>
      </c>
      <c r="D12" s="10">
        <v>5.0000000000000001E-3</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c r="AB12" s="3" t="s">
        <v>8</v>
      </c>
      <c r="AC12" s="3" t="s">
        <v>8</v>
      </c>
      <c r="AD12" s="3" t="s">
        <v>8</v>
      </c>
      <c r="AE12" s="3" t="s">
        <v>8</v>
      </c>
      <c r="AF12" s="3" t="s">
        <v>8</v>
      </c>
      <c r="AG12" s="3" t="s">
        <v>8</v>
      </c>
      <c r="AH12" s="3" t="s">
        <v>8</v>
      </c>
    </row>
    <row r="13" spans="1:34" x14ac:dyDescent="0.25">
      <c r="A13" s="2" t="s">
        <v>2264</v>
      </c>
      <c r="B13" s="3" t="s">
        <v>8</v>
      </c>
      <c r="C13" s="3" t="s">
        <v>8</v>
      </c>
      <c r="D13" s="3" t="s">
        <v>8</v>
      </c>
      <c r="E13" s="3" t="s">
        <v>8</v>
      </c>
      <c r="F13" s="3" t="s">
        <v>8</v>
      </c>
      <c r="G13" s="3" t="s">
        <v>8</v>
      </c>
      <c r="H13" s="3" t="s">
        <v>8</v>
      </c>
      <c r="I13" s="3" t="s">
        <v>8</v>
      </c>
      <c r="J13" s="3" t="s">
        <v>8</v>
      </c>
      <c r="K13" s="3" t="s">
        <v>8</v>
      </c>
      <c r="L13" s="5">
        <v>4500000</v>
      </c>
      <c r="M13" s="5">
        <v>2900000</v>
      </c>
      <c r="N13" s="3" t="s">
        <v>8</v>
      </c>
      <c r="O13" s="5">
        <v>5000000</v>
      </c>
      <c r="P13" s="3" t="s">
        <v>8</v>
      </c>
      <c r="Q13" s="3" t="s">
        <v>8</v>
      </c>
      <c r="R13" s="3" t="s">
        <v>8</v>
      </c>
      <c r="S13" s="5">
        <v>85000000</v>
      </c>
      <c r="T13" s="3" t="s">
        <v>8</v>
      </c>
      <c r="U13" s="3" t="s">
        <v>8</v>
      </c>
      <c r="V13" s="3" t="s">
        <v>8</v>
      </c>
      <c r="W13" s="3" t="s">
        <v>8</v>
      </c>
      <c r="X13" s="3" t="s">
        <v>8</v>
      </c>
      <c r="Y13" s="3" t="s">
        <v>8</v>
      </c>
      <c r="Z13" s="3" t="s">
        <v>8</v>
      </c>
      <c r="AA13" s="3"/>
      <c r="AB13" s="3" t="s">
        <v>8</v>
      </c>
      <c r="AC13" s="3" t="s">
        <v>8</v>
      </c>
      <c r="AD13" s="3" t="s">
        <v>8</v>
      </c>
      <c r="AE13" s="3" t="s">
        <v>8</v>
      </c>
      <c r="AF13" s="3" t="s">
        <v>8</v>
      </c>
      <c r="AG13" s="3" t="s">
        <v>8</v>
      </c>
      <c r="AH13" s="3" t="s">
        <v>8</v>
      </c>
    </row>
    <row r="14" spans="1:34" x14ac:dyDescent="0.25">
      <c r="A14" s="2" t="s">
        <v>1984</v>
      </c>
      <c r="B14" s="3" t="s">
        <v>8</v>
      </c>
      <c r="C14" s="3" t="s">
        <v>8</v>
      </c>
      <c r="D14" s="3" t="s">
        <v>8</v>
      </c>
      <c r="E14" s="3" t="s">
        <v>8</v>
      </c>
      <c r="F14" s="3" t="s">
        <v>8</v>
      </c>
      <c r="G14" s="3" t="s">
        <v>8</v>
      </c>
      <c r="H14" s="3" t="s">
        <v>8</v>
      </c>
      <c r="I14" s="3" t="s">
        <v>8</v>
      </c>
      <c r="J14" s="3" t="s">
        <v>8</v>
      </c>
      <c r="K14" s="3" t="s">
        <v>8</v>
      </c>
      <c r="L14" s="10">
        <v>5.7500000000000002E-2</v>
      </c>
      <c r="M14" s="10">
        <v>6.7500000000000004E-2</v>
      </c>
      <c r="N14" s="3" t="s">
        <v>8</v>
      </c>
      <c r="O14" s="3" t="s">
        <v>8</v>
      </c>
      <c r="P14" s="10">
        <v>4.4999999999999998E-2</v>
      </c>
      <c r="Q14" s="10">
        <v>5.7500000000000002E-2</v>
      </c>
      <c r="R14" s="3" t="s">
        <v>8</v>
      </c>
      <c r="S14" s="3" t="s">
        <v>8</v>
      </c>
      <c r="T14" s="3" t="s">
        <v>8</v>
      </c>
      <c r="U14" s="3" t="s">
        <v>8</v>
      </c>
      <c r="V14" s="3" t="s">
        <v>8</v>
      </c>
      <c r="W14" s="3" t="s">
        <v>8</v>
      </c>
      <c r="X14" s="3" t="s">
        <v>8</v>
      </c>
      <c r="Y14" s="3" t="s">
        <v>8</v>
      </c>
      <c r="Z14" s="3" t="s">
        <v>8</v>
      </c>
      <c r="AA14" s="3"/>
      <c r="AB14" s="3" t="s">
        <v>8</v>
      </c>
      <c r="AC14" s="3" t="s">
        <v>8</v>
      </c>
      <c r="AD14" s="3" t="s">
        <v>8</v>
      </c>
      <c r="AE14" s="3" t="s">
        <v>8</v>
      </c>
      <c r="AF14" s="3" t="s">
        <v>8</v>
      </c>
      <c r="AG14" s="3" t="s">
        <v>8</v>
      </c>
      <c r="AH14" s="3" t="s">
        <v>8</v>
      </c>
    </row>
    <row r="15" spans="1:34" x14ac:dyDescent="0.25">
      <c r="A15" s="2" t="s">
        <v>2265</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5">
        <v>40000000</v>
      </c>
      <c r="R15" s="5">
        <v>35000000</v>
      </c>
      <c r="S15" s="3" t="s">
        <v>8</v>
      </c>
      <c r="T15" s="3" t="s">
        <v>8</v>
      </c>
      <c r="U15" s="3" t="s">
        <v>8</v>
      </c>
      <c r="V15" s="3" t="s">
        <v>8</v>
      </c>
      <c r="W15" s="3" t="s">
        <v>8</v>
      </c>
      <c r="X15" s="3" t="s">
        <v>8</v>
      </c>
      <c r="Y15" s="3" t="s">
        <v>8</v>
      </c>
      <c r="Z15" s="3" t="s">
        <v>8</v>
      </c>
      <c r="AA15" s="3"/>
      <c r="AB15" s="3" t="s">
        <v>8</v>
      </c>
      <c r="AC15" s="3" t="s">
        <v>8</v>
      </c>
      <c r="AD15" s="3" t="s">
        <v>8</v>
      </c>
      <c r="AE15" s="3" t="s">
        <v>8</v>
      </c>
      <c r="AF15" s="3" t="s">
        <v>8</v>
      </c>
      <c r="AG15" s="3" t="s">
        <v>8</v>
      </c>
      <c r="AH15" s="3" t="s">
        <v>8</v>
      </c>
    </row>
    <row r="16" spans="1:34" ht="30" x14ac:dyDescent="0.25">
      <c r="A16" s="2" t="s">
        <v>2266</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2015</v>
      </c>
      <c r="Q16" s="3" t="s">
        <v>8</v>
      </c>
      <c r="R16" s="3" t="s">
        <v>8</v>
      </c>
      <c r="S16" s="3" t="s">
        <v>8</v>
      </c>
      <c r="T16" s="3" t="s">
        <v>8</v>
      </c>
      <c r="U16" s="3" t="s">
        <v>8</v>
      </c>
      <c r="V16" s="3" t="s">
        <v>8</v>
      </c>
      <c r="W16" s="3" t="s">
        <v>8</v>
      </c>
      <c r="X16" s="3" t="s">
        <v>8</v>
      </c>
      <c r="Y16" s="3" t="s">
        <v>8</v>
      </c>
      <c r="Z16" s="3" t="s">
        <v>8</v>
      </c>
      <c r="AA16" s="3"/>
      <c r="AB16" s="3" t="s">
        <v>8</v>
      </c>
      <c r="AC16" s="3" t="s">
        <v>8</v>
      </c>
      <c r="AD16" s="3" t="s">
        <v>8</v>
      </c>
      <c r="AE16" s="3" t="s">
        <v>8</v>
      </c>
      <c r="AF16" s="3" t="s">
        <v>8</v>
      </c>
      <c r="AG16" s="3" t="s">
        <v>8</v>
      </c>
      <c r="AH16" s="3" t="s">
        <v>8</v>
      </c>
    </row>
    <row r="17" spans="1:34" ht="30" x14ac:dyDescent="0.25">
      <c r="A17" s="2" t="s">
        <v>1167</v>
      </c>
      <c r="B17" s="5">
        <v>385752000</v>
      </c>
      <c r="C17" s="5">
        <v>356015000</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5">
        <v>385752000</v>
      </c>
      <c r="W17" s="5">
        <v>356015000</v>
      </c>
      <c r="X17" s="5">
        <v>19349000</v>
      </c>
      <c r="Y17" s="5">
        <v>15683000</v>
      </c>
      <c r="Z17" s="5">
        <v>110625000</v>
      </c>
      <c r="AA17" s="3"/>
      <c r="AB17" s="3" t="s">
        <v>8</v>
      </c>
      <c r="AC17" s="3" t="s">
        <v>8</v>
      </c>
      <c r="AD17" s="3" t="s">
        <v>8</v>
      </c>
      <c r="AE17" s="5">
        <v>89100000</v>
      </c>
      <c r="AF17" s="5">
        <v>21500000</v>
      </c>
      <c r="AG17" s="3" t="s">
        <v>8</v>
      </c>
      <c r="AH17" s="3" t="s">
        <v>8</v>
      </c>
    </row>
    <row r="18" spans="1:34" ht="45" x14ac:dyDescent="0.25">
      <c r="A18" s="2" t="s">
        <v>2267</v>
      </c>
      <c r="B18" s="5">
        <v>523494000</v>
      </c>
      <c r="C18" s="5">
        <v>530135000</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5">
        <v>428444000</v>
      </c>
      <c r="W18" s="5">
        <v>401007000</v>
      </c>
      <c r="X18" s="5">
        <v>22383000</v>
      </c>
      <c r="Y18" s="5">
        <v>18596000</v>
      </c>
      <c r="Z18" s="5">
        <v>118000000</v>
      </c>
      <c r="AA18" s="11" t="s">
        <v>216</v>
      </c>
      <c r="AB18" s="3" t="s">
        <v>8</v>
      </c>
      <c r="AC18" s="3" t="s">
        <v>8</v>
      </c>
      <c r="AD18" s="3" t="s">
        <v>8</v>
      </c>
      <c r="AE18" s="3" t="s">
        <v>8</v>
      </c>
      <c r="AF18" s="3" t="s">
        <v>8</v>
      </c>
      <c r="AG18" s="3" t="s">
        <v>8</v>
      </c>
      <c r="AH18" s="3" t="s">
        <v>8</v>
      </c>
    </row>
    <row r="19" spans="1:34" x14ac:dyDescent="0.25">
      <c r="A19" s="2" t="s">
        <v>2268</v>
      </c>
      <c r="B19" s="3" t="s">
        <v>8</v>
      </c>
      <c r="C19" s="3" t="s">
        <v>8</v>
      </c>
      <c r="D19" s="3" t="s">
        <v>8</v>
      </c>
      <c r="E19" s="3">
        <v>2</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c r="AB19" s="3" t="s">
        <v>8</v>
      </c>
      <c r="AC19" s="3" t="s">
        <v>8</v>
      </c>
      <c r="AD19" s="3" t="s">
        <v>8</v>
      </c>
      <c r="AE19" s="3" t="s">
        <v>8</v>
      </c>
      <c r="AF19" s="3" t="s">
        <v>8</v>
      </c>
      <c r="AG19" s="3" t="s">
        <v>8</v>
      </c>
      <c r="AH19" s="3" t="s">
        <v>8</v>
      </c>
    </row>
    <row r="20" spans="1:34" ht="30" x14ac:dyDescent="0.25">
      <c r="A20" s="2" t="s">
        <v>2269</v>
      </c>
      <c r="B20" s="3" t="s">
        <v>8</v>
      </c>
      <c r="C20" s="3" t="s">
        <v>8</v>
      </c>
      <c r="D20" s="3" t="s">
        <v>8</v>
      </c>
      <c r="E20" s="3" t="s">
        <v>8</v>
      </c>
      <c r="F20" s="3" t="s">
        <v>8</v>
      </c>
      <c r="G20" s="3" t="s">
        <v>8</v>
      </c>
      <c r="H20" s="3" t="s">
        <v>8</v>
      </c>
      <c r="I20" s="3" t="s">
        <v>8</v>
      </c>
      <c r="J20" s="3" t="s">
        <v>8</v>
      </c>
      <c r="K20" s="10">
        <v>5.9299999999999999E-2</v>
      </c>
      <c r="L20" s="3" t="s">
        <v>8</v>
      </c>
      <c r="M20" s="3" t="s">
        <v>8</v>
      </c>
      <c r="N20" s="10">
        <v>7.4999999999999997E-2</v>
      </c>
      <c r="O20" s="3" t="s">
        <v>8</v>
      </c>
      <c r="P20" s="3" t="s">
        <v>8</v>
      </c>
      <c r="Q20" s="3" t="s">
        <v>8</v>
      </c>
      <c r="R20" s="3" t="s">
        <v>8</v>
      </c>
      <c r="S20" s="3" t="s">
        <v>8</v>
      </c>
      <c r="T20" s="3" t="s">
        <v>8</v>
      </c>
      <c r="U20" s="3" t="s">
        <v>8</v>
      </c>
      <c r="V20" s="3" t="s">
        <v>8</v>
      </c>
      <c r="W20" s="3" t="s">
        <v>8</v>
      </c>
      <c r="X20" s="3" t="s">
        <v>8</v>
      </c>
      <c r="Y20" s="3" t="s">
        <v>8</v>
      </c>
      <c r="Z20" s="10">
        <v>3.2000000000000001E-2</v>
      </c>
      <c r="AA20" s="3"/>
      <c r="AB20" s="10">
        <v>4.2500000000000003E-2</v>
      </c>
      <c r="AC20" s="10">
        <v>4.2500000000000003E-2</v>
      </c>
      <c r="AD20" s="3" t="s">
        <v>8</v>
      </c>
      <c r="AE20" s="10">
        <v>3.0099999999999998E-2</v>
      </c>
      <c r="AF20" s="10">
        <v>0.04</v>
      </c>
      <c r="AG20" s="3" t="s">
        <v>8</v>
      </c>
      <c r="AH20" s="10">
        <v>0.05</v>
      </c>
    </row>
    <row r="21" spans="1:34" x14ac:dyDescent="0.25">
      <c r="A21" s="2" t="s">
        <v>2270</v>
      </c>
      <c r="B21" s="3" t="s">
        <v>8</v>
      </c>
      <c r="C21" s="3" t="s">
        <v>8</v>
      </c>
      <c r="D21" s="3" t="s">
        <v>8</v>
      </c>
      <c r="E21" s="10">
        <v>0.9375</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c r="AB21" s="3" t="s">
        <v>8</v>
      </c>
      <c r="AC21" s="3" t="s">
        <v>8</v>
      </c>
      <c r="AD21" s="3" t="s">
        <v>8</v>
      </c>
      <c r="AE21" s="3" t="s">
        <v>8</v>
      </c>
      <c r="AF21" s="3" t="s">
        <v>8</v>
      </c>
      <c r="AG21" s="3" t="s">
        <v>8</v>
      </c>
      <c r="AH21" s="3" t="s">
        <v>8</v>
      </c>
    </row>
    <row r="22" spans="1:34" x14ac:dyDescent="0.25">
      <c r="A22" s="2" t="s">
        <v>2271</v>
      </c>
      <c r="B22" s="3" t="s">
        <v>8</v>
      </c>
      <c r="C22" s="3" t="s">
        <v>8</v>
      </c>
      <c r="D22" s="3" t="s">
        <v>8</v>
      </c>
      <c r="E22" s="4">
        <v>47091</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c r="AB22" s="3" t="s">
        <v>8</v>
      </c>
      <c r="AC22" s="3" t="s">
        <v>8</v>
      </c>
      <c r="AD22" s="3" t="s">
        <v>8</v>
      </c>
      <c r="AE22" s="3" t="s">
        <v>8</v>
      </c>
      <c r="AF22" s="3" t="s">
        <v>8</v>
      </c>
      <c r="AG22" s="3" t="s">
        <v>8</v>
      </c>
      <c r="AH22" s="3" t="s">
        <v>8</v>
      </c>
    </row>
    <row r="23" spans="1:34" x14ac:dyDescent="0.25">
      <c r="A23" s="2" t="s">
        <v>2272</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c r="AB23" s="3" t="s">
        <v>8</v>
      </c>
      <c r="AC23" s="3" t="s">
        <v>8</v>
      </c>
      <c r="AD23" s="5">
        <v>95400000</v>
      </c>
      <c r="AE23" s="3" t="s">
        <v>8</v>
      </c>
      <c r="AF23" s="3" t="s">
        <v>8</v>
      </c>
      <c r="AG23" s="3" t="s">
        <v>8</v>
      </c>
      <c r="AH23" s="3" t="s">
        <v>8</v>
      </c>
    </row>
    <row r="24" spans="1:34" ht="30" x14ac:dyDescent="0.25">
      <c r="A24" s="2" t="s">
        <v>2273</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c r="AB24" s="3" t="s">
        <v>8</v>
      </c>
      <c r="AC24" s="3" t="s">
        <v>8</v>
      </c>
      <c r="AD24" s="5">
        <v>22600000</v>
      </c>
      <c r="AE24" s="3" t="s">
        <v>8</v>
      </c>
      <c r="AF24" s="3" t="s">
        <v>8</v>
      </c>
      <c r="AG24" s="3" t="s">
        <v>8</v>
      </c>
      <c r="AH24" s="3" t="s">
        <v>8</v>
      </c>
    </row>
    <row r="25" spans="1:34" ht="30" x14ac:dyDescent="0.25">
      <c r="A25" s="2" t="s">
        <v>2274</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c r="AB25" s="3" t="s">
        <v>8</v>
      </c>
      <c r="AC25" s="3" t="s">
        <v>8</v>
      </c>
      <c r="AD25" s="5">
        <v>110600000</v>
      </c>
      <c r="AE25" s="3" t="s">
        <v>8</v>
      </c>
      <c r="AF25" s="3" t="s">
        <v>8</v>
      </c>
      <c r="AG25" s="3" t="s">
        <v>8</v>
      </c>
      <c r="AH25" s="3" t="s">
        <v>8</v>
      </c>
    </row>
    <row r="26" spans="1:34" x14ac:dyDescent="0.25">
      <c r="A26" s="2" t="s">
        <v>2275</v>
      </c>
      <c r="B26" s="3" t="s">
        <v>8</v>
      </c>
      <c r="C26" s="3" t="s">
        <v>8</v>
      </c>
      <c r="D26" s="3" t="s">
        <v>8</v>
      </c>
      <c r="E26" s="3" t="s">
        <v>8</v>
      </c>
      <c r="F26" s="5">
        <v>39300000</v>
      </c>
      <c r="G26" s="5">
        <v>9700000</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c r="AB26" s="3" t="s">
        <v>8</v>
      </c>
      <c r="AC26" s="3" t="s">
        <v>8</v>
      </c>
      <c r="AD26" s="3" t="s">
        <v>8</v>
      </c>
      <c r="AE26" s="3" t="s">
        <v>8</v>
      </c>
      <c r="AF26" s="3" t="s">
        <v>8</v>
      </c>
      <c r="AG26" s="3" t="s">
        <v>8</v>
      </c>
      <c r="AH26" s="3" t="s">
        <v>8</v>
      </c>
    </row>
    <row r="27" spans="1:34" x14ac:dyDescent="0.25">
      <c r="A27" s="2" t="s">
        <v>1964</v>
      </c>
      <c r="B27" s="3" t="s">
        <v>8</v>
      </c>
      <c r="C27" s="3" t="s">
        <v>8</v>
      </c>
      <c r="D27" s="3" t="s">
        <v>8</v>
      </c>
      <c r="E27" s="3" t="s">
        <v>8</v>
      </c>
      <c r="F27" s="3" t="s">
        <v>8</v>
      </c>
      <c r="G27" s="3" t="s">
        <v>8</v>
      </c>
      <c r="H27" s="3" t="s">
        <v>2226</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c r="AB27" s="3" t="s">
        <v>8</v>
      </c>
      <c r="AC27" s="3" t="s">
        <v>8</v>
      </c>
      <c r="AD27" s="3" t="s">
        <v>8</v>
      </c>
      <c r="AE27" s="3" t="s">
        <v>8</v>
      </c>
      <c r="AF27" s="3" t="s">
        <v>8</v>
      </c>
      <c r="AG27" s="3" t="s">
        <v>8</v>
      </c>
      <c r="AH27" s="3" t="s">
        <v>1965</v>
      </c>
    </row>
    <row r="28" spans="1:34" x14ac:dyDescent="0.25">
      <c r="A28" s="2" t="s">
        <v>2276</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c r="AB28" s="3" t="s">
        <v>8</v>
      </c>
      <c r="AC28" s="3" t="s">
        <v>8</v>
      </c>
      <c r="AD28" s="3" t="s">
        <v>8</v>
      </c>
      <c r="AE28" s="3" t="s">
        <v>8</v>
      </c>
      <c r="AF28" s="3" t="s">
        <v>8</v>
      </c>
      <c r="AG28" s="5">
        <v>11750000</v>
      </c>
      <c r="AH28" s="3" t="s">
        <v>8</v>
      </c>
    </row>
    <row r="29" spans="1:34" x14ac:dyDescent="0.25">
      <c r="A29" s="2" t="s">
        <v>2277</v>
      </c>
      <c r="B29" s="3" t="s">
        <v>8</v>
      </c>
      <c r="C29" s="3" t="s">
        <v>8</v>
      </c>
      <c r="D29" s="3" t="s">
        <v>8</v>
      </c>
      <c r="E29" s="5">
        <v>15400000</v>
      </c>
      <c r="F29" s="3" t="s">
        <v>8</v>
      </c>
      <c r="G29" s="3" t="s">
        <v>8</v>
      </c>
      <c r="H29" s="3" t="s">
        <v>8</v>
      </c>
      <c r="I29" s="3" t="s">
        <v>8</v>
      </c>
      <c r="J29" s="3" t="s">
        <v>8</v>
      </c>
      <c r="K29" s="3" t="s">
        <v>8</v>
      </c>
      <c r="L29" s="3" t="s">
        <v>8</v>
      </c>
      <c r="M29" s="3" t="s">
        <v>8</v>
      </c>
      <c r="N29" s="3" t="s">
        <v>8</v>
      </c>
      <c r="O29" s="3" t="s">
        <v>8</v>
      </c>
      <c r="P29" s="3" t="s">
        <v>8</v>
      </c>
      <c r="Q29" s="3" t="s">
        <v>8</v>
      </c>
      <c r="R29" s="3" t="s">
        <v>8</v>
      </c>
      <c r="S29" s="3" t="s">
        <v>8</v>
      </c>
      <c r="T29" s="3" t="s">
        <v>8</v>
      </c>
      <c r="U29" s="3" t="s">
        <v>8</v>
      </c>
      <c r="V29" s="3" t="s">
        <v>8</v>
      </c>
      <c r="W29" s="3" t="s">
        <v>8</v>
      </c>
      <c r="X29" s="3" t="s">
        <v>8</v>
      </c>
      <c r="Y29" s="3" t="s">
        <v>8</v>
      </c>
      <c r="Z29" s="3" t="s">
        <v>8</v>
      </c>
      <c r="AA29" s="3"/>
      <c r="AB29" s="3" t="s">
        <v>8</v>
      </c>
      <c r="AC29" s="3" t="s">
        <v>8</v>
      </c>
      <c r="AD29" s="3" t="s">
        <v>8</v>
      </c>
      <c r="AE29" s="3" t="s">
        <v>8</v>
      </c>
      <c r="AF29" s="3" t="s">
        <v>8</v>
      </c>
      <c r="AG29" s="3" t="s">
        <v>8</v>
      </c>
      <c r="AH29" s="3" t="s">
        <v>8</v>
      </c>
    </row>
    <row r="30" spans="1:34" x14ac:dyDescent="0.25">
      <c r="A30" s="2" t="s">
        <v>2278</v>
      </c>
      <c r="B30" s="3" t="s">
        <v>8</v>
      </c>
      <c r="C30" s="3" t="s">
        <v>8</v>
      </c>
      <c r="D30" s="3" t="s">
        <v>8</v>
      </c>
      <c r="E30" s="5">
        <v>43000000</v>
      </c>
      <c r="F30" s="3" t="s">
        <v>8</v>
      </c>
      <c r="G30" s="3" t="s">
        <v>8</v>
      </c>
      <c r="H30" s="3" t="s">
        <v>8</v>
      </c>
      <c r="I30" s="3" t="s">
        <v>8</v>
      </c>
      <c r="J30" s="3" t="s">
        <v>8</v>
      </c>
      <c r="K30" s="3" t="s">
        <v>8</v>
      </c>
      <c r="L30" s="3" t="s">
        <v>8</v>
      </c>
      <c r="M30" s="3" t="s">
        <v>8</v>
      </c>
      <c r="N30" s="3" t="s">
        <v>8</v>
      </c>
      <c r="O30" s="3" t="s">
        <v>8</v>
      </c>
      <c r="P30" s="3" t="s">
        <v>8</v>
      </c>
      <c r="Q30" s="3" t="s">
        <v>8</v>
      </c>
      <c r="R30" s="3" t="s">
        <v>8</v>
      </c>
      <c r="S30" s="3" t="s">
        <v>8</v>
      </c>
      <c r="T30" s="3" t="s">
        <v>8</v>
      </c>
      <c r="U30" s="3" t="s">
        <v>8</v>
      </c>
      <c r="V30" s="3" t="s">
        <v>8</v>
      </c>
      <c r="W30" s="3" t="s">
        <v>8</v>
      </c>
      <c r="X30" s="3" t="s">
        <v>8</v>
      </c>
      <c r="Y30" s="3" t="s">
        <v>8</v>
      </c>
      <c r="Z30" s="3" t="s">
        <v>8</v>
      </c>
      <c r="AA30" s="3"/>
      <c r="AB30" s="3" t="s">
        <v>8</v>
      </c>
      <c r="AC30" s="3" t="s">
        <v>8</v>
      </c>
      <c r="AD30" s="3" t="s">
        <v>8</v>
      </c>
      <c r="AE30" s="3" t="s">
        <v>8</v>
      </c>
      <c r="AF30" s="3" t="s">
        <v>8</v>
      </c>
      <c r="AG30" s="3" t="s">
        <v>8</v>
      </c>
      <c r="AH30" s="3" t="s">
        <v>8</v>
      </c>
    </row>
    <row r="31" spans="1:34" x14ac:dyDescent="0.25">
      <c r="A31" s="2" t="s">
        <v>2279</v>
      </c>
      <c r="B31" s="3" t="s">
        <v>8</v>
      </c>
      <c r="C31" s="3" t="s">
        <v>8</v>
      </c>
      <c r="D31" s="3" t="s">
        <v>8</v>
      </c>
      <c r="E31" s="8">
        <v>21200000</v>
      </c>
      <c r="F31" s="3" t="s">
        <v>8</v>
      </c>
      <c r="G31" s="3" t="s">
        <v>8</v>
      </c>
      <c r="H31" s="3" t="s">
        <v>8</v>
      </c>
      <c r="I31" s="3" t="s">
        <v>8</v>
      </c>
      <c r="J31" s="3" t="s">
        <v>8</v>
      </c>
      <c r="K31" s="3" t="s">
        <v>8</v>
      </c>
      <c r="L31" s="3" t="s">
        <v>8</v>
      </c>
      <c r="M31" s="3" t="s">
        <v>8</v>
      </c>
      <c r="N31" s="3" t="s">
        <v>8</v>
      </c>
      <c r="O31" s="3" t="s">
        <v>8</v>
      </c>
      <c r="P31" s="3" t="s">
        <v>8</v>
      </c>
      <c r="Q31" s="3" t="s">
        <v>8</v>
      </c>
      <c r="R31" s="3" t="s">
        <v>8</v>
      </c>
      <c r="S31" s="3" t="s">
        <v>8</v>
      </c>
      <c r="T31" s="3" t="s">
        <v>8</v>
      </c>
      <c r="U31" s="3" t="s">
        <v>8</v>
      </c>
      <c r="V31" s="3" t="s">
        <v>8</v>
      </c>
      <c r="W31" s="3" t="s">
        <v>8</v>
      </c>
      <c r="X31" s="3" t="s">
        <v>8</v>
      </c>
      <c r="Y31" s="3" t="s">
        <v>8</v>
      </c>
      <c r="Z31" s="3" t="s">
        <v>8</v>
      </c>
      <c r="AA31" s="3"/>
      <c r="AB31" s="3" t="s">
        <v>8</v>
      </c>
      <c r="AC31" s="3" t="s">
        <v>8</v>
      </c>
      <c r="AD31" s="3" t="s">
        <v>8</v>
      </c>
      <c r="AE31" s="3" t="s">
        <v>8</v>
      </c>
      <c r="AF31" s="3" t="s">
        <v>8</v>
      </c>
      <c r="AG31" s="3" t="s">
        <v>8</v>
      </c>
      <c r="AH31" s="3" t="s">
        <v>8</v>
      </c>
    </row>
    <row r="32" spans="1:34" x14ac:dyDescent="0.25">
      <c r="A32" s="12"/>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row>
    <row r="33" spans="1:34" ht="15" customHeight="1" x14ac:dyDescent="0.25">
      <c r="A33" s="2" t="s">
        <v>216</v>
      </c>
      <c r="B33" s="13" t="s">
        <v>2280</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row>
  </sheetData>
  <mergeCells count="9">
    <mergeCell ref="A32:AH32"/>
    <mergeCell ref="B33:AH33"/>
    <mergeCell ref="A1:A4"/>
    <mergeCell ref="B1:B4"/>
    <mergeCell ref="C1:C4"/>
    <mergeCell ref="Z1:AA1"/>
    <mergeCell ref="Z2:AA2"/>
    <mergeCell ref="Z3:AA3"/>
    <mergeCell ref="Z4:AA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6"/>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0" bestFit="1" customWidth="1"/>
    <col min="8" max="9" width="36.5703125" bestFit="1" customWidth="1"/>
    <col min="10" max="10" width="28.28515625" bestFit="1" customWidth="1"/>
    <col min="11" max="11" width="36.5703125" bestFit="1" customWidth="1"/>
    <col min="12" max="13" width="27.85546875" bestFit="1" customWidth="1"/>
    <col min="14" max="15" width="36.5703125" bestFit="1" customWidth="1"/>
    <col min="16" max="20" width="33.42578125" bestFit="1" customWidth="1"/>
    <col min="21" max="22" width="36.5703125" bestFit="1" customWidth="1"/>
    <col min="23" max="23" width="30.5703125" bestFit="1" customWidth="1"/>
    <col min="24" max="24" width="36.5703125" bestFit="1" customWidth="1"/>
    <col min="25" max="26" width="30" bestFit="1" customWidth="1"/>
    <col min="27" max="32" width="36.5703125" bestFit="1" customWidth="1"/>
    <col min="33" max="34" width="20.85546875" bestFit="1" customWidth="1"/>
    <col min="35" max="36" width="36.5703125" bestFit="1" customWidth="1"/>
    <col min="37" max="37" width="21.42578125" customWidth="1"/>
    <col min="38" max="38" width="4.28515625" customWidth="1"/>
    <col min="39" max="39" width="21.42578125" customWidth="1"/>
    <col min="40" max="40" width="4.28515625" customWidth="1"/>
    <col min="41" max="41" width="32.85546875" customWidth="1"/>
    <col min="42" max="42" width="14.42578125" customWidth="1"/>
    <col min="43" max="43" width="32.85546875" customWidth="1"/>
    <col min="44" max="44" width="14.42578125" customWidth="1"/>
    <col min="45" max="48" width="36.5703125" bestFit="1" customWidth="1"/>
  </cols>
  <sheetData>
    <row r="1" spans="1:48" ht="15" customHeight="1" x14ac:dyDescent="0.25">
      <c r="A1" s="1" t="s">
        <v>2281</v>
      </c>
      <c r="B1" s="6" t="s">
        <v>2</v>
      </c>
      <c r="C1" s="6" t="s">
        <v>26</v>
      </c>
      <c r="D1" s="1" t="s">
        <v>2</v>
      </c>
      <c r="E1" s="1" t="s">
        <v>26</v>
      </c>
      <c r="F1" s="1" t="s">
        <v>2</v>
      </c>
      <c r="G1" s="1" t="s">
        <v>26</v>
      </c>
      <c r="H1" s="1" t="s">
        <v>2</v>
      </c>
      <c r="I1" s="1" t="s">
        <v>26</v>
      </c>
      <c r="J1" s="1" t="s">
        <v>2</v>
      </c>
      <c r="K1" s="1" t="s">
        <v>2</v>
      </c>
      <c r="L1" s="1" t="s">
        <v>2</v>
      </c>
      <c r="M1" s="1" t="s">
        <v>26</v>
      </c>
      <c r="N1" s="1" t="s">
        <v>2</v>
      </c>
      <c r="O1" s="1" t="s">
        <v>26</v>
      </c>
      <c r="P1" s="1" t="s">
        <v>2</v>
      </c>
      <c r="Q1" s="1" t="s">
        <v>1927</v>
      </c>
      <c r="R1" s="1" t="s">
        <v>2189</v>
      </c>
      <c r="S1" s="1" t="s">
        <v>26</v>
      </c>
      <c r="T1" s="1" t="s">
        <v>2248</v>
      </c>
      <c r="U1" s="1" t="s">
        <v>2</v>
      </c>
      <c r="V1" s="1" t="s">
        <v>26</v>
      </c>
      <c r="W1" s="1" t="s">
        <v>26</v>
      </c>
      <c r="X1" s="1" t="s">
        <v>26</v>
      </c>
      <c r="Y1" s="1" t="s">
        <v>2</v>
      </c>
      <c r="Z1" s="1" t="s">
        <v>26</v>
      </c>
      <c r="AA1" s="1" t="s">
        <v>2</v>
      </c>
      <c r="AB1" s="1" t="s">
        <v>26</v>
      </c>
      <c r="AC1" s="1" t="s">
        <v>2</v>
      </c>
      <c r="AD1" s="1" t="s">
        <v>26</v>
      </c>
      <c r="AE1" s="1" t="s">
        <v>2</v>
      </c>
      <c r="AF1" s="1" t="s">
        <v>26</v>
      </c>
      <c r="AG1" s="1" t="s">
        <v>2</v>
      </c>
      <c r="AH1" s="1" t="s">
        <v>26</v>
      </c>
      <c r="AI1" s="1" t="s">
        <v>2</v>
      </c>
      <c r="AJ1" s="1" t="s">
        <v>26</v>
      </c>
      <c r="AK1" s="6" t="s">
        <v>2</v>
      </c>
      <c r="AL1" s="6"/>
      <c r="AM1" s="6" t="s">
        <v>26</v>
      </c>
      <c r="AN1" s="6"/>
      <c r="AO1" s="6" t="s">
        <v>2</v>
      </c>
      <c r="AP1" s="6"/>
      <c r="AQ1" s="6" t="s">
        <v>26</v>
      </c>
      <c r="AR1" s="6"/>
      <c r="AS1" s="1" t="s">
        <v>2</v>
      </c>
      <c r="AT1" s="1" t="s">
        <v>26</v>
      </c>
      <c r="AU1" s="1" t="s">
        <v>2</v>
      </c>
      <c r="AV1" s="1" t="s">
        <v>26</v>
      </c>
    </row>
    <row r="2" spans="1:48" ht="30" x14ac:dyDescent="0.25">
      <c r="A2" s="1" t="s">
        <v>138</v>
      </c>
      <c r="B2" s="6"/>
      <c r="C2" s="6"/>
      <c r="D2" s="1" t="s">
        <v>2282</v>
      </c>
      <c r="E2" s="1" t="s">
        <v>2282</v>
      </c>
      <c r="F2" s="1" t="s">
        <v>158</v>
      </c>
      <c r="G2" s="1" t="s">
        <v>158</v>
      </c>
      <c r="H2" s="1" t="s">
        <v>158</v>
      </c>
      <c r="I2" s="1" t="s">
        <v>158</v>
      </c>
      <c r="J2" s="1" t="s">
        <v>158</v>
      </c>
      <c r="K2" s="1" t="s">
        <v>158</v>
      </c>
      <c r="L2" s="1" t="s">
        <v>158</v>
      </c>
      <c r="M2" s="1" t="s">
        <v>158</v>
      </c>
      <c r="N2" s="1" t="s">
        <v>158</v>
      </c>
      <c r="O2" s="1" t="s">
        <v>158</v>
      </c>
      <c r="P2" s="1" t="s">
        <v>158</v>
      </c>
      <c r="Q2" s="1" t="s">
        <v>158</v>
      </c>
      <c r="R2" s="1" t="s">
        <v>158</v>
      </c>
      <c r="S2" s="1" t="s">
        <v>158</v>
      </c>
      <c r="T2" s="1" t="s">
        <v>158</v>
      </c>
      <c r="U2" s="1" t="s">
        <v>158</v>
      </c>
      <c r="V2" s="1" t="s">
        <v>158</v>
      </c>
      <c r="W2" s="1" t="s">
        <v>158</v>
      </c>
      <c r="X2" s="1" t="s">
        <v>158</v>
      </c>
      <c r="Y2" s="1" t="s">
        <v>158</v>
      </c>
      <c r="Z2" s="1" t="s">
        <v>158</v>
      </c>
      <c r="AA2" s="1" t="s">
        <v>158</v>
      </c>
      <c r="AB2" s="1" t="s">
        <v>158</v>
      </c>
      <c r="AC2" s="1" t="s">
        <v>158</v>
      </c>
      <c r="AD2" s="1" t="s">
        <v>158</v>
      </c>
      <c r="AE2" s="1" t="s">
        <v>158</v>
      </c>
      <c r="AF2" s="1" t="s">
        <v>158</v>
      </c>
      <c r="AG2" s="1" t="s">
        <v>156</v>
      </c>
      <c r="AH2" s="1" t="s">
        <v>156</v>
      </c>
      <c r="AI2" s="1" t="s">
        <v>156</v>
      </c>
      <c r="AJ2" s="1" t="s">
        <v>156</v>
      </c>
      <c r="AK2" s="6" t="s">
        <v>156</v>
      </c>
      <c r="AL2" s="6"/>
      <c r="AM2" s="6" t="s">
        <v>156</v>
      </c>
      <c r="AN2" s="6"/>
      <c r="AO2" s="6" t="s">
        <v>156</v>
      </c>
      <c r="AP2" s="6"/>
      <c r="AQ2" s="6" t="s">
        <v>156</v>
      </c>
      <c r="AR2" s="6"/>
      <c r="AS2" s="1" t="s">
        <v>156</v>
      </c>
      <c r="AT2" s="1" t="s">
        <v>156</v>
      </c>
      <c r="AU2" s="1" t="s">
        <v>156</v>
      </c>
      <c r="AV2" s="1" t="s">
        <v>156</v>
      </c>
    </row>
    <row r="3" spans="1:48" ht="30" x14ac:dyDescent="0.25">
      <c r="A3" s="1"/>
      <c r="B3" s="6"/>
      <c r="C3" s="6"/>
      <c r="D3" s="1"/>
      <c r="E3" s="1"/>
      <c r="F3" s="1"/>
      <c r="G3" s="1"/>
      <c r="H3" s="1" t="s">
        <v>2282</v>
      </c>
      <c r="I3" s="1" t="s">
        <v>2282</v>
      </c>
      <c r="J3" s="1" t="s">
        <v>2283</v>
      </c>
      <c r="K3" s="1" t="s">
        <v>2283</v>
      </c>
      <c r="L3" s="1" t="s">
        <v>2284</v>
      </c>
      <c r="M3" s="1" t="s">
        <v>2284</v>
      </c>
      <c r="N3" s="1" t="s">
        <v>2284</v>
      </c>
      <c r="O3" s="1" t="s">
        <v>2284</v>
      </c>
      <c r="P3" s="1" t="s">
        <v>2247</v>
      </c>
      <c r="Q3" s="1" t="s">
        <v>2247</v>
      </c>
      <c r="R3" s="1" t="s">
        <v>2247</v>
      </c>
      <c r="S3" s="1" t="s">
        <v>2247</v>
      </c>
      <c r="T3" s="1" t="s">
        <v>2247</v>
      </c>
      <c r="U3" s="1" t="s">
        <v>2247</v>
      </c>
      <c r="V3" s="1" t="s">
        <v>2247</v>
      </c>
      <c r="W3" s="1" t="s">
        <v>2285</v>
      </c>
      <c r="X3" s="1" t="s">
        <v>2285</v>
      </c>
      <c r="Y3" s="1" t="s">
        <v>2286</v>
      </c>
      <c r="Z3" s="1" t="s">
        <v>2286</v>
      </c>
      <c r="AA3" s="1" t="s">
        <v>2286</v>
      </c>
      <c r="AB3" s="1" t="s">
        <v>2286</v>
      </c>
      <c r="AC3" s="1" t="s">
        <v>2287</v>
      </c>
      <c r="AD3" s="1" t="s">
        <v>2287</v>
      </c>
      <c r="AE3" s="1" t="s">
        <v>2287</v>
      </c>
      <c r="AF3" s="1" t="s">
        <v>2287</v>
      </c>
      <c r="AG3" s="1"/>
      <c r="AH3" s="1"/>
      <c r="AI3" s="1" t="s">
        <v>2282</v>
      </c>
      <c r="AJ3" s="1" t="s">
        <v>2282</v>
      </c>
      <c r="AK3" s="6" t="s">
        <v>2288</v>
      </c>
      <c r="AL3" s="6"/>
      <c r="AM3" s="6" t="s">
        <v>2288</v>
      </c>
      <c r="AN3" s="6"/>
      <c r="AO3" s="6" t="s">
        <v>2288</v>
      </c>
      <c r="AP3" s="6"/>
      <c r="AQ3" s="6" t="s">
        <v>2288</v>
      </c>
      <c r="AR3" s="6"/>
      <c r="AS3" s="1" t="s">
        <v>2289</v>
      </c>
      <c r="AT3" s="1" t="s">
        <v>2289</v>
      </c>
      <c r="AU3" s="1" t="s">
        <v>2289</v>
      </c>
      <c r="AV3" s="1" t="s">
        <v>2289</v>
      </c>
    </row>
    <row r="4" spans="1:48" ht="30" customHeight="1" x14ac:dyDescent="0.25">
      <c r="A4" s="1"/>
      <c r="B4" s="6"/>
      <c r="C4" s="6"/>
      <c r="D4" s="1"/>
      <c r="E4" s="1"/>
      <c r="F4" s="1"/>
      <c r="G4" s="1"/>
      <c r="H4" s="1"/>
      <c r="I4" s="1"/>
      <c r="J4" s="1"/>
      <c r="K4" s="1" t="s">
        <v>2282</v>
      </c>
      <c r="L4" s="1"/>
      <c r="M4" s="1"/>
      <c r="N4" s="1" t="s">
        <v>2282</v>
      </c>
      <c r="O4" s="1" t="s">
        <v>2282</v>
      </c>
      <c r="P4" s="1"/>
      <c r="Q4" s="1"/>
      <c r="R4" s="1"/>
      <c r="S4" s="1"/>
      <c r="T4" s="1"/>
      <c r="U4" s="1" t="s">
        <v>2282</v>
      </c>
      <c r="V4" s="1" t="s">
        <v>2282</v>
      </c>
      <c r="W4" s="1"/>
      <c r="X4" s="1" t="s">
        <v>2282</v>
      </c>
      <c r="Y4" s="1"/>
      <c r="Z4" s="1"/>
      <c r="AA4" s="1" t="s">
        <v>2282</v>
      </c>
      <c r="AB4" s="1" t="s">
        <v>2282</v>
      </c>
      <c r="AC4" s="1"/>
      <c r="AD4" s="1"/>
      <c r="AE4" s="1" t="s">
        <v>2282</v>
      </c>
      <c r="AF4" s="1" t="s">
        <v>2282</v>
      </c>
      <c r="AG4" s="1"/>
      <c r="AH4" s="1"/>
      <c r="AI4" s="1"/>
      <c r="AJ4" s="1"/>
      <c r="AK4" s="6"/>
      <c r="AL4" s="6"/>
      <c r="AM4" s="6"/>
      <c r="AN4" s="6"/>
      <c r="AO4" s="6" t="s">
        <v>2282</v>
      </c>
      <c r="AP4" s="6"/>
      <c r="AQ4" s="6" t="s">
        <v>2282</v>
      </c>
      <c r="AR4" s="6"/>
      <c r="AS4" s="1"/>
      <c r="AT4" s="1"/>
      <c r="AU4" s="1" t="s">
        <v>2282</v>
      </c>
      <c r="AV4" s="1" t="s">
        <v>2282</v>
      </c>
    </row>
    <row r="5" spans="1:48" x14ac:dyDescent="0.25">
      <c r="A5" s="7" t="s">
        <v>2257</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c r="AM5" s="3" t="s">
        <v>8</v>
      </c>
      <c r="AN5" s="3"/>
      <c r="AO5" s="3" t="s">
        <v>8</v>
      </c>
      <c r="AP5" s="3"/>
      <c r="AQ5" s="3" t="s">
        <v>8</v>
      </c>
      <c r="AR5" s="3"/>
      <c r="AS5" s="3" t="s">
        <v>8</v>
      </c>
      <c r="AT5" s="3" t="s">
        <v>8</v>
      </c>
      <c r="AU5" s="3" t="s">
        <v>8</v>
      </c>
      <c r="AV5" s="3" t="s">
        <v>8</v>
      </c>
    </row>
    <row r="6" spans="1:48" x14ac:dyDescent="0.25">
      <c r="A6" s="2" t="s">
        <v>2290</v>
      </c>
      <c r="B6" s="3" t="s">
        <v>8</v>
      </c>
      <c r="C6" s="3" t="s">
        <v>8</v>
      </c>
      <c r="D6" s="3" t="s">
        <v>8</v>
      </c>
      <c r="E6" s="3" t="s">
        <v>8</v>
      </c>
      <c r="F6" s="3" t="s">
        <v>8</v>
      </c>
      <c r="G6" s="3" t="s">
        <v>8</v>
      </c>
      <c r="H6" s="8">
        <v>88445</v>
      </c>
      <c r="I6" s="8">
        <v>21551</v>
      </c>
      <c r="J6" s="3" t="s">
        <v>8</v>
      </c>
      <c r="K6" s="8">
        <v>72000</v>
      </c>
      <c r="L6" s="3" t="s">
        <v>8</v>
      </c>
      <c r="M6" s="3" t="s">
        <v>8</v>
      </c>
      <c r="N6" s="8">
        <v>9159</v>
      </c>
      <c r="O6" s="8">
        <v>9351</v>
      </c>
      <c r="P6" s="3" t="s">
        <v>8</v>
      </c>
      <c r="Q6" s="8">
        <v>4500</v>
      </c>
      <c r="R6" s="8">
        <v>2900</v>
      </c>
      <c r="S6" s="3" t="s">
        <v>8</v>
      </c>
      <c r="T6" s="8">
        <v>5000</v>
      </c>
      <c r="U6" s="8">
        <v>4411</v>
      </c>
      <c r="V6" s="8">
        <v>4870</v>
      </c>
      <c r="W6" s="3" t="s">
        <v>8</v>
      </c>
      <c r="X6" s="8">
        <v>2828</v>
      </c>
      <c r="Y6" s="3" t="s">
        <v>8</v>
      </c>
      <c r="Z6" s="3" t="s">
        <v>8</v>
      </c>
      <c r="AA6" s="8">
        <v>2531</v>
      </c>
      <c r="AB6" s="8">
        <v>2701</v>
      </c>
      <c r="AC6" s="3" t="s">
        <v>8</v>
      </c>
      <c r="AD6" s="3" t="s">
        <v>8</v>
      </c>
      <c r="AE6" s="8">
        <v>344</v>
      </c>
      <c r="AF6" s="8">
        <v>1801</v>
      </c>
      <c r="AG6" s="3" t="s">
        <v>8</v>
      </c>
      <c r="AH6" s="3" t="s">
        <v>8</v>
      </c>
      <c r="AI6" s="3" t="s">
        <v>8</v>
      </c>
      <c r="AJ6" s="3" t="s">
        <v>8</v>
      </c>
      <c r="AK6" s="3" t="s">
        <v>8</v>
      </c>
      <c r="AL6" s="3"/>
      <c r="AM6" s="3" t="s">
        <v>8</v>
      </c>
      <c r="AN6" s="3"/>
      <c r="AO6" s="3" t="s">
        <v>8</v>
      </c>
      <c r="AP6" s="3"/>
      <c r="AQ6" s="3" t="s">
        <v>8</v>
      </c>
      <c r="AR6" s="3"/>
      <c r="AS6" s="3" t="s">
        <v>8</v>
      </c>
      <c r="AT6" s="3" t="s">
        <v>8</v>
      </c>
      <c r="AU6" s="3" t="s">
        <v>8</v>
      </c>
      <c r="AV6" s="3" t="s">
        <v>8</v>
      </c>
    </row>
    <row r="7" spans="1:48" x14ac:dyDescent="0.25">
      <c r="A7" s="2" t="s">
        <v>1269</v>
      </c>
      <c r="B7" s="3" t="s">
        <v>8</v>
      </c>
      <c r="C7" s="3" t="s">
        <v>8</v>
      </c>
      <c r="D7" s="3" t="s">
        <v>8</v>
      </c>
      <c r="E7" s="3" t="s">
        <v>8</v>
      </c>
      <c r="F7" s="3" t="s">
        <v>8</v>
      </c>
      <c r="G7" s="3" t="s">
        <v>8</v>
      </c>
      <c r="H7" s="3">
        <v>-183</v>
      </c>
      <c r="I7" s="3">
        <v>-222</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c r="AM7" s="3" t="s">
        <v>8</v>
      </c>
      <c r="AN7" s="3"/>
      <c r="AO7" s="3" t="s">
        <v>8</v>
      </c>
      <c r="AP7" s="3"/>
      <c r="AQ7" s="3" t="s">
        <v>8</v>
      </c>
      <c r="AR7" s="3"/>
      <c r="AS7" s="3" t="s">
        <v>8</v>
      </c>
      <c r="AT7" s="3" t="s">
        <v>8</v>
      </c>
      <c r="AU7" s="3" t="s">
        <v>8</v>
      </c>
      <c r="AV7" s="3" t="s">
        <v>8</v>
      </c>
    </row>
    <row r="8" spans="1:48" ht="17.25" x14ac:dyDescent="0.25">
      <c r="A8" s="2" t="s">
        <v>2008</v>
      </c>
      <c r="B8" s="5">
        <v>98703</v>
      </c>
      <c r="C8" s="5">
        <v>31630</v>
      </c>
      <c r="D8" s="5">
        <v>98703</v>
      </c>
      <c r="E8" s="5">
        <v>31630</v>
      </c>
      <c r="F8" s="3" t="s">
        <v>8</v>
      </c>
      <c r="G8" s="3" t="s">
        <v>8</v>
      </c>
      <c r="H8" s="5">
        <v>88262</v>
      </c>
      <c r="I8" s="5">
        <v>21329</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5">
        <v>10441</v>
      </c>
      <c r="AJ8" s="5">
        <v>10301</v>
      </c>
      <c r="AK8" s="3" t="s">
        <v>8</v>
      </c>
      <c r="AL8" s="3"/>
      <c r="AM8" s="3" t="s">
        <v>8</v>
      </c>
      <c r="AN8" s="3"/>
      <c r="AO8" s="5">
        <v>8563</v>
      </c>
      <c r="AP8" s="11" t="s">
        <v>216</v>
      </c>
      <c r="AQ8" s="5">
        <v>8512</v>
      </c>
      <c r="AR8" s="11" t="s">
        <v>216</v>
      </c>
      <c r="AS8" s="3" t="s">
        <v>8</v>
      </c>
      <c r="AT8" s="3" t="s">
        <v>8</v>
      </c>
      <c r="AU8" s="5">
        <v>1878</v>
      </c>
      <c r="AV8" s="5">
        <v>1789</v>
      </c>
    </row>
    <row r="9" spans="1:48" x14ac:dyDescent="0.25">
      <c r="A9" s="2" t="s">
        <v>2011</v>
      </c>
      <c r="B9" s="3" t="s">
        <v>8</v>
      </c>
      <c r="C9" s="3" t="s">
        <v>8</v>
      </c>
      <c r="D9" s="3" t="s">
        <v>8</v>
      </c>
      <c r="E9" s="3" t="s">
        <v>8</v>
      </c>
      <c r="F9" s="3" t="s">
        <v>8</v>
      </c>
      <c r="G9" s="3" t="s">
        <v>8</v>
      </c>
      <c r="H9" s="3" t="s">
        <v>8</v>
      </c>
      <c r="I9" s="3" t="s">
        <v>8</v>
      </c>
      <c r="J9" s="10">
        <v>8.0500000000000002E-2</v>
      </c>
      <c r="K9" s="3" t="s">
        <v>8</v>
      </c>
      <c r="L9" s="10">
        <v>0.08</v>
      </c>
      <c r="M9" s="10">
        <v>0.08</v>
      </c>
      <c r="N9" s="3" t="s">
        <v>8</v>
      </c>
      <c r="O9" s="3" t="s">
        <v>8</v>
      </c>
      <c r="P9" s="10">
        <v>5.9299999999999999E-2</v>
      </c>
      <c r="Q9" s="3" t="s">
        <v>8</v>
      </c>
      <c r="R9" s="3" t="s">
        <v>8</v>
      </c>
      <c r="S9" s="10">
        <v>7.4999999999999997E-2</v>
      </c>
      <c r="T9" s="3" t="s">
        <v>8</v>
      </c>
      <c r="U9" s="3" t="s">
        <v>8</v>
      </c>
      <c r="V9" s="3" t="s">
        <v>8</v>
      </c>
      <c r="W9" s="10">
        <v>4.7500000000000001E-2</v>
      </c>
      <c r="X9" s="3" t="s">
        <v>8</v>
      </c>
      <c r="Y9" s="10">
        <v>3.1800000000000002E-2</v>
      </c>
      <c r="Z9" s="10">
        <v>3.2099999999999997E-2</v>
      </c>
      <c r="AA9" s="3" t="s">
        <v>8</v>
      </c>
      <c r="AB9" s="3" t="s">
        <v>8</v>
      </c>
      <c r="AC9" s="3" t="s">
        <v>8</v>
      </c>
      <c r="AD9" s="3" t="s">
        <v>8</v>
      </c>
      <c r="AE9" s="3" t="s">
        <v>8</v>
      </c>
      <c r="AF9" s="3" t="s">
        <v>8</v>
      </c>
      <c r="AG9" s="3" t="s">
        <v>8</v>
      </c>
      <c r="AH9" s="3" t="s">
        <v>8</v>
      </c>
      <c r="AI9" s="3" t="s">
        <v>8</v>
      </c>
      <c r="AJ9" s="3" t="s">
        <v>8</v>
      </c>
      <c r="AK9" s="3" t="s">
        <v>8</v>
      </c>
      <c r="AL9" s="3"/>
      <c r="AM9" s="3" t="s">
        <v>8</v>
      </c>
      <c r="AN9" s="3"/>
      <c r="AO9" s="3" t="s">
        <v>8</v>
      </c>
      <c r="AP9" s="3"/>
      <c r="AQ9" s="3" t="s">
        <v>8</v>
      </c>
      <c r="AR9" s="3"/>
      <c r="AS9" s="10">
        <v>0.08</v>
      </c>
      <c r="AT9" s="10">
        <v>0.08</v>
      </c>
      <c r="AU9" s="3" t="s">
        <v>8</v>
      </c>
      <c r="AV9" s="3" t="s">
        <v>8</v>
      </c>
    </row>
    <row r="10" spans="1:48" x14ac:dyDescent="0.25">
      <c r="A10" s="2" t="s">
        <v>2291</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10">
        <v>0.05</v>
      </c>
      <c r="AD10" s="10">
        <v>0.05</v>
      </c>
      <c r="AE10" s="3" t="s">
        <v>8</v>
      </c>
      <c r="AF10" s="3" t="s">
        <v>8</v>
      </c>
      <c r="AG10" s="3" t="s">
        <v>8</v>
      </c>
      <c r="AH10" s="3" t="s">
        <v>8</v>
      </c>
      <c r="AI10" s="3" t="s">
        <v>8</v>
      </c>
      <c r="AJ10" s="3" t="s">
        <v>8</v>
      </c>
      <c r="AK10" s="3" t="s">
        <v>8</v>
      </c>
      <c r="AL10" s="3"/>
      <c r="AM10" s="3" t="s">
        <v>8</v>
      </c>
      <c r="AN10" s="3"/>
      <c r="AO10" s="3" t="s">
        <v>8</v>
      </c>
      <c r="AP10" s="3"/>
      <c r="AQ10" s="3" t="s">
        <v>8</v>
      </c>
      <c r="AR10" s="3"/>
      <c r="AS10" s="3" t="s">
        <v>8</v>
      </c>
      <c r="AT10" s="3" t="s">
        <v>8</v>
      </c>
      <c r="AU10" s="3" t="s">
        <v>8</v>
      </c>
      <c r="AV10" s="3" t="s">
        <v>8</v>
      </c>
    </row>
    <row r="11" spans="1:48" x14ac:dyDescent="0.25">
      <c r="A11" s="2" t="s">
        <v>2292</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10">
        <v>0.06</v>
      </c>
      <c r="AD11" s="10">
        <v>0.06</v>
      </c>
      <c r="AE11" s="3" t="s">
        <v>8</v>
      </c>
      <c r="AF11" s="3" t="s">
        <v>8</v>
      </c>
      <c r="AG11" s="3" t="s">
        <v>8</v>
      </c>
      <c r="AH11" s="3" t="s">
        <v>8</v>
      </c>
      <c r="AI11" s="3" t="s">
        <v>8</v>
      </c>
      <c r="AJ11" s="3" t="s">
        <v>8</v>
      </c>
      <c r="AK11" s="3" t="s">
        <v>8</v>
      </c>
      <c r="AL11" s="3"/>
      <c r="AM11" s="3" t="s">
        <v>8</v>
      </c>
      <c r="AN11" s="3"/>
      <c r="AO11" s="3" t="s">
        <v>8</v>
      </c>
      <c r="AP11" s="3"/>
      <c r="AQ11" s="3" t="s">
        <v>8</v>
      </c>
      <c r="AR11" s="3"/>
      <c r="AS11" s="3" t="s">
        <v>8</v>
      </c>
      <c r="AT11" s="3" t="s">
        <v>8</v>
      </c>
      <c r="AU11" s="3" t="s">
        <v>8</v>
      </c>
      <c r="AV11" s="3" t="s">
        <v>8</v>
      </c>
    </row>
    <row r="12" spans="1:48" ht="17.25" x14ac:dyDescent="0.25">
      <c r="A12" s="2" t="s">
        <v>2293</v>
      </c>
      <c r="B12" s="8">
        <v>115761</v>
      </c>
      <c r="C12" s="8">
        <v>66391</v>
      </c>
      <c r="D12" s="3" t="s">
        <v>8</v>
      </c>
      <c r="E12" s="3" t="s">
        <v>8</v>
      </c>
      <c r="F12" s="8">
        <v>93032</v>
      </c>
      <c r="G12" s="8">
        <v>43662</v>
      </c>
      <c r="H12" s="3" t="s">
        <v>8</v>
      </c>
      <c r="I12" s="3" t="s">
        <v>8</v>
      </c>
      <c r="J12" s="8">
        <v>55703</v>
      </c>
      <c r="K12" s="3" t="s">
        <v>8</v>
      </c>
      <c r="L12" s="8">
        <v>20047</v>
      </c>
      <c r="M12" s="8">
        <v>14048</v>
      </c>
      <c r="N12" s="3" t="s">
        <v>8</v>
      </c>
      <c r="O12" s="3" t="s">
        <v>8</v>
      </c>
      <c r="P12" s="8">
        <v>10739</v>
      </c>
      <c r="Q12" s="3" t="s">
        <v>8</v>
      </c>
      <c r="R12" s="3" t="s">
        <v>8</v>
      </c>
      <c r="S12" s="8">
        <v>11162</v>
      </c>
      <c r="T12" s="3" t="s">
        <v>8</v>
      </c>
      <c r="U12" s="3" t="s">
        <v>8</v>
      </c>
      <c r="V12" s="3" t="s">
        <v>8</v>
      </c>
      <c r="W12" s="8">
        <v>9654</v>
      </c>
      <c r="X12" s="3" t="s">
        <v>8</v>
      </c>
      <c r="Y12" s="8">
        <v>4343</v>
      </c>
      <c r="Z12" s="8">
        <v>4357</v>
      </c>
      <c r="AA12" s="3" t="s">
        <v>8</v>
      </c>
      <c r="AB12" s="3" t="s">
        <v>8</v>
      </c>
      <c r="AC12" s="8">
        <v>2200</v>
      </c>
      <c r="AD12" s="8">
        <v>4441</v>
      </c>
      <c r="AE12" s="3" t="s">
        <v>8</v>
      </c>
      <c r="AF12" s="3" t="s">
        <v>8</v>
      </c>
      <c r="AG12" s="8">
        <v>22729</v>
      </c>
      <c r="AH12" s="8">
        <v>22729</v>
      </c>
      <c r="AI12" s="3" t="s">
        <v>8</v>
      </c>
      <c r="AJ12" s="3" t="s">
        <v>8</v>
      </c>
      <c r="AK12" s="8">
        <v>19570</v>
      </c>
      <c r="AL12" s="11" t="s">
        <v>216</v>
      </c>
      <c r="AM12" s="8">
        <v>19570</v>
      </c>
      <c r="AN12" s="11" t="s">
        <v>216</v>
      </c>
      <c r="AO12" s="3" t="s">
        <v>8</v>
      </c>
      <c r="AP12" s="3"/>
      <c r="AQ12" s="3" t="s">
        <v>8</v>
      </c>
      <c r="AR12" s="3"/>
      <c r="AS12" s="8">
        <v>3159</v>
      </c>
      <c r="AT12" s="8">
        <v>3159</v>
      </c>
      <c r="AU12" s="3" t="s">
        <v>8</v>
      </c>
      <c r="AV12" s="3" t="s">
        <v>8</v>
      </c>
    </row>
    <row r="13" spans="1:48" ht="17.25" x14ac:dyDescent="0.25">
      <c r="A13" s="2" t="s">
        <v>2294</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2295</v>
      </c>
      <c r="AL13" s="11" t="s">
        <v>216</v>
      </c>
      <c r="AM13" s="3" t="s">
        <v>2295</v>
      </c>
      <c r="AN13" s="11" t="s">
        <v>216</v>
      </c>
      <c r="AO13" s="3" t="s">
        <v>8</v>
      </c>
      <c r="AP13" s="3"/>
      <c r="AQ13" s="3" t="s">
        <v>8</v>
      </c>
      <c r="AR13" s="3"/>
      <c r="AS13" s="3" t="s">
        <v>8</v>
      </c>
      <c r="AT13" s="3" t="s">
        <v>8</v>
      </c>
      <c r="AU13" s="3" t="s">
        <v>8</v>
      </c>
      <c r="AV13" s="3" t="s">
        <v>8</v>
      </c>
    </row>
    <row r="14" spans="1:48" ht="17.25" x14ac:dyDescent="0.25">
      <c r="A14" s="2" t="s">
        <v>1984</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10">
        <v>5.7500000000000002E-2</v>
      </c>
      <c r="R14" s="10">
        <v>6.7500000000000004E-2</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10">
        <v>0.01</v>
      </c>
      <c r="AL14" s="11" t="s">
        <v>216</v>
      </c>
      <c r="AM14" s="10">
        <v>0.01</v>
      </c>
      <c r="AN14" s="11" t="s">
        <v>216</v>
      </c>
      <c r="AO14" s="3" t="s">
        <v>8</v>
      </c>
      <c r="AP14" s="3"/>
      <c r="AQ14" s="3" t="s">
        <v>8</v>
      </c>
      <c r="AR14" s="3"/>
      <c r="AS14" s="3" t="s">
        <v>8</v>
      </c>
      <c r="AT14" s="3" t="s">
        <v>8</v>
      </c>
      <c r="AU14" s="3" t="s">
        <v>8</v>
      </c>
      <c r="AV14" s="3" t="s">
        <v>8</v>
      </c>
    </row>
    <row r="15" spans="1:48" x14ac:dyDescent="0.25">
      <c r="A15" s="12"/>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row>
    <row r="16" spans="1:48" ht="15" customHeight="1" x14ac:dyDescent="0.25">
      <c r="A16" s="2" t="s">
        <v>216</v>
      </c>
      <c r="B16" s="13" t="s">
        <v>2296</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row>
  </sheetData>
  <mergeCells count="20">
    <mergeCell ref="AQ1:AR1"/>
    <mergeCell ref="AQ2:AR2"/>
    <mergeCell ref="AQ3:AR3"/>
    <mergeCell ref="AQ4:AR4"/>
    <mergeCell ref="A15:AV15"/>
    <mergeCell ref="B16:AV16"/>
    <mergeCell ref="AM1:AN1"/>
    <mergeCell ref="AM2:AN2"/>
    <mergeCell ref="AM3:AN3"/>
    <mergeCell ref="AM4:AN4"/>
    <mergeCell ref="AO1:AP1"/>
    <mergeCell ref="AO2:AP2"/>
    <mergeCell ref="AO3:AP3"/>
    <mergeCell ref="AO4:AP4"/>
    <mergeCell ref="B1:B4"/>
    <mergeCell ref="C1:C4"/>
    <mergeCell ref="AK1:AL1"/>
    <mergeCell ref="AK2:AL2"/>
    <mergeCell ref="AK3:AL3"/>
    <mergeCell ref="AK4:AL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10.42578125" customWidth="1"/>
  </cols>
  <sheetData>
    <row r="1" spans="1:5" ht="15" customHeight="1" x14ac:dyDescent="0.25">
      <c r="A1" s="6" t="s">
        <v>2297</v>
      </c>
      <c r="B1" s="6" t="s">
        <v>1</v>
      </c>
      <c r="C1" s="6"/>
      <c r="D1" s="6" t="s">
        <v>65</v>
      </c>
      <c r="E1" s="6"/>
    </row>
    <row r="2" spans="1:5" ht="15" customHeight="1" x14ac:dyDescent="0.25">
      <c r="A2" s="6"/>
      <c r="B2" s="6" t="s">
        <v>2</v>
      </c>
      <c r="C2" s="6"/>
      <c r="D2" s="6" t="s">
        <v>26</v>
      </c>
      <c r="E2" s="6"/>
    </row>
    <row r="3" spans="1:5" x14ac:dyDescent="0.25">
      <c r="A3" s="7" t="s">
        <v>2257</v>
      </c>
      <c r="B3" s="3" t="s">
        <v>8</v>
      </c>
      <c r="C3" s="3"/>
      <c r="D3" s="3" t="s">
        <v>8</v>
      </c>
      <c r="E3" s="3"/>
    </row>
    <row r="4" spans="1:5" x14ac:dyDescent="0.25">
      <c r="A4" s="2" t="s">
        <v>2298</v>
      </c>
      <c r="B4" s="8">
        <v>56049000</v>
      </c>
      <c r="C4" s="3"/>
      <c r="D4" s="8">
        <v>89356000</v>
      </c>
      <c r="E4" s="3"/>
    </row>
    <row r="5" spans="1:5" ht="30" x14ac:dyDescent="0.25">
      <c r="A5" s="2" t="s">
        <v>1167</v>
      </c>
      <c r="B5" s="5">
        <v>385752000</v>
      </c>
      <c r="C5" s="3"/>
      <c r="D5" s="5">
        <v>356015000</v>
      </c>
      <c r="E5" s="3"/>
    </row>
    <row r="6" spans="1:5" x14ac:dyDescent="0.25">
      <c r="A6" s="2" t="s">
        <v>2299</v>
      </c>
      <c r="B6" s="5">
        <v>441801000</v>
      </c>
      <c r="C6" s="3"/>
      <c r="D6" s="5">
        <v>445371000</v>
      </c>
      <c r="E6" s="3"/>
    </row>
    <row r="7" spans="1:5" ht="30" x14ac:dyDescent="0.25">
      <c r="A7" s="2" t="s">
        <v>2300</v>
      </c>
      <c r="B7" s="5">
        <v>523494000</v>
      </c>
      <c r="C7" s="3"/>
      <c r="D7" s="5">
        <v>530135000</v>
      </c>
      <c r="E7" s="3"/>
    </row>
    <row r="8" spans="1:5" x14ac:dyDescent="0.25">
      <c r="A8" s="2" t="s">
        <v>2301</v>
      </c>
      <c r="B8" s="3" t="s">
        <v>8</v>
      </c>
      <c r="C8" s="3"/>
      <c r="D8" s="3" t="s">
        <v>8</v>
      </c>
      <c r="E8" s="3"/>
    </row>
    <row r="9" spans="1:5" x14ac:dyDescent="0.25">
      <c r="A9" s="7" t="s">
        <v>2257</v>
      </c>
      <c r="B9" s="3" t="s">
        <v>8</v>
      </c>
      <c r="C9" s="3"/>
      <c r="D9" s="3" t="s">
        <v>8</v>
      </c>
      <c r="E9" s="3"/>
    </row>
    <row r="10" spans="1:5" x14ac:dyDescent="0.25">
      <c r="A10" s="2" t="s">
        <v>2011</v>
      </c>
      <c r="B10" s="10">
        <v>0.12</v>
      </c>
      <c r="C10" s="3"/>
      <c r="D10" s="3" t="s">
        <v>8</v>
      </c>
      <c r="E10" s="3"/>
    </row>
    <row r="11" spans="1:5" x14ac:dyDescent="0.25">
      <c r="A11" s="2" t="s">
        <v>2302</v>
      </c>
      <c r="B11" s="10">
        <v>0.185</v>
      </c>
      <c r="C11" s="3"/>
      <c r="D11" s="3" t="s">
        <v>8</v>
      </c>
      <c r="E11" s="3"/>
    </row>
    <row r="12" spans="1:5" ht="30" x14ac:dyDescent="0.25">
      <c r="A12" s="2" t="s">
        <v>2303</v>
      </c>
      <c r="B12" s="3" t="s">
        <v>8</v>
      </c>
      <c r="C12" s="3"/>
      <c r="D12" s="3" t="s">
        <v>8</v>
      </c>
      <c r="E12" s="3"/>
    </row>
    <row r="13" spans="1:5" x14ac:dyDescent="0.25">
      <c r="A13" s="7" t="s">
        <v>2257</v>
      </c>
      <c r="B13" s="3" t="s">
        <v>8</v>
      </c>
      <c r="C13" s="3"/>
      <c r="D13" s="3" t="s">
        <v>8</v>
      </c>
      <c r="E13" s="3"/>
    </row>
    <row r="14" spans="1:5" x14ac:dyDescent="0.25">
      <c r="A14" s="2" t="s">
        <v>2304</v>
      </c>
      <c r="B14" s="5">
        <v>56886000</v>
      </c>
      <c r="C14" s="3"/>
      <c r="D14" s="5">
        <v>90806000</v>
      </c>
      <c r="E14" s="3"/>
    </row>
    <row r="15" spans="1:5" ht="30" x14ac:dyDescent="0.25">
      <c r="A15" s="2" t="s">
        <v>2305</v>
      </c>
      <c r="B15" s="5">
        <v>-786000</v>
      </c>
      <c r="C15" s="3"/>
      <c r="D15" s="5">
        <v>-1166000</v>
      </c>
      <c r="E15" s="3"/>
    </row>
    <row r="16" spans="1:5" ht="30" x14ac:dyDescent="0.25">
      <c r="A16" s="2" t="s">
        <v>2306</v>
      </c>
      <c r="B16" s="5">
        <v>56100000</v>
      </c>
      <c r="C16" s="3"/>
      <c r="D16" s="5">
        <v>89640000</v>
      </c>
      <c r="E16" s="3"/>
    </row>
    <row r="17" spans="1:5" x14ac:dyDescent="0.25">
      <c r="A17" s="2" t="s">
        <v>1269</v>
      </c>
      <c r="B17" s="5">
        <v>-51000</v>
      </c>
      <c r="C17" s="3"/>
      <c r="D17" s="5">
        <v>-284000</v>
      </c>
      <c r="E17" s="3"/>
    </row>
    <row r="18" spans="1:5" x14ac:dyDescent="0.25">
      <c r="A18" s="2" t="s">
        <v>2298</v>
      </c>
      <c r="B18" s="5">
        <v>56049000</v>
      </c>
      <c r="C18" s="3"/>
      <c r="D18" s="5">
        <v>89356000</v>
      </c>
      <c r="E18" s="3"/>
    </row>
    <row r="19" spans="1:5" ht="30" x14ac:dyDescent="0.25">
      <c r="A19" s="2" t="s">
        <v>2300</v>
      </c>
      <c r="B19" s="5">
        <v>95050000</v>
      </c>
      <c r="C19" s="3"/>
      <c r="D19" s="5">
        <v>129128000</v>
      </c>
      <c r="E19" s="3"/>
    </row>
    <row r="20" spans="1:5" ht="45" x14ac:dyDescent="0.25">
      <c r="A20" s="2" t="s">
        <v>2307</v>
      </c>
      <c r="B20" s="3" t="s">
        <v>8</v>
      </c>
      <c r="C20" s="3"/>
      <c r="D20" s="3" t="s">
        <v>8</v>
      </c>
      <c r="E20" s="3"/>
    </row>
    <row r="21" spans="1:5" x14ac:dyDescent="0.25">
      <c r="A21" s="7" t="s">
        <v>2257</v>
      </c>
      <c r="B21" s="3" t="s">
        <v>8</v>
      </c>
      <c r="C21" s="3"/>
      <c r="D21" s="3" t="s">
        <v>8</v>
      </c>
      <c r="E21" s="3"/>
    </row>
    <row r="22" spans="1:5" x14ac:dyDescent="0.25">
      <c r="A22" s="2" t="s">
        <v>2304</v>
      </c>
      <c r="B22" s="5">
        <v>13884000</v>
      </c>
      <c r="C22" s="3"/>
      <c r="D22" s="5">
        <v>29754000</v>
      </c>
      <c r="E22" s="3"/>
    </row>
    <row r="23" spans="1:5" x14ac:dyDescent="0.25">
      <c r="A23" s="2" t="s">
        <v>2011</v>
      </c>
      <c r="B23" s="10">
        <v>0.06</v>
      </c>
      <c r="C23" s="3"/>
      <c r="D23" s="10">
        <v>0.06</v>
      </c>
      <c r="E23" s="3"/>
    </row>
    <row r="24" spans="1:5" ht="30" x14ac:dyDescent="0.25">
      <c r="A24" s="2" t="s">
        <v>2300</v>
      </c>
      <c r="B24" s="5">
        <v>17924000</v>
      </c>
      <c r="C24" s="3"/>
      <c r="D24" s="5">
        <v>35480000</v>
      </c>
      <c r="E24" s="3"/>
    </row>
    <row r="25" spans="1:5" ht="45" x14ac:dyDescent="0.25">
      <c r="A25" s="2" t="s">
        <v>2308</v>
      </c>
      <c r="B25" s="3" t="s">
        <v>8</v>
      </c>
      <c r="C25" s="3"/>
      <c r="D25" s="3" t="s">
        <v>8</v>
      </c>
      <c r="E25" s="3"/>
    </row>
    <row r="26" spans="1:5" x14ac:dyDescent="0.25">
      <c r="A26" s="7" t="s">
        <v>2257</v>
      </c>
      <c r="B26" s="3" t="s">
        <v>8</v>
      </c>
      <c r="C26" s="3"/>
      <c r="D26" s="3" t="s">
        <v>8</v>
      </c>
      <c r="E26" s="3"/>
    </row>
    <row r="27" spans="1:5" x14ac:dyDescent="0.25">
      <c r="A27" s="2" t="s">
        <v>2304</v>
      </c>
      <c r="B27" s="5">
        <v>1823000</v>
      </c>
      <c r="C27" s="3"/>
      <c r="D27" s="5">
        <v>7517000</v>
      </c>
      <c r="E27" s="3"/>
    </row>
    <row r="28" spans="1:5" x14ac:dyDescent="0.25">
      <c r="A28" s="2" t="s">
        <v>2011</v>
      </c>
      <c r="B28" s="10">
        <v>1.9300000000000001E-2</v>
      </c>
      <c r="C28" s="3"/>
      <c r="D28" s="10">
        <v>1.9599999999999999E-2</v>
      </c>
      <c r="E28" s="3"/>
    </row>
    <row r="29" spans="1:5" ht="30" x14ac:dyDescent="0.25">
      <c r="A29" s="2" t="s">
        <v>2300</v>
      </c>
      <c r="B29" s="5">
        <v>15978000</v>
      </c>
      <c r="C29" s="3"/>
      <c r="D29" s="5">
        <v>19665000</v>
      </c>
      <c r="E29" s="3"/>
    </row>
    <row r="30" spans="1:5" ht="45" x14ac:dyDescent="0.25">
      <c r="A30" s="2" t="s">
        <v>2309</v>
      </c>
      <c r="B30" s="3" t="s">
        <v>8</v>
      </c>
      <c r="C30" s="3"/>
      <c r="D30" s="3" t="s">
        <v>8</v>
      </c>
      <c r="E30" s="3"/>
    </row>
    <row r="31" spans="1:5" x14ac:dyDescent="0.25">
      <c r="A31" s="7" t="s">
        <v>2257</v>
      </c>
      <c r="B31" s="3" t="s">
        <v>8</v>
      </c>
      <c r="C31" s="3"/>
      <c r="D31" s="3" t="s">
        <v>8</v>
      </c>
      <c r="E31" s="3"/>
    </row>
    <row r="32" spans="1:5" ht="17.25" x14ac:dyDescent="0.25">
      <c r="A32" s="2" t="s">
        <v>2304</v>
      </c>
      <c r="B32" s="5">
        <v>7713000</v>
      </c>
      <c r="C32" s="11" t="s">
        <v>216</v>
      </c>
      <c r="D32" s="5">
        <v>11436000</v>
      </c>
      <c r="E32" s="11" t="s">
        <v>216</v>
      </c>
    </row>
    <row r="33" spans="1:5" ht="17.25" x14ac:dyDescent="0.25">
      <c r="A33" s="2" t="s">
        <v>2011</v>
      </c>
      <c r="B33" s="10">
        <v>0.12</v>
      </c>
      <c r="C33" s="11" t="s">
        <v>216</v>
      </c>
      <c r="D33" s="10">
        <v>0.12</v>
      </c>
      <c r="E33" s="11" t="s">
        <v>216</v>
      </c>
    </row>
    <row r="34" spans="1:5" ht="30" x14ac:dyDescent="0.25">
      <c r="A34" s="2" t="s">
        <v>2300</v>
      </c>
      <c r="B34" s="5">
        <v>15747000</v>
      </c>
      <c r="C34" s="11" t="s">
        <v>216</v>
      </c>
      <c r="D34" s="5">
        <v>19442000</v>
      </c>
      <c r="E34" s="11" t="s">
        <v>216</v>
      </c>
    </row>
    <row r="35" spans="1:5" ht="45" x14ac:dyDescent="0.25">
      <c r="A35" s="2" t="s">
        <v>2310</v>
      </c>
      <c r="B35" s="3" t="s">
        <v>8</v>
      </c>
      <c r="C35" s="3"/>
      <c r="D35" s="3" t="s">
        <v>8</v>
      </c>
      <c r="E35" s="3"/>
    </row>
    <row r="36" spans="1:5" x14ac:dyDescent="0.25">
      <c r="A36" s="7" t="s">
        <v>2257</v>
      </c>
      <c r="B36" s="3" t="s">
        <v>8</v>
      </c>
      <c r="C36" s="3"/>
      <c r="D36" s="3" t="s">
        <v>8</v>
      </c>
      <c r="E36" s="3"/>
    </row>
    <row r="37" spans="1:5" x14ac:dyDescent="0.25">
      <c r="A37" s="2" t="s">
        <v>2304</v>
      </c>
      <c r="B37" s="5">
        <v>15758000</v>
      </c>
      <c r="C37" s="3"/>
      <c r="D37" s="5">
        <v>22209000</v>
      </c>
      <c r="E37" s="3"/>
    </row>
    <row r="38" spans="1:5" x14ac:dyDescent="0.25">
      <c r="A38" s="2" t="s">
        <v>2291</v>
      </c>
      <c r="B38" s="10">
        <v>4.4999999999999998E-2</v>
      </c>
      <c r="C38" s="3"/>
      <c r="D38" s="10">
        <v>4.4999999999999998E-2</v>
      </c>
      <c r="E38" s="3"/>
    </row>
    <row r="39" spans="1:5" x14ac:dyDescent="0.25">
      <c r="A39" s="2" t="s">
        <v>2292</v>
      </c>
      <c r="B39" s="10">
        <v>6.7500000000000004E-2</v>
      </c>
      <c r="C39" s="3"/>
      <c r="D39" s="10">
        <v>6.7500000000000004E-2</v>
      </c>
      <c r="E39" s="3"/>
    </row>
    <row r="40" spans="1:5" ht="30" x14ac:dyDescent="0.25">
      <c r="A40" s="2" t="s">
        <v>2300</v>
      </c>
      <c r="B40" s="5">
        <v>22616000</v>
      </c>
      <c r="C40" s="3"/>
      <c r="D40" s="5">
        <v>27655000</v>
      </c>
      <c r="E40" s="3"/>
    </row>
    <row r="41" spans="1:5" ht="45" x14ac:dyDescent="0.25">
      <c r="A41" s="2" t="s">
        <v>2311</v>
      </c>
      <c r="B41" s="3" t="s">
        <v>8</v>
      </c>
      <c r="C41" s="3"/>
      <c r="D41" s="3" t="s">
        <v>8</v>
      </c>
      <c r="E41" s="3"/>
    </row>
    <row r="42" spans="1:5" x14ac:dyDescent="0.25">
      <c r="A42" s="7" t="s">
        <v>2257</v>
      </c>
      <c r="B42" s="3" t="s">
        <v>8</v>
      </c>
      <c r="C42" s="3"/>
      <c r="D42" s="3" t="s">
        <v>8</v>
      </c>
      <c r="E42" s="3"/>
    </row>
    <row r="43" spans="1:5" x14ac:dyDescent="0.25">
      <c r="A43" s="2" t="s">
        <v>2304</v>
      </c>
      <c r="B43" s="5">
        <v>17708000</v>
      </c>
      <c r="C43" s="3"/>
      <c r="D43" s="5">
        <v>19890000</v>
      </c>
      <c r="E43" s="3"/>
    </row>
    <row r="44" spans="1:5" x14ac:dyDescent="0.25">
      <c r="A44" s="2" t="s">
        <v>2011</v>
      </c>
      <c r="B44" s="10">
        <v>4.6800000000000001E-2</v>
      </c>
      <c r="C44" s="3"/>
      <c r="D44" s="10">
        <v>6.5000000000000002E-2</v>
      </c>
      <c r="E44" s="3"/>
    </row>
    <row r="45" spans="1:5" ht="30" x14ac:dyDescent="0.25">
      <c r="A45" s="2" t="s">
        <v>2300</v>
      </c>
      <c r="B45" s="5">
        <v>22785000</v>
      </c>
      <c r="C45" s="3"/>
      <c r="D45" s="5">
        <v>26886000</v>
      </c>
      <c r="E45" s="3"/>
    </row>
    <row r="46" spans="1:5" ht="30" x14ac:dyDescent="0.25">
      <c r="A46" s="2" t="s">
        <v>2253</v>
      </c>
      <c r="B46" s="3" t="s">
        <v>8</v>
      </c>
      <c r="C46" s="3"/>
      <c r="D46" s="3" t="s">
        <v>8</v>
      </c>
      <c r="E46" s="3"/>
    </row>
    <row r="47" spans="1:5" x14ac:dyDescent="0.25">
      <c r="A47" s="7" t="s">
        <v>2257</v>
      </c>
      <c r="B47" s="3" t="s">
        <v>8</v>
      </c>
      <c r="C47" s="3"/>
      <c r="D47" s="3" t="s">
        <v>8</v>
      </c>
      <c r="E47" s="3"/>
    </row>
    <row r="48" spans="1:5" ht="30" x14ac:dyDescent="0.25">
      <c r="A48" s="2" t="s">
        <v>1167</v>
      </c>
      <c r="B48" s="5">
        <v>385752000</v>
      </c>
      <c r="C48" s="3"/>
      <c r="D48" s="5">
        <v>356015000</v>
      </c>
      <c r="E48" s="3"/>
    </row>
    <row r="49" spans="1:5" ht="30" x14ac:dyDescent="0.25">
      <c r="A49" s="2" t="s">
        <v>2300</v>
      </c>
      <c r="B49" s="5">
        <v>428444000</v>
      </c>
      <c r="C49" s="3"/>
      <c r="D49" s="5">
        <v>401007000</v>
      </c>
      <c r="E49" s="3"/>
    </row>
    <row r="50" spans="1:5" ht="45" x14ac:dyDescent="0.25">
      <c r="A50" s="2" t="s">
        <v>2312</v>
      </c>
      <c r="B50" s="3" t="s">
        <v>8</v>
      </c>
      <c r="C50" s="3"/>
      <c r="D50" s="3" t="s">
        <v>8</v>
      </c>
      <c r="E50" s="3"/>
    </row>
    <row r="51" spans="1:5" x14ac:dyDescent="0.25">
      <c r="A51" s="7" t="s">
        <v>2257</v>
      </c>
      <c r="B51" s="3" t="s">
        <v>8</v>
      </c>
      <c r="C51" s="3"/>
      <c r="D51" s="3" t="s">
        <v>8</v>
      </c>
      <c r="E51" s="3"/>
    </row>
    <row r="52" spans="1:5" x14ac:dyDescent="0.25">
      <c r="A52" s="2" t="s">
        <v>2011</v>
      </c>
      <c r="B52" s="10">
        <v>4.2500000000000003E-2</v>
      </c>
      <c r="C52" s="3"/>
      <c r="D52" s="10">
        <v>4.2500000000000003E-2</v>
      </c>
      <c r="E52" s="3"/>
    </row>
    <row r="53" spans="1:5" ht="45" x14ac:dyDescent="0.25">
      <c r="A53" s="2" t="s">
        <v>2313</v>
      </c>
      <c r="B53" s="3" t="s">
        <v>8</v>
      </c>
      <c r="C53" s="3"/>
      <c r="D53" s="3" t="s">
        <v>8</v>
      </c>
      <c r="E53" s="3"/>
    </row>
    <row r="54" spans="1:5" x14ac:dyDescent="0.25">
      <c r="A54" s="7" t="s">
        <v>2257</v>
      </c>
      <c r="B54" s="3" t="s">
        <v>8</v>
      </c>
      <c r="C54" s="3"/>
      <c r="D54" s="3" t="s">
        <v>8</v>
      </c>
      <c r="E54" s="3"/>
    </row>
    <row r="55" spans="1:5" ht="30" x14ac:dyDescent="0.25">
      <c r="A55" s="2" t="s">
        <v>1167</v>
      </c>
      <c r="B55" s="5">
        <v>19349000</v>
      </c>
      <c r="C55" s="3"/>
      <c r="D55" s="5">
        <v>15683000</v>
      </c>
      <c r="E55" s="3"/>
    </row>
    <row r="56" spans="1:5" x14ac:dyDescent="0.25">
      <c r="A56" s="2" t="s">
        <v>2291</v>
      </c>
      <c r="B56" s="10">
        <v>5.5E-2</v>
      </c>
      <c r="C56" s="3"/>
      <c r="D56" s="10">
        <v>0.06</v>
      </c>
      <c r="E56" s="3"/>
    </row>
    <row r="57" spans="1:5" x14ac:dyDescent="0.25">
      <c r="A57" s="2" t="s">
        <v>2292</v>
      </c>
      <c r="B57" s="10">
        <v>6.9000000000000006E-2</v>
      </c>
      <c r="C57" s="3"/>
      <c r="D57" s="10">
        <v>0.08</v>
      </c>
      <c r="E57" s="3"/>
    </row>
    <row r="58" spans="1:5" ht="30" x14ac:dyDescent="0.25">
      <c r="A58" s="2" t="s">
        <v>2300</v>
      </c>
      <c r="B58" s="5">
        <v>22383000</v>
      </c>
      <c r="C58" s="3"/>
      <c r="D58" s="5">
        <v>18596000</v>
      </c>
      <c r="E58" s="3"/>
    </row>
    <row r="59" spans="1:5" ht="45" x14ac:dyDescent="0.25">
      <c r="A59" s="2" t="s">
        <v>2314</v>
      </c>
      <c r="B59" s="3" t="s">
        <v>8</v>
      </c>
      <c r="C59" s="3"/>
      <c r="D59" s="3" t="s">
        <v>8</v>
      </c>
      <c r="E59" s="3"/>
    </row>
    <row r="60" spans="1:5" x14ac:dyDescent="0.25">
      <c r="A60" s="7" t="s">
        <v>2257</v>
      </c>
      <c r="B60" s="3" t="s">
        <v>8</v>
      </c>
      <c r="C60" s="3"/>
      <c r="D60" s="3" t="s">
        <v>8</v>
      </c>
      <c r="E60" s="3"/>
    </row>
    <row r="61" spans="1:5" ht="30" x14ac:dyDescent="0.25">
      <c r="A61" s="2" t="s">
        <v>1167</v>
      </c>
      <c r="B61" s="5">
        <v>4900000</v>
      </c>
      <c r="C61" s="3"/>
      <c r="D61" s="5">
        <v>6292000</v>
      </c>
      <c r="E61" s="3"/>
    </row>
    <row r="62" spans="1:5" x14ac:dyDescent="0.25">
      <c r="A62" s="2" t="s">
        <v>2011</v>
      </c>
      <c r="B62" s="10">
        <v>7.1599999999999997E-2</v>
      </c>
      <c r="C62" s="3"/>
      <c r="D62" s="10">
        <v>7.1599999999999997E-2</v>
      </c>
      <c r="E62" s="3"/>
    </row>
    <row r="63" spans="1:5" ht="30" x14ac:dyDescent="0.25">
      <c r="A63" s="2" t="s">
        <v>2300</v>
      </c>
      <c r="B63" s="5">
        <v>5470000</v>
      </c>
      <c r="C63" s="3"/>
      <c r="D63" s="5">
        <v>7151000</v>
      </c>
      <c r="E63" s="3"/>
    </row>
    <row r="64" spans="1:5" ht="45" x14ac:dyDescent="0.25">
      <c r="A64" s="2" t="s">
        <v>2315</v>
      </c>
      <c r="B64" s="3" t="s">
        <v>8</v>
      </c>
      <c r="C64" s="3"/>
      <c r="D64" s="3" t="s">
        <v>8</v>
      </c>
      <c r="E64" s="3"/>
    </row>
    <row r="65" spans="1:5" x14ac:dyDescent="0.25">
      <c r="A65" s="7" t="s">
        <v>2257</v>
      </c>
      <c r="B65" s="3" t="s">
        <v>8</v>
      </c>
      <c r="C65" s="3"/>
      <c r="D65" s="3" t="s">
        <v>8</v>
      </c>
      <c r="E65" s="3"/>
    </row>
    <row r="66" spans="1:5" ht="30" x14ac:dyDescent="0.25">
      <c r="A66" s="2" t="s">
        <v>1167</v>
      </c>
      <c r="B66" s="3" t="s">
        <v>8</v>
      </c>
      <c r="C66" s="3"/>
      <c r="D66" s="5">
        <v>26749000</v>
      </c>
      <c r="E66" s="3"/>
    </row>
    <row r="67" spans="1:5" x14ac:dyDescent="0.25">
      <c r="A67" s="2" t="s">
        <v>2011</v>
      </c>
      <c r="B67" s="3" t="s">
        <v>8</v>
      </c>
      <c r="C67" s="3"/>
      <c r="D67" s="10">
        <v>5.9799999999999999E-2</v>
      </c>
      <c r="E67" s="3"/>
    </row>
    <row r="68" spans="1:5" ht="30" x14ac:dyDescent="0.25">
      <c r="A68" s="2" t="s">
        <v>2300</v>
      </c>
      <c r="B68" s="3" t="s">
        <v>8</v>
      </c>
      <c r="C68" s="3"/>
      <c r="D68" s="5">
        <v>28984000</v>
      </c>
      <c r="E68" s="3"/>
    </row>
    <row r="69" spans="1:5" ht="45" x14ac:dyDescent="0.25">
      <c r="A69" s="2" t="s">
        <v>2316</v>
      </c>
      <c r="B69" s="3" t="s">
        <v>8</v>
      </c>
      <c r="C69" s="3"/>
      <c r="D69" s="3" t="s">
        <v>8</v>
      </c>
      <c r="E69" s="3"/>
    </row>
    <row r="70" spans="1:5" x14ac:dyDescent="0.25">
      <c r="A70" s="7" t="s">
        <v>2257</v>
      </c>
      <c r="B70" s="3" t="s">
        <v>8</v>
      </c>
      <c r="C70" s="3"/>
      <c r="D70" s="3" t="s">
        <v>8</v>
      </c>
      <c r="E70" s="3"/>
    </row>
    <row r="71" spans="1:5" ht="30" x14ac:dyDescent="0.25">
      <c r="A71" s="2" t="s">
        <v>1167</v>
      </c>
      <c r="B71" s="5">
        <v>27288000</v>
      </c>
      <c r="C71" s="3"/>
      <c r="D71" s="5">
        <v>33287000</v>
      </c>
      <c r="E71" s="3"/>
    </row>
    <row r="72" spans="1:5" x14ac:dyDescent="0.25">
      <c r="A72" s="2" t="s">
        <v>2011</v>
      </c>
      <c r="B72" s="10">
        <v>7.3499999999999996E-2</v>
      </c>
      <c r="C72" s="3"/>
      <c r="D72" s="10">
        <v>7.3499999999999996E-2</v>
      </c>
      <c r="E72" s="3"/>
    </row>
    <row r="73" spans="1:5" ht="30" x14ac:dyDescent="0.25">
      <c r="A73" s="2" t="s">
        <v>2300</v>
      </c>
      <c r="B73" s="5">
        <v>30484000</v>
      </c>
      <c r="C73" s="3"/>
      <c r="D73" s="5">
        <v>37560000</v>
      </c>
      <c r="E73" s="3"/>
    </row>
    <row r="74" spans="1:5" ht="45" x14ac:dyDescent="0.25">
      <c r="A74" s="2" t="s">
        <v>2317</v>
      </c>
      <c r="B74" s="3" t="s">
        <v>8</v>
      </c>
      <c r="C74" s="3"/>
      <c r="D74" s="3" t="s">
        <v>8</v>
      </c>
      <c r="E74" s="3"/>
    </row>
    <row r="75" spans="1:5" x14ac:dyDescent="0.25">
      <c r="A75" s="7" t="s">
        <v>2257</v>
      </c>
      <c r="B75" s="3" t="s">
        <v>8</v>
      </c>
      <c r="C75" s="3"/>
      <c r="D75" s="3" t="s">
        <v>8</v>
      </c>
      <c r="E75" s="3"/>
    </row>
    <row r="76" spans="1:5" ht="30" x14ac:dyDescent="0.25">
      <c r="A76" s="2" t="s">
        <v>1167</v>
      </c>
      <c r="B76" s="5">
        <v>22502000</v>
      </c>
      <c r="C76" s="3"/>
      <c r="D76" s="5">
        <v>29515000</v>
      </c>
      <c r="E76" s="3"/>
    </row>
    <row r="77" spans="1:5" x14ac:dyDescent="0.25">
      <c r="A77" s="2" t="s">
        <v>2011</v>
      </c>
      <c r="B77" s="10">
        <v>6.1600000000000002E-2</v>
      </c>
      <c r="C77" s="3"/>
      <c r="D77" s="10">
        <v>6.1600000000000002E-2</v>
      </c>
      <c r="E77" s="3"/>
    </row>
    <row r="78" spans="1:5" ht="30" x14ac:dyDescent="0.25">
      <c r="A78" s="2" t="s">
        <v>2300</v>
      </c>
      <c r="B78" s="5">
        <v>24064000</v>
      </c>
      <c r="C78" s="3"/>
      <c r="D78" s="5">
        <v>31825000</v>
      </c>
      <c r="E78" s="3"/>
    </row>
    <row r="79" spans="1:5" ht="45" x14ac:dyDescent="0.25">
      <c r="A79" s="2" t="s">
        <v>2318</v>
      </c>
      <c r="B79" s="3" t="s">
        <v>8</v>
      </c>
      <c r="C79" s="3"/>
      <c r="D79" s="3" t="s">
        <v>8</v>
      </c>
      <c r="E79" s="3"/>
    </row>
    <row r="80" spans="1:5" x14ac:dyDescent="0.25">
      <c r="A80" s="7" t="s">
        <v>2257</v>
      </c>
      <c r="B80" s="3" t="s">
        <v>8</v>
      </c>
      <c r="C80" s="3"/>
      <c r="D80" s="3" t="s">
        <v>8</v>
      </c>
      <c r="E80" s="3"/>
    </row>
    <row r="81" spans="1:5" ht="30" x14ac:dyDescent="0.25">
      <c r="A81" s="2" t="s">
        <v>1167</v>
      </c>
      <c r="B81" s="5">
        <v>47877000</v>
      </c>
      <c r="C81" s="3"/>
      <c r="D81" s="5">
        <v>59701000</v>
      </c>
      <c r="E81" s="3"/>
    </row>
    <row r="82" spans="1:5" x14ac:dyDescent="0.25">
      <c r="A82" s="2" t="s">
        <v>2011</v>
      </c>
      <c r="B82" s="10">
        <v>7.3200000000000001E-2</v>
      </c>
      <c r="C82" s="3"/>
      <c r="D82" s="10">
        <v>7.3200000000000001E-2</v>
      </c>
      <c r="E82" s="3"/>
    </row>
    <row r="83" spans="1:5" ht="30" x14ac:dyDescent="0.25">
      <c r="A83" s="2" t="s">
        <v>2300</v>
      </c>
      <c r="B83" s="5">
        <v>53257000</v>
      </c>
      <c r="C83" s="3"/>
      <c r="D83" s="5">
        <v>66654000</v>
      </c>
      <c r="E83" s="3"/>
    </row>
    <row r="84" spans="1:5" ht="45" x14ac:dyDescent="0.25">
      <c r="A84" s="2" t="s">
        <v>2319</v>
      </c>
      <c r="B84" s="3" t="s">
        <v>8</v>
      </c>
      <c r="C84" s="3"/>
      <c r="D84" s="3" t="s">
        <v>8</v>
      </c>
      <c r="E84" s="3"/>
    </row>
    <row r="85" spans="1:5" x14ac:dyDescent="0.25">
      <c r="A85" s="7" t="s">
        <v>2257</v>
      </c>
      <c r="B85" s="3" t="s">
        <v>8</v>
      </c>
      <c r="C85" s="3"/>
      <c r="D85" s="3" t="s">
        <v>8</v>
      </c>
      <c r="E85" s="3"/>
    </row>
    <row r="86" spans="1:5" ht="30" x14ac:dyDescent="0.25">
      <c r="A86" s="2" t="s">
        <v>1167</v>
      </c>
      <c r="B86" s="5">
        <v>18237000</v>
      </c>
      <c r="C86" s="3"/>
      <c r="D86" s="5">
        <v>22830000</v>
      </c>
      <c r="E86" s="3"/>
    </row>
    <row r="87" spans="1:5" x14ac:dyDescent="0.25">
      <c r="A87" s="2" t="s">
        <v>2011</v>
      </c>
      <c r="B87" s="10">
        <v>7.8799999999999995E-2</v>
      </c>
      <c r="C87" s="3"/>
      <c r="D87" s="10">
        <v>7.8799999999999995E-2</v>
      </c>
      <c r="E87" s="3"/>
    </row>
    <row r="88" spans="1:5" ht="30" x14ac:dyDescent="0.25">
      <c r="A88" s="2" t="s">
        <v>2300</v>
      </c>
      <c r="B88" s="5">
        <v>20601000</v>
      </c>
      <c r="C88" s="3"/>
      <c r="D88" s="5">
        <v>25758000</v>
      </c>
      <c r="E88" s="3"/>
    </row>
    <row r="89" spans="1:5" ht="45" x14ac:dyDescent="0.25">
      <c r="A89" s="2" t="s">
        <v>2320</v>
      </c>
      <c r="B89" s="3" t="s">
        <v>8</v>
      </c>
      <c r="C89" s="3"/>
      <c r="D89" s="3" t="s">
        <v>8</v>
      </c>
      <c r="E89" s="3"/>
    </row>
    <row r="90" spans="1:5" x14ac:dyDescent="0.25">
      <c r="A90" s="7" t="s">
        <v>2257</v>
      </c>
      <c r="B90" s="3" t="s">
        <v>8</v>
      </c>
      <c r="C90" s="3"/>
      <c r="D90" s="3" t="s">
        <v>8</v>
      </c>
      <c r="E90" s="3"/>
    </row>
    <row r="91" spans="1:5" ht="30" x14ac:dyDescent="0.25">
      <c r="A91" s="2" t="s">
        <v>1167</v>
      </c>
      <c r="B91" s="5">
        <v>54144000</v>
      </c>
      <c r="C91" s="3"/>
      <c r="D91" s="5">
        <v>66058000</v>
      </c>
      <c r="E91" s="3"/>
    </row>
    <row r="92" spans="1:5" x14ac:dyDescent="0.25">
      <c r="A92" s="2" t="s">
        <v>2011</v>
      </c>
      <c r="B92" s="10">
        <v>5.5399999999999998E-2</v>
      </c>
      <c r="C92" s="3"/>
      <c r="D92" s="10">
        <v>5.5399999999999998E-2</v>
      </c>
      <c r="E92" s="3"/>
    </row>
    <row r="93" spans="1:5" ht="30" x14ac:dyDescent="0.25">
      <c r="A93" s="2" t="s">
        <v>2300</v>
      </c>
      <c r="B93" s="5">
        <v>64910000</v>
      </c>
      <c r="C93" s="3"/>
      <c r="D93" s="5">
        <v>79418000</v>
      </c>
      <c r="E93" s="3"/>
    </row>
    <row r="94" spans="1:5" ht="45" x14ac:dyDescent="0.25">
      <c r="A94" s="2" t="s">
        <v>2321</v>
      </c>
      <c r="B94" s="3" t="s">
        <v>8</v>
      </c>
      <c r="C94" s="3"/>
      <c r="D94" s="3" t="s">
        <v>8</v>
      </c>
      <c r="E94" s="3"/>
    </row>
    <row r="95" spans="1:5" x14ac:dyDescent="0.25">
      <c r="A95" s="7" t="s">
        <v>2257</v>
      </c>
      <c r="B95" s="3" t="s">
        <v>8</v>
      </c>
      <c r="C95" s="3"/>
      <c r="D95" s="3" t="s">
        <v>8</v>
      </c>
      <c r="E95" s="3"/>
    </row>
    <row r="96" spans="1:5" ht="30" x14ac:dyDescent="0.25">
      <c r="A96" s="2" t="s">
        <v>1167</v>
      </c>
      <c r="B96" s="5">
        <v>80830000</v>
      </c>
      <c r="C96" s="3"/>
      <c r="D96" s="5">
        <v>95900000</v>
      </c>
      <c r="E96" s="3"/>
    </row>
    <row r="97" spans="1:5" x14ac:dyDescent="0.25">
      <c r="A97" s="2" t="s">
        <v>2011</v>
      </c>
      <c r="B97" s="10">
        <v>2.9399999999999999E-2</v>
      </c>
      <c r="C97" s="3"/>
      <c r="D97" s="10">
        <v>2.9399999999999999E-2</v>
      </c>
      <c r="E97" s="3"/>
    </row>
    <row r="98" spans="1:5" ht="30" x14ac:dyDescent="0.25">
      <c r="A98" s="2" t="s">
        <v>2300</v>
      </c>
      <c r="B98" s="5">
        <v>89275000</v>
      </c>
      <c r="C98" s="3"/>
      <c r="D98" s="5">
        <v>105061000</v>
      </c>
      <c r="E98" s="3"/>
    </row>
    <row r="99" spans="1:5" ht="45" x14ac:dyDescent="0.25">
      <c r="A99" s="2" t="s">
        <v>2322</v>
      </c>
      <c r="B99" s="3" t="s">
        <v>8</v>
      </c>
      <c r="C99" s="3"/>
      <c r="D99" s="3" t="s">
        <v>8</v>
      </c>
      <c r="E99" s="3"/>
    </row>
    <row r="100" spans="1:5" x14ac:dyDescent="0.25">
      <c r="A100" s="7" t="s">
        <v>2257</v>
      </c>
      <c r="B100" s="3" t="s">
        <v>8</v>
      </c>
      <c r="C100" s="3"/>
      <c r="D100" s="3" t="s">
        <v>8</v>
      </c>
      <c r="E100" s="3"/>
    </row>
    <row r="101" spans="1:5" ht="30" x14ac:dyDescent="0.25">
      <c r="A101" s="2" t="s">
        <v>1167</v>
      </c>
      <c r="B101" s="5">
        <v>110625000</v>
      </c>
      <c r="C101" s="3"/>
      <c r="D101" s="3" t="s">
        <v>8</v>
      </c>
      <c r="E101" s="3"/>
    </row>
    <row r="102" spans="1:5" x14ac:dyDescent="0.25">
      <c r="A102" s="2" t="s">
        <v>2011</v>
      </c>
      <c r="B102" s="10">
        <v>3.2000000000000001E-2</v>
      </c>
      <c r="C102" s="3"/>
      <c r="D102" s="3" t="s">
        <v>8</v>
      </c>
      <c r="E102" s="3"/>
    </row>
    <row r="103" spans="1:5" ht="30" x14ac:dyDescent="0.25">
      <c r="A103" s="2" t="s">
        <v>2300</v>
      </c>
      <c r="B103" s="5">
        <v>118000000</v>
      </c>
      <c r="C103" s="11" t="s">
        <v>218</v>
      </c>
      <c r="D103" s="3" t="s">
        <v>8</v>
      </c>
      <c r="E103" s="3"/>
    </row>
    <row r="104" spans="1:5" ht="45" x14ac:dyDescent="0.25">
      <c r="A104" s="2" t="s">
        <v>2323</v>
      </c>
      <c r="B104" s="3" t="s">
        <v>8</v>
      </c>
      <c r="C104" s="3"/>
      <c r="D104" s="3" t="s">
        <v>8</v>
      </c>
      <c r="E104" s="3"/>
    </row>
    <row r="105" spans="1:5" x14ac:dyDescent="0.25">
      <c r="A105" s="7" t="s">
        <v>2257</v>
      </c>
      <c r="B105" s="3" t="s">
        <v>8</v>
      </c>
      <c r="C105" s="3"/>
      <c r="D105" s="3" t="s">
        <v>8</v>
      </c>
      <c r="E105" s="3"/>
    </row>
    <row r="106" spans="1:5" ht="30" x14ac:dyDescent="0.25">
      <c r="A106" s="2" t="s">
        <v>2273</v>
      </c>
      <c r="B106" s="8">
        <v>22600000</v>
      </c>
      <c r="C106" s="3"/>
      <c r="D106" s="3" t="s">
        <v>8</v>
      </c>
      <c r="E106" s="3"/>
    </row>
    <row r="107" spans="1:5" x14ac:dyDescent="0.25">
      <c r="A107" s="12"/>
      <c r="B107" s="12"/>
      <c r="C107" s="12"/>
      <c r="D107" s="12"/>
      <c r="E107" s="12"/>
    </row>
    <row r="108" spans="1:5" ht="30" customHeight="1" x14ac:dyDescent="0.25">
      <c r="A108" s="2" t="s">
        <v>216</v>
      </c>
      <c r="B108" s="13" t="s">
        <v>2324</v>
      </c>
      <c r="C108" s="13"/>
      <c r="D108" s="13"/>
      <c r="E108" s="13"/>
    </row>
    <row r="109" spans="1:5" ht="45" customHeight="1" x14ac:dyDescent="0.25">
      <c r="A109" s="2" t="s">
        <v>218</v>
      </c>
      <c r="B109" s="13" t="s">
        <v>2280</v>
      </c>
      <c r="C109" s="13"/>
      <c r="D109" s="13"/>
      <c r="E109" s="13"/>
    </row>
  </sheetData>
  <mergeCells count="8">
    <mergeCell ref="B108:E108"/>
    <mergeCell ref="B109:E109"/>
    <mergeCell ref="A1:A2"/>
    <mergeCell ref="B1:C1"/>
    <mergeCell ref="D1:E1"/>
    <mergeCell ref="B2:C2"/>
    <mergeCell ref="D2:E2"/>
    <mergeCell ref="A107:E10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
  <sheetViews>
    <sheetView showGridLines="0" workbookViewId="0"/>
  </sheetViews>
  <sheetFormatPr defaultRowHeight="15" x14ac:dyDescent="0.25"/>
  <cols>
    <col min="1" max="1" width="36.5703125" bestFit="1" customWidth="1"/>
    <col min="2" max="2" width="12.140625" bestFit="1" customWidth="1"/>
    <col min="3" max="3" width="10.28515625" bestFit="1" customWidth="1"/>
    <col min="4" max="4" width="15.42578125" bestFit="1" customWidth="1"/>
    <col min="5" max="5" width="12.28515625" bestFit="1" customWidth="1"/>
    <col min="6" max="6" width="12" bestFit="1" customWidth="1"/>
    <col min="7" max="8" width="12.28515625" bestFit="1" customWidth="1"/>
    <col min="9" max="9" width="16.85546875" bestFit="1" customWidth="1"/>
    <col min="10" max="11" width="36.5703125" bestFit="1" customWidth="1"/>
    <col min="12" max="12" width="19.85546875" bestFit="1" customWidth="1"/>
    <col min="13" max="14" width="35.42578125" bestFit="1" customWidth="1"/>
    <col min="15" max="16" width="14" bestFit="1" customWidth="1"/>
    <col min="17" max="17" width="15.42578125" bestFit="1" customWidth="1"/>
    <col min="18" max="18" width="19.85546875" bestFit="1" customWidth="1"/>
    <col min="19" max="19" width="19.5703125" bestFit="1" customWidth="1"/>
    <col min="20" max="21" width="18.42578125" bestFit="1" customWidth="1"/>
    <col min="22" max="22" width="24.140625" bestFit="1" customWidth="1"/>
    <col min="23" max="27" width="34" bestFit="1" customWidth="1"/>
    <col min="28" max="28" width="35.42578125" bestFit="1" customWidth="1"/>
    <col min="29" max="30" width="34" bestFit="1" customWidth="1"/>
    <col min="31" max="36" width="20" bestFit="1" customWidth="1"/>
    <col min="37" max="38" width="24" bestFit="1" customWidth="1"/>
  </cols>
  <sheetData>
    <row r="1" spans="1:38" ht="15" customHeight="1" x14ac:dyDescent="0.25">
      <c r="A1" s="1" t="s">
        <v>2325</v>
      </c>
      <c r="B1" s="6" t="s">
        <v>1908</v>
      </c>
      <c r="C1" s="6"/>
      <c r="D1" s="1" t="s">
        <v>1907</v>
      </c>
      <c r="E1" s="6" t="s">
        <v>92</v>
      </c>
      <c r="F1" s="6"/>
      <c r="G1" s="6" t="s">
        <v>1</v>
      </c>
      <c r="H1" s="6"/>
      <c r="I1" s="1"/>
      <c r="J1" s="1" t="s">
        <v>1908</v>
      </c>
      <c r="K1" s="1" t="s">
        <v>92</v>
      </c>
      <c r="L1" s="1"/>
      <c r="M1" s="1"/>
      <c r="N1" s="1"/>
      <c r="O1" s="6" t="s">
        <v>1907</v>
      </c>
      <c r="P1" s="6"/>
      <c r="Q1" s="1" t="s">
        <v>1909</v>
      </c>
      <c r="R1" s="6"/>
      <c r="S1" s="6"/>
      <c r="T1" s="1" t="s">
        <v>1</v>
      </c>
      <c r="U1" s="1"/>
      <c r="V1" s="1" t="s">
        <v>1</v>
      </c>
      <c r="W1" s="1" t="s">
        <v>1908</v>
      </c>
      <c r="X1" s="1"/>
      <c r="Y1" s="1"/>
      <c r="Z1" s="1"/>
      <c r="AA1" s="1"/>
      <c r="AB1" s="6"/>
      <c r="AC1" s="6"/>
      <c r="AD1" s="6"/>
      <c r="AE1" s="1" t="s">
        <v>1907</v>
      </c>
      <c r="AF1" s="1" t="s">
        <v>92</v>
      </c>
      <c r="AG1" s="1"/>
      <c r="AH1" s="1"/>
      <c r="AI1" s="1" t="s">
        <v>92</v>
      </c>
      <c r="AJ1" s="1"/>
      <c r="AK1" s="1" t="s">
        <v>1907</v>
      </c>
      <c r="AL1" s="1"/>
    </row>
    <row r="2" spans="1:38" ht="30" x14ac:dyDescent="0.25">
      <c r="A2" s="1" t="s">
        <v>2326</v>
      </c>
      <c r="B2" s="6" t="s">
        <v>1988</v>
      </c>
      <c r="C2" s="225">
        <v>40688</v>
      </c>
      <c r="D2" s="6" t="s">
        <v>2327</v>
      </c>
      <c r="E2" s="6" t="s">
        <v>26</v>
      </c>
      <c r="F2" s="6" t="s">
        <v>1911</v>
      </c>
      <c r="G2" s="6" t="s">
        <v>2</v>
      </c>
      <c r="H2" s="6" t="s">
        <v>93</v>
      </c>
      <c r="I2" s="1" t="s">
        <v>2328</v>
      </c>
      <c r="J2" s="1" t="s">
        <v>2330</v>
      </c>
      <c r="K2" s="1" t="s">
        <v>2189</v>
      </c>
      <c r="L2" s="1" t="s">
        <v>2</v>
      </c>
      <c r="M2" s="1" t="s">
        <v>1911</v>
      </c>
      <c r="N2" s="1" t="s">
        <v>244</v>
      </c>
      <c r="O2" s="1" t="s">
        <v>1910</v>
      </c>
      <c r="P2" s="1" t="s">
        <v>1996</v>
      </c>
      <c r="Q2" s="1" t="s">
        <v>1911</v>
      </c>
      <c r="R2" s="1" t="s">
        <v>2</v>
      </c>
      <c r="S2" s="1" t="s">
        <v>2</v>
      </c>
      <c r="T2" s="1" t="s">
        <v>2</v>
      </c>
      <c r="U2" s="1" t="s">
        <v>26</v>
      </c>
      <c r="V2" s="1" t="s">
        <v>2</v>
      </c>
      <c r="W2" s="1" t="s">
        <v>1991</v>
      </c>
      <c r="X2" s="1" t="s">
        <v>2</v>
      </c>
      <c r="Y2" s="1" t="s">
        <v>26</v>
      </c>
      <c r="Z2" s="1" t="s">
        <v>2</v>
      </c>
      <c r="AA2" s="1" t="s">
        <v>1995</v>
      </c>
      <c r="AB2" s="1" t="s">
        <v>2338</v>
      </c>
      <c r="AC2" s="1" t="s">
        <v>2338</v>
      </c>
      <c r="AD2" s="1" t="s">
        <v>2338</v>
      </c>
      <c r="AE2" s="1" t="s">
        <v>2341</v>
      </c>
      <c r="AF2" s="1" t="s">
        <v>2342</v>
      </c>
      <c r="AG2" s="1" t="s">
        <v>2</v>
      </c>
      <c r="AH2" s="1" t="s">
        <v>2343</v>
      </c>
      <c r="AI2" s="1" t="s">
        <v>2342</v>
      </c>
      <c r="AJ2" s="1" t="s">
        <v>2344</v>
      </c>
      <c r="AK2" s="1" t="s">
        <v>2345</v>
      </c>
      <c r="AL2" s="1" t="s">
        <v>2347</v>
      </c>
    </row>
    <row r="3" spans="1:38" ht="30" x14ac:dyDescent="0.25">
      <c r="A3" s="1"/>
      <c r="B3" s="6"/>
      <c r="C3" s="1" t="s">
        <v>1931</v>
      </c>
      <c r="D3" s="6"/>
      <c r="E3" s="6"/>
      <c r="F3" s="6"/>
      <c r="G3" s="6"/>
      <c r="H3" s="6"/>
      <c r="I3" s="1" t="s">
        <v>2329</v>
      </c>
      <c r="J3" s="1" t="s">
        <v>2331</v>
      </c>
      <c r="K3" s="1" t="s">
        <v>2331</v>
      </c>
      <c r="L3" s="1" t="s">
        <v>1993</v>
      </c>
      <c r="M3" s="1" t="s">
        <v>2332</v>
      </c>
      <c r="N3" s="1" t="s">
        <v>2332</v>
      </c>
      <c r="O3" s="1" t="s">
        <v>2333</v>
      </c>
      <c r="P3" s="1" t="s">
        <v>2333</v>
      </c>
      <c r="Q3" s="1" t="s">
        <v>2333</v>
      </c>
      <c r="R3" s="1" t="s">
        <v>2333</v>
      </c>
      <c r="S3" s="1" t="s">
        <v>2333</v>
      </c>
      <c r="T3" s="1" t="s">
        <v>2334</v>
      </c>
      <c r="U3" s="1" t="s">
        <v>2334</v>
      </c>
      <c r="V3" s="1" t="s">
        <v>2334</v>
      </c>
      <c r="W3" s="1" t="s">
        <v>2336</v>
      </c>
      <c r="X3" s="1" t="s">
        <v>2336</v>
      </c>
      <c r="Y3" s="1" t="s">
        <v>2336</v>
      </c>
      <c r="Z3" s="1" t="s">
        <v>2336</v>
      </c>
      <c r="AA3" s="1" t="s">
        <v>2336</v>
      </c>
      <c r="AB3" s="1" t="s">
        <v>2336</v>
      </c>
      <c r="AC3" s="1" t="s">
        <v>2336</v>
      </c>
      <c r="AD3" s="1" t="s">
        <v>2336</v>
      </c>
      <c r="AE3" s="1" t="s">
        <v>158</v>
      </c>
      <c r="AF3" s="1" t="s">
        <v>158</v>
      </c>
      <c r="AG3" s="1" t="s">
        <v>158</v>
      </c>
      <c r="AH3" s="1" t="s">
        <v>158</v>
      </c>
      <c r="AI3" s="1" t="s">
        <v>158</v>
      </c>
      <c r="AJ3" s="1" t="s">
        <v>158</v>
      </c>
      <c r="AK3" s="1" t="s">
        <v>158</v>
      </c>
      <c r="AL3" s="1" t="s">
        <v>158</v>
      </c>
    </row>
    <row r="4" spans="1:38" x14ac:dyDescent="0.25">
      <c r="A4" s="1"/>
      <c r="B4" s="6"/>
      <c r="C4" s="1"/>
      <c r="D4" s="6"/>
      <c r="E4" s="6"/>
      <c r="F4" s="6"/>
      <c r="G4" s="6"/>
      <c r="H4" s="6"/>
      <c r="I4" s="1" t="s">
        <v>1920</v>
      </c>
      <c r="J4" s="1"/>
      <c r="K4" s="1"/>
      <c r="L4" s="1"/>
      <c r="M4" s="1"/>
      <c r="N4" s="1"/>
      <c r="O4" s="1"/>
      <c r="P4" s="1"/>
      <c r="Q4" s="1"/>
      <c r="R4" s="1" t="s">
        <v>1993</v>
      </c>
      <c r="S4" s="1" t="s">
        <v>2190</v>
      </c>
      <c r="T4" s="1"/>
      <c r="U4" s="1"/>
      <c r="V4" s="1" t="s">
        <v>2335</v>
      </c>
      <c r="W4" s="1"/>
      <c r="X4" s="1"/>
      <c r="Y4" s="1"/>
      <c r="Z4" s="1" t="s">
        <v>4</v>
      </c>
      <c r="AA4" s="1" t="s">
        <v>2337</v>
      </c>
      <c r="AB4" s="1" t="s">
        <v>2332</v>
      </c>
      <c r="AC4" s="1" t="s">
        <v>2339</v>
      </c>
      <c r="AD4" s="1" t="s">
        <v>2340</v>
      </c>
      <c r="AE4" s="1"/>
      <c r="AF4" s="1" t="s">
        <v>1920</v>
      </c>
      <c r="AG4" s="1"/>
      <c r="AH4" s="1"/>
      <c r="AI4" s="1" t="s">
        <v>2329</v>
      </c>
      <c r="AJ4" s="1" t="s">
        <v>2329</v>
      </c>
      <c r="AK4" s="1" t="s">
        <v>2346</v>
      </c>
      <c r="AL4" s="1" t="s">
        <v>2346</v>
      </c>
    </row>
    <row r="5" spans="1:38" x14ac:dyDescent="0.25">
      <c r="A5" s="1"/>
      <c r="B5" s="6"/>
      <c r="C5" s="1"/>
      <c r="D5" s="6"/>
      <c r="E5" s="6"/>
      <c r="F5" s="6"/>
      <c r="G5" s="6"/>
      <c r="H5" s="6"/>
      <c r="I5" s="1"/>
      <c r="J5" s="1"/>
      <c r="K5" s="1"/>
      <c r="L5" s="1"/>
      <c r="M5" s="1"/>
      <c r="N5" s="1"/>
      <c r="O5" s="1"/>
      <c r="P5" s="1"/>
      <c r="Q5" s="1"/>
      <c r="R5" s="1"/>
      <c r="S5" s="1"/>
      <c r="T5" s="1"/>
      <c r="U5" s="1"/>
      <c r="V5" s="1"/>
      <c r="W5" s="1"/>
      <c r="X5" s="1"/>
      <c r="Y5" s="1"/>
      <c r="Z5" s="1"/>
      <c r="AA5" s="1"/>
      <c r="AB5" s="1"/>
      <c r="AC5" s="1"/>
      <c r="AD5" s="1"/>
      <c r="AE5" s="1"/>
      <c r="AF5" s="1"/>
      <c r="AG5" s="1"/>
      <c r="AH5" s="1"/>
      <c r="AI5" s="1" t="s">
        <v>1920</v>
      </c>
      <c r="AJ5" s="1" t="s">
        <v>1920</v>
      </c>
      <c r="AK5" s="1" t="s">
        <v>1920</v>
      </c>
      <c r="AL5" s="1" t="s">
        <v>1920</v>
      </c>
    </row>
    <row r="6" spans="1:38" x14ac:dyDescent="0.25">
      <c r="A6" s="7" t="s">
        <v>2348</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row>
    <row r="7" spans="1:38" x14ac:dyDescent="0.25">
      <c r="A7" s="2" t="s">
        <v>2349</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10">
        <v>0.1</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row>
    <row r="8" spans="1:38" ht="30" x14ac:dyDescent="0.25">
      <c r="A8" s="2" t="s">
        <v>2350</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10">
        <v>0.5</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row>
    <row r="9" spans="1:38" ht="30" x14ac:dyDescent="0.25">
      <c r="A9" s="2" t="s">
        <v>35</v>
      </c>
      <c r="B9" s="3" t="s">
        <v>8</v>
      </c>
      <c r="C9" s="3" t="s">
        <v>8</v>
      </c>
      <c r="D9" s="3" t="s">
        <v>8</v>
      </c>
      <c r="E9" s="8">
        <v>2414000</v>
      </c>
      <c r="F9" s="3" t="s">
        <v>8</v>
      </c>
      <c r="G9" s="8">
        <v>3663000</v>
      </c>
      <c r="H9" s="3" t="s">
        <v>8</v>
      </c>
      <c r="I9" s="3" t="s">
        <v>8</v>
      </c>
      <c r="J9" s="3" t="s">
        <v>8</v>
      </c>
      <c r="K9" s="3" t="s">
        <v>8</v>
      </c>
      <c r="L9" s="3" t="s">
        <v>8</v>
      </c>
      <c r="M9" s="3" t="s">
        <v>8</v>
      </c>
      <c r="N9" s="3" t="s">
        <v>8</v>
      </c>
      <c r="O9" s="3" t="s">
        <v>8</v>
      </c>
      <c r="P9" s="3" t="s">
        <v>8</v>
      </c>
      <c r="Q9" s="3" t="s">
        <v>8</v>
      </c>
      <c r="R9" s="3" t="s">
        <v>8</v>
      </c>
      <c r="S9" s="3" t="s">
        <v>8</v>
      </c>
      <c r="T9" s="8">
        <v>231000</v>
      </c>
      <c r="U9" s="8">
        <v>282000</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row>
    <row r="10" spans="1:38" ht="30" x14ac:dyDescent="0.25">
      <c r="A10" s="2" t="s">
        <v>2351</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5">
        <v>25000000</v>
      </c>
      <c r="S10" s="5">
        <v>15000000</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row>
    <row r="11" spans="1:38" x14ac:dyDescent="0.25">
      <c r="A11" s="2" t="s">
        <v>2352</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v>0</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row>
    <row r="12" spans="1:38" x14ac:dyDescent="0.25">
      <c r="A12" s="2" t="s">
        <v>2353</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5">
        <v>8000000</v>
      </c>
      <c r="AC12" s="5">
        <v>4500000</v>
      </c>
      <c r="AD12" s="5">
        <v>300000</v>
      </c>
      <c r="AE12" s="3" t="s">
        <v>8</v>
      </c>
      <c r="AF12" s="3" t="s">
        <v>8</v>
      </c>
      <c r="AG12" s="3" t="s">
        <v>8</v>
      </c>
      <c r="AH12" s="3" t="s">
        <v>8</v>
      </c>
      <c r="AI12" s="3" t="s">
        <v>8</v>
      </c>
      <c r="AJ12" s="3" t="s">
        <v>8</v>
      </c>
      <c r="AK12" s="3" t="s">
        <v>8</v>
      </c>
      <c r="AL12" s="3" t="s">
        <v>8</v>
      </c>
    </row>
    <row r="13" spans="1:38" ht="30" x14ac:dyDescent="0.25">
      <c r="A13" s="2" t="s">
        <v>2354</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v>4.2</v>
      </c>
      <c r="AA13" s="3" t="s">
        <v>8</v>
      </c>
      <c r="AB13" s="3" t="s">
        <v>8</v>
      </c>
      <c r="AC13" s="3" t="s">
        <v>8</v>
      </c>
      <c r="AD13" s="3" t="s">
        <v>8</v>
      </c>
      <c r="AE13" s="3" t="s">
        <v>8</v>
      </c>
      <c r="AF13" s="3" t="s">
        <v>8</v>
      </c>
      <c r="AG13" s="3" t="s">
        <v>8</v>
      </c>
      <c r="AH13" s="3" t="s">
        <v>8</v>
      </c>
      <c r="AI13" s="3" t="s">
        <v>8</v>
      </c>
      <c r="AJ13" s="3" t="s">
        <v>8</v>
      </c>
      <c r="AK13" s="3" t="s">
        <v>8</v>
      </c>
      <c r="AL13" s="3" t="s">
        <v>8</v>
      </c>
    </row>
    <row r="14" spans="1:38" x14ac:dyDescent="0.25">
      <c r="A14" s="2" t="s">
        <v>2355</v>
      </c>
      <c r="B14" s="3" t="s">
        <v>8</v>
      </c>
      <c r="C14" s="3" t="s">
        <v>8</v>
      </c>
      <c r="D14" s="3" t="s">
        <v>8</v>
      </c>
      <c r="E14" s="3" t="s">
        <v>8</v>
      </c>
      <c r="F14" s="3" t="s">
        <v>8</v>
      </c>
      <c r="G14" s="3" t="s">
        <v>8</v>
      </c>
      <c r="H14" s="3" t="s">
        <v>8</v>
      </c>
      <c r="I14" s="3" t="s">
        <v>8</v>
      </c>
      <c r="J14" s="3" t="s">
        <v>8</v>
      </c>
      <c r="K14" s="3" t="s">
        <v>8</v>
      </c>
      <c r="L14" s="3" t="s">
        <v>8</v>
      </c>
      <c r="M14" s="5">
        <v>11700000</v>
      </c>
      <c r="N14" s="5">
        <v>11700000</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5">
        <v>1400000</v>
      </c>
      <c r="AI14" s="3" t="s">
        <v>8</v>
      </c>
      <c r="AJ14" s="3" t="s">
        <v>8</v>
      </c>
      <c r="AK14" s="3" t="s">
        <v>8</v>
      </c>
      <c r="AL14" s="3" t="s">
        <v>8</v>
      </c>
    </row>
    <row r="15" spans="1:38" x14ac:dyDescent="0.25">
      <c r="A15" s="2" t="s">
        <v>2356</v>
      </c>
      <c r="B15" s="3" t="s">
        <v>8</v>
      </c>
      <c r="C15" s="3" t="s">
        <v>8</v>
      </c>
      <c r="D15" s="3" t="s">
        <v>8</v>
      </c>
      <c r="E15" s="3" t="s">
        <v>8</v>
      </c>
      <c r="F15" s="3" t="s">
        <v>8</v>
      </c>
      <c r="G15" s="3" t="s">
        <v>8</v>
      </c>
      <c r="H15" s="3" t="s">
        <v>8</v>
      </c>
      <c r="I15" s="3" t="s">
        <v>8</v>
      </c>
      <c r="J15" s="3" t="s">
        <v>8</v>
      </c>
      <c r="K15" s="3" t="s">
        <v>8</v>
      </c>
      <c r="L15" s="3" t="s">
        <v>8</v>
      </c>
      <c r="M15" s="3" t="s">
        <v>8</v>
      </c>
      <c r="N15" s="3" t="s">
        <v>8</v>
      </c>
      <c r="O15" s="5">
        <v>485000</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row>
    <row r="16" spans="1:38" x14ac:dyDescent="0.25">
      <c r="A16" s="2" t="s">
        <v>67</v>
      </c>
      <c r="B16" s="3" t="s">
        <v>8</v>
      </c>
      <c r="C16" s="3" t="s">
        <v>8</v>
      </c>
      <c r="D16" s="3" t="s">
        <v>8</v>
      </c>
      <c r="E16" s="5">
        <v>54335000</v>
      </c>
      <c r="F16" s="3" t="s">
        <v>8</v>
      </c>
      <c r="G16" s="5">
        <v>84698000</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row>
    <row r="17" spans="1:38" x14ac:dyDescent="0.25">
      <c r="A17" s="2" t="s">
        <v>2357</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9">
        <v>1.1000000000000001</v>
      </c>
      <c r="AA17" s="9">
        <v>1.78</v>
      </c>
      <c r="AB17" s="3" t="s">
        <v>8</v>
      </c>
      <c r="AC17" s="3" t="s">
        <v>8</v>
      </c>
      <c r="AD17" s="3" t="s">
        <v>8</v>
      </c>
      <c r="AE17" s="3" t="s">
        <v>8</v>
      </c>
      <c r="AF17" s="3" t="s">
        <v>8</v>
      </c>
      <c r="AG17" s="3" t="s">
        <v>8</v>
      </c>
      <c r="AH17" s="3" t="s">
        <v>8</v>
      </c>
      <c r="AI17" s="3" t="s">
        <v>8</v>
      </c>
      <c r="AJ17" s="3" t="s">
        <v>8</v>
      </c>
      <c r="AK17" s="3" t="s">
        <v>8</v>
      </c>
      <c r="AL17" s="3" t="s">
        <v>8</v>
      </c>
    </row>
    <row r="18" spans="1:38" ht="30" x14ac:dyDescent="0.25">
      <c r="A18" s="2" t="s">
        <v>235</v>
      </c>
      <c r="B18" s="3" t="s">
        <v>8</v>
      </c>
      <c r="C18" s="3" t="s">
        <v>8</v>
      </c>
      <c r="D18" s="3" t="s">
        <v>8</v>
      </c>
      <c r="E18" s="5">
        <v>4400000</v>
      </c>
      <c r="F18" s="3" t="s">
        <v>8</v>
      </c>
      <c r="G18" s="3" t="s">
        <v>8</v>
      </c>
      <c r="H18" s="5">
        <v>-2846000</v>
      </c>
      <c r="I18" s="3" t="s">
        <v>8</v>
      </c>
      <c r="J18" s="3" t="s">
        <v>8</v>
      </c>
      <c r="K18" s="3" t="s">
        <v>8</v>
      </c>
      <c r="L18" s="3" t="s">
        <v>8</v>
      </c>
      <c r="M18" s="3" t="s">
        <v>8</v>
      </c>
      <c r="N18" s="3" t="s">
        <v>8</v>
      </c>
      <c r="O18" s="3" t="s">
        <v>8</v>
      </c>
      <c r="P18" s="5">
        <v>4600000</v>
      </c>
      <c r="Q18" s="5">
        <v>7500000</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c r="AK18" s="3" t="s">
        <v>8</v>
      </c>
      <c r="AL18" s="3" t="s">
        <v>8</v>
      </c>
    </row>
    <row r="19" spans="1:38" ht="30" x14ac:dyDescent="0.25">
      <c r="A19" s="2" t="s">
        <v>2358</v>
      </c>
      <c r="B19" s="3" t="s">
        <v>8</v>
      </c>
      <c r="C19" s="3" t="s">
        <v>8</v>
      </c>
      <c r="D19" s="3" t="s">
        <v>8</v>
      </c>
      <c r="E19" s="3" t="s">
        <v>8</v>
      </c>
      <c r="F19" s="5">
        <v>2800000</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row>
    <row r="20" spans="1:38" x14ac:dyDescent="0.25">
      <c r="A20" s="2" t="s">
        <v>2359</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5">
        <v>-11900000</v>
      </c>
      <c r="X20" s="3" t="s">
        <v>8</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row>
    <row r="21" spans="1:38" x14ac:dyDescent="0.25">
      <c r="A21" s="2" t="s">
        <v>2360</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5">
        <v>11900000</v>
      </c>
      <c r="Y21" s="5">
        <v>11900000</v>
      </c>
      <c r="Z21" s="3" t="s">
        <v>8</v>
      </c>
      <c r="AA21" s="3" t="s">
        <v>8</v>
      </c>
      <c r="AB21" s="3" t="s">
        <v>8</v>
      </c>
      <c r="AC21" s="3" t="s">
        <v>8</v>
      </c>
      <c r="AD21" s="3" t="s">
        <v>8</v>
      </c>
      <c r="AE21" s="3" t="s">
        <v>8</v>
      </c>
      <c r="AF21" s="3" t="s">
        <v>8</v>
      </c>
      <c r="AG21" s="5">
        <v>1400000</v>
      </c>
      <c r="AH21" s="3" t="s">
        <v>8</v>
      </c>
      <c r="AI21" s="3" t="s">
        <v>8</v>
      </c>
      <c r="AJ21" s="3" t="s">
        <v>8</v>
      </c>
      <c r="AK21" s="3" t="s">
        <v>8</v>
      </c>
      <c r="AL21" s="3" t="s">
        <v>8</v>
      </c>
    </row>
    <row r="22" spans="1:38" x14ac:dyDescent="0.25">
      <c r="A22" s="2" t="s">
        <v>2361</v>
      </c>
      <c r="B22" s="3" t="s">
        <v>8</v>
      </c>
      <c r="C22" s="3" t="s">
        <v>8</v>
      </c>
      <c r="D22" s="3" t="s">
        <v>8</v>
      </c>
      <c r="E22" s="5">
        <v>151668000</v>
      </c>
      <c r="F22" s="3" t="s">
        <v>8</v>
      </c>
      <c r="G22" s="5">
        <v>156592000</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row>
    <row r="23" spans="1:38" ht="30" x14ac:dyDescent="0.25">
      <c r="A23" s="2" t="s">
        <v>2362</v>
      </c>
      <c r="B23" s="3" t="s">
        <v>8</v>
      </c>
      <c r="C23" s="3" t="s">
        <v>8</v>
      </c>
      <c r="D23" s="5">
        <v>700000</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row>
    <row r="24" spans="1:38" ht="30" x14ac:dyDescent="0.25">
      <c r="A24" s="2" t="s">
        <v>2363</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v>4</v>
      </c>
      <c r="AK24" s="3" t="s">
        <v>8</v>
      </c>
      <c r="AL24" s="3">
        <v>3</v>
      </c>
    </row>
    <row r="25" spans="1:38" x14ac:dyDescent="0.25">
      <c r="A25" s="2" t="s">
        <v>2364</v>
      </c>
      <c r="B25" s="3" t="s">
        <v>8</v>
      </c>
      <c r="C25" s="3">
        <v>2</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c r="AL25" s="3" t="s">
        <v>8</v>
      </c>
    </row>
    <row r="26" spans="1:38" x14ac:dyDescent="0.25">
      <c r="A26" s="2" t="s">
        <v>2365</v>
      </c>
      <c r="B26" s="3" t="s">
        <v>8</v>
      </c>
      <c r="C26" s="3">
        <v>3</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c r="AG26" s="3" t="s">
        <v>8</v>
      </c>
      <c r="AH26" s="3" t="s">
        <v>8</v>
      </c>
      <c r="AI26" s="3" t="s">
        <v>8</v>
      </c>
      <c r="AJ26" s="3" t="s">
        <v>8</v>
      </c>
      <c r="AK26" s="3" t="s">
        <v>8</v>
      </c>
      <c r="AL26" s="3" t="s">
        <v>8</v>
      </c>
    </row>
    <row r="27" spans="1:38" ht="30" x14ac:dyDescent="0.25">
      <c r="A27" s="2" t="s">
        <v>2366</v>
      </c>
      <c r="B27" s="3" t="s">
        <v>8</v>
      </c>
      <c r="C27" s="3">
        <v>1</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t="s">
        <v>8</v>
      </c>
      <c r="AH27" s="3" t="s">
        <v>8</v>
      </c>
      <c r="AI27" s="3" t="s">
        <v>8</v>
      </c>
      <c r="AJ27" s="3" t="s">
        <v>8</v>
      </c>
      <c r="AK27" s="3" t="s">
        <v>8</v>
      </c>
      <c r="AL27" s="3" t="s">
        <v>8</v>
      </c>
    </row>
    <row r="28" spans="1:38" ht="30" x14ac:dyDescent="0.25">
      <c r="A28" s="2" t="s">
        <v>2367</v>
      </c>
      <c r="B28" s="3" t="s">
        <v>8</v>
      </c>
      <c r="C28" s="3" t="s">
        <v>8</v>
      </c>
      <c r="D28" s="3" t="s">
        <v>8</v>
      </c>
      <c r="E28" s="3" t="s">
        <v>8</v>
      </c>
      <c r="F28" s="5">
        <v>200000</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c r="AF28" s="3" t="s">
        <v>8</v>
      </c>
      <c r="AG28" s="3" t="s">
        <v>8</v>
      </c>
      <c r="AH28" s="3" t="s">
        <v>8</v>
      </c>
      <c r="AI28" s="3" t="s">
        <v>8</v>
      </c>
      <c r="AJ28" s="3" t="s">
        <v>8</v>
      </c>
      <c r="AK28" s="3" t="s">
        <v>8</v>
      </c>
      <c r="AL28" s="3" t="s">
        <v>8</v>
      </c>
    </row>
    <row r="29" spans="1:38" x14ac:dyDescent="0.25">
      <c r="A29" s="2" t="s">
        <v>2368</v>
      </c>
      <c r="B29" s="3" t="s">
        <v>8</v>
      </c>
      <c r="C29" s="3" t="s">
        <v>8</v>
      </c>
      <c r="D29" s="3" t="s">
        <v>8</v>
      </c>
      <c r="E29" s="3" t="s">
        <v>8</v>
      </c>
      <c r="F29" s="3" t="s">
        <v>8</v>
      </c>
      <c r="G29" s="3" t="s">
        <v>8</v>
      </c>
      <c r="H29" s="3" t="s">
        <v>8</v>
      </c>
      <c r="I29" s="3" t="s">
        <v>8</v>
      </c>
      <c r="J29" s="5">
        <v>1000000</v>
      </c>
      <c r="K29" s="5">
        <v>900000</v>
      </c>
      <c r="L29" s="3" t="s">
        <v>8</v>
      </c>
      <c r="M29" s="3" t="s">
        <v>8</v>
      </c>
      <c r="N29" s="3" t="s">
        <v>8</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t="s">
        <v>8</v>
      </c>
      <c r="AG29" s="3" t="s">
        <v>8</v>
      </c>
      <c r="AH29" s="3" t="s">
        <v>8</v>
      </c>
      <c r="AI29" s="3" t="s">
        <v>8</v>
      </c>
      <c r="AJ29" s="3" t="s">
        <v>8</v>
      </c>
      <c r="AK29" s="3" t="s">
        <v>8</v>
      </c>
      <c r="AL29" s="3" t="s">
        <v>8</v>
      </c>
    </row>
    <row r="30" spans="1:38" x14ac:dyDescent="0.25">
      <c r="A30" s="2" t="s">
        <v>2369</v>
      </c>
      <c r="B30" s="3" t="s">
        <v>8</v>
      </c>
      <c r="C30" s="3" t="s">
        <v>8</v>
      </c>
      <c r="D30" s="3" t="s">
        <v>8</v>
      </c>
      <c r="E30" s="3" t="s">
        <v>8</v>
      </c>
      <c r="F30" s="3" t="s">
        <v>8</v>
      </c>
      <c r="G30" s="3" t="s">
        <v>8</v>
      </c>
      <c r="H30" s="3" t="s">
        <v>8</v>
      </c>
      <c r="I30" s="3" t="s">
        <v>8</v>
      </c>
      <c r="J30" s="3" t="s">
        <v>8</v>
      </c>
      <c r="K30" s="3" t="s">
        <v>8</v>
      </c>
      <c r="L30" s="5">
        <v>4400000</v>
      </c>
      <c r="M30" s="3" t="s">
        <v>8</v>
      </c>
      <c r="N30" s="3" t="s">
        <v>8</v>
      </c>
      <c r="O30" s="3" t="s">
        <v>8</v>
      </c>
      <c r="P30" s="3" t="s">
        <v>8</v>
      </c>
      <c r="Q30" s="3" t="s">
        <v>8</v>
      </c>
      <c r="R30" s="3" t="s">
        <v>8</v>
      </c>
      <c r="S30" s="3" t="s">
        <v>8</v>
      </c>
      <c r="T30" s="3" t="s">
        <v>8</v>
      </c>
      <c r="U30" s="3" t="s">
        <v>8</v>
      </c>
      <c r="V30" s="3" t="s">
        <v>8</v>
      </c>
      <c r="W30" s="3" t="s">
        <v>8</v>
      </c>
      <c r="X30" s="3" t="s">
        <v>8</v>
      </c>
      <c r="Y30" s="3" t="s">
        <v>8</v>
      </c>
      <c r="Z30" s="3" t="s">
        <v>8</v>
      </c>
      <c r="AA30" s="3" t="s">
        <v>8</v>
      </c>
      <c r="AB30" s="3" t="s">
        <v>8</v>
      </c>
      <c r="AC30" s="3" t="s">
        <v>8</v>
      </c>
      <c r="AD30" s="3" t="s">
        <v>8</v>
      </c>
      <c r="AE30" s="3" t="s">
        <v>8</v>
      </c>
      <c r="AF30" s="3" t="s">
        <v>8</v>
      </c>
      <c r="AG30" s="3" t="s">
        <v>8</v>
      </c>
      <c r="AH30" s="3" t="s">
        <v>8</v>
      </c>
      <c r="AI30" s="3" t="s">
        <v>8</v>
      </c>
      <c r="AJ30" s="3" t="s">
        <v>8</v>
      </c>
      <c r="AK30" s="3" t="s">
        <v>8</v>
      </c>
      <c r="AL30" s="3" t="s">
        <v>8</v>
      </c>
    </row>
    <row r="31" spans="1:38" x14ac:dyDescent="0.25">
      <c r="A31" s="2" t="s">
        <v>2370</v>
      </c>
      <c r="B31" s="3" t="s">
        <v>8</v>
      </c>
      <c r="C31" s="3" t="s">
        <v>8</v>
      </c>
      <c r="D31" s="3" t="s">
        <v>8</v>
      </c>
      <c r="E31" s="3" t="s">
        <v>8</v>
      </c>
      <c r="F31" s="3" t="s">
        <v>8</v>
      </c>
      <c r="G31" s="10">
        <v>0</v>
      </c>
      <c r="H31" s="3" t="s">
        <v>8</v>
      </c>
      <c r="I31" s="3" t="s">
        <v>8</v>
      </c>
      <c r="J31" s="3" t="s">
        <v>8</v>
      </c>
      <c r="K31" s="3" t="s">
        <v>8</v>
      </c>
      <c r="L31" s="3" t="s">
        <v>8</v>
      </c>
      <c r="M31" s="3" t="s">
        <v>8</v>
      </c>
      <c r="N31" s="3" t="s">
        <v>8</v>
      </c>
      <c r="O31" s="3" t="s">
        <v>8</v>
      </c>
      <c r="P31" s="3" t="s">
        <v>8</v>
      </c>
      <c r="Q31" s="3" t="s">
        <v>8</v>
      </c>
      <c r="R31" s="3" t="s">
        <v>8</v>
      </c>
      <c r="S31" s="3" t="s">
        <v>8</v>
      </c>
      <c r="T31" s="3" t="s">
        <v>8</v>
      </c>
      <c r="U31" s="3" t="s">
        <v>8</v>
      </c>
      <c r="V31" s="3" t="s">
        <v>8</v>
      </c>
      <c r="W31" s="3" t="s">
        <v>8</v>
      </c>
      <c r="X31" s="3" t="s">
        <v>8</v>
      </c>
      <c r="Y31" s="3" t="s">
        <v>8</v>
      </c>
      <c r="Z31" s="3" t="s">
        <v>8</v>
      </c>
      <c r="AA31" s="3" t="s">
        <v>8</v>
      </c>
      <c r="AB31" s="3" t="s">
        <v>8</v>
      </c>
      <c r="AC31" s="3" t="s">
        <v>8</v>
      </c>
      <c r="AD31" s="3" t="s">
        <v>8</v>
      </c>
      <c r="AE31" s="3" t="s">
        <v>8</v>
      </c>
      <c r="AF31" s="3" t="s">
        <v>8</v>
      </c>
      <c r="AG31" s="3" t="s">
        <v>8</v>
      </c>
      <c r="AH31" s="3" t="s">
        <v>8</v>
      </c>
      <c r="AI31" s="3" t="s">
        <v>8</v>
      </c>
      <c r="AJ31" s="3" t="s">
        <v>8</v>
      </c>
      <c r="AK31" s="3" t="s">
        <v>8</v>
      </c>
      <c r="AL31" s="3" t="s">
        <v>8</v>
      </c>
    </row>
    <row r="32" spans="1:38" x14ac:dyDescent="0.25">
      <c r="A32" s="2" t="s">
        <v>2371</v>
      </c>
      <c r="B32" s="3" t="s">
        <v>8</v>
      </c>
      <c r="C32" s="3" t="s">
        <v>8</v>
      </c>
      <c r="D32" s="3" t="s">
        <v>8</v>
      </c>
      <c r="E32" s="3" t="s">
        <v>8</v>
      </c>
      <c r="F32" s="3" t="s">
        <v>8</v>
      </c>
      <c r="G32" s="3" t="s">
        <v>8</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c r="X32" s="3" t="s">
        <v>8</v>
      </c>
      <c r="Y32" s="3" t="s">
        <v>8</v>
      </c>
      <c r="Z32" s="3" t="s">
        <v>8</v>
      </c>
      <c r="AA32" s="3" t="s">
        <v>8</v>
      </c>
      <c r="AB32" s="3" t="s">
        <v>8</v>
      </c>
      <c r="AC32" s="3" t="s">
        <v>8</v>
      </c>
      <c r="AD32" s="3" t="s">
        <v>8</v>
      </c>
      <c r="AE32" s="5">
        <v>145000</v>
      </c>
      <c r="AF32" s="3" t="s">
        <v>8</v>
      </c>
      <c r="AG32" s="3" t="s">
        <v>8</v>
      </c>
      <c r="AH32" s="3" t="s">
        <v>8</v>
      </c>
      <c r="AI32" s="3" t="s">
        <v>8</v>
      </c>
      <c r="AJ32" s="3" t="s">
        <v>8</v>
      </c>
      <c r="AK32" s="3" t="s">
        <v>8</v>
      </c>
      <c r="AL32" s="3" t="s">
        <v>8</v>
      </c>
    </row>
    <row r="33" spans="1:38" ht="30" x14ac:dyDescent="0.25">
      <c r="A33" s="2" t="s">
        <v>2017</v>
      </c>
      <c r="B33" s="8">
        <v>13400000</v>
      </c>
      <c r="C33" s="3" t="s">
        <v>8</v>
      </c>
      <c r="D33" s="3" t="s">
        <v>8</v>
      </c>
      <c r="E33" s="3" t="s">
        <v>8</v>
      </c>
      <c r="F33" s="3" t="s">
        <v>8</v>
      </c>
      <c r="G33" s="3" t="s">
        <v>8</v>
      </c>
      <c r="H33" s="3" t="s">
        <v>8</v>
      </c>
      <c r="I33" s="3" t="s">
        <v>8</v>
      </c>
      <c r="J33" s="3" t="s">
        <v>8</v>
      </c>
      <c r="K33" s="3" t="s">
        <v>8</v>
      </c>
      <c r="L33" s="3" t="s">
        <v>8</v>
      </c>
      <c r="M33" s="3" t="s">
        <v>8</v>
      </c>
      <c r="N33" s="3" t="s">
        <v>8</v>
      </c>
      <c r="O33" s="3" t="s">
        <v>8</v>
      </c>
      <c r="P33" s="3" t="s">
        <v>8</v>
      </c>
      <c r="Q33" s="3" t="s">
        <v>8</v>
      </c>
      <c r="R33" s="3" t="s">
        <v>8</v>
      </c>
      <c r="S33" s="3" t="s">
        <v>8</v>
      </c>
      <c r="T33" s="3" t="s">
        <v>8</v>
      </c>
      <c r="U33" s="3" t="s">
        <v>8</v>
      </c>
      <c r="V33" s="3" t="s">
        <v>8</v>
      </c>
      <c r="W33" s="3" t="s">
        <v>8</v>
      </c>
      <c r="X33" s="3" t="s">
        <v>8</v>
      </c>
      <c r="Y33" s="3" t="s">
        <v>8</v>
      </c>
      <c r="Z33" s="3" t="s">
        <v>8</v>
      </c>
      <c r="AA33" s="3" t="s">
        <v>8</v>
      </c>
      <c r="AB33" s="3" t="s">
        <v>8</v>
      </c>
      <c r="AC33" s="3" t="s">
        <v>8</v>
      </c>
      <c r="AD33" s="3" t="s">
        <v>8</v>
      </c>
      <c r="AE33" s="3" t="s">
        <v>8</v>
      </c>
      <c r="AF33" s="3" t="s">
        <v>8</v>
      </c>
      <c r="AG33" s="3" t="s">
        <v>8</v>
      </c>
      <c r="AH33" s="3" t="s">
        <v>8</v>
      </c>
      <c r="AI33" s="3" t="s">
        <v>8</v>
      </c>
      <c r="AJ33" s="3" t="s">
        <v>8</v>
      </c>
      <c r="AK33" s="3" t="s">
        <v>8</v>
      </c>
      <c r="AL33" s="3" t="s">
        <v>8</v>
      </c>
    </row>
    <row r="34" spans="1:38" ht="30" x14ac:dyDescent="0.25">
      <c r="A34" s="2" t="s">
        <v>1947</v>
      </c>
      <c r="B34" s="3" t="s">
        <v>8</v>
      </c>
      <c r="C34" s="3" t="s">
        <v>8</v>
      </c>
      <c r="D34" s="3" t="s">
        <v>8</v>
      </c>
      <c r="E34" s="3" t="s">
        <v>8</v>
      </c>
      <c r="F34" s="3" t="s">
        <v>8</v>
      </c>
      <c r="G34" s="3" t="s">
        <v>8</v>
      </c>
      <c r="H34" s="3" t="s">
        <v>8</v>
      </c>
      <c r="I34" s="3" t="s">
        <v>8</v>
      </c>
      <c r="J34" s="3" t="s">
        <v>8</v>
      </c>
      <c r="K34" s="3" t="s">
        <v>8</v>
      </c>
      <c r="L34" s="3" t="s">
        <v>8</v>
      </c>
      <c r="M34" s="3" t="s">
        <v>8</v>
      </c>
      <c r="N34" s="3" t="s">
        <v>8</v>
      </c>
      <c r="O34" s="3" t="s">
        <v>8</v>
      </c>
      <c r="P34" s="3" t="s">
        <v>8</v>
      </c>
      <c r="Q34" s="3" t="s">
        <v>8</v>
      </c>
      <c r="R34" s="3" t="s">
        <v>8</v>
      </c>
      <c r="S34" s="3" t="s">
        <v>8</v>
      </c>
      <c r="T34" s="3" t="s">
        <v>8</v>
      </c>
      <c r="U34" s="3" t="s">
        <v>8</v>
      </c>
      <c r="V34" s="3" t="s">
        <v>8</v>
      </c>
      <c r="W34" s="3" t="s">
        <v>8</v>
      </c>
      <c r="X34" s="3" t="s">
        <v>8</v>
      </c>
      <c r="Y34" s="3" t="s">
        <v>8</v>
      </c>
      <c r="Z34" s="3" t="s">
        <v>8</v>
      </c>
      <c r="AA34" s="3" t="s">
        <v>8</v>
      </c>
      <c r="AB34" s="3" t="s">
        <v>8</v>
      </c>
      <c r="AC34" s="3" t="s">
        <v>8</v>
      </c>
      <c r="AD34" s="3" t="s">
        <v>8</v>
      </c>
      <c r="AE34" s="3" t="s">
        <v>8</v>
      </c>
      <c r="AF34" s="3">
        <v>7</v>
      </c>
      <c r="AG34" s="3" t="s">
        <v>8</v>
      </c>
      <c r="AH34" s="3" t="s">
        <v>8</v>
      </c>
      <c r="AI34" s="3">
        <v>4</v>
      </c>
      <c r="AJ34" s="3" t="s">
        <v>8</v>
      </c>
      <c r="AK34" s="3">
        <v>3</v>
      </c>
      <c r="AL34" s="3" t="s">
        <v>8</v>
      </c>
    </row>
    <row r="35" spans="1:38" x14ac:dyDescent="0.25">
      <c r="A35" s="2" t="s">
        <v>2372</v>
      </c>
      <c r="B35" s="3" t="s">
        <v>8</v>
      </c>
      <c r="C35" s="3" t="s">
        <v>8</v>
      </c>
      <c r="D35" s="3" t="s">
        <v>8</v>
      </c>
      <c r="E35" s="3" t="s">
        <v>8</v>
      </c>
      <c r="F35" s="3" t="s">
        <v>8</v>
      </c>
      <c r="G35" s="3" t="s">
        <v>8</v>
      </c>
      <c r="H35" s="3" t="s">
        <v>8</v>
      </c>
      <c r="I35" s="3">
        <v>1</v>
      </c>
      <c r="J35" s="3" t="s">
        <v>8</v>
      </c>
      <c r="K35" s="3" t="s">
        <v>8</v>
      </c>
      <c r="L35" s="3" t="s">
        <v>8</v>
      </c>
      <c r="M35" s="3" t="s">
        <v>8</v>
      </c>
      <c r="N35" s="3" t="s">
        <v>8</v>
      </c>
      <c r="O35" s="3" t="s">
        <v>8</v>
      </c>
      <c r="P35" s="3" t="s">
        <v>8</v>
      </c>
      <c r="Q35" s="3" t="s">
        <v>8</v>
      </c>
      <c r="R35" s="3" t="s">
        <v>8</v>
      </c>
      <c r="S35" s="3" t="s">
        <v>8</v>
      </c>
      <c r="T35" s="3" t="s">
        <v>8</v>
      </c>
      <c r="U35" s="3" t="s">
        <v>8</v>
      </c>
      <c r="V35" s="3" t="s">
        <v>8</v>
      </c>
      <c r="W35" s="3" t="s">
        <v>8</v>
      </c>
      <c r="X35" s="3" t="s">
        <v>8</v>
      </c>
      <c r="Y35" s="3" t="s">
        <v>8</v>
      </c>
      <c r="Z35" s="3" t="s">
        <v>8</v>
      </c>
      <c r="AA35" s="3" t="s">
        <v>8</v>
      </c>
      <c r="AB35" s="3" t="s">
        <v>8</v>
      </c>
      <c r="AC35" s="3" t="s">
        <v>8</v>
      </c>
      <c r="AD35" s="3" t="s">
        <v>8</v>
      </c>
      <c r="AE35" s="3" t="s">
        <v>8</v>
      </c>
      <c r="AF35" s="3" t="s">
        <v>8</v>
      </c>
      <c r="AG35" s="3" t="s">
        <v>8</v>
      </c>
      <c r="AH35" s="3" t="s">
        <v>8</v>
      </c>
      <c r="AI35" s="3" t="s">
        <v>8</v>
      </c>
      <c r="AJ35" s="3" t="s">
        <v>8</v>
      </c>
      <c r="AK35" s="3" t="s">
        <v>8</v>
      </c>
      <c r="AL35" s="3">
        <v>1</v>
      </c>
    </row>
  </sheetData>
  <mergeCells count="12">
    <mergeCell ref="B2:B5"/>
    <mergeCell ref="D2:D5"/>
    <mergeCell ref="E2:E5"/>
    <mergeCell ref="F2:F5"/>
    <mergeCell ref="G2:G5"/>
    <mergeCell ref="H2:H5"/>
    <mergeCell ref="B1:C1"/>
    <mergeCell ref="E1:F1"/>
    <mergeCell ref="G1:H1"/>
    <mergeCell ref="O1:P1"/>
    <mergeCell ref="R1:S1"/>
    <mergeCell ref="AB1:A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 min="7" max="7" width="12" bestFit="1" customWidth="1"/>
    <col min="8" max="8" width="12.5703125" bestFit="1" customWidth="1"/>
    <col min="9" max="10" width="26" bestFit="1" customWidth="1"/>
    <col min="11" max="17" width="36.5703125" bestFit="1" customWidth="1"/>
  </cols>
  <sheetData>
    <row r="1" spans="1:17" ht="15" customHeight="1" x14ac:dyDescent="0.25">
      <c r="A1" s="6" t="s">
        <v>2373</v>
      </c>
      <c r="B1" s="1" t="s">
        <v>1908</v>
      </c>
      <c r="C1" s="1" t="s">
        <v>1907</v>
      </c>
      <c r="D1" s="6" t="s">
        <v>1</v>
      </c>
      <c r="E1" s="6"/>
      <c r="F1" s="1" t="s">
        <v>65</v>
      </c>
      <c r="G1" s="1"/>
      <c r="H1" s="1"/>
      <c r="I1" s="1"/>
      <c r="J1" s="1"/>
      <c r="K1" s="1" t="s">
        <v>1</v>
      </c>
      <c r="L1" s="1"/>
      <c r="M1" s="1"/>
      <c r="N1" s="1"/>
      <c r="O1" s="1"/>
      <c r="P1" s="6"/>
      <c r="Q1" s="6"/>
    </row>
    <row r="2" spans="1:17" x14ac:dyDescent="0.25">
      <c r="A2" s="6"/>
      <c r="B2" s="6" t="s">
        <v>2374</v>
      </c>
      <c r="C2" s="6" t="s">
        <v>2375</v>
      </c>
      <c r="D2" s="6" t="s">
        <v>2</v>
      </c>
      <c r="E2" s="6" t="s">
        <v>93</v>
      </c>
      <c r="F2" s="6" t="s">
        <v>26</v>
      </c>
      <c r="G2" s="6" t="s">
        <v>1911</v>
      </c>
      <c r="H2" s="6" t="s">
        <v>1912</v>
      </c>
      <c r="I2" s="1" t="s">
        <v>2</v>
      </c>
      <c r="J2" s="1" t="s">
        <v>26</v>
      </c>
      <c r="K2" s="1" t="s">
        <v>2</v>
      </c>
      <c r="L2" s="1" t="s">
        <v>1911</v>
      </c>
      <c r="M2" s="1" t="s">
        <v>2377</v>
      </c>
      <c r="N2" s="1" t="s">
        <v>2375</v>
      </c>
      <c r="O2" s="1" t="s">
        <v>2374</v>
      </c>
      <c r="P2" s="1" t="s">
        <v>2</v>
      </c>
      <c r="Q2" s="1" t="s">
        <v>2</v>
      </c>
    </row>
    <row r="3" spans="1:17" ht="30" x14ac:dyDescent="0.25">
      <c r="A3" s="6"/>
      <c r="B3" s="6"/>
      <c r="C3" s="6"/>
      <c r="D3" s="6"/>
      <c r="E3" s="6"/>
      <c r="F3" s="6"/>
      <c r="G3" s="6"/>
      <c r="H3" s="6"/>
      <c r="I3" s="1" t="s">
        <v>2096</v>
      </c>
      <c r="J3" s="1" t="s">
        <v>2096</v>
      </c>
      <c r="K3" s="1" t="s">
        <v>2376</v>
      </c>
      <c r="L3" s="1" t="s">
        <v>2376</v>
      </c>
      <c r="M3" s="1" t="s">
        <v>2376</v>
      </c>
      <c r="N3" s="1" t="s">
        <v>2376</v>
      </c>
      <c r="O3" s="1" t="s">
        <v>2376</v>
      </c>
      <c r="P3" s="1" t="s">
        <v>2376</v>
      </c>
      <c r="Q3" s="1" t="s">
        <v>2376</v>
      </c>
    </row>
    <row r="4" spans="1:17" x14ac:dyDescent="0.25">
      <c r="A4" s="6"/>
      <c r="B4" s="6"/>
      <c r="C4" s="6"/>
      <c r="D4" s="6"/>
      <c r="E4" s="6"/>
      <c r="F4" s="6"/>
      <c r="G4" s="6"/>
      <c r="H4" s="6"/>
      <c r="I4" s="1"/>
      <c r="J4" s="1"/>
      <c r="K4" s="1"/>
      <c r="L4" s="1"/>
      <c r="M4" s="1"/>
      <c r="N4" s="1"/>
      <c r="O4" s="1"/>
      <c r="P4" s="1" t="s">
        <v>1993</v>
      </c>
      <c r="Q4" s="1" t="s">
        <v>2190</v>
      </c>
    </row>
    <row r="5" spans="1:17" x14ac:dyDescent="0.25">
      <c r="A5" s="7" t="s">
        <v>2378</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row>
    <row r="6" spans="1:17" ht="30" x14ac:dyDescent="0.25">
      <c r="A6" s="2" t="s">
        <v>2379</v>
      </c>
      <c r="B6" s="3" t="s">
        <v>8</v>
      </c>
      <c r="C6" s="3" t="s">
        <v>8</v>
      </c>
      <c r="D6" s="5">
        <v>10000000</v>
      </c>
      <c r="E6" s="3" t="s">
        <v>8</v>
      </c>
      <c r="F6" s="5">
        <v>10000000</v>
      </c>
      <c r="G6" s="3" t="s">
        <v>8</v>
      </c>
      <c r="H6" s="3" t="s">
        <v>8</v>
      </c>
      <c r="I6" s="3" t="s">
        <v>8</v>
      </c>
      <c r="J6" s="3" t="s">
        <v>8</v>
      </c>
      <c r="K6" s="3" t="s">
        <v>8</v>
      </c>
      <c r="L6" s="3" t="s">
        <v>8</v>
      </c>
      <c r="M6" s="3" t="s">
        <v>8</v>
      </c>
      <c r="N6" s="3" t="s">
        <v>8</v>
      </c>
      <c r="O6" s="5">
        <v>15000</v>
      </c>
      <c r="P6" s="3" t="s">
        <v>8</v>
      </c>
      <c r="Q6" s="3" t="s">
        <v>8</v>
      </c>
    </row>
    <row r="7" spans="1:17" x14ac:dyDescent="0.25">
      <c r="A7" s="2" t="s">
        <v>2380</v>
      </c>
      <c r="B7" s="3" t="s">
        <v>8</v>
      </c>
      <c r="C7" s="3" t="s">
        <v>8</v>
      </c>
      <c r="D7" s="3" t="s">
        <v>8</v>
      </c>
      <c r="E7" s="3" t="s">
        <v>8</v>
      </c>
      <c r="F7" s="3" t="s">
        <v>8</v>
      </c>
      <c r="G7" s="3" t="s">
        <v>8</v>
      </c>
      <c r="H7" s="3" t="s">
        <v>8</v>
      </c>
      <c r="I7" s="3" t="s">
        <v>8</v>
      </c>
      <c r="J7" s="3" t="s">
        <v>8</v>
      </c>
      <c r="K7" s="3" t="s">
        <v>8</v>
      </c>
      <c r="L7" s="3" t="s">
        <v>8</v>
      </c>
      <c r="M7" s="3" t="s">
        <v>8</v>
      </c>
      <c r="N7" s="5">
        <v>15000</v>
      </c>
      <c r="O7" s="3" t="s">
        <v>8</v>
      </c>
      <c r="P7" s="3" t="s">
        <v>8</v>
      </c>
      <c r="Q7" s="3" t="s">
        <v>8</v>
      </c>
    </row>
    <row r="8" spans="1:17" ht="30" x14ac:dyDescent="0.25">
      <c r="A8" s="2" t="s">
        <v>2381</v>
      </c>
      <c r="B8" s="3" t="s">
        <v>8</v>
      </c>
      <c r="C8" s="3" t="s">
        <v>8</v>
      </c>
      <c r="D8" s="9">
        <v>0.01</v>
      </c>
      <c r="E8" s="3" t="s">
        <v>8</v>
      </c>
      <c r="F8" s="9">
        <v>0.01</v>
      </c>
      <c r="G8" s="3" t="s">
        <v>8</v>
      </c>
      <c r="H8" s="3" t="s">
        <v>8</v>
      </c>
      <c r="I8" s="3" t="s">
        <v>8</v>
      </c>
      <c r="J8" s="3" t="s">
        <v>8</v>
      </c>
      <c r="K8" s="8">
        <v>1000</v>
      </c>
      <c r="L8" s="3" t="s">
        <v>8</v>
      </c>
      <c r="M8" s="3" t="s">
        <v>8</v>
      </c>
      <c r="N8" s="3" t="s">
        <v>8</v>
      </c>
      <c r="O8" s="3" t="s">
        <v>8</v>
      </c>
      <c r="P8" s="3" t="s">
        <v>8</v>
      </c>
      <c r="Q8" s="3" t="s">
        <v>8</v>
      </c>
    </row>
    <row r="9" spans="1:17" x14ac:dyDescent="0.25">
      <c r="A9" s="2" t="s">
        <v>2382</v>
      </c>
      <c r="B9" s="3" t="s">
        <v>8</v>
      </c>
      <c r="C9" s="3" t="s">
        <v>8</v>
      </c>
      <c r="D9" s="8">
        <v>1000</v>
      </c>
      <c r="E9" s="3" t="s">
        <v>8</v>
      </c>
      <c r="F9" s="8">
        <v>1000</v>
      </c>
      <c r="G9" s="3" t="s">
        <v>8</v>
      </c>
      <c r="H9" s="3" t="s">
        <v>8</v>
      </c>
      <c r="I9" s="3" t="s">
        <v>8</v>
      </c>
      <c r="J9" s="3" t="s">
        <v>8</v>
      </c>
      <c r="K9" s="3" t="s">
        <v>8</v>
      </c>
      <c r="L9" s="3" t="s">
        <v>8</v>
      </c>
      <c r="M9" s="3" t="s">
        <v>8</v>
      </c>
      <c r="N9" s="3" t="s">
        <v>8</v>
      </c>
      <c r="O9" s="3" t="s">
        <v>8</v>
      </c>
      <c r="P9" s="3" t="s">
        <v>8</v>
      </c>
      <c r="Q9" s="3" t="s">
        <v>8</v>
      </c>
    </row>
    <row r="10" spans="1:17" ht="30" x14ac:dyDescent="0.25">
      <c r="A10" s="2" t="s">
        <v>2383</v>
      </c>
      <c r="B10" s="3" t="s">
        <v>8</v>
      </c>
      <c r="C10" s="3" t="s">
        <v>8</v>
      </c>
      <c r="D10" s="3" t="s">
        <v>51</v>
      </c>
      <c r="E10" s="3" t="s">
        <v>8</v>
      </c>
      <c r="F10" s="3" t="s">
        <v>51</v>
      </c>
      <c r="G10" s="3" t="s">
        <v>8</v>
      </c>
      <c r="H10" s="3" t="s">
        <v>8</v>
      </c>
      <c r="I10" s="3" t="s">
        <v>8</v>
      </c>
      <c r="J10" s="3" t="s">
        <v>8</v>
      </c>
      <c r="K10" s="3" t="s">
        <v>8</v>
      </c>
      <c r="L10" s="3" t="s">
        <v>8</v>
      </c>
      <c r="M10" s="8">
        <v>11000000</v>
      </c>
      <c r="N10" s="3" t="s">
        <v>8</v>
      </c>
      <c r="O10" s="3" t="s">
        <v>8</v>
      </c>
      <c r="P10" s="3" t="s">
        <v>8</v>
      </c>
      <c r="Q10" s="3" t="s">
        <v>8</v>
      </c>
    </row>
    <row r="11" spans="1:17" ht="30" x14ac:dyDescent="0.25">
      <c r="A11" s="2" t="s">
        <v>2384</v>
      </c>
      <c r="B11" s="3" t="s">
        <v>8</v>
      </c>
      <c r="C11" s="3" t="s">
        <v>8</v>
      </c>
      <c r="D11" s="3" t="s">
        <v>8</v>
      </c>
      <c r="E11" s="3" t="s">
        <v>8</v>
      </c>
      <c r="F11" s="3" t="s">
        <v>8</v>
      </c>
      <c r="G11" s="3" t="s">
        <v>8</v>
      </c>
      <c r="H11" s="3" t="s">
        <v>8</v>
      </c>
      <c r="I11" s="3" t="s">
        <v>8</v>
      </c>
      <c r="J11" s="3" t="s">
        <v>8</v>
      </c>
      <c r="K11" s="5">
        <v>5000</v>
      </c>
      <c r="L11" s="3" t="s">
        <v>8</v>
      </c>
      <c r="M11" s="3" t="s">
        <v>8</v>
      </c>
      <c r="N11" s="3" t="s">
        <v>8</v>
      </c>
      <c r="O11" s="3" t="s">
        <v>8</v>
      </c>
      <c r="P11" s="3" t="s">
        <v>8</v>
      </c>
      <c r="Q11" s="3" t="s">
        <v>8</v>
      </c>
    </row>
    <row r="12" spans="1:17" ht="30" x14ac:dyDescent="0.25">
      <c r="A12" s="2" t="s">
        <v>47</v>
      </c>
      <c r="B12" s="3" t="s">
        <v>8</v>
      </c>
      <c r="C12" s="3" t="s">
        <v>8</v>
      </c>
      <c r="D12" s="5">
        <v>12230000</v>
      </c>
      <c r="E12" s="3" t="s">
        <v>8</v>
      </c>
      <c r="F12" s="5">
        <v>11851000</v>
      </c>
      <c r="G12" s="3" t="s">
        <v>8</v>
      </c>
      <c r="H12" s="3" t="s">
        <v>8</v>
      </c>
      <c r="I12" s="3" t="s">
        <v>8</v>
      </c>
      <c r="J12" s="3" t="s">
        <v>8</v>
      </c>
      <c r="K12" s="5">
        <v>5000000</v>
      </c>
      <c r="L12" s="3" t="s">
        <v>8</v>
      </c>
      <c r="M12" s="3" t="s">
        <v>8</v>
      </c>
      <c r="N12" s="3" t="s">
        <v>8</v>
      </c>
      <c r="O12" s="3" t="s">
        <v>8</v>
      </c>
      <c r="P12" s="3" t="s">
        <v>8</v>
      </c>
      <c r="Q12" s="3" t="s">
        <v>8</v>
      </c>
    </row>
    <row r="13" spans="1:17" ht="30" x14ac:dyDescent="0.25">
      <c r="A13" s="2" t="s">
        <v>2385</v>
      </c>
      <c r="B13" s="3" t="s">
        <v>8</v>
      </c>
      <c r="C13" s="3" t="s">
        <v>8</v>
      </c>
      <c r="D13" s="3" t="s">
        <v>8</v>
      </c>
      <c r="E13" s="3" t="s">
        <v>8</v>
      </c>
      <c r="F13" s="3" t="s">
        <v>8</v>
      </c>
      <c r="G13" s="3" t="s">
        <v>8</v>
      </c>
      <c r="H13" s="3" t="s">
        <v>8</v>
      </c>
      <c r="I13" s="3" t="s">
        <v>8</v>
      </c>
      <c r="J13" s="3" t="s">
        <v>8</v>
      </c>
      <c r="K13" s="8">
        <v>1000</v>
      </c>
      <c r="L13" s="3" t="s">
        <v>8</v>
      </c>
      <c r="M13" s="3" t="s">
        <v>8</v>
      </c>
      <c r="N13" s="3" t="s">
        <v>8</v>
      </c>
      <c r="O13" s="3" t="s">
        <v>8</v>
      </c>
      <c r="P13" s="8">
        <v>1010</v>
      </c>
      <c r="Q13" s="8">
        <v>1000</v>
      </c>
    </row>
    <row r="14" spans="1:17" ht="30" x14ac:dyDescent="0.25">
      <c r="A14" s="2" t="s">
        <v>80</v>
      </c>
      <c r="B14" s="10">
        <v>0.05</v>
      </c>
      <c r="C14" s="10">
        <v>0.05</v>
      </c>
      <c r="D14" s="10">
        <v>0.05</v>
      </c>
      <c r="E14" s="3" t="s">
        <v>8</v>
      </c>
      <c r="F14" s="10">
        <v>0.05</v>
      </c>
      <c r="G14" s="3" t="s">
        <v>8</v>
      </c>
      <c r="H14" s="3" t="s">
        <v>8</v>
      </c>
      <c r="I14" s="3" t="s">
        <v>8</v>
      </c>
      <c r="J14" s="3" t="s">
        <v>8</v>
      </c>
      <c r="K14" s="3" t="s">
        <v>8</v>
      </c>
      <c r="L14" s="3" t="s">
        <v>8</v>
      </c>
      <c r="M14" s="3" t="s">
        <v>8</v>
      </c>
      <c r="N14" s="3" t="s">
        <v>8</v>
      </c>
      <c r="O14" s="3" t="s">
        <v>8</v>
      </c>
      <c r="P14" s="3" t="s">
        <v>8</v>
      </c>
      <c r="Q14" s="3" t="s">
        <v>8</v>
      </c>
    </row>
    <row r="15" spans="1:17" x14ac:dyDescent="0.25">
      <c r="A15" s="2" t="s">
        <v>2386</v>
      </c>
      <c r="B15" s="3" t="s">
        <v>8</v>
      </c>
      <c r="C15" s="3" t="s">
        <v>8</v>
      </c>
      <c r="D15" s="3" t="s">
        <v>8</v>
      </c>
      <c r="E15" s="5">
        <v>188000</v>
      </c>
      <c r="F15" s="3" t="s">
        <v>8</v>
      </c>
      <c r="G15" s="3" t="s">
        <v>8</v>
      </c>
      <c r="H15" s="3" t="s">
        <v>8</v>
      </c>
      <c r="I15" s="3" t="s">
        <v>8</v>
      </c>
      <c r="J15" s="3" t="s">
        <v>8</v>
      </c>
      <c r="K15" s="5">
        <v>187500</v>
      </c>
      <c r="L15" s="3" t="s">
        <v>8</v>
      </c>
      <c r="M15" s="3" t="s">
        <v>8</v>
      </c>
      <c r="N15" s="3" t="s">
        <v>8</v>
      </c>
      <c r="O15" s="3" t="s">
        <v>8</v>
      </c>
      <c r="P15" s="3" t="s">
        <v>8</v>
      </c>
      <c r="Q15" s="3" t="s">
        <v>8</v>
      </c>
    </row>
    <row r="16" spans="1:17" x14ac:dyDescent="0.25">
      <c r="A16" s="2" t="s">
        <v>2387</v>
      </c>
      <c r="B16" s="3" t="s">
        <v>8</v>
      </c>
      <c r="C16" s="3" t="s">
        <v>8</v>
      </c>
      <c r="D16" s="3" t="s">
        <v>8</v>
      </c>
      <c r="E16" s="3" t="s">
        <v>8</v>
      </c>
      <c r="F16" s="3" t="s">
        <v>8</v>
      </c>
      <c r="G16" s="3" t="s">
        <v>8</v>
      </c>
      <c r="H16" s="3" t="s">
        <v>8</v>
      </c>
      <c r="I16" s="3" t="s">
        <v>8</v>
      </c>
      <c r="J16" s="3" t="s">
        <v>8</v>
      </c>
      <c r="K16" s="3" t="s">
        <v>8</v>
      </c>
      <c r="L16" s="5">
        <v>563000</v>
      </c>
      <c r="M16" s="3" t="s">
        <v>8</v>
      </c>
      <c r="N16" s="3" t="s">
        <v>8</v>
      </c>
      <c r="O16" s="3" t="s">
        <v>8</v>
      </c>
      <c r="P16" s="3" t="s">
        <v>8</v>
      </c>
      <c r="Q16" s="3" t="s">
        <v>8</v>
      </c>
    </row>
    <row r="17" spans="1:17" ht="30" x14ac:dyDescent="0.25">
      <c r="A17" s="2" t="s">
        <v>2388</v>
      </c>
      <c r="B17" s="3" t="s">
        <v>8</v>
      </c>
      <c r="C17" s="3" t="s">
        <v>8</v>
      </c>
      <c r="D17" s="5">
        <v>12230000</v>
      </c>
      <c r="E17" s="3" t="s">
        <v>8</v>
      </c>
      <c r="F17" s="5">
        <v>12100000</v>
      </c>
      <c r="G17" s="5">
        <v>11500000</v>
      </c>
      <c r="H17" s="5">
        <v>11000000</v>
      </c>
      <c r="I17" s="5">
        <v>12230000</v>
      </c>
      <c r="J17" s="5">
        <v>11851000</v>
      </c>
      <c r="K17" s="3" t="s">
        <v>8</v>
      </c>
      <c r="L17" s="3" t="s">
        <v>8</v>
      </c>
      <c r="M17" s="3" t="s">
        <v>8</v>
      </c>
      <c r="N17" s="3" t="s">
        <v>8</v>
      </c>
      <c r="O17" s="3" t="s">
        <v>8</v>
      </c>
      <c r="P17" s="3" t="s">
        <v>8</v>
      </c>
      <c r="Q17" s="3" t="s">
        <v>8</v>
      </c>
    </row>
    <row r="18" spans="1:17" ht="30" x14ac:dyDescent="0.25">
      <c r="A18" s="2" t="s">
        <v>2389</v>
      </c>
      <c r="B18" s="3" t="s">
        <v>8</v>
      </c>
      <c r="C18" s="3" t="s">
        <v>8</v>
      </c>
      <c r="D18" s="3" t="s">
        <v>8</v>
      </c>
      <c r="E18" s="3" t="s">
        <v>8</v>
      </c>
      <c r="F18" s="3" t="s">
        <v>8</v>
      </c>
      <c r="G18" s="3" t="s">
        <v>8</v>
      </c>
      <c r="H18" s="3" t="s">
        <v>8</v>
      </c>
      <c r="I18" s="3" t="s">
        <v>8</v>
      </c>
      <c r="J18" s="3" t="s">
        <v>8</v>
      </c>
      <c r="K18" s="3" t="s">
        <v>8</v>
      </c>
      <c r="L18" s="3" t="s">
        <v>8</v>
      </c>
      <c r="M18" s="5">
        <v>4000000</v>
      </c>
      <c r="N18" s="3" t="s">
        <v>8</v>
      </c>
      <c r="O18" s="3" t="s">
        <v>8</v>
      </c>
      <c r="P18" s="3" t="s">
        <v>8</v>
      </c>
      <c r="Q18" s="3" t="s">
        <v>8</v>
      </c>
    </row>
    <row r="19" spans="1:17" x14ac:dyDescent="0.25">
      <c r="A19" s="2" t="s">
        <v>2390</v>
      </c>
      <c r="B19" s="3" t="s">
        <v>8</v>
      </c>
      <c r="C19" s="3" t="s">
        <v>8</v>
      </c>
      <c r="D19" s="8">
        <v>941000</v>
      </c>
      <c r="E19" s="3" t="s">
        <v>8</v>
      </c>
      <c r="F19" s="3" t="s">
        <v>8</v>
      </c>
      <c r="G19" s="3" t="s">
        <v>8</v>
      </c>
      <c r="H19" s="3" t="s">
        <v>8</v>
      </c>
      <c r="I19" s="3" t="s">
        <v>8</v>
      </c>
      <c r="J19" s="3" t="s">
        <v>8</v>
      </c>
      <c r="K19" s="3" t="s">
        <v>8</v>
      </c>
      <c r="L19" s="3" t="s">
        <v>8</v>
      </c>
      <c r="M19" s="3" t="s">
        <v>8</v>
      </c>
      <c r="N19" s="3" t="s">
        <v>8</v>
      </c>
      <c r="O19" s="3" t="s">
        <v>8</v>
      </c>
      <c r="P19" s="3" t="s">
        <v>8</v>
      </c>
      <c r="Q19" s="3" t="s">
        <v>8</v>
      </c>
    </row>
  </sheetData>
  <mergeCells count="10">
    <mergeCell ref="A1:A4"/>
    <mergeCell ref="D1:E1"/>
    <mergeCell ref="P1:Q1"/>
    <mergeCell ref="B2:B4"/>
    <mergeCell ref="C2:C4"/>
    <mergeCell ref="D2:D4"/>
    <mergeCell ref="E2:E4"/>
    <mergeCell ref="F2:F4"/>
    <mergeCell ref="G2:G4"/>
    <mergeCell ref="H2:H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5" width="25.140625" bestFit="1" customWidth="1"/>
    <col min="6" max="9" width="34" bestFit="1" customWidth="1"/>
    <col min="10" max="14" width="36.5703125" bestFit="1" customWidth="1"/>
    <col min="15" max="15" width="31" bestFit="1" customWidth="1"/>
    <col min="16" max="16" width="30.85546875" bestFit="1" customWidth="1"/>
    <col min="17" max="17" width="22.140625" bestFit="1" customWidth="1"/>
    <col min="18" max="18" width="9" bestFit="1" customWidth="1"/>
  </cols>
  <sheetData>
    <row r="1" spans="1:18" ht="30" x14ac:dyDescent="0.25">
      <c r="A1" s="1" t="s">
        <v>153</v>
      </c>
      <c r="B1" s="1" t="s">
        <v>155</v>
      </c>
      <c r="C1" s="1" t="s">
        <v>155</v>
      </c>
      <c r="D1" s="1" t="s">
        <v>155</v>
      </c>
      <c r="E1" s="6" t="s">
        <v>155</v>
      </c>
      <c r="F1" s="1" t="s">
        <v>159</v>
      </c>
      <c r="G1" s="1" t="s">
        <v>159</v>
      </c>
      <c r="H1" s="1" t="s">
        <v>159</v>
      </c>
      <c r="I1" s="6" t="s">
        <v>159</v>
      </c>
      <c r="J1" s="6" t="s">
        <v>160</v>
      </c>
      <c r="K1" s="6" t="s">
        <v>161</v>
      </c>
      <c r="L1" s="1" t="s">
        <v>162</v>
      </c>
      <c r="M1" s="1" t="s">
        <v>162</v>
      </c>
      <c r="N1" s="6" t="s">
        <v>162</v>
      </c>
      <c r="O1" s="6" t="s">
        <v>4</v>
      </c>
      <c r="P1" s="6" t="s">
        <v>5</v>
      </c>
      <c r="Q1" s="1" t="s">
        <v>157</v>
      </c>
      <c r="R1" s="6" t="s">
        <v>163</v>
      </c>
    </row>
    <row r="2" spans="1:18" x14ac:dyDescent="0.25">
      <c r="A2" s="1" t="s">
        <v>154</v>
      </c>
      <c r="B2" s="1" t="s">
        <v>156</v>
      </c>
      <c r="C2" s="1" t="s">
        <v>157</v>
      </c>
      <c r="D2" s="1" t="s">
        <v>158</v>
      </c>
      <c r="E2" s="6"/>
      <c r="F2" s="1" t="s">
        <v>156</v>
      </c>
      <c r="G2" s="1" t="s">
        <v>157</v>
      </c>
      <c r="H2" s="1" t="s">
        <v>158</v>
      </c>
      <c r="I2" s="6"/>
      <c r="J2" s="6"/>
      <c r="K2" s="6"/>
      <c r="L2" s="1" t="s">
        <v>156</v>
      </c>
      <c r="M2" s="1" t="s">
        <v>158</v>
      </c>
      <c r="N2" s="6"/>
      <c r="O2" s="6"/>
      <c r="P2" s="6"/>
      <c r="Q2" s="1" t="s">
        <v>158</v>
      </c>
      <c r="R2" s="6"/>
    </row>
    <row r="3" spans="1:18" x14ac:dyDescent="0.25">
      <c r="A3" s="1"/>
      <c r="B3" s="1" t="s">
        <v>157</v>
      </c>
      <c r="C3" s="1" t="s">
        <v>158</v>
      </c>
      <c r="D3" s="1"/>
      <c r="E3" s="6"/>
      <c r="F3" s="1" t="s">
        <v>157</v>
      </c>
      <c r="G3" s="1" t="s">
        <v>158</v>
      </c>
      <c r="H3" s="1"/>
      <c r="I3" s="6"/>
      <c r="J3" s="6"/>
      <c r="K3" s="6"/>
      <c r="L3" s="1" t="s">
        <v>157</v>
      </c>
      <c r="M3" s="1"/>
      <c r="N3" s="6"/>
      <c r="O3" s="6"/>
      <c r="P3" s="6"/>
      <c r="Q3" s="1"/>
      <c r="R3" s="6"/>
    </row>
    <row r="4" spans="1:18" x14ac:dyDescent="0.25">
      <c r="A4" s="2" t="s">
        <v>164</v>
      </c>
      <c r="B4" s="3" t="s">
        <v>8</v>
      </c>
      <c r="C4" s="3" t="s">
        <v>8</v>
      </c>
      <c r="D4" s="3" t="s">
        <v>8</v>
      </c>
      <c r="E4" s="8">
        <v>298967</v>
      </c>
      <c r="F4" s="3" t="s">
        <v>8</v>
      </c>
      <c r="G4" s="3" t="s">
        <v>8</v>
      </c>
      <c r="H4" s="3" t="s">
        <v>8</v>
      </c>
      <c r="I4" s="8">
        <v>231287</v>
      </c>
      <c r="J4" s="8">
        <v>66747</v>
      </c>
      <c r="K4" s="8">
        <v>161</v>
      </c>
      <c r="L4" s="3" t="s">
        <v>8</v>
      </c>
      <c r="M4" s="3" t="s">
        <v>8</v>
      </c>
      <c r="N4" s="8">
        <v>208822</v>
      </c>
      <c r="O4" s="8">
        <v>703</v>
      </c>
      <c r="P4" s="8">
        <v>69</v>
      </c>
      <c r="Q4" s="3" t="s">
        <v>8</v>
      </c>
      <c r="R4" s="8">
        <v>507789</v>
      </c>
    </row>
    <row r="5" spans="1:18" ht="30" x14ac:dyDescent="0.25">
      <c r="A5" s="2" t="s">
        <v>165</v>
      </c>
      <c r="B5" s="3" t="s">
        <v>8</v>
      </c>
      <c r="C5" s="3" t="s">
        <v>8</v>
      </c>
      <c r="D5" s="3" t="s">
        <v>8</v>
      </c>
      <c r="E5" s="3" t="s">
        <v>8</v>
      </c>
      <c r="F5" s="3" t="s">
        <v>8</v>
      </c>
      <c r="G5" s="3" t="s">
        <v>8</v>
      </c>
      <c r="H5" s="3" t="s">
        <v>8</v>
      </c>
      <c r="I5" s="3" t="s">
        <v>8</v>
      </c>
      <c r="J5" s="3" t="s">
        <v>8</v>
      </c>
      <c r="K5" s="3" t="s">
        <v>8</v>
      </c>
      <c r="L5" s="3" t="s">
        <v>8</v>
      </c>
      <c r="M5" s="3" t="s">
        <v>8</v>
      </c>
      <c r="N5" s="3" t="s">
        <v>8</v>
      </c>
      <c r="O5" s="5">
        <v>70309</v>
      </c>
      <c r="P5" s="5">
        <v>6860</v>
      </c>
      <c r="Q5" s="3" t="s">
        <v>8</v>
      </c>
      <c r="R5" s="3" t="s">
        <v>8</v>
      </c>
    </row>
    <row r="6" spans="1:18" x14ac:dyDescent="0.25">
      <c r="A6" s="2" t="s">
        <v>119</v>
      </c>
      <c r="B6" s="3" t="s">
        <v>8</v>
      </c>
      <c r="C6" s="3" t="s">
        <v>8</v>
      </c>
      <c r="D6" s="3" t="s">
        <v>8</v>
      </c>
      <c r="E6" s="5">
        <v>5343</v>
      </c>
      <c r="F6" s="3" t="s">
        <v>8</v>
      </c>
      <c r="G6" s="3" t="s">
        <v>8</v>
      </c>
      <c r="H6" s="3" t="s">
        <v>8</v>
      </c>
      <c r="I6" s="3" t="s">
        <v>8</v>
      </c>
      <c r="J6" s="5">
        <v>5343</v>
      </c>
      <c r="K6" s="3" t="s">
        <v>8</v>
      </c>
      <c r="L6" s="3" t="s">
        <v>8</v>
      </c>
      <c r="M6" s="3" t="s">
        <v>8</v>
      </c>
      <c r="N6" s="5">
        <v>15271</v>
      </c>
      <c r="O6" s="3" t="s">
        <v>8</v>
      </c>
      <c r="P6" s="3" t="s">
        <v>8</v>
      </c>
      <c r="Q6" s="3" t="s">
        <v>8</v>
      </c>
      <c r="R6" s="5">
        <v>20614</v>
      </c>
    </row>
    <row r="7" spans="1:18" x14ac:dyDescent="0.25">
      <c r="A7" s="2" t="s">
        <v>166</v>
      </c>
      <c r="B7" s="3" t="s">
        <v>8</v>
      </c>
      <c r="C7" s="3" t="s">
        <v>8</v>
      </c>
      <c r="D7" s="3" t="s">
        <v>8</v>
      </c>
      <c r="E7" s="3">
        <v>50</v>
      </c>
      <c r="F7" s="3" t="s">
        <v>8</v>
      </c>
      <c r="G7" s="3" t="s">
        <v>8</v>
      </c>
      <c r="H7" s="3" t="s">
        <v>8</v>
      </c>
      <c r="I7" s="3" t="s">
        <v>8</v>
      </c>
      <c r="J7" s="3" t="s">
        <v>8</v>
      </c>
      <c r="K7" s="3">
        <v>50</v>
      </c>
      <c r="L7" s="3" t="s">
        <v>8</v>
      </c>
      <c r="M7" s="3" t="s">
        <v>8</v>
      </c>
      <c r="N7" s="3" t="s">
        <v>8</v>
      </c>
      <c r="O7" s="3" t="s">
        <v>8</v>
      </c>
      <c r="P7" s="3" t="s">
        <v>8</v>
      </c>
      <c r="Q7" s="3" t="s">
        <v>8</v>
      </c>
      <c r="R7" s="3">
        <v>50</v>
      </c>
    </row>
    <row r="8" spans="1:18" ht="45" x14ac:dyDescent="0.25">
      <c r="A8" s="2" t="s">
        <v>167</v>
      </c>
      <c r="B8" s="3" t="s">
        <v>8</v>
      </c>
      <c r="C8" s="3" t="s">
        <v>8</v>
      </c>
      <c r="D8" s="3" t="s">
        <v>8</v>
      </c>
      <c r="E8" s="3" t="s">
        <v>8</v>
      </c>
      <c r="F8" s="3" t="s">
        <v>8</v>
      </c>
      <c r="G8" s="3" t="s">
        <v>8</v>
      </c>
      <c r="H8" s="3" t="s">
        <v>8</v>
      </c>
      <c r="I8" s="3" t="s">
        <v>8</v>
      </c>
      <c r="J8" s="3" t="s">
        <v>8</v>
      </c>
      <c r="K8" s="3" t="s">
        <v>8</v>
      </c>
      <c r="L8" s="3" t="s">
        <v>8</v>
      </c>
      <c r="M8" s="3" t="s">
        <v>8</v>
      </c>
      <c r="N8" s="5">
        <v>1894</v>
      </c>
      <c r="O8" s="3" t="s">
        <v>8</v>
      </c>
      <c r="P8" s="3" t="s">
        <v>8</v>
      </c>
      <c r="Q8" s="3" t="s">
        <v>8</v>
      </c>
      <c r="R8" s="5">
        <v>1894</v>
      </c>
    </row>
    <row r="9" spans="1:18" ht="45" x14ac:dyDescent="0.25">
      <c r="A9" s="2" t="s">
        <v>168</v>
      </c>
      <c r="B9" s="5">
        <v>-6309</v>
      </c>
      <c r="C9" s="3" t="s">
        <v>8</v>
      </c>
      <c r="D9" s="3" t="s">
        <v>8</v>
      </c>
      <c r="E9" s="3" t="s">
        <v>8</v>
      </c>
      <c r="F9" s="5">
        <v>-6309</v>
      </c>
      <c r="G9" s="3" t="s">
        <v>8</v>
      </c>
      <c r="H9" s="3" t="s">
        <v>8</v>
      </c>
      <c r="I9" s="3" t="s">
        <v>8</v>
      </c>
      <c r="J9" s="3" t="s">
        <v>8</v>
      </c>
      <c r="K9" s="3" t="s">
        <v>8</v>
      </c>
      <c r="L9" s="5">
        <v>6309</v>
      </c>
      <c r="M9" s="3" t="s">
        <v>8</v>
      </c>
      <c r="N9" s="3" t="s">
        <v>8</v>
      </c>
      <c r="O9" s="3" t="s">
        <v>8</v>
      </c>
      <c r="P9" s="3" t="s">
        <v>8</v>
      </c>
      <c r="Q9" s="3" t="s">
        <v>8</v>
      </c>
      <c r="R9" s="5">
        <v>-6309</v>
      </c>
    </row>
    <row r="10" spans="1:18" ht="30" x14ac:dyDescent="0.25">
      <c r="A10" s="2" t="s">
        <v>169</v>
      </c>
      <c r="B10" s="3" t="s">
        <v>8</v>
      </c>
      <c r="C10" s="3" t="s">
        <v>8</v>
      </c>
      <c r="D10" s="5">
        <v>67713</v>
      </c>
      <c r="E10" s="3" t="s">
        <v>8</v>
      </c>
      <c r="F10" s="3" t="s">
        <v>8</v>
      </c>
      <c r="G10" s="3" t="s">
        <v>8</v>
      </c>
      <c r="H10" s="5">
        <v>67713</v>
      </c>
      <c r="I10" s="3" t="s">
        <v>8</v>
      </c>
      <c r="J10" s="3" t="s">
        <v>8</v>
      </c>
      <c r="K10" s="3" t="s">
        <v>8</v>
      </c>
      <c r="L10" s="3" t="s">
        <v>8</v>
      </c>
      <c r="M10" s="5">
        <v>-67713</v>
      </c>
      <c r="N10" s="3" t="s">
        <v>8</v>
      </c>
      <c r="O10" s="3" t="s">
        <v>8</v>
      </c>
      <c r="P10" s="3" t="s">
        <v>8</v>
      </c>
      <c r="Q10" s="3" t="s">
        <v>8</v>
      </c>
      <c r="R10" s="5">
        <v>67713</v>
      </c>
    </row>
    <row r="11" spans="1:18" ht="30" x14ac:dyDescent="0.25">
      <c r="A11" s="2" t="s">
        <v>170</v>
      </c>
      <c r="B11" s="3" t="s">
        <v>8</v>
      </c>
      <c r="C11" s="5">
        <v>-149212</v>
      </c>
      <c r="D11" s="3" t="s">
        <v>8</v>
      </c>
      <c r="E11" s="3" t="s">
        <v>8</v>
      </c>
      <c r="F11" s="3" t="s">
        <v>8</v>
      </c>
      <c r="G11" s="5">
        <v>-149212</v>
      </c>
      <c r="H11" s="3" t="s">
        <v>8</v>
      </c>
      <c r="I11" s="3" t="s">
        <v>8</v>
      </c>
      <c r="J11" s="3" t="s">
        <v>8</v>
      </c>
      <c r="K11" s="3" t="s">
        <v>8</v>
      </c>
      <c r="L11" s="3" t="s">
        <v>8</v>
      </c>
      <c r="M11" s="3" t="s">
        <v>8</v>
      </c>
      <c r="N11" s="3" t="s">
        <v>8</v>
      </c>
      <c r="O11" s="3" t="s">
        <v>8</v>
      </c>
      <c r="P11" s="3" t="s">
        <v>8</v>
      </c>
      <c r="Q11" s="5">
        <v>-149212</v>
      </c>
      <c r="R11" s="3" t="s">
        <v>8</v>
      </c>
    </row>
    <row r="12" spans="1:18" ht="30" x14ac:dyDescent="0.25">
      <c r="A12" s="2" t="s">
        <v>171</v>
      </c>
      <c r="B12" s="3" t="s">
        <v>8</v>
      </c>
      <c r="C12" s="3" t="s">
        <v>8</v>
      </c>
      <c r="D12" s="3" t="s">
        <v>8</v>
      </c>
      <c r="E12" s="5">
        <v>-1345</v>
      </c>
      <c r="F12" s="3" t="s">
        <v>8</v>
      </c>
      <c r="G12" s="3" t="s">
        <v>8</v>
      </c>
      <c r="H12" s="3" t="s">
        <v>8</v>
      </c>
      <c r="I12" s="5">
        <v>-1345</v>
      </c>
      <c r="J12" s="3" t="s">
        <v>8</v>
      </c>
      <c r="K12" s="3" t="s">
        <v>8</v>
      </c>
      <c r="L12" s="3" t="s">
        <v>8</v>
      </c>
      <c r="M12" s="3" t="s">
        <v>8</v>
      </c>
      <c r="N12" s="3" t="s">
        <v>8</v>
      </c>
      <c r="O12" s="3" t="s">
        <v>8</v>
      </c>
      <c r="P12" s="3" t="s">
        <v>8</v>
      </c>
      <c r="Q12" s="3" t="s">
        <v>8</v>
      </c>
      <c r="R12" s="5">
        <v>-1345</v>
      </c>
    </row>
    <row r="13" spans="1:18" ht="30" x14ac:dyDescent="0.25">
      <c r="A13" s="2" t="s">
        <v>172</v>
      </c>
      <c r="B13" s="3" t="s">
        <v>8</v>
      </c>
      <c r="C13" s="3" t="s">
        <v>8</v>
      </c>
      <c r="D13" s="3" t="s">
        <v>8</v>
      </c>
      <c r="E13" s="3">
        <v>230</v>
      </c>
      <c r="F13" s="3" t="s">
        <v>8</v>
      </c>
      <c r="G13" s="3" t="s">
        <v>8</v>
      </c>
      <c r="H13" s="3" t="s">
        <v>8</v>
      </c>
      <c r="I13" s="3">
        <v>225</v>
      </c>
      <c r="J13" s="3" t="s">
        <v>8</v>
      </c>
      <c r="K13" s="3" t="s">
        <v>8</v>
      </c>
      <c r="L13" s="3" t="s">
        <v>8</v>
      </c>
      <c r="M13" s="3" t="s">
        <v>8</v>
      </c>
      <c r="N13" s="3" t="s">
        <v>8</v>
      </c>
      <c r="O13" s="3">
        <v>1</v>
      </c>
      <c r="P13" s="3">
        <v>4</v>
      </c>
      <c r="Q13" s="3" t="s">
        <v>8</v>
      </c>
      <c r="R13" s="3">
        <v>230</v>
      </c>
    </row>
    <row r="14" spans="1:18" ht="30" x14ac:dyDescent="0.25">
      <c r="A14" s="2" t="s">
        <v>173</v>
      </c>
      <c r="B14" s="3" t="s">
        <v>8</v>
      </c>
      <c r="C14" s="3" t="s">
        <v>8</v>
      </c>
      <c r="D14" s="3" t="s">
        <v>8</v>
      </c>
      <c r="E14" s="3" t="s">
        <v>8</v>
      </c>
      <c r="F14" s="3" t="s">
        <v>8</v>
      </c>
      <c r="G14" s="3" t="s">
        <v>8</v>
      </c>
      <c r="H14" s="3" t="s">
        <v>8</v>
      </c>
      <c r="I14" s="3" t="s">
        <v>8</v>
      </c>
      <c r="J14" s="3" t="s">
        <v>8</v>
      </c>
      <c r="K14" s="3" t="s">
        <v>8</v>
      </c>
      <c r="L14" s="3" t="s">
        <v>8</v>
      </c>
      <c r="M14" s="3" t="s">
        <v>8</v>
      </c>
      <c r="N14" s="3" t="s">
        <v>8</v>
      </c>
      <c r="O14" s="3">
        <v>114</v>
      </c>
      <c r="P14" s="3">
        <v>448</v>
      </c>
      <c r="Q14" s="3" t="s">
        <v>8</v>
      </c>
      <c r="R14" s="3" t="s">
        <v>8</v>
      </c>
    </row>
    <row r="15" spans="1:18" ht="45" x14ac:dyDescent="0.25">
      <c r="A15" s="2" t="s">
        <v>174</v>
      </c>
      <c r="B15" s="3" t="s">
        <v>8</v>
      </c>
      <c r="C15" s="3" t="s">
        <v>8</v>
      </c>
      <c r="D15" s="3" t="s">
        <v>8</v>
      </c>
      <c r="E15" s="3">
        <v>0</v>
      </c>
      <c r="F15" s="3" t="s">
        <v>8</v>
      </c>
      <c r="G15" s="3" t="s">
        <v>8</v>
      </c>
      <c r="H15" s="3" t="s">
        <v>8</v>
      </c>
      <c r="I15" s="3">
        <v>-14</v>
      </c>
      <c r="J15" s="3" t="s">
        <v>8</v>
      </c>
      <c r="K15" s="3" t="s">
        <v>8</v>
      </c>
      <c r="L15" s="3" t="s">
        <v>8</v>
      </c>
      <c r="M15" s="3" t="s">
        <v>8</v>
      </c>
      <c r="N15" s="3" t="s">
        <v>8</v>
      </c>
      <c r="O15" s="3">
        <v>14</v>
      </c>
      <c r="P15" s="3" t="s">
        <v>8</v>
      </c>
      <c r="Q15" s="3" t="s">
        <v>8</v>
      </c>
      <c r="R15" s="3">
        <v>0</v>
      </c>
    </row>
    <row r="16" spans="1:18" ht="45" x14ac:dyDescent="0.25">
      <c r="A16" s="2" t="s">
        <v>175</v>
      </c>
      <c r="B16" s="3" t="s">
        <v>8</v>
      </c>
      <c r="C16" s="3" t="s">
        <v>8</v>
      </c>
      <c r="D16" s="3" t="s">
        <v>8</v>
      </c>
      <c r="E16" s="3" t="s">
        <v>8</v>
      </c>
      <c r="F16" s="3" t="s">
        <v>8</v>
      </c>
      <c r="G16" s="3" t="s">
        <v>8</v>
      </c>
      <c r="H16" s="3" t="s">
        <v>8</v>
      </c>
      <c r="I16" s="3" t="s">
        <v>8</v>
      </c>
      <c r="J16" s="3" t="s">
        <v>8</v>
      </c>
      <c r="K16" s="3" t="s">
        <v>8</v>
      </c>
      <c r="L16" s="3" t="s">
        <v>8</v>
      </c>
      <c r="M16" s="3" t="s">
        <v>8</v>
      </c>
      <c r="N16" s="3" t="s">
        <v>8</v>
      </c>
      <c r="O16" s="5">
        <v>1389</v>
      </c>
      <c r="P16" s="3" t="s">
        <v>8</v>
      </c>
      <c r="Q16" s="3" t="s">
        <v>8</v>
      </c>
      <c r="R16" s="3" t="s">
        <v>8</v>
      </c>
    </row>
    <row r="17" spans="1:18" ht="30" x14ac:dyDescent="0.25">
      <c r="A17" s="2" t="s">
        <v>176</v>
      </c>
      <c r="B17" s="3" t="s">
        <v>8</v>
      </c>
      <c r="C17" s="3" t="s">
        <v>8</v>
      </c>
      <c r="D17" s="3" t="s">
        <v>8</v>
      </c>
      <c r="E17" s="5">
        <v>-1483</v>
      </c>
      <c r="F17" s="3" t="s">
        <v>8</v>
      </c>
      <c r="G17" s="3" t="s">
        <v>8</v>
      </c>
      <c r="H17" s="3" t="s">
        <v>8</v>
      </c>
      <c r="I17" s="5">
        <v>-1477</v>
      </c>
      <c r="J17" s="3" t="s">
        <v>8</v>
      </c>
      <c r="K17" s="3" t="s">
        <v>8</v>
      </c>
      <c r="L17" s="3" t="s">
        <v>8</v>
      </c>
      <c r="M17" s="3" t="s">
        <v>8</v>
      </c>
      <c r="N17" s="3" t="s">
        <v>8</v>
      </c>
      <c r="O17" s="3">
        <v>-6</v>
      </c>
      <c r="P17" s="3" t="s">
        <v>8</v>
      </c>
      <c r="Q17" s="3" t="s">
        <v>8</v>
      </c>
      <c r="R17" s="5">
        <v>-1483</v>
      </c>
    </row>
    <row r="18" spans="1:18" ht="30" x14ac:dyDescent="0.25">
      <c r="A18" s="2" t="s">
        <v>177</v>
      </c>
      <c r="B18" s="3" t="s">
        <v>8</v>
      </c>
      <c r="C18" s="3" t="s">
        <v>8</v>
      </c>
      <c r="D18" s="3" t="s">
        <v>8</v>
      </c>
      <c r="E18" s="3" t="s">
        <v>8</v>
      </c>
      <c r="F18" s="3" t="s">
        <v>8</v>
      </c>
      <c r="G18" s="3" t="s">
        <v>8</v>
      </c>
      <c r="H18" s="3" t="s">
        <v>8</v>
      </c>
      <c r="I18" s="3" t="s">
        <v>8</v>
      </c>
      <c r="J18" s="3" t="s">
        <v>8</v>
      </c>
      <c r="K18" s="3" t="s">
        <v>8</v>
      </c>
      <c r="L18" s="3" t="s">
        <v>8</v>
      </c>
      <c r="M18" s="3" t="s">
        <v>8</v>
      </c>
      <c r="N18" s="3" t="s">
        <v>8</v>
      </c>
      <c r="O18" s="3">
        <v>-564</v>
      </c>
      <c r="P18" s="3" t="s">
        <v>8</v>
      </c>
      <c r="Q18" s="3" t="s">
        <v>8</v>
      </c>
      <c r="R18" s="3" t="s">
        <v>8</v>
      </c>
    </row>
    <row r="19" spans="1:18" x14ac:dyDescent="0.25">
      <c r="A19" s="2" t="s">
        <v>178</v>
      </c>
      <c r="B19" s="3" t="s">
        <v>8</v>
      </c>
      <c r="C19" s="3" t="s">
        <v>8</v>
      </c>
      <c r="D19" s="3" t="s">
        <v>8</v>
      </c>
      <c r="E19" s="3">
        <v>883</v>
      </c>
      <c r="F19" s="3" t="s">
        <v>8</v>
      </c>
      <c r="G19" s="3" t="s">
        <v>8</v>
      </c>
      <c r="H19" s="3" t="s">
        <v>8</v>
      </c>
      <c r="I19" s="3">
        <v>883</v>
      </c>
      <c r="J19" s="3" t="s">
        <v>8</v>
      </c>
      <c r="K19" s="3" t="s">
        <v>8</v>
      </c>
      <c r="L19" s="3" t="s">
        <v>8</v>
      </c>
      <c r="M19" s="3" t="s">
        <v>8</v>
      </c>
      <c r="N19" s="3" t="s">
        <v>8</v>
      </c>
      <c r="O19" s="3" t="s">
        <v>8</v>
      </c>
      <c r="P19" s="3" t="s">
        <v>8</v>
      </c>
      <c r="Q19" s="3" t="s">
        <v>8</v>
      </c>
      <c r="R19" s="3">
        <v>883</v>
      </c>
    </row>
    <row r="20" spans="1:18" x14ac:dyDescent="0.25">
      <c r="A20" s="2" t="s">
        <v>179</v>
      </c>
      <c r="B20" s="3" t="s">
        <v>8</v>
      </c>
      <c r="C20" s="3" t="s">
        <v>8</v>
      </c>
      <c r="D20" s="3" t="s">
        <v>8</v>
      </c>
      <c r="E20" s="8">
        <v>214837</v>
      </c>
      <c r="F20" s="3" t="s">
        <v>8</v>
      </c>
      <c r="G20" s="3" t="s">
        <v>8</v>
      </c>
      <c r="H20" s="3" t="s">
        <v>8</v>
      </c>
      <c r="I20" s="8">
        <v>141751</v>
      </c>
      <c r="J20" s="8">
        <v>72090</v>
      </c>
      <c r="K20" s="8">
        <v>211</v>
      </c>
      <c r="L20" s="3" t="s">
        <v>8</v>
      </c>
      <c r="M20" s="3" t="s">
        <v>8</v>
      </c>
      <c r="N20" s="8">
        <v>164583</v>
      </c>
      <c r="O20" s="8">
        <v>712</v>
      </c>
      <c r="P20" s="8">
        <v>73</v>
      </c>
      <c r="Q20" s="3" t="s">
        <v>8</v>
      </c>
      <c r="R20" s="8">
        <v>379420</v>
      </c>
    </row>
    <row r="21" spans="1:18" x14ac:dyDescent="0.25">
      <c r="A21" s="2" t="s">
        <v>180</v>
      </c>
      <c r="B21" s="3" t="s">
        <v>8</v>
      </c>
      <c r="C21" s="3" t="s">
        <v>8</v>
      </c>
      <c r="D21" s="3" t="s">
        <v>8</v>
      </c>
      <c r="E21" s="3" t="s">
        <v>8</v>
      </c>
      <c r="F21" s="3" t="s">
        <v>8</v>
      </c>
      <c r="G21" s="3" t="s">
        <v>8</v>
      </c>
      <c r="H21" s="3" t="s">
        <v>8</v>
      </c>
      <c r="I21" s="3" t="s">
        <v>8</v>
      </c>
      <c r="J21" s="3" t="s">
        <v>8</v>
      </c>
      <c r="K21" s="3" t="s">
        <v>8</v>
      </c>
      <c r="L21" s="3" t="s">
        <v>8</v>
      </c>
      <c r="M21" s="3" t="s">
        <v>8</v>
      </c>
      <c r="N21" s="3" t="s">
        <v>8</v>
      </c>
      <c r="O21" s="5">
        <v>71248</v>
      </c>
      <c r="P21" s="5">
        <v>7308</v>
      </c>
      <c r="Q21" s="3" t="s">
        <v>8</v>
      </c>
      <c r="R21" s="3" t="s">
        <v>8</v>
      </c>
    </row>
  </sheetData>
  <mergeCells count="8">
    <mergeCell ref="P1:P3"/>
    <mergeCell ref="R1:R3"/>
    <mergeCell ref="E1:E3"/>
    <mergeCell ref="I1:I3"/>
    <mergeCell ref="J1:J3"/>
    <mergeCell ref="K1:K3"/>
    <mergeCell ref="N1:N3"/>
    <mergeCell ref="O1:O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45" x14ac:dyDescent="0.25">
      <c r="A1" s="1" t="s">
        <v>2391</v>
      </c>
      <c r="B1" s="6" t="s">
        <v>2</v>
      </c>
      <c r="C1" s="6" t="s">
        <v>26</v>
      </c>
      <c r="D1" s="6"/>
    </row>
    <row r="2" spans="1:4" ht="30" x14ac:dyDescent="0.25">
      <c r="A2" s="1" t="s">
        <v>138</v>
      </c>
      <c r="B2" s="6"/>
      <c r="C2" s="6"/>
      <c r="D2" s="6"/>
    </row>
    <row r="3" spans="1:4" x14ac:dyDescent="0.25">
      <c r="A3" s="7" t="s">
        <v>2392</v>
      </c>
      <c r="B3" s="3" t="s">
        <v>8</v>
      </c>
      <c r="C3" s="3" t="s">
        <v>8</v>
      </c>
      <c r="D3" s="3"/>
    </row>
    <row r="4" spans="1:4" x14ac:dyDescent="0.25">
      <c r="A4" s="2" t="s">
        <v>59</v>
      </c>
      <c r="B4" s="8">
        <v>164583</v>
      </c>
      <c r="C4" s="8">
        <v>208822</v>
      </c>
      <c r="D4" s="3"/>
    </row>
    <row r="5" spans="1:4" x14ac:dyDescent="0.25">
      <c r="A5" s="2" t="s">
        <v>156</v>
      </c>
      <c r="B5" s="3" t="s">
        <v>8</v>
      </c>
      <c r="C5" s="3" t="s">
        <v>8</v>
      </c>
      <c r="D5" s="3"/>
    </row>
    <row r="6" spans="1:4" x14ac:dyDescent="0.25">
      <c r="A6" s="7" t="s">
        <v>2392</v>
      </c>
      <c r="B6" s="3" t="s">
        <v>8</v>
      </c>
      <c r="C6" s="3" t="s">
        <v>8</v>
      </c>
      <c r="D6" s="3"/>
    </row>
    <row r="7" spans="1:4" x14ac:dyDescent="0.25">
      <c r="A7" s="2" t="s">
        <v>59</v>
      </c>
      <c r="B7" s="5">
        <v>120607</v>
      </c>
      <c r="C7" s="5">
        <v>113425</v>
      </c>
      <c r="D7" s="3"/>
    </row>
    <row r="8" spans="1:4" x14ac:dyDescent="0.25">
      <c r="A8" s="2" t="s">
        <v>158</v>
      </c>
      <c r="B8" s="3" t="s">
        <v>8</v>
      </c>
      <c r="C8" s="3" t="s">
        <v>8</v>
      </c>
      <c r="D8" s="3"/>
    </row>
    <row r="9" spans="1:4" x14ac:dyDescent="0.25">
      <c r="A9" s="7" t="s">
        <v>2392</v>
      </c>
      <c r="B9" s="3" t="s">
        <v>8</v>
      </c>
      <c r="C9" s="3" t="s">
        <v>8</v>
      </c>
      <c r="D9" s="3"/>
    </row>
    <row r="10" spans="1:4" ht="17.25" x14ac:dyDescent="0.25">
      <c r="A10" s="2" t="s">
        <v>59</v>
      </c>
      <c r="B10" s="3" t="s">
        <v>8</v>
      </c>
      <c r="C10" s="5">
        <v>62186</v>
      </c>
      <c r="D10" s="11" t="s">
        <v>216</v>
      </c>
    </row>
    <row r="11" spans="1:4" x14ac:dyDescent="0.25">
      <c r="A11" s="2" t="s">
        <v>2393</v>
      </c>
      <c r="B11" s="3" t="s">
        <v>8</v>
      </c>
      <c r="C11" s="3" t="s">
        <v>8</v>
      </c>
      <c r="D11" s="3"/>
    </row>
    <row r="12" spans="1:4" x14ac:dyDescent="0.25">
      <c r="A12" s="7" t="s">
        <v>2392</v>
      </c>
      <c r="B12" s="3" t="s">
        <v>8</v>
      </c>
      <c r="C12" s="3" t="s">
        <v>8</v>
      </c>
      <c r="D12" s="3"/>
    </row>
    <row r="13" spans="1:4" x14ac:dyDescent="0.25">
      <c r="A13" s="2" t="s">
        <v>59</v>
      </c>
      <c r="B13" s="8">
        <v>43976</v>
      </c>
      <c r="C13" s="8">
        <v>33211</v>
      </c>
      <c r="D13" s="3"/>
    </row>
    <row r="14" spans="1:4" x14ac:dyDescent="0.25">
      <c r="A14" s="12"/>
      <c r="B14" s="12"/>
      <c r="C14" s="12"/>
      <c r="D14" s="12"/>
    </row>
    <row r="15" spans="1:4" ht="60" customHeight="1" x14ac:dyDescent="0.25">
      <c r="A15" s="2" t="s">
        <v>216</v>
      </c>
      <c r="B15" s="13" t="s">
        <v>2394</v>
      </c>
      <c r="C15" s="13"/>
      <c r="D15" s="13"/>
    </row>
  </sheetData>
  <mergeCells count="4">
    <mergeCell ref="B1:B2"/>
    <mergeCell ref="C1:D2"/>
    <mergeCell ref="A14:D14"/>
    <mergeCell ref="B15:D1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36.5703125" customWidth="1"/>
    <col min="4" max="4" width="12.28515625" customWidth="1"/>
    <col min="5" max="5" width="36.5703125" customWidth="1"/>
    <col min="6" max="6" width="12.28515625" customWidth="1"/>
    <col min="7" max="7" width="36.5703125" customWidth="1"/>
    <col min="8" max="8" width="12.28515625" customWidth="1"/>
  </cols>
  <sheetData>
    <row r="1" spans="1:8" ht="15" customHeight="1" x14ac:dyDescent="0.25">
      <c r="A1" s="1" t="s">
        <v>2395</v>
      </c>
      <c r="B1" s="6" t="s">
        <v>92</v>
      </c>
      <c r="C1" s="6"/>
      <c r="D1" s="6"/>
      <c r="E1" s="6" t="s">
        <v>1</v>
      </c>
      <c r="F1" s="6"/>
      <c r="G1" s="6"/>
      <c r="H1" s="6"/>
    </row>
    <row r="2" spans="1:8" ht="30" x14ac:dyDescent="0.25">
      <c r="A2" s="1" t="s">
        <v>138</v>
      </c>
      <c r="B2" s="1" t="s">
        <v>2</v>
      </c>
      <c r="C2" s="6" t="s">
        <v>93</v>
      </c>
      <c r="D2" s="6"/>
      <c r="E2" s="6" t="s">
        <v>2</v>
      </c>
      <c r="F2" s="6"/>
      <c r="G2" s="6" t="s">
        <v>93</v>
      </c>
      <c r="H2" s="6"/>
    </row>
    <row r="3" spans="1:8" x14ac:dyDescent="0.25">
      <c r="A3" s="7" t="s">
        <v>2392</v>
      </c>
      <c r="B3" s="3" t="s">
        <v>8</v>
      </c>
      <c r="C3" s="3" t="s">
        <v>8</v>
      </c>
      <c r="D3" s="3"/>
      <c r="E3" s="3" t="s">
        <v>8</v>
      </c>
      <c r="F3" s="3"/>
      <c r="G3" s="3" t="s">
        <v>8</v>
      </c>
      <c r="H3" s="3"/>
    </row>
    <row r="4" spans="1:8" ht="30" x14ac:dyDescent="0.25">
      <c r="A4" s="2" t="s">
        <v>1485</v>
      </c>
      <c r="B4" s="8">
        <v>7373</v>
      </c>
      <c r="C4" s="8">
        <v>10556</v>
      </c>
      <c r="D4" s="3"/>
      <c r="E4" s="8">
        <v>15294</v>
      </c>
      <c r="F4" s="3"/>
      <c r="G4" s="8">
        <v>17725</v>
      </c>
      <c r="H4" s="3"/>
    </row>
    <row r="5" spans="1:8" ht="30" x14ac:dyDescent="0.25">
      <c r="A5" s="2" t="s">
        <v>1499</v>
      </c>
      <c r="B5" s="3" t="s">
        <v>8</v>
      </c>
      <c r="C5" s="5">
        <v>129204</v>
      </c>
      <c r="D5" s="3"/>
      <c r="E5" s="3">
        <v>-23</v>
      </c>
      <c r="F5" s="3"/>
      <c r="G5" s="5">
        <v>126091</v>
      </c>
      <c r="H5" s="3"/>
    </row>
    <row r="6" spans="1:8" ht="30" x14ac:dyDescent="0.25">
      <c r="A6" s="2" t="s">
        <v>2396</v>
      </c>
      <c r="B6" s="5">
        <v>7373</v>
      </c>
      <c r="C6" s="5">
        <v>139760</v>
      </c>
      <c r="D6" s="3"/>
      <c r="E6" s="5">
        <v>15271</v>
      </c>
      <c r="F6" s="3"/>
      <c r="G6" s="5">
        <v>143816</v>
      </c>
      <c r="H6" s="3"/>
    </row>
    <row r="7" spans="1:8" x14ac:dyDescent="0.25">
      <c r="A7" s="2" t="s">
        <v>156</v>
      </c>
      <c r="B7" s="3" t="s">
        <v>8</v>
      </c>
      <c r="C7" s="3" t="s">
        <v>8</v>
      </c>
      <c r="D7" s="3"/>
      <c r="E7" s="3" t="s">
        <v>8</v>
      </c>
      <c r="F7" s="3"/>
      <c r="G7" s="3" t="s">
        <v>8</v>
      </c>
      <c r="H7" s="3"/>
    </row>
    <row r="8" spans="1:8" x14ac:dyDescent="0.25">
      <c r="A8" s="7" t="s">
        <v>2392</v>
      </c>
      <c r="B8" s="3" t="s">
        <v>8</v>
      </c>
      <c r="C8" s="3" t="s">
        <v>8</v>
      </c>
      <c r="D8" s="3"/>
      <c r="E8" s="3" t="s">
        <v>8</v>
      </c>
      <c r="F8" s="3"/>
      <c r="G8" s="3" t="s">
        <v>8</v>
      </c>
      <c r="H8" s="3"/>
    </row>
    <row r="9" spans="1:8" ht="30" x14ac:dyDescent="0.25">
      <c r="A9" s="2" t="s">
        <v>1485</v>
      </c>
      <c r="B9" s="5">
        <v>3641</v>
      </c>
      <c r="C9" s="3">
        <v>728</v>
      </c>
      <c r="D9" s="3"/>
      <c r="E9" s="3">
        <v>-790</v>
      </c>
      <c r="F9" s="3"/>
      <c r="G9" s="5">
        <v>-9355</v>
      </c>
      <c r="H9" s="3"/>
    </row>
    <row r="10" spans="1:8" ht="30" x14ac:dyDescent="0.25">
      <c r="A10" s="2" t="s">
        <v>1499</v>
      </c>
      <c r="B10" s="3" t="s">
        <v>8</v>
      </c>
      <c r="C10" s="5">
        <v>129364</v>
      </c>
      <c r="D10" s="3"/>
      <c r="E10" s="3" t="s">
        <v>8</v>
      </c>
      <c r="F10" s="3"/>
      <c r="G10" s="5">
        <v>127031</v>
      </c>
      <c r="H10" s="3"/>
    </row>
    <row r="11" spans="1:8" x14ac:dyDescent="0.25">
      <c r="A11" s="2" t="s">
        <v>158</v>
      </c>
      <c r="B11" s="3" t="s">
        <v>8</v>
      </c>
      <c r="C11" s="3" t="s">
        <v>8</v>
      </c>
      <c r="D11" s="3"/>
      <c r="E11" s="3" t="s">
        <v>8</v>
      </c>
      <c r="F11" s="3"/>
      <c r="G11" s="3" t="s">
        <v>8</v>
      </c>
      <c r="H11" s="3"/>
    </row>
    <row r="12" spans="1:8" x14ac:dyDescent="0.25">
      <c r="A12" s="7" t="s">
        <v>2392</v>
      </c>
      <c r="B12" s="3" t="s">
        <v>8</v>
      </c>
      <c r="C12" s="3" t="s">
        <v>8</v>
      </c>
      <c r="D12" s="3"/>
      <c r="E12" s="3" t="s">
        <v>8</v>
      </c>
      <c r="F12" s="3"/>
      <c r="G12" s="3" t="s">
        <v>8</v>
      </c>
      <c r="H12" s="3"/>
    </row>
    <row r="13" spans="1:8" ht="30" x14ac:dyDescent="0.25">
      <c r="A13" s="2" t="s">
        <v>1485</v>
      </c>
      <c r="B13" s="3" t="s">
        <v>8</v>
      </c>
      <c r="C13" s="5">
        <v>6354</v>
      </c>
      <c r="D13" s="11" t="s">
        <v>216</v>
      </c>
      <c r="E13" s="5">
        <v>5321</v>
      </c>
      <c r="F13" s="11" t="s">
        <v>216</v>
      </c>
      <c r="G13" s="5">
        <v>17416</v>
      </c>
      <c r="H13" s="11" t="s">
        <v>216</v>
      </c>
    </row>
    <row r="14" spans="1:8" ht="30" x14ac:dyDescent="0.25">
      <c r="A14" s="2" t="s">
        <v>1499</v>
      </c>
      <c r="B14" s="3" t="s">
        <v>8</v>
      </c>
      <c r="C14" s="3">
        <v>-160</v>
      </c>
      <c r="D14" s="11" t="s">
        <v>216</v>
      </c>
      <c r="E14" s="3">
        <v>-23</v>
      </c>
      <c r="F14" s="11" t="s">
        <v>216</v>
      </c>
      <c r="G14" s="3">
        <v>-940</v>
      </c>
      <c r="H14" s="11" t="s">
        <v>216</v>
      </c>
    </row>
    <row r="15" spans="1:8" x14ac:dyDescent="0.25">
      <c r="A15" s="2" t="s">
        <v>2393</v>
      </c>
      <c r="B15" s="3" t="s">
        <v>8</v>
      </c>
      <c r="C15" s="3" t="s">
        <v>8</v>
      </c>
      <c r="D15" s="3"/>
      <c r="E15" s="3" t="s">
        <v>8</v>
      </c>
      <c r="F15" s="3"/>
      <c r="G15" s="3" t="s">
        <v>8</v>
      </c>
      <c r="H15" s="3"/>
    </row>
    <row r="16" spans="1:8" x14ac:dyDescent="0.25">
      <c r="A16" s="7" t="s">
        <v>2392</v>
      </c>
      <c r="B16" s="3" t="s">
        <v>8</v>
      </c>
      <c r="C16" s="3" t="s">
        <v>8</v>
      </c>
      <c r="D16" s="3"/>
      <c r="E16" s="3" t="s">
        <v>8</v>
      </c>
      <c r="F16" s="3"/>
      <c r="G16" s="3" t="s">
        <v>8</v>
      </c>
      <c r="H16" s="3"/>
    </row>
    <row r="17" spans="1:8" ht="30" x14ac:dyDescent="0.25">
      <c r="A17" s="2" t="s">
        <v>1485</v>
      </c>
      <c r="B17" s="8">
        <v>3732</v>
      </c>
      <c r="C17" s="8">
        <v>3474</v>
      </c>
      <c r="D17" s="3"/>
      <c r="E17" s="8">
        <v>10763</v>
      </c>
      <c r="F17" s="3"/>
      <c r="G17" s="8">
        <v>9664</v>
      </c>
      <c r="H17" s="3"/>
    </row>
    <row r="18" spans="1:8" x14ac:dyDescent="0.25">
      <c r="A18" s="12"/>
      <c r="B18" s="12"/>
      <c r="C18" s="12"/>
      <c r="D18" s="12"/>
      <c r="E18" s="12"/>
      <c r="F18" s="12"/>
      <c r="G18" s="12"/>
      <c r="H18" s="12"/>
    </row>
    <row r="19" spans="1:8" ht="30" customHeight="1" x14ac:dyDescent="0.25">
      <c r="A19" s="2" t="s">
        <v>216</v>
      </c>
      <c r="B19" s="13" t="s">
        <v>2394</v>
      </c>
      <c r="C19" s="13"/>
      <c r="D19" s="13"/>
      <c r="E19" s="13"/>
      <c r="F19" s="13"/>
      <c r="G19" s="13"/>
      <c r="H19" s="13"/>
    </row>
  </sheetData>
  <mergeCells count="7">
    <mergeCell ref="B19:H19"/>
    <mergeCell ref="B1:D1"/>
    <mergeCell ref="E1:H1"/>
    <mergeCell ref="C2:D2"/>
    <mergeCell ref="E2:F2"/>
    <mergeCell ref="G2:H2"/>
    <mergeCell ref="A18:H1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5703125" bestFit="1" customWidth="1"/>
    <col min="5" max="5" width="20.85546875" bestFit="1" customWidth="1"/>
    <col min="6" max="6" width="36.5703125" bestFit="1" customWidth="1"/>
    <col min="7" max="7" width="15.5703125" bestFit="1" customWidth="1"/>
    <col min="8" max="8" width="36.5703125" bestFit="1" customWidth="1"/>
  </cols>
  <sheetData>
    <row r="1" spans="1:8" ht="30" x14ac:dyDescent="0.25">
      <c r="A1" s="1" t="s">
        <v>2397</v>
      </c>
      <c r="B1" s="1" t="s">
        <v>1</v>
      </c>
      <c r="C1" s="1"/>
      <c r="D1" s="1"/>
      <c r="E1" s="1"/>
      <c r="F1" s="1" t="s">
        <v>1907</v>
      </c>
      <c r="G1" s="1"/>
      <c r="H1" s="1" t="s">
        <v>1907</v>
      </c>
    </row>
    <row r="2" spans="1:8" ht="30" x14ac:dyDescent="0.25">
      <c r="A2" s="1" t="s">
        <v>138</v>
      </c>
      <c r="B2" s="1" t="s">
        <v>2</v>
      </c>
      <c r="C2" s="6" t="s">
        <v>26</v>
      </c>
      <c r="D2" s="1" t="s">
        <v>1912</v>
      </c>
      <c r="E2" s="1" t="s">
        <v>1918</v>
      </c>
      <c r="F2" s="1" t="s">
        <v>1918</v>
      </c>
      <c r="G2" s="1" t="s">
        <v>1912</v>
      </c>
      <c r="H2" s="1" t="s">
        <v>1918</v>
      </c>
    </row>
    <row r="3" spans="1:8" x14ac:dyDescent="0.25">
      <c r="A3" s="1"/>
      <c r="B3" s="1" t="s">
        <v>2398</v>
      </c>
      <c r="C3" s="6"/>
      <c r="D3" s="1" t="s">
        <v>1919</v>
      </c>
      <c r="E3" s="1" t="s">
        <v>156</v>
      </c>
      <c r="F3" s="1" t="s">
        <v>156</v>
      </c>
      <c r="G3" s="1" t="s">
        <v>1919</v>
      </c>
      <c r="H3" s="1" t="s">
        <v>1919</v>
      </c>
    </row>
    <row r="4" spans="1:8" ht="30" x14ac:dyDescent="0.25">
      <c r="A4" s="1"/>
      <c r="B4" s="1"/>
      <c r="C4" s="6"/>
      <c r="D4" s="1"/>
      <c r="E4" s="1"/>
      <c r="F4" s="1" t="s">
        <v>1891</v>
      </c>
      <c r="G4" s="1"/>
      <c r="H4" s="1" t="s">
        <v>1891</v>
      </c>
    </row>
    <row r="5" spans="1:8" ht="30" x14ac:dyDescent="0.25">
      <c r="A5" s="7" t="s">
        <v>2399</v>
      </c>
      <c r="B5" s="3" t="s">
        <v>8</v>
      </c>
      <c r="C5" s="3" t="s">
        <v>8</v>
      </c>
      <c r="D5" s="3" t="s">
        <v>8</v>
      </c>
      <c r="E5" s="3" t="s">
        <v>8</v>
      </c>
      <c r="F5" s="3" t="s">
        <v>8</v>
      </c>
      <c r="G5" s="3" t="s">
        <v>8</v>
      </c>
      <c r="H5" s="3" t="s">
        <v>8</v>
      </c>
    </row>
    <row r="6" spans="1:8" ht="45" x14ac:dyDescent="0.25">
      <c r="A6" s="2" t="s">
        <v>2400</v>
      </c>
      <c r="B6" s="3">
        <v>1</v>
      </c>
      <c r="C6" s="3" t="s">
        <v>8</v>
      </c>
      <c r="D6" s="3" t="s">
        <v>8</v>
      </c>
      <c r="E6" s="3" t="s">
        <v>8</v>
      </c>
      <c r="F6" s="3" t="s">
        <v>8</v>
      </c>
      <c r="G6" s="3" t="s">
        <v>8</v>
      </c>
      <c r="H6" s="3" t="s">
        <v>8</v>
      </c>
    </row>
    <row r="7" spans="1:8" x14ac:dyDescent="0.25">
      <c r="A7" s="2" t="s">
        <v>2401</v>
      </c>
      <c r="B7" s="3">
        <v>4</v>
      </c>
      <c r="C7" s="3" t="s">
        <v>8</v>
      </c>
      <c r="D7" s="3" t="s">
        <v>8</v>
      </c>
      <c r="E7" s="3" t="s">
        <v>8</v>
      </c>
      <c r="F7" s="3" t="s">
        <v>8</v>
      </c>
      <c r="G7" s="3" t="s">
        <v>8</v>
      </c>
      <c r="H7" s="3" t="s">
        <v>8</v>
      </c>
    </row>
    <row r="8" spans="1:8" ht="30" x14ac:dyDescent="0.25">
      <c r="A8" s="2" t="s">
        <v>1973</v>
      </c>
      <c r="B8" s="3" t="s">
        <v>8</v>
      </c>
      <c r="C8" s="3" t="s">
        <v>8</v>
      </c>
      <c r="D8" s="3" t="s">
        <v>8</v>
      </c>
      <c r="E8" s="3" t="s">
        <v>8</v>
      </c>
      <c r="F8" s="10">
        <v>0.05</v>
      </c>
      <c r="G8" s="3" t="s">
        <v>8</v>
      </c>
      <c r="H8" s="10">
        <v>0.95</v>
      </c>
    </row>
    <row r="9" spans="1:8" x14ac:dyDescent="0.25">
      <c r="A9" s="2" t="s">
        <v>1985</v>
      </c>
      <c r="B9" s="8">
        <v>110646</v>
      </c>
      <c r="C9" s="8">
        <v>196877</v>
      </c>
      <c r="D9" s="8">
        <v>285400</v>
      </c>
      <c r="E9" s="3" t="s">
        <v>8</v>
      </c>
      <c r="F9" s="3" t="s">
        <v>8</v>
      </c>
      <c r="G9" s="8">
        <v>285400</v>
      </c>
      <c r="H9" s="3" t="s">
        <v>8</v>
      </c>
    </row>
    <row r="10" spans="1:8" x14ac:dyDescent="0.25">
      <c r="A10" s="2" t="s">
        <v>1984</v>
      </c>
      <c r="B10" s="3" t="s">
        <v>8</v>
      </c>
      <c r="C10" s="3" t="s">
        <v>8</v>
      </c>
      <c r="D10" s="3" t="s">
        <v>8</v>
      </c>
      <c r="E10" s="10">
        <v>0.02</v>
      </c>
      <c r="F10" s="3" t="s">
        <v>8</v>
      </c>
      <c r="G10" s="3" t="s">
        <v>8</v>
      </c>
      <c r="H10" s="3" t="s">
        <v>8</v>
      </c>
    </row>
  </sheetData>
  <mergeCells count="1">
    <mergeCell ref="C2: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1" width="36.5703125" bestFit="1" customWidth="1"/>
    <col min="2" max="2" width="15.42578125" bestFit="1" customWidth="1"/>
    <col min="3" max="6" width="13.7109375" bestFit="1" customWidth="1"/>
    <col min="7" max="7" width="12.7109375" bestFit="1" customWidth="1"/>
  </cols>
  <sheetData>
    <row r="1" spans="1:7" ht="15" customHeight="1" x14ac:dyDescent="0.25">
      <c r="A1" s="6" t="s">
        <v>2402</v>
      </c>
      <c r="B1" s="1" t="s">
        <v>1906</v>
      </c>
      <c r="C1" s="6" t="s">
        <v>92</v>
      </c>
      <c r="D1" s="6"/>
      <c r="E1" s="6" t="s">
        <v>1</v>
      </c>
      <c r="F1" s="6"/>
      <c r="G1" s="1"/>
    </row>
    <row r="2" spans="1:7" x14ac:dyDescent="0.25">
      <c r="A2" s="6"/>
      <c r="B2" s="1" t="s">
        <v>1910</v>
      </c>
      <c r="C2" s="1" t="s">
        <v>2</v>
      </c>
      <c r="D2" s="1" t="s">
        <v>93</v>
      </c>
      <c r="E2" s="1" t="s">
        <v>2</v>
      </c>
      <c r="F2" s="1" t="s">
        <v>93</v>
      </c>
      <c r="G2" s="1" t="s">
        <v>26</v>
      </c>
    </row>
    <row r="3" spans="1:7" ht="30" x14ac:dyDescent="0.25">
      <c r="A3" s="7" t="s">
        <v>2399</v>
      </c>
      <c r="B3" s="3" t="s">
        <v>8</v>
      </c>
      <c r="C3" s="3" t="s">
        <v>8</v>
      </c>
      <c r="D3" s="3" t="s">
        <v>8</v>
      </c>
      <c r="E3" s="3" t="s">
        <v>8</v>
      </c>
      <c r="F3" s="3" t="s">
        <v>8</v>
      </c>
      <c r="G3" s="3" t="s">
        <v>8</v>
      </c>
    </row>
    <row r="4" spans="1:7" x14ac:dyDescent="0.25">
      <c r="A4" s="2" t="s">
        <v>2403</v>
      </c>
      <c r="B4" s="3" t="s">
        <v>8</v>
      </c>
      <c r="C4" s="8">
        <v>77778000</v>
      </c>
      <c r="D4" s="8">
        <v>57662000</v>
      </c>
      <c r="E4" s="8">
        <v>193653000</v>
      </c>
      <c r="F4" s="8">
        <v>153474000</v>
      </c>
      <c r="G4" s="3" t="s">
        <v>8</v>
      </c>
    </row>
    <row r="5" spans="1:7" ht="30" x14ac:dyDescent="0.25">
      <c r="A5" s="2" t="s">
        <v>2404</v>
      </c>
      <c r="B5" s="3" t="s">
        <v>8</v>
      </c>
      <c r="C5" s="5">
        <v>28828000</v>
      </c>
      <c r="D5" s="5">
        <v>27798000</v>
      </c>
      <c r="E5" s="5">
        <v>74388000</v>
      </c>
      <c r="F5" s="5">
        <v>66279000</v>
      </c>
      <c r="G5" s="3" t="s">
        <v>8</v>
      </c>
    </row>
    <row r="6" spans="1:7" x14ac:dyDescent="0.25">
      <c r="A6" s="2" t="s">
        <v>97</v>
      </c>
      <c r="B6" s="3" t="s">
        <v>8</v>
      </c>
      <c r="C6" s="5">
        <v>21201000</v>
      </c>
      <c r="D6" s="5">
        <v>19401000</v>
      </c>
      <c r="E6" s="5">
        <v>60902000</v>
      </c>
      <c r="F6" s="5">
        <v>57091000</v>
      </c>
      <c r="G6" s="3" t="s">
        <v>8</v>
      </c>
    </row>
    <row r="7" spans="1:7" x14ac:dyDescent="0.25">
      <c r="A7" s="2" t="s">
        <v>98</v>
      </c>
      <c r="B7" s="3" t="s">
        <v>8</v>
      </c>
      <c r="C7" s="5">
        <v>23015000</v>
      </c>
      <c r="D7" s="5">
        <v>24999000</v>
      </c>
      <c r="E7" s="5">
        <v>69378000</v>
      </c>
      <c r="F7" s="5">
        <v>82698000</v>
      </c>
      <c r="G7" s="3" t="s">
        <v>8</v>
      </c>
    </row>
    <row r="8" spans="1:7" x14ac:dyDescent="0.25">
      <c r="A8" s="2" t="s">
        <v>99</v>
      </c>
      <c r="B8" s="3" t="s">
        <v>8</v>
      </c>
      <c r="C8" s="5">
        <v>912000</v>
      </c>
      <c r="D8" s="5">
        <v>492000</v>
      </c>
      <c r="E8" s="5">
        <v>5162000</v>
      </c>
      <c r="F8" s="5">
        <v>956000</v>
      </c>
      <c r="G8" s="3" t="s">
        <v>8</v>
      </c>
    </row>
    <row r="9" spans="1:7" x14ac:dyDescent="0.25">
      <c r="A9" s="2" t="s">
        <v>100</v>
      </c>
      <c r="B9" s="3" t="s">
        <v>8</v>
      </c>
      <c r="C9" s="5">
        <v>1398000</v>
      </c>
      <c r="D9" s="5">
        <v>134000</v>
      </c>
      <c r="E9" s="5">
        <v>2065000</v>
      </c>
      <c r="F9" s="5">
        <v>230000</v>
      </c>
      <c r="G9" s="3" t="s">
        <v>8</v>
      </c>
    </row>
    <row r="10" spans="1:7" x14ac:dyDescent="0.25">
      <c r="A10" s="2" t="s">
        <v>101</v>
      </c>
      <c r="B10" s="3" t="s">
        <v>8</v>
      </c>
      <c r="C10" s="5">
        <v>153132000</v>
      </c>
      <c r="D10" s="5">
        <v>130486000</v>
      </c>
      <c r="E10" s="5">
        <v>405548000</v>
      </c>
      <c r="F10" s="5">
        <v>360728000</v>
      </c>
      <c r="G10" s="3" t="s">
        <v>8</v>
      </c>
    </row>
    <row r="11" spans="1:7" x14ac:dyDescent="0.25">
      <c r="A11" s="2" t="s">
        <v>2405</v>
      </c>
      <c r="B11" s="3" t="s">
        <v>8</v>
      </c>
      <c r="C11" s="5">
        <v>10748000</v>
      </c>
      <c r="D11" s="5">
        <v>8252000</v>
      </c>
      <c r="E11" s="5">
        <v>25117000</v>
      </c>
      <c r="F11" s="5">
        <v>18922000</v>
      </c>
      <c r="G11" s="3" t="s">
        <v>8</v>
      </c>
    </row>
    <row r="12" spans="1:7" x14ac:dyDescent="0.25">
      <c r="A12" s="2" t="s">
        <v>104</v>
      </c>
      <c r="B12" s="3" t="s">
        <v>8</v>
      </c>
      <c r="C12" s="5">
        <v>12760000</v>
      </c>
      <c r="D12" s="5">
        <v>10416000</v>
      </c>
      <c r="E12" s="5">
        <v>37576000</v>
      </c>
      <c r="F12" s="5">
        <v>35353000</v>
      </c>
      <c r="G12" s="3" t="s">
        <v>8</v>
      </c>
    </row>
    <row r="13" spans="1:7" x14ac:dyDescent="0.25">
      <c r="A13" s="2" t="s">
        <v>1558</v>
      </c>
      <c r="B13" s="3" t="s">
        <v>8</v>
      </c>
      <c r="C13" s="5">
        <v>12131000</v>
      </c>
      <c r="D13" s="5">
        <v>14821000</v>
      </c>
      <c r="E13" s="5">
        <v>37939000</v>
      </c>
      <c r="F13" s="5">
        <v>48399000</v>
      </c>
      <c r="G13" s="3" t="s">
        <v>8</v>
      </c>
    </row>
    <row r="14" spans="1:7" x14ac:dyDescent="0.25">
      <c r="A14" s="2" t="s">
        <v>106</v>
      </c>
      <c r="B14" s="3" t="s">
        <v>8</v>
      </c>
      <c r="C14" s="5">
        <v>-4433000</v>
      </c>
      <c r="D14" s="5">
        <v>257000</v>
      </c>
      <c r="E14" s="5">
        <v>-3502000</v>
      </c>
      <c r="F14" s="5">
        <v>-1135000</v>
      </c>
      <c r="G14" s="3" t="s">
        <v>8</v>
      </c>
    </row>
    <row r="15" spans="1:7" ht="30" x14ac:dyDescent="0.25">
      <c r="A15" s="2" t="s">
        <v>107</v>
      </c>
      <c r="B15" s="3" t="s">
        <v>8</v>
      </c>
      <c r="C15" s="5">
        <v>-73000</v>
      </c>
      <c r="D15" s="5">
        <v>1649000</v>
      </c>
      <c r="E15" s="5">
        <v>5069000</v>
      </c>
      <c r="F15" s="5">
        <v>4477000</v>
      </c>
      <c r="G15" s="3" t="s">
        <v>8</v>
      </c>
    </row>
    <row r="16" spans="1:7" ht="30" x14ac:dyDescent="0.25">
      <c r="A16" s="2" t="s">
        <v>108</v>
      </c>
      <c r="B16" s="3" t="s">
        <v>8</v>
      </c>
      <c r="C16" s="5">
        <v>93849000</v>
      </c>
      <c r="D16" s="5">
        <v>86917000</v>
      </c>
      <c r="E16" s="5">
        <v>259013000</v>
      </c>
      <c r="F16" s="5">
        <v>232321000</v>
      </c>
      <c r="G16" s="3" t="s">
        <v>8</v>
      </c>
    </row>
    <row r="17" spans="1:7" x14ac:dyDescent="0.25">
      <c r="A17" s="2" t="s">
        <v>109</v>
      </c>
      <c r="B17" s="3" t="s">
        <v>8</v>
      </c>
      <c r="C17" s="5">
        <v>124982000</v>
      </c>
      <c r="D17" s="5">
        <v>122312000</v>
      </c>
      <c r="E17" s="5">
        <v>361212000</v>
      </c>
      <c r="F17" s="5">
        <v>338337000</v>
      </c>
      <c r="G17" s="3" t="s">
        <v>8</v>
      </c>
    </row>
    <row r="18" spans="1:7" x14ac:dyDescent="0.25">
      <c r="A18" s="2" t="s">
        <v>110</v>
      </c>
      <c r="B18" s="3" t="s">
        <v>8</v>
      </c>
      <c r="C18" s="3" t="s">
        <v>8</v>
      </c>
      <c r="D18" s="3" t="s">
        <v>8</v>
      </c>
      <c r="E18" s="3" t="s">
        <v>8</v>
      </c>
      <c r="F18" s="5">
        <v>29875000</v>
      </c>
      <c r="G18" s="3" t="s">
        <v>8</v>
      </c>
    </row>
    <row r="19" spans="1:7" ht="30" x14ac:dyDescent="0.25">
      <c r="A19" s="2" t="s">
        <v>1641</v>
      </c>
      <c r="B19" s="5">
        <v>9300000</v>
      </c>
      <c r="C19" s="3" t="s">
        <v>8</v>
      </c>
      <c r="D19" s="5">
        <v>9307000</v>
      </c>
      <c r="E19" s="3" t="s">
        <v>8</v>
      </c>
      <c r="F19" s="5">
        <v>9307000</v>
      </c>
      <c r="G19" s="3" t="s">
        <v>8</v>
      </c>
    </row>
    <row r="20" spans="1:7" x14ac:dyDescent="0.25">
      <c r="A20" s="2" t="s">
        <v>112</v>
      </c>
      <c r="B20" s="3" t="s">
        <v>8</v>
      </c>
      <c r="C20" s="5">
        <v>570000</v>
      </c>
      <c r="D20" s="5">
        <v>1100000</v>
      </c>
      <c r="E20" s="5">
        <v>1267000</v>
      </c>
      <c r="F20" s="5">
        <v>2417000</v>
      </c>
      <c r="G20" s="3" t="s">
        <v>8</v>
      </c>
    </row>
    <row r="21" spans="1:7" ht="30" x14ac:dyDescent="0.25">
      <c r="A21" s="2" t="s">
        <v>113</v>
      </c>
      <c r="B21" s="3" t="s">
        <v>8</v>
      </c>
      <c r="C21" s="5">
        <v>28720000</v>
      </c>
      <c r="D21" s="5">
        <v>18581000</v>
      </c>
      <c r="E21" s="5">
        <v>45603000</v>
      </c>
      <c r="F21" s="5">
        <v>63990000</v>
      </c>
      <c r="G21" s="3" t="s">
        <v>8</v>
      </c>
    </row>
    <row r="22" spans="1:7" ht="30" x14ac:dyDescent="0.25">
      <c r="A22" s="2" t="s">
        <v>114</v>
      </c>
      <c r="B22" s="3" t="s">
        <v>8</v>
      </c>
      <c r="C22" s="5">
        <v>11552000</v>
      </c>
      <c r="D22" s="5">
        <v>-1383000</v>
      </c>
      <c r="E22" s="5">
        <v>24669000</v>
      </c>
      <c r="F22" s="5">
        <v>14631000</v>
      </c>
      <c r="G22" s="3" t="s">
        <v>8</v>
      </c>
    </row>
    <row r="23" spans="1:7" x14ac:dyDescent="0.25">
      <c r="A23" s="2" t="s">
        <v>115</v>
      </c>
      <c r="B23" s="3" t="s">
        <v>8</v>
      </c>
      <c r="C23" s="5">
        <v>17168000</v>
      </c>
      <c r="D23" s="5">
        <v>19964000</v>
      </c>
      <c r="E23" s="5">
        <v>20934000</v>
      </c>
      <c r="F23" s="5">
        <v>49359000</v>
      </c>
      <c r="G23" s="3" t="s">
        <v>8</v>
      </c>
    </row>
    <row r="24" spans="1:7" ht="30" x14ac:dyDescent="0.25">
      <c r="A24" s="2" t="s">
        <v>117</v>
      </c>
      <c r="B24" s="3" t="s">
        <v>8</v>
      </c>
      <c r="C24" s="5">
        <v>-192000</v>
      </c>
      <c r="D24" s="5">
        <v>277926000</v>
      </c>
      <c r="E24" s="5">
        <v>-320000</v>
      </c>
      <c r="F24" s="5">
        <v>275546000</v>
      </c>
      <c r="G24" s="3" t="s">
        <v>8</v>
      </c>
    </row>
    <row r="25" spans="1:7" x14ac:dyDescent="0.25">
      <c r="A25" s="2" t="s">
        <v>119</v>
      </c>
      <c r="B25" s="3" t="s">
        <v>8</v>
      </c>
      <c r="C25" s="5">
        <v>16976000</v>
      </c>
      <c r="D25" s="5">
        <v>297890000</v>
      </c>
      <c r="E25" s="5">
        <v>20614000</v>
      </c>
      <c r="F25" s="5">
        <v>324905000</v>
      </c>
      <c r="G25" s="3" t="s">
        <v>8</v>
      </c>
    </row>
    <row r="26" spans="1:7" ht="30" x14ac:dyDescent="0.25">
      <c r="A26" s="2" t="s">
        <v>120</v>
      </c>
      <c r="B26" s="3" t="s">
        <v>8</v>
      </c>
      <c r="C26" s="5">
        <v>7373000</v>
      </c>
      <c r="D26" s="5">
        <v>139760000</v>
      </c>
      <c r="E26" s="5">
        <v>15271000</v>
      </c>
      <c r="F26" s="5">
        <v>143816000</v>
      </c>
      <c r="G26" s="3" t="s">
        <v>8</v>
      </c>
    </row>
    <row r="27" spans="1:7" x14ac:dyDescent="0.25">
      <c r="A27" s="2" t="s">
        <v>121</v>
      </c>
      <c r="B27" s="3" t="s">
        <v>8</v>
      </c>
      <c r="C27" s="5">
        <v>9603000</v>
      </c>
      <c r="D27" s="5">
        <v>158130000</v>
      </c>
      <c r="E27" s="5">
        <v>5343000</v>
      </c>
      <c r="F27" s="5">
        <v>181089000</v>
      </c>
      <c r="G27" s="3" t="s">
        <v>8</v>
      </c>
    </row>
    <row r="28" spans="1:7" x14ac:dyDescent="0.25">
      <c r="A28" s="2" t="s">
        <v>39</v>
      </c>
      <c r="B28" s="3" t="s">
        <v>8</v>
      </c>
      <c r="C28" s="5">
        <v>1427802000</v>
      </c>
      <c r="D28" s="5">
        <v>1548822000</v>
      </c>
      <c r="E28" s="5">
        <v>1427802000</v>
      </c>
      <c r="F28" s="5">
        <v>1548822000</v>
      </c>
      <c r="G28" s="5">
        <v>1547188000</v>
      </c>
    </row>
    <row r="29" spans="1:7" x14ac:dyDescent="0.25">
      <c r="A29" s="2" t="s">
        <v>2406</v>
      </c>
      <c r="B29" s="3" t="s">
        <v>8</v>
      </c>
      <c r="C29" s="3" t="s">
        <v>8</v>
      </c>
      <c r="D29" s="3" t="s">
        <v>8</v>
      </c>
      <c r="E29" s="3" t="s">
        <v>8</v>
      </c>
      <c r="F29" s="3" t="s">
        <v>8</v>
      </c>
      <c r="G29" s="3" t="s">
        <v>8</v>
      </c>
    </row>
    <row r="30" spans="1:7" ht="30" x14ac:dyDescent="0.25">
      <c r="A30" s="7" t="s">
        <v>2399</v>
      </c>
      <c r="B30" s="3" t="s">
        <v>8</v>
      </c>
      <c r="C30" s="3" t="s">
        <v>8</v>
      </c>
      <c r="D30" s="3" t="s">
        <v>8</v>
      </c>
      <c r="E30" s="3" t="s">
        <v>8</v>
      </c>
      <c r="F30" s="3" t="s">
        <v>8</v>
      </c>
      <c r="G30" s="3" t="s">
        <v>8</v>
      </c>
    </row>
    <row r="31" spans="1:7" ht="30" x14ac:dyDescent="0.25">
      <c r="A31" s="2" t="s">
        <v>108</v>
      </c>
      <c r="B31" s="3" t="s">
        <v>8</v>
      </c>
      <c r="C31" s="3" t="s">
        <v>8</v>
      </c>
      <c r="D31" s="5">
        <v>24000</v>
      </c>
      <c r="E31" s="5">
        <v>36000</v>
      </c>
      <c r="F31" s="5">
        <v>95000</v>
      </c>
      <c r="G31" s="3" t="s">
        <v>8</v>
      </c>
    </row>
    <row r="32" spans="1:7" x14ac:dyDescent="0.25">
      <c r="A32" s="2" t="s">
        <v>109</v>
      </c>
      <c r="B32" s="3" t="s">
        <v>8</v>
      </c>
      <c r="C32" s="3" t="s">
        <v>8</v>
      </c>
      <c r="D32" s="5">
        <v>24000</v>
      </c>
      <c r="E32" s="5">
        <v>36000</v>
      </c>
      <c r="F32" s="5">
        <v>95000</v>
      </c>
      <c r="G32" s="3" t="s">
        <v>8</v>
      </c>
    </row>
    <row r="33" spans="1:7" x14ac:dyDescent="0.25">
      <c r="A33" s="2" t="s">
        <v>110</v>
      </c>
      <c r="B33" s="3" t="s">
        <v>8</v>
      </c>
      <c r="C33" s="3" t="s">
        <v>8</v>
      </c>
      <c r="D33" s="3" t="s">
        <v>8</v>
      </c>
      <c r="E33" s="3" t="s">
        <v>8</v>
      </c>
      <c r="F33" s="5">
        <v>28725000</v>
      </c>
      <c r="G33" s="3" t="s">
        <v>8</v>
      </c>
    </row>
    <row r="34" spans="1:7" ht="30" x14ac:dyDescent="0.25">
      <c r="A34" s="2" t="s">
        <v>113</v>
      </c>
      <c r="B34" s="3" t="s">
        <v>8</v>
      </c>
      <c r="C34" s="3" t="s">
        <v>8</v>
      </c>
      <c r="D34" s="5">
        <v>-24000</v>
      </c>
      <c r="E34" s="5">
        <v>-36000</v>
      </c>
      <c r="F34" s="5">
        <v>28630000</v>
      </c>
      <c r="G34" s="3" t="s">
        <v>8</v>
      </c>
    </row>
    <row r="35" spans="1:7" x14ac:dyDescent="0.25">
      <c r="A35" s="2" t="s">
        <v>115</v>
      </c>
      <c r="B35" s="3" t="s">
        <v>8</v>
      </c>
      <c r="C35" s="3" t="s">
        <v>8</v>
      </c>
      <c r="D35" s="5">
        <v>-24000</v>
      </c>
      <c r="E35" s="5">
        <v>-36000</v>
      </c>
      <c r="F35" s="5">
        <v>28630000</v>
      </c>
      <c r="G35" s="3" t="s">
        <v>8</v>
      </c>
    </row>
    <row r="36" spans="1:7" x14ac:dyDescent="0.25">
      <c r="A36" s="2" t="s">
        <v>119</v>
      </c>
      <c r="B36" s="3" t="s">
        <v>8</v>
      </c>
      <c r="C36" s="3" t="s">
        <v>8</v>
      </c>
      <c r="D36" s="5">
        <v>-24000</v>
      </c>
      <c r="E36" s="5">
        <v>-36000</v>
      </c>
      <c r="F36" s="5">
        <v>28630000</v>
      </c>
      <c r="G36" s="3" t="s">
        <v>8</v>
      </c>
    </row>
    <row r="37" spans="1:7" x14ac:dyDescent="0.25">
      <c r="A37" s="2" t="s">
        <v>39</v>
      </c>
      <c r="B37" s="3" t="s">
        <v>8</v>
      </c>
      <c r="C37" s="5">
        <v>2000</v>
      </c>
      <c r="D37" s="5">
        <v>9000</v>
      </c>
      <c r="E37" s="5">
        <v>2000</v>
      </c>
      <c r="F37" s="5">
        <v>9000</v>
      </c>
      <c r="G37" s="3" t="s">
        <v>8</v>
      </c>
    </row>
    <row r="38" spans="1:7" x14ac:dyDescent="0.25">
      <c r="A38" s="2" t="s">
        <v>2238</v>
      </c>
      <c r="B38" s="3" t="s">
        <v>8</v>
      </c>
      <c r="C38" s="3" t="s">
        <v>8</v>
      </c>
      <c r="D38" s="3" t="s">
        <v>8</v>
      </c>
      <c r="E38" s="3" t="s">
        <v>8</v>
      </c>
      <c r="F38" s="3" t="s">
        <v>8</v>
      </c>
      <c r="G38" s="3" t="s">
        <v>8</v>
      </c>
    </row>
    <row r="39" spans="1:7" ht="30" x14ac:dyDescent="0.25">
      <c r="A39" s="7" t="s">
        <v>2399</v>
      </c>
      <c r="B39" s="3" t="s">
        <v>8</v>
      </c>
      <c r="C39" s="3" t="s">
        <v>8</v>
      </c>
      <c r="D39" s="3" t="s">
        <v>8</v>
      </c>
      <c r="E39" s="3" t="s">
        <v>8</v>
      </c>
      <c r="F39" s="3" t="s">
        <v>8</v>
      </c>
      <c r="G39" s="3" t="s">
        <v>8</v>
      </c>
    </row>
    <row r="40" spans="1:7" x14ac:dyDescent="0.25">
      <c r="A40" s="2" t="s">
        <v>2403</v>
      </c>
      <c r="B40" s="3" t="s">
        <v>8</v>
      </c>
      <c r="C40" s="5">
        <v>77778000</v>
      </c>
      <c r="D40" s="5">
        <v>57662000</v>
      </c>
      <c r="E40" s="5">
        <v>193653000</v>
      </c>
      <c r="F40" s="5">
        <v>153474000</v>
      </c>
      <c r="G40" s="3" t="s">
        <v>8</v>
      </c>
    </row>
    <row r="41" spans="1:7" ht="30" x14ac:dyDescent="0.25">
      <c r="A41" s="2" t="s">
        <v>2404</v>
      </c>
      <c r="B41" s="3" t="s">
        <v>8</v>
      </c>
      <c r="C41" s="5">
        <v>28828000</v>
      </c>
      <c r="D41" s="5">
        <v>27798000</v>
      </c>
      <c r="E41" s="5">
        <v>74388000</v>
      </c>
      <c r="F41" s="5">
        <v>66279000</v>
      </c>
      <c r="G41" s="3" t="s">
        <v>8</v>
      </c>
    </row>
    <row r="42" spans="1:7" x14ac:dyDescent="0.25">
      <c r="A42" s="2" t="s">
        <v>97</v>
      </c>
      <c r="B42" s="3" t="s">
        <v>8</v>
      </c>
      <c r="C42" s="5">
        <v>21201000</v>
      </c>
      <c r="D42" s="5">
        <v>19401000</v>
      </c>
      <c r="E42" s="5">
        <v>60902000</v>
      </c>
      <c r="F42" s="5">
        <v>57091000</v>
      </c>
      <c r="G42" s="3" t="s">
        <v>8</v>
      </c>
    </row>
    <row r="43" spans="1:7" x14ac:dyDescent="0.25">
      <c r="A43" s="2" t="s">
        <v>98</v>
      </c>
      <c r="B43" s="3" t="s">
        <v>8</v>
      </c>
      <c r="C43" s="5">
        <v>20474000</v>
      </c>
      <c r="D43" s="5">
        <v>20763000</v>
      </c>
      <c r="E43" s="5">
        <v>61419000</v>
      </c>
      <c r="F43" s="5">
        <v>62840000</v>
      </c>
      <c r="G43" s="3" t="s">
        <v>8</v>
      </c>
    </row>
    <row r="44" spans="1:7" x14ac:dyDescent="0.25">
      <c r="A44" s="2" t="s">
        <v>101</v>
      </c>
      <c r="B44" s="3" t="s">
        <v>8</v>
      </c>
      <c r="C44" s="5">
        <v>148281000</v>
      </c>
      <c r="D44" s="5">
        <v>125624000</v>
      </c>
      <c r="E44" s="5">
        <v>390362000</v>
      </c>
      <c r="F44" s="5">
        <v>339684000</v>
      </c>
      <c r="G44" s="3" t="s">
        <v>8</v>
      </c>
    </row>
    <row r="45" spans="1:7" x14ac:dyDescent="0.25">
      <c r="A45" s="2" t="s">
        <v>2405</v>
      </c>
      <c r="B45" s="3" t="s">
        <v>8</v>
      </c>
      <c r="C45" s="5">
        <v>10748000</v>
      </c>
      <c r="D45" s="5">
        <v>8252000</v>
      </c>
      <c r="E45" s="5">
        <v>25117000</v>
      </c>
      <c r="F45" s="5">
        <v>18922000</v>
      </c>
      <c r="G45" s="3" t="s">
        <v>8</v>
      </c>
    </row>
    <row r="46" spans="1:7" x14ac:dyDescent="0.25">
      <c r="A46" s="2" t="s">
        <v>104</v>
      </c>
      <c r="B46" s="3" t="s">
        <v>8</v>
      </c>
      <c r="C46" s="5">
        <v>12760000</v>
      </c>
      <c r="D46" s="5">
        <v>10416000</v>
      </c>
      <c r="E46" s="5">
        <v>37576000</v>
      </c>
      <c r="F46" s="5">
        <v>35353000</v>
      </c>
      <c r="G46" s="3" t="s">
        <v>8</v>
      </c>
    </row>
    <row r="47" spans="1:7" x14ac:dyDescent="0.25">
      <c r="A47" s="2" t="s">
        <v>1558</v>
      </c>
      <c r="B47" s="3" t="s">
        <v>8</v>
      </c>
      <c r="C47" s="5">
        <v>9928000</v>
      </c>
      <c r="D47" s="5">
        <v>11123000</v>
      </c>
      <c r="E47" s="5">
        <v>31023000</v>
      </c>
      <c r="F47" s="5">
        <v>34119000</v>
      </c>
      <c r="G47" s="3" t="s">
        <v>8</v>
      </c>
    </row>
    <row r="48" spans="1:7" ht="30" x14ac:dyDescent="0.25">
      <c r="A48" s="2" t="s">
        <v>108</v>
      </c>
      <c r="B48" s="3" t="s">
        <v>8</v>
      </c>
      <c r="C48" s="5">
        <v>81182000</v>
      </c>
      <c r="D48" s="5">
        <v>69617000</v>
      </c>
      <c r="E48" s="5">
        <v>223346000</v>
      </c>
      <c r="F48" s="5">
        <v>179193000</v>
      </c>
      <c r="G48" s="3" t="s">
        <v>8</v>
      </c>
    </row>
    <row r="49" spans="1:7" x14ac:dyDescent="0.25">
      <c r="A49" s="2" t="s">
        <v>109</v>
      </c>
      <c r="B49" s="3" t="s">
        <v>8</v>
      </c>
      <c r="C49" s="5">
        <v>114618000</v>
      </c>
      <c r="D49" s="5">
        <v>99408000</v>
      </c>
      <c r="E49" s="5">
        <v>317062000</v>
      </c>
      <c r="F49" s="5">
        <v>267587000</v>
      </c>
      <c r="G49" s="3" t="s">
        <v>8</v>
      </c>
    </row>
    <row r="50" spans="1:7" ht="30" x14ac:dyDescent="0.25">
      <c r="A50" s="2" t="s">
        <v>113</v>
      </c>
      <c r="B50" s="3" t="s">
        <v>8</v>
      </c>
      <c r="C50" s="5">
        <v>33663000</v>
      </c>
      <c r="D50" s="5">
        <v>26216000</v>
      </c>
      <c r="E50" s="5">
        <v>73300000</v>
      </c>
      <c r="F50" s="5">
        <v>72097000</v>
      </c>
      <c r="G50" s="3" t="s">
        <v>8</v>
      </c>
    </row>
    <row r="51" spans="1:7" x14ac:dyDescent="0.25">
      <c r="A51" s="2" t="s">
        <v>115</v>
      </c>
      <c r="B51" s="3" t="s">
        <v>8</v>
      </c>
      <c r="C51" s="5">
        <v>33663000</v>
      </c>
      <c r="D51" s="5">
        <v>26216000</v>
      </c>
      <c r="E51" s="5">
        <v>73300000</v>
      </c>
      <c r="F51" s="5">
        <v>72097000</v>
      </c>
      <c r="G51" s="3" t="s">
        <v>8</v>
      </c>
    </row>
    <row r="52" spans="1:7" x14ac:dyDescent="0.25">
      <c r="A52" s="2" t="s">
        <v>119</v>
      </c>
      <c r="B52" s="3" t="s">
        <v>8</v>
      </c>
      <c r="C52" s="5">
        <v>33663000</v>
      </c>
      <c r="D52" s="5">
        <v>26216000</v>
      </c>
      <c r="E52" s="5">
        <v>73300000</v>
      </c>
      <c r="F52" s="5">
        <v>72097000</v>
      </c>
      <c r="G52" s="3" t="s">
        <v>8</v>
      </c>
    </row>
    <row r="53" spans="1:7" x14ac:dyDescent="0.25">
      <c r="A53" s="2" t="s">
        <v>39</v>
      </c>
      <c r="B53" s="3" t="s">
        <v>8</v>
      </c>
      <c r="C53" s="5">
        <v>1072139000</v>
      </c>
      <c r="D53" s="5">
        <v>975891000</v>
      </c>
      <c r="E53" s="5">
        <v>1072139000</v>
      </c>
      <c r="F53" s="5">
        <v>975891000</v>
      </c>
      <c r="G53" s="3" t="s">
        <v>8</v>
      </c>
    </row>
    <row r="54" spans="1:7" x14ac:dyDescent="0.25">
      <c r="A54" s="2" t="s">
        <v>156</v>
      </c>
      <c r="B54" s="3" t="s">
        <v>8</v>
      </c>
      <c r="C54" s="3" t="s">
        <v>8</v>
      </c>
      <c r="D54" s="3" t="s">
        <v>8</v>
      </c>
      <c r="E54" s="3" t="s">
        <v>8</v>
      </c>
      <c r="F54" s="3" t="s">
        <v>8</v>
      </c>
      <c r="G54" s="3" t="s">
        <v>8</v>
      </c>
    </row>
    <row r="55" spans="1:7" ht="30" x14ac:dyDescent="0.25">
      <c r="A55" s="7" t="s">
        <v>2399</v>
      </c>
      <c r="B55" s="3" t="s">
        <v>8</v>
      </c>
      <c r="C55" s="3" t="s">
        <v>8</v>
      </c>
      <c r="D55" s="3" t="s">
        <v>8</v>
      </c>
      <c r="E55" s="3" t="s">
        <v>8</v>
      </c>
      <c r="F55" s="3" t="s">
        <v>8</v>
      </c>
      <c r="G55" s="3" t="s">
        <v>8</v>
      </c>
    </row>
    <row r="56" spans="1:7" x14ac:dyDescent="0.25">
      <c r="A56" s="2" t="s">
        <v>98</v>
      </c>
      <c r="B56" s="3" t="s">
        <v>8</v>
      </c>
      <c r="C56" s="5">
        <v>97000</v>
      </c>
      <c r="D56" s="5">
        <v>2270000</v>
      </c>
      <c r="E56" s="5">
        <v>623000</v>
      </c>
      <c r="F56" s="5">
        <v>17892000</v>
      </c>
      <c r="G56" s="3" t="s">
        <v>8</v>
      </c>
    </row>
    <row r="57" spans="1:7" x14ac:dyDescent="0.25">
      <c r="A57" s="2" t="s">
        <v>99</v>
      </c>
      <c r="B57" s="3" t="s">
        <v>8</v>
      </c>
      <c r="C57" s="5">
        <v>-253000</v>
      </c>
      <c r="D57" s="5">
        <v>164000</v>
      </c>
      <c r="E57" s="5">
        <v>3645000</v>
      </c>
      <c r="F57" s="5">
        <v>628000</v>
      </c>
      <c r="G57" s="3" t="s">
        <v>8</v>
      </c>
    </row>
    <row r="58" spans="1:7" x14ac:dyDescent="0.25">
      <c r="A58" s="2" t="s">
        <v>100</v>
      </c>
      <c r="B58" s="3" t="s">
        <v>8</v>
      </c>
      <c r="C58" s="5">
        <v>171000</v>
      </c>
      <c r="D58" s="5">
        <v>210000</v>
      </c>
      <c r="E58" s="5">
        <v>928000</v>
      </c>
      <c r="F58" s="5">
        <v>306000</v>
      </c>
      <c r="G58" s="3" t="s">
        <v>8</v>
      </c>
    </row>
    <row r="59" spans="1:7" x14ac:dyDescent="0.25">
      <c r="A59" s="2" t="s">
        <v>101</v>
      </c>
      <c r="B59" s="3" t="s">
        <v>8</v>
      </c>
      <c r="C59" s="5">
        <v>15000</v>
      </c>
      <c r="D59" s="5">
        <v>2644000</v>
      </c>
      <c r="E59" s="5">
        <v>5196000</v>
      </c>
      <c r="F59" s="5">
        <v>18826000</v>
      </c>
      <c r="G59" s="3" t="s">
        <v>8</v>
      </c>
    </row>
    <row r="60" spans="1:7" x14ac:dyDescent="0.25">
      <c r="A60" s="2" t="s">
        <v>1558</v>
      </c>
      <c r="B60" s="3" t="s">
        <v>8</v>
      </c>
      <c r="C60" s="5">
        <v>336000</v>
      </c>
      <c r="D60" s="5">
        <v>1402000</v>
      </c>
      <c r="E60" s="5">
        <v>839000</v>
      </c>
      <c r="F60" s="5">
        <v>9695000</v>
      </c>
      <c r="G60" s="3" t="s">
        <v>8</v>
      </c>
    </row>
    <row r="61" spans="1:7" x14ac:dyDescent="0.25">
      <c r="A61" s="2" t="s">
        <v>106</v>
      </c>
      <c r="B61" s="3" t="s">
        <v>8</v>
      </c>
      <c r="C61" s="5">
        <v>-538000</v>
      </c>
      <c r="D61" s="5">
        <v>1324000</v>
      </c>
      <c r="E61" s="5">
        <v>-1987000</v>
      </c>
      <c r="F61" s="5">
        <v>-68000</v>
      </c>
      <c r="G61" s="3" t="s">
        <v>8</v>
      </c>
    </row>
    <row r="62" spans="1:7" ht="30" x14ac:dyDescent="0.25">
      <c r="A62" s="2" t="s">
        <v>107</v>
      </c>
      <c r="B62" s="3" t="s">
        <v>8</v>
      </c>
      <c r="C62" s="5">
        <v>-695000</v>
      </c>
      <c r="D62" s="5">
        <v>1083000</v>
      </c>
      <c r="E62" s="5">
        <v>222000</v>
      </c>
      <c r="F62" s="5">
        <v>3911000</v>
      </c>
      <c r="G62" s="3" t="s">
        <v>8</v>
      </c>
    </row>
    <row r="63" spans="1:7" ht="30" x14ac:dyDescent="0.25">
      <c r="A63" s="2" t="s">
        <v>108</v>
      </c>
      <c r="B63" s="3" t="s">
        <v>8</v>
      </c>
      <c r="C63" s="5">
        <v>6355000</v>
      </c>
      <c r="D63" s="5">
        <v>10801000</v>
      </c>
      <c r="E63" s="5">
        <v>17275000</v>
      </c>
      <c r="F63" s="5">
        <v>39024000</v>
      </c>
      <c r="G63" s="3" t="s">
        <v>8</v>
      </c>
    </row>
    <row r="64" spans="1:7" x14ac:dyDescent="0.25">
      <c r="A64" s="2" t="s">
        <v>109</v>
      </c>
      <c r="B64" s="3" t="s">
        <v>8</v>
      </c>
      <c r="C64" s="5">
        <v>5458000</v>
      </c>
      <c r="D64" s="5">
        <v>14610000</v>
      </c>
      <c r="E64" s="5">
        <v>16349000</v>
      </c>
      <c r="F64" s="5">
        <v>52562000</v>
      </c>
      <c r="G64" s="3" t="s">
        <v>8</v>
      </c>
    </row>
    <row r="65" spans="1:7" ht="30" x14ac:dyDescent="0.25">
      <c r="A65" s="2" t="s">
        <v>1576</v>
      </c>
      <c r="B65" s="3" t="s">
        <v>8</v>
      </c>
      <c r="C65" s="5">
        <v>8183000</v>
      </c>
      <c r="D65" s="3" t="s">
        <v>8</v>
      </c>
      <c r="E65" s="5">
        <v>11625000</v>
      </c>
      <c r="F65" s="3" t="s">
        <v>8</v>
      </c>
      <c r="G65" s="3" t="s">
        <v>8</v>
      </c>
    </row>
    <row r="66" spans="1:7" x14ac:dyDescent="0.25">
      <c r="A66" s="2" t="s">
        <v>112</v>
      </c>
      <c r="B66" s="3" t="s">
        <v>8</v>
      </c>
      <c r="C66" s="3" t="s">
        <v>8</v>
      </c>
      <c r="D66" s="5">
        <v>42000</v>
      </c>
      <c r="E66" s="3" t="s">
        <v>8</v>
      </c>
      <c r="F66" s="5">
        <v>281000</v>
      </c>
      <c r="G66" s="3" t="s">
        <v>8</v>
      </c>
    </row>
    <row r="67" spans="1:7" ht="30" x14ac:dyDescent="0.25">
      <c r="A67" s="2" t="s">
        <v>113</v>
      </c>
      <c r="B67" s="3" t="s">
        <v>8</v>
      </c>
      <c r="C67" s="5">
        <v>2740000</v>
      </c>
      <c r="D67" s="5">
        <v>-11924000</v>
      </c>
      <c r="E67" s="5">
        <v>472000</v>
      </c>
      <c r="F67" s="5">
        <v>-33455000</v>
      </c>
      <c r="G67" s="3" t="s">
        <v>8</v>
      </c>
    </row>
    <row r="68" spans="1:7" ht="30" x14ac:dyDescent="0.25">
      <c r="A68" s="2" t="s">
        <v>114</v>
      </c>
      <c r="B68" s="3" t="s">
        <v>8</v>
      </c>
      <c r="C68" s="3" t="s">
        <v>8</v>
      </c>
      <c r="D68" s="5">
        <v>-12904000</v>
      </c>
      <c r="E68" s="3" t="s">
        <v>8</v>
      </c>
      <c r="F68" s="5">
        <v>-12903000</v>
      </c>
      <c r="G68" s="3" t="s">
        <v>8</v>
      </c>
    </row>
    <row r="69" spans="1:7" x14ac:dyDescent="0.25">
      <c r="A69" s="2" t="s">
        <v>115</v>
      </c>
      <c r="B69" s="3" t="s">
        <v>8</v>
      </c>
      <c r="C69" s="5">
        <v>2740000</v>
      </c>
      <c r="D69" s="5">
        <v>980000</v>
      </c>
      <c r="E69" s="5">
        <v>472000</v>
      </c>
      <c r="F69" s="5">
        <v>-20552000</v>
      </c>
      <c r="G69" s="3" t="s">
        <v>8</v>
      </c>
    </row>
    <row r="70" spans="1:7" x14ac:dyDescent="0.25">
      <c r="A70" s="2" t="s">
        <v>119</v>
      </c>
      <c r="B70" s="3" t="s">
        <v>8</v>
      </c>
      <c r="C70" s="5">
        <v>2740000</v>
      </c>
      <c r="D70" s="5">
        <v>980000</v>
      </c>
      <c r="E70" s="5">
        <v>472000</v>
      </c>
      <c r="F70" s="5">
        <v>-20552000</v>
      </c>
      <c r="G70" s="3" t="s">
        <v>8</v>
      </c>
    </row>
    <row r="71" spans="1:7" x14ac:dyDescent="0.25">
      <c r="A71" s="2" t="s">
        <v>39</v>
      </c>
      <c r="B71" s="3" t="s">
        <v>8</v>
      </c>
      <c r="C71" s="5">
        <v>438709000</v>
      </c>
      <c r="D71" s="5">
        <v>422513000</v>
      </c>
      <c r="E71" s="5">
        <v>438709000</v>
      </c>
      <c r="F71" s="5">
        <v>422513000</v>
      </c>
      <c r="G71" s="3" t="s">
        <v>8</v>
      </c>
    </row>
    <row r="72" spans="1:7" ht="30" x14ac:dyDescent="0.25">
      <c r="A72" s="2" t="s">
        <v>1891</v>
      </c>
      <c r="B72" s="3" t="s">
        <v>8</v>
      </c>
      <c r="C72" s="3" t="s">
        <v>8</v>
      </c>
      <c r="D72" s="3" t="s">
        <v>8</v>
      </c>
      <c r="E72" s="3" t="s">
        <v>8</v>
      </c>
      <c r="F72" s="3" t="s">
        <v>8</v>
      </c>
      <c r="G72" s="3" t="s">
        <v>8</v>
      </c>
    </row>
    <row r="73" spans="1:7" ht="30" x14ac:dyDescent="0.25">
      <c r="A73" s="7" t="s">
        <v>2399</v>
      </c>
      <c r="B73" s="3" t="s">
        <v>8</v>
      </c>
      <c r="C73" s="3" t="s">
        <v>8</v>
      </c>
      <c r="D73" s="3" t="s">
        <v>8</v>
      </c>
      <c r="E73" s="3" t="s">
        <v>8</v>
      </c>
      <c r="F73" s="3" t="s">
        <v>8</v>
      </c>
      <c r="G73" s="3" t="s">
        <v>8</v>
      </c>
    </row>
    <row r="74" spans="1:7" x14ac:dyDescent="0.25">
      <c r="A74" s="2" t="s">
        <v>98</v>
      </c>
      <c r="B74" s="3" t="s">
        <v>8</v>
      </c>
      <c r="C74" s="5">
        <v>2444000</v>
      </c>
      <c r="D74" s="3" t="s">
        <v>8</v>
      </c>
      <c r="E74" s="5">
        <v>7336000</v>
      </c>
      <c r="F74" s="3" t="s">
        <v>8</v>
      </c>
      <c r="G74" s="3" t="s">
        <v>8</v>
      </c>
    </row>
    <row r="75" spans="1:7" x14ac:dyDescent="0.25">
      <c r="A75" s="2" t="s">
        <v>99</v>
      </c>
      <c r="B75" s="3" t="s">
        <v>8</v>
      </c>
      <c r="C75" s="5">
        <v>1165000</v>
      </c>
      <c r="D75" s="3" t="s">
        <v>8</v>
      </c>
      <c r="E75" s="5">
        <v>1517000</v>
      </c>
      <c r="F75" s="3" t="s">
        <v>8</v>
      </c>
      <c r="G75" s="3" t="s">
        <v>8</v>
      </c>
    </row>
    <row r="76" spans="1:7" x14ac:dyDescent="0.25">
      <c r="A76" s="2" t="s">
        <v>100</v>
      </c>
      <c r="B76" s="3" t="s">
        <v>8</v>
      </c>
      <c r="C76" s="5">
        <v>1372000</v>
      </c>
      <c r="D76" s="3" t="s">
        <v>8</v>
      </c>
      <c r="E76" s="5">
        <v>1601000</v>
      </c>
      <c r="F76" s="3" t="s">
        <v>8</v>
      </c>
      <c r="G76" s="3" t="s">
        <v>8</v>
      </c>
    </row>
    <row r="77" spans="1:7" x14ac:dyDescent="0.25">
      <c r="A77" s="2" t="s">
        <v>101</v>
      </c>
      <c r="B77" s="3" t="s">
        <v>8</v>
      </c>
      <c r="C77" s="5">
        <v>4981000</v>
      </c>
      <c r="D77" s="3" t="s">
        <v>8</v>
      </c>
      <c r="E77" s="5">
        <v>10454000</v>
      </c>
      <c r="F77" s="3" t="s">
        <v>8</v>
      </c>
      <c r="G77" s="3" t="s">
        <v>8</v>
      </c>
    </row>
    <row r="78" spans="1:7" x14ac:dyDescent="0.25">
      <c r="A78" s="2" t="s">
        <v>1558</v>
      </c>
      <c r="B78" s="3" t="s">
        <v>8</v>
      </c>
      <c r="C78" s="5">
        <v>824000</v>
      </c>
      <c r="D78" s="3" t="s">
        <v>8</v>
      </c>
      <c r="E78" s="5">
        <v>2844000</v>
      </c>
      <c r="F78" s="3" t="s">
        <v>8</v>
      </c>
      <c r="G78" s="3" t="s">
        <v>8</v>
      </c>
    </row>
    <row r="79" spans="1:7" x14ac:dyDescent="0.25">
      <c r="A79" s="2" t="s">
        <v>106</v>
      </c>
      <c r="B79" s="3" t="s">
        <v>8</v>
      </c>
      <c r="C79" s="5">
        <v>-3895000</v>
      </c>
      <c r="D79" s="3" t="s">
        <v>8</v>
      </c>
      <c r="E79" s="5">
        <v>-1515000</v>
      </c>
      <c r="F79" s="3" t="s">
        <v>8</v>
      </c>
      <c r="G79" s="3" t="s">
        <v>8</v>
      </c>
    </row>
    <row r="80" spans="1:7" ht="30" x14ac:dyDescent="0.25">
      <c r="A80" s="2" t="s">
        <v>107</v>
      </c>
      <c r="B80" s="3" t="s">
        <v>8</v>
      </c>
      <c r="C80" s="5">
        <v>622000</v>
      </c>
      <c r="D80" s="3" t="s">
        <v>8</v>
      </c>
      <c r="E80" s="5">
        <v>4847000</v>
      </c>
      <c r="F80" s="3" t="s">
        <v>8</v>
      </c>
      <c r="G80" s="3" t="s">
        <v>8</v>
      </c>
    </row>
    <row r="81" spans="1:7" ht="30" x14ac:dyDescent="0.25">
      <c r="A81" s="2" t="s">
        <v>108</v>
      </c>
      <c r="B81" s="3" t="s">
        <v>8</v>
      </c>
      <c r="C81" s="5">
        <v>2455000</v>
      </c>
      <c r="D81" s="3" t="s">
        <v>8</v>
      </c>
      <c r="E81" s="5">
        <v>6416000</v>
      </c>
      <c r="F81" s="3" t="s">
        <v>8</v>
      </c>
      <c r="G81" s="3" t="s">
        <v>8</v>
      </c>
    </row>
    <row r="82" spans="1:7" x14ac:dyDescent="0.25">
      <c r="A82" s="2" t="s">
        <v>109</v>
      </c>
      <c r="B82" s="3" t="s">
        <v>8</v>
      </c>
      <c r="C82" s="5">
        <v>6000</v>
      </c>
      <c r="D82" s="3" t="s">
        <v>8</v>
      </c>
      <c r="E82" s="5">
        <v>12592000</v>
      </c>
      <c r="F82" s="3" t="s">
        <v>8</v>
      </c>
      <c r="G82" s="3" t="s">
        <v>8</v>
      </c>
    </row>
    <row r="83" spans="1:7" ht="30" x14ac:dyDescent="0.25">
      <c r="A83" s="2" t="s">
        <v>113</v>
      </c>
      <c r="B83" s="3" t="s">
        <v>8</v>
      </c>
      <c r="C83" s="5">
        <v>4975000</v>
      </c>
      <c r="D83" s="3" t="s">
        <v>8</v>
      </c>
      <c r="E83" s="5">
        <v>-2138000</v>
      </c>
      <c r="F83" s="3" t="s">
        <v>8</v>
      </c>
      <c r="G83" s="3" t="s">
        <v>8</v>
      </c>
    </row>
    <row r="84" spans="1:7" ht="30" x14ac:dyDescent="0.25">
      <c r="A84" s="2" t="s">
        <v>114</v>
      </c>
      <c r="B84" s="3" t="s">
        <v>8</v>
      </c>
      <c r="C84" s="5">
        <v>20000</v>
      </c>
      <c r="D84" s="3" t="s">
        <v>8</v>
      </c>
      <c r="E84" s="5">
        <v>20000</v>
      </c>
      <c r="F84" s="3" t="s">
        <v>8</v>
      </c>
      <c r="G84" s="3" t="s">
        <v>8</v>
      </c>
    </row>
    <row r="85" spans="1:7" x14ac:dyDescent="0.25">
      <c r="A85" s="2" t="s">
        <v>115</v>
      </c>
      <c r="B85" s="3" t="s">
        <v>8</v>
      </c>
      <c r="C85" s="5">
        <v>4955000</v>
      </c>
      <c r="D85" s="3" t="s">
        <v>8</v>
      </c>
      <c r="E85" s="5">
        <v>-2158000</v>
      </c>
      <c r="F85" s="3" t="s">
        <v>8</v>
      </c>
      <c r="G85" s="3" t="s">
        <v>8</v>
      </c>
    </row>
    <row r="86" spans="1:7" x14ac:dyDescent="0.25">
      <c r="A86" s="2" t="s">
        <v>119</v>
      </c>
      <c r="B86" s="3" t="s">
        <v>8</v>
      </c>
      <c r="C86" s="5">
        <v>4955000</v>
      </c>
      <c r="D86" s="3" t="s">
        <v>8</v>
      </c>
      <c r="E86" s="5">
        <v>-2158000</v>
      </c>
      <c r="F86" s="3" t="s">
        <v>8</v>
      </c>
      <c r="G86" s="3" t="s">
        <v>8</v>
      </c>
    </row>
    <row r="87" spans="1:7" x14ac:dyDescent="0.25">
      <c r="A87" s="2" t="s">
        <v>39</v>
      </c>
      <c r="B87" s="3" t="s">
        <v>8</v>
      </c>
      <c r="C87" s="5">
        <v>203762000</v>
      </c>
      <c r="D87" s="3" t="s">
        <v>8</v>
      </c>
      <c r="E87" s="5">
        <v>203762000</v>
      </c>
      <c r="F87" s="3" t="s">
        <v>8</v>
      </c>
      <c r="G87" s="3" t="s">
        <v>8</v>
      </c>
    </row>
    <row r="88" spans="1:7" ht="30" x14ac:dyDescent="0.25">
      <c r="A88" s="2" t="s">
        <v>2407</v>
      </c>
      <c r="B88" s="3" t="s">
        <v>8</v>
      </c>
      <c r="C88" s="3" t="s">
        <v>8</v>
      </c>
      <c r="D88" s="3" t="s">
        <v>8</v>
      </c>
      <c r="E88" s="3" t="s">
        <v>8</v>
      </c>
      <c r="F88" s="3" t="s">
        <v>8</v>
      </c>
      <c r="G88" s="3" t="s">
        <v>8</v>
      </c>
    </row>
    <row r="89" spans="1:7" ht="30" x14ac:dyDescent="0.25">
      <c r="A89" s="7" t="s">
        <v>2399</v>
      </c>
      <c r="B89" s="3" t="s">
        <v>8</v>
      </c>
      <c r="C89" s="3" t="s">
        <v>8</v>
      </c>
      <c r="D89" s="3" t="s">
        <v>8</v>
      </c>
      <c r="E89" s="3" t="s">
        <v>8</v>
      </c>
      <c r="F89" s="3" t="s">
        <v>8</v>
      </c>
      <c r="G89" s="3" t="s">
        <v>8</v>
      </c>
    </row>
    <row r="90" spans="1:7" x14ac:dyDescent="0.25">
      <c r="A90" s="2" t="s">
        <v>100</v>
      </c>
      <c r="B90" s="3" t="s">
        <v>8</v>
      </c>
      <c r="C90" s="5">
        <v>-145000</v>
      </c>
      <c r="D90" s="5">
        <v>-76000</v>
      </c>
      <c r="E90" s="5">
        <v>-464000</v>
      </c>
      <c r="F90" s="5">
        <v>-76000</v>
      </c>
      <c r="G90" s="3" t="s">
        <v>8</v>
      </c>
    </row>
    <row r="91" spans="1:7" x14ac:dyDescent="0.25">
      <c r="A91" s="2" t="s">
        <v>101</v>
      </c>
      <c r="B91" s="3" t="s">
        <v>8</v>
      </c>
      <c r="C91" s="5">
        <v>-145000</v>
      </c>
      <c r="D91" s="5">
        <v>-76000</v>
      </c>
      <c r="E91" s="5">
        <v>-464000</v>
      </c>
      <c r="F91" s="5">
        <v>-76000</v>
      </c>
      <c r="G91" s="3" t="s">
        <v>8</v>
      </c>
    </row>
    <row r="92" spans="1:7" x14ac:dyDescent="0.25">
      <c r="A92" s="2" t="s">
        <v>1558</v>
      </c>
      <c r="B92" s="3" t="s">
        <v>8</v>
      </c>
      <c r="C92" s="5">
        <v>1043000</v>
      </c>
      <c r="D92" s="5">
        <v>1201000</v>
      </c>
      <c r="E92" s="5">
        <v>3233000</v>
      </c>
      <c r="F92" s="5">
        <v>3490000</v>
      </c>
      <c r="G92" s="3" t="s">
        <v>8</v>
      </c>
    </row>
    <row r="93" spans="1:7" ht="30" x14ac:dyDescent="0.25">
      <c r="A93" s="2" t="s">
        <v>108</v>
      </c>
      <c r="B93" s="3" t="s">
        <v>8</v>
      </c>
      <c r="C93" s="5">
        <v>3857000</v>
      </c>
      <c r="D93" s="5">
        <v>5795000</v>
      </c>
      <c r="E93" s="5">
        <v>11940000</v>
      </c>
      <c r="F93" s="5">
        <v>13329000</v>
      </c>
      <c r="G93" s="3" t="s">
        <v>8</v>
      </c>
    </row>
    <row r="94" spans="1:7" x14ac:dyDescent="0.25">
      <c r="A94" s="2" t="s">
        <v>109</v>
      </c>
      <c r="B94" s="3" t="s">
        <v>8</v>
      </c>
      <c r="C94" s="5">
        <v>4900000</v>
      </c>
      <c r="D94" s="5">
        <v>6996000</v>
      </c>
      <c r="E94" s="5">
        <v>15173000</v>
      </c>
      <c r="F94" s="5">
        <v>16819000</v>
      </c>
      <c r="G94" s="3" t="s">
        <v>8</v>
      </c>
    </row>
    <row r="95" spans="1:7" x14ac:dyDescent="0.25">
      <c r="A95" s="2" t="s">
        <v>110</v>
      </c>
      <c r="B95" s="3" t="s">
        <v>8</v>
      </c>
      <c r="C95" s="3" t="s">
        <v>8</v>
      </c>
      <c r="D95" s="3" t="s">
        <v>8</v>
      </c>
      <c r="E95" s="3" t="s">
        <v>8</v>
      </c>
      <c r="F95" s="5">
        <v>1150000</v>
      </c>
      <c r="G95" s="3" t="s">
        <v>8</v>
      </c>
    </row>
    <row r="96" spans="1:7" ht="30" x14ac:dyDescent="0.25">
      <c r="A96" s="2" t="s">
        <v>1641</v>
      </c>
      <c r="B96" s="3" t="s">
        <v>8</v>
      </c>
      <c r="C96" s="3" t="s">
        <v>8</v>
      </c>
      <c r="D96" s="5">
        <v>9307000</v>
      </c>
      <c r="E96" s="3" t="s">
        <v>8</v>
      </c>
      <c r="F96" s="5">
        <v>9307000</v>
      </c>
      <c r="G96" s="3" t="s">
        <v>8</v>
      </c>
    </row>
    <row r="97" spans="1:7" ht="30" x14ac:dyDescent="0.25">
      <c r="A97" s="2" t="s">
        <v>1576</v>
      </c>
      <c r="B97" s="3" t="s">
        <v>8</v>
      </c>
      <c r="C97" s="5">
        <v>-8183000</v>
      </c>
      <c r="D97" s="3" t="s">
        <v>8</v>
      </c>
      <c r="E97" s="5">
        <v>-11625000</v>
      </c>
      <c r="F97" s="3" t="s">
        <v>8</v>
      </c>
      <c r="G97" s="3" t="s">
        <v>8</v>
      </c>
    </row>
    <row r="98" spans="1:7" x14ac:dyDescent="0.25">
      <c r="A98" s="2" t="s">
        <v>112</v>
      </c>
      <c r="B98" s="3" t="s">
        <v>8</v>
      </c>
      <c r="C98" s="5">
        <v>570000</v>
      </c>
      <c r="D98" s="5">
        <v>1058000</v>
      </c>
      <c r="E98" s="5">
        <v>1267000</v>
      </c>
      <c r="F98" s="5">
        <v>2136000</v>
      </c>
      <c r="G98" s="3" t="s">
        <v>8</v>
      </c>
    </row>
    <row r="99" spans="1:7" ht="30" x14ac:dyDescent="0.25">
      <c r="A99" s="2" t="s">
        <v>113</v>
      </c>
      <c r="B99" s="3" t="s">
        <v>8</v>
      </c>
      <c r="C99" s="5">
        <v>-12658000</v>
      </c>
      <c r="D99" s="5">
        <v>3293000</v>
      </c>
      <c r="E99" s="5">
        <v>-25995000</v>
      </c>
      <c r="F99" s="5">
        <v>-4302000</v>
      </c>
      <c r="G99" s="3" t="s">
        <v>8</v>
      </c>
    </row>
    <row r="100" spans="1:7" ht="30" x14ac:dyDescent="0.25">
      <c r="A100" s="2" t="s">
        <v>114</v>
      </c>
      <c r="B100" s="3" t="s">
        <v>8</v>
      </c>
      <c r="C100" s="5">
        <v>11532000</v>
      </c>
      <c r="D100" s="5">
        <v>11129000</v>
      </c>
      <c r="E100" s="5">
        <v>24649000</v>
      </c>
      <c r="F100" s="5">
        <v>27142000</v>
      </c>
      <c r="G100" s="3" t="s">
        <v>8</v>
      </c>
    </row>
    <row r="101" spans="1:7" x14ac:dyDescent="0.25">
      <c r="A101" s="2" t="s">
        <v>115</v>
      </c>
      <c r="B101" s="3" t="s">
        <v>8</v>
      </c>
      <c r="C101" s="5">
        <v>-24190000</v>
      </c>
      <c r="D101" s="5">
        <v>-7836000</v>
      </c>
      <c r="E101" s="5">
        <v>-50644000</v>
      </c>
      <c r="F101" s="5">
        <v>-31444000</v>
      </c>
      <c r="G101" s="3" t="s">
        <v>8</v>
      </c>
    </row>
    <row r="102" spans="1:7" ht="30" x14ac:dyDescent="0.25">
      <c r="A102" s="2" t="s">
        <v>117</v>
      </c>
      <c r="B102" s="3" t="s">
        <v>8</v>
      </c>
      <c r="C102" s="5">
        <v>-192000</v>
      </c>
      <c r="D102" s="5">
        <v>277926000</v>
      </c>
      <c r="E102" s="5">
        <v>-320000</v>
      </c>
      <c r="F102" s="5">
        <v>275546000</v>
      </c>
      <c r="G102" s="3" t="s">
        <v>8</v>
      </c>
    </row>
    <row r="103" spans="1:7" x14ac:dyDescent="0.25">
      <c r="A103" s="2" t="s">
        <v>119</v>
      </c>
      <c r="B103" s="3" t="s">
        <v>8</v>
      </c>
      <c r="C103" s="5">
        <v>-24382000</v>
      </c>
      <c r="D103" s="5">
        <v>270090000</v>
      </c>
      <c r="E103" s="5">
        <v>-50964000</v>
      </c>
      <c r="F103" s="5">
        <v>244102000</v>
      </c>
      <c r="G103" s="3" t="s">
        <v>8</v>
      </c>
    </row>
    <row r="104" spans="1:7" ht="30" x14ac:dyDescent="0.25">
      <c r="A104" s="2" t="s">
        <v>120</v>
      </c>
      <c r="B104" s="3" t="s">
        <v>8</v>
      </c>
      <c r="C104" s="5">
        <v>7373000</v>
      </c>
      <c r="D104" s="5">
        <v>139760000</v>
      </c>
      <c r="E104" s="5">
        <v>15271000</v>
      </c>
      <c r="F104" s="5">
        <v>143816000</v>
      </c>
      <c r="G104" s="3" t="s">
        <v>8</v>
      </c>
    </row>
    <row r="105" spans="1:7" x14ac:dyDescent="0.25">
      <c r="A105" s="2" t="s">
        <v>121</v>
      </c>
      <c r="B105" s="3" t="s">
        <v>8</v>
      </c>
      <c r="C105" s="5">
        <v>-31755000</v>
      </c>
      <c r="D105" s="5">
        <v>130330000</v>
      </c>
      <c r="E105" s="5">
        <v>-66235000</v>
      </c>
      <c r="F105" s="5">
        <v>100286000</v>
      </c>
      <c r="G105" s="3" t="s">
        <v>8</v>
      </c>
    </row>
    <row r="106" spans="1:7" x14ac:dyDescent="0.25">
      <c r="A106" s="2" t="s">
        <v>39</v>
      </c>
      <c r="B106" s="3" t="s">
        <v>8</v>
      </c>
      <c r="C106" s="8">
        <v>-286810000</v>
      </c>
      <c r="D106" s="8">
        <v>-165878000</v>
      </c>
      <c r="E106" s="8">
        <v>-286810000</v>
      </c>
      <c r="F106" s="8">
        <v>-165878000</v>
      </c>
      <c r="G106" s="3" t="s">
        <v>8</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3"/>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4" width="2.5703125" bestFit="1" customWidth="1"/>
    <col min="5" max="5" width="11.140625" bestFit="1" customWidth="1"/>
    <col min="6" max="6" width="2.5703125" bestFit="1" customWidth="1"/>
    <col min="7" max="7" width="11.5703125" bestFit="1" customWidth="1"/>
    <col min="8" max="8" width="2.5703125" bestFit="1" customWidth="1"/>
    <col min="9" max="9" width="11.5703125" bestFit="1" customWidth="1"/>
    <col min="10" max="10" width="2.5703125" bestFit="1" customWidth="1"/>
    <col min="11" max="11" width="11.140625" bestFit="1" customWidth="1"/>
    <col min="12" max="12" width="2.5703125" bestFit="1" customWidth="1"/>
    <col min="13" max="13" width="11.140625" bestFit="1" customWidth="1"/>
    <col min="14" max="14" width="2.5703125" bestFit="1" customWidth="1"/>
    <col min="15" max="15" width="20" bestFit="1" customWidth="1"/>
    <col min="16" max="17" width="20.85546875" bestFit="1" customWidth="1"/>
    <col min="18" max="19" width="22.140625" bestFit="1" customWidth="1"/>
    <col min="20" max="20" width="27.7109375" bestFit="1" customWidth="1"/>
    <col min="21" max="21" width="33.5703125" bestFit="1" customWidth="1"/>
    <col min="22" max="23" width="20.85546875" bestFit="1" customWidth="1"/>
    <col min="24" max="25" width="20" bestFit="1" customWidth="1"/>
    <col min="26" max="27" width="22.140625" bestFit="1" customWidth="1"/>
    <col min="28" max="28" width="20.85546875" bestFit="1" customWidth="1"/>
    <col min="29" max="30" width="22.140625" bestFit="1" customWidth="1"/>
    <col min="31" max="31" width="27.7109375" bestFit="1" customWidth="1"/>
    <col min="32" max="32" width="31" bestFit="1" customWidth="1"/>
    <col min="33" max="35" width="22.140625" bestFit="1" customWidth="1"/>
    <col min="36" max="36" width="31" bestFit="1" customWidth="1"/>
    <col min="37" max="37" width="28.85546875" bestFit="1" customWidth="1"/>
    <col min="38" max="38" width="36.5703125" bestFit="1" customWidth="1"/>
    <col min="39" max="39" width="22.140625" bestFit="1" customWidth="1"/>
    <col min="40" max="42" width="26.7109375" bestFit="1" customWidth="1"/>
    <col min="43" max="43" width="20.5703125" bestFit="1" customWidth="1"/>
    <col min="44" max="44" width="36.28515625" bestFit="1" customWidth="1"/>
  </cols>
  <sheetData>
    <row r="1" spans="1:44" ht="15" customHeight="1" x14ac:dyDescent="0.25">
      <c r="A1" s="6" t="s">
        <v>2408</v>
      </c>
      <c r="B1" s="1" t="s">
        <v>1907</v>
      </c>
      <c r="C1" s="6" t="s">
        <v>92</v>
      </c>
      <c r="D1" s="6"/>
      <c r="E1" s="6"/>
      <c r="F1" s="6"/>
      <c r="G1" s="6" t="s">
        <v>1</v>
      </c>
      <c r="H1" s="6"/>
      <c r="I1" s="6"/>
      <c r="J1" s="6"/>
      <c r="K1" s="6"/>
      <c r="L1" s="6"/>
      <c r="M1" s="6"/>
      <c r="N1" s="6"/>
      <c r="O1" s="1"/>
      <c r="P1" s="1" t="s">
        <v>1908</v>
      </c>
      <c r="Q1" s="6"/>
      <c r="R1" s="6"/>
      <c r="S1" s="1"/>
      <c r="T1" s="1"/>
      <c r="U1" s="1"/>
      <c r="V1" s="1" t="s">
        <v>92</v>
      </c>
      <c r="W1" s="6" t="s">
        <v>1</v>
      </c>
      <c r="X1" s="6"/>
      <c r="Y1" s="6"/>
      <c r="Z1" s="1" t="s">
        <v>92</v>
      </c>
      <c r="AA1" s="1" t="s">
        <v>1</v>
      </c>
      <c r="AB1" s="1" t="s">
        <v>1907</v>
      </c>
      <c r="AC1" s="1"/>
      <c r="AD1" s="1"/>
      <c r="AE1" s="1"/>
      <c r="AF1" s="1"/>
      <c r="AG1" s="6"/>
      <c r="AH1" s="6"/>
      <c r="AI1" s="1"/>
      <c r="AJ1" s="1"/>
      <c r="AK1" s="6"/>
      <c r="AL1" s="6"/>
      <c r="AM1" s="6"/>
      <c r="AN1" s="6"/>
      <c r="AO1" s="6" t="s">
        <v>1908</v>
      </c>
      <c r="AP1" s="6"/>
      <c r="AQ1" s="1"/>
      <c r="AR1" s="1" t="s">
        <v>1907</v>
      </c>
    </row>
    <row r="2" spans="1:44" x14ac:dyDescent="0.25">
      <c r="A2" s="6"/>
      <c r="B2" s="6" t="s">
        <v>2409</v>
      </c>
      <c r="C2" s="6" t="s">
        <v>2</v>
      </c>
      <c r="D2" s="6"/>
      <c r="E2" s="6" t="s">
        <v>93</v>
      </c>
      <c r="F2" s="6"/>
      <c r="G2" s="6" t="s">
        <v>2</v>
      </c>
      <c r="H2" s="6"/>
      <c r="I2" s="6" t="s">
        <v>93</v>
      </c>
      <c r="J2" s="6"/>
      <c r="K2" s="6" t="s">
        <v>26</v>
      </c>
      <c r="L2" s="6"/>
      <c r="M2" s="6" t="s">
        <v>244</v>
      </c>
      <c r="N2" s="6"/>
      <c r="O2" s="1" t="s">
        <v>1922</v>
      </c>
      <c r="P2" s="225">
        <v>41401</v>
      </c>
      <c r="Q2" s="1" t="s">
        <v>2</v>
      </c>
      <c r="R2" s="1" t="s">
        <v>2</v>
      </c>
      <c r="S2" s="1" t="s">
        <v>1923</v>
      </c>
      <c r="T2" s="1" t="s">
        <v>1913</v>
      </c>
      <c r="U2" s="1" t="s">
        <v>2</v>
      </c>
      <c r="V2" s="1" t="s">
        <v>93</v>
      </c>
      <c r="W2" s="1" t="s">
        <v>93</v>
      </c>
      <c r="X2" s="1" t="s">
        <v>2</v>
      </c>
      <c r="Y2" s="1" t="s">
        <v>93</v>
      </c>
      <c r="Z2" s="1" t="s">
        <v>93</v>
      </c>
      <c r="AA2" s="1" t="s">
        <v>93</v>
      </c>
      <c r="AB2" s="1" t="s">
        <v>1927</v>
      </c>
      <c r="AC2" s="1" t="s">
        <v>2</v>
      </c>
      <c r="AD2" s="1" t="s">
        <v>1923</v>
      </c>
      <c r="AE2" s="1" t="s">
        <v>1913</v>
      </c>
      <c r="AF2" s="225">
        <v>41401</v>
      </c>
      <c r="AG2" s="1" t="s">
        <v>2</v>
      </c>
      <c r="AH2" s="1" t="s">
        <v>2</v>
      </c>
      <c r="AI2" s="1" t="s">
        <v>1923</v>
      </c>
      <c r="AJ2" s="1" t="s">
        <v>1932</v>
      </c>
      <c r="AK2" s="1" t="s">
        <v>1913</v>
      </c>
      <c r="AL2" s="1" t="s">
        <v>1913</v>
      </c>
      <c r="AM2" s="1" t="s">
        <v>1923</v>
      </c>
      <c r="AN2" s="1" t="s">
        <v>1923</v>
      </c>
      <c r="AO2" s="1" t="s">
        <v>1923</v>
      </c>
      <c r="AP2" s="1" t="s">
        <v>1923</v>
      </c>
      <c r="AQ2" s="1" t="s">
        <v>1913</v>
      </c>
      <c r="AR2" s="1" t="s">
        <v>1913</v>
      </c>
    </row>
    <row r="3" spans="1:44" ht="30" x14ac:dyDescent="0.25">
      <c r="A3" s="6"/>
      <c r="B3" s="6"/>
      <c r="C3" s="6"/>
      <c r="D3" s="6"/>
      <c r="E3" s="6"/>
      <c r="F3" s="6"/>
      <c r="G3" s="6"/>
      <c r="H3" s="6"/>
      <c r="I3" s="6"/>
      <c r="J3" s="6"/>
      <c r="K3" s="6"/>
      <c r="L3" s="6"/>
      <c r="M3" s="6"/>
      <c r="N3" s="6"/>
      <c r="O3" s="1" t="s">
        <v>158</v>
      </c>
      <c r="P3" s="1" t="s">
        <v>156</v>
      </c>
      <c r="Q3" s="1" t="s">
        <v>156</v>
      </c>
      <c r="R3" s="1" t="s">
        <v>157</v>
      </c>
      <c r="S3" s="1" t="s">
        <v>157</v>
      </c>
      <c r="T3" s="1" t="s">
        <v>1924</v>
      </c>
      <c r="U3" s="1" t="s">
        <v>2410</v>
      </c>
      <c r="V3" s="1" t="s">
        <v>156</v>
      </c>
      <c r="W3" s="1" t="s">
        <v>156</v>
      </c>
      <c r="X3" s="1" t="s">
        <v>158</v>
      </c>
      <c r="Y3" s="1" t="s">
        <v>158</v>
      </c>
      <c r="Z3" s="1" t="s">
        <v>1935</v>
      </c>
      <c r="AA3" s="1" t="s">
        <v>1935</v>
      </c>
      <c r="AB3" s="1" t="s">
        <v>156</v>
      </c>
      <c r="AC3" s="1" t="s">
        <v>156</v>
      </c>
      <c r="AD3" s="1" t="s">
        <v>156</v>
      </c>
      <c r="AE3" s="1" t="s">
        <v>156</v>
      </c>
      <c r="AF3" s="1" t="s">
        <v>156</v>
      </c>
      <c r="AG3" s="1" t="s">
        <v>156</v>
      </c>
      <c r="AH3" s="1" t="s">
        <v>157</v>
      </c>
      <c r="AI3" s="1" t="s">
        <v>157</v>
      </c>
      <c r="AJ3" s="1" t="s">
        <v>157</v>
      </c>
      <c r="AK3" s="1" t="s">
        <v>1926</v>
      </c>
      <c r="AL3" s="1" t="s">
        <v>1936</v>
      </c>
      <c r="AM3" s="1" t="s">
        <v>1937</v>
      </c>
      <c r="AN3" s="1" t="s">
        <v>1938</v>
      </c>
      <c r="AO3" s="1" t="s">
        <v>1938</v>
      </c>
      <c r="AP3" s="1" t="s">
        <v>1938</v>
      </c>
      <c r="AQ3" s="1" t="s">
        <v>1914</v>
      </c>
      <c r="AR3" s="1" t="s">
        <v>1914</v>
      </c>
    </row>
    <row r="4" spans="1:44" x14ac:dyDescent="0.25">
      <c r="A4" s="6"/>
      <c r="B4" s="6"/>
      <c r="C4" s="6"/>
      <c r="D4" s="6"/>
      <c r="E4" s="6"/>
      <c r="F4" s="6"/>
      <c r="G4" s="6"/>
      <c r="H4" s="6"/>
      <c r="I4" s="6"/>
      <c r="J4" s="6"/>
      <c r="K4" s="6"/>
      <c r="L4" s="6"/>
      <c r="M4" s="6"/>
      <c r="N4" s="6"/>
      <c r="O4" s="1"/>
      <c r="P4" s="1"/>
      <c r="Q4" s="1"/>
      <c r="R4" s="1"/>
      <c r="S4" s="1"/>
      <c r="T4" s="1"/>
      <c r="U4" s="1" t="s">
        <v>4</v>
      </c>
      <c r="V4" s="1"/>
      <c r="W4" s="1"/>
      <c r="X4" s="1"/>
      <c r="Y4" s="1"/>
      <c r="Z4" s="1"/>
      <c r="AA4" s="1"/>
      <c r="AB4" s="1"/>
      <c r="AC4" s="1" t="s">
        <v>157</v>
      </c>
      <c r="AD4" s="1" t="s">
        <v>157</v>
      </c>
      <c r="AE4" s="1" t="s">
        <v>1924</v>
      </c>
      <c r="AF4" s="1" t="s">
        <v>4</v>
      </c>
      <c r="AG4" s="1" t="s">
        <v>157</v>
      </c>
      <c r="AH4" s="1"/>
      <c r="AI4" s="1" t="s">
        <v>158</v>
      </c>
      <c r="AJ4" s="1" t="s">
        <v>4</v>
      </c>
      <c r="AK4" s="1" t="s">
        <v>1924</v>
      </c>
      <c r="AL4" s="1" t="s">
        <v>1924</v>
      </c>
      <c r="AM4" s="1" t="s">
        <v>157</v>
      </c>
      <c r="AN4" s="1" t="s">
        <v>157</v>
      </c>
      <c r="AO4" s="1" t="s">
        <v>157</v>
      </c>
      <c r="AP4" s="1" t="s">
        <v>157</v>
      </c>
      <c r="AQ4" s="1"/>
      <c r="AR4" s="1" t="s">
        <v>1915</v>
      </c>
    </row>
    <row r="5" spans="1:44" x14ac:dyDescent="0.25">
      <c r="A5" s="7" t="s">
        <v>2411</v>
      </c>
      <c r="B5" s="3" t="s">
        <v>8</v>
      </c>
      <c r="C5" s="3" t="s">
        <v>8</v>
      </c>
      <c r="D5" s="3"/>
      <c r="E5" s="3" t="s">
        <v>8</v>
      </c>
      <c r="F5" s="3"/>
      <c r="G5" s="3" t="s">
        <v>8</v>
      </c>
      <c r="H5" s="3"/>
      <c r="I5" s="3" t="s">
        <v>8</v>
      </c>
      <c r="J5" s="3"/>
      <c r="K5" s="3" t="s">
        <v>8</v>
      </c>
      <c r="L5" s="3"/>
      <c r="M5" s="3" t="s">
        <v>8</v>
      </c>
      <c r="N5" s="3"/>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c r="AM5" s="3" t="s">
        <v>8</v>
      </c>
      <c r="AN5" s="3" t="s">
        <v>8</v>
      </c>
      <c r="AO5" s="3" t="s">
        <v>8</v>
      </c>
      <c r="AP5" s="3" t="s">
        <v>8</v>
      </c>
      <c r="AQ5" s="3" t="s">
        <v>8</v>
      </c>
      <c r="AR5" s="3" t="s">
        <v>8</v>
      </c>
    </row>
    <row r="6" spans="1:44" x14ac:dyDescent="0.25">
      <c r="A6" s="2" t="s">
        <v>2412</v>
      </c>
      <c r="B6" s="3" t="s">
        <v>8</v>
      </c>
      <c r="C6" s="3" t="s">
        <v>8</v>
      </c>
      <c r="D6" s="3"/>
      <c r="E6" s="3" t="s">
        <v>8</v>
      </c>
      <c r="F6" s="3"/>
      <c r="G6" s="3" t="s">
        <v>8</v>
      </c>
      <c r="H6" s="3"/>
      <c r="I6" s="3" t="s">
        <v>8</v>
      </c>
      <c r="J6" s="3"/>
      <c r="K6" s="3" t="s">
        <v>8</v>
      </c>
      <c r="L6" s="3"/>
      <c r="M6" s="3" t="s">
        <v>8</v>
      </c>
      <c r="N6" s="3"/>
      <c r="O6" s="3" t="s">
        <v>8</v>
      </c>
      <c r="P6" s="3" t="s">
        <v>8</v>
      </c>
      <c r="Q6" s="10">
        <v>0.73</v>
      </c>
      <c r="R6" s="3" t="s">
        <v>8</v>
      </c>
      <c r="S6" s="3" t="s">
        <v>8</v>
      </c>
      <c r="T6" s="3" t="s">
        <v>8</v>
      </c>
      <c r="U6" s="10">
        <v>0.72</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row>
    <row r="7" spans="1:44" x14ac:dyDescent="0.25">
      <c r="A7" s="2" t="s">
        <v>1949</v>
      </c>
      <c r="B7" s="3" t="s">
        <v>8</v>
      </c>
      <c r="C7" s="3" t="s">
        <v>8</v>
      </c>
      <c r="D7" s="3"/>
      <c r="E7" s="3" t="s">
        <v>8</v>
      </c>
      <c r="F7" s="3"/>
      <c r="G7" s="3" t="s">
        <v>8</v>
      </c>
      <c r="H7" s="3"/>
      <c r="I7" s="3" t="s">
        <v>8</v>
      </c>
      <c r="J7" s="3"/>
      <c r="K7" s="3" t="s">
        <v>8</v>
      </c>
      <c r="L7" s="3"/>
      <c r="M7" s="3" t="s">
        <v>8</v>
      </c>
      <c r="N7" s="3"/>
      <c r="O7" s="3" t="s">
        <v>8</v>
      </c>
      <c r="P7" s="3" t="s">
        <v>8</v>
      </c>
      <c r="Q7" s="3" t="s">
        <v>8</v>
      </c>
      <c r="R7" s="3" t="s">
        <v>8</v>
      </c>
      <c r="S7" s="3" t="s">
        <v>8</v>
      </c>
      <c r="T7" s="10">
        <v>0.19</v>
      </c>
      <c r="U7" s="3" t="s">
        <v>8</v>
      </c>
      <c r="V7" s="3" t="s">
        <v>8</v>
      </c>
      <c r="W7" s="3" t="s">
        <v>8</v>
      </c>
      <c r="X7" s="3" t="s">
        <v>8</v>
      </c>
      <c r="Y7" s="3" t="s">
        <v>8</v>
      </c>
      <c r="Z7" s="3" t="s">
        <v>8</v>
      </c>
      <c r="AA7" s="3" t="s">
        <v>8</v>
      </c>
      <c r="AB7" s="3" t="s">
        <v>8</v>
      </c>
      <c r="AC7" s="10">
        <v>0.46</v>
      </c>
      <c r="AD7" s="3" t="s">
        <v>8</v>
      </c>
      <c r="AE7" s="3" t="s">
        <v>8</v>
      </c>
      <c r="AF7" s="3" t="s">
        <v>8</v>
      </c>
      <c r="AG7" s="10">
        <v>0.46</v>
      </c>
      <c r="AH7" s="3" t="s">
        <v>8</v>
      </c>
      <c r="AI7" s="3" t="s">
        <v>8</v>
      </c>
      <c r="AJ7" s="3" t="s">
        <v>8</v>
      </c>
      <c r="AK7" s="3" t="s">
        <v>8</v>
      </c>
      <c r="AL7" s="3" t="s">
        <v>8</v>
      </c>
      <c r="AM7" s="3" t="s">
        <v>8</v>
      </c>
      <c r="AN7" s="3" t="s">
        <v>8</v>
      </c>
      <c r="AO7" s="3" t="s">
        <v>8</v>
      </c>
      <c r="AP7" s="3" t="s">
        <v>8</v>
      </c>
      <c r="AQ7" s="3" t="s">
        <v>8</v>
      </c>
      <c r="AR7" s="3" t="s">
        <v>8</v>
      </c>
    </row>
    <row r="8" spans="1:44" ht="30" x14ac:dyDescent="0.25">
      <c r="A8" s="2" t="s">
        <v>2413</v>
      </c>
      <c r="B8" s="3" t="s">
        <v>8</v>
      </c>
      <c r="C8" s="3" t="s">
        <v>8</v>
      </c>
      <c r="D8" s="3"/>
      <c r="E8" s="3" t="s">
        <v>8</v>
      </c>
      <c r="F8" s="3"/>
      <c r="G8" s="3" t="s">
        <v>8</v>
      </c>
      <c r="H8" s="3"/>
      <c r="I8" s="3" t="s">
        <v>8</v>
      </c>
      <c r="J8" s="3"/>
      <c r="K8" s="3" t="s">
        <v>8</v>
      </c>
      <c r="L8" s="3"/>
      <c r="M8" s="3" t="s">
        <v>8</v>
      </c>
      <c r="N8" s="3"/>
      <c r="O8" s="3" t="s">
        <v>8</v>
      </c>
      <c r="P8" s="3" t="s">
        <v>8</v>
      </c>
      <c r="Q8" s="10">
        <v>0.52</v>
      </c>
      <c r="R8" s="10">
        <v>0.54</v>
      </c>
      <c r="S8" s="10">
        <v>0.54</v>
      </c>
      <c r="T8" s="3" t="s">
        <v>8</v>
      </c>
      <c r="U8" s="3" t="s">
        <v>8</v>
      </c>
      <c r="V8" s="3" t="s">
        <v>8</v>
      </c>
      <c r="W8" s="3" t="s">
        <v>8</v>
      </c>
      <c r="X8" s="3" t="s">
        <v>8</v>
      </c>
      <c r="Y8" s="3" t="s">
        <v>8</v>
      </c>
      <c r="Z8" s="3" t="s">
        <v>8</v>
      </c>
      <c r="AA8" s="3" t="s">
        <v>8</v>
      </c>
      <c r="AB8" s="3" t="s">
        <v>8</v>
      </c>
      <c r="AC8" s="3" t="s">
        <v>8</v>
      </c>
      <c r="AD8" s="3" t="s">
        <v>8</v>
      </c>
      <c r="AE8" s="10">
        <v>0.81</v>
      </c>
      <c r="AF8" s="3" t="s">
        <v>8</v>
      </c>
      <c r="AG8" s="3" t="s">
        <v>8</v>
      </c>
      <c r="AH8" s="3" t="s">
        <v>8</v>
      </c>
      <c r="AI8" s="3" t="s">
        <v>8</v>
      </c>
      <c r="AJ8" s="3" t="s">
        <v>8</v>
      </c>
      <c r="AK8" s="3" t="s">
        <v>8</v>
      </c>
      <c r="AL8" s="3" t="s">
        <v>8</v>
      </c>
      <c r="AM8" s="3" t="s">
        <v>8</v>
      </c>
      <c r="AN8" s="3" t="s">
        <v>8</v>
      </c>
      <c r="AO8" s="3" t="s">
        <v>8</v>
      </c>
      <c r="AP8" s="3" t="s">
        <v>8</v>
      </c>
      <c r="AQ8" s="3" t="s">
        <v>8</v>
      </c>
      <c r="AR8" s="3" t="s">
        <v>8</v>
      </c>
    </row>
    <row r="9" spans="1:44" ht="45" x14ac:dyDescent="0.25">
      <c r="A9" s="2" t="s">
        <v>2414</v>
      </c>
      <c r="B9" s="3" t="s">
        <v>8</v>
      </c>
      <c r="C9" s="3" t="s">
        <v>8</v>
      </c>
      <c r="D9" s="3"/>
      <c r="E9" s="3" t="s">
        <v>8</v>
      </c>
      <c r="F9" s="3"/>
      <c r="G9" s="3" t="s">
        <v>8</v>
      </c>
      <c r="H9" s="3"/>
      <c r="I9" s="3" t="s">
        <v>8</v>
      </c>
      <c r="J9" s="3"/>
      <c r="K9" s="3" t="s">
        <v>8</v>
      </c>
      <c r="L9" s="3"/>
      <c r="M9" s="3" t="s">
        <v>8</v>
      </c>
      <c r="N9" s="3"/>
      <c r="O9" s="3" t="s">
        <v>8</v>
      </c>
      <c r="P9" s="10">
        <v>0.1</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row>
    <row r="10" spans="1:44" ht="30" x14ac:dyDescent="0.25">
      <c r="A10" s="2" t="s">
        <v>2004</v>
      </c>
      <c r="B10" s="3" t="s">
        <v>8</v>
      </c>
      <c r="C10" s="3" t="s">
        <v>8</v>
      </c>
      <c r="D10" s="3"/>
      <c r="E10" s="3" t="s">
        <v>8</v>
      </c>
      <c r="F10" s="3"/>
      <c r="G10" s="3" t="s">
        <v>8</v>
      </c>
      <c r="H10" s="3"/>
      <c r="I10" s="3" t="s">
        <v>8</v>
      </c>
      <c r="J10" s="3"/>
      <c r="K10" s="3" t="s">
        <v>8</v>
      </c>
      <c r="L10" s="3"/>
      <c r="M10" s="3" t="s">
        <v>8</v>
      </c>
      <c r="N10" s="3"/>
      <c r="O10" s="3">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v>5.39</v>
      </c>
      <c r="AG10" s="3" t="s">
        <v>8</v>
      </c>
      <c r="AH10" s="3" t="s">
        <v>8</v>
      </c>
      <c r="AI10" s="3" t="s">
        <v>8</v>
      </c>
      <c r="AJ10" s="3">
        <v>3.47</v>
      </c>
      <c r="AK10" s="3" t="s">
        <v>8</v>
      </c>
      <c r="AL10" s="3" t="s">
        <v>8</v>
      </c>
      <c r="AM10" s="3" t="s">
        <v>8</v>
      </c>
      <c r="AN10" s="3" t="s">
        <v>8</v>
      </c>
      <c r="AO10" s="3" t="s">
        <v>8</v>
      </c>
      <c r="AP10" s="3" t="s">
        <v>8</v>
      </c>
      <c r="AQ10" s="3" t="s">
        <v>8</v>
      </c>
      <c r="AR10" s="3" t="s">
        <v>8</v>
      </c>
    </row>
    <row r="11" spans="1:44" x14ac:dyDescent="0.25">
      <c r="A11" s="2" t="s">
        <v>1953</v>
      </c>
      <c r="B11" s="3" t="s">
        <v>8</v>
      </c>
      <c r="C11" s="3" t="s">
        <v>8</v>
      </c>
      <c r="D11" s="3"/>
      <c r="E11" s="3" t="s">
        <v>8</v>
      </c>
      <c r="F11" s="3"/>
      <c r="G11" s="3" t="s">
        <v>8</v>
      </c>
      <c r="H11" s="3"/>
      <c r="I11" s="3" t="s">
        <v>8</v>
      </c>
      <c r="J11" s="3"/>
      <c r="K11" s="3" t="s">
        <v>8</v>
      </c>
      <c r="L11" s="3"/>
      <c r="M11" s="3" t="s">
        <v>8</v>
      </c>
      <c r="N11" s="3"/>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8">
        <v>10</v>
      </c>
      <c r="AJ11" s="3" t="s">
        <v>8</v>
      </c>
      <c r="AK11" s="3" t="s">
        <v>8</v>
      </c>
      <c r="AL11" s="3" t="s">
        <v>8</v>
      </c>
      <c r="AM11" s="3" t="s">
        <v>8</v>
      </c>
      <c r="AN11" s="3" t="s">
        <v>8</v>
      </c>
      <c r="AO11" s="3" t="s">
        <v>8</v>
      </c>
      <c r="AP11" s="3" t="s">
        <v>8</v>
      </c>
      <c r="AQ11" s="3" t="s">
        <v>8</v>
      </c>
      <c r="AR11" s="3" t="s">
        <v>8</v>
      </c>
    </row>
    <row r="12" spans="1:44" x14ac:dyDescent="0.25">
      <c r="A12" s="2" t="s">
        <v>1980</v>
      </c>
      <c r="B12" s="3" t="s">
        <v>8</v>
      </c>
      <c r="C12" s="3" t="s">
        <v>8</v>
      </c>
      <c r="D12" s="3"/>
      <c r="E12" s="3" t="s">
        <v>8</v>
      </c>
      <c r="F12" s="3"/>
      <c r="G12" s="3" t="s">
        <v>8</v>
      </c>
      <c r="H12" s="3"/>
      <c r="I12" s="3" t="s">
        <v>8</v>
      </c>
      <c r="J12" s="3"/>
      <c r="K12" s="3" t="s">
        <v>8</v>
      </c>
      <c r="L12" s="3"/>
      <c r="M12" s="3" t="s">
        <v>8</v>
      </c>
      <c r="N12" s="3"/>
      <c r="O12" s="3" t="s">
        <v>8</v>
      </c>
      <c r="P12" s="3" t="s">
        <v>8</v>
      </c>
      <c r="Q12" s="3" t="s">
        <v>8</v>
      </c>
      <c r="R12" s="3" t="s">
        <v>8</v>
      </c>
      <c r="S12" s="3" t="s">
        <v>8</v>
      </c>
      <c r="T12" s="8">
        <v>1000000</v>
      </c>
      <c r="U12" s="3" t="s">
        <v>8</v>
      </c>
      <c r="V12" s="3" t="s">
        <v>8</v>
      </c>
      <c r="W12" s="3" t="s">
        <v>8</v>
      </c>
      <c r="X12" s="3" t="s">
        <v>8</v>
      </c>
      <c r="Y12" s="3" t="s">
        <v>8</v>
      </c>
      <c r="Z12" s="3" t="s">
        <v>8</v>
      </c>
      <c r="AA12" s="3" t="s">
        <v>8</v>
      </c>
      <c r="AB12" s="3" t="s">
        <v>8</v>
      </c>
      <c r="AC12" s="3" t="s">
        <v>8</v>
      </c>
      <c r="AD12" s="3" t="s">
        <v>8</v>
      </c>
      <c r="AE12" s="8">
        <v>4200000</v>
      </c>
      <c r="AF12" s="3" t="s">
        <v>8</v>
      </c>
      <c r="AG12" s="3" t="s">
        <v>8</v>
      </c>
      <c r="AH12" s="3" t="s">
        <v>8</v>
      </c>
      <c r="AI12" s="3" t="s">
        <v>8</v>
      </c>
      <c r="AJ12" s="3" t="s">
        <v>8</v>
      </c>
      <c r="AK12" s="8">
        <v>5200000</v>
      </c>
      <c r="AL12" s="8">
        <v>14600000</v>
      </c>
      <c r="AM12" s="3" t="s">
        <v>8</v>
      </c>
      <c r="AN12" s="3" t="s">
        <v>8</v>
      </c>
      <c r="AO12" s="3" t="s">
        <v>8</v>
      </c>
      <c r="AP12" s="3" t="s">
        <v>8</v>
      </c>
      <c r="AQ12" s="3" t="s">
        <v>8</v>
      </c>
      <c r="AR12" s="3" t="s">
        <v>8</v>
      </c>
    </row>
    <row r="13" spans="1:44" ht="30" x14ac:dyDescent="0.25">
      <c r="A13" s="2" t="s">
        <v>1954</v>
      </c>
      <c r="B13" s="3" t="s">
        <v>8</v>
      </c>
      <c r="C13" s="3" t="s">
        <v>8</v>
      </c>
      <c r="D13" s="3"/>
      <c r="E13" s="3" t="s">
        <v>8</v>
      </c>
      <c r="F13" s="3"/>
      <c r="G13" s="3" t="s">
        <v>8</v>
      </c>
      <c r="H13" s="3"/>
      <c r="I13" s="3" t="s">
        <v>8</v>
      </c>
      <c r="J13" s="3"/>
      <c r="K13" s="3" t="s">
        <v>8</v>
      </c>
      <c r="L13" s="3"/>
      <c r="M13" s="3" t="s">
        <v>8</v>
      </c>
      <c r="N13" s="3"/>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5">
        <v>149200000</v>
      </c>
      <c r="AJ13" s="3" t="s">
        <v>8</v>
      </c>
      <c r="AK13" s="3" t="s">
        <v>8</v>
      </c>
      <c r="AL13" s="3" t="s">
        <v>8</v>
      </c>
      <c r="AM13" s="3" t="s">
        <v>8</v>
      </c>
      <c r="AN13" s="3" t="s">
        <v>8</v>
      </c>
      <c r="AO13" s="3" t="s">
        <v>8</v>
      </c>
      <c r="AP13" s="3" t="s">
        <v>8</v>
      </c>
      <c r="AQ13" s="3" t="s">
        <v>8</v>
      </c>
      <c r="AR13" s="3" t="s">
        <v>8</v>
      </c>
    </row>
    <row r="14" spans="1:44" x14ac:dyDescent="0.25">
      <c r="A14" s="2" t="s">
        <v>1962</v>
      </c>
      <c r="B14" s="3" t="s">
        <v>8</v>
      </c>
      <c r="C14" s="3" t="s">
        <v>8</v>
      </c>
      <c r="D14" s="3"/>
      <c r="E14" s="3" t="s">
        <v>8</v>
      </c>
      <c r="F14" s="3"/>
      <c r="G14" s="3" t="s">
        <v>8</v>
      </c>
      <c r="H14" s="3"/>
      <c r="I14" s="3" t="s">
        <v>8</v>
      </c>
      <c r="J14" s="3"/>
      <c r="K14" s="3" t="s">
        <v>8</v>
      </c>
      <c r="L14" s="3"/>
      <c r="M14" s="3" t="s">
        <v>8</v>
      </c>
      <c r="N14" s="3"/>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3" t="s">
        <v>8</v>
      </c>
      <c r="AL14" s="3" t="s">
        <v>8</v>
      </c>
      <c r="AM14" s="5">
        <v>60000000</v>
      </c>
      <c r="AN14" s="5">
        <v>11750000</v>
      </c>
      <c r="AO14" s="3" t="s">
        <v>8</v>
      </c>
      <c r="AP14" s="3" t="s">
        <v>8</v>
      </c>
      <c r="AQ14" s="3" t="s">
        <v>8</v>
      </c>
      <c r="AR14" s="3" t="s">
        <v>8</v>
      </c>
    </row>
    <row r="15" spans="1:44" ht="30" x14ac:dyDescent="0.25">
      <c r="A15" s="2" t="s">
        <v>1963</v>
      </c>
      <c r="B15" s="3" t="s">
        <v>8</v>
      </c>
      <c r="C15" s="3" t="s">
        <v>8</v>
      </c>
      <c r="D15" s="3"/>
      <c r="E15" s="3" t="s">
        <v>8</v>
      </c>
      <c r="F15" s="3"/>
      <c r="G15" s="3" t="s">
        <v>8</v>
      </c>
      <c r="H15" s="3"/>
      <c r="I15" s="3" t="s">
        <v>8</v>
      </c>
      <c r="J15" s="3"/>
      <c r="K15" s="3" t="s">
        <v>8</v>
      </c>
      <c r="L15" s="3"/>
      <c r="M15" s="3" t="s">
        <v>8</v>
      </c>
      <c r="N15" s="3"/>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5">
        <v>71750000</v>
      </c>
      <c r="AE15" s="3" t="s">
        <v>8</v>
      </c>
      <c r="AF15" s="3" t="s">
        <v>8</v>
      </c>
      <c r="AG15" s="3" t="s">
        <v>8</v>
      </c>
      <c r="AH15" s="3" t="s">
        <v>8</v>
      </c>
      <c r="AI15" s="3" t="s">
        <v>8</v>
      </c>
      <c r="AJ15" s="3" t="s">
        <v>8</v>
      </c>
      <c r="AK15" s="3" t="s">
        <v>8</v>
      </c>
      <c r="AL15" s="3" t="s">
        <v>8</v>
      </c>
      <c r="AM15" s="3" t="s">
        <v>8</v>
      </c>
      <c r="AN15" s="3" t="s">
        <v>8</v>
      </c>
      <c r="AO15" s="3" t="s">
        <v>8</v>
      </c>
      <c r="AP15" s="3" t="s">
        <v>8</v>
      </c>
      <c r="AQ15" s="3" t="s">
        <v>8</v>
      </c>
      <c r="AR15" s="3" t="s">
        <v>8</v>
      </c>
    </row>
    <row r="16" spans="1:44" x14ac:dyDescent="0.25">
      <c r="A16" s="2" t="s">
        <v>2415</v>
      </c>
      <c r="B16" s="3" t="s">
        <v>8</v>
      </c>
      <c r="C16" s="3" t="s">
        <v>8</v>
      </c>
      <c r="D16" s="3"/>
      <c r="E16" s="3" t="s">
        <v>8</v>
      </c>
      <c r="F16" s="3"/>
      <c r="G16" s="3" t="s">
        <v>8</v>
      </c>
      <c r="H16" s="3"/>
      <c r="I16" s="3" t="s">
        <v>8</v>
      </c>
      <c r="J16" s="3"/>
      <c r="K16" s="3" t="s">
        <v>8</v>
      </c>
      <c r="L16" s="3"/>
      <c r="M16" s="3" t="s">
        <v>8</v>
      </c>
      <c r="N16" s="3"/>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c r="AN16" s="3" t="s">
        <v>8</v>
      </c>
      <c r="AO16" s="3" t="s">
        <v>1965</v>
      </c>
      <c r="AP16" s="3" t="s">
        <v>1965</v>
      </c>
      <c r="AQ16" s="3" t="s">
        <v>8</v>
      </c>
      <c r="AR16" s="3" t="s">
        <v>8</v>
      </c>
    </row>
    <row r="17" spans="1:44" x14ac:dyDescent="0.25">
      <c r="A17" s="2" t="s">
        <v>1986</v>
      </c>
      <c r="B17" s="3" t="s">
        <v>8</v>
      </c>
      <c r="C17" s="3" t="s">
        <v>8</v>
      </c>
      <c r="D17" s="3"/>
      <c r="E17" s="3" t="s">
        <v>8</v>
      </c>
      <c r="F17" s="3"/>
      <c r="G17" s="3" t="s">
        <v>8</v>
      </c>
      <c r="H17" s="3"/>
      <c r="I17" s="3" t="s">
        <v>8</v>
      </c>
      <c r="J17" s="3"/>
      <c r="K17" s="3" t="s">
        <v>8</v>
      </c>
      <c r="L17" s="3"/>
      <c r="M17" s="3" t="s">
        <v>8</v>
      </c>
      <c r="N17" s="3"/>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3" t="s">
        <v>8</v>
      </c>
      <c r="AJ17" s="3" t="s">
        <v>8</v>
      </c>
      <c r="AK17" s="3" t="s">
        <v>8</v>
      </c>
      <c r="AL17" s="3" t="s">
        <v>8</v>
      </c>
      <c r="AM17" s="3" t="s">
        <v>8</v>
      </c>
      <c r="AN17" s="3" t="s">
        <v>8</v>
      </c>
      <c r="AO17" s="10">
        <v>0.05</v>
      </c>
      <c r="AP17" s="10">
        <v>0.05</v>
      </c>
      <c r="AQ17" s="10">
        <v>7.2499999999999995E-2</v>
      </c>
      <c r="AR17" s="3" t="s">
        <v>8</v>
      </c>
    </row>
    <row r="18" spans="1:44" x14ac:dyDescent="0.25">
      <c r="A18" s="2" t="s">
        <v>2416</v>
      </c>
      <c r="B18" s="3" t="s">
        <v>8</v>
      </c>
      <c r="C18" s="3" t="s">
        <v>8</v>
      </c>
      <c r="D18" s="3"/>
      <c r="E18" s="3" t="s">
        <v>8</v>
      </c>
      <c r="F18" s="3"/>
      <c r="G18" s="3" t="s">
        <v>8</v>
      </c>
      <c r="H18" s="3"/>
      <c r="I18" s="3" t="s">
        <v>8</v>
      </c>
      <c r="J18" s="3"/>
      <c r="K18" s="3" t="s">
        <v>8</v>
      </c>
      <c r="L18" s="3"/>
      <c r="M18" s="3" t="s">
        <v>8</v>
      </c>
      <c r="N18" s="3"/>
      <c r="O18" s="3" t="s">
        <v>8</v>
      </c>
      <c r="P18" s="3" t="s">
        <v>8</v>
      </c>
      <c r="Q18" s="3" t="s">
        <v>8</v>
      </c>
      <c r="R18" s="3" t="s">
        <v>8</v>
      </c>
      <c r="S18" s="3" t="s">
        <v>8</v>
      </c>
      <c r="T18" s="3" t="s">
        <v>8</v>
      </c>
      <c r="U18" s="3" t="s">
        <v>8</v>
      </c>
      <c r="V18" s="3" t="s">
        <v>8</v>
      </c>
      <c r="W18" s="3" t="s">
        <v>8</v>
      </c>
      <c r="X18" s="3" t="s">
        <v>8</v>
      </c>
      <c r="Y18" s="5">
        <v>400000</v>
      </c>
      <c r="Z18" s="5">
        <v>8000</v>
      </c>
      <c r="AA18" s="5">
        <v>60000</v>
      </c>
      <c r="AB18" s="3" t="s">
        <v>8</v>
      </c>
      <c r="AC18" s="3" t="s">
        <v>8</v>
      </c>
      <c r="AD18" s="3" t="s">
        <v>8</v>
      </c>
      <c r="AE18" s="3" t="s">
        <v>8</v>
      </c>
      <c r="AF18" s="3" t="s">
        <v>8</v>
      </c>
      <c r="AG18" s="3" t="s">
        <v>8</v>
      </c>
      <c r="AH18" s="3" t="s">
        <v>8</v>
      </c>
      <c r="AI18" s="3" t="s">
        <v>8</v>
      </c>
      <c r="AJ18" s="3" t="s">
        <v>8</v>
      </c>
      <c r="AK18" s="3" t="s">
        <v>8</v>
      </c>
      <c r="AL18" s="3" t="s">
        <v>8</v>
      </c>
      <c r="AM18" s="3" t="s">
        <v>8</v>
      </c>
      <c r="AN18" s="3" t="s">
        <v>8</v>
      </c>
      <c r="AO18" s="3" t="s">
        <v>8</v>
      </c>
      <c r="AP18" s="3" t="s">
        <v>8</v>
      </c>
      <c r="AQ18" s="3" t="s">
        <v>8</v>
      </c>
      <c r="AR18" s="3" t="s">
        <v>8</v>
      </c>
    </row>
    <row r="19" spans="1:44" x14ac:dyDescent="0.25">
      <c r="A19" s="2" t="s">
        <v>2417</v>
      </c>
      <c r="B19" s="5">
        <v>12500</v>
      </c>
      <c r="C19" s="3" t="s">
        <v>8</v>
      </c>
      <c r="D19" s="3"/>
      <c r="E19" s="3" t="s">
        <v>8</v>
      </c>
      <c r="F19" s="3"/>
      <c r="G19" s="3" t="s">
        <v>8</v>
      </c>
      <c r="H19" s="3"/>
      <c r="I19" s="3" t="s">
        <v>8</v>
      </c>
      <c r="J19" s="3"/>
      <c r="K19" s="3" t="s">
        <v>8</v>
      </c>
      <c r="L19" s="3"/>
      <c r="M19" s="3" t="s">
        <v>8</v>
      </c>
      <c r="N19" s="3"/>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3" t="s">
        <v>8</v>
      </c>
      <c r="AR19" s="3" t="s">
        <v>8</v>
      </c>
    </row>
    <row r="20" spans="1:44" x14ac:dyDescent="0.25">
      <c r="A20" s="2" t="s">
        <v>2418</v>
      </c>
      <c r="B20" s="10">
        <v>0.01</v>
      </c>
      <c r="C20" s="3" t="s">
        <v>8</v>
      </c>
      <c r="D20" s="3"/>
      <c r="E20" s="3" t="s">
        <v>8</v>
      </c>
      <c r="F20" s="3"/>
      <c r="G20" s="3" t="s">
        <v>8</v>
      </c>
      <c r="H20" s="3"/>
      <c r="I20" s="3" t="s">
        <v>8</v>
      </c>
      <c r="J20" s="3"/>
      <c r="K20" s="3" t="s">
        <v>8</v>
      </c>
      <c r="L20" s="3"/>
      <c r="M20" s="3" t="s">
        <v>8</v>
      </c>
      <c r="N20" s="3"/>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c r="AN20" s="3" t="s">
        <v>8</v>
      </c>
      <c r="AO20" s="3" t="s">
        <v>8</v>
      </c>
      <c r="AP20" s="3" t="s">
        <v>8</v>
      </c>
      <c r="AQ20" s="3" t="s">
        <v>8</v>
      </c>
      <c r="AR20" s="3" t="s">
        <v>8</v>
      </c>
    </row>
    <row r="21" spans="1:44" x14ac:dyDescent="0.25">
      <c r="A21" s="2" t="s">
        <v>2419</v>
      </c>
      <c r="B21" s="3" t="s">
        <v>8</v>
      </c>
      <c r="C21" s="5">
        <v>570000</v>
      </c>
      <c r="D21" s="3"/>
      <c r="E21" s="5">
        <v>1100000</v>
      </c>
      <c r="F21" s="3"/>
      <c r="G21" s="5">
        <v>1267000</v>
      </c>
      <c r="H21" s="3"/>
      <c r="I21" s="5">
        <v>2417000</v>
      </c>
      <c r="J21" s="3"/>
      <c r="K21" s="3" t="s">
        <v>8</v>
      </c>
      <c r="L21" s="3"/>
      <c r="M21" s="3" t="s">
        <v>8</v>
      </c>
      <c r="N21" s="3"/>
      <c r="O21" s="3" t="s">
        <v>8</v>
      </c>
      <c r="P21" s="3" t="s">
        <v>8</v>
      </c>
      <c r="Q21" s="3" t="s">
        <v>8</v>
      </c>
      <c r="R21" s="3" t="s">
        <v>8</v>
      </c>
      <c r="S21" s="3" t="s">
        <v>8</v>
      </c>
      <c r="T21" s="3" t="s">
        <v>8</v>
      </c>
      <c r="U21" s="3" t="s">
        <v>8</v>
      </c>
      <c r="V21" s="5">
        <v>25000</v>
      </c>
      <c r="W21" s="5">
        <v>260000</v>
      </c>
      <c r="X21" s="5">
        <v>500000</v>
      </c>
      <c r="Y21" s="5">
        <v>400000</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v>
      </c>
      <c r="AR21" s="3" t="s">
        <v>8</v>
      </c>
    </row>
    <row r="22" spans="1:44" ht="45" x14ac:dyDescent="0.25">
      <c r="A22" s="2" t="s">
        <v>2420</v>
      </c>
      <c r="B22" s="3" t="s">
        <v>8</v>
      </c>
      <c r="C22" s="3" t="s">
        <v>8</v>
      </c>
      <c r="D22" s="3"/>
      <c r="E22" s="3" t="s">
        <v>8</v>
      </c>
      <c r="F22" s="3"/>
      <c r="G22" s="3" t="s">
        <v>8</v>
      </c>
      <c r="H22" s="3"/>
      <c r="I22" s="3" t="s">
        <v>8</v>
      </c>
      <c r="J22" s="3"/>
      <c r="K22" s="3" t="s">
        <v>8</v>
      </c>
      <c r="L22" s="3"/>
      <c r="M22" s="3" t="s">
        <v>8</v>
      </c>
      <c r="N22" s="3"/>
      <c r="O22" s="3" t="s">
        <v>8</v>
      </c>
      <c r="P22" s="3" t="s">
        <v>8</v>
      </c>
      <c r="Q22" s="3" t="s">
        <v>8</v>
      </c>
      <c r="R22" s="3" t="s">
        <v>8</v>
      </c>
      <c r="S22" s="3" t="s">
        <v>8</v>
      </c>
      <c r="T22" s="3" t="s">
        <v>8</v>
      </c>
      <c r="U22" s="3" t="s">
        <v>8</v>
      </c>
      <c r="V22" s="5">
        <v>2000</v>
      </c>
      <c r="W22" s="5">
        <v>19000</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t="s">
        <v>8</v>
      </c>
      <c r="AP22" s="3" t="s">
        <v>8</v>
      </c>
      <c r="AQ22" s="3" t="s">
        <v>8</v>
      </c>
      <c r="AR22" s="3" t="s">
        <v>8</v>
      </c>
    </row>
    <row r="23" spans="1:44" ht="30" x14ac:dyDescent="0.25">
      <c r="A23" s="2" t="s">
        <v>1955</v>
      </c>
      <c r="B23" s="3" t="s">
        <v>8</v>
      </c>
      <c r="C23" s="3" t="s">
        <v>8</v>
      </c>
      <c r="D23" s="3"/>
      <c r="E23" s="3" t="s">
        <v>8</v>
      </c>
      <c r="F23" s="3"/>
      <c r="G23" s="3" t="s">
        <v>8</v>
      </c>
      <c r="H23" s="3"/>
      <c r="I23" s="3" t="s">
        <v>8</v>
      </c>
      <c r="J23" s="3"/>
      <c r="K23" s="3" t="s">
        <v>8</v>
      </c>
      <c r="L23" s="3"/>
      <c r="M23" s="3" t="s">
        <v>8</v>
      </c>
      <c r="N23" s="3"/>
      <c r="O23" s="3" t="s">
        <v>8</v>
      </c>
      <c r="P23" s="3" t="s">
        <v>8</v>
      </c>
      <c r="Q23" s="3" t="s">
        <v>8</v>
      </c>
      <c r="R23" s="3" t="s">
        <v>8</v>
      </c>
      <c r="S23" s="3" t="s">
        <v>8</v>
      </c>
      <c r="T23" s="5">
        <v>1700000</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c r="AM23" s="3" t="s">
        <v>8</v>
      </c>
      <c r="AN23" s="3" t="s">
        <v>8</v>
      </c>
      <c r="AO23" s="3" t="s">
        <v>8</v>
      </c>
      <c r="AP23" s="3" t="s">
        <v>8</v>
      </c>
      <c r="AQ23" s="3" t="s">
        <v>8</v>
      </c>
      <c r="AR23" s="3" t="s">
        <v>8</v>
      </c>
    </row>
    <row r="24" spans="1:44" ht="30" x14ac:dyDescent="0.25">
      <c r="A24" s="2" t="s">
        <v>1956</v>
      </c>
      <c r="B24" s="3" t="s">
        <v>8</v>
      </c>
      <c r="C24" s="3" t="s">
        <v>8</v>
      </c>
      <c r="D24" s="3"/>
      <c r="E24" s="3" t="s">
        <v>8</v>
      </c>
      <c r="F24" s="3"/>
      <c r="G24" s="3" t="s">
        <v>8</v>
      </c>
      <c r="H24" s="3"/>
      <c r="I24" s="3" t="s">
        <v>8</v>
      </c>
      <c r="J24" s="3"/>
      <c r="K24" s="3" t="s">
        <v>8</v>
      </c>
      <c r="L24" s="3"/>
      <c r="M24" s="3" t="s">
        <v>8</v>
      </c>
      <c r="N24" s="3"/>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c r="AN24" s="3" t="s">
        <v>8</v>
      </c>
      <c r="AO24" s="3" t="s">
        <v>8</v>
      </c>
      <c r="AP24" s="3" t="s">
        <v>8</v>
      </c>
      <c r="AQ24" s="3" t="s">
        <v>8</v>
      </c>
      <c r="AR24" s="5">
        <v>9400000</v>
      </c>
    </row>
    <row r="25" spans="1:44" x14ac:dyDescent="0.25">
      <c r="A25" s="2" t="s">
        <v>1957</v>
      </c>
      <c r="B25" s="3" t="s">
        <v>8</v>
      </c>
      <c r="C25" s="3" t="s">
        <v>8</v>
      </c>
      <c r="D25" s="3"/>
      <c r="E25" s="3" t="s">
        <v>8</v>
      </c>
      <c r="F25" s="3"/>
      <c r="G25" s="3" t="s">
        <v>8</v>
      </c>
      <c r="H25" s="3"/>
      <c r="I25" s="3" t="s">
        <v>8</v>
      </c>
      <c r="J25" s="3"/>
      <c r="K25" s="3" t="s">
        <v>8</v>
      </c>
      <c r="L25" s="3"/>
      <c r="M25" s="3" t="s">
        <v>8</v>
      </c>
      <c r="N25" s="3"/>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c r="AL25" s="3" t="s">
        <v>8</v>
      </c>
      <c r="AM25" s="3" t="s">
        <v>8</v>
      </c>
      <c r="AN25" s="3" t="s">
        <v>8</v>
      </c>
      <c r="AO25" s="3" t="s">
        <v>8</v>
      </c>
      <c r="AP25" s="3" t="s">
        <v>8</v>
      </c>
      <c r="AQ25" s="5">
        <v>3000000</v>
      </c>
      <c r="AR25" s="3" t="s">
        <v>8</v>
      </c>
    </row>
    <row r="26" spans="1:44" x14ac:dyDescent="0.25">
      <c r="A26" s="2" t="s">
        <v>1958</v>
      </c>
      <c r="B26" s="3" t="s">
        <v>8</v>
      </c>
      <c r="C26" s="3" t="s">
        <v>8</v>
      </c>
      <c r="D26" s="3"/>
      <c r="E26" s="3" t="s">
        <v>8</v>
      </c>
      <c r="F26" s="3"/>
      <c r="G26" s="3" t="s">
        <v>8</v>
      </c>
      <c r="H26" s="3"/>
      <c r="I26" s="3" t="s">
        <v>8</v>
      </c>
      <c r="J26" s="3"/>
      <c r="K26" s="3" t="s">
        <v>8</v>
      </c>
      <c r="L26" s="3"/>
      <c r="M26" s="3" t="s">
        <v>8</v>
      </c>
      <c r="N26" s="3"/>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c r="AG26" s="3" t="s">
        <v>8</v>
      </c>
      <c r="AH26" s="3" t="s">
        <v>8</v>
      </c>
      <c r="AI26" s="3" t="s">
        <v>8</v>
      </c>
      <c r="AJ26" s="3" t="s">
        <v>8</v>
      </c>
      <c r="AK26" s="3" t="s">
        <v>8</v>
      </c>
      <c r="AL26" s="3" t="s">
        <v>8</v>
      </c>
      <c r="AM26" s="3" t="s">
        <v>8</v>
      </c>
      <c r="AN26" s="3" t="s">
        <v>8</v>
      </c>
      <c r="AO26" s="3" t="s">
        <v>8</v>
      </c>
      <c r="AP26" s="3" t="s">
        <v>8</v>
      </c>
      <c r="AQ26" s="5">
        <v>9000000</v>
      </c>
      <c r="AR26" s="3" t="s">
        <v>8</v>
      </c>
    </row>
    <row r="27" spans="1:44" x14ac:dyDescent="0.25">
      <c r="A27" s="2" t="s">
        <v>1959</v>
      </c>
      <c r="B27" s="3" t="s">
        <v>8</v>
      </c>
      <c r="C27" s="3" t="s">
        <v>8</v>
      </c>
      <c r="D27" s="3"/>
      <c r="E27" s="3" t="s">
        <v>8</v>
      </c>
      <c r="F27" s="3"/>
      <c r="G27" s="3" t="s">
        <v>8</v>
      </c>
      <c r="H27" s="3"/>
      <c r="I27" s="3" t="s">
        <v>8</v>
      </c>
      <c r="J27" s="3"/>
      <c r="K27" s="3" t="s">
        <v>8</v>
      </c>
      <c r="L27" s="3"/>
      <c r="M27" s="3" t="s">
        <v>8</v>
      </c>
      <c r="N27" s="3"/>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t="s">
        <v>8</v>
      </c>
      <c r="AH27" s="3" t="s">
        <v>8</v>
      </c>
      <c r="AI27" s="3" t="s">
        <v>8</v>
      </c>
      <c r="AJ27" s="3" t="s">
        <v>8</v>
      </c>
      <c r="AK27" s="3" t="s">
        <v>8</v>
      </c>
      <c r="AL27" s="3" t="s">
        <v>8</v>
      </c>
      <c r="AM27" s="3" t="s">
        <v>8</v>
      </c>
      <c r="AN27" s="3" t="s">
        <v>8</v>
      </c>
      <c r="AO27" s="3" t="s">
        <v>8</v>
      </c>
      <c r="AP27" s="3" t="s">
        <v>8</v>
      </c>
      <c r="AQ27" s="5">
        <v>6400000</v>
      </c>
      <c r="AR27" s="3" t="s">
        <v>8</v>
      </c>
    </row>
    <row r="28" spans="1:44" ht="30" x14ac:dyDescent="0.25">
      <c r="A28" s="2" t="s">
        <v>2421</v>
      </c>
      <c r="B28" s="3" t="s">
        <v>8</v>
      </c>
      <c r="C28" s="3" t="s">
        <v>8</v>
      </c>
      <c r="D28" s="3"/>
      <c r="E28" s="3" t="s">
        <v>8</v>
      </c>
      <c r="F28" s="3"/>
      <c r="G28" s="3" t="s">
        <v>8</v>
      </c>
      <c r="H28" s="3"/>
      <c r="I28" s="3" t="s">
        <v>8</v>
      </c>
      <c r="J28" s="3"/>
      <c r="K28" s="3" t="s">
        <v>8</v>
      </c>
      <c r="L28" s="3"/>
      <c r="M28" s="3" t="s">
        <v>8</v>
      </c>
      <c r="N28" s="3"/>
      <c r="O28" s="3" t="s">
        <v>8</v>
      </c>
      <c r="P28" s="3" t="s">
        <v>8</v>
      </c>
      <c r="Q28" s="3" t="s">
        <v>8</v>
      </c>
      <c r="R28" s="3" t="s">
        <v>8</v>
      </c>
      <c r="S28" s="3" t="s">
        <v>8</v>
      </c>
      <c r="T28" s="3" t="s">
        <v>8</v>
      </c>
      <c r="U28" s="3" t="s">
        <v>8</v>
      </c>
      <c r="V28" s="3" t="s">
        <v>8</v>
      </c>
      <c r="W28" s="3" t="s">
        <v>8</v>
      </c>
      <c r="X28" s="5">
        <v>100000</v>
      </c>
      <c r="Y28" s="3" t="s">
        <v>8</v>
      </c>
      <c r="Z28" s="3" t="s">
        <v>8</v>
      </c>
      <c r="AA28" s="3" t="s">
        <v>8</v>
      </c>
      <c r="AB28" s="3" t="s">
        <v>8</v>
      </c>
      <c r="AC28" s="3" t="s">
        <v>8</v>
      </c>
      <c r="AD28" s="3" t="s">
        <v>8</v>
      </c>
      <c r="AE28" s="3" t="s">
        <v>8</v>
      </c>
      <c r="AF28" s="3" t="s">
        <v>8</v>
      </c>
      <c r="AG28" s="3" t="s">
        <v>8</v>
      </c>
      <c r="AH28" s="3" t="s">
        <v>8</v>
      </c>
      <c r="AI28" s="3" t="s">
        <v>8</v>
      </c>
      <c r="AJ28" s="3" t="s">
        <v>8</v>
      </c>
      <c r="AK28" s="3" t="s">
        <v>8</v>
      </c>
      <c r="AL28" s="3" t="s">
        <v>8</v>
      </c>
      <c r="AM28" s="3" t="s">
        <v>8</v>
      </c>
      <c r="AN28" s="3" t="s">
        <v>8</v>
      </c>
      <c r="AO28" s="3" t="s">
        <v>8</v>
      </c>
      <c r="AP28" s="3" t="s">
        <v>8</v>
      </c>
      <c r="AQ28" s="3" t="s">
        <v>8</v>
      </c>
      <c r="AR28" s="3" t="s">
        <v>8</v>
      </c>
    </row>
    <row r="29" spans="1:44" ht="30" x14ac:dyDescent="0.25">
      <c r="A29" s="2" t="s">
        <v>476</v>
      </c>
      <c r="B29" s="3" t="s">
        <v>8</v>
      </c>
      <c r="C29" s="5">
        <v>182245000</v>
      </c>
      <c r="D29" s="11" t="s">
        <v>216</v>
      </c>
      <c r="E29" s="5">
        <v>161579000</v>
      </c>
      <c r="F29" s="11" t="s">
        <v>216</v>
      </c>
      <c r="G29" s="5">
        <v>182245000</v>
      </c>
      <c r="H29" s="11" t="s">
        <v>216</v>
      </c>
      <c r="I29" s="5">
        <v>161579000</v>
      </c>
      <c r="J29" s="11" t="s">
        <v>216</v>
      </c>
      <c r="K29" s="5">
        <v>232025000</v>
      </c>
      <c r="L29" s="11" t="s">
        <v>218</v>
      </c>
      <c r="M29" s="5">
        <v>853132000</v>
      </c>
      <c r="N29" s="11" t="s">
        <v>218</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t="s">
        <v>8</v>
      </c>
      <c r="AG29" s="3" t="s">
        <v>8</v>
      </c>
      <c r="AH29" s="5">
        <v>557000</v>
      </c>
      <c r="AI29" s="3" t="s">
        <v>8</v>
      </c>
      <c r="AJ29" s="3" t="s">
        <v>8</v>
      </c>
      <c r="AK29" s="3" t="s">
        <v>8</v>
      </c>
      <c r="AL29" s="3" t="s">
        <v>8</v>
      </c>
      <c r="AM29" s="3" t="s">
        <v>8</v>
      </c>
      <c r="AN29" s="3" t="s">
        <v>8</v>
      </c>
      <c r="AO29" s="3" t="s">
        <v>8</v>
      </c>
      <c r="AP29" s="3" t="s">
        <v>8</v>
      </c>
      <c r="AQ29" s="3" t="s">
        <v>8</v>
      </c>
      <c r="AR29" s="3" t="s">
        <v>8</v>
      </c>
    </row>
    <row r="30" spans="1:44" x14ac:dyDescent="0.25">
      <c r="A30" s="2" t="s">
        <v>1967</v>
      </c>
      <c r="B30" s="3" t="s">
        <v>8</v>
      </c>
      <c r="C30" s="3" t="s">
        <v>8</v>
      </c>
      <c r="D30" s="3"/>
      <c r="E30" s="3" t="s">
        <v>8</v>
      </c>
      <c r="F30" s="3"/>
      <c r="G30" s="8">
        <v>32365000</v>
      </c>
      <c r="H30" s="3"/>
      <c r="I30" s="8">
        <v>93992000</v>
      </c>
      <c r="J30" s="3"/>
      <c r="K30" s="3" t="s">
        <v>8</v>
      </c>
      <c r="L30" s="3"/>
      <c r="M30" s="3" t="s">
        <v>8</v>
      </c>
      <c r="N30" s="3"/>
      <c r="O30" s="3" t="s">
        <v>8</v>
      </c>
      <c r="P30" s="3" t="s">
        <v>8</v>
      </c>
      <c r="Q30" s="3" t="s">
        <v>8</v>
      </c>
      <c r="R30" s="3" t="s">
        <v>8</v>
      </c>
      <c r="S30" s="3" t="s">
        <v>8</v>
      </c>
      <c r="T30" s="3" t="s">
        <v>8</v>
      </c>
      <c r="U30" s="3" t="s">
        <v>8</v>
      </c>
      <c r="V30" s="3" t="s">
        <v>8</v>
      </c>
      <c r="W30" s="3" t="s">
        <v>8</v>
      </c>
      <c r="X30" s="3" t="s">
        <v>8</v>
      </c>
      <c r="Y30" s="3" t="s">
        <v>8</v>
      </c>
      <c r="Z30" s="3" t="s">
        <v>8</v>
      </c>
      <c r="AA30" s="3" t="s">
        <v>8</v>
      </c>
      <c r="AB30" s="8">
        <v>294000</v>
      </c>
      <c r="AC30" s="3" t="s">
        <v>8</v>
      </c>
      <c r="AD30" s="3" t="s">
        <v>8</v>
      </c>
      <c r="AE30" s="3" t="s">
        <v>8</v>
      </c>
      <c r="AF30" s="3" t="s">
        <v>8</v>
      </c>
      <c r="AG30" s="3" t="s">
        <v>8</v>
      </c>
      <c r="AH30" s="3" t="s">
        <v>8</v>
      </c>
      <c r="AI30" s="3" t="s">
        <v>8</v>
      </c>
      <c r="AJ30" s="3" t="s">
        <v>8</v>
      </c>
      <c r="AK30" s="3" t="s">
        <v>8</v>
      </c>
      <c r="AL30" s="3" t="s">
        <v>8</v>
      </c>
      <c r="AM30" s="3" t="s">
        <v>8</v>
      </c>
      <c r="AN30" s="3" t="s">
        <v>8</v>
      </c>
      <c r="AO30" s="3" t="s">
        <v>8</v>
      </c>
      <c r="AP30" s="3" t="s">
        <v>8</v>
      </c>
      <c r="AQ30" s="3" t="s">
        <v>8</v>
      </c>
      <c r="AR30" s="3" t="s">
        <v>8</v>
      </c>
    </row>
    <row r="31" spans="1:44" x14ac:dyDescent="0.25">
      <c r="A31" s="12"/>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row>
    <row r="32" spans="1:44" ht="15" customHeight="1" x14ac:dyDescent="0.25">
      <c r="A32" s="2" t="s">
        <v>216</v>
      </c>
      <c r="B32" s="13" t="s">
        <v>240</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row>
    <row r="33" spans="1:44" ht="15" customHeight="1" x14ac:dyDescent="0.25">
      <c r="A33" s="2" t="s">
        <v>218</v>
      </c>
      <c r="B33" s="13" t="s">
        <v>239</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row>
  </sheetData>
  <mergeCells count="21">
    <mergeCell ref="A31:AR31"/>
    <mergeCell ref="B32:AR32"/>
    <mergeCell ref="B33:AR33"/>
    <mergeCell ref="W1:Y1"/>
    <mergeCell ref="AG1:AH1"/>
    <mergeCell ref="AK1:AL1"/>
    <mergeCell ref="AM1:AN1"/>
    <mergeCell ref="AO1:AP1"/>
    <mergeCell ref="B2:B4"/>
    <mergeCell ref="C2:D4"/>
    <mergeCell ref="E2:F4"/>
    <mergeCell ref="G2:H4"/>
    <mergeCell ref="I2:J4"/>
    <mergeCell ref="A1:A4"/>
    <mergeCell ref="C1:F1"/>
    <mergeCell ref="G1:J1"/>
    <mergeCell ref="K1:L1"/>
    <mergeCell ref="M1:N1"/>
    <mergeCell ref="Q1:R1"/>
    <mergeCell ref="K2:L4"/>
    <mergeCell ref="M2:N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22.42578125" customWidth="1"/>
    <col min="6" max="6" width="36.5703125" customWidth="1"/>
    <col min="7" max="7" width="19.5703125" customWidth="1"/>
    <col min="8" max="8" width="36.5703125" customWidth="1"/>
    <col min="9" max="9" width="19.5703125" customWidth="1"/>
  </cols>
  <sheetData>
    <row r="1" spans="1:9" ht="15" customHeight="1" x14ac:dyDescent="0.25">
      <c r="A1" s="1" t="s">
        <v>2422</v>
      </c>
      <c r="B1" s="6" t="s">
        <v>92</v>
      </c>
      <c r="C1" s="6"/>
      <c r="D1" s="6"/>
      <c r="E1" s="6"/>
      <c r="F1" s="6" t="s">
        <v>1</v>
      </c>
      <c r="G1" s="6"/>
      <c r="H1" s="6"/>
      <c r="I1" s="6"/>
    </row>
    <row r="2" spans="1:9" ht="30" x14ac:dyDescent="0.25">
      <c r="A2" s="1" t="s">
        <v>138</v>
      </c>
      <c r="B2" s="6" t="s">
        <v>2</v>
      </c>
      <c r="C2" s="6"/>
      <c r="D2" s="6" t="s">
        <v>93</v>
      </c>
      <c r="E2" s="6"/>
      <c r="F2" s="6" t="s">
        <v>2</v>
      </c>
      <c r="G2" s="6"/>
      <c r="H2" s="6" t="s">
        <v>93</v>
      </c>
      <c r="I2" s="6"/>
    </row>
    <row r="3" spans="1:9" x14ac:dyDescent="0.25">
      <c r="A3" s="7" t="s">
        <v>2411</v>
      </c>
      <c r="B3" s="3" t="s">
        <v>8</v>
      </c>
      <c r="C3" s="3"/>
      <c r="D3" s="3" t="s">
        <v>8</v>
      </c>
      <c r="E3" s="3"/>
      <c r="F3" s="3" t="s">
        <v>8</v>
      </c>
      <c r="G3" s="3"/>
      <c r="H3" s="3" t="s">
        <v>8</v>
      </c>
      <c r="I3" s="3"/>
    </row>
    <row r="4" spans="1:9" ht="17.25" x14ac:dyDescent="0.25">
      <c r="A4" s="2" t="s">
        <v>2423</v>
      </c>
      <c r="B4" s="8">
        <v>119</v>
      </c>
      <c r="C4" s="11" t="s">
        <v>216</v>
      </c>
      <c r="D4" s="8">
        <v>70</v>
      </c>
      <c r="E4" s="11" t="s">
        <v>216</v>
      </c>
      <c r="F4" s="8">
        <v>375</v>
      </c>
      <c r="G4" s="11" t="s">
        <v>216</v>
      </c>
      <c r="H4" s="8">
        <v>855</v>
      </c>
      <c r="I4" s="11" t="s">
        <v>216</v>
      </c>
    </row>
    <row r="5" spans="1:9" ht="30" x14ac:dyDescent="0.25">
      <c r="A5" s="2" t="s">
        <v>2424</v>
      </c>
      <c r="B5" s="3">
        <v>-104</v>
      </c>
      <c r="C5" s="11" t="s">
        <v>218</v>
      </c>
      <c r="D5" s="3">
        <v>-25</v>
      </c>
      <c r="E5" s="11" t="s">
        <v>237</v>
      </c>
      <c r="F5" s="3">
        <v>-322</v>
      </c>
      <c r="G5" s="11" t="s">
        <v>218</v>
      </c>
      <c r="H5" s="3">
        <v>-219</v>
      </c>
      <c r="I5" s="11" t="s">
        <v>237</v>
      </c>
    </row>
    <row r="6" spans="1:9" x14ac:dyDescent="0.25">
      <c r="A6" s="2" t="s">
        <v>156</v>
      </c>
      <c r="B6" s="3" t="s">
        <v>8</v>
      </c>
      <c r="C6" s="3"/>
      <c r="D6" s="3" t="s">
        <v>8</v>
      </c>
      <c r="E6" s="3"/>
      <c r="F6" s="3" t="s">
        <v>8</v>
      </c>
      <c r="G6" s="3"/>
      <c r="H6" s="3" t="s">
        <v>8</v>
      </c>
      <c r="I6" s="3"/>
    </row>
    <row r="7" spans="1:9" x14ac:dyDescent="0.25">
      <c r="A7" s="7" t="s">
        <v>2411</v>
      </c>
      <c r="B7" s="3" t="s">
        <v>8</v>
      </c>
      <c r="C7" s="3"/>
      <c r="D7" s="3" t="s">
        <v>8</v>
      </c>
      <c r="E7" s="3"/>
      <c r="F7" s="3" t="s">
        <v>8</v>
      </c>
      <c r="G7" s="3"/>
      <c r="H7" s="3" t="s">
        <v>8</v>
      </c>
      <c r="I7" s="3"/>
    </row>
    <row r="8" spans="1:9" ht="17.25" x14ac:dyDescent="0.25">
      <c r="A8" s="2" t="s">
        <v>2423</v>
      </c>
      <c r="B8" s="3">
        <v>-50</v>
      </c>
      <c r="C8" s="11" t="s">
        <v>216</v>
      </c>
      <c r="D8" s="3">
        <v>-54</v>
      </c>
      <c r="E8" s="11" t="s">
        <v>216</v>
      </c>
      <c r="F8" s="3">
        <v>-139</v>
      </c>
      <c r="G8" s="11" t="s">
        <v>216</v>
      </c>
      <c r="H8" s="3">
        <v>-623</v>
      </c>
      <c r="I8" s="11" t="s">
        <v>216</v>
      </c>
    </row>
    <row r="9" spans="1:9" ht="30" x14ac:dyDescent="0.25">
      <c r="A9" s="2" t="s">
        <v>2424</v>
      </c>
      <c r="B9" s="3">
        <v>104</v>
      </c>
      <c r="C9" s="11" t="s">
        <v>218</v>
      </c>
      <c r="D9" s="3">
        <v>21</v>
      </c>
      <c r="E9" s="11" t="s">
        <v>237</v>
      </c>
      <c r="F9" s="3">
        <v>322</v>
      </c>
      <c r="G9" s="11" t="s">
        <v>218</v>
      </c>
      <c r="H9" s="3">
        <v>188</v>
      </c>
      <c r="I9" s="11" t="s">
        <v>237</v>
      </c>
    </row>
    <row r="10" spans="1:9" x14ac:dyDescent="0.25">
      <c r="A10" s="2" t="s">
        <v>158</v>
      </c>
      <c r="B10" s="3" t="s">
        <v>8</v>
      </c>
      <c r="C10" s="3"/>
      <c r="D10" s="3" t="s">
        <v>8</v>
      </c>
      <c r="E10" s="3"/>
      <c r="F10" s="3" t="s">
        <v>8</v>
      </c>
      <c r="G10" s="3"/>
      <c r="H10" s="3" t="s">
        <v>8</v>
      </c>
      <c r="I10" s="3"/>
    </row>
    <row r="11" spans="1:9" x14ac:dyDescent="0.25">
      <c r="A11" s="7" t="s">
        <v>2411</v>
      </c>
      <c r="B11" s="3" t="s">
        <v>8</v>
      </c>
      <c r="C11" s="3"/>
      <c r="D11" s="3" t="s">
        <v>8</v>
      </c>
      <c r="E11" s="3"/>
      <c r="F11" s="3" t="s">
        <v>8</v>
      </c>
      <c r="G11" s="3"/>
      <c r="H11" s="3" t="s">
        <v>8</v>
      </c>
      <c r="I11" s="3"/>
    </row>
    <row r="12" spans="1:9" ht="17.25" x14ac:dyDescent="0.25">
      <c r="A12" s="2" t="s">
        <v>2423</v>
      </c>
      <c r="B12" s="3">
        <v>-69</v>
      </c>
      <c r="C12" s="11" t="s">
        <v>216</v>
      </c>
      <c r="D12" s="3">
        <v>-16</v>
      </c>
      <c r="E12" s="11" t="s">
        <v>216</v>
      </c>
      <c r="F12" s="3">
        <v>-236</v>
      </c>
      <c r="G12" s="11" t="s">
        <v>216</v>
      </c>
      <c r="H12" s="3">
        <v>-232</v>
      </c>
      <c r="I12" s="11" t="s">
        <v>216</v>
      </c>
    </row>
    <row r="13" spans="1:9" ht="30" x14ac:dyDescent="0.25">
      <c r="A13" s="2" t="s">
        <v>2424</v>
      </c>
      <c r="B13" s="3" t="s">
        <v>8</v>
      </c>
      <c r="C13" s="3"/>
      <c r="D13" s="8">
        <v>4</v>
      </c>
      <c r="E13" s="11" t="s">
        <v>237</v>
      </c>
      <c r="F13" s="3" t="s">
        <v>8</v>
      </c>
      <c r="G13" s="3"/>
      <c r="H13" s="8">
        <v>31</v>
      </c>
      <c r="I13" s="11" t="s">
        <v>237</v>
      </c>
    </row>
    <row r="14" spans="1:9" x14ac:dyDescent="0.25">
      <c r="A14" s="12"/>
      <c r="B14" s="12"/>
      <c r="C14" s="12"/>
      <c r="D14" s="12"/>
      <c r="E14" s="12"/>
      <c r="F14" s="12"/>
      <c r="G14" s="12"/>
      <c r="H14" s="12"/>
      <c r="I14" s="12"/>
    </row>
    <row r="15" spans="1:9" ht="45" customHeight="1" x14ac:dyDescent="0.25">
      <c r="A15" s="2" t="s">
        <v>216</v>
      </c>
      <c r="B15" s="13" t="s">
        <v>2425</v>
      </c>
      <c r="C15" s="13"/>
      <c r="D15" s="13"/>
      <c r="E15" s="13"/>
      <c r="F15" s="13"/>
      <c r="G15" s="13"/>
      <c r="H15" s="13"/>
      <c r="I15" s="13"/>
    </row>
    <row r="16" spans="1:9" ht="30" customHeight="1" x14ac:dyDescent="0.25">
      <c r="A16" s="2" t="s">
        <v>218</v>
      </c>
      <c r="B16" s="13" t="s">
        <v>2426</v>
      </c>
      <c r="C16" s="13"/>
      <c r="D16" s="13"/>
      <c r="E16" s="13"/>
      <c r="F16" s="13"/>
      <c r="G16" s="13"/>
      <c r="H16" s="13"/>
      <c r="I16" s="13"/>
    </row>
    <row r="17" spans="1:9" ht="30" customHeight="1" x14ac:dyDescent="0.25">
      <c r="A17" s="2" t="s">
        <v>237</v>
      </c>
      <c r="B17" s="13" t="s">
        <v>2427</v>
      </c>
      <c r="C17" s="13"/>
      <c r="D17" s="13"/>
      <c r="E17" s="13"/>
      <c r="F17" s="13"/>
      <c r="G17" s="13"/>
      <c r="H17" s="13"/>
      <c r="I17" s="13"/>
    </row>
  </sheetData>
  <mergeCells count="10">
    <mergeCell ref="A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2428</v>
      </c>
      <c r="B1" s="6" t="s">
        <v>92</v>
      </c>
      <c r="C1" s="6"/>
      <c r="D1" s="6" t="s">
        <v>1</v>
      </c>
      <c r="E1" s="6"/>
    </row>
    <row r="2" spans="1:5" x14ac:dyDescent="0.25">
      <c r="A2" s="6"/>
      <c r="B2" s="1" t="s">
        <v>2</v>
      </c>
      <c r="C2" s="1" t="s">
        <v>93</v>
      </c>
      <c r="D2" s="1" t="s">
        <v>2</v>
      </c>
      <c r="E2" s="1" t="s">
        <v>93</v>
      </c>
    </row>
    <row r="3" spans="1:5" ht="30" x14ac:dyDescent="0.25">
      <c r="A3" s="7" t="s">
        <v>1799</v>
      </c>
      <c r="B3" s="3" t="s">
        <v>8</v>
      </c>
      <c r="C3" s="3" t="s">
        <v>8</v>
      </c>
      <c r="D3" s="3" t="s">
        <v>8</v>
      </c>
      <c r="E3" s="3" t="s">
        <v>8</v>
      </c>
    </row>
    <row r="4" spans="1:5" x14ac:dyDescent="0.25">
      <c r="A4" s="2" t="s">
        <v>2429</v>
      </c>
      <c r="B4" s="3">
        <v>0</v>
      </c>
      <c r="C4" s="3">
        <v>0</v>
      </c>
      <c r="D4" s="3">
        <v>0</v>
      </c>
      <c r="E4" s="3">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3" width="31.42578125" customWidth="1"/>
    <col min="4" max="6" width="25" customWidth="1"/>
    <col min="7" max="7" width="18.5703125" customWidth="1"/>
    <col min="8" max="8" width="5.7109375" customWidth="1"/>
    <col min="9" max="9" width="33.42578125" customWidth="1"/>
  </cols>
  <sheetData>
    <row r="1" spans="1:9" ht="15" customHeight="1" x14ac:dyDescent="0.25">
      <c r="A1" s="1" t="s">
        <v>2430</v>
      </c>
      <c r="B1" s="1" t="s">
        <v>1908</v>
      </c>
      <c r="C1" s="1" t="s">
        <v>1907</v>
      </c>
      <c r="D1" s="6" t="s">
        <v>92</v>
      </c>
      <c r="E1" s="6"/>
      <c r="F1" s="6" t="s">
        <v>1</v>
      </c>
      <c r="G1" s="6"/>
      <c r="H1" s="6"/>
      <c r="I1" s="1" t="s">
        <v>65</v>
      </c>
    </row>
    <row r="2" spans="1:9" ht="30" x14ac:dyDescent="0.25">
      <c r="A2" s="1" t="s">
        <v>64</v>
      </c>
      <c r="B2" s="1" t="s">
        <v>2374</v>
      </c>
      <c r="C2" s="1" t="s">
        <v>2375</v>
      </c>
      <c r="D2" s="1" t="s">
        <v>2</v>
      </c>
      <c r="E2" s="1" t="s">
        <v>93</v>
      </c>
      <c r="F2" s="1" t="s">
        <v>2</v>
      </c>
      <c r="G2" s="6" t="s">
        <v>93</v>
      </c>
      <c r="H2" s="6"/>
      <c r="I2" s="1" t="s">
        <v>26</v>
      </c>
    </row>
    <row r="3" spans="1:9" ht="30" x14ac:dyDescent="0.25">
      <c r="A3" s="7" t="s">
        <v>1799</v>
      </c>
      <c r="B3" s="3" t="s">
        <v>8</v>
      </c>
      <c r="C3" s="3" t="s">
        <v>8</v>
      </c>
      <c r="D3" s="3" t="s">
        <v>8</v>
      </c>
      <c r="E3" s="3" t="s">
        <v>8</v>
      </c>
      <c r="F3" s="3" t="s">
        <v>8</v>
      </c>
      <c r="G3" s="3" t="s">
        <v>8</v>
      </c>
      <c r="H3" s="3"/>
      <c r="I3" s="3" t="s">
        <v>8</v>
      </c>
    </row>
    <row r="4" spans="1:9" ht="30" x14ac:dyDescent="0.25">
      <c r="A4" s="2" t="s">
        <v>2431</v>
      </c>
      <c r="B4" s="3" t="s">
        <v>8</v>
      </c>
      <c r="C4" s="3" t="s">
        <v>8</v>
      </c>
      <c r="D4" s="8">
        <v>17168</v>
      </c>
      <c r="E4" s="8">
        <v>19964</v>
      </c>
      <c r="F4" s="8">
        <v>20934</v>
      </c>
      <c r="G4" s="8">
        <v>49359</v>
      </c>
      <c r="H4" s="3"/>
      <c r="I4" s="3" t="s">
        <v>8</v>
      </c>
    </row>
    <row r="5" spans="1:9" ht="30" x14ac:dyDescent="0.25">
      <c r="A5" s="2" t="s">
        <v>2432</v>
      </c>
      <c r="B5" s="3" t="s">
        <v>8</v>
      </c>
      <c r="C5" s="3" t="s">
        <v>8</v>
      </c>
      <c r="D5" s="5">
        <v>7373</v>
      </c>
      <c r="E5" s="5">
        <v>10556</v>
      </c>
      <c r="F5" s="5">
        <v>15294</v>
      </c>
      <c r="G5" s="5">
        <v>17725</v>
      </c>
      <c r="H5" s="3"/>
      <c r="I5" s="3" t="s">
        <v>8</v>
      </c>
    </row>
    <row r="6" spans="1:9" x14ac:dyDescent="0.25">
      <c r="A6" s="2" t="s">
        <v>1806</v>
      </c>
      <c r="B6" s="3" t="s">
        <v>8</v>
      </c>
      <c r="C6" s="3" t="s">
        <v>8</v>
      </c>
      <c r="D6" s="5">
        <v>9795</v>
      </c>
      <c r="E6" s="5">
        <v>9408</v>
      </c>
      <c r="F6" s="5">
        <v>5640</v>
      </c>
      <c r="G6" s="5">
        <v>31634</v>
      </c>
      <c r="H6" s="3"/>
      <c r="I6" s="3" t="s">
        <v>8</v>
      </c>
    </row>
    <row r="7" spans="1:9" x14ac:dyDescent="0.25">
      <c r="A7" s="2" t="s">
        <v>1811</v>
      </c>
      <c r="B7" s="3" t="s">
        <v>8</v>
      </c>
      <c r="C7" s="3" t="s">
        <v>8</v>
      </c>
      <c r="D7" s="3" t="s">
        <v>8</v>
      </c>
      <c r="E7" s="3" t="s">
        <v>8</v>
      </c>
      <c r="F7" s="3" t="s">
        <v>8</v>
      </c>
      <c r="G7" s="3">
        <v>-188</v>
      </c>
      <c r="H7" s="3"/>
      <c r="I7" s="3" t="s">
        <v>8</v>
      </c>
    </row>
    <row r="8" spans="1:9" ht="45" x14ac:dyDescent="0.25">
      <c r="A8" s="2" t="s">
        <v>236</v>
      </c>
      <c r="B8" s="3" t="s">
        <v>8</v>
      </c>
      <c r="C8" s="3" t="s">
        <v>8</v>
      </c>
      <c r="D8" s="3" t="s">
        <v>8</v>
      </c>
      <c r="E8" s="3" t="s">
        <v>8</v>
      </c>
      <c r="F8" s="3" t="s">
        <v>8</v>
      </c>
      <c r="G8" s="3">
        <v>-472</v>
      </c>
      <c r="H8" s="11" t="s">
        <v>216</v>
      </c>
      <c r="I8" s="3" t="s">
        <v>8</v>
      </c>
    </row>
    <row r="9" spans="1:9" ht="30" x14ac:dyDescent="0.25">
      <c r="A9" s="2" t="s">
        <v>2433</v>
      </c>
      <c r="B9" s="3" t="s">
        <v>8</v>
      </c>
      <c r="C9" s="3" t="s">
        <v>8</v>
      </c>
      <c r="D9" s="5">
        <v>9795</v>
      </c>
      <c r="E9" s="5">
        <v>9408</v>
      </c>
      <c r="F9" s="5">
        <v>5640</v>
      </c>
      <c r="G9" s="5">
        <v>30974</v>
      </c>
      <c r="H9" s="3"/>
      <c r="I9" s="3" t="s">
        <v>8</v>
      </c>
    </row>
    <row r="10" spans="1:9" ht="30" x14ac:dyDescent="0.25">
      <c r="A10" s="2" t="s">
        <v>117</v>
      </c>
      <c r="B10" s="3" t="s">
        <v>8</v>
      </c>
      <c r="C10" s="3" t="s">
        <v>8</v>
      </c>
      <c r="D10" s="3">
        <v>-192</v>
      </c>
      <c r="E10" s="5">
        <v>277926</v>
      </c>
      <c r="F10" s="3">
        <v>-320</v>
      </c>
      <c r="G10" s="5">
        <v>275546</v>
      </c>
      <c r="H10" s="3"/>
      <c r="I10" s="3" t="s">
        <v>8</v>
      </c>
    </row>
    <row r="11" spans="1:9" ht="30" x14ac:dyDescent="0.25">
      <c r="A11" s="2" t="s">
        <v>1816</v>
      </c>
      <c r="B11" s="3" t="s">
        <v>8</v>
      </c>
      <c r="C11" s="3" t="s">
        <v>8</v>
      </c>
      <c r="D11" s="3" t="s">
        <v>8</v>
      </c>
      <c r="E11" s="5">
        <v>129204</v>
      </c>
      <c r="F11" s="3">
        <v>-23</v>
      </c>
      <c r="G11" s="5">
        <v>126091</v>
      </c>
      <c r="H11" s="3"/>
      <c r="I11" s="3" t="s">
        <v>8</v>
      </c>
    </row>
    <row r="12" spans="1:9" ht="30" x14ac:dyDescent="0.25">
      <c r="A12" s="2" t="s">
        <v>2434</v>
      </c>
      <c r="B12" s="3" t="s">
        <v>8</v>
      </c>
      <c r="C12" s="3" t="s">
        <v>8</v>
      </c>
      <c r="D12" s="3">
        <v>-192</v>
      </c>
      <c r="E12" s="5">
        <v>148722</v>
      </c>
      <c r="F12" s="3">
        <v>-297</v>
      </c>
      <c r="G12" s="5">
        <v>149455</v>
      </c>
      <c r="H12" s="3"/>
      <c r="I12" s="3" t="s">
        <v>8</v>
      </c>
    </row>
    <row r="13" spans="1:9" ht="30" x14ac:dyDescent="0.25">
      <c r="A13" s="2" t="s">
        <v>2435</v>
      </c>
      <c r="B13" s="3" t="s">
        <v>8</v>
      </c>
      <c r="C13" s="3" t="s">
        <v>8</v>
      </c>
      <c r="D13" s="5">
        <v>9603</v>
      </c>
      <c r="E13" s="5">
        <v>158130</v>
      </c>
      <c r="F13" s="5">
        <v>5343</v>
      </c>
      <c r="G13" s="5">
        <v>180429</v>
      </c>
      <c r="H13" s="3"/>
      <c r="I13" s="3" t="s">
        <v>8</v>
      </c>
    </row>
    <row r="14" spans="1:9" ht="30" x14ac:dyDescent="0.25">
      <c r="A14" s="2" t="s">
        <v>131</v>
      </c>
      <c r="B14" s="3" t="s">
        <v>8</v>
      </c>
      <c r="C14" s="3" t="s">
        <v>8</v>
      </c>
      <c r="D14" s="5">
        <v>83287</v>
      </c>
      <c r="E14" s="5">
        <v>77135</v>
      </c>
      <c r="F14" s="5">
        <v>83227</v>
      </c>
      <c r="G14" s="5">
        <v>77135</v>
      </c>
      <c r="H14" s="3"/>
      <c r="I14" s="3" t="s">
        <v>8</v>
      </c>
    </row>
    <row r="15" spans="1:9" ht="30" x14ac:dyDescent="0.25">
      <c r="A15" s="2" t="s">
        <v>125</v>
      </c>
      <c r="B15" s="3" t="s">
        <v>8</v>
      </c>
      <c r="C15" s="3" t="s">
        <v>8</v>
      </c>
      <c r="D15" s="9">
        <v>0.12</v>
      </c>
      <c r="E15" s="9">
        <v>0.12</v>
      </c>
      <c r="F15" s="9">
        <v>7.0000000000000007E-2</v>
      </c>
      <c r="G15" s="9">
        <v>0.4</v>
      </c>
      <c r="H15" s="3"/>
      <c r="I15" s="3" t="s">
        <v>8</v>
      </c>
    </row>
    <row r="16" spans="1:9" ht="30" x14ac:dyDescent="0.25">
      <c r="A16" s="2" t="s">
        <v>2436</v>
      </c>
      <c r="B16" s="3" t="s">
        <v>8</v>
      </c>
      <c r="C16" s="3" t="s">
        <v>8</v>
      </c>
      <c r="D16" s="3" t="s">
        <v>8</v>
      </c>
      <c r="E16" s="9">
        <v>1.93</v>
      </c>
      <c r="F16" s="9">
        <v>-0.01</v>
      </c>
      <c r="G16" s="9">
        <v>1.94</v>
      </c>
      <c r="H16" s="3"/>
      <c r="I16" s="3" t="s">
        <v>8</v>
      </c>
    </row>
    <row r="17" spans="1:9" x14ac:dyDescent="0.25">
      <c r="A17" s="2" t="s">
        <v>127</v>
      </c>
      <c r="B17" s="3" t="s">
        <v>8</v>
      </c>
      <c r="C17" s="3" t="s">
        <v>8</v>
      </c>
      <c r="D17" s="9">
        <v>0.12</v>
      </c>
      <c r="E17" s="9">
        <v>2.0499999999999998</v>
      </c>
      <c r="F17" s="9">
        <v>0.06</v>
      </c>
      <c r="G17" s="9">
        <v>2.34</v>
      </c>
      <c r="H17" s="3"/>
      <c r="I17" s="3" t="s">
        <v>8</v>
      </c>
    </row>
    <row r="18" spans="1:9" x14ac:dyDescent="0.25">
      <c r="A18" s="2" t="s">
        <v>2437</v>
      </c>
      <c r="B18" s="3" t="s">
        <v>8</v>
      </c>
      <c r="C18" s="3" t="s">
        <v>8</v>
      </c>
      <c r="D18" s="5">
        <v>1416</v>
      </c>
      <c r="E18" s="3">
        <v>911</v>
      </c>
      <c r="F18" s="5">
        <v>1426</v>
      </c>
      <c r="G18" s="3">
        <v>631</v>
      </c>
      <c r="H18" s="3"/>
      <c r="I18" s="3" t="s">
        <v>8</v>
      </c>
    </row>
    <row r="19" spans="1:9" ht="45" x14ac:dyDescent="0.25">
      <c r="A19" s="2" t="s">
        <v>132</v>
      </c>
      <c r="B19" s="3" t="s">
        <v>8</v>
      </c>
      <c r="C19" s="3" t="s">
        <v>8</v>
      </c>
      <c r="D19" s="5">
        <v>84703</v>
      </c>
      <c r="E19" s="5">
        <v>78046</v>
      </c>
      <c r="F19" s="5">
        <v>84653</v>
      </c>
      <c r="G19" s="5">
        <v>77766</v>
      </c>
      <c r="H19" s="3"/>
      <c r="I19" s="3" t="s">
        <v>8</v>
      </c>
    </row>
    <row r="20" spans="1:9" ht="30" x14ac:dyDescent="0.25">
      <c r="A20" s="2" t="s">
        <v>125</v>
      </c>
      <c r="B20" s="3" t="s">
        <v>8</v>
      </c>
      <c r="C20" s="3" t="s">
        <v>8</v>
      </c>
      <c r="D20" s="9">
        <v>0.12</v>
      </c>
      <c r="E20" s="9">
        <v>0.12</v>
      </c>
      <c r="F20" s="9">
        <v>7.0000000000000007E-2</v>
      </c>
      <c r="G20" s="9">
        <v>0.4</v>
      </c>
      <c r="H20" s="3"/>
      <c r="I20" s="3" t="s">
        <v>8</v>
      </c>
    </row>
    <row r="21" spans="1:9" ht="30" x14ac:dyDescent="0.25">
      <c r="A21" s="2" t="s">
        <v>126</v>
      </c>
      <c r="B21" s="3" t="s">
        <v>8</v>
      </c>
      <c r="C21" s="3" t="s">
        <v>8</v>
      </c>
      <c r="D21" s="9">
        <v>-0.01</v>
      </c>
      <c r="E21" s="9">
        <v>1.91</v>
      </c>
      <c r="F21" s="9">
        <v>-0.01</v>
      </c>
      <c r="G21" s="9">
        <v>1.92</v>
      </c>
      <c r="H21" s="3"/>
      <c r="I21" s="3" t="s">
        <v>8</v>
      </c>
    </row>
    <row r="22" spans="1:9" x14ac:dyDescent="0.25">
      <c r="A22" s="2" t="s">
        <v>130</v>
      </c>
      <c r="B22" s="3" t="s">
        <v>8</v>
      </c>
      <c r="C22" s="3" t="s">
        <v>8</v>
      </c>
      <c r="D22" s="9">
        <v>0.11</v>
      </c>
      <c r="E22" s="9">
        <v>2.0299999999999998</v>
      </c>
      <c r="F22" s="9">
        <v>0.06</v>
      </c>
      <c r="G22" s="9">
        <v>2.3199999999999998</v>
      </c>
      <c r="H22" s="3"/>
      <c r="I22" s="3" t="s">
        <v>8</v>
      </c>
    </row>
    <row r="23" spans="1:9" ht="30" x14ac:dyDescent="0.25">
      <c r="A23" s="2" t="s">
        <v>80</v>
      </c>
      <c r="B23" s="10">
        <v>0.05</v>
      </c>
      <c r="C23" s="10">
        <v>0.05</v>
      </c>
      <c r="D23" s="3" t="s">
        <v>8</v>
      </c>
      <c r="E23" s="3" t="s">
        <v>8</v>
      </c>
      <c r="F23" s="10">
        <v>0.05</v>
      </c>
      <c r="G23" s="3" t="s">
        <v>8</v>
      </c>
      <c r="H23" s="3"/>
      <c r="I23" s="10">
        <v>0.05</v>
      </c>
    </row>
    <row r="24" spans="1:9" ht="45" x14ac:dyDescent="0.25">
      <c r="A24" s="2" t="s">
        <v>236</v>
      </c>
      <c r="B24" s="3" t="s">
        <v>8</v>
      </c>
      <c r="C24" s="3" t="s">
        <v>8</v>
      </c>
      <c r="D24" s="3" t="s">
        <v>8</v>
      </c>
      <c r="E24" s="3" t="s">
        <v>8</v>
      </c>
      <c r="F24" s="3" t="s">
        <v>8</v>
      </c>
      <c r="G24" s="8">
        <v>472</v>
      </c>
      <c r="H24" s="11" t="s">
        <v>216</v>
      </c>
      <c r="I24" s="3" t="s">
        <v>8</v>
      </c>
    </row>
    <row r="25" spans="1:9" x14ac:dyDescent="0.25">
      <c r="A25" s="12"/>
      <c r="B25" s="12"/>
      <c r="C25" s="12"/>
      <c r="D25" s="12"/>
      <c r="E25" s="12"/>
      <c r="F25" s="12"/>
      <c r="G25" s="12"/>
      <c r="H25" s="12"/>
      <c r="I25" s="12"/>
    </row>
    <row r="26" spans="1:9" ht="75" customHeight="1" x14ac:dyDescent="0.25">
      <c r="A26" s="2" t="s">
        <v>216</v>
      </c>
      <c r="B26" s="13" t="s">
        <v>241</v>
      </c>
      <c r="C26" s="13"/>
      <c r="D26" s="13"/>
      <c r="E26" s="13"/>
      <c r="F26" s="13"/>
      <c r="G26" s="13"/>
      <c r="H26" s="13"/>
      <c r="I26" s="13"/>
    </row>
  </sheetData>
  <mergeCells count="5">
    <mergeCell ref="D1:E1"/>
    <mergeCell ref="F1:H1"/>
    <mergeCell ref="G2:H2"/>
    <mergeCell ref="A25:I25"/>
    <mergeCell ref="B26:I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2.7109375" customWidth="1"/>
  </cols>
  <sheetData>
    <row r="1" spans="1:5" ht="15" customHeight="1" x14ac:dyDescent="0.25">
      <c r="A1" s="1" t="s">
        <v>181</v>
      </c>
      <c r="B1" s="6" t="s">
        <v>1</v>
      </c>
      <c r="C1" s="6"/>
      <c r="D1" s="6"/>
      <c r="E1" s="6"/>
    </row>
    <row r="2" spans="1:5" ht="30" x14ac:dyDescent="0.25">
      <c r="A2" s="1" t="s">
        <v>138</v>
      </c>
      <c r="B2" s="6" t="s">
        <v>2</v>
      </c>
      <c r="C2" s="6"/>
      <c r="D2" s="6" t="s">
        <v>93</v>
      </c>
      <c r="E2" s="6"/>
    </row>
    <row r="3" spans="1:5" ht="30" x14ac:dyDescent="0.25">
      <c r="A3" s="7" t="s">
        <v>182</v>
      </c>
      <c r="B3" s="3" t="s">
        <v>8</v>
      </c>
      <c r="C3" s="3"/>
      <c r="D3" s="3" t="s">
        <v>8</v>
      </c>
      <c r="E3" s="3"/>
    </row>
    <row r="4" spans="1:5" ht="30" x14ac:dyDescent="0.25">
      <c r="A4" s="2" t="s">
        <v>183</v>
      </c>
      <c r="B4" s="8">
        <v>45198</v>
      </c>
      <c r="C4" s="3"/>
      <c r="D4" s="8">
        <v>119465</v>
      </c>
      <c r="E4" s="3"/>
    </row>
    <row r="5" spans="1:5" x14ac:dyDescent="0.25">
      <c r="A5" s="7" t="s">
        <v>184</v>
      </c>
      <c r="B5" s="3" t="s">
        <v>8</v>
      </c>
      <c r="C5" s="3"/>
      <c r="D5" s="3" t="s">
        <v>8</v>
      </c>
      <c r="E5" s="3"/>
    </row>
    <row r="6" spans="1:5" ht="30" x14ac:dyDescent="0.25">
      <c r="A6" s="2" t="s">
        <v>185</v>
      </c>
      <c r="B6" s="5">
        <v>1967</v>
      </c>
      <c r="C6" s="3"/>
      <c r="D6" s="5">
        <v>25660</v>
      </c>
      <c r="E6" s="3"/>
    </row>
    <row r="7" spans="1:5" x14ac:dyDescent="0.25">
      <c r="A7" s="2" t="s">
        <v>186</v>
      </c>
      <c r="B7" s="3">
        <v>928</v>
      </c>
      <c r="C7" s="3"/>
      <c r="D7" s="3" t="s">
        <v>8</v>
      </c>
      <c r="E7" s="3"/>
    </row>
    <row r="8" spans="1:5" x14ac:dyDescent="0.25">
      <c r="A8" s="2" t="s">
        <v>187</v>
      </c>
      <c r="B8" s="3">
        <v>-31</v>
      </c>
      <c r="C8" s="3"/>
      <c r="D8" s="5">
        <v>-2073</v>
      </c>
      <c r="E8" s="3"/>
    </row>
    <row r="9" spans="1:5" ht="30" x14ac:dyDescent="0.25">
      <c r="A9" s="2" t="s">
        <v>188</v>
      </c>
      <c r="B9" s="3">
        <v>496</v>
      </c>
      <c r="C9" s="3"/>
      <c r="D9" s="5">
        <v>5655</v>
      </c>
      <c r="E9" s="3"/>
    </row>
    <row r="10" spans="1:5" ht="30" x14ac:dyDescent="0.25">
      <c r="A10" s="2" t="s">
        <v>189</v>
      </c>
      <c r="B10" s="3" t="s">
        <v>8</v>
      </c>
      <c r="C10" s="3"/>
      <c r="D10" s="5">
        <v>25816</v>
      </c>
      <c r="E10" s="3"/>
    </row>
    <row r="11" spans="1:5" ht="30" x14ac:dyDescent="0.25">
      <c r="A11" s="2" t="s">
        <v>190</v>
      </c>
      <c r="B11" s="3" t="s">
        <v>8</v>
      </c>
      <c r="C11" s="3"/>
      <c r="D11" s="5">
        <v>13916</v>
      </c>
      <c r="E11" s="3"/>
    </row>
    <row r="12" spans="1:5" ht="30" x14ac:dyDescent="0.25">
      <c r="A12" s="2" t="s">
        <v>191</v>
      </c>
      <c r="B12" s="3" t="s">
        <v>8</v>
      </c>
      <c r="C12" s="3"/>
      <c r="D12" s="3">
        <v>-668</v>
      </c>
      <c r="E12" s="3"/>
    </row>
    <row r="13" spans="1:5" ht="30" x14ac:dyDescent="0.25">
      <c r="A13" s="2" t="s">
        <v>192</v>
      </c>
      <c r="B13" s="3" t="s">
        <v>8</v>
      </c>
      <c r="C13" s="3"/>
      <c r="D13" s="5">
        <v>9980</v>
      </c>
      <c r="E13" s="3"/>
    </row>
    <row r="14" spans="1:5" ht="30" x14ac:dyDescent="0.25">
      <c r="A14" s="2" t="s">
        <v>193</v>
      </c>
      <c r="B14" s="3">
        <v>39</v>
      </c>
      <c r="C14" s="3"/>
      <c r="D14" s="3">
        <v>82</v>
      </c>
      <c r="E14" s="3"/>
    </row>
    <row r="15" spans="1:5" x14ac:dyDescent="0.25">
      <c r="A15" s="2" t="s">
        <v>194</v>
      </c>
      <c r="B15" s="5">
        <v>-1300</v>
      </c>
      <c r="C15" s="3"/>
      <c r="D15" s="3" t="s">
        <v>8</v>
      </c>
      <c r="E15" s="3"/>
    </row>
    <row r="16" spans="1:5" x14ac:dyDescent="0.25">
      <c r="A16" s="2" t="s">
        <v>195</v>
      </c>
      <c r="B16" s="5">
        <v>83380</v>
      </c>
      <c r="C16" s="3"/>
      <c r="D16" s="5">
        <v>322050</v>
      </c>
      <c r="E16" s="3"/>
    </row>
    <row r="17" spans="1:5" ht="30" x14ac:dyDescent="0.25">
      <c r="A17" s="2" t="s">
        <v>196</v>
      </c>
      <c r="B17" s="5">
        <v>1100</v>
      </c>
      <c r="C17" s="3"/>
      <c r="D17" s="5">
        <v>1000</v>
      </c>
      <c r="E17" s="3"/>
    </row>
    <row r="18" spans="1:5" ht="30" x14ac:dyDescent="0.25">
      <c r="A18" s="2" t="s">
        <v>197</v>
      </c>
      <c r="B18" s="5">
        <v>25226</v>
      </c>
      <c r="C18" s="3"/>
      <c r="D18" s="5">
        <v>24944</v>
      </c>
      <c r="E18" s="3"/>
    </row>
    <row r="19" spans="1:5" x14ac:dyDescent="0.25">
      <c r="A19" s="2" t="s">
        <v>198</v>
      </c>
      <c r="B19" s="3" t="s">
        <v>8</v>
      </c>
      <c r="C19" s="3"/>
      <c r="D19" s="5">
        <v>-2501</v>
      </c>
      <c r="E19" s="3"/>
    </row>
    <row r="20" spans="1:5" ht="30" x14ac:dyDescent="0.25">
      <c r="A20" s="2" t="s">
        <v>199</v>
      </c>
      <c r="B20" s="5">
        <v>-8727</v>
      </c>
      <c r="C20" s="3"/>
      <c r="D20" s="5">
        <v>-3476</v>
      </c>
      <c r="E20" s="3"/>
    </row>
    <row r="21" spans="1:5" ht="30" x14ac:dyDescent="0.25">
      <c r="A21" s="2" t="s">
        <v>200</v>
      </c>
      <c r="B21" s="3" t="s">
        <v>8</v>
      </c>
      <c r="C21" s="3"/>
      <c r="D21" s="5">
        <v>27750</v>
      </c>
      <c r="E21" s="3"/>
    </row>
    <row r="22" spans="1:5" ht="30" x14ac:dyDescent="0.25">
      <c r="A22" s="2" t="s">
        <v>201</v>
      </c>
      <c r="B22" s="3" t="s">
        <v>8</v>
      </c>
      <c r="C22" s="3"/>
      <c r="D22" s="5">
        <v>-1242931</v>
      </c>
      <c r="E22" s="3"/>
    </row>
    <row r="23" spans="1:5" ht="30" x14ac:dyDescent="0.25">
      <c r="A23" s="2" t="s">
        <v>202</v>
      </c>
      <c r="B23" s="5">
        <v>103078</v>
      </c>
      <c r="C23" s="3"/>
      <c r="D23" s="5">
        <v>-794796</v>
      </c>
      <c r="E23" s="3"/>
    </row>
    <row r="24" spans="1:5" x14ac:dyDescent="0.25">
      <c r="A24" s="7" t="s">
        <v>203</v>
      </c>
      <c r="B24" s="3" t="s">
        <v>8</v>
      </c>
      <c r="C24" s="3"/>
      <c r="D24" s="3" t="s">
        <v>8</v>
      </c>
      <c r="E24" s="3"/>
    </row>
    <row r="25" spans="1:5" x14ac:dyDescent="0.25">
      <c r="A25" s="2" t="s">
        <v>204</v>
      </c>
      <c r="B25" s="3" t="s">
        <v>8</v>
      </c>
      <c r="C25" s="3"/>
      <c r="D25" s="5">
        <v>179062</v>
      </c>
      <c r="E25" s="3"/>
    </row>
    <row r="26" spans="1:5" ht="30" x14ac:dyDescent="0.25">
      <c r="A26" s="2" t="s">
        <v>205</v>
      </c>
      <c r="B26" s="5">
        <v>-86231</v>
      </c>
      <c r="C26" s="3"/>
      <c r="D26" s="5">
        <v>-76014</v>
      </c>
      <c r="E26" s="3"/>
    </row>
    <row r="27" spans="1:5" ht="30" x14ac:dyDescent="0.25">
      <c r="A27" s="2" t="s">
        <v>206</v>
      </c>
      <c r="B27" s="5">
        <v>-179261</v>
      </c>
      <c r="C27" s="3"/>
      <c r="D27" s="5">
        <v>-257949</v>
      </c>
      <c r="E27" s="3"/>
    </row>
    <row r="28" spans="1:5" ht="30" x14ac:dyDescent="0.25">
      <c r="A28" s="2" t="s">
        <v>207</v>
      </c>
      <c r="B28" s="5">
        <v>220741</v>
      </c>
      <c r="C28" s="3"/>
      <c r="D28" s="5">
        <v>148686</v>
      </c>
      <c r="E28" s="3"/>
    </row>
    <row r="29" spans="1:5" x14ac:dyDescent="0.25">
      <c r="A29" s="2" t="s">
        <v>208</v>
      </c>
      <c r="B29" s="5">
        <v>-4723</v>
      </c>
      <c r="C29" s="3"/>
      <c r="D29" s="5">
        <v>-2659</v>
      </c>
      <c r="E29" s="3"/>
    </row>
    <row r="30" spans="1:5" ht="30" x14ac:dyDescent="0.25">
      <c r="A30" s="2" t="s">
        <v>209</v>
      </c>
      <c r="B30" s="3">
        <v>230</v>
      </c>
      <c r="C30" s="3"/>
      <c r="D30" s="3" t="s">
        <v>8</v>
      </c>
      <c r="E30" s="3"/>
    </row>
    <row r="31" spans="1:5" ht="30" x14ac:dyDescent="0.25">
      <c r="A31" s="2" t="s">
        <v>210</v>
      </c>
      <c r="B31" s="3">
        <v>400</v>
      </c>
      <c r="C31" s="3"/>
      <c r="D31" s="3">
        <v>2</v>
      </c>
      <c r="E31" s="3"/>
    </row>
    <row r="32" spans="1:5" ht="30" x14ac:dyDescent="0.25">
      <c r="A32" s="2" t="s">
        <v>211</v>
      </c>
      <c r="B32" s="5">
        <v>-149212</v>
      </c>
      <c r="C32" s="3"/>
      <c r="D32" s="3" t="s">
        <v>8</v>
      </c>
      <c r="E32" s="3"/>
    </row>
    <row r="33" spans="1:5" ht="30" x14ac:dyDescent="0.25">
      <c r="A33" s="2" t="s">
        <v>212</v>
      </c>
      <c r="B33" s="3" t="s">
        <v>8</v>
      </c>
      <c r="C33" s="3"/>
      <c r="D33" s="5">
        <v>-7350</v>
      </c>
      <c r="E33" s="3"/>
    </row>
    <row r="34" spans="1:5" x14ac:dyDescent="0.25">
      <c r="A34" s="2" t="s">
        <v>213</v>
      </c>
      <c r="B34" s="5">
        <v>-198056</v>
      </c>
      <c r="C34" s="3"/>
      <c r="D34" s="5">
        <v>-16222</v>
      </c>
      <c r="E34" s="3"/>
    </row>
    <row r="35" spans="1:5" x14ac:dyDescent="0.25">
      <c r="A35" s="2" t="s">
        <v>214</v>
      </c>
      <c r="B35" s="5">
        <v>-49780</v>
      </c>
      <c r="C35" s="3"/>
      <c r="D35" s="5">
        <v>-691553</v>
      </c>
      <c r="E35" s="3"/>
    </row>
    <row r="36" spans="1:5" ht="30" x14ac:dyDescent="0.25">
      <c r="A36" s="2" t="s">
        <v>215</v>
      </c>
      <c r="B36" s="5">
        <v>232025</v>
      </c>
      <c r="C36" s="11" t="s">
        <v>216</v>
      </c>
      <c r="D36" s="5">
        <v>853132</v>
      </c>
      <c r="E36" s="11" t="s">
        <v>216</v>
      </c>
    </row>
    <row r="37" spans="1:5" ht="30" x14ac:dyDescent="0.25">
      <c r="A37" s="2" t="s">
        <v>217</v>
      </c>
      <c r="B37" s="5">
        <v>182245</v>
      </c>
      <c r="C37" s="11" t="s">
        <v>218</v>
      </c>
      <c r="D37" s="5">
        <v>161579</v>
      </c>
      <c r="E37" s="11" t="s">
        <v>218</v>
      </c>
    </row>
    <row r="38" spans="1:5" x14ac:dyDescent="0.25">
      <c r="A38" s="7" t="s">
        <v>219</v>
      </c>
      <c r="B38" s="3" t="s">
        <v>8</v>
      </c>
      <c r="C38" s="3"/>
      <c r="D38" s="3" t="s">
        <v>8</v>
      </c>
      <c r="E38" s="3"/>
    </row>
    <row r="39" spans="1:5" ht="30" x14ac:dyDescent="0.25">
      <c r="A39" s="2" t="s">
        <v>220</v>
      </c>
      <c r="B39" s="5">
        <v>32365</v>
      </c>
      <c r="C39" s="3"/>
      <c r="D39" s="5">
        <v>93992</v>
      </c>
      <c r="E39" s="3"/>
    </row>
    <row r="40" spans="1:5" x14ac:dyDescent="0.25">
      <c r="A40" s="2" t="s">
        <v>221</v>
      </c>
      <c r="B40" s="5">
        <v>4592</v>
      </c>
      <c r="C40" s="3"/>
      <c r="D40" s="5">
        <v>3617</v>
      </c>
      <c r="E40" s="3"/>
    </row>
    <row r="41" spans="1:5" x14ac:dyDescent="0.25">
      <c r="A41" s="2" t="s">
        <v>222</v>
      </c>
      <c r="B41" s="3">
        <v>-245</v>
      </c>
      <c r="C41" s="3"/>
      <c r="D41" s="5">
        <v>-1103</v>
      </c>
      <c r="E41" s="3"/>
    </row>
    <row r="42" spans="1:5" ht="30" x14ac:dyDescent="0.25">
      <c r="A42" s="7" t="s">
        <v>223</v>
      </c>
      <c r="B42" s="3" t="s">
        <v>8</v>
      </c>
      <c r="C42" s="3"/>
      <c r="D42" s="3" t="s">
        <v>8</v>
      </c>
      <c r="E42" s="3"/>
    </row>
    <row r="43" spans="1:5" ht="30" x14ac:dyDescent="0.25">
      <c r="A43" s="2" t="s">
        <v>224</v>
      </c>
      <c r="B43" s="3" t="s">
        <v>8</v>
      </c>
      <c r="C43" s="3"/>
      <c r="D43" s="5">
        <v>285000</v>
      </c>
      <c r="E43" s="3"/>
    </row>
    <row r="44" spans="1:5" ht="30" x14ac:dyDescent="0.25">
      <c r="A44" s="2" t="s">
        <v>225</v>
      </c>
      <c r="B44" s="5">
        <v>30855</v>
      </c>
      <c r="C44" s="3"/>
      <c r="D44" s="5">
        <v>30994</v>
      </c>
      <c r="E44" s="3"/>
    </row>
    <row r="45" spans="1:5" ht="30" x14ac:dyDescent="0.25">
      <c r="A45" s="2" t="s">
        <v>226</v>
      </c>
      <c r="B45" s="5">
        <v>1312</v>
      </c>
      <c r="C45" s="3"/>
      <c r="D45" s="5">
        <v>14185</v>
      </c>
      <c r="E45" s="3"/>
    </row>
    <row r="46" spans="1:5" ht="30" x14ac:dyDescent="0.25">
      <c r="A46" s="2" t="s">
        <v>227</v>
      </c>
      <c r="B46" s="3" t="s">
        <v>8</v>
      </c>
      <c r="C46" s="3"/>
      <c r="D46" s="5">
        <v>35209</v>
      </c>
      <c r="E46" s="3"/>
    </row>
    <row r="47" spans="1:5" ht="30" x14ac:dyDescent="0.25">
      <c r="A47" s="2" t="s">
        <v>228</v>
      </c>
      <c r="B47" s="5">
        <v>12834</v>
      </c>
      <c r="C47" s="3"/>
      <c r="D47" s="3" t="s">
        <v>8</v>
      </c>
      <c r="E47" s="3"/>
    </row>
    <row r="48" spans="1:5" ht="30" x14ac:dyDescent="0.25">
      <c r="A48" s="2" t="s">
        <v>229</v>
      </c>
      <c r="B48" s="3">
        <v>494</v>
      </c>
      <c r="C48" s="3"/>
      <c r="D48" s="3" t="s">
        <v>8</v>
      </c>
      <c r="E48" s="3"/>
    </row>
    <row r="49" spans="1:5" x14ac:dyDescent="0.25">
      <c r="A49" s="2" t="s">
        <v>230</v>
      </c>
      <c r="B49" s="3" t="s">
        <v>8</v>
      </c>
      <c r="C49" s="3"/>
      <c r="D49" s="5">
        <v>1270</v>
      </c>
      <c r="E49" s="3"/>
    </row>
    <row r="50" spans="1:5" ht="45" x14ac:dyDescent="0.25">
      <c r="A50" s="2" t="s">
        <v>231</v>
      </c>
      <c r="B50" s="5">
        <v>21226</v>
      </c>
      <c r="C50" s="3"/>
      <c r="D50" s="3" t="s">
        <v>8</v>
      </c>
      <c r="E50" s="3"/>
    </row>
    <row r="51" spans="1:5" ht="30" x14ac:dyDescent="0.25">
      <c r="A51" s="2" t="s">
        <v>232</v>
      </c>
      <c r="B51" s="3">
        <v>50</v>
      </c>
      <c r="C51" s="3"/>
      <c r="D51" s="5">
        <v>13009</v>
      </c>
      <c r="E51" s="3"/>
    </row>
    <row r="52" spans="1:5" ht="30" x14ac:dyDescent="0.25">
      <c r="A52" s="2" t="s">
        <v>233</v>
      </c>
      <c r="B52" s="5">
        <v>-1483</v>
      </c>
      <c r="C52" s="3"/>
      <c r="D52" s="3" t="s">
        <v>8</v>
      </c>
      <c r="E52" s="3"/>
    </row>
    <row r="53" spans="1:5" ht="45" x14ac:dyDescent="0.25">
      <c r="A53" s="2" t="s">
        <v>168</v>
      </c>
      <c r="B53" s="5">
        <v>-6309</v>
      </c>
      <c r="C53" s="3"/>
      <c r="D53" s="3" t="s">
        <v>8</v>
      </c>
      <c r="E53" s="3"/>
    </row>
    <row r="54" spans="1:5" ht="30" x14ac:dyDescent="0.25">
      <c r="A54" s="2" t="s">
        <v>169</v>
      </c>
      <c r="B54" s="5">
        <v>67713</v>
      </c>
      <c r="C54" s="3"/>
      <c r="D54" s="3" t="s">
        <v>8</v>
      </c>
      <c r="E54" s="3"/>
    </row>
    <row r="55" spans="1:5" ht="60" x14ac:dyDescent="0.25">
      <c r="A55" s="2" t="s">
        <v>234</v>
      </c>
      <c r="B55" s="5">
        <v>-1345</v>
      </c>
      <c r="C55" s="3"/>
      <c r="D55" s="5">
        <v>1313</v>
      </c>
      <c r="E55" s="3"/>
    </row>
    <row r="56" spans="1:5" ht="30" x14ac:dyDescent="0.25">
      <c r="A56" s="2" t="s">
        <v>235</v>
      </c>
      <c r="B56" s="3" t="s">
        <v>8</v>
      </c>
      <c r="C56" s="3"/>
      <c r="D56" s="5">
        <v>-2846</v>
      </c>
      <c r="E56" s="3"/>
    </row>
    <row r="57" spans="1:5" ht="45" x14ac:dyDescent="0.25">
      <c r="A57" s="2" t="s">
        <v>236</v>
      </c>
      <c r="B57" s="3" t="s">
        <v>8</v>
      </c>
      <c r="C57" s="3"/>
      <c r="D57" s="3">
        <v>-472</v>
      </c>
      <c r="E57" s="11" t="s">
        <v>237</v>
      </c>
    </row>
    <row r="58" spans="1:5" ht="45" x14ac:dyDescent="0.25">
      <c r="A58" s="2" t="s">
        <v>238</v>
      </c>
      <c r="B58" s="3" t="s">
        <v>8</v>
      </c>
      <c r="C58" s="3"/>
      <c r="D58" s="8">
        <v>-11029</v>
      </c>
      <c r="E58" s="3"/>
    </row>
    <row r="59" spans="1:5" x14ac:dyDescent="0.25">
      <c r="A59" s="12"/>
      <c r="B59" s="12"/>
      <c r="C59" s="12"/>
      <c r="D59" s="12"/>
      <c r="E59" s="12"/>
    </row>
    <row r="60" spans="1:5" ht="45" customHeight="1" x14ac:dyDescent="0.25">
      <c r="A60" s="2" t="s">
        <v>216</v>
      </c>
      <c r="B60" s="13" t="s">
        <v>239</v>
      </c>
      <c r="C60" s="13"/>
      <c r="D60" s="13"/>
      <c r="E60" s="13"/>
    </row>
    <row r="61" spans="1:5" ht="60" customHeight="1" x14ac:dyDescent="0.25">
      <c r="A61" s="2" t="s">
        <v>218</v>
      </c>
      <c r="B61" s="13" t="s">
        <v>240</v>
      </c>
      <c r="C61" s="13"/>
      <c r="D61" s="13"/>
      <c r="E61" s="13"/>
    </row>
    <row r="62" spans="1:5" ht="135" customHeight="1" x14ac:dyDescent="0.25">
      <c r="A62" s="2" t="s">
        <v>237</v>
      </c>
      <c r="B62" s="13" t="s">
        <v>241</v>
      </c>
      <c r="C62" s="13"/>
      <c r="D62" s="13"/>
      <c r="E62" s="13"/>
    </row>
  </sheetData>
  <mergeCells count="7">
    <mergeCell ref="B62:E62"/>
    <mergeCell ref="B1:E1"/>
    <mergeCell ref="B2:C2"/>
    <mergeCell ref="D2:E2"/>
    <mergeCell ref="A59:E59"/>
    <mergeCell ref="B60:E60"/>
    <mergeCell ref="B61:E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42</v>
      </c>
      <c r="B1" s="1" t="s">
        <v>1</v>
      </c>
      <c r="C1" s="6" t="s">
        <v>65</v>
      </c>
      <c r="D1" s="6"/>
    </row>
    <row r="2" spans="1:4" x14ac:dyDescent="0.25">
      <c r="A2" s="1" t="s">
        <v>243</v>
      </c>
      <c r="B2" s="1" t="s">
        <v>93</v>
      </c>
      <c r="C2" s="1" t="s">
        <v>26</v>
      </c>
      <c r="D2" s="1" t="s">
        <v>244</v>
      </c>
    </row>
    <row r="3" spans="1:4" ht="30" x14ac:dyDescent="0.25">
      <c r="A3" s="7" t="s">
        <v>182</v>
      </c>
      <c r="B3" s="3" t="s">
        <v>8</v>
      </c>
      <c r="C3" s="3" t="s">
        <v>8</v>
      </c>
      <c r="D3" s="3" t="s">
        <v>8</v>
      </c>
    </row>
    <row r="4" spans="1:4" ht="30" x14ac:dyDescent="0.25">
      <c r="A4" s="2" t="s">
        <v>245</v>
      </c>
      <c r="B4" s="9">
        <v>0.5</v>
      </c>
      <c r="C4" s="9">
        <v>0.5</v>
      </c>
      <c r="D4" s="9">
        <v>5.7</v>
      </c>
    </row>
    <row r="5" spans="1:4" ht="30" x14ac:dyDescent="0.25">
      <c r="A5" s="2" t="s">
        <v>246</v>
      </c>
      <c r="B5" s="3" t="s">
        <v>247</v>
      </c>
      <c r="C5" s="3" t="s">
        <v>247</v>
      </c>
      <c r="D5" s="3" t="s">
        <v>247</v>
      </c>
    </row>
  </sheetData>
  <mergeCells count="1">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7</vt:i4>
      </vt:variant>
      <vt:variant>
        <vt:lpstr>Named Ranges</vt:lpstr>
      </vt:variant>
      <vt:variant>
        <vt:i4>1</vt:i4>
      </vt:variant>
    </vt:vector>
  </HeadingPairs>
  <TitlesOfParts>
    <vt:vector size="78" baseType="lpstr">
      <vt:lpstr>Document_And_Entity_Informatio</vt:lpstr>
      <vt:lpstr>Consolidated_Statements_Of_Fin</vt:lpstr>
      <vt:lpstr>Consolidated_Statements_Of_Fin1</vt:lpstr>
      <vt:lpstr>Consolidated_Statements_Of_Ope</vt:lpstr>
      <vt:lpstr>Consolidated_Statements_Of_Com</vt:lpstr>
      <vt:lpstr>Recovered_Sheet1</vt:lpstr>
      <vt:lpstr>Consolidated_Statement_Of_Chan</vt:lpstr>
      <vt:lpstr>Consolidated_Statements_Of_Cas</vt:lpstr>
      <vt:lpstr>Consolidated_Statements_Of_Cas1</vt:lpstr>
      <vt:lpstr>Presentation_Of_Interim_Financ</vt:lpstr>
      <vt:lpstr>Liquidity</vt:lpstr>
      <vt:lpstr>Discontinued_Operations</vt:lpstr>
      <vt:lpstr>Fair_Value_Measurement</vt:lpstr>
      <vt:lpstr>BBX_Capitals_Loans_Receivable</vt:lpstr>
      <vt:lpstr>Bluegreens_Notes_Receivable</vt:lpstr>
      <vt:lpstr>Variable_Interest_Entities</vt:lpstr>
      <vt:lpstr>Inventory</vt:lpstr>
      <vt:lpstr>Debt</vt:lpstr>
      <vt:lpstr>Commitments_And_Contingencies</vt:lpstr>
      <vt:lpstr>Shares_Subject_To_Mandatory_Re</vt:lpstr>
      <vt:lpstr>Noncontrolling_Interests</vt:lpstr>
      <vt:lpstr>Segment_Reporting</vt:lpstr>
      <vt:lpstr>Certain_Relationships_And_Rela</vt:lpstr>
      <vt:lpstr>Earnings_Loss_Per_Common_Share</vt:lpstr>
      <vt:lpstr>New_Accounting_Pronouncements</vt:lpstr>
      <vt:lpstr>Discontinued_Operations_Tables</vt:lpstr>
      <vt:lpstr>Fair_Value_Measurement_Tables</vt:lpstr>
      <vt:lpstr>BBX_Capitals_Loans_Receivable_</vt:lpstr>
      <vt:lpstr>Bluegreens_Notes_Receivable_Ta</vt:lpstr>
      <vt:lpstr>Variable_Interest_Entities_Tab</vt:lpstr>
      <vt:lpstr>Inventory_Tables</vt:lpstr>
      <vt:lpstr>Debt_Tables</vt:lpstr>
      <vt:lpstr>Noncontrolling_Interests_Table</vt:lpstr>
      <vt:lpstr>Segment_Reporting_Tables</vt:lpstr>
      <vt:lpstr>Certain_Relationships_And_Rela1</vt:lpstr>
      <vt:lpstr>Earnings_Loss_Per_Common_Share1</vt:lpstr>
      <vt:lpstr>Presentation_Of_Interim_Financ1</vt:lpstr>
      <vt:lpstr>Liquidity_Details</vt:lpstr>
      <vt:lpstr>Discontinued_Operations_Narrat</vt:lpstr>
      <vt:lpstr>Discontinued_Operations_Summar</vt:lpstr>
      <vt:lpstr>Discontinued_Operations_Schedu</vt:lpstr>
      <vt:lpstr>Fair_Value_Measurement_Narrati</vt:lpstr>
      <vt:lpstr>Fair_Value_Measurement_Assets_</vt:lpstr>
      <vt:lpstr>Fair_Value_Measurement_Quantit</vt:lpstr>
      <vt:lpstr>Fair_Value_Measurement_Financi</vt:lpstr>
      <vt:lpstr>BBX_Capitals_Loans_Receivable_1</vt:lpstr>
      <vt:lpstr>BBX_Capitals_Loans_Receivable_2</vt:lpstr>
      <vt:lpstr>BBX_Capitals_Loans_Receivable_3</vt:lpstr>
      <vt:lpstr>BBX_Capitals_Loans_Receivable_4</vt:lpstr>
      <vt:lpstr>BBX_Capitals_Loans_Receivable_5</vt:lpstr>
      <vt:lpstr>BBX_Capitals_Loans_Receivable_6</vt:lpstr>
      <vt:lpstr>BBX_Capitals_Loans_Receivable_7</vt:lpstr>
      <vt:lpstr>BBX_Capitals_Loans_Receivable_8</vt:lpstr>
      <vt:lpstr>BBX_Capitals_Loans_Receivable_9</vt:lpstr>
      <vt:lpstr>Recovered_Sheet2</vt:lpstr>
      <vt:lpstr>Bluegreens_Notes_Receivable_Na</vt:lpstr>
      <vt:lpstr>Bluegreens_Notes_Receivable_In</vt:lpstr>
      <vt:lpstr>Bluegreens_Notes_Receivable_Re</vt:lpstr>
      <vt:lpstr>Bluegreens_Notes_Receivable_Ac</vt:lpstr>
      <vt:lpstr>Bluegreens_Notes_Receivable_De</vt:lpstr>
      <vt:lpstr>Variable_Interest_Entities_Nar</vt:lpstr>
      <vt:lpstr>Variable_Interest_Entities_Inf</vt:lpstr>
      <vt:lpstr>Variable_Interest_Entities_Inf1</vt:lpstr>
      <vt:lpstr>Inventory_Details</vt:lpstr>
      <vt:lpstr>Debt_Narrative_Details</vt:lpstr>
      <vt:lpstr>Debt_Notes_And_Mortgage_Notes_</vt:lpstr>
      <vt:lpstr>Debt_ReceivableBacked_Notes_Pa</vt:lpstr>
      <vt:lpstr>Commitments_And_Contingencies_</vt:lpstr>
      <vt:lpstr>Shares_Subject_To_Mandatory_Re1</vt:lpstr>
      <vt:lpstr>Noncontrolling_Interests_Summa</vt:lpstr>
      <vt:lpstr>Noncontrolling_Interests_Summa1</vt:lpstr>
      <vt:lpstr>Segment_Reporting_Narrative_De</vt:lpstr>
      <vt:lpstr>Segment_Reporting_Segment_Info</vt:lpstr>
      <vt:lpstr>Certain_Relationships_And_Rela2</vt:lpstr>
      <vt:lpstr>Certain_Relationships_And_Rela3</vt:lpstr>
      <vt:lpstr>Earnings_Loss_Per_Common_Share2</vt:lpstr>
      <vt:lpstr>Earnings_Loss_Per_Common_Share3</vt:lpstr>
      <vt:lpstr>Presentation_Of_Interim_Financ!Notes_to_Consol_Financial_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51:11Z</dcterms:created>
  <dcterms:modified xsi:type="dcterms:W3CDTF">2013-11-14T18:51:12Z</dcterms:modified>
</cp:coreProperties>
</file>